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6" r:id="rId3"/>
    <sheet name="Consolidated_Statements_of_Ope" sheetId="4" r:id="rId4"/>
    <sheet name="Consolidated_Statements_of_Com" sheetId="5" r:id="rId5"/>
    <sheet name="Consolidated_Statement_of_Shar" sheetId="77" r:id="rId6"/>
    <sheet name="Consolidated_Statements_of_Cas" sheetId="7" r:id="rId7"/>
    <sheet name="SIGNIFICANT_ACCOUNTING_POLICIE" sheetId="78" r:id="rId8"/>
    <sheet name="EARNINGS_PER_SHARE" sheetId="79" r:id="rId9"/>
    <sheet name="SECURITIES" sheetId="80" r:id="rId10"/>
    <sheet name="LOANS_AND_ALLOWANCES_FOR_LOAN_" sheetId="81" r:id="rId11"/>
    <sheet name="PREMISES_AND_EQUIPMENT" sheetId="82" r:id="rId12"/>
    <sheet name="DEPOSITS" sheetId="83" r:id="rId13"/>
    <sheet name="JUNIOR_SUBORDINATED_DEBT_SECUR" sheetId="84" r:id="rId14"/>
    <sheet name="INCOME_TAXES" sheetId="85" r:id="rId15"/>
    <sheet name="STOCK_BASED_COMPENSATION" sheetId="86" r:id="rId16"/>
    <sheet name="PENSION_BENEFIT_PLANS" sheetId="87" r:id="rId17"/>
    <sheet name="RELATED_PARTY_TRANSACTIONS" sheetId="88" r:id="rId18"/>
    <sheet name="COMMITMENTS_AND_CONTINGENT_LIA" sheetId="89" r:id="rId19"/>
    <sheet name="DISCLOSURE_OF_FAIR_VALUE_OF_FI" sheetId="90" r:id="rId20"/>
    <sheet name="DERIVATIVE_INSTRUMENTS_AND_HED" sheetId="91" r:id="rId21"/>
    <sheet name="BRIDGE_CAPITAL_HOLDINGS" sheetId="92" r:id="rId22"/>
    <sheet name="REGULATORY_MATTERS" sheetId="93" r:id="rId23"/>
    <sheet name="Preferred_Stock_and_Warrant_un" sheetId="94" r:id="rId24"/>
    <sheet name="SIGNIFICANT_ACCOUNTING_POLICIE1" sheetId="95" r:id="rId25"/>
    <sheet name="EARNINGS_PER_SHARE_Tables" sheetId="96" r:id="rId26"/>
    <sheet name="SECURITIES_Tables" sheetId="97" r:id="rId27"/>
    <sheet name="LOANS_AND_ALLOWANCES_FOR_LOAN_1" sheetId="98" r:id="rId28"/>
    <sheet name="PREMISES_AND_EQUIPMENT_Tables" sheetId="99" r:id="rId29"/>
    <sheet name="DEPOSITS_Table" sheetId="100" r:id="rId30"/>
    <sheet name="INCOME_TAXES_Tables" sheetId="101" r:id="rId31"/>
    <sheet name="STOCK_BASED_COMPENSATION_Table" sheetId="102" r:id="rId32"/>
    <sheet name="PENSION_BENEFIT_PLANS_Tables" sheetId="103" r:id="rId33"/>
    <sheet name="COMMITMENTS_AND_CONTINGENT_LIA1" sheetId="104" r:id="rId34"/>
    <sheet name="DISCLOSURE_OF_FAIR_VALUE_OF_FI1" sheetId="105" r:id="rId35"/>
    <sheet name="DERIVATIVE_INSTRUMENTS_AND_HED1" sheetId="106" r:id="rId36"/>
    <sheet name="BRIDGE_CAPITAL_HOLDINGS_Tables" sheetId="107" r:id="rId37"/>
    <sheet name="REGULATORY_MATTERS_Tables" sheetId="108" r:id="rId38"/>
    <sheet name="SIGNIFICANT_ACCOUNTING_POLICIE2" sheetId="39" r:id="rId39"/>
    <sheet name="SIGNIFICANT_ACCOUNTING_POLICIE3" sheetId="109" r:id="rId40"/>
    <sheet name="SIGNIFICANT_ACCOUNTING_POLICIE4" sheetId="41" r:id="rId41"/>
    <sheet name="SIGNIFICANT_ACCOUNTING_POLICIE5" sheetId="42" r:id="rId42"/>
    <sheet name="SIGNIFICANT_ACCOUNTING_POLICIE6" sheetId="110" r:id="rId43"/>
    <sheet name="EARNINGS_PER_SHARE_Details" sheetId="44" r:id="rId44"/>
    <sheet name="SECURITIES_Details" sheetId="111" r:id="rId45"/>
    <sheet name="SECURITIES_Details_2" sheetId="112" r:id="rId46"/>
    <sheet name="LOANS_AND_ALLOWANCES_FOR_LOAN_2" sheetId="113" r:id="rId47"/>
    <sheet name="LOANS_AND_ALLOWANCES_FOR_LOAN_3" sheetId="114" r:id="rId48"/>
    <sheet name="LOANS_AND_ALLOWANCES_FOR_LOAN_4" sheetId="49" r:id="rId49"/>
    <sheet name="LOANS_AND_ALLOWANCES_FOR_LOAN_5" sheetId="115" r:id="rId50"/>
    <sheet name="LOANS_AND_ALLOWANCES_FOR_LOAN_6" sheetId="51" r:id="rId51"/>
    <sheet name="LOANS_AND_ALLOWANCES_FOR_LOAN_7" sheetId="52" r:id="rId52"/>
    <sheet name="LOANS_AND_ALLOWANCES_FOR_LOAN_8" sheetId="116" r:id="rId53"/>
    <sheet name="LOANS_AND_ALLOWANCES_FOR_LOAN_9" sheetId="54" r:id="rId54"/>
    <sheet name="PREMISES_AND_EQUIPMENT_Details" sheetId="55" r:id="rId55"/>
    <sheet name="DEPOSITS_Details" sheetId="117" r:id="rId56"/>
    <sheet name="JUNIOR_SUBORDINATED_DEBT_SECUR1" sheetId="118" r:id="rId57"/>
    <sheet name="INCOME_TAXES_Details" sheetId="58" r:id="rId58"/>
    <sheet name="STOCK_BASED_COMPENSATION_Detai" sheetId="119" r:id="rId59"/>
    <sheet name="STOCK_BASED_COMPENSATION_Detai1" sheetId="60" r:id="rId60"/>
    <sheet name="STOCK_BASED_COMPENSATION_Detai2" sheetId="61" r:id="rId61"/>
    <sheet name="PENSION_BENEFIT_PLANS_Details" sheetId="62" r:id="rId62"/>
    <sheet name="COMMITMENTS_AND_CONTINGENT_LIA2" sheetId="63" r:id="rId63"/>
    <sheet name="COMMITMENTS_AND_CONTINGENT_LIA3" sheetId="64" r:id="rId64"/>
    <sheet name="DISCLOSURE_OF_FAIR_VALUE_OF_FI2" sheetId="120" r:id="rId65"/>
    <sheet name="DISCLOSURE_OF_FAIR_VALUE_OF_FI3" sheetId="66" r:id="rId66"/>
    <sheet name="DISCLOSURE_OF_FAIR_VALUE_OF_FI4" sheetId="67" r:id="rId67"/>
    <sheet name="DERIVATIVE_INSTRUMENTS_AND_HED2" sheetId="121" r:id="rId68"/>
    <sheet name="DERIVATIVE_INSTRUMENTS_AND_HED3" sheetId="69" r:id="rId69"/>
    <sheet name="BRIDGE_CAPITAL_HOLDINGS_Detail" sheetId="70" r:id="rId70"/>
    <sheet name="BRIDGE_CAPITAL_HOLDINGS_Detail1" sheetId="71" r:id="rId71"/>
    <sheet name="BRIDGE_CAPITAL_HOLDINGS_Detail2" sheetId="72" r:id="rId72"/>
    <sheet name="BRIDGE_CAPITAL_HOLDINGS_Detail3" sheetId="73" r:id="rId73"/>
    <sheet name="REGULATORY_MATTERS_Details" sheetId="122" r:id="rId74"/>
    <sheet name="Preferred_Stock_and_Warrant_un1" sheetId="123" r:id="rId75"/>
  </sheets>
  <calcPr calcId="0"/>
</workbook>
</file>

<file path=xl/sharedStrings.xml><?xml version="1.0" encoding="utf-8"?>
<sst xmlns="http://schemas.openxmlformats.org/spreadsheetml/2006/main" count="8859" uniqueCount="1330">
  <si>
    <t>Document and Entity Information (USD $)</t>
  </si>
  <si>
    <t>12 Months Ended</t>
  </si>
  <si>
    <t>Dec. 31, 2013</t>
  </si>
  <si>
    <t>Feb. 28, 2014</t>
  </si>
  <si>
    <t>Jun. 30, 2013</t>
  </si>
  <si>
    <t>Document and Entity Information</t>
  </si>
  <si>
    <t>'</t>
  </si>
  <si>
    <t>Entity Registrant Name</t>
  </si>
  <si>
    <t>'Bridge Capital Holdings</t>
  </si>
  <si>
    <t>Entity Central Index Key</t>
  </si>
  <si>
    <t>'000130474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Assets:</t>
  </si>
  <si>
    <t>Cash and due from banks</t>
  </si>
  <si>
    <t>Federal funds sold</t>
  </si>
  <si>
    <t>Total cash and equivalents</t>
  </si>
  <si>
    <t>Interest bearing deposits in other banks</t>
  </si>
  <si>
    <t>Investment securities</t>
  </si>
  <si>
    <t>Available for sale</t>
  </si>
  <si>
    <t>Held to maturity</t>
  </si>
  <si>
    <t>Trading securities</t>
  </si>
  <si>
    <t>Total investment securities</t>
  </si>
  <si>
    <t>Loans, net of allowance for credit losses of $21,944 at December 31, 2013 and $19,948 at December 31, 2012</t>
  </si>
  <si>
    <t>Premises and equipment, net</t>
  </si>
  <si>
    <t>Other real estate owned</t>
  </si>
  <si>
    <t>Accrued interest receivable</t>
  </si>
  <si>
    <t>Other assets</t>
  </si>
  <si>
    <t>Total assets</t>
  </si>
  <si>
    <t>Deposits:</t>
  </si>
  <si>
    <t>Demand noninterest-bearing</t>
  </si>
  <si>
    <t>Demand interest-bearing</t>
  </si>
  <si>
    <t>Money Market and savings</t>
  </si>
  <si>
    <t>Time</t>
  </si>
  <si>
    <t>Total deposits</t>
  </si>
  <si>
    <t>Junior subordinated debt securities</t>
  </si>
  <si>
    <t>Accrued interest payable</t>
  </si>
  <si>
    <t>Other liabilities</t>
  </si>
  <si>
    <t>Total liabilities</t>
  </si>
  <si>
    <t>Commitments and contingencies</t>
  </si>
  <si>
    <t>'  </t>
  </si>
  <si>
    <t>Shareholders' Equity:</t>
  </si>
  <si>
    <t>Preferred stock, no par value; 10,000,000 shares authorized; no shares outstanding at December 31, 2013 and December 31, 2012</t>
  </si>
  <si>
    <t>Common stock, no par value; 30,000,000 shares authorized; 15,859,098 shares issued and outstanding at December 31, 2013; 15,738,423 shares issued and outstanding at December 31, 2012;</t>
  </si>
  <si>
    <t>Additional paid in capital</t>
  </si>
  <si>
    <t>Retained earnings</t>
  </si>
  <si>
    <t>Accumulated other comprehensive income/(loss)</t>
  </si>
  <si>
    <t>Total shareholders' equity</t>
  </si>
  <si>
    <t>Total liabilities and shareholders' equity</t>
  </si>
  <si>
    <t>Consolidated Balance Sheets (Parenthetical) (USD $)</t>
  </si>
  <si>
    <t>In Thousands, except Share data, unless otherwise specified</t>
  </si>
  <si>
    <t>Consolidated Balance Sheets</t>
  </si>
  <si>
    <t>Loans, allowance for credit losses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Interest Income:</t>
  </si>
  <si>
    <t>Loans</t>
  </si>
  <si>
    <t>Total interest income</t>
  </si>
  <si>
    <t>Interest Expense:</t>
  </si>
  <si>
    <t>Deposits</t>
  </si>
  <si>
    <t>Other</t>
  </si>
  <si>
    <t>Total interest expense</t>
  </si>
  <si>
    <t>Net interest income</t>
  </si>
  <si>
    <t>Provision for credit losses</t>
  </si>
  <si>
    <t>Net interest income after provision for credit losses</t>
  </si>
  <si>
    <t>Non-Interest Income:</t>
  </si>
  <si>
    <t>Service charges on deposit accounts</t>
  </si>
  <si>
    <t>International fee income</t>
  </si>
  <si>
    <t>Gain on sale of SBA loans</t>
  </si>
  <si>
    <t>Warrant Income</t>
  </si>
  <si>
    <t>Gain on sale - OREO</t>
  </si>
  <si>
    <t>SBA loan servicing fee income</t>
  </si>
  <si>
    <t>Gain on sale of securities</t>
  </si>
  <si>
    <t>Other non-interest income</t>
  </si>
  <si>
    <t>Total non-interest income</t>
  </si>
  <si>
    <t>Operating Expenses:</t>
  </si>
  <si>
    <t>Salaries and benefits</t>
  </si>
  <si>
    <t>Occupancy and equipment</t>
  </si>
  <si>
    <t>Data processing</t>
  </si>
  <si>
    <t>Marketing</t>
  </si>
  <si>
    <t>Director/Shareholder expenses</t>
  </si>
  <si>
    <t>Professional services</t>
  </si>
  <si>
    <t>Deposit services/supplies</t>
  </si>
  <si>
    <t>Assessments</t>
  </si>
  <si>
    <t>Loan origination expense</t>
  </si>
  <si>
    <t>OREO expense</t>
  </si>
  <si>
    <t>Total operating expenses</t>
  </si>
  <si>
    <t>Income before income taxes</t>
  </si>
  <si>
    <t>Income taxes</t>
  </si>
  <si>
    <t>Net income</t>
  </si>
  <si>
    <t>Preferred dividends</t>
  </si>
  <si>
    <t>Net income available to common shareholders</t>
  </si>
  <si>
    <t>Basic earnings per share (in dollars per share)</t>
  </si>
  <si>
    <t>Diluted earnings per share (in dollars per share)</t>
  </si>
  <si>
    <t>Average common shares outstanding (in shares)</t>
  </si>
  <si>
    <t>Average common and equivalent shares outstanding (in shares)</t>
  </si>
  <si>
    <t>Consolidated Statements of Comprehensive Income (USD $)</t>
  </si>
  <si>
    <t>In Thousands, unless otherwise specified</t>
  </si>
  <si>
    <t>Consolidated Statements of Comprehensive Income</t>
  </si>
  <si>
    <t>NET INCOME</t>
  </si>
  <si>
    <t>OTHER COMPREHENSIVE INCOME (LOSS), NET OF TAX:</t>
  </si>
  <si>
    <t>Unrealized gains (losses) on securities available-for-sale</t>
  </si>
  <si>
    <t>Related tax benefit (expense)</t>
  </si>
  <si>
    <t>Reclassification adjustment for realized (gains) on securities (1)</t>
  </si>
  <si>
    <t>[1]</t>
  </si>
  <si>
    <t>Related tax expense</t>
  </si>
  <si>
    <t>Unrealized gains/(losses) on supplemental executive retirement plan</t>
  </si>
  <si>
    <t>Unrealized gains/(losses) on cash flow hedges</t>
  </si>
  <si>
    <t>Other comprehensive income (loss), net of tax</t>
  </si>
  <si>
    <t>COMPREHENSIVE INCOME</t>
  </si>
  <si>
    <t>(1) Amounts are included in net gains on sale of securities on the Consolidated Statement of Operations in total non-interest income.</t>
  </si>
  <si>
    <t>Consolidated Statement of Shareholders' Equity (USD $)</t>
  </si>
  <si>
    <t>Total</t>
  </si>
  <si>
    <t>Common Stock and Additional Paid in Capital</t>
  </si>
  <si>
    <t>Preferred Stock</t>
  </si>
  <si>
    <t>Retained Earnings</t>
  </si>
  <si>
    <t>Accumulated Other Comprehensive Income (loss)</t>
  </si>
  <si>
    <t>Balance at Dec. 31, 2010</t>
  </si>
  <si>
    <t>Balance (in shares) at Dec. 31, 2010</t>
  </si>
  <si>
    <t>Increase (Decrease) in Shareholders' Equity</t>
  </si>
  <si>
    <t>Restricted stock issued, net (in shares)</t>
  </si>
  <si>
    <t>Stock options exercised</t>
  </si>
  <si>
    <t>Stock options exercised (in shares)</t>
  </si>
  <si>
    <t>Stock options exercised and related surrendered shares</t>
  </si>
  <si>
    <t>Stock options exercised and related surrendered shares (in shares)</t>
  </si>
  <si>
    <t>Redemption of preferred stock</t>
  </si>
  <si>
    <t>Repurchase of TARP warrant</t>
  </si>
  <si>
    <t>Restricted stock vesting -shares tendered for taxes</t>
  </si>
  <si>
    <t>Restricted stock vesting -shares tendered for taxes (in shares)</t>
  </si>
  <si>
    <t>Tax benefit from exercise/vesting of stock based awards</t>
  </si>
  <si>
    <t>Cash dividends on preferred stock</t>
  </si>
  <si>
    <t>Stock based compensation</t>
  </si>
  <si>
    <t>Other comprehensive income</t>
  </si>
  <si>
    <t>Net income for the year</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used in) operating activities:</t>
  </si>
  <si>
    <t>Depreciation and amortization</t>
  </si>
  <si>
    <t>Net (gain) on sale of loans</t>
  </si>
  <si>
    <t>Net (gain) on sale of other real estate owned</t>
  </si>
  <si>
    <t>Write down of other real estate owned</t>
  </si>
  <si>
    <t>Deferred income tax (credit)</t>
  </si>
  <si>
    <t>Proceeds from loan sales</t>
  </si>
  <si>
    <t>Loans originated for sale</t>
  </si>
  <si>
    <t>Net (gain) on sale of securities</t>
  </si>
  <si>
    <t>Decrease (Increase) in accrued interest receivable and other assets</t>
  </si>
  <si>
    <t>Increase in accrued interest payable and other liabilities</t>
  </si>
  <si>
    <t>Net cash provided by (used in) operating activities</t>
  </si>
  <si>
    <t>Cash Flows From Investing Activities:</t>
  </si>
  <si>
    <t>Proceeds from sale of securities available for sale</t>
  </si>
  <si>
    <t>Purchase of securities available for sale</t>
  </si>
  <si>
    <t>Proceeds from paydowns/maturities of securities available for sale</t>
  </si>
  <si>
    <t>Proceeds from sale of other real estate owned</t>
  </si>
  <si>
    <t>Proceeds from maturities of interest bearing deposits</t>
  </si>
  <si>
    <t>Net (increase) in loans</t>
  </si>
  <si>
    <t>Purchase of fixed assets</t>
  </si>
  <si>
    <t>Net cash used in investing activities</t>
  </si>
  <si>
    <t>Cash Flows From Financing Activities:</t>
  </si>
  <si>
    <t>Net increase in deposits</t>
  </si>
  <si>
    <t>Proceeds from issuance of common stock</t>
  </si>
  <si>
    <t>Purchase of treasury stock</t>
  </si>
  <si>
    <t>Payment of cash dividends</t>
  </si>
  <si>
    <t>Increase (decrease) in other borrowings</t>
  </si>
  <si>
    <t>Net cash provided by financing activities</t>
  </si>
  <si>
    <t>Net Increase in Cash and Equivalents:</t>
  </si>
  <si>
    <t>Cash and equivalents at beginning of period</t>
  </si>
  <si>
    <t>Cash and equivalents at end of period</t>
  </si>
  <si>
    <t>Other Cash Flow Information:</t>
  </si>
  <si>
    <t>Cash paid for interest</t>
  </si>
  <si>
    <t>Cash paid for income taxes</t>
  </si>
  <si>
    <t>Transfer of loans to OREO</t>
  </si>
  <si>
    <t>SIGNIFICANT ACCOUNTING POLICIES</t>
  </si>
  <si>
    <r>
      <t xml:space="preserve">1.             </t>
    </r>
    <r>
      <rPr>
        <b/>
        <sz val="10"/>
        <color theme="1"/>
        <rFont val="Times New Roman"/>
        <family val="1"/>
      </rPr>
      <t>SIGNIFICANT ACCOUNTING POLICIES</t>
    </r>
  </si>
  <si>
    <r>
      <t>Business</t>
    </r>
    <r>
      <rPr>
        <sz val="10"/>
        <color theme="1"/>
        <rFont val="Times New Roman"/>
        <family val="1"/>
      </rPr>
      <t>  — Bridge Bank, National Association (“the Bank”) commenced business in Santa Clara, California on May 14, 2001.  Its main office is located at 55 Almaden Boulevard, San Jose, California, 95113.  The Bank conducts commercial and retail banking business, which includes accepting demand, savings and time deposits and making commercial, real estate and consumer loans.  It also issues cashier’s checks, sells travelers checks and provides other customary banking services.</t>
    </r>
  </si>
  <si>
    <t>On October 1, 2004, the Bank announced completion of a bank holding company structure which was approved by shareholders at the Bank’s annual shareholders’ meeting held on May 20, 2004. The bank holding company, formed as a California corporation, is named Bridge Capital Holdings.  Information in this report dated prior to September 30, 2004 is for Bridge Bank, National Association.</t>
  </si>
  <si>
    <t>Bridge Capital Holdings (the “Company”) was formed for the purpose of serving as the holding company for Bridge Bank, National Association and is supervised by the Board of Governors of the Federal Reserve System. Effective October 1, 2004, Bridge Capital Holdings acquired 100% of the voting shares of Bridge Bank, National Association. As a result of the transaction, the former shareholders of Bridge Bank,  National Association received one share of common stock of Bridge Capital Holdings for every one share of common stock of Bridge Bank,  National Association owned.</t>
  </si>
  <si>
    <t>Prior to the share exchange, the common stock of the Bank had been registered with the Office of Comptroller of the Currency.  As a result of the share exchange, common stock of Bridge Capital Holdings is now registered with the Securities and Exchange Commission (“SEC”).  Filings under the federal securities laws are made with the SEC rather than the Office of the Comptroller of the Currency and are available on the SEC’s website, http://www.sec.gov as well as on the Company’s website http://www.bridgecapitalholdings.com.</t>
  </si>
  <si>
    <t>The Bank’s lending solutions include working capital lines of credit, structured finance (asset-based lending and factoring), 7(a) and 504 Small Business Administration (SBA) loans, commercial real estate loans, sustainable energy project financing, growth capital loans, equipment financing, letters of credit, and corporate credit cards. The Bank’s depository and corporate banking services include cash and treasury management solutions, interest-bearing term deposit accounts, checking accounts, ACH payment and wire solutions, fraud protection, remote deposit capture through its Smart Deposit Express, courier services, and online banking. Additionally, the Bank’s International Banking Division provides clients operating in the global marketplace a range of services including foreign exchange (FX payments and hedging), letters of credit, and import/export financing.</t>
  </si>
  <si>
    <t>The Bank attracts the majority of its loan and deposit business from the numerous small and middle market companies located in the Silicon Valley, though with an increasingly larger portion of new business from its national loan production offices.</t>
  </si>
  <si>
    <t>The Bank reserves the right to change its business plan at any time, and no assurance can be given that, if the Bank’s proposed business plan is followed, it will prove successful.</t>
  </si>
  <si>
    <t>The Bank does not offer trust services, but it will attempt to make such services available to the Bank’s customers through correspondent institutions. The deposits of the Bank are insured by the Federal Deposit Insurance Corporation (the “FDIC”) up to applicable limits, and the Bank is a member of the Federal Reserve System.</t>
  </si>
  <si>
    <r>
      <t>Principles of Consolidation</t>
    </r>
    <r>
      <rPr>
        <i/>
        <sz val="10"/>
        <color theme="1"/>
        <rFont val="Times New Roman"/>
        <family val="1"/>
      </rPr>
      <t>-</t>
    </r>
    <r>
      <rPr>
        <sz val="10"/>
        <color theme="1"/>
        <rFont val="Times New Roman"/>
        <family val="1"/>
      </rPr>
      <t xml:space="preserve"> The financial statements include the accounts of Bridge Capital Holdings and its subsidiary, Bridge Bank, N.A. collectively referred to herein as “the Company”. Intercompany transactions and balances are eliminated in consolidation.</t>
    </r>
  </si>
  <si>
    <r>
      <t>Basis of Presentation</t>
    </r>
    <r>
      <rPr>
        <sz val="10"/>
        <color theme="1"/>
        <rFont val="Times New Roman"/>
        <family val="1"/>
      </rPr>
      <t xml:space="preserve"> — The accounting and reporting policies of Bridge Capital Holdings and Bridge Bank, N.A. conform to generally accepted accounting principles and prevailing practices within the banking industry.</t>
    </r>
  </si>
  <si>
    <r>
      <t>Reclassifications</t>
    </r>
    <r>
      <rPr>
        <sz val="10"/>
        <color theme="1"/>
        <rFont val="Times New Roman"/>
        <family val="1"/>
      </rPr>
      <t xml:space="preserve"> - Certain reclassifications were made to prior years’ presentations to conform to the current year.</t>
    </r>
  </si>
  <si>
    <t>These reclassifications had no effect on net income or earnings per share.</t>
  </si>
  <si>
    <r>
      <t>Use of Estimates</t>
    </r>
    <r>
      <rPr>
        <sz val="10"/>
        <color theme="1"/>
        <rFont val="Times New Roman"/>
        <family val="1"/>
      </rPr>
      <t xml:space="preserve"> - The preparation of financial statements in conformity with generally accepted accounting principles requires management to make estimates and assumptions that affect reported amounts of assets, liabilities, revenues and expenses, and disclosure of contingent assets and liabilities as of the dates and for the periods presented.  A significant estimate included in the accompanying financial statements is the allowance for loan losses.  Actual results could differ from those estimates.</t>
    </r>
  </si>
  <si>
    <r>
      <t>Recent Accounting Pronouncements —</t>
    </r>
    <r>
      <rPr>
        <sz val="10"/>
        <color theme="1"/>
        <rFont val="Times New Roman"/>
        <family val="1"/>
      </rPr>
      <t xml:space="preserve"> During 2013, the Financial Accounting Standards Board (FASB) issued guidance regarding the following new accounting standard applicable to financial institutions:</t>
    </r>
  </si>
  <si>
    <t>Financial Accounting Standards Board Accounting Standards Update (FASB ASU) 2013-02, Comprehensive Income (“Topic 220”)  — Reporting of Amounts Reclassified Out of Accumulated Other Comprehensive Income.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ASU 2013-02 is effective prospectively for annual and interim periods beginning after December 15, 2012 for public entities and annual periods beginning after December 15, 2013 for nonpublic entities.  The adoption of this ASU did not have a material impact on the Company’s financial position, results of operations, or cash flows.</t>
  </si>
  <si>
    <t>In 2014, the FASB issued guidance regarding the following new accounting standards applicable to financial institutions:</t>
  </si>
  <si>
    <t>Financial Accounting Standards Board Accounting Standards Update (FASB ASU) 2014-04, Receivables — Troubled Debt Restructurings by Creditors (“Sub-topic 310-40”)  — Reclassification of Residential Real Estate Collateralized Consumer Mortgage Loans upon Foreclosure clarifies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 beginning after December 15, 2014. The adoption of this ASU is not expected to have a material impact on the Company’s financial position, results of operations, or cash flows.</t>
  </si>
  <si>
    <t>Financial Accounting Standards Board Accounting Standards Update (FASB ASU) 2014-01, Investments — Equity Method and Joint Ventures (“Topic 323”)  — Accounting for Investments in Qualified Affordable Housing Projects amends an existing guidance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d the net investment performance in the income statement as a component of income tax expense or benefit.  For those investments in qualified affordable housing projects not accounted for using the proportional amortization method, the investment should be accounted for as an equity method of investment or a cost method of investment in accordance with Subtopic 970-323.  ASU No. 2014-01 is effective for annual and interim period beginning after December 15, 2014. The adoption of this ASU is not expected to have a material impact on the Company’s financial position, results of operations, or cash flows.</t>
  </si>
  <si>
    <r>
      <t>Fair Value Measurement</t>
    </r>
    <r>
      <rPr>
        <sz val="10"/>
        <color theme="1"/>
        <rFont val="Times New Roman"/>
        <family val="1"/>
      </rPr>
      <t xml:space="preserve"> - Fair value is the exchange price that would be received for an asset or paid to transfer a liability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See Note 13 to the financial statements for more information and disclosures relating to the Company’s fair value measurements.</t>
    </r>
  </si>
  <si>
    <r>
      <t>Earnings Per Share</t>
    </r>
    <r>
      <rPr>
        <sz val="10"/>
        <color theme="1"/>
        <rFont val="Times New Roman"/>
        <family val="1"/>
      </rPr>
      <t xml:space="preserve"> - Basic earnings per share is computed by dividing net income applicable to common shareholders by the weighted average number of common shares outstanding during the period.  Diluted earnings per share is determined using the weighted average number of common shares outstanding during the period, adjusted for the dilutive effect of common stock equivalents, consisting of shares that might be issued upon exercise of common stock options or warrants and vesting of restricted stock.  Common stock equivalents are included in the diluted earnings per share calculation to the extent these shares are dilutive.  See Note 2 to the financial statements for additional information on earnings per share.</t>
    </r>
  </si>
  <si>
    <r>
      <t>Cash Equivalents</t>
    </r>
    <r>
      <rPr>
        <sz val="10"/>
        <color theme="1"/>
        <rFont val="Times New Roman"/>
        <family val="1"/>
      </rPr>
      <t xml:space="preserve"> — For purposes of reporting cash flows, cash and cash equivalents include cash on hand, amounts due from banks, Federal Funds sold and highly liquid debt instruments purchased with an original maturity of three months or less.  The Company is required to maintain non-interest earning cash reserves against certain of the deposit accounts.  As of December 31, 2013, aggregate reserves (in the form of deposits with the Federal Reserve Bank) of $952,000 were maintained.</t>
    </r>
  </si>
  <si>
    <r>
      <t>Securities</t>
    </r>
    <r>
      <rPr>
        <sz val="10"/>
        <color theme="1"/>
        <rFont val="Times New Roman"/>
        <family val="1"/>
      </rPr>
      <t xml:space="preserve"> - The Company classifies its investment securities into three categories, available for sale, held to maturity, or trading securities, at the time of purchase.  Securities available for sale are reported at fair value with unrealized holding gains and/or losses, net of tax, recorded as a separate component of shareholders’ equity.  Securities held to maturity are measured at amortized cost based on the Company’s positive intent and ability to hold the securities to maturity. Trading securities are reported at fair value with any unrealized gain or loss recorded in the income statement.</t>
    </r>
  </si>
  <si>
    <t>Premiums and discounts are amortized or accreted over the life of the related security as an adjustment to yield using the effective interest method.   Dividend and interest income is recognized when earned.  Gains and losses on sales of securities are computed on a specific identification basis.</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OTTI is recognized through earnings.</t>
  </si>
  <si>
    <r>
      <t>Loans</t>
    </r>
    <r>
      <rPr>
        <sz val="10"/>
        <color theme="1"/>
        <rFont val="Times New Roman"/>
        <family val="1"/>
      </rPr>
      <t xml:space="preserve"> - Loans are stated at the principal amount outstanding less the allowance for loan losses and net deferred loan fees.  Interest on loans is credited to income as earned.  Loans are generally placed on nonaccrual status and any accrued and unpaid interest is reversed when the payment of principal or interest is 90 days past due unless the loan is both well secured and in the process of collection.  Interest accruals are resumed on such loans only when they are brought current with respect to interest and principal and when, in the judgment of management, the loans are estimated to be fully collectible as to both principal and interest.</t>
    </r>
  </si>
  <si>
    <t>Loan origination fees and costs are deferred and amortized to income at the instrument level using the effective interest method based on the contractual lives adjusted for prepayments.</t>
  </si>
  <si>
    <r>
      <t>Loans Held For Sale</t>
    </r>
    <r>
      <rPr>
        <sz val="10"/>
        <color theme="1"/>
        <rFont val="Times New Roman"/>
        <family val="1"/>
      </rPr>
      <t xml:space="preserve"> — The company has the ability and the intent to sell all or a portion of certain Small Business Administration (“SBA”) loans in the loan portfolio and, as such, carries the saleable portion of these loans at the lower of aggregate cost of fair value.  At December 31, 2013 and December 31, 2012, the fair value of SBA loans exceeded aggregate cost and therefore, SBA loans were carried at aggregate cost.</t>
    </r>
  </si>
  <si>
    <t>In calculating gains on the sale of SBA loans, the Company performs an allocation based on the relative fair values of the sold portion and retained portion of the loan.  The Company’s assumptions are validated by reference to the external market information.</t>
  </si>
  <si>
    <r>
      <t>Servicing Rights</t>
    </r>
    <r>
      <rPr>
        <sz val="10"/>
        <color theme="1"/>
        <rFont val="Times New Roman"/>
        <family val="1"/>
      </rPr>
      <t xml:space="preserve"> </t>
    </r>
    <r>
      <rPr>
        <b/>
        <sz val="10"/>
        <color theme="1"/>
        <rFont val="Times New Roman"/>
        <family val="1"/>
      </rPr>
      <t>-</t>
    </r>
    <r>
      <rPr>
        <sz val="10"/>
        <color theme="1"/>
        <rFont val="Times New Roman"/>
        <family val="1"/>
      </rPr>
      <t xml:space="preserve"> Servicing rights are recognized separately when they are acquired through sales of loans.  The Company has adopted guidance issued by the FASB that clarifies the accounting for servicing rights.  Servicing rights are initially recorded at fair value with the income statement effect recorded in gain on sale of loans.  Fair value is based on a valuation model that calculates the present value of estimated future cash flows from the servicing assets.  The valuation model uses assumptions that market participants would use in estimating cash flows from servicing assets, such as the cost to service, discount rates and prepayment speed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t>
    </r>
  </si>
  <si>
    <t>Servicing assets are evaluated for impairment based upon the fair value of the rights as compared to the carrying amount. Impairment is determined by stratifying rights into groupings based on predominant risk characteristics, such as interest rate, loan type and investor type.  For purposes of measuring impairment, the Company has identified each servicing asset with the underlying loan being serviced.  A valuation allowance is recorded where the fair value is below the carrying amount of the asset.  If the Company later determines that all or a portion of the impairment no longer exists for a particular grouping, a reduction of the allowance may be recorded as an increase to income.  The fair values of servicing rights are subject to significant fluctuations as a result of changes in estimated and actual prepayment speeds and changes in the discount rates.</t>
  </si>
  <si>
    <t>Servicing fee income which is reported on the income statement as servicing income is recorded for fees earned for servicing loans.  The fees are based on a contractual percentage of the outstanding principal and recorded as income when earned.  The amortization of servicing rights and changes in the valuation allowance are netted against loan servicing income.</t>
  </si>
  <si>
    <t>As of December 31, 2013 and December 31, 2012, the amount of loans serviced for others was $106.3 million and $91.5 million, respectively.</t>
  </si>
  <si>
    <r>
      <t>Allowance for Loan losses</t>
    </r>
    <r>
      <rPr>
        <sz val="10"/>
        <color theme="1"/>
        <rFont val="Times New Roman"/>
        <family val="1"/>
      </rPr>
      <t xml:space="preserve"> </t>
    </r>
    <r>
      <rPr>
        <i/>
        <sz val="10"/>
        <color theme="1"/>
        <rFont val="Times New Roman"/>
        <family val="1"/>
      </rPr>
      <t>-</t>
    </r>
    <r>
      <rPr>
        <sz val="10"/>
        <color theme="1"/>
        <rFont val="Times New Roman"/>
        <family val="1"/>
      </rPr>
      <t xml:space="preserve"> The allowance for loan losses is a valuation allowance for probable incurred loan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
    </r>
  </si>
  <si>
    <t>The allowance consists of specific and general reserves.  Specific reserves generally relate to loans that are individually classified as impaired, but may also relate to loans that in management’s opinion exhibit negative credit characteristics or trends suggesting potential future loss exposure greater than historical loss experience would suggest. It is currently the Bank’s practice to immediately charge-off any identified financial loss pertaining to impaired loans when management believes the uncollectibility of the loan is confirmed, therefore specific reserves are uncommon.  A loan i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generally considered troubled debt restructurings and classified as impaired.</t>
  </si>
  <si>
    <t>Commercial and real estate loans are individually evaluated for impairment.  Generally Accepted Accounting Principles specify tha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However, it is currently the Bank’s practice to immediately charge-off any identified financial loss pertaining to impaired loans when management believes the uncollectibility of the loans has been confirmed.</t>
  </si>
  <si>
    <t>Substandard loans are individually evaluated for impairment.  Generally Accepted Accounting Principles specify that if a loan is impaired, a portion of the allowance is allocated so that the loan is reported, net, at the present value of estimated future cash flows using an appropriate discount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See Note 4 to the financial statements for additional information on substandard loans.</t>
  </si>
  <si>
    <t>Troubled debt restructurings are separately identified for impairment disclosures and are measured at the present value of estimated future cash flows using an appropriate discount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See Note 4 to the financial statements for additional information on troubled debt restructurings.</t>
  </si>
  <si>
    <t>General reserves cover non-impaired loans and are based on historical loss rates for each portfolio segment, adjusted for the effects of qualitative or environmental factors that are likely to cause estimated loan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t>
  </si>
  <si>
    <t>Portfolio segments identified by the Bank include commercial, real estate construction, land, real estate other, factoring and asset-based lending, SBA, and consumer loans.  Relevant risk characteristics for these portfolio segments generally include debt service coverage, loan-to-value ratios and financial performance on non-consumer loans and credit scores, debt-to income, collateral type and loan-to-value ratios for consumer loans.</t>
  </si>
  <si>
    <r>
      <t>Premises and Equipment</t>
    </r>
    <r>
      <rPr>
        <sz val="10"/>
        <color theme="1"/>
        <rFont val="Times New Roman"/>
        <family val="1"/>
      </rPr>
      <t xml:space="preserve"> - Premises and equipment are stated at cost less accumulated depreciation and amortization.  Depreciation and amortization are computed on a straight-line basis over the shorter of the lease term or the estimated useful lives of the assets, which are generally three years for computer equipment, three to five years for furniture, fixtures and equipment and five to ten years for leasehold improvements.</t>
    </r>
  </si>
  <si>
    <r>
      <t>Other Real Estate Owned</t>
    </r>
    <r>
      <rPr>
        <sz val="10"/>
        <color theme="1"/>
        <rFont val="Times New Roman"/>
        <family val="1"/>
      </rPr>
      <t xml:space="preserve"> - Other real estate owned (“OREO”) consist of properties acquired through foreclosure.  The Company values these properties at fair value less estimated costs to sell at the time it acquires them, which establishes the new cost basis.  The Company charges against the allowance for loan losses any losses arising at the time of acquisition of such properties.  After it acquires them, the Company carries such properties at the lower of cost or fair value less estimated selling costs.  If the Company records any write-downs or losses from disposition of such properties after acquiring them, it includes this amount in other non-interest expense.  Development and improvement costs relating to OREO are capitalized (assuming they are recoverable).  At December 31, 2013 there was one land development property valued at $14,000 and one SBA real estate property valued at $17,000 owned by the Bank that were acquired through the foreclosure process.  At December 31, 2012 there were two land development properties valued at $117,000 and one SBA real estate property valued at $27,000 owned by the Bank that were acquired through the foreclosure process.</t>
    </r>
  </si>
  <si>
    <r>
      <t>Income Taxes</t>
    </r>
    <r>
      <rPr>
        <i/>
        <sz val="10"/>
        <color theme="1"/>
        <rFont val="Times New Roman"/>
        <family val="1"/>
      </rPr>
      <t>-</t>
    </r>
    <r>
      <rPr>
        <sz val="10"/>
        <color theme="1"/>
        <rFont val="Times New Roman"/>
        <family val="1"/>
      </rPr>
      <t xml:space="preserve"> Deferred income taxes are computed using the asset and liability method, which recognizes a liability or asset representing the tax effects, based on current tax law, of future deductible or taxable amounts attributable to events that have been recognized in the financial statements.  A valuation allowance is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forward periods.</t>
    </r>
  </si>
  <si>
    <t>The Company has adopted guidance issued by the FASB that clarifies the accounting for uncertainty in tax positions taken or expected to be taken on a tax return and provides that the tax effects from an uncertain tax position can be recognized in the financial statements only if, based on its merits, the position is more likely than not to be sustained on audit by the taxing authorities.  Interest and penalties related to uncertain tax positions are recorded as part of income tax expense.</t>
  </si>
  <si>
    <r>
      <t>Stock-Based Compensation</t>
    </r>
    <r>
      <rPr>
        <sz val="10"/>
        <color theme="1"/>
        <rFont val="Times New Roman"/>
        <family val="1"/>
      </rPr>
      <t xml:space="preserve"> </t>
    </r>
    <r>
      <rPr>
        <i/>
        <sz val="10"/>
        <color theme="1"/>
        <rFont val="Times New Roman"/>
        <family val="1"/>
      </rPr>
      <t>—</t>
    </r>
    <r>
      <rPr>
        <sz val="10"/>
        <color theme="1"/>
        <rFont val="Times New Roman"/>
        <family val="1"/>
      </rPr>
      <t xml:space="preserve"> The Company has adopted guidance issued by the FASB that clarifi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Merton (“BSM”) option-pricing model to determine the fair-value of stock-based awards.  The Company has recorded an incremental $3.6 million ($2.2 million net of tax), $2.2 million ($1.4 million net of tax), and $1.5 million ($1.0 million net of tax) of stock-based compensation expense during the years ended December 31, 2013, 2012, and 2011, respectively as a result of the adoption of the guidance issued by the FASB.</t>
    </r>
  </si>
  <si>
    <t>No stock-based compensation costs were capitalized as part of the cost of an asset as of December 31, 2013.   As of December 31, 2013, $11.3 million of total unrecognized compensation cost related to stock options and restricted stock units are expected to be recognized over a weighted-average period of 3.5 years.</t>
  </si>
  <si>
    <t>Stock-based compensation expense reduced basic earnings per share by $0.16, $0.10, and $0.07 and diluted earnings per share by $0.05, $0.03, and $0.04 for the years ended December 31, 2013, 2012, and 2011, respectively.</t>
  </si>
  <si>
    <r>
      <t>Comprehensive Income</t>
    </r>
    <r>
      <rPr>
        <sz val="10"/>
        <color theme="1"/>
        <rFont val="Times New Roman"/>
        <family val="1"/>
      </rPr>
      <t xml:space="preserve"> — The Company has adopted accounting guidance issued by the FASB that requires all items recognized under accounting standards as components of comprehensive earnings be reported in an annual financial statement that is displayed with the same prominence as other annual financial statements. The guidance also requires that an entity classify items of other comprehensive earnings by their nature in an annual financial statement.  Other comprehensive earnings include an adjustment to fully recognize the liability associated with the supplemental executive retirement plan, unrealized gains and losses, net of tax, on cash flow hedges, and unrealized gains and losses, net of tax, on marketable securities classified as available-for-sale.  The Company had an accumulated other comprehensive loss totaling $(1.9) million, net of tax, at December 31, 2013, accumulated other comprehensive income totaling $549,000, net of tax, at December 31, 2012 and an accumulated other comprehensive loss of $(591,000), net of tax, at December 31, 2011.</t>
    </r>
  </si>
  <si>
    <r>
      <t>Segments of an Enterprise and Related Information —</t>
    </r>
    <r>
      <rPr>
        <sz val="10"/>
        <color theme="1"/>
        <rFont val="Times New Roman"/>
        <family val="1"/>
      </rPr>
      <t xml:space="preserve"> The Company has adopted guidance issued by the FASB that requires certain information about the operating segments of the Company. The objective of requiring disclosures about segments of an enterprise and related information is to provide information about the different types of business activities in which an enterprise engages and the different economic environment in which it operates to help users of financial statements better understand its performance, better assess its prospects for future cash flows and make more informed judgments about the enterprise as a whole.  The Company has determined that it has one segment, general commercial banking, and therefore it is appropriate to aggregate the Company’s operations into a single operating segment.</t>
    </r>
  </si>
  <si>
    <r>
      <t>Derivative Instruments and Hedging Activities</t>
    </r>
    <r>
      <rPr>
        <sz val="10"/>
        <color theme="1"/>
        <rFont val="Times New Roman"/>
        <family val="1"/>
      </rPr>
      <t xml:space="preserve"> — The Company has adopted guidance issued by the FASB that clarifies the disclosure requirements for derivative instruments and hedging activities with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guidance requires qualitative disclosures about objectives and strategies for using derivatives, quantitative disclosures about the fair value of and gains and losses on derivative instruments, and disclosures about credit-risk-related contingent features in derivative instruments.</t>
    </r>
  </si>
  <si>
    <t>As required by the guidance,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ied as a hedge of the exposure to changes in the fair value of an asset, liability, or firm commitment attributable to a particular risk, such as interest rate risk, are considered fair value hedges. Derivatives designated and that qualify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under current accounting guidance.  See Note 14 to the financial statements for additional information on derivative instruments and hedging activities.</t>
  </si>
  <si>
    <t>EARNINGS PER SHARE</t>
  </si>
  <si>
    <t>2.             EARNINGS PER SHARE</t>
  </si>
  <si>
    <t>Basic earnings per share is computed by dividing net income applicable to common shareholders by the weighted average number of common shares outstanding during the period.  Diluted earnings per share is determined using the weighted average number of common shares outstanding during the period, adjusted for the dilutive effect of common stock equivalents, consisting of shares that might be issued upon exercise of common stock options or warrants and vesting of restricted stock.  Common stock equivalents are included in the diluted earnings per share calculation to the extent these shares are dilutive.  A reconciliation of the numerator and denominator used in the calculation of basic and diluted earnings per share available to common shareholders is as follows (in thousands, except for per share amounts):</t>
  </si>
  <si>
    <t>Year ended December 31,</t>
  </si>
  <si>
    <t>(dollars in thousands, except share data)</t>
  </si>
  <si>
    <t>$</t>
  </si>
  <si>
    <t>Less:</t>
  </si>
  <si>
    <t>Dividends on preferred shares</t>
  </si>
  <si>
    <t>—</t>
  </si>
  <si>
    <t>(200</t>
  </si>
  <si>
    <t>)</t>
  </si>
  <si>
    <t>Weighted average shares used in computing:</t>
  </si>
  <si>
    <t>Basic common shares</t>
  </si>
  <si>
    <t>Dilutive potential common shares related to stock options, restricted stock, warrants, and preferred shares using the treasury stock method</t>
  </si>
  <si>
    <t>Total average common shares and equivalents</t>
  </si>
  <si>
    <t>Basic earnings (loss) per share</t>
  </si>
  <si>
    <t>Diluted earnings (loss) per share</t>
  </si>
  <si>
    <t>There were 269,945 options to acquire common stock (including those issuable pursuant to contingent stock agreements) and 133,987 shares of issued and outstanding restricted common stock that could potentially dilute basic earnings per share in the future that were not included in the computation of diluted earnings per share because to do so would have been anti-dilutive for year ended December 31, 2013.</t>
  </si>
  <si>
    <t>SECURITIES</t>
  </si>
  <si>
    <r>
      <t>3.</t>
    </r>
    <r>
      <rPr>
        <b/>
        <sz val="3"/>
        <color theme="1"/>
        <rFont val="Times New Roman"/>
        <family val="1"/>
      </rPr>
      <t>                                     </t>
    </r>
    <r>
      <rPr>
        <sz val="10"/>
        <color theme="1"/>
        <rFont val="Times New Roman"/>
        <family val="1"/>
      </rPr>
      <t xml:space="preserve"> </t>
    </r>
    <r>
      <rPr>
        <b/>
        <sz val="10"/>
        <color theme="1"/>
        <rFont val="Times New Roman"/>
        <family val="1"/>
      </rPr>
      <t>SECURITIES</t>
    </r>
  </si>
  <si>
    <t>As of December 31, 2013 and December 31, 2012, the Company had securities available for sale of $293.0 million and $252.0 million, respectively, and securities held to maturity of $13.8 million and $15.2 million. At December 31, 2013 the Company had trading securities of $613,000, while there were no trading securities in 2012. The securities classified as held to maturity were being held for purposes of the Community Reinvestment Act.</t>
  </si>
  <si>
    <t>The amortized cost and estimated fair values of securities as of December 31, 2013 and December 31, 2012 are reflected in the following table.</t>
  </si>
  <si>
    <t>As of December 31, 2013</t>
  </si>
  <si>
    <t>Amortized</t>
  </si>
  <si>
    <t>Gross Unrealized</t>
  </si>
  <si>
    <t>Fair</t>
  </si>
  <si>
    <t>(dollars in thousands)</t>
  </si>
  <si>
    <t>Cost</t>
  </si>
  <si>
    <t>Gains</t>
  </si>
  <si>
    <t>Losses</t>
  </si>
  <si>
    <t>Value</t>
  </si>
  <si>
    <t>Securities available for sale</t>
  </si>
  <si>
    <t>Debt securities:</t>
  </si>
  <si>
    <t>U.S. government agency securities</t>
  </si>
  <si>
    <t>(571</t>
  </si>
  <si>
    <t>Mortgage backed securities</t>
  </si>
  <si>
    <t>(4,452</t>
  </si>
  <si>
    <t>Corporate Bonds</t>
  </si>
  <si>
    <t>(99</t>
  </si>
  <si>
    <t>Municipal Bonds</t>
  </si>
  <si>
    <t>(265</t>
  </si>
  <si>
    <t>Total debt securities</t>
  </si>
  <si>
    <t>(5,387</t>
  </si>
  <si>
    <t>Total securities available for sale</t>
  </si>
  <si>
    <t>Securities held to maturity</t>
  </si>
  <si>
    <t>(240</t>
  </si>
  <si>
    <t>Total securities held to maturity</t>
  </si>
  <si>
    <t>(5,627</t>
  </si>
  <si>
    <t>As of December 31, 2012</t>
  </si>
  <si>
    <t>(5</t>
  </si>
  <si>
    <t>(274</t>
  </si>
  <si>
    <t>(12</t>
  </si>
  <si>
    <t>(174</t>
  </si>
  <si>
    <t>(465</t>
  </si>
  <si>
    <t>The scheduled maturities of investment securities available for sale at December 31, 2013 were as follows:</t>
  </si>
  <si>
    <t>December 31, 2013</t>
  </si>
  <si>
    <t>Due in one year or less</t>
  </si>
  <si>
    <t>Due after one year through five years</t>
  </si>
  <si>
    <t>Due after five years through ten years</t>
  </si>
  <si>
    <t>Due after ten years</t>
  </si>
  <si>
    <t>Total trading securities</t>
  </si>
  <si>
    <t>December 31, 2012</t>
  </si>
  <si>
    <t>As of December 31, 2013 and December 31, 2012, no investment securities were pledged as collateral. As of December 31, 2013, $5.3 million in unrealized losses was attributable to 78 securities that had been in an unrealized loss position for less than 12 months.  As of December 31, 2012, $332,000 in unrealized losses was attributable to 14 securities that had been in an unrealized loss position for less than 12 months.  Because the Bank had the ability to hold these investments until a recovery in fair value, which may be maturity, these investments were not considered to be other-than-temporarily impaired as of December 31, 2013 and December 31, 2012, respectively.</t>
  </si>
  <si>
    <t>As of December 31, 2013, $300,000 in unrealized losses  was attributable to five securities that had been in an unrealized loss position for greater than 12 months.  As of December 31, 2012, $133,000 in unrealized losses was attributable to 12 securities that had been in an unrealized loss position for greater than 12 months.  These unrealized losses, which had been in an unrealized loss position for one year or longer as of December 31, 2013 and December 31, 2012, were caused by market interest rate increases subsequent to the purchase of the securities or price fluctuations driven by volatility of the housing market conditions.  Because the Company had the ability to hold these investments until a recovery in fair value, which may be maturity, these investments was not considered to be other-than-temporarily impaired as of December 31, 2013 and December 31, 2012, respectively.</t>
  </si>
  <si>
    <t>LOANS AND ALLOWANCES FOR LOAN LOSSES</t>
  </si>
  <si>
    <t>4.             LOANS AND ALLOWANCES FOR LOAN LOSSES</t>
  </si>
  <si>
    <t>The following summarizes the characteristics of the loan portfolio for the years ended December 31, 2013 and 2012:</t>
  </si>
  <si>
    <t>As of December 31,</t>
  </si>
  <si>
    <t>Commercial</t>
  </si>
  <si>
    <t>Real estate construction</t>
  </si>
  <si>
    <t>Land loans</t>
  </si>
  <si>
    <t>Real estate other</t>
  </si>
  <si>
    <t>Factoring and asset based</t>
  </si>
  <si>
    <t>SBA</t>
  </si>
  <si>
    <t>Total gross loans</t>
  </si>
  <si>
    <t>Unearned fee income</t>
  </si>
  <si>
    <t>(4,727</t>
  </si>
  <si>
    <t>(3,056</t>
  </si>
  <si>
    <t>Total loan portfolio</t>
  </si>
  <si>
    <t>Less allowance for credit losses</t>
  </si>
  <si>
    <t>(21,944</t>
  </si>
  <si>
    <t>(19,948</t>
  </si>
  <si>
    <t>Total loan portfolio, net</t>
  </si>
  <si>
    <t>The Bank individually categorizes larger, non-homogenous loans into credit risk categories based on relevant information about the ability of borrowers to service their debt such as current financial information, historical payment experience, collateral adequacy, credit documentation, and current economic trends, among other factors.  This analysis is performed on an ongoing basis as new information is obtained.  The Bank uses the following definitions for loan risk ratings:</t>
  </si>
  <si>
    <t>Pass — Loans classified as pass include larger non-homogenous loans not meeting the risk rating definitions below and smaller, homogeneous loans not assessed on an individual basis.</t>
  </si>
  <si>
    <t>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 — Loans classified as substandard are inadequately protected by the current net worth and paying capacity of the obligor or of the collateral pledged, if any. Loans so classified have a well-defined weakness or weaknesses that jeopardize the liquidation of the debt by the borrower. They are characterized by the distinct possibility that the institution will sustain some loss if the deficiencies are not corrected. Substandard loans for which payments have ceased and are 90 days or more past due, or for which the likelihood of full collection of interest and principal is doubtful, are placed on nonaccrual.  Loans that have been placed on nonaccrual status are also considered impaired.</t>
  </si>
  <si>
    <t>The following table summarizes the credit quality of the loan portfolio, based upon internally assigned risk ratings, as of December 31, 2013 and December 31, 2012:</t>
  </si>
  <si>
    <t>Special</t>
  </si>
  <si>
    <t>Substandard</t>
  </si>
  <si>
    <t>Pass</t>
  </si>
  <si>
    <t>Mention</t>
  </si>
  <si>
    <t>(Nonaccrual)</t>
  </si>
  <si>
    <t>For all loan classes, past due loans are reviewed on a monthly basis to identify loans for nonaccrual status.  Loans are generally placed on non-accrual when payments have ceased and are 90 days or more past due, or when the likelihood of full collection of interest and principal is doubtful.  However, if a loan is fully secured and in the process of collection and resolution of collection (generally within 90 days), then the loan will generally not be placed on nonaccrual, regardless of its delinquency status.  Nonaccrual loans will not normally be returned to accrual status, although consideration will be given to situations where all past due principal and interest has been paid and the borrower has evidenced their ability to meet the contractual provisions of the note.  When interest accruals are discontinued, all unpaid interest is reversed against current year income.  The Bank’s method of income recognition for loans classified as nonaccrual is to apply cash received to principal when the ultimate collectability of principal is in doubt or recognize interest income on a cash basis.</t>
  </si>
  <si>
    <t>The following table summarizes the payment status of the loan portfolio as December 31, 2013 and December 31, 2012.</t>
  </si>
  <si>
    <t>Still Accruing</t>
  </si>
  <si>
    <t>30-59 Days</t>
  </si>
  <si>
    <t>60-89 Days</t>
  </si>
  <si>
    <t>Over 90 Days</t>
  </si>
  <si>
    <t>Current</t>
  </si>
  <si>
    <t>Past Due</t>
  </si>
  <si>
    <t>Nonaccrual</t>
  </si>
  <si>
    <t>A loan is categorized as a troubled debt restructuring if a significant concession is granted to provide for a reduction of either interest or principal due to deterioration in the financial condition of the borrower. Troubled debt restructuring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Depending on the payment history of the loan, a troubled debt restructuring can be considered performing and accruing interest or be placed on nonaccrual.  However, all troubled debt restructurings are considered impaired.</t>
  </si>
  <si>
    <t>As of December 30, 2013, the Company had twenty loans totaling $12.9 million classified as troubled debt restructurings.  The twenty loans were comprised of one commercial loan, sixteen other real estate loans, and three SBA loans.  Troubled debt restructurings represented 1.2% of total gross loans as of December 31, 2013. As of December 31, 2012, the Company had twenty-eight loans totaling $15.9 million classified as troubled debt restructurings. The twenty-five loans were comprised of two commercial loans, twenty-three real estate other loans and three SBA loans.</t>
  </si>
  <si>
    <t>As of December 31, 2013, the Company had no unfunded commitments for loans classified as troubled debt restructurings. At December 31, 2012, the Company had $111,000, respectively, to lend additional funds for other real estate loans classified as troubled debt restructurings.</t>
  </si>
  <si>
    <t>During the year ended December 31, 2013, there were no additional loans modified and designated as troubled debt restructurings. During the year ended December 31, 2012, the Company modified $2.3 million in commercial loans, $0.9 million in other real estate loans, and $39,000 in SBA loans. The modification of the terms of such loans included extended amortization periods or extended maturity dates. Based on the impairment evaluation of these individual credits, a charge-off of $750,000 was deemed necessary during the year ended December 31, 2012.</t>
  </si>
  <si>
    <t>A loan is considered to be in payment default when it is 90 days contractually past due under the modified terms.  There were no loans modified within the last twelve months that defaulted during the year ended December 31, 2013.</t>
  </si>
  <si>
    <t>The following table summarizes the loans categorized as troubled debt restructurings at December 31, 2013 and December 30, 2012. The troubled debt restructurings considered performing and nonaccrual are included in the “Substandard” and “Substandard (Nonaccrual)” categories, respectively, in the preceding credit quality table, and included in the “Current” and “Nonaccrual” categories, respectively, in the preceding payment status table.</t>
  </si>
  <si>
    <t>Performing</t>
  </si>
  <si>
    <t>Pre-</t>
  </si>
  <si>
    <t>Post-</t>
  </si>
  <si>
    <t>Modification</t>
  </si>
  <si>
    <t>Recorded</t>
  </si>
  <si>
    <t>Investment</t>
  </si>
  <si>
    <t>Loans are designated as impaired, when, based on current information and events, it is probable that the Bank will be unable to collect all amounts due according to the contractual terms of the loan agreement.  As of December 31, 2013 and December 31, 2012 loans designated as impaired consisted only of nonaccrual loans and troubled debt restructurings.  There were no loans outstanding that were less than or greater than 90 days or more past due and accruing interest that were considered impaired at December 31, 2013 and December 31, 2012.</t>
  </si>
  <si>
    <t>The following table summarizes the loans categorized as impaired at December 31, 2013 and December 31, 2012:</t>
  </si>
  <si>
    <t>December 31,</t>
  </si>
  <si>
    <t>Nonaccrual loans (1)</t>
  </si>
  <si>
    <t>Trouble debt restructurings - performing</t>
  </si>
  <si>
    <t>Loans past due 90 days or more and accruing interest</t>
  </si>
  <si>
    <t>Loans current or past due less than 90 days and accruing interest</t>
  </si>
  <si>
    <t>Total impaired loans</t>
  </si>
  <si>
    <t>(1)  Nonaccrual loans include troubled debt restructurings of $7.4 million and $6.5 million at December 31, 2013 and December 31, 2012, respectively.</t>
  </si>
  <si>
    <t>Impaired loans at December 31, 2013 were comprised of loans with legal contractual balances totaling approximately $30.0 million reduced by approximately $2.1 million received in non-accrual interest and impairment charges of $7.2 million which have been charged against the allowance for loan losses.</t>
  </si>
  <si>
    <t>Impaired loans at December 31, 2012 were comprised of loans with legal contractual balances totaling approximately $24.9 million reduced by $1.4 million received in non-accrual interest and impairment charges of $4.1 million which have been charged against the allowance for loan losses.</t>
  </si>
  <si>
    <t>The following summarizes the breakdown of impaired loans by category as of December 31, 2013 and December 31, 2012:</t>
  </si>
  <si>
    <t>Upaid</t>
  </si>
  <si>
    <t>Principal</t>
  </si>
  <si>
    <t>Balance</t>
  </si>
  <si>
    <t>Consistent with the Bank’s method of income recognition for loans, interest on impaired loans, except those classified as nonaccrual, is recognized using the accrual method.  The Bank did not record income from the receipt of cash payments related to nonaccrual loans during the years ended December 31, 2013 and 2012.  Interest income recognized on impaired loans represents interest the Bank recognized on performing troubled debt restructurings and loans greater than 90 days past due and still accruing interest.</t>
  </si>
  <si>
    <t>The following table summarizes the average recorded investment in impaired loans and related interest income recognized for the years ended December 31, 2013 and December 31, 2012:</t>
  </si>
  <si>
    <t>Average</t>
  </si>
  <si>
    <t>Interest</t>
  </si>
  <si>
    <t>Income</t>
  </si>
  <si>
    <t>Recognized</t>
  </si>
  <si>
    <t>The allowance for loan losses is a valuation allowance for probable incurred loan losses. Loan losses are charged against the allowance when management believes the uncollectibility of a loan balance is confirmed.  Subsequent recoveries, if any, are credited to the allowance.  The entire allowance is available for any loan that, in management’s judgment should be charged-off.</t>
  </si>
  <si>
    <t>The allowance consists of specific and general reserves.  Specific reserves relate to loans that are individually classified as impaired or are otherwise exhibiting negative credit characteristics suggesting potential loss exposure greater than historical loss experience would suggest.  Specific reserves are calculated by evaluating the present value of expected future cash flows pertaining to the loan, the fair value of the collateral supporting the loan, less selling costs, or the loan’s observable market price.  It is currently the Bank’s practice to immediately charge-off any identified financial loss pertaining to impaired loans when management believes the uncollectibility of the loan is confirmed; Therefore, as seen in the table below, there are typically only a small number of individual loans for which a specific reserve exists.  General reserves are based on historical loss rates for each portfolio segment, adjusted for the effects of qualitative or environmental factors that are likely to cause estimated loan losses as of the evaluation date to differ from the portfolio segment’s historical loss experience. Qualitative factors include consideration of the following: changes in lending policies and procedures; loan charge-off trends; changes in economic conditions, changes in business conditions; changes in the nature and volume of the portfolio; changes in the experience, ability and depth of lending management and other relevant staff; changes in the volume and severity of past due, nonaccrual and other adversely graded loans; changes in the loan review system; concentrations of credit and the effect of other external factors such as competition and legal and regulatory requirements.</t>
  </si>
  <si>
    <t>The allowance for loan losses totaled $21.9 million and $19.9 million as of December 31, 2013 and December 31, 2012, respectively.  The following table summarizes the loans individually and collectively evaluated for impairment and the corresponding allowance for loan losses as of December 31, 2013 and December 31,  2012.</t>
  </si>
  <si>
    <t>Individually Evaluated</t>
  </si>
  <si>
    <t>Collectively Evaluated</t>
  </si>
  <si>
    <t>Total Evaluated</t>
  </si>
  <si>
    <t>For Impairment</t>
  </si>
  <si>
    <t>Allowance</t>
  </si>
  <si>
    <t>The following table summarizes the activity in the allowance for loan losses for the years ended December 31, 2013, 2012, and 2011.</t>
  </si>
  <si>
    <t>Real</t>
  </si>
  <si>
    <t>Factoring</t>
  </si>
  <si>
    <t>estate</t>
  </si>
  <si>
    <t>Land</t>
  </si>
  <si>
    <t>and asset</t>
  </si>
  <si>
    <t>construction</t>
  </si>
  <si>
    <t>loans</t>
  </si>
  <si>
    <t>other</t>
  </si>
  <si>
    <t>based</t>
  </si>
  <si>
    <t>As of December 31, 2012</t>
  </si>
  <si>
    <t>Provision charged to expense</t>
  </si>
  <si>
    <t>(2,091</t>
  </si>
  <si>
    <t>(545</t>
  </si>
  <si>
    <t>Charge-offs</t>
  </si>
  <si>
    <t>(4,294</t>
  </si>
  <si>
    <t>(230</t>
  </si>
  <si>
    <t>(3,735</t>
  </si>
  <si>
    <t>(8,259</t>
  </si>
  <si>
    <t>Recoveries</t>
  </si>
  <si>
    <t>As of December 31, 2013</t>
  </si>
  <si>
    <t>As of December 31, 2011</t>
  </si>
  <si>
    <t>(558</t>
  </si>
  <si>
    <t>(269</t>
  </si>
  <si>
    <t>(935</t>
  </si>
  <si>
    <t>(311</t>
  </si>
  <si>
    <t>(17</t>
  </si>
  <si>
    <t>(2,250</t>
  </si>
  <si>
    <t>(567</t>
  </si>
  <si>
    <t>(3,145</t>
  </si>
  <si>
    <t>As of December 31, 2010</t>
  </si>
  <si>
    <t>(1,120</t>
  </si>
  <si>
    <t>(1,629</t>
  </si>
  <si>
    <t>(756</t>
  </si>
  <si>
    <t>(340</t>
  </si>
  <si>
    <t>(1,395</t>
  </si>
  <si>
    <t>(415</t>
  </si>
  <si>
    <t>(2,906</t>
  </si>
  <si>
    <t>PREMISES AND EQUIPMENT</t>
  </si>
  <si>
    <t>5.             PREMISES AND EQUIPMENT</t>
  </si>
  <si>
    <t>Premises and equipment are stated at cost less accumulated depreciation and amortization.  Depreciation and amortization are computed on a straight-line basis over the shorter of the lease term, generally three to fifteen years, or the estimated useful lives of the assets, generally three to five years.</t>
  </si>
  <si>
    <t>Premises and equipment at December 31, 2013 and December 31, 2012 are comprised of the following:</t>
  </si>
  <si>
    <t>Leasehold improvements</t>
  </si>
  <si>
    <t>Furniture and equipment</t>
  </si>
  <si>
    <t>Capitalized software</t>
  </si>
  <si>
    <t>Premises and equipment</t>
  </si>
  <si>
    <t>Less accumulated depreciation and amortization</t>
  </si>
  <si>
    <t>(12,951</t>
  </si>
  <si>
    <t>(11,785</t>
  </si>
  <si>
    <t>Depreciation and amortization amounted to $1.2 million, $1.1 million, and $1.1 million for the years ended December 31, 2013, 2012 and 2011, respectively, and has been included in occupancy and/or furniture and equipment expense, depending on the nature of the expense, in the accompanying statements of operations.</t>
  </si>
  <si>
    <t>DEPOSITS</t>
  </si>
  <si>
    <t>6.             DEPOSITS</t>
  </si>
  <si>
    <t>The Bank’s deposit base consists of non-interest and interest-bearing demand deposits, savings and money market accounts and certificates of deposit.  The following table summarizes the composition of deposits as of December 31, 2013, 2012 and 2011.</t>
  </si>
  <si>
    <t>Amount</t>
  </si>
  <si>
    <t>Percent</t>
  </si>
  <si>
    <t>Noninterest-bearing demand</t>
  </si>
  <si>
    <t>%</t>
  </si>
  <si>
    <t>Interest-bearing demand</t>
  </si>
  <si>
    <t>Money market and savings</t>
  </si>
  <si>
    <t>Certificates of depoosit:</t>
  </si>
  <si>
    <t>Less than $100</t>
  </si>
  <si>
    <t>$100 and more</t>
  </si>
  <si>
    <t>Total deposit portfolio</t>
  </si>
  <si>
    <t>At December 31, 2013, time deposits of $100,000 or more have remaining maturities as follows:</t>
  </si>
  <si>
    <t>3 months or less</t>
  </si>
  <si>
    <t> 16,176</t>
  </si>
  <si>
    <t>Over 3 months to 6 months</t>
  </si>
  <si>
    <t>Over 6 months to 12 months</t>
  </si>
  <si>
    <t>Over 1 year to 5 years</t>
  </si>
  <si>
    <t>TOTAL</t>
  </si>
  <si>
    <t> 45,993</t>
  </si>
  <si>
    <t>At December 31, 2013, the scheduled maturities of all time deposits are as follows:</t>
  </si>
  <si>
    <t>JUNIOR SUBORDINATED DEBT SECURITIES AND OTHER BORROWINGS</t>
  </si>
  <si>
    <r>
      <t>7.</t>
    </r>
    <r>
      <rPr>
        <b/>
        <sz val="3"/>
        <color theme="1"/>
        <rFont val="Times New Roman"/>
        <family val="1"/>
      </rPr>
      <t>                                     </t>
    </r>
    <r>
      <rPr>
        <sz val="10"/>
        <color theme="1"/>
        <rFont val="Times New Roman"/>
        <family val="1"/>
      </rPr>
      <t xml:space="preserve"> </t>
    </r>
    <r>
      <rPr>
        <b/>
        <sz val="10"/>
        <color theme="1"/>
        <rFont val="Times New Roman"/>
        <family val="1"/>
      </rPr>
      <t>JUNIOR SUBORDINATED DEBT SECURITIES AND OTHER BORROWINGS</t>
    </r>
  </si>
  <si>
    <t>Junior Subordinated Debt Securities</t>
  </si>
  <si>
    <t>On December 21, 2004, the Company issued $12,372,000 of junior subordinated debt securities (the “debt securities”) to Bridge Capital Trust I, a statutory trust created under the laws of the State of Delaware.  These debt securities are subordinated to effectively all borrowings of the Company and are due and payable in March 2035.  Interest was payable quarterly on these debt securities at a fixed rate of 5.90% for the first five years, and thereafter interest accrues at LIBOR plus 1.98%. In April of 2008, the Company entered into an interest rate swap agreement to fix the variable cash outflows associated with the debt securities to Bridge Capital Trust I for an additional five years at 6.11%.  See Note 14 for further discussion. The debt securities can be redeemed at par at the Company’s option beginning in March 2010; they can also be redeemed at par if certain events occur that impact the tax treatment or the capital treatment of the issuance.</t>
  </si>
  <si>
    <t>The Company also purchased a 3% minority interest in the Trust.  The balance of the equity of the Trust is comprised of mandatorily redeemable preferred securities.</t>
  </si>
  <si>
    <t>On September 30, 2006 the Company issued $5,155,000 of junior subordinated debt securities (the “debt securities”) to Bridge Capital Trust II, a statutory trust created under the laws of the State of Delaware.  These debt securities are subordinated to effectively all borrowings of the Company and are due and payable in March 2037.  Interest was payable quarterly on these debt securities at a fixed rate of  6.60% for the first five years, and thereafter interest accrues at LIBOR plus 1.38%. In September of 2008, the Company entered into an interest rate swap agreement to fix the variable cash outflows associated with the debt securities to Bridge Capital Trust II for an additional five years at 6.09%. See Note 14 for further discussion.   The debt securities can be redeemed at par at the Company’s option beginning in April 2011; they can also be redeemed at par if certain events occur that impact the tax treatment or the capital treatment of the issuance.</t>
  </si>
  <si>
    <t>The Company also purchased a 3% minority interest in the Trust.  The balance of the equity of the Trust is comprised of mandatorily redeemable preferred securities.</t>
  </si>
  <si>
    <t>Based upon accounting guidance, these Trusts are not consolidated into the company’s financial statements.  The Federal Reserve Board has ruled that subordinated notes payable to unconsolidated special purpose entities (“SPE’s”) such as these Trusts, net of the bank holding company’s investment in the SPE, qualify as Tier 1 Capital, subject to certain limits.</t>
  </si>
  <si>
    <t>Other Borrowings</t>
  </si>
  <si>
    <t>The Company had no other borrowings at December 31, 2013 and December 31, 2012.</t>
  </si>
  <si>
    <t>As of December 31, 2013, the Company had a total borrowing capacity with the Federal Home Loan Bank of approximately $368.0 million for which the Company had collateral in place to borrow $77.0 million.  As of December 31, 2013, $10.0 of this borrowing capacity was pledged to secure a letter of credit.</t>
  </si>
  <si>
    <t>The Company also has unsecured borrowing lines with correspondent banks totaling $47.0 million.  At December 31, 2013, there were no balances outstanding on these lines.</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benefit) consists of the following for the years ended December 31, 2013, 2012 and 2011:</t>
  </si>
  <si>
    <t>Current:</t>
  </si>
  <si>
    <t>Federal</t>
  </si>
  <si>
    <t>State</t>
  </si>
  <si>
    <t>Total current</t>
  </si>
  <si>
    <t>Deferred:</t>
  </si>
  <si>
    <t>(3,153</t>
  </si>
  <si>
    <t>(2,158</t>
  </si>
  <si>
    <t>(3,497</t>
  </si>
  <si>
    <t>(1,030</t>
  </si>
  <si>
    <t>(955</t>
  </si>
  <si>
    <t>Total deferred</t>
  </si>
  <si>
    <t>(4,183</t>
  </si>
  <si>
    <t>(2,108</t>
  </si>
  <si>
    <t>Income tax provision</t>
  </si>
  <si>
    <t>Deferred income taxes reflect the net tax effect of temporary differences between carrying amount of assets and liabilities for financial reporting purposes and the amount used for income tax purposes.  The tax effects of temporary differences that gave rise to significant portions of deferred tax assets at December 31, 2013, 2012 and 2011 are as follows:</t>
  </si>
  <si>
    <t>As of ended December 31,</t>
  </si>
  <si>
    <t>Deferred tax assets (liability):</t>
  </si>
  <si>
    <t>Deferred loan fee</t>
  </si>
  <si>
    <t>Allowance for credit losses</t>
  </si>
  <si>
    <t>State income taxes</t>
  </si>
  <si>
    <t>Fixed assets</t>
  </si>
  <si>
    <t>Accrued expenses</t>
  </si>
  <si>
    <t>Net deferred tax asset</t>
  </si>
  <si>
    <t>In addition to the above net deferred tax asset, the Company has additional deferred tax assets / (liabilities) arising from adjustments to other comprehensive income aggregating $1.3 million, $(419,000) and $362,000, as of December 31, 2013, 2012 and 2011, respectively.</t>
  </si>
  <si>
    <t>Income tax returns for the years ended December 31, 2012, 2011 and 2010 are open to audit by the federal authorities and income tax returns for the years ended December 31, 2012, 2011, 2010 and 2009 are open to audit by California authorities.</t>
  </si>
  <si>
    <t>As of December 31, 2013, the Company is under examination by income tax authorities in the state of California for income tax returns for the years ended December 31, 2009 and 2008, and has recorded an unrecognized tax benefit of $508,000. The interest and penalties included in the unrecognized tax benefits are not material.  If the unrecognized tax benefit is recognized, there would not be a material impact on the annual effective tax rate. The unrecognized tax benefit is expected to be settled within the next twelve months.</t>
  </si>
  <si>
    <t>The effective tax rate differs from the federal statutory rate as follows:</t>
  </si>
  <si>
    <t>Federal statutory rate</t>
  </si>
  <si>
    <t>State income tax, net of federal effect</t>
  </si>
  <si>
    <t>BOLI income</t>
  </si>
  <si>
    <t>Low income housing credits</t>
  </si>
  <si>
    <t>Stock-based compensation</t>
  </si>
  <si>
    <t>Other, net</t>
  </si>
  <si>
    <t>STOCK BASED COMPENSATION</t>
  </si>
  <si>
    <r>
      <t>9.</t>
    </r>
    <r>
      <rPr>
        <b/>
        <sz val="3"/>
        <color theme="1"/>
        <rFont val="Times New Roman"/>
        <family val="1"/>
      </rPr>
      <t>                                     </t>
    </r>
    <r>
      <rPr>
        <sz val="10"/>
        <color theme="1"/>
        <rFont val="Times New Roman"/>
        <family val="1"/>
      </rPr>
      <t xml:space="preserve"> </t>
    </r>
    <r>
      <rPr>
        <b/>
        <sz val="10"/>
        <color theme="1"/>
        <rFont val="Times New Roman"/>
        <family val="1"/>
      </rPr>
      <t>STOCK BASED COMPENSATION</t>
    </r>
  </si>
  <si>
    <t>On May 18, 2006, the Company’s shareholders approved the 2006 Equity Incentive Plan (the “Plan”) which supersedes the Stock Option Plan that was established in 2001.  The Plan provides for the following types of stock-based awards:  incentive stock options; nonqualified stock options; stock appreciation rights; restricted stock awards; restricted stock units; performance units; and stock grants.  As of December 31, 2013, the Company has issued incentive stock options, nonqualified stock options, and restricted stock awards under the Plan.</t>
  </si>
  <si>
    <t>Options issued under the Plan may be granted to employees and non-employee directors and may be either incentive or nonqualified stock options as defined under current tax laws.  The exercise price of each option must equal the market price of the Company’s stock on the date of the grant.  The term of the option may not exceed 10 years and generally vests over a 4 year period.</t>
  </si>
  <si>
    <t>Restricted stock awards issued under the Plan may be granted to employees and non-employee directors.  The grant price of each award equals the market price of the Company’s stock on the date of the grant.  The awards generally vest after a 5 year period.  During the period of restriction, participants holding restricted stock awards have full voting and dividend rights on the shares.</t>
  </si>
  <si>
    <t>The vesting of any award granted under the plan may be accelerated in the event of a merger or sale of the Company if the acquiring entity does not assume or replace the awards with comparable awards.</t>
  </si>
  <si>
    <t>At the time the 2006 Equity Incentive Plan was adopted, the total authorized shares available for issuance under the 2001 Stock Option Plan was 1,813,225 shares and the number of shares available for future grant was 253,577 shares.  As the 2006 Equity Incentive Plan supersedes the 2001 Stock Option Plan, no further grants may be made under the 2001 plan and as such, the 253,577 shares that were available for future grant under the 2001 plan may no longer be awarded. The total shares that are authorized for issuance under the 2006 Equity Incentive Plan is 2,503,283 shares.</t>
  </si>
  <si>
    <t>As of December 31, 2013, there were 2,093,608 shares underlying outstanding stock option and restricted stock awards under the Company’s stock-based compensation plans and 443,846 shares available for future grants under the 2006 Equity Incentive Plan.</t>
  </si>
  <si>
    <t>A summary of the Company’s non-vested shares of restricted stock awards as of December 31, 2013 and changes during the period ended on that date is presented below:</t>
  </si>
  <si>
    <t>Non-Vested Restricted Stock Awards</t>
  </si>
  <si>
    <t>Weighted</t>
  </si>
  <si>
    <t>Number</t>
  </si>
  <si>
    <t>Average Grant</t>
  </si>
  <si>
    <t>of Shares</t>
  </si>
  <si>
    <t>Date Fair Value</t>
  </si>
  <si>
    <t>Balances, December 31, 2010</t>
  </si>
  <si>
    <t>Granted</t>
  </si>
  <si>
    <t>Vested</t>
  </si>
  <si>
    <t>(21,660</t>
  </si>
  <si>
    <t>Forfeited</t>
  </si>
  <si>
    <t>(16,920</t>
  </si>
  <si>
    <t>Balances, December 31, 2011</t>
  </si>
  <si>
    <t>(27,099</t>
  </si>
  <si>
    <t>(44,870</t>
  </si>
  <si>
    <t>Balances, December 31, 2012</t>
  </si>
  <si>
    <t>(219,274</t>
  </si>
  <si>
    <t>(38,225</t>
  </si>
  <si>
    <t>Balances, December 31, 2013</t>
  </si>
  <si>
    <t>A summary of the Company’s stock option awards as of December 31, 2013 and changes during the period ended on that date are presented below:</t>
  </si>
  <si>
    <t>Stock Option Awards Outstanding</t>
  </si>
  <si>
    <t>Exercise Price</t>
  </si>
  <si>
    <t>Exercised (aggregate intrinsic value of $1,656,656)</t>
  </si>
  <si>
    <t>(407,881</t>
  </si>
  <si>
    <t>Cancelled</t>
  </si>
  <si>
    <t>(211,700</t>
  </si>
  <si>
    <t>Expired</t>
  </si>
  <si>
    <t>(76,285</t>
  </si>
  <si>
    <t>Exercised (aggregate intrinsic value of $236,081)</t>
  </si>
  <si>
    <t>(34,848</t>
  </si>
  <si>
    <t>(25,977</t>
  </si>
  <si>
    <t>(1,812</t>
  </si>
  <si>
    <t>Exercised (aggregate intrinsic value of $429,423)</t>
  </si>
  <si>
    <t>(78,137</t>
  </si>
  <si>
    <t>(3,413</t>
  </si>
  <si>
    <t>(2,374</t>
  </si>
  <si>
    <t>The following table summarizes information about stock options outstanding at December 31, 2013. Of the stock option awards outstanding as of December 31, 2013, 540,589 shares were fully vested with a weighted average exercise price of $13.79.</t>
  </si>
  <si>
    <t>Stock Option Awards Exercisable</t>
  </si>
  <si>
    <t>Remaining</t>
  </si>
  <si>
    <t>Exercise</t>
  </si>
  <si>
    <t>Exercise Price range</t>
  </si>
  <si>
    <t>Shares</t>
  </si>
  <si>
    <t>Life (Years)</t>
  </si>
  <si>
    <t>Price</t>
  </si>
  <si>
    <t>-</t>
  </si>
  <si>
    <t>The aggregate intrinsic value of stock option awards outstanding and stock option awards exercisable at December 31, 2013 was $6.1 million and $3.9 million, respectively. The aggregate intrinsic value of stock option awards outstanding and stock option awards exercisable at December 31, 2012 was $3.2 million and $1.5 million, respectively.  At December 31, 2011, the aggregate intrinsic value of stock option awards outstanding and stock option awards exercisable was $771,000 and $321,000, respectively.</t>
  </si>
  <si>
    <t>The Company has elected to use the BSM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adjusted for the impact of unusual fluctuations not reasonably expected to recur and other relevant factors including implied volatility in market traded options on the Company’s common stock. The expected life of an award is based on historical experience and on the terms and conditions of the stock awards granted to employees. The interest rate used is a risk free rate represented by the US Treasury Rate Yield Curve associated with the expected life of the award.</t>
  </si>
  <si>
    <t>The weighted average assumptions used for 2013, 2012, and 2011 and the resulting estimates of weighted-average fair value per share of stock options granted during those periods are as follows:</t>
  </si>
  <si>
    <t>Expected life</t>
  </si>
  <si>
    <t>75 months</t>
  </si>
  <si>
    <t>Stock volatility</t>
  </si>
  <si>
    <t>Risk free interest rate</t>
  </si>
  <si>
    <t>Dividend yield</t>
  </si>
  <si>
    <t>Fair value per share</t>
  </si>
  <si>
    <t>PENSION BENEFIT PLANS</t>
  </si>
  <si>
    <r>
      <t>10.</t>
    </r>
    <r>
      <rPr>
        <b/>
        <sz val="3"/>
        <color theme="1"/>
        <rFont val="Times New Roman"/>
        <family val="1"/>
      </rPr>
      <t>                              </t>
    </r>
    <r>
      <rPr>
        <sz val="10"/>
        <color theme="1"/>
        <rFont val="Times New Roman"/>
        <family val="1"/>
      </rPr>
      <t xml:space="preserve"> </t>
    </r>
    <r>
      <rPr>
        <b/>
        <sz val="10"/>
        <color theme="1"/>
        <rFont val="Times New Roman"/>
        <family val="1"/>
      </rPr>
      <t>PENSION BENEFIT PLANS</t>
    </r>
  </si>
  <si>
    <t>Effective August 1, 2004, the Bank established the Supplemental Executive Retirement Plan (SERP), an unfunded noncontributory defined benefit pension plan.  The SERP provides retirement benefits to a select group of key executives and senior officers based on years of service and final average salary.  The Bank uses a December 31st measurement date for this plan.</t>
  </si>
  <si>
    <t>The following table reflects the accumulated benefit obligation and funded status of the SERP for the years ended December 31, 2013, 2012 and 2011:</t>
  </si>
  <si>
    <t>Change in benefit obligation</t>
  </si>
  <si>
    <t>Benefit obligation at beginning of year</t>
  </si>
  <si>
    <t>Service cost</t>
  </si>
  <si>
    <t>Interest cost</t>
  </si>
  <si>
    <t>Plan participants’ contributions</t>
  </si>
  <si>
    <t>Amendments</t>
  </si>
  <si>
    <t>Actuarial (gains)/losses</t>
  </si>
  <si>
    <t>(183</t>
  </si>
  <si>
    <t>(184</t>
  </si>
  <si>
    <t>(226</t>
  </si>
  <si>
    <t>Acquisitions/(divestitures)</t>
  </si>
  <si>
    <t>Expected benefits paid</t>
  </si>
  <si>
    <t>(67</t>
  </si>
  <si>
    <t>(59</t>
  </si>
  <si>
    <t>Projected benefit obligation at end of year</t>
  </si>
  <si>
    <t>Unfunded projected/accumulated benefit obligation</t>
  </si>
  <si>
    <t>(6,071</t>
  </si>
  <si>
    <t>(5,411</t>
  </si>
  <si>
    <t>(4,808</t>
  </si>
  <si>
    <t>Additional liability</t>
  </si>
  <si>
    <t>Weighted average assumptions to determine benefit obligation as of December 31:</t>
  </si>
  <si>
    <t>Discount rate</t>
  </si>
  <si>
    <t>Rate of compensation increase</t>
  </si>
  <si>
    <t>The components of net periodic benefit cost recognized for the years ended December 31, 2013 and 2012 and the amounts in accumulated other comprehensive income expected to be recognized as components of net periodic benefit cost during the year ended December 31, 2013 are as follows:</t>
  </si>
  <si>
    <t>Components of net periodic benefit cost</t>
  </si>
  <si>
    <t>Expected return on plan assets</t>
  </si>
  <si>
    <t>Amortization of transition obligation (asset)</t>
  </si>
  <si>
    <t>Amortization of prior service cost</t>
  </si>
  <si>
    <t>Amortization of actuarial (gains)/losses</t>
  </si>
  <si>
    <t>(50</t>
  </si>
  <si>
    <t>(33</t>
  </si>
  <si>
    <t>Net periodic benefit cost</t>
  </si>
  <si>
    <t>Other comprehensive income (cost)</t>
  </si>
  <si>
    <t>(28</t>
  </si>
  <si>
    <t>(45</t>
  </si>
  <si>
    <t>(62</t>
  </si>
  <si>
    <t>RELATED PARTY TRANSACTIONS</t>
  </si>
  <si>
    <r>
      <t>11.</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re are no existing or proposed material interests or transactions between the Bank and/or any of its officers or directors outside the ordinary course of the Bank’s business.</t>
  </si>
  <si>
    <t>COMMITMENTS AND CONTINGENT LIABILITIES</t>
  </si>
  <si>
    <r>
      <t>12.</t>
    </r>
    <r>
      <rPr>
        <b/>
        <sz val="3"/>
        <color theme="1"/>
        <rFont val="Times New Roman"/>
        <family val="1"/>
      </rPr>
      <t>                              </t>
    </r>
    <r>
      <rPr>
        <sz val="10"/>
        <color theme="1"/>
        <rFont val="Times New Roman"/>
        <family val="1"/>
      </rPr>
      <t xml:space="preserve"> </t>
    </r>
    <r>
      <rPr>
        <b/>
        <sz val="10"/>
        <color theme="1"/>
        <rFont val="Times New Roman"/>
        <family val="1"/>
      </rPr>
      <t>COMMITMENTS AND CONTINGENT LIABILITIES</t>
    </r>
  </si>
  <si>
    <t>Lease Commitments</t>
  </si>
  <si>
    <t>The Bank’s San Jose and Palo Alto locations are leased under non-cancelable operating leases that expire in 2016 and 2014, respectively.  The Bank has renewal options with adjustments to the lease payments based on changes in the consumer price index.</t>
  </si>
  <si>
    <t>Future minimum annual lease payments are as follows (dollars in thousands):</t>
  </si>
  <si>
    <t>Years ended</t>
  </si>
  <si>
    <t>Rental expense under operating leases was $2.1 million in 2013, $2.0 million in 2012 and $1.9 million in 2011.</t>
  </si>
  <si>
    <t>Other Commitments</t>
  </si>
  <si>
    <t>In the normal course of business, there are outstanding commitments to extend credit, which are not reflected in the consolidated financial statements.  These commitments involve, to varying degrees, credit risk in excess of the amount recognized as either an asset or a liability in the balance sheet.  The Bank controls the credit risk through its credit approval process.  The same credit policies are used when entering into such commitments.</t>
  </si>
  <si>
    <t>The Bank is party to financial instruments with off-balance-sheet risk in the normal course of business to meet the financing needs of its customers.  These financial instruments include loan commitments of $568.7 million, $457.1 million and $429.4 million at December 31, 2013, 2012 and 2011, respectively.  The Bank’s exposure to credit loss is limited to amounts funded or drawn; however, at December 31, 2013, no losses are anticipated as a result of these commitments. We have also issued certain guarantees which include financial letters of credit in the amounts of $18.4 million, $24.6 million, and $18.8 at December 31, 2013, 2012 and 2011, respectively.</t>
  </si>
  <si>
    <t>Loan commitments are typically contingent upon the borrowers meeting certain financial and other covenants and such commitments typically have fixed expiration dates and require payment of a fee.  As many of these commitments are expected to expire without being drawn upon, the total commitments do not necessarily represent future cash requirements.  The Bank evaluates each potential borrower and the necessary collateral on an individual basis.  Collateral varies, and may include real property, bank deposits, or business or personal assets.</t>
  </si>
  <si>
    <t>Undisbursed loan commitments were comprised of the following at December 31, 2013 (dollars in thousands):</t>
  </si>
  <si>
    <t>Loan Category</t>
  </si>
  <si>
    <t>Factoring/ABL</t>
  </si>
  <si>
    <t>DISCLOSURE OF FAIR VALUE OF FINANCIAL INSTRUMENTS</t>
  </si>
  <si>
    <r>
      <t>13.</t>
    </r>
    <r>
      <rPr>
        <b/>
        <sz val="3"/>
        <color theme="1"/>
        <rFont val="Times New Roman"/>
        <family val="1"/>
      </rPr>
      <t>                              </t>
    </r>
    <r>
      <rPr>
        <sz val="10"/>
        <color theme="1"/>
        <rFont val="Times New Roman"/>
        <family val="1"/>
      </rPr>
      <t xml:space="preserve"> </t>
    </r>
    <r>
      <rPr>
        <b/>
        <sz val="10"/>
        <color theme="1"/>
        <rFont val="Times New Roman"/>
        <family val="1"/>
      </rPr>
      <t>DISCLOSURE OF FAIR VALUE OF FINANCIAL INSTRUMENTS</t>
    </r>
  </si>
  <si>
    <t>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following methods and assumptions were used by the Company to estimate the fair values of its financial instruments at December 31, 2013 and 2012:</t>
  </si>
  <si>
    <t>Cash and Cash Equivalents</t>
  </si>
  <si>
    <t>The carrying amount of cash and cash equivalents approximate the fair value and are classified as Level 1 in the fair value hierarchy.</t>
  </si>
  <si>
    <t>Federal Funds Sold</t>
  </si>
  <si>
    <t>The carrying amount of federal funds sold approximate the fair value and are classified as Level 1 in the fair value hierarchy.</t>
  </si>
  <si>
    <t>Investment Securities</t>
  </si>
  <si>
    <t>For investment securities, fair values are estimated using quoted market prices for similar securities and indications of value provided by brokers and are classified as Level 2.</t>
  </si>
  <si>
    <t>The fair value of variable rate loans that reprice frequently and with no significant change in credit risk is based on the carrying value and results in a classification of Level 3 within the fair value hierarchy.  Fair value for other loans are estimated using discounted cash flow analysis using interest rates currently being offered for loans with similar terms to borrowers of similar credit quality resulting in a Level 3 classification in the fair value hierarchy.  The methods used to estimate the fair value of loans do not necessarily represent an exit price.</t>
  </si>
  <si>
    <t>Bank owned life insurance</t>
  </si>
  <si>
    <t>Cash surrender values are provided by the carrier on a periodic basis and approximate fair value of the life insurance policies.  These values are considered within Level 3 of the valuation hierarchy.</t>
  </si>
  <si>
    <t>The fair value of demand deposits (e.g. interest and non-interest bearing, savings and certain types of money market accounts) are, by definition , equal to the amount payable in demand at the reporting date (i.e. carrying value) resulting in a Level 1 classification in the fair value hierarchy.  The carrying amounts of variable rate, fixed-term money market accounts and certificate of deposits approximates their fair value at the reporting date in a Level 2 classification in the fair value hierarchy. Fair values for fixed rate certificate of deposits are estimated using a discounted cash flow calculation that applies interest rates currently being offered on certificates to a schedule of aggregated expected monthly maturities on time deposits resulting in a Level 2 classification.</t>
  </si>
  <si>
    <t>Trust preferred securities</t>
  </si>
  <si>
    <t>The fair value of the trust preferred securities approximates the pricing of a preferred security at current market prices and are classified as Level 3.</t>
  </si>
  <si>
    <t>Cash Flow Hedge</t>
  </si>
  <si>
    <t>Although the Company has determined that the majority of the inputs used to value its derivatives fall within Level 2 of the fair value hierarchy, the credit valuation adjustments associated with its derivatives utilize Level 3 inputs — model-derived credit spreads.  The level in the fair value hierarchy within which the fair value measurement in their entirety fall shall be determined based on the lowest level input that is significant to the fair value measurement in its entirety.  Because the inputs used to measure the fair value of the Company’s derivatives fall into different levels of the fair value hierarchy, as of December 31, 2013 and December 31, 2012, the Company has assessed the significance of the impact of the credit valuations adjustment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t>
  </si>
  <si>
    <t>The following table presents the carrying amount and estimated fair value for the Company’s financial instruments at December 31, 2013 and 2012:</t>
  </si>
  <si>
    <t>Year ended December 31, 2013</t>
  </si>
  <si>
    <t>Carrying</t>
  </si>
  <si>
    <t>Level 1</t>
  </si>
  <si>
    <t>Level 2</t>
  </si>
  <si>
    <t>Level 3</t>
  </si>
  <si>
    <t>Financial assets:</t>
  </si>
  <si>
    <t>Interest bearing Deposits in other Banks</t>
  </si>
  <si>
    <t>Investments securities</t>
  </si>
  <si>
    <t>Loans and leases, net of unearned fees</t>
  </si>
  <si>
    <t>Warrant portfolio</t>
  </si>
  <si>
    <t>Financial liabilities:</t>
  </si>
  <si>
    <t>Cash flow hedge</t>
  </si>
  <si>
    <t>Year ended December 31, 2012</t>
  </si>
  <si>
    <t>The balances of assets and liabilities measured at fair value on a recurring basis are as follows:</t>
  </si>
  <si>
    <t>U.S. government agencies</t>
  </si>
  <si>
    <t>Corporate bonds</t>
  </si>
  <si>
    <t>Municipal bonds</t>
  </si>
  <si>
    <t>(1,102</t>
  </si>
  <si>
    <t>(1,784</t>
  </si>
  <si>
    <t>There were no transfers between Level 1 and Level 2 during the period for assets and liabilities measured at fair value on a recurring basis.</t>
  </si>
  <si>
    <t>The changes in Level 3 assets and liabilities measured at fair value on a recurring basis were not material for the year ended December 31, 2013.</t>
  </si>
  <si>
    <t>The Company may be required, from time to time, to measure certain other financial assets at fair value on a non-recurring basis in accordance with GAAP.  These adjustments to fair value usually result from application of lower-of-cost-or-market accounting or write-downs of individual assets.</t>
  </si>
  <si>
    <t>Assets measured at fair value on a non-recurring basis for the years ended December 31, 2013 and 2012 included impaired loans and other real estate owned as follows:</t>
  </si>
  <si>
    <t>Year Ended December 31, 2013</t>
  </si>
  <si>
    <t>Quoted Prices In</t>
  </si>
  <si>
    <t>Significant</t>
  </si>
  <si>
    <t>Active Markets</t>
  </si>
  <si>
    <t>Observable</t>
  </si>
  <si>
    <t>Unobservable</t>
  </si>
  <si>
    <t>for Identical Assets</t>
  </si>
  <si>
    <t>Inputs</t>
  </si>
  <si>
    <t>(dollar in thousands)</t>
  </si>
  <si>
    <t>(Level 1)</t>
  </si>
  <si>
    <t>(Level 2)</t>
  </si>
  <si>
    <t>(Level 3)</t>
  </si>
  <si>
    <t>Impaired loans:</t>
  </si>
  <si>
    <t>Other real estate owned:</t>
  </si>
  <si>
    <t>Total other real estate owned</t>
  </si>
  <si>
    <t>Year Ended December 31, 2012</t>
  </si>
  <si>
    <t>The fair value of impaired loans was determined using Level 3 assumptions, and represents impaired loan balances for which a specific reserve has been established or on which a write down has been taken. The Company charged-off $8.3 million and $3.1 million during the years ended December 31, 2013 and 2012, respectively, as a result of impaired loans.</t>
  </si>
  <si>
    <t>Generally, the Company obtains third party appraisals (or property evaluations) and/or collateral audits in conjunction with internal analyses based on historical experience on its impaired loans and other real estate owned to determine fair value.  In determining the net realizable value of the underlying collateral for impaired loans, the Company will then discount the valuation (with additional discounts depending on the age of the appraisal) to cover both market price fluctuations and selling costs the Company expected would be incurred in the event of foreclosure.  In addition to the discounts taken, the Company’s calculation of net realizable value considered any other senior liens in place on the underlying collateral.  Information on the Company’s total impaired loan balances, and specific loss reserves associated with those balances, is included in Note 4, and in Management’s Discussion and Analysis of Financial Condition and Results of Operations in the “Allowance for Loan Losses” section.</t>
  </si>
  <si>
    <t>The fair value of OREO was determined using Level 2 assumptions.  The Company charged-off $10,000 and $39,000 during the years ended December 31, 2013 and 2012, respectively, as a result of declines in the OREO property values.</t>
  </si>
  <si>
    <t>The following table presents quantitative information about level 3 of fair value measurements for financial instruments measured at fair value on a non-recurring basis:</t>
  </si>
  <si>
    <t>Range</t>
  </si>
  <si>
    <t>Valuation</t>
  </si>
  <si>
    <t>(Weighted</t>
  </si>
  <si>
    <t>Techniques</t>
  </si>
  <si>
    <t>Average)</t>
  </si>
  <si>
    <t>Discounted cash flow analysis</t>
  </si>
  <si>
    <t>Management adjustment to reflect current conditions and selling costs</t>
  </si>
  <si>
    <t>15-25</t>
  </si>
  <si>
    <t>Third party appraisal</t>
  </si>
  <si>
    <t>Third party appraisal / property evaluation</t>
  </si>
  <si>
    <t>Collateral valuation</t>
  </si>
  <si>
    <t>Total other real esate owned</t>
  </si>
  <si>
    <t>(Weighted-</t>
  </si>
  <si>
    <t>The unobservable inputs are based on management’s best estimates of appropriate discounts in arriving at fair market value.  Increases or decreases in any of those inputs could result in a significantly lower or higher fair value measurement. For example, a change in either direction of actual loss rates would have directionally opposite change in the calculation of the fair value of impaired loans.</t>
  </si>
  <si>
    <t>DERIVATIVE INSTRUMENTS AND HEDGING ACTIVITIES</t>
  </si>
  <si>
    <r>
      <t>14.</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variable rate loan assets and variable rate borrowings.  The Company does not use derivatives for trading or speculative purposes and currently does not have any derivatives that are not designated in qualifying hedging relationships.</t>
  </si>
  <si>
    <t>Fair Values of Derivative Instruments on the Balance Sheet</t>
  </si>
  <si>
    <t>The table below presents the fair value of the Company’s derivative instruments that were liabilities, as well as their classification on the balance sheet, as of December 31, 2013 and December 31, 2012.  The Company did not have any derivative instruments that were assets as of December 31, 2013 and December 31, 2012:</t>
  </si>
  <si>
    <t>(dollars in thousands)</t>
  </si>
  <si>
    <t>Fair Value</t>
  </si>
  <si>
    <t>Derivatives Designated as Hedging</t>
  </si>
  <si>
    <t>Balance Sheet</t>
  </si>
  <si>
    <t>Instruments Under SFAS 133</t>
  </si>
  <si>
    <t>Location</t>
  </si>
  <si>
    <t>Interest rate contracts</t>
  </si>
  <si>
    <t>Total hedged derivatives</t>
  </si>
  <si>
    <t>Cash Flow Hedges of Interest Rate Risk</t>
  </si>
  <si>
    <t>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For hedges of the Company’s variable-rate loan assets, interest rate swaps designated as cash flow hedges involve the receipt of fixed-rate amounts from a counterparty in exchange for the Company making variable-rate payments over the life of the agreements without exchange of the underlying notional amount.  For hedges of the Company’s variable-rate borrowings, interest rate swaps designated as cash flow hedges involve the receipt of variable-rate amounts from a counterparty in exchange for the Company making fixed-rate payments. As of December 31, 2013, the Company had two interest rate swaps with an aggregate notional amount of $17.5 million that were designated as cash flow hedges of interest rate risk associated with the Company’s variable-rate borrowings.</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No hedge ineffectiveness was recognized during the years ended December 31, 2013 and 2012.</t>
  </si>
  <si>
    <t>During the years ended December 31, 2013 and 2012, such derivatives were used to hedge the forecasted variable cash outflows associated with subordinated debt related to trust preferred securities.  During the years ended December 31, 2013 and 2012,  the amount of pre-tax gain/(loss) recorded in AOCI due to the effective portion of changes in fair value of derivatives designated as cash flow hedges was $(34,000) and $(333,000), respectively.</t>
  </si>
  <si>
    <t>Amounts reported in AOCI related to derivatives will be reclassified to interest income or expense, as applicable, as interest payments are received/made on the Company’s variable-rate assets/liabilities. During the next twelve months, the Company estimates that $709,496 will be reclassified as an increase to interest expense.</t>
  </si>
  <si>
    <t>The table below summarizes the impact of the Company’s derivative financial instruments (interest rate contracts) on earnings for the years ended December 31, 2013 and 2012.  All derivative income or expense recognized during these periods was a result of the effective portion of cash flow hedges.  There was no ineffective portion of cash flow hedges during the years ended December 31, 2013 and 2012, and as such there were no amounts included in derivative income or expense during these periods:</t>
  </si>
  <si>
    <t>Amount of gain/(loss) reclassified from AOCI</t>
  </si>
  <si>
    <t>into earnings - effective portion</t>
  </si>
  <si>
    <t>(715</t>
  </si>
  <si>
    <t>(684</t>
  </si>
  <si>
    <t>Non-interest income</t>
  </si>
  <si>
    <t>Total derivative income</t>
  </si>
  <si>
    <t>Credit Risk Related Contingent Features</t>
  </si>
  <si>
    <t>The Company has an agreement with one of its derivative counterparties that contains a provision where if the Company defaults on any of its indebtedness, including default where repayment of the indebtedness has not been accelerated by the lender, then the Company could also be declared in default on its derivative obligations.</t>
  </si>
  <si>
    <t>The Company also has agreements with certain of its derivative counterparties that contains a provision where if the Company fails to maintain its status as a well / adequate capitalized institution, then the counterparty could terminate the derivative positions and the Company would be required to settle its obligations under the agreements.</t>
  </si>
  <si>
    <t>As of December 31, 2013, the fair value of derivatives in a net liability position, which includes accrued interest but excludes any adjustment for nonperformance risk, related to these agreements was $1.1 million. As of December 31, 2013, the Company has minimum collateral posting thresholds with certain of its derivative counterparties and has posted collateral of $2.4 million  against its obligations under these agreements. If the Company had breached any of these provisions at December 31, 2013, it could have been required to settle its obligations under the agreements at the termination value.</t>
  </si>
  <si>
    <t>BRIDGE CAPITAL HOLDINGS</t>
  </si>
  <si>
    <r>
      <t>15.</t>
    </r>
    <r>
      <rPr>
        <b/>
        <sz val="3"/>
        <color theme="1"/>
        <rFont val="Times New Roman"/>
        <family val="1"/>
      </rPr>
      <t>                              </t>
    </r>
    <r>
      <rPr>
        <sz val="10"/>
        <color theme="1"/>
        <rFont val="Times New Roman"/>
        <family val="1"/>
      </rPr>
      <t xml:space="preserve"> </t>
    </r>
    <r>
      <rPr>
        <b/>
        <sz val="10"/>
        <color theme="1"/>
        <rFont val="Times New Roman"/>
        <family val="1"/>
      </rPr>
      <t>BRIDGE CAPITAL HOLDINGS</t>
    </r>
  </si>
  <si>
    <t>The following are the financial statements of Bridge Capital Holdings (parent company only):</t>
  </si>
  <si>
    <t>BALANCE SHEET</t>
  </si>
  <si>
    <t>Investments</t>
  </si>
  <si>
    <t>Investment in bank &amp; subsidiaries</t>
  </si>
  <si>
    <t>Total Assets</t>
  </si>
  <si>
    <t>Liabilities:</t>
  </si>
  <si>
    <t>Junior Subordinated Debt</t>
  </si>
  <si>
    <t>Total Liabilities</t>
  </si>
  <si>
    <t>Capital:</t>
  </si>
  <si>
    <t>Common stock and additional paid in capital</t>
  </si>
  <si>
    <t>Current year net income</t>
  </si>
  <si>
    <t>Other Comprehensive income</t>
  </si>
  <si>
    <t>(1,913</t>
  </si>
  <si>
    <t>Total Capital</t>
  </si>
  <si>
    <t>Total Liabilities and Capital</t>
  </si>
  <si>
    <t>STATEMENT OF OPERATIONS</t>
  </si>
  <si>
    <t>Interest income</t>
  </si>
  <si>
    <t>Interest expense</t>
  </si>
  <si>
    <t>Noninterest income</t>
  </si>
  <si>
    <t>Noninterest expense</t>
  </si>
  <si>
    <t>Loss before income taxes</t>
  </si>
  <si>
    <t>(1,031</t>
  </si>
  <si>
    <t>(790</t>
  </si>
  <si>
    <t>(1,470</t>
  </si>
  <si>
    <t>Income tax benefit</t>
  </si>
  <si>
    <t>Loss before undistributed income of the bank</t>
  </si>
  <si>
    <t>(605</t>
  </si>
  <si>
    <t>(463</t>
  </si>
  <si>
    <t>(758</t>
  </si>
  <si>
    <t>Equity in undistributed income of the bank</t>
  </si>
  <si>
    <t>STATEMENT OF COMPREHENSIVE INCOME</t>
  </si>
  <si>
    <t>Year Ended December 31,</t>
  </si>
  <si>
    <t>Net Income</t>
  </si>
  <si>
    <t>Other Comprehensive Income (Loss):</t>
  </si>
  <si>
    <t>(384</t>
  </si>
  <si>
    <t>Other comprehensive income (loss), before income taxes</t>
  </si>
  <si>
    <t>Income tax (expense) benefit</t>
  </si>
  <si>
    <t>(273</t>
  </si>
  <si>
    <t>(141</t>
  </si>
  <si>
    <t>Comprehensive Income</t>
  </si>
  <si>
    <t>STATEMENT OF CASH FLOWS</t>
  </si>
  <si>
    <t>Cash Flow From Operating Activities:</t>
  </si>
  <si>
    <t>Adjustments to reconcile net income to net cash provided by operating activities:</t>
  </si>
  <si>
    <t>Equity in undistributed earnings (loss) of subsidiaries</t>
  </si>
  <si>
    <t>(15,316</t>
  </si>
  <si>
    <t>(14,267</t>
  </si>
  <si>
    <t>(8,605</t>
  </si>
  <si>
    <t>Stock option expense</t>
  </si>
  <si>
    <t>Net change in other assets</t>
  </si>
  <si>
    <t>(8,044</t>
  </si>
  <si>
    <t>(781</t>
  </si>
  <si>
    <t>(2,248</t>
  </si>
  <si>
    <t>Net change in other liabilities</t>
  </si>
  <si>
    <t>(159</t>
  </si>
  <si>
    <t>Net cash (used in) provided by operating activities</t>
  </si>
  <si>
    <t>(2,069</t>
  </si>
  <si>
    <t>(1,109</t>
  </si>
  <si>
    <t>Cash Flow From Investing Activities:</t>
  </si>
  <si>
    <t>Purchase and sale of investment securities</t>
  </si>
  <si>
    <t>(613</t>
  </si>
  <si>
    <t>Investment in subsidiary</t>
  </si>
  <si>
    <t>(15,460</t>
  </si>
  <si>
    <t>Net cash provided by investing activities</t>
  </si>
  <si>
    <t>Cash Flow From Financing Activities:</t>
  </si>
  <si>
    <t>(2,180</t>
  </si>
  <si>
    <t>(125</t>
  </si>
  <si>
    <t>(788</t>
  </si>
  <si>
    <t>(23,864</t>
  </si>
  <si>
    <t>Proceeds from investment in subsididary</t>
  </si>
  <si>
    <t>Net cash (used in) provided by financing activities</t>
  </si>
  <si>
    <t>(24,072</t>
  </si>
  <si>
    <t>Net increase (decrease) in cash and equivalents</t>
  </si>
  <si>
    <t>(488</t>
  </si>
  <si>
    <t>REGULATORY MATTERS</t>
  </si>
  <si>
    <r>
      <t>16.</t>
    </r>
    <r>
      <rPr>
        <b/>
        <sz val="3"/>
        <color theme="1"/>
        <rFont val="Times New Roman"/>
        <family val="1"/>
      </rPr>
      <t>                              </t>
    </r>
    <r>
      <rPr>
        <sz val="10"/>
        <color theme="1"/>
        <rFont val="Times New Roman"/>
        <family val="1"/>
      </rPr>
      <t xml:space="preserve"> </t>
    </r>
    <r>
      <rPr>
        <b/>
        <sz val="10"/>
        <color theme="1"/>
        <rFont val="Times New Roman"/>
        <family val="1"/>
      </rPr>
      <t>REGULATORY MATTERS</t>
    </r>
  </si>
  <si>
    <t>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t>
  </si>
  <si>
    <t>Quantitative measures established by regulation to ensure capital adequacy require the Bank and the Company to maintain minimum amounts and ratios (set forth in the table below) of total and Tier 1 capital (as defined in the regulations) to risk-weighted assets (as defined in the regulations), and of Tier I capital (as defined in the regulations) to average assets (as defined in the regulations).  Management believes, as of December 31, 2013, that the Bank and the Company meets all capital adequacy requirements to which they are subject.</t>
  </si>
  <si>
    <t>The following table shows the Company’s capital ratios at December 31, 2013 and 2012 as well as the minimum capital ratios required to be deemed “well capitalized” under the regulatory framework.</t>
  </si>
  <si>
    <t>Ratio</t>
  </si>
  <si>
    <t>Company Capital Ratios</t>
  </si>
  <si>
    <t>Tier 1 Capital</t>
  </si>
  <si>
    <t>(to Risk Weighted Assets)</t>
  </si>
  <si>
    <t>Tier 1 capital minimum requirement</t>
  </si>
  <si>
    <t>Total capital minimum requirement</t>
  </si>
  <si>
    <t>Company leverage</t>
  </si>
  <si>
    <t>(to Average Assets)</t>
  </si>
  <si>
    <t>Bank Risk Based Capital Ratios</t>
  </si>
  <si>
    <t>Bank leverage</t>
  </si>
  <si>
    <t>Preferred Stock and Warrant under the TARP Capital Purchase Program</t>
  </si>
  <si>
    <r>
      <t>17.</t>
    </r>
    <r>
      <rPr>
        <b/>
        <sz val="3"/>
        <color theme="1"/>
        <rFont val="Times New Roman"/>
        <family val="1"/>
      </rPr>
      <t>                              </t>
    </r>
    <r>
      <rPr>
        <sz val="10"/>
        <color theme="1"/>
        <rFont val="Times New Roman"/>
        <family val="1"/>
      </rPr>
      <t xml:space="preserve"> </t>
    </r>
    <r>
      <rPr>
        <b/>
        <sz val="10"/>
        <color theme="1"/>
        <rFont val="Times New Roman"/>
        <family val="1"/>
      </rPr>
      <t>Preferred Stock and Warrant under the TARP Capital Purchase Program</t>
    </r>
  </si>
  <si>
    <t>On December 23, 2008, the Company issued 23,864 shares of Series C Preferred Stock (Preferred Stock) and a 10-year warrant to purchase up to 396,412 shares of the Company’s common stock at an exercise price of $9.03 per share to the U.S. Treasury under the TARP Capital Purchase Program for an aggregate amount of $23.9 million.  The Company paid a cash dividend on the Preferred Stock of 5% while it was outstanding.</t>
  </si>
  <si>
    <t>On March 16, 2011, the Company fully redeemed all of its Preferred Stock under the TARP Capital Purchase Program for $23.9 million.  The redemption was funded by the net proceeds from a $30.0 million private placement of the Company’s common stock completed in the fourth quarter of 2010.  As a result of the early repayment, the Company recorded a $30,000 charge in the first quarter of 2011 to reflect the accelerated accretion of the remaining discount on the preferred stock.</t>
  </si>
  <si>
    <t>On April 20, 2011, the Company negotiated and repurchased the unexercised warrant held by the U.S. Treasury for $1.4 million, which was recorded as a reduction to shareholders’ equity.  See “Management’s Discussion and Analysis of Financial Condition and Results of Operations — Capital Resources” for additional preferred and common stock discussion.</t>
  </si>
  <si>
    <t>SIGNIFICANT ACCOUNTING POLICIES (Policies)</t>
  </si>
  <si>
    <t>Principles of Consolidation</t>
  </si>
  <si>
    <t>Basis of Presentation</t>
  </si>
  <si>
    <t>Reclassifications</t>
  </si>
  <si>
    <t>Use of Estimates</t>
  </si>
  <si>
    <t>Recent Accounting Pronouncements</t>
  </si>
  <si>
    <t>Fair Value Measurement</t>
  </si>
  <si>
    <t>Earnings Per Share</t>
  </si>
  <si>
    <t>Cash Equivalents</t>
  </si>
  <si>
    <t>Securities</t>
  </si>
  <si>
    <t>Loans Held For Sale</t>
  </si>
  <si>
    <t>Servicing Rights</t>
  </si>
  <si>
    <t>Allowance for Loan Losses</t>
  </si>
  <si>
    <t>Premises and Equipment</t>
  </si>
  <si>
    <t>Other Real Estate Owned</t>
  </si>
  <si>
    <t>Income Taxes</t>
  </si>
  <si>
    <t>Stock-Based Compensation</t>
  </si>
  <si>
    <t>Segments of an Enterprise and Related Information</t>
  </si>
  <si>
    <t>Derivative Instruments and Hedging Activities</t>
  </si>
  <si>
    <t>EARNINGS PER SHARE (Tables)</t>
  </si>
  <si>
    <t>Schedule of reconciliation of the numerator and denominator used in calculation of basic and diluted net earnings per share available to common shareholders</t>
  </si>
  <si>
    <t>A reconciliation of the numerator and denominator used in the calculation of basic and diluted earnings per share available to common shareholders is as follows (in thousands, except for per share amounts):</t>
  </si>
  <si>
    <t>SECURITIES (Tables)</t>
  </si>
  <si>
    <t>Schedule of amortized cost and estimated fair values of securities</t>
  </si>
  <si>
    <t>Schedule of scheduled maturities of investment securities available for sale</t>
  </si>
  <si>
    <t>LOANS AND ALLOWANCES FOR LOAN LOSSES (Tables)</t>
  </si>
  <si>
    <t>Schedule of balances in various loan categories</t>
  </si>
  <si>
    <t>Summary of credit quality of the loan portfolio, based upon internally assigned risk ratings</t>
  </si>
  <si>
    <t>Summary of payment status of loan portfolio</t>
  </si>
  <si>
    <t>Summary of loans categorized as a troubled debt restructurings</t>
  </si>
  <si>
    <t>Schedule of impaired loans</t>
  </si>
  <si>
    <t>Summary of breakdown of impaired loans by category</t>
  </si>
  <si>
    <t>Summary of the average recorded investment in impaired loans and related interest income recognized</t>
  </si>
  <si>
    <t>Summary of loans individually and collectively evaluated for impairment and the corresponding allowance for loan losses</t>
  </si>
  <si>
    <t>Summary of the activity in the allowance for loan losses</t>
  </si>
  <si>
    <t>PREMISES AND EQUIPMENT (Tables)</t>
  </si>
  <si>
    <t>Schedule of premises and equipment</t>
  </si>
  <si>
    <t>DEPOSITS (Table)</t>
  </si>
  <si>
    <t>Schedule of the composition of deposits</t>
  </si>
  <si>
    <t>Schedule of remaining maturities of time deposits of $100000 or more</t>
  </si>
  <si>
    <t>Schedule of maturities of all time deposits</t>
  </si>
  <si>
    <t>INCOME TAXES (Tables)</t>
  </si>
  <si>
    <t>Schedule of components of income tax expense (benefit)</t>
  </si>
  <si>
    <t>Schedule of tax effects of temporary differences that give rise to deferred tax assets and liabilities</t>
  </si>
  <si>
    <t>Schedule of difference between effective tax rate and the federal statutory rate</t>
  </si>
  <si>
    <t>STOCK BASED COMPENSATION (Tables)</t>
  </si>
  <si>
    <t>summary of the Company's non-vested shares of restricted stock awards</t>
  </si>
  <si>
    <t>Summary of the Company's stock option awards</t>
  </si>
  <si>
    <t>Summary of information about stock options outstanding and exercisable</t>
  </si>
  <si>
    <t>Schedule of weighted average assumptions and the resulting estimates of weighted-average fair value per share of stock options granted</t>
  </si>
  <si>
    <t>PENSION BENEFIT PLANS (Tables)</t>
  </si>
  <si>
    <t>Schedule of accumulated benefit obligation and funded status of the SERP</t>
  </si>
  <si>
    <t>Weighted average assumptions to determine benefit obligation</t>
  </si>
  <si>
    <t>Schedule of components of net periodic benefit cost recognized and the amounts in accumulated other comprehensive income expected to be recognized as components of net periodic benefit cost</t>
  </si>
  <si>
    <t>COMMITMENTS AND CONTINGENT LIABILITIES (Tables)</t>
  </si>
  <si>
    <t>Schedule of future minimum annual lease payments</t>
  </si>
  <si>
    <t>Schedule of components of undisbursed loan commitments</t>
  </si>
  <si>
    <t>DISCLOSURE OF FAIR VALUE OF FINANCIAL INSTRUMENTS (Tables)</t>
  </si>
  <si>
    <t>Schedule of carrying amount and estimated fair value for the Company's financial instruments</t>
  </si>
  <si>
    <t>Schedule of assets and liabilities measured at fair value on a recurring basis</t>
  </si>
  <si>
    <t>Schedule of assets measured at fair value on a non-recurring basis</t>
  </si>
  <si>
    <t>Schedule of quantitative information about level 3 of fair value measurements for financial instruments measured at fair value on a non-recurring basis</t>
  </si>
  <si>
    <t>DERIVATIVE INSTRUMENTS AND HEDGING ACTIVITIES (Tables)</t>
  </si>
  <si>
    <t>Schedule of derivative instruments that were liabilities, as well as their classification on the balance sheet</t>
  </si>
  <si>
    <t>Schedule of impact of the Company's derivative financial instruments (interest rate contracts) on earnings</t>
  </si>
  <si>
    <t>BRIDGE CAPITAL HOLDINGS (Tables)</t>
  </si>
  <si>
    <t>Schedule of condensed balance sheets of parent company</t>
  </si>
  <si>
    <t>Schedule of condensed statements of income of parent company</t>
  </si>
  <si>
    <t>Schedule of comprehensive income of parent company</t>
  </si>
  <si>
    <t>Schedule of condensed statements of cash flow of parent company</t>
  </si>
  <si>
    <t>REGULATORY MATTERS (Tables)</t>
  </si>
  <si>
    <t>Schedule of minimum capital ratios required to be deemed well capitalized under the regulatory framework</t>
  </si>
  <si>
    <t>SIGNIFICANT ACCOUNTING POLICIES (Details) (Bridge Bank, N.A)</t>
  </si>
  <si>
    <t>Oct. 01, 2004</t>
  </si>
  <si>
    <t>Bridge Bank, N.A</t>
  </si>
  <si>
    <t>Business</t>
  </si>
  <si>
    <t>Ownership percentage</t>
  </si>
  <si>
    <t>SIGNIFICANT ACCOUNTING POLICIES (Details 2) (USD $)</t>
  </si>
  <si>
    <t>item</t>
  </si>
  <si>
    <t>Aggregate reserves in the form of deposits maintained with the Federal Reserve Bank</t>
  </si>
  <si>
    <t>Number of categories in which investment securities are classified</t>
  </si>
  <si>
    <t>Period past due for non-accrual status</t>
  </si>
  <si>
    <t>'90 days</t>
  </si>
  <si>
    <t>Amount of loans serviced for others</t>
  </si>
  <si>
    <t>SIGNIFICANT ACCOUNTING POLICIES (Details 3)</t>
  </si>
  <si>
    <t>Minimum</t>
  </si>
  <si>
    <t>Useful life</t>
  </si>
  <si>
    <t>'3 years</t>
  </si>
  <si>
    <t>Maximum</t>
  </si>
  <si>
    <t>'5 years</t>
  </si>
  <si>
    <t>Computer equipment</t>
  </si>
  <si>
    <t>Furniture and fixtures | Minimum</t>
  </si>
  <si>
    <t>Furniture and fixtures | Maximum</t>
  </si>
  <si>
    <t>Equipment | Minimum</t>
  </si>
  <si>
    <t>Equipment | Maximum</t>
  </si>
  <si>
    <t>Leasehold improvements | Minimum</t>
  </si>
  <si>
    <t>Leasehold improvements | Maximum</t>
  </si>
  <si>
    <t>'10 years</t>
  </si>
  <si>
    <t>SIGNIFICANT ACCOUNTING POLICIES (Details 4) (USD $)</t>
  </si>
  <si>
    <t>Land development properties</t>
  </si>
  <si>
    <t>Number of real estate properties acquired through foreclosure</t>
  </si>
  <si>
    <t>SBA real estate property</t>
  </si>
  <si>
    <t>SIGNIFICANT ACCOUNTING POLICIES (Details 5) (USD $)</t>
  </si>
  <si>
    <t>Stock-based compensation expense</t>
  </si>
  <si>
    <t>Stock-based compensation expense, net of tax</t>
  </si>
  <si>
    <t>Unrecognized compensation cost</t>
  </si>
  <si>
    <t>Stock-based compensation costs capitalized as part of cost of asset</t>
  </si>
  <si>
    <t>Unrecognized compensation cost, weighted-average period for recognition</t>
  </si>
  <si>
    <t>'3 years 6 months</t>
  </si>
  <si>
    <t>Reduction in basic earnings per share due to stock-based compensation (in dollars per share)</t>
  </si>
  <si>
    <t>Reduction in diluted earnings per share due to stock-based compensation (in dollars per share)</t>
  </si>
  <si>
    <t>Cumulative other comprehensive (loss) income, net of tax</t>
  </si>
  <si>
    <t>Number of operating segments</t>
  </si>
  <si>
    <t>EARNINGS PER SHARE (Details) (USD $)</t>
  </si>
  <si>
    <t>Basic earnings (loss) per share (in dollars per share)</t>
  </si>
  <si>
    <t>Diluted earnings (loss) per share (in dollars per share)</t>
  </si>
  <si>
    <t>Common stock</t>
  </si>
  <si>
    <t>Antidilutive Securities</t>
  </si>
  <si>
    <t>Anti-dilutive securities (in shares)</t>
  </si>
  <si>
    <t>Restricted common stock</t>
  </si>
  <si>
    <t>SECURITIES (Details) (USD $)</t>
  </si>
  <si>
    <t>Amortized Cost</t>
  </si>
  <si>
    <t>Gross Unrealized Gains</t>
  </si>
  <si>
    <t>Gross Unrealized Losses</t>
  </si>
  <si>
    <t>Fair Value</t>
  </si>
  <si>
    <t>Trading Securities</t>
  </si>
  <si>
    <t>Held to Maturity, Available-for-sale and Trading securities</t>
  </si>
  <si>
    <t>Held to Maturity and Available-for-sale</t>
  </si>
  <si>
    <t>Held to maturity and available-for-sale securities, Amortized Cost</t>
  </si>
  <si>
    <t>Held to maturity and available-for-sale securities, Fair Value</t>
  </si>
  <si>
    <t>SECURITIES (Details 2) (USD $)</t>
  </si>
  <si>
    <t>Securities available for sale, Amortized Cost</t>
  </si>
  <si>
    <t>Securities available for sale, Fair Value</t>
  </si>
  <si>
    <t>Securities Held to Maturity, Amortized Cost</t>
  </si>
  <si>
    <t>Securities held to maturity, Fair Value</t>
  </si>
  <si>
    <t>Trading securities, Amortized Cost</t>
  </si>
  <si>
    <t>Trading securities, Fair Value</t>
  </si>
  <si>
    <t>Unrealized loss positions</t>
  </si>
  <si>
    <t>Unrealized losses attributable to securities that had been in an unrealized loss position for less than 12 months</t>
  </si>
  <si>
    <t>Number of securities at unrealized loss position for less than 12 months</t>
  </si>
  <si>
    <t>Unrealized losses attributable to securities that had been in an unrealized loss position for greater than 12 months</t>
  </si>
  <si>
    <t>Number of securities at unrealized loss position for greater than 12 months</t>
  </si>
  <si>
    <t>Investment securities pledged as collateral</t>
  </si>
  <si>
    <t>LOANS AND ALLOWANCES FOR LOAN LOSSES (Details) (USD $)</t>
  </si>
  <si>
    <t>Dec. 31, 2010</t>
  </si>
  <si>
    <t>Financing receivables</t>
  </si>
  <si>
    <t>Loans, net</t>
  </si>
  <si>
    <t>LOANS AND ALLOWANCES FOR LOAN LOSSES (Details 2) (USD $)</t>
  </si>
  <si>
    <t>Credit quality of the loan portfolio, based upon internally assigned risk ratings</t>
  </si>
  <si>
    <t>Pass | Commercial</t>
  </si>
  <si>
    <t>Pass | Real estate construction</t>
  </si>
  <si>
    <t>Pass | Land loans</t>
  </si>
  <si>
    <t>Pass | Real estate other</t>
  </si>
  <si>
    <t>Pass | Factoring and asset based</t>
  </si>
  <si>
    <t>Pass | SBA</t>
  </si>
  <si>
    <t>Pass | Other</t>
  </si>
  <si>
    <t>Special Mention</t>
  </si>
  <si>
    <t>Special Mention | Commercial</t>
  </si>
  <si>
    <t>Special Mention | Real estate other</t>
  </si>
  <si>
    <t>Special Mention | Factoring and asset based</t>
  </si>
  <si>
    <t>Special Mention | SBA</t>
  </si>
  <si>
    <t>Substandard | Commercial</t>
  </si>
  <si>
    <t>Substandard | Land loans</t>
  </si>
  <si>
    <t>Substandard | Real estate other</t>
  </si>
  <si>
    <t>Substandard | Factoring and asset based</t>
  </si>
  <si>
    <t>Substandard | SBA</t>
  </si>
  <si>
    <t>Substandard (Nonaccrual)</t>
  </si>
  <si>
    <t>Substandard (Nonaccrual) | Commercial</t>
  </si>
  <si>
    <t>Substandard (Nonaccrual) | Land loans</t>
  </si>
  <si>
    <t>Substandard (Nonaccrual) | Real estate other</t>
  </si>
  <si>
    <t>Substandard (Nonaccrual) | Factoring and asset based</t>
  </si>
  <si>
    <t>Substandard (Nonaccrual) | SBA</t>
  </si>
  <si>
    <t>LOANS AND ALLOWANCES FOR LOAN LOSSES (Details 3) (USD $)</t>
  </si>
  <si>
    <t>Payment status of the loan portfolio</t>
  </si>
  <si>
    <t>Maximum period for resolution of collection of past due secured loans for the loans to not be placed on nonaccrual status</t>
  </si>
  <si>
    <t>30-59 Days Past Due, Still Accruing</t>
  </si>
  <si>
    <t>60-89 Days Past Due, Still Accruing</t>
  </si>
  <si>
    <t>LOANS AND ALLOWANCES FOR LOAN LOSSES (Details 4) (USD $)</t>
  </si>
  <si>
    <t>0 Months Ended</t>
  </si>
  <si>
    <t>Dec. 30, 2013</t>
  </si>
  <si>
    <t>Loans categorized as a troubled debt restructurings</t>
  </si>
  <si>
    <t>Number of loans classified as troubled debt restructuring</t>
  </si>
  <si>
    <t>Loans classified as troubled debt restructuring</t>
  </si>
  <si>
    <t>Percentage of total gross loans representing troubled debt restructurings</t>
  </si>
  <si>
    <t>Additional loans modified and designated as troubled debt restructurings</t>
  </si>
  <si>
    <t>Charge-off</t>
  </si>
  <si>
    <t>Loans modified within the last twelve months that defaulted</t>
  </si>
  <si>
    <t>Pre-Modification Recorded Investment</t>
  </si>
  <si>
    <t>Post-Modification Recorded Investment</t>
  </si>
  <si>
    <t>Less than 90 days past due, Still Accruing</t>
  </si>
  <si>
    <t>Over 90 Days Past Due, Still Accruing</t>
  </si>
  <si>
    <t>Commercial | Nonaccrual</t>
  </si>
  <si>
    <t>Commitments to lend additional funds</t>
  </si>
  <si>
    <t>Real estate other | Performing</t>
  </si>
  <si>
    <t>Real estate other | Nonaccrual</t>
  </si>
  <si>
    <t>SBA | Performing</t>
  </si>
  <si>
    <t>LOANS AND ALLOWANCES FOR LOAN LOSSES (Details 5) (USD $)</t>
  </si>
  <si>
    <t>Impaired loans</t>
  </si>
  <si>
    <t>Nonaccrual loans</t>
  </si>
  <si>
    <t>Impaired loans, total legal contractual balances</t>
  </si>
  <si>
    <t>Amount received in non-accrual interest</t>
  </si>
  <si>
    <t>Impairment charges</t>
  </si>
  <si>
    <t>Performing | Loans categorized as impaired</t>
  </si>
  <si>
    <t>Trouble debt restructuring</t>
  </si>
  <si>
    <t>Nonaccrual | Loans categorized as impaired</t>
  </si>
  <si>
    <t>LOANS AND ALLOWANCES FOR LOAN LOSSES (Details 6) (USD $)</t>
  </si>
  <si>
    <t>Breakdown of impaired loans</t>
  </si>
  <si>
    <t>Unpaid Principal Balance</t>
  </si>
  <si>
    <t>Recorded Investment</t>
  </si>
  <si>
    <t>Average Recorded Investment</t>
  </si>
  <si>
    <t>Interest Income Recognized</t>
  </si>
  <si>
    <t>LOANS AND ALLOWANCES FOR LOAN LOSSES (Details 7) (USD $)</t>
  </si>
  <si>
    <t>Loans individually and collectively evaluated for impairment and the corresponding allowance for loan losses</t>
  </si>
  <si>
    <t>Individually Evaluated For Impairment, Loans</t>
  </si>
  <si>
    <t>Individually Evaluated For Impairment, Allowance</t>
  </si>
  <si>
    <t>Collectively Evaluated For Impairment, Loans</t>
  </si>
  <si>
    <t>Collectively Evaluated For Impairment, Allowance</t>
  </si>
  <si>
    <t>Total Evaluated For Impairment, Loans</t>
  </si>
  <si>
    <t>Total Evaluated For Impairment, Allowance</t>
  </si>
  <si>
    <t>LOANS AND ALLOWANCES FOR LOAN LOSSES (Details 8) (USD $)</t>
  </si>
  <si>
    <t>Change in allowance for loan losses during the period</t>
  </si>
  <si>
    <t>Balance at the beginning of the period</t>
  </si>
  <si>
    <t>Balance, end of period</t>
  </si>
  <si>
    <t>PREMISES AND EQUIPMENT (Details) (USD $)</t>
  </si>
  <si>
    <t>Lease term</t>
  </si>
  <si>
    <t>Estimated useful life</t>
  </si>
  <si>
    <t>'15 years</t>
  </si>
  <si>
    <t>Furniture and fixtures</t>
  </si>
  <si>
    <t>DEPOSITS (Details) (USD $)</t>
  </si>
  <si>
    <t>Noninterest-bearing demand (as a percent)</t>
  </si>
  <si>
    <t>Interest-bearing demand (as a percent)</t>
  </si>
  <si>
    <t>Money market and savings (as a percent)</t>
  </si>
  <si>
    <t>Certificates of deposit:</t>
  </si>
  <si>
    <t>Less than $100 (as a percent)</t>
  </si>
  <si>
    <t>$100 and more (as a percent)</t>
  </si>
  <si>
    <t>Total deposit portfolio (as a percent)</t>
  </si>
  <si>
    <t>Time deposits of $100000 or more</t>
  </si>
  <si>
    <t>Maturities of all deposits</t>
  </si>
  <si>
    <t>Total time deposit</t>
  </si>
  <si>
    <t>JUNIOR SUBORDINATED DEBT SECURITIES AND OTHER BORROWINGS (Details) (USD $)</t>
  </si>
  <si>
    <t>Dec. 21, 2004</t>
  </si>
  <si>
    <t>Bridge Capital Trust I</t>
  </si>
  <si>
    <t>Apr. 30, 2008</t>
  </si>
  <si>
    <t>Interest rate swap agreement</t>
  </si>
  <si>
    <t>Sep. 30, 2006</t>
  </si>
  <si>
    <t>Bridge Capital Trust II</t>
  </si>
  <si>
    <t>Sep. 30, 2008</t>
  </si>
  <si>
    <t>Dec. 31, 2009</t>
  </si>
  <si>
    <t>Junior subordinated debt securities due March 2035</t>
  </si>
  <si>
    <t>Dec. 31, 2004</t>
  </si>
  <si>
    <t>Sep. 30, 2011</t>
  </si>
  <si>
    <t>Junior subordinated debt securities due March 2037</t>
  </si>
  <si>
    <t>Federal Home Loan Bank</t>
  </si>
  <si>
    <t>Unsecured credit facilities</t>
  </si>
  <si>
    <t>Debt securities issued</t>
  </si>
  <si>
    <t>Fixed interest rate on debt securities (as a percent)</t>
  </si>
  <si>
    <t>Debt instrument period for which fixed interest rate is applicable</t>
  </si>
  <si>
    <t>Basis of interest rate</t>
  </si>
  <si>
    <t>'LIBOR</t>
  </si>
  <si>
    <t>Interest rate margin (as a percent)</t>
  </si>
  <si>
    <t>Minority interest purchased (as a percent)</t>
  </si>
  <si>
    <t>Period of derivative agreement</t>
  </si>
  <si>
    <t>Percentage at which derivative contract is entered</t>
  </si>
  <si>
    <t>Other borrowings</t>
  </si>
  <si>
    <t>Total borrowing capacity</t>
  </si>
  <si>
    <t>Amount of collateral in place to borrow</t>
  </si>
  <si>
    <t>Borrowing capacity pledged to secure a letter of credit</t>
  </si>
  <si>
    <t>Total unsecured borrowing lines</t>
  </si>
  <si>
    <t>Outstanding amount of unsecured borrowing lines</t>
  </si>
  <si>
    <t>INCOME TAXES (Details) (USD $)</t>
  </si>
  <si>
    <t>Additional deferred tax assets / (liabilities) arising from adjustments to other comprehensive income</t>
  </si>
  <si>
    <t>Unrecognized tax benefit</t>
  </si>
  <si>
    <t>Difference between effective tax rate and the federal statutory rate</t>
  </si>
  <si>
    <t>Federal statutory rate (as a percent)</t>
  </si>
  <si>
    <t>State income tax, net of federal effect (as a percent)</t>
  </si>
  <si>
    <t>BOLI income (as a percent)</t>
  </si>
  <si>
    <t>Low income housing credits (as a percent)</t>
  </si>
  <si>
    <t>Stock-based compensation (as a percent)</t>
  </si>
  <si>
    <t>Other, net (as a percent)</t>
  </si>
  <si>
    <t>Income taxes (as a percent)</t>
  </si>
  <si>
    <t>STOCK BASED COMPENSATION (Details) (USD $)</t>
  </si>
  <si>
    <t>Restricted stock awards</t>
  </si>
  <si>
    <t>Stock options</t>
  </si>
  <si>
    <t>2006 Plan</t>
  </si>
  <si>
    <t>2001 plan</t>
  </si>
  <si>
    <t>Term of the option</t>
  </si>
  <si>
    <t>Vesting period</t>
  </si>
  <si>
    <t>'4 years</t>
  </si>
  <si>
    <t>Authorized shares available for issuance</t>
  </si>
  <si>
    <t>Number of shares available for future grant</t>
  </si>
  <si>
    <t>Number of Shares</t>
  </si>
  <si>
    <t>Balance at the beginning of the period (in shares)</t>
  </si>
  <si>
    <t>Granted (in shares)</t>
  </si>
  <si>
    <t>Vested (in shares)</t>
  </si>
  <si>
    <t>Forfeited (in shares)</t>
  </si>
  <si>
    <t>Balance at the end of the period (in shares)</t>
  </si>
  <si>
    <t>Weighted 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Outstanding at the beginning of the period (in shares)</t>
  </si>
  <si>
    <t>Exercised (in shares)</t>
  </si>
  <si>
    <t>Cancelled (in shares)</t>
  </si>
  <si>
    <t>Expired (in shares)</t>
  </si>
  <si>
    <t>Outstanding at the end of the period (in shares)</t>
  </si>
  <si>
    <t>Weighted average Exercise Price</t>
  </si>
  <si>
    <t>Outstanding at the beginning of the period (in dollars per share)</t>
  </si>
  <si>
    <t>Exercised (in dollars per share)</t>
  </si>
  <si>
    <t>Cancelled (in dollars per share)</t>
  </si>
  <si>
    <t>Expired (in dollars per share)</t>
  </si>
  <si>
    <t>Outstanding at the end of the period (in dollars per share)</t>
  </si>
  <si>
    <t>Aggregate intrinsic value</t>
  </si>
  <si>
    <t>Aggregate intrinsic value of shares exercised</t>
  </si>
  <si>
    <t>Additional disclosures</t>
  </si>
  <si>
    <t>Number of shares vested</t>
  </si>
  <si>
    <t>Weighted average exercise price of shares vested (in dollars per share)</t>
  </si>
  <si>
    <t>STOCK BASED COMPENSATION (Details 2) (Stock options, USD $)</t>
  </si>
  <si>
    <t>Information about stock options outstanding and exercisable</t>
  </si>
  <si>
    <t>Options Outstanding (in shares)</t>
  </si>
  <si>
    <t>Weighted Remaining Life</t>
  </si>
  <si>
    <t>'5 years 10 months 24 days</t>
  </si>
  <si>
    <t>Weighted Exercise Price (in dollars per share)</t>
  </si>
  <si>
    <t>Options Exercisable (in shares)</t>
  </si>
  <si>
    <t>'4 years 7 months 6 days</t>
  </si>
  <si>
    <t>Aggregate intrinsic value of awards outstanding</t>
  </si>
  <si>
    <t>Aggregate intrinsic value of awards exercisable</t>
  </si>
  <si>
    <t>$4.80 to $8.52</t>
  </si>
  <si>
    <t>Exercise price, low end of range (in dollars per share)</t>
  </si>
  <si>
    <t>Exercise price, high end of range (in dollars per share)</t>
  </si>
  <si>
    <t>'5 years 7 months 6 days</t>
  </si>
  <si>
    <t>$8.56 to $13.05</t>
  </si>
  <si>
    <t>'6 years 9 months 18 days</t>
  </si>
  <si>
    <t>'6 years 1 month 6 days</t>
  </si>
  <si>
    <t>$14.21 to $22.30</t>
  </si>
  <si>
    <t>'5 years 6 months</t>
  </si>
  <si>
    <t>'2 years 10 months 24 days</t>
  </si>
  <si>
    <t>$22.49 to $22.66</t>
  </si>
  <si>
    <t>'2 years 9 months 18 days</t>
  </si>
  <si>
    <t>STOCK BASED COMPENSATION (Details 3) (Stock options, USD $)</t>
  </si>
  <si>
    <t>Weighted average assumptions</t>
  </si>
  <si>
    <t>'75 months</t>
  </si>
  <si>
    <t>Stock volatility (as a percent)</t>
  </si>
  <si>
    <t>Risk free interest rate (as a percent)</t>
  </si>
  <si>
    <t>Dividend yield (as a percent)</t>
  </si>
  <si>
    <t>Fair value per share (in dollars per share)</t>
  </si>
  <si>
    <t>PENSION BENEFIT PLANS (Details) (USD $)</t>
  </si>
  <si>
    <t>Dec. 31, 2014</t>
  </si>
  <si>
    <t>Expected benefit paid</t>
  </si>
  <si>
    <t>Discount rate (as a percent)</t>
  </si>
  <si>
    <t>Rate of compensation increase (as a percent)</t>
  </si>
  <si>
    <t>COMMITMENTS AND CONTINGENT LIABILITIES (Details) (USD $)</t>
  </si>
  <si>
    <t>Future lease payments</t>
  </si>
  <si>
    <t>Rental expense under operating leases</t>
  </si>
  <si>
    <t>COMMITMENTS AND CONTINGENT LIABILITIES (Details 2) (USD $)</t>
  </si>
  <si>
    <t>Amount of anticipated losses</t>
  </si>
  <si>
    <t>Amounts of letters of credit included in guarantees</t>
  </si>
  <si>
    <t>Undisbursed loan commitments</t>
  </si>
  <si>
    <t>DISCLOSURE OF FAIR VALUE OF FINANCIAL INSTRUMENTS (Details) (USD $)</t>
  </si>
  <si>
    <t>Financial assets</t>
  </si>
  <si>
    <t>Financial liabilities</t>
  </si>
  <si>
    <t>Level 1</t>
  </si>
  <si>
    <t>Level 2</t>
  </si>
  <si>
    <t>Level 3</t>
  </si>
  <si>
    <t>Carrying Value</t>
  </si>
  <si>
    <t>DISCLOSURE OF FAIR VALUE OF FINANCIAL INSTRUMENTS (Details 2) (USD $)</t>
  </si>
  <si>
    <t>Fair Value of Financial Instruments</t>
  </si>
  <si>
    <t>Assets transferred between Level 1 and Level 2</t>
  </si>
  <si>
    <t>Liabilities transferred between Level 1 and Level 2</t>
  </si>
  <si>
    <t>Charge-off as a result of impaired loans</t>
  </si>
  <si>
    <t>Charge-offs as a result of declines in the OREO property values</t>
  </si>
  <si>
    <t>Securities available for sale, U.S. government agencies</t>
  </si>
  <si>
    <t>Securities available for sale Mortgage backed securities</t>
  </si>
  <si>
    <t>Securities available for sale corporate bonds</t>
  </si>
  <si>
    <t>Securities available for sale municipal bonds</t>
  </si>
  <si>
    <t>Recurring | Total</t>
  </si>
  <si>
    <t>Total assets and liabilities at fair value</t>
  </si>
  <si>
    <t>Recurring | Total | Securities available for sale, U.S. government agencies</t>
  </si>
  <si>
    <t>Recurring | Total | Securities available for sale Mortgage backed securities</t>
  </si>
  <si>
    <t>Recurring | Total | Securities available for sale corporate bonds</t>
  </si>
  <si>
    <t>Recurring | Total | Securities available for sale municipal bonds</t>
  </si>
  <si>
    <t>Recurring | Level 2</t>
  </si>
  <si>
    <t>Recurring | Level 2 | Securities available for sale, U.S. government agencies</t>
  </si>
  <si>
    <t>Recurring | Level 2 | Securities available for sale Mortgage backed securities</t>
  </si>
  <si>
    <t>Recurring | Level 2 | Securities available for sale corporate bonds</t>
  </si>
  <si>
    <t>Recurring | Level 2 | Securities available for sale municipal bonds</t>
  </si>
  <si>
    <t>Recurring | Level 3</t>
  </si>
  <si>
    <t>Non-recurring | Total</t>
  </si>
  <si>
    <t>Non-recurring | Total | Commercial</t>
  </si>
  <si>
    <t>Non-recurring | Total | Land loans</t>
  </si>
  <si>
    <t>Non-recurring | Total | Real estate other</t>
  </si>
  <si>
    <t>Non-recurring | Total | Factoring and asset based</t>
  </si>
  <si>
    <t>Non-recurring | Total | SBA</t>
  </si>
  <si>
    <t>Non-recurring | Level 2</t>
  </si>
  <si>
    <t>Non-recurring | Level 2 | Land loans</t>
  </si>
  <si>
    <t>Non-recurring | Level 2 | SBA</t>
  </si>
  <si>
    <t>Non-recurring | Level 3</t>
  </si>
  <si>
    <t>Non-recurring | Level 3 | Commercial</t>
  </si>
  <si>
    <t>Non-recurring | Level 3 | Land loans</t>
  </si>
  <si>
    <t>Non-recurring | Level 3 | Real estate other</t>
  </si>
  <si>
    <t>Non-recurring | Level 3 | Factoring and asset based</t>
  </si>
  <si>
    <t>Non-recurring | Level 3 | SBA</t>
  </si>
  <si>
    <t>DISCLOSURE OF FAIR VALUE OF FINANCIAL INSTRUMENTS (Details 3) (USD $)</t>
  </si>
  <si>
    <t>Non-recurring basis | Level 3</t>
  </si>
  <si>
    <t>Non-recurring basis | Level 3 | Commercial</t>
  </si>
  <si>
    <t>Non-recurring basis | Level 3 | Land loans</t>
  </si>
  <si>
    <t>Non-recurring basis | Level 3 | Real estate other</t>
  </si>
  <si>
    <t>Non-recurring basis | Level 3 | Factoring and asset based</t>
  </si>
  <si>
    <t>Non-recurring basis | Level 3 | SBA</t>
  </si>
  <si>
    <t>Non-recurring basis | Level 3 | Impaired loans</t>
  </si>
  <si>
    <t>Non-recurring basis | Level 3 | Impaired loans | Commercial | Discounted cash flow analysis</t>
  </si>
  <si>
    <t>Non-recurring basis | Level 3 | Impaired loans | Commercial | Discounted cash flow analysis | Minimum</t>
  </si>
  <si>
    <t>Unobservable Inputs</t>
  </si>
  <si>
    <t>Management adjustment to reflect current conditions and selling costs (as a percent)</t>
  </si>
  <si>
    <t>Non-recurring basis | Level 3 | Impaired loans | Commercial | Discounted cash flow analysis | Maximum</t>
  </si>
  <si>
    <t>Non-recurring basis | Level 3 | Impaired loans | Land loans | Third party appraisal</t>
  </si>
  <si>
    <t>Non-recurring basis | Level 3 | Impaired loans | Land loans | Third party appraisal | Weighted-Average</t>
  </si>
  <si>
    <t>Non-recurring basis | Level 3 | Impaired loans | Real estate other | Third party appraisal / property evaluation</t>
  </si>
  <si>
    <t>Non-recurring basis | Level 3 | Impaired loans | Real estate other | Third party appraisal / property evaluation | Minimum</t>
  </si>
  <si>
    <t>Non-recurring basis | Level 3 | Impaired loans | Real estate other | Third party appraisal / property evaluation | Maximum</t>
  </si>
  <si>
    <t>Non-recurring basis | Level 3 | Impaired loans | Factoring and asset based | Collateral valuation</t>
  </si>
  <si>
    <t>Non-recurring basis | Level 3 | Impaired loans | Factoring and asset based | Collateral valuation | Weighted-Average</t>
  </si>
  <si>
    <t>Non-recurring basis | Level 3 | Impaired loans | SBA | Third party appraisal / property evaluation</t>
  </si>
  <si>
    <t>Non-recurring basis | Level 3 | Impaired loans | SBA | Third party appraisal / property evaluation | Minimum</t>
  </si>
  <si>
    <t>Non-recurring basis | Level 3 | Impaired loans | SBA | Third party appraisal / property evaluation | Maximum</t>
  </si>
  <si>
    <t>Non-recurring basis | Level 3 | Other real estate owned</t>
  </si>
  <si>
    <t>Non-recurring basis | Level 3 | Other real estate owned | Land loans | Third party appraisal</t>
  </si>
  <si>
    <t>Non-recurring basis | Level 3 | Other real estate owned | SBA | Third party appraisal</t>
  </si>
  <si>
    <t>Non-recurring basis | Level 3 | Foreclosed assets | Land loans | Third party appraisal | Minimum</t>
  </si>
  <si>
    <t>Non-recurring basis | Level 3 | Foreclosed assets | Land loans | Third party appraisal | Maximum</t>
  </si>
  <si>
    <t>Non-recurring basis | Level 3 | Foreclosed assets | SBA | Third party appraisal | Minimum</t>
  </si>
  <si>
    <t>Non-recurring basis | Level 3 | Foreclosed assets | SBA | Third party appraisal | Maximum</t>
  </si>
  <si>
    <t>DERIVATIVE INSTRUMENTS AND HEDGING ACTIVITIES (Details) (Derivatives Designated as Hedging Instruments, USD $)</t>
  </si>
  <si>
    <t>Total hedged derivatives at fair value</t>
  </si>
  <si>
    <t>Hedged derivatives at fair value, Other liabilities</t>
  </si>
  <si>
    <t>DERIVATIVE INSTRUMENTS AND HEDGING ACTIVITIES (Details 2) (USD $)</t>
  </si>
  <si>
    <t>Aggregate fair value of derivatives with credit-risk-related contingent features, net liability position</t>
  </si>
  <si>
    <t>Collateral posted</t>
  </si>
  <si>
    <t>Estimated amount of interest rate cash flow hedge gain (loss) to be reclassified in the next 12 months</t>
  </si>
  <si>
    <t>Cash flow hedges</t>
  </si>
  <si>
    <t>Hedge ineffectiveness recognized</t>
  </si>
  <si>
    <t>Amount of gain/(loss) reclassified from AOCI into earnings - effective portion</t>
  </si>
  <si>
    <t>Cash flow hedges | Net interest income</t>
  </si>
  <si>
    <t>Cash flow hedges | Interest rate swaps</t>
  </si>
  <si>
    <t>Number of derivative instruments held</t>
  </si>
  <si>
    <t>Notional amount</t>
  </si>
  <si>
    <t>Pre-tax gain/(loss) recorded in AOCI due to the effective portion of changes in fair value</t>
  </si>
  <si>
    <t>BRIDGE CAPITAL HOLDINGS (Details) (USD $)</t>
  </si>
  <si>
    <t>LIABILITIES:</t>
  </si>
  <si>
    <t>Parent Company</t>
  </si>
  <si>
    <t>Investment in bank &amp; subsidiaries</t>
  </si>
  <si>
    <t>BRIDGE CAPITAL HOLDINGS (Details 2) (USD $)</t>
  </si>
  <si>
    <t>STATEMENTS OF OPERATIONS</t>
  </si>
  <si>
    <t>BRIDGE CAPITAL HOLDINGS (Details 3) (USD $)</t>
  </si>
  <si>
    <t>STATEMENTS OF COMPREHENSIVE INCOME</t>
  </si>
  <si>
    <t>BRIDGE CAPITAL HOLDINGS (Details 4) (USD $)</t>
  </si>
  <si>
    <t>Net cash (used in) provided financing activities</t>
  </si>
  <si>
    <t>Proceeds from investment in subsidiary</t>
  </si>
  <si>
    <t>REGULATORY MATTERS (Details) (USD $)</t>
  </si>
  <si>
    <t>Tier 1 Capital (to Risk Weighted Assets)</t>
  </si>
  <si>
    <t>Actual, Amount</t>
  </si>
  <si>
    <t>Actual, Ratio (as a percent)</t>
  </si>
  <si>
    <t>Tier 1 capital minimum requirement, Amount</t>
  </si>
  <si>
    <t>Tier 1 capital minimum requirement, Ratio (as a percent)</t>
  </si>
  <si>
    <t>Total Capital (to Risk Weighted Assets)</t>
  </si>
  <si>
    <t>Total capital minimum requirement, Amount</t>
  </si>
  <si>
    <t>Total capital minimum requirement, Ratio (as a percent)</t>
  </si>
  <si>
    <t>Tier 1 Capital (to Average Assets)</t>
  </si>
  <si>
    <t>Bank</t>
  </si>
  <si>
    <t>Preferred Stock and Warrant under the TARP Capital Purchase Program (Details) (USD $)</t>
  </si>
  <si>
    <t>3 Months Ended</t>
  </si>
  <si>
    <t>Dec. 23, 2008</t>
  </si>
  <si>
    <t>Mar. 16, 2011</t>
  </si>
  <si>
    <t>Series C</t>
  </si>
  <si>
    <t>Mar. 31, 2011</t>
  </si>
  <si>
    <t>Apr. 20, 2011</t>
  </si>
  <si>
    <t>Preferred stock and warrant</t>
  </si>
  <si>
    <t>Number of shares issued</t>
  </si>
  <si>
    <t>Warrants, term</t>
  </si>
  <si>
    <t>Maximum number of shares of common stock available to be purchased under the Warrant</t>
  </si>
  <si>
    <t>Warrants, exercise price (in dollars per share)</t>
  </si>
  <si>
    <t>Proceeds from sale of Preferred Stock and Warrants</t>
  </si>
  <si>
    <t>Cash dividend payments on Preferred Stock (as a percent)</t>
  </si>
  <si>
    <t>Preferred Stock redeemed under the TARP Capital Purchase Program</t>
  </si>
  <si>
    <t>Net proceeds from private placement</t>
  </si>
  <si>
    <t>Accelerated accretion of remaining discount on preferred stock</t>
  </si>
  <si>
    <t>Repurchase of unexercised warrant held by U.S. Treasu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3"/>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1" xfId="0" applyNumberFormat="1"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3" fontId="19" fillId="0" borderId="0" xfId="0" applyNumberFormat="1" applyFont="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0" fontId="19" fillId="33" borderId="10" xfId="0" applyFont="1" applyFill="1" applyBorder="1" applyAlignment="1">
      <alignment horizontal="right" wrapText="1"/>
    </xf>
    <xf numFmtId="0" fontId="23" fillId="33" borderId="0" xfId="0"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4" fillId="0" borderId="11" xfId="0" applyFont="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wrapText="1"/>
    </xf>
    <xf numFmtId="3" fontId="19" fillId="0" borderId="13" xfId="0" applyNumberFormat="1"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3" fillId="0" borderId="14" xfId="0" applyFont="1" applyBorder="1" applyAlignment="1">
      <alignment horizontal="righ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center" wrapText="1"/>
    </xf>
    <xf numFmtId="3" fontId="19" fillId="0" borderId="15" xfId="0" applyNumberFormat="1" applyFont="1" applyBorder="1" applyAlignment="1">
      <alignment horizontal="right" wrapText="1"/>
    </xf>
    <xf numFmtId="3" fontId="19" fillId="0" borderId="11" xfId="0" applyNumberFormat="1" applyFont="1" applyBorder="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19" fillId="0" borderId="15" xfId="0" applyFont="1" applyBorder="1" applyAlignment="1">
      <alignment horizontal="right" wrapText="1"/>
    </xf>
    <xf numFmtId="0" fontId="24" fillId="0" borderId="10" xfId="0" applyFont="1" applyBorder="1" applyAlignment="1">
      <alignment horizontal="left" wrapText="1" indent="1"/>
    </xf>
    <xf numFmtId="3" fontId="19" fillId="33" borderId="15" xfId="0" applyNumberFormat="1" applyFont="1" applyFill="1" applyBorder="1" applyAlignment="1">
      <alignment horizontal="right" wrapText="1"/>
    </xf>
    <xf numFmtId="0" fontId="23" fillId="34" borderId="0" xfId="0" applyFont="1" applyFill="1" applyAlignment="1">
      <alignment wrapText="1"/>
    </xf>
    <xf numFmtId="0" fontId="23" fillId="34" borderId="0" xfId="0" applyFont="1" applyFill="1" applyAlignment="1">
      <alignment horizontal="center" wrapText="1"/>
    </xf>
    <xf numFmtId="0" fontId="24" fillId="34" borderId="10" xfId="0" applyFont="1" applyFill="1" applyBorder="1" applyAlignment="1">
      <alignment wrapText="1"/>
    </xf>
    <xf numFmtId="0" fontId="23" fillId="34" borderId="0" xfId="0" applyFont="1"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9" fillId="33" borderId="15" xfId="0" applyFont="1" applyFill="1" applyBorder="1" applyAlignment="1">
      <alignment horizontal="right"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3" fillId="34"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10"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indent="1"/>
    </xf>
    <xf numFmtId="0" fontId="23" fillId="33" borderId="0" xfId="0" applyFont="1" applyFill="1" applyAlignment="1">
      <alignment horizontal="center" wrapText="1"/>
    </xf>
    <xf numFmtId="0" fontId="19" fillId="0" borderId="0" xfId="0" applyFont="1" applyAlignment="1">
      <alignment horizontal="right" wrapText="1" indent="1"/>
    </xf>
    <xf numFmtId="0" fontId="23" fillId="33" borderId="0" xfId="0" applyFont="1" applyFill="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0" xfId="0" applyFont="1" applyAlignment="1">
      <alignment wrapText="1"/>
    </xf>
    <xf numFmtId="0" fontId="23" fillId="0" borderId="10" xfId="0" applyFont="1" applyBorder="1" applyAlignment="1">
      <alignment horizontal="right" wrapText="1"/>
    </xf>
    <xf numFmtId="0" fontId="23"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3"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vertical="top" wrapText="1"/>
    </xf>
    <xf numFmtId="0" fontId="19" fillId="0" borderId="0" xfId="0" applyFont="1" applyAlignment="1">
      <alignment vertical="top" wrapText="1"/>
    </xf>
    <xf numFmtId="16" fontId="19" fillId="33" borderId="0" xfId="0" applyNumberFormat="1" applyFont="1" applyFill="1" applyAlignment="1">
      <alignment horizontal="right" vertical="top" wrapText="1"/>
    </xf>
    <xf numFmtId="0" fontId="23" fillId="0" borderId="0" xfId="0" applyFont="1" applyAlignment="1">
      <alignment vertical="top" wrapText="1"/>
    </xf>
    <xf numFmtId="0" fontId="23" fillId="0" borderId="0" xfId="0" applyFont="1" applyAlignment="1">
      <alignment horizontal="right" vertical="top" wrapText="1"/>
    </xf>
    <xf numFmtId="0" fontId="23" fillId="33" borderId="0" xfId="0" applyFont="1" applyFill="1" applyAlignment="1">
      <alignment vertical="top" wrapText="1"/>
    </xf>
    <xf numFmtId="0" fontId="23" fillId="33" borderId="0" xfId="0" applyFont="1" applyFill="1" applyAlignment="1">
      <alignment horizontal="right" vertical="top" wrapText="1"/>
    </xf>
    <xf numFmtId="0" fontId="19" fillId="0" borderId="0" xfId="0" applyFont="1" applyAlignment="1">
      <alignment horizontal="righ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0" fontId="24" fillId="0" borderId="0" xfId="0" applyFont="1" applyAlignment="1">
      <alignment wrapText="1"/>
    </xf>
    <xf numFmtId="0" fontId="19" fillId="0" borderId="11"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indent="1"/>
    </xf>
    <xf numFmtId="0" fontId="23" fillId="0" borderId="0" xfId="0" applyFont="1" applyAlignment="1">
      <alignment wrapText="1"/>
    </xf>
    <xf numFmtId="0" fontId="23" fillId="33" borderId="0" xfId="0" applyFont="1" applyFill="1" applyAlignment="1">
      <alignment wrapText="1"/>
    </xf>
    <xf numFmtId="0" fontId="19"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2498595</v>
      </c>
    </row>
    <row r="15" spans="1:4" ht="30" x14ac:dyDescent="0.25">
      <c r="A15" s="2" t="s">
        <v>26</v>
      </c>
      <c r="B15" s="4" t="s">
        <v>6</v>
      </c>
      <c r="C15" s="7">
        <v>1586322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10.85546875" bestFit="1" customWidth="1"/>
    <col min="2" max="2" width="36.5703125" customWidth="1"/>
    <col min="3" max="3" width="30.42578125" customWidth="1"/>
    <col min="4" max="4" width="6.140625" customWidth="1"/>
    <col min="5" max="5" width="21.85546875" customWidth="1"/>
    <col min="6" max="6" width="30.42578125" customWidth="1"/>
    <col min="7" max="7" width="6.140625" customWidth="1"/>
    <col min="8" max="8" width="21.85546875" customWidth="1"/>
    <col min="9" max="9" width="30.42578125" customWidth="1"/>
    <col min="10" max="10" width="6.140625" customWidth="1"/>
    <col min="11" max="11" width="18" customWidth="1"/>
    <col min="12" max="12" width="5.140625" customWidth="1"/>
    <col min="13" max="13" width="6.140625" customWidth="1"/>
    <col min="14" max="14" width="21.85546875" customWidth="1"/>
    <col min="15" max="15" width="30.42578125"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4</v>
      </c>
      <c r="B3" s="11" t="s">
        <v>6</v>
      </c>
      <c r="C3" s="11"/>
      <c r="D3" s="11"/>
      <c r="E3" s="11"/>
      <c r="F3" s="11"/>
      <c r="G3" s="11"/>
      <c r="H3" s="11"/>
      <c r="I3" s="11"/>
      <c r="J3" s="11"/>
      <c r="K3" s="11"/>
      <c r="L3" s="11"/>
      <c r="M3" s="11"/>
      <c r="N3" s="11"/>
      <c r="O3" s="11"/>
    </row>
    <row r="4" spans="1:15" ht="15" customHeight="1" x14ac:dyDescent="0.25">
      <c r="A4" s="12" t="s">
        <v>274</v>
      </c>
      <c r="B4" s="11" t="s">
        <v>6</v>
      </c>
      <c r="C4" s="11"/>
      <c r="D4" s="11"/>
      <c r="E4" s="11"/>
      <c r="F4" s="11"/>
      <c r="G4" s="11"/>
      <c r="H4" s="11"/>
      <c r="I4" s="11"/>
      <c r="J4" s="11"/>
      <c r="K4" s="11"/>
      <c r="L4" s="11"/>
      <c r="M4" s="11"/>
      <c r="N4" s="11"/>
      <c r="O4" s="11"/>
    </row>
    <row r="5" spans="1:15" x14ac:dyDescent="0.25">
      <c r="A5" s="12"/>
      <c r="B5" s="78" t="s">
        <v>275</v>
      </c>
      <c r="C5" s="78"/>
      <c r="D5" s="78"/>
      <c r="E5" s="78"/>
      <c r="F5" s="78"/>
      <c r="G5" s="78"/>
      <c r="H5" s="78"/>
      <c r="I5" s="78"/>
      <c r="J5" s="78"/>
      <c r="K5" s="78"/>
      <c r="L5" s="78"/>
      <c r="M5" s="78"/>
      <c r="N5" s="78"/>
      <c r="O5" s="78"/>
    </row>
    <row r="6" spans="1:15" x14ac:dyDescent="0.25">
      <c r="A6" s="12"/>
      <c r="B6" s="79"/>
      <c r="C6" s="79"/>
      <c r="D6" s="79"/>
      <c r="E6" s="79"/>
      <c r="F6" s="79"/>
      <c r="G6" s="79"/>
      <c r="H6" s="79"/>
      <c r="I6" s="79"/>
      <c r="J6" s="79"/>
      <c r="K6" s="79"/>
      <c r="L6" s="79"/>
      <c r="M6" s="79"/>
      <c r="N6" s="79"/>
      <c r="O6" s="79"/>
    </row>
    <row r="7" spans="1:15" ht="25.5" customHeight="1" x14ac:dyDescent="0.25">
      <c r="A7" s="12"/>
      <c r="B7" s="53" t="s">
        <v>276</v>
      </c>
      <c r="C7" s="53"/>
      <c r="D7" s="53"/>
      <c r="E7" s="53"/>
      <c r="F7" s="53"/>
      <c r="G7" s="53"/>
      <c r="H7" s="53"/>
      <c r="I7" s="53"/>
      <c r="J7" s="53"/>
      <c r="K7" s="53"/>
      <c r="L7" s="53"/>
      <c r="M7" s="53"/>
      <c r="N7" s="53"/>
      <c r="O7" s="53"/>
    </row>
    <row r="8" spans="1:15" x14ac:dyDescent="0.25">
      <c r="A8" s="12"/>
      <c r="B8" s="80"/>
      <c r="C8" s="80"/>
      <c r="D8" s="80"/>
      <c r="E8" s="80"/>
      <c r="F8" s="80"/>
      <c r="G8" s="80"/>
      <c r="H8" s="80"/>
      <c r="I8" s="80"/>
      <c r="J8" s="80"/>
      <c r="K8" s="80"/>
      <c r="L8" s="80"/>
      <c r="M8" s="80"/>
      <c r="N8" s="80"/>
      <c r="O8" s="80"/>
    </row>
    <row r="9" spans="1:15" x14ac:dyDescent="0.25">
      <c r="A9" s="12"/>
      <c r="B9" s="53" t="s">
        <v>277</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ht="15.75" thickBot="1" x14ac:dyDescent="0.3">
      <c r="A11" s="12"/>
      <c r="B11" s="17"/>
      <c r="C11" s="18"/>
      <c r="D11" s="42" t="s">
        <v>278</v>
      </c>
      <c r="E11" s="42"/>
      <c r="F11" s="42"/>
      <c r="G11" s="42"/>
      <c r="H11" s="42"/>
      <c r="I11" s="42"/>
      <c r="J11" s="42"/>
      <c r="K11" s="42"/>
      <c r="L11" s="42"/>
      <c r="M11" s="42"/>
      <c r="N11" s="42"/>
      <c r="O11" s="18"/>
    </row>
    <row r="12" spans="1:15" ht="15.75" thickBot="1" x14ac:dyDescent="0.3">
      <c r="A12" s="12"/>
      <c r="B12" s="17"/>
      <c r="C12" s="18"/>
      <c r="D12" s="66" t="s">
        <v>279</v>
      </c>
      <c r="E12" s="66"/>
      <c r="F12" s="22"/>
      <c r="G12" s="43" t="s">
        <v>280</v>
      </c>
      <c r="H12" s="43"/>
      <c r="I12" s="43"/>
      <c r="J12" s="43"/>
      <c r="K12" s="43"/>
      <c r="L12" s="22"/>
      <c r="M12" s="66" t="s">
        <v>281</v>
      </c>
      <c r="N12" s="66"/>
      <c r="O12" s="18"/>
    </row>
    <row r="13" spans="1:15" ht="15.75" thickBot="1" x14ac:dyDescent="0.3">
      <c r="A13" s="12"/>
      <c r="B13" s="21" t="s">
        <v>282</v>
      </c>
      <c r="C13" s="18"/>
      <c r="D13" s="42" t="s">
        <v>283</v>
      </c>
      <c r="E13" s="42"/>
      <c r="F13" s="18"/>
      <c r="G13" s="43" t="s">
        <v>284</v>
      </c>
      <c r="H13" s="43"/>
      <c r="I13" s="18"/>
      <c r="J13" s="43" t="s">
        <v>285</v>
      </c>
      <c r="K13" s="43"/>
      <c r="L13" s="18"/>
      <c r="M13" s="42" t="s">
        <v>286</v>
      </c>
      <c r="N13" s="42"/>
      <c r="O13" s="18"/>
    </row>
    <row r="14" spans="1:15" x14ac:dyDescent="0.25">
      <c r="A14" s="12"/>
      <c r="B14" s="24"/>
      <c r="C14" s="17"/>
      <c r="D14" s="45"/>
      <c r="E14" s="45"/>
      <c r="F14" s="17"/>
      <c r="G14" s="45"/>
      <c r="H14" s="45"/>
      <c r="I14" s="17"/>
      <c r="J14" s="45"/>
      <c r="K14" s="45"/>
      <c r="L14" s="17"/>
      <c r="M14" s="45"/>
      <c r="N14" s="45"/>
      <c r="O14" s="17"/>
    </row>
    <row r="15" spans="1:15" x14ac:dyDescent="0.25">
      <c r="A15" s="12"/>
      <c r="B15" s="26" t="s">
        <v>287</v>
      </c>
      <c r="C15" s="27"/>
      <c r="D15" s="47"/>
      <c r="E15" s="47"/>
      <c r="F15" s="27"/>
      <c r="G15" s="47"/>
      <c r="H15" s="47"/>
      <c r="I15" s="27"/>
      <c r="J15" s="47"/>
      <c r="K15" s="47"/>
      <c r="L15" s="27"/>
      <c r="M15" s="47"/>
      <c r="N15" s="47"/>
      <c r="O15" s="27"/>
    </row>
    <row r="16" spans="1:15" x14ac:dyDescent="0.25">
      <c r="A16" s="12"/>
      <c r="B16" s="30" t="s">
        <v>288</v>
      </c>
      <c r="C16" s="17"/>
      <c r="D16" s="44"/>
      <c r="E16" s="44"/>
      <c r="F16" s="17"/>
      <c r="G16" s="44"/>
      <c r="H16" s="44"/>
      <c r="I16" s="17"/>
      <c r="J16" s="44"/>
      <c r="K16" s="44"/>
      <c r="L16" s="17"/>
      <c r="M16" s="44"/>
      <c r="N16" s="44"/>
      <c r="O16" s="17"/>
    </row>
    <row r="17" spans="1:15" x14ac:dyDescent="0.25">
      <c r="A17" s="12"/>
      <c r="B17" s="31" t="s">
        <v>289</v>
      </c>
      <c r="C17" s="27"/>
      <c r="D17" s="28" t="s">
        <v>261</v>
      </c>
      <c r="E17" s="29">
        <v>17384</v>
      </c>
      <c r="F17" s="27"/>
      <c r="G17" s="28" t="s">
        <v>261</v>
      </c>
      <c r="H17" s="32">
        <v>116</v>
      </c>
      <c r="I17" s="27"/>
      <c r="J17" s="28" t="s">
        <v>261</v>
      </c>
      <c r="K17" s="32" t="s">
        <v>290</v>
      </c>
      <c r="L17" s="28" t="s">
        <v>266</v>
      </c>
      <c r="M17" s="28" t="s">
        <v>261</v>
      </c>
      <c r="N17" s="29">
        <v>16929</v>
      </c>
      <c r="O17" s="27"/>
    </row>
    <row r="18" spans="1:15" x14ac:dyDescent="0.25">
      <c r="A18" s="12"/>
      <c r="B18" s="57" t="s">
        <v>291</v>
      </c>
      <c r="C18" s="17"/>
      <c r="D18" s="49">
        <v>237593</v>
      </c>
      <c r="E18" s="49"/>
      <c r="F18" s="17"/>
      <c r="G18" s="49">
        <v>3246</v>
      </c>
      <c r="H18" s="49"/>
      <c r="I18" s="17"/>
      <c r="J18" s="67" t="s">
        <v>292</v>
      </c>
      <c r="K18" s="67"/>
      <c r="L18" s="13" t="s">
        <v>266</v>
      </c>
      <c r="M18" s="49">
        <v>236387</v>
      </c>
      <c r="N18" s="49"/>
      <c r="O18" s="17"/>
    </row>
    <row r="19" spans="1:15" x14ac:dyDescent="0.25">
      <c r="A19" s="12"/>
      <c r="B19" s="31" t="s">
        <v>293</v>
      </c>
      <c r="C19" s="27"/>
      <c r="D19" s="48">
        <v>37474</v>
      </c>
      <c r="E19" s="48"/>
      <c r="F19" s="27"/>
      <c r="G19" s="68">
        <v>116</v>
      </c>
      <c r="H19" s="68"/>
      <c r="I19" s="27"/>
      <c r="J19" s="68" t="s">
        <v>294</v>
      </c>
      <c r="K19" s="68"/>
      <c r="L19" s="28" t="s">
        <v>266</v>
      </c>
      <c r="M19" s="48">
        <v>37491</v>
      </c>
      <c r="N19" s="48"/>
      <c r="O19" s="27"/>
    </row>
    <row r="20" spans="1:15" ht="15.75" thickBot="1" x14ac:dyDescent="0.3">
      <c r="A20" s="12"/>
      <c r="B20" s="57" t="s">
        <v>295</v>
      </c>
      <c r="C20" s="17"/>
      <c r="D20" s="50">
        <v>2435</v>
      </c>
      <c r="E20" s="50"/>
      <c r="F20" s="17"/>
      <c r="G20" s="69" t="s">
        <v>264</v>
      </c>
      <c r="H20" s="69"/>
      <c r="I20" s="17"/>
      <c r="J20" s="69" t="s">
        <v>296</v>
      </c>
      <c r="K20" s="69"/>
      <c r="L20" s="13" t="s">
        <v>266</v>
      </c>
      <c r="M20" s="50">
        <v>2171</v>
      </c>
      <c r="N20" s="50"/>
      <c r="O20" s="17"/>
    </row>
    <row r="21" spans="1:15" ht="15.75" thickBot="1" x14ac:dyDescent="0.3">
      <c r="A21" s="12"/>
      <c r="B21" s="31" t="s">
        <v>297</v>
      </c>
      <c r="C21" s="27"/>
      <c r="D21" s="71">
        <v>294886</v>
      </c>
      <c r="E21" s="71"/>
      <c r="F21" s="27"/>
      <c r="G21" s="71">
        <v>3478</v>
      </c>
      <c r="H21" s="71"/>
      <c r="I21" s="27"/>
      <c r="J21" s="72" t="s">
        <v>298</v>
      </c>
      <c r="K21" s="72"/>
      <c r="L21" s="28" t="s">
        <v>266</v>
      </c>
      <c r="M21" s="71">
        <v>292978</v>
      </c>
      <c r="N21" s="71"/>
      <c r="O21" s="27"/>
    </row>
    <row r="22" spans="1:15" x14ac:dyDescent="0.25">
      <c r="A22" s="12"/>
      <c r="B22" s="24"/>
      <c r="C22" s="17"/>
      <c r="D22" s="45"/>
      <c r="E22" s="45"/>
      <c r="F22" s="17"/>
      <c r="G22" s="45"/>
      <c r="H22" s="45"/>
      <c r="I22" s="17"/>
      <c r="J22" s="45"/>
      <c r="K22" s="45"/>
      <c r="L22" s="17"/>
      <c r="M22" s="45"/>
      <c r="N22" s="45"/>
      <c r="O22" s="17"/>
    </row>
    <row r="23" spans="1:15" ht="15.75" thickBot="1" x14ac:dyDescent="0.3">
      <c r="A23" s="12"/>
      <c r="B23" s="26" t="s">
        <v>299</v>
      </c>
      <c r="C23" s="27"/>
      <c r="D23" s="38" t="s">
        <v>261</v>
      </c>
      <c r="E23" s="62">
        <v>294886</v>
      </c>
      <c r="F23" s="27"/>
      <c r="G23" s="38" t="s">
        <v>261</v>
      </c>
      <c r="H23" s="62">
        <v>3478</v>
      </c>
      <c r="I23" s="27"/>
      <c r="J23" s="38" t="s">
        <v>261</v>
      </c>
      <c r="K23" s="39" t="s">
        <v>298</v>
      </c>
      <c r="L23" s="28" t="s">
        <v>266</v>
      </c>
      <c r="M23" s="38" t="s">
        <v>261</v>
      </c>
      <c r="N23" s="62">
        <v>292978</v>
      </c>
      <c r="O23" s="27"/>
    </row>
    <row r="24" spans="1:15" ht="15.75" thickTop="1" x14ac:dyDescent="0.25">
      <c r="A24" s="12"/>
      <c r="B24" s="24"/>
      <c r="C24" s="17"/>
      <c r="D24" s="73"/>
      <c r="E24" s="73"/>
      <c r="F24" s="17"/>
      <c r="G24" s="73"/>
      <c r="H24" s="73"/>
      <c r="I24" s="17"/>
      <c r="J24" s="73"/>
      <c r="K24" s="73"/>
      <c r="L24" s="17"/>
      <c r="M24" s="73"/>
      <c r="N24" s="73"/>
      <c r="O24" s="17"/>
    </row>
    <row r="25" spans="1:15" x14ac:dyDescent="0.25">
      <c r="A25" s="12"/>
      <c r="B25" s="26" t="s">
        <v>300</v>
      </c>
      <c r="C25" s="27"/>
      <c r="D25" s="47"/>
      <c r="E25" s="47"/>
      <c r="F25" s="27"/>
      <c r="G25" s="47"/>
      <c r="H25" s="47"/>
      <c r="I25" s="27"/>
      <c r="J25" s="47"/>
      <c r="K25" s="47"/>
      <c r="L25" s="27"/>
      <c r="M25" s="47"/>
      <c r="N25" s="47"/>
      <c r="O25" s="27"/>
    </row>
    <row r="26" spans="1:15" x14ac:dyDescent="0.25">
      <c r="A26" s="12"/>
      <c r="B26" s="30" t="s">
        <v>288</v>
      </c>
      <c r="C26" s="17"/>
      <c r="D26" s="44"/>
      <c r="E26" s="44"/>
      <c r="F26" s="17"/>
      <c r="G26" s="44"/>
      <c r="H26" s="44"/>
      <c r="I26" s="17"/>
      <c r="J26" s="44"/>
      <c r="K26" s="44"/>
      <c r="L26" s="17"/>
      <c r="M26" s="44"/>
      <c r="N26" s="44"/>
      <c r="O26" s="17"/>
    </row>
    <row r="27" spans="1:15" ht="15.75" thickBot="1" x14ac:dyDescent="0.3">
      <c r="A27" s="12"/>
      <c r="B27" s="31" t="s">
        <v>291</v>
      </c>
      <c r="C27" s="27"/>
      <c r="D27" s="63" t="s">
        <v>261</v>
      </c>
      <c r="E27" s="61">
        <v>13788</v>
      </c>
      <c r="F27" s="27"/>
      <c r="G27" s="63" t="s">
        <v>261</v>
      </c>
      <c r="H27" s="33">
        <v>136</v>
      </c>
      <c r="I27" s="27"/>
      <c r="J27" s="63" t="s">
        <v>261</v>
      </c>
      <c r="K27" s="33" t="s">
        <v>301</v>
      </c>
      <c r="L27" s="28" t="s">
        <v>266</v>
      </c>
      <c r="M27" s="63" t="s">
        <v>261</v>
      </c>
      <c r="N27" s="61">
        <v>13683</v>
      </c>
      <c r="O27" s="27"/>
    </row>
    <row r="28" spans="1:15" ht="15.75" thickBot="1" x14ac:dyDescent="0.3">
      <c r="A28" s="12"/>
      <c r="B28" s="57" t="s">
        <v>297</v>
      </c>
      <c r="C28" s="17"/>
      <c r="D28" s="74">
        <v>13788</v>
      </c>
      <c r="E28" s="74"/>
      <c r="F28" s="17"/>
      <c r="G28" s="75">
        <v>136</v>
      </c>
      <c r="H28" s="75"/>
      <c r="I28" s="17"/>
      <c r="J28" s="75" t="s">
        <v>301</v>
      </c>
      <c r="K28" s="75"/>
      <c r="L28" s="13" t="s">
        <v>266</v>
      </c>
      <c r="M28" s="74">
        <v>13683</v>
      </c>
      <c r="N28" s="74"/>
      <c r="O28" s="17"/>
    </row>
    <row r="29" spans="1:15" x14ac:dyDescent="0.25">
      <c r="A29" s="12"/>
      <c r="B29" s="35"/>
      <c r="C29" s="27"/>
      <c r="D29" s="76"/>
      <c r="E29" s="76"/>
      <c r="F29" s="27"/>
      <c r="G29" s="76"/>
      <c r="H29" s="76"/>
      <c r="I29" s="27"/>
      <c r="J29" s="76"/>
      <c r="K29" s="76"/>
      <c r="L29" s="27"/>
      <c r="M29" s="76"/>
      <c r="N29" s="76"/>
      <c r="O29" s="27"/>
    </row>
    <row r="30" spans="1:15" ht="15.75" thickBot="1" x14ac:dyDescent="0.3">
      <c r="A30" s="12"/>
      <c r="B30" s="30" t="s">
        <v>302</v>
      </c>
      <c r="C30" s="17"/>
      <c r="D30" s="40" t="s">
        <v>261</v>
      </c>
      <c r="E30" s="64">
        <v>13788</v>
      </c>
      <c r="F30" s="17"/>
      <c r="G30" s="40" t="s">
        <v>261</v>
      </c>
      <c r="H30" s="41">
        <v>136</v>
      </c>
      <c r="I30" s="17"/>
      <c r="J30" s="40" t="s">
        <v>261</v>
      </c>
      <c r="K30" s="41" t="s">
        <v>301</v>
      </c>
      <c r="L30" s="13" t="s">
        <v>266</v>
      </c>
      <c r="M30" s="40" t="s">
        <v>261</v>
      </c>
      <c r="N30" s="64">
        <v>13683</v>
      </c>
      <c r="O30" s="17"/>
    </row>
    <row r="31" spans="1:15" ht="15.75" thickTop="1" x14ac:dyDescent="0.25">
      <c r="A31" s="12"/>
      <c r="B31" s="35"/>
      <c r="C31" s="27"/>
      <c r="D31" s="77"/>
      <c r="E31" s="77"/>
      <c r="F31" s="27"/>
      <c r="G31" s="77"/>
      <c r="H31" s="77"/>
      <c r="I31" s="27"/>
      <c r="J31" s="77"/>
      <c r="K31" s="77"/>
      <c r="L31" s="27"/>
      <c r="M31" s="77"/>
      <c r="N31" s="77"/>
      <c r="O31" s="27"/>
    </row>
    <row r="32" spans="1:15" ht="15.75" thickBot="1" x14ac:dyDescent="0.3">
      <c r="A32" s="12"/>
      <c r="B32" s="30" t="s">
        <v>41</v>
      </c>
      <c r="C32" s="17"/>
      <c r="D32" s="40" t="s">
        <v>261</v>
      </c>
      <c r="E32" s="41">
        <v>613</v>
      </c>
      <c r="F32" s="17"/>
      <c r="G32" s="40" t="s">
        <v>261</v>
      </c>
      <c r="H32" s="41" t="s">
        <v>264</v>
      </c>
      <c r="I32" s="17"/>
      <c r="J32" s="40" t="s">
        <v>261</v>
      </c>
      <c r="K32" s="41" t="s">
        <v>264</v>
      </c>
      <c r="L32" s="17"/>
      <c r="M32" s="40" t="s">
        <v>261</v>
      </c>
      <c r="N32" s="41">
        <v>613</v>
      </c>
      <c r="O32" s="17"/>
    </row>
    <row r="33" spans="1:15" ht="15.75" thickTop="1" x14ac:dyDescent="0.25">
      <c r="A33" s="12"/>
      <c r="B33" s="35"/>
      <c r="C33" s="27"/>
      <c r="D33" s="77"/>
      <c r="E33" s="77"/>
      <c r="F33" s="27"/>
      <c r="G33" s="77"/>
      <c r="H33" s="77"/>
      <c r="I33" s="27"/>
      <c r="J33" s="77"/>
      <c r="K33" s="77"/>
      <c r="L33" s="27"/>
      <c r="M33" s="77"/>
      <c r="N33" s="77"/>
      <c r="O33" s="27"/>
    </row>
    <row r="34" spans="1:15" ht="15.75" thickBot="1" x14ac:dyDescent="0.3">
      <c r="A34" s="12"/>
      <c r="B34" s="30" t="s">
        <v>42</v>
      </c>
      <c r="C34" s="17"/>
      <c r="D34" s="40" t="s">
        <v>261</v>
      </c>
      <c r="E34" s="64">
        <v>309287</v>
      </c>
      <c r="F34" s="17"/>
      <c r="G34" s="40" t="s">
        <v>261</v>
      </c>
      <c r="H34" s="64">
        <v>3614</v>
      </c>
      <c r="I34" s="17"/>
      <c r="J34" s="40" t="s">
        <v>261</v>
      </c>
      <c r="K34" s="41" t="s">
        <v>303</v>
      </c>
      <c r="L34" s="13" t="s">
        <v>266</v>
      </c>
      <c r="M34" s="40" t="s">
        <v>261</v>
      </c>
      <c r="N34" s="64">
        <v>307274</v>
      </c>
      <c r="O34" s="17"/>
    </row>
    <row r="35" spans="1:15" ht="15.75" thickTop="1" x14ac:dyDescent="0.25">
      <c r="A35" s="12"/>
      <c r="B35" s="53"/>
      <c r="C35" s="53"/>
      <c r="D35" s="53"/>
      <c r="E35" s="53"/>
      <c r="F35" s="53"/>
      <c r="G35" s="53"/>
      <c r="H35" s="53"/>
      <c r="I35" s="53"/>
      <c r="J35" s="53"/>
      <c r="K35" s="53"/>
      <c r="L35" s="53"/>
      <c r="M35" s="53"/>
      <c r="N35" s="53"/>
      <c r="O35" s="53"/>
    </row>
    <row r="36" spans="1:15" ht="15.75" thickBot="1" x14ac:dyDescent="0.3">
      <c r="A36" s="12"/>
      <c r="B36" s="17"/>
      <c r="C36" s="18"/>
      <c r="D36" s="42" t="s">
        <v>304</v>
      </c>
      <c r="E36" s="42"/>
      <c r="F36" s="42"/>
      <c r="G36" s="42"/>
      <c r="H36" s="42"/>
      <c r="I36" s="42"/>
      <c r="J36" s="42"/>
      <c r="K36" s="42"/>
      <c r="L36" s="42"/>
      <c r="M36" s="42"/>
      <c r="N36" s="42"/>
      <c r="O36" s="18"/>
    </row>
    <row r="37" spans="1:15" ht="15.75" thickBot="1" x14ac:dyDescent="0.3">
      <c r="A37" s="12"/>
      <c r="B37" s="17"/>
      <c r="C37" s="18"/>
      <c r="D37" s="66" t="s">
        <v>279</v>
      </c>
      <c r="E37" s="66"/>
      <c r="F37" s="22"/>
      <c r="G37" s="43" t="s">
        <v>280</v>
      </c>
      <c r="H37" s="43"/>
      <c r="I37" s="43"/>
      <c r="J37" s="43"/>
      <c r="K37" s="43"/>
      <c r="L37" s="22"/>
      <c r="M37" s="66" t="s">
        <v>281</v>
      </c>
      <c r="N37" s="66"/>
      <c r="O37" s="18"/>
    </row>
    <row r="38" spans="1:15" ht="15.75" thickBot="1" x14ac:dyDescent="0.3">
      <c r="A38" s="12"/>
      <c r="B38" s="21" t="s">
        <v>282</v>
      </c>
      <c r="C38" s="18"/>
      <c r="D38" s="42" t="s">
        <v>283</v>
      </c>
      <c r="E38" s="42"/>
      <c r="F38" s="18"/>
      <c r="G38" s="43" t="s">
        <v>284</v>
      </c>
      <c r="H38" s="43"/>
      <c r="I38" s="18"/>
      <c r="J38" s="43" t="s">
        <v>285</v>
      </c>
      <c r="K38" s="43"/>
      <c r="L38" s="18"/>
      <c r="M38" s="42" t="s">
        <v>286</v>
      </c>
      <c r="N38" s="42"/>
      <c r="O38" s="18"/>
    </row>
    <row r="39" spans="1:15" x14ac:dyDescent="0.25">
      <c r="A39" s="12"/>
      <c r="B39" s="24"/>
      <c r="C39" s="17"/>
      <c r="D39" s="45"/>
      <c r="E39" s="45"/>
      <c r="F39" s="17"/>
      <c r="G39" s="45"/>
      <c r="H39" s="45"/>
      <c r="I39" s="17"/>
      <c r="J39" s="45"/>
      <c r="K39" s="45"/>
      <c r="L39" s="17"/>
      <c r="M39" s="45"/>
      <c r="N39" s="45"/>
      <c r="O39" s="17"/>
    </row>
    <row r="40" spans="1:15" x14ac:dyDescent="0.25">
      <c r="A40" s="12"/>
      <c r="B40" s="26" t="s">
        <v>287</v>
      </c>
      <c r="C40" s="27"/>
      <c r="D40" s="47"/>
      <c r="E40" s="47"/>
      <c r="F40" s="27"/>
      <c r="G40" s="47"/>
      <c r="H40" s="47"/>
      <c r="I40" s="27"/>
      <c r="J40" s="47"/>
      <c r="K40" s="47"/>
      <c r="L40" s="27"/>
      <c r="M40" s="47"/>
      <c r="N40" s="47"/>
      <c r="O40" s="27"/>
    </row>
    <row r="41" spans="1:15" x14ac:dyDescent="0.25">
      <c r="A41" s="12"/>
      <c r="B41" s="30" t="s">
        <v>288</v>
      </c>
      <c r="C41" s="17"/>
      <c r="D41" s="44"/>
      <c r="E41" s="44"/>
      <c r="F41" s="17"/>
      <c r="G41" s="44"/>
      <c r="H41" s="44"/>
      <c r="I41" s="17"/>
      <c r="J41" s="44"/>
      <c r="K41" s="44"/>
      <c r="L41" s="17"/>
      <c r="M41" s="44"/>
      <c r="N41" s="44"/>
      <c r="O41" s="17"/>
    </row>
    <row r="42" spans="1:15" x14ac:dyDescent="0.25">
      <c r="A42" s="12"/>
      <c r="B42" s="31" t="s">
        <v>289</v>
      </c>
      <c r="C42" s="27"/>
      <c r="D42" s="28" t="s">
        <v>261</v>
      </c>
      <c r="E42" s="29">
        <v>12976</v>
      </c>
      <c r="F42" s="27"/>
      <c r="G42" s="28" t="s">
        <v>261</v>
      </c>
      <c r="H42" s="32">
        <v>141</v>
      </c>
      <c r="I42" s="27"/>
      <c r="J42" s="28" t="s">
        <v>261</v>
      </c>
      <c r="K42" s="32" t="s">
        <v>305</v>
      </c>
      <c r="L42" s="28" t="s">
        <v>266</v>
      </c>
      <c r="M42" s="28" t="s">
        <v>261</v>
      </c>
      <c r="N42" s="29">
        <v>13112</v>
      </c>
      <c r="O42" s="27"/>
    </row>
    <row r="43" spans="1:15" x14ac:dyDescent="0.25">
      <c r="A43" s="12"/>
      <c r="B43" s="57" t="s">
        <v>291</v>
      </c>
      <c r="C43" s="17"/>
      <c r="D43" s="49">
        <v>208058</v>
      </c>
      <c r="E43" s="49"/>
      <c r="F43" s="17"/>
      <c r="G43" s="49">
        <v>3136</v>
      </c>
      <c r="H43" s="49"/>
      <c r="I43" s="17"/>
      <c r="J43" s="67" t="s">
        <v>306</v>
      </c>
      <c r="K43" s="67"/>
      <c r="L43" s="13" t="s">
        <v>266</v>
      </c>
      <c r="M43" s="49">
        <v>210919</v>
      </c>
      <c r="N43" s="49"/>
      <c r="O43" s="17"/>
    </row>
    <row r="44" spans="1:15" x14ac:dyDescent="0.25">
      <c r="A44" s="12"/>
      <c r="B44" s="31" t="s">
        <v>293</v>
      </c>
      <c r="C44" s="27"/>
      <c r="D44" s="48">
        <v>25559</v>
      </c>
      <c r="E44" s="48"/>
      <c r="F44" s="27"/>
      <c r="G44" s="68">
        <v>127</v>
      </c>
      <c r="H44" s="68"/>
      <c r="I44" s="27"/>
      <c r="J44" s="68" t="s">
        <v>307</v>
      </c>
      <c r="K44" s="68"/>
      <c r="L44" s="28" t="s">
        <v>266</v>
      </c>
      <c r="M44" s="48">
        <v>25674</v>
      </c>
      <c r="N44" s="48"/>
      <c r="O44" s="27"/>
    </row>
    <row r="45" spans="1:15" ht="15.75" thickBot="1" x14ac:dyDescent="0.3">
      <c r="A45" s="12"/>
      <c r="B45" s="57" t="s">
        <v>295</v>
      </c>
      <c r="C45" s="17"/>
      <c r="D45" s="50">
        <v>2436</v>
      </c>
      <c r="E45" s="50"/>
      <c r="F45" s="17"/>
      <c r="G45" s="69" t="s">
        <v>264</v>
      </c>
      <c r="H45" s="69"/>
      <c r="I45" s="17"/>
      <c r="J45" s="69" t="s">
        <v>308</v>
      </c>
      <c r="K45" s="69"/>
      <c r="L45" s="13" t="s">
        <v>266</v>
      </c>
      <c r="M45" s="50">
        <v>2262</v>
      </c>
      <c r="N45" s="50"/>
      <c r="O45" s="17"/>
    </row>
    <row r="46" spans="1:15" ht="15.75" thickBot="1" x14ac:dyDescent="0.3">
      <c r="A46" s="12"/>
      <c r="B46" s="31" t="s">
        <v>297</v>
      </c>
      <c r="C46" s="27"/>
      <c r="D46" s="71">
        <v>249029</v>
      </c>
      <c r="E46" s="71"/>
      <c r="F46" s="27"/>
      <c r="G46" s="71">
        <v>3404</v>
      </c>
      <c r="H46" s="71"/>
      <c r="I46" s="27"/>
      <c r="J46" s="72" t="s">
        <v>309</v>
      </c>
      <c r="K46" s="72"/>
      <c r="L46" s="28" t="s">
        <v>266</v>
      </c>
      <c r="M46" s="71">
        <v>251967</v>
      </c>
      <c r="N46" s="71"/>
      <c r="O46" s="27"/>
    </row>
    <row r="47" spans="1:15" x14ac:dyDescent="0.25">
      <c r="A47" s="12"/>
      <c r="B47" s="24"/>
      <c r="C47" s="17"/>
      <c r="D47" s="45"/>
      <c r="E47" s="45"/>
      <c r="F47" s="17"/>
      <c r="G47" s="45"/>
      <c r="H47" s="45"/>
      <c r="I47" s="17"/>
      <c r="J47" s="45"/>
      <c r="K47" s="45"/>
      <c r="L47" s="17"/>
      <c r="M47" s="45"/>
      <c r="N47" s="45"/>
      <c r="O47" s="17"/>
    </row>
    <row r="48" spans="1:15" ht="15.75" thickBot="1" x14ac:dyDescent="0.3">
      <c r="A48" s="12"/>
      <c r="B48" s="26" t="s">
        <v>299</v>
      </c>
      <c r="C48" s="27"/>
      <c r="D48" s="38" t="s">
        <v>261</v>
      </c>
      <c r="E48" s="62">
        <v>249029</v>
      </c>
      <c r="F48" s="27"/>
      <c r="G48" s="38" t="s">
        <v>261</v>
      </c>
      <c r="H48" s="62">
        <v>3404</v>
      </c>
      <c r="I48" s="27"/>
      <c r="J48" s="38" t="s">
        <v>261</v>
      </c>
      <c r="K48" s="39" t="s">
        <v>309</v>
      </c>
      <c r="L48" s="28" t="s">
        <v>266</v>
      </c>
      <c r="M48" s="38" t="s">
        <v>261</v>
      </c>
      <c r="N48" s="62">
        <v>251967</v>
      </c>
      <c r="O48" s="27"/>
    </row>
    <row r="49" spans="1:15" ht="15.75" thickTop="1" x14ac:dyDescent="0.25">
      <c r="A49" s="12"/>
      <c r="B49" s="24"/>
      <c r="C49" s="17"/>
      <c r="D49" s="73"/>
      <c r="E49" s="73"/>
      <c r="F49" s="17"/>
      <c r="G49" s="73"/>
      <c r="H49" s="73"/>
      <c r="I49" s="17"/>
      <c r="J49" s="73"/>
      <c r="K49" s="73"/>
      <c r="L49" s="17"/>
      <c r="M49" s="73"/>
      <c r="N49" s="73"/>
      <c r="O49" s="17"/>
    </row>
    <row r="50" spans="1:15" x14ac:dyDescent="0.25">
      <c r="A50" s="12"/>
      <c r="B50" s="26" t="s">
        <v>300</v>
      </c>
      <c r="C50" s="27"/>
      <c r="D50" s="47"/>
      <c r="E50" s="47"/>
      <c r="F50" s="27"/>
      <c r="G50" s="47"/>
      <c r="H50" s="47"/>
      <c r="I50" s="27"/>
      <c r="J50" s="47"/>
      <c r="K50" s="47"/>
      <c r="L50" s="27"/>
      <c r="M50" s="47"/>
      <c r="N50" s="47"/>
      <c r="O50" s="27"/>
    </row>
    <row r="51" spans="1:15" x14ac:dyDescent="0.25">
      <c r="A51" s="12"/>
      <c r="B51" s="30" t="s">
        <v>288</v>
      </c>
      <c r="C51" s="17"/>
      <c r="D51" s="44"/>
      <c r="E51" s="44"/>
      <c r="F51" s="17"/>
      <c r="G51" s="44"/>
      <c r="H51" s="44"/>
      <c r="I51" s="17"/>
      <c r="J51" s="44"/>
      <c r="K51" s="44"/>
      <c r="L51" s="17"/>
      <c r="M51" s="44"/>
      <c r="N51" s="44"/>
      <c r="O51" s="17"/>
    </row>
    <row r="52" spans="1:15" ht="15.75" thickBot="1" x14ac:dyDescent="0.3">
      <c r="A52" s="12"/>
      <c r="B52" s="31" t="s">
        <v>291</v>
      </c>
      <c r="C52" s="27"/>
      <c r="D52" s="63" t="s">
        <v>261</v>
      </c>
      <c r="E52" s="61">
        <v>15237</v>
      </c>
      <c r="F52" s="27"/>
      <c r="G52" s="63" t="s">
        <v>261</v>
      </c>
      <c r="H52" s="33">
        <v>369</v>
      </c>
      <c r="I52" s="27"/>
      <c r="J52" s="63" t="s">
        <v>261</v>
      </c>
      <c r="K52" s="33" t="s">
        <v>264</v>
      </c>
      <c r="L52" s="27"/>
      <c r="M52" s="63" t="s">
        <v>261</v>
      </c>
      <c r="N52" s="61">
        <v>15606</v>
      </c>
      <c r="O52" s="27"/>
    </row>
    <row r="53" spans="1:15" ht="15.75" thickBot="1" x14ac:dyDescent="0.3">
      <c r="A53" s="12"/>
      <c r="B53" s="57" t="s">
        <v>297</v>
      </c>
      <c r="C53" s="17"/>
      <c r="D53" s="74">
        <v>15237</v>
      </c>
      <c r="E53" s="74"/>
      <c r="F53" s="17"/>
      <c r="G53" s="75">
        <v>369</v>
      </c>
      <c r="H53" s="75"/>
      <c r="I53" s="17"/>
      <c r="J53" s="75" t="s">
        <v>264</v>
      </c>
      <c r="K53" s="75"/>
      <c r="L53" s="17"/>
      <c r="M53" s="74">
        <v>15606</v>
      </c>
      <c r="N53" s="74"/>
      <c r="O53" s="17"/>
    </row>
    <row r="54" spans="1:15" x14ac:dyDescent="0.25">
      <c r="A54" s="12"/>
      <c r="B54" s="35"/>
      <c r="C54" s="27"/>
      <c r="D54" s="76"/>
      <c r="E54" s="76"/>
      <c r="F54" s="27"/>
      <c r="G54" s="76"/>
      <c r="H54" s="76"/>
      <c r="I54" s="27"/>
      <c r="J54" s="76"/>
      <c r="K54" s="76"/>
      <c r="L54" s="27"/>
      <c r="M54" s="76"/>
      <c r="N54" s="76"/>
      <c r="O54" s="27"/>
    </row>
    <row r="55" spans="1:15" ht="15.75" thickBot="1" x14ac:dyDescent="0.3">
      <c r="A55" s="12"/>
      <c r="B55" s="30" t="s">
        <v>302</v>
      </c>
      <c r="C55" s="17"/>
      <c r="D55" s="40" t="s">
        <v>261</v>
      </c>
      <c r="E55" s="64">
        <v>15237</v>
      </c>
      <c r="F55" s="17"/>
      <c r="G55" s="40" t="s">
        <v>261</v>
      </c>
      <c r="H55" s="41">
        <v>369</v>
      </c>
      <c r="I55" s="17"/>
      <c r="J55" s="40" t="s">
        <v>261</v>
      </c>
      <c r="K55" s="41" t="s">
        <v>264</v>
      </c>
      <c r="L55" s="17"/>
      <c r="M55" s="40" t="s">
        <v>261</v>
      </c>
      <c r="N55" s="64">
        <v>15606</v>
      </c>
      <c r="O55" s="17"/>
    </row>
    <row r="56" spans="1:15" ht="15.75" thickTop="1" x14ac:dyDescent="0.25">
      <c r="A56" s="12"/>
      <c r="B56" s="35"/>
      <c r="C56" s="27"/>
      <c r="D56" s="77"/>
      <c r="E56" s="77"/>
      <c r="F56" s="27"/>
      <c r="G56" s="77"/>
      <c r="H56" s="77"/>
      <c r="I56" s="27"/>
      <c r="J56" s="77"/>
      <c r="K56" s="77"/>
      <c r="L56" s="27"/>
      <c r="M56" s="77"/>
      <c r="N56" s="77"/>
      <c r="O56" s="27"/>
    </row>
    <row r="57" spans="1:15" ht="15.75" thickBot="1" x14ac:dyDescent="0.3">
      <c r="A57" s="12"/>
      <c r="B57" s="30" t="s">
        <v>42</v>
      </c>
      <c r="C57" s="17"/>
      <c r="D57" s="40" t="s">
        <v>261</v>
      </c>
      <c r="E57" s="64">
        <v>264266</v>
      </c>
      <c r="F57" s="17"/>
      <c r="G57" s="40" t="s">
        <v>261</v>
      </c>
      <c r="H57" s="64">
        <v>3773</v>
      </c>
      <c r="I57" s="17"/>
      <c r="J57" s="40" t="s">
        <v>261</v>
      </c>
      <c r="K57" s="41" t="s">
        <v>309</v>
      </c>
      <c r="L57" s="13" t="s">
        <v>266</v>
      </c>
      <c r="M57" s="40" t="s">
        <v>261</v>
      </c>
      <c r="N57" s="64">
        <v>267573</v>
      </c>
      <c r="O57" s="17"/>
    </row>
    <row r="58" spans="1:15" ht="15.75" thickTop="1" x14ac:dyDescent="0.25">
      <c r="A58" s="12"/>
      <c r="B58" s="53"/>
      <c r="C58" s="53"/>
      <c r="D58" s="53"/>
      <c r="E58" s="53"/>
      <c r="F58" s="53"/>
      <c r="G58" s="53"/>
      <c r="H58" s="53"/>
      <c r="I58" s="53"/>
      <c r="J58" s="53"/>
      <c r="K58" s="53"/>
      <c r="L58" s="53"/>
      <c r="M58" s="53"/>
      <c r="N58" s="53"/>
      <c r="O58" s="53"/>
    </row>
    <row r="59" spans="1:15" x14ac:dyDescent="0.25">
      <c r="A59" s="12"/>
      <c r="B59" s="53" t="s">
        <v>310</v>
      </c>
      <c r="C59" s="53"/>
      <c r="D59" s="53"/>
      <c r="E59" s="53"/>
      <c r="F59" s="53"/>
      <c r="G59" s="53"/>
      <c r="H59" s="53"/>
      <c r="I59" s="53"/>
      <c r="J59" s="53"/>
      <c r="K59" s="53"/>
      <c r="L59" s="53"/>
      <c r="M59" s="53"/>
      <c r="N59" s="53"/>
      <c r="O59" s="53"/>
    </row>
    <row r="60" spans="1:15" x14ac:dyDescent="0.25">
      <c r="A60" s="12"/>
      <c r="B60" s="53"/>
      <c r="C60" s="53"/>
      <c r="D60" s="53"/>
      <c r="E60" s="53"/>
      <c r="F60" s="53"/>
      <c r="G60" s="53"/>
      <c r="H60" s="53"/>
      <c r="I60" s="53"/>
      <c r="J60" s="53"/>
      <c r="K60" s="53"/>
      <c r="L60" s="53"/>
      <c r="M60" s="53"/>
      <c r="N60" s="53"/>
      <c r="O60" s="53"/>
    </row>
    <row r="61" spans="1:15" ht="15.75" thickBot="1" x14ac:dyDescent="0.3">
      <c r="A61" s="12"/>
      <c r="B61" s="17"/>
      <c r="C61" s="18"/>
      <c r="D61" s="42" t="s">
        <v>311</v>
      </c>
      <c r="E61" s="42"/>
      <c r="F61" s="42"/>
      <c r="G61" s="42"/>
      <c r="H61" s="42"/>
      <c r="I61" s="18"/>
    </row>
    <row r="62" spans="1:15" x14ac:dyDescent="0.25">
      <c r="A62" s="12"/>
      <c r="B62" s="17"/>
      <c r="C62" s="18"/>
      <c r="D62" s="66" t="s">
        <v>279</v>
      </c>
      <c r="E62" s="66"/>
      <c r="F62" s="18"/>
      <c r="G62" s="66" t="s">
        <v>281</v>
      </c>
      <c r="H62" s="66"/>
      <c r="I62" s="18"/>
    </row>
    <row r="63" spans="1:15" ht="15.75" thickBot="1" x14ac:dyDescent="0.3">
      <c r="A63" s="12"/>
      <c r="B63" s="21" t="s">
        <v>282</v>
      </c>
      <c r="C63" s="18"/>
      <c r="D63" s="42" t="s">
        <v>283</v>
      </c>
      <c r="E63" s="42"/>
      <c r="F63" s="18"/>
      <c r="G63" s="42" t="s">
        <v>286</v>
      </c>
      <c r="H63" s="42"/>
      <c r="I63" s="18"/>
    </row>
    <row r="64" spans="1:15" x14ac:dyDescent="0.25">
      <c r="A64" s="12"/>
      <c r="B64" s="24"/>
      <c r="C64" s="17"/>
      <c r="D64" s="45"/>
      <c r="E64" s="45"/>
      <c r="F64" s="17"/>
      <c r="G64" s="45"/>
      <c r="H64" s="45"/>
      <c r="I64" s="17"/>
    </row>
    <row r="65" spans="1:9" x14ac:dyDescent="0.25">
      <c r="A65" s="12"/>
      <c r="B65" s="26" t="s">
        <v>312</v>
      </c>
      <c r="C65" s="27"/>
      <c r="D65" s="28" t="s">
        <v>261</v>
      </c>
      <c r="E65" s="29">
        <v>12124</v>
      </c>
      <c r="F65" s="27"/>
      <c r="G65" s="28" t="s">
        <v>261</v>
      </c>
      <c r="H65" s="29">
        <v>12200</v>
      </c>
      <c r="I65" s="27"/>
    </row>
    <row r="66" spans="1:9" x14ac:dyDescent="0.25">
      <c r="A66" s="12"/>
      <c r="B66" s="30" t="s">
        <v>313</v>
      </c>
      <c r="C66" s="17"/>
      <c r="D66" s="49">
        <v>63699</v>
      </c>
      <c r="E66" s="49"/>
      <c r="F66" s="17"/>
      <c r="G66" s="49">
        <v>64617</v>
      </c>
      <c r="H66" s="49"/>
      <c r="I66" s="17"/>
    </row>
    <row r="67" spans="1:9" x14ac:dyDescent="0.25">
      <c r="A67" s="12"/>
      <c r="B67" s="26" t="s">
        <v>314</v>
      </c>
      <c r="C67" s="27"/>
      <c r="D67" s="48">
        <v>75466</v>
      </c>
      <c r="E67" s="48"/>
      <c r="F67" s="27"/>
      <c r="G67" s="48">
        <v>74769</v>
      </c>
      <c r="H67" s="48"/>
      <c r="I67" s="27"/>
    </row>
    <row r="68" spans="1:9" ht="15.75" thickBot="1" x14ac:dyDescent="0.3">
      <c r="A68" s="12"/>
      <c r="B68" s="30" t="s">
        <v>315</v>
      </c>
      <c r="C68" s="17"/>
      <c r="D68" s="50">
        <v>143597</v>
      </c>
      <c r="E68" s="50"/>
      <c r="F68" s="17"/>
      <c r="G68" s="50">
        <v>141392</v>
      </c>
      <c r="H68" s="50"/>
      <c r="I68" s="17"/>
    </row>
    <row r="69" spans="1:9" ht="15.75" thickBot="1" x14ac:dyDescent="0.3">
      <c r="A69" s="12"/>
      <c r="B69" s="31" t="s">
        <v>299</v>
      </c>
      <c r="C69" s="27"/>
      <c r="D69" s="71">
        <v>294886</v>
      </c>
      <c r="E69" s="71"/>
      <c r="F69" s="27"/>
      <c r="G69" s="71">
        <v>292978</v>
      </c>
      <c r="H69" s="71"/>
      <c r="I69" s="27"/>
    </row>
    <row r="70" spans="1:9" x14ac:dyDescent="0.25">
      <c r="A70" s="12"/>
      <c r="B70" s="24"/>
      <c r="C70" s="17"/>
      <c r="D70" s="45"/>
      <c r="E70" s="45"/>
      <c r="F70" s="17"/>
      <c r="G70" s="45"/>
      <c r="H70" s="45"/>
      <c r="I70" s="17"/>
    </row>
    <row r="71" spans="1:9" x14ac:dyDescent="0.25">
      <c r="A71" s="12"/>
      <c r="B71" s="26" t="s">
        <v>312</v>
      </c>
      <c r="C71" s="27"/>
      <c r="D71" s="28" t="s">
        <v>261</v>
      </c>
      <c r="E71" s="32" t="s">
        <v>264</v>
      </c>
      <c r="F71" s="27"/>
      <c r="G71" s="28" t="s">
        <v>261</v>
      </c>
      <c r="H71" s="32" t="s">
        <v>264</v>
      </c>
      <c r="I71" s="27"/>
    </row>
    <row r="72" spans="1:9" x14ac:dyDescent="0.25">
      <c r="A72" s="12"/>
      <c r="B72" s="30" t="s">
        <v>313</v>
      </c>
      <c r="C72" s="17"/>
      <c r="D72" s="49">
        <v>7052</v>
      </c>
      <c r="E72" s="49"/>
      <c r="F72" s="17"/>
      <c r="G72" s="49">
        <v>7060</v>
      </c>
      <c r="H72" s="49"/>
      <c r="I72" s="17"/>
    </row>
    <row r="73" spans="1:9" x14ac:dyDescent="0.25">
      <c r="A73" s="12"/>
      <c r="B73" s="26" t="s">
        <v>314</v>
      </c>
      <c r="C73" s="27"/>
      <c r="D73" s="68" t="s">
        <v>264</v>
      </c>
      <c r="E73" s="68"/>
      <c r="F73" s="27"/>
      <c r="G73" s="68" t="s">
        <v>264</v>
      </c>
      <c r="H73" s="68"/>
      <c r="I73" s="27"/>
    </row>
    <row r="74" spans="1:9" ht="15.75" thickBot="1" x14ac:dyDescent="0.3">
      <c r="A74" s="12"/>
      <c r="B74" s="30" t="s">
        <v>315</v>
      </c>
      <c r="C74" s="17"/>
      <c r="D74" s="50">
        <v>6736</v>
      </c>
      <c r="E74" s="50"/>
      <c r="F74" s="17"/>
      <c r="G74" s="50">
        <v>6623</v>
      </c>
      <c r="H74" s="50"/>
      <c r="I74" s="17"/>
    </row>
    <row r="75" spans="1:9" ht="15.75" thickBot="1" x14ac:dyDescent="0.3">
      <c r="A75" s="12"/>
      <c r="B75" s="31" t="s">
        <v>302</v>
      </c>
      <c r="C75" s="27"/>
      <c r="D75" s="71">
        <v>13788</v>
      </c>
      <c r="E75" s="71"/>
      <c r="F75" s="27"/>
      <c r="G75" s="71">
        <v>13683</v>
      </c>
      <c r="H75" s="71"/>
      <c r="I75" s="27"/>
    </row>
    <row r="76" spans="1:9" x14ac:dyDescent="0.25">
      <c r="A76" s="12"/>
      <c r="B76" s="24"/>
      <c r="C76" s="17"/>
      <c r="D76" s="45"/>
      <c r="E76" s="45"/>
      <c r="F76" s="17"/>
      <c r="G76" s="45"/>
      <c r="H76" s="45"/>
      <c r="I76" s="17"/>
    </row>
    <row r="77" spans="1:9" x14ac:dyDescent="0.25">
      <c r="A77" s="12"/>
      <c r="B77" s="26" t="s">
        <v>312</v>
      </c>
      <c r="C77" s="27"/>
      <c r="D77" s="28" t="s">
        <v>261</v>
      </c>
      <c r="E77" s="32">
        <v>613</v>
      </c>
      <c r="F77" s="27"/>
      <c r="G77" s="28" t="s">
        <v>261</v>
      </c>
      <c r="H77" s="32">
        <v>613</v>
      </c>
      <c r="I77" s="27"/>
    </row>
    <row r="78" spans="1:9" x14ac:dyDescent="0.25">
      <c r="A78" s="12"/>
      <c r="B78" s="30" t="s">
        <v>313</v>
      </c>
      <c r="C78" s="17"/>
      <c r="D78" s="67" t="s">
        <v>264</v>
      </c>
      <c r="E78" s="67"/>
      <c r="F78" s="17"/>
      <c r="G78" s="67" t="s">
        <v>264</v>
      </c>
      <c r="H78" s="67"/>
      <c r="I78" s="17"/>
    </row>
    <row r="79" spans="1:9" x14ac:dyDescent="0.25">
      <c r="A79" s="12"/>
      <c r="B79" s="26" t="s">
        <v>314</v>
      </c>
      <c r="C79" s="27"/>
      <c r="D79" s="68" t="s">
        <v>264</v>
      </c>
      <c r="E79" s="68"/>
      <c r="F79" s="27"/>
      <c r="G79" s="68" t="s">
        <v>264</v>
      </c>
      <c r="H79" s="68"/>
      <c r="I79" s="27"/>
    </row>
    <row r="80" spans="1:9" ht="15.75" thickBot="1" x14ac:dyDescent="0.3">
      <c r="A80" s="12"/>
      <c r="B80" s="30" t="s">
        <v>315</v>
      </c>
      <c r="C80" s="17"/>
      <c r="D80" s="69" t="s">
        <v>264</v>
      </c>
      <c r="E80" s="69"/>
      <c r="F80" s="17"/>
      <c r="G80" s="69" t="s">
        <v>264</v>
      </c>
      <c r="H80" s="69"/>
      <c r="I80" s="17"/>
    </row>
    <row r="81" spans="1:15" ht="15.75" thickBot="1" x14ac:dyDescent="0.3">
      <c r="A81" s="12"/>
      <c r="B81" s="31" t="s">
        <v>316</v>
      </c>
      <c r="C81" s="27"/>
      <c r="D81" s="72">
        <v>613</v>
      </c>
      <c r="E81" s="72"/>
      <c r="F81" s="27"/>
      <c r="G81" s="72">
        <v>613</v>
      </c>
      <c r="H81" s="72"/>
      <c r="I81" s="27"/>
    </row>
    <row r="82" spans="1:15" x14ac:dyDescent="0.25">
      <c r="A82" s="12"/>
      <c r="B82" s="24"/>
      <c r="C82" s="17"/>
      <c r="D82" s="45"/>
      <c r="E82" s="45"/>
      <c r="F82" s="17"/>
      <c r="G82" s="45"/>
      <c r="H82" s="45"/>
      <c r="I82" s="17"/>
    </row>
    <row r="83" spans="1:15" ht="15.75" thickBot="1" x14ac:dyDescent="0.3">
      <c r="A83" s="12"/>
      <c r="B83" s="26" t="s">
        <v>42</v>
      </c>
      <c r="C83" s="27"/>
      <c r="D83" s="38" t="s">
        <v>261</v>
      </c>
      <c r="E83" s="62">
        <v>309287</v>
      </c>
      <c r="F83" s="27"/>
      <c r="G83" s="38" t="s">
        <v>261</v>
      </c>
      <c r="H83" s="62">
        <v>307274</v>
      </c>
      <c r="I83" s="27"/>
    </row>
    <row r="84" spans="1:15" ht="15.75" thickTop="1" x14ac:dyDescent="0.25">
      <c r="A84" s="12"/>
      <c r="B84" s="53"/>
      <c r="C84" s="53"/>
      <c r="D84" s="53"/>
      <c r="E84" s="53"/>
      <c r="F84" s="53"/>
      <c r="G84" s="53"/>
      <c r="H84" s="53"/>
      <c r="I84" s="53"/>
      <c r="J84" s="53"/>
      <c r="K84" s="53"/>
      <c r="L84" s="53"/>
      <c r="M84" s="53"/>
      <c r="N84" s="53"/>
      <c r="O84" s="53"/>
    </row>
    <row r="85" spans="1:15" ht="15.75" thickBot="1" x14ac:dyDescent="0.3">
      <c r="A85" s="12"/>
      <c r="B85" s="17"/>
      <c r="C85" s="18"/>
      <c r="D85" s="42" t="s">
        <v>317</v>
      </c>
      <c r="E85" s="42"/>
      <c r="F85" s="42"/>
      <c r="G85" s="42"/>
      <c r="H85" s="42"/>
      <c r="I85" s="18"/>
    </row>
    <row r="86" spans="1:15" x14ac:dyDescent="0.25">
      <c r="A86" s="12"/>
      <c r="B86" s="17"/>
      <c r="C86" s="18"/>
      <c r="D86" s="66" t="s">
        <v>279</v>
      </c>
      <c r="E86" s="66"/>
      <c r="F86" s="18"/>
      <c r="G86" s="66" t="s">
        <v>281</v>
      </c>
      <c r="H86" s="66"/>
      <c r="I86" s="18"/>
    </row>
    <row r="87" spans="1:15" ht="15.75" thickBot="1" x14ac:dyDescent="0.3">
      <c r="A87" s="12"/>
      <c r="B87" s="21" t="s">
        <v>282</v>
      </c>
      <c r="C87" s="18"/>
      <c r="D87" s="42" t="s">
        <v>283</v>
      </c>
      <c r="E87" s="42"/>
      <c r="F87" s="18"/>
      <c r="G87" s="42" t="s">
        <v>286</v>
      </c>
      <c r="H87" s="42"/>
      <c r="I87" s="18"/>
    </row>
    <row r="88" spans="1:15" x14ac:dyDescent="0.25">
      <c r="A88" s="12"/>
      <c r="B88" s="24"/>
      <c r="C88" s="17"/>
      <c r="D88" s="45"/>
      <c r="E88" s="45"/>
      <c r="F88" s="17"/>
      <c r="G88" s="45"/>
      <c r="H88" s="45"/>
      <c r="I88" s="17"/>
    </row>
    <row r="89" spans="1:15" x14ac:dyDescent="0.25">
      <c r="A89" s="12"/>
      <c r="B89" s="26" t="s">
        <v>312</v>
      </c>
      <c r="C89" s="27"/>
      <c r="D89" s="28" t="s">
        <v>261</v>
      </c>
      <c r="E89" s="29">
        <v>17100</v>
      </c>
      <c r="F89" s="27"/>
      <c r="G89" s="28" t="s">
        <v>261</v>
      </c>
      <c r="H89" s="29">
        <v>17604</v>
      </c>
      <c r="I89" s="27"/>
    </row>
    <row r="90" spans="1:15" x14ac:dyDescent="0.25">
      <c r="A90" s="12"/>
      <c r="B90" s="30" t="s">
        <v>313</v>
      </c>
      <c r="C90" s="17"/>
      <c r="D90" s="49">
        <v>50109</v>
      </c>
      <c r="E90" s="49"/>
      <c r="F90" s="17"/>
      <c r="G90" s="49">
        <v>51757</v>
      </c>
      <c r="H90" s="49"/>
      <c r="I90" s="17"/>
    </row>
    <row r="91" spans="1:15" x14ac:dyDescent="0.25">
      <c r="A91" s="12"/>
      <c r="B91" s="26" t="s">
        <v>314</v>
      </c>
      <c r="C91" s="27"/>
      <c r="D91" s="48">
        <v>70662</v>
      </c>
      <c r="E91" s="48"/>
      <c r="F91" s="27"/>
      <c r="G91" s="48">
        <v>71307</v>
      </c>
      <c r="H91" s="48"/>
      <c r="I91" s="27"/>
    </row>
    <row r="92" spans="1:15" ht="15.75" thickBot="1" x14ac:dyDescent="0.3">
      <c r="A92" s="12"/>
      <c r="B92" s="30" t="s">
        <v>315</v>
      </c>
      <c r="C92" s="17"/>
      <c r="D92" s="50">
        <v>111158</v>
      </c>
      <c r="E92" s="50"/>
      <c r="F92" s="17"/>
      <c r="G92" s="50">
        <v>111299</v>
      </c>
      <c r="H92" s="50"/>
      <c r="I92" s="17"/>
    </row>
    <row r="93" spans="1:15" ht="15.75" thickBot="1" x14ac:dyDescent="0.3">
      <c r="A93" s="12"/>
      <c r="B93" s="31" t="s">
        <v>299</v>
      </c>
      <c r="C93" s="27"/>
      <c r="D93" s="71">
        <v>249029</v>
      </c>
      <c r="E93" s="71"/>
      <c r="F93" s="27"/>
      <c r="G93" s="71">
        <v>251967</v>
      </c>
      <c r="H93" s="71"/>
      <c r="I93" s="27"/>
    </row>
    <row r="94" spans="1:15" x14ac:dyDescent="0.25">
      <c r="A94" s="12"/>
      <c r="B94" s="24"/>
      <c r="C94" s="17"/>
      <c r="D94" s="45"/>
      <c r="E94" s="45"/>
      <c r="F94" s="17"/>
      <c r="G94" s="45"/>
      <c r="H94" s="45"/>
      <c r="I94" s="17"/>
    </row>
    <row r="95" spans="1:15" x14ac:dyDescent="0.25">
      <c r="A95" s="12"/>
      <c r="B95" s="26" t="s">
        <v>312</v>
      </c>
      <c r="C95" s="27"/>
      <c r="D95" s="28" t="s">
        <v>261</v>
      </c>
      <c r="E95" s="32" t="s">
        <v>264</v>
      </c>
      <c r="F95" s="27"/>
      <c r="G95" s="28" t="s">
        <v>261</v>
      </c>
      <c r="H95" s="32" t="s">
        <v>264</v>
      </c>
      <c r="I95" s="27"/>
    </row>
    <row r="96" spans="1:15" x14ac:dyDescent="0.25">
      <c r="A96" s="12"/>
      <c r="B96" s="30" t="s">
        <v>313</v>
      </c>
      <c r="C96" s="17"/>
      <c r="D96" s="49">
        <v>7395</v>
      </c>
      <c r="E96" s="49"/>
      <c r="F96" s="17"/>
      <c r="G96" s="49">
        <v>7478</v>
      </c>
      <c r="H96" s="49"/>
      <c r="I96" s="17"/>
    </row>
    <row r="97" spans="1:15" x14ac:dyDescent="0.25">
      <c r="A97" s="12"/>
      <c r="B97" s="26" t="s">
        <v>314</v>
      </c>
      <c r="C97" s="27"/>
      <c r="D97" s="68" t="s">
        <v>264</v>
      </c>
      <c r="E97" s="68"/>
      <c r="F97" s="27"/>
      <c r="G97" s="68" t="s">
        <v>264</v>
      </c>
      <c r="H97" s="68"/>
      <c r="I97" s="27"/>
    </row>
    <row r="98" spans="1:15" ht="15.75" thickBot="1" x14ac:dyDescent="0.3">
      <c r="A98" s="12"/>
      <c r="B98" s="30" t="s">
        <v>315</v>
      </c>
      <c r="C98" s="17"/>
      <c r="D98" s="50">
        <v>7842</v>
      </c>
      <c r="E98" s="50"/>
      <c r="F98" s="17"/>
      <c r="G98" s="50">
        <v>8128</v>
      </c>
      <c r="H98" s="50"/>
      <c r="I98" s="17"/>
    </row>
    <row r="99" spans="1:15" ht="15.75" thickBot="1" x14ac:dyDescent="0.3">
      <c r="A99" s="12"/>
      <c r="B99" s="31" t="s">
        <v>302</v>
      </c>
      <c r="C99" s="27"/>
      <c r="D99" s="71">
        <v>15237</v>
      </c>
      <c r="E99" s="71"/>
      <c r="F99" s="27"/>
      <c r="G99" s="71">
        <v>15606</v>
      </c>
      <c r="H99" s="71"/>
      <c r="I99" s="27"/>
    </row>
    <row r="100" spans="1:15" x14ac:dyDescent="0.25">
      <c r="A100" s="12"/>
      <c r="B100" s="24"/>
      <c r="C100" s="17"/>
      <c r="D100" s="45"/>
      <c r="E100" s="45"/>
      <c r="F100" s="17"/>
      <c r="G100" s="45"/>
      <c r="H100" s="45"/>
      <c r="I100" s="17"/>
    </row>
    <row r="101" spans="1:15" ht="15.75" thickBot="1" x14ac:dyDescent="0.3">
      <c r="A101" s="12"/>
      <c r="B101" s="26" t="s">
        <v>42</v>
      </c>
      <c r="C101" s="27"/>
      <c r="D101" s="38" t="s">
        <v>261</v>
      </c>
      <c r="E101" s="62">
        <v>264266</v>
      </c>
      <c r="F101" s="27"/>
      <c r="G101" s="38" t="s">
        <v>261</v>
      </c>
      <c r="H101" s="62">
        <v>267573</v>
      </c>
      <c r="I101" s="27"/>
    </row>
    <row r="102" spans="1:15" ht="15.75" thickTop="1" x14ac:dyDescent="0.25">
      <c r="A102" s="12"/>
      <c r="B102" s="53"/>
      <c r="C102" s="53"/>
      <c r="D102" s="53"/>
      <c r="E102" s="53"/>
      <c r="F102" s="53"/>
      <c r="G102" s="53"/>
      <c r="H102" s="53"/>
      <c r="I102" s="53"/>
      <c r="J102" s="53"/>
      <c r="K102" s="53"/>
      <c r="L102" s="53"/>
      <c r="M102" s="53"/>
      <c r="N102" s="53"/>
      <c r="O102" s="53"/>
    </row>
    <row r="103" spans="1:15" ht="25.5" customHeight="1" x14ac:dyDescent="0.25">
      <c r="A103" s="12"/>
      <c r="B103" s="53" t="s">
        <v>318</v>
      </c>
      <c r="C103" s="53"/>
      <c r="D103" s="53"/>
      <c r="E103" s="53"/>
      <c r="F103" s="53"/>
      <c r="G103" s="53"/>
      <c r="H103" s="53"/>
      <c r="I103" s="53"/>
      <c r="J103" s="53"/>
      <c r="K103" s="53"/>
      <c r="L103" s="53"/>
      <c r="M103" s="53"/>
      <c r="N103" s="53"/>
      <c r="O103" s="53"/>
    </row>
    <row r="104" spans="1:15" x14ac:dyDescent="0.25">
      <c r="A104" s="12"/>
      <c r="B104" s="53"/>
      <c r="C104" s="53"/>
      <c r="D104" s="53"/>
      <c r="E104" s="53"/>
      <c r="F104" s="53"/>
      <c r="G104" s="53"/>
      <c r="H104" s="53"/>
      <c r="I104" s="53"/>
      <c r="J104" s="53"/>
      <c r="K104" s="53"/>
      <c r="L104" s="53"/>
      <c r="M104" s="53"/>
      <c r="N104" s="53"/>
      <c r="O104" s="53"/>
    </row>
    <row r="105" spans="1:15" ht="38.25" customHeight="1" x14ac:dyDescent="0.25">
      <c r="A105" s="12"/>
      <c r="B105" s="53" t="s">
        <v>319</v>
      </c>
      <c r="C105" s="53"/>
      <c r="D105" s="53"/>
      <c r="E105" s="53"/>
      <c r="F105" s="53"/>
      <c r="G105" s="53"/>
      <c r="H105" s="53"/>
      <c r="I105" s="53"/>
      <c r="J105" s="53"/>
      <c r="K105" s="53"/>
      <c r="L105" s="53"/>
      <c r="M105" s="53"/>
      <c r="N105" s="53"/>
      <c r="O105" s="53"/>
    </row>
    <row r="106" spans="1:15" x14ac:dyDescent="0.25">
      <c r="A106" s="12"/>
      <c r="B106" s="53"/>
      <c r="C106" s="53"/>
      <c r="D106" s="53"/>
      <c r="E106" s="53"/>
      <c r="F106" s="53"/>
      <c r="G106" s="53"/>
      <c r="H106" s="53"/>
      <c r="I106" s="53"/>
      <c r="J106" s="53"/>
      <c r="K106" s="53"/>
      <c r="L106" s="53"/>
      <c r="M106" s="53"/>
      <c r="N106" s="53"/>
      <c r="O106" s="53"/>
    </row>
  </sheetData>
  <mergeCells count="218">
    <mergeCell ref="B102:O102"/>
    <mergeCell ref="B103:O103"/>
    <mergeCell ref="B104:O104"/>
    <mergeCell ref="B105:O105"/>
    <mergeCell ref="B106:O106"/>
    <mergeCell ref="B9:O9"/>
    <mergeCell ref="B10:O10"/>
    <mergeCell ref="B35:O35"/>
    <mergeCell ref="B58:O58"/>
    <mergeCell ref="B59:O59"/>
    <mergeCell ref="B60:O60"/>
    <mergeCell ref="A1:A2"/>
    <mergeCell ref="B1:O1"/>
    <mergeCell ref="B2:O2"/>
    <mergeCell ref="B3:O3"/>
    <mergeCell ref="A4:A106"/>
    <mergeCell ref="B4:O4"/>
    <mergeCell ref="B5:O5"/>
    <mergeCell ref="B6:O6"/>
    <mergeCell ref="B7:O7"/>
    <mergeCell ref="B8:O8"/>
    <mergeCell ref="D98:E98"/>
    <mergeCell ref="G98:H98"/>
    <mergeCell ref="D99:E99"/>
    <mergeCell ref="G99:H99"/>
    <mergeCell ref="D100:E100"/>
    <mergeCell ref="G100:H100"/>
    <mergeCell ref="D94:E94"/>
    <mergeCell ref="G94:H94"/>
    <mergeCell ref="D96:E96"/>
    <mergeCell ref="G96:H96"/>
    <mergeCell ref="D97:E97"/>
    <mergeCell ref="G97:H97"/>
    <mergeCell ref="D91:E91"/>
    <mergeCell ref="G91:H91"/>
    <mergeCell ref="D92:E92"/>
    <mergeCell ref="G92:H92"/>
    <mergeCell ref="D93:E93"/>
    <mergeCell ref="G93:H93"/>
    <mergeCell ref="D87:E87"/>
    <mergeCell ref="G87:H87"/>
    <mergeCell ref="D88:E88"/>
    <mergeCell ref="G88:H88"/>
    <mergeCell ref="D90:E90"/>
    <mergeCell ref="G90:H90"/>
    <mergeCell ref="D81:E81"/>
    <mergeCell ref="G81:H81"/>
    <mergeCell ref="D82:E82"/>
    <mergeCell ref="G82:H82"/>
    <mergeCell ref="D85:H85"/>
    <mergeCell ref="D86:E86"/>
    <mergeCell ref="G86:H86"/>
    <mergeCell ref="B84:O84"/>
    <mergeCell ref="D78:E78"/>
    <mergeCell ref="G78:H78"/>
    <mergeCell ref="D79:E79"/>
    <mergeCell ref="G79:H79"/>
    <mergeCell ref="D80:E80"/>
    <mergeCell ref="G80:H80"/>
    <mergeCell ref="D74:E74"/>
    <mergeCell ref="G74:H74"/>
    <mergeCell ref="D75:E75"/>
    <mergeCell ref="G75:H75"/>
    <mergeCell ref="D76:E76"/>
    <mergeCell ref="G76:H76"/>
    <mergeCell ref="D70:E70"/>
    <mergeCell ref="G70:H70"/>
    <mergeCell ref="D72:E72"/>
    <mergeCell ref="G72:H72"/>
    <mergeCell ref="D73:E73"/>
    <mergeCell ref="G73:H73"/>
    <mergeCell ref="D67:E67"/>
    <mergeCell ref="G67:H67"/>
    <mergeCell ref="D68:E68"/>
    <mergeCell ref="G68:H68"/>
    <mergeCell ref="D69:E69"/>
    <mergeCell ref="G69:H69"/>
    <mergeCell ref="D63:E63"/>
    <mergeCell ref="G63:H63"/>
    <mergeCell ref="D64:E64"/>
    <mergeCell ref="G64:H64"/>
    <mergeCell ref="D66:E66"/>
    <mergeCell ref="G66:H66"/>
    <mergeCell ref="D56:E56"/>
    <mergeCell ref="G56:H56"/>
    <mergeCell ref="J56:K56"/>
    <mergeCell ref="M56:N56"/>
    <mergeCell ref="D61:H61"/>
    <mergeCell ref="D62:E62"/>
    <mergeCell ref="G62:H62"/>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3:E33"/>
    <mergeCell ref="G33:H33"/>
    <mergeCell ref="J33:K33"/>
    <mergeCell ref="M33:N33"/>
    <mergeCell ref="D36:N36"/>
    <mergeCell ref="D37:E37"/>
    <mergeCell ref="G37:K37"/>
    <mergeCell ref="M37:N37"/>
    <mergeCell ref="D29:E29"/>
    <mergeCell ref="G29:H29"/>
    <mergeCell ref="J29:K29"/>
    <mergeCell ref="M29:N29"/>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1:N11"/>
    <mergeCell ref="D12:E12"/>
    <mergeCell ref="G12:K12"/>
    <mergeCell ref="M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6"/>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6" width="7.5703125" customWidth="1"/>
    <col min="7" max="7" width="9.140625" customWidth="1"/>
    <col min="8" max="8" width="32.7109375" customWidth="1"/>
    <col min="9" max="9" width="7.5703125" customWidth="1"/>
    <col min="10" max="10" width="9.140625" customWidth="1"/>
    <col min="11" max="11" width="36.5703125" customWidth="1"/>
    <col min="12" max="12" width="7.5703125" customWidth="1"/>
    <col min="13" max="13" width="9.140625" customWidth="1"/>
    <col min="14" max="14" width="28.42578125" customWidth="1"/>
    <col min="15" max="15" width="7.5703125" customWidth="1"/>
    <col min="16" max="16" width="9.140625" customWidth="1"/>
    <col min="17" max="17" width="36.5703125" customWidth="1"/>
    <col min="18" max="18" width="7.5703125" customWidth="1"/>
    <col min="19" max="19" width="9.140625" customWidth="1"/>
    <col min="20" max="20" width="36.5703125" customWidth="1"/>
    <col min="21" max="21" width="7.5703125" customWidth="1"/>
    <col min="22" max="22" width="9.140625" customWidth="1"/>
    <col min="23" max="23" width="17.7109375" customWidth="1"/>
    <col min="24" max="24" width="36.5703125" customWidth="1"/>
    <col min="25" max="25" width="9.140625" customWidth="1"/>
    <col min="26" max="26" width="28.42578125" customWidth="1"/>
    <col min="27" max="27" width="7.5703125" customWidth="1"/>
  </cols>
  <sheetData>
    <row r="1" spans="1:27"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20</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32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2" t="s">
        <v>321</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x14ac:dyDescent="0.25">
      <c r="A7" s="12"/>
      <c r="B7" s="53" t="s">
        <v>322</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2"/>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ht="15.75" thickBot="1" x14ac:dyDescent="0.3">
      <c r="A9" s="12"/>
      <c r="B9" s="17"/>
      <c r="C9" s="18"/>
      <c r="D9" s="42" t="s">
        <v>323</v>
      </c>
      <c r="E9" s="42"/>
      <c r="F9" s="42"/>
      <c r="G9" s="42"/>
      <c r="H9" s="42"/>
      <c r="I9" s="18"/>
    </row>
    <row r="10" spans="1:27" ht="15.75" thickBot="1" x14ac:dyDescent="0.3">
      <c r="A10" s="12"/>
      <c r="B10" s="21" t="s">
        <v>282</v>
      </c>
      <c r="C10" s="18"/>
      <c r="D10" s="43">
        <v>2013</v>
      </c>
      <c r="E10" s="43"/>
      <c r="F10" s="18"/>
      <c r="G10" s="43">
        <v>2012</v>
      </c>
      <c r="H10" s="43"/>
      <c r="I10" s="18"/>
    </row>
    <row r="11" spans="1:27" x14ac:dyDescent="0.25">
      <c r="A11" s="12"/>
      <c r="B11" s="24"/>
      <c r="C11" s="17"/>
      <c r="D11" s="45"/>
      <c r="E11" s="45"/>
      <c r="F11" s="17"/>
      <c r="G11" s="45"/>
      <c r="H11" s="45"/>
      <c r="I11" s="17"/>
    </row>
    <row r="12" spans="1:27" x14ac:dyDescent="0.25">
      <c r="A12" s="12"/>
      <c r="B12" s="26" t="s">
        <v>324</v>
      </c>
      <c r="C12" s="27"/>
      <c r="D12" s="28" t="s">
        <v>261</v>
      </c>
      <c r="E12" s="29">
        <v>585559</v>
      </c>
      <c r="F12" s="27"/>
      <c r="G12" s="28" t="s">
        <v>261</v>
      </c>
      <c r="H12" s="29">
        <v>436293</v>
      </c>
      <c r="I12" s="27"/>
    </row>
    <row r="13" spans="1:27" x14ac:dyDescent="0.25">
      <c r="A13" s="12"/>
      <c r="B13" s="30" t="s">
        <v>325</v>
      </c>
      <c r="C13" s="17"/>
      <c r="D13" s="49">
        <v>51518</v>
      </c>
      <c r="E13" s="49"/>
      <c r="F13" s="17"/>
      <c r="G13" s="49">
        <v>35501</v>
      </c>
      <c r="H13" s="49"/>
      <c r="I13" s="17"/>
    </row>
    <row r="14" spans="1:27" x14ac:dyDescent="0.25">
      <c r="A14" s="12"/>
      <c r="B14" s="26" t="s">
        <v>326</v>
      </c>
      <c r="C14" s="27"/>
      <c r="D14" s="48">
        <v>13572</v>
      </c>
      <c r="E14" s="48"/>
      <c r="F14" s="27"/>
      <c r="G14" s="48">
        <v>8973</v>
      </c>
      <c r="H14" s="48"/>
      <c r="I14" s="27"/>
    </row>
    <row r="15" spans="1:27" x14ac:dyDescent="0.25">
      <c r="A15" s="12"/>
      <c r="B15" s="30" t="s">
        <v>327</v>
      </c>
      <c r="C15" s="17"/>
      <c r="D15" s="49">
        <v>122063</v>
      </c>
      <c r="E15" s="49"/>
      <c r="F15" s="17"/>
      <c r="G15" s="49">
        <v>139931</v>
      </c>
      <c r="H15" s="49"/>
      <c r="I15" s="17"/>
    </row>
    <row r="16" spans="1:27" x14ac:dyDescent="0.25">
      <c r="A16" s="12"/>
      <c r="B16" s="26" t="s">
        <v>328</v>
      </c>
      <c r="C16" s="27"/>
      <c r="D16" s="48">
        <v>192783</v>
      </c>
      <c r="E16" s="48"/>
      <c r="F16" s="27"/>
      <c r="G16" s="48">
        <v>195343</v>
      </c>
      <c r="H16" s="48"/>
      <c r="I16" s="27"/>
    </row>
    <row r="17" spans="1:27" x14ac:dyDescent="0.25">
      <c r="A17" s="12"/>
      <c r="B17" s="30" t="s">
        <v>329</v>
      </c>
      <c r="C17" s="17"/>
      <c r="D17" s="49">
        <v>106406</v>
      </c>
      <c r="E17" s="49"/>
      <c r="F17" s="17"/>
      <c r="G17" s="49">
        <v>87375</v>
      </c>
      <c r="H17" s="49"/>
      <c r="I17" s="17"/>
    </row>
    <row r="18" spans="1:27" ht="15.75" thickBot="1" x14ac:dyDescent="0.3">
      <c r="A18" s="12"/>
      <c r="B18" s="26" t="s">
        <v>87</v>
      </c>
      <c r="C18" s="27"/>
      <c r="D18" s="70">
        <v>5730</v>
      </c>
      <c r="E18" s="70"/>
      <c r="F18" s="27"/>
      <c r="G18" s="70">
        <v>5163</v>
      </c>
      <c r="H18" s="70"/>
      <c r="I18" s="27"/>
    </row>
    <row r="19" spans="1:27" x14ac:dyDescent="0.25">
      <c r="A19" s="12"/>
      <c r="B19" s="57" t="s">
        <v>330</v>
      </c>
      <c r="C19" s="17"/>
      <c r="D19" s="82">
        <v>1077631</v>
      </c>
      <c r="E19" s="82"/>
      <c r="F19" s="17"/>
      <c r="G19" s="82">
        <v>908579</v>
      </c>
      <c r="H19" s="82"/>
      <c r="I19" s="17"/>
    </row>
    <row r="20" spans="1:27" ht="15.75" thickBot="1" x14ac:dyDescent="0.3">
      <c r="A20" s="12"/>
      <c r="B20" s="26" t="s">
        <v>331</v>
      </c>
      <c r="C20" s="27"/>
      <c r="D20" s="46" t="s">
        <v>332</v>
      </c>
      <c r="E20" s="46"/>
      <c r="F20" s="28" t="s">
        <v>266</v>
      </c>
      <c r="G20" s="46" t="s">
        <v>333</v>
      </c>
      <c r="H20" s="46"/>
      <c r="I20" s="28" t="s">
        <v>266</v>
      </c>
    </row>
    <row r="21" spans="1:27" x14ac:dyDescent="0.25">
      <c r="A21" s="12"/>
      <c r="B21" s="57" t="s">
        <v>334</v>
      </c>
      <c r="C21" s="17"/>
      <c r="D21" s="82">
        <v>1072904</v>
      </c>
      <c r="E21" s="82"/>
      <c r="F21" s="17"/>
      <c r="G21" s="82">
        <v>905523</v>
      </c>
      <c r="H21" s="82"/>
      <c r="I21" s="17"/>
    </row>
    <row r="22" spans="1:27" ht="15.75" thickBot="1" x14ac:dyDescent="0.3">
      <c r="A22" s="12"/>
      <c r="B22" s="26" t="s">
        <v>335</v>
      </c>
      <c r="C22" s="27"/>
      <c r="D22" s="46" t="s">
        <v>336</v>
      </c>
      <c r="E22" s="46"/>
      <c r="F22" s="28" t="s">
        <v>266</v>
      </c>
      <c r="G22" s="46" t="s">
        <v>337</v>
      </c>
      <c r="H22" s="46"/>
      <c r="I22" s="28" t="s">
        <v>266</v>
      </c>
    </row>
    <row r="23" spans="1:27" ht="15.75" thickBot="1" x14ac:dyDescent="0.3">
      <c r="A23" s="12"/>
      <c r="B23" s="57" t="s">
        <v>338</v>
      </c>
      <c r="C23" s="17"/>
      <c r="D23" s="40" t="s">
        <v>261</v>
      </c>
      <c r="E23" s="81">
        <v>1050960</v>
      </c>
      <c r="F23" s="17"/>
      <c r="G23" s="40" t="s">
        <v>261</v>
      </c>
      <c r="H23" s="81">
        <v>885575</v>
      </c>
      <c r="I23" s="17"/>
    </row>
    <row r="24" spans="1:27" ht="15.75" thickTop="1"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12"/>
      <c r="B25" s="53" t="s">
        <v>339</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x14ac:dyDescent="0.25">
      <c r="A26" s="12"/>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row>
    <row r="27" spans="1:27" x14ac:dyDescent="0.25">
      <c r="A27" s="12"/>
      <c r="B27" s="53" t="s">
        <v>340</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row>
    <row r="28" spans="1:27" x14ac:dyDescent="0.25">
      <c r="A28" s="12"/>
      <c r="B28" s="53"/>
      <c r="C28" s="53"/>
      <c r="D28" s="53"/>
      <c r="E28" s="53"/>
      <c r="F28" s="53"/>
      <c r="G28" s="53"/>
      <c r="H28" s="53"/>
      <c r="I28" s="53"/>
      <c r="J28" s="53"/>
      <c r="K28" s="53"/>
      <c r="L28" s="53"/>
      <c r="M28" s="53"/>
      <c r="N28" s="53"/>
      <c r="O28" s="53"/>
      <c r="P28" s="53"/>
      <c r="Q28" s="53"/>
      <c r="R28" s="53"/>
      <c r="S28" s="53"/>
      <c r="T28" s="53"/>
      <c r="U28" s="53"/>
      <c r="V28" s="53"/>
      <c r="W28" s="53"/>
      <c r="X28" s="53"/>
      <c r="Y28" s="53"/>
      <c r="Z28" s="53"/>
      <c r="AA28" s="53"/>
    </row>
    <row r="29" spans="1:27" x14ac:dyDescent="0.25">
      <c r="A29" s="12"/>
      <c r="B29" s="53" t="s">
        <v>341</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row>
    <row r="30" spans="1:27" x14ac:dyDescent="0.25">
      <c r="A30" s="12"/>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row>
    <row r="31" spans="1:27" ht="25.5" customHeight="1" x14ac:dyDescent="0.25">
      <c r="A31" s="12"/>
      <c r="B31" s="53" t="s">
        <v>342</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row>
    <row r="32" spans="1:27" x14ac:dyDescent="0.25">
      <c r="A32" s="12"/>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row>
    <row r="33" spans="1:27" x14ac:dyDescent="0.25">
      <c r="A33" s="12"/>
      <c r="B33" s="53" t="s">
        <v>343</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row>
    <row r="34" spans="1:27"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row>
    <row r="35" spans="1:27" ht="15.75" thickBot="1" x14ac:dyDescent="0.3">
      <c r="A35" s="12"/>
      <c r="B35" s="17"/>
      <c r="C35" s="18"/>
      <c r="D35" s="42" t="s">
        <v>278</v>
      </c>
      <c r="E35" s="42"/>
      <c r="F35" s="42"/>
      <c r="G35" s="42"/>
      <c r="H35" s="42"/>
      <c r="I35" s="42"/>
      <c r="J35" s="42"/>
      <c r="K35" s="42"/>
      <c r="L35" s="42"/>
      <c r="M35" s="42"/>
      <c r="N35" s="42"/>
      <c r="O35" s="42"/>
      <c r="P35" s="42"/>
      <c r="Q35" s="42"/>
      <c r="R35" s="18"/>
    </row>
    <row r="36" spans="1:27" x14ac:dyDescent="0.25">
      <c r="A36" s="12"/>
      <c r="B36" s="17"/>
      <c r="C36" s="18"/>
      <c r="D36" s="84"/>
      <c r="E36" s="84"/>
      <c r="F36" s="18"/>
      <c r="G36" s="66" t="s">
        <v>344</v>
      </c>
      <c r="H36" s="66"/>
      <c r="I36" s="18"/>
      <c r="J36" s="84"/>
      <c r="K36" s="84"/>
      <c r="L36" s="18"/>
      <c r="M36" s="66" t="s">
        <v>345</v>
      </c>
      <c r="N36" s="66"/>
      <c r="O36" s="18"/>
      <c r="P36" s="84"/>
      <c r="Q36" s="84"/>
      <c r="R36" s="18"/>
    </row>
    <row r="37" spans="1:27" ht="15.75" thickBot="1" x14ac:dyDescent="0.3">
      <c r="A37" s="12"/>
      <c r="B37" s="21" t="s">
        <v>282</v>
      </c>
      <c r="C37" s="18"/>
      <c r="D37" s="42" t="s">
        <v>346</v>
      </c>
      <c r="E37" s="42"/>
      <c r="F37" s="18"/>
      <c r="G37" s="42" t="s">
        <v>347</v>
      </c>
      <c r="H37" s="42"/>
      <c r="I37" s="18"/>
      <c r="J37" s="42" t="s">
        <v>345</v>
      </c>
      <c r="K37" s="42"/>
      <c r="L37" s="18"/>
      <c r="M37" s="42" t="s">
        <v>348</v>
      </c>
      <c r="N37" s="42"/>
      <c r="O37" s="18"/>
      <c r="P37" s="42" t="s">
        <v>139</v>
      </c>
      <c r="Q37" s="42"/>
      <c r="R37" s="18"/>
    </row>
    <row r="38" spans="1:27" x14ac:dyDescent="0.25">
      <c r="A38" s="12"/>
      <c r="B38" s="24"/>
      <c r="C38" s="17"/>
      <c r="D38" s="45"/>
      <c r="E38" s="45"/>
      <c r="F38" s="17"/>
      <c r="G38" s="45"/>
      <c r="H38" s="45"/>
      <c r="I38" s="17"/>
      <c r="J38" s="45"/>
      <c r="K38" s="45"/>
      <c r="L38" s="17"/>
      <c r="M38" s="45"/>
      <c r="N38" s="45"/>
      <c r="O38" s="17"/>
      <c r="P38" s="45"/>
      <c r="Q38" s="45"/>
      <c r="R38" s="17"/>
    </row>
    <row r="39" spans="1:27" x14ac:dyDescent="0.25">
      <c r="A39" s="12"/>
      <c r="B39" s="26" t="s">
        <v>324</v>
      </c>
      <c r="C39" s="27"/>
      <c r="D39" s="28" t="s">
        <v>261</v>
      </c>
      <c r="E39" s="29">
        <v>564576</v>
      </c>
      <c r="F39" s="27"/>
      <c r="G39" s="28" t="s">
        <v>261</v>
      </c>
      <c r="H39" s="29">
        <v>9822</v>
      </c>
      <c r="I39" s="27"/>
      <c r="J39" s="28" t="s">
        <v>261</v>
      </c>
      <c r="K39" s="29">
        <v>10709</v>
      </c>
      <c r="L39" s="27"/>
      <c r="M39" s="28" t="s">
        <v>261</v>
      </c>
      <c r="N39" s="32">
        <v>452</v>
      </c>
      <c r="O39" s="27"/>
      <c r="P39" s="28" t="s">
        <v>261</v>
      </c>
      <c r="Q39" s="29">
        <v>585559</v>
      </c>
      <c r="R39" s="27"/>
    </row>
    <row r="40" spans="1:27" x14ac:dyDescent="0.25">
      <c r="A40" s="12"/>
      <c r="B40" s="30" t="s">
        <v>325</v>
      </c>
      <c r="C40" s="17"/>
      <c r="D40" s="49">
        <v>51518</v>
      </c>
      <c r="E40" s="49"/>
      <c r="F40" s="17"/>
      <c r="G40" s="67" t="s">
        <v>264</v>
      </c>
      <c r="H40" s="67"/>
      <c r="I40" s="17"/>
      <c r="J40" s="67" t="s">
        <v>264</v>
      </c>
      <c r="K40" s="67"/>
      <c r="L40" s="17"/>
      <c r="M40" s="67" t="s">
        <v>264</v>
      </c>
      <c r="N40" s="67"/>
      <c r="O40" s="17"/>
      <c r="P40" s="49">
        <v>51518</v>
      </c>
      <c r="Q40" s="49"/>
      <c r="R40" s="17"/>
    </row>
    <row r="41" spans="1:27" x14ac:dyDescent="0.25">
      <c r="A41" s="12"/>
      <c r="B41" s="26" t="s">
        <v>326</v>
      </c>
      <c r="C41" s="27"/>
      <c r="D41" s="48">
        <v>13568</v>
      </c>
      <c r="E41" s="48"/>
      <c r="F41" s="27"/>
      <c r="G41" s="68" t="s">
        <v>264</v>
      </c>
      <c r="H41" s="68"/>
      <c r="I41" s="27"/>
      <c r="J41" s="68" t="s">
        <v>264</v>
      </c>
      <c r="K41" s="68"/>
      <c r="L41" s="27"/>
      <c r="M41" s="68">
        <v>4</v>
      </c>
      <c r="N41" s="68"/>
      <c r="O41" s="27"/>
      <c r="P41" s="48">
        <v>13572</v>
      </c>
      <c r="Q41" s="48"/>
      <c r="R41" s="27"/>
    </row>
    <row r="42" spans="1:27" x14ac:dyDescent="0.25">
      <c r="A42" s="12"/>
      <c r="B42" s="30" t="s">
        <v>327</v>
      </c>
      <c r="C42" s="17"/>
      <c r="D42" s="49">
        <v>102654</v>
      </c>
      <c r="E42" s="49"/>
      <c r="F42" s="17"/>
      <c r="G42" s="67">
        <v>335</v>
      </c>
      <c r="H42" s="67"/>
      <c r="I42" s="17"/>
      <c r="J42" s="49">
        <v>11784</v>
      </c>
      <c r="K42" s="49"/>
      <c r="L42" s="17"/>
      <c r="M42" s="49">
        <v>7290</v>
      </c>
      <c r="N42" s="49"/>
      <c r="O42" s="17"/>
      <c r="P42" s="49">
        <v>122063</v>
      </c>
      <c r="Q42" s="49"/>
      <c r="R42" s="17"/>
    </row>
    <row r="43" spans="1:27" x14ac:dyDescent="0.25">
      <c r="A43" s="12"/>
      <c r="B43" s="26" t="s">
        <v>328</v>
      </c>
      <c r="C43" s="27"/>
      <c r="D43" s="48">
        <v>181526</v>
      </c>
      <c r="E43" s="48"/>
      <c r="F43" s="27"/>
      <c r="G43" s="48">
        <v>2317</v>
      </c>
      <c r="H43" s="48"/>
      <c r="I43" s="27"/>
      <c r="J43" s="48">
        <v>3309</v>
      </c>
      <c r="K43" s="48"/>
      <c r="L43" s="27"/>
      <c r="M43" s="48">
        <v>5631</v>
      </c>
      <c r="N43" s="48"/>
      <c r="O43" s="27"/>
      <c r="P43" s="48">
        <v>192783</v>
      </c>
      <c r="Q43" s="48"/>
      <c r="R43" s="27"/>
    </row>
    <row r="44" spans="1:27" x14ac:dyDescent="0.25">
      <c r="A44" s="12"/>
      <c r="B44" s="30" t="s">
        <v>329</v>
      </c>
      <c r="C44" s="17"/>
      <c r="D44" s="49">
        <v>97940</v>
      </c>
      <c r="E44" s="49"/>
      <c r="F44" s="17"/>
      <c r="G44" s="67">
        <v>216</v>
      </c>
      <c r="H44" s="67"/>
      <c r="I44" s="17"/>
      <c r="J44" s="49">
        <v>6512</v>
      </c>
      <c r="K44" s="49"/>
      <c r="L44" s="17"/>
      <c r="M44" s="49">
        <v>1738</v>
      </c>
      <c r="N44" s="49"/>
      <c r="O44" s="17"/>
      <c r="P44" s="49">
        <v>106406</v>
      </c>
      <c r="Q44" s="49"/>
      <c r="R44" s="17"/>
    </row>
    <row r="45" spans="1:27" ht="15.75" thickBot="1" x14ac:dyDescent="0.3">
      <c r="A45" s="12"/>
      <c r="B45" s="26" t="s">
        <v>87</v>
      </c>
      <c r="C45" s="27"/>
      <c r="D45" s="70">
        <v>5730</v>
      </c>
      <c r="E45" s="70"/>
      <c r="F45" s="27"/>
      <c r="G45" s="46" t="s">
        <v>264</v>
      </c>
      <c r="H45" s="46"/>
      <c r="I45" s="27"/>
      <c r="J45" s="46" t="s">
        <v>264</v>
      </c>
      <c r="K45" s="46"/>
      <c r="L45" s="27"/>
      <c r="M45" s="46" t="s">
        <v>264</v>
      </c>
      <c r="N45" s="46"/>
      <c r="O45" s="27"/>
      <c r="P45" s="70">
        <v>5730</v>
      </c>
      <c r="Q45" s="70"/>
      <c r="R45" s="27"/>
    </row>
    <row r="46" spans="1:27" ht="15.75" thickBot="1" x14ac:dyDescent="0.3">
      <c r="A46" s="12"/>
      <c r="B46" s="57" t="s">
        <v>330</v>
      </c>
      <c r="C46" s="17"/>
      <c r="D46" s="40" t="s">
        <v>261</v>
      </c>
      <c r="E46" s="81">
        <v>1017512</v>
      </c>
      <c r="F46" s="17"/>
      <c r="G46" s="40" t="s">
        <v>261</v>
      </c>
      <c r="H46" s="81">
        <v>12690</v>
      </c>
      <c r="I46" s="17"/>
      <c r="J46" s="40" t="s">
        <v>261</v>
      </c>
      <c r="K46" s="81">
        <v>32314</v>
      </c>
      <c r="L46" s="17"/>
      <c r="M46" s="40" t="s">
        <v>261</v>
      </c>
      <c r="N46" s="81">
        <v>15115</v>
      </c>
      <c r="O46" s="17"/>
      <c r="P46" s="40" t="s">
        <v>261</v>
      </c>
      <c r="Q46" s="81">
        <v>1077631</v>
      </c>
      <c r="R46" s="17"/>
    </row>
    <row r="47" spans="1:27" ht="15.75" thickTop="1" x14ac:dyDescent="0.25">
      <c r="A47" s="12"/>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row>
    <row r="48" spans="1:27" ht="15.75" thickBot="1" x14ac:dyDescent="0.3">
      <c r="A48" s="12"/>
      <c r="B48" s="17"/>
      <c r="C48" s="18"/>
      <c r="D48" s="42" t="s">
        <v>304</v>
      </c>
      <c r="E48" s="42"/>
      <c r="F48" s="42"/>
      <c r="G48" s="42"/>
      <c r="H48" s="42"/>
      <c r="I48" s="42"/>
      <c r="J48" s="42"/>
      <c r="K48" s="42"/>
      <c r="L48" s="42"/>
      <c r="M48" s="42"/>
      <c r="N48" s="42"/>
      <c r="O48" s="42"/>
      <c r="P48" s="42"/>
      <c r="Q48" s="42"/>
      <c r="R48" s="18"/>
    </row>
    <row r="49" spans="1:27" x14ac:dyDescent="0.25">
      <c r="A49" s="12"/>
      <c r="B49" s="17"/>
      <c r="C49" s="18"/>
      <c r="D49" s="84"/>
      <c r="E49" s="84"/>
      <c r="F49" s="18"/>
      <c r="G49" s="66" t="s">
        <v>344</v>
      </c>
      <c r="H49" s="66"/>
      <c r="I49" s="18"/>
      <c r="J49" s="84"/>
      <c r="K49" s="84"/>
      <c r="L49" s="18"/>
      <c r="M49" s="66" t="s">
        <v>345</v>
      </c>
      <c r="N49" s="66"/>
      <c r="O49" s="18"/>
      <c r="P49" s="84"/>
      <c r="Q49" s="84"/>
      <c r="R49" s="18"/>
    </row>
    <row r="50" spans="1:27" ht="15.75" thickBot="1" x14ac:dyDescent="0.3">
      <c r="A50" s="12"/>
      <c r="B50" s="21" t="s">
        <v>282</v>
      </c>
      <c r="C50" s="18"/>
      <c r="D50" s="42" t="s">
        <v>346</v>
      </c>
      <c r="E50" s="42"/>
      <c r="F50" s="18"/>
      <c r="G50" s="42" t="s">
        <v>347</v>
      </c>
      <c r="H50" s="42"/>
      <c r="I50" s="18"/>
      <c r="J50" s="42" t="s">
        <v>345</v>
      </c>
      <c r="K50" s="42"/>
      <c r="L50" s="18"/>
      <c r="M50" s="42" t="s">
        <v>348</v>
      </c>
      <c r="N50" s="42"/>
      <c r="O50" s="18"/>
      <c r="P50" s="42" t="s">
        <v>139</v>
      </c>
      <c r="Q50" s="42"/>
      <c r="R50" s="18"/>
    </row>
    <row r="51" spans="1:27" x14ac:dyDescent="0.25">
      <c r="A51" s="12"/>
      <c r="B51" s="24"/>
      <c r="C51" s="17"/>
      <c r="D51" s="45"/>
      <c r="E51" s="45"/>
      <c r="F51" s="17"/>
      <c r="G51" s="45"/>
      <c r="H51" s="45"/>
      <c r="I51" s="17"/>
      <c r="J51" s="45"/>
      <c r="K51" s="45"/>
      <c r="L51" s="17"/>
      <c r="M51" s="45"/>
      <c r="N51" s="45"/>
      <c r="O51" s="17"/>
      <c r="P51" s="45"/>
      <c r="Q51" s="45"/>
      <c r="R51" s="17"/>
    </row>
    <row r="52" spans="1:27" x14ac:dyDescent="0.25">
      <c r="A52" s="12"/>
      <c r="B52" s="26" t="s">
        <v>324</v>
      </c>
      <c r="C52" s="27"/>
      <c r="D52" s="28" t="s">
        <v>261</v>
      </c>
      <c r="E52" s="29">
        <v>429754</v>
      </c>
      <c r="F52" s="27"/>
      <c r="G52" s="28" t="s">
        <v>261</v>
      </c>
      <c r="H52" s="29">
        <v>4877</v>
      </c>
      <c r="I52" s="27"/>
      <c r="J52" s="28" t="s">
        <v>261</v>
      </c>
      <c r="K52" s="32">
        <v>986</v>
      </c>
      <c r="L52" s="27"/>
      <c r="M52" s="28" t="s">
        <v>261</v>
      </c>
      <c r="N52" s="32">
        <v>676</v>
      </c>
      <c r="O52" s="27"/>
      <c r="P52" s="28" t="s">
        <v>261</v>
      </c>
      <c r="Q52" s="29">
        <v>436293</v>
      </c>
      <c r="R52" s="27"/>
    </row>
    <row r="53" spans="1:27" x14ac:dyDescent="0.25">
      <c r="A53" s="12"/>
      <c r="B53" s="30" t="s">
        <v>325</v>
      </c>
      <c r="C53" s="17"/>
      <c r="D53" s="49">
        <v>35501</v>
      </c>
      <c r="E53" s="49"/>
      <c r="F53" s="17"/>
      <c r="G53" s="67" t="s">
        <v>264</v>
      </c>
      <c r="H53" s="67"/>
      <c r="I53" s="17"/>
      <c r="J53" s="67" t="s">
        <v>264</v>
      </c>
      <c r="K53" s="67"/>
      <c r="L53" s="17"/>
      <c r="M53" s="67" t="s">
        <v>264</v>
      </c>
      <c r="N53" s="67"/>
      <c r="O53" s="17"/>
      <c r="P53" s="49">
        <v>35501</v>
      </c>
      <c r="Q53" s="49"/>
      <c r="R53" s="17"/>
    </row>
    <row r="54" spans="1:27" x14ac:dyDescent="0.25">
      <c r="A54" s="12"/>
      <c r="B54" s="26" t="s">
        <v>326</v>
      </c>
      <c r="C54" s="27"/>
      <c r="D54" s="48">
        <v>8722</v>
      </c>
      <c r="E54" s="48"/>
      <c r="F54" s="27"/>
      <c r="G54" s="68" t="s">
        <v>264</v>
      </c>
      <c r="H54" s="68"/>
      <c r="I54" s="27"/>
      <c r="J54" s="68">
        <v>240</v>
      </c>
      <c r="K54" s="68"/>
      <c r="L54" s="27"/>
      <c r="M54" s="68">
        <v>11</v>
      </c>
      <c r="N54" s="68"/>
      <c r="O54" s="27"/>
      <c r="P54" s="48">
        <v>8973</v>
      </c>
      <c r="Q54" s="48"/>
      <c r="R54" s="27"/>
    </row>
    <row r="55" spans="1:27" x14ac:dyDescent="0.25">
      <c r="A55" s="12"/>
      <c r="B55" s="30" t="s">
        <v>327</v>
      </c>
      <c r="C55" s="17"/>
      <c r="D55" s="49">
        <v>106519</v>
      </c>
      <c r="E55" s="49"/>
      <c r="F55" s="17"/>
      <c r="G55" s="49">
        <v>1410</v>
      </c>
      <c r="H55" s="49"/>
      <c r="I55" s="17"/>
      <c r="J55" s="49">
        <v>26219</v>
      </c>
      <c r="K55" s="49"/>
      <c r="L55" s="17"/>
      <c r="M55" s="49">
        <v>5783</v>
      </c>
      <c r="N55" s="49"/>
      <c r="O55" s="17"/>
      <c r="P55" s="49">
        <v>139931</v>
      </c>
      <c r="Q55" s="49"/>
      <c r="R55" s="17"/>
    </row>
    <row r="56" spans="1:27" x14ac:dyDescent="0.25">
      <c r="A56" s="12"/>
      <c r="B56" s="26" t="s">
        <v>328</v>
      </c>
      <c r="C56" s="27"/>
      <c r="D56" s="48">
        <v>192798</v>
      </c>
      <c r="E56" s="48"/>
      <c r="F56" s="27"/>
      <c r="G56" s="68">
        <v>803</v>
      </c>
      <c r="H56" s="68"/>
      <c r="I56" s="27"/>
      <c r="J56" s="68">
        <v>292</v>
      </c>
      <c r="K56" s="68"/>
      <c r="L56" s="27"/>
      <c r="M56" s="48">
        <v>1450</v>
      </c>
      <c r="N56" s="48"/>
      <c r="O56" s="27"/>
      <c r="P56" s="48">
        <v>195343</v>
      </c>
      <c r="Q56" s="48"/>
      <c r="R56" s="27"/>
    </row>
    <row r="57" spans="1:27" x14ac:dyDescent="0.25">
      <c r="A57" s="12"/>
      <c r="B57" s="30" t="s">
        <v>329</v>
      </c>
      <c r="C57" s="17"/>
      <c r="D57" s="49">
        <v>77028</v>
      </c>
      <c r="E57" s="49"/>
      <c r="F57" s="17"/>
      <c r="G57" s="67">
        <v>437</v>
      </c>
      <c r="H57" s="67"/>
      <c r="I57" s="17"/>
      <c r="J57" s="49">
        <v>7863</v>
      </c>
      <c r="K57" s="49"/>
      <c r="L57" s="17"/>
      <c r="M57" s="49">
        <v>2047</v>
      </c>
      <c r="N57" s="49"/>
      <c r="O57" s="17"/>
      <c r="P57" s="49">
        <v>87375</v>
      </c>
      <c r="Q57" s="49"/>
      <c r="R57" s="17"/>
    </row>
    <row r="58" spans="1:27" ht="15.75" thickBot="1" x14ac:dyDescent="0.3">
      <c r="A58" s="12"/>
      <c r="B58" s="26" t="s">
        <v>87</v>
      </c>
      <c r="C58" s="27"/>
      <c r="D58" s="70">
        <v>5163</v>
      </c>
      <c r="E58" s="70"/>
      <c r="F58" s="27"/>
      <c r="G58" s="46" t="s">
        <v>264</v>
      </c>
      <c r="H58" s="46"/>
      <c r="I58" s="27"/>
      <c r="J58" s="46" t="s">
        <v>264</v>
      </c>
      <c r="K58" s="46"/>
      <c r="L58" s="27"/>
      <c r="M58" s="46" t="s">
        <v>264</v>
      </c>
      <c r="N58" s="46"/>
      <c r="O58" s="27"/>
      <c r="P58" s="70">
        <v>5163</v>
      </c>
      <c r="Q58" s="70"/>
      <c r="R58" s="27"/>
    </row>
    <row r="59" spans="1:27" ht="15.75" thickBot="1" x14ac:dyDescent="0.3">
      <c r="A59" s="12"/>
      <c r="B59" s="57" t="s">
        <v>330</v>
      </c>
      <c r="C59" s="17"/>
      <c r="D59" s="40" t="s">
        <v>261</v>
      </c>
      <c r="E59" s="81">
        <v>855485</v>
      </c>
      <c r="F59" s="17"/>
      <c r="G59" s="40" t="s">
        <v>261</v>
      </c>
      <c r="H59" s="81">
        <v>7527</v>
      </c>
      <c r="I59" s="17"/>
      <c r="J59" s="40" t="s">
        <v>261</v>
      </c>
      <c r="K59" s="81">
        <v>35600</v>
      </c>
      <c r="L59" s="17"/>
      <c r="M59" s="40" t="s">
        <v>261</v>
      </c>
      <c r="N59" s="81">
        <v>9967</v>
      </c>
      <c r="O59" s="17"/>
      <c r="P59" s="40" t="s">
        <v>261</v>
      </c>
      <c r="Q59" s="81">
        <v>908579</v>
      </c>
      <c r="R59" s="17"/>
    </row>
    <row r="60" spans="1:27" ht="15.75" thickTop="1" x14ac:dyDescent="0.25">
      <c r="A60" s="12"/>
      <c r="B60" s="53"/>
      <c r="C60" s="53"/>
      <c r="D60" s="53"/>
      <c r="E60" s="53"/>
      <c r="F60" s="53"/>
      <c r="G60" s="53"/>
      <c r="H60" s="53"/>
      <c r="I60" s="53"/>
      <c r="J60" s="53"/>
      <c r="K60" s="53"/>
      <c r="L60" s="53"/>
      <c r="M60" s="53"/>
      <c r="N60" s="53"/>
      <c r="O60" s="53"/>
      <c r="P60" s="53"/>
      <c r="Q60" s="53"/>
      <c r="R60" s="53"/>
      <c r="S60" s="53"/>
      <c r="T60" s="53"/>
      <c r="U60" s="53"/>
      <c r="V60" s="53"/>
      <c r="W60" s="53"/>
      <c r="X60" s="53"/>
      <c r="Y60" s="53"/>
      <c r="Z60" s="53"/>
      <c r="AA60" s="53"/>
    </row>
    <row r="61" spans="1:27" ht="25.5" customHeight="1" x14ac:dyDescent="0.25">
      <c r="A61" s="12"/>
      <c r="B61" s="53" t="s">
        <v>349</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row>
    <row r="62" spans="1:27" x14ac:dyDescent="0.25">
      <c r="A62" s="12"/>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row>
    <row r="63" spans="1:27" x14ac:dyDescent="0.25">
      <c r="A63" s="12"/>
      <c r="B63" s="53" t="s">
        <v>350</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row>
    <row r="64" spans="1:27" x14ac:dyDescent="0.25">
      <c r="A64" s="12"/>
      <c r="B64" s="53"/>
      <c r="C64" s="53"/>
      <c r="D64" s="53"/>
      <c r="E64" s="53"/>
      <c r="F64" s="53"/>
      <c r="G64" s="53"/>
      <c r="H64" s="53"/>
      <c r="I64" s="53"/>
      <c r="J64" s="53"/>
      <c r="K64" s="53"/>
      <c r="L64" s="53"/>
      <c r="M64" s="53"/>
      <c r="N64" s="53"/>
      <c r="O64" s="53"/>
      <c r="P64" s="53"/>
      <c r="Q64" s="53"/>
      <c r="R64" s="53"/>
      <c r="S64" s="53"/>
      <c r="T64" s="53"/>
      <c r="U64" s="53"/>
      <c r="V64" s="53"/>
      <c r="W64" s="53"/>
      <c r="X64" s="53"/>
      <c r="Y64" s="53"/>
      <c r="Z64" s="53"/>
      <c r="AA64" s="53"/>
    </row>
    <row r="65" spans="1:27" ht="15.75" thickBot="1" x14ac:dyDescent="0.3">
      <c r="A65" s="12"/>
      <c r="B65" s="17"/>
      <c r="C65" s="18"/>
      <c r="D65" s="42" t="s">
        <v>278</v>
      </c>
      <c r="E65" s="42"/>
      <c r="F65" s="42"/>
      <c r="G65" s="42"/>
      <c r="H65" s="42"/>
      <c r="I65" s="42"/>
      <c r="J65" s="42"/>
      <c r="K65" s="42"/>
      <c r="L65" s="42"/>
      <c r="M65" s="42"/>
      <c r="N65" s="42"/>
      <c r="O65" s="42"/>
      <c r="P65" s="42"/>
      <c r="Q65" s="42"/>
      <c r="R65" s="42"/>
      <c r="S65" s="42"/>
      <c r="T65" s="42"/>
      <c r="U65" s="18"/>
    </row>
    <row r="66" spans="1:27" ht="15.75" thickBot="1" x14ac:dyDescent="0.3">
      <c r="A66" s="12"/>
      <c r="B66" s="17"/>
      <c r="C66" s="18"/>
      <c r="D66" s="84"/>
      <c r="E66" s="84"/>
      <c r="F66" s="18"/>
      <c r="G66" s="43" t="s">
        <v>351</v>
      </c>
      <c r="H66" s="43"/>
      <c r="I66" s="43"/>
      <c r="J66" s="43"/>
      <c r="K66" s="43"/>
      <c r="L66" s="43"/>
      <c r="M66" s="43"/>
      <c r="N66" s="43"/>
      <c r="O66" s="18"/>
      <c r="P66" s="84"/>
      <c r="Q66" s="84"/>
      <c r="R66" s="18"/>
      <c r="S66" s="84"/>
      <c r="T66" s="84"/>
      <c r="U66" s="18"/>
    </row>
    <row r="67" spans="1:27" x14ac:dyDescent="0.25">
      <c r="A67" s="12"/>
      <c r="B67" s="17"/>
      <c r="C67" s="18"/>
      <c r="D67" s="83"/>
      <c r="E67" s="83"/>
      <c r="F67" s="18"/>
      <c r="G67" s="66" t="s">
        <v>352</v>
      </c>
      <c r="H67" s="66"/>
      <c r="I67" s="18"/>
      <c r="J67" s="66" t="s">
        <v>353</v>
      </c>
      <c r="K67" s="66"/>
      <c r="L67" s="18"/>
      <c r="M67" s="66" t="s">
        <v>354</v>
      </c>
      <c r="N67" s="66"/>
      <c r="O67" s="18"/>
      <c r="P67" s="83"/>
      <c r="Q67" s="83"/>
      <c r="R67" s="18"/>
      <c r="S67" s="83"/>
      <c r="T67" s="83"/>
      <c r="U67" s="18"/>
    </row>
    <row r="68" spans="1:27" ht="15.75" thickBot="1" x14ac:dyDescent="0.3">
      <c r="A68" s="12"/>
      <c r="B68" s="21" t="s">
        <v>282</v>
      </c>
      <c r="C68" s="18"/>
      <c r="D68" s="42" t="s">
        <v>355</v>
      </c>
      <c r="E68" s="42"/>
      <c r="F68" s="18"/>
      <c r="G68" s="42" t="s">
        <v>356</v>
      </c>
      <c r="H68" s="42"/>
      <c r="I68" s="18"/>
      <c r="J68" s="42" t="s">
        <v>356</v>
      </c>
      <c r="K68" s="42"/>
      <c r="L68" s="18"/>
      <c r="M68" s="42" t="s">
        <v>356</v>
      </c>
      <c r="N68" s="42"/>
      <c r="O68" s="18"/>
      <c r="P68" s="42" t="s">
        <v>357</v>
      </c>
      <c r="Q68" s="42"/>
      <c r="R68" s="18"/>
      <c r="S68" s="42" t="s">
        <v>139</v>
      </c>
      <c r="T68" s="42"/>
      <c r="U68" s="18"/>
    </row>
    <row r="69" spans="1:27" x14ac:dyDescent="0.25">
      <c r="A69" s="12"/>
      <c r="B69" s="24"/>
      <c r="C69" s="17"/>
      <c r="D69" s="45"/>
      <c r="E69" s="45"/>
      <c r="F69" s="17"/>
      <c r="G69" s="45"/>
      <c r="H69" s="45"/>
      <c r="I69" s="17"/>
      <c r="J69" s="45"/>
      <c r="K69" s="45"/>
      <c r="L69" s="17"/>
      <c r="M69" s="45"/>
      <c r="N69" s="45"/>
      <c r="O69" s="17"/>
      <c r="P69" s="45"/>
      <c r="Q69" s="45"/>
      <c r="R69" s="17"/>
      <c r="S69" s="45"/>
      <c r="T69" s="45"/>
      <c r="U69" s="17"/>
    </row>
    <row r="70" spans="1:27" x14ac:dyDescent="0.25">
      <c r="A70" s="12"/>
      <c r="B70" s="26" t="s">
        <v>324</v>
      </c>
      <c r="C70" s="27"/>
      <c r="D70" s="28" t="s">
        <v>261</v>
      </c>
      <c r="E70" s="29">
        <v>585107</v>
      </c>
      <c r="F70" s="27"/>
      <c r="G70" s="28" t="s">
        <v>261</v>
      </c>
      <c r="H70" s="32" t="s">
        <v>264</v>
      </c>
      <c r="I70" s="27"/>
      <c r="J70" s="28" t="s">
        <v>261</v>
      </c>
      <c r="K70" s="32" t="s">
        <v>264</v>
      </c>
      <c r="L70" s="27"/>
      <c r="M70" s="28" t="s">
        <v>261</v>
      </c>
      <c r="N70" s="32" t="s">
        <v>264</v>
      </c>
      <c r="O70" s="27"/>
      <c r="P70" s="28" t="s">
        <v>261</v>
      </c>
      <c r="Q70" s="32">
        <v>452</v>
      </c>
      <c r="R70" s="27"/>
      <c r="S70" s="28" t="s">
        <v>261</v>
      </c>
      <c r="T70" s="29">
        <v>585559</v>
      </c>
      <c r="U70" s="27"/>
    </row>
    <row r="71" spans="1:27" x14ac:dyDescent="0.25">
      <c r="A71" s="12"/>
      <c r="B71" s="30" t="s">
        <v>325</v>
      </c>
      <c r="C71" s="17"/>
      <c r="D71" s="49">
        <v>51518</v>
      </c>
      <c r="E71" s="49"/>
      <c r="F71" s="17"/>
      <c r="G71" s="67" t="s">
        <v>264</v>
      </c>
      <c r="H71" s="67"/>
      <c r="I71" s="17"/>
      <c r="J71" s="67" t="s">
        <v>264</v>
      </c>
      <c r="K71" s="67"/>
      <c r="L71" s="17"/>
      <c r="M71" s="67" t="s">
        <v>264</v>
      </c>
      <c r="N71" s="67"/>
      <c r="O71" s="17"/>
      <c r="P71" s="67" t="s">
        <v>264</v>
      </c>
      <c r="Q71" s="67"/>
      <c r="R71" s="17"/>
      <c r="S71" s="49">
        <v>51518</v>
      </c>
      <c r="T71" s="49"/>
      <c r="U71" s="17"/>
    </row>
    <row r="72" spans="1:27" x14ac:dyDescent="0.25">
      <c r="A72" s="12"/>
      <c r="B72" s="26" t="s">
        <v>326</v>
      </c>
      <c r="C72" s="27"/>
      <c r="D72" s="48">
        <v>13568</v>
      </c>
      <c r="E72" s="48"/>
      <c r="F72" s="27"/>
      <c r="G72" s="68" t="s">
        <v>264</v>
      </c>
      <c r="H72" s="68"/>
      <c r="I72" s="27"/>
      <c r="J72" s="68" t="s">
        <v>264</v>
      </c>
      <c r="K72" s="68"/>
      <c r="L72" s="27"/>
      <c r="M72" s="68" t="s">
        <v>264</v>
      </c>
      <c r="N72" s="68"/>
      <c r="O72" s="27"/>
      <c r="P72" s="68">
        <v>4</v>
      </c>
      <c r="Q72" s="68"/>
      <c r="R72" s="27"/>
      <c r="S72" s="48">
        <v>13572</v>
      </c>
      <c r="T72" s="48"/>
      <c r="U72" s="27"/>
    </row>
    <row r="73" spans="1:27" x14ac:dyDescent="0.25">
      <c r="A73" s="12"/>
      <c r="B73" s="30" t="s">
        <v>327</v>
      </c>
      <c r="C73" s="17"/>
      <c r="D73" s="49">
        <v>114773</v>
      </c>
      <c r="E73" s="49"/>
      <c r="F73" s="17"/>
      <c r="G73" s="67" t="s">
        <v>264</v>
      </c>
      <c r="H73" s="67"/>
      <c r="I73" s="17"/>
      <c r="J73" s="67" t="s">
        <v>264</v>
      </c>
      <c r="K73" s="67"/>
      <c r="L73" s="17"/>
      <c r="M73" s="67" t="s">
        <v>264</v>
      </c>
      <c r="N73" s="67"/>
      <c r="O73" s="17"/>
      <c r="P73" s="49">
        <v>7290</v>
      </c>
      <c r="Q73" s="49"/>
      <c r="R73" s="17"/>
      <c r="S73" s="49">
        <v>122063</v>
      </c>
      <c r="T73" s="49"/>
      <c r="U73" s="17"/>
    </row>
    <row r="74" spans="1:27" x14ac:dyDescent="0.25">
      <c r="A74" s="12"/>
      <c r="B74" s="26" t="s">
        <v>328</v>
      </c>
      <c r="C74" s="27"/>
      <c r="D74" s="48">
        <v>187152</v>
      </c>
      <c r="E74" s="48"/>
      <c r="F74" s="27"/>
      <c r="G74" s="68" t="s">
        <v>264</v>
      </c>
      <c r="H74" s="68"/>
      <c r="I74" s="27"/>
      <c r="J74" s="68" t="s">
        <v>264</v>
      </c>
      <c r="K74" s="68"/>
      <c r="L74" s="27"/>
      <c r="M74" s="68" t="s">
        <v>264</v>
      </c>
      <c r="N74" s="68"/>
      <c r="O74" s="27"/>
      <c r="P74" s="48">
        <v>5631</v>
      </c>
      <c r="Q74" s="48"/>
      <c r="R74" s="27"/>
      <c r="S74" s="48">
        <v>192783</v>
      </c>
      <c r="T74" s="48"/>
      <c r="U74" s="27"/>
    </row>
    <row r="75" spans="1:27" x14ac:dyDescent="0.25">
      <c r="A75" s="12"/>
      <c r="B75" s="30" t="s">
        <v>329</v>
      </c>
      <c r="C75" s="17"/>
      <c r="D75" s="49">
        <v>104668</v>
      </c>
      <c r="E75" s="49"/>
      <c r="F75" s="17"/>
      <c r="G75" s="67" t="s">
        <v>264</v>
      </c>
      <c r="H75" s="67"/>
      <c r="I75" s="17"/>
      <c r="J75" s="67" t="s">
        <v>264</v>
      </c>
      <c r="K75" s="67"/>
      <c r="L75" s="17"/>
      <c r="M75" s="67" t="s">
        <v>264</v>
      </c>
      <c r="N75" s="67"/>
      <c r="O75" s="17"/>
      <c r="P75" s="49">
        <v>1738</v>
      </c>
      <c r="Q75" s="49"/>
      <c r="R75" s="17"/>
      <c r="S75" s="49">
        <v>106406</v>
      </c>
      <c r="T75" s="49"/>
      <c r="U75" s="17"/>
    </row>
    <row r="76" spans="1:27" ht="15.75" thickBot="1" x14ac:dyDescent="0.3">
      <c r="A76" s="12"/>
      <c r="B76" s="26" t="s">
        <v>87</v>
      </c>
      <c r="C76" s="27"/>
      <c r="D76" s="70">
        <v>5679</v>
      </c>
      <c r="E76" s="70"/>
      <c r="F76" s="27"/>
      <c r="G76" s="46">
        <v>20</v>
      </c>
      <c r="H76" s="46"/>
      <c r="I76" s="27"/>
      <c r="J76" s="46">
        <v>31</v>
      </c>
      <c r="K76" s="46"/>
      <c r="L76" s="27"/>
      <c r="M76" s="46" t="s">
        <v>264</v>
      </c>
      <c r="N76" s="46"/>
      <c r="O76" s="27"/>
      <c r="P76" s="46" t="s">
        <v>264</v>
      </c>
      <c r="Q76" s="46"/>
      <c r="R76" s="27"/>
      <c r="S76" s="70">
        <v>5730</v>
      </c>
      <c r="T76" s="70"/>
      <c r="U76" s="27"/>
    </row>
    <row r="77" spans="1:27" ht="15.75" thickBot="1" x14ac:dyDescent="0.3">
      <c r="A77" s="12"/>
      <c r="B77" s="57" t="s">
        <v>330</v>
      </c>
      <c r="C77" s="17"/>
      <c r="D77" s="40" t="s">
        <v>261</v>
      </c>
      <c r="E77" s="81">
        <v>1062465</v>
      </c>
      <c r="F77" s="17"/>
      <c r="G77" s="40" t="s">
        <v>261</v>
      </c>
      <c r="H77" s="85">
        <v>20</v>
      </c>
      <c r="I77" s="17"/>
      <c r="J77" s="40" t="s">
        <v>261</v>
      </c>
      <c r="K77" s="85">
        <v>31</v>
      </c>
      <c r="L77" s="17"/>
      <c r="M77" s="40" t="s">
        <v>261</v>
      </c>
      <c r="N77" s="85" t="s">
        <v>264</v>
      </c>
      <c r="O77" s="17"/>
      <c r="P77" s="40" t="s">
        <v>261</v>
      </c>
      <c r="Q77" s="81">
        <v>15115</v>
      </c>
      <c r="R77" s="17"/>
      <c r="S77" s="40" t="s">
        <v>261</v>
      </c>
      <c r="T77" s="81">
        <v>1077631</v>
      </c>
      <c r="U77" s="17"/>
    </row>
    <row r="78" spans="1:27" ht="15.75" thickTop="1" x14ac:dyDescent="0.25">
      <c r="A78" s="12"/>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row>
    <row r="79" spans="1:27" ht="15.75" thickBot="1" x14ac:dyDescent="0.3">
      <c r="A79" s="12"/>
      <c r="B79" s="17"/>
      <c r="C79" s="18"/>
      <c r="D79" s="42" t="s">
        <v>304</v>
      </c>
      <c r="E79" s="42"/>
      <c r="F79" s="42"/>
      <c r="G79" s="42"/>
      <c r="H79" s="42"/>
      <c r="I79" s="42"/>
      <c r="J79" s="42"/>
      <c r="K79" s="42"/>
      <c r="L79" s="42"/>
      <c r="M79" s="42"/>
      <c r="N79" s="42"/>
      <c r="O79" s="42"/>
      <c r="P79" s="42"/>
      <c r="Q79" s="42"/>
      <c r="R79" s="42"/>
      <c r="S79" s="42"/>
      <c r="T79" s="42"/>
      <c r="U79" s="18"/>
    </row>
    <row r="80" spans="1:27" ht="15.75" thickBot="1" x14ac:dyDescent="0.3">
      <c r="A80" s="12"/>
      <c r="B80" s="17"/>
      <c r="C80" s="18"/>
      <c r="D80" s="84"/>
      <c r="E80" s="84"/>
      <c r="F80" s="18"/>
      <c r="G80" s="43" t="s">
        <v>351</v>
      </c>
      <c r="H80" s="43"/>
      <c r="I80" s="43"/>
      <c r="J80" s="43"/>
      <c r="K80" s="43"/>
      <c r="L80" s="43"/>
      <c r="M80" s="43"/>
      <c r="N80" s="43"/>
      <c r="O80" s="18"/>
      <c r="P80" s="84"/>
      <c r="Q80" s="84"/>
      <c r="R80" s="18"/>
      <c r="S80" s="84"/>
      <c r="T80" s="84"/>
      <c r="U80" s="18"/>
    </row>
    <row r="81" spans="1:27" x14ac:dyDescent="0.25">
      <c r="A81" s="12"/>
      <c r="B81" s="17"/>
      <c r="C81" s="18"/>
      <c r="D81" s="83"/>
      <c r="E81" s="83"/>
      <c r="F81" s="18"/>
      <c r="G81" s="66" t="s">
        <v>352</v>
      </c>
      <c r="H81" s="66"/>
      <c r="I81" s="22"/>
      <c r="J81" s="66" t="s">
        <v>353</v>
      </c>
      <c r="K81" s="66"/>
      <c r="L81" s="22"/>
      <c r="M81" s="66" t="s">
        <v>354</v>
      </c>
      <c r="N81" s="66"/>
      <c r="O81" s="18"/>
      <c r="P81" s="83"/>
      <c r="Q81" s="83"/>
      <c r="R81" s="18"/>
      <c r="S81" s="83"/>
      <c r="T81" s="83"/>
      <c r="U81" s="18"/>
    </row>
    <row r="82" spans="1:27" ht="15.75" thickBot="1" x14ac:dyDescent="0.3">
      <c r="A82" s="12"/>
      <c r="B82" s="86" t="s">
        <v>282</v>
      </c>
      <c r="C82" s="18"/>
      <c r="D82" s="42" t="s">
        <v>355</v>
      </c>
      <c r="E82" s="42"/>
      <c r="F82" s="18"/>
      <c r="G82" s="42" t="s">
        <v>356</v>
      </c>
      <c r="H82" s="42"/>
      <c r="I82" s="18"/>
      <c r="J82" s="42" t="s">
        <v>356</v>
      </c>
      <c r="K82" s="42"/>
      <c r="L82" s="18"/>
      <c r="M82" s="42" t="s">
        <v>356</v>
      </c>
      <c r="N82" s="42"/>
      <c r="O82" s="18"/>
      <c r="P82" s="42" t="s">
        <v>357</v>
      </c>
      <c r="Q82" s="42"/>
      <c r="R82" s="18"/>
      <c r="S82" s="42" t="s">
        <v>139</v>
      </c>
      <c r="T82" s="42"/>
      <c r="U82" s="18"/>
    </row>
    <row r="83" spans="1:27" x14ac:dyDescent="0.25">
      <c r="A83" s="12"/>
      <c r="B83" s="24"/>
      <c r="C83" s="17"/>
      <c r="D83" s="45"/>
      <c r="E83" s="45"/>
      <c r="F83" s="17"/>
      <c r="G83" s="45"/>
      <c r="H83" s="45"/>
      <c r="I83" s="17"/>
      <c r="J83" s="45"/>
      <c r="K83" s="45"/>
      <c r="L83" s="17"/>
      <c r="M83" s="45"/>
      <c r="N83" s="45"/>
      <c r="O83" s="17"/>
      <c r="P83" s="45"/>
      <c r="Q83" s="45"/>
      <c r="R83" s="17"/>
      <c r="S83" s="45"/>
      <c r="T83" s="45"/>
      <c r="U83" s="17"/>
    </row>
    <row r="84" spans="1:27" x14ac:dyDescent="0.25">
      <c r="A84" s="12"/>
      <c r="B84" s="26" t="s">
        <v>324</v>
      </c>
      <c r="C84" s="27"/>
      <c r="D84" s="28" t="s">
        <v>261</v>
      </c>
      <c r="E84" s="29">
        <v>435543</v>
      </c>
      <c r="F84" s="27"/>
      <c r="G84" s="28" t="s">
        <v>261</v>
      </c>
      <c r="H84" s="32">
        <v>74</v>
      </c>
      <c r="I84" s="27"/>
      <c r="J84" s="28" t="s">
        <v>261</v>
      </c>
      <c r="K84" s="32" t="s">
        <v>264</v>
      </c>
      <c r="L84" s="27"/>
      <c r="M84" s="28" t="s">
        <v>261</v>
      </c>
      <c r="N84" s="32" t="s">
        <v>264</v>
      </c>
      <c r="O84" s="27"/>
      <c r="P84" s="28" t="s">
        <v>261</v>
      </c>
      <c r="Q84" s="32">
        <v>676</v>
      </c>
      <c r="R84" s="27"/>
      <c r="S84" s="28" t="s">
        <v>261</v>
      </c>
      <c r="T84" s="29">
        <v>436293</v>
      </c>
      <c r="U84" s="27"/>
    </row>
    <row r="85" spans="1:27" x14ac:dyDescent="0.25">
      <c r="A85" s="12"/>
      <c r="B85" s="30" t="s">
        <v>325</v>
      </c>
      <c r="C85" s="17"/>
      <c r="D85" s="49">
        <v>35501</v>
      </c>
      <c r="E85" s="49"/>
      <c r="F85" s="17"/>
      <c r="G85" s="67" t="s">
        <v>264</v>
      </c>
      <c r="H85" s="67"/>
      <c r="I85" s="17"/>
      <c r="J85" s="67" t="s">
        <v>264</v>
      </c>
      <c r="K85" s="67"/>
      <c r="L85" s="17"/>
      <c r="M85" s="67" t="s">
        <v>264</v>
      </c>
      <c r="N85" s="67"/>
      <c r="O85" s="17"/>
      <c r="P85" s="67" t="s">
        <v>264</v>
      </c>
      <c r="Q85" s="67"/>
      <c r="R85" s="17"/>
      <c r="S85" s="49">
        <v>35501</v>
      </c>
      <c r="T85" s="49"/>
      <c r="U85" s="17"/>
    </row>
    <row r="86" spans="1:27" x14ac:dyDescent="0.25">
      <c r="A86" s="12"/>
      <c r="B86" s="26" t="s">
        <v>326</v>
      </c>
      <c r="C86" s="27"/>
      <c r="D86" s="48">
        <v>8962</v>
      </c>
      <c r="E86" s="48"/>
      <c r="F86" s="27"/>
      <c r="G86" s="68" t="s">
        <v>264</v>
      </c>
      <c r="H86" s="68"/>
      <c r="I86" s="27"/>
      <c r="J86" s="68" t="s">
        <v>264</v>
      </c>
      <c r="K86" s="68"/>
      <c r="L86" s="27"/>
      <c r="M86" s="68" t="s">
        <v>264</v>
      </c>
      <c r="N86" s="68"/>
      <c r="O86" s="27"/>
      <c r="P86" s="68">
        <v>11</v>
      </c>
      <c r="Q86" s="68"/>
      <c r="R86" s="27"/>
      <c r="S86" s="48">
        <v>8973</v>
      </c>
      <c r="T86" s="48"/>
      <c r="U86" s="27"/>
    </row>
    <row r="87" spans="1:27" x14ac:dyDescent="0.25">
      <c r="A87" s="12"/>
      <c r="B87" s="30" t="s">
        <v>327</v>
      </c>
      <c r="C87" s="17"/>
      <c r="D87" s="49">
        <v>134148</v>
      </c>
      <c r="E87" s="49"/>
      <c r="F87" s="17"/>
      <c r="G87" s="67" t="s">
        <v>264</v>
      </c>
      <c r="H87" s="67"/>
      <c r="I87" s="17"/>
      <c r="J87" s="67" t="s">
        <v>264</v>
      </c>
      <c r="K87" s="67"/>
      <c r="L87" s="17"/>
      <c r="M87" s="67" t="s">
        <v>264</v>
      </c>
      <c r="N87" s="67"/>
      <c r="O87" s="17"/>
      <c r="P87" s="49">
        <v>5783</v>
      </c>
      <c r="Q87" s="49"/>
      <c r="R87" s="17"/>
      <c r="S87" s="49">
        <v>139931</v>
      </c>
      <c r="T87" s="49"/>
      <c r="U87" s="17"/>
    </row>
    <row r="88" spans="1:27" x14ac:dyDescent="0.25">
      <c r="A88" s="12"/>
      <c r="B88" s="26" t="s">
        <v>328</v>
      </c>
      <c r="C88" s="27"/>
      <c r="D88" s="48">
        <v>193893</v>
      </c>
      <c r="E88" s="48"/>
      <c r="F88" s="27"/>
      <c r="G88" s="68" t="s">
        <v>264</v>
      </c>
      <c r="H88" s="68"/>
      <c r="I88" s="27"/>
      <c r="J88" s="68" t="s">
        <v>264</v>
      </c>
      <c r="K88" s="68"/>
      <c r="L88" s="27"/>
      <c r="M88" s="68" t="s">
        <v>264</v>
      </c>
      <c r="N88" s="68"/>
      <c r="O88" s="27"/>
      <c r="P88" s="48">
        <v>1450</v>
      </c>
      <c r="Q88" s="48"/>
      <c r="R88" s="27"/>
      <c r="S88" s="48">
        <v>195343</v>
      </c>
      <c r="T88" s="48"/>
      <c r="U88" s="27"/>
    </row>
    <row r="89" spans="1:27" x14ac:dyDescent="0.25">
      <c r="A89" s="12"/>
      <c r="B89" s="30" t="s">
        <v>329</v>
      </c>
      <c r="C89" s="17"/>
      <c r="D89" s="49">
        <v>85328</v>
      </c>
      <c r="E89" s="49"/>
      <c r="F89" s="17"/>
      <c r="G89" s="67" t="s">
        <v>264</v>
      </c>
      <c r="H89" s="67"/>
      <c r="I89" s="17"/>
      <c r="J89" s="67" t="s">
        <v>264</v>
      </c>
      <c r="K89" s="67"/>
      <c r="L89" s="17"/>
      <c r="M89" s="67" t="s">
        <v>264</v>
      </c>
      <c r="N89" s="67"/>
      <c r="O89" s="17"/>
      <c r="P89" s="49">
        <v>2047</v>
      </c>
      <c r="Q89" s="49"/>
      <c r="R89" s="17"/>
      <c r="S89" s="49">
        <v>87375</v>
      </c>
      <c r="T89" s="49"/>
      <c r="U89" s="17"/>
    </row>
    <row r="90" spans="1:27" ht="15.75" thickBot="1" x14ac:dyDescent="0.3">
      <c r="A90" s="12"/>
      <c r="B90" s="26" t="s">
        <v>87</v>
      </c>
      <c r="C90" s="27"/>
      <c r="D90" s="70">
        <v>5119</v>
      </c>
      <c r="E90" s="70"/>
      <c r="F90" s="27"/>
      <c r="G90" s="46">
        <v>42</v>
      </c>
      <c r="H90" s="46"/>
      <c r="I90" s="27"/>
      <c r="J90" s="46">
        <v>2</v>
      </c>
      <c r="K90" s="46"/>
      <c r="L90" s="27"/>
      <c r="M90" s="46" t="s">
        <v>264</v>
      </c>
      <c r="N90" s="46"/>
      <c r="O90" s="27"/>
      <c r="P90" s="46" t="s">
        <v>264</v>
      </c>
      <c r="Q90" s="46"/>
      <c r="R90" s="27"/>
      <c r="S90" s="70">
        <v>5163</v>
      </c>
      <c r="T90" s="70"/>
      <c r="U90" s="27"/>
    </row>
    <row r="91" spans="1:27" ht="15.75" thickBot="1" x14ac:dyDescent="0.3">
      <c r="A91" s="12"/>
      <c r="B91" s="57" t="s">
        <v>330</v>
      </c>
      <c r="C91" s="17"/>
      <c r="D91" s="40" t="s">
        <v>261</v>
      </c>
      <c r="E91" s="81">
        <v>898494</v>
      </c>
      <c r="F91" s="17"/>
      <c r="G91" s="40" t="s">
        <v>261</v>
      </c>
      <c r="H91" s="85">
        <v>116</v>
      </c>
      <c r="I91" s="17"/>
      <c r="J91" s="40" t="s">
        <v>261</v>
      </c>
      <c r="K91" s="85">
        <v>2</v>
      </c>
      <c r="L91" s="17"/>
      <c r="M91" s="40" t="s">
        <v>261</v>
      </c>
      <c r="N91" s="85" t="s">
        <v>264</v>
      </c>
      <c r="O91" s="17"/>
      <c r="P91" s="40" t="s">
        <v>261</v>
      </c>
      <c r="Q91" s="81">
        <v>9967</v>
      </c>
      <c r="R91" s="17"/>
      <c r="S91" s="40" t="s">
        <v>261</v>
      </c>
      <c r="T91" s="81">
        <v>908579</v>
      </c>
      <c r="U91" s="17"/>
    </row>
    <row r="92" spans="1:27" ht="15.75" thickTop="1" x14ac:dyDescent="0.25">
      <c r="A92" s="12"/>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row>
    <row r="93" spans="1:27" ht="25.5" customHeight="1" x14ac:dyDescent="0.25">
      <c r="A93" s="12"/>
      <c r="B93" s="53" t="s">
        <v>358</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row>
    <row r="94" spans="1:27" x14ac:dyDescent="0.25">
      <c r="A94" s="12"/>
      <c r="B94" s="53"/>
      <c r="C94" s="53"/>
      <c r="D94" s="53"/>
      <c r="E94" s="53"/>
      <c r="F94" s="53"/>
      <c r="G94" s="53"/>
      <c r="H94" s="53"/>
      <c r="I94" s="53"/>
      <c r="J94" s="53"/>
      <c r="K94" s="53"/>
      <c r="L94" s="53"/>
      <c r="M94" s="53"/>
      <c r="N94" s="53"/>
      <c r="O94" s="53"/>
      <c r="P94" s="53"/>
      <c r="Q94" s="53"/>
      <c r="R94" s="53"/>
      <c r="S94" s="53"/>
      <c r="T94" s="53"/>
      <c r="U94" s="53"/>
      <c r="V94" s="53"/>
      <c r="W94" s="53"/>
      <c r="X94" s="53"/>
      <c r="Y94" s="53"/>
      <c r="Z94" s="53"/>
      <c r="AA94" s="53"/>
    </row>
    <row r="95" spans="1:27" x14ac:dyDescent="0.25">
      <c r="A95" s="12"/>
      <c r="B95" s="53" t="s">
        <v>359</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row>
    <row r="96" spans="1:27" x14ac:dyDescent="0.25">
      <c r="A96" s="12"/>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row>
    <row r="97" spans="1:27" x14ac:dyDescent="0.25">
      <c r="A97" s="12"/>
      <c r="B97" s="53" t="s">
        <v>360</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row>
    <row r="98" spans="1:27" x14ac:dyDescent="0.25">
      <c r="A98" s="12"/>
      <c r="B98" s="53"/>
      <c r="C98" s="53"/>
      <c r="D98" s="53"/>
      <c r="E98" s="53"/>
      <c r="F98" s="53"/>
      <c r="G98" s="53"/>
      <c r="H98" s="53"/>
      <c r="I98" s="53"/>
      <c r="J98" s="53"/>
      <c r="K98" s="53"/>
      <c r="L98" s="53"/>
      <c r="M98" s="53"/>
      <c r="N98" s="53"/>
      <c r="O98" s="53"/>
      <c r="P98" s="53"/>
      <c r="Q98" s="53"/>
      <c r="R98" s="53"/>
      <c r="S98" s="53"/>
      <c r="T98" s="53"/>
      <c r="U98" s="53"/>
      <c r="V98" s="53"/>
      <c r="W98" s="53"/>
      <c r="X98" s="53"/>
      <c r="Y98" s="53"/>
      <c r="Z98" s="53"/>
      <c r="AA98" s="53"/>
    </row>
    <row r="99" spans="1:27" x14ac:dyDescent="0.25">
      <c r="A99" s="12"/>
      <c r="B99" s="53" t="s">
        <v>361</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row>
    <row r="100" spans="1:27" x14ac:dyDescent="0.25">
      <c r="A100" s="12"/>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row>
    <row r="101" spans="1:27" x14ac:dyDescent="0.25">
      <c r="A101" s="12"/>
      <c r="B101" s="53" t="s">
        <v>362</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x14ac:dyDescent="0.25">
      <c r="A102" s="12"/>
      <c r="B102" s="53"/>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row>
    <row r="103" spans="1:27" x14ac:dyDescent="0.25">
      <c r="A103" s="12"/>
      <c r="B103" s="53" t="s">
        <v>36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row>
    <row r="104" spans="1:27" x14ac:dyDescent="0.25">
      <c r="A104" s="12"/>
      <c r="B104" s="53"/>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row>
    <row r="105" spans="1:27" ht="15.75" thickBot="1" x14ac:dyDescent="0.3">
      <c r="A105" s="12"/>
      <c r="B105" s="17"/>
      <c r="C105" s="18"/>
      <c r="D105" s="42" t="s">
        <v>278</v>
      </c>
      <c r="E105" s="42"/>
      <c r="F105" s="42"/>
      <c r="G105" s="42"/>
      <c r="H105" s="42"/>
      <c r="I105" s="42"/>
      <c r="J105" s="42"/>
      <c r="K105" s="42"/>
      <c r="L105" s="42"/>
      <c r="M105" s="42"/>
      <c r="N105" s="42"/>
      <c r="O105" s="42"/>
      <c r="P105" s="42"/>
      <c r="Q105" s="42"/>
      <c r="R105" s="42"/>
      <c r="S105" s="42"/>
      <c r="T105" s="42"/>
      <c r="U105" s="18"/>
    </row>
    <row r="106" spans="1:27" ht="15.75" thickBot="1" x14ac:dyDescent="0.3">
      <c r="A106" s="12"/>
      <c r="B106" s="17"/>
      <c r="C106" s="18"/>
      <c r="D106" s="43" t="s">
        <v>364</v>
      </c>
      <c r="E106" s="43"/>
      <c r="F106" s="43"/>
      <c r="G106" s="43"/>
      <c r="H106" s="43"/>
      <c r="I106" s="18"/>
      <c r="J106" s="43" t="s">
        <v>357</v>
      </c>
      <c r="K106" s="43"/>
      <c r="L106" s="43"/>
      <c r="M106" s="43"/>
      <c r="N106" s="43"/>
      <c r="O106" s="18"/>
      <c r="P106" s="43" t="s">
        <v>139</v>
      </c>
      <c r="Q106" s="43"/>
      <c r="R106" s="43"/>
      <c r="S106" s="43"/>
      <c r="T106" s="43"/>
      <c r="U106" s="18"/>
    </row>
    <row r="107" spans="1:27" x14ac:dyDescent="0.25">
      <c r="A107" s="12"/>
      <c r="B107" s="17"/>
      <c r="C107" s="18"/>
      <c r="D107" s="66" t="s">
        <v>365</v>
      </c>
      <c r="E107" s="66"/>
      <c r="F107" s="18"/>
      <c r="G107" s="66" t="s">
        <v>366</v>
      </c>
      <c r="H107" s="66"/>
      <c r="I107" s="18"/>
      <c r="J107" s="66" t="s">
        <v>365</v>
      </c>
      <c r="K107" s="66"/>
      <c r="L107" s="18"/>
      <c r="M107" s="66" t="s">
        <v>366</v>
      </c>
      <c r="N107" s="66"/>
      <c r="O107" s="18"/>
      <c r="P107" s="66" t="s">
        <v>365</v>
      </c>
      <c r="Q107" s="66"/>
      <c r="R107" s="18"/>
      <c r="S107" s="66" t="s">
        <v>366</v>
      </c>
      <c r="T107" s="66"/>
      <c r="U107" s="18"/>
    </row>
    <row r="108" spans="1:27" x14ac:dyDescent="0.25">
      <c r="A108" s="12"/>
      <c r="B108" s="17"/>
      <c r="C108" s="18"/>
      <c r="D108" s="65" t="s">
        <v>367</v>
      </c>
      <c r="E108" s="65"/>
      <c r="F108" s="18"/>
      <c r="G108" s="65" t="s">
        <v>367</v>
      </c>
      <c r="H108" s="65"/>
      <c r="I108" s="18"/>
      <c r="J108" s="65" t="s">
        <v>367</v>
      </c>
      <c r="K108" s="65"/>
      <c r="L108" s="18"/>
      <c r="M108" s="65" t="s">
        <v>367</v>
      </c>
      <c r="N108" s="65"/>
      <c r="O108" s="18"/>
      <c r="P108" s="65" t="s">
        <v>367</v>
      </c>
      <c r="Q108" s="65"/>
      <c r="R108" s="18"/>
      <c r="S108" s="65" t="s">
        <v>367</v>
      </c>
      <c r="T108" s="65"/>
      <c r="U108" s="18"/>
    </row>
    <row r="109" spans="1:27" x14ac:dyDescent="0.25">
      <c r="A109" s="12"/>
      <c r="B109" s="17"/>
      <c r="C109" s="18"/>
      <c r="D109" s="65" t="s">
        <v>368</v>
      </c>
      <c r="E109" s="65"/>
      <c r="F109" s="18"/>
      <c r="G109" s="65" t="s">
        <v>368</v>
      </c>
      <c r="H109" s="65"/>
      <c r="I109" s="18"/>
      <c r="J109" s="65" t="s">
        <v>368</v>
      </c>
      <c r="K109" s="65"/>
      <c r="L109" s="18"/>
      <c r="M109" s="65" t="s">
        <v>368</v>
      </c>
      <c r="N109" s="65"/>
      <c r="O109" s="18"/>
      <c r="P109" s="65" t="s">
        <v>368</v>
      </c>
      <c r="Q109" s="65"/>
      <c r="R109" s="18"/>
      <c r="S109" s="65" t="s">
        <v>368</v>
      </c>
      <c r="T109" s="65"/>
      <c r="U109" s="18"/>
    </row>
    <row r="110" spans="1:27" ht="15.75" thickBot="1" x14ac:dyDescent="0.3">
      <c r="A110" s="12"/>
      <c r="B110" s="21" t="s">
        <v>282</v>
      </c>
      <c r="C110" s="18"/>
      <c r="D110" s="42" t="s">
        <v>369</v>
      </c>
      <c r="E110" s="42"/>
      <c r="F110" s="18"/>
      <c r="G110" s="42" t="s">
        <v>369</v>
      </c>
      <c r="H110" s="42"/>
      <c r="I110" s="18"/>
      <c r="J110" s="42" t="s">
        <v>369</v>
      </c>
      <c r="K110" s="42"/>
      <c r="L110" s="18"/>
      <c r="M110" s="42" t="s">
        <v>369</v>
      </c>
      <c r="N110" s="42"/>
      <c r="O110" s="18"/>
      <c r="P110" s="42" t="s">
        <v>369</v>
      </c>
      <c r="Q110" s="42"/>
      <c r="R110" s="18"/>
      <c r="S110" s="42" t="s">
        <v>369</v>
      </c>
      <c r="T110" s="42"/>
      <c r="U110" s="18"/>
    </row>
    <row r="111" spans="1:27" x14ac:dyDescent="0.25">
      <c r="A111" s="12"/>
      <c r="B111" s="24"/>
      <c r="C111" s="17"/>
      <c r="D111" s="45"/>
      <c r="E111" s="45"/>
      <c r="F111" s="17"/>
      <c r="G111" s="45"/>
      <c r="H111" s="45"/>
      <c r="I111" s="17"/>
      <c r="J111" s="45"/>
      <c r="K111" s="45"/>
      <c r="L111" s="17"/>
      <c r="M111" s="45"/>
      <c r="N111" s="45"/>
      <c r="O111" s="17"/>
      <c r="P111" s="45"/>
      <c r="Q111" s="45"/>
      <c r="R111" s="17"/>
      <c r="S111" s="45"/>
      <c r="T111" s="45"/>
      <c r="U111" s="17"/>
    </row>
    <row r="112" spans="1:27" x14ac:dyDescent="0.25">
      <c r="A112" s="12"/>
      <c r="B112" s="26" t="s">
        <v>324</v>
      </c>
      <c r="C112" s="27"/>
      <c r="D112" s="28" t="s">
        <v>261</v>
      </c>
      <c r="E112" s="32" t="s">
        <v>264</v>
      </c>
      <c r="F112" s="27"/>
      <c r="G112" s="28" t="s">
        <v>261</v>
      </c>
      <c r="H112" s="32" t="s">
        <v>264</v>
      </c>
      <c r="I112" s="27"/>
      <c r="J112" s="28" t="s">
        <v>261</v>
      </c>
      <c r="K112" s="32">
        <v>114</v>
      </c>
      <c r="L112" s="27"/>
      <c r="M112" s="28" t="s">
        <v>261</v>
      </c>
      <c r="N112" s="32">
        <v>77</v>
      </c>
      <c r="O112" s="27"/>
      <c r="P112" s="28" t="s">
        <v>261</v>
      </c>
      <c r="Q112" s="32">
        <v>114</v>
      </c>
      <c r="R112" s="27"/>
      <c r="S112" s="28" t="s">
        <v>261</v>
      </c>
      <c r="T112" s="32">
        <v>77</v>
      </c>
      <c r="U112" s="27"/>
    </row>
    <row r="113" spans="1:27" x14ac:dyDescent="0.25">
      <c r="A113" s="12"/>
      <c r="B113" s="30" t="s">
        <v>325</v>
      </c>
      <c r="C113" s="17"/>
      <c r="D113" s="67" t="s">
        <v>264</v>
      </c>
      <c r="E113" s="67"/>
      <c r="F113" s="17"/>
      <c r="G113" s="67" t="s">
        <v>264</v>
      </c>
      <c r="H113" s="67"/>
      <c r="I113" s="17"/>
      <c r="J113" s="67" t="s">
        <v>264</v>
      </c>
      <c r="K113" s="67"/>
      <c r="L113" s="17"/>
      <c r="M113" s="67" t="s">
        <v>264</v>
      </c>
      <c r="N113" s="67"/>
      <c r="O113" s="17"/>
      <c r="P113" s="67" t="s">
        <v>264</v>
      </c>
      <c r="Q113" s="67"/>
      <c r="R113" s="17"/>
      <c r="S113" s="67" t="s">
        <v>264</v>
      </c>
      <c r="T113" s="67"/>
      <c r="U113" s="17"/>
    </row>
    <row r="114" spans="1:27" x14ac:dyDescent="0.25">
      <c r="A114" s="12"/>
      <c r="B114" s="26" t="s">
        <v>326</v>
      </c>
      <c r="C114" s="27"/>
      <c r="D114" s="68" t="s">
        <v>264</v>
      </c>
      <c r="E114" s="68"/>
      <c r="F114" s="27"/>
      <c r="G114" s="68" t="s">
        <v>264</v>
      </c>
      <c r="H114" s="68"/>
      <c r="I114" s="27"/>
      <c r="J114" s="68" t="s">
        <v>264</v>
      </c>
      <c r="K114" s="68"/>
      <c r="L114" s="27"/>
      <c r="M114" s="68" t="s">
        <v>264</v>
      </c>
      <c r="N114" s="68"/>
      <c r="O114" s="27"/>
      <c r="P114" s="68" t="s">
        <v>264</v>
      </c>
      <c r="Q114" s="68"/>
      <c r="R114" s="27"/>
      <c r="S114" s="68" t="s">
        <v>264</v>
      </c>
      <c r="T114" s="68"/>
      <c r="U114" s="27"/>
    </row>
    <row r="115" spans="1:27" x14ac:dyDescent="0.25">
      <c r="A115" s="12"/>
      <c r="B115" s="30" t="s">
        <v>327</v>
      </c>
      <c r="C115" s="17"/>
      <c r="D115" s="49">
        <v>6443</v>
      </c>
      <c r="E115" s="49"/>
      <c r="F115" s="17"/>
      <c r="G115" s="49">
        <v>5088</v>
      </c>
      <c r="H115" s="49"/>
      <c r="I115" s="17"/>
      <c r="J115" s="49">
        <v>7564</v>
      </c>
      <c r="K115" s="49"/>
      <c r="L115" s="17"/>
      <c r="M115" s="49">
        <v>7290</v>
      </c>
      <c r="N115" s="49"/>
      <c r="O115" s="17"/>
      <c r="P115" s="49">
        <v>14007</v>
      </c>
      <c r="Q115" s="49"/>
      <c r="R115" s="17"/>
      <c r="S115" s="49">
        <v>12378</v>
      </c>
      <c r="T115" s="49"/>
      <c r="U115" s="17"/>
    </row>
    <row r="116" spans="1:27" x14ac:dyDescent="0.25">
      <c r="A116" s="12"/>
      <c r="B116" s="26" t="s">
        <v>328</v>
      </c>
      <c r="C116" s="27"/>
      <c r="D116" s="68" t="s">
        <v>264</v>
      </c>
      <c r="E116" s="68"/>
      <c r="F116" s="27"/>
      <c r="G116" s="68" t="s">
        <v>264</v>
      </c>
      <c r="H116" s="68"/>
      <c r="I116" s="27"/>
      <c r="J116" s="68" t="s">
        <v>264</v>
      </c>
      <c r="K116" s="68"/>
      <c r="L116" s="27"/>
      <c r="M116" s="68" t="s">
        <v>264</v>
      </c>
      <c r="N116" s="68"/>
      <c r="O116" s="27"/>
      <c r="P116" s="68" t="s">
        <v>264</v>
      </c>
      <c r="Q116" s="68"/>
      <c r="R116" s="27"/>
      <c r="S116" s="68" t="s">
        <v>264</v>
      </c>
      <c r="T116" s="68"/>
      <c r="U116" s="27"/>
    </row>
    <row r="117" spans="1:27" x14ac:dyDescent="0.25">
      <c r="A117" s="12"/>
      <c r="B117" s="30" t="s">
        <v>329</v>
      </c>
      <c r="C117" s="17"/>
      <c r="D117" s="67">
        <v>480</v>
      </c>
      <c r="E117" s="67"/>
      <c r="F117" s="17"/>
      <c r="G117" s="67">
        <v>481</v>
      </c>
      <c r="H117" s="67"/>
      <c r="I117" s="17"/>
      <c r="J117" s="67" t="s">
        <v>264</v>
      </c>
      <c r="K117" s="67"/>
      <c r="L117" s="17"/>
      <c r="M117" s="67" t="s">
        <v>264</v>
      </c>
      <c r="N117" s="67"/>
      <c r="O117" s="17"/>
      <c r="P117" s="67">
        <v>480</v>
      </c>
      <c r="Q117" s="67"/>
      <c r="R117" s="17"/>
      <c r="S117" s="67">
        <v>481</v>
      </c>
      <c r="T117" s="67"/>
      <c r="U117" s="17"/>
    </row>
    <row r="118" spans="1:27" ht="15.75" thickBot="1" x14ac:dyDescent="0.3">
      <c r="A118" s="12"/>
      <c r="B118" s="26" t="s">
        <v>87</v>
      </c>
      <c r="C118" s="27"/>
      <c r="D118" s="46" t="s">
        <v>264</v>
      </c>
      <c r="E118" s="46"/>
      <c r="F118" s="27"/>
      <c r="G118" s="46" t="s">
        <v>264</v>
      </c>
      <c r="H118" s="46"/>
      <c r="I118" s="27"/>
      <c r="J118" s="46" t="s">
        <v>264</v>
      </c>
      <c r="K118" s="46"/>
      <c r="L118" s="27"/>
      <c r="M118" s="46" t="s">
        <v>264</v>
      </c>
      <c r="N118" s="46"/>
      <c r="O118" s="27"/>
      <c r="P118" s="46" t="s">
        <v>264</v>
      </c>
      <c r="Q118" s="46"/>
      <c r="R118" s="27"/>
      <c r="S118" s="46" t="s">
        <v>264</v>
      </c>
      <c r="T118" s="46"/>
      <c r="U118" s="27"/>
    </row>
    <row r="119" spans="1:27" ht="15.75" thickBot="1" x14ac:dyDescent="0.3">
      <c r="A119" s="12"/>
      <c r="B119" s="57" t="s">
        <v>330</v>
      </c>
      <c r="C119" s="17"/>
      <c r="D119" s="40" t="s">
        <v>261</v>
      </c>
      <c r="E119" s="81">
        <v>6923</v>
      </c>
      <c r="F119" s="17"/>
      <c r="G119" s="40" t="s">
        <v>261</v>
      </c>
      <c r="H119" s="81">
        <v>5569</v>
      </c>
      <c r="I119" s="17"/>
      <c r="J119" s="40" t="s">
        <v>261</v>
      </c>
      <c r="K119" s="81">
        <v>7678</v>
      </c>
      <c r="L119" s="17"/>
      <c r="M119" s="40" t="s">
        <v>261</v>
      </c>
      <c r="N119" s="81">
        <v>7367</v>
      </c>
      <c r="O119" s="17"/>
      <c r="P119" s="40" t="s">
        <v>261</v>
      </c>
      <c r="Q119" s="81">
        <v>14601</v>
      </c>
      <c r="R119" s="17"/>
      <c r="S119" s="40" t="s">
        <v>261</v>
      </c>
      <c r="T119" s="81">
        <v>12936</v>
      </c>
      <c r="U119" s="17"/>
    </row>
    <row r="120" spans="1:27" ht="15.75" thickTop="1" x14ac:dyDescent="0.25">
      <c r="A120" s="12"/>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row>
    <row r="121" spans="1:27" ht="15.75" thickBot="1" x14ac:dyDescent="0.3">
      <c r="A121" s="12"/>
      <c r="B121" s="17"/>
      <c r="C121" s="18"/>
      <c r="D121" s="42" t="s">
        <v>304</v>
      </c>
      <c r="E121" s="42"/>
      <c r="F121" s="42"/>
      <c r="G121" s="42"/>
      <c r="H121" s="42"/>
      <c r="I121" s="42"/>
      <c r="J121" s="42"/>
      <c r="K121" s="42"/>
      <c r="L121" s="42"/>
      <c r="M121" s="42"/>
      <c r="N121" s="42"/>
      <c r="O121" s="42"/>
      <c r="P121" s="42"/>
      <c r="Q121" s="42"/>
      <c r="R121" s="42"/>
      <c r="S121" s="42"/>
      <c r="T121" s="42"/>
      <c r="U121" s="18"/>
    </row>
    <row r="122" spans="1:27" ht="15.75" thickBot="1" x14ac:dyDescent="0.3">
      <c r="A122" s="12"/>
      <c r="B122" s="17"/>
      <c r="C122" s="18"/>
      <c r="D122" s="43" t="s">
        <v>364</v>
      </c>
      <c r="E122" s="43"/>
      <c r="F122" s="43"/>
      <c r="G122" s="43"/>
      <c r="H122" s="43"/>
      <c r="I122" s="18"/>
      <c r="J122" s="43" t="s">
        <v>357</v>
      </c>
      <c r="K122" s="43"/>
      <c r="L122" s="43"/>
      <c r="M122" s="43"/>
      <c r="N122" s="43"/>
      <c r="O122" s="18"/>
      <c r="P122" s="43" t="s">
        <v>139</v>
      </c>
      <c r="Q122" s="43"/>
      <c r="R122" s="43"/>
      <c r="S122" s="43"/>
      <c r="T122" s="43"/>
      <c r="U122" s="18"/>
    </row>
    <row r="123" spans="1:27" x14ac:dyDescent="0.25">
      <c r="A123" s="12"/>
      <c r="B123" s="17"/>
      <c r="C123" s="18"/>
      <c r="D123" s="66" t="s">
        <v>365</v>
      </c>
      <c r="E123" s="66"/>
      <c r="F123" s="22"/>
      <c r="G123" s="66" t="s">
        <v>366</v>
      </c>
      <c r="H123" s="66"/>
      <c r="I123" s="18"/>
      <c r="J123" s="66" t="s">
        <v>365</v>
      </c>
      <c r="K123" s="66"/>
      <c r="L123" s="22"/>
      <c r="M123" s="66" t="s">
        <v>366</v>
      </c>
      <c r="N123" s="66"/>
      <c r="O123" s="18"/>
      <c r="P123" s="66" t="s">
        <v>365</v>
      </c>
      <c r="Q123" s="66"/>
      <c r="R123" s="22"/>
      <c r="S123" s="66" t="s">
        <v>366</v>
      </c>
      <c r="T123" s="66"/>
      <c r="U123" s="18"/>
    </row>
    <row r="124" spans="1:27" x14ac:dyDescent="0.25">
      <c r="A124" s="12"/>
      <c r="B124" s="17"/>
      <c r="C124" s="18"/>
      <c r="D124" s="65" t="s">
        <v>367</v>
      </c>
      <c r="E124" s="65"/>
      <c r="F124" s="18"/>
      <c r="G124" s="65" t="s">
        <v>367</v>
      </c>
      <c r="H124" s="65"/>
      <c r="I124" s="18"/>
      <c r="J124" s="65" t="s">
        <v>367</v>
      </c>
      <c r="K124" s="65"/>
      <c r="L124" s="18"/>
      <c r="M124" s="65" t="s">
        <v>367</v>
      </c>
      <c r="N124" s="65"/>
      <c r="O124" s="18"/>
      <c r="P124" s="65" t="s">
        <v>367</v>
      </c>
      <c r="Q124" s="65"/>
      <c r="R124" s="18"/>
      <c r="S124" s="65" t="s">
        <v>367</v>
      </c>
      <c r="T124" s="65"/>
      <c r="U124" s="18"/>
    </row>
    <row r="125" spans="1:27" x14ac:dyDescent="0.25">
      <c r="A125" s="12"/>
      <c r="B125" s="17"/>
      <c r="C125" s="18"/>
      <c r="D125" s="65" t="s">
        <v>368</v>
      </c>
      <c r="E125" s="65"/>
      <c r="F125" s="18"/>
      <c r="G125" s="65" t="s">
        <v>368</v>
      </c>
      <c r="H125" s="65"/>
      <c r="I125" s="18"/>
      <c r="J125" s="65" t="s">
        <v>368</v>
      </c>
      <c r="K125" s="65"/>
      <c r="L125" s="18"/>
      <c r="M125" s="65" t="s">
        <v>368</v>
      </c>
      <c r="N125" s="65"/>
      <c r="O125" s="18"/>
      <c r="P125" s="65" t="s">
        <v>368</v>
      </c>
      <c r="Q125" s="65"/>
      <c r="R125" s="18"/>
      <c r="S125" s="65" t="s">
        <v>368</v>
      </c>
      <c r="T125" s="65"/>
      <c r="U125" s="18"/>
    </row>
    <row r="126" spans="1:27" ht="15.75" thickBot="1" x14ac:dyDescent="0.3">
      <c r="A126" s="12"/>
      <c r="B126" s="21" t="s">
        <v>282</v>
      </c>
      <c r="C126" s="18"/>
      <c r="D126" s="42" t="s">
        <v>369</v>
      </c>
      <c r="E126" s="42"/>
      <c r="F126" s="18"/>
      <c r="G126" s="42" t="s">
        <v>369</v>
      </c>
      <c r="H126" s="42"/>
      <c r="I126" s="18"/>
      <c r="J126" s="42" t="s">
        <v>369</v>
      </c>
      <c r="K126" s="42"/>
      <c r="L126" s="18"/>
      <c r="M126" s="42" t="s">
        <v>369</v>
      </c>
      <c r="N126" s="42"/>
      <c r="O126" s="18"/>
      <c r="P126" s="42" t="s">
        <v>369</v>
      </c>
      <c r="Q126" s="42"/>
      <c r="R126" s="18"/>
      <c r="S126" s="42" t="s">
        <v>369</v>
      </c>
      <c r="T126" s="42"/>
      <c r="U126" s="18"/>
    </row>
    <row r="127" spans="1:27" x14ac:dyDescent="0.25">
      <c r="A127" s="12"/>
      <c r="B127" s="24"/>
      <c r="C127" s="17"/>
      <c r="D127" s="45"/>
      <c r="E127" s="45"/>
      <c r="F127" s="17"/>
      <c r="G127" s="45"/>
      <c r="H127" s="45"/>
      <c r="I127" s="17"/>
      <c r="J127" s="45"/>
      <c r="K127" s="45"/>
      <c r="L127" s="17"/>
      <c r="M127" s="45"/>
      <c r="N127" s="45"/>
      <c r="O127" s="17"/>
      <c r="P127" s="45"/>
      <c r="Q127" s="45"/>
      <c r="R127" s="17"/>
      <c r="S127" s="45"/>
      <c r="T127" s="45"/>
      <c r="U127" s="17"/>
    </row>
    <row r="128" spans="1:27" x14ac:dyDescent="0.25">
      <c r="A128" s="12"/>
      <c r="B128" s="26" t="s">
        <v>324</v>
      </c>
      <c r="C128" s="27"/>
      <c r="D128" s="28" t="s">
        <v>261</v>
      </c>
      <c r="E128" s="32" t="s">
        <v>264</v>
      </c>
      <c r="F128" s="27"/>
      <c r="G128" s="28" t="s">
        <v>261</v>
      </c>
      <c r="H128" s="32" t="s">
        <v>264</v>
      </c>
      <c r="I128" s="27"/>
      <c r="J128" s="28" t="s">
        <v>261</v>
      </c>
      <c r="K128" s="29">
        <v>2598</v>
      </c>
      <c r="L128" s="27"/>
      <c r="M128" s="28" t="s">
        <v>261</v>
      </c>
      <c r="N128" s="32">
        <v>676</v>
      </c>
      <c r="O128" s="27"/>
      <c r="P128" s="28" t="s">
        <v>261</v>
      </c>
      <c r="Q128" s="29">
        <v>2598</v>
      </c>
      <c r="R128" s="27"/>
      <c r="S128" s="28" t="s">
        <v>261</v>
      </c>
      <c r="T128" s="32">
        <v>676</v>
      </c>
      <c r="U128" s="27"/>
    </row>
    <row r="129" spans="1:27" x14ac:dyDescent="0.25">
      <c r="A129" s="12"/>
      <c r="B129" s="30" t="s">
        <v>325</v>
      </c>
      <c r="C129" s="17"/>
      <c r="D129" s="67" t="s">
        <v>264</v>
      </c>
      <c r="E129" s="67"/>
      <c r="F129" s="17"/>
      <c r="G129" s="67" t="s">
        <v>264</v>
      </c>
      <c r="H129" s="67"/>
      <c r="I129" s="17"/>
      <c r="J129" s="67" t="s">
        <v>264</v>
      </c>
      <c r="K129" s="67"/>
      <c r="L129" s="17"/>
      <c r="M129" s="67" t="s">
        <v>264</v>
      </c>
      <c r="N129" s="67"/>
      <c r="O129" s="17"/>
      <c r="P129" s="67" t="s">
        <v>264</v>
      </c>
      <c r="Q129" s="67"/>
      <c r="R129" s="17"/>
      <c r="S129" s="67" t="s">
        <v>264</v>
      </c>
      <c r="T129" s="67"/>
      <c r="U129" s="17"/>
    </row>
    <row r="130" spans="1:27" x14ac:dyDescent="0.25">
      <c r="A130" s="12"/>
      <c r="B130" s="26" t="s">
        <v>326</v>
      </c>
      <c r="C130" s="27"/>
      <c r="D130" s="68" t="s">
        <v>264</v>
      </c>
      <c r="E130" s="68"/>
      <c r="F130" s="27"/>
      <c r="G130" s="68" t="s">
        <v>264</v>
      </c>
      <c r="H130" s="68"/>
      <c r="I130" s="27"/>
      <c r="J130" s="68" t="s">
        <v>264</v>
      </c>
      <c r="K130" s="68"/>
      <c r="L130" s="27"/>
      <c r="M130" s="68" t="s">
        <v>264</v>
      </c>
      <c r="N130" s="68"/>
      <c r="O130" s="27"/>
      <c r="P130" s="68" t="s">
        <v>264</v>
      </c>
      <c r="Q130" s="68"/>
      <c r="R130" s="27"/>
      <c r="S130" s="68" t="s">
        <v>264</v>
      </c>
      <c r="T130" s="68"/>
      <c r="U130" s="27"/>
    </row>
    <row r="131" spans="1:27" x14ac:dyDescent="0.25">
      <c r="A131" s="12"/>
      <c r="B131" s="30" t="s">
        <v>327</v>
      </c>
      <c r="C131" s="17"/>
      <c r="D131" s="49">
        <v>10291</v>
      </c>
      <c r="E131" s="49"/>
      <c r="F131" s="17"/>
      <c r="G131" s="49">
        <v>8902</v>
      </c>
      <c r="H131" s="49"/>
      <c r="I131" s="17"/>
      <c r="J131" s="49">
        <v>7711</v>
      </c>
      <c r="K131" s="49"/>
      <c r="L131" s="17"/>
      <c r="M131" s="49">
        <v>5783</v>
      </c>
      <c r="N131" s="49"/>
      <c r="O131" s="17"/>
      <c r="P131" s="49">
        <v>18002</v>
      </c>
      <c r="Q131" s="49"/>
      <c r="R131" s="17"/>
      <c r="S131" s="49">
        <v>14685</v>
      </c>
      <c r="T131" s="49"/>
      <c r="U131" s="17"/>
    </row>
    <row r="132" spans="1:27" x14ac:dyDescent="0.25">
      <c r="A132" s="12"/>
      <c r="B132" s="26" t="s">
        <v>328</v>
      </c>
      <c r="C132" s="27"/>
      <c r="D132" s="68" t="s">
        <v>264</v>
      </c>
      <c r="E132" s="68"/>
      <c r="F132" s="27"/>
      <c r="G132" s="68" t="s">
        <v>264</v>
      </c>
      <c r="H132" s="68"/>
      <c r="I132" s="27"/>
      <c r="J132" s="68" t="s">
        <v>264</v>
      </c>
      <c r="K132" s="68"/>
      <c r="L132" s="27"/>
      <c r="M132" s="68" t="s">
        <v>264</v>
      </c>
      <c r="N132" s="68"/>
      <c r="O132" s="27"/>
      <c r="P132" s="68" t="s">
        <v>264</v>
      </c>
      <c r="Q132" s="68"/>
      <c r="R132" s="27"/>
      <c r="S132" s="68" t="s">
        <v>264</v>
      </c>
      <c r="T132" s="68"/>
      <c r="U132" s="27"/>
    </row>
    <row r="133" spans="1:27" x14ac:dyDescent="0.25">
      <c r="A133" s="12"/>
      <c r="B133" s="30" t="s">
        <v>329</v>
      </c>
      <c r="C133" s="17"/>
      <c r="D133" s="67">
        <v>480</v>
      </c>
      <c r="E133" s="67"/>
      <c r="F133" s="17"/>
      <c r="G133" s="67">
        <v>500</v>
      </c>
      <c r="H133" s="67"/>
      <c r="I133" s="17"/>
      <c r="J133" s="67" t="s">
        <v>264</v>
      </c>
      <c r="K133" s="67"/>
      <c r="L133" s="17"/>
      <c r="M133" s="67" t="s">
        <v>264</v>
      </c>
      <c r="N133" s="67"/>
      <c r="O133" s="17"/>
      <c r="P133" s="67">
        <v>480</v>
      </c>
      <c r="Q133" s="67"/>
      <c r="R133" s="17"/>
      <c r="S133" s="67">
        <v>500</v>
      </c>
      <c r="T133" s="67"/>
      <c r="U133" s="17"/>
    </row>
    <row r="134" spans="1:27" ht="15.75" thickBot="1" x14ac:dyDescent="0.3">
      <c r="A134" s="12"/>
      <c r="B134" s="26" t="s">
        <v>87</v>
      </c>
      <c r="C134" s="27"/>
      <c r="D134" s="46" t="s">
        <v>264</v>
      </c>
      <c r="E134" s="46"/>
      <c r="F134" s="27"/>
      <c r="G134" s="46" t="s">
        <v>264</v>
      </c>
      <c r="H134" s="46"/>
      <c r="I134" s="27"/>
      <c r="J134" s="46" t="s">
        <v>264</v>
      </c>
      <c r="K134" s="46"/>
      <c r="L134" s="27"/>
      <c r="M134" s="46" t="s">
        <v>264</v>
      </c>
      <c r="N134" s="46"/>
      <c r="O134" s="27"/>
      <c r="P134" s="46" t="s">
        <v>264</v>
      </c>
      <c r="Q134" s="46"/>
      <c r="R134" s="27"/>
      <c r="S134" s="46" t="s">
        <v>264</v>
      </c>
      <c r="T134" s="46"/>
      <c r="U134" s="27"/>
    </row>
    <row r="135" spans="1:27" ht="15.75" thickBot="1" x14ac:dyDescent="0.3">
      <c r="A135" s="12"/>
      <c r="B135" s="57" t="s">
        <v>330</v>
      </c>
      <c r="C135" s="17"/>
      <c r="D135" s="40" t="s">
        <v>261</v>
      </c>
      <c r="E135" s="81">
        <v>10771</v>
      </c>
      <c r="F135" s="17"/>
      <c r="G135" s="40" t="s">
        <v>261</v>
      </c>
      <c r="H135" s="81">
        <v>9402</v>
      </c>
      <c r="I135" s="17"/>
      <c r="J135" s="40" t="s">
        <v>261</v>
      </c>
      <c r="K135" s="81">
        <v>10309</v>
      </c>
      <c r="L135" s="17"/>
      <c r="M135" s="40" t="s">
        <v>261</v>
      </c>
      <c r="N135" s="81">
        <v>6459</v>
      </c>
      <c r="O135" s="17"/>
      <c r="P135" s="40" t="s">
        <v>261</v>
      </c>
      <c r="Q135" s="81">
        <v>21080</v>
      </c>
      <c r="R135" s="17"/>
      <c r="S135" s="40" t="s">
        <v>261</v>
      </c>
      <c r="T135" s="81">
        <v>15861</v>
      </c>
      <c r="U135" s="17"/>
    </row>
    <row r="136" spans="1:27" ht="15.75" thickTop="1" x14ac:dyDescent="0.25">
      <c r="A136" s="12"/>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row>
    <row r="137" spans="1:27" x14ac:dyDescent="0.25">
      <c r="A137" s="12"/>
      <c r="B137" s="53" t="s">
        <v>370</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row>
    <row r="138" spans="1:27" x14ac:dyDescent="0.25">
      <c r="A138" s="12"/>
      <c r="B138" s="53"/>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row>
    <row r="139" spans="1:27" x14ac:dyDescent="0.25">
      <c r="A139" s="12"/>
      <c r="B139" s="53" t="s">
        <v>371</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row>
    <row r="140" spans="1:27" x14ac:dyDescent="0.25">
      <c r="A140" s="12"/>
      <c r="B140" s="53"/>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row>
    <row r="141" spans="1:27" x14ac:dyDescent="0.25">
      <c r="A141" s="12"/>
      <c r="B141" s="17"/>
      <c r="C141" s="18"/>
      <c r="D141" s="65" t="s">
        <v>372</v>
      </c>
      <c r="E141" s="65"/>
      <c r="F141" s="18"/>
      <c r="G141" s="65" t="s">
        <v>372</v>
      </c>
      <c r="H141" s="65"/>
      <c r="I141" s="18"/>
    </row>
    <row r="142" spans="1:27" ht="15.75" thickBot="1" x14ac:dyDescent="0.3">
      <c r="A142" s="12"/>
      <c r="B142" s="21" t="s">
        <v>282</v>
      </c>
      <c r="C142" s="18"/>
      <c r="D142" s="42">
        <v>2013</v>
      </c>
      <c r="E142" s="42"/>
      <c r="F142" s="18"/>
      <c r="G142" s="42">
        <v>2012</v>
      </c>
      <c r="H142" s="42"/>
      <c r="I142" s="18"/>
    </row>
    <row r="143" spans="1:27" x14ac:dyDescent="0.25">
      <c r="A143" s="12"/>
      <c r="B143" s="24"/>
      <c r="C143" s="17"/>
      <c r="D143" s="45"/>
      <c r="E143" s="45"/>
      <c r="F143" s="17"/>
      <c r="G143" s="45"/>
      <c r="H143" s="45"/>
      <c r="I143" s="17"/>
    </row>
    <row r="144" spans="1:27" x14ac:dyDescent="0.25">
      <c r="A144" s="12"/>
      <c r="B144" s="26" t="s">
        <v>373</v>
      </c>
      <c r="C144" s="27"/>
      <c r="D144" s="28" t="s">
        <v>261</v>
      </c>
      <c r="E144" s="29">
        <v>15115</v>
      </c>
      <c r="F144" s="27"/>
      <c r="G144" s="28" t="s">
        <v>261</v>
      </c>
      <c r="H144" s="29">
        <v>9967</v>
      </c>
      <c r="I144" s="27"/>
    </row>
    <row r="145" spans="1:27" x14ac:dyDescent="0.25">
      <c r="A145" s="12"/>
      <c r="B145" s="30" t="s">
        <v>374</v>
      </c>
      <c r="C145" s="17"/>
      <c r="D145" s="49">
        <v>5569</v>
      </c>
      <c r="E145" s="49"/>
      <c r="F145" s="17"/>
      <c r="G145" s="49">
        <v>9402</v>
      </c>
      <c r="H145" s="49"/>
      <c r="I145" s="17"/>
    </row>
    <row r="146" spans="1:27" ht="26.25" x14ac:dyDescent="0.25">
      <c r="A146" s="12"/>
      <c r="B146" s="26" t="s">
        <v>375</v>
      </c>
      <c r="C146" s="27"/>
      <c r="D146" s="68" t="s">
        <v>264</v>
      </c>
      <c r="E146" s="68"/>
      <c r="F146" s="27"/>
      <c r="G146" s="68" t="s">
        <v>264</v>
      </c>
      <c r="H146" s="68"/>
      <c r="I146" s="27"/>
    </row>
    <row r="147" spans="1:27" ht="27" thickBot="1" x14ac:dyDescent="0.3">
      <c r="A147" s="12"/>
      <c r="B147" s="30" t="s">
        <v>376</v>
      </c>
      <c r="C147" s="17"/>
      <c r="D147" s="69" t="s">
        <v>264</v>
      </c>
      <c r="E147" s="69"/>
      <c r="F147" s="17"/>
      <c r="G147" s="69" t="s">
        <v>264</v>
      </c>
      <c r="H147" s="69"/>
      <c r="I147" s="17"/>
    </row>
    <row r="148" spans="1:27" ht="15.75" thickBot="1" x14ac:dyDescent="0.3">
      <c r="A148" s="12"/>
      <c r="B148" s="31" t="s">
        <v>377</v>
      </c>
      <c r="C148" s="27"/>
      <c r="D148" s="38" t="s">
        <v>261</v>
      </c>
      <c r="E148" s="87">
        <v>20684</v>
      </c>
      <c r="F148" s="27"/>
      <c r="G148" s="38" t="s">
        <v>261</v>
      </c>
      <c r="H148" s="87">
        <v>19369</v>
      </c>
      <c r="I148" s="27"/>
    </row>
    <row r="149" spans="1:27" ht="15.75" thickTop="1" x14ac:dyDescent="0.25">
      <c r="A149" s="12"/>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row>
    <row r="150" spans="1:27" x14ac:dyDescent="0.25">
      <c r="A150" s="12"/>
      <c r="B150" s="53" t="s">
        <v>378</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row>
    <row r="151" spans="1:27" x14ac:dyDescent="0.25">
      <c r="A151" s="12"/>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row>
    <row r="152" spans="1:27" x14ac:dyDescent="0.25">
      <c r="A152" s="12"/>
      <c r="B152" s="53" t="s">
        <v>379</v>
      </c>
      <c r="C152" s="53"/>
      <c r="D152" s="53"/>
      <c r="E152" s="53"/>
      <c r="F152" s="53"/>
      <c r="G152" s="53"/>
      <c r="H152" s="53"/>
      <c r="I152" s="53"/>
      <c r="J152" s="53"/>
      <c r="K152" s="53"/>
      <c r="L152" s="53"/>
      <c r="M152" s="53"/>
      <c r="N152" s="53"/>
      <c r="O152" s="53"/>
      <c r="P152" s="53"/>
      <c r="Q152" s="53"/>
      <c r="R152" s="53"/>
      <c r="S152" s="53"/>
      <c r="T152" s="53"/>
      <c r="U152" s="53"/>
      <c r="V152" s="53"/>
      <c r="W152" s="53"/>
      <c r="X152" s="53"/>
      <c r="Y152" s="53"/>
      <c r="Z152" s="53"/>
      <c r="AA152" s="53"/>
    </row>
    <row r="153" spans="1:27" x14ac:dyDescent="0.25">
      <c r="A153" s="12"/>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row>
    <row r="154" spans="1:27" x14ac:dyDescent="0.25">
      <c r="A154" s="12"/>
      <c r="B154" s="53" t="s">
        <v>380</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row>
    <row r="155" spans="1:27" x14ac:dyDescent="0.25">
      <c r="A155" s="12"/>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row>
    <row r="156" spans="1:27" x14ac:dyDescent="0.25">
      <c r="A156" s="12"/>
      <c r="B156" s="53" t="s">
        <v>381</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row>
    <row r="157" spans="1:27" x14ac:dyDescent="0.25">
      <c r="A157" s="12"/>
      <c r="B157" s="53"/>
      <c r="C157" s="53"/>
      <c r="D157" s="53"/>
      <c r="E157" s="53"/>
      <c r="F157" s="53"/>
      <c r="G157" s="53"/>
      <c r="H157" s="53"/>
      <c r="I157" s="53"/>
      <c r="J157" s="53"/>
      <c r="K157" s="53"/>
      <c r="L157" s="53"/>
      <c r="M157" s="53"/>
      <c r="N157" s="53"/>
      <c r="O157" s="53"/>
      <c r="P157" s="53"/>
      <c r="Q157" s="53"/>
      <c r="R157" s="53"/>
      <c r="S157" s="53"/>
      <c r="T157" s="53"/>
      <c r="U157" s="53"/>
      <c r="V157" s="53"/>
      <c r="W157" s="53"/>
      <c r="X157" s="53"/>
      <c r="Y157" s="53"/>
      <c r="Z157" s="53"/>
      <c r="AA157" s="53"/>
    </row>
    <row r="158" spans="1:27" ht="15.75" thickBot="1" x14ac:dyDescent="0.3">
      <c r="A158" s="12"/>
      <c r="B158" s="17"/>
      <c r="C158" s="18"/>
      <c r="D158" s="42" t="s">
        <v>278</v>
      </c>
      <c r="E158" s="42"/>
      <c r="F158" s="42"/>
      <c r="G158" s="42"/>
      <c r="H158" s="42"/>
      <c r="I158" s="18"/>
      <c r="J158" s="42" t="s">
        <v>304</v>
      </c>
      <c r="K158" s="42"/>
      <c r="L158" s="42"/>
      <c r="M158" s="42"/>
      <c r="N158" s="42"/>
      <c r="O158" s="18"/>
    </row>
    <row r="159" spans="1:27" x14ac:dyDescent="0.25">
      <c r="A159" s="12"/>
      <c r="B159" s="17"/>
      <c r="C159" s="18"/>
      <c r="D159" s="66" t="s">
        <v>382</v>
      </c>
      <c r="E159" s="66"/>
      <c r="F159" s="18"/>
      <c r="G159" s="84"/>
      <c r="H159" s="84"/>
      <c r="I159" s="18"/>
      <c r="J159" s="66" t="s">
        <v>382</v>
      </c>
      <c r="K159" s="66"/>
      <c r="L159" s="18"/>
      <c r="M159" s="84"/>
      <c r="N159" s="84"/>
      <c r="O159" s="18"/>
    </row>
    <row r="160" spans="1:27" x14ac:dyDescent="0.25">
      <c r="A160" s="12"/>
      <c r="B160" s="17"/>
      <c r="C160" s="18"/>
      <c r="D160" s="65" t="s">
        <v>383</v>
      </c>
      <c r="E160" s="65"/>
      <c r="F160" s="18"/>
      <c r="G160" s="65" t="s">
        <v>368</v>
      </c>
      <c r="H160" s="65"/>
      <c r="I160" s="18"/>
      <c r="J160" s="65" t="s">
        <v>383</v>
      </c>
      <c r="K160" s="65"/>
      <c r="L160" s="18"/>
      <c r="M160" s="65" t="s">
        <v>368</v>
      </c>
      <c r="N160" s="65"/>
      <c r="O160" s="18"/>
    </row>
    <row r="161" spans="1:27" ht="15.75" thickBot="1" x14ac:dyDescent="0.3">
      <c r="A161" s="12"/>
      <c r="B161" s="21" t="s">
        <v>282</v>
      </c>
      <c r="C161" s="18"/>
      <c r="D161" s="42" t="s">
        <v>384</v>
      </c>
      <c r="E161" s="42"/>
      <c r="F161" s="18"/>
      <c r="G161" s="42" t="s">
        <v>369</v>
      </c>
      <c r="H161" s="42"/>
      <c r="I161" s="18"/>
      <c r="J161" s="42" t="s">
        <v>384</v>
      </c>
      <c r="K161" s="42"/>
      <c r="L161" s="18"/>
      <c r="M161" s="42" t="s">
        <v>369</v>
      </c>
      <c r="N161" s="42"/>
      <c r="O161" s="18"/>
    </row>
    <row r="162" spans="1:27" x14ac:dyDescent="0.25">
      <c r="A162" s="12"/>
      <c r="B162" s="24"/>
      <c r="C162" s="17"/>
      <c r="D162" s="45"/>
      <c r="E162" s="45"/>
      <c r="F162" s="17"/>
      <c r="G162" s="45"/>
      <c r="H162" s="45"/>
      <c r="I162" s="17"/>
      <c r="J162" s="45"/>
      <c r="K162" s="45"/>
      <c r="L162" s="17"/>
      <c r="M162" s="45"/>
      <c r="N162" s="45"/>
      <c r="O162" s="17"/>
    </row>
    <row r="163" spans="1:27" x14ac:dyDescent="0.25">
      <c r="A163" s="12"/>
      <c r="B163" s="26" t="s">
        <v>324</v>
      </c>
      <c r="C163" s="27"/>
      <c r="D163" s="28" t="s">
        <v>261</v>
      </c>
      <c r="E163" s="32">
        <v>856</v>
      </c>
      <c r="F163" s="27"/>
      <c r="G163" s="28" t="s">
        <v>261</v>
      </c>
      <c r="H163" s="32">
        <v>452</v>
      </c>
      <c r="I163" s="27"/>
      <c r="J163" s="28" t="s">
        <v>261</v>
      </c>
      <c r="K163" s="29">
        <v>2007</v>
      </c>
      <c r="L163" s="27"/>
      <c r="M163" s="28" t="s">
        <v>261</v>
      </c>
      <c r="N163" s="32">
        <v>676</v>
      </c>
      <c r="O163" s="27"/>
    </row>
    <row r="164" spans="1:27" x14ac:dyDescent="0.25">
      <c r="A164" s="12"/>
      <c r="B164" s="30" t="s">
        <v>325</v>
      </c>
      <c r="C164" s="17"/>
      <c r="D164" s="67" t="s">
        <v>264</v>
      </c>
      <c r="E164" s="67"/>
      <c r="F164" s="17"/>
      <c r="G164" s="67" t="s">
        <v>264</v>
      </c>
      <c r="H164" s="67"/>
      <c r="I164" s="17"/>
      <c r="J164" s="67" t="s">
        <v>264</v>
      </c>
      <c r="K164" s="67"/>
      <c r="L164" s="17"/>
      <c r="M164" s="67" t="s">
        <v>264</v>
      </c>
      <c r="N164" s="67"/>
      <c r="O164" s="17"/>
    </row>
    <row r="165" spans="1:27" x14ac:dyDescent="0.25">
      <c r="A165" s="12"/>
      <c r="B165" s="26" t="s">
        <v>326</v>
      </c>
      <c r="C165" s="27"/>
      <c r="D165" s="68">
        <v>32</v>
      </c>
      <c r="E165" s="68"/>
      <c r="F165" s="27"/>
      <c r="G165" s="68">
        <v>4</v>
      </c>
      <c r="H165" s="68"/>
      <c r="I165" s="27"/>
      <c r="J165" s="68">
        <v>37</v>
      </c>
      <c r="K165" s="68"/>
      <c r="L165" s="27"/>
      <c r="M165" s="68">
        <v>11</v>
      </c>
      <c r="N165" s="68"/>
      <c r="O165" s="27"/>
    </row>
    <row r="166" spans="1:27" x14ac:dyDescent="0.25">
      <c r="A166" s="12"/>
      <c r="B166" s="30" t="s">
        <v>327</v>
      </c>
      <c r="C166" s="17"/>
      <c r="D166" s="49">
        <v>14863</v>
      </c>
      <c r="E166" s="49"/>
      <c r="F166" s="17"/>
      <c r="G166" s="49">
        <v>12378</v>
      </c>
      <c r="H166" s="49"/>
      <c r="I166" s="17"/>
      <c r="J166" s="49">
        <v>16491</v>
      </c>
      <c r="K166" s="49"/>
      <c r="L166" s="17"/>
      <c r="M166" s="49">
        <v>14685</v>
      </c>
      <c r="N166" s="49"/>
      <c r="O166" s="17"/>
    </row>
    <row r="167" spans="1:27" x14ac:dyDescent="0.25">
      <c r="A167" s="12"/>
      <c r="B167" s="26" t="s">
        <v>328</v>
      </c>
      <c r="C167" s="27"/>
      <c r="D167" s="48">
        <v>11079</v>
      </c>
      <c r="E167" s="48"/>
      <c r="F167" s="27"/>
      <c r="G167" s="48">
        <v>5631</v>
      </c>
      <c r="H167" s="48"/>
      <c r="I167" s="27"/>
      <c r="J167" s="48">
        <v>2965</v>
      </c>
      <c r="K167" s="48"/>
      <c r="L167" s="27"/>
      <c r="M167" s="48">
        <v>1450</v>
      </c>
      <c r="N167" s="48"/>
      <c r="O167" s="27"/>
    </row>
    <row r="168" spans="1:27" x14ac:dyDescent="0.25">
      <c r="A168" s="12"/>
      <c r="B168" s="30" t="s">
        <v>329</v>
      </c>
      <c r="C168" s="17"/>
      <c r="D168" s="49">
        <v>3200</v>
      </c>
      <c r="E168" s="49"/>
      <c r="F168" s="17"/>
      <c r="G168" s="49">
        <v>2219</v>
      </c>
      <c r="H168" s="49"/>
      <c r="I168" s="17"/>
      <c r="J168" s="49">
        <v>3427</v>
      </c>
      <c r="K168" s="49"/>
      <c r="L168" s="17"/>
      <c r="M168" s="49">
        <v>2547</v>
      </c>
      <c r="N168" s="49"/>
      <c r="O168" s="17"/>
    </row>
    <row r="169" spans="1:27" ht="15.75" thickBot="1" x14ac:dyDescent="0.3">
      <c r="A169" s="12"/>
      <c r="B169" s="26" t="s">
        <v>87</v>
      </c>
      <c r="C169" s="27"/>
      <c r="D169" s="46" t="s">
        <v>264</v>
      </c>
      <c r="E169" s="46"/>
      <c r="F169" s="27"/>
      <c r="G169" s="46" t="s">
        <v>264</v>
      </c>
      <c r="H169" s="46"/>
      <c r="I169" s="27"/>
      <c r="J169" s="46" t="s">
        <v>264</v>
      </c>
      <c r="K169" s="46"/>
      <c r="L169" s="27"/>
      <c r="M169" s="46" t="s">
        <v>264</v>
      </c>
      <c r="N169" s="46"/>
      <c r="O169" s="27"/>
    </row>
    <row r="170" spans="1:27" ht="15.75" thickBot="1" x14ac:dyDescent="0.3">
      <c r="A170" s="12"/>
      <c r="B170" s="57" t="s">
        <v>330</v>
      </c>
      <c r="C170" s="17"/>
      <c r="D170" s="40" t="s">
        <v>261</v>
      </c>
      <c r="E170" s="81">
        <v>30030</v>
      </c>
      <c r="F170" s="17"/>
      <c r="G170" s="40" t="s">
        <v>261</v>
      </c>
      <c r="H170" s="81">
        <v>20684</v>
      </c>
      <c r="I170" s="17"/>
      <c r="J170" s="40" t="s">
        <v>261</v>
      </c>
      <c r="K170" s="81">
        <v>24927</v>
      </c>
      <c r="L170" s="17"/>
      <c r="M170" s="40" t="s">
        <v>261</v>
      </c>
      <c r="N170" s="81">
        <v>19369</v>
      </c>
      <c r="O170" s="17"/>
    </row>
    <row r="171" spans="1:27" ht="15.75" thickTop="1" x14ac:dyDescent="0.25">
      <c r="A171" s="12"/>
      <c r="B171" s="53"/>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row>
    <row r="172" spans="1:27" x14ac:dyDescent="0.25">
      <c r="A172" s="12"/>
      <c r="B172" s="53" t="s">
        <v>385</v>
      </c>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row>
    <row r="173" spans="1:27" x14ac:dyDescent="0.25">
      <c r="A173" s="12"/>
      <c r="B173" s="53"/>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row>
    <row r="174" spans="1:27" x14ac:dyDescent="0.25">
      <c r="A174" s="12"/>
      <c r="B174" s="53" t="s">
        <v>386</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row>
    <row r="175" spans="1:27" x14ac:dyDescent="0.25">
      <c r="A175" s="12"/>
      <c r="B175" s="53"/>
      <c r="C175" s="53"/>
      <c r="D175" s="53"/>
      <c r="E175" s="53"/>
      <c r="F175" s="53"/>
      <c r="G175" s="53"/>
      <c r="H175" s="53"/>
      <c r="I175" s="53"/>
      <c r="J175" s="53"/>
      <c r="K175" s="53"/>
      <c r="L175" s="53"/>
      <c r="M175" s="53"/>
      <c r="N175" s="53"/>
      <c r="O175" s="53"/>
      <c r="P175" s="53"/>
      <c r="Q175" s="53"/>
      <c r="R175" s="53"/>
      <c r="S175" s="53"/>
      <c r="T175" s="53"/>
      <c r="U175" s="53"/>
      <c r="V175" s="53"/>
      <c r="W175" s="53"/>
      <c r="X175" s="53"/>
      <c r="Y175" s="53"/>
      <c r="Z175" s="53"/>
      <c r="AA175" s="53"/>
    </row>
    <row r="176" spans="1:27" ht="15.75" thickBot="1" x14ac:dyDescent="0.3">
      <c r="A176" s="12"/>
      <c r="B176" s="17"/>
      <c r="C176" s="18"/>
      <c r="D176" s="42" t="s">
        <v>323</v>
      </c>
      <c r="E176" s="42"/>
      <c r="F176" s="42"/>
      <c r="G176" s="42"/>
      <c r="H176" s="42"/>
      <c r="I176" s="42"/>
      <c r="J176" s="42"/>
      <c r="K176" s="42"/>
      <c r="L176" s="42"/>
      <c r="M176" s="42"/>
      <c r="N176" s="42"/>
      <c r="O176" s="18"/>
    </row>
    <row r="177" spans="1:27" ht="15.75" thickBot="1" x14ac:dyDescent="0.3">
      <c r="A177" s="12"/>
      <c r="B177" s="17"/>
      <c r="C177" s="18"/>
      <c r="D177" s="43">
        <v>2013</v>
      </c>
      <c r="E177" s="43"/>
      <c r="F177" s="43"/>
      <c r="G177" s="43"/>
      <c r="H177" s="43"/>
      <c r="I177" s="18"/>
      <c r="J177" s="43">
        <v>2012</v>
      </c>
      <c r="K177" s="43"/>
      <c r="L177" s="43"/>
      <c r="M177" s="43"/>
      <c r="N177" s="43"/>
      <c r="O177" s="18"/>
    </row>
    <row r="178" spans="1:27" x14ac:dyDescent="0.25">
      <c r="A178" s="12"/>
      <c r="B178" s="17"/>
      <c r="C178" s="18"/>
      <c r="D178" s="66" t="s">
        <v>387</v>
      </c>
      <c r="E178" s="66"/>
      <c r="F178" s="18"/>
      <c r="G178" s="66" t="s">
        <v>388</v>
      </c>
      <c r="H178" s="66"/>
      <c r="I178" s="18"/>
      <c r="J178" s="66" t="s">
        <v>387</v>
      </c>
      <c r="K178" s="66"/>
      <c r="L178" s="18"/>
      <c r="M178" s="66" t="s">
        <v>388</v>
      </c>
      <c r="N178" s="66"/>
      <c r="O178" s="18"/>
    </row>
    <row r="179" spans="1:27" x14ac:dyDescent="0.25">
      <c r="A179" s="12"/>
      <c r="B179" s="17"/>
      <c r="C179" s="18"/>
      <c r="D179" s="65" t="s">
        <v>368</v>
      </c>
      <c r="E179" s="65"/>
      <c r="F179" s="18"/>
      <c r="G179" s="65" t="s">
        <v>389</v>
      </c>
      <c r="H179" s="65"/>
      <c r="I179" s="18"/>
      <c r="J179" s="65" t="s">
        <v>368</v>
      </c>
      <c r="K179" s="65"/>
      <c r="L179" s="18"/>
      <c r="M179" s="65" t="s">
        <v>389</v>
      </c>
      <c r="N179" s="65"/>
      <c r="O179" s="18"/>
    </row>
    <row r="180" spans="1:27" ht="15.75" thickBot="1" x14ac:dyDescent="0.3">
      <c r="A180" s="12"/>
      <c r="B180" s="21" t="s">
        <v>282</v>
      </c>
      <c r="C180" s="18"/>
      <c r="D180" s="42" t="s">
        <v>369</v>
      </c>
      <c r="E180" s="42"/>
      <c r="F180" s="18"/>
      <c r="G180" s="42" t="s">
        <v>390</v>
      </c>
      <c r="H180" s="42"/>
      <c r="I180" s="18"/>
      <c r="J180" s="42" t="s">
        <v>369</v>
      </c>
      <c r="K180" s="42"/>
      <c r="L180" s="18"/>
      <c r="M180" s="42" t="s">
        <v>390</v>
      </c>
      <c r="N180" s="42"/>
      <c r="O180" s="18"/>
    </row>
    <row r="181" spans="1:27" x14ac:dyDescent="0.25">
      <c r="A181" s="12"/>
      <c r="B181" s="24"/>
      <c r="C181" s="17"/>
      <c r="D181" s="45"/>
      <c r="E181" s="45"/>
      <c r="F181" s="17"/>
      <c r="G181" s="45"/>
      <c r="H181" s="45"/>
      <c r="I181" s="17"/>
      <c r="J181" s="45"/>
      <c r="K181" s="45"/>
      <c r="L181" s="17"/>
      <c r="M181" s="45"/>
      <c r="N181" s="45"/>
      <c r="O181" s="17"/>
    </row>
    <row r="182" spans="1:27" x14ac:dyDescent="0.25">
      <c r="A182" s="12"/>
      <c r="B182" s="26" t="s">
        <v>324</v>
      </c>
      <c r="C182" s="27"/>
      <c r="D182" s="28" t="s">
        <v>261</v>
      </c>
      <c r="E182" s="32">
        <v>564</v>
      </c>
      <c r="F182" s="27"/>
      <c r="G182" s="28" t="s">
        <v>261</v>
      </c>
      <c r="H182" s="32">
        <v>11</v>
      </c>
      <c r="I182" s="27"/>
      <c r="J182" s="28" t="s">
        <v>261</v>
      </c>
      <c r="K182" s="32">
        <v>981</v>
      </c>
      <c r="L182" s="27"/>
      <c r="M182" s="28" t="s">
        <v>261</v>
      </c>
      <c r="N182" s="32">
        <v>199</v>
      </c>
      <c r="O182" s="27"/>
    </row>
    <row r="183" spans="1:27" x14ac:dyDescent="0.25">
      <c r="A183" s="12"/>
      <c r="B183" s="30" t="s">
        <v>325</v>
      </c>
      <c r="C183" s="17"/>
      <c r="D183" s="67" t="s">
        <v>264</v>
      </c>
      <c r="E183" s="67"/>
      <c r="F183" s="17"/>
      <c r="G183" s="67" t="s">
        <v>264</v>
      </c>
      <c r="H183" s="67"/>
      <c r="I183" s="17"/>
      <c r="J183" s="67">
        <v>965</v>
      </c>
      <c r="K183" s="67"/>
      <c r="L183" s="17"/>
      <c r="M183" s="67" t="s">
        <v>264</v>
      </c>
      <c r="N183" s="67"/>
      <c r="O183" s="17"/>
    </row>
    <row r="184" spans="1:27" x14ac:dyDescent="0.25">
      <c r="A184" s="12"/>
      <c r="B184" s="26" t="s">
        <v>326</v>
      </c>
      <c r="C184" s="27"/>
      <c r="D184" s="68">
        <v>8</v>
      </c>
      <c r="E184" s="68"/>
      <c r="F184" s="27"/>
      <c r="G184" s="68">
        <v>2</v>
      </c>
      <c r="H184" s="68"/>
      <c r="I184" s="27"/>
      <c r="J184" s="68">
        <v>377</v>
      </c>
      <c r="K184" s="68"/>
      <c r="L184" s="27"/>
      <c r="M184" s="68">
        <v>2</v>
      </c>
      <c r="N184" s="68"/>
      <c r="O184" s="27"/>
    </row>
    <row r="185" spans="1:27" x14ac:dyDescent="0.25">
      <c r="A185" s="12"/>
      <c r="B185" s="30" t="s">
        <v>327</v>
      </c>
      <c r="C185" s="17"/>
      <c r="D185" s="49">
        <v>13532</v>
      </c>
      <c r="E185" s="49"/>
      <c r="F185" s="17"/>
      <c r="G185" s="67">
        <v>449</v>
      </c>
      <c r="H185" s="67"/>
      <c r="I185" s="17"/>
      <c r="J185" s="49">
        <v>14167</v>
      </c>
      <c r="K185" s="49"/>
      <c r="L185" s="17"/>
      <c r="M185" s="67">
        <v>379</v>
      </c>
      <c r="N185" s="67"/>
      <c r="O185" s="17"/>
    </row>
    <row r="186" spans="1:27" x14ac:dyDescent="0.25">
      <c r="A186" s="12"/>
      <c r="B186" s="26" t="s">
        <v>328</v>
      </c>
      <c r="C186" s="27"/>
      <c r="D186" s="48">
        <v>3541</v>
      </c>
      <c r="E186" s="48"/>
      <c r="F186" s="27"/>
      <c r="G186" s="68">
        <v>323</v>
      </c>
      <c r="H186" s="68"/>
      <c r="I186" s="27"/>
      <c r="J186" s="48">
        <v>1829</v>
      </c>
      <c r="K186" s="48"/>
      <c r="L186" s="27"/>
      <c r="M186" s="68">
        <v>16</v>
      </c>
      <c r="N186" s="68"/>
      <c r="O186" s="27"/>
    </row>
    <row r="187" spans="1:27" x14ac:dyDescent="0.25">
      <c r="A187" s="12"/>
      <c r="B187" s="30" t="s">
        <v>329</v>
      </c>
      <c r="C187" s="17"/>
      <c r="D187" s="49">
        <v>2383</v>
      </c>
      <c r="E187" s="49"/>
      <c r="F187" s="17"/>
      <c r="G187" s="67">
        <v>101</v>
      </c>
      <c r="H187" s="67"/>
      <c r="I187" s="17"/>
      <c r="J187" s="49">
        <v>2626</v>
      </c>
      <c r="K187" s="49"/>
      <c r="L187" s="17"/>
      <c r="M187" s="67">
        <v>97</v>
      </c>
      <c r="N187" s="67"/>
      <c r="O187" s="17"/>
    </row>
    <row r="188" spans="1:27" ht="15.75" thickBot="1" x14ac:dyDescent="0.3">
      <c r="A188" s="12"/>
      <c r="B188" s="26" t="s">
        <v>87</v>
      </c>
      <c r="C188" s="27"/>
      <c r="D188" s="46" t="s">
        <v>264</v>
      </c>
      <c r="E188" s="46"/>
      <c r="F188" s="27"/>
      <c r="G188" s="46" t="s">
        <v>264</v>
      </c>
      <c r="H188" s="46"/>
      <c r="I188" s="27"/>
      <c r="J188" s="46" t="s">
        <v>264</v>
      </c>
      <c r="K188" s="46"/>
      <c r="L188" s="27"/>
      <c r="M188" s="46" t="s">
        <v>264</v>
      </c>
      <c r="N188" s="46"/>
      <c r="O188" s="27"/>
    </row>
    <row r="189" spans="1:27" ht="15.75" thickBot="1" x14ac:dyDescent="0.3">
      <c r="A189" s="12"/>
      <c r="B189" s="57" t="s">
        <v>330</v>
      </c>
      <c r="C189" s="17"/>
      <c r="D189" s="40" t="s">
        <v>261</v>
      </c>
      <c r="E189" s="81">
        <v>20027</v>
      </c>
      <c r="F189" s="17"/>
      <c r="G189" s="40" t="s">
        <v>261</v>
      </c>
      <c r="H189" s="85">
        <v>886</v>
      </c>
      <c r="I189" s="17"/>
      <c r="J189" s="40" t="s">
        <v>261</v>
      </c>
      <c r="K189" s="81">
        <v>20943</v>
      </c>
      <c r="L189" s="17"/>
      <c r="M189" s="40" t="s">
        <v>261</v>
      </c>
      <c r="N189" s="85">
        <v>693</v>
      </c>
      <c r="O189" s="17"/>
    </row>
    <row r="190" spans="1:27" ht="15.75" thickTop="1" x14ac:dyDescent="0.25">
      <c r="A190" s="12"/>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row>
    <row r="191" spans="1:27" x14ac:dyDescent="0.25">
      <c r="A191" s="12"/>
      <c r="B191" s="53" t="s">
        <v>391</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row>
    <row r="192" spans="1:27" x14ac:dyDescent="0.25">
      <c r="A192" s="12"/>
      <c r="B192" s="53"/>
      <c r="C192" s="53"/>
      <c r="D192" s="53"/>
      <c r="E192" s="53"/>
      <c r="F192" s="53"/>
      <c r="G192" s="53"/>
      <c r="H192" s="53"/>
      <c r="I192" s="53"/>
      <c r="J192" s="53"/>
      <c r="K192" s="53"/>
      <c r="L192" s="53"/>
      <c r="M192" s="53"/>
      <c r="N192" s="53"/>
      <c r="O192" s="53"/>
      <c r="P192" s="53"/>
      <c r="Q192" s="53"/>
      <c r="R192" s="53"/>
      <c r="S192" s="53"/>
      <c r="T192" s="53"/>
      <c r="U192" s="53"/>
      <c r="V192" s="53"/>
      <c r="W192" s="53"/>
      <c r="X192" s="53"/>
      <c r="Y192" s="53"/>
      <c r="Z192" s="53"/>
      <c r="AA192" s="53"/>
    </row>
    <row r="193" spans="1:27" ht="38.25" customHeight="1" x14ac:dyDescent="0.25">
      <c r="A193" s="12"/>
      <c r="B193" s="53" t="s">
        <v>392</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row>
    <row r="194" spans="1:27" x14ac:dyDescent="0.25">
      <c r="A194" s="12"/>
      <c r="B194" s="80"/>
      <c r="C194" s="80"/>
      <c r="D194" s="80"/>
      <c r="E194" s="80"/>
      <c r="F194" s="80"/>
      <c r="G194" s="80"/>
      <c r="H194" s="80"/>
      <c r="I194" s="80"/>
      <c r="J194" s="80"/>
      <c r="K194" s="80"/>
      <c r="L194" s="80"/>
      <c r="M194" s="80"/>
      <c r="N194" s="80"/>
      <c r="O194" s="80"/>
      <c r="P194" s="80"/>
      <c r="Q194" s="80"/>
      <c r="R194" s="80"/>
      <c r="S194" s="80"/>
      <c r="T194" s="80"/>
      <c r="U194" s="80"/>
      <c r="V194" s="80"/>
      <c r="W194" s="80"/>
      <c r="X194" s="80"/>
      <c r="Y194" s="80"/>
      <c r="Z194" s="80"/>
      <c r="AA194" s="80"/>
    </row>
    <row r="195" spans="1:27" x14ac:dyDescent="0.25">
      <c r="A195" s="12"/>
      <c r="B195" s="53" t="s">
        <v>393</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row>
    <row r="196" spans="1:27" x14ac:dyDescent="0.25">
      <c r="A196" s="12"/>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row>
    <row r="197" spans="1:27" ht="15.75" thickBot="1" x14ac:dyDescent="0.3">
      <c r="A197" s="12"/>
      <c r="B197" s="17"/>
      <c r="C197" s="18"/>
      <c r="D197" s="42" t="s">
        <v>278</v>
      </c>
      <c r="E197" s="42"/>
      <c r="F197" s="42"/>
      <c r="G197" s="42"/>
      <c r="H197" s="42"/>
      <c r="I197" s="42"/>
      <c r="J197" s="42"/>
      <c r="K197" s="42"/>
      <c r="L197" s="42"/>
      <c r="M197" s="42"/>
      <c r="N197" s="42"/>
      <c r="O197" s="42"/>
      <c r="P197" s="42"/>
      <c r="Q197" s="42"/>
      <c r="R197" s="42"/>
      <c r="S197" s="42"/>
      <c r="T197" s="42"/>
      <c r="U197" s="18"/>
    </row>
    <row r="198" spans="1:27" x14ac:dyDescent="0.25">
      <c r="A198" s="12"/>
      <c r="B198" s="17"/>
      <c r="C198" s="18"/>
      <c r="D198" s="66" t="s">
        <v>394</v>
      </c>
      <c r="E198" s="66"/>
      <c r="F198" s="66"/>
      <c r="G198" s="66"/>
      <c r="H198" s="66"/>
      <c r="I198" s="18"/>
      <c r="J198" s="66" t="s">
        <v>395</v>
      </c>
      <c r="K198" s="66"/>
      <c r="L198" s="66"/>
      <c r="M198" s="66"/>
      <c r="N198" s="66"/>
      <c r="O198" s="18"/>
      <c r="P198" s="66" t="s">
        <v>396</v>
      </c>
      <c r="Q198" s="66"/>
      <c r="R198" s="66"/>
      <c r="S198" s="66"/>
      <c r="T198" s="66"/>
      <c r="U198" s="18"/>
    </row>
    <row r="199" spans="1:27" ht="15.75" thickBot="1" x14ac:dyDescent="0.3">
      <c r="A199" s="12"/>
      <c r="B199" s="17"/>
      <c r="C199" s="18"/>
      <c r="D199" s="42" t="s">
        <v>397</v>
      </c>
      <c r="E199" s="42"/>
      <c r="F199" s="42"/>
      <c r="G199" s="42"/>
      <c r="H199" s="42"/>
      <c r="I199" s="18"/>
      <c r="J199" s="42" t="s">
        <v>397</v>
      </c>
      <c r="K199" s="42"/>
      <c r="L199" s="42"/>
      <c r="M199" s="42"/>
      <c r="N199" s="42"/>
      <c r="O199" s="18"/>
      <c r="P199" s="42" t="s">
        <v>397</v>
      </c>
      <c r="Q199" s="42"/>
      <c r="R199" s="42"/>
      <c r="S199" s="42"/>
      <c r="T199" s="42"/>
      <c r="U199" s="18"/>
    </row>
    <row r="200" spans="1:27" ht="15.75" thickBot="1" x14ac:dyDescent="0.3">
      <c r="A200" s="12"/>
      <c r="B200" s="21" t="s">
        <v>282</v>
      </c>
      <c r="C200" s="18"/>
      <c r="D200" s="43" t="s">
        <v>83</v>
      </c>
      <c r="E200" s="43"/>
      <c r="F200" s="18"/>
      <c r="G200" s="43" t="s">
        <v>398</v>
      </c>
      <c r="H200" s="43"/>
      <c r="I200" s="18"/>
      <c r="J200" s="43" t="s">
        <v>83</v>
      </c>
      <c r="K200" s="43"/>
      <c r="L200" s="18"/>
      <c r="M200" s="43" t="s">
        <v>398</v>
      </c>
      <c r="N200" s="43"/>
      <c r="O200" s="18"/>
      <c r="P200" s="43" t="s">
        <v>83</v>
      </c>
      <c r="Q200" s="43"/>
      <c r="R200" s="22"/>
      <c r="S200" s="43" t="s">
        <v>398</v>
      </c>
      <c r="T200" s="43"/>
      <c r="U200" s="18"/>
    </row>
    <row r="201" spans="1:27" x14ac:dyDescent="0.25">
      <c r="A201" s="12"/>
      <c r="B201" s="24"/>
      <c r="C201" s="17"/>
      <c r="D201" s="45"/>
      <c r="E201" s="45"/>
      <c r="F201" s="17"/>
      <c r="G201" s="45"/>
      <c r="H201" s="45"/>
      <c r="I201" s="17"/>
      <c r="J201" s="45"/>
      <c r="K201" s="45"/>
      <c r="L201" s="17"/>
      <c r="M201" s="45"/>
      <c r="N201" s="45"/>
      <c r="O201" s="17"/>
      <c r="P201" s="45"/>
      <c r="Q201" s="45"/>
      <c r="R201" s="17"/>
      <c r="S201" s="45"/>
      <c r="T201" s="45"/>
      <c r="U201" s="17"/>
    </row>
    <row r="202" spans="1:27" x14ac:dyDescent="0.25">
      <c r="A202" s="12"/>
      <c r="B202" s="26" t="s">
        <v>324</v>
      </c>
      <c r="C202" s="27"/>
      <c r="D202" s="28" t="s">
        <v>261</v>
      </c>
      <c r="E202" s="32">
        <v>452</v>
      </c>
      <c r="F202" s="27"/>
      <c r="G202" s="28" t="s">
        <v>261</v>
      </c>
      <c r="H202" s="32" t="s">
        <v>264</v>
      </c>
      <c r="I202" s="27"/>
      <c r="J202" s="28" t="s">
        <v>261</v>
      </c>
      <c r="K202" s="29">
        <v>585107</v>
      </c>
      <c r="L202" s="27"/>
      <c r="M202" s="28" t="s">
        <v>261</v>
      </c>
      <c r="N202" s="29">
        <v>9066</v>
      </c>
      <c r="O202" s="27"/>
      <c r="P202" s="28" t="s">
        <v>261</v>
      </c>
      <c r="Q202" s="29">
        <v>585559</v>
      </c>
      <c r="R202" s="27"/>
      <c r="S202" s="28" t="s">
        <v>261</v>
      </c>
      <c r="T202" s="29">
        <v>9066</v>
      </c>
      <c r="U202" s="27"/>
    </row>
    <row r="203" spans="1:27" x14ac:dyDescent="0.25">
      <c r="A203" s="12"/>
      <c r="B203" s="30" t="s">
        <v>325</v>
      </c>
      <c r="C203" s="17"/>
      <c r="D203" s="67" t="s">
        <v>264</v>
      </c>
      <c r="E203" s="67"/>
      <c r="F203" s="17"/>
      <c r="G203" s="67" t="s">
        <v>264</v>
      </c>
      <c r="H203" s="67"/>
      <c r="I203" s="17"/>
      <c r="J203" s="49">
        <v>51518</v>
      </c>
      <c r="K203" s="49"/>
      <c r="L203" s="17"/>
      <c r="M203" s="49">
        <v>1013</v>
      </c>
      <c r="N203" s="49"/>
      <c r="O203" s="17"/>
      <c r="P203" s="49">
        <v>51518</v>
      </c>
      <c r="Q203" s="49"/>
      <c r="R203" s="17"/>
      <c r="S203" s="49">
        <v>1013</v>
      </c>
      <c r="T203" s="49"/>
      <c r="U203" s="17"/>
    </row>
    <row r="204" spans="1:27" x14ac:dyDescent="0.25">
      <c r="A204" s="12"/>
      <c r="B204" s="26" t="s">
        <v>326</v>
      </c>
      <c r="C204" s="27"/>
      <c r="D204" s="68">
        <v>4</v>
      </c>
      <c r="E204" s="68"/>
      <c r="F204" s="27"/>
      <c r="G204" s="68" t="s">
        <v>264</v>
      </c>
      <c r="H204" s="68"/>
      <c r="I204" s="27"/>
      <c r="J204" s="48">
        <v>13568</v>
      </c>
      <c r="K204" s="48"/>
      <c r="L204" s="27"/>
      <c r="M204" s="68">
        <v>377</v>
      </c>
      <c r="N204" s="68"/>
      <c r="O204" s="27"/>
      <c r="P204" s="48">
        <v>13572</v>
      </c>
      <c r="Q204" s="48"/>
      <c r="R204" s="27"/>
      <c r="S204" s="68">
        <v>377</v>
      </c>
      <c r="T204" s="68"/>
      <c r="U204" s="27"/>
    </row>
    <row r="205" spans="1:27" x14ac:dyDescent="0.25">
      <c r="A205" s="12"/>
      <c r="B205" s="30" t="s">
        <v>327</v>
      </c>
      <c r="C205" s="17"/>
      <c r="D205" s="49">
        <v>12378</v>
      </c>
      <c r="E205" s="49"/>
      <c r="F205" s="17"/>
      <c r="G205" s="67">
        <v>588</v>
      </c>
      <c r="H205" s="67"/>
      <c r="I205" s="17"/>
      <c r="J205" s="49">
        <v>109685</v>
      </c>
      <c r="K205" s="49"/>
      <c r="L205" s="17"/>
      <c r="M205" s="49">
        <v>2269</v>
      </c>
      <c r="N205" s="49"/>
      <c r="O205" s="17"/>
      <c r="P205" s="49">
        <v>122063</v>
      </c>
      <c r="Q205" s="49"/>
      <c r="R205" s="17"/>
      <c r="S205" s="49">
        <v>2857</v>
      </c>
      <c r="T205" s="49"/>
      <c r="U205" s="17"/>
    </row>
    <row r="206" spans="1:27" x14ac:dyDescent="0.25">
      <c r="A206" s="12"/>
      <c r="B206" s="26" t="s">
        <v>328</v>
      </c>
      <c r="C206" s="27"/>
      <c r="D206" s="48">
        <v>5631</v>
      </c>
      <c r="E206" s="48"/>
      <c r="F206" s="27"/>
      <c r="G206" s="68" t="s">
        <v>264</v>
      </c>
      <c r="H206" s="68"/>
      <c r="I206" s="27"/>
      <c r="J206" s="48">
        <v>187152</v>
      </c>
      <c r="K206" s="48"/>
      <c r="L206" s="27"/>
      <c r="M206" s="48">
        <v>6136</v>
      </c>
      <c r="N206" s="48"/>
      <c r="O206" s="27"/>
      <c r="P206" s="48">
        <v>192783</v>
      </c>
      <c r="Q206" s="48"/>
      <c r="R206" s="27"/>
      <c r="S206" s="48">
        <v>6136</v>
      </c>
      <c r="T206" s="48"/>
      <c r="U206" s="27"/>
    </row>
    <row r="207" spans="1:27" x14ac:dyDescent="0.25">
      <c r="A207" s="12"/>
      <c r="B207" s="30" t="s">
        <v>329</v>
      </c>
      <c r="C207" s="17"/>
      <c r="D207" s="49">
        <v>2219</v>
      </c>
      <c r="E207" s="49"/>
      <c r="F207" s="17"/>
      <c r="G207" s="67" t="s">
        <v>264</v>
      </c>
      <c r="H207" s="67"/>
      <c r="I207" s="17"/>
      <c r="J207" s="49">
        <v>104187</v>
      </c>
      <c r="K207" s="49"/>
      <c r="L207" s="17"/>
      <c r="M207" s="49">
        <v>2363</v>
      </c>
      <c r="N207" s="49"/>
      <c r="O207" s="17"/>
      <c r="P207" s="49">
        <v>106406</v>
      </c>
      <c r="Q207" s="49"/>
      <c r="R207" s="17"/>
      <c r="S207" s="49">
        <v>2363</v>
      </c>
      <c r="T207" s="49"/>
      <c r="U207" s="17"/>
    </row>
    <row r="208" spans="1:27" ht="15.75" thickBot="1" x14ac:dyDescent="0.3">
      <c r="A208" s="12"/>
      <c r="B208" s="26" t="s">
        <v>87</v>
      </c>
      <c r="C208" s="27"/>
      <c r="D208" s="46" t="s">
        <v>264</v>
      </c>
      <c r="E208" s="46"/>
      <c r="F208" s="27"/>
      <c r="G208" s="46" t="s">
        <v>264</v>
      </c>
      <c r="H208" s="46"/>
      <c r="I208" s="27"/>
      <c r="J208" s="70">
        <v>5730</v>
      </c>
      <c r="K208" s="70"/>
      <c r="L208" s="27"/>
      <c r="M208" s="46">
        <v>132</v>
      </c>
      <c r="N208" s="46"/>
      <c r="O208" s="27"/>
      <c r="P208" s="70">
        <v>5730</v>
      </c>
      <c r="Q208" s="70"/>
      <c r="R208" s="27"/>
      <c r="S208" s="46">
        <v>132</v>
      </c>
      <c r="T208" s="46"/>
      <c r="U208" s="27"/>
    </row>
    <row r="209" spans="1:27" ht="15.75" thickBot="1" x14ac:dyDescent="0.3">
      <c r="A209" s="12"/>
      <c r="B209" s="57" t="s">
        <v>139</v>
      </c>
      <c r="C209" s="17"/>
      <c r="D209" s="40" t="s">
        <v>261</v>
      </c>
      <c r="E209" s="81">
        <v>20684</v>
      </c>
      <c r="F209" s="17"/>
      <c r="G209" s="40" t="s">
        <v>261</v>
      </c>
      <c r="H209" s="85">
        <v>588</v>
      </c>
      <c r="I209" s="17"/>
      <c r="J209" s="40" t="s">
        <v>261</v>
      </c>
      <c r="K209" s="81">
        <v>1056947</v>
      </c>
      <c r="L209" s="17"/>
      <c r="M209" s="40" t="s">
        <v>261</v>
      </c>
      <c r="N209" s="81">
        <v>21356</v>
      </c>
      <c r="O209" s="17"/>
      <c r="P209" s="40" t="s">
        <v>261</v>
      </c>
      <c r="Q209" s="81">
        <v>1077631</v>
      </c>
      <c r="R209" s="17"/>
      <c r="S209" s="40" t="s">
        <v>261</v>
      </c>
      <c r="T209" s="81">
        <v>21944</v>
      </c>
      <c r="U209" s="17"/>
    </row>
    <row r="210" spans="1:27" ht="15.75" thickTop="1" x14ac:dyDescent="0.25">
      <c r="A210" s="12"/>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row>
    <row r="211" spans="1:27" ht="15.75" thickBot="1" x14ac:dyDescent="0.3">
      <c r="A211" s="12"/>
      <c r="B211" s="17"/>
      <c r="C211" s="18"/>
      <c r="D211" s="42" t="s">
        <v>304</v>
      </c>
      <c r="E211" s="42"/>
      <c r="F211" s="42"/>
      <c r="G211" s="42"/>
      <c r="H211" s="42"/>
      <c r="I211" s="42"/>
      <c r="J211" s="42"/>
      <c r="K211" s="42"/>
      <c r="L211" s="42"/>
      <c r="M211" s="42"/>
      <c r="N211" s="42"/>
      <c r="O211" s="42"/>
      <c r="P211" s="42"/>
      <c r="Q211" s="42"/>
      <c r="R211" s="42"/>
      <c r="S211" s="42"/>
      <c r="T211" s="42"/>
      <c r="U211" s="18"/>
    </row>
    <row r="212" spans="1:27" x14ac:dyDescent="0.25">
      <c r="A212" s="12"/>
      <c r="B212" s="17"/>
      <c r="C212" s="18"/>
      <c r="D212" s="66" t="s">
        <v>394</v>
      </c>
      <c r="E212" s="66"/>
      <c r="F212" s="66"/>
      <c r="G212" s="66"/>
      <c r="H212" s="66"/>
      <c r="I212" s="18"/>
      <c r="J212" s="66" t="s">
        <v>395</v>
      </c>
      <c r="K212" s="66"/>
      <c r="L212" s="66"/>
      <c r="M212" s="66"/>
      <c r="N212" s="66"/>
      <c r="O212" s="18"/>
      <c r="P212" s="66" t="s">
        <v>396</v>
      </c>
      <c r="Q212" s="66"/>
      <c r="R212" s="66"/>
      <c r="S212" s="66"/>
      <c r="T212" s="66"/>
      <c r="U212" s="18"/>
    </row>
    <row r="213" spans="1:27" ht="15.75" thickBot="1" x14ac:dyDescent="0.3">
      <c r="A213" s="12"/>
      <c r="B213" s="17"/>
      <c r="C213" s="18"/>
      <c r="D213" s="42" t="s">
        <v>397</v>
      </c>
      <c r="E213" s="42"/>
      <c r="F213" s="42"/>
      <c r="G213" s="42"/>
      <c r="H213" s="42"/>
      <c r="I213" s="18"/>
      <c r="J213" s="42" t="s">
        <v>397</v>
      </c>
      <c r="K213" s="42"/>
      <c r="L213" s="42"/>
      <c r="M213" s="42"/>
      <c r="N213" s="42"/>
      <c r="O213" s="18"/>
      <c r="P213" s="42" t="s">
        <v>397</v>
      </c>
      <c r="Q213" s="42"/>
      <c r="R213" s="42"/>
      <c r="S213" s="42"/>
      <c r="T213" s="42"/>
      <c r="U213" s="18"/>
    </row>
    <row r="214" spans="1:27" ht="15.75" thickBot="1" x14ac:dyDescent="0.3">
      <c r="A214" s="12"/>
      <c r="B214" s="21" t="s">
        <v>282</v>
      </c>
      <c r="C214" s="18"/>
      <c r="D214" s="43" t="s">
        <v>83</v>
      </c>
      <c r="E214" s="43"/>
      <c r="F214" s="18"/>
      <c r="G214" s="43" t="s">
        <v>398</v>
      </c>
      <c r="H214" s="43"/>
      <c r="I214" s="18"/>
      <c r="J214" s="43" t="s">
        <v>83</v>
      </c>
      <c r="K214" s="43"/>
      <c r="L214" s="18"/>
      <c r="M214" s="43" t="s">
        <v>398</v>
      </c>
      <c r="N214" s="43"/>
      <c r="O214" s="18"/>
      <c r="P214" s="43" t="s">
        <v>83</v>
      </c>
      <c r="Q214" s="43"/>
      <c r="R214" s="22"/>
      <c r="S214" s="43" t="s">
        <v>398</v>
      </c>
      <c r="T214" s="43"/>
      <c r="U214" s="18"/>
    </row>
    <row r="215" spans="1:27" x14ac:dyDescent="0.25">
      <c r="A215" s="12"/>
      <c r="B215" s="24"/>
      <c r="C215" s="17"/>
      <c r="D215" s="45"/>
      <c r="E215" s="45"/>
      <c r="F215" s="17"/>
      <c r="G215" s="45"/>
      <c r="H215" s="45"/>
      <c r="I215" s="17"/>
      <c r="J215" s="45"/>
      <c r="K215" s="45"/>
      <c r="L215" s="17"/>
      <c r="M215" s="45"/>
      <c r="N215" s="45"/>
      <c r="O215" s="17"/>
      <c r="P215" s="45"/>
      <c r="Q215" s="45"/>
      <c r="R215" s="17"/>
      <c r="S215" s="45"/>
      <c r="T215" s="45"/>
      <c r="U215" s="17"/>
    </row>
    <row r="216" spans="1:27" x14ac:dyDescent="0.25">
      <c r="A216" s="12"/>
      <c r="B216" s="26" t="s">
        <v>324</v>
      </c>
      <c r="C216" s="27"/>
      <c r="D216" s="28" t="s">
        <v>261</v>
      </c>
      <c r="E216" s="32">
        <v>676</v>
      </c>
      <c r="F216" s="27"/>
      <c r="G216" s="28" t="s">
        <v>261</v>
      </c>
      <c r="H216" s="32" t="s">
        <v>264</v>
      </c>
      <c r="I216" s="27"/>
      <c r="J216" s="28" t="s">
        <v>261</v>
      </c>
      <c r="K216" s="29">
        <v>435617</v>
      </c>
      <c r="L216" s="27"/>
      <c r="M216" s="28" t="s">
        <v>261</v>
      </c>
      <c r="N216" s="29">
        <v>6394</v>
      </c>
      <c r="O216" s="27"/>
      <c r="P216" s="28" t="s">
        <v>261</v>
      </c>
      <c r="Q216" s="29">
        <v>436293</v>
      </c>
      <c r="R216" s="27"/>
      <c r="S216" s="28" t="s">
        <v>261</v>
      </c>
      <c r="T216" s="29">
        <v>6394</v>
      </c>
      <c r="U216" s="27"/>
    </row>
    <row r="217" spans="1:27" x14ac:dyDescent="0.25">
      <c r="A217" s="12"/>
      <c r="B217" s="30" t="s">
        <v>325</v>
      </c>
      <c r="C217" s="17"/>
      <c r="D217" s="67" t="s">
        <v>264</v>
      </c>
      <c r="E217" s="67"/>
      <c r="F217" s="17"/>
      <c r="G217" s="67" t="s">
        <v>264</v>
      </c>
      <c r="H217" s="67"/>
      <c r="I217" s="17"/>
      <c r="J217" s="49">
        <v>35501</v>
      </c>
      <c r="K217" s="49"/>
      <c r="L217" s="17"/>
      <c r="M217" s="67">
        <v>673</v>
      </c>
      <c r="N217" s="67"/>
      <c r="O217" s="17"/>
      <c r="P217" s="49">
        <v>35501</v>
      </c>
      <c r="Q217" s="49"/>
      <c r="R217" s="17"/>
      <c r="S217" s="67">
        <v>673</v>
      </c>
      <c r="T217" s="67"/>
      <c r="U217" s="17"/>
    </row>
    <row r="218" spans="1:27" x14ac:dyDescent="0.25">
      <c r="A218" s="12"/>
      <c r="B218" s="26" t="s">
        <v>326</v>
      </c>
      <c r="C218" s="27"/>
      <c r="D218" s="68">
        <v>11</v>
      </c>
      <c r="E218" s="68"/>
      <c r="F218" s="27"/>
      <c r="G218" s="68" t="s">
        <v>264</v>
      </c>
      <c r="H218" s="68"/>
      <c r="I218" s="27"/>
      <c r="J218" s="48">
        <v>8962</v>
      </c>
      <c r="K218" s="48"/>
      <c r="L218" s="27"/>
      <c r="M218" s="68">
        <v>333</v>
      </c>
      <c r="N218" s="68"/>
      <c r="O218" s="27"/>
      <c r="P218" s="48">
        <v>8973</v>
      </c>
      <c r="Q218" s="48"/>
      <c r="R218" s="27"/>
      <c r="S218" s="68">
        <v>333</v>
      </c>
      <c r="T218" s="68"/>
      <c r="U218" s="27"/>
    </row>
    <row r="219" spans="1:27" x14ac:dyDescent="0.25">
      <c r="A219" s="12"/>
      <c r="B219" s="30" t="s">
        <v>327</v>
      </c>
      <c r="C219" s="17"/>
      <c r="D219" s="49">
        <v>14685</v>
      </c>
      <c r="E219" s="49"/>
      <c r="F219" s="17"/>
      <c r="G219" s="49">
        <v>1408</v>
      </c>
      <c r="H219" s="49"/>
      <c r="I219" s="17"/>
      <c r="J219" s="49">
        <v>125246</v>
      </c>
      <c r="K219" s="49"/>
      <c r="L219" s="17"/>
      <c r="M219" s="49">
        <v>3770</v>
      </c>
      <c r="N219" s="49"/>
      <c r="O219" s="17"/>
      <c r="P219" s="49">
        <v>139931</v>
      </c>
      <c r="Q219" s="49"/>
      <c r="R219" s="17"/>
      <c r="S219" s="49">
        <v>5178</v>
      </c>
      <c r="T219" s="49"/>
      <c r="U219" s="17"/>
    </row>
    <row r="220" spans="1:27" x14ac:dyDescent="0.25">
      <c r="A220" s="12"/>
      <c r="B220" s="26" t="s">
        <v>328</v>
      </c>
      <c r="C220" s="27"/>
      <c r="D220" s="48">
        <v>1450</v>
      </c>
      <c r="E220" s="48"/>
      <c r="F220" s="27"/>
      <c r="G220" s="68" t="s">
        <v>264</v>
      </c>
      <c r="H220" s="68"/>
      <c r="I220" s="27"/>
      <c r="J220" s="48">
        <v>193893</v>
      </c>
      <c r="K220" s="48"/>
      <c r="L220" s="27"/>
      <c r="M220" s="48">
        <v>4352</v>
      </c>
      <c r="N220" s="48"/>
      <c r="O220" s="27"/>
      <c r="P220" s="48">
        <v>195343</v>
      </c>
      <c r="Q220" s="48"/>
      <c r="R220" s="27"/>
      <c r="S220" s="48">
        <v>4352</v>
      </c>
      <c r="T220" s="48"/>
      <c r="U220" s="27"/>
    </row>
    <row r="221" spans="1:27" x14ac:dyDescent="0.25">
      <c r="A221" s="12"/>
      <c r="B221" s="30" t="s">
        <v>329</v>
      </c>
      <c r="C221" s="17"/>
      <c r="D221" s="49">
        <v>2547</v>
      </c>
      <c r="E221" s="49"/>
      <c r="F221" s="17"/>
      <c r="G221" s="67" t="s">
        <v>264</v>
      </c>
      <c r="H221" s="67"/>
      <c r="I221" s="17"/>
      <c r="J221" s="49">
        <v>84828</v>
      </c>
      <c r="K221" s="49"/>
      <c r="L221" s="17"/>
      <c r="M221" s="49">
        <v>2905</v>
      </c>
      <c r="N221" s="49"/>
      <c r="O221" s="17"/>
      <c r="P221" s="49">
        <v>87375</v>
      </c>
      <c r="Q221" s="49"/>
      <c r="R221" s="17"/>
      <c r="S221" s="49">
        <v>2905</v>
      </c>
      <c r="T221" s="49"/>
      <c r="U221" s="17"/>
    </row>
    <row r="222" spans="1:27" ht="15.75" thickBot="1" x14ac:dyDescent="0.3">
      <c r="A222" s="12"/>
      <c r="B222" s="26" t="s">
        <v>87</v>
      </c>
      <c r="C222" s="27"/>
      <c r="D222" s="46" t="s">
        <v>264</v>
      </c>
      <c r="E222" s="46"/>
      <c r="F222" s="27"/>
      <c r="G222" s="46" t="s">
        <v>264</v>
      </c>
      <c r="H222" s="46"/>
      <c r="I222" s="27"/>
      <c r="J222" s="70">
        <v>5163</v>
      </c>
      <c r="K222" s="70"/>
      <c r="L222" s="27"/>
      <c r="M222" s="46">
        <v>113</v>
      </c>
      <c r="N222" s="46"/>
      <c r="O222" s="27"/>
      <c r="P222" s="70">
        <v>5163</v>
      </c>
      <c r="Q222" s="70"/>
      <c r="R222" s="27"/>
      <c r="S222" s="46">
        <v>113</v>
      </c>
      <c r="T222" s="46"/>
      <c r="U222" s="27"/>
    </row>
    <row r="223" spans="1:27" ht="15.75" thickBot="1" x14ac:dyDescent="0.3">
      <c r="A223" s="12"/>
      <c r="B223" s="57" t="s">
        <v>139</v>
      </c>
      <c r="C223" s="17"/>
      <c r="D223" s="40" t="s">
        <v>261</v>
      </c>
      <c r="E223" s="81">
        <v>19369</v>
      </c>
      <c r="F223" s="17"/>
      <c r="G223" s="40" t="s">
        <v>261</v>
      </c>
      <c r="H223" s="81">
        <v>1408</v>
      </c>
      <c r="I223" s="17"/>
      <c r="J223" s="40" t="s">
        <v>261</v>
      </c>
      <c r="K223" s="81">
        <v>889210</v>
      </c>
      <c r="L223" s="17"/>
      <c r="M223" s="40" t="s">
        <v>261</v>
      </c>
      <c r="N223" s="81">
        <v>18540</v>
      </c>
      <c r="O223" s="17"/>
      <c r="P223" s="40" t="s">
        <v>261</v>
      </c>
      <c r="Q223" s="81">
        <v>908579</v>
      </c>
      <c r="R223" s="17"/>
      <c r="S223" s="40" t="s">
        <v>261</v>
      </c>
      <c r="T223" s="81">
        <v>19948</v>
      </c>
      <c r="U223" s="17"/>
    </row>
    <row r="224" spans="1:27" ht="15.75" thickTop="1" x14ac:dyDescent="0.25">
      <c r="A224" s="12"/>
      <c r="B224" s="80"/>
      <c r="C224" s="80"/>
      <c r="D224" s="80"/>
      <c r="E224" s="80"/>
      <c r="F224" s="80"/>
      <c r="G224" s="80"/>
      <c r="H224" s="80"/>
      <c r="I224" s="80"/>
      <c r="J224" s="80"/>
      <c r="K224" s="80"/>
      <c r="L224" s="80"/>
      <c r="M224" s="80"/>
      <c r="N224" s="80"/>
      <c r="O224" s="80"/>
      <c r="P224" s="80"/>
      <c r="Q224" s="80"/>
      <c r="R224" s="80"/>
      <c r="S224" s="80"/>
      <c r="T224" s="80"/>
      <c r="U224" s="80"/>
      <c r="V224" s="80"/>
      <c r="W224" s="80"/>
      <c r="X224" s="80"/>
      <c r="Y224" s="80"/>
      <c r="Z224" s="80"/>
      <c r="AA224" s="80"/>
    </row>
    <row r="225" spans="1:27" x14ac:dyDescent="0.25">
      <c r="A225" s="12"/>
      <c r="B225" s="53" t="s">
        <v>399</v>
      </c>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row>
    <row r="226" spans="1:27" x14ac:dyDescent="0.25">
      <c r="A226" s="12"/>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row>
    <row r="227" spans="1:27" x14ac:dyDescent="0.25">
      <c r="A227" s="12"/>
      <c r="B227" s="88"/>
      <c r="C227" s="89"/>
      <c r="D227" s="95"/>
      <c r="E227" s="95"/>
      <c r="F227" s="89"/>
      <c r="G227" s="96" t="s">
        <v>400</v>
      </c>
      <c r="H227" s="96"/>
      <c r="I227" s="89"/>
      <c r="J227" s="95"/>
      <c r="K227" s="95"/>
      <c r="L227" s="89"/>
      <c r="M227" s="96" t="s">
        <v>400</v>
      </c>
      <c r="N227" s="96"/>
      <c r="O227" s="89"/>
      <c r="P227" s="96" t="s">
        <v>401</v>
      </c>
      <c r="Q227" s="96"/>
      <c r="R227" s="89"/>
      <c r="S227" s="95"/>
      <c r="T227" s="95"/>
      <c r="U227" s="89"/>
      <c r="V227" s="95"/>
      <c r="W227" s="95"/>
      <c r="X227" s="89"/>
      <c r="Y227" s="95"/>
      <c r="Z227" s="95"/>
      <c r="AA227" s="89"/>
    </row>
    <row r="228" spans="1:27" x14ac:dyDescent="0.25">
      <c r="A228" s="12"/>
      <c r="B228" s="88"/>
      <c r="C228" s="89"/>
      <c r="D228" s="95"/>
      <c r="E228" s="95"/>
      <c r="F228" s="89"/>
      <c r="G228" s="96" t="s">
        <v>402</v>
      </c>
      <c r="H228" s="96"/>
      <c r="I228" s="89"/>
      <c r="J228" s="96" t="s">
        <v>403</v>
      </c>
      <c r="K228" s="96"/>
      <c r="L228" s="89"/>
      <c r="M228" s="96" t="s">
        <v>402</v>
      </c>
      <c r="N228" s="96"/>
      <c r="O228" s="89"/>
      <c r="P228" s="96" t="s">
        <v>404</v>
      </c>
      <c r="Q228" s="96"/>
      <c r="R228" s="89"/>
      <c r="S228" s="95"/>
      <c r="T228" s="95"/>
      <c r="U228" s="89"/>
      <c r="V228" s="95"/>
      <c r="W228" s="95"/>
      <c r="X228" s="89"/>
      <c r="Y228" s="95"/>
      <c r="Z228" s="95"/>
      <c r="AA228" s="89"/>
    </row>
    <row r="229" spans="1:27" ht="15.75" thickBot="1" x14ac:dyDescent="0.3">
      <c r="A229" s="12"/>
      <c r="B229" s="90" t="s">
        <v>282</v>
      </c>
      <c r="C229" s="89"/>
      <c r="D229" s="97" t="s">
        <v>324</v>
      </c>
      <c r="E229" s="97"/>
      <c r="F229" s="89"/>
      <c r="G229" s="97" t="s">
        <v>405</v>
      </c>
      <c r="H229" s="97"/>
      <c r="I229" s="89"/>
      <c r="J229" s="97" t="s">
        <v>406</v>
      </c>
      <c r="K229" s="97"/>
      <c r="L229" s="89"/>
      <c r="M229" s="97" t="s">
        <v>407</v>
      </c>
      <c r="N229" s="97"/>
      <c r="O229" s="89"/>
      <c r="P229" s="97" t="s">
        <v>408</v>
      </c>
      <c r="Q229" s="97"/>
      <c r="R229" s="89"/>
      <c r="S229" s="97" t="s">
        <v>329</v>
      </c>
      <c r="T229" s="97"/>
      <c r="U229" s="89"/>
      <c r="V229" s="97" t="s">
        <v>87</v>
      </c>
      <c r="W229" s="97"/>
      <c r="X229" s="89"/>
      <c r="Y229" s="97" t="s">
        <v>139</v>
      </c>
      <c r="Z229" s="97"/>
      <c r="AA229" s="89"/>
    </row>
    <row r="230" spans="1:27" x14ac:dyDescent="0.25">
      <c r="A230" s="12"/>
      <c r="B230" s="91"/>
      <c r="C230" s="88"/>
      <c r="D230" s="98"/>
      <c r="E230" s="98"/>
      <c r="F230" s="88"/>
      <c r="G230" s="98"/>
      <c r="H230" s="98"/>
      <c r="I230" s="88"/>
      <c r="J230" s="98"/>
      <c r="K230" s="98"/>
      <c r="L230" s="88"/>
      <c r="M230" s="98"/>
      <c r="N230" s="98"/>
      <c r="O230" s="88"/>
      <c r="P230" s="98"/>
      <c r="Q230" s="98"/>
      <c r="R230" s="88"/>
      <c r="S230" s="98"/>
      <c r="T230" s="98"/>
      <c r="U230" s="88"/>
      <c r="V230" s="98"/>
      <c r="W230" s="98"/>
      <c r="X230" s="88"/>
      <c r="Y230" s="98"/>
      <c r="Z230" s="98"/>
      <c r="AA230" s="88"/>
    </row>
    <row r="231" spans="1:27" x14ac:dyDescent="0.25">
      <c r="A231" s="12"/>
      <c r="B231" s="26" t="s">
        <v>409</v>
      </c>
      <c r="C231" s="27"/>
      <c r="D231" s="28" t="s">
        <v>261</v>
      </c>
      <c r="E231" s="29">
        <v>6394</v>
      </c>
      <c r="F231" s="27"/>
      <c r="G231" s="28" t="s">
        <v>261</v>
      </c>
      <c r="H231" s="32">
        <v>673</v>
      </c>
      <c r="I231" s="27"/>
      <c r="J231" s="28" t="s">
        <v>261</v>
      </c>
      <c r="K231" s="32">
        <v>333</v>
      </c>
      <c r="L231" s="27"/>
      <c r="M231" s="28" t="s">
        <v>261</v>
      </c>
      <c r="N231" s="29">
        <v>5178</v>
      </c>
      <c r="O231" s="27"/>
      <c r="P231" s="28" t="s">
        <v>261</v>
      </c>
      <c r="Q231" s="29">
        <v>4352</v>
      </c>
      <c r="R231" s="27"/>
      <c r="S231" s="28" t="s">
        <v>261</v>
      </c>
      <c r="T231" s="29">
        <v>2905</v>
      </c>
      <c r="U231" s="27"/>
      <c r="V231" s="28" t="s">
        <v>261</v>
      </c>
      <c r="W231" s="32">
        <v>113</v>
      </c>
      <c r="X231" s="27"/>
      <c r="Y231" s="28" t="s">
        <v>261</v>
      </c>
      <c r="Z231" s="29">
        <v>19948</v>
      </c>
      <c r="AA231" s="27"/>
    </row>
    <row r="232" spans="1:27" x14ac:dyDescent="0.25">
      <c r="A232" s="12"/>
      <c r="B232" s="92" t="s">
        <v>410</v>
      </c>
      <c r="C232" s="88"/>
      <c r="D232" s="99">
        <v>2771</v>
      </c>
      <c r="E232" s="99"/>
      <c r="F232" s="88"/>
      <c r="G232" s="100">
        <v>336</v>
      </c>
      <c r="H232" s="100"/>
      <c r="I232" s="88"/>
      <c r="J232" s="100">
        <v>41</v>
      </c>
      <c r="K232" s="100"/>
      <c r="L232" s="88"/>
      <c r="M232" s="100" t="s">
        <v>411</v>
      </c>
      <c r="N232" s="100"/>
      <c r="O232" s="93" t="s">
        <v>266</v>
      </c>
      <c r="P232" s="99">
        <v>5519</v>
      </c>
      <c r="Q232" s="99"/>
      <c r="R232" s="88"/>
      <c r="S232" s="100" t="s">
        <v>412</v>
      </c>
      <c r="T232" s="100"/>
      <c r="U232" s="93" t="s">
        <v>266</v>
      </c>
      <c r="V232" s="100">
        <v>19</v>
      </c>
      <c r="W232" s="100"/>
      <c r="X232" s="88"/>
      <c r="Y232" s="99">
        <v>6050</v>
      </c>
      <c r="Z232" s="99"/>
      <c r="AA232" s="88"/>
    </row>
    <row r="233" spans="1:27" x14ac:dyDescent="0.25">
      <c r="A233" s="12"/>
      <c r="B233" s="26" t="s">
        <v>413</v>
      </c>
      <c r="C233" s="27"/>
      <c r="D233" s="68" t="s">
        <v>414</v>
      </c>
      <c r="E233" s="68"/>
      <c r="F233" s="28" t="s">
        <v>266</v>
      </c>
      <c r="G233" s="68" t="s">
        <v>264</v>
      </c>
      <c r="H233" s="68"/>
      <c r="I233" s="27"/>
      <c r="J233" s="68" t="s">
        <v>264</v>
      </c>
      <c r="K233" s="68"/>
      <c r="L233" s="27"/>
      <c r="M233" s="68" t="s">
        <v>415</v>
      </c>
      <c r="N233" s="68"/>
      <c r="O233" s="28" t="s">
        <v>266</v>
      </c>
      <c r="P233" s="68" t="s">
        <v>416</v>
      </c>
      <c r="Q233" s="68"/>
      <c r="R233" s="28" t="s">
        <v>266</v>
      </c>
      <c r="S233" s="68" t="s">
        <v>264</v>
      </c>
      <c r="T233" s="68"/>
      <c r="U233" s="27"/>
      <c r="V233" s="68" t="s">
        <v>264</v>
      </c>
      <c r="W233" s="68"/>
      <c r="X233" s="27"/>
      <c r="Y233" s="68" t="s">
        <v>417</v>
      </c>
      <c r="Z233" s="68"/>
      <c r="AA233" s="28" t="s">
        <v>266</v>
      </c>
    </row>
    <row r="234" spans="1:27" ht="15.75" thickBot="1" x14ac:dyDescent="0.3">
      <c r="A234" s="12"/>
      <c r="B234" s="92" t="s">
        <v>418</v>
      </c>
      <c r="C234" s="88"/>
      <c r="D234" s="101">
        <v>4195</v>
      </c>
      <c r="E234" s="101"/>
      <c r="F234" s="88"/>
      <c r="G234" s="102">
        <v>4</v>
      </c>
      <c r="H234" s="102"/>
      <c r="I234" s="88"/>
      <c r="J234" s="102">
        <v>3</v>
      </c>
      <c r="K234" s="102"/>
      <c r="L234" s="88"/>
      <c r="M234" s="102" t="s">
        <v>264</v>
      </c>
      <c r="N234" s="102"/>
      <c r="O234" s="88"/>
      <c r="P234" s="102" t="s">
        <v>264</v>
      </c>
      <c r="Q234" s="102"/>
      <c r="R234" s="88"/>
      <c r="S234" s="102">
        <v>3</v>
      </c>
      <c r="T234" s="102"/>
      <c r="U234" s="88"/>
      <c r="V234" s="102" t="s">
        <v>264</v>
      </c>
      <c r="W234" s="102"/>
      <c r="X234" s="88"/>
      <c r="Y234" s="101">
        <v>4205</v>
      </c>
      <c r="Z234" s="101"/>
      <c r="AA234" s="88"/>
    </row>
    <row r="235" spans="1:27" ht="15.75" thickBot="1" x14ac:dyDescent="0.3">
      <c r="A235" s="12"/>
      <c r="B235" s="26" t="s">
        <v>419</v>
      </c>
      <c r="C235" s="27"/>
      <c r="D235" s="38" t="s">
        <v>261</v>
      </c>
      <c r="E235" s="87">
        <v>9066</v>
      </c>
      <c r="F235" s="27"/>
      <c r="G235" s="38" t="s">
        <v>261</v>
      </c>
      <c r="H235" s="87">
        <v>1013</v>
      </c>
      <c r="I235" s="27"/>
      <c r="J235" s="38" t="s">
        <v>261</v>
      </c>
      <c r="K235" s="94">
        <v>377</v>
      </c>
      <c r="L235" s="27"/>
      <c r="M235" s="38" t="s">
        <v>261</v>
      </c>
      <c r="N235" s="87">
        <v>2857</v>
      </c>
      <c r="O235" s="27"/>
      <c r="P235" s="38" t="s">
        <v>261</v>
      </c>
      <c r="Q235" s="87">
        <v>6136</v>
      </c>
      <c r="R235" s="27"/>
      <c r="S235" s="38" t="s">
        <v>261</v>
      </c>
      <c r="T235" s="87">
        <v>2363</v>
      </c>
      <c r="U235" s="27"/>
      <c r="V235" s="38" t="s">
        <v>261</v>
      </c>
      <c r="W235" s="94">
        <v>132</v>
      </c>
      <c r="X235" s="27"/>
      <c r="Y235" s="38" t="s">
        <v>261</v>
      </c>
      <c r="Z235" s="87">
        <v>21944</v>
      </c>
      <c r="AA235" s="27"/>
    </row>
    <row r="236" spans="1:27" ht="15.75" thickTop="1" x14ac:dyDescent="0.25">
      <c r="A236" s="12"/>
      <c r="B236" s="53"/>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row>
    <row r="237" spans="1:27" x14ac:dyDescent="0.25">
      <c r="A237" s="12"/>
      <c r="B237" s="88"/>
      <c r="C237" s="89"/>
      <c r="D237" s="95"/>
      <c r="E237" s="95"/>
      <c r="F237" s="89"/>
      <c r="G237" s="96" t="s">
        <v>400</v>
      </c>
      <c r="H237" s="96"/>
      <c r="I237" s="89"/>
      <c r="J237" s="95"/>
      <c r="K237" s="95"/>
      <c r="L237" s="89"/>
      <c r="M237" s="96" t="s">
        <v>400</v>
      </c>
      <c r="N237" s="96"/>
      <c r="O237" s="89"/>
      <c r="P237" s="96" t="s">
        <v>401</v>
      </c>
      <c r="Q237" s="96"/>
      <c r="R237" s="89"/>
      <c r="S237" s="95"/>
      <c r="T237" s="95"/>
      <c r="U237" s="89"/>
      <c r="V237" s="95"/>
      <c r="W237" s="95"/>
      <c r="X237" s="89"/>
      <c r="Y237" s="95"/>
      <c r="Z237" s="95"/>
      <c r="AA237" s="89"/>
    </row>
    <row r="238" spans="1:27" x14ac:dyDescent="0.25">
      <c r="A238" s="12"/>
      <c r="B238" s="88"/>
      <c r="C238" s="89"/>
      <c r="D238" s="95"/>
      <c r="E238" s="95"/>
      <c r="F238" s="89"/>
      <c r="G238" s="96" t="s">
        <v>402</v>
      </c>
      <c r="H238" s="96"/>
      <c r="I238" s="89"/>
      <c r="J238" s="96" t="s">
        <v>403</v>
      </c>
      <c r="K238" s="96"/>
      <c r="L238" s="89"/>
      <c r="M238" s="96" t="s">
        <v>402</v>
      </c>
      <c r="N238" s="96"/>
      <c r="O238" s="89"/>
      <c r="P238" s="96" t="s">
        <v>404</v>
      </c>
      <c r="Q238" s="96"/>
      <c r="R238" s="89"/>
      <c r="S238" s="95"/>
      <c r="T238" s="95"/>
      <c r="U238" s="89"/>
      <c r="V238" s="95"/>
      <c r="W238" s="95"/>
      <c r="X238" s="89"/>
      <c r="Y238" s="95"/>
      <c r="Z238" s="95"/>
      <c r="AA238" s="89"/>
    </row>
    <row r="239" spans="1:27" ht="15.75" thickBot="1" x14ac:dyDescent="0.3">
      <c r="A239" s="12"/>
      <c r="B239" s="90" t="s">
        <v>282</v>
      </c>
      <c r="C239" s="89"/>
      <c r="D239" s="97" t="s">
        <v>324</v>
      </c>
      <c r="E239" s="97"/>
      <c r="F239" s="89"/>
      <c r="G239" s="97" t="s">
        <v>405</v>
      </c>
      <c r="H239" s="97"/>
      <c r="I239" s="89"/>
      <c r="J239" s="97" t="s">
        <v>406</v>
      </c>
      <c r="K239" s="97"/>
      <c r="L239" s="89"/>
      <c r="M239" s="97" t="s">
        <v>407</v>
      </c>
      <c r="N239" s="97"/>
      <c r="O239" s="89"/>
      <c r="P239" s="97" t="s">
        <v>408</v>
      </c>
      <c r="Q239" s="97"/>
      <c r="R239" s="89"/>
      <c r="S239" s="97" t="s">
        <v>329</v>
      </c>
      <c r="T239" s="97"/>
      <c r="U239" s="89"/>
      <c r="V239" s="97" t="s">
        <v>87</v>
      </c>
      <c r="W239" s="97"/>
      <c r="X239" s="89"/>
      <c r="Y239" s="97" t="s">
        <v>139</v>
      </c>
      <c r="Z239" s="97"/>
      <c r="AA239" s="89"/>
    </row>
    <row r="240" spans="1:27" x14ac:dyDescent="0.25">
      <c r="A240" s="12"/>
      <c r="B240" s="91"/>
      <c r="C240" s="88"/>
      <c r="D240" s="98"/>
      <c r="E240" s="98"/>
      <c r="F240" s="88"/>
      <c r="G240" s="98"/>
      <c r="H240" s="98"/>
      <c r="I240" s="88"/>
      <c r="J240" s="98"/>
      <c r="K240" s="98"/>
      <c r="L240" s="88"/>
      <c r="M240" s="98"/>
      <c r="N240" s="98"/>
      <c r="O240" s="88"/>
      <c r="P240" s="98"/>
      <c r="Q240" s="98"/>
      <c r="R240" s="88"/>
      <c r="S240" s="98"/>
      <c r="T240" s="98"/>
      <c r="U240" s="88"/>
      <c r="V240" s="98"/>
      <c r="W240" s="98"/>
      <c r="X240" s="88"/>
      <c r="Y240" s="98"/>
      <c r="Z240" s="98"/>
      <c r="AA240" s="88"/>
    </row>
    <row r="241" spans="1:27" x14ac:dyDescent="0.25">
      <c r="A241" s="12"/>
      <c r="B241" s="26" t="s">
        <v>420</v>
      </c>
      <c r="C241" s="27"/>
      <c r="D241" s="28" t="s">
        <v>261</v>
      </c>
      <c r="E241" s="29">
        <v>5544</v>
      </c>
      <c r="F241" s="27"/>
      <c r="G241" s="28" t="s">
        <v>261</v>
      </c>
      <c r="H241" s="29">
        <v>1220</v>
      </c>
      <c r="I241" s="27"/>
      <c r="J241" s="28" t="s">
        <v>261</v>
      </c>
      <c r="K241" s="32">
        <v>613</v>
      </c>
      <c r="L241" s="27"/>
      <c r="M241" s="28" t="s">
        <v>261</v>
      </c>
      <c r="N241" s="29">
        <v>6111</v>
      </c>
      <c r="O241" s="27"/>
      <c r="P241" s="28" t="s">
        <v>261</v>
      </c>
      <c r="Q241" s="29">
        <v>2382</v>
      </c>
      <c r="R241" s="27"/>
      <c r="S241" s="28" t="s">
        <v>261</v>
      </c>
      <c r="T241" s="29">
        <v>2567</v>
      </c>
      <c r="U241" s="27"/>
      <c r="V241" s="28" t="s">
        <v>261</v>
      </c>
      <c r="W241" s="32">
        <v>103</v>
      </c>
      <c r="X241" s="27"/>
      <c r="Y241" s="28" t="s">
        <v>261</v>
      </c>
      <c r="Z241" s="29">
        <v>18540</v>
      </c>
      <c r="AA241" s="27"/>
    </row>
    <row r="242" spans="1:27" x14ac:dyDescent="0.25">
      <c r="A242" s="12"/>
      <c r="B242" s="92" t="s">
        <v>410</v>
      </c>
      <c r="C242" s="88"/>
      <c r="D242" s="100">
        <v>700</v>
      </c>
      <c r="E242" s="100"/>
      <c r="F242" s="88"/>
      <c r="G242" s="100" t="s">
        <v>421</v>
      </c>
      <c r="H242" s="100"/>
      <c r="I242" s="93" t="s">
        <v>266</v>
      </c>
      <c r="J242" s="100" t="s">
        <v>422</v>
      </c>
      <c r="K242" s="100"/>
      <c r="L242" s="93" t="s">
        <v>266</v>
      </c>
      <c r="M242" s="100" t="s">
        <v>423</v>
      </c>
      <c r="N242" s="100"/>
      <c r="O242" s="93" t="s">
        <v>266</v>
      </c>
      <c r="P242" s="99">
        <v>4220</v>
      </c>
      <c r="Q242" s="99"/>
      <c r="R242" s="88"/>
      <c r="S242" s="100">
        <v>782</v>
      </c>
      <c r="T242" s="100"/>
      <c r="U242" s="88"/>
      <c r="V242" s="100">
        <v>10</v>
      </c>
      <c r="W242" s="100"/>
      <c r="X242" s="88"/>
      <c r="Y242" s="99">
        <v>3950</v>
      </c>
      <c r="Z242" s="99"/>
      <c r="AA242" s="88"/>
    </row>
    <row r="243" spans="1:27" x14ac:dyDescent="0.25">
      <c r="A243" s="12"/>
      <c r="B243" s="26" t="s">
        <v>413</v>
      </c>
      <c r="C243" s="27"/>
      <c r="D243" s="68" t="s">
        <v>424</v>
      </c>
      <c r="E243" s="68"/>
      <c r="F243" s="28" t="s">
        <v>266</v>
      </c>
      <c r="G243" s="68" t="s">
        <v>264</v>
      </c>
      <c r="H243" s="68"/>
      <c r="I243" s="27"/>
      <c r="J243" s="68" t="s">
        <v>425</v>
      </c>
      <c r="K243" s="68"/>
      <c r="L243" s="28" t="s">
        <v>266</v>
      </c>
      <c r="M243" s="68" t="s">
        <v>264</v>
      </c>
      <c r="N243" s="68"/>
      <c r="O243" s="27"/>
      <c r="P243" s="68" t="s">
        <v>426</v>
      </c>
      <c r="Q243" s="68"/>
      <c r="R243" s="28" t="s">
        <v>266</v>
      </c>
      <c r="S243" s="68" t="s">
        <v>427</v>
      </c>
      <c r="T243" s="68"/>
      <c r="U243" s="28" t="s">
        <v>266</v>
      </c>
      <c r="V243" s="68" t="s">
        <v>264</v>
      </c>
      <c r="W243" s="68"/>
      <c r="X243" s="27"/>
      <c r="Y243" s="68" t="s">
        <v>428</v>
      </c>
      <c r="Z243" s="68"/>
      <c r="AA243" s="28" t="s">
        <v>266</v>
      </c>
    </row>
    <row r="244" spans="1:27" ht="15.75" thickBot="1" x14ac:dyDescent="0.3">
      <c r="A244" s="12"/>
      <c r="B244" s="92" t="s">
        <v>418</v>
      </c>
      <c r="C244" s="88"/>
      <c r="D244" s="102">
        <v>461</v>
      </c>
      <c r="E244" s="102"/>
      <c r="F244" s="88"/>
      <c r="G244" s="102">
        <v>11</v>
      </c>
      <c r="H244" s="102"/>
      <c r="I244" s="88"/>
      <c r="J244" s="102">
        <v>6</v>
      </c>
      <c r="K244" s="102"/>
      <c r="L244" s="88"/>
      <c r="M244" s="102">
        <v>2</v>
      </c>
      <c r="N244" s="102"/>
      <c r="O244" s="88"/>
      <c r="P244" s="102" t="s">
        <v>264</v>
      </c>
      <c r="Q244" s="102"/>
      <c r="R244" s="88"/>
      <c r="S244" s="102">
        <v>123</v>
      </c>
      <c r="T244" s="102"/>
      <c r="U244" s="88"/>
      <c r="V244" s="102" t="s">
        <v>264</v>
      </c>
      <c r="W244" s="102"/>
      <c r="X244" s="88"/>
      <c r="Y244" s="102">
        <v>603</v>
      </c>
      <c r="Z244" s="102"/>
      <c r="AA244" s="88"/>
    </row>
    <row r="245" spans="1:27" ht="15.75" thickBot="1" x14ac:dyDescent="0.3">
      <c r="A245" s="12"/>
      <c r="B245" s="26" t="s">
        <v>409</v>
      </c>
      <c r="C245" s="27"/>
      <c r="D245" s="38" t="s">
        <v>261</v>
      </c>
      <c r="E245" s="87">
        <v>6394</v>
      </c>
      <c r="F245" s="27"/>
      <c r="G245" s="38" t="s">
        <v>261</v>
      </c>
      <c r="H245" s="94">
        <v>673</v>
      </c>
      <c r="I245" s="27"/>
      <c r="J245" s="38" t="s">
        <v>261</v>
      </c>
      <c r="K245" s="94">
        <v>333</v>
      </c>
      <c r="L245" s="27"/>
      <c r="M245" s="38" t="s">
        <v>261</v>
      </c>
      <c r="N245" s="87">
        <v>5178</v>
      </c>
      <c r="O245" s="27"/>
      <c r="P245" s="38" t="s">
        <v>261</v>
      </c>
      <c r="Q245" s="87">
        <v>4352</v>
      </c>
      <c r="R245" s="27"/>
      <c r="S245" s="38" t="s">
        <v>261</v>
      </c>
      <c r="T245" s="87">
        <v>2905</v>
      </c>
      <c r="U245" s="27"/>
      <c r="V245" s="38" t="s">
        <v>261</v>
      </c>
      <c r="W245" s="94">
        <v>113</v>
      </c>
      <c r="X245" s="27"/>
      <c r="Y245" s="38" t="s">
        <v>261</v>
      </c>
      <c r="Z245" s="87">
        <v>19948</v>
      </c>
      <c r="AA245" s="27"/>
    </row>
    <row r="246" spans="1:27" ht="15.75" thickTop="1" x14ac:dyDescent="0.25">
      <c r="A246" s="12"/>
      <c r="B246" s="53"/>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row>
    <row r="247" spans="1:27" x14ac:dyDescent="0.25">
      <c r="A247" s="12"/>
      <c r="B247" s="88"/>
      <c r="C247" s="89"/>
      <c r="D247" s="95"/>
      <c r="E247" s="95"/>
      <c r="F247" s="89"/>
      <c r="G247" s="96" t="s">
        <v>400</v>
      </c>
      <c r="H247" s="96"/>
      <c r="I247" s="89"/>
      <c r="J247" s="95"/>
      <c r="K247" s="95"/>
      <c r="L247" s="89"/>
      <c r="M247" s="96" t="s">
        <v>400</v>
      </c>
      <c r="N247" s="96"/>
      <c r="O247" s="89"/>
      <c r="P247" s="96" t="s">
        <v>401</v>
      </c>
      <c r="Q247" s="96"/>
      <c r="R247" s="89"/>
      <c r="S247" s="95"/>
      <c r="T247" s="95"/>
      <c r="U247" s="89"/>
      <c r="V247" s="95"/>
      <c r="W247" s="95"/>
      <c r="X247" s="89"/>
      <c r="Y247" s="95"/>
      <c r="Z247" s="95"/>
      <c r="AA247" s="89"/>
    </row>
    <row r="248" spans="1:27" x14ac:dyDescent="0.25">
      <c r="A248" s="12"/>
      <c r="B248" s="88"/>
      <c r="C248" s="89"/>
      <c r="D248" s="95"/>
      <c r="E248" s="95"/>
      <c r="F248" s="89"/>
      <c r="G248" s="96" t="s">
        <v>402</v>
      </c>
      <c r="H248" s="96"/>
      <c r="I248" s="89"/>
      <c r="J248" s="96" t="s">
        <v>403</v>
      </c>
      <c r="K248" s="96"/>
      <c r="L248" s="89"/>
      <c r="M248" s="96" t="s">
        <v>402</v>
      </c>
      <c r="N248" s="96"/>
      <c r="O248" s="89"/>
      <c r="P248" s="96" t="s">
        <v>404</v>
      </c>
      <c r="Q248" s="96"/>
      <c r="R248" s="89"/>
      <c r="S248" s="95"/>
      <c r="T248" s="95"/>
      <c r="U248" s="89"/>
      <c r="V248" s="95"/>
      <c r="W248" s="95"/>
      <c r="X248" s="89"/>
      <c r="Y248" s="95"/>
      <c r="Z248" s="95"/>
      <c r="AA248" s="89"/>
    </row>
    <row r="249" spans="1:27" ht="15.75" thickBot="1" x14ac:dyDescent="0.3">
      <c r="A249" s="12"/>
      <c r="B249" s="90" t="s">
        <v>282</v>
      </c>
      <c r="C249" s="89"/>
      <c r="D249" s="97" t="s">
        <v>324</v>
      </c>
      <c r="E249" s="97"/>
      <c r="F249" s="89"/>
      <c r="G249" s="97" t="s">
        <v>405</v>
      </c>
      <c r="H249" s="97"/>
      <c r="I249" s="89"/>
      <c r="J249" s="97" t="s">
        <v>406</v>
      </c>
      <c r="K249" s="97"/>
      <c r="L249" s="89"/>
      <c r="M249" s="97" t="s">
        <v>407</v>
      </c>
      <c r="N249" s="97"/>
      <c r="O249" s="89"/>
      <c r="P249" s="97" t="s">
        <v>408</v>
      </c>
      <c r="Q249" s="97"/>
      <c r="R249" s="89"/>
      <c r="S249" s="97" t="s">
        <v>329</v>
      </c>
      <c r="T249" s="97"/>
      <c r="U249" s="89"/>
      <c r="V249" s="97" t="s">
        <v>87</v>
      </c>
      <c r="W249" s="97"/>
      <c r="X249" s="89"/>
      <c r="Y249" s="97" t="s">
        <v>139</v>
      </c>
      <c r="Z249" s="97"/>
      <c r="AA249" s="89"/>
    </row>
    <row r="250" spans="1:27" x14ac:dyDescent="0.25">
      <c r="A250" s="12"/>
      <c r="B250" s="91"/>
      <c r="C250" s="88"/>
      <c r="D250" s="98"/>
      <c r="E250" s="98"/>
      <c r="F250" s="88"/>
      <c r="G250" s="98"/>
      <c r="H250" s="98"/>
      <c r="I250" s="88"/>
      <c r="J250" s="98"/>
      <c r="K250" s="98"/>
      <c r="L250" s="88"/>
      <c r="M250" s="98"/>
      <c r="N250" s="98"/>
      <c r="O250" s="88"/>
      <c r="P250" s="98"/>
      <c r="Q250" s="98"/>
      <c r="R250" s="88"/>
      <c r="S250" s="98"/>
      <c r="T250" s="98"/>
      <c r="U250" s="88"/>
      <c r="V250" s="98"/>
      <c r="W250" s="98"/>
      <c r="X250" s="88"/>
      <c r="Y250" s="98"/>
      <c r="Z250" s="98"/>
      <c r="AA250" s="88"/>
    </row>
    <row r="251" spans="1:27" x14ac:dyDescent="0.25">
      <c r="A251" s="12"/>
      <c r="B251" s="26" t="s">
        <v>429</v>
      </c>
      <c r="C251" s="27"/>
      <c r="D251" s="28" t="s">
        <v>261</v>
      </c>
      <c r="E251" s="29">
        <v>4616</v>
      </c>
      <c r="F251" s="27"/>
      <c r="G251" s="28" t="s">
        <v>261</v>
      </c>
      <c r="H251" s="29">
        <v>1628</v>
      </c>
      <c r="I251" s="27"/>
      <c r="J251" s="28" t="s">
        <v>261</v>
      </c>
      <c r="K251" s="32">
        <v>622</v>
      </c>
      <c r="L251" s="27"/>
      <c r="M251" s="28" t="s">
        <v>261</v>
      </c>
      <c r="N251" s="29">
        <v>5358</v>
      </c>
      <c r="O251" s="27"/>
      <c r="P251" s="28" t="s">
        <v>261</v>
      </c>
      <c r="Q251" s="29">
        <v>1575</v>
      </c>
      <c r="R251" s="27"/>
      <c r="S251" s="28" t="s">
        <v>261</v>
      </c>
      <c r="T251" s="29">
        <v>1670</v>
      </c>
      <c r="U251" s="27"/>
      <c r="V251" s="28" t="s">
        <v>261</v>
      </c>
      <c r="W251" s="32">
        <v>77</v>
      </c>
      <c r="X251" s="27"/>
      <c r="Y251" s="28" t="s">
        <v>261</v>
      </c>
      <c r="Z251" s="29">
        <v>15546</v>
      </c>
      <c r="AA251" s="27"/>
    </row>
    <row r="252" spans="1:27" x14ac:dyDescent="0.25">
      <c r="A252" s="12"/>
      <c r="B252" s="92" t="s">
        <v>410</v>
      </c>
      <c r="C252" s="88"/>
      <c r="D252" s="99">
        <v>1056</v>
      </c>
      <c r="E252" s="99"/>
      <c r="F252" s="88"/>
      <c r="G252" s="100" t="s">
        <v>430</v>
      </c>
      <c r="H252" s="100"/>
      <c r="I252" s="93" t="s">
        <v>266</v>
      </c>
      <c r="J252" s="100" t="s">
        <v>431</v>
      </c>
      <c r="K252" s="100"/>
      <c r="L252" s="93" t="s">
        <v>266</v>
      </c>
      <c r="M252" s="99">
        <v>2148</v>
      </c>
      <c r="N252" s="99"/>
      <c r="O252" s="88"/>
      <c r="P252" s="100">
        <v>807</v>
      </c>
      <c r="Q252" s="100"/>
      <c r="R252" s="88"/>
      <c r="S252" s="99">
        <v>1312</v>
      </c>
      <c r="T252" s="99"/>
      <c r="U252" s="88"/>
      <c r="V252" s="100">
        <v>26</v>
      </c>
      <c r="W252" s="100"/>
      <c r="X252" s="88"/>
      <c r="Y252" s="99">
        <v>2600</v>
      </c>
      <c r="Z252" s="99"/>
      <c r="AA252" s="88"/>
    </row>
    <row r="253" spans="1:27" x14ac:dyDescent="0.25">
      <c r="A253" s="12"/>
      <c r="B253" s="26" t="s">
        <v>413</v>
      </c>
      <c r="C253" s="27"/>
      <c r="D253" s="68" t="s">
        <v>432</v>
      </c>
      <c r="E253" s="68"/>
      <c r="F253" s="28" t="s">
        <v>266</v>
      </c>
      <c r="G253" s="68" t="s">
        <v>264</v>
      </c>
      <c r="H253" s="68"/>
      <c r="I253" s="27"/>
      <c r="J253" s="68" t="s">
        <v>433</v>
      </c>
      <c r="K253" s="68"/>
      <c r="L253" s="28" t="s">
        <v>266</v>
      </c>
      <c r="M253" s="68" t="s">
        <v>434</v>
      </c>
      <c r="N253" s="68"/>
      <c r="O253" s="28" t="s">
        <v>266</v>
      </c>
      <c r="P253" s="68" t="s">
        <v>264</v>
      </c>
      <c r="Q253" s="68"/>
      <c r="R253" s="27"/>
      <c r="S253" s="68" t="s">
        <v>435</v>
      </c>
      <c r="T253" s="68"/>
      <c r="U253" s="28" t="s">
        <v>266</v>
      </c>
      <c r="V253" s="68" t="s">
        <v>264</v>
      </c>
      <c r="W253" s="68"/>
      <c r="X253" s="27"/>
      <c r="Y253" s="68" t="s">
        <v>436</v>
      </c>
      <c r="Z253" s="68"/>
      <c r="AA253" s="28" t="s">
        <v>266</v>
      </c>
    </row>
    <row r="254" spans="1:27" ht="15.75" thickBot="1" x14ac:dyDescent="0.3">
      <c r="A254" s="12"/>
      <c r="B254" s="92" t="s">
        <v>418</v>
      </c>
      <c r="C254" s="88"/>
      <c r="D254" s="102">
        <v>628</v>
      </c>
      <c r="E254" s="102"/>
      <c r="F254" s="88"/>
      <c r="G254" s="102">
        <v>712</v>
      </c>
      <c r="H254" s="102"/>
      <c r="I254" s="88"/>
      <c r="J254" s="101">
        <v>1960</v>
      </c>
      <c r="K254" s="101"/>
      <c r="L254" s="88"/>
      <c r="M254" s="102" t="s">
        <v>264</v>
      </c>
      <c r="N254" s="102"/>
      <c r="O254" s="88"/>
      <c r="P254" s="102" t="s">
        <v>264</v>
      </c>
      <c r="Q254" s="102"/>
      <c r="R254" s="88"/>
      <c r="S254" s="102" t="s">
        <v>264</v>
      </c>
      <c r="T254" s="102"/>
      <c r="U254" s="88"/>
      <c r="V254" s="102" t="s">
        <v>264</v>
      </c>
      <c r="W254" s="102"/>
      <c r="X254" s="88"/>
      <c r="Y254" s="101">
        <v>3300</v>
      </c>
      <c r="Z254" s="101"/>
      <c r="AA254" s="88"/>
    </row>
    <row r="255" spans="1:27" ht="15.75" thickBot="1" x14ac:dyDescent="0.3">
      <c r="A255" s="12"/>
      <c r="B255" s="26" t="s">
        <v>420</v>
      </c>
      <c r="C255" s="27"/>
      <c r="D255" s="38" t="s">
        <v>261</v>
      </c>
      <c r="E255" s="87">
        <v>5544</v>
      </c>
      <c r="F255" s="27"/>
      <c r="G255" s="38" t="s">
        <v>261</v>
      </c>
      <c r="H255" s="87">
        <v>1220</v>
      </c>
      <c r="I255" s="27"/>
      <c r="J255" s="38" t="s">
        <v>261</v>
      </c>
      <c r="K255" s="94">
        <v>613</v>
      </c>
      <c r="L255" s="27"/>
      <c r="M255" s="38" t="s">
        <v>261</v>
      </c>
      <c r="N255" s="87">
        <v>6111</v>
      </c>
      <c r="O255" s="27"/>
      <c r="P255" s="38" t="s">
        <v>261</v>
      </c>
      <c r="Q255" s="87">
        <v>2382</v>
      </c>
      <c r="R255" s="27"/>
      <c r="S255" s="38" t="s">
        <v>261</v>
      </c>
      <c r="T255" s="87">
        <v>2567</v>
      </c>
      <c r="U255" s="27"/>
      <c r="V255" s="38" t="s">
        <v>261</v>
      </c>
      <c r="W255" s="94">
        <v>103</v>
      </c>
      <c r="X255" s="27"/>
      <c r="Y255" s="38" t="s">
        <v>261</v>
      </c>
      <c r="Z255" s="87">
        <v>18540</v>
      </c>
      <c r="AA255" s="27"/>
    </row>
    <row r="256" spans="1:27" ht="15.75" thickTop="1" x14ac:dyDescent="0.25">
      <c r="A256" s="12"/>
      <c r="B256" s="53"/>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row>
  </sheetData>
  <mergeCells count="825">
    <mergeCell ref="B226:AA226"/>
    <mergeCell ref="B236:AA236"/>
    <mergeCell ref="B246:AA246"/>
    <mergeCell ref="B256:AA256"/>
    <mergeCell ref="B194:AA194"/>
    <mergeCell ref="B195:AA195"/>
    <mergeCell ref="B196:AA196"/>
    <mergeCell ref="B210:AA210"/>
    <mergeCell ref="B224:AA224"/>
    <mergeCell ref="B225:AA225"/>
    <mergeCell ref="B174:AA174"/>
    <mergeCell ref="B175:AA175"/>
    <mergeCell ref="B190:AA190"/>
    <mergeCell ref="B191:AA191"/>
    <mergeCell ref="B192:AA192"/>
    <mergeCell ref="B193:AA193"/>
    <mergeCell ref="B152:AA152"/>
    <mergeCell ref="B153:AA153"/>
    <mergeCell ref="B154:AA154"/>
    <mergeCell ref="B155:AA155"/>
    <mergeCell ref="B156:AA156"/>
    <mergeCell ref="B157:AA157"/>
    <mergeCell ref="B138:AA138"/>
    <mergeCell ref="B139:AA139"/>
    <mergeCell ref="B140:AA140"/>
    <mergeCell ref="B149:AA149"/>
    <mergeCell ref="B150:AA150"/>
    <mergeCell ref="B151:AA151"/>
    <mergeCell ref="B102:AA102"/>
    <mergeCell ref="B103:AA103"/>
    <mergeCell ref="B104:AA104"/>
    <mergeCell ref="B120:AA120"/>
    <mergeCell ref="B136:AA136"/>
    <mergeCell ref="B137:AA137"/>
    <mergeCell ref="B96:AA96"/>
    <mergeCell ref="B97:AA97"/>
    <mergeCell ref="B98:AA98"/>
    <mergeCell ref="B99:AA99"/>
    <mergeCell ref="B100:AA100"/>
    <mergeCell ref="B101:AA101"/>
    <mergeCell ref="B64:AA64"/>
    <mergeCell ref="B78:AA78"/>
    <mergeCell ref="B92:AA92"/>
    <mergeCell ref="B93:AA93"/>
    <mergeCell ref="B94:AA94"/>
    <mergeCell ref="B95:AA95"/>
    <mergeCell ref="B34:AA34"/>
    <mergeCell ref="B47:AA47"/>
    <mergeCell ref="B60:AA60"/>
    <mergeCell ref="B61:AA61"/>
    <mergeCell ref="B62:AA62"/>
    <mergeCell ref="B63:AA63"/>
    <mergeCell ref="B28:AA28"/>
    <mergeCell ref="B29:AA29"/>
    <mergeCell ref="B30:AA30"/>
    <mergeCell ref="B31:AA31"/>
    <mergeCell ref="B32:AA32"/>
    <mergeCell ref="B33:AA33"/>
    <mergeCell ref="B7:AA7"/>
    <mergeCell ref="B8:AA8"/>
    <mergeCell ref="B24:AA24"/>
    <mergeCell ref="B25:AA25"/>
    <mergeCell ref="B26:AA26"/>
    <mergeCell ref="B27:AA27"/>
    <mergeCell ref="V254:W254"/>
    <mergeCell ref="Y254:Z254"/>
    <mergeCell ref="A1:A2"/>
    <mergeCell ref="B1:AA1"/>
    <mergeCell ref="B2:AA2"/>
    <mergeCell ref="B3:AA3"/>
    <mergeCell ref="A4:A256"/>
    <mergeCell ref="B4:AA4"/>
    <mergeCell ref="B5:AA5"/>
    <mergeCell ref="B6:AA6"/>
    <mergeCell ref="D254:E254"/>
    <mergeCell ref="G254:H254"/>
    <mergeCell ref="J254:K254"/>
    <mergeCell ref="M254:N254"/>
    <mergeCell ref="P254:Q254"/>
    <mergeCell ref="S254:T254"/>
    <mergeCell ref="V252:W252"/>
    <mergeCell ref="Y252:Z252"/>
    <mergeCell ref="D253:E253"/>
    <mergeCell ref="G253:H253"/>
    <mergeCell ref="J253:K253"/>
    <mergeCell ref="M253:N253"/>
    <mergeCell ref="P253:Q253"/>
    <mergeCell ref="S253:T253"/>
    <mergeCell ref="V253:W253"/>
    <mergeCell ref="Y253:Z253"/>
    <mergeCell ref="D252:E252"/>
    <mergeCell ref="G252:H252"/>
    <mergeCell ref="J252:K252"/>
    <mergeCell ref="M252:N252"/>
    <mergeCell ref="P252:Q252"/>
    <mergeCell ref="S252:T252"/>
    <mergeCell ref="V249:W249"/>
    <mergeCell ref="Y249:Z249"/>
    <mergeCell ref="D250:E250"/>
    <mergeCell ref="G250:H250"/>
    <mergeCell ref="J250:K250"/>
    <mergeCell ref="M250:N250"/>
    <mergeCell ref="P250:Q250"/>
    <mergeCell ref="S250:T250"/>
    <mergeCell ref="V250:W250"/>
    <mergeCell ref="Y250:Z250"/>
    <mergeCell ref="D249:E249"/>
    <mergeCell ref="G249:H249"/>
    <mergeCell ref="J249:K249"/>
    <mergeCell ref="M249:N249"/>
    <mergeCell ref="P249:Q249"/>
    <mergeCell ref="S249:T249"/>
    <mergeCell ref="V247:W247"/>
    <mergeCell ref="Y247:Z247"/>
    <mergeCell ref="D248:E248"/>
    <mergeCell ref="G248:H248"/>
    <mergeCell ref="J248:K248"/>
    <mergeCell ref="M248:N248"/>
    <mergeCell ref="P248:Q248"/>
    <mergeCell ref="S248:T248"/>
    <mergeCell ref="V248:W248"/>
    <mergeCell ref="Y248:Z248"/>
    <mergeCell ref="D247:E247"/>
    <mergeCell ref="G247:H247"/>
    <mergeCell ref="J247:K247"/>
    <mergeCell ref="M247:N247"/>
    <mergeCell ref="P247:Q247"/>
    <mergeCell ref="S247:T247"/>
    <mergeCell ref="V243:W243"/>
    <mergeCell ref="Y243:Z243"/>
    <mergeCell ref="D244:E244"/>
    <mergeCell ref="G244:H244"/>
    <mergeCell ref="J244:K244"/>
    <mergeCell ref="M244:N244"/>
    <mergeCell ref="P244:Q244"/>
    <mergeCell ref="S244:T244"/>
    <mergeCell ref="V244:W244"/>
    <mergeCell ref="Y244:Z244"/>
    <mergeCell ref="D243:E243"/>
    <mergeCell ref="G243:H243"/>
    <mergeCell ref="J243:K243"/>
    <mergeCell ref="M243:N243"/>
    <mergeCell ref="P243:Q243"/>
    <mergeCell ref="S243:T243"/>
    <mergeCell ref="V240:W240"/>
    <mergeCell ref="Y240:Z240"/>
    <mergeCell ref="D242:E242"/>
    <mergeCell ref="G242:H242"/>
    <mergeCell ref="J242:K242"/>
    <mergeCell ref="M242:N242"/>
    <mergeCell ref="P242:Q242"/>
    <mergeCell ref="S242:T242"/>
    <mergeCell ref="V242:W242"/>
    <mergeCell ref="Y242:Z242"/>
    <mergeCell ref="D240:E240"/>
    <mergeCell ref="G240:H240"/>
    <mergeCell ref="J240:K240"/>
    <mergeCell ref="M240:N240"/>
    <mergeCell ref="P240:Q240"/>
    <mergeCell ref="S240:T240"/>
    <mergeCell ref="V238:W238"/>
    <mergeCell ref="Y238:Z238"/>
    <mergeCell ref="D239:E239"/>
    <mergeCell ref="G239:H239"/>
    <mergeCell ref="J239:K239"/>
    <mergeCell ref="M239:N239"/>
    <mergeCell ref="P239:Q239"/>
    <mergeCell ref="S239:T239"/>
    <mergeCell ref="V239:W239"/>
    <mergeCell ref="Y239:Z239"/>
    <mergeCell ref="D238:E238"/>
    <mergeCell ref="G238:H238"/>
    <mergeCell ref="J238:K238"/>
    <mergeCell ref="M238:N238"/>
    <mergeCell ref="P238:Q238"/>
    <mergeCell ref="S238:T238"/>
    <mergeCell ref="V234:W234"/>
    <mergeCell ref="Y234:Z234"/>
    <mergeCell ref="D237:E237"/>
    <mergeCell ref="G237:H237"/>
    <mergeCell ref="J237:K237"/>
    <mergeCell ref="M237:N237"/>
    <mergeCell ref="P237:Q237"/>
    <mergeCell ref="S237:T237"/>
    <mergeCell ref="V237:W237"/>
    <mergeCell ref="Y237:Z237"/>
    <mergeCell ref="D234:E234"/>
    <mergeCell ref="G234:H234"/>
    <mergeCell ref="J234:K234"/>
    <mergeCell ref="M234:N234"/>
    <mergeCell ref="P234:Q234"/>
    <mergeCell ref="S234:T234"/>
    <mergeCell ref="V232:W232"/>
    <mergeCell ref="Y232:Z232"/>
    <mergeCell ref="D233:E233"/>
    <mergeCell ref="G233:H233"/>
    <mergeCell ref="J233:K233"/>
    <mergeCell ref="M233:N233"/>
    <mergeCell ref="P233:Q233"/>
    <mergeCell ref="S233:T233"/>
    <mergeCell ref="V233:W233"/>
    <mergeCell ref="Y233:Z233"/>
    <mergeCell ref="D232:E232"/>
    <mergeCell ref="G232:H232"/>
    <mergeCell ref="J232:K232"/>
    <mergeCell ref="M232:N232"/>
    <mergeCell ref="P232:Q232"/>
    <mergeCell ref="S232:T232"/>
    <mergeCell ref="V229:W229"/>
    <mergeCell ref="Y229:Z229"/>
    <mergeCell ref="D230:E230"/>
    <mergeCell ref="G230:H230"/>
    <mergeCell ref="J230:K230"/>
    <mergeCell ref="M230:N230"/>
    <mergeCell ref="P230:Q230"/>
    <mergeCell ref="S230:T230"/>
    <mergeCell ref="V230:W230"/>
    <mergeCell ref="Y230:Z230"/>
    <mergeCell ref="D229:E229"/>
    <mergeCell ref="G229:H229"/>
    <mergeCell ref="J229:K229"/>
    <mergeCell ref="M229:N229"/>
    <mergeCell ref="P229:Q229"/>
    <mergeCell ref="S229:T229"/>
    <mergeCell ref="V227:W227"/>
    <mergeCell ref="Y227:Z227"/>
    <mergeCell ref="D228:E228"/>
    <mergeCell ref="G228:H228"/>
    <mergeCell ref="J228:K228"/>
    <mergeCell ref="M228:N228"/>
    <mergeCell ref="P228:Q228"/>
    <mergeCell ref="S228:T228"/>
    <mergeCell ref="V228:W228"/>
    <mergeCell ref="Y228:Z228"/>
    <mergeCell ref="D227:E227"/>
    <mergeCell ref="G227:H227"/>
    <mergeCell ref="J227:K227"/>
    <mergeCell ref="M227:N227"/>
    <mergeCell ref="P227:Q227"/>
    <mergeCell ref="S227:T227"/>
    <mergeCell ref="D222:E222"/>
    <mergeCell ref="G222:H222"/>
    <mergeCell ref="J222:K222"/>
    <mergeCell ref="M222:N222"/>
    <mergeCell ref="P222:Q222"/>
    <mergeCell ref="S222:T222"/>
    <mergeCell ref="D221:E221"/>
    <mergeCell ref="G221:H221"/>
    <mergeCell ref="J221:K221"/>
    <mergeCell ref="M221:N221"/>
    <mergeCell ref="P221:Q221"/>
    <mergeCell ref="S221:T221"/>
    <mergeCell ref="D220:E220"/>
    <mergeCell ref="G220:H220"/>
    <mergeCell ref="J220:K220"/>
    <mergeCell ref="M220:N220"/>
    <mergeCell ref="P220:Q220"/>
    <mergeCell ref="S220:T220"/>
    <mergeCell ref="D219:E219"/>
    <mergeCell ref="G219:H219"/>
    <mergeCell ref="J219:K219"/>
    <mergeCell ref="M219:N219"/>
    <mergeCell ref="P219:Q219"/>
    <mergeCell ref="S219:T219"/>
    <mergeCell ref="D218:E218"/>
    <mergeCell ref="G218:H218"/>
    <mergeCell ref="J218:K218"/>
    <mergeCell ref="M218:N218"/>
    <mergeCell ref="P218:Q218"/>
    <mergeCell ref="S218:T218"/>
    <mergeCell ref="D217:E217"/>
    <mergeCell ref="G217:H217"/>
    <mergeCell ref="J217:K217"/>
    <mergeCell ref="M217:N217"/>
    <mergeCell ref="P217:Q217"/>
    <mergeCell ref="S217:T217"/>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1:T211"/>
    <mergeCell ref="D212:H212"/>
    <mergeCell ref="J212:N212"/>
    <mergeCell ref="P212:T212"/>
    <mergeCell ref="D213:H213"/>
    <mergeCell ref="J213:N213"/>
    <mergeCell ref="P213:T213"/>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7:T197"/>
    <mergeCell ref="D198:H198"/>
    <mergeCell ref="J198:N198"/>
    <mergeCell ref="P198:T198"/>
    <mergeCell ref="D199:H199"/>
    <mergeCell ref="J199:N199"/>
    <mergeCell ref="P199:T199"/>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69:E169"/>
    <mergeCell ref="G169:H169"/>
    <mergeCell ref="J169:K169"/>
    <mergeCell ref="M169:N169"/>
    <mergeCell ref="D176:N176"/>
    <mergeCell ref="D177:H177"/>
    <mergeCell ref="J177:N177"/>
    <mergeCell ref="B171:AA171"/>
    <mergeCell ref="B172:AA172"/>
    <mergeCell ref="B173:AA173"/>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2:E162"/>
    <mergeCell ref="G162:H162"/>
    <mergeCell ref="J162:K162"/>
    <mergeCell ref="M162:N162"/>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8:H158"/>
    <mergeCell ref="J158:N158"/>
    <mergeCell ref="D159:E159"/>
    <mergeCell ref="G159:H159"/>
    <mergeCell ref="J159:K159"/>
    <mergeCell ref="M159:N159"/>
    <mergeCell ref="D145:E145"/>
    <mergeCell ref="G145:H145"/>
    <mergeCell ref="D146:E146"/>
    <mergeCell ref="G146:H146"/>
    <mergeCell ref="D147:E147"/>
    <mergeCell ref="G147:H147"/>
    <mergeCell ref="D141:E141"/>
    <mergeCell ref="G141:H141"/>
    <mergeCell ref="D142:E142"/>
    <mergeCell ref="G142:H142"/>
    <mergeCell ref="D143:E143"/>
    <mergeCell ref="G143:H143"/>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1:T121"/>
    <mergeCell ref="D122:H122"/>
    <mergeCell ref="J122:N122"/>
    <mergeCell ref="P122:T122"/>
    <mergeCell ref="D123:E123"/>
    <mergeCell ref="G123:H123"/>
    <mergeCell ref="J123:K123"/>
    <mergeCell ref="M123:N123"/>
    <mergeCell ref="P123:Q123"/>
    <mergeCell ref="S123:T123"/>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5:T105"/>
    <mergeCell ref="D106:H106"/>
    <mergeCell ref="J106:N106"/>
    <mergeCell ref="P106:T106"/>
    <mergeCell ref="D107:E107"/>
    <mergeCell ref="G107:H107"/>
    <mergeCell ref="J107:K107"/>
    <mergeCell ref="M107:N107"/>
    <mergeCell ref="P107:Q107"/>
    <mergeCell ref="S107:T107"/>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3:E83"/>
    <mergeCell ref="G83:H83"/>
    <mergeCell ref="J83:K83"/>
    <mergeCell ref="M83:N83"/>
    <mergeCell ref="P83:Q83"/>
    <mergeCell ref="S83:T83"/>
    <mergeCell ref="S81:T81"/>
    <mergeCell ref="D82:E82"/>
    <mergeCell ref="G82:H82"/>
    <mergeCell ref="J82:K82"/>
    <mergeCell ref="M82:N82"/>
    <mergeCell ref="P82:Q82"/>
    <mergeCell ref="S82:T82"/>
    <mergeCell ref="D79:T79"/>
    <mergeCell ref="D80:E80"/>
    <mergeCell ref="G80:N80"/>
    <mergeCell ref="P80:Q80"/>
    <mergeCell ref="S80:T80"/>
    <mergeCell ref="D81:E81"/>
    <mergeCell ref="G81:H81"/>
    <mergeCell ref="J81:K81"/>
    <mergeCell ref="M81:N81"/>
    <mergeCell ref="P81:Q81"/>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S67:T67"/>
    <mergeCell ref="D68:E68"/>
    <mergeCell ref="G68:H68"/>
    <mergeCell ref="J68:K68"/>
    <mergeCell ref="M68:N68"/>
    <mergeCell ref="P68:Q68"/>
    <mergeCell ref="S68:T68"/>
    <mergeCell ref="D65:T65"/>
    <mergeCell ref="D66:E66"/>
    <mergeCell ref="G66:N66"/>
    <mergeCell ref="P66:Q66"/>
    <mergeCell ref="S66:T66"/>
    <mergeCell ref="D67:E67"/>
    <mergeCell ref="G67:H67"/>
    <mergeCell ref="J67:K67"/>
    <mergeCell ref="M67:N67"/>
    <mergeCell ref="P67:Q67"/>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Q48"/>
    <mergeCell ref="D49:E49"/>
    <mergeCell ref="G49:H49"/>
    <mergeCell ref="J49:K49"/>
    <mergeCell ref="M49:N49"/>
    <mergeCell ref="P49:Q49"/>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Q35"/>
    <mergeCell ref="D36:E36"/>
    <mergeCell ref="G36:H36"/>
    <mergeCell ref="J36:K36"/>
    <mergeCell ref="M36:N36"/>
    <mergeCell ref="P36:Q3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 bestFit="1" customWidth="1"/>
    <col min="2" max="2" width="36.5703125" bestFit="1" customWidth="1"/>
    <col min="3" max="3" width="36.5703125" customWidth="1"/>
    <col min="4" max="4" width="8.42578125" customWidth="1"/>
    <col min="5" max="5" width="21.85546875" customWidth="1"/>
    <col min="6" max="6" width="7" customWidth="1"/>
    <col min="7" max="7" width="8.42578125" customWidth="1"/>
    <col min="8" max="8" width="21.85546875" customWidth="1"/>
    <col min="9" max="9" width="7"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11" t="s">
        <v>6</v>
      </c>
      <c r="C3" s="11"/>
      <c r="D3" s="11"/>
      <c r="E3" s="11"/>
      <c r="F3" s="11"/>
      <c r="G3" s="11"/>
      <c r="H3" s="11"/>
      <c r="I3" s="11"/>
    </row>
    <row r="4" spans="1:9" ht="15" customHeight="1" x14ac:dyDescent="0.25">
      <c r="A4" s="12" t="s">
        <v>437</v>
      </c>
      <c r="B4" s="11" t="s">
        <v>6</v>
      </c>
      <c r="C4" s="11"/>
      <c r="D4" s="11"/>
      <c r="E4" s="11"/>
      <c r="F4" s="11"/>
      <c r="G4" s="11"/>
      <c r="H4" s="11"/>
      <c r="I4" s="11"/>
    </row>
    <row r="5" spans="1:9" x14ac:dyDescent="0.25">
      <c r="A5" s="12"/>
      <c r="B5" s="52" t="s">
        <v>438</v>
      </c>
      <c r="C5" s="52"/>
      <c r="D5" s="52"/>
      <c r="E5" s="52"/>
      <c r="F5" s="52"/>
      <c r="G5" s="52"/>
      <c r="H5" s="52"/>
      <c r="I5" s="52"/>
    </row>
    <row r="6" spans="1:9" x14ac:dyDescent="0.25">
      <c r="A6" s="12"/>
      <c r="B6" s="53"/>
      <c r="C6" s="53"/>
      <c r="D6" s="53"/>
      <c r="E6" s="53"/>
      <c r="F6" s="53"/>
      <c r="G6" s="53"/>
      <c r="H6" s="53"/>
      <c r="I6" s="53"/>
    </row>
    <row r="7" spans="1:9" ht="25.5" customHeight="1" x14ac:dyDescent="0.25">
      <c r="A7" s="12"/>
      <c r="B7" s="53" t="s">
        <v>439</v>
      </c>
      <c r="C7" s="53"/>
      <c r="D7" s="53"/>
      <c r="E7" s="53"/>
      <c r="F7" s="53"/>
      <c r="G7" s="53"/>
      <c r="H7" s="53"/>
      <c r="I7" s="53"/>
    </row>
    <row r="8" spans="1:9" x14ac:dyDescent="0.25">
      <c r="A8" s="12"/>
      <c r="B8" s="53"/>
      <c r="C8" s="53"/>
      <c r="D8" s="53"/>
      <c r="E8" s="53"/>
      <c r="F8" s="53"/>
      <c r="G8" s="53"/>
      <c r="H8" s="53"/>
      <c r="I8" s="53"/>
    </row>
    <row r="9" spans="1:9" x14ac:dyDescent="0.25">
      <c r="A9" s="12"/>
      <c r="B9" s="53" t="s">
        <v>440</v>
      </c>
      <c r="C9" s="53"/>
      <c r="D9" s="53"/>
      <c r="E9" s="53"/>
      <c r="F9" s="53"/>
      <c r="G9" s="53"/>
      <c r="H9" s="53"/>
      <c r="I9" s="53"/>
    </row>
    <row r="10" spans="1:9" x14ac:dyDescent="0.25">
      <c r="A10" s="12"/>
      <c r="B10" s="53"/>
      <c r="C10" s="53"/>
      <c r="D10" s="53"/>
      <c r="E10" s="53"/>
      <c r="F10" s="53"/>
      <c r="G10" s="53"/>
      <c r="H10" s="53"/>
      <c r="I10" s="53"/>
    </row>
    <row r="11" spans="1:9" ht="15.75" thickBot="1" x14ac:dyDescent="0.3">
      <c r="A11" s="12"/>
      <c r="B11" s="17"/>
      <c r="C11" s="18"/>
      <c r="D11" s="42" t="s">
        <v>323</v>
      </c>
      <c r="E11" s="42"/>
      <c r="F11" s="42"/>
      <c r="G11" s="42"/>
      <c r="H11" s="42"/>
      <c r="I11" s="18"/>
    </row>
    <row r="12" spans="1:9" ht="15.75" thickBot="1" x14ac:dyDescent="0.3">
      <c r="A12" s="12"/>
      <c r="B12" s="21" t="s">
        <v>282</v>
      </c>
      <c r="C12" s="18"/>
      <c r="D12" s="43">
        <v>2013</v>
      </c>
      <c r="E12" s="43"/>
      <c r="F12" s="18"/>
      <c r="G12" s="43">
        <v>2012</v>
      </c>
      <c r="H12" s="43"/>
      <c r="I12" s="18"/>
    </row>
    <row r="13" spans="1:9" x14ac:dyDescent="0.25">
      <c r="A13" s="12"/>
      <c r="B13" s="24"/>
      <c r="C13" s="17"/>
      <c r="D13" s="45"/>
      <c r="E13" s="45"/>
      <c r="F13" s="17"/>
      <c r="G13" s="45"/>
      <c r="H13" s="45"/>
      <c r="I13" s="17"/>
    </row>
    <row r="14" spans="1:9" x14ac:dyDescent="0.25">
      <c r="A14" s="12"/>
      <c r="B14" s="26" t="s">
        <v>441</v>
      </c>
      <c r="C14" s="27"/>
      <c r="D14" s="28" t="s">
        <v>261</v>
      </c>
      <c r="E14" s="29">
        <v>6378</v>
      </c>
      <c r="F14" s="27"/>
      <c r="G14" s="28" t="s">
        <v>261</v>
      </c>
      <c r="H14" s="29">
        <v>5884</v>
      </c>
      <c r="I14" s="27"/>
    </row>
    <row r="15" spans="1:9" x14ac:dyDescent="0.25">
      <c r="A15" s="12"/>
      <c r="B15" s="30" t="s">
        <v>442</v>
      </c>
      <c r="C15" s="17"/>
      <c r="D15" s="49">
        <v>4285</v>
      </c>
      <c r="E15" s="49"/>
      <c r="F15" s="17"/>
      <c r="G15" s="49">
        <v>3932</v>
      </c>
      <c r="H15" s="49"/>
      <c r="I15" s="17"/>
    </row>
    <row r="16" spans="1:9" ht="15.75" thickBot="1" x14ac:dyDescent="0.3">
      <c r="A16" s="12"/>
      <c r="B16" s="26" t="s">
        <v>443</v>
      </c>
      <c r="C16" s="27"/>
      <c r="D16" s="70">
        <v>4369</v>
      </c>
      <c r="E16" s="70"/>
      <c r="F16" s="27"/>
      <c r="G16" s="70">
        <v>4011</v>
      </c>
      <c r="H16" s="70"/>
      <c r="I16" s="27"/>
    </row>
    <row r="17" spans="1:9" x14ac:dyDescent="0.25">
      <c r="A17" s="12"/>
      <c r="B17" s="57" t="s">
        <v>444</v>
      </c>
      <c r="C17" s="17"/>
      <c r="D17" s="82">
        <v>15032</v>
      </c>
      <c r="E17" s="82"/>
      <c r="F17" s="17"/>
      <c r="G17" s="82">
        <v>13827</v>
      </c>
      <c r="H17" s="82"/>
      <c r="I17" s="17"/>
    </row>
    <row r="18" spans="1:9" ht="27" thickBot="1" x14ac:dyDescent="0.3">
      <c r="A18" s="12"/>
      <c r="B18" s="26" t="s">
        <v>445</v>
      </c>
      <c r="C18" s="27"/>
      <c r="D18" s="46" t="s">
        <v>446</v>
      </c>
      <c r="E18" s="46"/>
      <c r="F18" s="28" t="s">
        <v>266</v>
      </c>
      <c r="G18" s="46" t="s">
        <v>447</v>
      </c>
      <c r="H18" s="46"/>
      <c r="I18" s="28" t="s">
        <v>266</v>
      </c>
    </row>
    <row r="19" spans="1:9" ht="15.75" thickBot="1" x14ac:dyDescent="0.3">
      <c r="A19" s="12"/>
      <c r="B19" s="57" t="s">
        <v>44</v>
      </c>
      <c r="C19" s="17"/>
      <c r="D19" s="40" t="s">
        <v>261</v>
      </c>
      <c r="E19" s="81">
        <v>2081</v>
      </c>
      <c r="F19" s="17"/>
      <c r="G19" s="40" t="s">
        <v>261</v>
      </c>
      <c r="H19" s="81">
        <v>2042</v>
      </c>
      <c r="I19" s="17"/>
    </row>
    <row r="20" spans="1:9" ht="15.75" thickTop="1" x14ac:dyDescent="0.25">
      <c r="A20" s="12"/>
      <c r="B20" s="53"/>
      <c r="C20" s="53"/>
      <c r="D20" s="53"/>
      <c r="E20" s="53"/>
      <c r="F20" s="53"/>
      <c r="G20" s="53"/>
      <c r="H20" s="53"/>
      <c r="I20" s="53"/>
    </row>
    <row r="21" spans="1:9" ht="25.5" customHeight="1" x14ac:dyDescent="0.25">
      <c r="A21" s="12"/>
      <c r="B21" s="53" t="s">
        <v>448</v>
      </c>
      <c r="C21" s="53"/>
      <c r="D21" s="53"/>
      <c r="E21" s="53"/>
      <c r="F21" s="53"/>
      <c r="G21" s="53"/>
      <c r="H21" s="53"/>
      <c r="I21" s="53"/>
    </row>
    <row r="22" spans="1:9" x14ac:dyDescent="0.25">
      <c r="A22" s="12"/>
      <c r="B22" s="53"/>
      <c r="C22" s="53"/>
      <c r="D22" s="53"/>
      <c r="E22" s="53"/>
      <c r="F22" s="53"/>
      <c r="G22" s="53"/>
      <c r="H22" s="53"/>
      <c r="I22" s="53"/>
    </row>
  </sheetData>
  <mergeCells count="28">
    <mergeCell ref="B9:I9"/>
    <mergeCell ref="B10:I10"/>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9.42578125" bestFit="1" customWidth="1"/>
    <col min="2" max="2" width="36.5703125" customWidth="1"/>
    <col min="3" max="3" width="20.28515625" customWidth="1"/>
    <col min="4" max="4" width="4" customWidth="1"/>
    <col min="5" max="5" width="17.42578125" customWidth="1"/>
    <col min="6" max="6" width="20.28515625" customWidth="1"/>
    <col min="7" max="7" width="14.85546875" customWidth="1"/>
    <col min="8" max="8" width="5.7109375" customWidth="1"/>
    <col min="9" max="9" width="4" customWidth="1"/>
    <col min="10" max="10" width="17.42578125" customWidth="1"/>
    <col min="11" max="11" width="20.28515625" customWidth="1"/>
    <col min="12" max="12" width="14.85546875" customWidth="1"/>
    <col min="13" max="13" width="5.7109375" customWidth="1"/>
  </cols>
  <sheetData>
    <row r="1" spans="1:13" ht="15" customHeight="1" x14ac:dyDescent="0.25">
      <c r="A1" s="8" t="s">
        <v>4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9</v>
      </c>
      <c r="B3" s="11" t="s">
        <v>6</v>
      </c>
      <c r="C3" s="11"/>
      <c r="D3" s="11"/>
      <c r="E3" s="11"/>
      <c r="F3" s="11"/>
      <c r="G3" s="11"/>
      <c r="H3" s="11"/>
      <c r="I3" s="11"/>
      <c r="J3" s="11"/>
      <c r="K3" s="11"/>
      <c r="L3" s="11"/>
      <c r="M3" s="11"/>
    </row>
    <row r="4" spans="1:13" ht="15" customHeight="1" x14ac:dyDescent="0.25">
      <c r="A4" s="12" t="s">
        <v>449</v>
      </c>
      <c r="B4" s="11" t="s">
        <v>6</v>
      </c>
      <c r="C4" s="11"/>
      <c r="D4" s="11"/>
      <c r="E4" s="11"/>
      <c r="F4" s="11"/>
      <c r="G4" s="11"/>
      <c r="H4" s="11"/>
      <c r="I4" s="11"/>
      <c r="J4" s="11"/>
      <c r="K4" s="11"/>
      <c r="L4" s="11"/>
      <c r="M4" s="11"/>
    </row>
    <row r="5" spans="1:13" x14ac:dyDescent="0.25">
      <c r="A5" s="12"/>
      <c r="B5" s="52" t="s">
        <v>450</v>
      </c>
      <c r="C5" s="52"/>
      <c r="D5" s="52"/>
      <c r="E5" s="52"/>
      <c r="F5" s="52"/>
      <c r="G5" s="52"/>
      <c r="H5" s="52"/>
      <c r="I5" s="52"/>
      <c r="J5" s="52"/>
      <c r="K5" s="52"/>
      <c r="L5" s="52"/>
      <c r="M5" s="52"/>
    </row>
    <row r="6" spans="1:13" x14ac:dyDescent="0.25">
      <c r="A6" s="12"/>
      <c r="B6" s="53"/>
      <c r="C6" s="53"/>
      <c r="D6" s="53"/>
      <c r="E6" s="53"/>
      <c r="F6" s="53"/>
      <c r="G6" s="53"/>
      <c r="H6" s="53"/>
      <c r="I6" s="53"/>
      <c r="J6" s="53"/>
      <c r="K6" s="53"/>
      <c r="L6" s="53"/>
      <c r="M6" s="53"/>
    </row>
    <row r="7" spans="1:13" ht="25.5" customHeight="1" x14ac:dyDescent="0.25">
      <c r="A7" s="12"/>
      <c r="B7" s="53" t="s">
        <v>451</v>
      </c>
      <c r="C7" s="53"/>
      <c r="D7" s="53"/>
      <c r="E7" s="53"/>
      <c r="F7" s="53"/>
      <c r="G7" s="53"/>
      <c r="H7" s="53"/>
      <c r="I7" s="53"/>
      <c r="J7" s="53"/>
      <c r="K7" s="53"/>
      <c r="L7" s="53"/>
      <c r="M7" s="53"/>
    </row>
    <row r="8" spans="1:13" x14ac:dyDescent="0.25">
      <c r="A8" s="12"/>
      <c r="B8" s="103"/>
      <c r="C8" s="103"/>
      <c r="D8" s="103"/>
      <c r="E8" s="103"/>
      <c r="F8" s="103"/>
      <c r="G8" s="103"/>
      <c r="H8" s="103"/>
      <c r="I8" s="103"/>
      <c r="J8" s="103"/>
      <c r="K8" s="103"/>
      <c r="L8" s="103"/>
      <c r="M8" s="103"/>
    </row>
    <row r="9" spans="1:13" ht="15.75" thickBot="1" x14ac:dyDescent="0.3">
      <c r="A9" s="12"/>
      <c r="B9" s="17"/>
      <c r="C9" s="18"/>
      <c r="D9" s="42" t="s">
        <v>323</v>
      </c>
      <c r="E9" s="42"/>
      <c r="F9" s="42"/>
      <c r="G9" s="42"/>
      <c r="H9" s="42"/>
      <c r="I9" s="42"/>
      <c r="J9" s="42"/>
      <c r="K9" s="42"/>
      <c r="L9" s="42"/>
      <c r="M9" s="18"/>
    </row>
    <row r="10" spans="1:13" ht="15.75" thickBot="1" x14ac:dyDescent="0.3">
      <c r="A10" s="12"/>
      <c r="B10" s="17"/>
      <c r="C10" s="18"/>
      <c r="D10" s="43">
        <v>2013</v>
      </c>
      <c r="E10" s="43"/>
      <c r="F10" s="43"/>
      <c r="G10" s="43"/>
      <c r="H10" s="22"/>
      <c r="I10" s="43">
        <v>2012</v>
      </c>
      <c r="J10" s="43"/>
      <c r="K10" s="43"/>
      <c r="L10" s="43"/>
      <c r="M10" s="18"/>
    </row>
    <row r="11" spans="1:13" ht="15.75" thickBot="1" x14ac:dyDescent="0.3">
      <c r="A11" s="12"/>
      <c r="B11" s="21" t="s">
        <v>282</v>
      </c>
      <c r="C11" s="18"/>
      <c r="D11" s="43" t="s">
        <v>452</v>
      </c>
      <c r="E11" s="43"/>
      <c r="F11" s="22"/>
      <c r="G11" s="23" t="s">
        <v>453</v>
      </c>
      <c r="H11" s="18"/>
      <c r="I11" s="43" t="s">
        <v>452</v>
      </c>
      <c r="J11" s="43"/>
      <c r="K11" s="18"/>
      <c r="L11" s="20" t="s">
        <v>453</v>
      </c>
      <c r="M11" s="18"/>
    </row>
    <row r="12" spans="1:13" x14ac:dyDescent="0.25">
      <c r="A12" s="12"/>
      <c r="B12" s="24"/>
      <c r="C12" s="17"/>
      <c r="D12" s="45"/>
      <c r="E12" s="45"/>
      <c r="F12" s="17"/>
      <c r="G12" s="25"/>
      <c r="H12" s="17"/>
      <c r="I12" s="45"/>
      <c r="J12" s="45"/>
      <c r="K12" s="17"/>
      <c r="L12" s="25"/>
      <c r="M12" s="17"/>
    </row>
    <row r="13" spans="1:13" x14ac:dyDescent="0.25">
      <c r="A13" s="12"/>
      <c r="B13" s="26" t="s">
        <v>454</v>
      </c>
      <c r="C13" s="27"/>
      <c r="D13" s="28" t="s">
        <v>261</v>
      </c>
      <c r="E13" s="29">
        <v>954727</v>
      </c>
      <c r="F13" s="27"/>
      <c r="G13" s="32">
        <v>67.900000000000006</v>
      </c>
      <c r="H13" s="28" t="s">
        <v>455</v>
      </c>
      <c r="I13" s="28" t="s">
        <v>261</v>
      </c>
      <c r="J13" s="29">
        <v>723517</v>
      </c>
      <c r="K13" s="27"/>
      <c r="L13" s="32">
        <v>62.24</v>
      </c>
      <c r="M13" s="28" t="s">
        <v>455</v>
      </c>
    </row>
    <row r="14" spans="1:13" x14ac:dyDescent="0.25">
      <c r="A14" s="12"/>
      <c r="B14" s="30" t="s">
        <v>456</v>
      </c>
      <c r="C14" s="17"/>
      <c r="D14" s="49">
        <v>11115</v>
      </c>
      <c r="E14" s="49"/>
      <c r="F14" s="17"/>
      <c r="G14" s="58">
        <v>0.79</v>
      </c>
      <c r="H14" s="13" t="s">
        <v>455</v>
      </c>
      <c r="I14" s="49">
        <v>10582</v>
      </c>
      <c r="J14" s="49"/>
      <c r="K14" s="17"/>
      <c r="L14" s="58">
        <v>0.91</v>
      </c>
      <c r="M14" s="13" t="s">
        <v>455</v>
      </c>
    </row>
    <row r="15" spans="1:13" x14ac:dyDescent="0.25">
      <c r="A15" s="12"/>
      <c r="B15" s="26" t="s">
        <v>457</v>
      </c>
      <c r="C15" s="27"/>
      <c r="D15" s="48">
        <v>391310</v>
      </c>
      <c r="E15" s="48"/>
      <c r="F15" s="27"/>
      <c r="G15" s="32">
        <v>27.83</v>
      </c>
      <c r="H15" s="28" t="s">
        <v>455</v>
      </c>
      <c r="I15" s="48">
        <v>380949</v>
      </c>
      <c r="J15" s="48"/>
      <c r="K15" s="27"/>
      <c r="L15" s="32">
        <v>32.770000000000003</v>
      </c>
      <c r="M15" s="28" t="s">
        <v>455</v>
      </c>
    </row>
    <row r="16" spans="1:13" x14ac:dyDescent="0.25">
      <c r="A16" s="12"/>
      <c r="B16" s="30" t="s">
        <v>458</v>
      </c>
      <c r="C16" s="17"/>
      <c r="D16" s="44"/>
      <c r="E16" s="44"/>
      <c r="F16" s="17"/>
      <c r="G16" s="25"/>
      <c r="H16" s="17"/>
      <c r="I16" s="44"/>
      <c r="J16" s="44"/>
      <c r="K16" s="17"/>
      <c r="L16" s="25"/>
      <c r="M16" s="17"/>
    </row>
    <row r="17" spans="1:13" x14ac:dyDescent="0.25">
      <c r="A17" s="12"/>
      <c r="B17" s="26" t="s">
        <v>459</v>
      </c>
      <c r="C17" s="27"/>
      <c r="D17" s="48">
        <v>2947</v>
      </c>
      <c r="E17" s="48"/>
      <c r="F17" s="27"/>
      <c r="G17" s="32">
        <v>0.21</v>
      </c>
      <c r="H17" s="28" t="s">
        <v>455</v>
      </c>
      <c r="I17" s="48">
        <v>3167</v>
      </c>
      <c r="J17" s="48"/>
      <c r="K17" s="27"/>
      <c r="L17" s="32">
        <v>0.27</v>
      </c>
      <c r="M17" s="28" t="s">
        <v>455</v>
      </c>
    </row>
    <row r="18" spans="1:13" ht="15.75" thickBot="1" x14ac:dyDescent="0.3">
      <c r="A18" s="12"/>
      <c r="B18" s="30" t="s">
        <v>460</v>
      </c>
      <c r="C18" s="17"/>
      <c r="D18" s="50">
        <v>45993</v>
      </c>
      <c r="E18" s="50"/>
      <c r="F18" s="17"/>
      <c r="G18" s="60">
        <v>3.27</v>
      </c>
      <c r="H18" s="13" t="s">
        <v>455</v>
      </c>
      <c r="I18" s="50">
        <v>44333</v>
      </c>
      <c r="J18" s="50"/>
      <c r="K18" s="17"/>
      <c r="L18" s="60">
        <v>3.81</v>
      </c>
      <c r="M18" s="13" t="s">
        <v>455</v>
      </c>
    </row>
    <row r="19" spans="1:13" x14ac:dyDescent="0.25">
      <c r="A19" s="12"/>
      <c r="B19" s="35"/>
      <c r="C19" s="27"/>
      <c r="D19" s="76"/>
      <c r="E19" s="76"/>
      <c r="F19" s="27"/>
      <c r="G19" s="36"/>
      <c r="H19" s="27"/>
      <c r="I19" s="76"/>
      <c r="J19" s="76"/>
      <c r="K19" s="27"/>
      <c r="L19" s="36"/>
      <c r="M19" s="27"/>
    </row>
    <row r="20" spans="1:13" ht="15.75" thickBot="1" x14ac:dyDescent="0.3">
      <c r="A20" s="12"/>
      <c r="B20" s="30" t="s">
        <v>461</v>
      </c>
      <c r="C20" s="17"/>
      <c r="D20" s="40" t="s">
        <v>261</v>
      </c>
      <c r="E20" s="64">
        <v>1406092</v>
      </c>
      <c r="F20" s="17"/>
      <c r="G20" s="41">
        <v>100</v>
      </c>
      <c r="H20" s="13" t="s">
        <v>455</v>
      </c>
      <c r="I20" s="40" t="s">
        <v>261</v>
      </c>
      <c r="J20" s="64">
        <v>1162548</v>
      </c>
      <c r="K20" s="17"/>
      <c r="L20" s="41">
        <v>100</v>
      </c>
      <c r="M20" s="13" t="s">
        <v>455</v>
      </c>
    </row>
    <row r="21" spans="1:13" ht="15.75" thickTop="1" x14ac:dyDescent="0.25">
      <c r="A21" s="12"/>
      <c r="B21" s="53"/>
      <c r="C21" s="53"/>
      <c r="D21" s="53"/>
      <c r="E21" s="53"/>
      <c r="F21" s="53"/>
      <c r="G21" s="53"/>
      <c r="H21" s="53"/>
      <c r="I21" s="53"/>
      <c r="J21" s="53"/>
      <c r="K21" s="53"/>
      <c r="L21" s="53"/>
      <c r="M21" s="53"/>
    </row>
    <row r="22" spans="1:13" x14ac:dyDescent="0.25">
      <c r="A22" s="12"/>
      <c r="B22" s="103" t="s">
        <v>462</v>
      </c>
      <c r="C22" s="103"/>
      <c r="D22" s="103"/>
      <c r="E22" s="103"/>
      <c r="F22" s="103"/>
      <c r="G22" s="103"/>
      <c r="H22" s="103"/>
      <c r="I22" s="103"/>
      <c r="J22" s="103"/>
      <c r="K22" s="103"/>
      <c r="L22" s="103"/>
      <c r="M22" s="103"/>
    </row>
    <row r="23" spans="1:13" x14ac:dyDescent="0.25">
      <c r="A23" s="12"/>
      <c r="B23" s="103"/>
      <c r="C23" s="103"/>
      <c r="D23" s="103"/>
      <c r="E23" s="103"/>
      <c r="F23" s="103"/>
      <c r="G23" s="103"/>
      <c r="H23" s="103"/>
      <c r="I23" s="103"/>
      <c r="J23" s="103"/>
      <c r="K23" s="103"/>
      <c r="L23" s="103"/>
      <c r="M23" s="103"/>
    </row>
    <row r="24" spans="1:13" x14ac:dyDescent="0.25">
      <c r="A24" s="12"/>
      <c r="B24" s="17"/>
      <c r="C24" s="18"/>
      <c r="D24" s="65" t="s">
        <v>323</v>
      </c>
      <c r="E24" s="65"/>
      <c r="F24" s="18"/>
    </row>
    <row r="25" spans="1:13" ht="15.75" thickBot="1" x14ac:dyDescent="0.3">
      <c r="A25" s="12"/>
      <c r="B25" s="21" t="s">
        <v>282</v>
      </c>
      <c r="C25" s="18"/>
      <c r="D25" s="42">
        <v>2013</v>
      </c>
      <c r="E25" s="42"/>
      <c r="F25" s="18"/>
    </row>
    <row r="26" spans="1:13" x14ac:dyDescent="0.25">
      <c r="A26" s="12"/>
      <c r="B26" s="24"/>
      <c r="C26" s="17"/>
      <c r="D26" s="45"/>
      <c r="E26" s="45"/>
      <c r="F26" s="17"/>
    </row>
    <row r="27" spans="1:13" x14ac:dyDescent="0.25">
      <c r="A27" s="12"/>
      <c r="B27" s="26" t="s">
        <v>463</v>
      </c>
      <c r="C27" s="27"/>
      <c r="D27" s="28" t="s">
        <v>261</v>
      </c>
      <c r="E27" s="32" t="s">
        <v>464</v>
      </c>
      <c r="F27" s="27"/>
    </row>
    <row r="28" spans="1:13" x14ac:dyDescent="0.25">
      <c r="A28" s="12"/>
      <c r="B28" s="30" t="s">
        <v>465</v>
      </c>
      <c r="C28" s="17"/>
      <c r="D28" s="49">
        <v>11748</v>
      </c>
      <c r="E28" s="49"/>
      <c r="F28" s="17"/>
    </row>
    <row r="29" spans="1:13" x14ac:dyDescent="0.25">
      <c r="A29" s="12"/>
      <c r="B29" s="26" t="s">
        <v>466</v>
      </c>
      <c r="C29" s="27"/>
      <c r="D29" s="48">
        <v>4416</v>
      </c>
      <c r="E29" s="48"/>
      <c r="F29" s="27"/>
    </row>
    <row r="30" spans="1:13" ht="15.75" thickBot="1" x14ac:dyDescent="0.3">
      <c r="A30" s="12"/>
      <c r="B30" s="30" t="s">
        <v>467</v>
      </c>
      <c r="C30" s="17"/>
      <c r="D30" s="50">
        <v>13653</v>
      </c>
      <c r="E30" s="50"/>
      <c r="F30" s="17"/>
    </row>
    <row r="31" spans="1:13" ht="15.75" thickBot="1" x14ac:dyDescent="0.3">
      <c r="A31" s="12"/>
      <c r="B31" s="31" t="s">
        <v>468</v>
      </c>
      <c r="C31" s="27"/>
      <c r="D31" s="38" t="s">
        <v>261</v>
      </c>
      <c r="E31" s="94" t="s">
        <v>469</v>
      </c>
      <c r="F31" s="27"/>
    </row>
    <row r="32" spans="1:13" ht="15.75" thickTop="1" x14ac:dyDescent="0.25">
      <c r="A32" s="12"/>
      <c r="B32" s="53"/>
      <c r="C32" s="53"/>
      <c r="D32" s="53"/>
      <c r="E32" s="53"/>
      <c r="F32" s="53"/>
      <c r="G32" s="53"/>
      <c r="H32" s="53"/>
      <c r="I32" s="53"/>
      <c r="J32" s="53"/>
      <c r="K32" s="53"/>
      <c r="L32" s="53"/>
      <c r="M32" s="53"/>
    </row>
    <row r="33" spans="1:13" x14ac:dyDescent="0.25">
      <c r="A33" s="12"/>
      <c r="B33" s="53" t="s">
        <v>470</v>
      </c>
      <c r="C33" s="53"/>
      <c r="D33" s="53"/>
      <c r="E33" s="53"/>
      <c r="F33" s="53"/>
      <c r="G33" s="53"/>
      <c r="H33" s="53"/>
      <c r="I33" s="53"/>
      <c r="J33" s="53"/>
      <c r="K33" s="53"/>
      <c r="L33" s="53"/>
      <c r="M33" s="53"/>
    </row>
    <row r="34" spans="1:13" x14ac:dyDescent="0.25">
      <c r="A34" s="12"/>
      <c r="B34" s="79"/>
      <c r="C34" s="79"/>
      <c r="D34" s="79"/>
      <c r="E34" s="79"/>
      <c r="F34" s="79"/>
      <c r="G34" s="79"/>
      <c r="H34" s="79"/>
      <c r="I34" s="79"/>
      <c r="J34" s="79"/>
      <c r="K34" s="79"/>
      <c r="L34" s="79"/>
      <c r="M34" s="79"/>
    </row>
    <row r="35" spans="1:13" x14ac:dyDescent="0.25">
      <c r="A35" s="12"/>
      <c r="B35" s="17"/>
      <c r="C35" s="18"/>
      <c r="D35" s="65" t="s">
        <v>323</v>
      </c>
      <c r="E35" s="65"/>
      <c r="F35" s="18"/>
    </row>
    <row r="36" spans="1:13" ht="15.75" thickBot="1" x14ac:dyDescent="0.3">
      <c r="A36" s="12"/>
      <c r="B36" s="21" t="s">
        <v>282</v>
      </c>
      <c r="C36" s="18"/>
      <c r="D36" s="42">
        <v>2013</v>
      </c>
      <c r="E36" s="42"/>
      <c r="F36" s="18"/>
    </row>
    <row r="37" spans="1:13" x14ac:dyDescent="0.25">
      <c r="A37" s="12"/>
      <c r="B37" s="24"/>
      <c r="C37" s="17"/>
      <c r="D37" s="45"/>
      <c r="E37" s="45"/>
      <c r="F37" s="17"/>
    </row>
    <row r="38" spans="1:13" x14ac:dyDescent="0.25">
      <c r="A38" s="12"/>
      <c r="B38" s="26">
        <v>2014</v>
      </c>
      <c r="C38" s="27"/>
      <c r="D38" s="28" t="s">
        <v>261</v>
      </c>
      <c r="E38" s="29">
        <v>35237</v>
      </c>
      <c r="F38" s="27"/>
    </row>
    <row r="39" spans="1:13" x14ac:dyDescent="0.25">
      <c r="A39" s="12"/>
      <c r="B39" s="30">
        <v>2015</v>
      </c>
      <c r="C39" s="17"/>
      <c r="D39" s="49">
        <v>4256</v>
      </c>
      <c r="E39" s="49"/>
      <c r="F39" s="17"/>
    </row>
    <row r="40" spans="1:13" x14ac:dyDescent="0.25">
      <c r="A40" s="12"/>
      <c r="B40" s="26">
        <v>2016</v>
      </c>
      <c r="C40" s="27"/>
      <c r="D40" s="48">
        <v>4486</v>
      </c>
      <c r="E40" s="48"/>
      <c r="F40" s="27"/>
    </row>
    <row r="41" spans="1:13" ht="15.75" thickBot="1" x14ac:dyDescent="0.3">
      <c r="A41" s="12"/>
      <c r="B41" s="30">
        <v>2017</v>
      </c>
      <c r="C41" s="17"/>
      <c r="D41" s="50">
        <v>4961</v>
      </c>
      <c r="E41" s="50"/>
      <c r="F41" s="17"/>
    </row>
    <row r="42" spans="1:13" ht="15.75" thickBot="1" x14ac:dyDescent="0.3">
      <c r="A42" s="12"/>
      <c r="B42" s="35"/>
      <c r="C42" s="27"/>
      <c r="D42" s="38" t="s">
        <v>261</v>
      </c>
      <c r="E42" s="87">
        <v>48940</v>
      </c>
      <c r="F42" s="27"/>
    </row>
    <row r="43" spans="1:13" ht="15.75" thickTop="1" x14ac:dyDescent="0.25">
      <c r="A43" s="12"/>
      <c r="B43" s="53"/>
      <c r="C43" s="53"/>
      <c r="D43" s="53"/>
      <c r="E43" s="53"/>
      <c r="F43" s="53"/>
      <c r="G43" s="53"/>
      <c r="H43" s="53"/>
      <c r="I43" s="53"/>
      <c r="J43" s="53"/>
      <c r="K43" s="53"/>
      <c r="L43" s="53"/>
      <c r="M43" s="53"/>
    </row>
  </sheetData>
  <mergeCells count="48">
    <mergeCell ref="B43:M43"/>
    <mergeCell ref="B21:M21"/>
    <mergeCell ref="B22:M22"/>
    <mergeCell ref="B23:M23"/>
    <mergeCell ref="B32:M32"/>
    <mergeCell ref="B33:M33"/>
    <mergeCell ref="B34:M34"/>
    <mergeCell ref="A1:A2"/>
    <mergeCell ref="B1:M1"/>
    <mergeCell ref="B2:M2"/>
    <mergeCell ref="B3:M3"/>
    <mergeCell ref="A4:A43"/>
    <mergeCell ref="B4:M4"/>
    <mergeCell ref="B5:M5"/>
    <mergeCell ref="B6:M6"/>
    <mergeCell ref="B7:M7"/>
    <mergeCell ref="B8:M8"/>
    <mergeCell ref="D35:E35"/>
    <mergeCell ref="D36:E36"/>
    <mergeCell ref="D37:E37"/>
    <mergeCell ref="D39:E39"/>
    <mergeCell ref="D40:E40"/>
    <mergeCell ref="D41:E41"/>
    <mergeCell ref="D24:E24"/>
    <mergeCell ref="D25:E25"/>
    <mergeCell ref="D26:E26"/>
    <mergeCell ref="D28:E28"/>
    <mergeCell ref="D29:E29"/>
    <mergeCell ref="D30:E30"/>
    <mergeCell ref="D17:E17"/>
    <mergeCell ref="I17:J17"/>
    <mergeCell ref="D18:E18"/>
    <mergeCell ref="I18:J18"/>
    <mergeCell ref="D19:E19"/>
    <mergeCell ref="I19:J19"/>
    <mergeCell ref="D14:E14"/>
    <mergeCell ref="I14:J14"/>
    <mergeCell ref="D15:E15"/>
    <mergeCell ref="I15:J15"/>
    <mergeCell ref="D16:E16"/>
    <mergeCell ref="I16:J16"/>
    <mergeCell ref="D9:L9"/>
    <mergeCell ref="D10:G10"/>
    <mergeCell ref="I10:L10"/>
    <mergeCell ref="D11:E11"/>
    <mergeCell ref="I11:J11"/>
    <mergeCell ref="D12:E12"/>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71</v>
      </c>
      <c r="B1" s="1" t="s">
        <v>1</v>
      </c>
    </row>
    <row r="2" spans="1:2" x14ac:dyDescent="0.25">
      <c r="A2" s="8"/>
      <c r="B2" s="1" t="s">
        <v>2</v>
      </c>
    </row>
    <row r="3" spans="1:2" ht="30" x14ac:dyDescent="0.25">
      <c r="A3" s="3" t="s">
        <v>471</v>
      </c>
      <c r="B3" s="4" t="s">
        <v>6</v>
      </c>
    </row>
    <row r="4" spans="1:2" x14ac:dyDescent="0.25">
      <c r="A4" s="12" t="s">
        <v>471</v>
      </c>
      <c r="B4" s="4" t="s">
        <v>6</v>
      </c>
    </row>
    <row r="5" spans="1:2" ht="51.75" x14ac:dyDescent="0.25">
      <c r="A5" s="12"/>
      <c r="B5" s="54" t="s">
        <v>472</v>
      </c>
    </row>
    <row r="6" spans="1:2" x14ac:dyDescent="0.25">
      <c r="A6" s="12"/>
      <c r="B6" s="55"/>
    </row>
    <row r="7" spans="1:2" x14ac:dyDescent="0.25">
      <c r="A7" s="12"/>
      <c r="B7" s="16" t="s">
        <v>473</v>
      </c>
    </row>
    <row r="8" spans="1:2" x14ac:dyDescent="0.25">
      <c r="A8" s="12"/>
      <c r="B8" s="13"/>
    </row>
    <row r="9" spans="1:2" ht="294" x14ac:dyDescent="0.25">
      <c r="A9" s="12"/>
      <c r="B9" s="13" t="s">
        <v>474</v>
      </c>
    </row>
    <row r="10" spans="1:2" x14ac:dyDescent="0.25">
      <c r="A10" s="12"/>
      <c r="B10" s="15"/>
    </row>
    <row r="11" spans="1:2" ht="51.75" x14ac:dyDescent="0.25">
      <c r="A11" s="12"/>
      <c r="B11" s="13" t="s">
        <v>475</v>
      </c>
    </row>
    <row r="12" spans="1:2" x14ac:dyDescent="0.25">
      <c r="A12" s="12"/>
      <c r="B12" s="13"/>
    </row>
    <row r="13" spans="1:2" ht="294" x14ac:dyDescent="0.25">
      <c r="A13" s="12"/>
      <c r="B13" s="13" t="s">
        <v>476</v>
      </c>
    </row>
    <row r="14" spans="1:2" x14ac:dyDescent="0.25">
      <c r="A14" s="12"/>
      <c r="B14" s="13"/>
    </row>
    <row r="15" spans="1:2" ht="51.75" x14ac:dyDescent="0.25">
      <c r="A15" s="12"/>
      <c r="B15" s="13" t="s">
        <v>477</v>
      </c>
    </row>
    <row r="16" spans="1:2" x14ac:dyDescent="0.25">
      <c r="A16" s="12"/>
      <c r="B16" s="13"/>
    </row>
    <row r="17" spans="1:2" ht="115.5" x14ac:dyDescent="0.25">
      <c r="A17" s="12"/>
      <c r="B17" s="13" t="s">
        <v>478</v>
      </c>
    </row>
    <row r="18" spans="1:2" x14ac:dyDescent="0.25">
      <c r="A18" s="12"/>
      <c r="B18" s="13"/>
    </row>
    <row r="19" spans="1:2" x14ac:dyDescent="0.25">
      <c r="A19" s="12"/>
      <c r="B19" s="16" t="s">
        <v>479</v>
      </c>
    </row>
    <row r="20" spans="1:2" x14ac:dyDescent="0.25">
      <c r="A20" s="12"/>
      <c r="B20" s="13"/>
    </row>
    <row r="21" spans="1:2" ht="26.25" x14ac:dyDescent="0.25">
      <c r="A21" s="12"/>
      <c r="B21" s="13" t="s">
        <v>480</v>
      </c>
    </row>
    <row r="22" spans="1:2" x14ac:dyDescent="0.25">
      <c r="A22" s="12"/>
      <c r="B22" s="13"/>
    </row>
    <row r="23" spans="1:2" ht="102.75" x14ac:dyDescent="0.25">
      <c r="A23" s="12"/>
      <c r="B23" s="13" t="s">
        <v>481</v>
      </c>
    </row>
    <row r="24" spans="1:2" x14ac:dyDescent="0.25">
      <c r="A24" s="12"/>
      <c r="B24" s="13"/>
    </row>
    <row r="25" spans="1:2" ht="51.75" x14ac:dyDescent="0.25">
      <c r="A25" s="12"/>
      <c r="B25" s="13" t="s">
        <v>482</v>
      </c>
    </row>
    <row r="26" spans="1:2" x14ac:dyDescent="0.25">
      <c r="A26" s="12"/>
      <c r="B26" s="13"/>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4.42578125" bestFit="1" customWidth="1"/>
    <col min="2" max="2" width="36.5703125" customWidth="1"/>
    <col min="3" max="3" width="33.42578125" customWidth="1"/>
    <col min="4" max="4" width="19.28515625" customWidth="1"/>
    <col min="5" max="5" width="20.7109375" customWidth="1"/>
    <col min="6" max="6" width="19.28515625" customWidth="1"/>
    <col min="7" max="7" width="9.42578125" customWidth="1"/>
    <col min="8" max="8" width="20.7109375" customWidth="1"/>
    <col min="9" max="9" width="9.42578125" customWidth="1"/>
    <col min="10" max="10" width="6.42578125" customWidth="1"/>
    <col min="11" max="11" width="20.7109375" customWidth="1"/>
    <col min="12" max="12" width="5.5703125" customWidth="1"/>
  </cols>
  <sheetData>
    <row r="1" spans="1:12" ht="15" customHeight="1" x14ac:dyDescent="0.25">
      <c r="A1" s="8" t="s">
        <v>4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3</v>
      </c>
      <c r="B3" s="11" t="s">
        <v>6</v>
      </c>
      <c r="C3" s="11"/>
      <c r="D3" s="11"/>
      <c r="E3" s="11"/>
      <c r="F3" s="11"/>
      <c r="G3" s="11"/>
      <c r="H3" s="11"/>
      <c r="I3" s="11"/>
      <c r="J3" s="11"/>
      <c r="K3" s="11"/>
      <c r="L3" s="11"/>
    </row>
    <row r="4" spans="1:12" ht="15" customHeight="1" x14ac:dyDescent="0.25">
      <c r="A4" s="12" t="s">
        <v>483</v>
      </c>
      <c r="B4" s="11" t="s">
        <v>6</v>
      </c>
      <c r="C4" s="11"/>
      <c r="D4" s="11"/>
      <c r="E4" s="11"/>
      <c r="F4" s="11"/>
      <c r="G4" s="11"/>
      <c r="H4" s="11"/>
      <c r="I4" s="11"/>
      <c r="J4" s="11"/>
      <c r="K4" s="11"/>
      <c r="L4" s="11"/>
    </row>
    <row r="5" spans="1:12" x14ac:dyDescent="0.25">
      <c r="A5" s="12"/>
      <c r="B5" s="52" t="s">
        <v>484</v>
      </c>
      <c r="C5" s="52"/>
      <c r="D5" s="52"/>
      <c r="E5" s="52"/>
      <c r="F5" s="52"/>
      <c r="G5" s="52"/>
      <c r="H5" s="52"/>
      <c r="I5" s="52"/>
      <c r="J5" s="52"/>
      <c r="K5" s="52"/>
      <c r="L5" s="52"/>
    </row>
    <row r="6" spans="1:12" x14ac:dyDescent="0.25">
      <c r="A6" s="12"/>
      <c r="B6" s="53"/>
      <c r="C6" s="53"/>
      <c r="D6" s="53"/>
      <c r="E6" s="53"/>
      <c r="F6" s="53"/>
      <c r="G6" s="53"/>
      <c r="H6" s="53"/>
      <c r="I6" s="53"/>
      <c r="J6" s="53"/>
      <c r="K6" s="53"/>
      <c r="L6" s="53"/>
    </row>
    <row r="7" spans="1:12" x14ac:dyDescent="0.25">
      <c r="A7" s="12"/>
      <c r="B7" s="53" t="s">
        <v>485</v>
      </c>
      <c r="C7" s="53"/>
      <c r="D7" s="53"/>
      <c r="E7" s="53"/>
      <c r="F7" s="53"/>
      <c r="G7" s="53"/>
      <c r="H7" s="53"/>
      <c r="I7" s="53"/>
      <c r="J7" s="53"/>
      <c r="K7" s="53"/>
      <c r="L7" s="53"/>
    </row>
    <row r="8" spans="1:12" x14ac:dyDescent="0.25">
      <c r="A8" s="12"/>
      <c r="B8" s="79"/>
      <c r="C8" s="79"/>
      <c r="D8" s="79"/>
      <c r="E8" s="79"/>
      <c r="F8" s="79"/>
      <c r="G8" s="79"/>
      <c r="H8" s="79"/>
      <c r="I8" s="79"/>
      <c r="J8" s="79"/>
      <c r="K8" s="79"/>
      <c r="L8" s="79"/>
    </row>
    <row r="9" spans="1:12" ht="15.75" thickBot="1" x14ac:dyDescent="0.3">
      <c r="A9" s="12"/>
      <c r="B9" s="17"/>
      <c r="C9" s="18"/>
      <c r="D9" s="42" t="s">
        <v>259</v>
      </c>
      <c r="E9" s="42"/>
      <c r="F9" s="42"/>
      <c r="G9" s="42"/>
      <c r="H9" s="42"/>
      <c r="I9" s="42"/>
      <c r="J9" s="42"/>
      <c r="K9" s="42"/>
      <c r="L9" s="18"/>
    </row>
    <row r="10" spans="1:12" ht="15.75" thickBot="1" x14ac:dyDescent="0.3">
      <c r="A10" s="12"/>
      <c r="B10" s="21" t="s">
        <v>282</v>
      </c>
      <c r="C10" s="18"/>
      <c r="D10" s="43">
        <v>2013</v>
      </c>
      <c r="E10" s="43"/>
      <c r="F10" s="18"/>
      <c r="G10" s="43">
        <v>2012</v>
      </c>
      <c r="H10" s="43"/>
      <c r="I10" s="18"/>
      <c r="J10" s="43">
        <v>2011</v>
      </c>
      <c r="K10" s="43"/>
      <c r="L10" s="18"/>
    </row>
    <row r="11" spans="1:12" x14ac:dyDescent="0.25">
      <c r="A11" s="12"/>
      <c r="B11" s="26" t="s">
        <v>486</v>
      </c>
      <c r="C11" s="27"/>
      <c r="D11" s="76"/>
      <c r="E11" s="76"/>
      <c r="F11" s="27"/>
      <c r="G11" s="76"/>
      <c r="H11" s="76"/>
      <c r="I11" s="27"/>
      <c r="J11" s="76"/>
      <c r="K11" s="76"/>
      <c r="L11" s="27"/>
    </row>
    <row r="12" spans="1:12" x14ac:dyDescent="0.25">
      <c r="A12" s="12"/>
      <c r="B12" s="57" t="s">
        <v>487</v>
      </c>
      <c r="C12" s="17"/>
      <c r="D12" s="13" t="s">
        <v>261</v>
      </c>
      <c r="E12" s="37">
        <v>10798</v>
      </c>
      <c r="F12" s="17"/>
      <c r="G12" s="13" t="s">
        <v>261</v>
      </c>
      <c r="H12" s="37">
        <v>9319</v>
      </c>
      <c r="I12" s="17"/>
      <c r="J12" s="13" t="s">
        <v>261</v>
      </c>
      <c r="K12" s="37">
        <v>8169</v>
      </c>
      <c r="L12" s="17"/>
    </row>
    <row r="13" spans="1:12" ht="15.75" thickBot="1" x14ac:dyDescent="0.3">
      <c r="A13" s="12"/>
      <c r="B13" s="31" t="s">
        <v>488</v>
      </c>
      <c r="C13" s="27"/>
      <c r="D13" s="70">
        <v>3312</v>
      </c>
      <c r="E13" s="70"/>
      <c r="F13" s="27"/>
      <c r="G13" s="70">
        <v>2399</v>
      </c>
      <c r="H13" s="70"/>
      <c r="I13" s="27"/>
      <c r="J13" s="70">
        <v>1780</v>
      </c>
      <c r="K13" s="70"/>
      <c r="L13" s="27"/>
    </row>
    <row r="14" spans="1:12" ht="15.75" thickBot="1" x14ac:dyDescent="0.3">
      <c r="A14" s="12"/>
      <c r="B14" s="104" t="s">
        <v>489</v>
      </c>
      <c r="C14" s="17"/>
      <c r="D14" s="40" t="s">
        <v>261</v>
      </c>
      <c r="E14" s="81">
        <v>14110</v>
      </c>
      <c r="F14" s="17"/>
      <c r="G14" s="40" t="s">
        <v>261</v>
      </c>
      <c r="H14" s="81">
        <v>11718</v>
      </c>
      <c r="I14" s="17"/>
      <c r="J14" s="40" t="s">
        <v>261</v>
      </c>
      <c r="K14" s="81">
        <v>9949</v>
      </c>
      <c r="L14" s="17"/>
    </row>
    <row r="15" spans="1:12" ht="15.75" thickTop="1" x14ac:dyDescent="0.25">
      <c r="A15" s="12"/>
      <c r="B15" s="35"/>
      <c r="C15" s="27"/>
      <c r="D15" s="77"/>
      <c r="E15" s="77"/>
      <c r="F15" s="27"/>
      <c r="G15" s="77"/>
      <c r="H15" s="77"/>
      <c r="I15" s="27"/>
      <c r="J15" s="77"/>
      <c r="K15" s="77"/>
      <c r="L15" s="27"/>
    </row>
    <row r="16" spans="1:12" x14ac:dyDescent="0.25">
      <c r="A16" s="12"/>
      <c r="B16" s="30" t="s">
        <v>490</v>
      </c>
      <c r="C16" s="17"/>
      <c r="D16" s="44"/>
      <c r="E16" s="44"/>
      <c r="F16" s="17"/>
      <c r="G16" s="44"/>
      <c r="H16" s="44"/>
      <c r="I16" s="17"/>
      <c r="J16" s="44"/>
      <c r="K16" s="44"/>
      <c r="L16" s="17"/>
    </row>
    <row r="17" spans="1:12" x14ac:dyDescent="0.25">
      <c r="A17" s="12"/>
      <c r="B17" s="31" t="s">
        <v>487</v>
      </c>
      <c r="C17" s="27"/>
      <c r="D17" s="68" t="s">
        <v>491</v>
      </c>
      <c r="E17" s="68"/>
      <c r="F17" s="28" t="s">
        <v>266</v>
      </c>
      <c r="G17" s="68" t="s">
        <v>492</v>
      </c>
      <c r="H17" s="68"/>
      <c r="I17" s="28" t="s">
        <v>266</v>
      </c>
      <c r="J17" s="68" t="s">
        <v>493</v>
      </c>
      <c r="K17" s="68"/>
      <c r="L17" s="28" t="s">
        <v>266</v>
      </c>
    </row>
    <row r="18" spans="1:12" ht="15.75" thickBot="1" x14ac:dyDescent="0.3">
      <c r="A18" s="12"/>
      <c r="B18" s="57" t="s">
        <v>488</v>
      </c>
      <c r="C18" s="17"/>
      <c r="D18" s="69" t="s">
        <v>494</v>
      </c>
      <c r="E18" s="69"/>
      <c r="F18" s="13" t="s">
        <v>266</v>
      </c>
      <c r="G18" s="69">
        <v>50</v>
      </c>
      <c r="H18" s="69"/>
      <c r="I18" s="17"/>
      <c r="J18" s="69" t="s">
        <v>495</v>
      </c>
      <c r="K18" s="69"/>
      <c r="L18" s="13" t="s">
        <v>266</v>
      </c>
    </row>
    <row r="19" spans="1:12" ht="15.75" thickBot="1" x14ac:dyDescent="0.3">
      <c r="A19" s="12"/>
      <c r="B19" s="105" t="s">
        <v>496</v>
      </c>
      <c r="C19" s="27"/>
      <c r="D19" s="72" t="s">
        <v>497</v>
      </c>
      <c r="E19" s="72"/>
      <c r="F19" s="28" t="s">
        <v>266</v>
      </c>
      <c r="G19" s="72" t="s">
        <v>498</v>
      </c>
      <c r="H19" s="72"/>
      <c r="I19" s="28" t="s">
        <v>266</v>
      </c>
      <c r="J19" s="72" t="s">
        <v>292</v>
      </c>
      <c r="K19" s="72"/>
      <c r="L19" s="28" t="s">
        <v>266</v>
      </c>
    </row>
    <row r="20" spans="1:12" ht="15.75" thickBot="1" x14ac:dyDescent="0.3">
      <c r="A20" s="12"/>
      <c r="B20" s="55" t="s">
        <v>499</v>
      </c>
      <c r="C20" s="17"/>
      <c r="D20" s="40" t="s">
        <v>261</v>
      </c>
      <c r="E20" s="81">
        <v>9927</v>
      </c>
      <c r="F20" s="17"/>
      <c r="G20" s="40" t="s">
        <v>261</v>
      </c>
      <c r="H20" s="81">
        <v>9610</v>
      </c>
      <c r="I20" s="17"/>
      <c r="J20" s="40" t="s">
        <v>261</v>
      </c>
      <c r="K20" s="81">
        <v>5497</v>
      </c>
      <c r="L20" s="17"/>
    </row>
    <row r="21" spans="1:12" ht="15.75" thickTop="1" x14ac:dyDescent="0.25">
      <c r="A21" s="12"/>
      <c r="B21" s="53"/>
      <c r="C21" s="53"/>
      <c r="D21" s="53"/>
      <c r="E21" s="53"/>
      <c r="F21" s="53"/>
      <c r="G21" s="53"/>
      <c r="H21" s="53"/>
      <c r="I21" s="53"/>
      <c r="J21" s="53"/>
      <c r="K21" s="53"/>
      <c r="L21" s="53"/>
    </row>
    <row r="22" spans="1:12" ht="25.5" customHeight="1" x14ac:dyDescent="0.25">
      <c r="A22" s="12"/>
      <c r="B22" s="53" t="s">
        <v>500</v>
      </c>
      <c r="C22" s="53"/>
      <c r="D22" s="53"/>
      <c r="E22" s="53"/>
      <c r="F22" s="53"/>
      <c r="G22" s="53"/>
      <c r="H22" s="53"/>
      <c r="I22" s="53"/>
      <c r="J22" s="53"/>
      <c r="K22" s="53"/>
      <c r="L22" s="53"/>
    </row>
    <row r="23" spans="1:12" x14ac:dyDescent="0.25">
      <c r="A23" s="12"/>
      <c r="B23" s="79"/>
      <c r="C23" s="79"/>
      <c r="D23" s="79"/>
      <c r="E23" s="79"/>
      <c r="F23" s="79"/>
      <c r="G23" s="79"/>
      <c r="H23" s="79"/>
      <c r="I23" s="79"/>
      <c r="J23" s="79"/>
      <c r="K23" s="79"/>
      <c r="L23" s="79"/>
    </row>
    <row r="24" spans="1:12" ht="15.75" thickBot="1" x14ac:dyDescent="0.3">
      <c r="A24" s="12"/>
      <c r="B24" s="17"/>
      <c r="C24" s="18"/>
      <c r="D24" s="42" t="s">
        <v>501</v>
      </c>
      <c r="E24" s="42"/>
      <c r="F24" s="42"/>
      <c r="G24" s="42"/>
      <c r="H24" s="42"/>
      <c r="I24" s="42"/>
      <c r="J24" s="42"/>
      <c r="K24" s="42"/>
      <c r="L24" s="18"/>
    </row>
    <row r="25" spans="1:12" ht="15.75" thickBot="1" x14ac:dyDescent="0.3">
      <c r="A25" s="12"/>
      <c r="B25" s="21" t="s">
        <v>282</v>
      </c>
      <c r="C25" s="18"/>
      <c r="D25" s="43">
        <v>2013</v>
      </c>
      <c r="E25" s="43"/>
      <c r="F25" s="22"/>
      <c r="G25" s="43">
        <v>2012</v>
      </c>
      <c r="H25" s="43"/>
      <c r="I25" s="22"/>
      <c r="J25" s="43">
        <v>2011</v>
      </c>
      <c r="K25" s="43"/>
      <c r="L25" s="18"/>
    </row>
    <row r="26" spans="1:12" x14ac:dyDescent="0.25">
      <c r="A26" s="12"/>
      <c r="B26" s="26" t="s">
        <v>502</v>
      </c>
      <c r="C26" s="27"/>
      <c r="D26" s="76"/>
      <c r="E26" s="76"/>
      <c r="F26" s="27"/>
      <c r="G26" s="76"/>
      <c r="H26" s="76"/>
      <c r="I26" s="27"/>
      <c r="J26" s="76"/>
      <c r="K26" s="76"/>
      <c r="L26" s="27"/>
    </row>
    <row r="27" spans="1:12" x14ac:dyDescent="0.25">
      <c r="A27" s="12"/>
      <c r="B27" s="57" t="s">
        <v>503</v>
      </c>
      <c r="C27" s="17"/>
      <c r="D27" s="13" t="s">
        <v>261</v>
      </c>
      <c r="E27" s="37">
        <v>1654</v>
      </c>
      <c r="F27" s="17"/>
      <c r="G27" s="13" t="s">
        <v>261</v>
      </c>
      <c r="H27" s="37">
        <v>1049</v>
      </c>
      <c r="I27" s="17"/>
      <c r="J27" s="13" t="s">
        <v>261</v>
      </c>
      <c r="K27" s="58">
        <v>977</v>
      </c>
      <c r="L27" s="17"/>
    </row>
    <row r="28" spans="1:12" x14ac:dyDescent="0.25">
      <c r="A28" s="12"/>
      <c r="B28" s="31" t="s">
        <v>504</v>
      </c>
      <c r="C28" s="27"/>
      <c r="D28" s="48">
        <v>7681</v>
      </c>
      <c r="E28" s="48"/>
      <c r="F28" s="27"/>
      <c r="G28" s="48">
        <v>6994</v>
      </c>
      <c r="H28" s="48"/>
      <c r="I28" s="27"/>
      <c r="J28" s="48">
        <v>6613</v>
      </c>
      <c r="K28" s="48"/>
      <c r="L28" s="27"/>
    </row>
    <row r="29" spans="1:12" x14ac:dyDescent="0.25">
      <c r="A29" s="12"/>
      <c r="B29" s="57" t="s">
        <v>505</v>
      </c>
      <c r="C29" s="17"/>
      <c r="D29" s="49">
        <v>4769</v>
      </c>
      <c r="E29" s="49"/>
      <c r="F29" s="17"/>
      <c r="G29" s="49">
        <v>3870</v>
      </c>
      <c r="H29" s="49"/>
      <c r="I29" s="17"/>
      <c r="J29" s="49">
        <v>3799</v>
      </c>
      <c r="K29" s="49"/>
      <c r="L29" s="17"/>
    </row>
    <row r="30" spans="1:12" x14ac:dyDescent="0.25">
      <c r="A30" s="12"/>
      <c r="B30" s="31" t="s">
        <v>506</v>
      </c>
      <c r="C30" s="27"/>
      <c r="D30" s="68">
        <v>776</v>
      </c>
      <c r="E30" s="68"/>
      <c r="F30" s="27"/>
      <c r="G30" s="68">
        <v>783</v>
      </c>
      <c r="H30" s="68"/>
      <c r="I30" s="27"/>
      <c r="J30" s="68">
        <v>579</v>
      </c>
      <c r="K30" s="68"/>
      <c r="L30" s="27"/>
    </row>
    <row r="31" spans="1:12" x14ac:dyDescent="0.25">
      <c r="A31" s="12"/>
      <c r="B31" s="57" t="s">
        <v>507</v>
      </c>
      <c r="C31" s="17"/>
      <c r="D31" s="49">
        <v>7976</v>
      </c>
      <c r="E31" s="49"/>
      <c r="F31" s="17"/>
      <c r="G31" s="49">
        <v>5990</v>
      </c>
      <c r="H31" s="49"/>
      <c r="I31" s="17"/>
      <c r="J31" s="49">
        <v>4507</v>
      </c>
      <c r="K31" s="49"/>
      <c r="L31" s="17"/>
    </row>
    <row r="32" spans="1:12" ht="15.75" thickBot="1" x14ac:dyDescent="0.3">
      <c r="A32" s="12"/>
      <c r="B32" s="31" t="s">
        <v>87</v>
      </c>
      <c r="C32" s="27"/>
      <c r="D32" s="46">
        <v>101</v>
      </c>
      <c r="E32" s="46"/>
      <c r="F32" s="27"/>
      <c r="G32" s="46">
        <v>88</v>
      </c>
      <c r="H32" s="46"/>
      <c r="I32" s="27"/>
      <c r="J32" s="46">
        <v>192</v>
      </c>
      <c r="K32" s="46"/>
      <c r="L32" s="27"/>
    </row>
    <row r="33" spans="1:12" ht="15.75" thickBot="1" x14ac:dyDescent="0.3">
      <c r="A33" s="12"/>
      <c r="B33" s="30" t="s">
        <v>508</v>
      </c>
      <c r="C33" s="17"/>
      <c r="D33" s="40" t="s">
        <v>261</v>
      </c>
      <c r="E33" s="81">
        <v>22957</v>
      </c>
      <c r="F33" s="17"/>
      <c r="G33" s="40" t="s">
        <v>261</v>
      </c>
      <c r="H33" s="81">
        <v>18774</v>
      </c>
      <c r="I33" s="17"/>
      <c r="J33" s="40" t="s">
        <v>261</v>
      </c>
      <c r="K33" s="81">
        <v>16667</v>
      </c>
      <c r="L33" s="17"/>
    </row>
    <row r="34" spans="1:12" ht="15.75" thickTop="1" x14ac:dyDescent="0.25">
      <c r="A34" s="12"/>
      <c r="B34" s="53"/>
      <c r="C34" s="53"/>
      <c r="D34" s="53"/>
      <c r="E34" s="53"/>
      <c r="F34" s="53"/>
      <c r="G34" s="53"/>
      <c r="H34" s="53"/>
      <c r="I34" s="53"/>
      <c r="J34" s="53"/>
      <c r="K34" s="53"/>
      <c r="L34" s="53"/>
    </row>
    <row r="35" spans="1:12" ht="25.5" customHeight="1" x14ac:dyDescent="0.25">
      <c r="A35" s="12"/>
      <c r="B35" s="53" t="s">
        <v>509</v>
      </c>
      <c r="C35" s="53"/>
      <c r="D35" s="53"/>
      <c r="E35" s="53"/>
      <c r="F35" s="53"/>
      <c r="G35" s="53"/>
      <c r="H35" s="53"/>
      <c r="I35" s="53"/>
      <c r="J35" s="53"/>
      <c r="K35" s="53"/>
      <c r="L35" s="53"/>
    </row>
    <row r="36" spans="1:12" x14ac:dyDescent="0.25">
      <c r="A36" s="12"/>
      <c r="B36" s="53"/>
      <c r="C36" s="53"/>
      <c r="D36" s="53"/>
      <c r="E36" s="53"/>
      <c r="F36" s="53"/>
      <c r="G36" s="53"/>
      <c r="H36" s="53"/>
      <c r="I36" s="53"/>
      <c r="J36" s="53"/>
      <c r="K36" s="53"/>
      <c r="L36" s="53"/>
    </row>
    <row r="37" spans="1:12" x14ac:dyDescent="0.25">
      <c r="A37" s="12"/>
      <c r="B37" s="53" t="s">
        <v>510</v>
      </c>
      <c r="C37" s="53"/>
      <c r="D37" s="53"/>
      <c r="E37" s="53"/>
      <c r="F37" s="53"/>
      <c r="G37" s="53"/>
      <c r="H37" s="53"/>
      <c r="I37" s="53"/>
      <c r="J37" s="53"/>
      <c r="K37" s="53"/>
      <c r="L37" s="53"/>
    </row>
    <row r="38" spans="1:12" x14ac:dyDescent="0.25">
      <c r="A38" s="12"/>
      <c r="B38" s="53"/>
      <c r="C38" s="53"/>
      <c r="D38" s="53"/>
      <c r="E38" s="53"/>
      <c r="F38" s="53"/>
      <c r="G38" s="53"/>
      <c r="H38" s="53"/>
      <c r="I38" s="53"/>
      <c r="J38" s="53"/>
      <c r="K38" s="53"/>
      <c r="L38" s="53"/>
    </row>
    <row r="39" spans="1:12" ht="38.25" customHeight="1" x14ac:dyDescent="0.25">
      <c r="A39" s="12"/>
      <c r="B39" s="53" t="s">
        <v>511</v>
      </c>
      <c r="C39" s="53"/>
      <c r="D39" s="53"/>
      <c r="E39" s="53"/>
      <c r="F39" s="53"/>
      <c r="G39" s="53"/>
      <c r="H39" s="53"/>
      <c r="I39" s="53"/>
      <c r="J39" s="53"/>
      <c r="K39" s="53"/>
      <c r="L39" s="53"/>
    </row>
    <row r="40" spans="1:12" x14ac:dyDescent="0.25">
      <c r="A40" s="12"/>
      <c r="B40" s="80"/>
      <c r="C40" s="80"/>
      <c r="D40" s="80"/>
      <c r="E40" s="80"/>
      <c r="F40" s="80"/>
      <c r="G40" s="80"/>
      <c r="H40" s="80"/>
      <c r="I40" s="80"/>
      <c r="J40" s="80"/>
      <c r="K40" s="80"/>
      <c r="L40" s="80"/>
    </row>
    <row r="41" spans="1:12" x14ac:dyDescent="0.25">
      <c r="A41" s="12"/>
      <c r="B41" s="53" t="s">
        <v>512</v>
      </c>
      <c r="C41" s="53"/>
      <c r="D41" s="53"/>
      <c r="E41" s="53"/>
      <c r="F41" s="53"/>
      <c r="G41" s="53"/>
      <c r="H41" s="53"/>
      <c r="I41" s="53"/>
      <c r="J41" s="53"/>
      <c r="K41" s="53"/>
      <c r="L41" s="53"/>
    </row>
    <row r="42" spans="1:12" x14ac:dyDescent="0.25">
      <c r="A42" s="12"/>
      <c r="B42" s="53"/>
      <c r="C42" s="53"/>
      <c r="D42" s="53"/>
      <c r="E42" s="53"/>
      <c r="F42" s="53"/>
      <c r="G42" s="53"/>
      <c r="H42" s="53"/>
      <c r="I42" s="53"/>
      <c r="J42" s="53"/>
      <c r="K42" s="53"/>
      <c r="L42" s="53"/>
    </row>
    <row r="43" spans="1:12" ht="15.75" thickBot="1" x14ac:dyDescent="0.3">
      <c r="A43" s="12"/>
      <c r="B43" s="17"/>
      <c r="C43" s="18"/>
      <c r="D43" s="42" t="s">
        <v>259</v>
      </c>
      <c r="E43" s="42"/>
      <c r="F43" s="42"/>
      <c r="G43" s="42"/>
      <c r="H43" s="42"/>
      <c r="I43" s="18"/>
    </row>
    <row r="44" spans="1:12" ht="15.75" thickBot="1" x14ac:dyDescent="0.3">
      <c r="A44" s="12"/>
      <c r="B44" s="17"/>
      <c r="C44" s="18"/>
      <c r="D44" s="20">
        <v>2013</v>
      </c>
      <c r="E44" s="22"/>
      <c r="F44" s="23">
        <v>2012</v>
      </c>
      <c r="G44" s="22"/>
      <c r="H44" s="23">
        <v>2011</v>
      </c>
      <c r="I44" s="18"/>
    </row>
    <row r="45" spans="1:12" x14ac:dyDescent="0.25">
      <c r="A45" s="12"/>
      <c r="B45" s="17"/>
      <c r="C45" s="18"/>
      <c r="D45" s="18"/>
      <c r="E45" s="18"/>
      <c r="F45" s="18"/>
      <c r="G45" s="18"/>
      <c r="H45" s="18"/>
      <c r="I45" s="18"/>
    </row>
    <row r="46" spans="1:12" x14ac:dyDescent="0.25">
      <c r="A46" s="12"/>
      <c r="B46" s="26" t="s">
        <v>513</v>
      </c>
      <c r="C46" s="27"/>
      <c r="D46" s="32">
        <v>35</v>
      </c>
      <c r="E46" s="28" t="s">
        <v>455</v>
      </c>
      <c r="F46" s="32">
        <v>35</v>
      </c>
      <c r="G46" s="28" t="s">
        <v>455</v>
      </c>
      <c r="H46" s="32">
        <v>35</v>
      </c>
      <c r="I46" s="28" t="s">
        <v>455</v>
      </c>
    </row>
    <row r="47" spans="1:12" x14ac:dyDescent="0.25">
      <c r="A47" s="12"/>
      <c r="B47" s="30" t="s">
        <v>514</v>
      </c>
      <c r="C47" s="17"/>
      <c r="D47" s="58">
        <v>6.01</v>
      </c>
      <c r="E47" s="13" t="s">
        <v>455</v>
      </c>
      <c r="F47" s="58">
        <v>6.8</v>
      </c>
      <c r="G47" s="13" t="s">
        <v>455</v>
      </c>
      <c r="H47" s="58">
        <v>4.0199999999999996</v>
      </c>
      <c r="I47" s="13" t="s">
        <v>455</v>
      </c>
    </row>
    <row r="48" spans="1:12" x14ac:dyDescent="0.25">
      <c r="A48" s="12"/>
      <c r="B48" s="26" t="s">
        <v>515</v>
      </c>
      <c r="C48" s="27"/>
      <c r="D48" s="32">
        <v>-0.82</v>
      </c>
      <c r="E48" s="28" t="s">
        <v>455</v>
      </c>
      <c r="F48" s="32">
        <v>-0.63</v>
      </c>
      <c r="G48" s="28" t="s">
        <v>455</v>
      </c>
      <c r="H48" s="32">
        <v>-1.02</v>
      </c>
      <c r="I48" s="28" t="s">
        <v>455</v>
      </c>
    </row>
    <row r="49" spans="1:12" x14ac:dyDescent="0.25">
      <c r="A49" s="12"/>
      <c r="B49" s="30" t="s">
        <v>516</v>
      </c>
      <c r="C49" s="17"/>
      <c r="D49" s="58">
        <v>-0.72</v>
      </c>
      <c r="E49" s="13" t="s">
        <v>455</v>
      </c>
      <c r="F49" s="58">
        <v>-0.76</v>
      </c>
      <c r="G49" s="13" t="s">
        <v>455</v>
      </c>
      <c r="H49" s="58">
        <v>-1.93</v>
      </c>
      <c r="I49" s="13" t="s">
        <v>455</v>
      </c>
    </row>
    <row r="50" spans="1:12" x14ac:dyDescent="0.25">
      <c r="A50" s="12"/>
      <c r="B50" s="26" t="s">
        <v>517</v>
      </c>
      <c r="C50" s="27"/>
      <c r="D50" s="32">
        <v>0.35</v>
      </c>
      <c r="E50" s="28" t="s">
        <v>455</v>
      </c>
      <c r="F50" s="32">
        <v>0.19</v>
      </c>
      <c r="G50" s="28" t="s">
        <v>455</v>
      </c>
      <c r="H50" s="32">
        <v>0.59</v>
      </c>
      <c r="I50" s="28" t="s">
        <v>455</v>
      </c>
    </row>
    <row r="51" spans="1:12" ht="15.75" thickBot="1" x14ac:dyDescent="0.3">
      <c r="A51" s="12"/>
      <c r="B51" s="30" t="s">
        <v>518</v>
      </c>
      <c r="C51" s="17"/>
      <c r="D51" s="60">
        <v>0.46</v>
      </c>
      <c r="E51" s="13" t="s">
        <v>455</v>
      </c>
      <c r="F51" s="60">
        <v>0.44</v>
      </c>
      <c r="G51" s="13" t="s">
        <v>455</v>
      </c>
      <c r="H51" s="60">
        <v>4.54</v>
      </c>
      <c r="I51" s="13" t="s">
        <v>455</v>
      </c>
    </row>
    <row r="52" spans="1:12" ht="15.75" thickBot="1" x14ac:dyDescent="0.3">
      <c r="A52" s="12"/>
      <c r="B52" s="31" t="s">
        <v>115</v>
      </c>
      <c r="C52" s="27"/>
      <c r="D52" s="39">
        <v>40.28</v>
      </c>
      <c r="E52" s="28" t="s">
        <v>455</v>
      </c>
      <c r="F52" s="39">
        <v>41.04</v>
      </c>
      <c r="G52" s="28" t="s">
        <v>455</v>
      </c>
      <c r="H52" s="39">
        <v>41.2</v>
      </c>
      <c r="I52" s="28" t="s">
        <v>455</v>
      </c>
    </row>
    <row r="53" spans="1:12" ht="15.75" thickTop="1" x14ac:dyDescent="0.25">
      <c r="A53" s="12"/>
      <c r="B53" s="53"/>
      <c r="C53" s="53"/>
      <c r="D53" s="53"/>
      <c r="E53" s="53"/>
      <c r="F53" s="53"/>
      <c r="G53" s="53"/>
      <c r="H53" s="53"/>
      <c r="I53" s="53"/>
      <c r="J53" s="53"/>
      <c r="K53" s="53"/>
      <c r="L53" s="53"/>
    </row>
  </sheetData>
  <mergeCells count="71">
    <mergeCell ref="B39:L39"/>
    <mergeCell ref="B40:L40"/>
    <mergeCell ref="B41:L41"/>
    <mergeCell ref="B42:L42"/>
    <mergeCell ref="B53:L53"/>
    <mergeCell ref="B23:L23"/>
    <mergeCell ref="B34:L34"/>
    <mergeCell ref="B35:L35"/>
    <mergeCell ref="B36:L36"/>
    <mergeCell ref="B37:L37"/>
    <mergeCell ref="B38:L38"/>
    <mergeCell ref="B5:L5"/>
    <mergeCell ref="B6:L6"/>
    <mergeCell ref="B7:L7"/>
    <mergeCell ref="B8:L8"/>
    <mergeCell ref="B21:L21"/>
    <mergeCell ref="B22:L22"/>
    <mergeCell ref="D32:E32"/>
    <mergeCell ref="G32:H32"/>
    <mergeCell ref="J32:K32"/>
    <mergeCell ref="D43:H43"/>
    <mergeCell ref="A1:A2"/>
    <mergeCell ref="B1:L1"/>
    <mergeCell ref="B2:L2"/>
    <mergeCell ref="B3:L3"/>
    <mergeCell ref="A4:A53"/>
    <mergeCell ref="B4:L4"/>
    <mergeCell ref="D30:E30"/>
    <mergeCell ref="G30:H30"/>
    <mergeCell ref="J30:K30"/>
    <mergeCell ref="D31:E31"/>
    <mergeCell ref="G31:H31"/>
    <mergeCell ref="J31:K31"/>
    <mergeCell ref="D28:E28"/>
    <mergeCell ref="G28:H28"/>
    <mergeCell ref="J28:K28"/>
    <mergeCell ref="D29:E29"/>
    <mergeCell ref="G29:H29"/>
    <mergeCell ref="J29:K29"/>
    <mergeCell ref="D24:K24"/>
    <mergeCell ref="D25:E25"/>
    <mergeCell ref="G25:H25"/>
    <mergeCell ref="J25:K25"/>
    <mergeCell ref="D26:E26"/>
    <mergeCell ref="G26:H26"/>
    <mergeCell ref="J26:K26"/>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9:K9"/>
    <mergeCell ref="D10:E10"/>
    <mergeCell ref="G10:H10"/>
    <mergeCell ref="J10:K10"/>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28.5703125" bestFit="1" customWidth="1"/>
    <col min="2" max="2" width="36.5703125" bestFit="1" customWidth="1"/>
    <col min="3" max="3" width="19.42578125" customWidth="1"/>
    <col min="4" max="4" width="23.5703125" customWidth="1"/>
    <col min="5" max="5" width="13" customWidth="1"/>
    <col min="6" max="6" width="19.42578125" customWidth="1"/>
    <col min="7" max="7" width="15.5703125" customWidth="1"/>
    <col min="8" max="8" width="10.5703125" customWidth="1"/>
    <col min="9" max="9" width="19.42578125" customWidth="1"/>
    <col min="10" max="10" width="5.42578125" customWidth="1"/>
    <col min="11" max="11" width="29.28515625" customWidth="1"/>
    <col min="12" max="12" width="7.5703125" customWidth="1"/>
    <col min="13" max="13" width="5.42578125" customWidth="1"/>
    <col min="14" max="14" width="13" customWidth="1"/>
    <col min="15" max="15" width="27" customWidth="1"/>
    <col min="16" max="16" width="19.42578125" customWidth="1"/>
    <col min="17" max="17" width="27" customWidth="1"/>
    <col min="18" max="18" width="29.28515625" customWidth="1"/>
    <col min="19" max="19" width="27" customWidth="1"/>
    <col min="20" max="20" width="5.42578125" customWidth="1"/>
    <col min="21" max="21" width="15.5703125" customWidth="1"/>
    <col min="22" max="22" width="27" customWidth="1"/>
  </cols>
  <sheetData>
    <row r="1" spans="1:22" ht="15" customHeight="1" x14ac:dyDescent="0.25">
      <c r="A1" s="8" t="s">
        <v>5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19</v>
      </c>
      <c r="B4" s="11" t="s">
        <v>6</v>
      </c>
      <c r="C4" s="11"/>
      <c r="D4" s="11"/>
      <c r="E4" s="11"/>
      <c r="F4" s="11"/>
      <c r="G4" s="11"/>
      <c r="H4" s="11"/>
      <c r="I4" s="11"/>
      <c r="J4" s="11"/>
      <c r="K4" s="11"/>
      <c r="L4" s="11"/>
      <c r="M4" s="11"/>
      <c r="N4" s="11"/>
      <c r="O4" s="11"/>
      <c r="P4" s="11"/>
      <c r="Q4" s="11"/>
      <c r="R4" s="11"/>
      <c r="S4" s="11"/>
      <c r="T4" s="11"/>
      <c r="U4" s="11"/>
      <c r="V4" s="11"/>
    </row>
    <row r="5" spans="1:22" x14ac:dyDescent="0.25">
      <c r="A5" s="12"/>
      <c r="B5" s="52" t="s">
        <v>520</v>
      </c>
      <c r="C5" s="52"/>
      <c r="D5" s="52"/>
      <c r="E5" s="52"/>
      <c r="F5" s="52"/>
      <c r="G5" s="52"/>
      <c r="H5" s="52"/>
      <c r="I5" s="52"/>
      <c r="J5" s="52"/>
      <c r="K5" s="52"/>
      <c r="L5" s="52"/>
      <c r="M5" s="52"/>
      <c r="N5" s="52"/>
      <c r="O5" s="52"/>
      <c r="P5" s="52"/>
      <c r="Q5" s="52"/>
      <c r="R5" s="52"/>
      <c r="S5" s="52"/>
      <c r="T5" s="52"/>
      <c r="U5" s="52"/>
      <c r="V5" s="52"/>
    </row>
    <row r="6" spans="1:22" x14ac:dyDescent="0.25">
      <c r="A6" s="12"/>
      <c r="B6" s="53"/>
      <c r="C6" s="53"/>
      <c r="D6" s="53"/>
      <c r="E6" s="53"/>
      <c r="F6" s="53"/>
      <c r="G6" s="53"/>
      <c r="H6" s="53"/>
      <c r="I6" s="53"/>
      <c r="J6" s="53"/>
      <c r="K6" s="53"/>
      <c r="L6" s="53"/>
      <c r="M6" s="53"/>
      <c r="N6" s="53"/>
      <c r="O6" s="53"/>
      <c r="P6" s="53"/>
      <c r="Q6" s="53"/>
      <c r="R6" s="53"/>
      <c r="S6" s="53"/>
      <c r="T6" s="53"/>
      <c r="U6" s="53"/>
      <c r="V6" s="53"/>
    </row>
    <row r="7" spans="1:22" ht="25.5" customHeight="1" x14ac:dyDescent="0.25">
      <c r="A7" s="12"/>
      <c r="B7" s="53" t="s">
        <v>521</v>
      </c>
      <c r="C7" s="53"/>
      <c r="D7" s="53"/>
      <c r="E7" s="53"/>
      <c r="F7" s="53"/>
      <c r="G7" s="53"/>
      <c r="H7" s="53"/>
      <c r="I7" s="53"/>
      <c r="J7" s="53"/>
      <c r="K7" s="53"/>
      <c r="L7" s="53"/>
      <c r="M7" s="53"/>
      <c r="N7" s="53"/>
      <c r="O7" s="53"/>
      <c r="P7" s="53"/>
      <c r="Q7" s="53"/>
      <c r="R7" s="53"/>
      <c r="S7" s="53"/>
      <c r="T7" s="53"/>
      <c r="U7" s="53"/>
      <c r="V7" s="53"/>
    </row>
    <row r="8" spans="1:22" x14ac:dyDescent="0.25">
      <c r="A8" s="12"/>
      <c r="B8" s="53"/>
      <c r="C8" s="53"/>
      <c r="D8" s="53"/>
      <c r="E8" s="53"/>
      <c r="F8" s="53"/>
      <c r="G8" s="53"/>
      <c r="H8" s="53"/>
      <c r="I8" s="53"/>
      <c r="J8" s="53"/>
      <c r="K8" s="53"/>
      <c r="L8" s="53"/>
      <c r="M8" s="53"/>
      <c r="N8" s="53"/>
      <c r="O8" s="53"/>
      <c r="P8" s="53"/>
      <c r="Q8" s="53"/>
      <c r="R8" s="53"/>
      <c r="S8" s="53"/>
      <c r="T8" s="53"/>
      <c r="U8" s="53"/>
      <c r="V8" s="53"/>
    </row>
    <row r="9" spans="1:22" x14ac:dyDescent="0.25">
      <c r="A9" s="12"/>
      <c r="B9" s="53" t="s">
        <v>522</v>
      </c>
      <c r="C9" s="53"/>
      <c r="D9" s="53"/>
      <c r="E9" s="53"/>
      <c r="F9" s="53"/>
      <c r="G9" s="53"/>
      <c r="H9" s="53"/>
      <c r="I9" s="53"/>
      <c r="J9" s="53"/>
      <c r="K9" s="53"/>
      <c r="L9" s="53"/>
      <c r="M9" s="53"/>
      <c r="N9" s="53"/>
      <c r="O9" s="53"/>
      <c r="P9" s="53"/>
      <c r="Q9" s="53"/>
      <c r="R9" s="53"/>
      <c r="S9" s="53"/>
      <c r="T9" s="53"/>
      <c r="U9" s="53"/>
      <c r="V9" s="53"/>
    </row>
    <row r="10" spans="1:22" x14ac:dyDescent="0.25">
      <c r="A10" s="12"/>
      <c r="B10" s="53"/>
      <c r="C10" s="53"/>
      <c r="D10" s="53"/>
      <c r="E10" s="53"/>
      <c r="F10" s="53"/>
      <c r="G10" s="53"/>
      <c r="H10" s="53"/>
      <c r="I10" s="53"/>
      <c r="J10" s="53"/>
      <c r="K10" s="53"/>
      <c r="L10" s="53"/>
      <c r="M10" s="53"/>
      <c r="N10" s="53"/>
      <c r="O10" s="53"/>
      <c r="P10" s="53"/>
      <c r="Q10" s="53"/>
      <c r="R10" s="53"/>
      <c r="S10" s="53"/>
      <c r="T10" s="53"/>
      <c r="U10" s="53"/>
      <c r="V10" s="53"/>
    </row>
    <row r="11" spans="1:22" x14ac:dyDescent="0.25">
      <c r="A11" s="12"/>
      <c r="B11" s="53" t="s">
        <v>523</v>
      </c>
      <c r="C11" s="53"/>
      <c r="D11" s="53"/>
      <c r="E11" s="53"/>
      <c r="F11" s="53"/>
      <c r="G11" s="53"/>
      <c r="H11" s="53"/>
      <c r="I11" s="53"/>
      <c r="J11" s="53"/>
      <c r="K11" s="53"/>
      <c r="L11" s="53"/>
      <c r="M11" s="53"/>
      <c r="N11" s="53"/>
      <c r="O11" s="53"/>
      <c r="P11" s="53"/>
      <c r="Q11" s="53"/>
      <c r="R11" s="53"/>
      <c r="S11" s="53"/>
      <c r="T11" s="53"/>
      <c r="U11" s="53"/>
      <c r="V11" s="53"/>
    </row>
    <row r="12" spans="1:22" x14ac:dyDescent="0.25">
      <c r="A12" s="12"/>
      <c r="B12" s="53"/>
      <c r="C12" s="53"/>
      <c r="D12" s="53"/>
      <c r="E12" s="53"/>
      <c r="F12" s="53"/>
      <c r="G12" s="53"/>
      <c r="H12" s="53"/>
      <c r="I12" s="53"/>
      <c r="J12" s="53"/>
      <c r="K12" s="53"/>
      <c r="L12" s="53"/>
      <c r="M12" s="53"/>
      <c r="N12" s="53"/>
      <c r="O12" s="53"/>
      <c r="P12" s="53"/>
      <c r="Q12" s="53"/>
      <c r="R12" s="53"/>
      <c r="S12" s="53"/>
      <c r="T12" s="53"/>
      <c r="U12" s="53"/>
      <c r="V12" s="53"/>
    </row>
    <row r="13" spans="1:22" x14ac:dyDescent="0.25">
      <c r="A13" s="12"/>
      <c r="B13" s="53" t="s">
        <v>524</v>
      </c>
      <c r="C13" s="53"/>
      <c r="D13" s="53"/>
      <c r="E13" s="53"/>
      <c r="F13" s="53"/>
      <c r="G13" s="53"/>
      <c r="H13" s="53"/>
      <c r="I13" s="53"/>
      <c r="J13" s="53"/>
      <c r="K13" s="53"/>
      <c r="L13" s="53"/>
      <c r="M13" s="53"/>
      <c r="N13" s="53"/>
      <c r="O13" s="53"/>
      <c r="P13" s="53"/>
      <c r="Q13" s="53"/>
      <c r="R13" s="53"/>
      <c r="S13" s="53"/>
      <c r="T13" s="53"/>
      <c r="U13" s="53"/>
      <c r="V13" s="53"/>
    </row>
    <row r="14" spans="1:22" x14ac:dyDescent="0.25">
      <c r="A14" s="12"/>
      <c r="B14" s="53"/>
      <c r="C14" s="53"/>
      <c r="D14" s="53"/>
      <c r="E14" s="53"/>
      <c r="F14" s="53"/>
      <c r="G14" s="53"/>
      <c r="H14" s="53"/>
      <c r="I14" s="53"/>
      <c r="J14" s="53"/>
      <c r="K14" s="53"/>
      <c r="L14" s="53"/>
      <c r="M14" s="53"/>
      <c r="N14" s="53"/>
      <c r="O14" s="53"/>
      <c r="P14" s="53"/>
      <c r="Q14" s="53"/>
      <c r="R14" s="53"/>
      <c r="S14" s="53"/>
      <c r="T14" s="53"/>
      <c r="U14" s="53"/>
      <c r="V14" s="53"/>
    </row>
    <row r="15" spans="1:22" ht="25.5" customHeight="1" x14ac:dyDescent="0.25">
      <c r="A15" s="12"/>
      <c r="B15" s="53" t="s">
        <v>525</v>
      </c>
      <c r="C15" s="53"/>
      <c r="D15" s="53"/>
      <c r="E15" s="53"/>
      <c r="F15" s="53"/>
      <c r="G15" s="53"/>
      <c r="H15" s="53"/>
      <c r="I15" s="53"/>
      <c r="J15" s="53"/>
      <c r="K15" s="53"/>
      <c r="L15" s="53"/>
      <c r="M15" s="53"/>
      <c r="N15" s="53"/>
      <c r="O15" s="53"/>
      <c r="P15" s="53"/>
      <c r="Q15" s="53"/>
      <c r="R15" s="53"/>
      <c r="S15" s="53"/>
      <c r="T15" s="53"/>
      <c r="U15" s="53"/>
      <c r="V15" s="53"/>
    </row>
    <row r="16" spans="1:22" x14ac:dyDescent="0.25">
      <c r="A16" s="12"/>
      <c r="B16" s="53"/>
      <c r="C16" s="53"/>
      <c r="D16" s="53"/>
      <c r="E16" s="53"/>
      <c r="F16" s="53"/>
      <c r="G16" s="53"/>
      <c r="H16" s="53"/>
      <c r="I16" s="53"/>
      <c r="J16" s="53"/>
      <c r="K16" s="53"/>
      <c r="L16" s="53"/>
      <c r="M16" s="53"/>
      <c r="N16" s="53"/>
      <c r="O16" s="53"/>
      <c r="P16" s="53"/>
      <c r="Q16" s="53"/>
      <c r="R16" s="53"/>
      <c r="S16" s="53"/>
      <c r="T16" s="53"/>
      <c r="U16" s="53"/>
      <c r="V16" s="53"/>
    </row>
    <row r="17" spans="1:22" x14ac:dyDescent="0.25">
      <c r="A17" s="12"/>
      <c r="B17" s="53" t="s">
        <v>526</v>
      </c>
      <c r="C17" s="53"/>
      <c r="D17" s="53"/>
      <c r="E17" s="53"/>
      <c r="F17" s="53"/>
      <c r="G17" s="53"/>
      <c r="H17" s="53"/>
      <c r="I17" s="53"/>
      <c r="J17" s="53"/>
      <c r="K17" s="53"/>
      <c r="L17" s="53"/>
      <c r="M17" s="53"/>
      <c r="N17" s="53"/>
      <c r="O17" s="53"/>
      <c r="P17" s="53"/>
      <c r="Q17" s="53"/>
      <c r="R17" s="53"/>
      <c r="S17" s="53"/>
      <c r="T17" s="53"/>
      <c r="U17" s="53"/>
      <c r="V17" s="53"/>
    </row>
    <row r="18" spans="1:22" x14ac:dyDescent="0.25">
      <c r="A18" s="12"/>
      <c r="B18" s="80"/>
      <c r="C18" s="80"/>
      <c r="D18" s="80"/>
      <c r="E18" s="80"/>
      <c r="F18" s="80"/>
      <c r="G18" s="80"/>
      <c r="H18" s="80"/>
      <c r="I18" s="80"/>
      <c r="J18" s="80"/>
      <c r="K18" s="80"/>
      <c r="L18" s="80"/>
      <c r="M18" s="80"/>
      <c r="N18" s="80"/>
      <c r="O18" s="80"/>
      <c r="P18" s="80"/>
      <c r="Q18" s="80"/>
      <c r="R18" s="80"/>
      <c r="S18" s="80"/>
      <c r="T18" s="80"/>
      <c r="U18" s="80"/>
      <c r="V18" s="80"/>
    </row>
    <row r="19" spans="1:22" x14ac:dyDescent="0.25">
      <c r="A19" s="12"/>
      <c r="B19" s="53" t="s">
        <v>527</v>
      </c>
      <c r="C19" s="53"/>
      <c r="D19" s="53"/>
      <c r="E19" s="53"/>
      <c r="F19" s="53"/>
      <c r="G19" s="53"/>
      <c r="H19" s="53"/>
      <c r="I19" s="53"/>
      <c r="J19" s="53"/>
      <c r="K19" s="53"/>
      <c r="L19" s="53"/>
      <c r="M19" s="53"/>
      <c r="N19" s="53"/>
      <c r="O19" s="53"/>
      <c r="P19" s="53"/>
      <c r="Q19" s="53"/>
      <c r="R19" s="53"/>
      <c r="S19" s="53"/>
      <c r="T19" s="53"/>
      <c r="U19" s="53"/>
      <c r="V19" s="53"/>
    </row>
    <row r="20" spans="1:22" x14ac:dyDescent="0.25">
      <c r="A20" s="12"/>
      <c r="B20" s="53"/>
      <c r="C20" s="53"/>
      <c r="D20" s="53"/>
      <c r="E20" s="53"/>
      <c r="F20" s="53"/>
      <c r="G20" s="53"/>
      <c r="H20" s="53"/>
      <c r="I20" s="53"/>
      <c r="J20" s="53"/>
      <c r="K20" s="53"/>
      <c r="L20" s="53"/>
      <c r="M20" s="53"/>
      <c r="N20" s="53"/>
      <c r="O20" s="53"/>
      <c r="P20" s="53"/>
      <c r="Q20" s="53"/>
      <c r="R20" s="53"/>
      <c r="S20" s="53"/>
      <c r="T20" s="53"/>
      <c r="U20" s="53"/>
      <c r="V20" s="53"/>
    </row>
    <row r="21" spans="1:22" ht="15.75" thickBot="1" x14ac:dyDescent="0.3">
      <c r="A21" s="12"/>
      <c r="B21" s="17"/>
      <c r="C21" s="18"/>
      <c r="D21" s="42" t="s">
        <v>528</v>
      </c>
      <c r="E21" s="42"/>
      <c r="F21" s="42"/>
      <c r="G21" s="42"/>
      <c r="H21" s="18"/>
    </row>
    <row r="22" spans="1:22" x14ac:dyDescent="0.25">
      <c r="A22" s="12"/>
      <c r="B22" s="17"/>
      <c r="C22" s="18"/>
      <c r="D22" s="18"/>
      <c r="E22" s="18"/>
      <c r="F22" s="66" t="s">
        <v>529</v>
      </c>
      <c r="G22" s="66"/>
      <c r="H22" s="18"/>
    </row>
    <row r="23" spans="1:22" x14ac:dyDescent="0.25">
      <c r="A23" s="12"/>
      <c r="B23" s="17"/>
      <c r="C23" s="18"/>
      <c r="D23" s="19" t="s">
        <v>530</v>
      </c>
      <c r="E23" s="18"/>
      <c r="F23" s="65" t="s">
        <v>531</v>
      </c>
      <c r="G23" s="65"/>
      <c r="H23" s="18"/>
    </row>
    <row r="24" spans="1:22" ht="15.75" thickBot="1" x14ac:dyDescent="0.3">
      <c r="A24" s="12"/>
      <c r="B24" s="17"/>
      <c r="C24" s="18"/>
      <c r="D24" s="20" t="s">
        <v>532</v>
      </c>
      <c r="E24" s="18"/>
      <c r="F24" s="42" t="s">
        <v>533</v>
      </c>
      <c r="G24" s="42"/>
      <c r="H24" s="18"/>
    </row>
    <row r="25" spans="1:22" x14ac:dyDescent="0.25">
      <c r="A25" s="12"/>
      <c r="B25" s="17"/>
      <c r="C25" s="18"/>
      <c r="D25" s="18"/>
      <c r="E25" s="18"/>
      <c r="F25" s="84"/>
      <c r="G25" s="84"/>
      <c r="H25" s="18"/>
    </row>
    <row r="26" spans="1:22" x14ac:dyDescent="0.25">
      <c r="A26" s="12"/>
      <c r="B26" s="26" t="s">
        <v>534</v>
      </c>
      <c r="C26" s="27"/>
      <c r="D26" s="29">
        <v>500055</v>
      </c>
      <c r="E26" s="27"/>
      <c r="F26" s="28" t="s">
        <v>261</v>
      </c>
      <c r="G26" s="32">
        <v>7</v>
      </c>
      <c r="H26" s="27"/>
    </row>
    <row r="27" spans="1:22" x14ac:dyDescent="0.25">
      <c r="A27" s="12"/>
      <c r="B27" s="24"/>
      <c r="C27" s="17"/>
      <c r="D27" s="25"/>
      <c r="E27" s="17"/>
      <c r="F27" s="44"/>
      <c r="G27" s="44"/>
      <c r="H27" s="17"/>
    </row>
    <row r="28" spans="1:22" x14ac:dyDescent="0.25">
      <c r="A28" s="12"/>
      <c r="B28" s="26" t="s">
        <v>535</v>
      </c>
      <c r="C28" s="27"/>
      <c r="D28" s="29">
        <v>330939</v>
      </c>
      <c r="E28" s="27"/>
      <c r="F28" s="28" t="s">
        <v>261</v>
      </c>
      <c r="G28" s="32">
        <v>9.15</v>
      </c>
      <c r="H28" s="27"/>
    </row>
    <row r="29" spans="1:22" x14ac:dyDescent="0.25">
      <c r="A29" s="12"/>
      <c r="B29" s="30" t="s">
        <v>536</v>
      </c>
      <c r="C29" s="17"/>
      <c r="D29" s="58" t="s">
        <v>537</v>
      </c>
      <c r="E29" s="13" t="s">
        <v>266</v>
      </c>
      <c r="F29" s="13" t="s">
        <v>261</v>
      </c>
      <c r="G29" s="58">
        <v>22.39</v>
      </c>
      <c r="H29" s="17"/>
    </row>
    <row r="30" spans="1:22" ht="15.75" thickBot="1" x14ac:dyDescent="0.3">
      <c r="A30" s="12"/>
      <c r="B30" s="26" t="s">
        <v>538</v>
      </c>
      <c r="C30" s="27"/>
      <c r="D30" s="33" t="s">
        <v>539</v>
      </c>
      <c r="E30" s="28" t="s">
        <v>266</v>
      </c>
      <c r="F30" s="63" t="s">
        <v>261</v>
      </c>
      <c r="G30" s="33">
        <v>6.28</v>
      </c>
      <c r="H30" s="27"/>
    </row>
    <row r="31" spans="1:22" x14ac:dyDescent="0.25">
      <c r="A31" s="12"/>
      <c r="B31" s="24"/>
      <c r="C31" s="17"/>
      <c r="D31" s="25"/>
      <c r="E31" s="17"/>
      <c r="F31" s="45"/>
      <c r="G31" s="45"/>
      <c r="H31" s="17"/>
    </row>
    <row r="32" spans="1:22" ht="15.75" thickBot="1" x14ac:dyDescent="0.3">
      <c r="A32" s="12"/>
      <c r="B32" s="26" t="s">
        <v>540</v>
      </c>
      <c r="C32" s="27"/>
      <c r="D32" s="62">
        <v>792414</v>
      </c>
      <c r="E32" s="27"/>
      <c r="F32" s="38" t="s">
        <v>261</v>
      </c>
      <c r="G32" s="39">
        <v>7.49</v>
      </c>
      <c r="H32" s="27"/>
    </row>
    <row r="33" spans="1:22" ht="15.75" thickTop="1" x14ac:dyDescent="0.25">
      <c r="A33" s="12"/>
      <c r="B33" s="24"/>
      <c r="C33" s="17"/>
      <c r="D33" s="25"/>
      <c r="E33" s="17"/>
      <c r="F33" s="73"/>
      <c r="G33" s="73"/>
      <c r="H33" s="17"/>
    </row>
    <row r="34" spans="1:22" x14ac:dyDescent="0.25">
      <c r="A34" s="12"/>
      <c r="B34" s="26" t="s">
        <v>535</v>
      </c>
      <c r="C34" s="27"/>
      <c r="D34" s="29">
        <v>611519</v>
      </c>
      <c r="E34" s="27"/>
      <c r="F34" s="28" t="s">
        <v>261</v>
      </c>
      <c r="G34" s="32">
        <v>15.22</v>
      </c>
      <c r="H34" s="27"/>
    </row>
    <row r="35" spans="1:22" x14ac:dyDescent="0.25">
      <c r="A35" s="12"/>
      <c r="B35" s="30" t="s">
        <v>536</v>
      </c>
      <c r="C35" s="17"/>
      <c r="D35" s="58" t="s">
        <v>541</v>
      </c>
      <c r="E35" s="13" t="s">
        <v>266</v>
      </c>
      <c r="F35" s="13" t="s">
        <v>261</v>
      </c>
      <c r="G35" s="58">
        <v>21.5</v>
      </c>
      <c r="H35" s="17"/>
    </row>
    <row r="36" spans="1:22" ht="15.75" thickBot="1" x14ac:dyDescent="0.3">
      <c r="A36" s="12"/>
      <c r="B36" s="26" t="s">
        <v>538</v>
      </c>
      <c r="C36" s="27"/>
      <c r="D36" s="33" t="s">
        <v>542</v>
      </c>
      <c r="E36" s="28" t="s">
        <v>266</v>
      </c>
      <c r="F36" s="63" t="s">
        <v>261</v>
      </c>
      <c r="G36" s="33">
        <v>9.19</v>
      </c>
      <c r="H36" s="27"/>
    </row>
    <row r="37" spans="1:22" x14ac:dyDescent="0.25">
      <c r="A37" s="12"/>
      <c r="B37" s="24"/>
      <c r="C37" s="17"/>
      <c r="D37" s="25"/>
      <c r="E37" s="17"/>
      <c r="F37" s="45"/>
      <c r="G37" s="45"/>
      <c r="H37" s="17"/>
    </row>
    <row r="38" spans="1:22" ht="15.75" thickBot="1" x14ac:dyDescent="0.3">
      <c r="A38" s="12"/>
      <c r="B38" s="26" t="s">
        <v>543</v>
      </c>
      <c r="C38" s="27"/>
      <c r="D38" s="62">
        <v>1331964</v>
      </c>
      <c r="E38" s="27"/>
      <c r="F38" s="38" t="s">
        <v>261</v>
      </c>
      <c r="G38" s="39">
        <v>10.7</v>
      </c>
      <c r="H38" s="27"/>
    </row>
    <row r="39" spans="1:22" ht="15.75" thickTop="1" x14ac:dyDescent="0.25">
      <c r="A39" s="12"/>
      <c r="B39" s="24"/>
      <c r="C39" s="17"/>
      <c r="D39" s="25"/>
      <c r="E39" s="17"/>
      <c r="F39" s="73"/>
      <c r="G39" s="73"/>
      <c r="H39" s="17"/>
    </row>
    <row r="40" spans="1:22" x14ac:dyDescent="0.25">
      <c r="A40" s="12"/>
      <c r="B40" s="26" t="s">
        <v>535</v>
      </c>
      <c r="C40" s="27"/>
      <c r="D40" s="29">
        <v>190895</v>
      </c>
      <c r="E40" s="27"/>
      <c r="F40" s="28" t="s">
        <v>261</v>
      </c>
      <c r="G40" s="32">
        <v>17.36</v>
      </c>
      <c r="H40" s="27"/>
    </row>
    <row r="41" spans="1:22" x14ac:dyDescent="0.25">
      <c r="A41" s="12"/>
      <c r="B41" s="30" t="s">
        <v>536</v>
      </c>
      <c r="C41" s="17"/>
      <c r="D41" s="58" t="s">
        <v>544</v>
      </c>
      <c r="E41" s="13" t="s">
        <v>266</v>
      </c>
      <c r="F41" s="13" t="s">
        <v>261</v>
      </c>
      <c r="G41" s="58">
        <v>4.55</v>
      </c>
      <c r="H41" s="17"/>
    </row>
    <row r="42" spans="1:22" ht="15.75" thickBot="1" x14ac:dyDescent="0.3">
      <c r="A42" s="12"/>
      <c r="B42" s="26" t="s">
        <v>538</v>
      </c>
      <c r="C42" s="27"/>
      <c r="D42" s="33" t="s">
        <v>545</v>
      </c>
      <c r="E42" s="28" t="s">
        <v>266</v>
      </c>
      <c r="F42" s="63" t="s">
        <v>261</v>
      </c>
      <c r="G42" s="33">
        <v>12.52</v>
      </c>
      <c r="H42" s="27"/>
    </row>
    <row r="43" spans="1:22" x14ac:dyDescent="0.25">
      <c r="A43" s="12"/>
      <c r="B43" s="24"/>
      <c r="C43" s="17"/>
      <c r="D43" s="25"/>
      <c r="E43" s="17"/>
      <c r="F43" s="45"/>
      <c r="G43" s="45"/>
      <c r="H43" s="17"/>
    </row>
    <row r="44" spans="1:22" ht="15.75" thickBot="1" x14ac:dyDescent="0.3">
      <c r="A44" s="12"/>
      <c r="B44" s="26" t="s">
        <v>546</v>
      </c>
      <c r="C44" s="27"/>
      <c r="D44" s="62">
        <v>1265360</v>
      </c>
      <c r="E44" s="27"/>
      <c r="F44" s="38" t="s">
        <v>261</v>
      </c>
      <c r="G44" s="39">
        <v>12.71</v>
      </c>
      <c r="H44" s="27"/>
    </row>
    <row r="45" spans="1:22" ht="15.75" thickTop="1" x14ac:dyDescent="0.25">
      <c r="A45" s="12"/>
      <c r="B45" s="80"/>
      <c r="C45" s="80"/>
      <c r="D45" s="80"/>
      <c r="E45" s="80"/>
      <c r="F45" s="80"/>
      <c r="G45" s="80"/>
      <c r="H45" s="80"/>
      <c r="I45" s="80"/>
      <c r="J45" s="80"/>
      <c r="K45" s="80"/>
      <c r="L45" s="80"/>
      <c r="M45" s="80"/>
      <c r="N45" s="80"/>
      <c r="O45" s="80"/>
      <c r="P45" s="80"/>
      <c r="Q45" s="80"/>
      <c r="R45" s="80"/>
      <c r="S45" s="80"/>
      <c r="T45" s="80"/>
      <c r="U45" s="80"/>
      <c r="V45" s="80"/>
    </row>
    <row r="46" spans="1:22" x14ac:dyDescent="0.25">
      <c r="A46" s="12"/>
      <c r="B46" s="53" t="s">
        <v>547</v>
      </c>
      <c r="C46" s="53"/>
      <c r="D46" s="53"/>
      <c r="E46" s="53"/>
      <c r="F46" s="53"/>
      <c r="G46" s="53"/>
      <c r="H46" s="53"/>
      <c r="I46" s="53"/>
      <c r="J46" s="53"/>
      <c r="K46" s="53"/>
      <c r="L46" s="53"/>
      <c r="M46" s="53"/>
      <c r="N46" s="53"/>
      <c r="O46" s="53"/>
      <c r="P46" s="53"/>
      <c r="Q46" s="53"/>
      <c r="R46" s="53"/>
      <c r="S46" s="53"/>
      <c r="T46" s="53"/>
      <c r="U46" s="53"/>
      <c r="V46" s="53"/>
    </row>
    <row r="47" spans="1:22" x14ac:dyDescent="0.25">
      <c r="A47" s="12"/>
      <c r="B47" s="53"/>
      <c r="C47" s="53"/>
      <c r="D47" s="53"/>
      <c r="E47" s="53"/>
      <c r="F47" s="53"/>
      <c r="G47" s="53"/>
      <c r="H47" s="53"/>
      <c r="I47" s="53"/>
      <c r="J47" s="53"/>
      <c r="K47" s="53"/>
      <c r="L47" s="53"/>
      <c r="M47" s="53"/>
      <c r="N47" s="53"/>
      <c r="O47" s="53"/>
      <c r="P47" s="53"/>
      <c r="Q47" s="53"/>
      <c r="R47" s="53"/>
      <c r="S47" s="53"/>
      <c r="T47" s="53"/>
      <c r="U47" s="53"/>
      <c r="V47" s="53"/>
    </row>
    <row r="48" spans="1:22" ht="15.75" thickBot="1" x14ac:dyDescent="0.3">
      <c r="A48" s="12"/>
      <c r="B48" s="17"/>
      <c r="C48" s="18"/>
      <c r="D48" s="42" t="s">
        <v>548</v>
      </c>
      <c r="E48" s="42"/>
      <c r="F48" s="42"/>
      <c r="G48" s="42"/>
      <c r="H48" s="18"/>
    </row>
    <row r="49" spans="1:8" x14ac:dyDescent="0.25">
      <c r="A49" s="12"/>
      <c r="B49" s="17"/>
      <c r="C49" s="18"/>
      <c r="D49" s="18"/>
      <c r="E49" s="18"/>
      <c r="F49" s="66" t="s">
        <v>529</v>
      </c>
      <c r="G49" s="66"/>
      <c r="H49" s="18"/>
    </row>
    <row r="50" spans="1:8" x14ac:dyDescent="0.25">
      <c r="A50" s="12"/>
      <c r="B50" s="17"/>
      <c r="C50" s="18"/>
      <c r="D50" s="19" t="s">
        <v>530</v>
      </c>
      <c r="E50" s="18"/>
      <c r="F50" s="65" t="s">
        <v>387</v>
      </c>
      <c r="G50" s="65"/>
      <c r="H50" s="18"/>
    </row>
    <row r="51" spans="1:8" ht="15.75" thickBot="1" x14ac:dyDescent="0.3">
      <c r="A51" s="12"/>
      <c r="B51" s="17"/>
      <c r="C51" s="18"/>
      <c r="D51" s="20" t="s">
        <v>532</v>
      </c>
      <c r="E51" s="18"/>
      <c r="F51" s="42" t="s">
        <v>549</v>
      </c>
      <c r="G51" s="42"/>
      <c r="H51" s="18"/>
    </row>
    <row r="52" spans="1:8" x14ac:dyDescent="0.25">
      <c r="A52" s="12"/>
      <c r="B52" s="17"/>
      <c r="C52" s="18"/>
      <c r="D52" s="18"/>
      <c r="E52" s="18"/>
      <c r="F52" s="84"/>
      <c r="G52" s="84"/>
      <c r="H52" s="18"/>
    </row>
    <row r="53" spans="1:8" x14ac:dyDescent="0.25">
      <c r="A53" s="12"/>
      <c r="B53" s="26" t="s">
        <v>534</v>
      </c>
      <c r="C53" s="27"/>
      <c r="D53" s="29">
        <v>1216260</v>
      </c>
      <c r="E53" s="27"/>
      <c r="F53" s="28" t="s">
        <v>261</v>
      </c>
      <c r="G53" s="32">
        <v>11.81</v>
      </c>
      <c r="H53" s="27"/>
    </row>
    <row r="54" spans="1:8" x14ac:dyDescent="0.25">
      <c r="A54" s="12"/>
      <c r="B54" s="24"/>
      <c r="C54" s="17"/>
      <c r="D54" s="25"/>
      <c r="E54" s="17"/>
      <c r="F54" s="44"/>
      <c r="G54" s="44"/>
      <c r="H54" s="17"/>
    </row>
    <row r="55" spans="1:8" x14ac:dyDescent="0.25">
      <c r="A55" s="12"/>
      <c r="B55" s="26" t="s">
        <v>535</v>
      </c>
      <c r="C55" s="27"/>
      <c r="D55" s="29">
        <v>295586</v>
      </c>
      <c r="E55" s="27"/>
      <c r="F55" s="28" t="s">
        <v>261</v>
      </c>
      <c r="G55" s="32">
        <v>10.6</v>
      </c>
      <c r="H55" s="27"/>
    </row>
    <row r="56" spans="1:8" ht="26.25" x14ac:dyDescent="0.25">
      <c r="A56" s="12"/>
      <c r="B56" s="30" t="s">
        <v>550</v>
      </c>
      <c r="C56" s="17"/>
      <c r="D56" s="58" t="s">
        <v>551</v>
      </c>
      <c r="E56" s="13" t="s">
        <v>266</v>
      </c>
      <c r="F56" s="13" t="s">
        <v>261</v>
      </c>
      <c r="G56" s="58">
        <v>5.33</v>
      </c>
      <c r="H56" s="17"/>
    </row>
    <row r="57" spans="1:8" x14ac:dyDescent="0.25">
      <c r="A57" s="12"/>
      <c r="B57" s="26" t="s">
        <v>552</v>
      </c>
      <c r="C57" s="27"/>
      <c r="D57" s="32" t="s">
        <v>553</v>
      </c>
      <c r="E57" s="28" t="s">
        <v>266</v>
      </c>
      <c r="F57" s="28" t="s">
        <v>261</v>
      </c>
      <c r="G57" s="32">
        <v>17.600000000000001</v>
      </c>
      <c r="H57" s="27"/>
    </row>
    <row r="58" spans="1:8" ht="15.75" thickBot="1" x14ac:dyDescent="0.3">
      <c r="A58" s="12"/>
      <c r="B58" s="30" t="s">
        <v>554</v>
      </c>
      <c r="C58" s="17"/>
      <c r="D58" s="60" t="s">
        <v>555</v>
      </c>
      <c r="E58" s="13" t="s">
        <v>266</v>
      </c>
      <c r="F58" s="106" t="s">
        <v>261</v>
      </c>
      <c r="G58" s="60">
        <v>18.84</v>
      </c>
      <c r="H58" s="17"/>
    </row>
    <row r="59" spans="1:8" x14ac:dyDescent="0.25">
      <c r="A59" s="12"/>
      <c r="B59" s="35"/>
      <c r="C59" s="27"/>
      <c r="D59" s="36"/>
      <c r="E59" s="27"/>
      <c r="F59" s="76"/>
      <c r="G59" s="76"/>
      <c r="H59" s="27"/>
    </row>
    <row r="60" spans="1:8" ht="15.75" thickBot="1" x14ac:dyDescent="0.3">
      <c r="A60" s="12"/>
      <c r="B60" s="30" t="s">
        <v>540</v>
      </c>
      <c r="C60" s="17"/>
      <c r="D60" s="64">
        <v>815980</v>
      </c>
      <c r="E60" s="17"/>
      <c r="F60" s="40" t="s">
        <v>261</v>
      </c>
      <c r="G60" s="41">
        <v>12.45</v>
      </c>
      <c r="H60" s="17"/>
    </row>
    <row r="61" spans="1:8" ht="15.75" thickTop="1" x14ac:dyDescent="0.25">
      <c r="A61" s="12"/>
      <c r="B61" s="35"/>
      <c r="C61" s="27"/>
      <c r="D61" s="36"/>
      <c r="E61" s="27"/>
      <c r="F61" s="77"/>
      <c r="G61" s="77"/>
      <c r="H61" s="27"/>
    </row>
    <row r="62" spans="1:8" x14ac:dyDescent="0.25">
      <c r="A62" s="12"/>
      <c r="B62" s="30" t="s">
        <v>535</v>
      </c>
      <c r="C62" s="17"/>
      <c r="D62" s="37">
        <v>78879</v>
      </c>
      <c r="E62" s="17"/>
      <c r="F62" s="13" t="s">
        <v>261</v>
      </c>
      <c r="G62" s="58">
        <v>13.87</v>
      </c>
      <c r="H62" s="17"/>
    </row>
    <row r="63" spans="1:8" ht="26.25" x14ac:dyDescent="0.25">
      <c r="A63" s="12"/>
      <c r="B63" s="26" t="s">
        <v>556</v>
      </c>
      <c r="C63" s="27"/>
      <c r="D63" s="32" t="s">
        <v>557</v>
      </c>
      <c r="E63" s="28" t="s">
        <v>266</v>
      </c>
      <c r="F63" s="28" t="s">
        <v>261</v>
      </c>
      <c r="G63" s="32">
        <v>6.39</v>
      </c>
      <c r="H63" s="27"/>
    </row>
    <row r="64" spans="1:8" x14ac:dyDescent="0.25">
      <c r="A64" s="12"/>
      <c r="B64" s="30" t="s">
        <v>552</v>
      </c>
      <c r="C64" s="17"/>
      <c r="D64" s="58" t="s">
        <v>558</v>
      </c>
      <c r="E64" s="13" t="s">
        <v>266</v>
      </c>
      <c r="F64" s="13" t="s">
        <v>261</v>
      </c>
      <c r="G64" s="58">
        <v>10.87</v>
      </c>
      <c r="H64" s="17"/>
    </row>
    <row r="65" spans="1:22" ht="15.75" thickBot="1" x14ac:dyDescent="0.3">
      <c r="A65" s="12"/>
      <c r="B65" s="26" t="s">
        <v>554</v>
      </c>
      <c r="C65" s="27"/>
      <c r="D65" s="33" t="s">
        <v>559</v>
      </c>
      <c r="E65" s="28" t="s">
        <v>266</v>
      </c>
      <c r="F65" s="63" t="s">
        <v>261</v>
      </c>
      <c r="G65" s="33">
        <v>12.86</v>
      </c>
      <c r="H65" s="27"/>
    </row>
    <row r="66" spans="1:22" x14ac:dyDescent="0.25">
      <c r="A66" s="12"/>
      <c r="B66" s="24"/>
      <c r="C66" s="17"/>
      <c r="D66" s="25"/>
      <c r="E66" s="17"/>
      <c r="F66" s="45"/>
      <c r="G66" s="45"/>
      <c r="H66" s="17"/>
    </row>
    <row r="67" spans="1:22" ht="15.75" thickBot="1" x14ac:dyDescent="0.3">
      <c r="A67" s="12"/>
      <c r="B67" s="26" t="s">
        <v>543</v>
      </c>
      <c r="C67" s="27"/>
      <c r="D67" s="62">
        <v>832222</v>
      </c>
      <c r="E67" s="27"/>
      <c r="F67" s="38" t="s">
        <v>261</v>
      </c>
      <c r="G67" s="39">
        <v>12.89</v>
      </c>
      <c r="H67" s="27"/>
    </row>
    <row r="68" spans="1:22" ht="15.75" thickTop="1" x14ac:dyDescent="0.25">
      <c r="A68" s="12"/>
      <c r="B68" s="24"/>
      <c r="C68" s="17"/>
      <c r="D68" s="25"/>
      <c r="E68" s="17"/>
      <c r="F68" s="73"/>
      <c r="G68" s="73"/>
      <c r="H68" s="17"/>
    </row>
    <row r="69" spans="1:22" x14ac:dyDescent="0.25">
      <c r="A69" s="12"/>
      <c r="B69" s="26" t="s">
        <v>535</v>
      </c>
      <c r="C69" s="27"/>
      <c r="D69" s="29">
        <v>79950</v>
      </c>
      <c r="E69" s="27"/>
      <c r="F69" s="28" t="s">
        <v>261</v>
      </c>
      <c r="G69" s="32">
        <v>17.29</v>
      </c>
      <c r="H69" s="27"/>
    </row>
    <row r="70" spans="1:22" ht="26.25" x14ac:dyDescent="0.25">
      <c r="A70" s="12"/>
      <c r="B70" s="30" t="s">
        <v>560</v>
      </c>
      <c r="C70" s="17"/>
      <c r="D70" s="58" t="s">
        <v>561</v>
      </c>
      <c r="E70" s="13" t="s">
        <v>266</v>
      </c>
      <c r="F70" s="13" t="s">
        <v>261</v>
      </c>
      <c r="G70" s="58">
        <v>11.02</v>
      </c>
      <c r="H70" s="17"/>
    </row>
    <row r="71" spans="1:22" x14ac:dyDescent="0.25">
      <c r="A71" s="12"/>
      <c r="B71" s="26" t="s">
        <v>552</v>
      </c>
      <c r="C71" s="27"/>
      <c r="D71" s="32" t="s">
        <v>562</v>
      </c>
      <c r="E71" s="28" t="s">
        <v>266</v>
      </c>
      <c r="F71" s="28" t="s">
        <v>261</v>
      </c>
      <c r="G71" s="32">
        <v>11.88</v>
      </c>
      <c r="H71" s="27"/>
    </row>
    <row r="72" spans="1:22" ht="15.75" thickBot="1" x14ac:dyDescent="0.3">
      <c r="A72" s="12"/>
      <c r="B72" s="30" t="s">
        <v>554</v>
      </c>
      <c r="C72" s="17"/>
      <c r="D72" s="60" t="s">
        <v>563</v>
      </c>
      <c r="E72" s="13" t="s">
        <v>266</v>
      </c>
      <c r="F72" s="106" t="s">
        <v>261</v>
      </c>
      <c r="G72" s="60">
        <v>11.22</v>
      </c>
      <c r="H72" s="17"/>
    </row>
    <row r="73" spans="1:22" x14ac:dyDescent="0.25">
      <c r="A73" s="12"/>
      <c r="B73" s="35"/>
      <c r="C73" s="27"/>
      <c r="D73" s="36"/>
      <c r="E73" s="27"/>
      <c r="F73" s="76"/>
      <c r="G73" s="76"/>
      <c r="H73" s="27"/>
    </row>
    <row r="74" spans="1:22" ht="15.75" thickBot="1" x14ac:dyDescent="0.3">
      <c r="A74" s="12"/>
      <c r="B74" s="30" t="s">
        <v>546</v>
      </c>
      <c r="C74" s="17"/>
      <c r="D74" s="64">
        <v>828248</v>
      </c>
      <c r="E74" s="17"/>
      <c r="F74" s="40" t="s">
        <v>261</v>
      </c>
      <c r="G74" s="41">
        <v>13.5</v>
      </c>
      <c r="H74" s="17"/>
    </row>
    <row r="75" spans="1:22" ht="15.75" thickTop="1" x14ac:dyDescent="0.25">
      <c r="A75" s="12"/>
      <c r="B75" s="53"/>
      <c r="C75" s="53"/>
      <c r="D75" s="53"/>
      <c r="E75" s="53"/>
      <c r="F75" s="53"/>
      <c r="G75" s="53"/>
      <c r="H75" s="53"/>
      <c r="I75" s="53"/>
      <c r="J75" s="53"/>
      <c r="K75" s="53"/>
      <c r="L75" s="53"/>
      <c r="M75" s="53"/>
      <c r="N75" s="53"/>
      <c r="O75" s="53"/>
      <c r="P75" s="53"/>
      <c r="Q75" s="53"/>
      <c r="R75" s="53"/>
      <c r="S75" s="53"/>
      <c r="T75" s="53"/>
      <c r="U75" s="53"/>
      <c r="V75" s="53"/>
    </row>
    <row r="76" spans="1:22" x14ac:dyDescent="0.25">
      <c r="A76" s="12"/>
      <c r="B76" s="53" t="s">
        <v>564</v>
      </c>
      <c r="C76" s="53"/>
      <c r="D76" s="53"/>
      <c r="E76" s="53"/>
      <c r="F76" s="53"/>
      <c r="G76" s="53"/>
      <c r="H76" s="53"/>
      <c r="I76" s="53"/>
      <c r="J76" s="53"/>
      <c r="K76" s="53"/>
      <c r="L76" s="53"/>
      <c r="M76" s="53"/>
      <c r="N76" s="53"/>
      <c r="O76" s="53"/>
      <c r="P76" s="53"/>
      <c r="Q76" s="53"/>
      <c r="R76" s="53"/>
      <c r="S76" s="53"/>
      <c r="T76" s="53"/>
      <c r="U76" s="53"/>
      <c r="V76" s="53"/>
    </row>
    <row r="77" spans="1:22" x14ac:dyDescent="0.25">
      <c r="A77" s="12"/>
      <c r="B77" s="53"/>
      <c r="C77" s="53"/>
      <c r="D77" s="53"/>
      <c r="E77" s="53"/>
      <c r="F77" s="53"/>
      <c r="G77" s="53"/>
      <c r="H77" s="53"/>
      <c r="I77" s="53"/>
      <c r="J77" s="53"/>
      <c r="K77" s="53"/>
      <c r="L77" s="53"/>
      <c r="M77" s="53"/>
      <c r="N77" s="53"/>
      <c r="O77" s="53"/>
      <c r="P77" s="53"/>
      <c r="Q77" s="53"/>
      <c r="R77" s="53"/>
      <c r="S77" s="53"/>
      <c r="T77" s="53"/>
      <c r="U77" s="53"/>
      <c r="V77" s="53"/>
    </row>
    <row r="78" spans="1:22" ht="15.75" thickBot="1" x14ac:dyDescent="0.3">
      <c r="A78" s="12"/>
      <c r="B78" s="83"/>
      <c r="C78" s="83"/>
      <c r="D78" s="83"/>
      <c r="E78" s="83"/>
      <c r="F78" s="83"/>
      <c r="G78" s="83"/>
      <c r="H78" s="18"/>
      <c r="I78" s="42" t="s">
        <v>548</v>
      </c>
      <c r="J78" s="42"/>
      <c r="K78" s="42"/>
      <c r="L78" s="42"/>
      <c r="M78" s="42"/>
      <c r="N78" s="42"/>
      <c r="O78" s="18"/>
      <c r="P78" s="42" t="s">
        <v>565</v>
      </c>
      <c r="Q78" s="42"/>
      <c r="R78" s="42"/>
      <c r="S78" s="42"/>
      <c r="T78" s="42"/>
      <c r="U78" s="42"/>
      <c r="V78" s="18"/>
    </row>
    <row r="79" spans="1:22" x14ac:dyDescent="0.25">
      <c r="A79" s="12"/>
      <c r="B79" s="83"/>
      <c r="C79" s="83"/>
      <c r="D79" s="83"/>
      <c r="E79" s="83"/>
      <c r="F79" s="83"/>
      <c r="G79" s="83"/>
      <c r="H79" s="18"/>
      <c r="I79" s="18"/>
      <c r="J79" s="18"/>
      <c r="K79" s="56" t="s">
        <v>529</v>
      </c>
      <c r="L79" s="18"/>
      <c r="M79" s="66" t="s">
        <v>529</v>
      </c>
      <c r="N79" s="66"/>
      <c r="O79" s="18"/>
      <c r="P79" s="18"/>
      <c r="Q79" s="22"/>
      <c r="R79" s="56" t="s">
        <v>529</v>
      </c>
      <c r="S79" s="22"/>
      <c r="T79" s="66" t="s">
        <v>529</v>
      </c>
      <c r="U79" s="66"/>
      <c r="V79" s="18"/>
    </row>
    <row r="80" spans="1:22" x14ac:dyDescent="0.25">
      <c r="A80" s="12"/>
      <c r="B80" s="83"/>
      <c r="C80" s="83"/>
      <c r="D80" s="83"/>
      <c r="E80" s="83"/>
      <c r="F80" s="83"/>
      <c r="G80" s="83"/>
      <c r="H80" s="18"/>
      <c r="I80" s="18"/>
      <c r="J80" s="18"/>
      <c r="K80" s="19" t="s">
        <v>566</v>
      </c>
      <c r="L80" s="18"/>
      <c r="M80" s="65" t="s">
        <v>567</v>
      </c>
      <c r="N80" s="65"/>
      <c r="O80" s="18"/>
      <c r="P80" s="18"/>
      <c r="Q80" s="18"/>
      <c r="R80" s="19" t="s">
        <v>566</v>
      </c>
      <c r="S80" s="18"/>
      <c r="T80" s="65" t="s">
        <v>567</v>
      </c>
      <c r="U80" s="65"/>
      <c r="V80" s="18"/>
    </row>
    <row r="81" spans="1:22" ht="15.75" thickBot="1" x14ac:dyDescent="0.3">
      <c r="A81" s="12"/>
      <c r="B81" s="42" t="s">
        <v>568</v>
      </c>
      <c r="C81" s="42"/>
      <c r="D81" s="42"/>
      <c r="E81" s="42"/>
      <c r="F81" s="42"/>
      <c r="G81" s="42"/>
      <c r="H81" s="18"/>
      <c r="I81" s="20" t="s">
        <v>569</v>
      </c>
      <c r="J81" s="18"/>
      <c r="K81" s="20" t="s">
        <v>570</v>
      </c>
      <c r="L81" s="18"/>
      <c r="M81" s="42" t="s">
        <v>571</v>
      </c>
      <c r="N81" s="42"/>
      <c r="O81" s="18"/>
      <c r="P81" s="20" t="s">
        <v>569</v>
      </c>
      <c r="Q81" s="18"/>
      <c r="R81" s="20" t="s">
        <v>570</v>
      </c>
      <c r="S81" s="18"/>
      <c r="T81" s="42" t="s">
        <v>571</v>
      </c>
      <c r="U81" s="42"/>
      <c r="V81" s="18"/>
    </row>
    <row r="82" spans="1:22" x14ac:dyDescent="0.25">
      <c r="A82" s="12"/>
      <c r="B82" s="84"/>
      <c r="C82" s="84"/>
      <c r="D82" s="84"/>
      <c r="E82" s="84"/>
      <c r="F82" s="84"/>
      <c r="G82" s="84"/>
      <c r="H82" s="18"/>
      <c r="I82" s="18"/>
      <c r="J82" s="18"/>
      <c r="K82" s="18"/>
      <c r="L82" s="18"/>
      <c r="M82" s="84"/>
      <c r="N82" s="84"/>
      <c r="O82" s="18"/>
      <c r="P82" s="18"/>
      <c r="Q82" s="18"/>
      <c r="R82" s="18"/>
      <c r="S82" s="18"/>
      <c r="T82" s="84"/>
      <c r="U82" s="84"/>
      <c r="V82" s="18"/>
    </row>
    <row r="83" spans="1:22" x14ac:dyDescent="0.25">
      <c r="A83" s="12"/>
      <c r="B83" s="107" t="s">
        <v>261</v>
      </c>
      <c r="C83" s="108">
        <v>4.8</v>
      </c>
      <c r="D83" s="107" t="s">
        <v>572</v>
      </c>
      <c r="E83" s="107" t="s">
        <v>261</v>
      </c>
      <c r="F83" s="108">
        <v>8.52</v>
      </c>
      <c r="G83" s="109"/>
      <c r="H83" s="27"/>
      <c r="I83" s="29">
        <v>98983</v>
      </c>
      <c r="J83" s="27"/>
      <c r="K83" s="32">
        <v>5.6</v>
      </c>
      <c r="L83" s="27"/>
      <c r="M83" s="28" t="s">
        <v>261</v>
      </c>
      <c r="N83" s="32">
        <v>6.07</v>
      </c>
      <c r="O83" s="27"/>
      <c r="P83" s="29">
        <v>90858</v>
      </c>
      <c r="Q83" s="27"/>
      <c r="R83" s="32">
        <v>5.6</v>
      </c>
      <c r="S83" s="27"/>
      <c r="T83" s="28" t="s">
        <v>261</v>
      </c>
      <c r="U83" s="32">
        <v>5.93</v>
      </c>
      <c r="V83" s="27"/>
    </row>
    <row r="84" spans="1:22" x14ac:dyDescent="0.25">
      <c r="A84" s="12"/>
      <c r="B84" s="15" t="s">
        <v>261</v>
      </c>
      <c r="C84" s="110">
        <v>8.56</v>
      </c>
      <c r="D84" s="15" t="s">
        <v>572</v>
      </c>
      <c r="E84" s="15" t="s">
        <v>261</v>
      </c>
      <c r="F84" s="110">
        <v>13.05</v>
      </c>
      <c r="G84" s="18"/>
      <c r="H84" s="17"/>
      <c r="I84" s="37">
        <v>377320</v>
      </c>
      <c r="J84" s="17"/>
      <c r="K84" s="58">
        <v>6.8</v>
      </c>
      <c r="L84" s="17"/>
      <c r="M84" s="67">
        <v>10.76</v>
      </c>
      <c r="N84" s="67"/>
      <c r="O84" s="17"/>
      <c r="P84" s="37">
        <v>211747</v>
      </c>
      <c r="Q84" s="17"/>
      <c r="R84" s="58">
        <v>6.1</v>
      </c>
      <c r="S84" s="17"/>
      <c r="T84" s="67">
        <v>10.86</v>
      </c>
      <c r="U84" s="67"/>
      <c r="V84" s="17"/>
    </row>
    <row r="85" spans="1:22" x14ac:dyDescent="0.25">
      <c r="A85" s="12"/>
      <c r="B85" s="107" t="s">
        <v>261</v>
      </c>
      <c r="C85" s="108">
        <v>14.21</v>
      </c>
      <c r="D85" s="107" t="s">
        <v>572</v>
      </c>
      <c r="E85" s="107" t="s">
        <v>261</v>
      </c>
      <c r="F85" s="108">
        <v>22.3</v>
      </c>
      <c r="G85" s="109"/>
      <c r="H85" s="27"/>
      <c r="I85" s="29">
        <v>281170</v>
      </c>
      <c r="J85" s="27"/>
      <c r="K85" s="32">
        <v>5.5</v>
      </c>
      <c r="L85" s="27"/>
      <c r="M85" s="68">
        <v>17.53</v>
      </c>
      <c r="N85" s="68"/>
      <c r="O85" s="27"/>
      <c r="P85" s="29">
        <v>167209</v>
      </c>
      <c r="Q85" s="27"/>
      <c r="R85" s="32">
        <v>2.9</v>
      </c>
      <c r="S85" s="27"/>
      <c r="T85" s="68">
        <v>18.079999999999998</v>
      </c>
      <c r="U85" s="68"/>
      <c r="V85" s="27"/>
    </row>
    <row r="86" spans="1:22" ht="15.75" thickBot="1" x14ac:dyDescent="0.3">
      <c r="A86" s="12"/>
      <c r="B86" s="15" t="s">
        <v>261</v>
      </c>
      <c r="C86" s="110">
        <v>22.49</v>
      </c>
      <c r="D86" s="15" t="s">
        <v>572</v>
      </c>
      <c r="E86" s="15" t="s">
        <v>261</v>
      </c>
      <c r="F86" s="110">
        <v>22.66</v>
      </c>
      <c r="G86" s="18"/>
      <c r="H86" s="17"/>
      <c r="I86" s="59">
        <v>70775</v>
      </c>
      <c r="J86" s="17"/>
      <c r="K86" s="60">
        <v>2.8</v>
      </c>
      <c r="L86" s="17"/>
      <c r="M86" s="69">
        <v>22.49</v>
      </c>
      <c r="N86" s="69"/>
      <c r="O86" s="17"/>
      <c r="P86" s="59">
        <v>70775</v>
      </c>
      <c r="Q86" s="17"/>
      <c r="R86" s="60">
        <v>2.8</v>
      </c>
      <c r="S86" s="17"/>
      <c r="T86" s="69">
        <v>22.49</v>
      </c>
      <c r="U86" s="69"/>
      <c r="V86" s="17"/>
    </row>
    <row r="87" spans="1:22" x14ac:dyDescent="0.25">
      <c r="A87" s="12"/>
      <c r="B87" s="111"/>
      <c r="C87" s="111"/>
      <c r="D87" s="111"/>
      <c r="E87" s="111"/>
      <c r="F87" s="111"/>
      <c r="G87" s="111"/>
      <c r="H87" s="27"/>
      <c r="I87" s="36"/>
      <c r="J87" s="27"/>
      <c r="K87" s="36"/>
      <c r="L87" s="27"/>
      <c r="M87" s="76"/>
      <c r="N87" s="76"/>
      <c r="O87" s="27"/>
      <c r="P87" s="36"/>
      <c r="Q87" s="27"/>
      <c r="R87" s="36"/>
      <c r="S87" s="27"/>
      <c r="T87" s="76"/>
      <c r="U87" s="76"/>
      <c r="V87" s="27"/>
    </row>
    <row r="88" spans="1:22" ht="15.75" thickBot="1" x14ac:dyDescent="0.3">
      <c r="A88" s="12"/>
      <c r="B88" s="83"/>
      <c r="C88" s="83"/>
      <c r="D88" s="83"/>
      <c r="E88" s="83"/>
      <c r="F88" s="83"/>
      <c r="G88" s="83"/>
      <c r="H88" s="17"/>
      <c r="I88" s="64">
        <v>828248</v>
      </c>
      <c r="J88" s="17"/>
      <c r="K88" s="41">
        <v>5.9</v>
      </c>
      <c r="L88" s="17"/>
      <c r="M88" s="40" t="s">
        <v>261</v>
      </c>
      <c r="N88" s="41">
        <v>13.5</v>
      </c>
      <c r="O88" s="17"/>
      <c r="P88" s="64">
        <v>540589</v>
      </c>
      <c r="Q88" s="17"/>
      <c r="R88" s="41">
        <v>4.5999999999999996</v>
      </c>
      <c r="S88" s="17"/>
      <c r="T88" s="40" t="s">
        <v>261</v>
      </c>
      <c r="U88" s="41">
        <v>13.79</v>
      </c>
      <c r="V88" s="17"/>
    </row>
    <row r="89" spans="1:22" ht="15.75" thickTop="1" x14ac:dyDescent="0.25">
      <c r="A89" s="12"/>
      <c r="B89" s="53"/>
      <c r="C89" s="53"/>
      <c r="D89" s="53"/>
      <c r="E89" s="53"/>
      <c r="F89" s="53"/>
      <c r="G89" s="53"/>
      <c r="H89" s="53"/>
      <c r="I89" s="53"/>
      <c r="J89" s="53"/>
      <c r="K89" s="53"/>
      <c r="L89" s="53"/>
      <c r="M89" s="53"/>
      <c r="N89" s="53"/>
      <c r="O89" s="53"/>
      <c r="P89" s="53"/>
      <c r="Q89" s="53"/>
      <c r="R89" s="53"/>
      <c r="S89" s="53"/>
      <c r="T89" s="53"/>
      <c r="U89" s="53"/>
      <c r="V89" s="53"/>
    </row>
    <row r="90" spans="1:22" x14ac:dyDescent="0.25">
      <c r="A90" s="12"/>
      <c r="B90" s="53" t="s">
        <v>573</v>
      </c>
      <c r="C90" s="53"/>
      <c r="D90" s="53"/>
      <c r="E90" s="53"/>
      <c r="F90" s="53"/>
      <c r="G90" s="53"/>
      <c r="H90" s="53"/>
      <c r="I90" s="53"/>
      <c r="J90" s="53"/>
      <c r="K90" s="53"/>
      <c r="L90" s="53"/>
      <c r="M90" s="53"/>
      <c r="N90" s="53"/>
      <c r="O90" s="53"/>
      <c r="P90" s="53"/>
      <c r="Q90" s="53"/>
      <c r="R90" s="53"/>
      <c r="S90" s="53"/>
      <c r="T90" s="53"/>
      <c r="U90" s="53"/>
      <c r="V90" s="53"/>
    </row>
    <row r="91" spans="1:22" x14ac:dyDescent="0.25">
      <c r="A91" s="12"/>
      <c r="B91" s="53"/>
      <c r="C91" s="53"/>
      <c r="D91" s="53"/>
      <c r="E91" s="53"/>
      <c r="F91" s="53"/>
      <c r="G91" s="53"/>
      <c r="H91" s="53"/>
      <c r="I91" s="53"/>
      <c r="J91" s="53"/>
      <c r="K91" s="53"/>
      <c r="L91" s="53"/>
      <c r="M91" s="53"/>
      <c r="N91" s="53"/>
      <c r="O91" s="53"/>
      <c r="P91" s="53"/>
      <c r="Q91" s="53"/>
      <c r="R91" s="53"/>
      <c r="S91" s="53"/>
      <c r="T91" s="53"/>
      <c r="U91" s="53"/>
      <c r="V91" s="53"/>
    </row>
    <row r="92" spans="1:22" ht="25.5" customHeight="1" x14ac:dyDescent="0.25">
      <c r="A92" s="12"/>
      <c r="B92" s="53" t="s">
        <v>574</v>
      </c>
      <c r="C92" s="53"/>
      <c r="D92" s="53"/>
      <c r="E92" s="53"/>
      <c r="F92" s="53"/>
      <c r="G92" s="53"/>
      <c r="H92" s="53"/>
      <c r="I92" s="53"/>
      <c r="J92" s="53"/>
      <c r="K92" s="53"/>
      <c r="L92" s="53"/>
      <c r="M92" s="53"/>
      <c r="N92" s="53"/>
      <c r="O92" s="53"/>
      <c r="P92" s="53"/>
      <c r="Q92" s="53"/>
      <c r="R92" s="53"/>
      <c r="S92" s="53"/>
      <c r="T92" s="53"/>
      <c r="U92" s="53"/>
      <c r="V92" s="53"/>
    </row>
    <row r="93" spans="1:22" x14ac:dyDescent="0.25">
      <c r="A93" s="12"/>
      <c r="B93" s="80"/>
      <c r="C93" s="80"/>
      <c r="D93" s="80"/>
      <c r="E93" s="80"/>
      <c r="F93" s="80"/>
      <c r="G93" s="80"/>
      <c r="H93" s="80"/>
      <c r="I93" s="80"/>
      <c r="J93" s="80"/>
      <c r="K93" s="80"/>
      <c r="L93" s="80"/>
      <c r="M93" s="80"/>
      <c r="N93" s="80"/>
      <c r="O93" s="80"/>
      <c r="P93" s="80"/>
      <c r="Q93" s="80"/>
      <c r="R93" s="80"/>
      <c r="S93" s="80"/>
      <c r="T93" s="80"/>
      <c r="U93" s="80"/>
      <c r="V93" s="80"/>
    </row>
    <row r="94" spans="1:22" x14ac:dyDescent="0.25">
      <c r="A94" s="12"/>
      <c r="B94" s="53" t="s">
        <v>575</v>
      </c>
      <c r="C94" s="53"/>
      <c r="D94" s="53"/>
      <c r="E94" s="53"/>
      <c r="F94" s="53"/>
      <c r="G94" s="53"/>
      <c r="H94" s="53"/>
      <c r="I94" s="53"/>
      <c r="J94" s="53"/>
      <c r="K94" s="53"/>
      <c r="L94" s="53"/>
      <c r="M94" s="53"/>
      <c r="N94" s="53"/>
      <c r="O94" s="53"/>
      <c r="P94" s="53"/>
      <c r="Q94" s="53"/>
      <c r="R94" s="53"/>
      <c r="S94" s="53"/>
      <c r="T94" s="53"/>
      <c r="U94" s="53"/>
      <c r="V94" s="53"/>
    </row>
    <row r="95" spans="1:22" x14ac:dyDescent="0.25">
      <c r="A95" s="12"/>
      <c r="B95" s="53"/>
      <c r="C95" s="53"/>
      <c r="D95" s="53"/>
      <c r="E95" s="53"/>
      <c r="F95" s="53"/>
      <c r="G95" s="53"/>
      <c r="H95" s="53"/>
      <c r="I95" s="53"/>
      <c r="J95" s="53"/>
      <c r="K95" s="53"/>
      <c r="L95" s="53"/>
      <c r="M95" s="53"/>
      <c r="N95" s="53"/>
      <c r="O95" s="53"/>
      <c r="P95" s="53"/>
      <c r="Q95" s="53"/>
      <c r="R95" s="53"/>
      <c r="S95" s="53"/>
      <c r="T95" s="53"/>
      <c r="U95" s="53"/>
      <c r="V95" s="53"/>
    </row>
    <row r="96" spans="1:22" ht="15.75" thickBot="1" x14ac:dyDescent="0.3">
      <c r="A96" s="12"/>
      <c r="B96" s="17"/>
      <c r="C96" s="18"/>
      <c r="D96" s="42" t="s">
        <v>259</v>
      </c>
      <c r="E96" s="42"/>
      <c r="F96" s="42"/>
      <c r="G96" s="42"/>
      <c r="H96" s="42"/>
      <c r="I96" s="42"/>
      <c r="J96" s="42"/>
      <c r="K96" s="42"/>
      <c r="L96" s="18"/>
    </row>
    <row r="97" spans="1:22" ht="15.75" thickBot="1" x14ac:dyDescent="0.3">
      <c r="A97" s="12"/>
      <c r="B97" s="17"/>
      <c r="C97" s="18"/>
      <c r="D97" s="43">
        <v>2013</v>
      </c>
      <c r="E97" s="43"/>
      <c r="F97" s="18"/>
      <c r="G97" s="43">
        <v>2012</v>
      </c>
      <c r="H97" s="43"/>
      <c r="I97" s="18"/>
      <c r="J97" s="43">
        <v>2011</v>
      </c>
      <c r="K97" s="43"/>
      <c r="L97" s="18"/>
    </row>
    <row r="98" spans="1:22" x14ac:dyDescent="0.25">
      <c r="A98" s="12"/>
      <c r="B98" s="17"/>
      <c r="C98" s="18"/>
      <c r="D98" s="84"/>
      <c r="E98" s="84"/>
      <c r="F98" s="18"/>
      <c r="G98" s="84"/>
      <c r="H98" s="84"/>
      <c r="I98" s="18"/>
      <c r="J98" s="84"/>
      <c r="K98" s="84"/>
      <c r="L98" s="18"/>
    </row>
    <row r="99" spans="1:22" x14ac:dyDescent="0.25">
      <c r="A99" s="12"/>
      <c r="B99" s="26" t="s">
        <v>576</v>
      </c>
      <c r="C99" s="27"/>
      <c r="D99" s="68" t="s">
        <v>577</v>
      </c>
      <c r="E99" s="68"/>
      <c r="F99" s="27"/>
      <c r="G99" s="68" t="s">
        <v>577</v>
      </c>
      <c r="H99" s="68"/>
      <c r="I99" s="27"/>
      <c r="J99" s="68" t="s">
        <v>577</v>
      </c>
      <c r="K99" s="68"/>
      <c r="L99" s="27"/>
    </row>
    <row r="100" spans="1:22" x14ac:dyDescent="0.25">
      <c r="A100" s="12"/>
      <c r="B100" s="24"/>
      <c r="C100" s="17"/>
      <c r="D100" s="44"/>
      <c r="E100" s="44"/>
      <c r="F100" s="17"/>
      <c r="G100" s="44"/>
      <c r="H100" s="44"/>
      <c r="I100" s="17"/>
      <c r="J100" s="44"/>
      <c r="K100" s="44"/>
      <c r="L100" s="17"/>
    </row>
    <row r="101" spans="1:22" x14ac:dyDescent="0.25">
      <c r="A101" s="12"/>
      <c r="B101" s="26" t="s">
        <v>578</v>
      </c>
      <c r="C101" s="27"/>
      <c r="D101" s="68">
        <v>35</v>
      </c>
      <c r="E101" s="68"/>
      <c r="F101" s="28" t="s">
        <v>455</v>
      </c>
      <c r="G101" s="68">
        <v>40</v>
      </c>
      <c r="H101" s="68"/>
      <c r="I101" s="28" t="s">
        <v>455</v>
      </c>
      <c r="J101" s="68">
        <v>35</v>
      </c>
      <c r="K101" s="68"/>
      <c r="L101" s="28" t="s">
        <v>455</v>
      </c>
    </row>
    <row r="102" spans="1:22" x14ac:dyDescent="0.25">
      <c r="A102" s="12"/>
      <c r="B102" s="24"/>
      <c r="C102" s="17"/>
      <c r="D102" s="44"/>
      <c r="E102" s="44"/>
      <c r="F102" s="17"/>
      <c r="G102" s="44"/>
      <c r="H102" s="44"/>
      <c r="I102" s="17"/>
      <c r="J102" s="44"/>
      <c r="K102" s="44"/>
      <c r="L102" s="17"/>
    </row>
    <row r="103" spans="1:22" x14ac:dyDescent="0.25">
      <c r="A103" s="12"/>
      <c r="B103" s="26" t="s">
        <v>579</v>
      </c>
      <c r="C103" s="27"/>
      <c r="D103" s="68">
        <v>1.6</v>
      </c>
      <c r="E103" s="68"/>
      <c r="F103" s="28" t="s">
        <v>455</v>
      </c>
      <c r="G103" s="68">
        <v>1.1000000000000001</v>
      </c>
      <c r="H103" s="68"/>
      <c r="I103" s="28" t="s">
        <v>455</v>
      </c>
      <c r="J103" s="68">
        <v>1.7</v>
      </c>
      <c r="K103" s="68"/>
      <c r="L103" s="28" t="s">
        <v>455</v>
      </c>
    </row>
    <row r="104" spans="1:22" x14ac:dyDescent="0.25">
      <c r="A104" s="12"/>
      <c r="B104" s="24"/>
      <c r="C104" s="17"/>
      <c r="D104" s="44"/>
      <c r="E104" s="44"/>
      <c r="F104" s="17"/>
      <c r="G104" s="44"/>
      <c r="H104" s="44"/>
      <c r="I104" s="17"/>
      <c r="J104" s="44"/>
      <c r="K104" s="44"/>
      <c r="L104" s="17"/>
    </row>
    <row r="105" spans="1:22" x14ac:dyDescent="0.25">
      <c r="A105" s="12"/>
      <c r="B105" s="26" t="s">
        <v>580</v>
      </c>
      <c r="C105" s="27"/>
      <c r="D105" s="68">
        <v>0</v>
      </c>
      <c r="E105" s="68"/>
      <c r="F105" s="28" t="s">
        <v>455</v>
      </c>
      <c r="G105" s="68">
        <v>0</v>
      </c>
      <c r="H105" s="68"/>
      <c r="I105" s="28" t="s">
        <v>455</v>
      </c>
      <c r="J105" s="68">
        <v>0</v>
      </c>
      <c r="K105" s="68"/>
      <c r="L105" s="28" t="s">
        <v>455</v>
      </c>
    </row>
    <row r="106" spans="1:22" x14ac:dyDescent="0.25">
      <c r="A106" s="12"/>
      <c r="B106" s="24"/>
      <c r="C106" s="17"/>
      <c r="D106" s="44"/>
      <c r="E106" s="44"/>
      <c r="F106" s="17"/>
      <c r="G106" s="44"/>
      <c r="H106" s="44"/>
      <c r="I106" s="17"/>
      <c r="J106" s="44"/>
      <c r="K106" s="44"/>
      <c r="L106" s="17"/>
    </row>
    <row r="107" spans="1:22" x14ac:dyDescent="0.25">
      <c r="A107" s="12"/>
      <c r="B107" s="26" t="s">
        <v>581</v>
      </c>
      <c r="C107" s="27"/>
      <c r="D107" s="28" t="s">
        <v>261</v>
      </c>
      <c r="E107" s="32">
        <v>6.45</v>
      </c>
      <c r="F107" s="27"/>
      <c r="G107" s="28" t="s">
        <v>261</v>
      </c>
      <c r="H107" s="32">
        <v>5.6</v>
      </c>
      <c r="I107" s="27"/>
      <c r="J107" s="28" t="s">
        <v>261</v>
      </c>
      <c r="K107" s="32">
        <v>2.17</v>
      </c>
      <c r="L107" s="27"/>
    </row>
    <row r="108" spans="1:22" x14ac:dyDescent="0.25">
      <c r="A108" s="12"/>
      <c r="B108" s="17"/>
      <c r="C108" s="17"/>
      <c r="D108" s="17"/>
      <c r="E108" s="17"/>
      <c r="F108" s="17"/>
      <c r="G108" s="17"/>
      <c r="H108" s="17"/>
      <c r="I108" s="17"/>
      <c r="J108" s="17"/>
      <c r="K108" s="17"/>
      <c r="L108" s="17"/>
    </row>
    <row r="109" spans="1:22" x14ac:dyDescent="0.25">
      <c r="A109" s="12"/>
      <c r="B109" s="53"/>
      <c r="C109" s="53"/>
      <c r="D109" s="53"/>
      <c r="E109" s="53"/>
      <c r="F109" s="53"/>
      <c r="G109" s="53"/>
      <c r="H109" s="53"/>
      <c r="I109" s="53"/>
      <c r="J109" s="53"/>
      <c r="K109" s="53"/>
      <c r="L109" s="53"/>
      <c r="M109" s="53"/>
      <c r="N109" s="53"/>
      <c r="O109" s="53"/>
      <c r="P109" s="53"/>
      <c r="Q109" s="53"/>
      <c r="R109" s="53"/>
      <c r="S109" s="53"/>
      <c r="T109" s="53"/>
      <c r="U109" s="53"/>
      <c r="V109" s="53"/>
    </row>
  </sheetData>
  <mergeCells count="114">
    <mergeCell ref="B91:V91"/>
    <mergeCell ref="B92:V92"/>
    <mergeCell ref="B93:V93"/>
    <mergeCell ref="B94:V94"/>
    <mergeCell ref="B95:V95"/>
    <mergeCell ref="B109:V109"/>
    <mergeCell ref="B18:V18"/>
    <mergeCell ref="B19:V19"/>
    <mergeCell ref="B20:V20"/>
    <mergeCell ref="B45:V45"/>
    <mergeCell ref="B46:V46"/>
    <mergeCell ref="B47:V47"/>
    <mergeCell ref="B12:V12"/>
    <mergeCell ref="B13:V13"/>
    <mergeCell ref="B14:V14"/>
    <mergeCell ref="B15:V15"/>
    <mergeCell ref="B16:V16"/>
    <mergeCell ref="B17:V17"/>
    <mergeCell ref="B6:V6"/>
    <mergeCell ref="B7:V7"/>
    <mergeCell ref="B8:V8"/>
    <mergeCell ref="B9:V9"/>
    <mergeCell ref="B10:V10"/>
    <mergeCell ref="B11:V11"/>
    <mergeCell ref="D106:E106"/>
    <mergeCell ref="G106:H106"/>
    <mergeCell ref="J106:K106"/>
    <mergeCell ref="A1:A2"/>
    <mergeCell ref="B1:V1"/>
    <mergeCell ref="B2:V2"/>
    <mergeCell ref="B3:V3"/>
    <mergeCell ref="A4:A109"/>
    <mergeCell ref="B4:V4"/>
    <mergeCell ref="B5:V5"/>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B87:G87"/>
    <mergeCell ref="M87:N87"/>
    <mergeCell ref="T87:U87"/>
    <mergeCell ref="B88:G88"/>
    <mergeCell ref="D96:K96"/>
    <mergeCell ref="D97:E97"/>
    <mergeCell ref="G97:H97"/>
    <mergeCell ref="J97:K97"/>
    <mergeCell ref="B89:V89"/>
    <mergeCell ref="B90:V90"/>
    <mergeCell ref="M84:N84"/>
    <mergeCell ref="T84:U84"/>
    <mergeCell ref="M85:N85"/>
    <mergeCell ref="T85:U85"/>
    <mergeCell ref="M86:N86"/>
    <mergeCell ref="T86:U86"/>
    <mergeCell ref="B81:G81"/>
    <mergeCell ref="M81:N81"/>
    <mergeCell ref="T81:U81"/>
    <mergeCell ref="B82:G82"/>
    <mergeCell ref="M82:N82"/>
    <mergeCell ref="T82:U82"/>
    <mergeCell ref="P78:U78"/>
    <mergeCell ref="B79:G79"/>
    <mergeCell ref="M79:N79"/>
    <mergeCell ref="T79:U79"/>
    <mergeCell ref="B80:G80"/>
    <mergeCell ref="M80:N80"/>
    <mergeCell ref="T80:U80"/>
    <mergeCell ref="F61:G61"/>
    <mergeCell ref="F66:G66"/>
    <mergeCell ref="F68:G68"/>
    <mergeCell ref="F73:G73"/>
    <mergeCell ref="B78:G78"/>
    <mergeCell ref="I78:N78"/>
    <mergeCell ref="B75:V75"/>
    <mergeCell ref="B76:V76"/>
    <mergeCell ref="B77:V77"/>
    <mergeCell ref="F49:G49"/>
    <mergeCell ref="F50:G50"/>
    <mergeCell ref="F51:G51"/>
    <mergeCell ref="F52:G52"/>
    <mergeCell ref="F54:G54"/>
    <mergeCell ref="F59:G59"/>
    <mergeCell ref="F31:G31"/>
    <mergeCell ref="F33:G33"/>
    <mergeCell ref="F37:G37"/>
    <mergeCell ref="F39:G39"/>
    <mergeCell ref="F43:G43"/>
    <mergeCell ref="D48:G48"/>
    <mergeCell ref="D21:G21"/>
    <mergeCell ref="F22:G22"/>
    <mergeCell ref="F23:G23"/>
    <mergeCell ref="F24:G24"/>
    <mergeCell ref="F25:G25"/>
    <mergeCell ref="F27:G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8.7109375" customWidth="1"/>
    <col min="5" max="5" width="23" customWidth="1"/>
    <col min="6" max="6" width="12.140625" customWidth="1"/>
    <col min="7" max="7" width="8.7109375" customWidth="1"/>
    <col min="8" max="8" width="23" customWidth="1"/>
    <col min="9" max="9" width="12.140625" customWidth="1"/>
    <col min="10" max="10" width="8.7109375" customWidth="1"/>
    <col min="11" max="11" width="23" customWidth="1"/>
    <col min="12" max="12" width="12.140625" customWidth="1"/>
  </cols>
  <sheetData>
    <row r="1" spans="1:12" ht="15" customHeight="1" x14ac:dyDescent="0.25">
      <c r="A1" s="8" t="s">
        <v>5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2</v>
      </c>
      <c r="B3" s="11" t="s">
        <v>6</v>
      </c>
      <c r="C3" s="11"/>
      <c r="D3" s="11"/>
      <c r="E3" s="11"/>
      <c r="F3" s="11"/>
      <c r="G3" s="11"/>
      <c r="H3" s="11"/>
      <c r="I3" s="11"/>
      <c r="J3" s="11"/>
      <c r="K3" s="11"/>
      <c r="L3" s="11"/>
    </row>
    <row r="4" spans="1:12" ht="15" customHeight="1" x14ac:dyDescent="0.25">
      <c r="A4" s="12" t="s">
        <v>582</v>
      </c>
      <c r="B4" s="11" t="s">
        <v>6</v>
      </c>
      <c r="C4" s="11"/>
      <c r="D4" s="11"/>
      <c r="E4" s="11"/>
      <c r="F4" s="11"/>
      <c r="G4" s="11"/>
      <c r="H4" s="11"/>
      <c r="I4" s="11"/>
      <c r="J4" s="11"/>
      <c r="K4" s="11"/>
      <c r="L4" s="11"/>
    </row>
    <row r="5" spans="1:12" x14ac:dyDescent="0.25">
      <c r="A5" s="12"/>
      <c r="B5" s="52" t="s">
        <v>583</v>
      </c>
      <c r="C5" s="52"/>
      <c r="D5" s="52"/>
      <c r="E5" s="52"/>
      <c r="F5" s="52"/>
      <c r="G5" s="52"/>
      <c r="H5" s="52"/>
      <c r="I5" s="52"/>
      <c r="J5" s="52"/>
      <c r="K5" s="52"/>
      <c r="L5" s="52"/>
    </row>
    <row r="6" spans="1:12" x14ac:dyDescent="0.25">
      <c r="A6" s="12"/>
      <c r="B6" s="53"/>
      <c r="C6" s="53"/>
      <c r="D6" s="53"/>
      <c r="E6" s="53"/>
      <c r="F6" s="53"/>
      <c r="G6" s="53"/>
      <c r="H6" s="53"/>
      <c r="I6" s="53"/>
      <c r="J6" s="53"/>
      <c r="K6" s="53"/>
      <c r="L6" s="53"/>
    </row>
    <row r="7" spans="1:12" ht="25.5" customHeight="1" x14ac:dyDescent="0.25">
      <c r="A7" s="12"/>
      <c r="B7" s="53" t="s">
        <v>584</v>
      </c>
      <c r="C7" s="53"/>
      <c r="D7" s="53"/>
      <c r="E7" s="53"/>
      <c r="F7" s="53"/>
      <c r="G7" s="53"/>
      <c r="H7" s="53"/>
      <c r="I7" s="53"/>
      <c r="J7" s="53"/>
      <c r="K7" s="53"/>
      <c r="L7" s="53"/>
    </row>
    <row r="8" spans="1:12" x14ac:dyDescent="0.25">
      <c r="A8" s="12"/>
      <c r="B8" s="53"/>
      <c r="C8" s="53"/>
      <c r="D8" s="53"/>
      <c r="E8" s="53"/>
      <c r="F8" s="53"/>
      <c r="G8" s="53"/>
      <c r="H8" s="53"/>
      <c r="I8" s="53"/>
      <c r="J8" s="53"/>
      <c r="K8" s="53"/>
      <c r="L8" s="53"/>
    </row>
    <row r="9" spans="1:12" x14ac:dyDescent="0.25">
      <c r="A9" s="12"/>
      <c r="B9" s="53" t="s">
        <v>585</v>
      </c>
      <c r="C9" s="53"/>
      <c r="D9" s="53"/>
      <c r="E9" s="53"/>
      <c r="F9" s="53"/>
      <c r="G9" s="53"/>
      <c r="H9" s="53"/>
      <c r="I9" s="53"/>
      <c r="J9" s="53"/>
      <c r="K9" s="53"/>
      <c r="L9" s="53"/>
    </row>
    <row r="10" spans="1:12" x14ac:dyDescent="0.25">
      <c r="A10" s="12"/>
      <c r="B10" s="53"/>
      <c r="C10" s="53"/>
      <c r="D10" s="53"/>
      <c r="E10" s="53"/>
      <c r="F10" s="53"/>
      <c r="G10" s="53"/>
      <c r="H10" s="53"/>
      <c r="I10" s="53"/>
      <c r="J10" s="53"/>
      <c r="K10" s="53"/>
      <c r="L10" s="53"/>
    </row>
    <row r="11" spans="1:12" ht="15.75" thickBot="1" x14ac:dyDescent="0.3">
      <c r="A11" s="12"/>
      <c r="B11" s="17"/>
      <c r="C11" s="18"/>
      <c r="D11" s="42" t="s">
        <v>259</v>
      </c>
      <c r="E11" s="42"/>
      <c r="F11" s="42"/>
      <c r="G11" s="42"/>
      <c r="H11" s="42"/>
      <c r="I11" s="42"/>
      <c r="J11" s="42"/>
      <c r="K11" s="42"/>
      <c r="L11" s="18"/>
    </row>
    <row r="12" spans="1:12" ht="15.75" thickBot="1" x14ac:dyDescent="0.3">
      <c r="A12" s="12"/>
      <c r="B12" s="21" t="s">
        <v>282</v>
      </c>
      <c r="C12" s="18"/>
      <c r="D12" s="43">
        <v>2013</v>
      </c>
      <c r="E12" s="43"/>
      <c r="F12" s="22"/>
      <c r="G12" s="43">
        <v>2012</v>
      </c>
      <c r="H12" s="43"/>
      <c r="I12" s="22"/>
      <c r="J12" s="43">
        <v>2011</v>
      </c>
      <c r="K12" s="43"/>
      <c r="L12" s="18"/>
    </row>
    <row r="13" spans="1:12" x14ac:dyDescent="0.25">
      <c r="A13" s="12"/>
      <c r="B13" s="112" t="s">
        <v>586</v>
      </c>
      <c r="C13" s="27"/>
      <c r="D13" s="76"/>
      <c r="E13" s="76"/>
      <c r="F13" s="27"/>
      <c r="G13" s="76"/>
      <c r="H13" s="76"/>
      <c r="I13" s="27"/>
      <c r="J13" s="76"/>
      <c r="K13" s="76"/>
      <c r="L13" s="27"/>
    </row>
    <row r="14" spans="1:12" x14ac:dyDescent="0.25">
      <c r="A14" s="12"/>
      <c r="B14" s="30" t="s">
        <v>587</v>
      </c>
      <c r="C14" s="17"/>
      <c r="D14" s="13" t="s">
        <v>261</v>
      </c>
      <c r="E14" s="37">
        <v>5411</v>
      </c>
      <c r="F14" s="17"/>
      <c r="G14" s="13" t="s">
        <v>261</v>
      </c>
      <c r="H14" s="37">
        <v>4808</v>
      </c>
      <c r="I14" s="17"/>
      <c r="J14" s="13" t="s">
        <v>261</v>
      </c>
      <c r="K14" s="37">
        <v>4288</v>
      </c>
      <c r="L14" s="17"/>
    </row>
    <row r="15" spans="1:12" x14ac:dyDescent="0.25">
      <c r="A15" s="12"/>
      <c r="B15" s="26" t="s">
        <v>588</v>
      </c>
      <c r="C15" s="27"/>
      <c r="D15" s="68">
        <v>611</v>
      </c>
      <c r="E15" s="68"/>
      <c r="F15" s="27"/>
      <c r="G15" s="68">
        <v>590</v>
      </c>
      <c r="H15" s="68"/>
      <c r="I15" s="27"/>
      <c r="J15" s="68">
        <v>446</v>
      </c>
      <c r="K15" s="68"/>
      <c r="L15" s="27"/>
    </row>
    <row r="16" spans="1:12" x14ac:dyDescent="0.25">
      <c r="A16" s="12"/>
      <c r="B16" s="30" t="s">
        <v>589</v>
      </c>
      <c r="C16" s="17"/>
      <c r="D16" s="67">
        <v>299</v>
      </c>
      <c r="E16" s="67"/>
      <c r="F16" s="17"/>
      <c r="G16" s="67">
        <v>264</v>
      </c>
      <c r="H16" s="67"/>
      <c r="I16" s="17"/>
      <c r="J16" s="67">
        <v>233</v>
      </c>
      <c r="K16" s="67"/>
      <c r="L16" s="17"/>
    </row>
    <row r="17" spans="1:12" x14ac:dyDescent="0.25">
      <c r="A17" s="12"/>
      <c r="B17" s="26" t="s">
        <v>590</v>
      </c>
      <c r="C17" s="27"/>
      <c r="D17" s="47"/>
      <c r="E17" s="47"/>
      <c r="F17" s="27"/>
      <c r="G17" s="47"/>
      <c r="H17" s="47"/>
      <c r="I17" s="27"/>
      <c r="J17" s="47"/>
      <c r="K17" s="47"/>
      <c r="L17" s="27"/>
    </row>
    <row r="18" spans="1:12" x14ac:dyDescent="0.25">
      <c r="A18" s="12"/>
      <c r="B18" s="30" t="s">
        <v>591</v>
      </c>
      <c r="C18" s="17"/>
      <c r="D18" s="67" t="s">
        <v>264</v>
      </c>
      <c r="E18" s="67"/>
      <c r="F18" s="17"/>
      <c r="G18" s="67" t="s">
        <v>264</v>
      </c>
      <c r="H18" s="67"/>
      <c r="I18" s="17"/>
      <c r="J18" s="67">
        <v>126</v>
      </c>
      <c r="K18" s="67"/>
      <c r="L18" s="17"/>
    </row>
    <row r="19" spans="1:12" x14ac:dyDescent="0.25">
      <c r="A19" s="12"/>
      <c r="B19" s="26" t="s">
        <v>592</v>
      </c>
      <c r="C19" s="27"/>
      <c r="D19" s="68" t="s">
        <v>593</v>
      </c>
      <c r="E19" s="68"/>
      <c r="F19" s="28" t="s">
        <v>266</v>
      </c>
      <c r="G19" s="68" t="s">
        <v>594</v>
      </c>
      <c r="H19" s="68"/>
      <c r="I19" s="28" t="s">
        <v>266</v>
      </c>
      <c r="J19" s="68" t="s">
        <v>595</v>
      </c>
      <c r="K19" s="68"/>
      <c r="L19" s="28" t="s">
        <v>266</v>
      </c>
    </row>
    <row r="20" spans="1:12" x14ac:dyDescent="0.25">
      <c r="A20" s="12"/>
      <c r="B20" s="30" t="s">
        <v>596</v>
      </c>
      <c r="C20" s="17"/>
      <c r="D20" s="67" t="s">
        <v>264</v>
      </c>
      <c r="E20" s="67"/>
      <c r="F20" s="17"/>
      <c r="G20" s="67" t="s">
        <v>264</v>
      </c>
      <c r="H20" s="67"/>
      <c r="I20" s="17"/>
      <c r="J20" s="67" t="s">
        <v>264</v>
      </c>
      <c r="K20" s="67"/>
      <c r="L20" s="17"/>
    </row>
    <row r="21" spans="1:12" ht="15.75" thickBot="1" x14ac:dyDescent="0.3">
      <c r="A21" s="12"/>
      <c r="B21" s="26" t="s">
        <v>597</v>
      </c>
      <c r="C21" s="27"/>
      <c r="D21" s="46" t="s">
        <v>598</v>
      </c>
      <c r="E21" s="46"/>
      <c r="F21" s="28" t="s">
        <v>266</v>
      </c>
      <c r="G21" s="46" t="s">
        <v>598</v>
      </c>
      <c r="H21" s="46"/>
      <c r="I21" s="28" t="s">
        <v>266</v>
      </c>
      <c r="J21" s="46" t="s">
        <v>599</v>
      </c>
      <c r="K21" s="46"/>
      <c r="L21" s="28" t="s">
        <v>266</v>
      </c>
    </row>
    <row r="22" spans="1:12" x14ac:dyDescent="0.25">
      <c r="A22" s="12"/>
      <c r="B22" s="30" t="s">
        <v>600</v>
      </c>
      <c r="C22" s="17"/>
      <c r="D22" s="13" t="s">
        <v>261</v>
      </c>
      <c r="E22" s="34">
        <v>6071</v>
      </c>
      <c r="F22" s="17"/>
      <c r="G22" s="13" t="s">
        <v>261</v>
      </c>
      <c r="H22" s="34">
        <v>5411</v>
      </c>
      <c r="I22" s="17"/>
      <c r="J22" s="13" t="s">
        <v>261</v>
      </c>
      <c r="K22" s="34">
        <v>4808</v>
      </c>
      <c r="L22" s="17"/>
    </row>
    <row r="23" spans="1:12" ht="27" thickBot="1" x14ac:dyDescent="0.3">
      <c r="A23" s="12"/>
      <c r="B23" s="26" t="s">
        <v>601</v>
      </c>
      <c r="C23" s="27"/>
      <c r="D23" s="46" t="s">
        <v>602</v>
      </c>
      <c r="E23" s="46"/>
      <c r="F23" s="28" t="s">
        <v>266</v>
      </c>
      <c r="G23" s="46" t="s">
        <v>603</v>
      </c>
      <c r="H23" s="46"/>
      <c r="I23" s="28" t="s">
        <v>266</v>
      </c>
      <c r="J23" s="46" t="s">
        <v>604</v>
      </c>
      <c r="K23" s="46"/>
      <c r="L23" s="28" t="s">
        <v>266</v>
      </c>
    </row>
    <row r="24" spans="1:12" ht="15.75" thickBot="1" x14ac:dyDescent="0.3">
      <c r="A24" s="12"/>
      <c r="B24" s="30" t="s">
        <v>605</v>
      </c>
      <c r="C24" s="17"/>
      <c r="D24" s="40" t="s">
        <v>261</v>
      </c>
      <c r="E24" s="85" t="s">
        <v>264</v>
      </c>
      <c r="F24" s="17"/>
      <c r="G24" s="40" t="s">
        <v>261</v>
      </c>
      <c r="H24" s="85" t="s">
        <v>264</v>
      </c>
      <c r="I24" s="17"/>
      <c r="J24" s="40" t="s">
        <v>261</v>
      </c>
      <c r="K24" s="85" t="s">
        <v>264</v>
      </c>
      <c r="L24" s="17"/>
    </row>
    <row r="25" spans="1:12" ht="15.75" thickTop="1" x14ac:dyDescent="0.25">
      <c r="A25" s="12"/>
      <c r="B25" s="35"/>
      <c r="C25" s="27"/>
      <c r="D25" s="77"/>
      <c r="E25" s="77"/>
      <c r="F25" s="27"/>
      <c r="G25" s="77"/>
      <c r="H25" s="77"/>
      <c r="I25" s="27"/>
      <c r="J25" s="77"/>
      <c r="K25" s="77"/>
      <c r="L25" s="27"/>
    </row>
    <row r="26" spans="1:12" ht="39" x14ac:dyDescent="0.25">
      <c r="A26" s="12"/>
      <c r="B26" s="30" t="s">
        <v>606</v>
      </c>
      <c r="C26" s="17"/>
      <c r="D26" s="44"/>
      <c r="E26" s="44"/>
      <c r="F26" s="17"/>
      <c r="G26" s="44"/>
      <c r="H26" s="44"/>
      <c r="I26" s="17"/>
      <c r="J26" s="44"/>
      <c r="K26" s="44"/>
      <c r="L26" s="17"/>
    </row>
    <row r="27" spans="1:12" x14ac:dyDescent="0.25">
      <c r="A27" s="12"/>
      <c r="B27" s="31" t="s">
        <v>607</v>
      </c>
      <c r="C27" s="27"/>
      <c r="D27" s="68">
        <v>5.75</v>
      </c>
      <c r="E27" s="68"/>
      <c r="F27" s="28" t="s">
        <v>455</v>
      </c>
      <c r="G27" s="68">
        <v>5.75</v>
      </c>
      <c r="H27" s="68"/>
      <c r="I27" s="28" t="s">
        <v>455</v>
      </c>
      <c r="J27" s="68">
        <v>5.75</v>
      </c>
      <c r="K27" s="68"/>
      <c r="L27" s="28" t="s">
        <v>455</v>
      </c>
    </row>
    <row r="28" spans="1:12" x14ac:dyDescent="0.25">
      <c r="A28" s="12"/>
      <c r="B28" s="57" t="s">
        <v>608</v>
      </c>
      <c r="C28" s="17"/>
      <c r="D28" s="67">
        <v>5</v>
      </c>
      <c r="E28" s="67"/>
      <c r="F28" s="13" t="s">
        <v>455</v>
      </c>
      <c r="G28" s="67">
        <v>5</v>
      </c>
      <c r="H28" s="67"/>
      <c r="I28" s="13" t="s">
        <v>455</v>
      </c>
      <c r="J28" s="67">
        <v>5</v>
      </c>
      <c r="K28" s="67"/>
      <c r="L28" s="13" t="s">
        <v>455</v>
      </c>
    </row>
    <row r="29" spans="1:12" x14ac:dyDescent="0.25">
      <c r="A29" s="12"/>
      <c r="B29" s="80"/>
      <c r="C29" s="80"/>
      <c r="D29" s="80"/>
      <c r="E29" s="80"/>
      <c r="F29" s="80"/>
      <c r="G29" s="80"/>
      <c r="H29" s="80"/>
      <c r="I29" s="80"/>
      <c r="J29" s="80"/>
      <c r="K29" s="80"/>
      <c r="L29" s="80"/>
    </row>
    <row r="30" spans="1:12" ht="25.5" customHeight="1" x14ac:dyDescent="0.25">
      <c r="A30" s="12"/>
      <c r="B30" s="53" t="s">
        <v>609</v>
      </c>
      <c r="C30" s="53"/>
      <c r="D30" s="53"/>
      <c r="E30" s="53"/>
      <c r="F30" s="53"/>
      <c r="G30" s="53"/>
      <c r="H30" s="53"/>
      <c r="I30" s="53"/>
      <c r="J30" s="53"/>
      <c r="K30" s="53"/>
      <c r="L30" s="53"/>
    </row>
    <row r="31" spans="1:12" x14ac:dyDescent="0.25">
      <c r="A31" s="12"/>
      <c r="B31" s="53"/>
      <c r="C31" s="53"/>
      <c r="D31" s="53"/>
      <c r="E31" s="53"/>
      <c r="F31" s="53"/>
      <c r="G31" s="53"/>
      <c r="H31" s="53"/>
      <c r="I31" s="53"/>
      <c r="J31" s="53"/>
      <c r="K31" s="53"/>
      <c r="L31" s="53"/>
    </row>
    <row r="32" spans="1:12" ht="15.75" thickBot="1" x14ac:dyDescent="0.3">
      <c r="A32" s="12"/>
      <c r="B32" s="17"/>
      <c r="C32" s="18"/>
      <c r="D32" s="42" t="s">
        <v>259</v>
      </c>
      <c r="E32" s="42"/>
      <c r="F32" s="42"/>
      <c r="G32" s="42"/>
      <c r="H32" s="42"/>
      <c r="I32" s="42"/>
      <c r="J32" s="42"/>
      <c r="K32" s="42"/>
      <c r="L32" s="18"/>
    </row>
    <row r="33" spans="1:12" ht="15.75" thickBot="1" x14ac:dyDescent="0.3">
      <c r="A33" s="12"/>
      <c r="B33" s="21" t="s">
        <v>282</v>
      </c>
      <c r="C33" s="18"/>
      <c r="D33" s="43">
        <v>2014</v>
      </c>
      <c r="E33" s="43"/>
      <c r="F33" s="18"/>
      <c r="G33" s="43">
        <v>2013</v>
      </c>
      <c r="H33" s="43"/>
      <c r="I33" s="18"/>
      <c r="J33" s="43">
        <v>2012</v>
      </c>
      <c r="K33" s="43"/>
      <c r="L33" s="18"/>
    </row>
    <row r="34" spans="1:12" x14ac:dyDescent="0.25">
      <c r="A34" s="12"/>
      <c r="B34" s="112" t="s">
        <v>610</v>
      </c>
      <c r="C34" s="27"/>
      <c r="D34" s="76"/>
      <c r="E34" s="76"/>
      <c r="F34" s="27"/>
      <c r="G34" s="76"/>
      <c r="H34" s="76"/>
      <c r="I34" s="27"/>
      <c r="J34" s="76"/>
      <c r="K34" s="76"/>
      <c r="L34" s="27"/>
    </row>
    <row r="35" spans="1:12" x14ac:dyDescent="0.25">
      <c r="A35" s="12"/>
      <c r="B35" s="30" t="s">
        <v>588</v>
      </c>
      <c r="C35" s="17"/>
      <c r="D35" s="13" t="s">
        <v>261</v>
      </c>
      <c r="E35" s="58">
        <v>646</v>
      </c>
      <c r="F35" s="17"/>
      <c r="G35" s="13" t="s">
        <v>261</v>
      </c>
      <c r="H35" s="58">
        <v>611</v>
      </c>
      <c r="I35" s="17"/>
      <c r="J35" s="13" t="s">
        <v>261</v>
      </c>
      <c r="K35" s="58">
        <v>590</v>
      </c>
      <c r="L35" s="17"/>
    </row>
    <row r="36" spans="1:12" x14ac:dyDescent="0.25">
      <c r="A36" s="12"/>
      <c r="B36" s="26" t="s">
        <v>589</v>
      </c>
      <c r="C36" s="27"/>
      <c r="D36" s="68">
        <v>347</v>
      </c>
      <c r="E36" s="68"/>
      <c r="F36" s="27"/>
      <c r="G36" s="68">
        <v>299</v>
      </c>
      <c r="H36" s="68"/>
      <c r="I36" s="27"/>
      <c r="J36" s="68">
        <v>264</v>
      </c>
      <c r="K36" s="68"/>
      <c r="L36" s="27"/>
    </row>
    <row r="37" spans="1:12" x14ac:dyDescent="0.25">
      <c r="A37" s="12"/>
      <c r="B37" s="30" t="s">
        <v>611</v>
      </c>
      <c r="C37" s="17"/>
      <c r="D37" s="67" t="s">
        <v>264</v>
      </c>
      <c r="E37" s="67"/>
      <c r="F37" s="17"/>
      <c r="G37" s="67" t="s">
        <v>264</v>
      </c>
      <c r="H37" s="67"/>
      <c r="I37" s="17"/>
      <c r="J37" s="67" t="s">
        <v>264</v>
      </c>
      <c r="K37" s="67"/>
      <c r="L37" s="17"/>
    </row>
    <row r="38" spans="1:12" x14ac:dyDescent="0.25">
      <c r="A38" s="12"/>
      <c r="B38" s="26" t="s">
        <v>612</v>
      </c>
      <c r="C38" s="27"/>
      <c r="D38" s="68" t="s">
        <v>264</v>
      </c>
      <c r="E38" s="68"/>
      <c r="F38" s="27"/>
      <c r="G38" s="68" t="s">
        <v>264</v>
      </c>
      <c r="H38" s="68"/>
      <c r="I38" s="27"/>
      <c r="J38" s="68" t="s">
        <v>264</v>
      </c>
      <c r="K38" s="68"/>
      <c r="L38" s="27"/>
    </row>
    <row r="39" spans="1:12" x14ac:dyDescent="0.25">
      <c r="A39" s="12"/>
      <c r="B39" s="30" t="s">
        <v>613</v>
      </c>
      <c r="C39" s="17"/>
      <c r="D39" s="67">
        <v>95</v>
      </c>
      <c r="E39" s="67"/>
      <c r="F39" s="17"/>
      <c r="G39" s="67">
        <v>95</v>
      </c>
      <c r="H39" s="67"/>
      <c r="I39" s="17"/>
      <c r="J39" s="67">
        <v>95</v>
      </c>
      <c r="K39" s="67"/>
      <c r="L39" s="17"/>
    </row>
    <row r="40" spans="1:12" ht="15.75" thickBot="1" x14ac:dyDescent="0.3">
      <c r="A40" s="12"/>
      <c r="B40" s="26" t="s">
        <v>614</v>
      </c>
      <c r="C40" s="27"/>
      <c r="D40" s="46" t="s">
        <v>598</v>
      </c>
      <c r="E40" s="46"/>
      <c r="F40" s="28" t="s">
        <v>266</v>
      </c>
      <c r="G40" s="46" t="s">
        <v>615</v>
      </c>
      <c r="H40" s="46"/>
      <c r="I40" s="28" t="s">
        <v>266</v>
      </c>
      <c r="J40" s="46" t="s">
        <v>616</v>
      </c>
      <c r="K40" s="46"/>
      <c r="L40" s="28" t="s">
        <v>266</v>
      </c>
    </row>
    <row r="41" spans="1:12" ht="15.75" thickBot="1" x14ac:dyDescent="0.3">
      <c r="A41" s="12"/>
      <c r="B41" s="30" t="s">
        <v>617</v>
      </c>
      <c r="C41" s="17"/>
      <c r="D41" s="40" t="s">
        <v>261</v>
      </c>
      <c r="E41" s="81">
        <v>1021</v>
      </c>
      <c r="F41" s="17"/>
      <c r="G41" s="40" t="s">
        <v>261</v>
      </c>
      <c r="H41" s="85">
        <v>955</v>
      </c>
      <c r="I41" s="17"/>
      <c r="J41" s="40" t="s">
        <v>261</v>
      </c>
      <c r="K41" s="85">
        <v>916</v>
      </c>
      <c r="L41" s="17"/>
    </row>
    <row r="42" spans="1:12" ht="15.75" thickTop="1" x14ac:dyDescent="0.25">
      <c r="A42" s="12"/>
      <c r="B42" s="35"/>
      <c r="C42" s="27"/>
      <c r="D42" s="77"/>
      <c r="E42" s="77"/>
      <c r="F42" s="27"/>
      <c r="G42" s="77"/>
      <c r="H42" s="77"/>
      <c r="I42" s="27"/>
      <c r="J42" s="77"/>
      <c r="K42" s="77"/>
      <c r="L42" s="27"/>
    </row>
    <row r="43" spans="1:12" ht="15.75" thickBot="1" x14ac:dyDescent="0.3">
      <c r="A43" s="12"/>
      <c r="B43" s="30" t="s">
        <v>618</v>
      </c>
      <c r="C43" s="17"/>
      <c r="D43" s="40" t="s">
        <v>261</v>
      </c>
      <c r="E43" s="41" t="s">
        <v>619</v>
      </c>
      <c r="F43" s="13" t="s">
        <v>266</v>
      </c>
      <c r="G43" s="40" t="s">
        <v>261</v>
      </c>
      <c r="H43" s="41" t="s">
        <v>620</v>
      </c>
      <c r="I43" s="13" t="s">
        <v>266</v>
      </c>
      <c r="J43" s="40" t="s">
        <v>261</v>
      </c>
      <c r="K43" s="41" t="s">
        <v>621</v>
      </c>
      <c r="L43" s="13" t="s">
        <v>266</v>
      </c>
    </row>
    <row r="44" spans="1:12" ht="15.75" thickTop="1" x14ac:dyDescent="0.25">
      <c r="A44" s="12"/>
      <c r="B44" s="53"/>
      <c r="C44" s="53"/>
      <c r="D44" s="53"/>
      <c r="E44" s="53"/>
      <c r="F44" s="53"/>
      <c r="G44" s="53"/>
      <c r="H44" s="53"/>
      <c r="I44" s="53"/>
      <c r="J44" s="53"/>
      <c r="K44" s="53"/>
      <c r="L44" s="53"/>
    </row>
  </sheetData>
  <mergeCells count="84">
    <mergeCell ref="B9:L9"/>
    <mergeCell ref="B10:L10"/>
    <mergeCell ref="B29:L29"/>
    <mergeCell ref="B30:L30"/>
    <mergeCell ref="B31:L31"/>
    <mergeCell ref="B44:L44"/>
    <mergeCell ref="A1:A2"/>
    <mergeCell ref="B1:L1"/>
    <mergeCell ref="B2:L2"/>
    <mergeCell ref="B3:L3"/>
    <mergeCell ref="A4:A44"/>
    <mergeCell ref="B4:L4"/>
    <mergeCell ref="B5:L5"/>
    <mergeCell ref="B6:L6"/>
    <mergeCell ref="B7:L7"/>
    <mergeCell ref="B8:L8"/>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2:K32"/>
    <mergeCell ref="D33:E33"/>
    <mergeCell ref="G33:H33"/>
    <mergeCell ref="J33:K33"/>
    <mergeCell ref="D34:E34"/>
    <mergeCell ref="G34:H34"/>
    <mergeCell ref="J34:K34"/>
    <mergeCell ref="D27:E27"/>
    <mergeCell ref="G27:H27"/>
    <mergeCell ref="J27:K27"/>
    <mergeCell ref="D28:E28"/>
    <mergeCell ref="G28:H28"/>
    <mergeCell ref="J28:K28"/>
    <mergeCell ref="D25:E25"/>
    <mergeCell ref="G25:H25"/>
    <mergeCell ref="J25:K25"/>
    <mergeCell ref="D26:E26"/>
    <mergeCell ref="G26:H26"/>
    <mergeCell ref="J26:K26"/>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22</v>
      </c>
      <c r="B1" s="1" t="s">
        <v>1</v>
      </c>
    </row>
    <row r="2" spans="1:2" x14ac:dyDescent="0.25">
      <c r="A2" s="8"/>
      <c r="B2" s="1" t="s">
        <v>2</v>
      </c>
    </row>
    <row r="3" spans="1:2" x14ac:dyDescent="0.25">
      <c r="A3" s="3" t="s">
        <v>622</v>
      </c>
      <c r="B3" s="4" t="s">
        <v>6</v>
      </c>
    </row>
    <row r="4" spans="1:2" x14ac:dyDescent="0.25">
      <c r="A4" s="12" t="s">
        <v>622</v>
      </c>
      <c r="B4" s="4" t="s">
        <v>6</v>
      </c>
    </row>
    <row r="5" spans="1:2" ht="26.25" x14ac:dyDescent="0.25">
      <c r="A5" s="12"/>
      <c r="B5" s="16" t="s">
        <v>623</v>
      </c>
    </row>
    <row r="6" spans="1:2" x14ac:dyDescent="0.25">
      <c r="A6" s="12"/>
      <c r="B6" s="13"/>
    </row>
    <row r="7" spans="1:2" ht="51.75" x14ac:dyDescent="0.25">
      <c r="A7" s="12"/>
      <c r="B7" s="13" t="s">
        <v>624</v>
      </c>
    </row>
    <row r="8" spans="1:2" x14ac:dyDescent="0.25">
      <c r="A8" s="12"/>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7.42578125" customWidth="1"/>
    <col min="6" max="6" width="24.57031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30" x14ac:dyDescent="0.25">
      <c r="A3" s="3" t="s">
        <v>625</v>
      </c>
      <c r="B3" s="11" t="s">
        <v>6</v>
      </c>
      <c r="C3" s="11"/>
      <c r="D3" s="11"/>
      <c r="E3" s="11"/>
      <c r="F3" s="11"/>
    </row>
    <row r="4" spans="1:6" ht="15" customHeight="1" x14ac:dyDescent="0.25">
      <c r="A4" s="12" t="s">
        <v>625</v>
      </c>
      <c r="B4" s="11" t="s">
        <v>6</v>
      </c>
      <c r="C4" s="11"/>
      <c r="D4" s="11"/>
      <c r="E4" s="11"/>
      <c r="F4" s="11"/>
    </row>
    <row r="5" spans="1:6" x14ac:dyDescent="0.25">
      <c r="A5" s="12"/>
      <c r="B5" s="52" t="s">
        <v>626</v>
      </c>
      <c r="C5" s="52"/>
      <c r="D5" s="52"/>
      <c r="E5" s="52"/>
      <c r="F5" s="52"/>
    </row>
    <row r="6" spans="1:6" x14ac:dyDescent="0.25">
      <c r="A6" s="12"/>
      <c r="B6" s="53"/>
      <c r="C6" s="53"/>
      <c r="D6" s="53"/>
      <c r="E6" s="53"/>
      <c r="F6" s="53"/>
    </row>
    <row r="7" spans="1:6" x14ac:dyDescent="0.25">
      <c r="A7" s="12"/>
      <c r="B7" s="115" t="s">
        <v>627</v>
      </c>
      <c r="C7" s="115"/>
      <c r="D7" s="115"/>
      <c r="E7" s="115"/>
      <c r="F7" s="115"/>
    </row>
    <row r="8" spans="1:6" x14ac:dyDescent="0.25">
      <c r="A8" s="12"/>
      <c r="B8" s="53"/>
      <c r="C8" s="53"/>
      <c r="D8" s="53"/>
      <c r="E8" s="53"/>
      <c r="F8" s="53"/>
    </row>
    <row r="9" spans="1:6" ht="25.5" customHeight="1" x14ac:dyDescent="0.25">
      <c r="A9" s="12"/>
      <c r="B9" s="53" t="s">
        <v>628</v>
      </c>
      <c r="C9" s="53"/>
      <c r="D9" s="53"/>
      <c r="E9" s="53"/>
      <c r="F9" s="53"/>
    </row>
    <row r="10" spans="1:6" x14ac:dyDescent="0.25">
      <c r="A10" s="12"/>
      <c r="B10" s="53"/>
      <c r="C10" s="53"/>
      <c r="D10" s="53"/>
      <c r="E10" s="53"/>
      <c r="F10" s="53"/>
    </row>
    <row r="11" spans="1:6" x14ac:dyDescent="0.25">
      <c r="A11" s="12"/>
      <c r="B11" s="53" t="s">
        <v>629</v>
      </c>
      <c r="C11" s="53"/>
      <c r="D11" s="53"/>
      <c r="E11" s="53"/>
      <c r="F11" s="53"/>
    </row>
    <row r="12" spans="1:6" x14ac:dyDescent="0.25">
      <c r="A12" s="12"/>
      <c r="B12" s="79"/>
      <c r="C12" s="79"/>
      <c r="D12" s="79"/>
      <c r="E12" s="79"/>
      <c r="F12" s="79"/>
    </row>
    <row r="13" spans="1:6" x14ac:dyDescent="0.25">
      <c r="A13" s="12"/>
      <c r="B13" s="17"/>
      <c r="C13" s="18"/>
      <c r="D13" s="65" t="s">
        <v>630</v>
      </c>
      <c r="E13" s="65"/>
      <c r="F13" s="18"/>
    </row>
    <row r="14" spans="1:6" ht="15.75" thickBot="1" x14ac:dyDescent="0.3">
      <c r="A14" s="12"/>
      <c r="B14" s="17"/>
      <c r="C14" s="18"/>
      <c r="D14" s="42" t="s">
        <v>372</v>
      </c>
      <c r="E14" s="42"/>
      <c r="F14" s="18"/>
    </row>
    <row r="15" spans="1:6" x14ac:dyDescent="0.25">
      <c r="A15" s="12"/>
      <c r="B15" s="113">
        <v>2014</v>
      </c>
      <c r="C15" s="27"/>
      <c r="D15" s="28" t="s">
        <v>261</v>
      </c>
      <c r="E15" s="29">
        <v>2075</v>
      </c>
      <c r="F15" s="27"/>
    </row>
    <row r="16" spans="1:6" x14ac:dyDescent="0.25">
      <c r="A16" s="12"/>
      <c r="B16" s="114">
        <v>2015</v>
      </c>
      <c r="C16" s="17"/>
      <c r="D16" s="49">
        <v>2109</v>
      </c>
      <c r="E16" s="49"/>
      <c r="F16" s="17"/>
    </row>
    <row r="17" spans="1:6" x14ac:dyDescent="0.25">
      <c r="A17" s="12"/>
      <c r="B17" s="113">
        <v>2016</v>
      </c>
      <c r="C17" s="27"/>
      <c r="D17" s="48">
        <v>1881</v>
      </c>
      <c r="E17" s="48"/>
      <c r="F17" s="27"/>
    </row>
    <row r="18" spans="1:6" x14ac:dyDescent="0.25">
      <c r="A18" s="12"/>
      <c r="B18" s="114">
        <v>2017</v>
      </c>
      <c r="C18" s="17"/>
      <c r="D18" s="67">
        <v>175</v>
      </c>
      <c r="E18" s="67"/>
      <c r="F18" s="17"/>
    </row>
    <row r="19" spans="1:6" ht="15.75" thickBot="1" x14ac:dyDescent="0.3">
      <c r="A19" s="12"/>
      <c r="B19" s="113">
        <v>2018</v>
      </c>
      <c r="C19" s="27"/>
      <c r="D19" s="46">
        <v>65</v>
      </c>
      <c r="E19" s="46"/>
      <c r="F19" s="27"/>
    </row>
    <row r="20" spans="1:6" ht="15.75" thickBot="1" x14ac:dyDescent="0.3">
      <c r="A20" s="12"/>
      <c r="B20" s="24"/>
      <c r="C20" s="17"/>
      <c r="D20" s="40" t="s">
        <v>261</v>
      </c>
      <c r="E20" s="81">
        <v>6305</v>
      </c>
      <c r="F20" s="17"/>
    </row>
    <row r="21" spans="1:6" ht="15.75" thickTop="1" x14ac:dyDescent="0.25">
      <c r="A21" s="12"/>
      <c r="B21" s="53"/>
      <c r="C21" s="53"/>
      <c r="D21" s="53"/>
      <c r="E21" s="53"/>
      <c r="F21" s="53"/>
    </row>
    <row r="22" spans="1:6" x14ac:dyDescent="0.25">
      <c r="A22" s="12"/>
      <c r="B22" s="53" t="s">
        <v>631</v>
      </c>
      <c r="C22" s="53"/>
      <c r="D22" s="53"/>
      <c r="E22" s="53"/>
      <c r="F22" s="53"/>
    </row>
    <row r="23" spans="1:6" x14ac:dyDescent="0.25">
      <c r="A23" s="12"/>
      <c r="B23" s="53"/>
      <c r="C23" s="53"/>
      <c r="D23" s="53"/>
      <c r="E23" s="53"/>
      <c r="F23" s="53"/>
    </row>
    <row r="24" spans="1:6" x14ac:dyDescent="0.25">
      <c r="A24" s="12"/>
      <c r="B24" s="115" t="s">
        <v>632</v>
      </c>
      <c r="C24" s="115"/>
      <c r="D24" s="115"/>
      <c r="E24" s="115"/>
      <c r="F24" s="115"/>
    </row>
    <row r="25" spans="1:6" x14ac:dyDescent="0.25">
      <c r="A25" s="12"/>
      <c r="B25" s="53"/>
      <c r="C25" s="53"/>
      <c r="D25" s="53"/>
      <c r="E25" s="53"/>
      <c r="F25" s="53"/>
    </row>
    <row r="26" spans="1:6" ht="51" customHeight="1" x14ac:dyDescent="0.25">
      <c r="A26" s="12"/>
      <c r="B26" s="53" t="s">
        <v>633</v>
      </c>
      <c r="C26" s="53"/>
      <c r="D26" s="53"/>
      <c r="E26" s="53"/>
      <c r="F26" s="53"/>
    </row>
    <row r="27" spans="1:6" x14ac:dyDescent="0.25">
      <c r="A27" s="12"/>
      <c r="B27" s="80"/>
      <c r="C27" s="80"/>
      <c r="D27" s="80"/>
      <c r="E27" s="80"/>
      <c r="F27" s="80"/>
    </row>
    <row r="28" spans="1:6" ht="63.75" customHeight="1" x14ac:dyDescent="0.25">
      <c r="A28" s="12"/>
      <c r="B28" s="53" t="s">
        <v>634</v>
      </c>
      <c r="C28" s="53"/>
      <c r="D28" s="53"/>
      <c r="E28" s="53"/>
      <c r="F28" s="53"/>
    </row>
    <row r="29" spans="1:6" x14ac:dyDescent="0.25">
      <c r="A29" s="12"/>
      <c r="B29" s="53"/>
      <c r="C29" s="53"/>
      <c r="D29" s="53"/>
      <c r="E29" s="53"/>
      <c r="F29" s="53"/>
    </row>
    <row r="30" spans="1:6" ht="51" customHeight="1" x14ac:dyDescent="0.25">
      <c r="A30" s="12"/>
      <c r="B30" s="53" t="s">
        <v>635</v>
      </c>
      <c r="C30" s="53"/>
      <c r="D30" s="53"/>
      <c r="E30" s="53"/>
      <c r="F30" s="53"/>
    </row>
    <row r="31" spans="1:6" x14ac:dyDescent="0.25">
      <c r="A31" s="12"/>
      <c r="B31" s="53"/>
      <c r="C31" s="53"/>
      <c r="D31" s="53"/>
      <c r="E31" s="53"/>
      <c r="F31" s="53"/>
    </row>
    <row r="32" spans="1:6" x14ac:dyDescent="0.25">
      <c r="A32" s="12"/>
      <c r="B32" s="53" t="s">
        <v>636</v>
      </c>
      <c r="C32" s="53"/>
      <c r="D32" s="53"/>
      <c r="E32" s="53"/>
      <c r="F32" s="53"/>
    </row>
    <row r="33" spans="1:6" x14ac:dyDescent="0.25">
      <c r="A33" s="12"/>
      <c r="B33" s="79"/>
      <c r="C33" s="79"/>
      <c r="D33" s="79"/>
      <c r="E33" s="79"/>
      <c r="F33" s="79"/>
    </row>
    <row r="34" spans="1:6" ht="15.75" thickBot="1" x14ac:dyDescent="0.3">
      <c r="A34" s="12"/>
      <c r="B34" s="21" t="s">
        <v>637</v>
      </c>
      <c r="C34" s="18"/>
      <c r="D34" s="42" t="s">
        <v>452</v>
      </c>
      <c r="E34" s="42"/>
      <c r="F34" s="18"/>
    </row>
    <row r="35" spans="1:6" x14ac:dyDescent="0.25">
      <c r="A35" s="12"/>
      <c r="B35" s="17"/>
      <c r="C35" s="18"/>
      <c r="D35" s="84"/>
      <c r="E35" s="84"/>
      <c r="F35" s="18"/>
    </row>
    <row r="36" spans="1:6" x14ac:dyDescent="0.25">
      <c r="A36" s="12"/>
      <c r="B36" s="26" t="s">
        <v>324</v>
      </c>
      <c r="C36" s="27"/>
      <c r="D36" s="28" t="s">
        <v>261</v>
      </c>
      <c r="E36" s="29">
        <v>422045</v>
      </c>
      <c r="F36" s="27"/>
    </row>
    <row r="37" spans="1:6" x14ac:dyDescent="0.25">
      <c r="A37" s="12"/>
      <c r="B37" s="30" t="s">
        <v>329</v>
      </c>
      <c r="C37" s="17"/>
      <c r="D37" s="67" t="s">
        <v>264</v>
      </c>
      <c r="E37" s="67"/>
      <c r="F37" s="17"/>
    </row>
    <row r="38" spans="1:6" x14ac:dyDescent="0.25">
      <c r="A38" s="12"/>
      <c r="B38" s="26" t="s">
        <v>325</v>
      </c>
      <c r="C38" s="27"/>
      <c r="D38" s="48">
        <v>59250</v>
      </c>
      <c r="E38" s="48"/>
      <c r="F38" s="27"/>
    </row>
    <row r="39" spans="1:6" x14ac:dyDescent="0.25">
      <c r="A39" s="12"/>
      <c r="B39" s="30" t="s">
        <v>326</v>
      </c>
      <c r="C39" s="17"/>
      <c r="D39" s="67" t="s">
        <v>264</v>
      </c>
      <c r="E39" s="67"/>
      <c r="F39" s="17"/>
    </row>
    <row r="40" spans="1:6" x14ac:dyDescent="0.25">
      <c r="A40" s="12"/>
      <c r="B40" s="26" t="s">
        <v>327</v>
      </c>
      <c r="C40" s="27"/>
      <c r="D40" s="48">
        <v>13558</v>
      </c>
      <c r="E40" s="48"/>
      <c r="F40" s="27"/>
    </row>
    <row r="41" spans="1:6" x14ac:dyDescent="0.25">
      <c r="A41" s="12"/>
      <c r="B41" s="30" t="s">
        <v>638</v>
      </c>
      <c r="C41" s="17"/>
      <c r="D41" s="49">
        <v>58603</v>
      </c>
      <c r="E41" s="49"/>
      <c r="F41" s="17"/>
    </row>
    <row r="42" spans="1:6" ht="15.75" thickBot="1" x14ac:dyDescent="0.3">
      <c r="A42" s="12"/>
      <c r="B42" s="26" t="s">
        <v>87</v>
      </c>
      <c r="C42" s="27"/>
      <c r="D42" s="70">
        <v>15230</v>
      </c>
      <c r="E42" s="70"/>
      <c r="F42" s="27"/>
    </row>
    <row r="43" spans="1:6" ht="15.75" thickBot="1" x14ac:dyDescent="0.3">
      <c r="A43" s="12"/>
      <c r="B43" s="30" t="s">
        <v>139</v>
      </c>
      <c r="C43" s="17"/>
      <c r="D43" s="40" t="s">
        <v>261</v>
      </c>
      <c r="E43" s="81">
        <v>568686</v>
      </c>
      <c r="F43" s="17"/>
    </row>
    <row r="44" spans="1:6" ht="15.75" thickTop="1" x14ac:dyDescent="0.25">
      <c r="A44" s="12"/>
      <c r="B44" s="53"/>
      <c r="C44" s="53"/>
      <c r="D44" s="53"/>
      <c r="E44" s="53"/>
      <c r="F44" s="53"/>
    </row>
  </sheetData>
  <mergeCells count="42">
    <mergeCell ref="B33:F33"/>
    <mergeCell ref="B44:F44"/>
    <mergeCell ref="B27:F27"/>
    <mergeCell ref="B28:F28"/>
    <mergeCell ref="B29:F29"/>
    <mergeCell ref="B30:F30"/>
    <mergeCell ref="B31:F31"/>
    <mergeCell ref="B32:F32"/>
    <mergeCell ref="B21:F21"/>
    <mergeCell ref="B22:F22"/>
    <mergeCell ref="B23:F23"/>
    <mergeCell ref="B24:F24"/>
    <mergeCell ref="B25:F25"/>
    <mergeCell ref="B26:F26"/>
    <mergeCell ref="B7:F7"/>
    <mergeCell ref="B8:F8"/>
    <mergeCell ref="B9:F9"/>
    <mergeCell ref="B10:F10"/>
    <mergeCell ref="B11:F11"/>
    <mergeCell ref="B12:F12"/>
    <mergeCell ref="D41:E41"/>
    <mergeCell ref="D42:E42"/>
    <mergeCell ref="A1:A2"/>
    <mergeCell ref="B1:F1"/>
    <mergeCell ref="B2:F2"/>
    <mergeCell ref="B3:F3"/>
    <mergeCell ref="A4:A44"/>
    <mergeCell ref="B4:F4"/>
    <mergeCell ref="B5:F5"/>
    <mergeCell ref="B6:F6"/>
    <mergeCell ref="D34:E34"/>
    <mergeCell ref="D35:E35"/>
    <mergeCell ref="D37:E37"/>
    <mergeCell ref="D38:E38"/>
    <mergeCell ref="D39:E39"/>
    <mergeCell ref="D40:E40"/>
    <mergeCell ref="D13:E13"/>
    <mergeCell ref="D14:E14"/>
    <mergeCell ref="D16:E16"/>
    <mergeCell ref="D17:E17"/>
    <mergeCell ref="D18:E18"/>
    <mergeCell ref="D19:E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3958000</v>
      </c>
      <c r="C3" s="6">
        <v>17251000</v>
      </c>
    </row>
    <row r="4" spans="1:3" x14ac:dyDescent="0.25">
      <c r="A4" s="2" t="s">
        <v>35</v>
      </c>
      <c r="B4" s="7">
        <v>162379000</v>
      </c>
      <c r="C4" s="7">
        <v>113790000</v>
      </c>
    </row>
    <row r="5" spans="1:3" x14ac:dyDescent="0.25">
      <c r="A5" s="2" t="s">
        <v>36</v>
      </c>
      <c r="B5" s="7">
        <v>186337000</v>
      </c>
      <c r="C5" s="7">
        <v>131041000</v>
      </c>
    </row>
    <row r="6" spans="1:3" ht="30" x14ac:dyDescent="0.25">
      <c r="A6" s="2" t="s">
        <v>37</v>
      </c>
      <c r="B6" s="7">
        <v>326000</v>
      </c>
      <c r="C6" s="7">
        <v>335000</v>
      </c>
    </row>
    <row r="7" spans="1:3" x14ac:dyDescent="0.25">
      <c r="A7" s="3" t="s">
        <v>38</v>
      </c>
      <c r="B7" s="4" t="s">
        <v>6</v>
      </c>
      <c r="C7" s="4" t="s">
        <v>6</v>
      </c>
    </row>
    <row r="8" spans="1:3" x14ac:dyDescent="0.25">
      <c r="A8" s="2" t="s">
        <v>39</v>
      </c>
      <c r="B8" s="7">
        <v>292977000</v>
      </c>
      <c r="C8" s="7">
        <v>251967000</v>
      </c>
    </row>
    <row r="9" spans="1:3" x14ac:dyDescent="0.25">
      <c r="A9" s="2" t="s">
        <v>40</v>
      </c>
      <c r="B9" s="7">
        <v>13788000</v>
      </c>
      <c r="C9" s="7">
        <v>15237000</v>
      </c>
    </row>
    <row r="10" spans="1:3" x14ac:dyDescent="0.25">
      <c r="A10" s="2" t="s">
        <v>41</v>
      </c>
      <c r="B10" s="7">
        <v>613000</v>
      </c>
      <c r="C10" s="4" t="s">
        <v>6</v>
      </c>
    </row>
    <row r="11" spans="1:3" x14ac:dyDescent="0.25">
      <c r="A11" s="2" t="s">
        <v>42</v>
      </c>
      <c r="B11" s="7">
        <v>307378000</v>
      </c>
      <c r="C11" s="7">
        <v>267204000</v>
      </c>
    </row>
    <row r="12" spans="1:3" ht="45" x14ac:dyDescent="0.25">
      <c r="A12" s="2" t="s">
        <v>43</v>
      </c>
      <c r="B12" s="7">
        <v>1050960000</v>
      </c>
      <c r="C12" s="7">
        <v>885575000</v>
      </c>
    </row>
    <row r="13" spans="1:3" x14ac:dyDescent="0.25">
      <c r="A13" s="2" t="s">
        <v>44</v>
      </c>
      <c r="B13" s="7">
        <v>2081000</v>
      </c>
      <c r="C13" s="7">
        <v>2042000</v>
      </c>
    </row>
    <row r="14" spans="1:3" x14ac:dyDescent="0.25">
      <c r="A14" s="2" t="s">
        <v>45</v>
      </c>
      <c r="B14" s="7">
        <v>31000</v>
      </c>
      <c r="C14" s="7">
        <v>144000</v>
      </c>
    </row>
    <row r="15" spans="1:3" x14ac:dyDescent="0.25">
      <c r="A15" s="2" t="s">
        <v>46</v>
      </c>
      <c r="B15" s="7">
        <v>4323000</v>
      </c>
      <c r="C15" s="7">
        <v>3469000</v>
      </c>
    </row>
    <row r="16" spans="1:3" x14ac:dyDescent="0.25">
      <c r="A16" s="2" t="s">
        <v>47</v>
      </c>
      <c r="B16" s="7">
        <v>52676000</v>
      </c>
      <c r="C16" s="7">
        <v>53775000</v>
      </c>
    </row>
    <row r="17" spans="1:3" x14ac:dyDescent="0.25">
      <c r="A17" s="2" t="s">
        <v>48</v>
      </c>
      <c r="B17" s="7">
        <v>1604112000</v>
      </c>
      <c r="C17" s="7">
        <v>1343585000</v>
      </c>
    </row>
    <row r="18" spans="1:3" x14ac:dyDescent="0.25">
      <c r="A18" s="3" t="s">
        <v>49</v>
      </c>
      <c r="B18" s="4" t="s">
        <v>6</v>
      </c>
      <c r="C18" s="4" t="s">
        <v>6</v>
      </c>
    </row>
    <row r="19" spans="1:3" x14ac:dyDescent="0.25">
      <c r="A19" s="2" t="s">
        <v>50</v>
      </c>
      <c r="B19" s="7">
        <v>954727000</v>
      </c>
      <c r="C19" s="7">
        <v>723517000</v>
      </c>
    </row>
    <row r="20" spans="1:3" x14ac:dyDescent="0.25">
      <c r="A20" s="2" t="s">
        <v>51</v>
      </c>
      <c r="B20" s="7">
        <v>11115000</v>
      </c>
      <c r="C20" s="7">
        <v>10582000</v>
      </c>
    </row>
    <row r="21" spans="1:3" x14ac:dyDescent="0.25">
      <c r="A21" s="2" t="s">
        <v>52</v>
      </c>
      <c r="B21" s="7">
        <v>391310000</v>
      </c>
      <c r="C21" s="7">
        <v>380949000</v>
      </c>
    </row>
    <row r="22" spans="1:3" x14ac:dyDescent="0.25">
      <c r="A22" s="2" t="s">
        <v>53</v>
      </c>
      <c r="B22" s="7">
        <v>48940000</v>
      </c>
      <c r="C22" s="7">
        <v>47500000</v>
      </c>
    </row>
    <row r="23" spans="1:3" x14ac:dyDescent="0.25">
      <c r="A23" s="2" t="s">
        <v>54</v>
      </c>
      <c r="B23" s="7">
        <v>1406092000</v>
      </c>
      <c r="C23" s="7">
        <v>1162548000</v>
      </c>
    </row>
    <row r="24" spans="1:3" x14ac:dyDescent="0.25">
      <c r="A24" s="2" t="s">
        <v>55</v>
      </c>
      <c r="B24" s="7">
        <v>17527000</v>
      </c>
      <c r="C24" s="7">
        <v>17527000</v>
      </c>
    </row>
    <row r="25" spans="1:3" x14ac:dyDescent="0.25">
      <c r="A25" s="2" t="s">
        <v>56</v>
      </c>
      <c r="B25" s="7">
        <v>10000</v>
      </c>
      <c r="C25" s="7">
        <v>11000</v>
      </c>
    </row>
    <row r="26" spans="1:3" x14ac:dyDescent="0.25">
      <c r="A26" s="2" t="s">
        <v>57</v>
      </c>
      <c r="B26" s="7">
        <v>17736000</v>
      </c>
      <c r="C26" s="7">
        <v>16752000</v>
      </c>
    </row>
    <row r="27" spans="1:3" x14ac:dyDescent="0.25">
      <c r="A27" s="2" t="s">
        <v>58</v>
      </c>
      <c r="B27" s="7">
        <v>1441365000</v>
      </c>
      <c r="C27" s="7">
        <v>1196838000</v>
      </c>
    </row>
    <row r="28" spans="1:3" x14ac:dyDescent="0.25">
      <c r="A28" s="2" t="s">
        <v>59</v>
      </c>
      <c r="B28" s="4" t="s">
        <v>60</v>
      </c>
      <c r="C28" s="4" t="s">
        <v>60</v>
      </c>
    </row>
    <row r="29" spans="1:3" x14ac:dyDescent="0.25">
      <c r="A29" s="3" t="s">
        <v>61</v>
      </c>
      <c r="B29" s="4" t="s">
        <v>6</v>
      </c>
      <c r="C29" s="4" t="s">
        <v>6</v>
      </c>
    </row>
    <row r="30" spans="1:3" ht="60" x14ac:dyDescent="0.25">
      <c r="A30" s="2" t="s">
        <v>62</v>
      </c>
      <c r="B30" s="4" t="s">
        <v>60</v>
      </c>
      <c r="C30" s="4" t="s">
        <v>60</v>
      </c>
    </row>
    <row r="31" spans="1:3" ht="90" x14ac:dyDescent="0.25">
      <c r="A31" s="2" t="s">
        <v>63</v>
      </c>
      <c r="B31" s="7">
        <v>77289000</v>
      </c>
      <c r="C31" s="7">
        <v>77289000</v>
      </c>
    </row>
    <row r="32" spans="1:3" x14ac:dyDescent="0.25">
      <c r="A32" s="2" t="s">
        <v>64</v>
      </c>
      <c r="B32" s="7">
        <v>35425000</v>
      </c>
      <c r="C32" s="7">
        <v>31674000</v>
      </c>
    </row>
    <row r="33" spans="1:3" x14ac:dyDescent="0.25">
      <c r="A33" s="2" t="s">
        <v>65</v>
      </c>
      <c r="B33" s="7">
        <v>51946000</v>
      </c>
      <c r="C33" s="7">
        <v>37235000</v>
      </c>
    </row>
    <row r="34" spans="1:3" ht="30" x14ac:dyDescent="0.25">
      <c r="A34" s="2" t="s">
        <v>66</v>
      </c>
      <c r="B34" s="7">
        <v>-1913000</v>
      </c>
      <c r="C34" s="7">
        <v>549000</v>
      </c>
    </row>
    <row r="35" spans="1:3" x14ac:dyDescent="0.25">
      <c r="A35" s="2" t="s">
        <v>67</v>
      </c>
      <c r="B35" s="7">
        <v>162747000</v>
      </c>
      <c r="C35" s="7">
        <v>146747000</v>
      </c>
    </row>
    <row r="36" spans="1:3" ht="30" x14ac:dyDescent="0.25">
      <c r="A36" s="2" t="s">
        <v>68</v>
      </c>
      <c r="B36" s="6">
        <v>1604112000</v>
      </c>
      <c r="C36" s="6">
        <v>134358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1" width="36.5703125" bestFit="1" customWidth="1"/>
    <col min="2" max="2" width="36.5703125" customWidth="1"/>
    <col min="3" max="3" width="26.5703125" customWidth="1"/>
    <col min="4" max="4" width="4.85546875" customWidth="1"/>
    <col min="5" max="5" width="19.140625" customWidth="1"/>
    <col min="6" max="6" width="4.28515625" customWidth="1"/>
    <col min="7" max="7" width="36.5703125" customWidth="1"/>
    <col min="8" max="8" width="16.42578125" customWidth="1"/>
    <col min="9" max="9" width="36.5703125" bestFit="1" customWidth="1"/>
    <col min="10" max="10" width="4.85546875" customWidth="1"/>
    <col min="11" max="11" width="27.42578125" customWidth="1"/>
    <col min="12" max="12" width="7.140625" customWidth="1"/>
    <col min="13" max="13" width="4.85546875" customWidth="1"/>
    <col min="14" max="14" width="16.42578125" customWidth="1"/>
    <col min="15" max="15" width="26.5703125" customWidth="1"/>
    <col min="16" max="16" width="4.85546875" customWidth="1"/>
    <col min="17" max="17" width="16.42578125" customWidth="1"/>
    <col min="18" max="18" width="26.57031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9</v>
      </c>
      <c r="B3" s="11" t="s">
        <v>6</v>
      </c>
      <c r="C3" s="11"/>
      <c r="D3" s="11"/>
      <c r="E3" s="11"/>
      <c r="F3" s="11"/>
      <c r="G3" s="11"/>
      <c r="H3" s="11"/>
      <c r="I3" s="11"/>
      <c r="J3" s="11"/>
      <c r="K3" s="11"/>
      <c r="L3" s="11"/>
      <c r="M3" s="11"/>
      <c r="N3" s="11"/>
      <c r="O3" s="11"/>
      <c r="P3" s="11"/>
      <c r="Q3" s="11"/>
      <c r="R3" s="11"/>
    </row>
    <row r="4" spans="1:18" ht="15" customHeight="1" x14ac:dyDescent="0.25">
      <c r="A4" s="12" t="s">
        <v>639</v>
      </c>
      <c r="B4" s="11" t="s">
        <v>6</v>
      </c>
      <c r="C4" s="11"/>
      <c r="D4" s="11"/>
      <c r="E4" s="11"/>
      <c r="F4" s="11"/>
      <c r="G4" s="11"/>
      <c r="H4" s="11"/>
      <c r="I4" s="11"/>
      <c r="J4" s="11"/>
      <c r="K4" s="11"/>
      <c r="L4" s="11"/>
      <c r="M4" s="11"/>
      <c r="N4" s="11"/>
      <c r="O4" s="11"/>
      <c r="P4" s="11"/>
      <c r="Q4" s="11"/>
      <c r="R4" s="11"/>
    </row>
    <row r="5" spans="1:18" x14ac:dyDescent="0.25">
      <c r="A5" s="12"/>
      <c r="B5" s="52" t="s">
        <v>640</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x14ac:dyDescent="0.25">
      <c r="A7" s="12"/>
      <c r="B7" s="53" t="s">
        <v>641</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53" t="s">
        <v>642</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53" t="s">
        <v>643</v>
      </c>
      <c r="C11" s="53"/>
      <c r="D11" s="53"/>
      <c r="E11" s="53"/>
      <c r="F11" s="53"/>
      <c r="G11" s="53"/>
      <c r="H11" s="53"/>
      <c r="I11" s="53"/>
      <c r="J11" s="53"/>
      <c r="K11" s="53"/>
      <c r="L11" s="53"/>
      <c r="M11" s="53"/>
      <c r="N11" s="53"/>
      <c r="O11" s="53"/>
      <c r="P11" s="53"/>
      <c r="Q11" s="53"/>
      <c r="R11" s="53"/>
    </row>
    <row r="12" spans="1:18" x14ac:dyDescent="0.25">
      <c r="A12" s="12"/>
      <c r="B12" s="53"/>
      <c r="C12" s="53"/>
      <c r="D12" s="53"/>
      <c r="E12" s="53"/>
      <c r="F12" s="53"/>
      <c r="G12" s="53"/>
      <c r="H12" s="53"/>
      <c r="I12" s="53"/>
      <c r="J12" s="53"/>
      <c r="K12" s="53"/>
      <c r="L12" s="53"/>
      <c r="M12" s="53"/>
      <c r="N12" s="53"/>
      <c r="O12" s="53"/>
      <c r="P12" s="53"/>
      <c r="Q12" s="53"/>
      <c r="R12" s="53"/>
    </row>
    <row r="13" spans="1:18" x14ac:dyDescent="0.25">
      <c r="A13" s="12"/>
      <c r="B13" s="53" t="s">
        <v>644</v>
      </c>
      <c r="C13" s="53"/>
      <c r="D13" s="53"/>
      <c r="E13" s="53"/>
      <c r="F13" s="53"/>
      <c r="G13" s="53"/>
      <c r="H13" s="53"/>
      <c r="I13" s="53"/>
      <c r="J13" s="53"/>
      <c r="K13" s="53"/>
      <c r="L13" s="53"/>
      <c r="M13" s="53"/>
      <c r="N13" s="53"/>
      <c r="O13" s="53"/>
      <c r="P13" s="53"/>
      <c r="Q13" s="53"/>
      <c r="R13" s="53"/>
    </row>
    <row r="14" spans="1:18" x14ac:dyDescent="0.25">
      <c r="A14" s="12"/>
      <c r="B14" s="53"/>
      <c r="C14" s="53"/>
      <c r="D14" s="53"/>
      <c r="E14" s="53"/>
      <c r="F14" s="53"/>
      <c r="G14" s="53"/>
      <c r="H14" s="53"/>
      <c r="I14" s="53"/>
      <c r="J14" s="53"/>
      <c r="K14" s="53"/>
      <c r="L14" s="53"/>
      <c r="M14" s="53"/>
      <c r="N14" s="53"/>
      <c r="O14" s="53"/>
      <c r="P14" s="53"/>
      <c r="Q14" s="53"/>
      <c r="R14" s="53"/>
    </row>
    <row r="15" spans="1:18" ht="25.5" customHeight="1" x14ac:dyDescent="0.25">
      <c r="A15" s="12"/>
      <c r="B15" s="53" t="s">
        <v>645</v>
      </c>
      <c r="C15" s="53"/>
      <c r="D15" s="53"/>
      <c r="E15" s="53"/>
      <c r="F15" s="53"/>
      <c r="G15" s="53"/>
      <c r="H15" s="53"/>
      <c r="I15" s="53"/>
      <c r="J15" s="53"/>
      <c r="K15" s="53"/>
      <c r="L15" s="53"/>
      <c r="M15" s="53"/>
      <c r="N15" s="53"/>
      <c r="O15" s="53"/>
      <c r="P15" s="53"/>
      <c r="Q15" s="53"/>
      <c r="R15" s="53"/>
    </row>
    <row r="16" spans="1:18" x14ac:dyDescent="0.25">
      <c r="A16" s="12"/>
      <c r="B16" s="53"/>
      <c r="C16" s="53"/>
      <c r="D16" s="53"/>
      <c r="E16" s="53"/>
      <c r="F16" s="53"/>
      <c r="G16" s="53"/>
      <c r="H16" s="53"/>
      <c r="I16" s="53"/>
      <c r="J16" s="53"/>
      <c r="K16" s="53"/>
      <c r="L16" s="53"/>
      <c r="M16" s="53"/>
      <c r="N16" s="53"/>
      <c r="O16" s="53"/>
      <c r="P16" s="53"/>
      <c r="Q16" s="53"/>
      <c r="R16" s="53"/>
    </row>
    <row r="17" spans="1:18" x14ac:dyDescent="0.25">
      <c r="A17" s="12"/>
      <c r="B17" s="52" t="s">
        <v>646</v>
      </c>
      <c r="C17" s="52"/>
      <c r="D17" s="52"/>
      <c r="E17" s="52"/>
      <c r="F17" s="52"/>
      <c r="G17" s="52"/>
      <c r="H17" s="52"/>
      <c r="I17" s="52"/>
      <c r="J17" s="52"/>
      <c r="K17" s="52"/>
      <c r="L17" s="52"/>
      <c r="M17" s="52"/>
      <c r="N17" s="52"/>
      <c r="O17" s="52"/>
      <c r="P17" s="52"/>
      <c r="Q17" s="52"/>
      <c r="R17" s="52"/>
    </row>
    <row r="18" spans="1:18" x14ac:dyDescent="0.25">
      <c r="A18" s="12"/>
      <c r="B18" s="53"/>
      <c r="C18" s="53"/>
      <c r="D18" s="53"/>
      <c r="E18" s="53"/>
      <c r="F18" s="53"/>
      <c r="G18" s="53"/>
      <c r="H18" s="53"/>
      <c r="I18" s="53"/>
      <c r="J18" s="53"/>
      <c r="K18" s="53"/>
      <c r="L18" s="53"/>
      <c r="M18" s="53"/>
      <c r="N18" s="53"/>
      <c r="O18" s="53"/>
      <c r="P18" s="53"/>
      <c r="Q18" s="53"/>
      <c r="R18" s="53"/>
    </row>
    <row r="19" spans="1:18" x14ac:dyDescent="0.25">
      <c r="A19" s="12"/>
      <c r="B19" s="53" t="s">
        <v>647</v>
      </c>
      <c r="C19" s="53"/>
      <c r="D19" s="53"/>
      <c r="E19" s="53"/>
      <c r="F19" s="53"/>
      <c r="G19" s="53"/>
      <c r="H19" s="53"/>
      <c r="I19" s="53"/>
      <c r="J19" s="53"/>
      <c r="K19" s="53"/>
      <c r="L19" s="53"/>
      <c r="M19" s="53"/>
      <c r="N19" s="53"/>
      <c r="O19" s="53"/>
      <c r="P19" s="53"/>
      <c r="Q19" s="53"/>
      <c r="R19" s="53"/>
    </row>
    <row r="20" spans="1:18" x14ac:dyDescent="0.25">
      <c r="A20" s="12"/>
      <c r="B20" s="53"/>
      <c r="C20" s="53"/>
      <c r="D20" s="53"/>
      <c r="E20" s="53"/>
      <c r="F20" s="53"/>
      <c r="G20" s="53"/>
      <c r="H20" s="53"/>
      <c r="I20" s="53"/>
      <c r="J20" s="53"/>
      <c r="K20" s="53"/>
      <c r="L20" s="53"/>
      <c r="M20" s="53"/>
      <c r="N20" s="53"/>
      <c r="O20" s="53"/>
      <c r="P20" s="53"/>
      <c r="Q20" s="53"/>
      <c r="R20" s="53"/>
    </row>
    <row r="21" spans="1:18" x14ac:dyDescent="0.25">
      <c r="A21" s="12"/>
      <c r="B21" s="52" t="s">
        <v>648</v>
      </c>
      <c r="C21" s="52"/>
      <c r="D21" s="52"/>
      <c r="E21" s="52"/>
      <c r="F21" s="52"/>
      <c r="G21" s="52"/>
      <c r="H21" s="52"/>
      <c r="I21" s="52"/>
      <c r="J21" s="52"/>
      <c r="K21" s="52"/>
      <c r="L21" s="52"/>
      <c r="M21" s="52"/>
      <c r="N21" s="52"/>
      <c r="O21" s="52"/>
      <c r="P21" s="52"/>
      <c r="Q21" s="52"/>
      <c r="R21" s="52"/>
    </row>
    <row r="22" spans="1:18" x14ac:dyDescent="0.25">
      <c r="A22" s="12"/>
      <c r="B22" s="53"/>
      <c r="C22" s="53"/>
      <c r="D22" s="53"/>
      <c r="E22" s="53"/>
      <c r="F22" s="53"/>
      <c r="G22" s="53"/>
      <c r="H22" s="53"/>
      <c r="I22" s="53"/>
      <c r="J22" s="53"/>
      <c r="K22" s="53"/>
      <c r="L22" s="53"/>
      <c r="M22" s="53"/>
      <c r="N22" s="53"/>
      <c r="O22" s="53"/>
      <c r="P22" s="53"/>
      <c r="Q22" s="53"/>
      <c r="R22" s="53"/>
    </row>
    <row r="23" spans="1:18" x14ac:dyDescent="0.25">
      <c r="A23" s="12"/>
      <c r="B23" s="53" t="s">
        <v>649</v>
      </c>
      <c r="C23" s="53"/>
      <c r="D23" s="53"/>
      <c r="E23" s="53"/>
      <c r="F23" s="53"/>
      <c r="G23" s="53"/>
      <c r="H23" s="53"/>
      <c r="I23" s="53"/>
      <c r="J23" s="53"/>
      <c r="K23" s="53"/>
      <c r="L23" s="53"/>
      <c r="M23" s="53"/>
      <c r="N23" s="53"/>
      <c r="O23" s="53"/>
      <c r="P23" s="53"/>
      <c r="Q23" s="53"/>
      <c r="R23" s="53"/>
    </row>
    <row r="24" spans="1:18" x14ac:dyDescent="0.25">
      <c r="A24" s="12"/>
      <c r="B24" s="53"/>
      <c r="C24" s="53"/>
      <c r="D24" s="53"/>
      <c r="E24" s="53"/>
      <c r="F24" s="53"/>
      <c r="G24" s="53"/>
      <c r="H24" s="53"/>
      <c r="I24" s="53"/>
      <c r="J24" s="53"/>
      <c r="K24" s="53"/>
      <c r="L24" s="53"/>
      <c r="M24" s="53"/>
      <c r="N24" s="53"/>
      <c r="O24" s="53"/>
      <c r="P24" s="53"/>
      <c r="Q24" s="53"/>
      <c r="R24" s="53"/>
    </row>
    <row r="25" spans="1:18" x14ac:dyDescent="0.25">
      <c r="A25" s="12"/>
      <c r="B25" s="52" t="s">
        <v>650</v>
      </c>
      <c r="C25" s="52"/>
      <c r="D25" s="52"/>
      <c r="E25" s="52"/>
      <c r="F25" s="52"/>
      <c r="G25" s="52"/>
      <c r="H25" s="52"/>
      <c r="I25" s="52"/>
      <c r="J25" s="52"/>
      <c r="K25" s="52"/>
      <c r="L25" s="52"/>
      <c r="M25" s="52"/>
      <c r="N25" s="52"/>
      <c r="O25" s="52"/>
      <c r="P25" s="52"/>
      <c r="Q25" s="52"/>
      <c r="R25" s="52"/>
    </row>
    <row r="26" spans="1:18" x14ac:dyDescent="0.25">
      <c r="A26" s="12"/>
      <c r="B26" s="53"/>
      <c r="C26" s="53"/>
      <c r="D26" s="53"/>
      <c r="E26" s="53"/>
      <c r="F26" s="53"/>
      <c r="G26" s="53"/>
      <c r="H26" s="53"/>
      <c r="I26" s="53"/>
      <c r="J26" s="53"/>
      <c r="K26" s="53"/>
      <c r="L26" s="53"/>
      <c r="M26" s="53"/>
      <c r="N26" s="53"/>
      <c r="O26" s="53"/>
      <c r="P26" s="53"/>
      <c r="Q26" s="53"/>
      <c r="R26" s="53"/>
    </row>
    <row r="27" spans="1:18" x14ac:dyDescent="0.25">
      <c r="A27" s="12"/>
      <c r="B27" s="53" t="s">
        <v>651</v>
      </c>
      <c r="C27" s="53"/>
      <c r="D27" s="53"/>
      <c r="E27" s="53"/>
      <c r="F27" s="53"/>
      <c r="G27" s="53"/>
      <c r="H27" s="53"/>
      <c r="I27" s="53"/>
      <c r="J27" s="53"/>
      <c r="K27" s="53"/>
      <c r="L27" s="53"/>
      <c r="M27" s="53"/>
      <c r="N27" s="53"/>
      <c r="O27" s="53"/>
      <c r="P27" s="53"/>
      <c r="Q27" s="53"/>
      <c r="R27" s="53"/>
    </row>
    <row r="28" spans="1:18" x14ac:dyDescent="0.25">
      <c r="A28" s="12"/>
      <c r="B28" s="53"/>
      <c r="C28" s="53"/>
      <c r="D28" s="53"/>
      <c r="E28" s="53"/>
      <c r="F28" s="53"/>
      <c r="G28" s="53"/>
      <c r="H28" s="53"/>
      <c r="I28" s="53"/>
      <c r="J28" s="53"/>
      <c r="K28" s="53"/>
      <c r="L28" s="53"/>
      <c r="M28" s="53"/>
      <c r="N28" s="53"/>
      <c r="O28" s="53"/>
      <c r="P28" s="53"/>
      <c r="Q28" s="53"/>
      <c r="R28" s="53"/>
    </row>
    <row r="29" spans="1:18" x14ac:dyDescent="0.25">
      <c r="A29" s="12"/>
      <c r="B29" s="52" t="s">
        <v>83</v>
      </c>
      <c r="C29" s="52"/>
      <c r="D29" s="52"/>
      <c r="E29" s="52"/>
      <c r="F29" s="52"/>
      <c r="G29" s="52"/>
      <c r="H29" s="52"/>
      <c r="I29" s="52"/>
      <c r="J29" s="52"/>
      <c r="K29" s="52"/>
      <c r="L29" s="52"/>
      <c r="M29" s="52"/>
      <c r="N29" s="52"/>
      <c r="O29" s="52"/>
      <c r="P29" s="52"/>
      <c r="Q29" s="52"/>
      <c r="R29" s="52"/>
    </row>
    <row r="30" spans="1:18" x14ac:dyDescent="0.25">
      <c r="A30" s="12"/>
      <c r="B30" s="53"/>
      <c r="C30" s="53"/>
      <c r="D30" s="53"/>
      <c r="E30" s="53"/>
      <c r="F30" s="53"/>
      <c r="G30" s="53"/>
      <c r="H30" s="53"/>
      <c r="I30" s="53"/>
      <c r="J30" s="53"/>
      <c r="K30" s="53"/>
      <c r="L30" s="53"/>
      <c r="M30" s="53"/>
      <c r="N30" s="53"/>
      <c r="O30" s="53"/>
      <c r="P30" s="53"/>
      <c r="Q30" s="53"/>
      <c r="R30" s="53"/>
    </row>
    <row r="31" spans="1:18" ht="25.5" customHeight="1" x14ac:dyDescent="0.25">
      <c r="A31" s="12"/>
      <c r="B31" s="53" t="s">
        <v>652</v>
      </c>
      <c r="C31" s="53"/>
      <c r="D31" s="53"/>
      <c r="E31" s="53"/>
      <c r="F31" s="53"/>
      <c r="G31" s="53"/>
      <c r="H31" s="53"/>
      <c r="I31" s="53"/>
      <c r="J31" s="53"/>
      <c r="K31" s="53"/>
      <c r="L31" s="53"/>
      <c r="M31" s="53"/>
      <c r="N31" s="53"/>
      <c r="O31" s="53"/>
      <c r="P31" s="53"/>
      <c r="Q31" s="53"/>
      <c r="R31" s="53"/>
    </row>
    <row r="32" spans="1:18" x14ac:dyDescent="0.25">
      <c r="A32" s="12"/>
      <c r="B32" s="53"/>
      <c r="C32" s="53"/>
      <c r="D32" s="53"/>
      <c r="E32" s="53"/>
      <c r="F32" s="53"/>
      <c r="G32" s="53"/>
      <c r="H32" s="53"/>
      <c r="I32" s="53"/>
      <c r="J32" s="53"/>
      <c r="K32" s="53"/>
      <c r="L32" s="53"/>
      <c r="M32" s="53"/>
      <c r="N32" s="53"/>
      <c r="O32" s="53"/>
      <c r="P32" s="53"/>
      <c r="Q32" s="53"/>
      <c r="R32" s="53"/>
    </row>
    <row r="33" spans="1:18" x14ac:dyDescent="0.25">
      <c r="A33" s="12"/>
      <c r="B33" s="52" t="s">
        <v>653</v>
      </c>
      <c r="C33" s="52"/>
      <c r="D33" s="52"/>
      <c r="E33" s="52"/>
      <c r="F33" s="52"/>
      <c r="G33" s="52"/>
      <c r="H33" s="52"/>
      <c r="I33" s="52"/>
      <c r="J33" s="52"/>
      <c r="K33" s="52"/>
      <c r="L33" s="52"/>
      <c r="M33" s="52"/>
      <c r="N33" s="52"/>
      <c r="O33" s="52"/>
      <c r="P33" s="52"/>
      <c r="Q33" s="52"/>
      <c r="R33" s="52"/>
    </row>
    <row r="34" spans="1:18" x14ac:dyDescent="0.25">
      <c r="A34" s="12"/>
      <c r="B34" s="53"/>
      <c r="C34" s="53"/>
      <c r="D34" s="53"/>
      <c r="E34" s="53"/>
      <c r="F34" s="53"/>
      <c r="G34" s="53"/>
      <c r="H34" s="53"/>
      <c r="I34" s="53"/>
      <c r="J34" s="53"/>
      <c r="K34" s="53"/>
      <c r="L34" s="53"/>
      <c r="M34" s="53"/>
      <c r="N34" s="53"/>
      <c r="O34" s="53"/>
      <c r="P34" s="53"/>
      <c r="Q34" s="53"/>
      <c r="R34" s="53"/>
    </row>
    <row r="35" spans="1:18" x14ac:dyDescent="0.25">
      <c r="A35" s="12"/>
      <c r="B35" s="53" t="s">
        <v>654</v>
      </c>
      <c r="C35" s="53"/>
      <c r="D35" s="53"/>
      <c r="E35" s="53"/>
      <c r="F35" s="53"/>
      <c r="G35" s="53"/>
      <c r="H35" s="53"/>
      <c r="I35" s="53"/>
      <c r="J35" s="53"/>
      <c r="K35" s="53"/>
      <c r="L35" s="53"/>
      <c r="M35" s="53"/>
      <c r="N35" s="53"/>
      <c r="O35" s="53"/>
      <c r="P35" s="53"/>
      <c r="Q35" s="53"/>
      <c r="R35" s="53"/>
    </row>
    <row r="36" spans="1:18" x14ac:dyDescent="0.25">
      <c r="A36" s="12"/>
      <c r="B36" s="53"/>
      <c r="C36" s="53"/>
      <c r="D36" s="53"/>
      <c r="E36" s="53"/>
      <c r="F36" s="53"/>
      <c r="G36" s="53"/>
      <c r="H36" s="53"/>
      <c r="I36" s="53"/>
      <c r="J36" s="53"/>
      <c r="K36" s="53"/>
      <c r="L36" s="53"/>
      <c r="M36" s="53"/>
      <c r="N36" s="53"/>
      <c r="O36" s="53"/>
      <c r="P36" s="53"/>
      <c r="Q36" s="53"/>
      <c r="R36" s="53"/>
    </row>
    <row r="37" spans="1:18" x14ac:dyDescent="0.25">
      <c r="A37" s="12"/>
      <c r="B37" s="52" t="s">
        <v>86</v>
      </c>
      <c r="C37" s="52"/>
      <c r="D37" s="52"/>
      <c r="E37" s="52"/>
      <c r="F37" s="52"/>
      <c r="G37" s="52"/>
      <c r="H37" s="52"/>
      <c r="I37" s="52"/>
      <c r="J37" s="52"/>
      <c r="K37" s="52"/>
      <c r="L37" s="52"/>
      <c r="M37" s="52"/>
      <c r="N37" s="52"/>
      <c r="O37" s="52"/>
      <c r="P37" s="52"/>
      <c r="Q37" s="52"/>
      <c r="R37" s="52"/>
    </row>
    <row r="38" spans="1:18" x14ac:dyDescent="0.25">
      <c r="A38" s="12"/>
      <c r="B38" s="53"/>
      <c r="C38" s="53"/>
      <c r="D38" s="53"/>
      <c r="E38" s="53"/>
      <c r="F38" s="53"/>
      <c r="G38" s="53"/>
      <c r="H38" s="53"/>
      <c r="I38" s="53"/>
      <c r="J38" s="53"/>
      <c r="K38" s="53"/>
      <c r="L38" s="53"/>
      <c r="M38" s="53"/>
      <c r="N38" s="53"/>
      <c r="O38" s="53"/>
      <c r="P38" s="53"/>
      <c r="Q38" s="53"/>
      <c r="R38" s="53"/>
    </row>
    <row r="39" spans="1:18" ht="25.5" customHeight="1" x14ac:dyDescent="0.25">
      <c r="A39" s="12"/>
      <c r="B39" s="53" t="s">
        <v>655</v>
      </c>
      <c r="C39" s="53"/>
      <c r="D39" s="53"/>
      <c r="E39" s="53"/>
      <c r="F39" s="53"/>
      <c r="G39" s="53"/>
      <c r="H39" s="53"/>
      <c r="I39" s="53"/>
      <c r="J39" s="53"/>
      <c r="K39" s="53"/>
      <c r="L39" s="53"/>
      <c r="M39" s="53"/>
      <c r="N39" s="53"/>
      <c r="O39" s="53"/>
      <c r="P39" s="53"/>
      <c r="Q39" s="53"/>
      <c r="R39" s="53"/>
    </row>
    <row r="40" spans="1:18" x14ac:dyDescent="0.25">
      <c r="A40" s="12"/>
      <c r="B40" s="53"/>
      <c r="C40" s="53"/>
      <c r="D40" s="53"/>
      <c r="E40" s="53"/>
      <c r="F40" s="53"/>
      <c r="G40" s="53"/>
      <c r="H40" s="53"/>
      <c r="I40" s="53"/>
      <c r="J40" s="53"/>
      <c r="K40" s="53"/>
      <c r="L40" s="53"/>
      <c r="M40" s="53"/>
      <c r="N40" s="53"/>
      <c r="O40" s="53"/>
      <c r="P40" s="53"/>
      <c r="Q40" s="53"/>
      <c r="R40" s="53"/>
    </row>
    <row r="41" spans="1:18" x14ac:dyDescent="0.25">
      <c r="A41" s="12"/>
      <c r="B41" s="52" t="s">
        <v>656</v>
      </c>
      <c r="C41" s="52"/>
      <c r="D41" s="52"/>
      <c r="E41" s="52"/>
      <c r="F41" s="52"/>
      <c r="G41" s="52"/>
      <c r="H41" s="52"/>
      <c r="I41" s="52"/>
      <c r="J41" s="52"/>
      <c r="K41" s="52"/>
      <c r="L41" s="52"/>
      <c r="M41" s="52"/>
      <c r="N41" s="52"/>
      <c r="O41" s="52"/>
      <c r="P41" s="52"/>
      <c r="Q41" s="52"/>
      <c r="R41" s="52"/>
    </row>
    <row r="42" spans="1:18" x14ac:dyDescent="0.25">
      <c r="A42" s="12"/>
      <c r="B42" s="53"/>
      <c r="C42" s="53"/>
      <c r="D42" s="53"/>
      <c r="E42" s="53"/>
      <c r="F42" s="53"/>
      <c r="G42" s="53"/>
      <c r="H42" s="53"/>
      <c r="I42" s="53"/>
      <c r="J42" s="53"/>
      <c r="K42" s="53"/>
      <c r="L42" s="53"/>
      <c r="M42" s="53"/>
      <c r="N42" s="53"/>
      <c r="O42" s="53"/>
      <c r="P42" s="53"/>
      <c r="Q42" s="53"/>
      <c r="R42" s="53"/>
    </row>
    <row r="43" spans="1:18" x14ac:dyDescent="0.25">
      <c r="A43" s="12"/>
      <c r="B43" s="53" t="s">
        <v>657</v>
      </c>
      <c r="C43" s="53"/>
      <c r="D43" s="53"/>
      <c r="E43" s="53"/>
      <c r="F43" s="53"/>
      <c r="G43" s="53"/>
      <c r="H43" s="53"/>
      <c r="I43" s="53"/>
      <c r="J43" s="53"/>
      <c r="K43" s="53"/>
      <c r="L43" s="53"/>
      <c r="M43" s="53"/>
      <c r="N43" s="53"/>
      <c r="O43" s="53"/>
      <c r="P43" s="53"/>
      <c r="Q43" s="53"/>
      <c r="R43" s="53"/>
    </row>
    <row r="44" spans="1:18" x14ac:dyDescent="0.25">
      <c r="A44" s="12"/>
      <c r="B44" s="53"/>
      <c r="C44" s="53"/>
      <c r="D44" s="53"/>
      <c r="E44" s="53"/>
      <c r="F44" s="53"/>
      <c r="G44" s="53"/>
      <c r="H44" s="53"/>
      <c r="I44" s="53"/>
      <c r="J44" s="53"/>
      <c r="K44" s="53"/>
      <c r="L44" s="53"/>
      <c r="M44" s="53"/>
      <c r="N44" s="53"/>
      <c r="O44" s="53"/>
      <c r="P44" s="53"/>
      <c r="Q44" s="53"/>
      <c r="R44" s="53"/>
    </row>
    <row r="45" spans="1:18" x14ac:dyDescent="0.25">
      <c r="A45" s="12"/>
      <c r="B45" s="52" t="s">
        <v>658</v>
      </c>
      <c r="C45" s="52"/>
      <c r="D45" s="52"/>
      <c r="E45" s="52"/>
      <c r="F45" s="52"/>
      <c r="G45" s="52"/>
      <c r="H45" s="52"/>
      <c r="I45" s="52"/>
      <c r="J45" s="52"/>
      <c r="K45" s="52"/>
      <c r="L45" s="52"/>
      <c r="M45" s="52"/>
      <c r="N45" s="52"/>
      <c r="O45" s="52"/>
      <c r="P45" s="52"/>
      <c r="Q45" s="52"/>
      <c r="R45" s="52"/>
    </row>
    <row r="46" spans="1:18" x14ac:dyDescent="0.25">
      <c r="A46" s="12"/>
      <c r="B46" s="53"/>
      <c r="C46" s="53"/>
      <c r="D46" s="53"/>
      <c r="E46" s="53"/>
      <c r="F46" s="53"/>
      <c r="G46" s="53"/>
      <c r="H46" s="53"/>
      <c r="I46" s="53"/>
      <c r="J46" s="53"/>
      <c r="K46" s="53"/>
      <c r="L46" s="53"/>
      <c r="M46" s="53"/>
      <c r="N46" s="53"/>
      <c r="O46" s="53"/>
      <c r="P46" s="53"/>
      <c r="Q46" s="53"/>
      <c r="R46" s="53"/>
    </row>
    <row r="47" spans="1:18" ht="38.25" customHeight="1" x14ac:dyDescent="0.25">
      <c r="A47" s="12"/>
      <c r="B47" s="53" t="s">
        <v>659</v>
      </c>
      <c r="C47" s="53"/>
      <c r="D47" s="53"/>
      <c r="E47" s="53"/>
      <c r="F47" s="53"/>
      <c r="G47" s="53"/>
      <c r="H47" s="53"/>
      <c r="I47" s="53"/>
      <c r="J47" s="53"/>
      <c r="K47" s="53"/>
      <c r="L47" s="53"/>
      <c r="M47" s="53"/>
      <c r="N47" s="53"/>
      <c r="O47" s="53"/>
      <c r="P47" s="53"/>
      <c r="Q47" s="53"/>
      <c r="R47" s="53"/>
    </row>
    <row r="48" spans="1:18" x14ac:dyDescent="0.25">
      <c r="A48" s="12"/>
      <c r="B48" s="80"/>
      <c r="C48" s="80"/>
      <c r="D48" s="80"/>
      <c r="E48" s="80"/>
      <c r="F48" s="80"/>
      <c r="G48" s="80"/>
      <c r="H48" s="80"/>
      <c r="I48" s="80"/>
      <c r="J48" s="80"/>
      <c r="K48" s="80"/>
      <c r="L48" s="80"/>
      <c r="M48" s="80"/>
      <c r="N48" s="80"/>
      <c r="O48" s="80"/>
      <c r="P48" s="80"/>
      <c r="Q48" s="80"/>
      <c r="R48" s="80"/>
    </row>
    <row r="49" spans="1:18" x14ac:dyDescent="0.25">
      <c r="A49" s="12"/>
      <c r="B49" s="53" t="s">
        <v>660</v>
      </c>
      <c r="C49" s="53"/>
      <c r="D49" s="53"/>
      <c r="E49" s="53"/>
      <c r="F49" s="53"/>
      <c r="G49" s="53"/>
      <c r="H49" s="53"/>
      <c r="I49" s="53"/>
      <c r="J49" s="53"/>
      <c r="K49" s="53"/>
      <c r="L49" s="53"/>
      <c r="M49" s="53"/>
      <c r="N49" s="53"/>
      <c r="O49" s="53"/>
      <c r="P49" s="53"/>
      <c r="Q49" s="53"/>
      <c r="R49" s="53"/>
    </row>
    <row r="50" spans="1:18" x14ac:dyDescent="0.25">
      <c r="A50" s="12"/>
      <c r="B50" s="53"/>
      <c r="C50" s="53"/>
      <c r="D50" s="53"/>
      <c r="E50" s="53"/>
      <c r="F50" s="53"/>
      <c r="G50" s="53"/>
      <c r="H50" s="53"/>
      <c r="I50" s="53"/>
      <c r="J50" s="53"/>
      <c r="K50" s="53"/>
      <c r="L50" s="53"/>
      <c r="M50" s="53"/>
      <c r="N50" s="53"/>
      <c r="O50" s="53"/>
      <c r="P50" s="53"/>
      <c r="Q50" s="53"/>
      <c r="R50" s="53"/>
    </row>
    <row r="51" spans="1:18" ht="15.75" thickBot="1" x14ac:dyDescent="0.3">
      <c r="A51" s="12"/>
      <c r="B51" s="17"/>
      <c r="C51" s="18"/>
      <c r="D51" s="42" t="s">
        <v>661</v>
      </c>
      <c r="E51" s="42"/>
      <c r="F51" s="42"/>
      <c r="G51" s="42"/>
      <c r="H51" s="42"/>
      <c r="I51" s="42"/>
      <c r="J51" s="42"/>
      <c r="K51" s="42"/>
      <c r="L51" s="42"/>
      <c r="M51" s="42"/>
      <c r="N51" s="42"/>
      <c r="O51" s="42"/>
      <c r="P51" s="42"/>
      <c r="Q51" s="42"/>
      <c r="R51" s="18"/>
    </row>
    <row r="52" spans="1:18" x14ac:dyDescent="0.25">
      <c r="A52" s="12"/>
      <c r="B52" s="17"/>
      <c r="C52" s="18"/>
      <c r="D52" s="66" t="s">
        <v>662</v>
      </c>
      <c r="E52" s="66"/>
      <c r="F52" s="18"/>
      <c r="G52" s="84"/>
      <c r="H52" s="84"/>
      <c r="I52" s="18"/>
      <c r="J52" s="84"/>
      <c r="K52" s="84"/>
      <c r="L52" s="18"/>
      <c r="M52" s="84"/>
      <c r="N52" s="84"/>
      <c r="O52" s="18"/>
      <c r="P52" s="66" t="s">
        <v>281</v>
      </c>
      <c r="Q52" s="66"/>
      <c r="R52" s="18"/>
    </row>
    <row r="53" spans="1:18" ht="15.75" thickBot="1" x14ac:dyDescent="0.3">
      <c r="A53" s="12"/>
      <c r="B53" s="21" t="s">
        <v>282</v>
      </c>
      <c r="C53" s="18"/>
      <c r="D53" s="42" t="s">
        <v>286</v>
      </c>
      <c r="E53" s="42"/>
      <c r="F53" s="18"/>
      <c r="G53" s="42" t="s">
        <v>663</v>
      </c>
      <c r="H53" s="42"/>
      <c r="I53" s="18"/>
      <c r="J53" s="42" t="s">
        <v>664</v>
      </c>
      <c r="K53" s="42"/>
      <c r="L53" s="18"/>
      <c r="M53" s="42" t="s">
        <v>665</v>
      </c>
      <c r="N53" s="42"/>
      <c r="O53" s="18"/>
      <c r="P53" s="42" t="s">
        <v>286</v>
      </c>
      <c r="Q53" s="42"/>
      <c r="R53" s="18"/>
    </row>
    <row r="54" spans="1:18" x14ac:dyDescent="0.25">
      <c r="A54" s="12"/>
      <c r="B54" s="17"/>
      <c r="C54" s="18"/>
      <c r="D54" s="84"/>
      <c r="E54" s="84"/>
      <c r="F54" s="18"/>
      <c r="G54" s="84"/>
      <c r="H54" s="84"/>
      <c r="I54" s="18"/>
      <c r="J54" s="84"/>
      <c r="K54" s="84"/>
      <c r="L54" s="18"/>
      <c r="M54" s="84"/>
      <c r="N54" s="84"/>
      <c r="O54" s="18"/>
      <c r="P54" s="84"/>
      <c r="Q54" s="84"/>
      <c r="R54" s="18"/>
    </row>
    <row r="55" spans="1:18" x14ac:dyDescent="0.25">
      <c r="A55" s="12"/>
      <c r="B55" s="26" t="s">
        <v>666</v>
      </c>
      <c r="C55" s="27"/>
      <c r="D55" s="47"/>
      <c r="E55" s="47"/>
      <c r="F55" s="27"/>
      <c r="G55" s="47"/>
      <c r="H55" s="47"/>
      <c r="I55" s="27"/>
      <c r="J55" s="47"/>
      <c r="K55" s="47"/>
      <c r="L55" s="27"/>
      <c r="M55" s="47"/>
      <c r="N55" s="47"/>
      <c r="O55" s="27"/>
      <c r="P55" s="47"/>
      <c r="Q55" s="47"/>
      <c r="R55" s="27"/>
    </row>
    <row r="56" spans="1:18" x14ac:dyDescent="0.25">
      <c r="A56" s="12"/>
      <c r="B56" s="57" t="s">
        <v>34</v>
      </c>
      <c r="C56" s="17"/>
      <c r="D56" s="13" t="s">
        <v>261</v>
      </c>
      <c r="E56" s="37">
        <v>23958</v>
      </c>
      <c r="F56" s="17"/>
      <c r="G56" s="13" t="s">
        <v>261</v>
      </c>
      <c r="H56" s="37">
        <v>23958</v>
      </c>
      <c r="I56" s="17"/>
      <c r="J56" s="13" t="s">
        <v>261</v>
      </c>
      <c r="K56" s="58" t="s">
        <v>264</v>
      </c>
      <c r="L56" s="17"/>
      <c r="M56" s="13" t="s">
        <v>261</v>
      </c>
      <c r="N56" s="58" t="s">
        <v>264</v>
      </c>
      <c r="O56" s="17"/>
      <c r="P56" s="13" t="s">
        <v>261</v>
      </c>
      <c r="Q56" s="37">
        <v>23958</v>
      </c>
      <c r="R56" s="17"/>
    </row>
    <row r="57" spans="1:18" x14ac:dyDescent="0.25">
      <c r="A57" s="12"/>
      <c r="B57" s="31" t="s">
        <v>35</v>
      </c>
      <c r="C57" s="27"/>
      <c r="D57" s="48">
        <v>162379</v>
      </c>
      <c r="E57" s="48"/>
      <c r="F57" s="27"/>
      <c r="G57" s="48">
        <v>162379</v>
      </c>
      <c r="H57" s="48"/>
      <c r="I57" s="27"/>
      <c r="J57" s="68" t="s">
        <v>264</v>
      </c>
      <c r="K57" s="68"/>
      <c r="L57" s="27"/>
      <c r="M57" s="68" t="s">
        <v>264</v>
      </c>
      <c r="N57" s="68"/>
      <c r="O57" s="27"/>
      <c r="P57" s="48">
        <v>162379</v>
      </c>
      <c r="Q57" s="48"/>
      <c r="R57" s="27"/>
    </row>
    <row r="58" spans="1:18" x14ac:dyDescent="0.25">
      <c r="A58" s="12"/>
      <c r="B58" s="57" t="s">
        <v>667</v>
      </c>
      <c r="C58" s="17"/>
      <c r="D58" s="67">
        <v>326</v>
      </c>
      <c r="E58" s="67"/>
      <c r="F58" s="17"/>
      <c r="G58" s="67">
        <v>326</v>
      </c>
      <c r="H58" s="67"/>
      <c r="I58" s="17"/>
      <c r="J58" s="67" t="s">
        <v>264</v>
      </c>
      <c r="K58" s="67"/>
      <c r="L58" s="17"/>
      <c r="M58" s="67" t="s">
        <v>264</v>
      </c>
      <c r="N58" s="67"/>
      <c r="O58" s="17"/>
      <c r="P58" s="67">
        <v>326</v>
      </c>
      <c r="Q58" s="67"/>
      <c r="R58" s="17"/>
    </row>
    <row r="59" spans="1:18" x14ac:dyDescent="0.25">
      <c r="A59" s="12"/>
      <c r="B59" s="31" t="s">
        <v>668</v>
      </c>
      <c r="C59" s="27"/>
      <c r="D59" s="48">
        <v>307378</v>
      </c>
      <c r="E59" s="48"/>
      <c r="F59" s="27"/>
      <c r="G59" s="68" t="s">
        <v>264</v>
      </c>
      <c r="H59" s="68"/>
      <c r="I59" s="27"/>
      <c r="J59" s="48">
        <v>307274</v>
      </c>
      <c r="K59" s="48"/>
      <c r="L59" s="27"/>
      <c r="M59" s="68" t="s">
        <v>264</v>
      </c>
      <c r="N59" s="68"/>
      <c r="O59" s="27"/>
      <c r="P59" s="48">
        <v>307274</v>
      </c>
      <c r="Q59" s="48"/>
      <c r="R59" s="27"/>
    </row>
    <row r="60" spans="1:18" x14ac:dyDescent="0.25">
      <c r="A60" s="12"/>
      <c r="B60" s="57" t="s">
        <v>669</v>
      </c>
      <c r="C60" s="17"/>
      <c r="D60" s="49">
        <v>1072904</v>
      </c>
      <c r="E60" s="49"/>
      <c r="F60" s="17"/>
      <c r="G60" s="67" t="s">
        <v>264</v>
      </c>
      <c r="H60" s="67"/>
      <c r="I60" s="17"/>
      <c r="J60" s="67" t="s">
        <v>264</v>
      </c>
      <c r="K60" s="67"/>
      <c r="L60" s="17"/>
      <c r="M60" s="49">
        <v>1069534</v>
      </c>
      <c r="N60" s="49"/>
      <c r="O60" s="17"/>
      <c r="P60" s="49">
        <v>1069534</v>
      </c>
      <c r="Q60" s="49"/>
      <c r="R60" s="17"/>
    </row>
    <row r="61" spans="1:18" x14ac:dyDescent="0.25">
      <c r="A61" s="12"/>
      <c r="B61" s="31" t="s">
        <v>653</v>
      </c>
      <c r="C61" s="27"/>
      <c r="D61" s="48">
        <v>16530</v>
      </c>
      <c r="E61" s="48"/>
      <c r="F61" s="27"/>
      <c r="G61" s="68" t="s">
        <v>264</v>
      </c>
      <c r="H61" s="68"/>
      <c r="I61" s="27"/>
      <c r="J61" s="68" t="s">
        <v>264</v>
      </c>
      <c r="K61" s="68"/>
      <c r="L61" s="27"/>
      <c r="M61" s="48">
        <v>16530</v>
      </c>
      <c r="N61" s="48"/>
      <c r="O61" s="27"/>
      <c r="P61" s="48">
        <v>16530</v>
      </c>
      <c r="Q61" s="48"/>
      <c r="R61" s="27"/>
    </row>
    <row r="62" spans="1:18" x14ac:dyDescent="0.25">
      <c r="A62" s="12"/>
      <c r="B62" s="57" t="s">
        <v>670</v>
      </c>
      <c r="C62" s="17"/>
      <c r="D62" s="67">
        <v>340</v>
      </c>
      <c r="E62" s="67"/>
      <c r="F62" s="17"/>
      <c r="G62" s="67" t="s">
        <v>264</v>
      </c>
      <c r="H62" s="67"/>
      <c r="I62" s="17"/>
      <c r="J62" s="67" t="s">
        <v>264</v>
      </c>
      <c r="K62" s="67"/>
      <c r="L62" s="17"/>
      <c r="M62" s="67">
        <v>340</v>
      </c>
      <c r="N62" s="67"/>
      <c r="O62" s="17"/>
      <c r="P62" s="67">
        <v>340</v>
      </c>
      <c r="Q62" s="67"/>
      <c r="R62" s="17"/>
    </row>
    <row r="63" spans="1:18" x14ac:dyDescent="0.25">
      <c r="A63" s="12"/>
      <c r="B63" s="35"/>
      <c r="C63" s="27"/>
      <c r="D63" s="47"/>
      <c r="E63" s="47"/>
      <c r="F63" s="27"/>
      <c r="G63" s="47"/>
      <c r="H63" s="47"/>
      <c r="I63" s="27"/>
      <c r="J63" s="47"/>
      <c r="K63" s="47"/>
      <c r="L63" s="27"/>
      <c r="M63" s="47"/>
      <c r="N63" s="47"/>
      <c r="O63" s="27"/>
      <c r="P63" s="47"/>
      <c r="Q63" s="47"/>
      <c r="R63" s="27"/>
    </row>
    <row r="64" spans="1:18" x14ac:dyDescent="0.25">
      <c r="A64" s="12"/>
      <c r="B64" s="30" t="s">
        <v>671</v>
      </c>
      <c r="C64" s="17"/>
      <c r="D64" s="44"/>
      <c r="E64" s="44"/>
      <c r="F64" s="17"/>
      <c r="G64" s="44"/>
      <c r="H64" s="44"/>
      <c r="I64" s="17"/>
      <c r="J64" s="44"/>
      <c r="K64" s="44"/>
      <c r="L64" s="17"/>
      <c r="M64" s="44"/>
      <c r="N64" s="44"/>
      <c r="O64" s="17"/>
      <c r="P64" s="44"/>
      <c r="Q64" s="44"/>
      <c r="R64" s="17"/>
    </row>
    <row r="65" spans="1:18" x14ac:dyDescent="0.25">
      <c r="A65" s="12"/>
      <c r="B65" s="31" t="s">
        <v>86</v>
      </c>
      <c r="C65" s="27"/>
      <c r="D65" s="48">
        <v>1406092</v>
      </c>
      <c r="E65" s="48"/>
      <c r="F65" s="27"/>
      <c r="G65" s="48">
        <v>973493</v>
      </c>
      <c r="H65" s="48"/>
      <c r="I65" s="27"/>
      <c r="J65" s="48">
        <v>429619</v>
      </c>
      <c r="K65" s="48"/>
      <c r="L65" s="27"/>
      <c r="M65" s="68" t="s">
        <v>264</v>
      </c>
      <c r="N65" s="68"/>
      <c r="O65" s="27"/>
      <c r="P65" s="48">
        <v>1403112</v>
      </c>
      <c r="Q65" s="48"/>
      <c r="R65" s="27"/>
    </row>
    <row r="66" spans="1:18" x14ac:dyDescent="0.25">
      <c r="A66" s="12"/>
      <c r="B66" s="57" t="s">
        <v>656</v>
      </c>
      <c r="C66" s="17"/>
      <c r="D66" s="49">
        <v>17527</v>
      </c>
      <c r="E66" s="49"/>
      <c r="F66" s="17"/>
      <c r="G66" s="67" t="s">
        <v>264</v>
      </c>
      <c r="H66" s="67"/>
      <c r="I66" s="17"/>
      <c r="J66" s="67" t="s">
        <v>264</v>
      </c>
      <c r="K66" s="67"/>
      <c r="L66" s="17"/>
      <c r="M66" s="49">
        <v>15709</v>
      </c>
      <c r="N66" s="49"/>
      <c r="O66" s="17"/>
      <c r="P66" s="49">
        <v>15709</v>
      </c>
      <c r="Q66" s="49"/>
      <c r="R66" s="17"/>
    </row>
    <row r="67" spans="1:18" x14ac:dyDescent="0.25">
      <c r="A67" s="12"/>
      <c r="B67" s="31" t="s">
        <v>672</v>
      </c>
      <c r="C67" s="27"/>
      <c r="D67" s="48">
        <v>1102</v>
      </c>
      <c r="E67" s="48"/>
      <c r="F67" s="27"/>
      <c r="G67" s="68" t="s">
        <v>264</v>
      </c>
      <c r="H67" s="68"/>
      <c r="I67" s="27"/>
      <c r="J67" s="48">
        <v>1102</v>
      </c>
      <c r="K67" s="48"/>
      <c r="L67" s="27"/>
      <c r="M67" s="68" t="s">
        <v>264</v>
      </c>
      <c r="N67" s="68"/>
      <c r="O67" s="27"/>
      <c r="P67" s="48">
        <v>1102</v>
      </c>
      <c r="Q67" s="48"/>
      <c r="R67" s="27"/>
    </row>
    <row r="68" spans="1:18" x14ac:dyDescent="0.25">
      <c r="A68" s="12"/>
      <c r="B68" s="17"/>
      <c r="C68" s="17"/>
      <c r="D68" s="17"/>
      <c r="E68" s="17"/>
      <c r="F68" s="17"/>
      <c r="G68" s="17"/>
      <c r="H68" s="17"/>
      <c r="I68" s="17"/>
      <c r="J68" s="17"/>
      <c r="K68" s="17"/>
      <c r="L68" s="17"/>
      <c r="M68" s="17"/>
      <c r="N68" s="17"/>
      <c r="O68" s="17"/>
      <c r="P68" s="17"/>
      <c r="Q68" s="17"/>
      <c r="R68" s="17"/>
    </row>
    <row r="69" spans="1:18" x14ac:dyDescent="0.25">
      <c r="A69" s="12"/>
      <c r="B69" s="53"/>
      <c r="C69" s="53"/>
      <c r="D69" s="53"/>
      <c r="E69" s="53"/>
      <c r="F69" s="53"/>
      <c r="G69" s="53"/>
      <c r="H69" s="53"/>
      <c r="I69" s="53"/>
      <c r="J69" s="53"/>
      <c r="K69" s="53"/>
      <c r="L69" s="53"/>
      <c r="M69" s="53"/>
      <c r="N69" s="53"/>
      <c r="O69" s="53"/>
      <c r="P69" s="53"/>
      <c r="Q69" s="53"/>
      <c r="R69" s="53"/>
    </row>
    <row r="70" spans="1:18" ht="15.75" thickBot="1" x14ac:dyDescent="0.3">
      <c r="A70" s="12"/>
      <c r="B70" s="17"/>
      <c r="C70" s="18"/>
      <c r="D70" s="42" t="s">
        <v>673</v>
      </c>
      <c r="E70" s="42"/>
      <c r="F70" s="42"/>
      <c r="G70" s="42"/>
      <c r="H70" s="42"/>
      <c r="I70" s="42"/>
      <c r="J70" s="42"/>
      <c r="K70" s="42"/>
      <c r="L70" s="42"/>
      <c r="M70" s="42"/>
      <c r="N70" s="42"/>
      <c r="O70" s="42"/>
      <c r="P70" s="42"/>
      <c r="Q70" s="42"/>
      <c r="R70" s="18"/>
    </row>
    <row r="71" spans="1:18" x14ac:dyDescent="0.25">
      <c r="A71" s="12"/>
      <c r="B71" s="17"/>
      <c r="C71" s="18"/>
      <c r="D71" s="66" t="s">
        <v>662</v>
      </c>
      <c r="E71" s="66"/>
      <c r="F71" s="18"/>
      <c r="G71" s="84"/>
      <c r="H71" s="84"/>
      <c r="I71" s="18"/>
      <c r="J71" s="84"/>
      <c r="K71" s="84"/>
      <c r="L71" s="18"/>
      <c r="M71" s="84"/>
      <c r="N71" s="84"/>
      <c r="O71" s="18"/>
      <c r="P71" s="66" t="s">
        <v>281</v>
      </c>
      <c r="Q71" s="66"/>
      <c r="R71" s="18"/>
    </row>
    <row r="72" spans="1:18" ht="15.75" thickBot="1" x14ac:dyDescent="0.3">
      <c r="A72" s="12"/>
      <c r="B72" s="17"/>
      <c r="C72" s="18"/>
      <c r="D72" s="42" t="s">
        <v>286</v>
      </c>
      <c r="E72" s="42"/>
      <c r="F72" s="18"/>
      <c r="G72" s="42" t="s">
        <v>663</v>
      </c>
      <c r="H72" s="42"/>
      <c r="I72" s="18"/>
      <c r="J72" s="42" t="s">
        <v>664</v>
      </c>
      <c r="K72" s="42"/>
      <c r="L72" s="18"/>
      <c r="M72" s="42" t="s">
        <v>665</v>
      </c>
      <c r="N72" s="42"/>
      <c r="O72" s="18"/>
      <c r="P72" s="42" t="s">
        <v>286</v>
      </c>
      <c r="Q72" s="42"/>
      <c r="R72" s="18"/>
    </row>
    <row r="73" spans="1:18" x14ac:dyDescent="0.25">
      <c r="A73" s="12"/>
      <c r="B73" s="17"/>
      <c r="C73" s="18"/>
      <c r="D73" s="84"/>
      <c r="E73" s="84"/>
      <c r="F73" s="18"/>
      <c r="G73" s="84"/>
      <c r="H73" s="84"/>
      <c r="I73" s="18"/>
      <c r="J73" s="84"/>
      <c r="K73" s="84"/>
      <c r="L73" s="18"/>
      <c r="M73" s="84"/>
      <c r="N73" s="84"/>
      <c r="O73" s="18"/>
      <c r="P73" s="84"/>
      <c r="Q73" s="84"/>
      <c r="R73" s="18"/>
    </row>
    <row r="74" spans="1:18" x14ac:dyDescent="0.25">
      <c r="A74" s="12"/>
      <c r="B74" s="26" t="s">
        <v>666</v>
      </c>
      <c r="C74" s="27"/>
      <c r="D74" s="47"/>
      <c r="E74" s="47"/>
      <c r="F74" s="27"/>
      <c r="G74" s="47"/>
      <c r="H74" s="47"/>
      <c r="I74" s="27"/>
      <c r="J74" s="47"/>
      <c r="K74" s="47"/>
      <c r="L74" s="27"/>
      <c r="M74" s="47"/>
      <c r="N74" s="47"/>
      <c r="O74" s="27"/>
      <c r="P74" s="47"/>
      <c r="Q74" s="47"/>
      <c r="R74" s="27"/>
    </row>
    <row r="75" spans="1:18" x14ac:dyDescent="0.25">
      <c r="A75" s="12"/>
      <c r="B75" s="57" t="s">
        <v>34</v>
      </c>
      <c r="C75" s="17"/>
      <c r="D75" s="13" t="s">
        <v>261</v>
      </c>
      <c r="E75" s="37">
        <v>17251</v>
      </c>
      <c r="F75" s="17"/>
      <c r="G75" s="13" t="s">
        <v>261</v>
      </c>
      <c r="H75" s="37">
        <v>17251</v>
      </c>
      <c r="I75" s="17"/>
      <c r="J75" s="13" t="s">
        <v>261</v>
      </c>
      <c r="K75" s="58" t="s">
        <v>264</v>
      </c>
      <c r="L75" s="17"/>
      <c r="M75" s="13" t="s">
        <v>261</v>
      </c>
      <c r="N75" s="58" t="s">
        <v>264</v>
      </c>
      <c r="O75" s="17"/>
      <c r="P75" s="13" t="s">
        <v>261</v>
      </c>
      <c r="Q75" s="37">
        <v>17251</v>
      </c>
      <c r="R75" s="17"/>
    </row>
    <row r="76" spans="1:18" x14ac:dyDescent="0.25">
      <c r="A76" s="12"/>
      <c r="B76" s="31" t="s">
        <v>35</v>
      </c>
      <c r="C76" s="27"/>
      <c r="D76" s="48">
        <v>113790</v>
      </c>
      <c r="E76" s="48"/>
      <c r="F76" s="27"/>
      <c r="G76" s="48">
        <v>113790</v>
      </c>
      <c r="H76" s="48"/>
      <c r="I76" s="27"/>
      <c r="J76" s="68" t="s">
        <v>264</v>
      </c>
      <c r="K76" s="68"/>
      <c r="L76" s="27"/>
      <c r="M76" s="68" t="s">
        <v>264</v>
      </c>
      <c r="N76" s="68"/>
      <c r="O76" s="27"/>
      <c r="P76" s="48">
        <v>113790</v>
      </c>
      <c r="Q76" s="48"/>
      <c r="R76" s="27"/>
    </row>
    <row r="77" spans="1:18" x14ac:dyDescent="0.25">
      <c r="A77" s="12"/>
      <c r="B77" s="57" t="s">
        <v>667</v>
      </c>
      <c r="C77" s="17"/>
      <c r="D77" s="67">
        <v>335</v>
      </c>
      <c r="E77" s="67"/>
      <c r="F77" s="17"/>
      <c r="G77" s="67">
        <v>335</v>
      </c>
      <c r="H77" s="67"/>
      <c r="I77" s="17"/>
      <c r="J77" s="67" t="s">
        <v>264</v>
      </c>
      <c r="K77" s="67"/>
      <c r="L77" s="17"/>
      <c r="M77" s="67" t="s">
        <v>264</v>
      </c>
      <c r="N77" s="67"/>
      <c r="O77" s="17"/>
      <c r="P77" s="67">
        <v>335</v>
      </c>
      <c r="Q77" s="67"/>
      <c r="R77" s="17"/>
    </row>
    <row r="78" spans="1:18" x14ac:dyDescent="0.25">
      <c r="A78" s="12"/>
      <c r="B78" s="31" t="s">
        <v>668</v>
      </c>
      <c r="C78" s="27"/>
      <c r="D78" s="48">
        <v>267204</v>
      </c>
      <c r="E78" s="48"/>
      <c r="F78" s="27"/>
      <c r="G78" s="68" t="s">
        <v>264</v>
      </c>
      <c r="H78" s="68"/>
      <c r="I78" s="27"/>
      <c r="J78" s="48">
        <v>267573</v>
      </c>
      <c r="K78" s="48"/>
      <c r="L78" s="27"/>
      <c r="M78" s="68" t="s">
        <v>264</v>
      </c>
      <c r="N78" s="68"/>
      <c r="O78" s="27"/>
      <c r="P78" s="48">
        <v>267573</v>
      </c>
      <c r="Q78" s="48"/>
      <c r="R78" s="27"/>
    </row>
    <row r="79" spans="1:18" x14ac:dyDescent="0.25">
      <c r="A79" s="12"/>
      <c r="B79" s="57" t="s">
        <v>669</v>
      </c>
      <c r="C79" s="17"/>
      <c r="D79" s="49">
        <v>905523</v>
      </c>
      <c r="E79" s="49"/>
      <c r="F79" s="17"/>
      <c r="G79" s="67" t="s">
        <v>264</v>
      </c>
      <c r="H79" s="67"/>
      <c r="I79" s="17"/>
      <c r="J79" s="67" t="s">
        <v>264</v>
      </c>
      <c r="K79" s="67"/>
      <c r="L79" s="17"/>
      <c r="M79" s="49">
        <v>906228</v>
      </c>
      <c r="N79" s="49"/>
      <c r="O79" s="17"/>
      <c r="P79" s="49">
        <v>906228</v>
      </c>
      <c r="Q79" s="49"/>
      <c r="R79" s="17"/>
    </row>
    <row r="80" spans="1:18" x14ac:dyDescent="0.25">
      <c r="A80" s="12"/>
      <c r="B80" s="31" t="s">
        <v>653</v>
      </c>
      <c r="C80" s="27"/>
      <c r="D80" s="48">
        <v>15954</v>
      </c>
      <c r="E80" s="48"/>
      <c r="F80" s="27"/>
      <c r="G80" s="68" t="s">
        <v>264</v>
      </c>
      <c r="H80" s="68"/>
      <c r="I80" s="27"/>
      <c r="J80" s="68" t="s">
        <v>264</v>
      </c>
      <c r="K80" s="68"/>
      <c r="L80" s="27"/>
      <c r="M80" s="48">
        <v>15954</v>
      </c>
      <c r="N80" s="48"/>
      <c r="O80" s="27"/>
      <c r="P80" s="48">
        <v>15954</v>
      </c>
      <c r="Q80" s="48"/>
      <c r="R80" s="27"/>
    </row>
    <row r="81" spans="1:18" x14ac:dyDescent="0.25">
      <c r="A81" s="12"/>
      <c r="B81" s="57" t="s">
        <v>670</v>
      </c>
      <c r="C81" s="17"/>
      <c r="D81" s="67">
        <v>418</v>
      </c>
      <c r="E81" s="67"/>
      <c r="F81" s="17"/>
      <c r="G81" s="44"/>
      <c r="H81" s="44"/>
      <c r="I81" s="17"/>
      <c r="J81" s="44"/>
      <c r="K81" s="44"/>
      <c r="L81" s="17"/>
      <c r="M81" s="67">
        <v>418</v>
      </c>
      <c r="N81" s="67"/>
      <c r="O81" s="17"/>
      <c r="P81" s="44"/>
      <c r="Q81" s="44"/>
      <c r="R81" s="17"/>
    </row>
    <row r="82" spans="1:18" x14ac:dyDescent="0.25">
      <c r="A82" s="12"/>
      <c r="B82" s="35"/>
      <c r="C82" s="27"/>
      <c r="D82" s="47"/>
      <c r="E82" s="47"/>
      <c r="F82" s="27"/>
      <c r="G82" s="47"/>
      <c r="H82" s="47"/>
      <c r="I82" s="27"/>
      <c r="J82" s="47"/>
      <c r="K82" s="47"/>
      <c r="L82" s="27"/>
      <c r="M82" s="47"/>
      <c r="N82" s="47"/>
      <c r="O82" s="27"/>
      <c r="P82" s="47"/>
      <c r="Q82" s="47"/>
      <c r="R82" s="27"/>
    </row>
    <row r="83" spans="1:18" x14ac:dyDescent="0.25">
      <c r="A83" s="12"/>
      <c r="B83" s="30" t="s">
        <v>671</v>
      </c>
      <c r="C83" s="17"/>
      <c r="D83" s="44"/>
      <c r="E83" s="44"/>
      <c r="F83" s="17"/>
      <c r="G83" s="44"/>
      <c r="H83" s="44"/>
      <c r="I83" s="17"/>
      <c r="J83" s="44"/>
      <c r="K83" s="44"/>
      <c r="L83" s="17"/>
      <c r="M83" s="44"/>
      <c r="N83" s="44"/>
      <c r="O83" s="17"/>
      <c r="P83" s="44"/>
      <c r="Q83" s="44"/>
      <c r="R83" s="17"/>
    </row>
    <row r="84" spans="1:18" x14ac:dyDescent="0.25">
      <c r="A84" s="12"/>
      <c r="B84" s="31" t="s">
        <v>86</v>
      </c>
      <c r="C84" s="27"/>
      <c r="D84" s="48">
        <v>1162548</v>
      </c>
      <c r="E84" s="48"/>
      <c r="F84" s="27"/>
      <c r="G84" s="48">
        <v>734254</v>
      </c>
      <c r="H84" s="48"/>
      <c r="I84" s="27"/>
      <c r="J84" s="48">
        <v>424264</v>
      </c>
      <c r="K84" s="48"/>
      <c r="L84" s="27"/>
      <c r="M84" s="68" t="s">
        <v>264</v>
      </c>
      <c r="N84" s="68"/>
      <c r="O84" s="27"/>
      <c r="P84" s="48">
        <v>1158518</v>
      </c>
      <c r="Q84" s="48"/>
      <c r="R84" s="27"/>
    </row>
    <row r="85" spans="1:18" x14ac:dyDescent="0.25">
      <c r="A85" s="12"/>
      <c r="B85" s="57" t="s">
        <v>656</v>
      </c>
      <c r="C85" s="17"/>
      <c r="D85" s="49">
        <v>17527</v>
      </c>
      <c r="E85" s="49"/>
      <c r="F85" s="17"/>
      <c r="G85" s="67" t="s">
        <v>264</v>
      </c>
      <c r="H85" s="67"/>
      <c r="I85" s="17"/>
      <c r="J85" s="67" t="s">
        <v>264</v>
      </c>
      <c r="K85" s="67"/>
      <c r="L85" s="17"/>
      <c r="M85" s="49">
        <v>17588</v>
      </c>
      <c r="N85" s="49"/>
      <c r="O85" s="17"/>
      <c r="P85" s="49">
        <v>17588</v>
      </c>
      <c r="Q85" s="49"/>
      <c r="R85" s="17"/>
    </row>
    <row r="86" spans="1:18" x14ac:dyDescent="0.25">
      <c r="A86" s="12"/>
      <c r="B86" s="31" t="s">
        <v>672</v>
      </c>
      <c r="C86" s="27"/>
      <c r="D86" s="48">
        <v>1784</v>
      </c>
      <c r="E86" s="48"/>
      <c r="F86" s="27"/>
      <c r="G86" s="68" t="s">
        <v>264</v>
      </c>
      <c r="H86" s="68"/>
      <c r="I86" s="27"/>
      <c r="J86" s="48">
        <v>1784</v>
      </c>
      <c r="K86" s="48"/>
      <c r="L86" s="27"/>
      <c r="M86" s="68" t="s">
        <v>264</v>
      </c>
      <c r="N86" s="68"/>
      <c r="O86" s="27"/>
      <c r="P86" s="48">
        <v>1784</v>
      </c>
      <c r="Q86" s="48"/>
      <c r="R86" s="27"/>
    </row>
    <row r="87" spans="1:18" x14ac:dyDescent="0.25">
      <c r="A87" s="12"/>
      <c r="B87" s="17"/>
      <c r="C87" s="17"/>
      <c r="D87" s="17"/>
      <c r="E87" s="17"/>
      <c r="F87" s="17"/>
      <c r="G87" s="17"/>
      <c r="H87" s="17"/>
      <c r="I87" s="17"/>
      <c r="J87" s="17"/>
      <c r="K87" s="17"/>
      <c r="L87" s="17"/>
      <c r="M87" s="17"/>
      <c r="N87" s="17"/>
      <c r="O87" s="17"/>
      <c r="P87" s="17"/>
      <c r="Q87" s="17"/>
      <c r="R87" s="17"/>
    </row>
    <row r="88" spans="1:18" x14ac:dyDescent="0.25">
      <c r="A88" s="12"/>
      <c r="B88" s="80"/>
      <c r="C88" s="80"/>
      <c r="D88" s="80"/>
      <c r="E88" s="80"/>
      <c r="F88" s="80"/>
      <c r="G88" s="80"/>
      <c r="H88" s="80"/>
      <c r="I88" s="80"/>
      <c r="J88" s="80"/>
      <c r="K88" s="80"/>
      <c r="L88" s="80"/>
      <c r="M88" s="80"/>
      <c r="N88" s="80"/>
      <c r="O88" s="80"/>
      <c r="P88" s="80"/>
      <c r="Q88" s="80"/>
      <c r="R88" s="80"/>
    </row>
    <row r="89" spans="1:18" x14ac:dyDescent="0.25">
      <c r="A89" s="12"/>
      <c r="B89" s="53" t="s">
        <v>674</v>
      </c>
      <c r="C89" s="53"/>
      <c r="D89" s="53"/>
      <c r="E89" s="53"/>
      <c r="F89" s="53"/>
      <c r="G89" s="53"/>
      <c r="H89" s="53"/>
      <c r="I89" s="53"/>
      <c r="J89" s="53"/>
      <c r="K89" s="53"/>
      <c r="L89" s="53"/>
      <c r="M89" s="53"/>
      <c r="N89" s="53"/>
      <c r="O89" s="53"/>
      <c r="P89" s="53"/>
      <c r="Q89" s="53"/>
      <c r="R89" s="53"/>
    </row>
    <row r="90" spans="1:18" x14ac:dyDescent="0.25">
      <c r="A90" s="12"/>
      <c r="B90" s="53"/>
      <c r="C90" s="53"/>
      <c r="D90" s="53"/>
      <c r="E90" s="53"/>
      <c r="F90" s="53"/>
      <c r="G90" s="53"/>
      <c r="H90" s="53"/>
      <c r="I90" s="53"/>
      <c r="J90" s="53"/>
      <c r="K90" s="53"/>
      <c r="L90" s="53"/>
      <c r="M90" s="53"/>
      <c r="N90" s="53"/>
      <c r="O90" s="53"/>
      <c r="P90" s="53"/>
      <c r="Q90" s="53"/>
      <c r="R90" s="53"/>
    </row>
    <row r="91" spans="1:18" ht="15.75" thickBot="1" x14ac:dyDescent="0.3">
      <c r="A91" s="12"/>
      <c r="B91" s="17"/>
      <c r="C91" s="18"/>
      <c r="D91" s="42" t="s">
        <v>278</v>
      </c>
      <c r="E91" s="42"/>
      <c r="F91" s="42"/>
      <c r="G91" s="42"/>
      <c r="H91" s="42"/>
      <c r="I91" s="42"/>
      <c r="J91" s="42"/>
      <c r="K91" s="42"/>
      <c r="L91" s="42"/>
      <c r="M91" s="42"/>
      <c r="N91" s="42"/>
      <c r="O91" s="18"/>
    </row>
    <row r="92" spans="1:18" ht="15.75" thickBot="1" x14ac:dyDescent="0.3">
      <c r="A92" s="12"/>
      <c r="B92" s="21" t="s">
        <v>282</v>
      </c>
      <c r="C92" s="18"/>
      <c r="D92" s="43" t="s">
        <v>139</v>
      </c>
      <c r="E92" s="43"/>
      <c r="F92" s="18"/>
      <c r="G92" s="43" t="s">
        <v>663</v>
      </c>
      <c r="H92" s="43"/>
      <c r="I92" s="18"/>
      <c r="J92" s="43" t="s">
        <v>664</v>
      </c>
      <c r="K92" s="43"/>
      <c r="L92" s="18"/>
      <c r="M92" s="43" t="s">
        <v>665</v>
      </c>
      <c r="N92" s="43"/>
      <c r="O92" s="18"/>
    </row>
    <row r="93" spans="1:18" x14ac:dyDescent="0.25">
      <c r="A93" s="12"/>
      <c r="B93" s="17"/>
      <c r="C93" s="18"/>
      <c r="D93" s="84"/>
      <c r="E93" s="84"/>
      <c r="F93" s="18"/>
      <c r="G93" s="84"/>
      <c r="H93" s="84"/>
      <c r="I93" s="18"/>
      <c r="J93" s="84"/>
      <c r="K93" s="84"/>
      <c r="L93" s="18"/>
      <c r="M93" s="84"/>
      <c r="N93" s="84"/>
      <c r="O93" s="18"/>
    </row>
    <row r="94" spans="1:18" x14ac:dyDescent="0.25">
      <c r="A94" s="12"/>
      <c r="B94" s="26" t="s">
        <v>287</v>
      </c>
      <c r="C94" s="27"/>
      <c r="D94" s="47"/>
      <c r="E94" s="47"/>
      <c r="F94" s="27"/>
      <c r="G94" s="47"/>
      <c r="H94" s="47"/>
      <c r="I94" s="27"/>
      <c r="J94" s="47"/>
      <c r="K94" s="47"/>
      <c r="L94" s="27"/>
      <c r="M94" s="47"/>
      <c r="N94" s="47"/>
      <c r="O94" s="27"/>
    </row>
    <row r="95" spans="1:18" x14ac:dyDescent="0.25">
      <c r="A95" s="12"/>
      <c r="B95" s="57" t="s">
        <v>675</v>
      </c>
      <c r="C95" s="17"/>
      <c r="D95" s="13" t="s">
        <v>261</v>
      </c>
      <c r="E95" s="37">
        <v>16929</v>
      </c>
      <c r="F95" s="17"/>
      <c r="G95" s="13" t="s">
        <v>261</v>
      </c>
      <c r="H95" s="58" t="s">
        <v>264</v>
      </c>
      <c r="I95" s="17"/>
      <c r="J95" s="13" t="s">
        <v>261</v>
      </c>
      <c r="K95" s="37">
        <v>16929</v>
      </c>
      <c r="L95" s="17"/>
      <c r="M95" s="13" t="s">
        <v>261</v>
      </c>
      <c r="N95" s="58" t="s">
        <v>264</v>
      </c>
      <c r="O95" s="17"/>
    </row>
    <row r="96" spans="1:18" x14ac:dyDescent="0.25">
      <c r="A96" s="12"/>
      <c r="B96" s="31" t="s">
        <v>291</v>
      </c>
      <c r="C96" s="27"/>
      <c r="D96" s="48">
        <v>236386</v>
      </c>
      <c r="E96" s="48"/>
      <c r="F96" s="27"/>
      <c r="G96" s="68" t="s">
        <v>264</v>
      </c>
      <c r="H96" s="68"/>
      <c r="I96" s="27"/>
      <c r="J96" s="48">
        <v>236386</v>
      </c>
      <c r="K96" s="48"/>
      <c r="L96" s="27"/>
      <c r="M96" s="68" t="s">
        <v>264</v>
      </c>
      <c r="N96" s="68"/>
      <c r="O96" s="27"/>
    </row>
    <row r="97" spans="1:18" x14ac:dyDescent="0.25">
      <c r="A97" s="12"/>
      <c r="B97" s="57" t="s">
        <v>676</v>
      </c>
      <c r="C97" s="17"/>
      <c r="D97" s="49">
        <v>37491</v>
      </c>
      <c r="E97" s="49"/>
      <c r="F97" s="17"/>
      <c r="G97" s="67" t="s">
        <v>264</v>
      </c>
      <c r="H97" s="67"/>
      <c r="I97" s="17"/>
      <c r="J97" s="49">
        <v>37491</v>
      </c>
      <c r="K97" s="49"/>
      <c r="L97" s="17"/>
      <c r="M97" s="67" t="s">
        <v>264</v>
      </c>
      <c r="N97" s="67"/>
      <c r="O97" s="17"/>
    </row>
    <row r="98" spans="1:18" x14ac:dyDescent="0.25">
      <c r="A98" s="12"/>
      <c r="B98" s="31" t="s">
        <v>677</v>
      </c>
      <c r="C98" s="27"/>
      <c r="D98" s="48">
        <v>2170</v>
      </c>
      <c r="E98" s="48"/>
      <c r="F98" s="27"/>
      <c r="G98" s="68" t="s">
        <v>264</v>
      </c>
      <c r="H98" s="68"/>
      <c r="I98" s="27"/>
      <c r="J98" s="48">
        <v>2170</v>
      </c>
      <c r="K98" s="48"/>
      <c r="L98" s="27"/>
      <c r="M98" s="68" t="s">
        <v>264</v>
      </c>
      <c r="N98" s="68"/>
      <c r="O98" s="27"/>
    </row>
    <row r="99" spans="1:18" x14ac:dyDescent="0.25">
      <c r="A99" s="12"/>
      <c r="B99" s="30" t="s">
        <v>670</v>
      </c>
      <c r="C99" s="17"/>
      <c r="D99" s="67">
        <v>340</v>
      </c>
      <c r="E99" s="67"/>
      <c r="F99" s="17"/>
      <c r="G99" s="67" t="s">
        <v>264</v>
      </c>
      <c r="H99" s="67"/>
      <c r="I99" s="17"/>
      <c r="J99" s="67" t="s">
        <v>264</v>
      </c>
      <c r="K99" s="67"/>
      <c r="L99" s="17"/>
      <c r="M99" s="67">
        <v>340</v>
      </c>
      <c r="N99" s="67"/>
      <c r="O99" s="17"/>
    </row>
    <row r="100" spans="1:18" x14ac:dyDescent="0.25">
      <c r="A100" s="12"/>
      <c r="B100" s="26" t="s">
        <v>672</v>
      </c>
      <c r="C100" s="27"/>
      <c r="D100" s="68" t="s">
        <v>678</v>
      </c>
      <c r="E100" s="68"/>
      <c r="F100" s="28" t="s">
        <v>266</v>
      </c>
      <c r="G100" s="68" t="s">
        <v>264</v>
      </c>
      <c r="H100" s="68"/>
      <c r="I100" s="27"/>
      <c r="J100" s="68" t="s">
        <v>678</v>
      </c>
      <c r="K100" s="68"/>
      <c r="L100" s="28" t="s">
        <v>266</v>
      </c>
      <c r="M100" s="68" t="s">
        <v>264</v>
      </c>
      <c r="N100" s="68"/>
      <c r="O100" s="27"/>
    </row>
    <row r="101" spans="1:18" ht="15.75" thickBot="1" x14ac:dyDescent="0.3">
      <c r="A101" s="12"/>
      <c r="B101" s="24"/>
      <c r="C101" s="17"/>
      <c r="D101" s="116"/>
      <c r="E101" s="116"/>
      <c r="F101" s="17"/>
      <c r="G101" s="116"/>
      <c r="H101" s="116"/>
      <c r="I101" s="17"/>
      <c r="J101" s="116"/>
      <c r="K101" s="116"/>
      <c r="L101" s="17"/>
      <c r="M101" s="116"/>
      <c r="N101" s="116"/>
      <c r="O101" s="17"/>
    </row>
    <row r="102" spans="1:18" ht="15.75" thickBot="1" x14ac:dyDescent="0.3">
      <c r="A102" s="12"/>
      <c r="B102" s="31" t="s">
        <v>139</v>
      </c>
      <c r="C102" s="27"/>
      <c r="D102" s="38" t="s">
        <v>261</v>
      </c>
      <c r="E102" s="87">
        <v>292214</v>
      </c>
      <c r="F102" s="27"/>
      <c r="G102" s="38" t="s">
        <v>261</v>
      </c>
      <c r="H102" s="94" t="s">
        <v>264</v>
      </c>
      <c r="I102" s="27"/>
      <c r="J102" s="38" t="s">
        <v>261</v>
      </c>
      <c r="K102" s="87">
        <v>291874</v>
      </c>
      <c r="L102" s="27"/>
      <c r="M102" s="38" t="s">
        <v>261</v>
      </c>
      <c r="N102" s="94">
        <v>340</v>
      </c>
      <c r="O102" s="27"/>
    </row>
    <row r="103" spans="1:18" ht="15.75" thickTop="1" x14ac:dyDescent="0.25">
      <c r="A103" s="12"/>
      <c r="B103" s="53"/>
      <c r="C103" s="53"/>
      <c r="D103" s="53"/>
      <c r="E103" s="53"/>
      <c r="F103" s="53"/>
      <c r="G103" s="53"/>
      <c r="H103" s="53"/>
      <c r="I103" s="53"/>
      <c r="J103" s="53"/>
      <c r="K103" s="53"/>
      <c r="L103" s="53"/>
      <c r="M103" s="53"/>
      <c r="N103" s="53"/>
      <c r="O103" s="53"/>
      <c r="P103" s="53"/>
      <c r="Q103" s="53"/>
      <c r="R103" s="53"/>
    </row>
    <row r="104" spans="1:18" ht="15.75" thickBot="1" x14ac:dyDescent="0.3">
      <c r="A104" s="12"/>
      <c r="B104" s="17"/>
      <c r="C104" s="18"/>
      <c r="D104" s="42" t="s">
        <v>304</v>
      </c>
      <c r="E104" s="42"/>
      <c r="F104" s="42"/>
      <c r="G104" s="42"/>
      <c r="H104" s="42"/>
      <c r="I104" s="42"/>
      <c r="J104" s="42"/>
      <c r="K104" s="42"/>
      <c r="L104" s="42"/>
      <c r="M104" s="42"/>
      <c r="N104" s="42"/>
      <c r="O104" s="18"/>
    </row>
    <row r="105" spans="1:18" ht="15.75" thickBot="1" x14ac:dyDescent="0.3">
      <c r="A105" s="12"/>
      <c r="B105" s="17"/>
      <c r="C105" s="18"/>
      <c r="D105" s="43" t="s">
        <v>139</v>
      </c>
      <c r="E105" s="43"/>
      <c r="F105" s="18"/>
      <c r="G105" s="43" t="s">
        <v>663</v>
      </c>
      <c r="H105" s="43"/>
      <c r="I105" s="18"/>
      <c r="J105" s="43" t="s">
        <v>664</v>
      </c>
      <c r="K105" s="43"/>
      <c r="L105" s="18"/>
      <c r="M105" s="43" t="s">
        <v>665</v>
      </c>
      <c r="N105" s="43"/>
      <c r="O105" s="18"/>
    </row>
    <row r="106" spans="1:18" x14ac:dyDescent="0.25">
      <c r="A106" s="12"/>
      <c r="B106" s="17"/>
      <c r="C106" s="18"/>
      <c r="D106" s="84"/>
      <c r="E106" s="84"/>
      <c r="F106" s="18"/>
      <c r="G106" s="84"/>
      <c r="H106" s="84"/>
      <c r="I106" s="18"/>
      <c r="J106" s="84"/>
      <c r="K106" s="84"/>
      <c r="L106" s="18"/>
      <c r="M106" s="84"/>
      <c r="N106" s="84"/>
      <c r="O106" s="18"/>
    </row>
    <row r="107" spans="1:18" x14ac:dyDescent="0.25">
      <c r="A107" s="12"/>
      <c r="B107" s="26" t="s">
        <v>287</v>
      </c>
      <c r="C107" s="27"/>
      <c r="D107" s="47"/>
      <c r="E107" s="47"/>
      <c r="F107" s="27"/>
      <c r="G107" s="47"/>
      <c r="H107" s="47"/>
      <c r="I107" s="27"/>
      <c r="J107" s="47"/>
      <c r="K107" s="47"/>
      <c r="L107" s="27"/>
      <c r="M107" s="47"/>
      <c r="N107" s="47"/>
      <c r="O107" s="27"/>
    </row>
    <row r="108" spans="1:18" x14ac:dyDescent="0.25">
      <c r="A108" s="12"/>
      <c r="B108" s="57" t="s">
        <v>675</v>
      </c>
      <c r="C108" s="17"/>
      <c r="D108" s="13" t="s">
        <v>261</v>
      </c>
      <c r="E108" s="37">
        <v>13112</v>
      </c>
      <c r="F108" s="17"/>
      <c r="G108" s="13" t="s">
        <v>261</v>
      </c>
      <c r="H108" s="58" t="s">
        <v>264</v>
      </c>
      <c r="I108" s="17"/>
      <c r="J108" s="13" t="s">
        <v>261</v>
      </c>
      <c r="K108" s="37">
        <v>13112</v>
      </c>
      <c r="L108" s="17"/>
      <c r="M108" s="13" t="s">
        <v>261</v>
      </c>
      <c r="N108" s="58" t="s">
        <v>264</v>
      </c>
      <c r="O108" s="17"/>
    </row>
    <row r="109" spans="1:18" x14ac:dyDescent="0.25">
      <c r="A109" s="12"/>
      <c r="B109" s="31" t="s">
        <v>291</v>
      </c>
      <c r="C109" s="27"/>
      <c r="D109" s="48">
        <v>210919</v>
      </c>
      <c r="E109" s="48"/>
      <c r="F109" s="27"/>
      <c r="G109" s="68" t="s">
        <v>264</v>
      </c>
      <c r="H109" s="68"/>
      <c r="I109" s="27"/>
      <c r="J109" s="48">
        <v>210919</v>
      </c>
      <c r="K109" s="48"/>
      <c r="L109" s="27"/>
      <c r="M109" s="68" t="s">
        <v>264</v>
      </c>
      <c r="N109" s="68"/>
      <c r="O109" s="27"/>
    </row>
    <row r="110" spans="1:18" x14ac:dyDescent="0.25">
      <c r="A110" s="12"/>
      <c r="B110" s="57" t="s">
        <v>676</v>
      </c>
      <c r="C110" s="17"/>
      <c r="D110" s="49">
        <v>25674</v>
      </c>
      <c r="E110" s="49"/>
      <c r="F110" s="17"/>
      <c r="G110" s="67" t="s">
        <v>264</v>
      </c>
      <c r="H110" s="67"/>
      <c r="I110" s="17"/>
      <c r="J110" s="49">
        <v>25674</v>
      </c>
      <c r="K110" s="49"/>
      <c r="L110" s="17"/>
      <c r="M110" s="67" t="s">
        <v>264</v>
      </c>
      <c r="N110" s="67"/>
      <c r="O110" s="17"/>
    </row>
    <row r="111" spans="1:18" x14ac:dyDescent="0.25">
      <c r="A111" s="12"/>
      <c r="B111" s="31" t="s">
        <v>677</v>
      </c>
      <c r="C111" s="27"/>
      <c r="D111" s="48">
        <v>2262</v>
      </c>
      <c r="E111" s="48"/>
      <c r="F111" s="27"/>
      <c r="G111" s="68" t="s">
        <v>264</v>
      </c>
      <c r="H111" s="68"/>
      <c r="I111" s="27"/>
      <c r="J111" s="48">
        <v>2262</v>
      </c>
      <c r="K111" s="48"/>
      <c r="L111" s="27"/>
      <c r="M111" s="68" t="s">
        <v>264</v>
      </c>
      <c r="N111" s="68"/>
      <c r="O111" s="27"/>
    </row>
    <row r="112" spans="1:18" x14ac:dyDescent="0.25">
      <c r="A112" s="12"/>
      <c r="B112" s="30" t="s">
        <v>670</v>
      </c>
      <c r="C112" s="17"/>
      <c r="D112" s="67">
        <v>418</v>
      </c>
      <c r="E112" s="67"/>
      <c r="F112" s="17"/>
      <c r="G112" s="67" t="s">
        <v>264</v>
      </c>
      <c r="H112" s="67"/>
      <c r="I112" s="17"/>
      <c r="J112" s="67" t="s">
        <v>264</v>
      </c>
      <c r="K112" s="67"/>
      <c r="L112" s="17"/>
      <c r="M112" s="67">
        <v>418</v>
      </c>
      <c r="N112" s="67"/>
      <c r="O112" s="17"/>
    </row>
    <row r="113" spans="1:18" x14ac:dyDescent="0.25">
      <c r="A113" s="12"/>
      <c r="B113" s="26" t="s">
        <v>672</v>
      </c>
      <c r="C113" s="27"/>
      <c r="D113" s="68" t="s">
        <v>679</v>
      </c>
      <c r="E113" s="68"/>
      <c r="F113" s="28" t="s">
        <v>266</v>
      </c>
      <c r="G113" s="68" t="s">
        <v>264</v>
      </c>
      <c r="H113" s="68"/>
      <c r="I113" s="27"/>
      <c r="J113" s="68" t="s">
        <v>679</v>
      </c>
      <c r="K113" s="68"/>
      <c r="L113" s="28" t="s">
        <v>266</v>
      </c>
      <c r="M113" s="68" t="s">
        <v>264</v>
      </c>
      <c r="N113" s="68"/>
      <c r="O113" s="27"/>
    </row>
    <row r="114" spans="1:18" ht="15.75" thickBot="1" x14ac:dyDescent="0.3">
      <c r="A114" s="12"/>
      <c r="B114" s="24"/>
      <c r="C114" s="17"/>
      <c r="D114" s="116"/>
      <c r="E114" s="116"/>
      <c r="F114" s="17"/>
      <c r="G114" s="116"/>
      <c r="H114" s="116"/>
      <c r="I114" s="17"/>
      <c r="J114" s="116"/>
      <c r="K114" s="116"/>
      <c r="L114" s="17"/>
      <c r="M114" s="116"/>
      <c r="N114" s="116"/>
      <c r="O114" s="17"/>
    </row>
    <row r="115" spans="1:18" ht="15.75" thickBot="1" x14ac:dyDescent="0.3">
      <c r="A115" s="12"/>
      <c r="B115" s="31" t="s">
        <v>139</v>
      </c>
      <c r="C115" s="27"/>
      <c r="D115" s="38" t="s">
        <v>261</v>
      </c>
      <c r="E115" s="87">
        <v>250601</v>
      </c>
      <c r="F115" s="27"/>
      <c r="G115" s="38" t="s">
        <v>261</v>
      </c>
      <c r="H115" s="94" t="s">
        <v>264</v>
      </c>
      <c r="I115" s="27"/>
      <c r="J115" s="38" t="s">
        <v>261</v>
      </c>
      <c r="K115" s="87">
        <v>250183</v>
      </c>
      <c r="L115" s="27"/>
      <c r="M115" s="38" t="s">
        <v>261</v>
      </c>
      <c r="N115" s="94">
        <v>418</v>
      </c>
      <c r="O115" s="27"/>
    </row>
    <row r="116" spans="1:18" ht="15.75" thickTop="1" x14ac:dyDescent="0.25">
      <c r="A116" s="12"/>
      <c r="B116" s="53"/>
      <c r="C116" s="53"/>
      <c r="D116" s="53"/>
      <c r="E116" s="53"/>
      <c r="F116" s="53"/>
      <c r="G116" s="53"/>
      <c r="H116" s="53"/>
      <c r="I116" s="53"/>
      <c r="J116" s="53"/>
      <c r="K116" s="53"/>
      <c r="L116" s="53"/>
      <c r="M116" s="53"/>
      <c r="N116" s="53"/>
      <c r="O116" s="53"/>
      <c r="P116" s="53"/>
      <c r="Q116" s="53"/>
      <c r="R116" s="53"/>
    </row>
    <row r="117" spans="1:18" x14ac:dyDescent="0.25">
      <c r="A117" s="12"/>
      <c r="B117" s="53" t="s">
        <v>680</v>
      </c>
      <c r="C117" s="53"/>
      <c r="D117" s="53"/>
      <c r="E117" s="53"/>
      <c r="F117" s="53"/>
      <c r="G117" s="53"/>
      <c r="H117" s="53"/>
      <c r="I117" s="53"/>
      <c r="J117" s="53"/>
      <c r="K117" s="53"/>
      <c r="L117" s="53"/>
      <c r="M117" s="53"/>
      <c r="N117" s="53"/>
      <c r="O117" s="53"/>
      <c r="P117" s="53"/>
      <c r="Q117" s="53"/>
      <c r="R117" s="53"/>
    </row>
    <row r="118" spans="1:18" x14ac:dyDescent="0.25">
      <c r="A118" s="12"/>
      <c r="B118" s="53"/>
      <c r="C118" s="53"/>
      <c r="D118" s="53"/>
      <c r="E118" s="53"/>
      <c r="F118" s="53"/>
      <c r="G118" s="53"/>
      <c r="H118" s="53"/>
      <c r="I118" s="53"/>
      <c r="J118" s="53"/>
      <c r="K118" s="53"/>
      <c r="L118" s="53"/>
      <c r="M118" s="53"/>
      <c r="N118" s="53"/>
      <c r="O118" s="53"/>
      <c r="P118" s="53"/>
      <c r="Q118" s="53"/>
      <c r="R118" s="53"/>
    </row>
    <row r="119" spans="1:18" x14ac:dyDescent="0.25">
      <c r="A119" s="12"/>
      <c r="B119" s="53" t="s">
        <v>681</v>
      </c>
      <c r="C119" s="53"/>
      <c r="D119" s="53"/>
      <c r="E119" s="53"/>
      <c r="F119" s="53"/>
      <c r="G119" s="53"/>
      <c r="H119" s="53"/>
      <c r="I119" s="53"/>
      <c r="J119" s="53"/>
      <c r="K119" s="53"/>
      <c r="L119" s="53"/>
      <c r="M119" s="53"/>
      <c r="N119" s="53"/>
      <c r="O119" s="53"/>
      <c r="P119" s="53"/>
      <c r="Q119" s="53"/>
      <c r="R119" s="53"/>
    </row>
    <row r="120" spans="1:18" x14ac:dyDescent="0.25">
      <c r="A120" s="12"/>
      <c r="B120" s="53"/>
      <c r="C120" s="53"/>
      <c r="D120" s="53"/>
      <c r="E120" s="53"/>
      <c r="F120" s="53"/>
      <c r="G120" s="53"/>
      <c r="H120" s="53"/>
      <c r="I120" s="53"/>
      <c r="J120" s="53"/>
      <c r="K120" s="53"/>
      <c r="L120" s="53"/>
      <c r="M120" s="53"/>
      <c r="N120" s="53"/>
      <c r="O120" s="53"/>
      <c r="P120" s="53"/>
      <c r="Q120" s="53"/>
      <c r="R120" s="53"/>
    </row>
    <row r="121" spans="1:18" x14ac:dyDescent="0.25">
      <c r="A121" s="12"/>
      <c r="B121" s="53" t="s">
        <v>682</v>
      </c>
      <c r="C121" s="53"/>
      <c r="D121" s="53"/>
      <c r="E121" s="53"/>
      <c r="F121" s="53"/>
      <c r="G121" s="53"/>
      <c r="H121" s="53"/>
      <c r="I121" s="53"/>
      <c r="J121" s="53"/>
      <c r="K121" s="53"/>
      <c r="L121" s="53"/>
      <c r="M121" s="53"/>
      <c r="N121" s="53"/>
      <c r="O121" s="53"/>
      <c r="P121" s="53"/>
      <c r="Q121" s="53"/>
      <c r="R121" s="53"/>
    </row>
    <row r="122" spans="1:18" x14ac:dyDescent="0.25">
      <c r="A122" s="12"/>
      <c r="B122" s="80"/>
      <c r="C122" s="80"/>
      <c r="D122" s="80"/>
      <c r="E122" s="80"/>
      <c r="F122" s="80"/>
      <c r="G122" s="80"/>
      <c r="H122" s="80"/>
      <c r="I122" s="80"/>
      <c r="J122" s="80"/>
      <c r="K122" s="80"/>
      <c r="L122" s="80"/>
      <c r="M122" s="80"/>
      <c r="N122" s="80"/>
      <c r="O122" s="80"/>
      <c r="P122" s="80"/>
      <c r="Q122" s="80"/>
      <c r="R122" s="80"/>
    </row>
    <row r="123" spans="1:18" x14ac:dyDescent="0.25">
      <c r="A123" s="12"/>
      <c r="B123" s="53" t="s">
        <v>683</v>
      </c>
      <c r="C123" s="53"/>
      <c r="D123" s="53"/>
      <c r="E123" s="53"/>
      <c r="F123" s="53"/>
      <c r="G123" s="53"/>
      <c r="H123" s="53"/>
      <c r="I123" s="53"/>
      <c r="J123" s="53"/>
      <c r="K123" s="53"/>
      <c r="L123" s="53"/>
      <c r="M123" s="53"/>
      <c r="N123" s="53"/>
      <c r="O123" s="53"/>
      <c r="P123" s="53"/>
      <c r="Q123" s="53"/>
      <c r="R123" s="53"/>
    </row>
    <row r="124" spans="1:18" x14ac:dyDescent="0.25">
      <c r="A124" s="12"/>
      <c r="B124" s="53"/>
      <c r="C124" s="53"/>
      <c r="D124" s="53"/>
      <c r="E124" s="53"/>
      <c r="F124" s="53"/>
      <c r="G124" s="53"/>
      <c r="H124" s="53"/>
      <c r="I124" s="53"/>
      <c r="J124" s="53"/>
      <c r="K124" s="53"/>
      <c r="L124" s="53"/>
      <c r="M124" s="53"/>
      <c r="N124" s="53"/>
      <c r="O124" s="53"/>
      <c r="P124" s="53"/>
      <c r="Q124" s="53"/>
      <c r="R124" s="53"/>
    </row>
    <row r="125" spans="1:18" ht="15.75" thickBot="1" x14ac:dyDescent="0.3">
      <c r="A125" s="12"/>
      <c r="B125" s="17"/>
      <c r="C125" s="18"/>
      <c r="D125" s="42" t="s">
        <v>684</v>
      </c>
      <c r="E125" s="42"/>
      <c r="F125" s="42"/>
      <c r="G125" s="42"/>
      <c r="H125" s="42"/>
      <c r="I125" s="42"/>
      <c r="J125" s="42"/>
      <c r="K125" s="42"/>
      <c r="L125" s="42"/>
      <c r="M125" s="42"/>
      <c r="N125" s="42"/>
      <c r="O125" s="18"/>
    </row>
    <row r="126" spans="1:18" x14ac:dyDescent="0.25">
      <c r="A126" s="12"/>
      <c r="B126" s="17"/>
      <c r="C126" s="18"/>
      <c r="D126" s="66" t="s">
        <v>685</v>
      </c>
      <c r="E126" s="66"/>
      <c r="F126" s="18"/>
      <c r="G126" s="66" t="s">
        <v>686</v>
      </c>
      <c r="H126" s="66"/>
      <c r="I126" s="18"/>
      <c r="J126" s="66" t="s">
        <v>686</v>
      </c>
      <c r="K126" s="66"/>
      <c r="L126" s="18"/>
      <c r="M126" s="84"/>
      <c r="N126" s="84"/>
      <c r="O126" s="18"/>
    </row>
    <row r="127" spans="1:18" x14ac:dyDescent="0.25">
      <c r="A127" s="12"/>
      <c r="B127" s="17"/>
      <c r="C127" s="18"/>
      <c r="D127" s="65" t="s">
        <v>687</v>
      </c>
      <c r="E127" s="65"/>
      <c r="F127" s="18"/>
      <c r="G127" s="65" t="s">
        <v>688</v>
      </c>
      <c r="H127" s="65"/>
      <c r="I127" s="18"/>
      <c r="J127" s="65" t="s">
        <v>689</v>
      </c>
      <c r="K127" s="65"/>
      <c r="L127" s="18"/>
      <c r="M127" s="83"/>
      <c r="N127" s="83"/>
      <c r="O127" s="18"/>
    </row>
    <row r="128" spans="1:18" x14ac:dyDescent="0.25">
      <c r="A128" s="12"/>
      <c r="B128" s="17"/>
      <c r="C128" s="18"/>
      <c r="D128" s="65" t="s">
        <v>690</v>
      </c>
      <c r="E128" s="65"/>
      <c r="F128" s="18"/>
      <c r="G128" s="65" t="s">
        <v>691</v>
      </c>
      <c r="H128" s="65"/>
      <c r="I128" s="18"/>
      <c r="J128" s="65" t="s">
        <v>691</v>
      </c>
      <c r="K128" s="65"/>
      <c r="L128" s="18"/>
      <c r="M128" s="83"/>
      <c r="N128" s="83"/>
      <c r="O128" s="18"/>
    </row>
    <row r="129" spans="1:15" ht="15.75" thickBot="1" x14ac:dyDescent="0.3">
      <c r="A129" s="12"/>
      <c r="B129" s="21" t="s">
        <v>692</v>
      </c>
      <c r="C129" s="18"/>
      <c r="D129" s="42" t="s">
        <v>693</v>
      </c>
      <c r="E129" s="42"/>
      <c r="F129" s="18"/>
      <c r="G129" s="42" t="s">
        <v>694</v>
      </c>
      <c r="H129" s="42"/>
      <c r="I129" s="18"/>
      <c r="J129" s="42" t="s">
        <v>695</v>
      </c>
      <c r="K129" s="42"/>
      <c r="L129" s="18"/>
      <c r="M129" s="42" t="s">
        <v>139</v>
      </c>
      <c r="N129" s="42"/>
      <c r="O129" s="18"/>
    </row>
    <row r="130" spans="1:15" x14ac:dyDescent="0.25">
      <c r="A130" s="12"/>
      <c r="B130" s="26" t="s">
        <v>696</v>
      </c>
      <c r="C130" s="27"/>
      <c r="D130" s="76"/>
      <c r="E130" s="76"/>
      <c r="F130" s="27"/>
      <c r="G130" s="76"/>
      <c r="H130" s="76"/>
      <c r="I130" s="27"/>
      <c r="J130" s="76"/>
      <c r="K130" s="76"/>
      <c r="L130" s="27"/>
      <c r="M130" s="76"/>
      <c r="N130" s="76"/>
      <c r="O130" s="27"/>
    </row>
    <row r="131" spans="1:15" x14ac:dyDescent="0.25">
      <c r="A131" s="12"/>
      <c r="B131" s="57" t="s">
        <v>324</v>
      </c>
      <c r="C131" s="17"/>
      <c r="D131" s="13" t="s">
        <v>261</v>
      </c>
      <c r="E131" s="58" t="s">
        <v>264</v>
      </c>
      <c r="F131" s="17"/>
      <c r="G131" s="13" t="s">
        <v>261</v>
      </c>
      <c r="H131" s="58" t="s">
        <v>264</v>
      </c>
      <c r="I131" s="17"/>
      <c r="J131" s="13" t="s">
        <v>261</v>
      </c>
      <c r="K131" s="58">
        <v>452</v>
      </c>
      <c r="L131" s="17"/>
      <c r="M131" s="13" t="s">
        <v>261</v>
      </c>
      <c r="N131" s="58">
        <v>452</v>
      </c>
      <c r="O131" s="17"/>
    </row>
    <row r="132" spans="1:15" x14ac:dyDescent="0.25">
      <c r="A132" s="12"/>
      <c r="B132" s="31" t="s">
        <v>325</v>
      </c>
      <c r="C132" s="27"/>
      <c r="D132" s="68" t="s">
        <v>264</v>
      </c>
      <c r="E132" s="68"/>
      <c r="F132" s="27"/>
      <c r="G132" s="68" t="s">
        <v>264</v>
      </c>
      <c r="H132" s="68"/>
      <c r="I132" s="27"/>
      <c r="J132" s="68" t="s">
        <v>264</v>
      </c>
      <c r="K132" s="68"/>
      <c r="L132" s="27"/>
      <c r="M132" s="68" t="s">
        <v>264</v>
      </c>
      <c r="N132" s="68"/>
      <c r="O132" s="27"/>
    </row>
    <row r="133" spans="1:15" x14ac:dyDescent="0.25">
      <c r="A133" s="12"/>
      <c r="B133" s="57" t="s">
        <v>326</v>
      </c>
      <c r="C133" s="17"/>
      <c r="D133" s="67" t="s">
        <v>264</v>
      </c>
      <c r="E133" s="67"/>
      <c r="F133" s="17"/>
      <c r="G133" s="67" t="s">
        <v>264</v>
      </c>
      <c r="H133" s="67"/>
      <c r="I133" s="17"/>
      <c r="J133" s="67">
        <v>4</v>
      </c>
      <c r="K133" s="67"/>
      <c r="L133" s="17"/>
      <c r="M133" s="67">
        <v>4</v>
      </c>
      <c r="N133" s="67"/>
      <c r="O133" s="17"/>
    </row>
    <row r="134" spans="1:15" x14ac:dyDescent="0.25">
      <c r="A134" s="12"/>
      <c r="B134" s="31" t="s">
        <v>327</v>
      </c>
      <c r="C134" s="27"/>
      <c r="D134" s="68" t="s">
        <v>264</v>
      </c>
      <c r="E134" s="68"/>
      <c r="F134" s="27"/>
      <c r="G134" s="68" t="s">
        <v>264</v>
      </c>
      <c r="H134" s="68"/>
      <c r="I134" s="27"/>
      <c r="J134" s="48">
        <v>12378</v>
      </c>
      <c r="K134" s="48"/>
      <c r="L134" s="27"/>
      <c r="M134" s="48">
        <v>12378</v>
      </c>
      <c r="N134" s="48"/>
      <c r="O134" s="27"/>
    </row>
    <row r="135" spans="1:15" x14ac:dyDescent="0.25">
      <c r="A135" s="12"/>
      <c r="B135" s="57" t="s">
        <v>328</v>
      </c>
      <c r="C135" s="17"/>
      <c r="D135" s="67" t="s">
        <v>264</v>
      </c>
      <c r="E135" s="67"/>
      <c r="F135" s="17"/>
      <c r="G135" s="67" t="s">
        <v>264</v>
      </c>
      <c r="H135" s="67"/>
      <c r="I135" s="17"/>
      <c r="J135" s="49">
        <v>5631</v>
      </c>
      <c r="K135" s="49"/>
      <c r="L135" s="17"/>
      <c r="M135" s="49">
        <v>5631</v>
      </c>
      <c r="N135" s="49"/>
      <c r="O135" s="17"/>
    </row>
    <row r="136" spans="1:15" x14ac:dyDescent="0.25">
      <c r="A136" s="12"/>
      <c r="B136" s="31" t="s">
        <v>329</v>
      </c>
      <c r="C136" s="27"/>
      <c r="D136" s="68" t="s">
        <v>264</v>
      </c>
      <c r="E136" s="68"/>
      <c r="F136" s="27"/>
      <c r="G136" s="68" t="s">
        <v>264</v>
      </c>
      <c r="H136" s="68"/>
      <c r="I136" s="27"/>
      <c r="J136" s="48">
        <v>2219</v>
      </c>
      <c r="K136" s="48"/>
      <c r="L136" s="27"/>
      <c r="M136" s="48">
        <v>2219</v>
      </c>
      <c r="N136" s="48"/>
      <c r="O136" s="27"/>
    </row>
    <row r="137" spans="1:15" ht="15.75" thickBot="1" x14ac:dyDescent="0.3">
      <c r="A137" s="12"/>
      <c r="B137" s="57" t="s">
        <v>87</v>
      </c>
      <c r="C137" s="17"/>
      <c r="D137" s="69" t="s">
        <v>264</v>
      </c>
      <c r="E137" s="69"/>
      <c r="F137" s="17"/>
      <c r="G137" s="69" t="s">
        <v>264</v>
      </c>
      <c r="H137" s="69"/>
      <c r="I137" s="17"/>
      <c r="J137" s="69" t="s">
        <v>264</v>
      </c>
      <c r="K137" s="69"/>
      <c r="L137" s="17"/>
      <c r="M137" s="69" t="s">
        <v>264</v>
      </c>
      <c r="N137" s="69"/>
      <c r="O137" s="17"/>
    </row>
    <row r="138" spans="1:15" ht="15.75" thickBot="1" x14ac:dyDescent="0.3">
      <c r="A138" s="12"/>
      <c r="B138" s="31" t="s">
        <v>377</v>
      </c>
      <c r="C138" s="27"/>
      <c r="D138" s="38" t="s">
        <v>261</v>
      </c>
      <c r="E138" s="94" t="s">
        <v>264</v>
      </c>
      <c r="F138" s="27"/>
      <c r="G138" s="38" t="s">
        <v>261</v>
      </c>
      <c r="H138" s="94" t="s">
        <v>264</v>
      </c>
      <c r="I138" s="27"/>
      <c r="J138" s="38" t="s">
        <v>261</v>
      </c>
      <c r="K138" s="87">
        <v>20684</v>
      </c>
      <c r="L138" s="27"/>
      <c r="M138" s="38" t="s">
        <v>261</v>
      </c>
      <c r="N138" s="87">
        <v>20684</v>
      </c>
      <c r="O138" s="27"/>
    </row>
    <row r="139" spans="1:15" ht="15.75" thickTop="1" x14ac:dyDescent="0.25">
      <c r="A139" s="12"/>
      <c r="B139" s="24"/>
      <c r="C139" s="17"/>
      <c r="D139" s="73"/>
      <c r="E139" s="73"/>
      <c r="F139" s="17"/>
      <c r="G139" s="73"/>
      <c r="H139" s="73"/>
      <c r="I139" s="17"/>
      <c r="J139" s="73"/>
      <c r="K139" s="73"/>
      <c r="L139" s="17"/>
      <c r="M139" s="73"/>
      <c r="N139" s="73"/>
      <c r="O139" s="17"/>
    </row>
    <row r="140" spans="1:15" x14ac:dyDescent="0.25">
      <c r="A140" s="12"/>
      <c r="B140" s="26" t="s">
        <v>697</v>
      </c>
      <c r="C140" s="27"/>
      <c r="D140" s="47"/>
      <c r="E140" s="47"/>
      <c r="F140" s="27"/>
      <c r="G140" s="47"/>
      <c r="H140" s="47"/>
      <c r="I140" s="27"/>
      <c r="J140" s="47"/>
      <c r="K140" s="47"/>
      <c r="L140" s="27"/>
      <c r="M140" s="47"/>
      <c r="N140" s="47"/>
      <c r="O140" s="27"/>
    </row>
    <row r="141" spans="1:15" x14ac:dyDescent="0.25">
      <c r="A141" s="12"/>
      <c r="B141" s="57" t="s">
        <v>324</v>
      </c>
      <c r="C141" s="17"/>
      <c r="D141" s="13" t="s">
        <v>261</v>
      </c>
      <c r="E141" s="58" t="s">
        <v>264</v>
      </c>
      <c r="F141" s="17"/>
      <c r="G141" s="13" t="s">
        <v>261</v>
      </c>
      <c r="H141" s="58" t="s">
        <v>264</v>
      </c>
      <c r="I141" s="17"/>
      <c r="J141" s="13" t="s">
        <v>261</v>
      </c>
      <c r="K141" s="58" t="s">
        <v>264</v>
      </c>
      <c r="L141" s="17"/>
      <c r="M141" s="13" t="s">
        <v>261</v>
      </c>
      <c r="N141" s="58" t="s">
        <v>264</v>
      </c>
      <c r="O141" s="17"/>
    </row>
    <row r="142" spans="1:15" x14ac:dyDescent="0.25">
      <c r="A142" s="12"/>
      <c r="B142" s="31" t="s">
        <v>325</v>
      </c>
      <c r="C142" s="27"/>
      <c r="D142" s="68" t="s">
        <v>264</v>
      </c>
      <c r="E142" s="68"/>
      <c r="F142" s="27"/>
      <c r="G142" s="68" t="s">
        <v>264</v>
      </c>
      <c r="H142" s="68"/>
      <c r="I142" s="27"/>
      <c r="J142" s="68" t="s">
        <v>264</v>
      </c>
      <c r="K142" s="68"/>
      <c r="L142" s="27"/>
      <c r="M142" s="68" t="s">
        <v>264</v>
      </c>
      <c r="N142" s="68"/>
      <c r="O142" s="27"/>
    </row>
    <row r="143" spans="1:15" x14ac:dyDescent="0.25">
      <c r="A143" s="12"/>
      <c r="B143" s="57" t="s">
        <v>326</v>
      </c>
      <c r="C143" s="17"/>
      <c r="D143" s="67" t="s">
        <v>264</v>
      </c>
      <c r="E143" s="67"/>
      <c r="F143" s="17"/>
      <c r="G143" s="67">
        <v>14</v>
      </c>
      <c r="H143" s="67"/>
      <c r="I143" s="17"/>
      <c r="J143" s="67" t="s">
        <v>264</v>
      </c>
      <c r="K143" s="67"/>
      <c r="L143" s="17"/>
      <c r="M143" s="67">
        <v>14</v>
      </c>
      <c r="N143" s="67"/>
      <c r="O143" s="17"/>
    </row>
    <row r="144" spans="1:15" x14ac:dyDescent="0.25">
      <c r="A144" s="12"/>
      <c r="B144" s="31" t="s">
        <v>327</v>
      </c>
      <c r="C144" s="27"/>
      <c r="D144" s="68" t="s">
        <v>264</v>
      </c>
      <c r="E144" s="68"/>
      <c r="F144" s="27"/>
      <c r="G144" s="68" t="s">
        <v>264</v>
      </c>
      <c r="H144" s="68"/>
      <c r="I144" s="27"/>
      <c r="J144" s="68" t="s">
        <v>264</v>
      </c>
      <c r="K144" s="68"/>
      <c r="L144" s="27"/>
      <c r="M144" s="68" t="s">
        <v>264</v>
      </c>
      <c r="N144" s="68"/>
      <c r="O144" s="27"/>
    </row>
    <row r="145" spans="1:18" x14ac:dyDescent="0.25">
      <c r="A145" s="12"/>
      <c r="B145" s="57" t="s">
        <v>328</v>
      </c>
      <c r="C145" s="17"/>
      <c r="D145" s="67" t="s">
        <v>264</v>
      </c>
      <c r="E145" s="67"/>
      <c r="F145" s="17"/>
      <c r="G145" s="67" t="s">
        <v>264</v>
      </c>
      <c r="H145" s="67"/>
      <c r="I145" s="17"/>
      <c r="J145" s="67" t="s">
        <v>264</v>
      </c>
      <c r="K145" s="67"/>
      <c r="L145" s="17"/>
      <c r="M145" s="67" t="s">
        <v>264</v>
      </c>
      <c r="N145" s="67"/>
      <c r="O145" s="17"/>
    </row>
    <row r="146" spans="1:18" x14ac:dyDescent="0.25">
      <c r="A146" s="12"/>
      <c r="B146" s="31" t="s">
        <v>329</v>
      </c>
      <c r="C146" s="27"/>
      <c r="D146" s="68" t="s">
        <v>264</v>
      </c>
      <c r="E146" s="68"/>
      <c r="F146" s="27"/>
      <c r="G146" s="68">
        <v>17</v>
      </c>
      <c r="H146" s="68"/>
      <c r="I146" s="27"/>
      <c r="J146" s="68" t="s">
        <v>264</v>
      </c>
      <c r="K146" s="68"/>
      <c r="L146" s="27"/>
      <c r="M146" s="68">
        <v>17</v>
      </c>
      <c r="N146" s="68"/>
      <c r="O146" s="27"/>
    </row>
    <row r="147" spans="1:18" ht="15.75" thickBot="1" x14ac:dyDescent="0.3">
      <c r="A147" s="12"/>
      <c r="B147" s="57" t="s">
        <v>87</v>
      </c>
      <c r="C147" s="17"/>
      <c r="D147" s="69" t="s">
        <v>264</v>
      </c>
      <c r="E147" s="69"/>
      <c r="F147" s="17"/>
      <c r="G147" s="69" t="s">
        <v>264</v>
      </c>
      <c r="H147" s="69"/>
      <c r="I147" s="17"/>
      <c r="J147" s="69" t="s">
        <v>264</v>
      </c>
      <c r="K147" s="69"/>
      <c r="L147" s="17"/>
      <c r="M147" s="69" t="s">
        <v>264</v>
      </c>
      <c r="N147" s="69"/>
      <c r="O147" s="17"/>
    </row>
    <row r="148" spans="1:18" ht="15.75" thickBot="1" x14ac:dyDescent="0.3">
      <c r="A148" s="12"/>
      <c r="B148" s="31" t="s">
        <v>698</v>
      </c>
      <c r="C148" s="27"/>
      <c r="D148" s="38" t="s">
        <v>261</v>
      </c>
      <c r="E148" s="94" t="s">
        <v>264</v>
      </c>
      <c r="F148" s="27"/>
      <c r="G148" s="38" t="s">
        <v>261</v>
      </c>
      <c r="H148" s="94">
        <v>31</v>
      </c>
      <c r="I148" s="27"/>
      <c r="J148" s="38" t="s">
        <v>261</v>
      </c>
      <c r="K148" s="94" t="s">
        <v>264</v>
      </c>
      <c r="L148" s="27"/>
      <c r="M148" s="38" t="s">
        <v>261</v>
      </c>
      <c r="N148" s="94">
        <v>31</v>
      </c>
      <c r="O148" s="27"/>
    </row>
    <row r="149" spans="1:18" ht="15.75" thickTop="1" x14ac:dyDescent="0.25">
      <c r="A149" s="12"/>
      <c r="B149" s="53"/>
      <c r="C149" s="53"/>
      <c r="D149" s="53"/>
      <c r="E149" s="53"/>
      <c r="F149" s="53"/>
      <c r="G149" s="53"/>
      <c r="H149" s="53"/>
      <c r="I149" s="53"/>
      <c r="J149" s="53"/>
      <c r="K149" s="53"/>
      <c r="L149" s="53"/>
      <c r="M149" s="53"/>
      <c r="N149" s="53"/>
      <c r="O149" s="53"/>
      <c r="P149" s="53"/>
      <c r="Q149" s="53"/>
      <c r="R149" s="53"/>
    </row>
    <row r="150" spans="1:18" ht="15.75" thickBot="1" x14ac:dyDescent="0.3">
      <c r="A150" s="12"/>
      <c r="B150" s="17"/>
      <c r="C150" s="18"/>
      <c r="D150" s="42" t="s">
        <v>699</v>
      </c>
      <c r="E150" s="42"/>
      <c r="F150" s="42"/>
      <c r="G150" s="42"/>
      <c r="H150" s="42"/>
      <c r="I150" s="42"/>
      <c r="J150" s="42"/>
      <c r="K150" s="42"/>
      <c r="L150" s="42"/>
      <c r="M150" s="42"/>
      <c r="N150" s="42"/>
      <c r="O150" s="18"/>
    </row>
    <row r="151" spans="1:18" x14ac:dyDescent="0.25">
      <c r="A151" s="12"/>
      <c r="B151" s="17"/>
      <c r="C151" s="18"/>
      <c r="D151" s="66" t="s">
        <v>685</v>
      </c>
      <c r="E151" s="66"/>
      <c r="F151" s="18"/>
      <c r="G151" s="66" t="s">
        <v>686</v>
      </c>
      <c r="H151" s="66"/>
      <c r="I151" s="18"/>
      <c r="J151" s="66" t="s">
        <v>686</v>
      </c>
      <c r="K151" s="66"/>
      <c r="L151" s="18"/>
      <c r="M151" s="84"/>
      <c r="N151" s="84"/>
      <c r="O151" s="18"/>
    </row>
    <row r="152" spans="1:18" x14ac:dyDescent="0.25">
      <c r="A152" s="12"/>
      <c r="B152" s="17"/>
      <c r="C152" s="18"/>
      <c r="D152" s="65" t="s">
        <v>687</v>
      </c>
      <c r="E152" s="65"/>
      <c r="F152" s="18"/>
      <c r="G152" s="65" t="s">
        <v>688</v>
      </c>
      <c r="H152" s="65"/>
      <c r="I152" s="18"/>
      <c r="J152" s="65" t="s">
        <v>689</v>
      </c>
      <c r="K152" s="65"/>
      <c r="L152" s="18"/>
      <c r="M152" s="83"/>
      <c r="N152" s="83"/>
      <c r="O152" s="18"/>
    </row>
    <row r="153" spans="1:18" x14ac:dyDescent="0.25">
      <c r="A153" s="12"/>
      <c r="B153" s="17"/>
      <c r="C153" s="18"/>
      <c r="D153" s="65" t="s">
        <v>690</v>
      </c>
      <c r="E153" s="65"/>
      <c r="F153" s="18"/>
      <c r="G153" s="65" t="s">
        <v>691</v>
      </c>
      <c r="H153" s="65"/>
      <c r="I153" s="18"/>
      <c r="J153" s="65" t="s">
        <v>691</v>
      </c>
      <c r="K153" s="65"/>
      <c r="L153" s="18"/>
      <c r="M153" s="83"/>
      <c r="N153" s="83"/>
      <c r="O153" s="18"/>
    </row>
    <row r="154" spans="1:18" ht="15.75" thickBot="1" x14ac:dyDescent="0.3">
      <c r="A154" s="12"/>
      <c r="B154" s="21" t="s">
        <v>692</v>
      </c>
      <c r="C154" s="18"/>
      <c r="D154" s="42" t="s">
        <v>693</v>
      </c>
      <c r="E154" s="42"/>
      <c r="F154" s="18"/>
      <c r="G154" s="42" t="s">
        <v>694</v>
      </c>
      <c r="H154" s="42"/>
      <c r="I154" s="18"/>
      <c r="J154" s="42" t="s">
        <v>695</v>
      </c>
      <c r="K154" s="42"/>
      <c r="L154" s="18"/>
      <c r="M154" s="42" t="s">
        <v>139</v>
      </c>
      <c r="N154" s="42"/>
      <c r="O154" s="18"/>
    </row>
    <row r="155" spans="1:18" x14ac:dyDescent="0.25">
      <c r="A155" s="12"/>
      <c r="B155" s="26" t="s">
        <v>696</v>
      </c>
      <c r="C155" s="27"/>
      <c r="D155" s="76"/>
      <c r="E155" s="76"/>
      <c r="F155" s="27"/>
      <c r="G155" s="76"/>
      <c r="H155" s="76"/>
      <c r="I155" s="27"/>
      <c r="J155" s="76"/>
      <c r="K155" s="76"/>
      <c r="L155" s="27"/>
      <c r="M155" s="76"/>
      <c r="N155" s="76"/>
      <c r="O155" s="27"/>
    </row>
    <row r="156" spans="1:18" x14ac:dyDescent="0.25">
      <c r="A156" s="12"/>
      <c r="B156" s="57" t="s">
        <v>324</v>
      </c>
      <c r="C156" s="17"/>
      <c r="D156" s="13" t="s">
        <v>261</v>
      </c>
      <c r="E156" s="58" t="s">
        <v>264</v>
      </c>
      <c r="F156" s="17"/>
      <c r="G156" s="13" t="s">
        <v>261</v>
      </c>
      <c r="H156" s="58" t="s">
        <v>264</v>
      </c>
      <c r="I156" s="17"/>
      <c r="J156" s="13" t="s">
        <v>261</v>
      </c>
      <c r="K156" s="58">
        <v>676</v>
      </c>
      <c r="L156" s="17"/>
      <c r="M156" s="13" t="s">
        <v>261</v>
      </c>
      <c r="N156" s="58">
        <v>676</v>
      </c>
      <c r="O156" s="17"/>
    </row>
    <row r="157" spans="1:18" x14ac:dyDescent="0.25">
      <c r="A157" s="12"/>
      <c r="B157" s="31" t="s">
        <v>325</v>
      </c>
      <c r="C157" s="27"/>
      <c r="D157" s="68" t="s">
        <v>264</v>
      </c>
      <c r="E157" s="68"/>
      <c r="F157" s="27"/>
      <c r="G157" s="68" t="s">
        <v>264</v>
      </c>
      <c r="H157" s="68"/>
      <c r="I157" s="27"/>
      <c r="J157" s="68" t="s">
        <v>264</v>
      </c>
      <c r="K157" s="68"/>
      <c r="L157" s="27"/>
      <c r="M157" s="68" t="s">
        <v>264</v>
      </c>
      <c r="N157" s="68"/>
      <c r="O157" s="27"/>
    </row>
    <row r="158" spans="1:18" x14ac:dyDescent="0.25">
      <c r="A158" s="12"/>
      <c r="B158" s="57" t="s">
        <v>326</v>
      </c>
      <c r="C158" s="17"/>
      <c r="D158" s="67" t="s">
        <v>264</v>
      </c>
      <c r="E158" s="67"/>
      <c r="F158" s="17"/>
      <c r="G158" s="67" t="s">
        <v>264</v>
      </c>
      <c r="H158" s="67"/>
      <c r="I158" s="17"/>
      <c r="J158" s="67">
        <v>11</v>
      </c>
      <c r="K158" s="67"/>
      <c r="L158" s="17"/>
      <c r="M158" s="67">
        <v>11</v>
      </c>
      <c r="N158" s="67"/>
      <c r="O158" s="17"/>
    </row>
    <row r="159" spans="1:18" x14ac:dyDescent="0.25">
      <c r="A159" s="12"/>
      <c r="B159" s="31" t="s">
        <v>327</v>
      </c>
      <c r="C159" s="27"/>
      <c r="D159" s="68" t="s">
        <v>264</v>
      </c>
      <c r="E159" s="68"/>
      <c r="F159" s="27"/>
      <c r="G159" s="68" t="s">
        <v>264</v>
      </c>
      <c r="H159" s="68"/>
      <c r="I159" s="27"/>
      <c r="J159" s="48">
        <v>14685</v>
      </c>
      <c r="K159" s="48"/>
      <c r="L159" s="27"/>
      <c r="M159" s="48">
        <v>14685</v>
      </c>
      <c r="N159" s="48"/>
      <c r="O159" s="27"/>
    </row>
    <row r="160" spans="1:18" x14ac:dyDescent="0.25">
      <c r="A160" s="12"/>
      <c r="B160" s="57" t="s">
        <v>328</v>
      </c>
      <c r="C160" s="17"/>
      <c r="D160" s="67" t="s">
        <v>264</v>
      </c>
      <c r="E160" s="67"/>
      <c r="F160" s="17"/>
      <c r="G160" s="67" t="s">
        <v>264</v>
      </c>
      <c r="H160" s="67"/>
      <c r="I160" s="17"/>
      <c r="J160" s="49">
        <v>1450</v>
      </c>
      <c r="K160" s="49"/>
      <c r="L160" s="17"/>
      <c r="M160" s="49">
        <v>1450</v>
      </c>
      <c r="N160" s="49"/>
      <c r="O160" s="17"/>
    </row>
    <row r="161" spans="1:18" x14ac:dyDescent="0.25">
      <c r="A161" s="12"/>
      <c r="B161" s="31" t="s">
        <v>329</v>
      </c>
      <c r="C161" s="27"/>
      <c r="D161" s="68" t="s">
        <v>264</v>
      </c>
      <c r="E161" s="68"/>
      <c r="F161" s="27"/>
      <c r="G161" s="68" t="s">
        <v>264</v>
      </c>
      <c r="H161" s="68"/>
      <c r="I161" s="27"/>
      <c r="J161" s="48">
        <v>2547</v>
      </c>
      <c r="K161" s="48"/>
      <c r="L161" s="27"/>
      <c r="M161" s="48">
        <v>2547</v>
      </c>
      <c r="N161" s="48"/>
      <c r="O161" s="27"/>
    </row>
    <row r="162" spans="1:18" ht="15.75" thickBot="1" x14ac:dyDescent="0.3">
      <c r="A162" s="12"/>
      <c r="B162" s="57" t="s">
        <v>87</v>
      </c>
      <c r="C162" s="17"/>
      <c r="D162" s="69" t="s">
        <v>264</v>
      </c>
      <c r="E162" s="69"/>
      <c r="F162" s="17"/>
      <c r="G162" s="69" t="s">
        <v>264</v>
      </c>
      <c r="H162" s="69"/>
      <c r="I162" s="17"/>
      <c r="J162" s="69" t="s">
        <v>264</v>
      </c>
      <c r="K162" s="69"/>
      <c r="L162" s="17"/>
      <c r="M162" s="69" t="s">
        <v>264</v>
      </c>
      <c r="N162" s="69"/>
      <c r="O162" s="17"/>
    </row>
    <row r="163" spans="1:18" ht="15.75" thickBot="1" x14ac:dyDescent="0.3">
      <c r="A163" s="12"/>
      <c r="B163" s="31" t="s">
        <v>377</v>
      </c>
      <c r="C163" s="27"/>
      <c r="D163" s="38" t="s">
        <v>261</v>
      </c>
      <c r="E163" s="94" t="s">
        <v>264</v>
      </c>
      <c r="F163" s="27"/>
      <c r="G163" s="38" t="s">
        <v>261</v>
      </c>
      <c r="H163" s="94" t="s">
        <v>264</v>
      </c>
      <c r="I163" s="27"/>
      <c r="J163" s="38" t="s">
        <v>261</v>
      </c>
      <c r="K163" s="87">
        <v>19369</v>
      </c>
      <c r="L163" s="27"/>
      <c r="M163" s="38" t="s">
        <v>261</v>
      </c>
      <c r="N163" s="87">
        <v>19369</v>
      </c>
      <c r="O163" s="27"/>
    </row>
    <row r="164" spans="1:18" ht="15.75" thickTop="1" x14ac:dyDescent="0.25">
      <c r="A164" s="12"/>
      <c r="B164" s="24"/>
      <c r="C164" s="17"/>
      <c r="D164" s="73"/>
      <c r="E164" s="73"/>
      <c r="F164" s="17"/>
      <c r="G164" s="73"/>
      <c r="H164" s="73"/>
      <c r="I164" s="17"/>
      <c r="J164" s="73"/>
      <c r="K164" s="73"/>
      <c r="L164" s="17"/>
      <c r="M164" s="73"/>
      <c r="N164" s="73"/>
      <c r="O164" s="17"/>
    </row>
    <row r="165" spans="1:18" x14ac:dyDescent="0.25">
      <c r="A165" s="12"/>
      <c r="B165" s="26" t="s">
        <v>697</v>
      </c>
      <c r="C165" s="27"/>
      <c r="D165" s="47"/>
      <c r="E165" s="47"/>
      <c r="F165" s="27"/>
      <c r="G165" s="47"/>
      <c r="H165" s="47"/>
      <c r="I165" s="27"/>
      <c r="J165" s="47"/>
      <c r="K165" s="47"/>
      <c r="L165" s="27"/>
      <c r="M165" s="47"/>
      <c r="N165" s="47"/>
      <c r="O165" s="27"/>
    </row>
    <row r="166" spans="1:18" x14ac:dyDescent="0.25">
      <c r="A166" s="12"/>
      <c r="B166" s="57" t="s">
        <v>324</v>
      </c>
      <c r="C166" s="17"/>
      <c r="D166" s="13" t="s">
        <v>261</v>
      </c>
      <c r="E166" s="58" t="s">
        <v>264</v>
      </c>
      <c r="F166" s="17"/>
      <c r="G166" s="13" t="s">
        <v>261</v>
      </c>
      <c r="H166" s="58" t="s">
        <v>264</v>
      </c>
      <c r="I166" s="17"/>
      <c r="J166" s="13" t="s">
        <v>261</v>
      </c>
      <c r="K166" s="58" t="s">
        <v>264</v>
      </c>
      <c r="L166" s="17"/>
      <c r="M166" s="13" t="s">
        <v>261</v>
      </c>
      <c r="N166" s="58" t="s">
        <v>264</v>
      </c>
      <c r="O166" s="17"/>
    </row>
    <row r="167" spans="1:18" x14ac:dyDescent="0.25">
      <c r="A167" s="12"/>
      <c r="B167" s="31" t="s">
        <v>325</v>
      </c>
      <c r="C167" s="27"/>
      <c r="D167" s="68" t="s">
        <v>264</v>
      </c>
      <c r="E167" s="68"/>
      <c r="F167" s="27"/>
      <c r="G167" s="68" t="s">
        <v>264</v>
      </c>
      <c r="H167" s="68"/>
      <c r="I167" s="27"/>
      <c r="J167" s="68" t="s">
        <v>264</v>
      </c>
      <c r="K167" s="68"/>
      <c r="L167" s="27"/>
      <c r="M167" s="68" t="s">
        <v>264</v>
      </c>
      <c r="N167" s="68"/>
      <c r="O167" s="27"/>
    </row>
    <row r="168" spans="1:18" x14ac:dyDescent="0.25">
      <c r="A168" s="12"/>
      <c r="B168" s="57" t="s">
        <v>326</v>
      </c>
      <c r="C168" s="17"/>
      <c r="D168" s="67" t="s">
        <v>264</v>
      </c>
      <c r="E168" s="67"/>
      <c r="F168" s="17"/>
      <c r="G168" s="67">
        <v>117</v>
      </c>
      <c r="H168" s="67"/>
      <c r="I168" s="17"/>
      <c r="J168" s="67" t="s">
        <v>264</v>
      </c>
      <c r="K168" s="67"/>
      <c r="L168" s="17"/>
      <c r="M168" s="67">
        <v>117</v>
      </c>
      <c r="N168" s="67"/>
      <c r="O168" s="17"/>
    </row>
    <row r="169" spans="1:18" x14ac:dyDescent="0.25">
      <c r="A169" s="12"/>
      <c r="B169" s="31" t="s">
        <v>327</v>
      </c>
      <c r="C169" s="27"/>
      <c r="D169" s="68" t="s">
        <v>264</v>
      </c>
      <c r="E169" s="68"/>
      <c r="F169" s="27"/>
      <c r="G169" s="68" t="s">
        <v>264</v>
      </c>
      <c r="H169" s="68"/>
      <c r="I169" s="27"/>
      <c r="J169" s="68" t="s">
        <v>264</v>
      </c>
      <c r="K169" s="68"/>
      <c r="L169" s="27"/>
      <c r="M169" s="68" t="s">
        <v>264</v>
      </c>
      <c r="N169" s="68"/>
      <c r="O169" s="27"/>
    </row>
    <row r="170" spans="1:18" x14ac:dyDescent="0.25">
      <c r="A170" s="12"/>
      <c r="B170" s="57" t="s">
        <v>328</v>
      </c>
      <c r="C170" s="17"/>
      <c r="D170" s="67" t="s">
        <v>264</v>
      </c>
      <c r="E170" s="67"/>
      <c r="F170" s="17"/>
      <c r="G170" s="67" t="s">
        <v>264</v>
      </c>
      <c r="H170" s="67"/>
      <c r="I170" s="17"/>
      <c r="J170" s="67" t="s">
        <v>264</v>
      </c>
      <c r="K170" s="67"/>
      <c r="L170" s="17"/>
      <c r="M170" s="67" t="s">
        <v>264</v>
      </c>
      <c r="N170" s="67"/>
      <c r="O170" s="17"/>
    </row>
    <row r="171" spans="1:18" x14ac:dyDescent="0.25">
      <c r="A171" s="12"/>
      <c r="B171" s="31" t="s">
        <v>329</v>
      </c>
      <c r="C171" s="27"/>
      <c r="D171" s="68" t="s">
        <v>264</v>
      </c>
      <c r="E171" s="68"/>
      <c r="F171" s="27"/>
      <c r="G171" s="68">
        <v>27</v>
      </c>
      <c r="H171" s="68"/>
      <c r="I171" s="27"/>
      <c r="J171" s="68" t="s">
        <v>264</v>
      </c>
      <c r="K171" s="68"/>
      <c r="L171" s="27"/>
      <c r="M171" s="68">
        <v>27</v>
      </c>
      <c r="N171" s="68"/>
      <c r="O171" s="27"/>
    </row>
    <row r="172" spans="1:18" ht="15.75" thickBot="1" x14ac:dyDescent="0.3">
      <c r="A172" s="12"/>
      <c r="B172" s="57" t="s">
        <v>87</v>
      </c>
      <c r="C172" s="17"/>
      <c r="D172" s="69" t="s">
        <v>264</v>
      </c>
      <c r="E172" s="69"/>
      <c r="F172" s="17"/>
      <c r="G172" s="69" t="s">
        <v>264</v>
      </c>
      <c r="H172" s="69"/>
      <c r="I172" s="17"/>
      <c r="J172" s="69" t="s">
        <v>264</v>
      </c>
      <c r="K172" s="69"/>
      <c r="L172" s="17"/>
      <c r="M172" s="69" t="s">
        <v>264</v>
      </c>
      <c r="N172" s="69"/>
      <c r="O172" s="17"/>
    </row>
    <row r="173" spans="1:18" ht="15.75" thickBot="1" x14ac:dyDescent="0.3">
      <c r="A173" s="12"/>
      <c r="B173" s="31" t="s">
        <v>698</v>
      </c>
      <c r="C173" s="27"/>
      <c r="D173" s="38" t="s">
        <v>261</v>
      </c>
      <c r="E173" s="94" t="s">
        <v>264</v>
      </c>
      <c r="F173" s="27"/>
      <c r="G173" s="38" t="s">
        <v>261</v>
      </c>
      <c r="H173" s="94">
        <v>144</v>
      </c>
      <c r="I173" s="27"/>
      <c r="J173" s="38" t="s">
        <v>261</v>
      </c>
      <c r="K173" s="94" t="s">
        <v>264</v>
      </c>
      <c r="L173" s="27"/>
      <c r="M173" s="38" t="s">
        <v>261</v>
      </c>
      <c r="N173" s="94">
        <v>144</v>
      </c>
      <c r="O173" s="27"/>
    </row>
    <row r="174" spans="1:18" ht="15.75" thickTop="1" x14ac:dyDescent="0.25">
      <c r="A174" s="12"/>
      <c r="B174" s="80"/>
      <c r="C174" s="80"/>
      <c r="D174" s="80"/>
      <c r="E174" s="80"/>
      <c r="F174" s="80"/>
      <c r="G174" s="80"/>
      <c r="H174" s="80"/>
      <c r="I174" s="80"/>
      <c r="J174" s="80"/>
      <c r="K174" s="80"/>
      <c r="L174" s="80"/>
      <c r="M174" s="80"/>
      <c r="N174" s="80"/>
      <c r="O174" s="80"/>
      <c r="P174" s="80"/>
      <c r="Q174" s="80"/>
      <c r="R174" s="80"/>
    </row>
    <row r="175" spans="1:18" x14ac:dyDescent="0.25">
      <c r="A175" s="12"/>
      <c r="B175" s="53" t="s">
        <v>700</v>
      </c>
      <c r="C175" s="53"/>
      <c r="D175" s="53"/>
      <c r="E175" s="53"/>
      <c r="F175" s="53"/>
      <c r="G175" s="53"/>
      <c r="H175" s="53"/>
      <c r="I175" s="53"/>
      <c r="J175" s="53"/>
      <c r="K175" s="53"/>
      <c r="L175" s="53"/>
      <c r="M175" s="53"/>
      <c r="N175" s="53"/>
      <c r="O175" s="53"/>
      <c r="P175" s="53"/>
      <c r="Q175" s="53"/>
      <c r="R175" s="53"/>
    </row>
    <row r="176" spans="1:18" x14ac:dyDescent="0.25">
      <c r="A176" s="12"/>
      <c r="B176" s="53"/>
      <c r="C176" s="53"/>
      <c r="D176" s="53"/>
      <c r="E176" s="53"/>
      <c r="F176" s="53"/>
      <c r="G176" s="53"/>
      <c r="H176" s="53"/>
      <c r="I176" s="53"/>
      <c r="J176" s="53"/>
      <c r="K176" s="53"/>
      <c r="L176" s="53"/>
      <c r="M176" s="53"/>
      <c r="N176" s="53"/>
      <c r="O176" s="53"/>
      <c r="P176" s="53"/>
      <c r="Q176" s="53"/>
      <c r="R176" s="53"/>
    </row>
    <row r="177" spans="1:18" ht="38.25" customHeight="1" x14ac:dyDescent="0.25">
      <c r="A177" s="12"/>
      <c r="B177" s="53" t="s">
        <v>701</v>
      </c>
      <c r="C177" s="53"/>
      <c r="D177" s="53"/>
      <c r="E177" s="53"/>
      <c r="F177" s="53"/>
      <c r="G177" s="53"/>
      <c r="H177" s="53"/>
      <c r="I177" s="53"/>
      <c r="J177" s="53"/>
      <c r="K177" s="53"/>
      <c r="L177" s="53"/>
      <c r="M177" s="53"/>
      <c r="N177" s="53"/>
      <c r="O177" s="53"/>
      <c r="P177" s="53"/>
      <c r="Q177" s="53"/>
      <c r="R177" s="53"/>
    </row>
    <row r="178" spans="1:18" x14ac:dyDescent="0.25">
      <c r="A178" s="12"/>
      <c r="B178" s="53"/>
      <c r="C178" s="53"/>
      <c r="D178" s="53"/>
      <c r="E178" s="53"/>
      <c r="F178" s="53"/>
      <c r="G178" s="53"/>
      <c r="H178" s="53"/>
      <c r="I178" s="53"/>
      <c r="J178" s="53"/>
      <c r="K178" s="53"/>
      <c r="L178" s="53"/>
      <c r="M178" s="53"/>
      <c r="N178" s="53"/>
      <c r="O178" s="53"/>
      <c r="P178" s="53"/>
      <c r="Q178" s="53"/>
      <c r="R178" s="53"/>
    </row>
    <row r="179" spans="1:18" x14ac:dyDescent="0.25">
      <c r="A179" s="12"/>
      <c r="B179" s="53" t="s">
        <v>702</v>
      </c>
      <c r="C179" s="53"/>
      <c r="D179" s="53"/>
      <c r="E179" s="53"/>
      <c r="F179" s="53"/>
      <c r="G179" s="53"/>
      <c r="H179" s="53"/>
      <c r="I179" s="53"/>
      <c r="J179" s="53"/>
      <c r="K179" s="53"/>
      <c r="L179" s="53"/>
      <c r="M179" s="53"/>
      <c r="N179" s="53"/>
      <c r="O179" s="53"/>
      <c r="P179" s="53"/>
      <c r="Q179" s="53"/>
      <c r="R179" s="53"/>
    </row>
    <row r="180" spans="1:18" x14ac:dyDescent="0.25">
      <c r="A180" s="12"/>
      <c r="B180" s="80"/>
      <c r="C180" s="80"/>
      <c r="D180" s="80"/>
      <c r="E180" s="80"/>
      <c r="F180" s="80"/>
      <c r="G180" s="80"/>
      <c r="H180" s="80"/>
      <c r="I180" s="80"/>
      <c r="J180" s="80"/>
      <c r="K180" s="80"/>
      <c r="L180" s="80"/>
      <c r="M180" s="80"/>
      <c r="N180" s="80"/>
      <c r="O180" s="80"/>
      <c r="P180" s="80"/>
      <c r="Q180" s="80"/>
      <c r="R180" s="80"/>
    </row>
    <row r="181" spans="1:18" x14ac:dyDescent="0.25">
      <c r="A181" s="12"/>
      <c r="B181" s="53" t="s">
        <v>703</v>
      </c>
      <c r="C181" s="53"/>
      <c r="D181" s="53"/>
      <c r="E181" s="53"/>
      <c r="F181" s="53"/>
      <c r="G181" s="53"/>
      <c r="H181" s="53"/>
      <c r="I181" s="53"/>
      <c r="J181" s="53"/>
      <c r="K181" s="53"/>
      <c r="L181" s="53"/>
      <c r="M181" s="53"/>
      <c r="N181" s="53"/>
      <c r="O181" s="53"/>
      <c r="P181" s="53"/>
      <c r="Q181" s="53"/>
      <c r="R181" s="53"/>
    </row>
    <row r="182" spans="1:18" x14ac:dyDescent="0.25">
      <c r="A182" s="12"/>
      <c r="B182" s="53"/>
      <c r="C182" s="53"/>
      <c r="D182" s="53"/>
      <c r="E182" s="53"/>
      <c r="F182" s="53"/>
      <c r="G182" s="53"/>
      <c r="H182" s="53"/>
      <c r="I182" s="53"/>
      <c r="J182" s="53"/>
      <c r="K182" s="53"/>
      <c r="L182" s="53"/>
      <c r="M182" s="53"/>
      <c r="N182" s="53"/>
      <c r="O182" s="53"/>
      <c r="P182" s="53"/>
      <c r="Q182" s="53"/>
      <c r="R182" s="53"/>
    </row>
    <row r="183" spans="1:18" ht="15.75" thickBot="1" x14ac:dyDescent="0.3">
      <c r="A183" s="12"/>
      <c r="B183" s="17"/>
      <c r="C183" s="18"/>
      <c r="D183" s="42" t="s">
        <v>684</v>
      </c>
      <c r="E183" s="42"/>
      <c r="F183" s="42"/>
      <c r="G183" s="42"/>
      <c r="H183" s="42"/>
      <c r="I183" s="42"/>
      <c r="J183" s="42"/>
      <c r="K183" s="42"/>
      <c r="L183" s="18"/>
    </row>
    <row r="184" spans="1:18" x14ac:dyDescent="0.25">
      <c r="A184" s="12"/>
      <c r="B184" s="17"/>
      <c r="C184" s="18"/>
      <c r="D184" s="84"/>
      <c r="E184" s="84"/>
      <c r="F184" s="18"/>
      <c r="G184" s="18"/>
      <c r="H184" s="18"/>
      <c r="I184" s="18"/>
      <c r="J184" s="18"/>
      <c r="K184" s="19" t="s">
        <v>704</v>
      </c>
      <c r="L184" s="18"/>
    </row>
    <row r="185" spans="1:18" x14ac:dyDescent="0.25">
      <c r="A185" s="12"/>
      <c r="B185" s="17"/>
      <c r="C185" s="18"/>
      <c r="D185" s="65" t="s">
        <v>281</v>
      </c>
      <c r="E185" s="65"/>
      <c r="F185" s="18"/>
      <c r="G185" s="19" t="s">
        <v>705</v>
      </c>
      <c r="H185" s="18"/>
      <c r="I185" s="19" t="s">
        <v>689</v>
      </c>
      <c r="J185" s="18"/>
      <c r="K185" s="19" t="s">
        <v>706</v>
      </c>
      <c r="L185" s="18"/>
    </row>
    <row r="186" spans="1:18" ht="15.75" thickBot="1" x14ac:dyDescent="0.3">
      <c r="A186" s="12"/>
      <c r="B186" s="17"/>
      <c r="C186" s="18"/>
      <c r="D186" s="42" t="s">
        <v>286</v>
      </c>
      <c r="E186" s="42"/>
      <c r="F186" s="18"/>
      <c r="G186" s="20" t="s">
        <v>707</v>
      </c>
      <c r="H186" s="18"/>
      <c r="I186" s="20" t="s">
        <v>691</v>
      </c>
      <c r="J186" s="18"/>
      <c r="K186" s="20" t="s">
        <v>708</v>
      </c>
      <c r="L186" s="18"/>
    </row>
    <row r="187" spans="1:18" x14ac:dyDescent="0.25">
      <c r="A187" s="12"/>
      <c r="B187" s="113" t="s">
        <v>696</v>
      </c>
      <c r="C187" s="27"/>
      <c r="D187" s="76"/>
      <c r="E187" s="76"/>
      <c r="F187" s="27"/>
      <c r="G187" s="36"/>
      <c r="H187" s="27"/>
      <c r="I187" s="36"/>
      <c r="J187" s="27"/>
      <c r="K187" s="36"/>
      <c r="L187" s="27"/>
    </row>
    <row r="188" spans="1:18" x14ac:dyDescent="0.25">
      <c r="A188" s="12"/>
      <c r="B188" s="117"/>
      <c r="C188" s="17"/>
      <c r="D188" s="44"/>
      <c r="E188" s="44"/>
      <c r="F188" s="17"/>
      <c r="G188" s="25"/>
      <c r="H188" s="17"/>
      <c r="I188" s="25"/>
      <c r="J188" s="17"/>
      <c r="K188" s="25"/>
      <c r="L188" s="17"/>
    </row>
    <row r="189" spans="1:18" ht="25.5" x14ac:dyDescent="0.25">
      <c r="A189" s="12"/>
      <c r="B189" s="118" t="s">
        <v>324</v>
      </c>
      <c r="C189" s="27"/>
      <c r="D189" s="119" t="s">
        <v>261</v>
      </c>
      <c r="E189" s="120">
        <v>452</v>
      </c>
      <c r="F189" s="27"/>
      <c r="G189" s="113" t="s">
        <v>709</v>
      </c>
      <c r="H189" s="121"/>
      <c r="I189" s="119" t="s">
        <v>710</v>
      </c>
      <c r="J189" s="27"/>
      <c r="K189" s="120" t="s">
        <v>711</v>
      </c>
      <c r="L189" s="120" t="s">
        <v>455</v>
      </c>
    </row>
    <row r="190" spans="1:18" ht="25.5" x14ac:dyDescent="0.25">
      <c r="A190" s="12"/>
      <c r="B190" s="122" t="s">
        <v>326</v>
      </c>
      <c r="C190" s="17"/>
      <c r="D190" s="130">
        <v>4</v>
      </c>
      <c r="E190" s="130"/>
      <c r="F190" s="17"/>
      <c r="G190" s="114" t="s">
        <v>712</v>
      </c>
      <c r="H190" s="117"/>
      <c r="I190" s="124" t="s">
        <v>710</v>
      </c>
      <c r="J190" s="17"/>
      <c r="K190" s="123">
        <v>30</v>
      </c>
      <c r="L190" s="123" t="s">
        <v>455</v>
      </c>
    </row>
    <row r="191" spans="1:18" ht="25.5" x14ac:dyDescent="0.25">
      <c r="A191" s="12"/>
      <c r="B191" s="118" t="s">
        <v>327</v>
      </c>
      <c r="C191" s="27"/>
      <c r="D191" s="131">
        <v>12378</v>
      </c>
      <c r="E191" s="131"/>
      <c r="F191" s="27"/>
      <c r="G191" s="119" t="s">
        <v>713</v>
      </c>
      <c r="H191" s="121"/>
      <c r="I191" s="119" t="s">
        <v>710</v>
      </c>
      <c r="J191" s="27"/>
      <c r="K191" s="125">
        <v>41779</v>
      </c>
      <c r="L191" s="120" t="s">
        <v>455</v>
      </c>
    </row>
    <row r="192" spans="1:18" ht="25.5" x14ac:dyDescent="0.25">
      <c r="A192" s="12"/>
      <c r="B192" s="122" t="s">
        <v>328</v>
      </c>
      <c r="C192" s="17"/>
      <c r="D192" s="132">
        <v>5631</v>
      </c>
      <c r="E192" s="132"/>
      <c r="F192" s="17"/>
      <c r="G192" s="114" t="s">
        <v>714</v>
      </c>
      <c r="H192" s="117"/>
      <c r="I192" s="124" t="s">
        <v>710</v>
      </c>
      <c r="J192" s="17"/>
      <c r="K192" s="123">
        <v>50</v>
      </c>
      <c r="L192" s="123" t="s">
        <v>455</v>
      </c>
    </row>
    <row r="193" spans="1:18" ht="26.25" thickBot="1" x14ac:dyDescent="0.3">
      <c r="A193" s="12"/>
      <c r="B193" s="118" t="s">
        <v>329</v>
      </c>
      <c r="C193" s="27"/>
      <c r="D193" s="133">
        <v>2219</v>
      </c>
      <c r="E193" s="133"/>
      <c r="F193" s="27"/>
      <c r="G193" s="119" t="s">
        <v>713</v>
      </c>
      <c r="H193" s="121"/>
      <c r="I193" s="119" t="s">
        <v>710</v>
      </c>
      <c r="J193" s="27"/>
      <c r="K193" s="120" t="s">
        <v>711</v>
      </c>
      <c r="L193" s="120" t="s">
        <v>455</v>
      </c>
    </row>
    <row r="194" spans="1:18" ht="15.75" thickBot="1" x14ac:dyDescent="0.3">
      <c r="A194" s="12"/>
      <c r="B194" s="122" t="s">
        <v>377</v>
      </c>
      <c r="C194" s="17"/>
      <c r="D194" s="40" t="s">
        <v>261</v>
      </c>
      <c r="E194" s="81">
        <v>20684</v>
      </c>
      <c r="F194" s="17"/>
      <c r="G194" s="117"/>
      <c r="H194" s="117"/>
      <c r="I194" s="126"/>
      <c r="J194" s="17"/>
      <c r="K194" s="127"/>
      <c r="L194" s="127"/>
    </row>
    <row r="195" spans="1:18" ht="15.75" thickTop="1" x14ac:dyDescent="0.25">
      <c r="A195" s="12"/>
      <c r="B195" s="121"/>
      <c r="C195" s="27"/>
      <c r="D195" s="77"/>
      <c r="E195" s="77"/>
      <c r="F195" s="27"/>
      <c r="G195" s="121"/>
      <c r="H195" s="121"/>
      <c r="I195" s="128"/>
      <c r="J195" s="27"/>
      <c r="K195" s="129"/>
      <c r="L195" s="129"/>
    </row>
    <row r="196" spans="1:18" x14ac:dyDescent="0.25">
      <c r="A196" s="12"/>
      <c r="B196" s="114" t="s">
        <v>697</v>
      </c>
      <c r="C196" s="17"/>
      <c r="D196" s="44"/>
      <c r="E196" s="44"/>
      <c r="F196" s="17"/>
      <c r="G196" s="117"/>
      <c r="H196" s="117"/>
      <c r="I196" s="126"/>
      <c r="J196" s="17"/>
      <c r="K196" s="127"/>
      <c r="L196" s="127"/>
    </row>
    <row r="197" spans="1:18" x14ac:dyDescent="0.25">
      <c r="A197" s="12"/>
      <c r="B197" s="121"/>
      <c r="C197" s="27"/>
      <c r="D197" s="47"/>
      <c r="E197" s="47"/>
      <c r="F197" s="27"/>
      <c r="G197" s="121"/>
      <c r="H197" s="121"/>
      <c r="I197" s="128"/>
      <c r="J197" s="27"/>
      <c r="K197" s="129"/>
      <c r="L197" s="129"/>
    </row>
    <row r="198" spans="1:18" ht="25.5" x14ac:dyDescent="0.25">
      <c r="A198" s="12"/>
      <c r="B198" s="122" t="s">
        <v>326</v>
      </c>
      <c r="C198" s="17"/>
      <c r="D198" s="130">
        <v>14</v>
      </c>
      <c r="E198" s="130"/>
      <c r="F198" s="17"/>
      <c r="G198" s="114" t="s">
        <v>712</v>
      </c>
      <c r="H198" s="117"/>
      <c r="I198" s="124" t="s">
        <v>710</v>
      </c>
      <c r="J198" s="17"/>
      <c r="K198" s="123" t="s">
        <v>711</v>
      </c>
      <c r="L198" s="123" t="s">
        <v>455</v>
      </c>
    </row>
    <row r="199" spans="1:18" ht="26.25" thickBot="1" x14ac:dyDescent="0.3">
      <c r="A199" s="12"/>
      <c r="B199" s="118" t="s">
        <v>329</v>
      </c>
      <c r="C199" s="27"/>
      <c r="D199" s="134">
        <v>17</v>
      </c>
      <c r="E199" s="134"/>
      <c r="F199" s="27"/>
      <c r="G199" s="113" t="s">
        <v>712</v>
      </c>
      <c r="H199" s="121"/>
      <c r="I199" s="119" t="s">
        <v>710</v>
      </c>
      <c r="J199" s="27"/>
      <c r="K199" s="120" t="s">
        <v>711</v>
      </c>
      <c r="L199" s="120" t="s">
        <v>455</v>
      </c>
    </row>
    <row r="200" spans="1:18" ht="15.75" thickBot="1" x14ac:dyDescent="0.3">
      <c r="A200" s="12"/>
      <c r="B200" s="122" t="s">
        <v>715</v>
      </c>
      <c r="C200" s="17"/>
      <c r="D200" s="40" t="s">
        <v>261</v>
      </c>
      <c r="E200" s="85">
        <v>31</v>
      </c>
      <c r="F200" s="17"/>
      <c r="G200" s="24"/>
      <c r="H200" s="24"/>
      <c r="I200" s="17"/>
      <c r="J200" s="17"/>
      <c r="K200" s="127"/>
      <c r="L200" s="127"/>
    </row>
    <row r="201" spans="1:18" ht="15.75" thickTop="1" x14ac:dyDescent="0.25">
      <c r="A201" s="12"/>
      <c r="B201" s="53"/>
      <c r="C201" s="53"/>
      <c r="D201" s="53"/>
      <c r="E201" s="53"/>
      <c r="F201" s="53"/>
      <c r="G201" s="53"/>
      <c r="H201" s="53"/>
      <c r="I201" s="53"/>
      <c r="J201" s="53"/>
      <c r="K201" s="53"/>
      <c r="L201" s="53"/>
      <c r="M201" s="53"/>
      <c r="N201" s="53"/>
      <c r="O201" s="53"/>
      <c r="P201" s="53"/>
      <c r="Q201" s="53"/>
      <c r="R201" s="53"/>
    </row>
    <row r="202" spans="1:18" x14ac:dyDescent="0.25">
      <c r="A202" s="12"/>
      <c r="B202" s="53"/>
      <c r="C202" s="53"/>
      <c r="D202" s="53"/>
      <c r="E202" s="53"/>
      <c r="F202" s="53"/>
      <c r="G202" s="53"/>
      <c r="H202" s="53"/>
      <c r="I202" s="53"/>
      <c r="J202" s="53"/>
      <c r="K202" s="53"/>
      <c r="L202" s="53"/>
      <c r="M202" s="53"/>
      <c r="N202" s="53"/>
      <c r="O202" s="53"/>
      <c r="P202" s="53"/>
      <c r="Q202" s="53"/>
      <c r="R202" s="53"/>
    </row>
    <row r="203" spans="1:18" ht="15.75" thickBot="1" x14ac:dyDescent="0.3">
      <c r="A203" s="12"/>
      <c r="B203" s="17"/>
      <c r="C203" s="18"/>
      <c r="D203" s="42" t="s">
        <v>699</v>
      </c>
      <c r="E203" s="42"/>
      <c r="F203" s="42"/>
      <c r="G203" s="42"/>
      <c r="H203" s="42"/>
      <c r="I203" s="42"/>
      <c r="J203" s="42"/>
      <c r="K203" s="42"/>
      <c r="L203" s="18"/>
    </row>
    <row r="204" spans="1:18" x14ac:dyDescent="0.25">
      <c r="A204" s="12"/>
      <c r="B204" s="17"/>
      <c r="C204" s="18"/>
      <c r="D204" s="84"/>
      <c r="E204" s="84"/>
      <c r="F204" s="18"/>
      <c r="G204" s="18"/>
      <c r="H204" s="18"/>
      <c r="I204" s="18"/>
      <c r="J204" s="18"/>
      <c r="K204" s="19" t="s">
        <v>704</v>
      </c>
      <c r="L204" s="18"/>
    </row>
    <row r="205" spans="1:18" x14ac:dyDescent="0.25">
      <c r="A205" s="12"/>
      <c r="B205" s="17"/>
      <c r="C205" s="18"/>
      <c r="D205" s="65" t="s">
        <v>281</v>
      </c>
      <c r="E205" s="65"/>
      <c r="F205" s="18"/>
      <c r="G205" s="19" t="s">
        <v>705</v>
      </c>
      <c r="H205" s="18"/>
      <c r="I205" s="19" t="s">
        <v>689</v>
      </c>
      <c r="J205" s="18"/>
      <c r="K205" s="19" t="s">
        <v>716</v>
      </c>
      <c r="L205" s="18"/>
    </row>
    <row r="206" spans="1:18" ht="15.75" thickBot="1" x14ac:dyDescent="0.3">
      <c r="A206" s="12"/>
      <c r="B206" s="17"/>
      <c r="C206" s="18"/>
      <c r="D206" s="42" t="s">
        <v>286</v>
      </c>
      <c r="E206" s="42"/>
      <c r="F206" s="18"/>
      <c r="G206" s="20" t="s">
        <v>707</v>
      </c>
      <c r="H206" s="18"/>
      <c r="I206" s="20" t="s">
        <v>691</v>
      </c>
      <c r="J206" s="18"/>
      <c r="K206" s="20" t="s">
        <v>708</v>
      </c>
      <c r="L206" s="18"/>
    </row>
    <row r="207" spans="1:18" x14ac:dyDescent="0.25">
      <c r="A207" s="12"/>
      <c r="B207" s="113" t="s">
        <v>696</v>
      </c>
      <c r="C207" s="27"/>
      <c r="D207" s="76"/>
      <c r="E207" s="76"/>
      <c r="F207" s="27"/>
      <c r="G207" s="36"/>
      <c r="H207" s="27"/>
      <c r="I207" s="36"/>
      <c r="J207" s="27"/>
      <c r="K207" s="36"/>
      <c r="L207" s="27"/>
    </row>
    <row r="208" spans="1:18" x14ac:dyDescent="0.25">
      <c r="A208" s="12"/>
      <c r="B208" s="117"/>
      <c r="C208" s="17"/>
      <c r="D208" s="44"/>
      <c r="E208" s="44"/>
      <c r="F208" s="17"/>
      <c r="G208" s="126"/>
      <c r="H208" s="126"/>
      <c r="I208" s="126"/>
      <c r="J208" s="17"/>
      <c r="K208" s="25"/>
      <c r="L208" s="17"/>
    </row>
    <row r="209" spans="1:18" ht="25.5" x14ac:dyDescent="0.25">
      <c r="A209" s="12"/>
      <c r="B209" s="118" t="s">
        <v>324</v>
      </c>
      <c r="C209" s="27"/>
      <c r="D209" s="119" t="s">
        <v>261</v>
      </c>
      <c r="E209" s="120">
        <v>676</v>
      </c>
      <c r="F209" s="27"/>
      <c r="G209" s="113" t="s">
        <v>709</v>
      </c>
      <c r="H209" s="128"/>
      <c r="I209" s="119" t="s">
        <v>710</v>
      </c>
      <c r="J209" s="27"/>
      <c r="K209" s="120" t="s">
        <v>711</v>
      </c>
      <c r="L209" s="120" t="s">
        <v>455</v>
      </c>
    </row>
    <row r="210" spans="1:18" ht="25.5" x14ac:dyDescent="0.25">
      <c r="A210" s="12"/>
      <c r="B210" s="122" t="s">
        <v>326</v>
      </c>
      <c r="C210" s="17"/>
      <c r="D210" s="130">
        <v>11</v>
      </c>
      <c r="E210" s="130"/>
      <c r="F210" s="17"/>
      <c r="G210" s="124" t="s">
        <v>712</v>
      </c>
      <c r="H210" s="126"/>
      <c r="I210" s="124" t="s">
        <v>710</v>
      </c>
      <c r="J210" s="17"/>
      <c r="K210" s="123">
        <v>30</v>
      </c>
      <c r="L210" s="123" t="s">
        <v>455</v>
      </c>
    </row>
    <row r="211" spans="1:18" ht="25.5" x14ac:dyDescent="0.25">
      <c r="A211" s="12"/>
      <c r="B211" s="118" t="s">
        <v>327</v>
      </c>
      <c r="C211" s="27"/>
      <c r="D211" s="131">
        <v>14685</v>
      </c>
      <c r="E211" s="131"/>
      <c r="F211" s="27"/>
      <c r="G211" s="119" t="s">
        <v>713</v>
      </c>
      <c r="H211" s="128"/>
      <c r="I211" s="119" t="s">
        <v>710</v>
      </c>
      <c r="J211" s="27"/>
      <c r="K211" s="125">
        <v>41779</v>
      </c>
      <c r="L211" s="120" t="s">
        <v>455</v>
      </c>
    </row>
    <row r="212" spans="1:18" ht="25.5" x14ac:dyDescent="0.25">
      <c r="A212" s="12"/>
      <c r="B212" s="122" t="s">
        <v>328</v>
      </c>
      <c r="C212" s="17"/>
      <c r="D212" s="132">
        <v>1450</v>
      </c>
      <c r="E212" s="132"/>
      <c r="F212" s="17"/>
      <c r="G212" s="124" t="s">
        <v>714</v>
      </c>
      <c r="H212" s="126"/>
      <c r="I212" s="124" t="s">
        <v>710</v>
      </c>
      <c r="J212" s="17"/>
      <c r="K212" s="123">
        <v>50</v>
      </c>
      <c r="L212" s="123" t="s">
        <v>455</v>
      </c>
    </row>
    <row r="213" spans="1:18" ht="26.25" thickBot="1" x14ac:dyDescent="0.3">
      <c r="A213" s="12"/>
      <c r="B213" s="118" t="s">
        <v>329</v>
      </c>
      <c r="C213" s="27"/>
      <c r="D213" s="133">
        <v>2547</v>
      </c>
      <c r="E213" s="133"/>
      <c r="F213" s="27"/>
      <c r="G213" s="119" t="s">
        <v>713</v>
      </c>
      <c r="H213" s="128"/>
      <c r="I213" s="119" t="s">
        <v>710</v>
      </c>
      <c r="J213" s="27"/>
      <c r="K213" s="120" t="s">
        <v>711</v>
      </c>
      <c r="L213" s="120" t="s">
        <v>455</v>
      </c>
    </row>
    <row r="214" spans="1:18" ht="15.75" thickBot="1" x14ac:dyDescent="0.3">
      <c r="A214" s="12"/>
      <c r="B214" s="122" t="s">
        <v>377</v>
      </c>
      <c r="C214" s="17"/>
      <c r="D214" s="40" t="s">
        <v>261</v>
      </c>
      <c r="E214" s="81">
        <v>19369</v>
      </c>
      <c r="F214" s="17"/>
      <c r="G214" s="126"/>
      <c r="H214" s="126"/>
      <c r="I214" s="126"/>
      <c r="J214" s="17"/>
      <c r="K214" s="127"/>
      <c r="L214" s="127"/>
    </row>
    <row r="215" spans="1:18" ht="15.75" thickTop="1" x14ac:dyDescent="0.25">
      <c r="A215" s="12"/>
      <c r="B215" s="121"/>
      <c r="C215" s="27"/>
      <c r="D215" s="77"/>
      <c r="E215" s="77"/>
      <c r="F215" s="27"/>
      <c r="G215" s="128"/>
      <c r="H215" s="128"/>
      <c r="I215" s="128"/>
      <c r="J215" s="27"/>
      <c r="K215" s="129"/>
      <c r="L215" s="129"/>
    </row>
    <row r="216" spans="1:18" x14ac:dyDescent="0.25">
      <c r="A216" s="12"/>
      <c r="B216" s="114" t="s">
        <v>697</v>
      </c>
      <c r="C216" s="17"/>
      <c r="D216" s="44"/>
      <c r="E216" s="44"/>
      <c r="F216" s="17"/>
      <c r="G216" s="126"/>
      <c r="H216" s="126"/>
      <c r="I216" s="126"/>
      <c r="J216" s="17"/>
      <c r="K216" s="127"/>
      <c r="L216" s="127"/>
    </row>
    <row r="217" spans="1:18" x14ac:dyDescent="0.25">
      <c r="A217" s="12"/>
      <c r="B217" s="121"/>
      <c r="C217" s="27"/>
      <c r="D217" s="47"/>
      <c r="E217" s="47"/>
      <c r="F217" s="27"/>
      <c r="G217" s="128"/>
      <c r="H217" s="128"/>
      <c r="I217" s="128"/>
      <c r="J217" s="27"/>
      <c r="K217" s="129"/>
      <c r="L217" s="129"/>
    </row>
    <row r="218" spans="1:18" ht="25.5" x14ac:dyDescent="0.25">
      <c r="A218" s="12"/>
      <c r="B218" s="122" t="s">
        <v>326</v>
      </c>
      <c r="C218" s="17"/>
      <c r="D218" s="130">
        <v>117</v>
      </c>
      <c r="E218" s="130"/>
      <c r="F218" s="17"/>
      <c r="G218" s="124" t="s">
        <v>712</v>
      </c>
      <c r="H218" s="126"/>
      <c r="I218" s="124" t="s">
        <v>710</v>
      </c>
      <c r="J218" s="17"/>
      <c r="K218" s="123" t="s">
        <v>711</v>
      </c>
      <c r="L218" s="123" t="s">
        <v>455</v>
      </c>
    </row>
    <row r="219" spans="1:18" ht="26.25" thickBot="1" x14ac:dyDescent="0.3">
      <c r="A219" s="12"/>
      <c r="B219" s="118" t="s">
        <v>329</v>
      </c>
      <c r="C219" s="27"/>
      <c r="D219" s="134">
        <v>27</v>
      </c>
      <c r="E219" s="134"/>
      <c r="F219" s="27"/>
      <c r="G219" s="119" t="s">
        <v>712</v>
      </c>
      <c r="H219" s="128"/>
      <c r="I219" s="119" t="s">
        <v>710</v>
      </c>
      <c r="J219" s="27"/>
      <c r="K219" s="120" t="s">
        <v>711</v>
      </c>
      <c r="L219" s="120" t="s">
        <v>455</v>
      </c>
    </row>
    <row r="220" spans="1:18" ht="15.75" thickBot="1" x14ac:dyDescent="0.3">
      <c r="A220" s="12"/>
      <c r="B220" s="122" t="s">
        <v>698</v>
      </c>
      <c r="C220" s="17"/>
      <c r="D220" s="40" t="s">
        <v>261</v>
      </c>
      <c r="E220" s="85">
        <v>144</v>
      </c>
      <c r="F220" s="17"/>
      <c r="G220" s="126"/>
      <c r="H220" s="126"/>
      <c r="I220" s="126"/>
      <c r="J220" s="17"/>
      <c r="K220" s="127"/>
      <c r="L220" s="127"/>
    </row>
    <row r="221" spans="1:18" ht="15.75" thickTop="1" x14ac:dyDescent="0.25">
      <c r="A221" s="12"/>
      <c r="B221" s="80"/>
      <c r="C221" s="80"/>
      <c r="D221" s="80"/>
      <c r="E221" s="80"/>
      <c r="F221" s="80"/>
      <c r="G221" s="80"/>
      <c r="H221" s="80"/>
      <c r="I221" s="80"/>
      <c r="J221" s="80"/>
      <c r="K221" s="80"/>
      <c r="L221" s="80"/>
      <c r="M221" s="80"/>
      <c r="N221" s="80"/>
      <c r="O221" s="80"/>
      <c r="P221" s="80"/>
      <c r="Q221" s="80"/>
      <c r="R221" s="80"/>
    </row>
    <row r="222" spans="1:18" x14ac:dyDescent="0.25">
      <c r="A222" s="12"/>
      <c r="B222" s="53" t="s">
        <v>717</v>
      </c>
      <c r="C222" s="53"/>
      <c r="D222" s="53"/>
      <c r="E222" s="53"/>
      <c r="F222" s="53"/>
      <c r="G222" s="53"/>
      <c r="H222" s="53"/>
      <c r="I222" s="53"/>
      <c r="J222" s="53"/>
      <c r="K222" s="53"/>
      <c r="L222" s="53"/>
      <c r="M222" s="53"/>
      <c r="N222" s="53"/>
      <c r="O222" s="53"/>
      <c r="P222" s="53"/>
      <c r="Q222" s="53"/>
      <c r="R222" s="53"/>
    </row>
    <row r="223" spans="1:18" x14ac:dyDescent="0.25">
      <c r="A223" s="12"/>
      <c r="B223" s="53"/>
      <c r="C223" s="53"/>
      <c r="D223" s="53"/>
      <c r="E223" s="53"/>
      <c r="F223" s="53"/>
      <c r="G223" s="53"/>
      <c r="H223" s="53"/>
      <c r="I223" s="53"/>
      <c r="J223" s="53"/>
      <c r="K223" s="53"/>
      <c r="L223" s="53"/>
      <c r="M223" s="53"/>
      <c r="N223" s="53"/>
      <c r="O223" s="53"/>
      <c r="P223" s="53"/>
      <c r="Q223" s="53"/>
      <c r="R223" s="53"/>
    </row>
  </sheetData>
  <mergeCells count="491">
    <mergeCell ref="B221:R221"/>
    <mergeCell ref="B222:R222"/>
    <mergeCell ref="B223:R223"/>
    <mergeCell ref="B177:R177"/>
    <mergeCell ref="B178:R178"/>
    <mergeCell ref="B179:R179"/>
    <mergeCell ref="B180:R180"/>
    <mergeCell ref="B181:R181"/>
    <mergeCell ref="B182:R182"/>
    <mergeCell ref="B123:R123"/>
    <mergeCell ref="B124:R124"/>
    <mergeCell ref="B149:R149"/>
    <mergeCell ref="B174:R174"/>
    <mergeCell ref="B175:R175"/>
    <mergeCell ref="B176:R176"/>
    <mergeCell ref="B117:R117"/>
    <mergeCell ref="B118:R118"/>
    <mergeCell ref="B119:R119"/>
    <mergeCell ref="B120:R120"/>
    <mergeCell ref="B121:R121"/>
    <mergeCell ref="B122:R122"/>
    <mergeCell ref="B69:R69"/>
    <mergeCell ref="B88:R88"/>
    <mergeCell ref="B89:R89"/>
    <mergeCell ref="B90:R90"/>
    <mergeCell ref="B103:R103"/>
    <mergeCell ref="B116:R11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23"/>
    <mergeCell ref="B4:R4"/>
    <mergeCell ref="B5:R5"/>
    <mergeCell ref="B6:R6"/>
    <mergeCell ref="B7:R7"/>
    <mergeCell ref="B8:R8"/>
    <mergeCell ref="D213:E213"/>
    <mergeCell ref="D215:E215"/>
    <mergeCell ref="D216:E216"/>
    <mergeCell ref="D217:E217"/>
    <mergeCell ref="D218:E218"/>
    <mergeCell ref="D219:E219"/>
    <mergeCell ref="D206:E206"/>
    <mergeCell ref="D207:E207"/>
    <mergeCell ref="D208:E208"/>
    <mergeCell ref="D210:E210"/>
    <mergeCell ref="D211:E211"/>
    <mergeCell ref="D212:E212"/>
    <mergeCell ref="D197:E197"/>
    <mergeCell ref="D198:E198"/>
    <mergeCell ref="D199:E199"/>
    <mergeCell ref="D203:K203"/>
    <mergeCell ref="D204:E204"/>
    <mergeCell ref="D205:E205"/>
    <mergeCell ref="B201:R201"/>
    <mergeCell ref="B202:R202"/>
    <mergeCell ref="D190:E190"/>
    <mergeCell ref="D191:E191"/>
    <mergeCell ref="D192:E192"/>
    <mergeCell ref="D193:E193"/>
    <mergeCell ref="D195:E195"/>
    <mergeCell ref="D196:E196"/>
    <mergeCell ref="D183:K183"/>
    <mergeCell ref="D184:E184"/>
    <mergeCell ref="D185:E185"/>
    <mergeCell ref="D186:E186"/>
    <mergeCell ref="D187:E187"/>
    <mergeCell ref="D188:E188"/>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47:E147"/>
    <mergeCell ref="G147:H147"/>
    <mergeCell ref="J147:K147"/>
    <mergeCell ref="M147:N147"/>
    <mergeCell ref="D150:N150"/>
    <mergeCell ref="D151:E151"/>
    <mergeCell ref="G151:H151"/>
    <mergeCell ref="J151:K151"/>
    <mergeCell ref="M151:N151"/>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2:E142"/>
    <mergeCell ref="G142:H142"/>
    <mergeCell ref="J142:K142"/>
    <mergeCell ref="M142:N142"/>
    <mergeCell ref="D137:E137"/>
    <mergeCell ref="G137:H137"/>
    <mergeCell ref="J137:K137"/>
    <mergeCell ref="M137:N137"/>
    <mergeCell ref="D139:E139"/>
    <mergeCell ref="G139:H139"/>
    <mergeCell ref="J139:K139"/>
    <mergeCell ref="M139:N139"/>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0:E130"/>
    <mergeCell ref="G130:H130"/>
    <mergeCell ref="J130:K130"/>
    <mergeCell ref="M130:N130"/>
    <mergeCell ref="D132:E132"/>
    <mergeCell ref="G132:H132"/>
    <mergeCell ref="J132:K132"/>
    <mergeCell ref="M132:N132"/>
    <mergeCell ref="D128:E128"/>
    <mergeCell ref="G128:H128"/>
    <mergeCell ref="J128:K128"/>
    <mergeCell ref="M128:N128"/>
    <mergeCell ref="D129:E129"/>
    <mergeCell ref="G129:H129"/>
    <mergeCell ref="J129:K129"/>
    <mergeCell ref="M129:N129"/>
    <mergeCell ref="D125:N125"/>
    <mergeCell ref="D126:E126"/>
    <mergeCell ref="G126:H126"/>
    <mergeCell ref="J126:K126"/>
    <mergeCell ref="M126:N126"/>
    <mergeCell ref="D127:E127"/>
    <mergeCell ref="G127:H127"/>
    <mergeCell ref="J127:K127"/>
    <mergeCell ref="M127:N127"/>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1:E101"/>
    <mergeCell ref="G101:H101"/>
    <mergeCell ref="J101:K101"/>
    <mergeCell ref="M101:N101"/>
    <mergeCell ref="D104:N104"/>
    <mergeCell ref="D105:E105"/>
    <mergeCell ref="G105:H105"/>
    <mergeCell ref="J105:K105"/>
    <mergeCell ref="M105:N105"/>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1:N91"/>
    <mergeCell ref="D92:E92"/>
    <mergeCell ref="G92:H92"/>
    <mergeCell ref="J92:K92"/>
    <mergeCell ref="M92:N92"/>
    <mergeCell ref="D93:E93"/>
    <mergeCell ref="G93:H93"/>
    <mergeCell ref="J93:K93"/>
    <mergeCell ref="M93:N93"/>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Q70"/>
    <mergeCell ref="D71:E71"/>
    <mergeCell ref="G71:H71"/>
    <mergeCell ref="J71:K71"/>
    <mergeCell ref="M71:N71"/>
    <mergeCell ref="P71:Q71"/>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Q51"/>
    <mergeCell ref="D52:E52"/>
    <mergeCell ref="G52:H52"/>
    <mergeCell ref="J52:K52"/>
    <mergeCell ref="M52:N52"/>
    <mergeCell ref="P52:Q5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32.7109375" customWidth="1"/>
    <col min="4" max="4" width="36.5703125" customWidth="1"/>
    <col min="5" max="5" width="14.85546875" customWidth="1"/>
    <col min="6" max="6" width="6.5703125" customWidth="1"/>
    <col min="7" max="7" width="17.28515625" customWidth="1"/>
    <col min="8" max="8" width="14.85546875" customWidth="1"/>
    <col min="9" max="9" width="6.5703125" customWidth="1"/>
    <col min="10" max="10" width="17.28515625" customWidth="1"/>
    <col min="11" max="11" width="32.7109375" customWidth="1"/>
  </cols>
  <sheetData>
    <row r="1" spans="1:11" ht="15" customHeight="1" x14ac:dyDescent="0.25">
      <c r="A1" s="8" t="s">
        <v>7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8</v>
      </c>
      <c r="B3" s="11" t="s">
        <v>6</v>
      </c>
      <c r="C3" s="11"/>
      <c r="D3" s="11"/>
      <c r="E3" s="11"/>
      <c r="F3" s="11"/>
      <c r="G3" s="11"/>
      <c r="H3" s="11"/>
      <c r="I3" s="11"/>
      <c r="J3" s="11"/>
      <c r="K3" s="11"/>
    </row>
    <row r="4" spans="1:11" ht="15" customHeight="1" x14ac:dyDescent="0.25">
      <c r="A4" s="12" t="s">
        <v>718</v>
      </c>
      <c r="B4" s="11" t="s">
        <v>6</v>
      </c>
      <c r="C4" s="11"/>
      <c r="D4" s="11"/>
      <c r="E4" s="11"/>
      <c r="F4" s="11"/>
      <c r="G4" s="11"/>
      <c r="H4" s="11"/>
      <c r="I4" s="11"/>
      <c r="J4" s="11"/>
      <c r="K4" s="11"/>
    </row>
    <row r="5" spans="1:11" x14ac:dyDescent="0.25">
      <c r="A5" s="12"/>
      <c r="B5" s="52" t="s">
        <v>719</v>
      </c>
      <c r="C5" s="52"/>
      <c r="D5" s="52"/>
      <c r="E5" s="52"/>
      <c r="F5" s="52"/>
      <c r="G5" s="52"/>
      <c r="H5" s="52"/>
      <c r="I5" s="52"/>
      <c r="J5" s="52"/>
      <c r="K5" s="52"/>
    </row>
    <row r="6" spans="1:11" x14ac:dyDescent="0.25">
      <c r="A6" s="12"/>
      <c r="B6" s="53"/>
      <c r="C6" s="53"/>
      <c r="D6" s="53"/>
      <c r="E6" s="53"/>
      <c r="F6" s="53"/>
      <c r="G6" s="53"/>
      <c r="H6" s="53"/>
      <c r="I6" s="53"/>
      <c r="J6" s="53"/>
      <c r="K6" s="53"/>
    </row>
    <row r="7" spans="1:11" ht="63.75" customHeight="1" x14ac:dyDescent="0.25">
      <c r="A7" s="12"/>
      <c r="B7" s="53" t="s">
        <v>720</v>
      </c>
      <c r="C7" s="53"/>
      <c r="D7" s="53"/>
      <c r="E7" s="53"/>
      <c r="F7" s="53"/>
      <c r="G7" s="53"/>
      <c r="H7" s="53"/>
      <c r="I7" s="53"/>
      <c r="J7" s="53"/>
      <c r="K7" s="53"/>
    </row>
    <row r="8" spans="1:11" x14ac:dyDescent="0.25">
      <c r="A8" s="12"/>
      <c r="B8" s="53"/>
      <c r="C8" s="53"/>
      <c r="D8" s="53"/>
      <c r="E8" s="53"/>
      <c r="F8" s="53"/>
      <c r="G8" s="53"/>
      <c r="H8" s="53"/>
      <c r="I8" s="53"/>
      <c r="J8" s="53"/>
      <c r="K8" s="53"/>
    </row>
    <row r="9" spans="1:11" x14ac:dyDescent="0.25">
      <c r="A9" s="12"/>
      <c r="B9" s="52" t="s">
        <v>721</v>
      </c>
      <c r="C9" s="52"/>
      <c r="D9" s="52"/>
      <c r="E9" s="52"/>
      <c r="F9" s="52"/>
      <c r="G9" s="52"/>
      <c r="H9" s="52"/>
      <c r="I9" s="52"/>
      <c r="J9" s="52"/>
      <c r="K9" s="52"/>
    </row>
    <row r="10" spans="1:11" x14ac:dyDescent="0.25">
      <c r="A10" s="12"/>
      <c r="B10" s="53"/>
      <c r="C10" s="53"/>
      <c r="D10" s="53"/>
      <c r="E10" s="53"/>
      <c r="F10" s="53"/>
      <c r="G10" s="53"/>
      <c r="H10" s="53"/>
      <c r="I10" s="53"/>
      <c r="J10" s="53"/>
      <c r="K10" s="53"/>
    </row>
    <row r="11" spans="1:11" ht="25.5" customHeight="1" x14ac:dyDescent="0.25">
      <c r="A11" s="12"/>
      <c r="B11" s="53" t="s">
        <v>722</v>
      </c>
      <c r="C11" s="53"/>
      <c r="D11" s="53"/>
      <c r="E11" s="53"/>
      <c r="F11" s="53"/>
      <c r="G11" s="53"/>
      <c r="H11" s="53"/>
      <c r="I11" s="53"/>
      <c r="J11" s="53"/>
      <c r="K11" s="53"/>
    </row>
    <row r="12" spans="1:11" x14ac:dyDescent="0.25">
      <c r="A12" s="12"/>
      <c r="B12" s="53"/>
      <c r="C12" s="53"/>
      <c r="D12" s="53"/>
      <c r="E12" s="53"/>
      <c r="F12" s="53"/>
      <c r="G12" s="53"/>
      <c r="H12" s="53"/>
      <c r="I12" s="53"/>
      <c r="J12" s="53"/>
      <c r="K12" s="53"/>
    </row>
    <row r="13" spans="1:11" x14ac:dyDescent="0.25">
      <c r="A13" s="12"/>
      <c r="B13" s="53" t="s">
        <v>723</v>
      </c>
      <c r="C13" s="53"/>
      <c r="D13" s="53"/>
      <c r="E13" s="53"/>
      <c r="F13" s="53"/>
      <c r="G13" s="53"/>
      <c r="H13" s="53"/>
      <c r="I13" s="53"/>
      <c r="J13" s="53"/>
      <c r="K13" s="53"/>
    </row>
    <row r="14" spans="1:11" x14ac:dyDescent="0.25">
      <c r="A14" s="12"/>
      <c r="B14" s="53"/>
      <c r="C14" s="53"/>
      <c r="D14" s="53"/>
      <c r="E14" s="53"/>
      <c r="F14" s="53"/>
      <c r="G14" s="53"/>
      <c r="H14" s="53"/>
      <c r="I14" s="53"/>
      <c r="J14" s="53"/>
      <c r="K14" s="53"/>
    </row>
    <row r="15" spans="1:11" ht="15.75" thickBot="1" x14ac:dyDescent="0.3">
      <c r="A15" s="12"/>
      <c r="B15" s="17"/>
      <c r="C15" s="18"/>
      <c r="D15" s="42" t="s">
        <v>724</v>
      </c>
      <c r="E15" s="42"/>
      <c r="F15" s="42"/>
      <c r="G15" s="42"/>
      <c r="H15" s="42"/>
      <c r="I15" s="42"/>
      <c r="J15" s="42"/>
      <c r="K15" s="18"/>
    </row>
    <row r="16" spans="1:11" x14ac:dyDescent="0.25">
      <c r="A16" s="12"/>
      <c r="B16" s="135" t="s">
        <v>725</v>
      </c>
      <c r="C16" s="18"/>
      <c r="D16" s="19" t="s">
        <v>726</v>
      </c>
      <c r="E16" s="18"/>
      <c r="F16" s="66" t="s">
        <v>372</v>
      </c>
      <c r="G16" s="66"/>
      <c r="H16" s="18"/>
      <c r="I16" s="66" t="s">
        <v>372</v>
      </c>
      <c r="J16" s="66"/>
      <c r="K16" s="18"/>
    </row>
    <row r="17" spans="1:11" ht="15.75" thickBot="1" x14ac:dyDescent="0.3">
      <c r="A17" s="12"/>
      <c r="B17" s="21" t="s">
        <v>727</v>
      </c>
      <c r="C17" s="18"/>
      <c r="D17" s="20" t="s">
        <v>728</v>
      </c>
      <c r="E17" s="18"/>
      <c r="F17" s="42">
        <v>2013</v>
      </c>
      <c r="G17" s="42"/>
      <c r="H17" s="18"/>
      <c r="I17" s="42">
        <v>2012</v>
      </c>
      <c r="J17" s="42"/>
      <c r="K17" s="18"/>
    </row>
    <row r="18" spans="1:11" x14ac:dyDescent="0.25">
      <c r="A18" s="12"/>
      <c r="B18" s="24"/>
      <c r="C18" s="17"/>
      <c r="D18" s="25"/>
      <c r="E18" s="17"/>
      <c r="F18" s="45"/>
      <c r="G18" s="45"/>
      <c r="H18" s="17"/>
      <c r="I18" s="45"/>
      <c r="J18" s="45"/>
      <c r="K18" s="17"/>
    </row>
    <row r="19" spans="1:11" x14ac:dyDescent="0.25">
      <c r="A19" s="12"/>
      <c r="B19" s="26" t="s">
        <v>729</v>
      </c>
      <c r="C19" s="27"/>
      <c r="D19" s="107" t="s">
        <v>47</v>
      </c>
      <c r="E19" s="27"/>
      <c r="F19" s="28" t="s">
        <v>261</v>
      </c>
      <c r="G19" s="32" t="s">
        <v>264</v>
      </c>
      <c r="H19" s="27"/>
      <c r="I19" s="28" t="s">
        <v>261</v>
      </c>
      <c r="J19" s="32" t="s">
        <v>264</v>
      </c>
      <c r="K19" s="27"/>
    </row>
    <row r="20" spans="1:11" ht="15.75" thickBot="1" x14ac:dyDescent="0.3">
      <c r="A20" s="12"/>
      <c r="B20" s="30" t="s">
        <v>729</v>
      </c>
      <c r="C20" s="17"/>
      <c r="D20" s="15" t="s">
        <v>57</v>
      </c>
      <c r="E20" s="17"/>
      <c r="F20" s="50">
        <v>1102</v>
      </c>
      <c r="G20" s="50"/>
      <c r="H20" s="17"/>
      <c r="I20" s="50">
        <v>1784</v>
      </c>
      <c r="J20" s="50"/>
      <c r="K20" s="17"/>
    </row>
    <row r="21" spans="1:11" ht="15.75" thickBot="1" x14ac:dyDescent="0.3">
      <c r="A21" s="12"/>
      <c r="B21" s="26" t="s">
        <v>730</v>
      </c>
      <c r="C21" s="27"/>
      <c r="D21" s="36"/>
      <c r="E21" s="27"/>
      <c r="F21" s="38" t="s">
        <v>261</v>
      </c>
      <c r="G21" s="87">
        <v>1102</v>
      </c>
      <c r="H21" s="27"/>
      <c r="I21" s="38" t="s">
        <v>261</v>
      </c>
      <c r="J21" s="87">
        <v>1784</v>
      </c>
      <c r="K21" s="27"/>
    </row>
    <row r="22" spans="1:11" ht="15.75" thickTop="1" x14ac:dyDescent="0.25">
      <c r="A22" s="12"/>
      <c r="B22" s="53"/>
      <c r="C22" s="53"/>
      <c r="D22" s="53"/>
      <c r="E22" s="53"/>
      <c r="F22" s="53"/>
      <c r="G22" s="53"/>
      <c r="H22" s="53"/>
      <c r="I22" s="53"/>
      <c r="J22" s="53"/>
      <c r="K22" s="53"/>
    </row>
    <row r="23" spans="1:11" x14ac:dyDescent="0.25">
      <c r="A23" s="12"/>
      <c r="B23" s="52" t="s">
        <v>731</v>
      </c>
      <c r="C23" s="52"/>
      <c r="D23" s="52"/>
      <c r="E23" s="52"/>
      <c r="F23" s="52"/>
      <c r="G23" s="52"/>
      <c r="H23" s="52"/>
      <c r="I23" s="52"/>
      <c r="J23" s="52"/>
      <c r="K23" s="52"/>
    </row>
    <row r="24" spans="1:11" x14ac:dyDescent="0.25">
      <c r="A24" s="12"/>
      <c r="B24" s="53"/>
      <c r="C24" s="53"/>
      <c r="D24" s="53"/>
      <c r="E24" s="53"/>
      <c r="F24" s="53"/>
      <c r="G24" s="53"/>
      <c r="H24" s="53"/>
      <c r="I24" s="53"/>
      <c r="J24" s="53"/>
      <c r="K24" s="53"/>
    </row>
    <row r="25" spans="1:11" ht="51" customHeight="1" x14ac:dyDescent="0.25">
      <c r="A25" s="12"/>
      <c r="B25" s="53" t="s">
        <v>732</v>
      </c>
      <c r="C25" s="53"/>
      <c r="D25" s="53"/>
      <c r="E25" s="53"/>
      <c r="F25" s="53"/>
      <c r="G25" s="53"/>
      <c r="H25" s="53"/>
      <c r="I25" s="53"/>
      <c r="J25" s="53"/>
      <c r="K25" s="53"/>
    </row>
    <row r="26" spans="1:11" x14ac:dyDescent="0.25">
      <c r="A26" s="12"/>
      <c r="B26" s="53"/>
      <c r="C26" s="53"/>
      <c r="D26" s="53"/>
      <c r="E26" s="53"/>
      <c r="F26" s="53"/>
      <c r="G26" s="53"/>
      <c r="H26" s="53"/>
      <c r="I26" s="53"/>
      <c r="J26" s="53"/>
      <c r="K26" s="53"/>
    </row>
    <row r="27" spans="1:11" ht="25.5" customHeight="1" x14ac:dyDescent="0.25">
      <c r="A27" s="12"/>
      <c r="B27" s="53" t="s">
        <v>733</v>
      </c>
      <c r="C27" s="53"/>
      <c r="D27" s="53"/>
      <c r="E27" s="53"/>
      <c r="F27" s="53"/>
      <c r="G27" s="53"/>
      <c r="H27" s="53"/>
      <c r="I27" s="53"/>
      <c r="J27" s="53"/>
      <c r="K27" s="53"/>
    </row>
    <row r="28" spans="1:11" x14ac:dyDescent="0.25">
      <c r="A28" s="12"/>
      <c r="B28" s="53"/>
      <c r="C28" s="53"/>
      <c r="D28" s="53"/>
      <c r="E28" s="53"/>
      <c r="F28" s="53"/>
      <c r="G28" s="53"/>
      <c r="H28" s="53"/>
      <c r="I28" s="53"/>
      <c r="J28" s="53"/>
      <c r="K28" s="53"/>
    </row>
    <row r="29" spans="1:11" ht="25.5" customHeight="1" x14ac:dyDescent="0.25">
      <c r="A29" s="12"/>
      <c r="B29" s="53" t="s">
        <v>734</v>
      </c>
      <c r="C29" s="53"/>
      <c r="D29" s="53"/>
      <c r="E29" s="53"/>
      <c r="F29" s="53"/>
      <c r="G29" s="53"/>
      <c r="H29" s="53"/>
      <c r="I29" s="53"/>
      <c r="J29" s="53"/>
      <c r="K29" s="53"/>
    </row>
    <row r="30" spans="1:11" x14ac:dyDescent="0.25">
      <c r="A30" s="12"/>
      <c r="B30" s="80"/>
      <c r="C30" s="80"/>
      <c r="D30" s="80"/>
      <c r="E30" s="80"/>
      <c r="F30" s="80"/>
      <c r="G30" s="80"/>
      <c r="H30" s="80"/>
      <c r="I30" s="80"/>
      <c r="J30" s="80"/>
      <c r="K30" s="80"/>
    </row>
    <row r="31" spans="1:11" ht="25.5" customHeight="1" x14ac:dyDescent="0.25">
      <c r="A31" s="12"/>
      <c r="B31" s="53" t="s">
        <v>735</v>
      </c>
      <c r="C31" s="53"/>
      <c r="D31" s="53"/>
      <c r="E31" s="53"/>
      <c r="F31" s="53"/>
      <c r="G31" s="53"/>
      <c r="H31" s="53"/>
      <c r="I31" s="53"/>
      <c r="J31" s="53"/>
      <c r="K31" s="53"/>
    </row>
    <row r="32" spans="1:11" x14ac:dyDescent="0.25">
      <c r="A32" s="12"/>
      <c r="B32" s="53"/>
      <c r="C32" s="53"/>
      <c r="D32" s="53"/>
      <c r="E32" s="53"/>
      <c r="F32" s="53"/>
      <c r="G32" s="53"/>
      <c r="H32" s="53"/>
      <c r="I32" s="53"/>
      <c r="J32" s="53"/>
      <c r="K32" s="53"/>
    </row>
    <row r="33" spans="1:11" ht="25.5" customHeight="1" x14ac:dyDescent="0.25">
      <c r="A33" s="12"/>
      <c r="B33" s="53" t="s">
        <v>736</v>
      </c>
      <c r="C33" s="53"/>
      <c r="D33" s="53"/>
      <c r="E33" s="53"/>
      <c r="F33" s="53"/>
      <c r="G33" s="53"/>
      <c r="H33" s="53"/>
      <c r="I33" s="53"/>
      <c r="J33" s="53"/>
      <c r="K33" s="53"/>
    </row>
    <row r="34" spans="1:11" x14ac:dyDescent="0.25">
      <c r="A34" s="12"/>
      <c r="B34" s="80"/>
      <c r="C34" s="80"/>
      <c r="D34" s="80"/>
      <c r="E34" s="80"/>
      <c r="F34" s="80"/>
      <c r="G34" s="80"/>
      <c r="H34" s="80"/>
      <c r="I34" s="80"/>
      <c r="J34" s="80"/>
      <c r="K34" s="80"/>
    </row>
    <row r="35" spans="1:11" x14ac:dyDescent="0.25">
      <c r="A35" s="12"/>
      <c r="B35" s="17"/>
      <c r="C35" s="18"/>
      <c r="D35" s="65" t="s">
        <v>737</v>
      </c>
      <c r="E35" s="65"/>
      <c r="F35" s="65"/>
      <c r="G35" s="65"/>
      <c r="H35" s="65"/>
      <c r="I35" s="18"/>
    </row>
    <row r="36" spans="1:11" ht="15.75" thickBot="1" x14ac:dyDescent="0.3">
      <c r="A36" s="12"/>
      <c r="B36" s="17"/>
      <c r="C36" s="18"/>
      <c r="D36" s="42" t="s">
        <v>738</v>
      </c>
      <c r="E36" s="42"/>
      <c r="F36" s="42"/>
      <c r="G36" s="42"/>
      <c r="H36" s="42"/>
      <c r="I36" s="18"/>
    </row>
    <row r="37" spans="1:11" ht="15.75" thickBot="1" x14ac:dyDescent="0.3">
      <c r="A37" s="12"/>
      <c r="B37" s="17"/>
      <c r="C37" s="18"/>
      <c r="D37" s="43" t="s">
        <v>259</v>
      </c>
      <c r="E37" s="43"/>
      <c r="F37" s="43"/>
      <c r="G37" s="43"/>
      <c r="H37" s="43"/>
      <c r="I37" s="18"/>
    </row>
    <row r="38" spans="1:11" ht="15.75" thickBot="1" x14ac:dyDescent="0.3">
      <c r="A38" s="12"/>
      <c r="B38" s="21" t="s">
        <v>282</v>
      </c>
      <c r="C38" s="18"/>
      <c r="D38" s="43">
        <v>2013</v>
      </c>
      <c r="E38" s="43"/>
      <c r="F38" s="18"/>
      <c r="G38" s="43">
        <v>2012</v>
      </c>
      <c r="H38" s="43"/>
      <c r="I38" s="18"/>
    </row>
    <row r="39" spans="1:11" x14ac:dyDescent="0.25">
      <c r="A39" s="12"/>
      <c r="B39" s="24"/>
      <c r="C39" s="17"/>
      <c r="D39" s="45"/>
      <c r="E39" s="45"/>
      <c r="F39" s="17"/>
      <c r="G39" s="45"/>
      <c r="H39" s="45"/>
      <c r="I39" s="17"/>
    </row>
    <row r="40" spans="1:11" x14ac:dyDescent="0.25">
      <c r="A40" s="12"/>
      <c r="B40" s="26" t="s">
        <v>89</v>
      </c>
      <c r="C40" s="27"/>
      <c r="D40" s="28" t="s">
        <v>261</v>
      </c>
      <c r="E40" s="32" t="s">
        <v>739</v>
      </c>
      <c r="F40" s="28" t="s">
        <v>266</v>
      </c>
      <c r="G40" s="28" t="s">
        <v>261</v>
      </c>
      <c r="H40" s="32" t="s">
        <v>740</v>
      </c>
      <c r="I40" s="28" t="s">
        <v>266</v>
      </c>
    </row>
    <row r="41" spans="1:11" ht="15.75" thickBot="1" x14ac:dyDescent="0.3">
      <c r="A41" s="12"/>
      <c r="B41" s="30" t="s">
        <v>741</v>
      </c>
      <c r="C41" s="17"/>
      <c r="D41" s="69" t="s">
        <v>264</v>
      </c>
      <c r="E41" s="69"/>
      <c r="F41" s="17"/>
      <c r="G41" s="69" t="s">
        <v>264</v>
      </c>
      <c r="H41" s="69"/>
      <c r="I41" s="17"/>
    </row>
    <row r="42" spans="1:11" ht="15.75" thickBot="1" x14ac:dyDescent="0.3">
      <c r="A42" s="12"/>
      <c r="B42" s="26" t="s">
        <v>742</v>
      </c>
      <c r="C42" s="27"/>
      <c r="D42" s="38" t="s">
        <v>261</v>
      </c>
      <c r="E42" s="94" t="s">
        <v>739</v>
      </c>
      <c r="F42" s="28" t="s">
        <v>266</v>
      </c>
      <c r="G42" s="38" t="s">
        <v>261</v>
      </c>
      <c r="H42" s="94" t="s">
        <v>740</v>
      </c>
      <c r="I42" s="28" t="s">
        <v>266</v>
      </c>
    </row>
    <row r="43" spans="1:11" ht="15.75" thickTop="1" x14ac:dyDescent="0.25">
      <c r="A43" s="12"/>
      <c r="B43" s="53"/>
      <c r="C43" s="53"/>
      <c r="D43" s="53"/>
      <c r="E43" s="53"/>
      <c r="F43" s="53"/>
      <c r="G43" s="53"/>
      <c r="H43" s="53"/>
      <c r="I43" s="53"/>
      <c r="J43" s="53"/>
      <c r="K43" s="53"/>
    </row>
    <row r="44" spans="1:11" x14ac:dyDescent="0.25">
      <c r="A44" s="12"/>
      <c r="B44" s="52" t="s">
        <v>743</v>
      </c>
      <c r="C44" s="52"/>
      <c r="D44" s="52"/>
      <c r="E44" s="52"/>
      <c r="F44" s="52"/>
      <c r="G44" s="52"/>
      <c r="H44" s="52"/>
      <c r="I44" s="52"/>
      <c r="J44" s="52"/>
      <c r="K44" s="52"/>
    </row>
    <row r="45" spans="1:11" x14ac:dyDescent="0.25">
      <c r="A45" s="12"/>
      <c r="B45" s="53"/>
      <c r="C45" s="53"/>
      <c r="D45" s="53"/>
      <c r="E45" s="53"/>
      <c r="F45" s="53"/>
      <c r="G45" s="53"/>
      <c r="H45" s="53"/>
      <c r="I45" s="53"/>
      <c r="J45" s="53"/>
      <c r="K45" s="53"/>
    </row>
    <row r="46" spans="1:11" ht="25.5" customHeight="1" x14ac:dyDescent="0.25">
      <c r="A46" s="12"/>
      <c r="B46" s="53" t="s">
        <v>744</v>
      </c>
      <c r="C46" s="53"/>
      <c r="D46" s="53"/>
      <c r="E46" s="53"/>
      <c r="F46" s="53"/>
      <c r="G46" s="53"/>
      <c r="H46" s="53"/>
      <c r="I46" s="53"/>
      <c r="J46" s="53"/>
      <c r="K46" s="53"/>
    </row>
    <row r="47" spans="1:11" x14ac:dyDescent="0.25">
      <c r="A47" s="12"/>
      <c r="B47" s="53"/>
      <c r="C47" s="53"/>
      <c r="D47" s="53"/>
      <c r="E47" s="53"/>
      <c r="F47" s="53"/>
      <c r="G47" s="53"/>
      <c r="H47" s="53"/>
      <c r="I47" s="53"/>
      <c r="J47" s="53"/>
      <c r="K47" s="53"/>
    </row>
    <row r="48" spans="1:11" ht="25.5" customHeight="1" x14ac:dyDescent="0.25">
      <c r="A48" s="12"/>
      <c r="B48" s="53" t="s">
        <v>745</v>
      </c>
      <c r="C48" s="53"/>
      <c r="D48" s="53"/>
      <c r="E48" s="53"/>
      <c r="F48" s="53"/>
      <c r="G48" s="53"/>
      <c r="H48" s="53"/>
      <c r="I48" s="53"/>
      <c r="J48" s="53"/>
      <c r="K48" s="53"/>
    </row>
    <row r="49" spans="1:11" x14ac:dyDescent="0.25">
      <c r="A49" s="12"/>
      <c r="B49" s="53"/>
      <c r="C49" s="53"/>
      <c r="D49" s="53"/>
      <c r="E49" s="53"/>
      <c r="F49" s="53"/>
      <c r="G49" s="53"/>
      <c r="H49" s="53"/>
      <c r="I49" s="53"/>
      <c r="J49" s="53"/>
      <c r="K49" s="53"/>
    </row>
    <row r="50" spans="1:11" ht="38.25" customHeight="1" x14ac:dyDescent="0.25">
      <c r="A50" s="12"/>
      <c r="B50" s="53" t="s">
        <v>746</v>
      </c>
      <c r="C50" s="53"/>
      <c r="D50" s="53"/>
      <c r="E50" s="53"/>
      <c r="F50" s="53"/>
      <c r="G50" s="53"/>
      <c r="H50" s="53"/>
      <c r="I50" s="53"/>
      <c r="J50" s="53"/>
      <c r="K50" s="53"/>
    </row>
    <row r="51" spans="1:11" x14ac:dyDescent="0.25">
      <c r="A51" s="12"/>
      <c r="B51" s="53"/>
      <c r="C51" s="53"/>
      <c r="D51" s="53"/>
      <c r="E51" s="53"/>
      <c r="F51" s="53"/>
      <c r="G51" s="53"/>
      <c r="H51" s="53"/>
      <c r="I51" s="53"/>
      <c r="J51" s="53"/>
      <c r="K51" s="53"/>
    </row>
  </sheetData>
  <mergeCells count="56">
    <mergeCell ref="B47:K47"/>
    <mergeCell ref="B48:K48"/>
    <mergeCell ref="B49:K49"/>
    <mergeCell ref="B50:K50"/>
    <mergeCell ref="B51:K51"/>
    <mergeCell ref="B33:K33"/>
    <mergeCell ref="B34:K34"/>
    <mergeCell ref="B43:K43"/>
    <mergeCell ref="B44:K44"/>
    <mergeCell ref="B45:K45"/>
    <mergeCell ref="B46:K46"/>
    <mergeCell ref="B27:K27"/>
    <mergeCell ref="B28:K28"/>
    <mergeCell ref="B29:K29"/>
    <mergeCell ref="B30:K30"/>
    <mergeCell ref="B31:K31"/>
    <mergeCell ref="B32:K32"/>
    <mergeCell ref="B11:K11"/>
    <mergeCell ref="B12:K12"/>
    <mergeCell ref="B13:K13"/>
    <mergeCell ref="B14:K14"/>
    <mergeCell ref="B22:K22"/>
    <mergeCell ref="B23:K23"/>
    <mergeCell ref="B5:K5"/>
    <mergeCell ref="B6:K6"/>
    <mergeCell ref="B7:K7"/>
    <mergeCell ref="B8:K8"/>
    <mergeCell ref="B9:K9"/>
    <mergeCell ref="B10:K10"/>
    <mergeCell ref="D39:E39"/>
    <mergeCell ref="G39:H39"/>
    <mergeCell ref="D41:E41"/>
    <mergeCell ref="G41:H41"/>
    <mergeCell ref="A1:A2"/>
    <mergeCell ref="B1:K1"/>
    <mergeCell ref="B2:K2"/>
    <mergeCell ref="B3:K3"/>
    <mergeCell ref="A4:A51"/>
    <mergeCell ref="B4:K4"/>
    <mergeCell ref="F20:G20"/>
    <mergeCell ref="I20:J20"/>
    <mergeCell ref="D35:H35"/>
    <mergeCell ref="D36:H36"/>
    <mergeCell ref="D37:H37"/>
    <mergeCell ref="D38:E38"/>
    <mergeCell ref="G38:H38"/>
    <mergeCell ref="B24:K24"/>
    <mergeCell ref="B25:K25"/>
    <mergeCell ref="B26:K26"/>
    <mergeCell ref="D15:J15"/>
    <mergeCell ref="F16:G16"/>
    <mergeCell ref="I16:J16"/>
    <mergeCell ref="F17:G17"/>
    <mergeCell ref="I17:J17"/>
    <mergeCell ref="F18:G18"/>
    <mergeCell ref="I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25.5703125" bestFit="1" customWidth="1"/>
    <col min="2"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7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7</v>
      </c>
      <c r="B3" s="11" t="s">
        <v>6</v>
      </c>
      <c r="C3" s="11"/>
      <c r="D3" s="11"/>
      <c r="E3" s="11"/>
      <c r="F3" s="11"/>
      <c r="G3" s="11"/>
      <c r="H3" s="11"/>
      <c r="I3" s="11"/>
      <c r="J3" s="11"/>
      <c r="K3" s="11"/>
      <c r="L3" s="11"/>
    </row>
    <row r="4" spans="1:12" ht="15" customHeight="1" x14ac:dyDescent="0.25">
      <c r="A4" s="12" t="s">
        <v>747</v>
      </c>
      <c r="B4" s="11" t="s">
        <v>6</v>
      </c>
      <c r="C4" s="11"/>
      <c r="D4" s="11"/>
      <c r="E4" s="11"/>
      <c r="F4" s="11"/>
      <c r="G4" s="11"/>
      <c r="H4" s="11"/>
      <c r="I4" s="11"/>
      <c r="J4" s="11"/>
      <c r="K4" s="11"/>
      <c r="L4" s="11"/>
    </row>
    <row r="5" spans="1:12" x14ac:dyDescent="0.25">
      <c r="A5" s="12"/>
      <c r="B5" s="52" t="s">
        <v>748</v>
      </c>
      <c r="C5" s="52"/>
      <c r="D5" s="52"/>
      <c r="E5" s="52"/>
      <c r="F5" s="52"/>
      <c r="G5" s="52"/>
      <c r="H5" s="52"/>
      <c r="I5" s="52"/>
      <c r="J5" s="52"/>
      <c r="K5" s="52"/>
      <c r="L5" s="52"/>
    </row>
    <row r="6" spans="1:12" x14ac:dyDescent="0.25">
      <c r="A6" s="12"/>
      <c r="B6" s="53"/>
      <c r="C6" s="53"/>
      <c r="D6" s="53"/>
      <c r="E6" s="53"/>
      <c r="F6" s="53"/>
      <c r="G6" s="53"/>
      <c r="H6" s="53"/>
      <c r="I6" s="53"/>
      <c r="J6" s="53"/>
      <c r="K6" s="53"/>
      <c r="L6" s="53"/>
    </row>
    <row r="7" spans="1:12" x14ac:dyDescent="0.25">
      <c r="A7" s="12"/>
      <c r="B7" s="53" t="s">
        <v>749</v>
      </c>
      <c r="C7" s="53"/>
      <c r="D7" s="53"/>
      <c r="E7" s="53"/>
      <c r="F7" s="53"/>
      <c r="G7" s="53"/>
      <c r="H7" s="53"/>
      <c r="I7" s="53"/>
      <c r="J7" s="53"/>
      <c r="K7" s="53"/>
      <c r="L7" s="53"/>
    </row>
    <row r="8" spans="1:12" x14ac:dyDescent="0.25">
      <c r="A8" s="12"/>
      <c r="B8" s="53"/>
      <c r="C8" s="53"/>
      <c r="D8" s="53"/>
      <c r="E8" s="53"/>
      <c r="F8" s="53"/>
      <c r="G8" s="53"/>
      <c r="H8" s="53"/>
      <c r="I8" s="53"/>
      <c r="J8" s="53"/>
      <c r="K8" s="53"/>
      <c r="L8" s="53"/>
    </row>
    <row r="9" spans="1:12" x14ac:dyDescent="0.25">
      <c r="A9" s="12"/>
      <c r="B9" s="139" t="s">
        <v>750</v>
      </c>
      <c r="C9" s="139"/>
      <c r="D9" s="139"/>
      <c r="E9" s="139"/>
      <c r="F9" s="139"/>
      <c r="G9" s="139"/>
      <c r="H9" s="139"/>
      <c r="I9" s="139"/>
      <c r="J9" s="139"/>
      <c r="K9" s="139"/>
      <c r="L9" s="139"/>
    </row>
    <row r="10" spans="1:12" x14ac:dyDescent="0.25">
      <c r="A10" s="12"/>
      <c r="B10" s="80"/>
      <c r="C10" s="80"/>
      <c r="D10" s="80"/>
      <c r="E10" s="80"/>
      <c r="F10" s="80"/>
      <c r="G10" s="80"/>
      <c r="H10" s="80"/>
      <c r="I10" s="80"/>
      <c r="J10" s="80"/>
      <c r="K10" s="80"/>
      <c r="L10" s="80"/>
    </row>
    <row r="11" spans="1:12" ht="15.75" thickBot="1" x14ac:dyDescent="0.3">
      <c r="A11" s="12"/>
      <c r="B11" s="17"/>
      <c r="C11" s="18"/>
      <c r="D11" s="42" t="s">
        <v>323</v>
      </c>
      <c r="E11" s="42"/>
      <c r="F11" s="42"/>
      <c r="G11" s="42"/>
      <c r="H11" s="42"/>
      <c r="I11" s="18"/>
    </row>
    <row r="12" spans="1:12" ht="15.75" thickBot="1" x14ac:dyDescent="0.3">
      <c r="A12" s="12"/>
      <c r="B12" s="21" t="s">
        <v>282</v>
      </c>
      <c r="C12" s="18"/>
      <c r="D12" s="43">
        <v>2013</v>
      </c>
      <c r="E12" s="43"/>
      <c r="F12" s="18"/>
      <c r="G12" s="43">
        <v>2012</v>
      </c>
      <c r="H12" s="43"/>
      <c r="I12" s="18"/>
    </row>
    <row r="13" spans="1:12" x14ac:dyDescent="0.25">
      <c r="A13" s="12"/>
      <c r="B13" s="26" t="s">
        <v>33</v>
      </c>
      <c r="C13" s="27"/>
      <c r="D13" s="76"/>
      <c r="E13" s="76"/>
      <c r="F13" s="27"/>
      <c r="G13" s="76"/>
      <c r="H13" s="76"/>
      <c r="I13" s="27"/>
    </row>
    <row r="14" spans="1:12" x14ac:dyDescent="0.25">
      <c r="A14" s="12"/>
      <c r="B14" s="30" t="s">
        <v>34</v>
      </c>
      <c r="C14" s="17"/>
      <c r="D14" s="13" t="s">
        <v>261</v>
      </c>
      <c r="E14" s="37">
        <v>19127</v>
      </c>
      <c r="F14" s="17"/>
      <c r="G14" s="13" t="s">
        <v>261</v>
      </c>
      <c r="H14" s="37">
        <v>5659</v>
      </c>
      <c r="I14" s="17"/>
    </row>
    <row r="15" spans="1:12" x14ac:dyDescent="0.25">
      <c r="A15" s="12"/>
      <c r="B15" s="26" t="s">
        <v>751</v>
      </c>
      <c r="C15" s="27"/>
      <c r="D15" s="68">
        <v>613</v>
      </c>
      <c r="E15" s="68"/>
      <c r="F15" s="27"/>
      <c r="G15" s="68" t="s">
        <v>264</v>
      </c>
      <c r="H15" s="68"/>
      <c r="I15" s="27"/>
    </row>
    <row r="16" spans="1:12" x14ac:dyDescent="0.25">
      <c r="A16" s="12"/>
      <c r="B16" s="30" t="s">
        <v>752</v>
      </c>
      <c r="C16" s="17"/>
      <c r="D16" s="49">
        <v>159463</v>
      </c>
      <c r="E16" s="49"/>
      <c r="F16" s="17"/>
      <c r="G16" s="49">
        <v>158802</v>
      </c>
      <c r="H16" s="49"/>
      <c r="I16" s="17"/>
    </row>
    <row r="17" spans="1:12" ht="15.75" thickBot="1" x14ac:dyDescent="0.3">
      <c r="A17" s="12"/>
      <c r="B17" s="26" t="s">
        <v>47</v>
      </c>
      <c r="C17" s="27"/>
      <c r="D17" s="70">
        <v>2554</v>
      </c>
      <c r="E17" s="70"/>
      <c r="F17" s="27"/>
      <c r="G17" s="70">
        <v>1681</v>
      </c>
      <c r="H17" s="70"/>
      <c r="I17" s="27"/>
    </row>
    <row r="18" spans="1:12" ht="15.75" thickBot="1" x14ac:dyDescent="0.3">
      <c r="A18" s="12"/>
      <c r="B18" s="30" t="s">
        <v>753</v>
      </c>
      <c r="C18" s="17"/>
      <c r="D18" s="40" t="s">
        <v>261</v>
      </c>
      <c r="E18" s="81">
        <v>181757</v>
      </c>
      <c r="F18" s="17"/>
      <c r="G18" s="40" t="s">
        <v>261</v>
      </c>
      <c r="H18" s="81">
        <v>166142</v>
      </c>
      <c r="I18" s="17"/>
    </row>
    <row r="19" spans="1:12" ht="15.75" thickTop="1" x14ac:dyDescent="0.25">
      <c r="A19" s="12"/>
      <c r="B19" s="35"/>
      <c r="C19" s="27"/>
      <c r="D19" s="77"/>
      <c r="E19" s="77"/>
      <c r="F19" s="27"/>
      <c r="G19" s="77"/>
      <c r="H19" s="77"/>
      <c r="I19" s="27"/>
    </row>
    <row r="20" spans="1:12" x14ac:dyDescent="0.25">
      <c r="A20" s="12"/>
      <c r="B20" s="30" t="s">
        <v>754</v>
      </c>
      <c r="C20" s="17"/>
      <c r="D20" s="44"/>
      <c r="E20" s="44"/>
      <c r="F20" s="17"/>
      <c r="G20" s="44"/>
      <c r="H20" s="44"/>
      <c r="I20" s="17"/>
    </row>
    <row r="21" spans="1:12" x14ac:dyDescent="0.25">
      <c r="A21" s="12"/>
      <c r="B21" s="26" t="s">
        <v>755</v>
      </c>
      <c r="C21" s="27"/>
      <c r="D21" s="28" t="s">
        <v>261</v>
      </c>
      <c r="E21" s="29">
        <v>17527</v>
      </c>
      <c r="F21" s="27"/>
      <c r="G21" s="28" t="s">
        <v>261</v>
      </c>
      <c r="H21" s="29">
        <v>17527</v>
      </c>
      <c r="I21" s="27"/>
    </row>
    <row r="22" spans="1:12" ht="15.75" thickBot="1" x14ac:dyDescent="0.3">
      <c r="A22" s="12"/>
      <c r="B22" s="30" t="s">
        <v>57</v>
      </c>
      <c r="C22" s="17"/>
      <c r="D22" s="50">
        <v>1483</v>
      </c>
      <c r="E22" s="50"/>
      <c r="F22" s="17"/>
      <c r="G22" s="50">
        <v>1869</v>
      </c>
      <c r="H22" s="50"/>
      <c r="I22" s="17"/>
    </row>
    <row r="23" spans="1:12" ht="15.75" thickBot="1" x14ac:dyDescent="0.3">
      <c r="A23" s="12"/>
      <c r="B23" s="26" t="s">
        <v>756</v>
      </c>
      <c r="C23" s="27"/>
      <c r="D23" s="71">
        <v>19010</v>
      </c>
      <c r="E23" s="71"/>
      <c r="F23" s="27"/>
      <c r="G23" s="71">
        <v>19396</v>
      </c>
      <c r="H23" s="71"/>
      <c r="I23" s="27"/>
    </row>
    <row r="24" spans="1:12" x14ac:dyDescent="0.25">
      <c r="A24" s="12"/>
      <c r="B24" s="24"/>
      <c r="C24" s="17"/>
      <c r="D24" s="45"/>
      <c r="E24" s="45"/>
      <c r="F24" s="17"/>
      <c r="G24" s="45"/>
      <c r="H24" s="45"/>
      <c r="I24" s="17"/>
    </row>
    <row r="25" spans="1:12" x14ac:dyDescent="0.25">
      <c r="A25" s="12"/>
      <c r="B25" s="26" t="s">
        <v>757</v>
      </c>
      <c r="C25" s="27"/>
      <c r="D25" s="47"/>
      <c r="E25" s="47"/>
      <c r="F25" s="27"/>
      <c r="G25" s="47"/>
      <c r="H25" s="47"/>
      <c r="I25" s="27"/>
    </row>
    <row r="26" spans="1:12" ht="26.25" x14ac:dyDescent="0.25">
      <c r="A26" s="12"/>
      <c r="B26" s="30" t="s">
        <v>758</v>
      </c>
      <c r="C26" s="17"/>
      <c r="D26" s="49">
        <v>112714</v>
      </c>
      <c r="E26" s="49"/>
      <c r="F26" s="17"/>
      <c r="G26" s="49">
        <v>108963</v>
      </c>
      <c r="H26" s="49"/>
      <c r="I26" s="17"/>
    </row>
    <row r="27" spans="1:12" x14ac:dyDescent="0.25">
      <c r="A27" s="12"/>
      <c r="B27" s="26" t="s">
        <v>65</v>
      </c>
      <c r="C27" s="27"/>
      <c r="D27" s="48">
        <v>37235</v>
      </c>
      <c r="E27" s="48"/>
      <c r="F27" s="27"/>
      <c r="G27" s="48">
        <v>23430</v>
      </c>
      <c r="H27" s="48"/>
      <c r="I27" s="27"/>
    </row>
    <row r="28" spans="1:12" x14ac:dyDescent="0.25">
      <c r="A28" s="12"/>
      <c r="B28" s="30" t="s">
        <v>759</v>
      </c>
      <c r="C28" s="17"/>
      <c r="D28" s="49">
        <v>14711</v>
      </c>
      <c r="E28" s="49"/>
      <c r="F28" s="17"/>
      <c r="G28" s="49">
        <v>13804</v>
      </c>
      <c r="H28" s="49"/>
      <c r="I28" s="17"/>
    </row>
    <row r="29" spans="1:12" ht="15.75" thickBot="1" x14ac:dyDescent="0.3">
      <c r="A29" s="12"/>
      <c r="B29" s="26" t="s">
        <v>760</v>
      </c>
      <c r="C29" s="27"/>
      <c r="D29" s="46" t="s">
        <v>761</v>
      </c>
      <c r="E29" s="46"/>
      <c r="F29" s="28" t="s">
        <v>266</v>
      </c>
      <c r="G29" s="46">
        <v>549</v>
      </c>
      <c r="H29" s="46"/>
      <c r="I29" s="27"/>
    </row>
    <row r="30" spans="1:12" ht="15.75" thickBot="1" x14ac:dyDescent="0.3">
      <c r="A30" s="12"/>
      <c r="B30" s="30" t="s">
        <v>762</v>
      </c>
      <c r="C30" s="17"/>
      <c r="D30" s="74">
        <v>162747</v>
      </c>
      <c r="E30" s="74"/>
      <c r="F30" s="17"/>
      <c r="G30" s="74">
        <v>146746</v>
      </c>
      <c r="H30" s="74"/>
      <c r="I30" s="17"/>
    </row>
    <row r="31" spans="1:12" ht="15.75" thickBot="1" x14ac:dyDescent="0.3">
      <c r="A31" s="12"/>
      <c r="B31" s="26" t="s">
        <v>763</v>
      </c>
      <c r="C31" s="27"/>
      <c r="D31" s="38" t="s">
        <v>261</v>
      </c>
      <c r="E31" s="62">
        <v>181757</v>
      </c>
      <c r="F31" s="27"/>
      <c r="G31" s="38" t="s">
        <v>261</v>
      </c>
      <c r="H31" s="62">
        <v>166142</v>
      </c>
      <c r="I31" s="27"/>
    </row>
    <row r="32" spans="1:12" ht="15.75" thickTop="1" x14ac:dyDescent="0.25">
      <c r="A32" s="12"/>
      <c r="B32" s="53"/>
      <c r="C32" s="53"/>
      <c r="D32" s="53"/>
      <c r="E32" s="53"/>
      <c r="F32" s="53"/>
      <c r="G32" s="53"/>
      <c r="H32" s="53"/>
      <c r="I32" s="53"/>
      <c r="J32" s="53"/>
      <c r="K32" s="53"/>
      <c r="L32" s="53"/>
    </row>
    <row r="33" spans="1:12" x14ac:dyDescent="0.25">
      <c r="A33" s="12"/>
      <c r="B33" s="139" t="s">
        <v>764</v>
      </c>
      <c r="C33" s="139"/>
      <c r="D33" s="139"/>
      <c r="E33" s="139"/>
      <c r="F33" s="139"/>
      <c r="G33" s="139"/>
      <c r="H33" s="139"/>
      <c r="I33" s="139"/>
      <c r="J33" s="139"/>
      <c r="K33" s="139"/>
      <c r="L33" s="139"/>
    </row>
    <row r="34" spans="1:12" x14ac:dyDescent="0.25">
      <c r="A34" s="12"/>
      <c r="B34" s="80"/>
      <c r="C34" s="80"/>
      <c r="D34" s="80"/>
      <c r="E34" s="80"/>
      <c r="F34" s="80"/>
      <c r="G34" s="80"/>
      <c r="H34" s="80"/>
      <c r="I34" s="80"/>
      <c r="J34" s="80"/>
      <c r="K34" s="80"/>
      <c r="L34" s="80"/>
    </row>
    <row r="35" spans="1:12" ht="15.75" thickBot="1" x14ac:dyDescent="0.3">
      <c r="A35" s="12"/>
      <c r="B35" s="17"/>
      <c r="C35" s="18"/>
      <c r="D35" s="42" t="s">
        <v>259</v>
      </c>
      <c r="E35" s="42"/>
      <c r="F35" s="42"/>
      <c r="G35" s="42"/>
      <c r="H35" s="42"/>
      <c r="I35" s="42"/>
      <c r="J35" s="42"/>
      <c r="K35" s="42"/>
      <c r="L35" s="18"/>
    </row>
    <row r="36" spans="1:12" ht="15.75" thickBot="1" x14ac:dyDescent="0.3">
      <c r="A36" s="12"/>
      <c r="B36" s="21" t="s">
        <v>282</v>
      </c>
      <c r="C36" s="18"/>
      <c r="D36" s="43">
        <v>2013</v>
      </c>
      <c r="E36" s="43"/>
      <c r="F36" s="18"/>
      <c r="G36" s="43">
        <v>2012</v>
      </c>
      <c r="H36" s="43"/>
      <c r="I36" s="18"/>
      <c r="J36" s="43">
        <v>2011</v>
      </c>
      <c r="K36" s="43"/>
      <c r="L36" s="18"/>
    </row>
    <row r="37" spans="1:12" x14ac:dyDescent="0.25">
      <c r="A37" s="12"/>
      <c r="B37" s="24"/>
      <c r="C37" s="17"/>
      <c r="D37" s="45"/>
      <c r="E37" s="45"/>
      <c r="F37" s="17"/>
      <c r="G37" s="45"/>
      <c r="H37" s="45"/>
      <c r="I37" s="17"/>
      <c r="J37" s="45"/>
      <c r="K37" s="45"/>
      <c r="L37" s="17"/>
    </row>
    <row r="38" spans="1:12" x14ac:dyDescent="0.25">
      <c r="A38" s="12"/>
      <c r="B38" s="26" t="s">
        <v>765</v>
      </c>
      <c r="C38" s="27"/>
      <c r="D38" s="28" t="s">
        <v>261</v>
      </c>
      <c r="E38" s="32">
        <v>27</v>
      </c>
      <c r="F38" s="27"/>
      <c r="G38" s="28" t="s">
        <v>261</v>
      </c>
      <c r="H38" s="32">
        <v>7</v>
      </c>
      <c r="I38" s="27"/>
      <c r="J38" s="28" t="s">
        <v>261</v>
      </c>
      <c r="K38" s="32">
        <v>12</v>
      </c>
      <c r="L38" s="27"/>
    </row>
    <row r="39" spans="1:12" x14ac:dyDescent="0.25">
      <c r="A39" s="12"/>
      <c r="B39" s="30" t="s">
        <v>766</v>
      </c>
      <c r="C39" s="17"/>
      <c r="D39" s="49">
        <v>1073</v>
      </c>
      <c r="E39" s="49"/>
      <c r="F39" s="17"/>
      <c r="G39" s="49">
        <v>1076</v>
      </c>
      <c r="H39" s="49"/>
      <c r="I39" s="17"/>
      <c r="J39" s="49">
        <v>1084</v>
      </c>
      <c r="K39" s="49"/>
      <c r="L39" s="17"/>
    </row>
    <row r="40" spans="1:12" x14ac:dyDescent="0.25">
      <c r="A40" s="12"/>
      <c r="B40" s="26" t="s">
        <v>767</v>
      </c>
      <c r="C40" s="27"/>
      <c r="D40" s="48">
        <v>1262</v>
      </c>
      <c r="E40" s="48"/>
      <c r="F40" s="27"/>
      <c r="G40" s="48">
        <v>1422</v>
      </c>
      <c r="H40" s="48"/>
      <c r="I40" s="27"/>
      <c r="J40" s="68">
        <v>392</v>
      </c>
      <c r="K40" s="68"/>
      <c r="L40" s="27"/>
    </row>
    <row r="41" spans="1:12" ht="15.75" thickBot="1" x14ac:dyDescent="0.3">
      <c r="A41" s="12"/>
      <c r="B41" s="30" t="s">
        <v>768</v>
      </c>
      <c r="C41" s="17"/>
      <c r="D41" s="50">
        <v>1246</v>
      </c>
      <c r="E41" s="50"/>
      <c r="F41" s="17"/>
      <c r="G41" s="50">
        <v>1143</v>
      </c>
      <c r="H41" s="50"/>
      <c r="I41" s="17"/>
      <c r="J41" s="69">
        <v>790</v>
      </c>
      <c r="K41" s="69"/>
      <c r="L41" s="17"/>
    </row>
    <row r="42" spans="1:12" x14ac:dyDescent="0.25">
      <c r="A42" s="12"/>
      <c r="B42" s="35"/>
      <c r="C42" s="27"/>
      <c r="D42" s="76"/>
      <c r="E42" s="76"/>
      <c r="F42" s="27"/>
      <c r="G42" s="76"/>
      <c r="H42" s="76"/>
      <c r="I42" s="27"/>
      <c r="J42" s="76"/>
      <c r="K42" s="76"/>
      <c r="L42" s="27"/>
    </row>
    <row r="43" spans="1:12" x14ac:dyDescent="0.25">
      <c r="A43" s="12"/>
      <c r="B43" s="30" t="s">
        <v>769</v>
      </c>
      <c r="C43" s="17"/>
      <c r="D43" s="67" t="s">
        <v>770</v>
      </c>
      <c r="E43" s="67"/>
      <c r="F43" s="13" t="s">
        <v>266</v>
      </c>
      <c r="G43" s="67" t="s">
        <v>771</v>
      </c>
      <c r="H43" s="67"/>
      <c r="I43" s="13" t="s">
        <v>266</v>
      </c>
      <c r="J43" s="67" t="s">
        <v>772</v>
      </c>
      <c r="K43" s="67"/>
      <c r="L43" s="13" t="s">
        <v>266</v>
      </c>
    </row>
    <row r="44" spans="1:12" ht="15.75" thickBot="1" x14ac:dyDescent="0.3">
      <c r="A44" s="12"/>
      <c r="B44" s="26" t="s">
        <v>773</v>
      </c>
      <c r="C44" s="27"/>
      <c r="D44" s="46">
        <v>426</v>
      </c>
      <c r="E44" s="46"/>
      <c r="F44" s="27"/>
      <c r="G44" s="46">
        <v>327</v>
      </c>
      <c r="H44" s="46"/>
      <c r="I44" s="27"/>
      <c r="J44" s="46">
        <v>712</v>
      </c>
      <c r="K44" s="46"/>
      <c r="L44" s="27"/>
    </row>
    <row r="45" spans="1:12" ht="26.25" x14ac:dyDescent="0.25">
      <c r="A45" s="12"/>
      <c r="B45" s="30" t="s">
        <v>774</v>
      </c>
      <c r="C45" s="17"/>
      <c r="D45" s="136" t="s">
        <v>775</v>
      </c>
      <c r="E45" s="136"/>
      <c r="F45" s="13" t="s">
        <v>266</v>
      </c>
      <c r="G45" s="136" t="s">
        <v>776</v>
      </c>
      <c r="H45" s="136"/>
      <c r="I45" s="13" t="s">
        <v>266</v>
      </c>
      <c r="J45" s="136" t="s">
        <v>777</v>
      </c>
      <c r="K45" s="136"/>
      <c r="L45" s="13" t="s">
        <v>266</v>
      </c>
    </row>
    <row r="46" spans="1:12" ht="15.75" thickBot="1" x14ac:dyDescent="0.3">
      <c r="A46" s="12"/>
      <c r="B46" s="26" t="s">
        <v>778</v>
      </c>
      <c r="C46" s="27"/>
      <c r="D46" s="70">
        <v>15316</v>
      </c>
      <c r="E46" s="70"/>
      <c r="F46" s="27"/>
      <c r="G46" s="70">
        <v>14267</v>
      </c>
      <c r="H46" s="70"/>
      <c r="I46" s="27"/>
      <c r="J46" s="70">
        <v>8605</v>
      </c>
      <c r="K46" s="70"/>
      <c r="L46" s="27"/>
    </row>
    <row r="47" spans="1:12" ht="15.75" thickBot="1" x14ac:dyDescent="0.3">
      <c r="A47" s="12"/>
      <c r="B47" s="30" t="s">
        <v>116</v>
      </c>
      <c r="C47" s="17"/>
      <c r="D47" s="40" t="s">
        <v>261</v>
      </c>
      <c r="E47" s="81">
        <v>14711</v>
      </c>
      <c r="F47" s="17"/>
      <c r="G47" s="40" t="s">
        <v>261</v>
      </c>
      <c r="H47" s="81">
        <v>13804</v>
      </c>
      <c r="I47" s="17"/>
      <c r="J47" s="40" t="s">
        <v>261</v>
      </c>
      <c r="K47" s="81">
        <v>7847</v>
      </c>
      <c r="L47" s="17"/>
    </row>
    <row r="48" spans="1:12" ht="15.75" thickTop="1" x14ac:dyDescent="0.25">
      <c r="A48" s="12"/>
      <c r="B48" s="80"/>
      <c r="C48" s="80"/>
      <c r="D48" s="80"/>
      <c r="E48" s="80"/>
      <c r="F48" s="80"/>
      <c r="G48" s="80"/>
      <c r="H48" s="80"/>
      <c r="I48" s="80"/>
      <c r="J48" s="80"/>
      <c r="K48" s="80"/>
      <c r="L48" s="80"/>
    </row>
    <row r="49" spans="1:12" x14ac:dyDescent="0.25">
      <c r="A49" s="12"/>
      <c r="B49" s="139" t="s">
        <v>779</v>
      </c>
      <c r="C49" s="139"/>
      <c r="D49" s="139"/>
      <c r="E49" s="139"/>
      <c r="F49" s="139"/>
      <c r="G49" s="139"/>
      <c r="H49" s="139"/>
      <c r="I49" s="139"/>
      <c r="J49" s="139"/>
      <c r="K49" s="139"/>
      <c r="L49" s="139"/>
    </row>
    <row r="50" spans="1:12" x14ac:dyDescent="0.25">
      <c r="A50" s="12"/>
      <c r="B50" s="80"/>
      <c r="C50" s="80"/>
      <c r="D50" s="80"/>
      <c r="E50" s="80"/>
      <c r="F50" s="80"/>
      <c r="G50" s="80"/>
      <c r="H50" s="80"/>
      <c r="I50" s="80"/>
      <c r="J50" s="80"/>
      <c r="K50" s="80"/>
      <c r="L50" s="80"/>
    </row>
    <row r="51" spans="1:12" ht="15.75" thickBot="1" x14ac:dyDescent="0.3">
      <c r="A51" s="12"/>
      <c r="B51" s="17"/>
      <c r="C51" s="18"/>
      <c r="D51" s="42" t="s">
        <v>780</v>
      </c>
      <c r="E51" s="42"/>
      <c r="F51" s="42"/>
      <c r="G51" s="42"/>
      <c r="H51" s="42"/>
      <c r="I51" s="42"/>
      <c r="J51" s="42"/>
      <c r="K51" s="42"/>
      <c r="L51" s="18"/>
    </row>
    <row r="52" spans="1:12" ht="15.75" thickBot="1" x14ac:dyDescent="0.3">
      <c r="A52" s="12"/>
      <c r="B52" s="21" t="s">
        <v>282</v>
      </c>
      <c r="C52" s="18"/>
      <c r="D52" s="43">
        <v>2013</v>
      </c>
      <c r="E52" s="43"/>
      <c r="F52" s="18"/>
      <c r="G52" s="43">
        <v>2012</v>
      </c>
      <c r="H52" s="43"/>
      <c r="I52" s="18"/>
      <c r="J52" s="43">
        <v>2011</v>
      </c>
      <c r="K52" s="43"/>
      <c r="L52" s="18"/>
    </row>
    <row r="53" spans="1:12" x14ac:dyDescent="0.25">
      <c r="A53" s="12"/>
      <c r="B53" s="24"/>
      <c r="C53" s="17"/>
      <c r="D53" s="45"/>
      <c r="E53" s="45"/>
      <c r="F53" s="17"/>
      <c r="G53" s="45"/>
      <c r="H53" s="45"/>
      <c r="I53" s="17"/>
      <c r="J53" s="45"/>
      <c r="K53" s="45"/>
      <c r="L53" s="17"/>
    </row>
    <row r="54" spans="1:12" x14ac:dyDescent="0.25">
      <c r="A54" s="12"/>
      <c r="B54" s="26" t="s">
        <v>781</v>
      </c>
      <c r="C54" s="27"/>
      <c r="D54" s="28" t="s">
        <v>261</v>
      </c>
      <c r="E54" s="29">
        <v>14711</v>
      </c>
      <c r="F54" s="27"/>
      <c r="G54" s="28" t="s">
        <v>261</v>
      </c>
      <c r="H54" s="29">
        <v>13804</v>
      </c>
      <c r="I54" s="27"/>
      <c r="J54" s="28" t="s">
        <v>261</v>
      </c>
      <c r="K54" s="29">
        <v>7847</v>
      </c>
      <c r="L54" s="27"/>
    </row>
    <row r="55" spans="1:12" x14ac:dyDescent="0.25">
      <c r="A55" s="12"/>
      <c r="B55" s="24"/>
      <c r="C55" s="17"/>
      <c r="D55" s="44"/>
      <c r="E55" s="44"/>
      <c r="F55" s="17"/>
      <c r="G55" s="44"/>
      <c r="H55" s="44"/>
      <c r="I55" s="17"/>
      <c r="J55" s="44"/>
      <c r="K55" s="44"/>
      <c r="L55" s="17"/>
    </row>
    <row r="56" spans="1:12" x14ac:dyDescent="0.25">
      <c r="A56" s="12"/>
      <c r="B56" s="26" t="s">
        <v>782</v>
      </c>
      <c r="C56" s="27"/>
      <c r="D56" s="47"/>
      <c r="E56" s="47"/>
      <c r="F56" s="27"/>
      <c r="G56" s="47"/>
      <c r="H56" s="47"/>
      <c r="I56" s="27"/>
      <c r="J56" s="47"/>
      <c r="K56" s="47"/>
      <c r="L56" s="27"/>
    </row>
    <row r="57" spans="1:12" ht="27" thickBot="1" x14ac:dyDescent="0.3">
      <c r="A57" s="12"/>
      <c r="B57" s="30" t="s">
        <v>134</v>
      </c>
      <c r="C57" s="17"/>
      <c r="D57" s="69">
        <v>682</v>
      </c>
      <c r="E57" s="69"/>
      <c r="F57" s="17"/>
      <c r="G57" s="69">
        <v>352</v>
      </c>
      <c r="H57" s="69"/>
      <c r="I57" s="17"/>
      <c r="J57" s="69" t="s">
        <v>783</v>
      </c>
      <c r="K57" s="69"/>
      <c r="L57" s="13" t="s">
        <v>266</v>
      </c>
    </row>
    <row r="58" spans="1:12" ht="26.25" x14ac:dyDescent="0.25">
      <c r="A58" s="12"/>
      <c r="B58" s="26" t="s">
        <v>784</v>
      </c>
      <c r="C58" s="27"/>
      <c r="D58" s="28" t="s">
        <v>261</v>
      </c>
      <c r="E58" s="137">
        <v>682</v>
      </c>
      <c r="F58" s="27"/>
      <c r="G58" s="28" t="s">
        <v>261</v>
      </c>
      <c r="H58" s="137">
        <v>352</v>
      </c>
      <c r="I58" s="27"/>
      <c r="J58" s="28" t="s">
        <v>261</v>
      </c>
      <c r="K58" s="137" t="s">
        <v>783</v>
      </c>
      <c r="L58" s="28" t="s">
        <v>266</v>
      </c>
    </row>
    <row r="59" spans="1:12" ht="15.75" thickBot="1" x14ac:dyDescent="0.3">
      <c r="A59" s="12"/>
      <c r="B59" s="30" t="s">
        <v>785</v>
      </c>
      <c r="C59" s="17"/>
      <c r="D59" s="69" t="s">
        <v>786</v>
      </c>
      <c r="E59" s="69"/>
      <c r="F59" s="13" t="s">
        <v>266</v>
      </c>
      <c r="G59" s="69" t="s">
        <v>787</v>
      </c>
      <c r="H59" s="69"/>
      <c r="I59" s="13" t="s">
        <v>266</v>
      </c>
      <c r="J59" s="69">
        <v>154</v>
      </c>
      <c r="K59" s="69"/>
      <c r="L59" s="17"/>
    </row>
    <row r="60" spans="1:12" ht="27" thickBot="1" x14ac:dyDescent="0.3">
      <c r="A60" s="12"/>
      <c r="B60" s="26" t="s">
        <v>135</v>
      </c>
      <c r="C60" s="27"/>
      <c r="D60" s="63" t="s">
        <v>261</v>
      </c>
      <c r="E60" s="138">
        <v>409</v>
      </c>
      <c r="F60" s="27"/>
      <c r="G60" s="63" t="s">
        <v>261</v>
      </c>
      <c r="H60" s="138">
        <v>211</v>
      </c>
      <c r="I60" s="27"/>
      <c r="J60" s="63" t="s">
        <v>261</v>
      </c>
      <c r="K60" s="138" t="s">
        <v>415</v>
      </c>
      <c r="L60" s="28" t="s">
        <v>266</v>
      </c>
    </row>
    <row r="61" spans="1:12" ht="15.75" thickBot="1" x14ac:dyDescent="0.3">
      <c r="A61" s="12"/>
      <c r="B61" s="30" t="s">
        <v>788</v>
      </c>
      <c r="C61" s="17"/>
      <c r="D61" s="40" t="s">
        <v>261</v>
      </c>
      <c r="E61" s="64">
        <v>15120</v>
      </c>
      <c r="F61" s="17"/>
      <c r="G61" s="40" t="s">
        <v>261</v>
      </c>
      <c r="H61" s="64">
        <v>14015</v>
      </c>
      <c r="I61" s="17"/>
      <c r="J61" s="40" t="s">
        <v>261</v>
      </c>
      <c r="K61" s="64">
        <v>7617</v>
      </c>
      <c r="L61" s="17"/>
    </row>
    <row r="62" spans="1:12" ht="15.75" thickTop="1" x14ac:dyDescent="0.25">
      <c r="A62" s="12"/>
      <c r="B62" s="53"/>
      <c r="C62" s="53"/>
      <c r="D62" s="53"/>
      <c r="E62" s="53"/>
      <c r="F62" s="53"/>
      <c r="G62" s="53"/>
      <c r="H62" s="53"/>
      <c r="I62" s="53"/>
      <c r="J62" s="53"/>
      <c r="K62" s="53"/>
      <c r="L62" s="53"/>
    </row>
    <row r="63" spans="1:12" x14ac:dyDescent="0.25">
      <c r="A63" s="12"/>
      <c r="B63" s="139" t="s">
        <v>789</v>
      </c>
      <c r="C63" s="139"/>
      <c r="D63" s="139"/>
      <c r="E63" s="139"/>
      <c r="F63" s="139"/>
      <c r="G63" s="139"/>
      <c r="H63" s="139"/>
      <c r="I63" s="139"/>
      <c r="J63" s="139"/>
      <c r="K63" s="139"/>
      <c r="L63" s="139"/>
    </row>
    <row r="64" spans="1:12" x14ac:dyDescent="0.25">
      <c r="A64" s="12"/>
      <c r="B64" s="53"/>
      <c r="C64" s="53"/>
      <c r="D64" s="53"/>
      <c r="E64" s="53"/>
      <c r="F64" s="53"/>
      <c r="G64" s="53"/>
      <c r="H64" s="53"/>
      <c r="I64" s="53"/>
      <c r="J64" s="53"/>
      <c r="K64" s="53"/>
      <c r="L64" s="53"/>
    </row>
    <row r="65" spans="1:12" ht="15.75" thickBot="1" x14ac:dyDescent="0.3">
      <c r="A65" s="12"/>
      <c r="B65" s="17"/>
      <c r="C65" s="18"/>
      <c r="D65" s="42" t="s">
        <v>259</v>
      </c>
      <c r="E65" s="42"/>
      <c r="F65" s="42"/>
      <c r="G65" s="42"/>
      <c r="H65" s="42"/>
      <c r="I65" s="42"/>
      <c r="J65" s="42"/>
      <c r="K65" s="42"/>
      <c r="L65" s="18"/>
    </row>
    <row r="66" spans="1:12" ht="15.75" thickBot="1" x14ac:dyDescent="0.3">
      <c r="A66" s="12"/>
      <c r="B66" s="21" t="s">
        <v>282</v>
      </c>
      <c r="C66" s="18"/>
      <c r="D66" s="43">
        <v>2013</v>
      </c>
      <c r="E66" s="43"/>
      <c r="F66" s="18"/>
      <c r="G66" s="43">
        <v>2012</v>
      </c>
      <c r="H66" s="43"/>
      <c r="I66" s="18"/>
      <c r="J66" s="43">
        <v>2011</v>
      </c>
      <c r="K66" s="43"/>
      <c r="L66" s="18"/>
    </row>
    <row r="67" spans="1:12" x14ac:dyDescent="0.25">
      <c r="A67" s="12"/>
      <c r="B67" s="24"/>
      <c r="C67" s="17"/>
      <c r="D67" s="45"/>
      <c r="E67" s="45"/>
      <c r="F67" s="17"/>
      <c r="G67" s="45"/>
      <c r="H67" s="45"/>
      <c r="I67" s="17"/>
      <c r="J67" s="45"/>
      <c r="K67" s="45"/>
      <c r="L67" s="17"/>
    </row>
    <row r="68" spans="1:12" x14ac:dyDescent="0.25">
      <c r="A68" s="12"/>
      <c r="B68" s="26" t="s">
        <v>790</v>
      </c>
      <c r="C68" s="27"/>
      <c r="D68" s="47"/>
      <c r="E68" s="47"/>
      <c r="F68" s="27"/>
      <c r="G68" s="47"/>
      <c r="H68" s="47"/>
      <c r="I68" s="27"/>
      <c r="J68" s="47"/>
      <c r="K68" s="47"/>
      <c r="L68" s="27"/>
    </row>
    <row r="69" spans="1:12" x14ac:dyDescent="0.25">
      <c r="A69" s="12"/>
      <c r="B69" s="57" t="s">
        <v>116</v>
      </c>
      <c r="C69" s="17"/>
      <c r="D69" s="13" t="s">
        <v>261</v>
      </c>
      <c r="E69" s="37">
        <v>14711</v>
      </c>
      <c r="F69" s="17"/>
      <c r="G69" s="13" t="s">
        <v>261</v>
      </c>
      <c r="H69" s="37">
        <v>13804</v>
      </c>
      <c r="I69" s="17"/>
      <c r="J69" s="13" t="s">
        <v>261</v>
      </c>
      <c r="K69" s="37">
        <v>7847</v>
      </c>
      <c r="L69" s="17"/>
    </row>
    <row r="70" spans="1:12" ht="39" x14ac:dyDescent="0.25">
      <c r="A70" s="12"/>
      <c r="B70" s="31" t="s">
        <v>791</v>
      </c>
      <c r="C70" s="27"/>
      <c r="D70" s="47"/>
      <c r="E70" s="47"/>
      <c r="F70" s="27"/>
      <c r="G70" s="47"/>
      <c r="H70" s="47"/>
      <c r="I70" s="27"/>
      <c r="J70" s="47"/>
      <c r="K70" s="47"/>
      <c r="L70" s="27"/>
    </row>
    <row r="71" spans="1:12" ht="26.25" x14ac:dyDescent="0.25">
      <c r="A71" s="12"/>
      <c r="B71" s="104" t="s">
        <v>792</v>
      </c>
      <c r="C71" s="17"/>
      <c r="D71" s="67" t="s">
        <v>793</v>
      </c>
      <c r="E71" s="67"/>
      <c r="F71" s="13" t="s">
        <v>266</v>
      </c>
      <c r="G71" s="67" t="s">
        <v>794</v>
      </c>
      <c r="H71" s="67"/>
      <c r="I71" s="13" t="s">
        <v>266</v>
      </c>
      <c r="J71" s="67" t="s">
        <v>795</v>
      </c>
      <c r="K71" s="67"/>
      <c r="L71" s="13" t="s">
        <v>266</v>
      </c>
    </row>
    <row r="72" spans="1:12" x14ac:dyDescent="0.25">
      <c r="A72" s="12"/>
      <c r="B72" s="105" t="s">
        <v>796</v>
      </c>
      <c r="C72" s="27"/>
      <c r="D72" s="48">
        <v>3560</v>
      </c>
      <c r="E72" s="48"/>
      <c r="F72" s="27"/>
      <c r="G72" s="48">
        <v>2160</v>
      </c>
      <c r="H72" s="48"/>
      <c r="I72" s="27"/>
      <c r="J72" s="48">
        <v>1548</v>
      </c>
      <c r="K72" s="48"/>
      <c r="L72" s="27"/>
    </row>
    <row r="73" spans="1:12" x14ac:dyDescent="0.25">
      <c r="A73" s="12"/>
      <c r="B73" s="104" t="s">
        <v>797</v>
      </c>
      <c r="C73" s="17"/>
      <c r="D73" s="67" t="s">
        <v>798</v>
      </c>
      <c r="E73" s="67"/>
      <c r="F73" s="13" t="s">
        <v>266</v>
      </c>
      <c r="G73" s="67" t="s">
        <v>799</v>
      </c>
      <c r="H73" s="67"/>
      <c r="I73" s="13" t="s">
        <v>266</v>
      </c>
      <c r="J73" s="67" t="s">
        <v>800</v>
      </c>
      <c r="K73" s="67"/>
      <c r="L73" s="13" t="s">
        <v>266</v>
      </c>
    </row>
    <row r="74" spans="1:12" ht="15.75" thickBot="1" x14ac:dyDescent="0.3">
      <c r="A74" s="12"/>
      <c r="B74" s="105" t="s">
        <v>801</v>
      </c>
      <c r="C74" s="27"/>
      <c r="D74" s="70">
        <v>3020</v>
      </c>
      <c r="E74" s="70"/>
      <c r="F74" s="27"/>
      <c r="G74" s="46" t="s">
        <v>802</v>
      </c>
      <c r="H74" s="46"/>
      <c r="I74" s="28" t="s">
        <v>266</v>
      </c>
      <c r="J74" s="46">
        <v>349</v>
      </c>
      <c r="K74" s="46"/>
      <c r="L74" s="27"/>
    </row>
    <row r="75" spans="1:12" ht="27" thickBot="1" x14ac:dyDescent="0.3">
      <c r="A75" s="12"/>
      <c r="B75" s="30" t="s">
        <v>803</v>
      </c>
      <c r="C75" s="17"/>
      <c r="D75" s="75" t="s">
        <v>804</v>
      </c>
      <c r="E75" s="75"/>
      <c r="F75" s="13" t="s">
        <v>266</v>
      </c>
      <c r="G75" s="75">
        <v>756</v>
      </c>
      <c r="H75" s="75"/>
      <c r="I75" s="17"/>
      <c r="J75" s="75" t="s">
        <v>805</v>
      </c>
      <c r="K75" s="75"/>
      <c r="L75" s="13" t="s">
        <v>266</v>
      </c>
    </row>
    <row r="76" spans="1:12" x14ac:dyDescent="0.25">
      <c r="A76" s="12"/>
      <c r="B76" s="35"/>
      <c r="C76" s="27"/>
      <c r="D76" s="76"/>
      <c r="E76" s="76"/>
      <c r="F76" s="27"/>
      <c r="G76" s="76"/>
      <c r="H76" s="76"/>
      <c r="I76" s="27"/>
      <c r="J76" s="76"/>
      <c r="K76" s="76"/>
      <c r="L76" s="27"/>
    </row>
    <row r="77" spans="1:12" x14ac:dyDescent="0.25">
      <c r="A77" s="12"/>
      <c r="B77" s="30" t="s">
        <v>806</v>
      </c>
      <c r="C77" s="17"/>
      <c r="D77" s="44"/>
      <c r="E77" s="44"/>
      <c r="F77" s="17"/>
      <c r="G77" s="44"/>
      <c r="H77" s="44"/>
      <c r="I77" s="17"/>
      <c r="J77" s="44"/>
      <c r="K77" s="44"/>
      <c r="L77" s="17"/>
    </row>
    <row r="78" spans="1:12" x14ac:dyDescent="0.25">
      <c r="A78" s="12"/>
      <c r="B78" s="26" t="s">
        <v>807</v>
      </c>
      <c r="C78" s="27"/>
      <c r="D78" s="68" t="s">
        <v>808</v>
      </c>
      <c r="E78" s="68"/>
      <c r="F78" s="28" t="s">
        <v>266</v>
      </c>
      <c r="G78" s="68" t="s">
        <v>264</v>
      </c>
      <c r="H78" s="68"/>
      <c r="I78" s="27"/>
      <c r="J78" s="48">
        <v>40153</v>
      </c>
      <c r="K78" s="48"/>
      <c r="L78" s="27"/>
    </row>
    <row r="79" spans="1:12" ht="15.75" thickBot="1" x14ac:dyDescent="0.3">
      <c r="A79" s="12"/>
      <c r="B79" s="30" t="s">
        <v>809</v>
      </c>
      <c r="C79" s="17"/>
      <c r="D79" s="50">
        <v>1270</v>
      </c>
      <c r="E79" s="50"/>
      <c r="F79" s="17"/>
      <c r="G79" s="69" t="s">
        <v>264</v>
      </c>
      <c r="H79" s="69"/>
      <c r="I79" s="17"/>
      <c r="J79" s="69" t="s">
        <v>810</v>
      </c>
      <c r="K79" s="69"/>
      <c r="L79" s="13" t="s">
        <v>266</v>
      </c>
    </row>
    <row r="80" spans="1:12" ht="15.75" thickBot="1" x14ac:dyDescent="0.3">
      <c r="A80" s="12"/>
      <c r="B80" s="26" t="s">
        <v>811</v>
      </c>
      <c r="C80" s="27"/>
      <c r="D80" s="72">
        <v>657</v>
      </c>
      <c r="E80" s="72"/>
      <c r="F80" s="27"/>
      <c r="G80" s="72" t="s">
        <v>264</v>
      </c>
      <c r="H80" s="72"/>
      <c r="I80" s="27"/>
      <c r="J80" s="71">
        <v>24693</v>
      </c>
      <c r="K80" s="71"/>
      <c r="L80" s="27"/>
    </row>
    <row r="81" spans="1:12" x14ac:dyDescent="0.25">
      <c r="A81" s="12"/>
      <c r="B81" s="24"/>
      <c r="C81" s="17"/>
      <c r="D81" s="45"/>
      <c r="E81" s="45"/>
      <c r="F81" s="17"/>
      <c r="G81" s="45"/>
      <c r="H81" s="45"/>
      <c r="I81" s="17"/>
      <c r="J81" s="45"/>
      <c r="K81" s="45"/>
      <c r="L81" s="17"/>
    </row>
    <row r="82" spans="1:12" x14ac:dyDescent="0.25">
      <c r="A82" s="12"/>
      <c r="B82" s="26" t="s">
        <v>812</v>
      </c>
      <c r="C82" s="27"/>
      <c r="D82" s="47"/>
      <c r="E82" s="47"/>
      <c r="F82" s="27"/>
      <c r="G82" s="47"/>
      <c r="H82" s="47"/>
      <c r="I82" s="27"/>
      <c r="J82" s="47"/>
      <c r="K82" s="47"/>
      <c r="L82" s="27"/>
    </row>
    <row r="83" spans="1:12" ht="26.25" x14ac:dyDescent="0.25">
      <c r="A83" s="12"/>
      <c r="B83" s="57" t="s">
        <v>192</v>
      </c>
      <c r="C83" s="17"/>
      <c r="D83" s="67">
        <v>860</v>
      </c>
      <c r="E83" s="67"/>
      <c r="F83" s="17"/>
      <c r="G83" s="67">
        <v>222</v>
      </c>
      <c r="H83" s="67"/>
      <c r="I83" s="17"/>
      <c r="J83" s="49">
        <v>2175</v>
      </c>
      <c r="K83" s="49"/>
      <c r="L83" s="17"/>
    </row>
    <row r="84" spans="1:12" x14ac:dyDescent="0.25">
      <c r="A84" s="12"/>
      <c r="B84" s="31" t="s">
        <v>193</v>
      </c>
      <c r="C84" s="27"/>
      <c r="D84" s="68" t="s">
        <v>813</v>
      </c>
      <c r="E84" s="68"/>
      <c r="F84" s="28" t="s">
        <v>266</v>
      </c>
      <c r="G84" s="68" t="s">
        <v>814</v>
      </c>
      <c r="H84" s="68"/>
      <c r="I84" s="28" t="s">
        <v>266</v>
      </c>
      <c r="J84" s="68" t="s">
        <v>815</v>
      </c>
      <c r="K84" s="68"/>
      <c r="L84" s="28" t="s">
        <v>266</v>
      </c>
    </row>
    <row r="85" spans="1:12" x14ac:dyDescent="0.25">
      <c r="A85" s="12"/>
      <c r="B85" s="57" t="s">
        <v>152</v>
      </c>
      <c r="C85" s="17"/>
      <c r="D85" s="67" t="s">
        <v>264</v>
      </c>
      <c r="E85" s="67"/>
      <c r="F85" s="17"/>
      <c r="G85" s="67" t="s">
        <v>264</v>
      </c>
      <c r="H85" s="67"/>
      <c r="I85" s="17"/>
      <c r="J85" s="67" t="s">
        <v>816</v>
      </c>
      <c r="K85" s="67"/>
      <c r="L85" s="13" t="s">
        <v>266</v>
      </c>
    </row>
    <row r="86" spans="1:12" x14ac:dyDescent="0.25">
      <c r="A86" s="12"/>
      <c r="B86" s="31" t="s">
        <v>153</v>
      </c>
      <c r="C86" s="27"/>
      <c r="D86" s="68" t="s">
        <v>264</v>
      </c>
      <c r="E86" s="68"/>
      <c r="F86" s="27"/>
      <c r="G86" s="68" t="s">
        <v>264</v>
      </c>
      <c r="H86" s="68"/>
      <c r="I86" s="27"/>
      <c r="J86" s="68" t="s">
        <v>434</v>
      </c>
      <c r="K86" s="68"/>
      <c r="L86" s="28" t="s">
        <v>266</v>
      </c>
    </row>
    <row r="87" spans="1:12" x14ac:dyDescent="0.25">
      <c r="A87" s="12"/>
      <c r="B87" s="57" t="s">
        <v>817</v>
      </c>
      <c r="C87" s="17"/>
      <c r="D87" s="49">
        <v>16200</v>
      </c>
      <c r="E87" s="49"/>
      <c r="F87" s="17"/>
      <c r="G87" s="44"/>
      <c r="H87" s="44"/>
      <c r="I87" s="17"/>
      <c r="J87" s="44"/>
      <c r="K87" s="44"/>
      <c r="L87" s="17"/>
    </row>
    <row r="88" spans="1:12" ht="15.75" thickBot="1" x14ac:dyDescent="0.3">
      <c r="A88" s="12"/>
      <c r="B88" s="31" t="s">
        <v>194</v>
      </c>
      <c r="C88" s="27"/>
      <c r="D88" s="46" t="s">
        <v>264</v>
      </c>
      <c r="E88" s="46"/>
      <c r="F88" s="27"/>
      <c r="G88" s="46" t="s">
        <v>264</v>
      </c>
      <c r="H88" s="46"/>
      <c r="I88" s="27"/>
      <c r="J88" s="46" t="s">
        <v>265</v>
      </c>
      <c r="K88" s="46"/>
      <c r="L88" s="28" t="s">
        <v>266</v>
      </c>
    </row>
    <row r="89" spans="1:12" ht="27" thickBot="1" x14ac:dyDescent="0.3">
      <c r="A89" s="12"/>
      <c r="B89" s="30" t="s">
        <v>818</v>
      </c>
      <c r="C89" s="17"/>
      <c r="D89" s="74">
        <v>14880</v>
      </c>
      <c r="E89" s="74"/>
      <c r="F89" s="17"/>
      <c r="G89" s="75">
        <v>97</v>
      </c>
      <c r="H89" s="75"/>
      <c r="I89" s="17"/>
      <c r="J89" s="75" t="s">
        <v>819</v>
      </c>
      <c r="K89" s="75"/>
      <c r="L89" s="13" t="s">
        <v>266</v>
      </c>
    </row>
    <row r="90" spans="1:12" x14ac:dyDescent="0.25">
      <c r="A90" s="12"/>
      <c r="B90" s="35"/>
      <c r="C90" s="27"/>
      <c r="D90" s="76"/>
      <c r="E90" s="76"/>
      <c r="F90" s="27"/>
      <c r="G90" s="76"/>
      <c r="H90" s="76"/>
      <c r="I90" s="27"/>
      <c r="J90" s="76"/>
      <c r="K90" s="76"/>
      <c r="L90" s="27"/>
    </row>
    <row r="91" spans="1:12" ht="26.25" x14ac:dyDescent="0.25">
      <c r="A91" s="12"/>
      <c r="B91" s="30" t="s">
        <v>820</v>
      </c>
      <c r="C91" s="17"/>
      <c r="D91" s="49">
        <v>13468</v>
      </c>
      <c r="E91" s="49"/>
      <c r="F91" s="17"/>
      <c r="G91" s="67">
        <v>853</v>
      </c>
      <c r="H91" s="67"/>
      <c r="I91" s="17"/>
      <c r="J91" s="67" t="s">
        <v>821</v>
      </c>
      <c r="K91" s="67"/>
      <c r="L91" s="13" t="s">
        <v>266</v>
      </c>
    </row>
    <row r="92" spans="1:12" ht="27" thickBot="1" x14ac:dyDescent="0.3">
      <c r="A92" s="12"/>
      <c r="B92" s="26" t="s">
        <v>198</v>
      </c>
      <c r="C92" s="27"/>
      <c r="D92" s="70">
        <v>5659</v>
      </c>
      <c r="E92" s="70"/>
      <c r="F92" s="27"/>
      <c r="G92" s="70">
        <v>4806</v>
      </c>
      <c r="H92" s="70"/>
      <c r="I92" s="27"/>
      <c r="J92" s="70">
        <v>5294</v>
      </c>
      <c r="K92" s="70"/>
      <c r="L92" s="27"/>
    </row>
    <row r="93" spans="1:12" ht="15.75" thickBot="1" x14ac:dyDescent="0.3">
      <c r="A93" s="12"/>
      <c r="B93" s="30" t="s">
        <v>199</v>
      </c>
      <c r="C93" s="17"/>
      <c r="D93" s="40" t="s">
        <v>261</v>
      </c>
      <c r="E93" s="81">
        <v>19127</v>
      </c>
      <c r="F93" s="17"/>
      <c r="G93" s="40" t="s">
        <v>261</v>
      </c>
      <c r="H93" s="81">
        <v>5659</v>
      </c>
      <c r="I93" s="17"/>
      <c r="J93" s="40" t="s">
        <v>261</v>
      </c>
      <c r="K93" s="81">
        <v>4806</v>
      </c>
      <c r="L93" s="17"/>
    </row>
  </sheetData>
  <mergeCells count="183">
    <mergeCell ref="B6:L6"/>
    <mergeCell ref="B7:L7"/>
    <mergeCell ref="B8:L8"/>
    <mergeCell ref="B9:L9"/>
    <mergeCell ref="B10:L10"/>
    <mergeCell ref="B32:L32"/>
    <mergeCell ref="D92:E92"/>
    <mergeCell ref="G92:H92"/>
    <mergeCell ref="J92:K92"/>
    <mergeCell ref="A1:A2"/>
    <mergeCell ref="B1:L1"/>
    <mergeCell ref="B2:L2"/>
    <mergeCell ref="B3:L3"/>
    <mergeCell ref="A4:A93"/>
    <mergeCell ref="B4:L4"/>
    <mergeCell ref="B5:L5"/>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7:E67"/>
    <mergeCell ref="G67:H67"/>
    <mergeCell ref="J67:K67"/>
    <mergeCell ref="D68:E68"/>
    <mergeCell ref="G68:H68"/>
    <mergeCell ref="J68:K68"/>
    <mergeCell ref="D59:E59"/>
    <mergeCell ref="G59:H59"/>
    <mergeCell ref="J59:K59"/>
    <mergeCell ref="D65:K65"/>
    <mergeCell ref="D66:E66"/>
    <mergeCell ref="G66:H66"/>
    <mergeCell ref="J66:K66"/>
    <mergeCell ref="B62:L62"/>
    <mergeCell ref="B63:L63"/>
    <mergeCell ref="B64:L64"/>
    <mergeCell ref="D56:E56"/>
    <mergeCell ref="G56:H56"/>
    <mergeCell ref="J56:K56"/>
    <mergeCell ref="D57:E57"/>
    <mergeCell ref="G57:H57"/>
    <mergeCell ref="J57:K57"/>
    <mergeCell ref="D53:E53"/>
    <mergeCell ref="G53:H53"/>
    <mergeCell ref="J53:K53"/>
    <mergeCell ref="D55:E55"/>
    <mergeCell ref="G55:H55"/>
    <mergeCell ref="J55:K55"/>
    <mergeCell ref="D46:E46"/>
    <mergeCell ref="G46:H46"/>
    <mergeCell ref="J46:K46"/>
    <mergeCell ref="D51:K51"/>
    <mergeCell ref="D52:E52"/>
    <mergeCell ref="G52:H52"/>
    <mergeCell ref="J52:K52"/>
    <mergeCell ref="B48:L48"/>
    <mergeCell ref="B49:L49"/>
    <mergeCell ref="B50:L50"/>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30:E30"/>
    <mergeCell ref="G30:H30"/>
    <mergeCell ref="D35:K35"/>
    <mergeCell ref="D36:E36"/>
    <mergeCell ref="G36:H36"/>
    <mergeCell ref="J36:K36"/>
    <mergeCell ref="B33:L33"/>
    <mergeCell ref="B34:L34"/>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 ref="D16:E16"/>
    <mergeCell ref="G16:H16"/>
    <mergeCell ref="D17:E17"/>
    <mergeCell ref="G17:H17"/>
    <mergeCell ref="D19:E19"/>
    <mergeCell ref="G19:H19"/>
    <mergeCell ref="D11:H11"/>
    <mergeCell ref="D12:E12"/>
    <mergeCell ref="G12:H12"/>
    <mergeCell ref="D13:E13"/>
    <mergeCell ref="G13:H13"/>
    <mergeCell ref="D15:E15"/>
    <mergeCell ref="G15: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2" bestFit="1" customWidth="1"/>
    <col min="2" max="2" width="36.5703125" customWidth="1"/>
    <col min="3" max="3" width="35.85546875" customWidth="1"/>
    <col min="4" max="4" width="7.28515625" customWidth="1"/>
    <col min="5" max="5" width="25.7109375" customWidth="1"/>
    <col min="6" max="6" width="35.85546875" customWidth="1"/>
    <col min="7" max="7" width="20.7109375" customWidth="1"/>
    <col min="8" max="8" width="10" customWidth="1"/>
    <col min="9" max="9" width="7.28515625" customWidth="1"/>
    <col min="10" max="10" width="25.7109375" customWidth="1"/>
    <col min="11" max="11" width="35.85546875" customWidth="1"/>
    <col min="12" max="12" width="20.7109375" customWidth="1"/>
    <col min="13" max="13" width="10" customWidth="1"/>
  </cols>
  <sheetData>
    <row r="1" spans="1:13" ht="15" customHeight="1" x14ac:dyDescent="0.25">
      <c r="A1" s="8" t="s">
        <v>82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22</v>
      </c>
      <c r="B3" s="11" t="s">
        <v>6</v>
      </c>
      <c r="C3" s="11"/>
      <c r="D3" s="11"/>
      <c r="E3" s="11"/>
      <c r="F3" s="11"/>
      <c r="G3" s="11"/>
      <c r="H3" s="11"/>
      <c r="I3" s="11"/>
      <c r="J3" s="11"/>
      <c r="K3" s="11"/>
      <c r="L3" s="11"/>
      <c r="M3" s="11"/>
    </row>
    <row r="4" spans="1:13" ht="15" customHeight="1" x14ac:dyDescent="0.25">
      <c r="A4" s="12" t="s">
        <v>822</v>
      </c>
      <c r="B4" s="11" t="s">
        <v>6</v>
      </c>
      <c r="C4" s="11"/>
      <c r="D4" s="11"/>
      <c r="E4" s="11"/>
      <c r="F4" s="11"/>
      <c r="G4" s="11"/>
      <c r="H4" s="11"/>
      <c r="I4" s="11"/>
      <c r="J4" s="11"/>
      <c r="K4" s="11"/>
      <c r="L4" s="11"/>
      <c r="M4" s="11"/>
    </row>
    <row r="5" spans="1:13" x14ac:dyDescent="0.25">
      <c r="A5" s="12"/>
      <c r="B5" s="52" t="s">
        <v>823</v>
      </c>
      <c r="C5" s="52"/>
      <c r="D5" s="52"/>
      <c r="E5" s="52"/>
      <c r="F5" s="52"/>
      <c r="G5" s="52"/>
      <c r="H5" s="52"/>
      <c r="I5" s="52"/>
      <c r="J5" s="52"/>
      <c r="K5" s="52"/>
      <c r="L5" s="52"/>
      <c r="M5" s="52"/>
    </row>
    <row r="6" spans="1:13" x14ac:dyDescent="0.25">
      <c r="A6" s="12"/>
      <c r="B6" s="53"/>
      <c r="C6" s="53"/>
      <c r="D6" s="53"/>
      <c r="E6" s="53"/>
      <c r="F6" s="53"/>
      <c r="G6" s="53"/>
      <c r="H6" s="53"/>
      <c r="I6" s="53"/>
      <c r="J6" s="53"/>
      <c r="K6" s="53"/>
      <c r="L6" s="53"/>
      <c r="M6" s="53"/>
    </row>
    <row r="7" spans="1:13" ht="38.25" customHeight="1" x14ac:dyDescent="0.25">
      <c r="A7" s="12"/>
      <c r="B7" s="53" t="s">
        <v>824</v>
      </c>
      <c r="C7" s="53"/>
      <c r="D7" s="53"/>
      <c r="E7" s="53"/>
      <c r="F7" s="53"/>
      <c r="G7" s="53"/>
      <c r="H7" s="53"/>
      <c r="I7" s="53"/>
      <c r="J7" s="53"/>
      <c r="K7" s="53"/>
      <c r="L7" s="53"/>
      <c r="M7" s="53"/>
    </row>
    <row r="8" spans="1:13" x14ac:dyDescent="0.25">
      <c r="A8" s="12"/>
      <c r="B8" s="53"/>
      <c r="C8" s="53"/>
      <c r="D8" s="53"/>
      <c r="E8" s="53"/>
      <c r="F8" s="53"/>
      <c r="G8" s="53"/>
      <c r="H8" s="53"/>
      <c r="I8" s="53"/>
      <c r="J8" s="53"/>
      <c r="K8" s="53"/>
      <c r="L8" s="53"/>
      <c r="M8" s="53"/>
    </row>
    <row r="9" spans="1:13" ht="25.5" customHeight="1" x14ac:dyDescent="0.25">
      <c r="A9" s="12"/>
      <c r="B9" s="53" t="s">
        <v>825</v>
      </c>
      <c r="C9" s="53"/>
      <c r="D9" s="53"/>
      <c r="E9" s="53"/>
      <c r="F9" s="53"/>
      <c r="G9" s="53"/>
      <c r="H9" s="53"/>
      <c r="I9" s="53"/>
      <c r="J9" s="53"/>
      <c r="K9" s="53"/>
      <c r="L9" s="53"/>
      <c r="M9" s="53"/>
    </row>
    <row r="10" spans="1:13" x14ac:dyDescent="0.25">
      <c r="A10" s="12"/>
      <c r="B10" s="53"/>
      <c r="C10" s="53"/>
      <c r="D10" s="53"/>
      <c r="E10" s="53"/>
      <c r="F10" s="53"/>
      <c r="G10" s="53"/>
      <c r="H10" s="53"/>
      <c r="I10" s="53"/>
      <c r="J10" s="53"/>
      <c r="K10" s="53"/>
      <c r="L10" s="53"/>
      <c r="M10" s="53"/>
    </row>
    <row r="11" spans="1:13" x14ac:dyDescent="0.25">
      <c r="A11" s="12"/>
      <c r="B11" s="53" t="s">
        <v>826</v>
      </c>
      <c r="C11" s="53"/>
      <c r="D11" s="53"/>
      <c r="E11" s="53"/>
      <c r="F11" s="53"/>
      <c r="G11" s="53"/>
      <c r="H11" s="53"/>
      <c r="I11" s="53"/>
      <c r="J11" s="53"/>
      <c r="K11" s="53"/>
      <c r="L11" s="53"/>
      <c r="M11" s="53"/>
    </row>
    <row r="12" spans="1:13" x14ac:dyDescent="0.25">
      <c r="A12" s="12"/>
      <c r="B12" s="79"/>
      <c r="C12" s="79"/>
      <c r="D12" s="79"/>
      <c r="E12" s="79"/>
      <c r="F12" s="79"/>
      <c r="G12" s="79"/>
      <c r="H12" s="79"/>
      <c r="I12" s="79"/>
      <c r="J12" s="79"/>
      <c r="K12" s="79"/>
      <c r="L12" s="79"/>
      <c r="M12" s="79"/>
    </row>
    <row r="13" spans="1:13" ht="15.75" thickBot="1" x14ac:dyDescent="0.3">
      <c r="A13" s="12"/>
      <c r="B13" s="17"/>
      <c r="C13" s="18"/>
      <c r="D13" s="42" t="s">
        <v>323</v>
      </c>
      <c r="E13" s="42"/>
      <c r="F13" s="42"/>
      <c r="G13" s="42"/>
      <c r="H13" s="42"/>
      <c r="I13" s="42"/>
      <c r="J13" s="42"/>
      <c r="K13" s="42"/>
      <c r="L13" s="42"/>
      <c r="M13" s="18"/>
    </row>
    <row r="14" spans="1:13" ht="15.75" thickBot="1" x14ac:dyDescent="0.3">
      <c r="A14" s="12"/>
      <c r="B14" s="17"/>
      <c r="C14" s="18"/>
      <c r="D14" s="43">
        <v>2013</v>
      </c>
      <c r="E14" s="43"/>
      <c r="F14" s="43"/>
      <c r="G14" s="43"/>
      <c r="H14" s="22"/>
      <c r="I14" s="43">
        <v>2012</v>
      </c>
      <c r="J14" s="43"/>
      <c r="K14" s="43"/>
      <c r="L14" s="43"/>
      <c r="M14" s="18"/>
    </row>
    <row r="15" spans="1:13" ht="15.75" thickBot="1" x14ac:dyDescent="0.3">
      <c r="A15" s="12"/>
      <c r="B15" s="21" t="s">
        <v>282</v>
      </c>
      <c r="C15" s="18"/>
      <c r="D15" s="43" t="s">
        <v>452</v>
      </c>
      <c r="E15" s="43"/>
      <c r="F15" s="22"/>
      <c r="G15" s="23" t="s">
        <v>827</v>
      </c>
      <c r="H15" s="18"/>
      <c r="I15" s="43" t="s">
        <v>452</v>
      </c>
      <c r="J15" s="43"/>
      <c r="K15" s="22"/>
      <c r="L15" s="23" t="s">
        <v>827</v>
      </c>
      <c r="M15" s="18"/>
    </row>
    <row r="16" spans="1:13" x14ac:dyDescent="0.25">
      <c r="A16" s="12"/>
      <c r="B16" s="112" t="s">
        <v>828</v>
      </c>
      <c r="C16" s="27"/>
      <c r="D16" s="76"/>
      <c r="E16" s="76"/>
      <c r="F16" s="27"/>
      <c r="G16" s="36"/>
      <c r="H16" s="27"/>
      <c r="I16" s="76"/>
      <c r="J16" s="76"/>
      <c r="K16" s="27"/>
      <c r="L16" s="36"/>
      <c r="M16" s="27"/>
    </row>
    <row r="17" spans="1:13" x14ac:dyDescent="0.25">
      <c r="A17" s="12"/>
      <c r="B17" s="13" t="s">
        <v>829</v>
      </c>
      <c r="C17" s="141"/>
      <c r="D17" s="53" t="s">
        <v>261</v>
      </c>
      <c r="E17" s="49">
        <v>175432</v>
      </c>
      <c r="F17" s="141"/>
      <c r="G17" s="67">
        <v>12.7</v>
      </c>
      <c r="H17" s="53" t="s">
        <v>455</v>
      </c>
      <c r="I17" s="53" t="s">
        <v>261</v>
      </c>
      <c r="J17" s="49">
        <v>161074</v>
      </c>
      <c r="K17" s="141"/>
      <c r="L17" s="67">
        <v>13.98</v>
      </c>
      <c r="M17" s="53" t="s">
        <v>455</v>
      </c>
    </row>
    <row r="18" spans="1:13" x14ac:dyDescent="0.25">
      <c r="A18" s="12"/>
      <c r="B18" s="13" t="s">
        <v>830</v>
      </c>
      <c r="C18" s="141"/>
      <c r="D18" s="53"/>
      <c r="E18" s="49"/>
      <c r="F18" s="141"/>
      <c r="G18" s="67"/>
      <c r="H18" s="53"/>
      <c r="I18" s="53"/>
      <c r="J18" s="49"/>
      <c r="K18" s="141"/>
      <c r="L18" s="67"/>
      <c r="M18" s="53"/>
    </row>
    <row r="19" spans="1:13" x14ac:dyDescent="0.25">
      <c r="A19" s="12"/>
      <c r="B19" s="26" t="s">
        <v>831</v>
      </c>
      <c r="C19" s="27"/>
      <c r="D19" s="28" t="s">
        <v>261</v>
      </c>
      <c r="E19" s="29">
        <v>82875</v>
      </c>
      <c r="F19" s="27"/>
      <c r="G19" s="32">
        <v>6</v>
      </c>
      <c r="H19" s="28" t="s">
        <v>455</v>
      </c>
      <c r="I19" s="28" t="s">
        <v>261</v>
      </c>
      <c r="J19" s="29">
        <v>69149</v>
      </c>
      <c r="K19" s="27"/>
      <c r="L19" s="32">
        <v>6</v>
      </c>
      <c r="M19" s="28" t="s">
        <v>455</v>
      </c>
    </row>
    <row r="20" spans="1:13" x14ac:dyDescent="0.25">
      <c r="A20" s="12"/>
      <c r="B20" s="24"/>
      <c r="C20" s="17"/>
      <c r="D20" s="44"/>
      <c r="E20" s="44"/>
      <c r="F20" s="17"/>
      <c r="G20" s="25"/>
      <c r="H20" s="17"/>
      <c r="I20" s="44"/>
      <c r="J20" s="44"/>
      <c r="K20" s="17"/>
      <c r="L20" s="25"/>
      <c r="M20" s="17"/>
    </row>
    <row r="21" spans="1:13" x14ac:dyDescent="0.25">
      <c r="A21" s="12"/>
      <c r="B21" s="28" t="s">
        <v>762</v>
      </c>
      <c r="C21" s="142"/>
      <c r="D21" s="143" t="s">
        <v>261</v>
      </c>
      <c r="E21" s="48">
        <v>192755</v>
      </c>
      <c r="F21" s="142"/>
      <c r="G21" s="68">
        <v>13.96</v>
      </c>
      <c r="H21" s="143" t="s">
        <v>455</v>
      </c>
      <c r="I21" s="143" t="s">
        <v>261</v>
      </c>
      <c r="J21" s="48">
        <v>175548</v>
      </c>
      <c r="K21" s="142"/>
      <c r="L21" s="68">
        <v>15.23</v>
      </c>
      <c r="M21" s="143" t="s">
        <v>455</v>
      </c>
    </row>
    <row r="22" spans="1:13" x14ac:dyDescent="0.25">
      <c r="A22" s="12"/>
      <c r="B22" s="28" t="s">
        <v>830</v>
      </c>
      <c r="C22" s="142"/>
      <c r="D22" s="143"/>
      <c r="E22" s="48"/>
      <c r="F22" s="142"/>
      <c r="G22" s="68"/>
      <c r="H22" s="143"/>
      <c r="I22" s="143"/>
      <c r="J22" s="48"/>
      <c r="K22" s="142"/>
      <c r="L22" s="68"/>
      <c r="M22" s="143"/>
    </row>
    <row r="23" spans="1:13" x14ac:dyDescent="0.25">
      <c r="A23" s="12"/>
      <c r="B23" s="30" t="s">
        <v>832</v>
      </c>
      <c r="C23" s="17"/>
      <c r="D23" s="13" t="s">
        <v>261</v>
      </c>
      <c r="E23" s="37">
        <v>138125</v>
      </c>
      <c r="F23" s="17"/>
      <c r="G23" s="58">
        <v>10</v>
      </c>
      <c r="H23" s="13" t="s">
        <v>455</v>
      </c>
      <c r="I23" s="13" t="s">
        <v>261</v>
      </c>
      <c r="J23" s="37">
        <v>115248</v>
      </c>
      <c r="K23" s="17"/>
      <c r="L23" s="58">
        <v>10</v>
      </c>
      <c r="M23" s="13" t="s">
        <v>455</v>
      </c>
    </row>
    <row r="24" spans="1:13" x14ac:dyDescent="0.25">
      <c r="A24" s="12"/>
      <c r="B24" s="35"/>
      <c r="C24" s="27"/>
      <c r="D24" s="47"/>
      <c r="E24" s="47"/>
      <c r="F24" s="27"/>
      <c r="G24" s="36"/>
      <c r="H24" s="27"/>
      <c r="I24" s="47"/>
      <c r="J24" s="47"/>
      <c r="K24" s="27"/>
      <c r="L24" s="36"/>
      <c r="M24" s="27"/>
    </row>
    <row r="25" spans="1:13" x14ac:dyDescent="0.25">
      <c r="A25" s="12"/>
      <c r="B25" s="30" t="s">
        <v>833</v>
      </c>
      <c r="C25" s="17"/>
      <c r="D25" s="44"/>
      <c r="E25" s="44"/>
      <c r="F25" s="17"/>
      <c r="G25" s="25"/>
      <c r="H25" s="17"/>
      <c r="I25" s="44"/>
      <c r="J25" s="44"/>
      <c r="K25" s="17"/>
      <c r="L25" s="25"/>
      <c r="M25" s="17"/>
    </row>
    <row r="26" spans="1:13" x14ac:dyDescent="0.25">
      <c r="A26" s="12"/>
      <c r="B26" s="26" t="s">
        <v>829</v>
      </c>
      <c r="C26" s="142"/>
      <c r="D26" s="143" t="s">
        <v>261</v>
      </c>
      <c r="E26" s="48">
        <v>175432</v>
      </c>
      <c r="F26" s="142"/>
      <c r="G26" s="68">
        <v>11.61</v>
      </c>
      <c r="H26" s="143" t="s">
        <v>455</v>
      </c>
      <c r="I26" s="143" t="s">
        <v>261</v>
      </c>
      <c r="J26" s="48">
        <v>161074</v>
      </c>
      <c r="K26" s="142"/>
      <c r="L26" s="68">
        <v>12.5</v>
      </c>
      <c r="M26" s="143" t="s">
        <v>455</v>
      </c>
    </row>
    <row r="27" spans="1:13" x14ac:dyDescent="0.25">
      <c r="A27" s="12"/>
      <c r="B27" s="26" t="s">
        <v>834</v>
      </c>
      <c r="C27" s="142"/>
      <c r="D27" s="143"/>
      <c r="E27" s="48"/>
      <c r="F27" s="142"/>
      <c r="G27" s="68"/>
      <c r="H27" s="143"/>
      <c r="I27" s="143"/>
      <c r="J27" s="48"/>
      <c r="K27" s="142"/>
      <c r="L27" s="68"/>
      <c r="M27" s="143"/>
    </row>
    <row r="28" spans="1:13" x14ac:dyDescent="0.25">
      <c r="A28" s="12"/>
      <c r="B28" s="30" t="s">
        <v>832</v>
      </c>
      <c r="C28" s="17"/>
      <c r="D28" s="13" t="s">
        <v>261</v>
      </c>
      <c r="E28" s="37">
        <v>75523</v>
      </c>
      <c r="F28" s="17"/>
      <c r="G28" s="58">
        <v>5</v>
      </c>
      <c r="H28" s="13" t="s">
        <v>455</v>
      </c>
      <c r="I28" s="13" t="s">
        <v>261</v>
      </c>
      <c r="J28" s="37">
        <v>64433</v>
      </c>
      <c r="K28" s="17"/>
      <c r="L28" s="58">
        <v>5</v>
      </c>
      <c r="M28" s="13" t="s">
        <v>455</v>
      </c>
    </row>
    <row r="29" spans="1:13" x14ac:dyDescent="0.25">
      <c r="A29" s="12"/>
      <c r="B29" s="35"/>
      <c r="C29" s="27"/>
      <c r="D29" s="47"/>
      <c r="E29" s="47"/>
      <c r="F29" s="27"/>
      <c r="G29" s="36"/>
      <c r="H29" s="27"/>
      <c r="I29" s="47"/>
      <c r="J29" s="47"/>
      <c r="K29" s="27"/>
      <c r="L29" s="36"/>
      <c r="M29" s="27"/>
    </row>
    <row r="30" spans="1:13" x14ac:dyDescent="0.25">
      <c r="A30" s="12"/>
      <c r="B30" s="140" t="s">
        <v>835</v>
      </c>
      <c r="C30" s="17"/>
      <c r="D30" s="44"/>
      <c r="E30" s="44"/>
      <c r="F30" s="17"/>
      <c r="G30" s="25"/>
      <c r="H30" s="17"/>
      <c r="I30" s="44"/>
      <c r="J30" s="44"/>
      <c r="K30" s="17"/>
      <c r="L30" s="25"/>
      <c r="M30" s="17"/>
    </row>
    <row r="31" spans="1:13" x14ac:dyDescent="0.25">
      <c r="A31" s="12"/>
      <c r="B31" s="26" t="s">
        <v>829</v>
      </c>
      <c r="C31" s="142"/>
      <c r="D31" s="143" t="s">
        <v>261</v>
      </c>
      <c r="E31" s="48">
        <v>151700</v>
      </c>
      <c r="F31" s="142"/>
      <c r="G31" s="68">
        <v>11</v>
      </c>
      <c r="H31" s="143" t="s">
        <v>455</v>
      </c>
      <c r="I31" s="143" t="s">
        <v>261</v>
      </c>
      <c r="J31" s="48">
        <v>136227</v>
      </c>
      <c r="K31" s="142"/>
      <c r="L31" s="68">
        <v>11.82</v>
      </c>
      <c r="M31" s="143" t="s">
        <v>455</v>
      </c>
    </row>
    <row r="32" spans="1:13" x14ac:dyDescent="0.25">
      <c r="A32" s="12"/>
      <c r="B32" s="26" t="s">
        <v>830</v>
      </c>
      <c r="C32" s="142"/>
      <c r="D32" s="143"/>
      <c r="E32" s="48"/>
      <c r="F32" s="142"/>
      <c r="G32" s="68"/>
      <c r="H32" s="143"/>
      <c r="I32" s="143"/>
      <c r="J32" s="48"/>
      <c r="K32" s="142"/>
      <c r="L32" s="68"/>
      <c r="M32" s="143"/>
    </row>
    <row r="33" spans="1:13" x14ac:dyDescent="0.25">
      <c r="A33" s="12"/>
      <c r="B33" s="30" t="s">
        <v>831</v>
      </c>
      <c r="C33" s="17"/>
      <c r="D33" s="13" t="s">
        <v>261</v>
      </c>
      <c r="E33" s="37">
        <v>82755</v>
      </c>
      <c r="F33" s="17"/>
      <c r="G33" s="58">
        <v>6</v>
      </c>
      <c r="H33" s="13" t="s">
        <v>455</v>
      </c>
      <c r="I33" s="13" t="s">
        <v>261</v>
      </c>
      <c r="J33" s="37">
        <v>69142</v>
      </c>
      <c r="K33" s="17"/>
      <c r="L33" s="58">
        <v>6</v>
      </c>
      <c r="M33" s="13" t="s">
        <v>455</v>
      </c>
    </row>
    <row r="34" spans="1:13" x14ac:dyDescent="0.25">
      <c r="A34" s="12"/>
      <c r="B34" s="35"/>
      <c r="C34" s="27"/>
      <c r="D34" s="47"/>
      <c r="E34" s="47"/>
      <c r="F34" s="27"/>
      <c r="G34" s="36"/>
      <c r="H34" s="27"/>
      <c r="I34" s="47"/>
      <c r="J34" s="47"/>
      <c r="K34" s="27"/>
      <c r="L34" s="36"/>
      <c r="M34" s="27"/>
    </row>
    <row r="35" spans="1:13" x14ac:dyDescent="0.25">
      <c r="A35" s="12"/>
      <c r="B35" s="30" t="s">
        <v>762</v>
      </c>
      <c r="C35" s="141"/>
      <c r="D35" s="53" t="s">
        <v>261</v>
      </c>
      <c r="E35" s="49">
        <v>168999</v>
      </c>
      <c r="F35" s="141"/>
      <c r="G35" s="67">
        <v>12.25</v>
      </c>
      <c r="H35" s="53" t="s">
        <v>455</v>
      </c>
      <c r="I35" s="53" t="s">
        <v>261</v>
      </c>
      <c r="J35" s="49">
        <v>150700</v>
      </c>
      <c r="K35" s="141"/>
      <c r="L35" s="67">
        <v>13.08</v>
      </c>
      <c r="M35" s="53" t="s">
        <v>455</v>
      </c>
    </row>
    <row r="36" spans="1:13" x14ac:dyDescent="0.25">
      <c r="A36" s="12"/>
      <c r="B36" s="30" t="s">
        <v>830</v>
      </c>
      <c r="C36" s="141"/>
      <c r="D36" s="53"/>
      <c r="E36" s="49"/>
      <c r="F36" s="141"/>
      <c r="G36" s="67"/>
      <c r="H36" s="53"/>
      <c r="I36" s="53"/>
      <c r="J36" s="49"/>
      <c r="K36" s="141"/>
      <c r="L36" s="67"/>
      <c r="M36" s="53"/>
    </row>
    <row r="37" spans="1:13" x14ac:dyDescent="0.25">
      <c r="A37" s="12"/>
      <c r="B37" s="26" t="s">
        <v>832</v>
      </c>
      <c r="C37" s="27"/>
      <c r="D37" s="28" t="s">
        <v>261</v>
      </c>
      <c r="E37" s="29">
        <v>137925</v>
      </c>
      <c r="F37" s="27"/>
      <c r="G37" s="32">
        <v>10</v>
      </c>
      <c r="H37" s="28" t="s">
        <v>455</v>
      </c>
      <c r="I37" s="28" t="s">
        <v>261</v>
      </c>
      <c r="J37" s="29">
        <v>115236</v>
      </c>
      <c r="K37" s="27"/>
      <c r="L37" s="32">
        <v>10</v>
      </c>
      <c r="M37" s="28" t="s">
        <v>455</v>
      </c>
    </row>
    <row r="38" spans="1:13" x14ac:dyDescent="0.25">
      <c r="A38" s="12"/>
      <c r="B38" s="24"/>
      <c r="C38" s="17"/>
      <c r="D38" s="44"/>
      <c r="E38" s="44"/>
      <c r="F38" s="17"/>
      <c r="G38" s="25"/>
      <c r="H38" s="17"/>
      <c r="I38" s="44"/>
      <c r="J38" s="44"/>
      <c r="K38" s="17"/>
      <c r="L38" s="25"/>
      <c r="M38" s="17"/>
    </row>
    <row r="39" spans="1:13" x14ac:dyDescent="0.25">
      <c r="A39" s="12"/>
      <c r="B39" s="26" t="s">
        <v>836</v>
      </c>
      <c r="C39" s="27"/>
      <c r="D39" s="47"/>
      <c r="E39" s="47"/>
      <c r="F39" s="27"/>
      <c r="G39" s="36"/>
      <c r="H39" s="27"/>
      <c r="I39" s="47"/>
      <c r="J39" s="47"/>
      <c r="K39" s="27"/>
      <c r="L39" s="36"/>
      <c r="M39" s="27"/>
    </row>
    <row r="40" spans="1:13" x14ac:dyDescent="0.25">
      <c r="A40" s="12"/>
      <c r="B40" s="30" t="s">
        <v>829</v>
      </c>
      <c r="C40" s="141"/>
      <c r="D40" s="53" t="s">
        <v>261</v>
      </c>
      <c r="E40" s="49">
        <v>151700</v>
      </c>
      <c r="F40" s="141"/>
      <c r="G40" s="67">
        <v>10.06</v>
      </c>
      <c r="H40" s="53" t="s">
        <v>455</v>
      </c>
      <c r="I40" s="53" t="s">
        <v>261</v>
      </c>
      <c r="J40" s="49">
        <v>136227</v>
      </c>
      <c r="K40" s="141"/>
      <c r="L40" s="67">
        <v>10.59</v>
      </c>
      <c r="M40" s="53" t="s">
        <v>455</v>
      </c>
    </row>
    <row r="41" spans="1:13" x14ac:dyDescent="0.25">
      <c r="A41" s="12"/>
      <c r="B41" s="30" t="s">
        <v>834</v>
      </c>
      <c r="C41" s="141"/>
      <c r="D41" s="53"/>
      <c r="E41" s="49"/>
      <c r="F41" s="141"/>
      <c r="G41" s="67"/>
      <c r="H41" s="53"/>
      <c r="I41" s="53"/>
      <c r="J41" s="49"/>
      <c r="K41" s="141"/>
      <c r="L41" s="67"/>
      <c r="M41" s="53"/>
    </row>
    <row r="42" spans="1:13" x14ac:dyDescent="0.25">
      <c r="A42" s="12"/>
      <c r="B42" s="26" t="s">
        <v>832</v>
      </c>
      <c r="C42" s="27"/>
      <c r="D42" s="28" t="s">
        <v>261</v>
      </c>
      <c r="E42" s="29">
        <v>75408</v>
      </c>
      <c r="F42" s="27"/>
      <c r="G42" s="32">
        <v>5</v>
      </c>
      <c r="H42" s="28" t="s">
        <v>455</v>
      </c>
      <c r="I42" s="28" t="s">
        <v>261</v>
      </c>
      <c r="J42" s="29">
        <v>64326</v>
      </c>
      <c r="K42" s="27"/>
      <c r="L42" s="32">
        <v>5</v>
      </c>
      <c r="M42" s="28" t="s">
        <v>455</v>
      </c>
    </row>
    <row r="43" spans="1:13" x14ac:dyDescent="0.25">
      <c r="A43" s="12"/>
      <c r="B43" s="53"/>
      <c r="C43" s="53"/>
      <c r="D43" s="53"/>
      <c r="E43" s="53"/>
      <c r="F43" s="53"/>
      <c r="G43" s="53"/>
      <c r="H43" s="53"/>
      <c r="I43" s="53"/>
      <c r="J43" s="53"/>
      <c r="K43" s="53"/>
      <c r="L43" s="53"/>
      <c r="M43" s="53"/>
    </row>
  </sheetData>
  <mergeCells count="104">
    <mergeCell ref="B12:M12"/>
    <mergeCell ref="B43:M43"/>
    <mergeCell ref="B6:M6"/>
    <mergeCell ref="B7:M7"/>
    <mergeCell ref="B8:M8"/>
    <mergeCell ref="B9:M9"/>
    <mergeCell ref="B10:M10"/>
    <mergeCell ref="B11:M11"/>
    <mergeCell ref="K40:K41"/>
    <mergeCell ref="L40:L41"/>
    <mergeCell ref="M40:M41"/>
    <mergeCell ref="A1:A2"/>
    <mergeCell ref="B1:M1"/>
    <mergeCell ref="B2:M2"/>
    <mergeCell ref="B3:M3"/>
    <mergeCell ref="A4:A43"/>
    <mergeCell ref="B4:M4"/>
    <mergeCell ref="B5:M5"/>
    <mergeCell ref="D39:E39"/>
    <mergeCell ref="I39:J39"/>
    <mergeCell ref="C40:C41"/>
    <mergeCell ref="D40:D41"/>
    <mergeCell ref="E40:E41"/>
    <mergeCell ref="F40:F41"/>
    <mergeCell ref="G40:G41"/>
    <mergeCell ref="H40:H41"/>
    <mergeCell ref="I40:I41"/>
    <mergeCell ref="J40:J41"/>
    <mergeCell ref="I35:I36"/>
    <mergeCell ref="J35:J36"/>
    <mergeCell ref="K35:K36"/>
    <mergeCell ref="L35:L36"/>
    <mergeCell ref="M35:M36"/>
    <mergeCell ref="D38:E38"/>
    <mergeCell ref="I38:J38"/>
    <mergeCell ref="C35:C36"/>
    <mergeCell ref="D35:D36"/>
    <mergeCell ref="E35:E36"/>
    <mergeCell ref="F35:F36"/>
    <mergeCell ref="G35:G36"/>
    <mergeCell ref="H35:H36"/>
    <mergeCell ref="I31:I32"/>
    <mergeCell ref="J31:J32"/>
    <mergeCell ref="K31:K32"/>
    <mergeCell ref="L31:L32"/>
    <mergeCell ref="M31:M32"/>
    <mergeCell ref="D34:E34"/>
    <mergeCell ref="I34:J34"/>
    <mergeCell ref="C31:C32"/>
    <mergeCell ref="D31:D32"/>
    <mergeCell ref="E31:E32"/>
    <mergeCell ref="F31:F32"/>
    <mergeCell ref="G31:G32"/>
    <mergeCell ref="H31:H32"/>
    <mergeCell ref="K26:K27"/>
    <mergeCell ref="L26:L27"/>
    <mergeCell ref="M26:M27"/>
    <mergeCell ref="D29:E29"/>
    <mergeCell ref="I29:J29"/>
    <mergeCell ref="D30:E30"/>
    <mergeCell ref="I30:J30"/>
    <mergeCell ref="D25:E25"/>
    <mergeCell ref="I25:J25"/>
    <mergeCell ref="C26:C27"/>
    <mergeCell ref="D26:D27"/>
    <mergeCell ref="E26:E27"/>
    <mergeCell ref="F26:F27"/>
    <mergeCell ref="G26:G27"/>
    <mergeCell ref="H26:H27"/>
    <mergeCell ref="I26:I27"/>
    <mergeCell ref="J26:J27"/>
    <mergeCell ref="I21:I22"/>
    <mergeCell ref="J21:J22"/>
    <mergeCell ref="K21:K22"/>
    <mergeCell ref="L21:L22"/>
    <mergeCell ref="M21:M22"/>
    <mergeCell ref="D24:E24"/>
    <mergeCell ref="I24:J24"/>
    <mergeCell ref="C21:C22"/>
    <mergeCell ref="D21:D22"/>
    <mergeCell ref="E21:E22"/>
    <mergeCell ref="F21:F22"/>
    <mergeCell ref="G21:G22"/>
    <mergeCell ref="H21:H22"/>
    <mergeCell ref="I17:I18"/>
    <mergeCell ref="J17:J18"/>
    <mergeCell ref="K17:K18"/>
    <mergeCell ref="L17:L18"/>
    <mergeCell ref="M17:M18"/>
    <mergeCell ref="D20:E20"/>
    <mergeCell ref="I20:J20"/>
    <mergeCell ref="C17:C18"/>
    <mergeCell ref="D17:D18"/>
    <mergeCell ref="E17:E18"/>
    <mergeCell ref="F17:F18"/>
    <mergeCell ref="G17:G18"/>
    <mergeCell ref="H17:H18"/>
    <mergeCell ref="D13:L13"/>
    <mergeCell ref="D14:G14"/>
    <mergeCell ref="I14:L14"/>
    <mergeCell ref="D15:E15"/>
    <mergeCell ref="I15:J15"/>
    <mergeCell ref="D16:E16"/>
    <mergeCell ref="I16: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37</v>
      </c>
      <c r="B1" s="1" t="s">
        <v>1</v>
      </c>
    </row>
    <row r="2" spans="1:2" x14ac:dyDescent="0.25">
      <c r="A2" s="8"/>
      <c r="B2" s="1" t="s">
        <v>2</v>
      </c>
    </row>
    <row r="3" spans="1:2" ht="30" x14ac:dyDescent="0.25">
      <c r="A3" s="3" t="s">
        <v>837</v>
      </c>
      <c r="B3" s="4" t="s">
        <v>6</v>
      </c>
    </row>
    <row r="4" spans="1:2" x14ac:dyDescent="0.25">
      <c r="A4" s="12" t="s">
        <v>837</v>
      </c>
      <c r="B4" s="4" t="s">
        <v>6</v>
      </c>
    </row>
    <row r="5" spans="1:2" ht="26.25" x14ac:dyDescent="0.25">
      <c r="A5" s="12"/>
      <c r="B5" s="16" t="s">
        <v>838</v>
      </c>
    </row>
    <row r="6" spans="1:2" x14ac:dyDescent="0.25">
      <c r="A6" s="12"/>
      <c r="B6" s="13"/>
    </row>
    <row r="7" spans="1:2" ht="141" x14ac:dyDescent="0.25">
      <c r="A7" s="12"/>
      <c r="B7" s="13" t="s">
        <v>839</v>
      </c>
    </row>
    <row r="8" spans="1:2" x14ac:dyDescent="0.25">
      <c r="A8" s="12"/>
      <c r="B8" s="13"/>
    </row>
    <row r="9" spans="1:2" ht="153.75" x14ac:dyDescent="0.25">
      <c r="A9" s="12"/>
      <c r="B9" s="13" t="s">
        <v>840</v>
      </c>
    </row>
    <row r="10" spans="1:2" x14ac:dyDescent="0.25">
      <c r="A10" s="12"/>
      <c r="B10" s="13"/>
    </row>
    <row r="11" spans="1:2" ht="115.5" x14ac:dyDescent="0.25">
      <c r="A11" s="12"/>
      <c r="B11" s="13" t="s">
        <v>841</v>
      </c>
    </row>
    <row r="12" spans="1:2" x14ac:dyDescent="0.25">
      <c r="A12" s="12"/>
      <c r="B12" s="13"/>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842</v>
      </c>
      <c r="B1" s="1" t="s">
        <v>1</v>
      </c>
    </row>
    <row r="2" spans="1:2" x14ac:dyDescent="0.25">
      <c r="A2" s="8"/>
      <c r="B2" s="1" t="s">
        <v>2</v>
      </c>
    </row>
    <row r="3" spans="1:2" x14ac:dyDescent="0.25">
      <c r="A3" s="3" t="s">
        <v>204</v>
      </c>
      <c r="B3" s="4" t="s">
        <v>6</v>
      </c>
    </row>
    <row r="4" spans="1:2" x14ac:dyDescent="0.25">
      <c r="A4" s="12" t="s">
        <v>843</v>
      </c>
      <c r="B4" s="4" t="s">
        <v>6</v>
      </c>
    </row>
    <row r="5" spans="1:2" ht="78" x14ac:dyDescent="0.25">
      <c r="A5" s="12"/>
      <c r="B5" s="14" t="s">
        <v>214</v>
      </c>
    </row>
    <row r="6" spans="1:2" x14ac:dyDescent="0.25">
      <c r="A6" s="12"/>
      <c r="B6" s="13"/>
    </row>
    <row r="7" spans="1:2" x14ac:dyDescent="0.25">
      <c r="A7" s="12" t="s">
        <v>844</v>
      </c>
      <c r="B7" s="4" t="s">
        <v>6</v>
      </c>
    </row>
    <row r="8" spans="1:2" ht="78" x14ac:dyDescent="0.25">
      <c r="A8" s="12"/>
      <c r="B8" s="14" t="s">
        <v>215</v>
      </c>
    </row>
    <row r="9" spans="1:2" x14ac:dyDescent="0.25">
      <c r="A9" s="12"/>
      <c r="B9" s="13"/>
    </row>
    <row r="10" spans="1:2" x14ac:dyDescent="0.25">
      <c r="A10" s="12" t="s">
        <v>845</v>
      </c>
      <c r="B10" s="4" t="s">
        <v>6</v>
      </c>
    </row>
    <row r="11" spans="1:2" ht="39.75" x14ac:dyDescent="0.25">
      <c r="A11" s="12"/>
      <c r="B11" s="14" t="s">
        <v>216</v>
      </c>
    </row>
    <row r="12" spans="1:2" x14ac:dyDescent="0.25">
      <c r="A12" s="12"/>
      <c r="B12" s="15"/>
    </row>
    <row r="13" spans="1:2" ht="26.25" x14ac:dyDescent="0.25">
      <c r="A13" s="12"/>
      <c r="B13" s="13" t="s">
        <v>217</v>
      </c>
    </row>
    <row r="14" spans="1:2" x14ac:dyDescent="0.25">
      <c r="A14" s="12"/>
      <c r="B14" s="15"/>
    </row>
    <row r="15" spans="1:2" x14ac:dyDescent="0.25">
      <c r="A15" s="12" t="s">
        <v>846</v>
      </c>
      <c r="B15" s="4" t="s">
        <v>6</v>
      </c>
    </row>
    <row r="16" spans="1:2" ht="154.5" x14ac:dyDescent="0.25">
      <c r="A16" s="12"/>
      <c r="B16" s="14" t="s">
        <v>218</v>
      </c>
    </row>
    <row r="17" spans="1:2" x14ac:dyDescent="0.25">
      <c r="A17" s="12"/>
      <c r="B17" s="13"/>
    </row>
    <row r="18" spans="1:2" x14ac:dyDescent="0.25">
      <c r="A18" s="12" t="s">
        <v>847</v>
      </c>
      <c r="B18" s="4" t="s">
        <v>6</v>
      </c>
    </row>
    <row r="19" spans="1:2" ht="65.25" x14ac:dyDescent="0.25">
      <c r="A19" s="12"/>
      <c r="B19" s="14" t="s">
        <v>219</v>
      </c>
    </row>
    <row r="20" spans="1:2" x14ac:dyDescent="0.25">
      <c r="A20" s="12"/>
      <c r="B20" s="13"/>
    </row>
    <row r="21" spans="1:2" ht="409.6" x14ac:dyDescent="0.25">
      <c r="A21" s="12"/>
      <c r="B21" s="13" t="s">
        <v>220</v>
      </c>
    </row>
    <row r="22" spans="1:2" x14ac:dyDescent="0.25">
      <c r="A22" s="12"/>
      <c r="B22" s="13"/>
    </row>
    <row r="23" spans="1:2" ht="39" x14ac:dyDescent="0.25">
      <c r="A23" s="12"/>
      <c r="B23" s="13" t="s">
        <v>221</v>
      </c>
    </row>
    <row r="24" spans="1:2" x14ac:dyDescent="0.25">
      <c r="A24" s="12"/>
      <c r="B24" s="13"/>
    </row>
    <row r="25" spans="1:2" ht="409.6" x14ac:dyDescent="0.25">
      <c r="A25" s="12"/>
      <c r="B25" s="13" t="s">
        <v>222</v>
      </c>
    </row>
    <row r="26" spans="1:2" x14ac:dyDescent="0.25">
      <c r="A26" s="12"/>
      <c r="B26" s="13"/>
    </row>
    <row r="27" spans="1:2" ht="383.25" x14ac:dyDescent="0.25">
      <c r="A27" s="12"/>
      <c r="B27" s="13" t="s">
        <v>223</v>
      </c>
    </row>
    <row r="28" spans="1:2" x14ac:dyDescent="0.25">
      <c r="A28" s="12"/>
      <c r="B28" s="13"/>
    </row>
    <row r="29" spans="1:2" x14ac:dyDescent="0.25">
      <c r="A29" s="12" t="s">
        <v>848</v>
      </c>
      <c r="B29" s="4" t="s">
        <v>6</v>
      </c>
    </row>
    <row r="30" spans="1:2" ht="384" x14ac:dyDescent="0.25">
      <c r="A30" s="12"/>
      <c r="B30" s="14" t="s">
        <v>224</v>
      </c>
    </row>
    <row r="31" spans="1:2" x14ac:dyDescent="0.25">
      <c r="A31" s="12"/>
      <c r="B31" s="15"/>
    </row>
    <row r="32" spans="1:2" x14ac:dyDescent="0.25">
      <c r="A32" s="12" t="s">
        <v>849</v>
      </c>
      <c r="B32" s="4" t="s">
        <v>6</v>
      </c>
    </row>
    <row r="33" spans="1:2" ht="231" x14ac:dyDescent="0.25">
      <c r="A33" s="12"/>
      <c r="B33" s="14" t="s">
        <v>225</v>
      </c>
    </row>
    <row r="34" spans="1:2" x14ac:dyDescent="0.25">
      <c r="A34" s="12"/>
      <c r="B34" s="13"/>
    </row>
    <row r="35" spans="1:2" x14ac:dyDescent="0.25">
      <c r="A35" s="12" t="s">
        <v>850</v>
      </c>
      <c r="B35" s="4" t="s">
        <v>6</v>
      </c>
    </row>
    <row r="36" spans="1:2" ht="154.5" x14ac:dyDescent="0.25">
      <c r="A36" s="12"/>
      <c r="B36" s="14" t="s">
        <v>226</v>
      </c>
    </row>
    <row r="37" spans="1:2" x14ac:dyDescent="0.25">
      <c r="A37" s="12"/>
      <c r="B37" s="13"/>
    </row>
    <row r="38" spans="1:2" x14ac:dyDescent="0.25">
      <c r="A38" s="12" t="s">
        <v>851</v>
      </c>
      <c r="B38" s="4" t="s">
        <v>6</v>
      </c>
    </row>
    <row r="39" spans="1:2" ht="180" x14ac:dyDescent="0.25">
      <c r="A39" s="12"/>
      <c r="B39" s="14" t="s">
        <v>227</v>
      </c>
    </row>
    <row r="40" spans="1:2" x14ac:dyDescent="0.25">
      <c r="A40" s="12"/>
      <c r="B40" s="13"/>
    </row>
    <row r="41" spans="1:2" ht="90" x14ac:dyDescent="0.25">
      <c r="A41" s="12"/>
      <c r="B41" s="13" t="s">
        <v>228</v>
      </c>
    </row>
    <row r="42" spans="1:2" x14ac:dyDescent="0.25">
      <c r="A42" s="12"/>
      <c r="B42" s="13"/>
    </row>
    <row r="43" spans="1:2" ht="383.25" x14ac:dyDescent="0.25">
      <c r="A43" s="12"/>
      <c r="B43" s="13" t="s">
        <v>229</v>
      </c>
    </row>
    <row r="44" spans="1:2" x14ac:dyDescent="0.25">
      <c r="A44" s="12"/>
      <c r="B44" s="13"/>
    </row>
    <row r="45" spans="1:2" x14ac:dyDescent="0.25">
      <c r="A45" s="12" t="s">
        <v>83</v>
      </c>
      <c r="B45" s="4" t="s">
        <v>6</v>
      </c>
    </row>
    <row r="46" spans="1:2" ht="205.5" x14ac:dyDescent="0.25">
      <c r="A46" s="12"/>
      <c r="B46" s="14" t="s">
        <v>230</v>
      </c>
    </row>
    <row r="47" spans="1:2" x14ac:dyDescent="0.25">
      <c r="A47" s="12"/>
      <c r="B47" s="13"/>
    </row>
    <row r="48" spans="1:2" ht="64.5" x14ac:dyDescent="0.25">
      <c r="A48" s="12"/>
      <c r="B48" s="13" t="s">
        <v>231</v>
      </c>
    </row>
    <row r="49" spans="1:2" x14ac:dyDescent="0.25">
      <c r="A49" s="12"/>
      <c r="B49" s="13"/>
    </row>
    <row r="50" spans="1:2" x14ac:dyDescent="0.25">
      <c r="A50" s="12" t="s">
        <v>852</v>
      </c>
      <c r="B50" s="4" t="s">
        <v>6</v>
      </c>
    </row>
    <row r="51" spans="1:2" ht="141.75" x14ac:dyDescent="0.25">
      <c r="A51" s="12"/>
      <c r="B51" s="14" t="s">
        <v>232</v>
      </c>
    </row>
    <row r="52" spans="1:2" x14ac:dyDescent="0.25">
      <c r="A52" s="12"/>
      <c r="B52" s="13"/>
    </row>
    <row r="53" spans="1:2" ht="77.25" x14ac:dyDescent="0.25">
      <c r="A53" s="12"/>
      <c r="B53" s="13" t="s">
        <v>233</v>
      </c>
    </row>
    <row r="54" spans="1:2" x14ac:dyDescent="0.25">
      <c r="A54" s="12"/>
      <c r="B54" s="15"/>
    </row>
    <row r="55" spans="1:2" x14ac:dyDescent="0.25">
      <c r="A55" s="12" t="s">
        <v>853</v>
      </c>
      <c r="B55" s="4" t="s">
        <v>6</v>
      </c>
    </row>
    <row r="56" spans="1:2" ht="333" x14ac:dyDescent="0.25">
      <c r="A56" s="12"/>
      <c r="B56" s="14" t="s">
        <v>234</v>
      </c>
    </row>
    <row r="57" spans="1:2" x14ac:dyDescent="0.25">
      <c r="A57" s="12"/>
      <c r="B57" s="13"/>
    </row>
    <row r="58" spans="1:2" ht="268.5" x14ac:dyDescent="0.25">
      <c r="A58" s="12"/>
      <c r="B58" s="13" t="s">
        <v>235</v>
      </c>
    </row>
    <row r="59" spans="1:2" x14ac:dyDescent="0.25">
      <c r="A59" s="12"/>
      <c r="B59" s="13"/>
    </row>
    <row r="60" spans="1:2" ht="115.5" x14ac:dyDescent="0.25">
      <c r="A60" s="12"/>
      <c r="B60" s="13" t="s">
        <v>236</v>
      </c>
    </row>
    <row r="61" spans="1:2" x14ac:dyDescent="0.25">
      <c r="A61" s="12"/>
      <c r="B61" s="13"/>
    </row>
    <row r="62" spans="1:2" ht="51.75" x14ac:dyDescent="0.25">
      <c r="A62" s="12"/>
      <c r="B62" s="13" t="s">
        <v>237</v>
      </c>
    </row>
    <row r="63" spans="1:2" x14ac:dyDescent="0.25">
      <c r="A63" s="12"/>
      <c r="B63" s="13"/>
    </row>
    <row r="64" spans="1:2" x14ac:dyDescent="0.25">
      <c r="A64" s="12" t="s">
        <v>854</v>
      </c>
      <c r="B64" s="4" t="s">
        <v>6</v>
      </c>
    </row>
    <row r="65" spans="1:2" ht="218.25" x14ac:dyDescent="0.25">
      <c r="A65" s="12"/>
      <c r="B65" s="14" t="s">
        <v>238</v>
      </c>
    </row>
    <row r="66" spans="1:2" x14ac:dyDescent="0.25">
      <c r="A66" s="12"/>
      <c r="B66" s="13"/>
    </row>
    <row r="67" spans="1:2" ht="306.75" x14ac:dyDescent="0.25">
      <c r="A67" s="12"/>
      <c r="B67" s="13" t="s">
        <v>239</v>
      </c>
    </row>
    <row r="68" spans="1:2" x14ac:dyDescent="0.25">
      <c r="A68" s="12"/>
      <c r="B68" s="13"/>
    </row>
    <row r="69" spans="1:2" ht="255.75" x14ac:dyDescent="0.25">
      <c r="A69" s="12"/>
      <c r="B69" s="13" t="s">
        <v>240</v>
      </c>
    </row>
    <row r="70" spans="1:2" x14ac:dyDescent="0.25">
      <c r="A70" s="12"/>
      <c r="B70" s="13"/>
    </row>
    <row r="71" spans="1:2" ht="217.5" x14ac:dyDescent="0.25">
      <c r="A71" s="12"/>
      <c r="B71" s="13" t="s">
        <v>241</v>
      </c>
    </row>
    <row r="72" spans="1:2" x14ac:dyDescent="0.25">
      <c r="A72" s="12"/>
      <c r="B72" s="15"/>
    </row>
    <row r="73" spans="1:2" ht="192" x14ac:dyDescent="0.25">
      <c r="A73" s="12"/>
      <c r="B73" s="13" t="s">
        <v>242</v>
      </c>
    </row>
    <row r="74" spans="1:2" x14ac:dyDescent="0.25">
      <c r="A74" s="12"/>
      <c r="B74" s="13"/>
    </row>
    <row r="75" spans="1:2" ht="281.25" x14ac:dyDescent="0.25">
      <c r="A75" s="12"/>
      <c r="B75" s="13" t="s">
        <v>243</v>
      </c>
    </row>
    <row r="76" spans="1:2" x14ac:dyDescent="0.25">
      <c r="A76" s="12"/>
      <c r="B76" s="13"/>
    </row>
    <row r="77" spans="1:2" ht="141" x14ac:dyDescent="0.25">
      <c r="A77" s="12"/>
      <c r="B77" s="13" t="s">
        <v>244</v>
      </c>
    </row>
    <row r="78" spans="1:2" x14ac:dyDescent="0.25">
      <c r="A78" s="12"/>
      <c r="B78" s="13"/>
    </row>
    <row r="79" spans="1:2" x14ac:dyDescent="0.25">
      <c r="A79" s="12" t="s">
        <v>855</v>
      </c>
      <c r="B79" s="4" t="s">
        <v>6</v>
      </c>
    </row>
    <row r="80" spans="1:2" ht="129" x14ac:dyDescent="0.25">
      <c r="A80" s="12"/>
      <c r="B80" s="14" t="s">
        <v>245</v>
      </c>
    </row>
    <row r="81" spans="1:2" x14ac:dyDescent="0.25">
      <c r="A81" s="12"/>
      <c r="B81" s="13"/>
    </row>
    <row r="82" spans="1:2" x14ac:dyDescent="0.25">
      <c r="A82" s="12" t="s">
        <v>856</v>
      </c>
      <c r="B82" s="4" t="s">
        <v>6</v>
      </c>
    </row>
    <row r="83" spans="1:2" ht="358.5" x14ac:dyDescent="0.25">
      <c r="A83" s="12"/>
      <c r="B83" s="14" t="s">
        <v>246</v>
      </c>
    </row>
    <row r="84" spans="1:2" x14ac:dyDescent="0.25">
      <c r="A84" s="12"/>
      <c r="B84" s="13"/>
    </row>
    <row r="85" spans="1:2" x14ac:dyDescent="0.25">
      <c r="A85" s="12" t="s">
        <v>857</v>
      </c>
      <c r="B85" s="4" t="s">
        <v>6</v>
      </c>
    </row>
    <row r="86" spans="1:2" ht="205.5" x14ac:dyDescent="0.25">
      <c r="A86" s="12"/>
      <c r="B86" s="14" t="s">
        <v>247</v>
      </c>
    </row>
    <row r="87" spans="1:2" x14ac:dyDescent="0.25">
      <c r="A87" s="12"/>
      <c r="B87" s="13"/>
    </row>
    <row r="88" spans="1:2" ht="141" x14ac:dyDescent="0.25">
      <c r="A88" s="12"/>
      <c r="B88" s="13" t="s">
        <v>248</v>
      </c>
    </row>
    <row r="89" spans="1:2" x14ac:dyDescent="0.25">
      <c r="A89" s="12"/>
      <c r="B89" s="13"/>
    </row>
    <row r="90" spans="1:2" x14ac:dyDescent="0.25">
      <c r="A90" s="12" t="s">
        <v>858</v>
      </c>
      <c r="B90" s="4" t="s">
        <v>6</v>
      </c>
    </row>
    <row r="91" spans="1:2" ht="269.25" x14ac:dyDescent="0.25">
      <c r="A91" s="12"/>
      <c r="B91" s="14" t="s">
        <v>249</v>
      </c>
    </row>
    <row r="92" spans="1:2" x14ac:dyDescent="0.25">
      <c r="A92" s="12"/>
      <c r="B92" s="15"/>
    </row>
    <row r="93" spans="1:2" ht="102.75" x14ac:dyDescent="0.25">
      <c r="A93" s="12"/>
      <c r="B93" s="13" t="s">
        <v>250</v>
      </c>
    </row>
    <row r="94" spans="1:2" x14ac:dyDescent="0.25">
      <c r="A94" s="12"/>
      <c r="B94" s="13"/>
    </row>
    <row r="95" spans="1:2" ht="77.25" x14ac:dyDescent="0.25">
      <c r="A95" s="12"/>
      <c r="B95" s="13" t="s">
        <v>251</v>
      </c>
    </row>
    <row r="96" spans="1:2" x14ac:dyDescent="0.25">
      <c r="A96" s="12"/>
      <c r="B96" s="13"/>
    </row>
    <row r="97" spans="1:2" x14ac:dyDescent="0.25">
      <c r="A97" s="12" t="s">
        <v>788</v>
      </c>
      <c r="B97" s="4" t="s">
        <v>6</v>
      </c>
    </row>
    <row r="98" spans="1:2" ht="333" x14ac:dyDescent="0.25">
      <c r="A98" s="12"/>
      <c r="B98" s="14" t="s">
        <v>252</v>
      </c>
    </row>
    <row r="99" spans="1:2" x14ac:dyDescent="0.25">
      <c r="A99" s="12"/>
      <c r="B99" s="13"/>
    </row>
    <row r="100" spans="1:2" x14ac:dyDescent="0.25">
      <c r="A100" s="12" t="s">
        <v>859</v>
      </c>
      <c r="B100" s="4" t="s">
        <v>6</v>
      </c>
    </row>
    <row r="101" spans="1:2" ht="257.25" x14ac:dyDescent="0.25">
      <c r="A101" s="12"/>
      <c r="B101" s="14" t="s">
        <v>253</v>
      </c>
    </row>
    <row r="102" spans="1:2" x14ac:dyDescent="0.25">
      <c r="A102" s="12"/>
      <c r="B102" s="13"/>
    </row>
    <row r="103" spans="1:2" x14ac:dyDescent="0.25">
      <c r="A103" s="12" t="s">
        <v>860</v>
      </c>
      <c r="B103" s="4" t="s">
        <v>6</v>
      </c>
    </row>
    <row r="104" spans="1:2" ht="257.25" x14ac:dyDescent="0.25">
      <c r="A104" s="12"/>
      <c r="B104" s="14" t="s">
        <v>254</v>
      </c>
    </row>
    <row r="105" spans="1:2" x14ac:dyDescent="0.25">
      <c r="A105" s="12"/>
      <c r="B105" s="13"/>
    </row>
    <row r="106" spans="1:2" ht="409.6" x14ac:dyDescent="0.25">
      <c r="A106" s="12"/>
      <c r="B106" s="13" t="s">
        <v>255</v>
      </c>
    </row>
    <row r="107" spans="1:2" x14ac:dyDescent="0.25">
      <c r="A107" s="12"/>
      <c r="B107" s="13"/>
    </row>
  </sheetData>
  <mergeCells count="21">
    <mergeCell ref="A97:A99"/>
    <mergeCell ref="A100:A102"/>
    <mergeCell ref="A103:A107"/>
    <mergeCell ref="A55:A63"/>
    <mergeCell ref="A64:A78"/>
    <mergeCell ref="A79:A81"/>
    <mergeCell ref="A82:A84"/>
    <mergeCell ref="A85:A89"/>
    <mergeCell ref="A90:A96"/>
    <mergeCell ref="A29:A31"/>
    <mergeCell ref="A32:A34"/>
    <mergeCell ref="A35:A37"/>
    <mergeCell ref="A38:A44"/>
    <mergeCell ref="A45:A49"/>
    <mergeCell ref="A50:A54"/>
    <mergeCell ref="A1:A2"/>
    <mergeCell ref="A4:A6"/>
    <mergeCell ref="A7:A9"/>
    <mergeCell ref="A10:A14"/>
    <mergeCell ref="A15:A17"/>
    <mergeCell ref="A18: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7" customWidth="1"/>
    <col min="4" max="4" width="3.42578125" customWidth="1"/>
    <col min="5" max="5" width="10.5703125" customWidth="1"/>
    <col min="6" max="6" width="17" customWidth="1"/>
    <col min="7" max="7" width="3.42578125" customWidth="1"/>
    <col min="8" max="8" width="10.5703125" customWidth="1"/>
    <col min="9" max="9" width="17" customWidth="1"/>
    <col min="10" max="10" width="3.42578125" customWidth="1"/>
    <col min="11" max="11" width="9" customWidth="1"/>
    <col min="12" max="12" width="2.85546875" customWidth="1"/>
  </cols>
  <sheetData>
    <row r="1" spans="1:12" ht="15" customHeight="1" x14ac:dyDescent="0.25">
      <c r="A1" s="8" t="s">
        <v>8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11" t="s">
        <v>6</v>
      </c>
      <c r="C3" s="11"/>
      <c r="D3" s="11"/>
      <c r="E3" s="11"/>
      <c r="F3" s="11"/>
      <c r="G3" s="11"/>
      <c r="H3" s="11"/>
      <c r="I3" s="11"/>
      <c r="J3" s="11"/>
      <c r="K3" s="11"/>
      <c r="L3" s="11"/>
    </row>
    <row r="4" spans="1:12" ht="15" customHeight="1" x14ac:dyDescent="0.25">
      <c r="A4" s="12" t="s">
        <v>862</v>
      </c>
      <c r="B4" s="11" t="s">
        <v>6</v>
      </c>
      <c r="C4" s="11"/>
      <c r="D4" s="11"/>
      <c r="E4" s="11"/>
      <c r="F4" s="11"/>
      <c r="G4" s="11"/>
      <c r="H4" s="11"/>
      <c r="I4" s="11"/>
      <c r="J4" s="11"/>
      <c r="K4" s="11"/>
      <c r="L4" s="11"/>
    </row>
    <row r="5" spans="1:12" ht="25.5" customHeight="1" x14ac:dyDescent="0.25">
      <c r="A5" s="12"/>
      <c r="B5" s="53" t="s">
        <v>863</v>
      </c>
      <c r="C5" s="53"/>
      <c r="D5" s="53"/>
      <c r="E5" s="53"/>
      <c r="F5" s="53"/>
      <c r="G5" s="53"/>
      <c r="H5" s="53"/>
      <c r="I5" s="53"/>
      <c r="J5" s="53"/>
      <c r="K5" s="53"/>
      <c r="L5" s="53"/>
    </row>
    <row r="6" spans="1:12" x14ac:dyDescent="0.25">
      <c r="A6" s="12"/>
      <c r="B6" s="53"/>
      <c r="C6" s="53"/>
      <c r="D6" s="53"/>
      <c r="E6" s="53"/>
      <c r="F6" s="53"/>
      <c r="G6" s="53"/>
      <c r="H6" s="53"/>
      <c r="I6" s="53"/>
      <c r="J6" s="53"/>
      <c r="K6" s="53"/>
      <c r="L6" s="53"/>
    </row>
    <row r="7" spans="1:12" ht="15.75" thickBot="1" x14ac:dyDescent="0.3">
      <c r="A7" s="12"/>
      <c r="B7" s="17"/>
      <c r="C7" s="18"/>
      <c r="D7" s="42" t="s">
        <v>259</v>
      </c>
      <c r="E7" s="42"/>
      <c r="F7" s="42"/>
      <c r="G7" s="42"/>
      <c r="H7" s="42"/>
      <c r="I7" s="42"/>
      <c r="J7" s="42"/>
      <c r="K7" s="42"/>
      <c r="L7" s="18"/>
    </row>
    <row r="8" spans="1:12" ht="15.75" thickBot="1" x14ac:dyDescent="0.3">
      <c r="A8" s="12"/>
      <c r="B8" s="21" t="s">
        <v>260</v>
      </c>
      <c r="C8" s="18"/>
      <c r="D8" s="43">
        <v>2013</v>
      </c>
      <c r="E8" s="43"/>
      <c r="F8" s="22"/>
      <c r="G8" s="43">
        <v>2012</v>
      </c>
      <c r="H8" s="43"/>
      <c r="I8" s="22"/>
      <c r="J8" s="43">
        <v>2011</v>
      </c>
      <c r="K8" s="43"/>
      <c r="L8" s="18"/>
    </row>
    <row r="9" spans="1:12" x14ac:dyDescent="0.25">
      <c r="A9" s="12"/>
      <c r="B9" s="24"/>
      <c r="C9" s="17"/>
      <c r="D9" s="45"/>
      <c r="E9" s="45"/>
      <c r="F9" s="17"/>
      <c r="G9" s="45"/>
      <c r="H9" s="45"/>
      <c r="I9" s="17"/>
      <c r="J9" s="45"/>
      <c r="K9" s="45"/>
      <c r="L9" s="17"/>
    </row>
    <row r="10" spans="1:12" x14ac:dyDescent="0.25">
      <c r="A10" s="12"/>
      <c r="B10" s="26" t="s">
        <v>116</v>
      </c>
      <c r="C10" s="27"/>
      <c r="D10" s="28" t="s">
        <v>261</v>
      </c>
      <c r="E10" s="29">
        <v>14711</v>
      </c>
      <c r="F10" s="27"/>
      <c r="G10" s="28" t="s">
        <v>261</v>
      </c>
      <c r="H10" s="29">
        <v>13804</v>
      </c>
      <c r="I10" s="27"/>
      <c r="J10" s="28" t="s">
        <v>261</v>
      </c>
      <c r="K10" s="29">
        <v>7847</v>
      </c>
      <c r="L10" s="27"/>
    </row>
    <row r="11" spans="1:12" x14ac:dyDescent="0.25">
      <c r="A11" s="12"/>
      <c r="B11" s="30" t="s">
        <v>262</v>
      </c>
      <c r="C11" s="17"/>
      <c r="D11" s="44"/>
      <c r="E11" s="44"/>
      <c r="F11" s="17"/>
      <c r="G11" s="44"/>
      <c r="H11" s="44"/>
      <c r="I11" s="17"/>
      <c r="J11" s="44"/>
      <c r="K11" s="44"/>
      <c r="L11" s="17"/>
    </row>
    <row r="12" spans="1:12" ht="15.75" thickBot="1" x14ac:dyDescent="0.3">
      <c r="A12" s="12"/>
      <c r="B12" s="31" t="s">
        <v>263</v>
      </c>
      <c r="C12" s="27"/>
      <c r="D12" s="46" t="s">
        <v>264</v>
      </c>
      <c r="E12" s="46"/>
      <c r="F12" s="27"/>
      <c r="G12" s="46" t="s">
        <v>264</v>
      </c>
      <c r="H12" s="46"/>
      <c r="I12" s="27"/>
      <c r="J12" s="46" t="s">
        <v>265</v>
      </c>
      <c r="K12" s="46"/>
      <c r="L12" s="28" t="s">
        <v>266</v>
      </c>
    </row>
    <row r="13" spans="1:12" ht="26.25" x14ac:dyDescent="0.25">
      <c r="A13" s="12"/>
      <c r="B13" s="30" t="s">
        <v>118</v>
      </c>
      <c r="C13" s="17"/>
      <c r="D13" s="13" t="s">
        <v>261</v>
      </c>
      <c r="E13" s="34">
        <v>14711</v>
      </c>
      <c r="F13" s="17"/>
      <c r="G13" s="13" t="s">
        <v>261</v>
      </c>
      <c r="H13" s="34">
        <v>13804</v>
      </c>
      <c r="I13" s="17"/>
      <c r="J13" s="13" t="s">
        <v>261</v>
      </c>
      <c r="K13" s="34">
        <v>7647</v>
      </c>
      <c r="L13" s="17"/>
    </row>
    <row r="14" spans="1:12" x14ac:dyDescent="0.25">
      <c r="A14" s="12"/>
      <c r="B14" s="35"/>
      <c r="C14" s="27"/>
      <c r="D14" s="47"/>
      <c r="E14" s="47"/>
      <c r="F14" s="27"/>
      <c r="G14" s="47"/>
      <c r="H14" s="47"/>
      <c r="I14" s="27"/>
      <c r="J14" s="47"/>
      <c r="K14" s="47"/>
      <c r="L14" s="27"/>
    </row>
    <row r="15" spans="1:12" ht="26.25" x14ac:dyDescent="0.25">
      <c r="A15" s="12"/>
      <c r="B15" s="30" t="s">
        <v>267</v>
      </c>
      <c r="C15" s="17"/>
      <c r="D15" s="44"/>
      <c r="E15" s="44"/>
      <c r="F15" s="17"/>
      <c r="G15" s="44"/>
      <c r="H15" s="44"/>
      <c r="I15" s="17"/>
      <c r="J15" s="44"/>
      <c r="K15" s="44"/>
      <c r="L15" s="17"/>
    </row>
    <row r="16" spans="1:12" x14ac:dyDescent="0.25">
      <c r="A16" s="12"/>
      <c r="B16" s="26" t="s">
        <v>268</v>
      </c>
      <c r="C16" s="27"/>
      <c r="D16" s="48">
        <v>14444246</v>
      </c>
      <c r="E16" s="48"/>
      <c r="F16" s="27"/>
      <c r="G16" s="48">
        <v>14385629</v>
      </c>
      <c r="H16" s="48"/>
      <c r="I16" s="27"/>
      <c r="J16" s="48">
        <v>14247853</v>
      </c>
      <c r="K16" s="48"/>
      <c r="L16" s="27"/>
    </row>
    <row r="17" spans="1:12" ht="52.5" thickBot="1" x14ac:dyDescent="0.3">
      <c r="A17" s="12"/>
      <c r="B17" s="30" t="s">
        <v>269</v>
      </c>
      <c r="C17" s="17"/>
      <c r="D17" s="50">
        <v>751974</v>
      </c>
      <c r="E17" s="50"/>
      <c r="F17" s="17"/>
      <c r="G17" s="50">
        <v>542208</v>
      </c>
      <c r="H17" s="50"/>
      <c r="I17" s="17"/>
      <c r="J17" s="50">
        <v>394407</v>
      </c>
      <c r="K17" s="50"/>
      <c r="L17" s="17"/>
    </row>
    <row r="18" spans="1:12" ht="26.25" x14ac:dyDescent="0.25">
      <c r="A18" s="12"/>
      <c r="B18" s="26" t="s">
        <v>270</v>
      </c>
      <c r="C18" s="27"/>
      <c r="D18" s="51">
        <v>15196220</v>
      </c>
      <c r="E18" s="51"/>
      <c r="F18" s="27"/>
      <c r="G18" s="51">
        <v>14927837</v>
      </c>
      <c r="H18" s="51"/>
      <c r="I18" s="27"/>
      <c r="J18" s="51">
        <v>14642260</v>
      </c>
      <c r="K18" s="51"/>
      <c r="L18" s="27"/>
    </row>
    <row r="19" spans="1:12" x14ac:dyDescent="0.25">
      <c r="A19" s="12"/>
      <c r="B19" s="24"/>
      <c r="C19" s="17"/>
      <c r="D19" s="44"/>
      <c r="E19" s="44"/>
      <c r="F19" s="17"/>
      <c r="G19" s="44"/>
      <c r="H19" s="44"/>
      <c r="I19" s="17"/>
      <c r="J19" s="44"/>
      <c r="K19" s="44"/>
      <c r="L19" s="17"/>
    </row>
    <row r="20" spans="1:12" ht="15.75" thickBot="1" x14ac:dyDescent="0.3">
      <c r="A20" s="12"/>
      <c r="B20" s="26" t="s">
        <v>271</v>
      </c>
      <c r="C20" s="27"/>
      <c r="D20" s="38" t="s">
        <v>261</v>
      </c>
      <c r="E20" s="39">
        <v>1.02</v>
      </c>
      <c r="F20" s="27"/>
      <c r="G20" s="38" t="s">
        <v>261</v>
      </c>
      <c r="H20" s="39">
        <v>0.96</v>
      </c>
      <c r="I20" s="27"/>
      <c r="J20" s="38" t="s">
        <v>261</v>
      </c>
      <c r="K20" s="39">
        <v>0.54</v>
      </c>
      <c r="L20" s="27"/>
    </row>
    <row r="21" spans="1:12" ht="16.5" thickTop="1" thickBot="1" x14ac:dyDescent="0.3">
      <c r="A21" s="12"/>
      <c r="B21" s="30" t="s">
        <v>272</v>
      </c>
      <c r="C21" s="17"/>
      <c r="D21" s="40" t="s">
        <v>261</v>
      </c>
      <c r="E21" s="41">
        <v>0.97</v>
      </c>
      <c r="F21" s="17"/>
      <c r="G21" s="40" t="s">
        <v>261</v>
      </c>
      <c r="H21" s="41">
        <v>0.92</v>
      </c>
      <c r="I21" s="17"/>
      <c r="J21" s="40" t="s">
        <v>261</v>
      </c>
      <c r="K21" s="41">
        <v>0.52</v>
      </c>
      <c r="L21" s="17"/>
    </row>
    <row r="22" spans="1:12" ht="15.75" thickTop="1" x14ac:dyDescent="0.25">
      <c r="A22" s="12"/>
      <c r="B22" s="53"/>
      <c r="C22" s="53"/>
      <c r="D22" s="53"/>
      <c r="E22" s="53"/>
      <c r="F22" s="53"/>
      <c r="G22" s="53"/>
      <c r="H22" s="53"/>
      <c r="I22" s="53"/>
      <c r="J22" s="53"/>
      <c r="K22" s="53"/>
      <c r="L22" s="53"/>
    </row>
  </sheetData>
  <mergeCells count="40">
    <mergeCell ref="A1:A2"/>
    <mergeCell ref="B1:L1"/>
    <mergeCell ref="B2:L2"/>
    <mergeCell ref="B3:L3"/>
    <mergeCell ref="A4:A22"/>
    <mergeCell ref="B4:L4"/>
    <mergeCell ref="B5:L5"/>
    <mergeCell ref="B6:L6"/>
    <mergeCell ref="B22:L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6.5703125" bestFit="1" customWidth="1"/>
    <col min="2" max="2" width="32" bestFit="1" customWidth="1"/>
    <col min="4" max="4" width="1.85546875" customWidth="1"/>
    <col min="5" max="5" width="6.7109375" customWidth="1"/>
    <col min="7" max="7" width="1.85546875" bestFit="1" customWidth="1"/>
    <col min="8" max="8" width="6.5703125" bestFit="1" customWidth="1"/>
    <col min="10" max="10" width="1.85546875" bestFit="1" customWidth="1"/>
    <col min="11" max="11" width="5.42578125" bestFit="1" customWidth="1"/>
    <col min="12" max="12" width="1.5703125" bestFit="1" customWidth="1"/>
    <col min="13" max="13" width="1.85546875" bestFit="1" customWidth="1"/>
    <col min="14" max="14" width="6.5703125" bestFit="1" customWidth="1"/>
  </cols>
  <sheetData>
    <row r="1" spans="1:15" ht="15" customHeight="1" x14ac:dyDescent="0.25">
      <c r="A1" s="8" t="s">
        <v>8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4</v>
      </c>
      <c r="B3" s="11" t="s">
        <v>6</v>
      </c>
      <c r="C3" s="11"/>
      <c r="D3" s="11"/>
      <c r="E3" s="11"/>
      <c r="F3" s="11"/>
      <c r="G3" s="11"/>
      <c r="H3" s="11"/>
      <c r="I3" s="11"/>
      <c r="J3" s="11"/>
      <c r="K3" s="11"/>
      <c r="L3" s="11"/>
      <c r="M3" s="11"/>
      <c r="N3" s="11"/>
      <c r="O3" s="11"/>
    </row>
    <row r="4" spans="1:15" ht="15" customHeight="1" x14ac:dyDescent="0.25">
      <c r="A4" s="12" t="s">
        <v>865</v>
      </c>
      <c r="B4" s="11" t="s">
        <v>6</v>
      </c>
      <c r="C4" s="11"/>
      <c r="D4" s="11"/>
      <c r="E4" s="11"/>
      <c r="F4" s="11"/>
      <c r="G4" s="11"/>
      <c r="H4" s="11"/>
      <c r="I4" s="11"/>
      <c r="J4" s="11"/>
      <c r="K4" s="11"/>
      <c r="L4" s="11"/>
      <c r="M4" s="11"/>
      <c r="N4" s="11"/>
      <c r="O4" s="11"/>
    </row>
    <row r="5" spans="1:15" x14ac:dyDescent="0.25">
      <c r="A5" s="12"/>
      <c r="B5" s="53"/>
      <c r="C5" s="53"/>
      <c r="D5" s="53"/>
      <c r="E5" s="53"/>
      <c r="F5" s="53"/>
      <c r="G5" s="53"/>
      <c r="H5" s="53"/>
      <c r="I5" s="53"/>
      <c r="J5" s="53"/>
      <c r="K5" s="53"/>
      <c r="L5" s="53"/>
      <c r="M5" s="53"/>
      <c r="N5" s="53"/>
      <c r="O5" s="53"/>
    </row>
    <row r="6" spans="1:15" ht="15.75" thickBot="1" x14ac:dyDescent="0.3">
      <c r="A6" s="12"/>
      <c r="B6" s="17"/>
      <c r="C6" s="18"/>
      <c r="D6" s="42" t="s">
        <v>278</v>
      </c>
      <c r="E6" s="42"/>
      <c r="F6" s="42"/>
      <c r="G6" s="42"/>
      <c r="H6" s="42"/>
      <c r="I6" s="42"/>
      <c r="J6" s="42"/>
      <c r="K6" s="42"/>
      <c r="L6" s="42"/>
      <c r="M6" s="42"/>
      <c r="N6" s="42"/>
      <c r="O6" s="18"/>
    </row>
    <row r="7" spans="1:15" ht="15.75" thickBot="1" x14ac:dyDescent="0.3">
      <c r="A7" s="12"/>
      <c r="B7" s="17"/>
      <c r="C7" s="18"/>
      <c r="D7" s="66" t="s">
        <v>279</v>
      </c>
      <c r="E7" s="66"/>
      <c r="F7" s="22"/>
      <c r="G7" s="43" t="s">
        <v>280</v>
      </c>
      <c r="H7" s="43"/>
      <c r="I7" s="43"/>
      <c r="J7" s="43"/>
      <c r="K7" s="43"/>
      <c r="L7" s="22"/>
      <c r="M7" s="66" t="s">
        <v>281</v>
      </c>
      <c r="N7" s="66"/>
      <c r="O7" s="18"/>
    </row>
    <row r="8" spans="1:15" ht="15.75" thickBot="1" x14ac:dyDescent="0.3">
      <c r="A8" s="12"/>
      <c r="B8" s="21" t="s">
        <v>282</v>
      </c>
      <c r="C8" s="18"/>
      <c r="D8" s="42" t="s">
        <v>283</v>
      </c>
      <c r="E8" s="42"/>
      <c r="F8" s="18"/>
      <c r="G8" s="43" t="s">
        <v>284</v>
      </c>
      <c r="H8" s="43"/>
      <c r="I8" s="18"/>
      <c r="J8" s="43" t="s">
        <v>285</v>
      </c>
      <c r="K8" s="43"/>
      <c r="L8" s="18"/>
      <c r="M8" s="42" t="s">
        <v>286</v>
      </c>
      <c r="N8" s="42"/>
      <c r="O8" s="18"/>
    </row>
    <row r="9" spans="1:15" x14ac:dyDescent="0.25">
      <c r="A9" s="12"/>
      <c r="B9" s="24"/>
      <c r="C9" s="17"/>
      <c r="D9" s="45"/>
      <c r="E9" s="45"/>
      <c r="F9" s="17"/>
      <c r="G9" s="45"/>
      <c r="H9" s="45"/>
      <c r="I9" s="17"/>
      <c r="J9" s="45"/>
      <c r="K9" s="45"/>
      <c r="L9" s="17"/>
      <c r="M9" s="45"/>
      <c r="N9" s="45"/>
      <c r="O9" s="17"/>
    </row>
    <row r="10" spans="1:15" x14ac:dyDescent="0.25">
      <c r="A10" s="12"/>
      <c r="B10" s="26" t="s">
        <v>287</v>
      </c>
      <c r="C10" s="27"/>
      <c r="D10" s="47"/>
      <c r="E10" s="47"/>
      <c r="F10" s="27"/>
      <c r="G10" s="47"/>
      <c r="H10" s="47"/>
      <c r="I10" s="27"/>
      <c r="J10" s="47"/>
      <c r="K10" s="47"/>
      <c r="L10" s="27"/>
      <c r="M10" s="47"/>
      <c r="N10" s="47"/>
      <c r="O10" s="27"/>
    </row>
    <row r="11" spans="1:15" x14ac:dyDescent="0.25">
      <c r="A11" s="12"/>
      <c r="B11" s="30" t="s">
        <v>288</v>
      </c>
      <c r="C11" s="17"/>
      <c r="D11" s="44"/>
      <c r="E11" s="44"/>
      <c r="F11" s="17"/>
      <c r="G11" s="44"/>
      <c r="H11" s="44"/>
      <c r="I11" s="17"/>
      <c r="J11" s="44"/>
      <c r="K11" s="44"/>
      <c r="L11" s="17"/>
      <c r="M11" s="44"/>
      <c r="N11" s="44"/>
      <c r="O11" s="17"/>
    </row>
    <row r="12" spans="1:15" x14ac:dyDescent="0.25">
      <c r="A12" s="12"/>
      <c r="B12" s="31" t="s">
        <v>289</v>
      </c>
      <c r="C12" s="27"/>
      <c r="D12" s="28" t="s">
        <v>261</v>
      </c>
      <c r="E12" s="29">
        <v>17384</v>
      </c>
      <c r="F12" s="27"/>
      <c r="G12" s="28" t="s">
        <v>261</v>
      </c>
      <c r="H12" s="32">
        <v>116</v>
      </c>
      <c r="I12" s="27"/>
      <c r="J12" s="28" t="s">
        <v>261</v>
      </c>
      <c r="K12" s="32" t="s">
        <v>290</v>
      </c>
      <c r="L12" s="28" t="s">
        <v>266</v>
      </c>
      <c r="M12" s="28" t="s">
        <v>261</v>
      </c>
      <c r="N12" s="29">
        <v>16929</v>
      </c>
      <c r="O12" s="27"/>
    </row>
    <row r="13" spans="1:15" x14ac:dyDescent="0.25">
      <c r="A13" s="12"/>
      <c r="B13" s="57" t="s">
        <v>291</v>
      </c>
      <c r="C13" s="17"/>
      <c r="D13" s="49">
        <v>237593</v>
      </c>
      <c r="E13" s="49"/>
      <c r="F13" s="17"/>
      <c r="G13" s="49">
        <v>3246</v>
      </c>
      <c r="H13" s="49"/>
      <c r="I13" s="17"/>
      <c r="J13" s="67" t="s">
        <v>292</v>
      </c>
      <c r="K13" s="67"/>
      <c r="L13" s="13" t="s">
        <v>266</v>
      </c>
      <c r="M13" s="49">
        <v>236387</v>
      </c>
      <c r="N13" s="49"/>
      <c r="O13" s="17"/>
    </row>
    <row r="14" spans="1:15" x14ac:dyDescent="0.25">
      <c r="A14" s="12"/>
      <c r="B14" s="31" t="s">
        <v>293</v>
      </c>
      <c r="C14" s="27"/>
      <c r="D14" s="48">
        <v>37474</v>
      </c>
      <c r="E14" s="48"/>
      <c r="F14" s="27"/>
      <c r="G14" s="68">
        <v>116</v>
      </c>
      <c r="H14" s="68"/>
      <c r="I14" s="27"/>
      <c r="J14" s="68" t="s">
        <v>294</v>
      </c>
      <c r="K14" s="68"/>
      <c r="L14" s="28" t="s">
        <v>266</v>
      </c>
      <c r="M14" s="48">
        <v>37491</v>
      </c>
      <c r="N14" s="48"/>
      <c r="O14" s="27"/>
    </row>
    <row r="15" spans="1:15" ht="15.75" thickBot="1" x14ac:dyDescent="0.3">
      <c r="A15" s="12"/>
      <c r="B15" s="57" t="s">
        <v>295</v>
      </c>
      <c r="C15" s="17"/>
      <c r="D15" s="50">
        <v>2435</v>
      </c>
      <c r="E15" s="50"/>
      <c r="F15" s="17"/>
      <c r="G15" s="69" t="s">
        <v>264</v>
      </c>
      <c r="H15" s="69"/>
      <c r="I15" s="17"/>
      <c r="J15" s="69" t="s">
        <v>296</v>
      </c>
      <c r="K15" s="69"/>
      <c r="L15" s="13" t="s">
        <v>266</v>
      </c>
      <c r="M15" s="50">
        <v>2171</v>
      </c>
      <c r="N15" s="50"/>
      <c r="O15" s="17"/>
    </row>
    <row r="16" spans="1:15" ht="15.75" thickBot="1" x14ac:dyDescent="0.3">
      <c r="A16" s="12"/>
      <c r="B16" s="31" t="s">
        <v>297</v>
      </c>
      <c r="C16" s="27"/>
      <c r="D16" s="71">
        <v>294886</v>
      </c>
      <c r="E16" s="71"/>
      <c r="F16" s="27"/>
      <c r="G16" s="71">
        <v>3478</v>
      </c>
      <c r="H16" s="71"/>
      <c r="I16" s="27"/>
      <c r="J16" s="72" t="s">
        <v>298</v>
      </c>
      <c r="K16" s="72"/>
      <c r="L16" s="28" t="s">
        <v>266</v>
      </c>
      <c r="M16" s="71">
        <v>292978</v>
      </c>
      <c r="N16" s="71"/>
      <c r="O16" s="27"/>
    </row>
    <row r="17" spans="1:15" x14ac:dyDescent="0.25">
      <c r="A17" s="12"/>
      <c r="B17" s="24"/>
      <c r="C17" s="17"/>
      <c r="D17" s="45"/>
      <c r="E17" s="45"/>
      <c r="F17" s="17"/>
      <c r="G17" s="45"/>
      <c r="H17" s="45"/>
      <c r="I17" s="17"/>
      <c r="J17" s="45"/>
      <c r="K17" s="45"/>
      <c r="L17" s="17"/>
      <c r="M17" s="45"/>
      <c r="N17" s="45"/>
      <c r="O17" s="17"/>
    </row>
    <row r="18" spans="1:15" ht="15.75" thickBot="1" x14ac:dyDescent="0.3">
      <c r="A18" s="12"/>
      <c r="B18" s="26" t="s">
        <v>299</v>
      </c>
      <c r="C18" s="27"/>
      <c r="D18" s="38" t="s">
        <v>261</v>
      </c>
      <c r="E18" s="62">
        <v>294886</v>
      </c>
      <c r="F18" s="27"/>
      <c r="G18" s="38" t="s">
        <v>261</v>
      </c>
      <c r="H18" s="62">
        <v>3478</v>
      </c>
      <c r="I18" s="27"/>
      <c r="J18" s="38" t="s">
        <v>261</v>
      </c>
      <c r="K18" s="39" t="s">
        <v>298</v>
      </c>
      <c r="L18" s="28" t="s">
        <v>266</v>
      </c>
      <c r="M18" s="38" t="s">
        <v>261</v>
      </c>
      <c r="N18" s="62">
        <v>292978</v>
      </c>
      <c r="O18" s="27"/>
    </row>
    <row r="19" spans="1:15" ht="15.75" thickTop="1" x14ac:dyDescent="0.25">
      <c r="A19" s="12"/>
      <c r="B19" s="24"/>
      <c r="C19" s="17"/>
      <c r="D19" s="73"/>
      <c r="E19" s="73"/>
      <c r="F19" s="17"/>
      <c r="G19" s="73"/>
      <c r="H19" s="73"/>
      <c r="I19" s="17"/>
      <c r="J19" s="73"/>
      <c r="K19" s="73"/>
      <c r="L19" s="17"/>
      <c r="M19" s="73"/>
      <c r="N19" s="73"/>
      <c r="O19" s="17"/>
    </row>
    <row r="20" spans="1:15" x14ac:dyDescent="0.25">
      <c r="A20" s="12"/>
      <c r="B20" s="26" t="s">
        <v>300</v>
      </c>
      <c r="C20" s="27"/>
      <c r="D20" s="47"/>
      <c r="E20" s="47"/>
      <c r="F20" s="27"/>
      <c r="G20" s="47"/>
      <c r="H20" s="47"/>
      <c r="I20" s="27"/>
      <c r="J20" s="47"/>
      <c r="K20" s="47"/>
      <c r="L20" s="27"/>
      <c r="M20" s="47"/>
      <c r="N20" s="47"/>
      <c r="O20" s="27"/>
    </row>
    <row r="21" spans="1:15" x14ac:dyDescent="0.25">
      <c r="A21" s="12"/>
      <c r="B21" s="30" t="s">
        <v>288</v>
      </c>
      <c r="C21" s="17"/>
      <c r="D21" s="44"/>
      <c r="E21" s="44"/>
      <c r="F21" s="17"/>
      <c r="G21" s="44"/>
      <c r="H21" s="44"/>
      <c r="I21" s="17"/>
      <c r="J21" s="44"/>
      <c r="K21" s="44"/>
      <c r="L21" s="17"/>
      <c r="M21" s="44"/>
      <c r="N21" s="44"/>
      <c r="O21" s="17"/>
    </row>
    <row r="22" spans="1:15" ht="15.75" thickBot="1" x14ac:dyDescent="0.3">
      <c r="A22" s="12"/>
      <c r="B22" s="31" t="s">
        <v>291</v>
      </c>
      <c r="C22" s="27"/>
      <c r="D22" s="63" t="s">
        <v>261</v>
      </c>
      <c r="E22" s="61">
        <v>13788</v>
      </c>
      <c r="F22" s="27"/>
      <c r="G22" s="63" t="s">
        <v>261</v>
      </c>
      <c r="H22" s="33">
        <v>136</v>
      </c>
      <c r="I22" s="27"/>
      <c r="J22" s="63" t="s">
        <v>261</v>
      </c>
      <c r="K22" s="33" t="s">
        <v>301</v>
      </c>
      <c r="L22" s="28" t="s">
        <v>266</v>
      </c>
      <c r="M22" s="63" t="s">
        <v>261</v>
      </c>
      <c r="N22" s="61">
        <v>13683</v>
      </c>
      <c r="O22" s="27"/>
    </row>
    <row r="23" spans="1:15" ht="15.75" thickBot="1" x14ac:dyDescent="0.3">
      <c r="A23" s="12"/>
      <c r="B23" s="57" t="s">
        <v>297</v>
      </c>
      <c r="C23" s="17"/>
      <c r="D23" s="74">
        <v>13788</v>
      </c>
      <c r="E23" s="74"/>
      <c r="F23" s="17"/>
      <c r="G23" s="75">
        <v>136</v>
      </c>
      <c r="H23" s="75"/>
      <c r="I23" s="17"/>
      <c r="J23" s="75" t="s">
        <v>301</v>
      </c>
      <c r="K23" s="75"/>
      <c r="L23" s="13" t="s">
        <v>266</v>
      </c>
      <c r="M23" s="74">
        <v>13683</v>
      </c>
      <c r="N23" s="74"/>
      <c r="O23" s="17"/>
    </row>
    <row r="24" spans="1:15" x14ac:dyDescent="0.25">
      <c r="A24" s="12"/>
      <c r="B24" s="35"/>
      <c r="C24" s="27"/>
      <c r="D24" s="76"/>
      <c r="E24" s="76"/>
      <c r="F24" s="27"/>
      <c r="G24" s="76"/>
      <c r="H24" s="76"/>
      <c r="I24" s="27"/>
      <c r="J24" s="76"/>
      <c r="K24" s="76"/>
      <c r="L24" s="27"/>
      <c r="M24" s="76"/>
      <c r="N24" s="76"/>
      <c r="O24" s="27"/>
    </row>
    <row r="25" spans="1:15" ht="15.75" thickBot="1" x14ac:dyDescent="0.3">
      <c r="A25" s="12"/>
      <c r="B25" s="30" t="s">
        <v>302</v>
      </c>
      <c r="C25" s="17"/>
      <c r="D25" s="40" t="s">
        <v>261</v>
      </c>
      <c r="E25" s="64">
        <v>13788</v>
      </c>
      <c r="F25" s="17"/>
      <c r="G25" s="40" t="s">
        <v>261</v>
      </c>
      <c r="H25" s="41">
        <v>136</v>
      </c>
      <c r="I25" s="17"/>
      <c r="J25" s="40" t="s">
        <v>261</v>
      </c>
      <c r="K25" s="41" t="s">
        <v>301</v>
      </c>
      <c r="L25" s="13" t="s">
        <v>266</v>
      </c>
      <c r="M25" s="40" t="s">
        <v>261</v>
      </c>
      <c r="N25" s="64">
        <v>13683</v>
      </c>
      <c r="O25" s="17"/>
    </row>
    <row r="26" spans="1:15" ht="15.75" thickTop="1" x14ac:dyDescent="0.25">
      <c r="A26" s="12"/>
      <c r="B26" s="35"/>
      <c r="C26" s="27"/>
      <c r="D26" s="77"/>
      <c r="E26" s="77"/>
      <c r="F26" s="27"/>
      <c r="G26" s="77"/>
      <c r="H26" s="77"/>
      <c r="I26" s="27"/>
      <c r="J26" s="77"/>
      <c r="K26" s="77"/>
      <c r="L26" s="27"/>
      <c r="M26" s="77"/>
      <c r="N26" s="77"/>
      <c r="O26" s="27"/>
    </row>
    <row r="27" spans="1:15" ht="15.75" thickBot="1" x14ac:dyDescent="0.3">
      <c r="A27" s="12"/>
      <c r="B27" s="30" t="s">
        <v>41</v>
      </c>
      <c r="C27" s="17"/>
      <c r="D27" s="40" t="s">
        <v>261</v>
      </c>
      <c r="E27" s="41">
        <v>613</v>
      </c>
      <c r="F27" s="17"/>
      <c r="G27" s="40" t="s">
        <v>261</v>
      </c>
      <c r="H27" s="41" t="s">
        <v>264</v>
      </c>
      <c r="I27" s="17"/>
      <c r="J27" s="40" t="s">
        <v>261</v>
      </c>
      <c r="K27" s="41" t="s">
        <v>264</v>
      </c>
      <c r="L27" s="17"/>
      <c r="M27" s="40" t="s">
        <v>261</v>
      </c>
      <c r="N27" s="41">
        <v>613</v>
      </c>
      <c r="O27" s="17"/>
    </row>
    <row r="28" spans="1:15" ht="15.75" thickTop="1" x14ac:dyDescent="0.25">
      <c r="A28" s="12"/>
      <c r="B28" s="35"/>
      <c r="C28" s="27"/>
      <c r="D28" s="77"/>
      <c r="E28" s="77"/>
      <c r="F28" s="27"/>
      <c r="G28" s="77"/>
      <c r="H28" s="77"/>
      <c r="I28" s="27"/>
      <c r="J28" s="77"/>
      <c r="K28" s="77"/>
      <c r="L28" s="27"/>
      <c r="M28" s="77"/>
      <c r="N28" s="77"/>
      <c r="O28" s="27"/>
    </row>
    <row r="29" spans="1:15" ht="15.75" thickBot="1" x14ac:dyDescent="0.3">
      <c r="A29" s="12"/>
      <c r="B29" s="30" t="s">
        <v>42</v>
      </c>
      <c r="C29" s="17"/>
      <c r="D29" s="40" t="s">
        <v>261</v>
      </c>
      <c r="E29" s="64">
        <v>309287</v>
      </c>
      <c r="F29" s="17"/>
      <c r="G29" s="40" t="s">
        <v>261</v>
      </c>
      <c r="H29" s="64">
        <v>3614</v>
      </c>
      <c r="I29" s="17"/>
      <c r="J29" s="40" t="s">
        <v>261</v>
      </c>
      <c r="K29" s="41" t="s">
        <v>303</v>
      </c>
      <c r="L29" s="13" t="s">
        <v>266</v>
      </c>
      <c r="M29" s="40" t="s">
        <v>261</v>
      </c>
      <c r="N29" s="64">
        <v>307274</v>
      </c>
      <c r="O29" s="17"/>
    </row>
    <row r="30" spans="1:15" ht="15.75" thickTop="1" x14ac:dyDescent="0.25">
      <c r="A30" s="12"/>
      <c r="B30" s="53"/>
      <c r="C30" s="53"/>
      <c r="D30" s="53"/>
      <c r="E30" s="53"/>
      <c r="F30" s="53"/>
      <c r="G30" s="53"/>
      <c r="H30" s="53"/>
      <c r="I30" s="53"/>
      <c r="J30" s="53"/>
      <c r="K30" s="53"/>
      <c r="L30" s="53"/>
      <c r="M30" s="53"/>
      <c r="N30" s="53"/>
      <c r="O30" s="53"/>
    </row>
    <row r="31" spans="1:15" ht="15.75" thickBot="1" x14ac:dyDescent="0.3">
      <c r="A31" s="12"/>
      <c r="B31" s="17"/>
      <c r="C31" s="18"/>
      <c r="D31" s="42" t="s">
        <v>304</v>
      </c>
      <c r="E31" s="42"/>
      <c r="F31" s="42"/>
      <c r="G31" s="42"/>
      <c r="H31" s="42"/>
      <c r="I31" s="42"/>
      <c r="J31" s="42"/>
      <c r="K31" s="42"/>
      <c r="L31" s="42"/>
      <c r="M31" s="42"/>
      <c r="N31" s="42"/>
      <c r="O31" s="18"/>
    </row>
    <row r="32" spans="1:15" ht="15.75" thickBot="1" x14ac:dyDescent="0.3">
      <c r="A32" s="12"/>
      <c r="B32" s="17"/>
      <c r="C32" s="18"/>
      <c r="D32" s="66" t="s">
        <v>279</v>
      </c>
      <c r="E32" s="66"/>
      <c r="F32" s="22"/>
      <c r="G32" s="43" t="s">
        <v>280</v>
      </c>
      <c r="H32" s="43"/>
      <c r="I32" s="43"/>
      <c r="J32" s="43"/>
      <c r="K32" s="43"/>
      <c r="L32" s="22"/>
      <c r="M32" s="66" t="s">
        <v>281</v>
      </c>
      <c r="N32" s="66"/>
      <c r="O32" s="18"/>
    </row>
    <row r="33" spans="1:15" ht="15.75" thickBot="1" x14ac:dyDescent="0.3">
      <c r="A33" s="12"/>
      <c r="B33" s="21" t="s">
        <v>282</v>
      </c>
      <c r="C33" s="18"/>
      <c r="D33" s="42" t="s">
        <v>283</v>
      </c>
      <c r="E33" s="42"/>
      <c r="F33" s="18"/>
      <c r="G33" s="43" t="s">
        <v>284</v>
      </c>
      <c r="H33" s="43"/>
      <c r="I33" s="18"/>
      <c r="J33" s="43" t="s">
        <v>285</v>
      </c>
      <c r="K33" s="43"/>
      <c r="L33" s="18"/>
      <c r="M33" s="42" t="s">
        <v>286</v>
      </c>
      <c r="N33" s="42"/>
      <c r="O33" s="18"/>
    </row>
    <row r="34" spans="1:15" x14ac:dyDescent="0.25">
      <c r="A34" s="12"/>
      <c r="B34" s="24"/>
      <c r="C34" s="17"/>
      <c r="D34" s="45"/>
      <c r="E34" s="45"/>
      <c r="F34" s="17"/>
      <c r="G34" s="45"/>
      <c r="H34" s="45"/>
      <c r="I34" s="17"/>
      <c r="J34" s="45"/>
      <c r="K34" s="45"/>
      <c r="L34" s="17"/>
      <c r="M34" s="45"/>
      <c r="N34" s="45"/>
      <c r="O34" s="17"/>
    </row>
    <row r="35" spans="1:15" x14ac:dyDescent="0.25">
      <c r="A35" s="12"/>
      <c r="B35" s="26" t="s">
        <v>287</v>
      </c>
      <c r="C35" s="27"/>
      <c r="D35" s="47"/>
      <c r="E35" s="47"/>
      <c r="F35" s="27"/>
      <c r="G35" s="47"/>
      <c r="H35" s="47"/>
      <c r="I35" s="27"/>
      <c r="J35" s="47"/>
      <c r="K35" s="47"/>
      <c r="L35" s="27"/>
      <c r="M35" s="47"/>
      <c r="N35" s="47"/>
      <c r="O35" s="27"/>
    </row>
    <row r="36" spans="1:15" x14ac:dyDescent="0.25">
      <c r="A36" s="12"/>
      <c r="B36" s="30" t="s">
        <v>288</v>
      </c>
      <c r="C36" s="17"/>
      <c r="D36" s="44"/>
      <c r="E36" s="44"/>
      <c r="F36" s="17"/>
      <c r="G36" s="44"/>
      <c r="H36" s="44"/>
      <c r="I36" s="17"/>
      <c r="J36" s="44"/>
      <c r="K36" s="44"/>
      <c r="L36" s="17"/>
      <c r="M36" s="44"/>
      <c r="N36" s="44"/>
      <c r="O36" s="17"/>
    </row>
    <row r="37" spans="1:15" x14ac:dyDescent="0.25">
      <c r="A37" s="12"/>
      <c r="B37" s="31" t="s">
        <v>289</v>
      </c>
      <c r="C37" s="27"/>
      <c r="D37" s="28" t="s">
        <v>261</v>
      </c>
      <c r="E37" s="29">
        <v>12976</v>
      </c>
      <c r="F37" s="27"/>
      <c r="G37" s="28" t="s">
        <v>261</v>
      </c>
      <c r="H37" s="32">
        <v>141</v>
      </c>
      <c r="I37" s="27"/>
      <c r="J37" s="28" t="s">
        <v>261</v>
      </c>
      <c r="K37" s="32" t="s">
        <v>305</v>
      </c>
      <c r="L37" s="28" t="s">
        <v>266</v>
      </c>
      <c r="M37" s="28" t="s">
        <v>261</v>
      </c>
      <c r="N37" s="29">
        <v>13112</v>
      </c>
      <c r="O37" s="27"/>
    </row>
    <row r="38" spans="1:15" x14ac:dyDescent="0.25">
      <c r="A38" s="12"/>
      <c r="B38" s="57" t="s">
        <v>291</v>
      </c>
      <c r="C38" s="17"/>
      <c r="D38" s="49">
        <v>208058</v>
      </c>
      <c r="E38" s="49"/>
      <c r="F38" s="17"/>
      <c r="G38" s="49">
        <v>3136</v>
      </c>
      <c r="H38" s="49"/>
      <c r="I38" s="17"/>
      <c r="J38" s="67" t="s">
        <v>306</v>
      </c>
      <c r="K38" s="67"/>
      <c r="L38" s="13" t="s">
        <v>266</v>
      </c>
      <c r="M38" s="49">
        <v>210919</v>
      </c>
      <c r="N38" s="49"/>
      <c r="O38" s="17"/>
    </row>
    <row r="39" spans="1:15" x14ac:dyDescent="0.25">
      <c r="A39" s="12"/>
      <c r="B39" s="31" t="s">
        <v>293</v>
      </c>
      <c r="C39" s="27"/>
      <c r="D39" s="48">
        <v>25559</v>
      </c>
      <c r="E39" s="48"/>
      <c r="F39" s="27"/>
      <c r="G39" s="68">
        <v>127</v>
      </c>
      <c r="H39" s="68"/>
      <c r="I39" s="27"/>
      <c r="J39" s="68" t="s">
        <v>307</v>
      </c>
      <c r="K39" s="68"/>
      <c r="L39" s="28" t="s">
        <v>266</v>
      </c>
      <c r="M39" s="48">
        <v>25674</v>
      </c>
      <c r="N39" s="48"/>
      <c r="O39" s="27"/>
    </row>
    <row r="40" spans="1:15" ht="15.75" thickBot="1" x14ac:dyDescent="0.3">
      <c r="A40" s="12"/>
      <c r="B40" s="57" t="s">
        <v>295</v>
      </c>
      <c r="C40" s="17"/>
      <c r="D40" s="50">
        <v>2436</v>
      </c>
      <c r="E40" s="50"/>
      <c r="F40" s="17"/>
      <c r="G40" s="69" t="s">
        <v>264</v>
      </c>
      <c r="H40" s="69"/>
      <c r="I40" s="17"/>
      <c r="J40" s="69" t="s">
        <v>308</v>
      </c>
      <c r="K40" s="69"/>
      <c r="L40" s="13" t="s">
        <v>266</v>
      </c>
      <c r="M40" s="50">
        <v>2262</v>
      </c>
      <c r="N40" s="50"/>
      <c r="O40" s="17"/>
    </row>
    <row r="41" spans="1:15" ht="15.75" thickBot="1" x14ac:dyDescent="0.3">
      <c r="A41" s="12"/>
      <c r="B41" s="31" t="s">
        <v>297</v>
      </c>
      <c r="C41" s="27"/>
      <c r="D41" s="71">
        <v>249029</v>
      </c>
      <c r="E41" s="71"/>
      <c r="F41" s="27"/>
      <c r="G41" s="71">
        <v>3404</v>
      </c>
      <c r="H41" s="71"/>
      <c r="I41" s="27"/>
      <c r="J41" s="72" t="s">
        <v>309</v>
      </c>
      <c r="K41" s="72"/>
      <c r="L41" s="28" t="s">
        <v>266</v>
      </c>
      <c r="M41" s="71">
        <v>251967</v>
      </c>
      <c r="N41" s="71"/>
      <c r="O41" s="27"/>
    </row>
    <row r="42" spans="1:15" x14ac:dyDescent="0.25">
      <c r="A42" s="12"/>
      <c r="B42" s="24"/>
      <c r="C42" s="17"/>
      <c r="D42" s="45"/>
      <c r="E42" s="45"/>
      <c r="F42" s="17"/>
      <c r="G42" s="45"/>
      <c r="H42" s="45"/>
      <c r="I42" s="17"/>
      <c r="J42" s="45"/>
      <c r="K42" s="45"/>
      <c r="L42" s="17"/>
      <c r="M42" s="45"/>
      <c r="N42" s="45"/>
      <c r="O42" s="17"/>
    </row>
    <row r="43" spans="1:15" ht="15.75" thickBot="1" x14ac:dyDescent="0.3">
      <c r="A43" s="12"/>
      <c r="B43" s="26" t="s">
        <v>299</v>
      </c>
      <c r="C43" s="27"/>
      <c r="D43" s="38" t="s">
        <v>261</v>
      </c>
      <c r="E43" s="62">
        <v>249029</v>
      </c>
      <c r="F43" s="27"/>
      <c r="G43" s="38" t="s">
        <v>261</v>
      </c>
      <c r="H43" s="62">
        <v>3404</v>
      </c>
      <c r="I43" s="27"/>
      <c r="J43" s="38" t="s">
        <v>261</v>
      </c>
      <c r="K43" s="39" t="s">
        <v>309</v>
      </c>
      <c r="L43" s="28" t="s">
        <v>266</v>
      </c>
      <c r="M43" s="38" t="s">
        <v>261</v>
      </c>
      <c r="N43" s="62">
        <v>251967</v>
      </c>
      <c r="O43" s="27"/>
    </row>
    <row r="44" spans="1:15" ht="15.75" thickTop="1" x14ac:dyDescent="0.25">
      <c r="A44" s="12"/>
      <c r="B44" s="24"/>
      <c r="C44" s="17"/>
      <c r="D44" s="73"/>
      <c r="E44" s="73"/>
      <c r="F44" s="17"/>
      <c r="G44" s="73"/>
      <c r="H44" s="73"/>
      <c r="I44" s="17"/>
      <c r="J44" s="73"/>
      <c r="K44" s="73"/>
      <c r="L44" s="17"/>
      <c r="M44" s="73"/>
      <c r="N44" s="73"/>
      <c r="O44" s="17"/>
    </row>
    <row r="45" spans="1:15" x14ac:dyDescent="0.25">
      <c r="A45" s="12"/>
      <c r="B45" s="26" t="s">
        <v>300</v>
      </c>
      <c r="C45" s="27"/>
      <c r="D45" s="47"/>
      <c r="E45" s="47"/>
      <c r="F45" s="27"/>
      <c r="G45" s="47"/>
      <c r="H45" s="47"/>
      <c r="I45" s="27"/>
      <c r="J45" s="47"/>
      <c r="K45" s="47"/>
      <c r="L45" s="27"/>
      <c r="M45" s="47"/>
      <c r="N45" s="47"/>
      <c r="O45" s="27"/>
    </row>
    <row r="46" spans="1:15" x14ac:dyDescent="0.25">
      <c r="A46" s="12"/>
      <c r="B46" s="30" t="s">
        <v>288</v>
      </c>
      <c r="C46" s="17"/>
      <c r="D46" s="44"/>
      <c r="E46" s="44"/>
      <c r="F46" s="17"/>
      <c r="G46" s="44"/>
      <c r="H46" s="44"/>
      <c r="I46" s="17"/>
      <c r="J46" s="44"/>
      <c r="K46" s="44"/>
      <c r="L46" s="17"/>
      <c r="M46" s="44"/>
      <c r="N46" s="44"/>
      <c r="O46" s="17"/>
    </row>
    <row r="47" spans="1:15" ht="15.75" thickBot="1" x14ac:dyDescent="0.3">
      <c r="A47" s="12"/>
      <c r="B47" s="31" t="s">
        <v>291</v>
      </c>
      <c r="C47" s="27"/>
      <c r="D47" s="63" t="s">
        <v>261</v>
      </c>
      <c r="E47" s="61">
        <v>15237</v>
      </c>
      <c r="F47" s="27"/>
      <c r="G47" s="63" t="s">
        <v>261</v>
      </c>
      <c r="H47" s="33">
        <v>369</v>
      </c>
      <c r="I47" s="27"/>
      <c r="J47" s="63" t="s">
        <v>261</v>
      </c>
      <c r="K47" s="33" t="s">
        <v>264</v>
      </c>
      <c r="L47" s="27"/>
      <c r="M47" s="63" t="s">
        <v>261</v>
      </c>
      <c r="N47" s="61">
        <v>15606</v>
      </c>
      <c r="O47" s="27"/>
    </row>
    <row r="48" spans="1:15" ht="15.75" thickBot="1" x14ac:dyDescent="0.3">
      <c r="A48" s="12"/>
      <c r="B48" s="57" t="s">
        <v>297</v>
      </c>
      <c r="C48" s="17"/>
      <c r="D48" s="74">
        <v>15237</v>
      </c>
      <c r="E48" s="74"/>
      <c r="F48" s="17"/>
      <c r="G48" s="75">
        <v>369</v>
      </c>
      <c r="H48" s="75"/>
      <c r="I48" s="17"/>
      <c r="J48" s="75" t="s">
        <v>264</v>
      </c>
      <c r="K48" s="75"/>
      <c r="L48" s="17"/>
      <c r="M48" s="74">
        <v>15606</v>
      </c>
      <c r="N48" s="74"/>
      <c r="O48" s="17"/>
    </row>
    <row r="49" spans="1:15" x14ac:dyDescent="0.25">
      <c r="A49" s="12"/>
      <c r="B49" s="35"/>
      <c r="C49" s="27"/>
      <c r="D49" s="76"/>
      <c r="E49" s="76"/>
      <c r="F49" s="27"/>
      <c r="G49" s="76"/>
      <c r="H49" s="76"/>
      <c r="I49" s="27"/>
      <c r="J49" s="76"/>
      <c r="K49" s="76"/>
      <c r="L49" s="27"/>
      <c r="M49" s="76"/>
      <c r="N49" s="76"/>
      <c r="O49" s="27"/>
    </row>
    <row r="50" spans="1:15" ht="15.75" thickBot="1" x14ac:dyDescent="0.3">
      <c r="A50" s="12"/>
      <c r="B50" s="30" t="s">
        <v>302</v>
      </c>
      <c r="C50" s="17"/>
      <c r="D50" s="40" t="s">
        <v>261</v>
      </c>
      <c r="E50" s="64">
        <v>15237</v>
      </c>
      <c r="F50" s="17"/>
      <c r="G50" s="40" t="s">
        <v>261</v>
      </c>
      <c r="H50" s="41">
        <v>369</v>
      </c>
      <c r="I50" s="17"/>
      <c r="J50" s="40" t="s">
        <v>261</v>
      </c>
      <c r="K50" s="41" t="s">
        <v>264</v>
      </c>
      <c r="L50" s="17"/>
      <c r="M50" s="40" t="s">
        <v>261</v>
      </c>
      <c r="N50" s="64">
        <v>15606</v>
      </c>
      <c r="O50" s="17"/>
    </row>
    <row r="51" spans="1:15" ht="15.75" thickTop="1" x14ac:dyDescent="0.25">
      <c r="A51" s="12"/>
      <c r="B51" s="35"/>
      <c r="C51" s="27"/>
      <c r="D51" s="77"/>
      <c r="E51" s="77"/>
      <c r="F51" s="27"/>
      <c r="G51" s="77"/>
      <c r="H51" s="77"/>
      <c r="I51" s="27"/>
      <c r="J51" s="77"/>
      <c r="K51" s="77"/>
      <c r="L51" s="27"/>
      <c r="M51" s="77"/>
      <c r="N51" s="77"/>
      <c r="O51" s="27"/>
    </row>
    <row r="52" spans="1:15" ht="15.75" thickBot="1" x14ac:dyDescent="0.3">
      <c r="A52" s="12"/>
      <c r="B52" s="30" t="s">
        <v>42</v>
      </c>
      <c r="C52" s="17"/>
      <c r="D52" s="40" t="s">
        <v>261</v>
      </c>
      <c r="E52" s="64">
        <v>264266</v>
      </c>
      <c r="F52" s="17"/>
      <c r="G52" s="40" t="s">
        <v>261</v>
      </c>
      <c r="H52" s="64">
        <v>3773</v>
      </c>
      <c r="I52" s="17"/>
      <c r="J52" s="40" t="s">
        <v>261</v>
      </c>
      <c r="K52" s="41" t="s">
        <v>309</v>
      </c>
      <c r="L52" s="13" t="s">
        <v>266</v>
      </c>
      <c r="M52" s="40" t="s">
        <v>261</v>
      </c>
      <c r="N52" s="64">
        <v>267573</v>
      </c>
      <c r="O52" s="17"/>
    </row>
    <row r="53" spans="1:15" ht="15.75" thickTop="1" x14ac:dyDescent="0.25">
      <c r="A53" s="12" t="s">
        <v>866</v>
      </c>
      <c r="B53" s="11" t="s">
        <v>6</v>
      </c>
      <c r="C53" s="11"/>
      <c r="D53" s="11"/>
      <c r="E53" s="11"/>
      <c r="F53" s="11"/>
      <c r="G53" s="11"/>
      <c r="H53" s="11"/>
      <c r="I53" s="11"/>
      <c r="J53" s="11"/>
      <c r="K53" s="11"/>
      <c r="L53" s="11"/>
      <c r="M53" s="11"/>
      <c r="N53" s="11"/>
      <c r="O53" s="11"/>
    </row>
    <row r="54" spans="1:15" x14ac:dyDescent="0.25">
      <c r="A54" s="12"/>
      <c r="B54" s="53"/>
      <c r="C54" s="53"/>
      <c r="D54" s="53"/>
      <c r="E54" s="53"/>
      <c r="F54" s="53"/>
      <c r="G54" s="53"/>
      <c r="H54" s="53"/>
      <c r="I54" s="53"/>
      <c r="J54" s="53"/>
      <c r="K54" s="53"/>
      <c r="L54" s="53"/>
      <c r="M54" s="53"/>
      <c r="N54" s="53"/>
      <c r="O54" s="53"/>
    </row>
    <row r="55" spans="1:15" ht="15.75" thickBot="1" x14ac:dyDescent="0.3">
      <c r="A55" s="12"/>
      <c r="B55" s="17"/>
      <c r="C55" s="18"/>
      <c r="D55" s="42" t="s">
        <v>311</v>
      </c>
      <c r="E55" s="42"/>
      <c r="F55" s="42"/>
      <c r="G55" s="42"/>
      <c r="H55" s="42"/>
      <c r="I55" s="18"/>
    </row>
    <row r="56" spans="1:15" x14ac:dyDescent="0.25">
      <c r="A56" s="12"/>
      <c r="B56" s="17"/>
      <c r="C56" s="18"/>
      <c r="D56" s="66" t="s">
        <v>279</v>
      </c>
      <c r="E56" s="66"/>
      <c r="F56" s="18"/>
      <c r="G56" s="66" t="s">
        <v>281</v>
      </c>
      <c r="H56" s="66"/>
      <c r="I56" s="18"/>
    </row>
    <row r="57" spans="1:15" ht="15.75" thickBot="1" x14ac:dyDescent="0.3">
      <c r="A57" s="12"/>
      <c r="B57" s="21" t="s">
        <v>282</v>
      </c>
      <c r="C57" s="18"/>
      <c r="D57" s="42" t="s">
        <v>283</v>
      </c>
      <c r="E57" s="42"/>
      <c r="F57" s="18"/>
      <c r="G57" s="42" t="s">
        <v>286</v>
      </c>
      <c r="H57" s="42"/>
      <c r="I57" s="18"/>
    </row>
    <row r="58" spans="1:15" x14ac:dyDescent="0.25">
      <c r="A58" s="12"/>
      <c r="B58" s="24"/>
      <c r="C58" s="17"/>
      <c r="D58" s="45"/>
      <c r="E58" s="45"/>
      <c r="F58" s="17"/>
      <c r="G58" s="45"/>
      <c r="H58" s="45"/>
      <c r="I58" s="17"/>
    </row>
    <row r="59" spans="1:15" x14ac:dyDescent="0.25">
      <c r="A59" s="12"/>
      <c r="B59" s="26" t="s">
        <v>312</v>
      </c>
      <c r="C59" s="27"/>
      <c r="D59" s="28" t="s">
        <v>261</v>
      </c>
      <c r="E59" s="29">
        <v>12124</v>
      </c>
      <c r="F59" s="27"/>
      <c r="G59" s="28" t="s">
        <v>261</v>
      </c>
      <c r="H59" s="29">
        <v>12200</v>
      </c>
      <c r="I59" s="27"/>
    </row>
    <row r="60" spans="1:15" x14ac:dyDescent="0.25">
      <c r="A60" s="12"/>
      <c r="B60" s="30" t="s">
        <v>313</v>
      </c>
      <c r="C60" s="17"/>
      <c r="D60" s="49">
        <v>63699</v>
      </c>
      <c r="E60" s="49"/>
      <c r="F60" s="17"/>
      <c r="G60" s="49">
        <v>64617</v>
      </c>
      <c r="H60" s="49"/>
      <c r="I60" s="17"/>
    </row>
    <row r="61" spans="1:15" x14ac:dyDescent="0.25">
      <c r="A61" s="12"/>
      <c r="B61" s="26" t="s">
        <v>314</v>
      </c>
      <c r="C61" s="27"/>
      <c r="D61" s="48">
        <v>75466</v>
      </c>
      <c r="E61" s="48"/>
      <c r="F61" s="27"/>
      <c r="G61" s="48">
        <v>74769</v>
      </c>
      <c r="H61" s="48"/>
      <c r="I61" s="27"/>
    </row>
    <row r="62" spans="1:15" ht="15.75" thickBot="1" x14ac:dyDescent="0.3">
      <c r="A62" s="12"/>
      <c r="B62" s="30" t="s">
        <v>315</v>
      </c>
      <c r="C62" s="17"/>
      <c r="D62" s="50">
        <v>143597</v>
      </c>
      <c r="E62" s="50"/>
      <c r="F62" s="17"/>
      <c r="G62" s="50">
        <v>141392</v>
      </c>
      <c r="H62" s="50"/>
      <c r="I62" s="17"/>
    </row>
    <row r="63" spans="1:15" ht="15.75" thickBot="1" x14ac:dyDescent="0.3">
      <c r="A63" s="12"/>
      <c r="B63" s="31" t="s">
        <v>299</v>
      </c>
      <c r="C63" s="27"/>
      <c r="D63" s="71">
        <v>294886</v>
      </c>
      <c r="E63" s="71"/>
      <c r="F63" s="27"/>
      <c r="G63" s="71">
        <v>292978</v>
      </c>
      <c r="H63" s="71"/>
      <c r="I63" s="27"/>
    </row>
    <row r="64" spans="1:15" x14ac:dyDescent="0.25">
      <c r="A64" s="12"/>
      <c r="B64" s="24"/>
      <c r="C64" s="17"/>
      <c r="D64" s="45"/>
      <c r="E64" s="45"/>
      <c r="F64" s="17"/>
      <c r="G64" s="45"/>
      <c r="H64" s="45"/>
      <c r="I64" s="17"/>
    </row>
    <row r="65" spans="1:15" x14ac:dyDescent="0.25">
      <c r="A65" s="12"/>
      <c r="B65" s="26" t="s">
        <v>312</v>
      </c>
      <c r="C65" s="27"/>
      <c r="D65" s="28" t="s">
        <v>261</v>
      </c>
      <c r="E65" s="32" t="s">
        <v>264</v>
      </c>
      <c r="F65" s="27"/>
      <c r="G65" s="28" t="s">
        <v>261</v>
      </c>
      <c r="H65" s="32" t="s">
        <v>264</v>
      </c>
      <c r="I65" s="27"/>
    </row>
    <row r="66" spans="1:15" x14ac:dyDescent="0.25">
      <c r="A66" s="12"/>
      <c r="B66" s="30" t="s">
        <v>313</v>
      </c>
      <c r="C66" s="17"/>
      <c r="D66" s="49">
        <v>7052</v>
      </c>
      <c r="E66" s="49"/>
      <c r="F66" s="17"/>
      <c r="G66" s="49">
        <v>7060</v>
      </c>
      <c r="H66" s="49"/>
      <c r="I66" s="17"/>
    </row>
    <row r="67" spans="1:15" x14ac:dyDescent="0.25">
      <c r="A67" s="12"/>
      <c r="B67" s="26" t="s">
        <v>314</v>
      </c>
      <c r="C67" s="27"/>
      <c r="D67" s="68" t="s">
        <v>264</v>
      </c>
      <c r="E67" s="68"/>
      <c r="F67" s="27"/>
      <c r="G67" s="68" t="s">
        <v>264</v>
      </c>
      <c r="H67" s="68"/>
      <c r="I67" s="27"/>
    </row>
    <row r="68" spans="1:15" ht="15.75" thickBot="1" x14ac:dyDescent="0.3">
      <c r="A68" s="12"/>
      <c r="B68" s="30" t="s">
        <v>315</v>
      </c>
      <c r="C68" s="17"/>
      <c r="D68" s="50">
        <v>6736</v>
      </c>
      <c r="E68" s="50"/>
      <c r="F68" s="17"/>
      <c r="G68" s="50">
        <v>6623</v>
      </c>
      <c r="H68" s="50"/>
      <c r="I68" s="17"/>
    </row>
    <row r="69" spans="1:15" ht="15.75" thickBot="1" x14ac:dyDescent="0.3">
      <c r="A69" s="12"/>
      <c r="B69" s="31" t="s">
        <v>302</v>
      </c>
      <c r="C69" s="27"/>
      <c r="D69" s="71">
        <v>13788</v>
      </c>
      <c r="E69" s="71"/>
      <c r="F69" s="27"/>
      <c r="G69" s="71">
        <v>13683</v>
      </c>
      <c r="H69" s="71"/>
      <c r="I69" s="27"/>
    </row>
    <row r="70" spans="1:15" x14ac:dyDescent="0.25">
      <c r="A70" s="12"/>
      <c r="B70" s="24"/>
      <c r="C70" s="17"/>
      <c r="D70" s="45"/>
      <c r="E70" s="45"/>
      <c r="F70" s="17"/>
      <c r="G70" s="45"/>
      <c r="H70" s="45"/>
      <c r="I70" s="17"/>
    </row>
    <row r="71" spans="1:15" x14ac:dyDescent="0.25">
      <c r="A71" s="12"/>
      <c r="B71" s="26" t="s">
        <v>312</v>
      </c>
      <c r="C71" s="27"/>
      <c r="D71" s="28" t="s">
        <v>261</v>
      </c>
      <c r="E71" s="32">
        <v>613</v>
      </c>
      <c r="F71" s="27"/>
      <c r="G71" s="28" t="s">
        <v>261</v>
      </c>
      <c r="H71" s="32">
        <v>613</v>
      </c>
      <c r="I71" s="27"/>
    </row>
    <row r="72" spans="1:15" x14ac:dyDescent="0.25">
      <c r="A72" s="12"/>
      <c r="B72" s="30" t="s">
        <v>313</v>
      </c>
      <c r="C72" s="17"/>
      <c r="D72" s="67" t="s">
        <v>264</v>
      </c>
      <c r="E72" s="67"/>
      <c r="F72" s="17"/>
      <c r="G72" s="67" t="s">
        <v>264</v>
      </c>
      <c r="H72" s="67"/>
      <c r="I72" s="17"/>
    </row>
    <row r="73" spans="1:15" x14ac:dyDescent="0.25">
      <c r="A73" s="12"/>
      <c r="B73" s="26" t="s">
        <v>314</v>
      </c>
      <c r="C73" s="27"/>
      <c r="D73" s="68" t="s">
        <v>264</v>
      </c>
      <c r="E73" s="68"/>
      <c r="F73" s="27"/>
      <c r="G73" s="68" t="s">
        <v>264</v>
      </c>
      <c r="H73" s="68"/>
      <c r="I73" s="27"/>
    </row>
    <row r="74" spans="1:15" ht="15.75" thickBot="1" x14ac:dyDescent="0.3">
      <c r="A74" s="12"/>
      <c r="B74" s="30" t="s">
        <v>315</v>
      </c>
      <c r="C74" s="17"/>
      <c r="D74" s="69" t="s">
        <v>264</v>
      </c>
      <c r="E74" s="69"/>
      <c r="F74" s="17"/>
      <c r="G74" s="69" t="s">
        <v>264</v>
      </c>
      <c r="H74" s="69"/>
      <c r="I74" s="17"/>
    </row>
    <row r="75" spans="1:15" ht="15.75" thickBot="1" x14ac:dyDescent="0.3">
      <c r="A75" s="12"/>
      <c r="B75" s="31" t="s">
        <v>316</v>
      </c>
      <c r="C75" s="27"/>
      <c r="D75" s="72">
        <v>613</v>
      </c>
      <c r="E75" s="72"/>
      <c r="F75" s="27"/>
      <c r="G75" s="72">
        <v>613</v>
      </c>
      <c r="H75" s="72"/>
      <c r="I75" s="27"/>
    </row>
    <row r="76" spans="1:15" x14ac:dyDescent="0.25">
      <c r="A76" s="12"/>
      <c r="B76" s="24"/>
      <c r="C76" s="17"/>
      <c r="D76" s="45"/>
      <c r="E76" s="45"/>
      <c r="F76" s="17"/>
      <c r="G76" s="45"/>
      <c r="H76" s="45"/>
      <c r="I76" s="17"/>
    </row>
    <row r="77" spans="1:15" ht="15.75" thickBot="1" x14ac:dyDescent="0.3">
      <c r="A77" s="12"/>
      <c r="B77" s="26" t="s">
        <v>42</v>
      </c>
      <c r="C77" s="27"/>
      <c r="D77" s="38" t="s">
        <v>261</v>
      </c>
      <c r="E77" s="62">
        <v>309287</v>
      </c>
      <c r="F77" s="27"/>
      <c r="G77" s="38" t="s">
        <v>261</v>
      </c>
      <c r="H77" s="62">
        <v>307274</v>
      </c>
      <c r="I77" s="27"/>
    </row>
    <row r="78" spans="1:15" ht="15.75" thickTop="1" x14ac:dyDescent="0.25">
      <c r="A78" s="12"/>
      <c r="B78" s="53"/>
      <c r="C78" s="53"/>
      <c r="D78" s="53"/>
      <c r="E78" s="53"/>
      <c r="F78" s="53"/>
      <c r="G78" s="53"/>
      <c r="H78" s="53"/>
      <c r="I78" s="53"/>
      <c r="J78" s="53"/>
      <c r="K78" s="53"/>
      <c r="L78" s="53"/>
      <c r="M78" s="53"/>
      <c r="N78" s="53"/>
      <c r="O78" s="53"/>
    </row>
    <row r="79" spans="1:15" ht="15.75" thickBot="1" x14ac:dyDescent="0.3">
      <c r="A79" s="12"/>
      <c r="B79" s="17"/>
      <c r="C79" s="18"/>
      <c r="D79" s="42" t="s">
        <v>317</v>
      </c>
      <c r="E79" s="42"/>
      <c r="F79" s="42"/>
      <c r="G79" s="42"/>
      <c r="H79" s="42"/>
      <c r="I79" s="18"/>
    </row>
    <row r="80" spans="1:15" x14ac:dyDescent="0.25">
      <c r="A80" s="12"/>
      <c r="B80" s="17"/>
      <c r="C80" s="18"/>
      <c r="D80" s="66" t="s">
        <v>279</v>
      </c>
      <c r="E80" s="66"/>
      <c r="F80" s="18"/>
      <c r="G80" s="66" t="s">
        <v>281</v>
      </c>
      <c r="H80" s="66"/>
      <c r="I80" s="18"/>
    </row>
    <row r="81" spans="1:9" ht="15.75" thickBot="1" x14ac:dyDescent="0.3">
      <c r="A81" s="12"/>
      <c r="B81" s="21" t="s">
        <v>282</v>
      </c>
      <c r="C81" s="18"/>
      <c r="D81" s="42" t="s">
        <v>283</v>
      </c>
      <c r="E81" s="42"/>
      <c r="F81" s="18"/>
      <c r="G81" s="42" t="s">
        <v>286</v>
      </c>
      <c r="H81" s="42"/>
      <c r="I81" s="18"/>
    </row>
    <row r="82" spans="1:9" x14ac:dyDescent="0.25">
      <c r="A82" s="12"/>
      <c r="B82" s="24"/>
      <c r="C82" s="17"/>
      <c r="D82" s="45"/>
      <c r="E82" s="45"/>
      <c r="F82" s="17"/>
      <c r="G82" s="45"/>
      <c r="H82" s="45"/>
      <c r="I82" s="17"/>
    </row>
    <row r="83" spans="1:9" x14ac:dyDescent="0.25">
      <c r="A83" s="12"/>
      <c r="B83" s="26" t="s">
        <v>312</v>
      </c>
      <c r="C83" s="27"/>
      <c r="D83" s="28" t="s">
        <v>261</v>
      </c>
      <c r="E83" s="29">
        <v>17100</v>
      </c>
      <c r="F83" s="27"/>
      <c r="G83" s="28" t="s">
        <v>261</v>
      </c>
      <c r="H83" s="29">
        <v>17604</v>
      </c>
      <c r="I83" s="27"/>
    </row>
    <row r="84" spans="1:9" x14ac:dyDescent="0.25">
      <c r="A84" s="12"/>
      <c r="B84" s="30" t="s">
        <v>313</v>
      </c>
      <c r="C84" s="17"/>
      <c r="D84" s="49">
        <v>50109</v>
      </c>
      <c r="E84" s="49"/>
      <c r="F84" s="17"/>
      <c r="G84" s="49">
        <v>51757</v>
      </c>
      <c r="H84" s="49"/>
      <c r="I84" s="17"/>
    </row>
    <row r="85" spans="1:9" x14ac:dyDescent="0.25">
      <c r="A85" s="12"/>
      <c r="B85" s="26" t="s">
        <v>314</v>
      </c>
      <c r="C85" s="27"/>
      <c r="D85" s="48">
        <v>70662</v>
      </c>
      <c r="E85" s="48"/>
      <c r="F85" s="27"/>
      <c r="G85" s="48">
        <v>71307</v>
      </c>
      <c r="H85" s="48"/>
      <c r="I85" s="27"/>
    </row>
    <row r="86" spans="1:9" ht="15.75" thickBot="1" x14ac:dyDescent="0.3">
      <c r="A86" s="12"/>
      <c r="B86" s="30" t="s">
        <v>315</v>
      </c>
      <c r="C86" s="17"/>
      <c r="D86" s="50">
        <v>111158</v>
      </c>
      <c r="E86" s="50"/>
      <c r="F86" s="17"/>
      <c r="G86" s="50">
        <v>111299</v>
      </c>
      <c r="H86" s="50"/>
      <c r="I86" s="17"/>
    </row>
    <row r="87" spans="1:9" ht="15.75" thickBot="1" x14ac:dyDescent="0.3">
      <c r="A87" s="12"/>
      <c r="B87" s="31" t="s">
        <v>299</v>
      </c>
      <c r="C87" s="27"/>
      <c r="D87" s="71">
        <v>249029</v>
      </c>
      <c r="E87" s="71"/>
      <c r="F87" s="27"/>
      <c r="G87" s="71">
        <v>251967</v>
      </c>
      <c r="H87" s="71"/>
      <c r="I87" s="27"/>
    </row>
    <row r="88" spans="1:9" x14ac:dyDescent="0.25">
      <c r="A88" s="12"/>
      <c r="B88" s="24"/>
      <c r="C88" s="17"/>
      <c r="D88" s="45"/>
      <c r="E88" s="45"/>
      <c r="F88" s="17"/>
      <c r="G88" s="45"/>
      <c r="H88" s="45"/>
      <c r="I88" s="17"/>
    </row>
    <row r="89" spans="1:9" x14ac:dyDescent="0.25">
      <c r="A89" s="12"/>
      <c r="B89" s="26" t="s">
        <v>312</v>
      </c>
      <c r="C89" s="27"/>
      <c r="D89" s="28" t="s">
        <v>261</v>
      </c>
      <c r="E89" s="32" t="s">
        <v>264</v>
      </c>
      <c r="F89" s="27"/>
      <c r="G89" s="28" t="s">
        <v>261</v>
      </c>
      <c r="H89" s="32" t="s">
        <v>264</v>
      </c>
      <c r="I89" s="27"/>
    </row>
    <row r="90" spans="1:9" x14ac:dyDescent="0.25">
      <c r="A90" s="12"/>
      <c r="B90" s="30" t="s">
        <v>313</v>
      </c>
      <c r="C90" s="17"/>
      <c r="D90" s="49">
        <v>7395</v>
      </c>
      <c r="E90" s="49"/>
      <c r="F90" s="17"/>
      <c r="G90" s="49">
        <v>7478</v>
      </c>
      <c r="H90" s="49"/>
      <c r="I90" s="17"/>
    </row>
    <row r="91" spans="1:9" x14ac:dyDescent="0.25">
      <c r="A91" s="12"/>
      <c r="B91" s="26" t="s">
        <v>314</v>
      </c>
      <c r="C91" s="27"/>
      <c r="D91" s="68" t="s">
        <v>264</v>
      </c>
      <c r="E91" s="68"/>
      <c r="F91" s="27"/>
      <c r="G91" s="68" t="s">
        <v>264</v>
      </c>
      <c r="H91" s="68"/>
      <c r="I91" s="27"/>
    </row>
    <row r="92" spans="1:9" ht="15.75" thickBot="1" x14ac:dyDescent="0.3">
      <c r="A92" s="12"/>
      <c r="B92" s="30" t="s">
        <v>315</v>
      </c>
      <c r="C92" s="17"/>
      <c r="D92" s="50">
        <v>7842</v>
      </c>
      <c r="E92" s="50"/>
      <c r="F92" s="17"/>
      <c r="G92" s="50">
        <v>8128</v>
      </c>
      <c r="H92" s="50"/>
      <c r="I92" s="17"/>
    </row>
    <row r="93" spans="1:9" ht="15.75" thickBot="1" x14ac:dyDescent="0.3">
      <c r="A93" s="12"/>
      <c r="B93" s="31" t="s">
        <v>302</v>
      </c>
      <c r="C93" s="27"/>
      <c r="D93" s="71">
        <v>15237</v>
      </c>
      <c r="E93" s="71"/>
      <c r="F93" s="27"/>
      <c r="G93" s="71">
        <v>15606</v>
      </c>
      <c r="H93" s="71"/>
      <c r="I93" s="27"/>
    </row>
    <row r="94" spans="1:9" x14ac:dyDescent="0.25">
      <c r="A94" s="12"/>
      <c r="B94" s="24"/>
      <c r="C94" s="17"/>
      <c r="D94" s="45"/>
      <c r="E94" s="45"/>
      <c r="F94" s="17"/>
      <c r="G94" s="45"/>
      <c r="H94" s="45"/>
      <c r="I94" s="17"/>
    </row>
    <row r="95" spans="1:9" ht="15.75" thickBot="1" x14ac:dyDescent="0.3">
      <c r="A95" s="12"/>
      <c r="B95" s="26" t="s">
        <v>42</v>
      </c>
      <c r="C95" s="27"/>
      <c r="D95" s="38" t="s">
        <v>261</v>
      </c>
      <c r="E95" s="62">
        <v>264266</v>
      </c>
      <c r="F95" s="27"/>
      <c r="G95" s="38" t="s">
        <v>261</v>
      </c>
      <c r="H95" s="62">
        <v>267573</v>
      </c>
      <c r="I95" s="27"/>
    </row>
  </sheetData>
  <mergeCells count="208">
    <mergeCell ref="A53:A95"/>
    <mergeCell ref="B53:O53"/>
    <mergeCell ref="B54:O54"/>
    <mergeCell ref="B78:O78"/>
    <mergeCell ref="A1:A2"/>
    <mergeCell ref="B1:O1"/>
    <mergeCell ref="B2:O2"/>
    <mergeCell ref="B3:O3"/>
    <mergeCell ref="A4:A52"/>
    <mergeCell ref="B4:O4"/>
    <mergeCell ref="B5:O5"/>
    <mergeCell ref="B30:O30"/>
    <mergeCell ref="D92:E92"/>
    <mergeCell ref="G92:H92"/>
    <mergeCell ref="D93:E93"/>
    <mergeCell ref="G93:H93"/>
    <mergeCell ref="D94:E94"/>
    <mergeCell ref="G94:H94"/>
    <mergeCell ref="D88:E88"/>
    <mergeCell ref="G88:H88"/>
    <mergeCell ref="D90:E90"/>
    <mergeCell ref="G90:H90"/>
    <mergeCell ref="D91:E91"/>
    <mergeCell ref="G91:H91"/>
    <mergeCell ref="D85:E85"/>
    <mergeCell ref="G85:H85"/>
    <mergeCell ref="D86:E86"/>
    <mergeCell ref="G86:H86"/>
    <mergeCell ref="D87:E87"/>
    <mergeCell ref="G87:H87"/>
    <mergeCell ref="D81:E81"/>
    <mergeCell ref="G81:H81"/>
    <mergeCell ref="D82:E82"/>
    <mergeCell ref="G82:H82"/>
    <mergeCell ref="D84:E84"/>
    <mergeCell ref="G84:H84"/>
    <mergeCell ref="D75:E75"/>
    <mergeCell ref="G75:H75"/>
    <mergeCell ref="D76:E76"/>
    <mergeCell ref="G76:H76"/>
    <mergeCell ref="D79:H79"/>
    <mergeCell ref="D80:E80"/>
    <mergeCell ref="G80:H80"/>
    <mergeCell ref="D72:E72"/>
    <mergeCell ref="G72:H72"/>
    <mergeCell ref="D73:E73"/>
    <mergeCell ref="G73:H73"/>
    <mergeCell ref="D74:E74"/>
    <mergeCell ref="G74:H74"/>
    <mergeCell ref="D68:E68"/>
    <mergeCell ref="G68:H68"/>
    <mergeCell ref="D69:E69"/>
    <mergeCell ref="G69:H69"/>
    <mergeCell ref="D70:E70"/>
    <mergeCell ref="G70:H70"/>
    <mergeCell ref="D64:E64"/>
    <mergeCell ref="G64:H64"/>
    <mergeCell ref="D66:E66"/>
    <mergeCell ref="G66:H66"/>
    <mergeCell ref="D67:E67"/>
    <mergeCell ref="G67:H67"/>
    <mergeCell ref="D61:E61"/>
    <mergeCell ref="G61:H61"/>
    <mergeCell ref="D62:E62"/>
    <mergeCell ref="G62:H62"/>
    <mergeCell ref="D63:E63"/>
    <mergeCell ref="G63:H63"/>
    <mergeCell ref="D57:E57"/>
    <mergeCell ref="G57:H57"/>
    <mergeCell ref="D58:E58"/>
    <mergeCell ref="G58:H58"/>
    <mergeCell ref="D60:E60"/>
    <mergeCell ref="G60:H60"/>
    <mergeCell ref="D51:E51"/>
    <mergeCell ref="G51:H51"/>
    <mergeCell ref="J51:K51"/>
    <mergeCell ref="M51:N51"/>
    <mergeCell ref="D55:H55"/>
    <mergeCell ref="D56:E56"/>
    <mergeCell ref="G56:H56"/>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2:E42"/>
    <mergeCell ref="G42:H42"/>
    <mergeCell ref="J42:K42"/>
    <mergeCell ref="M42:N42"/>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8:E28"/>
    <mergeCell ref="G28:H28"/>
    <mergeCell ref="J28:K28"/>
    <mergeCell ref="M28:N28"/>
    <mergeCell ref="D31:N31"/>
    <mergeCell ref="D32:E32"/>
    <mergeCell ref="G32:K32"/>
    <mergeCell ref="M32:N32"/>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N6"/>
    <mergeCell ref="D7:E7"/>
    <mergeCell ref="G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0"/>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7" max="7" width="2.28515625" customWidth="1"/>
    <col min="8" max="8" width="8.42578125" customWidth="1"/>
    <col min="9" max="9" width="1.5703125" bestFit="1" customWidth="1"/>
    <col min="10" max="10" width="1.85546875" customWidth="1"/>
    <col min="11" max="11" width="8.28515625" customWidth="1"/>
    <col min="12" max="12" width="1.5703125" bestFit="1" customWidth="1"/>
    <col min="13" max="13" width="2.42578125" customWidth="1"/>
    <col min="14" max="14" width="8.140625" customWidth="1"/>
    <col min="15" max="15" width="1.5703125" bestFit="1" customWidth="1"/>
    <col min="16" max="16" width="1.85546875" customWidth="1"/>
    <col min="17" max="17" width="8.28515625" customWidth="1"/>
    <col min="18" max="18" width="1.5703125" bestFit="1" customWidth="1"/>
    <col min="19" max="19" width="1.85546875" customWidth="1"/>
    <col min="20" max="20" width="8.28515625" customWidth="1"/>
    <col min="21" max="21" width="1.5703125" bestFit="1" customWidth="1"/>
    <col min="22" max="22" width="1.85546875" bestFit="1" customWidth="1"/>
    <col min="23" max="23" width="3.5703125" bestFit="1" customWidth="1"/>
    <col min="25" max="25" width="1.85546875" bestFit="1" customWidth="1"/>
    <col min="26" max="26" width="5.7109375" bestFit="1" customWidth="1"/>
    <col min="27" max="27" width="1.5703125" bestFit="1" customWidth="1"/>
  </cols>
  <sheetData>
    <row r="1" spans="1:27" ht="15" customHeight="1" x14ac:dyDescent="0.25">
      <c r="A1" s="8" t="s">
        <v>86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20</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868</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row>
    <row r="6" spans="1:27" x14ac:dyDescent="0.25">
      <c r="A6" s="12"/>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ht="15.75" thickBot="1" x14ac:dyDescent="0.3">
      <c r="A7" s="12"/>
      <c r="B7" s="17"/>
      <c r="C7" s="18"/>
      <c r="D7" s="42" t="s">
        <v>323</v>
      </c>
      <c r="E7" s="42"/>
      <c r="F7" s="42"/>
      <c r="G7" s="42"/>
      <c r="H7" s="42"/>
      <c r="I7" s="18"/>
    </row>
    <row r="8" spans="1:27" ht="15.75" thickBot="1" x14ac:dyDescent="0.3">
      <c r="A8" s="12"/>
      <c r="B8" s="21" t="s">
        <v>282</v>
      </c>
      <c r="C8" s="18"/>
      <c r="D8" s="43">
        <v>2013</v>
      </c>
      <c r="E8" s="43"/>
      <c r="F8" s="18"/>
      <c r="G8" s="43">
        <v>2012</v>
      </c>
      <c r="H8" s="43"/>
      <c r="I8" s="18"/>
    </row>
    <row r="9" spans="1:27" x14ac:dyDescent="0.25">
      <c r="A9" s="12"/>
      <c r="B9" s="24"/>
      <c r="C9" s="17"/>
      <c r="D9" s="45"/>
      <c r="E9" s="45"/>
      <c r="F9" s="17"/>
      <c r="G9" s="45"/>
      <c r="H9" s="45"/>
      <c r="I9" s="17"/>
    </row>
    <row r="10" spans="1:27" x14ac:dyDescent="0.25">
      <c r="A10" s="12"/>
      <c r="B10" s="26" t="s">
        <v>324</v>
      </c>
      <c r="C10" s="27"/>
      <c r="D10" s="28" t="s">
        <v>261</v>
      </c>
      <c r="E10" s="29">
        <v>585559</v>
      </c>
      <c r="F10" s="27"/>
      <c r="G10" s="28" t="s">
        <v>261</v>
      </c>
      <c r="H10" s="29">
        <v>436293</v>
      </c>
      <c r="I10" s="27"/>
    </row>
    <row r="11" spans="1:27" x14ac:dyDescent="0.25">
      <c r="A11" s="12"/>
      <c r="B11" s="30" t="s">
        <v>325</v>
      </c>
      <c r="C11" s="17"/>
      <c r="D11" s="49">
        <v>51518</v>
      </c>
      <c r="E11" s="49"/>
      <c r="F11" s="17"/>
      <c r="G11" s="49">
        <v>35501</v>
      </c>
      <c r="H11" s="49"/>
      <c r="I11" s="17"/>
    </row>
    <row r="12" spans="1:27" x14ac:dyDescent="0.25">
      <c r="A12" s="12"/>
      <c r="B12" s="26" t="s">
        <v>326</v>
      </c>
      <c r="C12" s="27"/>
      <c r="D12" s="48">
        <v>13572</v>
      </c>
      <c r="E12" s="48"/>
      <c r="F12" s="27"/>
      <c r="G12" s="48">
        <v>8973</v>
      </c>
      <c r="H12" s="48"/>
      <c r="I12" s="27"/>
    </row>
    <row r="13" spans="1:27" x14ac:dyDescent="0.25">
      <c r="A13" s="12"/>
      <c r="B13" s="30" t="s">
        <v>327</v>
      </c>
      <c r="C13" s="17"/>
      <c r="D13" s="49">
        <v>122063</v>
      </c>
      <c r="E13" s="49"/>
      <c r="F13" s="17"/>
      <c r="G13" s="49">
        <v>139931</v>
      </c>
      <c r="H13" s="49"/>
      <c r="I13" s="17"/>
    </row>
    <row r="14" spans="1:27" x14ac:dyDescent="0.25">
      <c r="A14" s="12"/>
      <c r="B14" s="26" t="s">
        <v>328</v>
      </c>
      <c r="C14" s="27"/>
      <c r="D14" s="48">
        <v>192783</v>
      </c>
      <c r="E14" s="48"/>
      <c r="F14" s="27"/>
      <c r="G14" s="48">
        <v>195343</v>
      </c>
      <c r="H14" s="48"/>
      <c r="I14" s="27"/>
    </row>
    <row r="15" spans="1:27" x14ac:dyDescent="0.25">
      <c r="A15" s="12"/>
      <c r="B15" s="30" t="s">
        <v>329</v>
      </c>
      <c r="C15" s="17"/>
      <c r="D15" s="49">
        <v>106406</v>
      </c>
      <c r="E15" s="49"/>
      <c r="F15" s="17"/>
      <c r="G15" s="49">
        <v>87375</v>
      </c>
      <c r="H15" s="49"/>
      <c r="I15" s="17"/>
    </row>
    <row r="16" spans="1:27" ht="15.75" thickBot="1" x14ac:dyDescent="0.3">
      <c r="A16" s="12"/>
      <c r="B16" s="26" t="s">
        <v>87</v>
      </c>
      <c r="C16" s="27"/>
      <c r="D16" s="70">
        <v>5730</v>
      </c>
      <c r="E16" s="70"/>
      <c r="F16" s="27"/>
      <c r="G16" s="70">
        <v>5163</v>
      </c>
      <c r="H16" s="70"/>
      <c r="I16" s="27"/>
    </row>
    <row r="17" spans="1:27" x14ac:dyDescent="0.25">
      <c r="A17" s="12"/>
      <c r="B17" s="57" t="s">
        <v>330</v>
      </c>
      <c r="C17" s="17"/>
      <c r="D17" s="82">
        <v>1077631</v>
      </c>
      <c r="E17" s="82"/>
      <c r="F17" s="17"/>
      <c r="G17" s="82">
        <v>908579</v>
      </c>
      <c r="H17" s="82"/>
      <c r="I17" s="17"/>
    </row>
    <row r="18" spans="1:27" ht="15.75" thickBot="1" x14ac:dyDescent="0.3">
      <c r="A18" s="12"/>
      <c r="B18" s="26" t="s">
        <v>331</v>
      </c>
      <c r="C18" s="27"/>
      <c r="D18" s="46" t="s">
        <v>332</v>
      </c>
      <c r="E18" s="46"/>
      <c r="F18" s="28" t="s">
        <v>266</v>
      </c>
      <c r="G18" s="46" t="s">
        <v>333</v>
      </c>
      <c r="H18" s="46"/>
      <c r="I18" s="28" t="s">
        <v>266</v>
      </c>
    </row>
    <row r="19" spans="1:27" x14ac:dyDescent="0.25">
      <c r="A19" s="12"/>
      <c r="B19" s="57" t="s">
        <v>334</v>
      </c>
      <c r="C19" s="17"/>
      <c r="D19" s="82">
        <v>1072904</v>
      </c>
      <c r="E19" s="82"/>
      <c r="F19" s="17"/>
      <c r="G19" s="82">
        <v>905523</v>
      </c>
      <c r="H19" s="82"/>
      <c r="I19" s="17"/>
    </row>
    <row r="20" spans="1:27" ht="15.75" thickBot="1" x14ac:dyDescent="0.3">
      <c r="A20" s="12"/>
      <c r="B20" s="26" t="s">
        <v>335</v>
      </c>
      <c r="C20" s="27"/>
      <c r="D20" s="46" t="s">
        <v>336</v>
      </c>
      <c r="E20" s="46"/>
      <c r="F20" s="28" t="s">
        <v>266</v>
      </c>
      <c r="G20" s="46" t="s">
        <v>337</v>
      </c>
      <c r="H20" s="46"/>
      <c r="I20" s="28" t="s">
        <v>266</v>
      </c>
    </row>
    <row r="21" spans="1:27" ht="15.75" thickBot="1" x14ac:dyDescent="0.3">
      <c r="A21" s="12"/>
      <c r="B21" s="57" t="s">
        <v>338</v>
      </c>
      <c r="C21" s="17"/>
      <c r="D21" s="40" t="s">
        <v>261</v>
      </c>
      <c r="E21" s="81">
        <v>1050960</v>
      </c>
      <c r="F21" s="17"/>
      <c r="G21" s="40" t="s">
        <v>261</v>
      </c>
      <c r="H21" s="81">
        <v>885575</v>
      </c>
      <c r="I21" s="17"/>
    </row>
    <row r="22" spans="1:27" ht="15.75" thickTop="1" x14ac:dyDescent="0.25">
      <c r="A22" s="12"/>
      <c r="B22" s="53"/>
      <c r="C22" s="53"/>
      <c r="D22" s="53"/>
      <c r="E22" s="53"/>
      <c r="F22" s="53"/>
      <c r="G22" s="53"/>
      <c r="H22" s="53"/>
      <c r="I22" s="53"/>
      <c r="J22" s="53"/>
      <c r="K22" s="53"/>
      <c r="L22" s="53"/>
      <c r="M22" s="53"/>
      <c r="N22" s="53"/>
      <c r="O22" s="53"/>
      <c r="P22" s="53"/>
      <c r="Q22" s="53"/>
      <c r="R22" s="53"/>
      <c r="S22" s="53"/>
      <c r="T22" s="53"/>
      <c r="U22" s="53"/>
      <c r="V22" s="53"/>
      <c r="W22" s="53"/>
      <c r="X22" s="53"/>
      <c r="Y22" s="53"/>
      <c r="Z22" s="53"/>
      <c r="AA22" s="53"/>
    </row>
    <row r="23" spans="1:27" ht="15" customHeight="1" x14ac:dyDescent="0.25">
      <c r="A23" s="12" t="s">
        <v>869</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x14ac:dyDescent="0.25">
      <c r="A24" s="12"/>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row>
    <row r="25" spans="1:27" x14ac:dyDescent="0.25">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row>
    <row r="26" spans="1:27" ht="15.75" thickBot="1" x14ac:dyDescent="0.3">
      <c r="A26" s="12"/>
      <c r="B26" s="17"/>
      <c r="C26" s="18"/>
      <c r="D26" s="42" t="s">
        <v>278</v>
      </c>
      <c r="E26" s="42"/>
      <c r="F26" s="42"/>
      <c r="G26" s="42"/>
      <c r="H26" s="42"/>
      <c r="I26" s="42"/>
      <c r="J26" s="42"/>
      <c r="K26" s="42"/>
      <c r="L26" s="42"/>
      <c r="M26" s="42"/>
      <c r="N26" s="42"/>
      <c r="O26" s="42"/>
      <c r="P26" s="42"/>
      <c r="Q26" s="42"/>
      <c r="R26" s="18"/>
    </row>
    <row r="27" spans="1:27" x14ac:dyDescent="0.25">
      <c r="A27" s="12"/>
      <c r="B27" s="17"/>
      <c r="C27" s="18"/>
      <c r="D27" s="84"/>
      <c r="E27" s="84"/>
      <c r="F27" s="18"/>
      <c r="G27" s="66" t="s">
        <v>344</v>
      </c>
      <c r="H27" s="66"/>
      <c r="I27" s="18"/>
      <c r="J27" s="84"/>
      <c r="K27" s="84"/>
      <c r="L27" s="18"/>
      <c r="M27" s="66" t="s">
        <v>345</v>
      </c>
      <c r="N27" s="66"/>
      <c r="O27" s="18"/>
      <c r="P27" s="84"/>
      <c r="Q27" s="84"/>
      <c r="R27" s="18"/>
    </row>
    <row r="28" spans="1:27" ht="15.75" thickBot="1" x14ac:dyDescent="0.3">
      <c r="A28" s="12"/>
      <c r="B28" s="21" t="s">
        <v>282</v>
      </c>
      <c r="C28" s="18"/>
      <c r="D28" s="42" t="s">
        <v>346</v>
      </c>
      <c r="E28" s="42"/>
      <c r="F28" s="18"/>
      <c r="G28" s="42" t="s">
        <v>347</v>
      </c>
      <c r="H28" s="42"/>
      <c r="I28" s="18"/>
      <c r="J28" s="42" t="s">
        <v>345</v>
      </c>
      <c r="K28" s="42"/>
      <c r="L28" s="18"/>
      <c r="M28" s="42" t="s">
        <v>348</v>
      </c>
      <c r="N28" s="42"/>
      <c r="O28" s="18"/>
      <c r="P28" s="42" t="s">
        <v>139</v>
      </c>
      <c r="Q28" s="42"/>
      <c r="R28" s="18"/>
    </row>
    <row r="29" spans="1:27" x14ac:dyDescent="0.25">
      <c r="A29" s="12"/>
      <c r="B29" s="24"/>
      <c r="C29" s="17"/>
      <c r="D29" s="45"/>
      <c r="E29" s="45"/>
      <c r="F29" s="17"/>
      <c r="G29" s="45"/>
      <c r="H29" s="45"/>
      <c r="I29" s="17"/>
      <c r="J29" s="45"/>
      <c r="K29" s="45"/>
      <c r="L29" s="17"/>
      <c r="M29" s="45"/>
      <c r="N29" s="45"/>
      <c r="O29" s="17"/>
      <c r="P29" s="45"/>
      <c r="Q29" s="45"/>
      <c r="R29" s="17"/>
    </row>
    <row r="30" spans="1:27" x14ac:dyDescent="0.25">
      <c r="A30" s="12"/>
      <c r="B30" s="26" t="s">
        <v>324</v>
      </c>
      <c r="C30" s="27"/>
      <c r="D30" s="28" t="s">
        <v>261</v>
      </c>
      <c r="E30" s="29">
        <v>564576</v>
      </c>
      <c r="F30" s="27"/>
      <c r="G30" s="28" t="s">
        <v>261</v>
      </c>
      <c r="H30" s="29">
        <v>9822</v>
      </c>
      <c r="I30" s="27"/>
      <c r="J30" s="28" t="s">
        <v>261</v>
      </c>
      <c r="K30" s="29">
        <v>10709</v>
      </c>
      <c r="L30" s="27"/>
      <c r="M30" s="28" t="s">
        <v>261</v>
      </c>
      <c r="N30" s="32">
        <v>452</v>
      </c>
      <c r="O30" s="27"/>
      <c r="P30" s="28" t="s">
        <v>261</v>
      </c>
      <c r="Q30" s="29">
        <v>585559</v>
      </c>
      <c r="R30" s="27"/>
    </row>
    <row r="31" spans="1:27" x14ac:dyDescent="0.25">
      <c r="A31" s="12"/>
      <c r="B31" s="30" t="s">
        <v>325</v>
      </c>
      <c r="C31" s="17"/>
      <c r="D31" s="49">
        <v>51518</v>
      </c>
      <c r="E31" s="49"/>
      <c r="F31" s="17"/>
      <c r="G31" s="67" t="s">
        <v>264</v>
      </c>
      <c r="H31" s="67"/>
      <c r="I31" s="17"/>
      <c r="J31" s="67" t="s">
        <v>264</v>
      </c>
      <c r="K31" s="67"/>
      <c r="L31" s="17"/>
      <c r="M31" s="67" t="s">
        <v>264</v>
      </c>
      <c r="N31" s="67"/>
      <c r="O31" s="17"/>
      <c r="P31" s="49">
        <v>51518</v>
      </c>
      <c r="Q31" s="49"/>
      <c r="R31" s="17"/>
    </row>
    <row r="32" spans="1:27" x14ac:dyDescent="0.25">
      <c r="A32" s="12"/>
      <c r="B32" s="26" t="s">
        <v>326</v>
      </c>
      <c r="C32" s="27"/>
      <c r="D32" s="48">
        <v>13568</v>
      </c>
      <c r="E32" s="48"/>
      <c r="F32" s="27"/>
      <c r="G32" s="68" t="s">
        <v>264</v>
      </c>
      <c r="H32" s="68"/>
      <c r="I32" s="27"/>
      <c r="J32" s="68" t="s">
        <v>264</v>
      </c>
      <c r="K32" s="68"/>
      <c r="L32" s="27"/>
      <c r="M32" s="68">
        <v>4</v>
      </c>
      <c r="N32" s="68"/>
      <c r="O32" s="27"/>
      <c r="P32" s="48">
        <v>13572</v>
      </c>
      <c r="Q32" s="48"/>
      <c r="R32" s="27"/>
    </row>
    <row r="33" spans="1:27" x14ac:dyDescent="0.25">
      <c r="A33" s="12"/>
      <c r="B33" s="30" t="s">
        <v>327</v>
      </c>
      <c r="C33" s="17"/>
      <c r="D33" s="49">
        <v>102654</v>
      </c>
      <c r="E33" s="49"/>
      <c r="F33" s="17"/>
      <c r="G33" s="67">
        <v>335</v>
      </c>
      <c r="H33" s="67"/>
      <c r="I33" s="17"/>
      <c r="J33" s="49">
        <v>11784</v>
      </c>
      <c r="K33" s="49"/>
      <c r="L33" s="17"/>
      <c r="M33" s="49">
        <v>7290</v>
      </c>
      <c r="N33" s="49"/>
      <c r="O33" s="17"/>
      <c r="P33" s="49">
        <v>122063</v>
      </c>
      <c r="Q33" s="49"/>
      <c r="R33" s="17"/>
    </row>
    <row r="34" spans="1:27" x14ac:dyDescent="0.25">
      <c r="A34" s="12"/>
      <c r="B34" s="26" t="s">
        <v>328</v>
      </c>
      <c r="C34" s="27"/>
      <c r="D34" s="48">
        <v>181526</v>
      </c>
      <c r="E34" s="48"/>
      <c r="F34" s="27"/>
      <c r="G34" s="48">
        <v>2317</v>
      </c>
      <c r="H34" s="48"/>
      <c r="I34" s="27"/>
      <c r="J34" s="48">
        <v>3309</v>
      </c>
      <c r="K34" s="48"/>
      <c r="L34" s="27"/>
      <c r="M34" s="48">
        <v>5631</v>
      </c>
      <c r="N34" s="48"/>
      <c r="O34" s="27"/>
      <c r="P34" s="48">
        <v>192783</v>
      </c>
      <c r="Q34" s="48"/>
      <c r="R34" s="27"/>
    </row>
    <row r="35" spans="1:27" x14ac:dyDescent="0.25">
      <c r="A35" s="12"/>
      <c r="B35" s="30" t="s">
        <v>329</v>
      </c>
      <c r="C35" s="17"/>
      <c r="D35" s="49">
        <v>97940</v>
      </c>
      <c r="E35" s="49"/>
      <c r="F35" s="17"/>
      <c r="G35" s="67">
        <v>216</v>
      </c>
      <c r="H35" s="67"/>
      <c r="I35" s="17"/>
      <c r="J35" s="49">
        <v>6512</v>
      </c>
      <c r="K35" s="49"/>
      <c r="L35" s="17"/>
      <c r="M35" s="49">
        <v>1738</v>
      </c>
      <c r="N35" s="49"/>
      <c r="O35" s="17"/>
      <c r="P35" s="49">
        <v>106406</v>
      </c>
      <c r="Q35" s="49"/>
      <c r="R35" s="17"/>
    </row>
    <row r="36" spans="1:27" ht="15.75" thickBot="1" x14ac:dyDescent="0.3">
      <c r="A36" s="12"/>
      <c r="B36" s="26" t="s">
        <v>87</v>
      </c>
      <c r="C36" s="27"/>
      <c r="D36" s="70">
        <v>5730</v>
      </c>
      <c r="E36" s="70"/>
      <c r="F36" s="27"/>
      <c r="G36" s="46" t="s">
        <v>264</v>
      </c>
      <c r="H36" s="46"/>
      <c r="I36" s="27"/>
      <c r="J36" s="46" t="s">
        <v>264</v>
      </c>
      <c r="K36" s="46"/>
      <c r="L36" s="27"/>
      <c r="M36" s="46" t="s">
        <v>264</v>
      </c>
      <c r="N36" s="46"/>
      <c r="O36" s="27"/>
      <c r="P36" s="70">
        <v>5730</v>
      </c>
      <c r="Q36" s="70"/>
      <c r="R36" s="27"/>
    </row>
    <row r="37" spans="1:27" ht="15.75" thickBot="1" x14ac:dyDescent="0.3">
      <c r="A37" s="12"/>
      <c r="B37" s="57" t="s">
        <v>330</v>
      </c>
      <c r="C37" s="17"/>
      <c r="D37" s="40" t="s">
        <v>261</v>
      </c>
      <c r="E37" s="81">
        <v>1017512</v>
      </c>
      <c r="F37" s="17"/>
      <c r="G37" s="40" t="s">
        <v>261</v>
      </c>
      <c r="H37" s="81">
        <v>12690</v>
      </c>
      <c r="I37" s="17"/>
      <c r="J37" s="40" t="s">
        <v>261</v>
      </c>
      <c r="K37" s="81">
        <v>32314</v>
      </c>
      <c r="L37" s="17"/>
      <c r="M37" s="40" t="s">
        <v>261</v>
      </c>
      <c r="N37" s="81">
        <v>15115</v>
      </c>
      <c r="O37" s="17"/>
      <c r="P37" s="40" t="s">
        <v>261</v>
      </c>
      <c r="Q37" s="81">
        <v>1077631</v>
      </c>
      <c r="R37" s="17"/>
    </row>
    <row r="38" spans="1:27" ht="15.75" thickTop="1" x14ac:dyDescent="0.25">
      <c r="A38" s="12"/>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row>
    <row r="39" spans="1:27" ht="15.75" thickBot="1" x14ac:dyDescent="0.3">
      <c r="A39" s="12"/>
      <c r="B39" s="17"/>
      <c r="C39" s="18"/>
      <c r="D39" s="42" t="s">
        <v>304</v>
      </c>
      <c r="E39" s="42"/>
      <c r="F39" s="42"/>
      <c r="G39" s="42"/>
      <c r="H39" s="42"/>
      <c r="I39" s="42"/>
      <c r="J39" s="42"/>
      <c r="K39" s="42"/>
      <c r="L39" s="42"/>
      <c r="M39" s="42"/>
      <c r="N39" s="42"/>
      <c r="O39" s="42"/>
      <c r="P39" s="42"/>
      <c r="Q39" s="42"/>
      <c r="R39" s="18"/>
    </row>
    <row r="40" spans="1:27" x14ac:dyDescent="0.25">
      <c r="A40" s="12"/>
      <c r="B40" s="17"/>
      <c r="C40" s="18"/>
      <c r="D40" s="84"/>
      <c r="E40" s="84"/>
      <c r="F40" s="18"/>
      <c r="G40" s="66" t="s">
        <v>344</v>
      </c>
      <c r="H40" s="66"/>
      <c r="I40" s="18"/>
      <c r="J40" s="84"/>
      <c r="K40" s="84"/>
      <c r="L40" s="18"/>
      <c r="M40" s="66" t="s">
        <v>345</v>
      </c>
      <c r="N40" s="66"/>
      <c r="O40" s="18"/>
      <c r="P40" s="84"/>
      <c r="Q40" s="84"/>
      <c r="R40" s="18"/>
    </row>
    <row r="41" spans="1:27" ht="15.75" thickBot="1" x14ac:dyDescent="0.3">
      <c r="A41" s="12"/>
      <c r="B41" s="21" t="s">
        <v>282</v>
      </c>
      <c r="C41" s="18"/>
      <c r="D41" s="42" t="s">
        <v>346</v>
      </c>
      <c r="E41" s="42"/>
      <c r="F41" s="18"/>
      <c r="G41" s="42" t="s">
        <v>347</v>
      </c>
      <c r="H41" s="42"/>
      <c r="I41" s="18"/>
      <c r="J41" s="42" t="s">
        <v>345</v>
      </c>
      <c r="K41" s="42"/>
      <c r="L41" s="18"/>
      <c r="M41" s="42" t="s">
        <v>348</v>
      </c>
      <c r="N41" s="42"/>
      <c r="O41" s="18"/>
      <c r="P41" s="42" t="s">
        <v>139</v>
      </c>
      <c r="Q41" s="42"/>
      <c r="R41" s="18"/>
    </row>
    <row r="42" spans="1:27" x14ac:dyDescent="0.25">
      <c r="A42" s="12"/>
      <c r="B42" s="24"/>
      <c r="C42" s="17"/>
      <c r="D42" s="45"/>
      <c r="E42" s="45"/>
      <c r="F42" s="17"/>
      <c r="G42" s="45"/>
      <c r="H42" s="45"/>
      <c r="I42" s="17"/>
      <c r="J42" s="45"/>
      <c r="K42" s="45"/>
      <c r="L42" s="17"/>
      <c r="M42" s="45"/>
      <c r="N42" s="45"/>
      <c r="O42" s="17"/>
      <c r="P42" s="45"/>
      <c r="Q42" s="45"/>
      <c r="R42" s="17"/>
    </row>
    <row r="43" spans="1:27" x14ac:dyDescent="0.25">
      <c r="A43" s="12"/>
      <c r="B43" s="26" t="s">
        <v>324</v>
      </c>
      <c r="C43" s="27"/>
      <c r="D43" s="28" t="s">
        <v>261</v>
      </c>
      <c r="E43" s="29">
        <v>429754</v>
      </c>
      <c r="F43" s="27"/>
      <c r="G43" s="28" t="s">
        <v>261</v>
      </c>
      <c r="H43" s="29">
        <v>4877</v>
      </c>
      <c r="I43" s="27"/>
      <c r="J43" s="28" t="s">
        <v>261</v>
      </c>
      <c r="K43" s="32">
        <v>986</v>
      </c>
      <c r="L43" s="27"/>
      <c r="M43" s="28" t="s">
        <v>261</v>
      </c>
      <c r="N43" s="32">
        <v>676</v>
      </c>
      <c r="O43" s="27"/>
      <c r="P43" s="28" t="s">
        <v>261</v>
      </c>
      <c r="Q43" s="29">
        <v>436293</v>
      </c>
      <c r="R43" s="27"/>
    </row>
    <row r="44" spans="1:27" x14ac:dyDescent="0.25">
      <c r="A44" s="12"/>
      <c r="B44" s="30" t="s">
        <v>325</v>
      </c>
      <c r="C44" s="17"/>
      <c r="D44" s="49">
        <v>35501</v>
      </c>
      <c r="E44" s="49"/>
      <c r="F44" s="17"/>
      <c r="G44" s="67" t="s">
        <v>264</v>
      </c>
      <c r="H44" s="67"/>
      <c r="I44" s="17"/>
      <c r="J44" s="67" t="s">
        <v>264</v>
      </c>
      <c r="K44" s="67"/>
      <c r="L44" s="17"/>
      <c r="M44" s="67" t="s">
        <v>264</v>
      </c>
      <c r="N44" s="67"/>
      <c r="O44" s="17"/>
      <c r="P44" s="49">
        <v>35501</v>
      </c>
      <c r="Q44" s="49"/>
      <c r="R44" s="17"/>
    </row>
    <row r="45" spans="1:27" x14ac:dyDescent="0.25">
      <c r="A45" s="12"/>
      <c r="B45" s="26" t="s">
        <v>326</v>
      </c>
      <c r="C45" s="27"/>
      <c r="D45" s="48">
        <v>8722</v>
      </c>
      <c r="E45" s="48"/>
      <c r="F45" s="27"/>
      <c r="G45" s="68" t="s">
        <v>264</v>
      </c>
      <c r="H45" s="68"/>
      <c r="I45" s="27"/>
      <c r="J45" s="68">
        <v>240</v>
      </c>
      <c r="K45" s="68"/>
      <c r="L45" s="27"/>
      <c r="M45" s="68">
        <v>11</v>
      </c>
      <c r="N45" s="68"/>
      <c r="O45" s="27"/>
      <c r="P45" s="48">
        <v>8973</v>
      </c>
      <c r="Q45" s="48"/>
      <c r="R45" s="27"/>
    </row>
    <row r="46" spans="1:27" x14ac:dyDescent="0.25">
      <c r="A46" s="12"/>
      <c r="B46" s="30" t="s">
        <v>327</v>
      </c>
      <c r="C46" s="17"/>
      <c r="D46" s="49">
        <v>106519</v>
      </c>
      <c r="E46" s="49"/>
      <c r="F46" s="17"/>
      <c r="G46" s="49">
        <v>1410</v>
      </c>
      <c r="H46" s="49"/>
      <c r="I46" s="17"/>
      <c r="J46" s="49">
        <v>26219</v>
      </c>
      <c r="K46" s="49"/>
      <c r="L46" s="17"/>
      <c r="M46" s="49">
        <v>5783</v>
      </c>
      <c r="N46" s="49"/>
      <c r="O46" s="17"/>
      <c r="P46" s="49">
        <v>139931</v>
      </c>
      <c r="Q46" s="49"/>
      <c r="R46" s="17"/>
    </row>
    <row r="47" spans="1:27" x14ac:dyDescent="0.25">
      <c r="A47" s="12"/>
      <c r="B47" s="26" t="s">
        <v>328</v>
      </c>
      <c r="C47" s="27"/>
      <c r="D47" s="48">
        <v>192798</v>
      </c>
      <c r="E47" s="48"/>
      <c r="F47" s="27"/>
      <c r="G47" s="68">
        <v>803</v>
      </c>
      <c r="H47" s="68"/>
      <c r="I47" s="27"/>
      <c r="J47" s="68">
        <v>292</v>
      </c>
      <c r="K47" s="68"/>
      <c r="L47" s="27"/>
      <c r="M47" s="48">
        <v>1450</v>
      </c>
      <c r="N47" s="48"/>
      <c r="O47" s="27"/>
      <c r="P47" s="48">
        <v>195343</v>
      </c>
      <c r="Q47" s="48"/>
      <c r="R47" s="27"/>
    </row>
    <row r="48" spans="1:27" x14ac:dyDescent="0.25">
      <c r="A48" s="12"/>
      <c r="B48" s="30" t="s">
        <v>329</v>
      </c>
      <c r="C48" s="17"/>
      <c r="D48" s="49">
        <v>77028</v>
      </c>
      <c r="E48" s="49"/>
      <c r="F48" s="17"/>
      <c r="G48" s="67">
        <v>437</v>
      </c>
      <c r="H48" s="67"/>
      <c r="I48" s="17"/>
      <c r="J48" s="49">
        <v>7863</v>
      </c>
      <c r="K48" s="49"/>
      <c r="L48" s="17"/>
      <c r="M48" s="49">
        <v>2047</v>
      </c>
      <c r="N48" s="49"/>
      <c r="O48" s="17"/>
      <c r="P48" s="49">
        <v>87375</v>
      </c>
      <c r="Q48" s="49"/>
      <c r="R48" s="17"/>
    </row>
    <row r="49" spans="1:27" ht="15.75" thickBot="1" x14ac:dyDescent="0.3">
      <c r="A49" s="12"/>
      <c r="B49" s="26" t="s">
        <v>87</v>
      </c>
      <c r="C49" s="27"/>
      <c r="D49" s="70">
        <v>5163</v>
      </c>
      <c r="E49" s="70"/>
      <c r="F49" s="27"/>
      <c r="G49" s="46" t="s">
        <v>264</v>
      </c>
      <c r="H49" s="46"/>
      <c r="I49" s="27"/>
      <c r="J49" s="46" t="s">
        <v>264</v>
      </c>
      <c r="K49" s="46"/>
      <c r="L49" s="27"/>
      <c r="M49" s="46" t="s">
        <v>264</v>
      </c>
      <c r="N49" s="46"/>
      <c r="O49" s="27"/>
      <c r="P49" s="70">
        <v>5163</v>
      </c>
      <c r="Q49" s="70"/>
      <c r="R49" s="27"/>
    </row>
    <row r="50" spans="1:27" ht="15.75" thickBot="1" x14ac:dyDescent="0.3">
      <c r="A50" s="12"/>
      <c r="B50" s="57" t="s">
        <v>330</v>
      </c>
      <c r="C50" s="17"/>
      <c r="D50" s="40" t="s">
        <v>261</v>
      </c>
      <c r="E50" s="81">
        <v>855485</v>
      </c>
      <c r="F50" s="17"/>
      <c r="G50" s="40" t="s">
        <v>261</v>
      </c>
      <c r="H50" s="81">
        <v>7527</v>
      </c>
      <c r="I50" s="17"/>
      <c r="J50" s="40" t="s">
        <v>261</v>
      </c>
      <c r="K50" s="81">
        <v>35600</v>
      </c>
      <c r="L50" s="17"/>
      <c r="M50" s="40" t="s">
        <v>261</v>
      </c>
      <c r="N50" s="81">
        <v>9967</v>
      </c>
      <c r="O50" s="17"/>
      <c r="P50" s="40" t="s">
        <v>261</v>
      </c>
      <c r="Q50" s="81">
        <v>908579</v>
      </c>
      <c r="R50" s="17"/>
    </row>
    <row r="51" spans="1:27" ht="15.75" thickTop="1" x14ac:dyDescent="0.25">
      <c r="A51" s="12"/>
      <c r="B51" s="53"/>
      <c r="C51" s="53"/>
      <c r="D51" s="53"/>
      <c r="E51" s="53"/>
      <c r="F51" s="53"/>
      <c r="G51" s="53"/>
      <c r="H51" s="53"/>
      <c r="I51" s="53"/>
      <c r="J51" s="53"/>
      <c r="K51" s="53"/>
      <c r="L51" s="53"/>
      <c r="M51" s="53"/>
      <c r="N51" s="53"/>
      <c r="O51" s="53"/>
      <c r="P51" s="53"/>
      <c r="Q51" s="53"/>
      <c r="R51" s="53"/>
      <c r="S51" s="53"/>
      <c r="T51" s="53"/>
      <c r="U51" s="53"/>
      <c r="V51" s="53"/>
      <c r="W51" s="53"/>
      <c r="X51" s="53"/>
      <c r="Y51" s="53"/>
      <c r="Z51" s="53"/>
      <c r="AA51" s="53"/>
    </row>
    <row r="52" spans="1:27" ht="15" customHeight="1" x14ac:dyDescent="0.25">
      <c r="A52" s="12" t="s">
        <v>870</v>
      </c>
      <c r="B52" s="11" t="s">
        <v>6</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x14ac:dyDescent="0.25">
      <c r="A53" s="12"/>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row>
    <row r="54" spans="1:27" x14ac:dyDescent="0.25">
      <c r="A54" s="12"/>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row>
    <row r="55" spans="1:27" ht="15.75" thickBot="1" x14ac:dyDescent="0.3">
      <c r="A55" s="12"/>
      <c r="B55" s="17"/>
      <c r="C55" s="18"/>
      <c r="D55" s="42" t="s">
        <v>278</v>
      </c>
      <c r="E55" s="42"/>
      <c r="F55" s="42"/>
      <c r="G55" s="42"/>
      <c r="H55" s="42"/>
      <c r="I55" s="42"/>
      <c r="J55" s="42"/>
      <c r="K55" s="42"/>
      <c r="L55" s="42"/>
      <c r="M55" s="42"/>
      <c r="N55" s="42"/>
      <c r="O55" s="42"/>
      <c r="P55" s="42"/>
      <c r="Q55" s="42"/>
      <c r="R55" s="42"/>
      <c r="S55" s="42"/>
      <c r="T55" s="42"/>
      <c r="U55" s="18"/>
    </row>
    <row r="56" spans="1:27" ht="15.75" thickBot="1" x14ac:dyDescent="0.3">
      <c r="A56" s="12"/>
      <c r="B56" s="17"/>
      <c r="C56" s="18"/>
      <c r="D56" s="84"/>
      <c r="E56" s="84"/>
      <c r="F56" s="18"/>
      <c r="G56" s="43" t="s">
        <v>351</v>
      </c>
      <c r="H56" s="43"/>
      <c r="I56" s="43"/>
      <c r="J56" s="43"/>
      <c r="K56" s="43"/>
      <c r="L56" s="43"/>
      <c r="M56" s="43"/>
      <c r="N56" s="43"/>
      <c r="O56" s="18"/>
      <c r="P56" s="84"/>
      <c r="Q56" s="84"/>
      <c r="R56" s="18"/>
      <c r="S56" s="84"/>
      <c r="T56" s="84"/>
      <c r="U56" s="18"/>
    </row>
    <row r="57" spans="1:27" x14ac:dyDescent="0.25">
      <c r="A57" s="12"/>
      <c r="B57" s="17"/>
      <c r="C57" s="18"/>
      <c r="D57" s="83"/>
      <c r="E57" s="83"/>
      <c r="F57" s="18"/>
      <c r="G57" s="66" t="s">
        <v>352</v>
      </c>
      <c r="H57" s="66"/>
      <c r="I57" s="18"/>
      <c r="J57" s="66" t="s">
        <v>353</v>
      </c>
      <c r="K57" s="66"/>
      <c r="L57" s="18"/>
      <c r="M57" s="66" t="s">
        <v>354</v>
      </c>
      <c r="N57" s="66"/>
      <c r="O57" s="18"/>
      <c r="P57" s="83"/>
      <c r="Q57" s="83"/>
      <c r="R57" s="18"/>
      <c r="S57" s="83"/>
      <c r="T57" s="83"/>
      <c r="U57" s="18"/>
    </row>
    <row r="58" spans="1:27" ht="15.75" thickBot="1" x14ac:dyDescent="0.3">
      <c r="A58" s="12"/>
      <c r="B58" s="21" t="s">
        <v>282</v>
      </c>
      <c r="C58" s="18"/>
      <c r="D58" s="42" t="s">
        <v>355</v>
      </c>
      <c r="E58" s="42"/>
      <c r="F58" s="18"/>
      <c r="G58" s="42" t="s">
        <v>356</v>
      </c>
      <c r="H58" s="42"/>
      <c r="I58" s="18"/>
      <c r="J58" s="42" t="s">
        <v>356</v>
      </c>
      <c r="K58" s="42"/>
      <c r="L58" s="18"/>
      <c r="M58" s="42" t="s">
        <v>356</v>
      </c>
      <c r="N58" s="42"/>
      <c r="O58" s="18"/>
      <c r="P58" s="42" t="s">
        <v>357</v>
      </c>
      <c r="Q58" s="42"/>
      <c r="R58" s="18"/>
      <c r="S58" s="42" t="s">
        <v>139</v>
      </c>
      <c r="T58" s="42"/>
      <c r="U58" s="18"/>
    </row>
    <row r="59" spans="1:27" x14ac:dyDescent="0.25">
      <c r="A59" s="12"/>
      <c r="B59" s="24"/>
      <c r="C59" s="17"/>
      <c r="D59" s="45"/>
      <c r="E59" s="45"/>
      <c r="F59" s="17"/>
      <c r="G59" s="45"/>
      <c r="H59" s="45"/>
      <c r="I59" s="17"/>
      <c r="J59" s="45"/>
      <c r="K59" s="45"/>
      <c r="L59" s="17"/>
      <c r="M59" s="45"/>
      <c r="N59" s="45"/>
      <c r="O59" s="17"/>
      <c r="P59" s="45"/>
      <c r="Q59" s="45"/>
      <c r="R59" s="17"/>
      <c r="S59" s="45"/>
      <c r="T59" s="45"/>
      <c r="U59" s="17"/>
    </row>
    <row r="60" spans="1:27" x14ac:dyDescent="0.25">
      <c r="A60" s="12"/>
      <c r="B60" s="26" t="s">
        <v>324</v>
      </c>
      <c r="C60" s="27"/>
      <c r="D60" s="28" t="s">
        <v>261</v>
      </c>
      <c r="E60" s="29">
        <v>585107</v>
      </c>
      <c r="F60" s="27"/>
      <c r="G60" s="28" t="s">
        <v>261</v>
      </c>
      <c r="H60" s="32" t="s">
        <v>264</v>
      </c>
      <c r="I60" s="27"/>
      <c r="J60" s="28" t="s">
        <v>261</v>
      </c>
      <c r="K60" s="32" t="s">
        <v>264</v>
      </c>
      <c r="L60" s="27"/>
      <c r="M60" s="28" t="s">
        <v>261</v>
      </c>
      <c r="N60" s="32" t="s">
        <v>264</v>
      </c>
      <c r="O60" s="27"/>
      <c r="P60" s="28" t="s">
        <v>261</v>
      </c>
      <c r="Q60" s="32">
        <v>452</v>
      </c>
      <c r="R60" s="27"/>
      <c r="S60" s="28" t="s">
        <v>261</v>
      </c>
      <c r="T60" s="29">
        <v>585559</v>
      </c>
      <c r="U60" s="27"/>
    </row>
    <row r="61" spans="1:27" x14ac:dyDescent="0.25">
      <c r="A61" s="12"/>
      <c r="B61" s="30" t="s">
        <v>325</v>
      </c>
      <c r="C61" s="17"/>
      <c r="D61" s="49">
        <v>51518</v>
      </c>
      <c r="E61" s="49"/>
      <c r="F61" s="17"/>
      <c r="G61" s="67" t="s">
        <v>264</v>
      </c>
      <c r="H61" s="67"/>
      <c r="I61" s="17"/>
      <c r="J61" s="67" t="s">
        <v>264</v>
      </c>
      <c r="K61" s="67"/>
      <c r="L61" s="17"/>
      <c r="M61" s="67" t="s">
        <v>264</v>
      </c>
      <c r="N61" s="67"/>
      <c r="O61" s="17"/>
      <c r="P61" s="67" t="s">
        <v>264</v>
      </c>
      <c r="Q61" s="67"/>
      <c r="R61" s="17"/>
      <c r="S61" s="49">
        <v>51518</v>
      </c>
      <c r="T61" s="49"/>
      <c r="U61" s="17"/>
    </row>
    <row r="62" spans="1:27" x14ac:dyDescent="0.25">
      <c r="A62" s="12"/>
      <c r="B62" s="26" t="s">
        <v>326</v>
      </c>
      <c r="C62" s="27"/>
      <c r="D62" s="48">
        <v>13568</v>
      </c>
      <c r="E62" s="48"/>
      <c r="F62" s="27"/>
      <c r="G62" s="68" t="s">
        <v>264</v>
      </c>
      <c r="H62" s="68"/>
      <c r="I62" s="27"/>
      <c r="J62" s="68" t="s">
        <v>264</v>
      </c>
      <c r="K62" s="68"/>
      <c r="L62" s="27"/>
      <c r="M62" s="68" t="s">
        <v>264</v>
      </c>
      <c r="N62" s="68"/>
      <c r="O62" s="27"/>
      <c r="P62" s="68">
        <v>4</v>
      </c>
      <c r="Q62" s="68"/>
      <c r="R62" s="27"/>
      <c r="S62" s="48">
        <v>13572</v>
      </c>
      <c r="T62" s="48"/>
      <c r="U62" s="27"/>
    </row>
    <row r="63" spans="1:27" x14ac:dyDescent="0.25">
      <c r="A63" s="12"/>
      <c r="B63" s="30" t="s">
        <v>327</v>
      </c>
      <c r="C63" s="17"/>
      <c r="D63" s="49">
        <v>114773</v>
      </c>
      <c r="E63" s="49"/>
      <c r="F63" s="17"/>
      <c r="G63" s="67" t="s">
        <v>264</v>
      </c>
      <c r="H63" s="67"/>
      <c r="I63" s="17"/>
      <c r="J63" s="67" t="s">
        <v>264</v>
      </c>
      <c r="K63" s="67"/>
      <c r="L63" s="17"/>
      <c r="M63" s="67" t="s">
        <v>264</v>
      </c>
      <c r="N63" s="67"/>
      <c r="O63" s="17"/>
      <c r="P63" s="49">
        <v>7290</v>
      </c>
      <c r="Q63" s="49"/>
      <c r="R63" s="17"/>
      <c r="S63" s="49">
        <v>122063</v>
      </c>
      <c r="T63" s="49"/>
      <c r="U63" s="17"/>
    </row>
    <row r="64" spans="1:27" x14ac:dyDescent="0.25">
      <c r="A64" s="12"/>
      <c r="B64" s="26" t="s">
        <v>328</v>
      </c>
      <c r="C64" s="27"/>
      <c r="D64" s="48">
        <v>187152</v>
      </c>
      <c r="E64" s="48"/>
      <c r="F64" s="27"/>
      <c r="G64" s="68" t="s">
        <v>264</v>
      </c>
      <c r="H64" s="68"/>
      <c r="I64" s="27"/>
      <c r="J64" s="68" t="s">
        <v>264</v>
      </c>
      <c r="K64" s="68"/>
      <c r="L64" s="27"/>
      <c r="M64" s="68" t="s">
        <v>264</v>
      </c>
      <c r="N64" s="68"/>
      <c r="O64" s="27"/>
      <c r="P64" s="48">
        <v>5631</v>
      </c>
      <c r="Q64" s="48"/>
      <c r="R64" s="27"/>
      <c r="S64" s="48">
        <v>192783</v>
      </c>
      <c r="T64" s="48"/>
      <c r="U64" s="27"/>
    </row>
    <row r="65" spans="1:27" x14ac:dyDescent="0.25">
      <c r="A65" s="12"/>
      <c r="B65" s="30" t="s">
        <v>329</v>
      </c>
      <c r="C65" s="17"/>
      <c r="D65" s="49">
        <v>104668</v>
      </c>
      <c r="E65" s="49"/>
      <c r="F65" s="17"/>
      <c r="G65" s="67" t="s">
        <v>264</v>
      </c>
      <c r="H65" s="67"/>
      <c r="I65" s="17"/>
      <c r="J65" s="67" t="s">
        <v>264</v>
      </c>
      <c r="K65" s="67"/>
      <c r="L65" s="17"/>
      <c r="M65" s="67" t="s">
        <v>264</v>
      </c>
      <c r="N65" s="67"/>
      <c r="O65" s="17"/>
      <c r="P65" s="49">
        <v>1738</v>
      </c>
      <c r="Q65" s="49"/>
      <c r="R65" s="17"/>
      <c r="S65" s="49">
        <v>106406</v>
      </c>
      <c r="T65" s="49"/>
      <c r="U65" s="17"/>
    </row>
    <row r="66" spans="1:27" ht="15.75" thickBot="1" x14ac:dyDescent="0.3">
      <c r="A66" s="12"/>
      <c r="B66" s="26" t="s">
        <v>87</v>
      </c>
      <c r="C66" s="27"/>
      <c r="D66" s="70">
        <v>5679</v>
      </c>
      <c r="E66" s="70"/>
      <c r="F66" s="27"/>
      <c r="G66" s="46">
        <v>20</v>
      </c>
      <c r="H66" s="46"/>
      <c r="I66" s="27"/>
      <c r="J66" s="46">
        <v>31</v>
      </c>
      <c r="K66" s="46"/>
      <c r="L66" s="27"/>
      <c r="M66" s="46" t="s">
        <v>264</v>
      </c>
      <c r="N66" s="46"/>
      <c r="O66" s="27"/>
      <c r="P66" s="46" t="s">
        <v>264</v>
      </c>
      <c r="Q66" s="46"/>
      <c r="R66" s="27"/>
      <c r="S66" s="70">
        <v>5730</v>
      </c>
      <c r="T66" s="70"/>
      <c r="U66" s="27"/>
    </row>
    <row r="67" spans="1:27" ht="15.75" thickBot="1" x14ac:dyDescent="0.3">
      <c r="A67" s="12"/>
      <c r="B67" s="57" t="s">
        <v>330</v>
      </c>
      <c r="C67" s="17"/>
      <c r="D67" s="40" t="s">
        <v>261</v>
      </c>
      <c r="E67" s="81">
        <v>1062465</v>
      </c>
      <c r="F67" s="17"/>
      <c r="G67" s="40" t="s">
        <v>261</v>
      </c>
      <c r="H67" s="85">
        <v>20</v>
      </c>
      <c r="I67" s="17"/>
      <c r="J67" s="40" t="s">
        <v>261</v>
      </c>
      <c r="K67" s="85">
        <v>31</v>
      </c>
      <c r="L67" s="17"/>
      <c r="M67" s="40" t="s">
        <v>261</v>
      </c>
      <c r="N67" s="85" t="s">
        <v>264</v>
      </c>
      <c r="O67" s="17"/>
      <c r="P67" s="40" t="s">
        <v>261</v>
      </c>
      <c r="Q67" s="81">
        <v>15115</v>
      </c>
      <c r="R67" s="17"/>
      <c r="S67" s="40" t="s">
        <v>261</v>
      </c>
      <c r="T67" s="81">
        <v>1077631</v>
      </c>
      <c r="U67" s="17"/>
    </row>
    <row r="68" spans="1:27" ht="15.75" thickTop="1" x14ac:dyDescent="0.25">
      <c r="A68" s="12"/>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row>
    <row r="69" spans="1:27" ht="15.75" thickBot="1" x14ac:dyDescent="0.3">
      <c r="A69" s="12"/>
      <c r="B69" s="17"/>
      <c r="C69" s="18"/>
      <c r="D69" s="42" t="s">
        <v>304</v>
      </c>
      <c r="E69" s="42"/>
      <c r="F69" s="42"/>
      <c r="G69" s="42"/>
      <c r="H69" s="42"/>
      <c r="I69" s="42"/>
      <c r="J69" s="42"/>
      <c r="K69" s="42"/>
      <c r="L69" s="42"/>
      <c r="M69" s="42"/>
      <c r="N69" s="42"/>
      <c r="O69" s="42"/>
      <c r="P69" s="42"/>
      <c r="Q69" s="42"/>
      <c r="R69" s="42"/>
      <c r="S69" s="42"/>
      <c r="T69" s="42"/>
      <c r="U69" s="18"/>
    </row>
    <row r="70" spans="1:27" ht="15.75" thickBot="1" x14ac:dyDescent="0.3">
      <c r="A70" s="12"/>
      <c r="B70" s="17"/>
      <c r="C70" s="18"/>
      <c r="D70" s="84"/>
      <c r="E70" s="84"/>
      <c r="F70" s="18"/>
      <c r="G70" s="43" t="s">
        <v>351</v>
      </c>
      <c r="H70" s="43"/>
      <c r="I70" s="43"/>
      <c r="J70" s="43"/>
      <c r="K70" s="43"/>
      <c r="L70" s="43"/>
      <c r="M70" s="43"/>
      <c r="N70" s="43"/>
      <c r="O70" s="18"/>
      <c r="P70" s="84"/>
      <c r="Q70" s="84"/>
      <c r="R70" s="18"/>
      <c r="S70" s="84"/>
      <c r="T70" s="84"/>
      <c r="U70" s="18"/>
    </row>
    <row r="71" spans="1:27" x14ac:dyDescent="0.25">
      <c r="A71" s="12"/>
      <c r="B71" s="17"/>
      <c r="C71" s="18"/>
      <c r="D71" s="83"/>
      <c r="E71" s="83"/>
      <c r="F71" s="18"/>
      <c r="G71" s="66" t="s">
        <v>352</v>
      </c>
      <c r="H71" s="66"/>
      <c r="I71" s="22"/>
      <c r="J71" s="66" t="s">
        <v>353</v>
      </c>
      <c r="K71" s="66"/>
      <c r="L71" s="22"/>
      <c r="M71" s="66" t="s">
        <v>354</v>
      </c>
      <c r="N71" s="66"/>
      <c r="O71" s="18"/>
      <c r="P71" s="83"/>
      <c r="Q71" s="83"/>
      <c r="R71" s="18"/>
      <c r="S71" s="83"/>
      <c r="T71" s="83"/>
      <c r="U71" s="18"/>
    </row>
    <row r="72" spans="1:27" ht="15.75" thickBot="1" x14ac:dyDescent="0.3">
      <c r="A72" s="12"/>
      <c r="B72" s="86" t="s">
        <v>282</v>
      </c>
      <c r="C72" s="18"/>
      <c r="D72" s="42" t="s">
        <v>355</v>
      </c>
      <c r="E72" s="42"/>
      <c r="F72" s="18"/>
      <c r="G72" s="42" t="s">
        <v>356</v>
      </c>
      <c r="H72" s="42"/>
      <c r="I72" s="18"/>
      <c r="J72" s="42" t="s">
        <v>356</v>
      </c>
      <c r="K72" s="42"/>
      <c r="L72" s="18"/>
      <c r="M72" s="42" t="s">
        <v>356</v>
      </c>
      <c r="N72" s="42"/>
      <c r="O72" s="18"/>
      <c r="P72" s="42" t="s">
        <v>357</v>
      </c>
      <c r="Q72" s="42"/>
      <c r="R72" s="18"/>
      <c r="S72" s="42" t="s">
        <v>139</v>
      </c>
      <c r="T72" s="42"/>
      <c r="U72" s="18"/>
    </row>
    <row r="73" spans="1:27" x14ac:dyDescent="0.25">
      <c r="A73" s="12"/>
      <c r="B73" s="24"/>
      <c r="C73" s="17"/>
      <c r="D73" s="45"/>
      <c r="E73" s="45"/>
      <c r="F73" s="17"/>
      <c r="G73" s="45"/>
      <c r="H73" s="45"/>
      <c r="I73" s="17"/>
      <c r="J73" s="45"/>
      <c r="K73" s="45"/>
      <c r="L73" s="17"/>
      <c r="M73" s="45"/>
      <c r="N73" s="45"/>
      <c r="O73" s="17"/>
      <c r="P73" s="45"/>
      <c r="Q73" s="45"/>
      <c r="R73" s="17"/>
      <c r="S73" s="45"/>
      <c r="T73" s="45"/>
      <c r="U73" s="17"/>
    </row>
    <row r="74" spans="1:27" x14ac:dyDescent="0.25">
      <c r="A74" s="12"/>
      <c r="B74" s="26" t="s">
        <v>324</v>
      </c>
      <c r="C74" s="27"/>
      <c r="D74" s="28" t="s">
        <v>261</v>
      </c>
      <c r="E74" s="29">
        <v>435543</v>
      </c>
      <c r="F74" s="27"/>
      <c r="G74" s="28" t="s">
        <v>261</v>
      </c>
      <c r="H74" s="32">
        <v>74</v>
      </c>
      <c r="I74" s="27"/>
      <c r="J74" s="28" t="s">
        <v>261</v>
      </c>
      <c r="K74" s="32" t="s">
        <v>264</v>
      </c>
      <c r="L74" s="27"/>
      <c r="M74" s="28" t="s">
        <v>261</v>
      </c>
      <c r="N74" s="32" t="s">
        <v>264</v>
      </c>
      <c r="O74" s="27"/>
      <c r="P74" s="28" t="s">
        <v>261</v>
      </c>
      <c r="Q74" s="32">
        <v>676</v>
      </c>
      <c r="R74" s="27"/>
      <c r="S74" s="28" t="s">
        <v>261</v>
      </c>
      <c r="T74" s="29">
        <v>436293</v>
      </c>
      <c r="U74" s="27"/>
    </row>
    <row r="75" spans="1:27" x14ac:dyDescent="0.25">
      <c r="A75" s="12"/>
      <c r="B75" s="30" t="s">
        <v>325</v>
      </c>
      <c r="C75" s="17"/>
      <c r="D75" s="49">
        <v>35501</v>
      </c>
      <c r="E75" s="49"/>
      <c r="F75" s="17"/>
      <c r="G75" s="67" t="s">
        <v>264</v>
      </c>
      <c r="H75" s="67"/>
      <c r="I75" s="17"/>
      <c r="J75" s="67" t="s">
        <v>264</v>
      </c>
      <c r="K75" s="67"/>
      <c r="L75" s="17"/>
      <c r="M75" s="67" t="s">
        <v>264</v>
      </c>
      <c r="N75" s="67"/>
      <c r="O75" s="17"/>
      <c r="P75" s="67" t="s">
        <v>264</v>
      </c>
      <c r="Q75" s="67"/>
      <c r="R75" s="17"/>
      <c r="S75" s="49">
        <v>35501</v>
      </c>
      <c r="T75" s="49"/>
      <c r="U75" s="17"/>
    </row>
    <row r="76" spans="1:27" x14ac:dyDescent="0.25">
      <c r="A76" s="12"/>
      <c r="B76" s="26" t="s">
        <v>326</v>
      </c>
      <c r="C76" s="27"/>
      <c r="D76" s="48">
        <v>8962</v>
      </c>
      <c r="E76" s="48"/>
      <c r="F76" s="27"/>
      <c r="G76" s="68" t="s">
        <v>264</v>
      </c>
      <c r="H76" s="68"/>
      <c r="I76" s="27"/>
      <c r="J76" s="68" t="s">
        <v>264</v>
      </c>
      <c r="K76" s="68"/>
      <c r="L76" s="27"/>
      <c r="M76" s="68" t="s">
        <v>264</v>
      </c>
      <c r="N76" s="68"/>
      <c r="O76" s="27"/>
      <c r="P76" s="68">
        <v>11</v>
      </c>
      <c r="Q76" s="68"/>
      <c r="R76" s="27"/>
      <c r="S76" s="48">
        <v>8973</v>
      </c>
      <c r="T76" s="48"/>
      <c r="U76" s="27"/>
    </row>
    <row r="77" spans="1:27" x14ac:dyDescent="0.25">
      <c r="A77" s="12"/>
      <c r="B77" s="30" t="s">
        <v>327</v>
      </c>
      <c r="C77" s="17"/>
      <c r="D77" s="49">
        <v>134148</v>
      </c>
      <c r="E77" s="49"/>
      <c r="F77" s="17"/>
      <c r="G77" s="67" t="s">
        <v>264</v>
      </c>
      <c r="H77" s="67"/>
      <c r="I77" s="17"/>
      <c r="J77" s="67" t="s">
        <v>264</v>
      </c>
      <c r="K77" s="67"/>
      <c r="L77" s="17"/>
      <c r="M77" s="67" t="s">
        <v>264</v>
      </c>
      <c r="N77" s="67"/>
      <c r="O77" s="17"/>
      <c r="P77" s="49">
        <v>5783</v>
      </c>
      <c r="Q77" s="49"/>
      <c r="R77" s="17"/>
      <c r="S77" s="49">
        <v>139931</v>
      </c>
      <c r="T77" s="49"/>
      <c r="U77" s="17"/>
    </row>
    <row r="78" spans="1:27" x14ac:dyDescent="0.25">
      <c r="A78" s="12"/>
      <c r="B78" s="26" t="s">
        <v>328</v>
      </c>
      <c r="C78" s="27"/>
      <c r="D78" s="48">
        <v>193893</v>
      </c>
      <c r="E78" s="48"/>
      <c r="F78" s="27"/>
      <c r="G78" s="68" t="s">
        <v>264</v>
      </c>
      <c r="H78" s="68"/>
      <c r="I78" s="27"/>
      <c r="J78" s="68" t="s">
        <v>264</v>
      </c>
      <c r="K78" s="68"/>
      <c r="L78" s="27"/>
      <c r="M78" s="68" t="s">
        <v>264</v>
      </c>
      <c r="N78" s="68"/>
      <c r="O78" s="27"/>
      <c r="P78" s="48">
        <v>1450</v>
      </c>
      <c r="Q78" s="48"/>
      <c r="R78" s="27"/>
      <c r="S78" s="48">
        <v>195343</v>
      </c>
      <c r="T78" s="48"/>
      <c r="U78" s="27"/>
    </row>
    <row r="79" spans="1:27" x14ac:dyDescent="0.25">
      <c r="A79" s="12"/>
      <c r="B79" s="30" t="s">
        <v>329</v>
      </c>
      <c r="C79" s="17"/>
      <c r="D79" s="49">
        <v>85328</v>
      </c>
      <c r="E79" s="49"/>
      <c r="F79" s="17"/>
      <c r="G79" s="67" t="s">
        <v>264</v>
      </c>
      <c r="H79" s="67"/>
      <c r="I79" s="17"/>
      <c r="J79" s="67" t="s">
        <v>264</v>
      </c>
      <c r="K79" s="67"/>
      <c r="L79" s="17"/>
      <c r="M79" s="67" t="s">
        <v>264</v>
      </c>
      <c r="N79" s="67"/>
      <c r="O79" s="17"/>
      <c r="P79" s="49">
        <v>2047</v>
      </c>
      <c r="Q79" s="49"/>
      <c r="R79" s="17"/>
      <c r="S79" s="49">
        <v>87375</v>
      </c>
      <c r="T79" s="49"/>
      <c r="U79" s="17"/>
    </row>
    <row r="80" spans="1:27" ht="15.75" thickBot="1" x14ac:dyDescent="0.3">
      <c r="A80" s="12"/>
      <c r="B80" s="26" t="s">
        <v>87</v>
      </c>
      <c r="C80" s="27"/>
      <c r="D80" s="70">
        <v>5119</v>
      </c>
      <c r="E80" s="70"/>
      <c r="F80" s="27"/>
      <c r="G80" s="46">
        <v>42</v>
      </c>
      <c r="H80" s="46"/>
      <c r="I80" s="27"/>
      <c r="J80" s="46">
        <v>2</v>
      </c>
      <c r="K80" s="46"/>
      <c r="L80" s="27"/>
      <c r="M80" s="46" t="s">
        <v>264</v>
      </c>
      <c r="N80" s="46"/>
      <c r="O80" s="27"/>
      <c r="P80" s="46" t="s">
        <v>264</v>
      </c>
      <c r="Q80" s="46"/>
      <c r="R80" s="27"/>
      <c r="S80" s="70">
        <v>5163</v>
      </c>
      <c r="T80" s="70"/>
      <c r="U80" s="27"/>
    </row>
    <row r="81" spans="1:27" ht="15.75" thickBot="1" x14ac:dyDescent="0.3">
      <c r="A81" s="12"/>
      <c r="B81" s="57" t="s">
        <v>330</v>
      </c>
      <c r="C81" s="17"/>
      <c r="D81" s="40" t="s">
        <v>261</v>
      </c>
      <c r="E81" s="81">
        <v>898494</v>
      </c>
      <c r="F81" s="17"/>
      <c r="G81" s="40" t="s">
        <v>261</v>
      </c>
      <c r="H81" s="85">
        <v>116</v>
      </c>
      <c r="I81" s="17"/>
      <c r="J81" s="40" t="s">
        <v>261</v>
      </c>
      <c r="K81" s="85">
        <v>2</v>
      </c>
      <c r="L81" s="17"/>
      <c r="M81" s="40" t="s">
        <v>261</v>
      </c>
      <c r="N81" s="85" t="s">
        <v>264</v>
      </c>
      <c r="O81" s="17"/>
      <c r="P81" s="40" t="s">
        <v>261</v>
      </c>
      <c r="Q81" s="81">
        <v>9967</v>
      </c>
      <c r="R81" s="17"/>
      <c r="S81" s="40" t="s">
        <v>261</v>
      </c>
      <c r="T81" s="81">
        <v>908579</v>
      </c>
      <c r="U81" s="17"/>
    </row>
    <row r="82" spans="1:27" ht="15.75" thickTop="1" x14ac:dyDescent="0.25">
      <c r="A82" s="12"/>
      <c r="B82" s="53"/>
      <c r="C82" s="53"/>
      <c r="D82" s="53"/>
      <c r="E82" s="53"/>
      <c r="F82" s="53"/>
      <c r="G82" s="53"/>
      <c r="H82" s="53"/>
      <c r="I82" s="53"/>
      <c r="J82" s="53"/>
      <c r="K82" s="53"/>
      <c r="L82" s="53"/>
      <c r="M82" s="53"/>
      <c r="N82" s="53"/>
      <c r="O82" s="53"/>
      <c r="P82" s="53"/>
      <c r="Q82" s="53"/>
      <c r="R82" s="53"/>
      <c r="S82" s="53"/>
      <c r="T82" s="53"/>
      <c r="U82" s="53"/>
      <c r="V82" s="53"/>
      <c r="W82" s="53"/>
      <c r="X82" s="53"/>
      <c r="Y82" s="53"/>
      <c r="Z82" s="53"/>
      <c r="AA82" s="53"/>
    </row>
    <row r="83" spans="1:27" ht="15" customHeight="1" x14ac:dyDescent="0.25">
      <c r="A83" s="12" t="s">
        <v>871</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row>
    <row r="84" spans="1:27" x14ac:dyDescent="0.25">
      <c r="A84" s="12"/>
      <c r="B84" s="53"/>
      <c r="C84" s="53"/>
      <c r="D84" s="53"/>
      <c r="E84" s="53"/>
      <c r="F84" s="53"/>
      <c r="G84" s="53"/>
      <c r="H84" s="53"/>
      <c r="I84" s="53"/>
      <c r="J84" s="53"/>
      <c r="K84" s="53"/>
      <c r="L84" s="53"/>
      <c r="M84" s="53"/>
      <c r="N84" s="53"/>
      <c r="O84" s="53"/>
      <c r="P84" s="53"/>
      <c r="Q84" s="53"/>
      <c r="R84" s="53"/>
      <c r="S84" s="53"/>
      <c r="T84" s="53"/>
      <c r="U84" s="53"/>
      <c r="V84" s="53"/>
      <c r="W84" s="53"/>
      <c r="X84" s="53"/>
      <c r="Y84" s="53"/>
      <c r="Z84" s="53"/>
      <c r="AA84" s="53"/>
    </row>
    <row r="85" spans="1:27" x14ac:dyDescent="0.25">
      <c r="A85" s="12"/>
      <c r="B85" s="53"/>
      <c r="C85" s="53"/>
      <c r="D85" s="53"/>
      <c r="E85" s="53"/>
      <c r="F85" s="53"/>
      <c r="G85" s="53"/>
      <c r="H85" s="53"/>
      <c r="I85" s="53"/>
      <c r="J85" s="53"/>
      <c r="K85" s="53"/>
      <c r="L85" s="53"/>
      <c r="M85" s="53"/>
      <c r="N85" s="53"/>
      <c r="O85" s="53"/>
      <c r="P85" s="53"/>
      <c r="Q85" s="53"/>
      <c r="R85" s="53"/>
      <c r="S85" s="53"/>
      <c r="T85" s="53"/>
      <c r="U85" s="53"/>
      <c r="V85" s="53"/>
      <c r="W85" s="53"/>
      <c r="X85" s="53"/>
      <c r="Y85" s="53"/>
      <c r="Z85" s="53"/>
      <c r="AA85" s="53"/>
    </row>
    <row r="86" spans="1:27" ht="15.75" thickBot="1" x14ac:dyDescent="0.3">
      <c r="A86" s="12"/>
      <c r="B86" s="17"/>
      <c r="C86" s="18"/>
      <c r="D86" s="42" t="s">
        <v>278</v>
      </c>
      <c r="E86" s="42"/>
      <c r="F86" s="42"/>
      <c r="G86" s="42"/>
      <c r="H86" s="42"/>
      <c r="I86" s="42"/>
      <c r="J86" s="42"/>
      <c r="K86" s="42"/>
      <c r="L86" s="42"/>
      <c r="M86" s="42"/>
      <c r="N86" s="42"/>
      <c r="O86" s="42"/>
      <c r="P86" s="42"/>
      <c r="Q86" s="42"/>
      <c r="R86" s="42"/>
      <c r="S86" s="42"/>
      <c r="T86" s="42"/>
      <c r="U86" s="18"/>
    </row>
    <row r="87" spans="1:27" ht="15.75" thickBot="1" x14ac:dyDescent="0.3">
      <c r="A87" s="12"/>
      <c r="B87" s="17"/>
      <c r="C87" s="18"/>
      <c r="D87" s="43" t="s">
        <v>364</v>
      </c>
      <c r="E87" s="43"/>
      <c r="F87" s="43"/>
      <c r="G87" s="43"/>
      <c r="H87" s="43"/>
      <c r="I87" s="18"/>
      <c r="J87" s="43" t="s">
        <v>357</v>
      </c>
      <c r="K87" s="43"/>
      <c r="L87" s="43"/>
      <c r="M87" s="43"/>
      <c r="N87" s="43"/>
      <c r="O87" s="18"/>
      <c r="P87" s="43" t="s">
        <v>139</v>
      </c>
      <c r="Q87" s="43"/>
      <c r="R87" s="43"/>
      <c r="S87" s="43"/>
      <c r="T87" s="43"/>
      <c r="U87" s="18"/>
    </row>
    <row r="88" spans="1:27" x14ac:dyDescent="0.25">
      <c r="A88" s="12"/>
      <c r="B88" s="17"/>
      <c r="C88" s="18"/>
      <c r="D88" s="66" t="s">
        <v>365</v>
      </c>
      <c r="E88" s="66"/>
      <c r="F88" s="18"/>
      <c r="G88" s="66" t="s">
        <v>366</v>
      </c>
      <c r="H88" s="66"/>
      <c r="I88" s="18"/>
      <c r="J88" s="66" t="s">
        <v>365</v>
      </c>
      <c r="K88" s="66"/>
      <c r="L88" s="18"/>
      <c r="M88" s="66" t="s">
        <v>366</v>
      </c>
      <c r="N88" s="66"/>
      <c r="O88" s="18"/>
      <c r="P88" s="66" t="s">
        <v>365</v>
      </c>
      <c r="Q88" s="66"/>
      <c r="R88" s="18"/>
      <c r="S88" s="66" t="s">
        <v>366</v>
      </c>
      <c r="T88" s="66"/>
      <c r="U88" s="18"/>
    </row>
    <row r="89" spans="1:27" x14ac:dyDescent="0.25">
      <c r="A89" s="12"/>
      <c r="B89" s="17"/>
      <c r="C89" s="18"/>
      <c r="D89" s="65" t="s">
        <v>367</v>
      </c>
      <c r="E89" s="65"/>
      <c r="F89" s="18"/>
      <c r="G89" s="65" t="s">
        <v>367</v>
      </c>
      <c r="H89" s="65"/>
      <c r="I89" s="18"/>
      <c r="J89" s="65" t="s">
        <v>367</v>
      </c>
      <c r="K89" s="65"/>
      <c r="L89" s="18"/>
      <c r="M89" s="65" t="s">
        <v>367</v>
      </c>
      <c r="N89" s="65"/>
      <c r="O89" s="18"/>
      <c r="P89" s="65" t="s">
        <v>367</v>
      </c>
      <c r="Q89" s="65"/>
      <c r="R89" s="18"/>
      <c r="S89" s="65" t="s">
        <v>367</v>
      </c>
      <c r="T89" s="65"/>
      <c r="U89" s="18"/>
    </row>
    <row r="90" spans="1:27" x14ac:dyDescent="0.25">
      <c r="A90" s="12"/>
      <c r="B90" s="17"/>
      <c r="C90" s="18"/>
      <c r="D90" s="65" t="s">
        <v>368</v>
      </c>
      <c r="E90" s="65"/>
      <c r="F90" s="18"/>
      <c r="G90" s="65" t="s">
        <v>368</v>
      </c>
      <c r="H90" s="65"/>
      <c r="I90" s="18"/>
      <c r="J90" s="65" t="s">
        <v>368</v>
      </c>
      <c r="K90" s="65"/>
      <c r="L90" s="18"/>
      <c r="M90" s="65" t="s">
        <v>368</v>
      </c>
      <c r="N90" s="65"/>
      <c r="O90" s="18"/>
      <c r="P90" s="65" t="s">
        <v>368</v>
      </c>
      <c r="Q90" s="65"/>
      <c r="R90" s="18"/>
      <c r="S90" s="65" t="s">
        <v>368</v>
      </c>
      <c r="T90" s="65"/>
      <c r="U90" s="18"/>
    </row>
    <row r="91" spans="1:27" ht="15.75" thickBot="1" x14ac:dyDescent="0.3">
      <c r="A91" s="12"/>
      <c r="B91" s="21" t="s">
        <v>282</v>
      </c>
      <c r="C91" s="18"/>
      <c r="D91" s="42" t="s">
        <v>369</v>
      </c>
      <c r="E91" s="42"/>
      <c r="F91" s="18"/>
      <c r="G91" s="42" t="s">
        <v>369</v>
      </c>
      <c r="H91" s="42"/>
      <c r="I91" s="18"/>
      <c r="J91" s="42" t="s">
        <v>369</v>
      </c>
      <c r="K91" s="42"/>
      <c r="L91" s="18"/>
      <c r="M91" s="42" t="s">
        <v>369</v>
      </c>
      <c r="N91" s="42"/>
      <c r="O91" s="18"/>
      <c r="P91" s="42" t="s">
        <v>369</v>
      </c>
      <c r="Q91" s="42"/>
      <c r="R91" s="18"/>
      <c r="S91" s="42" t="s">
        <v>369</v>
      </c>
      <c r="T91" s="42"/>
      <c r="U91" s="18"/>
    </row>
    <row r="92" spans="1:27" x14ac:dyDescent="0.25">
      <c r="A92" s="12"/>
      <c r="B92" s="24"/>
      <c r="C92" s="17"/>
      <c r="D92" s="45"/>
      <c r="E92" s="45"/>
      <c r="F92" s="17"/>
      <c r="G92" s="45"/>
      <c r="H92" s="45"/>
      <c r="I92" s="17"/>
      <c r="J92" s="45"/>
      <c r="K92" s="45"/>
      <c r="L92" s="17"/>
      <c r="M92" s="45"/>
      <c r="N92" s="45"/>
      <c r="O92" s="17"/>
      <c r="P92" s="45"/>
      <c r="Q92" s="45"/>
      <c r="R92" s="17"/>
      <c r="S92" s="45"/>
      <c r="T92" s="45"/>
      <c r="U92" s="17"/>
    </row>
    <row r="93" spans="1:27" x14ac:dyDescent="0.25">
      <c r="A93" s="12"/>
      <c r="B93" s="26" t="s">
        <v>324</v>
      </c>
      <c r="C93" s="27"/>
      <c r="D93" s="28" t="s">
        <v>261</v>
      </c>
      <c r="E93" s="32" t="s">
        <v>264</v>
      </c>
      <c r="F93" s="27"/>
      <c r="G93" s="28" t="s">
        <v>261</v>
      </c>
      <c r="H93" s="32" t="s">
        <v>264</v>
      </c>
      <c r="I93" s="27"/>
      <c r="J93" s="28" t="s">
        <v>261</v>
      </c>
      <c r="K93" s="32">
        <v>114</v>
      </c>
      <c r="L93" s="27"/>
      <c r="M93" s="28" t="s">
        <v>261</v>
      </c>
      <c r="N93" s="32">
        <v>77</v>
      </c>
      <c r="O93" s="27"/>
      <c r="P93" s="28" t="s">
        <v>261</v>
      </c>
      <c r="Q93" s="32">
        <v>114</v>
      </c>
      <c r="R93" s="27"/>
      <c r="S93" s="28" t="s">
        <v>261</v>
      </c>
      <c r="T93" s="32">
        <v>77</v>
      </c>
      <c r="U93" s="27"/>
    </row>
    <row r="94" spans="1:27" x14ac:dyDescent="0.25">
      <c r="A94" s="12"/>
      <c r="B94" s="30" t="s">
        <v>325</v>
      </c>
      <c r="C94" s="17"/>
      <c r="D94" s="67" t="s">
        <v>264</v>
      </c>
      <c r="E94" s="67"/>
      <c r="F94" s="17"/>
      <c r="G94" s="67" t="s">
        <v>264</v>
      </c>
      <c r="H94" s="67"/>
      <c r="I94" s="17"/>
      <c r="J94" s="67" t="s">
        <v>264</v>
      </c>
      <c r="K94" s="67"/>
      <c r="L94" s="17"/>
      <c r="M94" s="67" t="s">
        <v>264</v>
      </c>
      <c r="N94" s="67"/>
      <c r="O94" s="17"/>
      <c r="P94" s="67" t="s">
        <v>264</v>
      </c>
      <c r="Q94" s="67"/>
      <c r="R94" s="17"/>
      <c r="S94" s="67" t="s">
        <v>264</v>
      </c>
      <c r="T94" s="67"/>
      <c r="U94" s="17"/>
    </row>
    <row r="95" spans="1:27" x14ac:dyDescent="0.25">
      <c r="A95" s="12"/>
      <c r="B95" s="26" t="s">
        <v>326</v>
      </c>
      <c r="C95" s="27"/>
      <c r="D95" s="68" t="s">
        <v>264</v>
      </c>
      <c r="E95" s="68"/>
      <c r="F95" s="27"/>
      <c r="G95" s="68" t="s">
        <v>264</v>
      </c>
      <c r="H95" s="68"/>
      <c r="I95" s="27"/>
      <c r="J95" s="68" t="s">
        <v>264</v>
      </c>
      <c r="K95" s="68"/>
      <c r="L95" s="27"/>
      <c r="M95" s="68" t="s">
        <v>264</v>
      </c>
      <c r="N95" s="68"/>
      <c r="O95" s="27"/>
      <c r="P95" s="68" t="s">
        <v>264</v>
      </c>
      <c r="Q95" s="68"/>
      <c r="R95" s="27"/>
      <c r="S95" s="68" t="s">
        <v>264</v>
      </c>
      <c r="T95" s="68"/>
      <c r="U95" s="27"/>
    </row>
    <row r="96" spans="1:27" x14ac:dyDescent="0.25">
      <c r="A96" s="12"/>
      <c r="B96" s="30" t="s">
        <v>327</v>
      </c>
      <c r="C96" s="17"/>
      <c r="D96" s="49">
        <v>6443</v>
      </c>
      <c r="E96" s="49"/>
      <c r="F96" s="17"/>
      <c r="G96" s="49">
        <v>5088</v>
      </c>
      <c r="H96" s="49"/>
      <c r="I96" s="17"/>
      <c r="J96" s="49">
        <v>7564</v>
      </c>
      <c r="K96" s="49"/>
      <c r="L96" s="17"/>
      <c r="M96" s="49">
        <v>7290</v>
      </c>
      <c r="N96" s="49"/>
      <c r="O96" s="17"/>
      <c r="P96" s="49">
        <v>14007</v>
      </c>
      <c r="Q96" s="49"/>
      <c r="R96" s="17"/>
      <c r="S96" s="49">
        <v>12378</v>
      </c>
      <c r="T96" s="49"/>
      <c r="U96" s="17"/>
    </row>
    <row r="97" spans="1:27" x14ac:dyDescent="0.25">
      <c r="A97" s="12"/>
      <c r="B97" s="26" t="s">
        <v>328</v>
      </c>
      <c r="C97" s="27"/>
      <c r="D97" s="68" t="s">
        <v>264</v>
      </c>
      <c r="E97" s="68"/>
      <c r="F97" s="27"/>
      <c r="G97" s="68" t="s">
        <v>264</v>
      </c>
      <c r="H97" s="68"/>
      <c r="I97" s="27"/>
      <c r="J97" s="68" t="s">
        <v>264</v>
      </c>
      <c r="K97" s="68"/>
      <c r="L97" s="27"/>
      <c r="M97" s="68" t="s">
        <v>264</v>
      </c>
      <c r="N97" s="68"/>
      <c r="O97" s="27"/>
      <c r="P97" s="68" t="s">
        <v>264</v>
      </c>
      <c r="Q97" s="68"/>
      <c r="R97" s="27"/>
      <c r="S97" s="68" t="s">
        <v>264</v>
      </c>
      <c r="T97" s="68"/>
      <c r="U97" s="27"/>
    </row>
    <row r="98" spans="1:27" x14ac:dyDescent="0.25">
      <c r="A98" s="12"/>
      <c r="B98" s="30" t="s">
        <v>329</v>
      </c>
      <c r="C98" s="17"/>
      <c r="D98" s="67">
        <v>480</v>
      </c>
      <c r="E98" s="67"/>
      <c r="F98" s="17"/>
      <c r="G98" s="67">
        <v>481</v>
      </c>
      <c r="H98" s="67"/>
      <c r="I98" s="17"/>
      <c r="J98" s="67" t="s">
        <v>264</v>
      </c>
      <c r="K98" s="67"/>
      <c r="L98" s="17"/>
      <c r="M98" s="67" t="s">
        <v>264</v>
      </c>
      <c r="N98" s="67"/>
      <c r="O98" s="17"/>
      <c r="P98" s="67">
        <v>480</v>
      </c>
      <c r="Q98" s="67"/>
      <c r="R98" s="17"/>
      <c r="S98" s="67">
        <v>481</v>
      </c>
      <c r="T98" s="67"/>
      <c r="U98" s="17"/>
    </row>
    <row r="99" spans="1:27" ht="15.75" thickBot="1" x14ac:dyDescent="0.3">
      <c r="A99" s="12"/>
      <c r="B99" s="26" t="s">
        <v>87</v>
      </c>
      <c r="C99" s="27"/>
      <c r="D99" s="46" t="s">
        <v>264</v>
      </c>
      <c r="E99" s="46"/>
      <c r="F99" s="27"/>
      <c r="G99" s="46" t="s">
        <v>264</v>
      </c>
      <c r="H99" s="46"/>
      <c r="I99" s="27"/>
      <c r="J99" s="46" t="s">
        <v>264</v>
      </c>
      <c r="K99" s="46"/>
      <c r="L99" s="27"/>
      <c r="M99" s="46" t="s">
        <v>264</v>
      </c>
      <c r="N99" s="46"/>
      <c r="O99" s="27"/>
      <c r="P99" s="46" t="s">
        <v>264</v>
      </c>
      <c r="Q99" s="46"/>
      <c r="R99" s="27"/>
      <c r="S99" s="46" t="s">
        <v>264</v>
      </c>
      <c r="T99" s="46"/>
      <c r="U99" s="27"/>
    </row>
    <row r="100" spans="1:27" ht="15.75" thickBot="1" x14ac:dyDescent="0.3">
      <c r="A100" s="12"/>
      <c r="B100" s="57" t="s">
        <v>330</v>
      </c>
      <c r="C100" s="17"/>
      <c r="D100" s="40" t="s">
        <v>261</v>
      </c>
      <c r="E100" s="81">
        <v>6923</v>
      </c>
      <c r="F100" s="17"/>
      <c r="G100" s="40" t="s">
        <v>261</v>
      </c>
      <c r="H100" s="81">
        <v>5569</v>
      </c>
      <c r="I100" s="17"/>
      <c r="J100" s="40" t="s">
        <v>261</v>
      </c>
      <c r="K100" s="81">
        <v>7678</v>
      </c>
      <c r="L100" s="17"/>
      <c r="M100" s="40" t="s">
        <v>261</v>
      </c>
      <c r="N100" s="81">
        <v>7367</v>
      </c>
      <c r="O100" s="17"/>
      <c r="P100" s="40" t="s">
        <v>261</v>
      </c>
      <c r="Q100" s="81">
        <v>14601</v>
      </c>
      <c r="R100" s="17"/>
      <c r="S100" s="40" t="s">
        <v>261</v>
      </c>
      <c r="T100" s="81">
        <v>12936</v>
      </c>
      <c r="U100" s="17"/>
    </row>
    <row r="101" spans="1:27" ht="15.75" thickTop="1" x14ac:dyDescent="0.25">
      <c r="A101" s="12"/>
      <c r="B101" s="53"/>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row>
    <row r="102" spans="1:27" ht="15.75" thickBot="1" x14ac:dyDescent="0.3">
      <c r="A102" s="12"/>
      <c r="B102" s="17"/>
      <c r="C102" s="18"/>
      <c r="D102" s="42" t="s">
        <v>304</v>
      </c>
      <c r="E102" s="42"/>
      <c r="F102" s="42"/>
      <c r="G102" s="42"/>
      <c r="H102" s="42"/>
      <c r="I102" s="42"/>
      <c r="J102" s="42"/>
      <c r="K102" s="42"/>
      <c r="L102" s="42"/>
      <c r="M102" s="42"/>
      <c r="N102" s="42"/>
      <c r="O102" s="42"/>
      <c r="P102" s="42"/>
      <c r="Q102" s="42"/>
      <c r="R102" s="42"/>
      <c r="S102" s="42"/>
      <c r="T102" s="42"/>
      <c r="U102" s="18"/>
    </row>
    <row r="103" spans="1:27" ht="15.75" thickBot="1" x14ac:dyDescent="0.3">
      <c r="A103" s="12"/>
      <c r="B103" s="17"/>
      <c r="C103" s="18"/>
      <c r="D103" s="43" t="s">
        <v>364</v>
      </c>
      <c r="E103" s="43"/>
      <c r="F103" s="43"/>
      <c r="G103" s="43"/>
      <c r="H103" s="43"/>
      <c r="I103" s="18"/>
      <c r="J103" s="43" t="s">
        <v>357</v>
      </c>
      <c r="K103" s="43"/>
      <c r="L103" s="43"/>
      <c r="M103" s="43"/>
      <c r="N103" s="43"/>
      <c r="O103" s="18"/>
      <c r="P103" s="43" t="s">
        <v>139</v>
      </c>
      <c r="Q103" s="43"/>
      <c r="R103" s="43"/>
      <c r="S103" s="43"/>
      <c r="T103" s="43"/>
      <c r="U103" s="18"/>
    </row>
    <row r="104" spans="1:27" x14ac:dyDescent="0.25">
      <c r="A104" s="12"/>
      <c r="B104" s="17"/>
      <c r="C104" s="18"/>
      <c r="D104" s="66" t="s">
        <v>365</v>
      </c>
      <c r="E104" s="66"/>
      <c r="F104" s="22"/>
      <c r="G104" s="66" t="s">
        <v>366</v>
      </c>
      <c r="H104" s="66"/>
      <c r="I104" s="18"/>
      <c r="J104" s="66" t="s">
        <v>365</v>
      </c>
      <c r="K104" s="66"/>
      <c r="L104" s="22"/>
      <c r="M104" s="66" t="s">
        <v>366</v>
      </c>
      <c r="N104" s="66"/>
      <c r="O104" s="18"/>
      <c r="P104" s="66" t="s">
        <v>365</v>
      </c>
      <c r="Q104" s="66"/>
      <c r="R104" s="22"/>
      <c r="S104" s="66" t="s">
        <v>366</v>
      </c>
      <c r="T104" s="66"/>
      <c r="U104" s="18"/>
    </row>
    <row r="105" spans="1:27" x14ac:dyDescent="0.25">
      <c r="A105" s="12"/>
      <c r="B105" s="17"/>
      <c r="C105" s="18"/>
      <c r="D105" s="65" t="s">
        <v>367</v>
      </c>
      <c r="E105" s="65"/>
      <c r="F105" s="18"/>
      <c r="G105" s="65" t="s">
        <v>367</v>
      </c>
      <c r="H105" s="65"/>
      <c r="I105" s="18"/>
      <c r="J105" s="65" t="s">
        <v>367</v>
      </c>
      <c r="K105" s="65"/>
      <c r="L105" s="18"/>
      <c r="M105" s="65" t="s">
        <v>367</v>
      </c>
      <c r="N105" s="65"/>
      <c r="O105" s="18"/>
      <c r="P105" s="65" t="s">
        <v>367</v>
      </c>
      <c r="Q105" s="65"/>
      <c r="R105" s="18"/>
      <c r="S105" s="65" t="s">
        <v>367</v>
      </c>
      <c r="T105" s="65"/>
      <c r="U105" s="18"/>
    </row>
    <row r="106" spans="1:27" x14ac:dyDescent="0.25">
      <c r="A106" s="12"/>
      <c r="B106" s="17"/>
      <c r="C106" s="18"/>
      <c r="D106" s="65" t="s">
        <v>368</v>
      </c>
      <c r="E106" s="65"/>
      <c r="F106" s="18"/>
      <c r="G106" s="65" t="s">
        <v>368</v>
      </c>
      <c r="H106" s="65"/>
      <c r="I106" s="18"/>
      <c r="J106" s="65" t="s">
        <v>368</v>
      </c>
      <c r="K106" s="65"/>
      <c r="L106" s="18"/>
      <c r="M106" s="65" t="s">
        <v>368</v>
      </c>
      <c r="N106" s="65"/>
      <c r="O106" s="18"/>
      <c r="P106" s="65" t="s">
        <v>368</v>
      </c>
      <c r="Q106" s="65"/>
      <c r="R106" s="18"/>
      <c r="S106" s="65" t="s">
        <v>368</v>
      </c>
      <c r="T106" s="65"/>
      <c r="U106" s="18"/>
    </row>
    <row r="107" spans="1:27" ht="15.75" thickBot="1" x14ac:dyDescent="0.3">
      <c r="A107" s="12"/>
      <c r="B107" s="21" t="s">
        <v>282</v>
      </c>
      <c r="C107" s="18"/>
      <c r="D107" s="42" t="s">
        <v>369</v>
      </c>
      <c r="E107" s="42"/>
      <c r="F107" s="18"/>
      <c r="G107" s="42" t="s">
        <v>369</v>
      </c>
      <c r="H107" s="42"/>
      <c r="I107" s="18"/>
      <c r="J107" s="42" t="s">
        <v>369</v>
      </c>
      <c r="K107" s="42"/>
      <c r="L107" s="18"/>
      <c r="M107" s="42" t="s">
        <v>369</v>
      </c>
      <c r="N107" s="42"/>
      <c r="O107" s="18"/>
      <c r="P107" s="42" t="s">
        <v>369</v>
      </c>
      <c r="Q107" s="42"/>
      <c r="R107" s="18"/>
      <c r="S107" s="42" t="s">
        <v>369</v>
      </c>
      <c r="T107" s="42"/>
      <c r="U107" s="18"/>
    </row>
    <row r="108" spans="1:27" x14ac:dyDescent="0.25">
      <c r="A108" s="12"/>
      <c r="B108" s="24"/>
      <c r="C108" s="17"/>
      <c r="D108" s="45"/>
      <c r="E108" s="45"/>
      <c r="F108" s="17"/>
      <c r="G108" s="45"/>
      <c r="H108" s="45"/>
      <c r="I108" s="17"/>
      <c r="J108" s="45"/>
      <c r="K108" s="45"/>
      <c r="L108" s="17"/>
      <c r="M108" s="45"/>
      <c r="N108" s="45"/>
      <c r="O108" s="17"/>
      <c r="P108" s="45"/>
      <c r="Q108" s="45"/>
      <c r="R108" s="17"/>
      <c r="S108" s="45"/>
      <c r="T108" s="45"/>
      <c r="U108" s="17"/>
    </row>
    <row r="109" spans="1:27" x14ac:dyDescent="0.25">
      <c r="A109" s="12"/>
      <c r="B109" s="26" t="s">
        <v>324</v>
      </c>
      <c r="C109" s="27"/>
      <c r="D109" s="28" t="s">
        <v>261</v>
      </c>
      <c r="E109" s="32" t="s">
        <v>264</v>
      </c>
      <c r="F109" s="27"/>
      <c r="G109" s="28" t="s">
        <v>261</v>
      </c>
      <c r="H109" s="32" t="s">
        <v>264</v>
      </c>
      <c r="I109" s="27"/>
      <c r="J109" s="28" t="s">
        <v>261</v>
      </c>
      <c r="K109" s="29">
        <v>2598</v>
      </c>
      <c r="L109" s="27"/>
      <c r="M109" s="28" t="s">
        <v>261</v>
      </c>
      <c r="N109" s="32">
        <v>676</v>
      </c>
      <c r="O109" s="27"/>
      <c r="P109" s="28" t="s">
        <v>261</v>
      </c>
      <c r="Q109" s="29">
        <v>2598</v>
      </c>
      <c r="R109" s="27"/>
      <c r="S109" s="28" t="s">
        <v>261</v>
      </c>
      <c r="T109" s="32">
        <v>676</v>
      </c>
      <c r="U109" s="27"/>
    </row>
    <row r="110" spans="1:27" x14ac:dyDescent="0.25">
      <c r="A110" s="12"/>
      <c r="B110" s="30" t="s">
        <v>325</v>
      </c>
      <c r="C110" s="17"/>
      <c r="D110" s="67" t="s">
        <v>264</v>
      </c>
      <c r="E110" s="67"/>
      <c r="F110" s="17"/>
      <c r="G110" s="67" t="s">
        <v>264</v>
      </c>
      <c r="H110" s="67"/>
      <c r="I110" s="17"/>
      <c r="J110" s="67" t="s">
        <v>264</v>
      </c>
      <c r="K110" s="67"/>
      <c r="L110" s="17"/>
      <c r="M110" s="67" t="s">
        <v>264</v>
      </c>
      <c r="N110" s="67"/>
      <c r="O110" s="17"/>
      <c r="P110" s="67" t="s">
        <v>264</v>
      </c>
      <c r="Q110" s="67"/>
      <c r="R110" s="17"/>
      <c r="S110" s="67" t="s">
        <v>264</v>
      </c>
      <c r="T110" s="67"/>
      <c r="U110" s="17"/>
    </row>
    <row r="111" spans="1:27" x14ac:dyDescent="0.25">
      <c r="A111" s="12"/>
      <c r="B111" s="26" t="s">
        <v>326</v>
      </c>
      <c r="C111" s="27"/>
      <c r="D111" s="68" t="s">
        <v>264</v>
      </c>
      <c r="E111" s="68"/>
      <c r="F111" s="27"/>
      <c r="G111" s="68" t="s">
        <v>264</v>
      </c>
      <c r="H111" s="68"/>
      <c r="I111" s="27"/>
      <c r="J111" s="68" t="s">
        <v>264</v>
      </c>
      <c r="K111" s="68"/>
      <c r="L111" s="27"/>
      <c r="M111" s="68" t="s">
        <v>264</v>
      </c>
      <c r="N111" s="68"/>
      <c r="O111" s="27"/>
      <c r="P111" s="68" t="s">
        <v>264</v>
      </c>
      <c r="Q111" s="68"/>
      <c r="R111" s="27"/>
      <c r="S111" s="68" t="s">
        <v>264</v>
      </c>
      <c r="T111" s="68"/>
      <c r="U111" s="27"/>
    </row>
    <row r="112" spans="1:27" x14ac:dyDescent="0.25">
      <c r="A112" s="12"/>
      <c r="B112" s="30" t="s">
        <v>327</v>
      </c>
      <c r="C112" s="17"/>
      <c r="D112" s="49">
        <v>10291</v>
      </c>
      <c r="E112" s="49"/>
      <c r="F112" s="17"/>
      <c r="G112" s="49">
        <v>8902</v>
      </c>
      <c r="H112" s="49"/>
      <c r="I112" s="17"/>
      <c r="J112" s="49">
        <v>7711</v>
      </c>
      <c r="K112" s="49"/>
      <c r="L112" s="17"/>
      <c r="M112" s="49">
        <v>5783</v>
      </c>
      <c r="N112" s="49"/>
      <c r="O112" s="17"/>
      <c r="P112" s="49">
        <v>18002</v>
      </c>
      <c r="Q112" s="49"/>
      <c r="R112" s="17"/>
      <c r="S112" s="49">
        <v>14685</v>
      </c>
      <c r="T112" s="49"/>
      <c r="U112" s="17"/>
    </row>
    <row r="113" spans="1:27" x14ac:dyDescent="0.25">
      <c r="A113" s="12"/>
      <c r="B113" s="26" t="s">
        <v>328</v>
      </c>
      <c r="C113" s="27"/>
      <c r="D113" s="68" t="s">
        <v>264</v>
      </c>
      <c r="E113" s="68"/>
      <c r="F113" s="27"/>
      <c r="G113" s="68" t="s">
        <v>264</v>
      </c>
      <c r="H113" s="68"/>
      <c r="I113" s="27"/>
      <c r="J113" s="68" t="s">
        <v>264</v>
      </c>
      <c r="K113" s="68"/>
      <c r="L113" s="27"/>
      <c r="M113" s="68" t="s">
        <v>264</v>
      </c>
      <c r="N113" s="68"/>
      <c r="O113" s="27"/>
      <c r="P113" s="68" t="s">
        <v>264</v>
      </c>
      <c r="Q113" s="68"/>
      <c r="R113" s="27"/>
      <c r="S113" s="68" t="s">
        <v>264</v>
      </c>
      <c r="T113" s="68"/>
      <c r="U113" s="27"/>
    </row>
    <row r="114" spans="1:27" x14ac:dyDescent="0.25">
      <c r="A114" s="12"/>
      <c r="B114" s="30" t="s">
        <v>329</v>
      </c>
      <c r="C114" s="17"/>
      <c r="D114" s="67">
        <v>480</v>
      </c>
      <c r="E114" s="67"/>
      <c r="F114" s="17"/>
      <c r="G114" s="67">
        <v>500</v>
      </c>
      <c r="H114" s="67"/>
      <c r="I114" s="17"/>
      <c r="J114" s="67" t="s">
        <v>264</v>
      </c>
      <c r="K114" s="67"/>
      <c r="L114" s="17"/>
      <c r="M114" s="67" t="s">
        <v>264</v>
      </c>
      <c r="N114" s="67"/>
      <c r="O114" s="17"/>
      <c r="P114" s="67">
        <v>480</v>
      </c>
      <c r="Q114" s="67"/>
      <c r="R114" s="17"/>
      <c r="S114" s="67">
        <v>500</v>
      </c>
      <c r="T114" s="67"/>
      <c r="U114" s="17"/>
    </row>
    <row r="115" spans="1:27" ht="15.75" thickBot="1" x14ac:dyDescent="0.3">
      <c r="A115" s="12"/>
      <c r="B115" s="26" t="s">
        <v>87</v>
      </c>
      <c r="C115" s="27"/>
      <c r="D115" s="46" t="s">
        <v>264</v>
      </c>
      <c r="E115" s="46"/>
      <c r="F115" s="27"/>
      <c r="G115" s="46" t="s">
        <v>264</v>
      </c>
      <c r="H115" s="46"/>
      <c r="I115" s="27"/>
      <c r="J115" s="46" t="s">
        <v>264</v>
      </c>
      <c r="K115" s="46"/>
      <c r="L115" s="27"/>
      <c r="M115" s="46" t="s">
        <v>264</v>
      </c>
      <c r="N115" s="46"/>
      <c r="O115" s="27"/>
      <c r="P115" s="46" t="s">
        <v>264</v>
      </c>
      <c r="Q115" s="46"/>
      <c r="R115" s="27"/>
      <c r="S115" s="46" t="s">
        <v>264</v>
      </c>
      <c r="T115" s="46"/>
      <c r="U115" s="27"/>
    </row>
    <row r="116" spans="1:27" ht="15.75" thickBot="1" x14ac:dyDescent="0.3">
      <c r="A116" s="12"/>
      <c r="B116" s="57" t="s">
        <v>330</v>
      </c>
      <c r="C116" s="17"/>
      <c r="D116" s="40" t="s">
        <v>261</v>
      </c>
      <c r="E116" s="81">
        <v>10771</v>
      </c>
      <c r="F116" s="17"/>
      <c r="G116" s="40" t="s">
        <v>261</v>
      </c>
      <c r="H116" s="81">
        <v>9402</v>
      </c>
      <c r="I116" s="17"/>
      <c r="J116" s="40" t="s">
        <v>261</v>
      </c>
      <c r="K116" s="81">
        <v>10309</v>
      </c>
      <c r="L116" s="17"/>
      <c r="M116" s="40" t="s">
        <v>261</v>
      </c>
      <c r="N116" s="81">
        <v>6459</v>
      </c>
      <c r="O116" s="17"/>
      <c r="P116" s="40" t="s">
        <v>261</v>
      </c>
      <c r="Q116" s="81">
        <v>21080</v>
      </c>
      <c r="R116" s="17"/>
      <c r="S116" s="40" t="s">
        <v>261</v>
      </c>
      <c r="T116" s="81">
        <v>15861</v>
      </c>
      <c r="U116" s="17"/>
    </row>
    <row r="117" spans="1:27" ht="15.75" thickTop="1" x14ac:dyDescent="0.25">
      <c r="A117" s="12"/>
      <c r="B117" s="53"/>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row>
    <row r="118" spans="1:27" ht="15" customHeight="1" x14ac:dyDescent="0.25">
      <c r="A118" s="12" t="s">
        <v>872</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row>
    <row r="119" spans="1:27" x14ac:dyDescent="0.25">
      <c r="A119" s="12"/>
      <c r="B119" s="53"/>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row>
    <row r="120" spans="1:27" x14ac:dyDescent="0.25">
      <c r="A120" s="12"/>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row>
    <row r="121" spans="1:27" x14ac:dyDescent="0.25">
      <c r="A121" s="12"/>
      <c r="B121" s="17"/>
      <c r="C121" s="18"/>
      <c r="D121" s="65" t="s">
        <v>372</v>
      </c>
      <c r="E121" s="65"/>
      <c r="F121" s="18"/>
      <c r="G121" s="65" t="s">
        <v>372</v>
      </c>
      <c r="H121" s="65"/>
      <c r="I121" s="18"/>
    </row>
    <row r="122" spans="1:27" ht="15.75" thickBot="1" x14ac:dyDescent="0.3">
      <c r="A122" s="12"/>
      <c r="B122" s="21" t="s">
        <v>282</v>
      </c>
      <c r="C122" s="18"/>
      <c r="D122" s="42">
        <v>2013</v>
      </c>
      <c r="E122" s="42"/>
      <c r="F122" s="18"/>
      <c r="G122" s="42">
        <v>2012</v>
      </c>
      <c r="H122" s="42"/>
      <c r="I122" s="18"/>
    </row>
    <row r="123" spans="1:27" x14ac:dyDescent="0.25">
      <c r="A123" s="12"/>
      <c r="B123" s="24"/>
      <c r="C123" s="17"/>
      <c r="D123" s="45"/>
      <c r="E123" s="45"/>
      <c r="F123" s="17"/>
      <c r="G123" s="45"/>
      <c r="H123" s="45"/>
      <c r="I123" s="17"/>
    </row>
    <row r="124" spans="1:27" x14ac:dyDescent="0.25">
      <c r="A124" s="12"/>
      <c r="B124" s="26" t="s">
        <v>373</v>
      </c>
      <c r="C124" s="27"/>
      <c r="D124" s="28" t="s">
        <v>261</v>
      </c>
      <c r="E124" s="29">
        <v>15115</v>
      </c>
      <c r="F124" s="27"/>
      <c r="G124" s="28" t="s">
        <v>261</v>
      </c>
      <c r="H124" s="29">
        <v>9967</v>
      </c>
      <c r="I124" s="27"/>
    </row>
    <row r="125" spans="1:27" x14ac:dyDescent="0.25">
      <c r="A125" s="12"/>
      <c r="B125" s="30" t="s">
        <v>374</v>
      </c>
      <c r="C125" s="17"/>
      <c r="D125" s="49">
        <v>5569</v>
      </c>
      <c r="E125" s="49"/>
      <c r="F125" s="17"/>
      <c r="G125" s="49">
        <v>9402</v>
      </c>
      <c r="H125" s="49"/>
      <c r="I125" s="17"/>
    </row>
    <row r="126" spans="1:27" ht="26.25" x14ac:dyDescent="0.25">
      <c r="A126" s="12"/>
      <c r="B126" s="26" t="s">
        <v>375</v>
      </c>
      <c r="C126" s="27"/>
      <c r="D126" s="68" t="s">
        <v>264</v>
      </c>
      <c r="E126" s="68"/>
      <c r="F126" s="27"/>
      <c r="G126" s="68" t="s">
        <v>264</v>
      </c>
      <c r="H126" s="68"/>
      <c r="I126" s="27"/>
    </row>
    <row r="127" spans="1:27" ht="27" thickBot="1" x14ac:dyDescent="0.3">
      <c r="A127" s="12"/>
      <c r="B127" s="30" t="s">
        <v>376</v>
      </c>
      <c r="C127" s="17"/>
      <c r="D127" s="69" t="s">
        <v>264</v>
      </c>
      <c r="E127" s="69"/>
      <c r="F127" s="17"/>
      <c r="G127" s="69" t="s">
        <v>264</v>
      </c>
      <c r="H127" s="69"/>
      <c r="I127" s="17"/>
    </row>
    <row r="128" spans="1:27" ht="15.75" thickBot="1" x14ac:dyDescent="0.3">
      <c r="A128" s="12"/>
      <c r="B128" s="31" t="s">
        <v>377</v>
      </c>
      <c r="C128" s="27"/>
      <c r="D128" s="38" t="s">
        <v>261</v>
      </c>
      <c r="E128" s="87">
        <v>20684</v>
      </c>
      <c r="F128" s="27"/>
      <c r="G128" s="38" t="s">
        <v>261</v>
      </c>
      <c r="H128" s="87">
        <v>19369</v>
      </c>
      <c r="I128" s="27"/>
    </row>
    <row r="129" spans="1:27" ht="15.75" thickTop="1" x14ac:dyDescent="0.25">
      <c r="A129" s="12"/>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row>
    <row r="130" spans="1:27" x14ac:dyDescent="0.25">
      <c r="A130" s="12"/>
      <c r="B130" s="53" t="s">
        <v>378</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row>
    <row r="131" spans="1:27" x14ac:dyDescent="0.25">
      <c r="A131" s="12"/>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row>
    <row r="132" spans="1:27" ht="15" customHeight="1" x14ac:dyDescent="0.25">
      <c r="A132" s="12" t="s">
        <v>873</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row>
    <row r="133" spans="1:27"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row>
    <row r="134" spans="1:27" x14ac:dyDescent="0.25">
      <c r="A134" s="12"/>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row>
    <row r="135" spans="1:27" ht="15.75" thickBot="1" x14ac:dyDescent="0.3">
      <c r="A135" s="12"/>
      <c r="B135" s="17"/>
      <c r="C135" s="18"/>
      <c r="D135" s="42" t="s">
        <v>278</v>
      </c>
      <c r="E135" s="42"/>
      <c r="F135" s="42"/>
      <c r="G135" s="42"/>
      <c r="H135" s="42"/>
      <c r="I135" s="18"/>
      <c r="J135" s="42" t="s">
        <v>304</v>
      </c>
      <c r="K135" s="42"/>
      <c r="L135" s="42"/>
      <c r="M135" s="42"/>
      <c r="N135" s="42"/>
      <c r="O135" s="18"/>
    </row>
    <row r="136" spans="1:27" x14ac:dyDescent="0.25">
      <c r="A136" s="12"/>
      <c r="B136" s="17"/>
      <c r="C136" s="18"/>
      <c r="D136" s="66" t="s">
        <v>382</v>
      </c>
      <c r="E136" s="66"/>
      <c r="F136" s="18"/>
      <c r="G136" s="84"/>
      <c r="H136" s="84"/>
      <c r="I136" s="18"/>
      <c r="J136" s="66" t="s">
        <v>382</v>
      </c>
      <c r="K136" s="66"/>
      <c r="L136" s="18"/>
      <c r="M136" s="84"/>
      <c r="N136" s="84"/>
      <c r="O136" s="18"/>
    </row>
    <row r="137" spans="1:27" x14ac:dyDescent="0.25">
      <c r="A137" s="12"/>
      <c r="B137" s="17"/>
      <c r="C137" s="18"/>
      <c r="D137" s="65" t="s">
        <v>383</v>
      </c>
      <c r="E137" s="65"/>
      <c r="F137" s="18"/>
      <c r="G137" s="65" t="s">
        <v>368</v>
      </c>
      <c r="H137" s="65"/>
      <c r="I137" s="18"/>
      <c r="J137" s="65" t="s">
        <v>383</v>
      </c>
      <c r="K137" s="65"/>
      <c r="L137" s="18"/>
      <c r="M137" s="65" t="s">
        <v>368</v>
      </c>
      <c r="N137" s="65"/>
      <c r="O137" s="18"/>
    </row>
    <row r="138" spans="1:27" ht="15.75" thickBot="1" x14ac:dyDescent="0.3">
      <c r="A138" s="12"/>
      <c r="B138" s="21" t="s">
        <v>282</v>
      </c>
      <c r="C138" s="18"/>
      <c r="D138" s="42" t="s">
        <v>384</v>
      </c>
      <c r="E138" s="42"/>
      <c r="F138" s="18"/>
      <c r="G138" s="42" t="s">
        <v>369</v>
      </c>
      <c r="H138" s="42"/>
      <c r="I138" s="18"/>
      <c r="J138" s="42" t="s">
        <v>384</v>
      </c>
      <c r="K138" s="42"/>
      <c r="L138" s="18"/>
      <c r="M138" s="42" t="s">
        <v>369</v>
      </c>
      <c r="N138" s="42"/>
      <c r="O138" s="18"/>
    </row>
    <row r="139" spans="1:27" x14ac:dyDescent="0.25">
      <c r="A139" s="12"/>
      <c r="B139" s="24"/>
      <c r="C139" s="17"/>
      <c r="D139" s="45"/>
      <c r="E139" s="45"/>
      <c r="F139" s="17"/>
      <c r="G139" s="45"/>
      <c r="H139" s="45"/>
      <c r="I139" s="17"/>
      <c r="J139" s="45"/>
      <c r="K139" s="45"/>
      <c r="L139" s="17"/>
      <c r="M139" s="45"/>
      <c r="N139" s="45"/>
      <c r="O139" s="17"/>
    </row>
    <row r="140" spans="1:27" x14ac:dyDescent="0.25">
      <c r="A140" s="12"/>
      <c r="B140" s="26" t="s">
        <v>324</v>
      </c>
      <c r="C140" s="27"/>
      <c r="D140" s="28" t="s">
        <v>261</v>
      </c>
      <c r="E140" s="32">
        <v>856</v>
      </c>
      <c r="F140" s="27"/>
      <c r="G140" s="28" t="s">
        <v>261</v>
      </c>
      <c r="H140" s="32">
        <v>452</v>
      </c>
      <c r="I140" s="27"/>
      <c r="J140" s="28" t="s">
        <v>261</v>
      </c>
      <c r="K140" s="29">
        <v>2007</v>
      </c>
      <c r="L140" s="27"/>
      <c r="M140" s="28" t="s">
        <v>261</v>
      </c>
      <c r="N140" s="32">
        <v>676</v>
      </c>
      <c r="O140" s="27"/>
    </row>
    <row r="141" spans="1:27" x14ac:dyDescent="0.25">
      <c r="A141" s="12"/>
      <c r="B141" s="30" t="s">
        <v>325</v>
      </c>
      <c r="C141" s="17"/>
      <c r="D141" s="67" t="s">
        <v>264</v>
      </c>
      <c r="E141" s="67"/>
      <c r="F141" s="17"/>
      <c r="G141" s="67" t="s">
        <v>264</v>
      </c>
      <c r="H141" s="67"/>
      <c r="I141" s="17"/>
      <c r="J141" s="67" t="s">
        <v>264</v>
      </c>
      <c r="K141" s="67"/>
      <c r="L141" s="17"/>
      <c r="M141" s="67" t="s">
        <v>264</v>
      </c>
      <c r="N141" s="67"/>
      <c r="O141" s="17"/>
    </row>
    <row r="142" spans="1:27" x14ac:dyDescent="0.25">
      <c r="A142" s="12"/>
      <c r="B142" s="26" t="s">
        <v>326</v>
      </c>
      <c r="C142" s="27"/>
      <c r="D142" s="68">
        <v>32</v>
      </c>
      <c r="E142" s="68"/>
      <c r="F142" s="27"/>
      <c r="G142" s="68">
        <v>4</v>
      </c>
      <c r="H142" s="68"/>
      <c r="I142" s="27"/>
      <c r="J142" s="68">
        <v>37</v>
      </c>
      <c r="K142" s="68"/>
      <c r="L142" s="27"/>
      <c r="M142" s="68">
        <v>11</v>
      </c>
      <c r="N142" s="68"/>
      <c r="O142" s="27"/>
    </row>
    <row r="143" spans="1:27" x14ac:dyDescent="0.25">
      <c r="A143" s="12"/>
      <c r="B143" s="30" t="s">
        <v>327</v>
      </c>
      <c r="C143" s="17"/>
      <c r="D143" s="49">
        <v>14863</v>
      </c>
      <c r="E143" s="49"/>
      <c r="F143" s="17"/>
      <c r="G143" s="49">
        <v>12378</v>
      </c>
      <c r="H143" s="49"/>
      <c r="I143" s="17"/>
      <c r="J143" s="49">
        <v>16491</v>
      </c>
      <c r="K143" s="49"/>
      <c r="L143" s="17"/>
      <c r="M143" s="49">
        <v>14685</v>
      </c>
      <c r="N143" s="49"/>
      <c r="O143" s="17"/>
    </row>
    <row r="144" spans="1:27" x14ac:dyDescent="0.25">
      <c r="A144" s="12"/>
      <c r="B144" s="26" t="s">
        <v>328</v>
      </c>
      <c r="C144" s="27"/>
      <c r="D144" s="48">
        <v>11079</v>
      </c>
      <c r="E144" s="48"/>
      <c r="F144" s="27"/>
      <c r="G144" s="48">
        <v>5631</v>
      </c>
      <c r="H144" s="48"/>
      <c r="I144" s="27"/>
      <c r="J144" s="48">
        <v>2965</v>
      </c>
      <c r="K144" s="48"/>
      <c r="L144" s="27"/>
      <c r="M144" s="48">
        <v>1450</v>
      </c>
      <c r="N144" s="48"/>
      <c r="O144" s="27"/>
    </row>
    <row r="145" spans="1:27" x14ac:dyDescent="0.25">
      <c r="A145" s="12"/>
      <c r="B145" s="30" t="s">
        <v>329</v>
      </c>
      <c r="C145" s="17"/>
      <c r="D145" s="49">
        <v>3200</v>
      </c>
      <c r="E145" s="49"/>
      <c r="F145" s="17"/>
      <c r="G145" s="49">
        <v>2219</v>
      </c>
      <c r="H145" s="49"/>
      <c r="I145" s="17"/>
      <c r="J145" s="49">
        <v>3427</v>
      </c>
      <c r="K145" s="49"/>
      <c r="L145" s="17"/>
      <c r="M145" s="49">
        <v>2547</v>
      </c>
      <c r="N145" s="49"/>
      <c r="O145" s="17"/>
    </row>
    <row r="146" spans="1:27" ht="15.75" thickBot="1" x14ac:dyDescent="0.3">
      <c r="A146" s="12"/>
      <c r="B146" s="26" t="s">
        <v>87</v>
      </c>
      <c r="C146" s="27"/>
      <c r="D146" s="46" t="s">
        <v>264</v>
      </c>
      <c r="E146" s="46"/>
      <c r="F146" s="27"/>
      <c r="G146" s="46" t="s">
        <v>264</v>
      </c>
      <c r="H146" s="46"/>
      <c r="I146" s="27"/>
      <c r="J146" s="46" t="s">
        <v>264</v>
      </c>
      <c r="K146" s="46"/>
      <c r="L146" s="27"/>
      <c r="M146" s="46" t="s">
        <v>264</v>
      </c>
      <c r="N146" s="46"/>
      <c r="O146" s="27"/>
    </row>
    <row r="147" spans="1:27" ht="15.75" thickBot="1" x14ac:dyDescent="0.3">
      <c r="A147" s="12"/>
      <c r="B147" s="57" t="s">
        <v>330</v>
      </c>
      <c r="C147" s="17"/>
      <c r="D147" s="40" t="s">
        <v>261</v>
      </c>
      <c r="E147" s="81">
        <v>30030</v>
      </c>
      <c r="F147" s="17"/>
      <c r="G147" s="40" t="s">
        <v>261</v>
      </c>
      <c r="H147" s="81">
        <v>20684</v>
      </c>
      <c r="I147" s="17"/>
      <c r="J147" s="40" t="s">
        <v>261</v>
      </c>
      <c r="K147" s="81">
        <v>24927</v>
      </c>
      <c r="L147" s="17"/>
      <c r="M147" s="40" t="s">
        <v>261</v>
      </c>
      <c r="N147" s="81">
        <v>19369</v>
      </c>
      <c r="O147" s="17"/>
    </row>
    <row r="148" spans="1:27" ht="15.75" thickTop="1" x14ac:dyDescent="0.25">
      <c r="A148" s="12"/>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row>
    <row r="149" spans="1:27" ht="15" customHeight="1" x14ac:dyDescent="0.25">
      <c r="A149" s="12" t="s">
        <v>874</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row>
    <row r="150" spans="1:27" x14ac:dyDescent="0.25">
      <c r="A150" s="12"/>
      <c r="B150" s="53"/>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row>
    <row r="151" spans="1:27" x14ac:dyDescent="0.25">
      <c r="A151" s="12"/>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row>
    <row r="152" spans="1:27" ht="15.75" thickBot="1" x14ac:dyDescent="0.3">
      <c r="A152" s="12"/>
      <c r="B152" s="17"/>
      <c r="C152" s="18"/>
      <c r="D152" s="42" t="s">
        <v>323</v>
      </c>
      <c r="E152" s="42"/>
      <c r="F152" s="42"/>
      <c r="G152" s="42"/>
      <c r="H152" s="42"/>
      <c r="I152" s="42"/>
      <c r="J152" s="42"/>
      <c r="K152" s="42"/>
      <c r="L152" s="42"/>
      <c r="M152" s="42"/>
      <c r="N152" s="42"/>
      <c r="O152" s="18"/>
    </row>
    <row r="153" spans="1:27" ht="15.75" thickBot="1" x14ac:dyDescent="0.3">
      <c r="A153" s="12"/>
      <c r="B153" s="17"/>
      <c r="C153" s="18"/>
      <c r="D153" s="43">
        <v>2013</v>
      </c>
      <c r="E153" s="43"/>
      <c r="F153" s="43"/>
      <c r="G153" s="43"/>
      <c r="H153" s="43"/>
      <c r="I153" s="18"/>
      <c r="J153" s="43">
        <v>2012</v>
      </c>
      <c r="K153" s="43"/>
      <c r="L153" s="43"/>
      <c r="M153" s="43"/>
      <c r="N153" s="43"/>
      <c r="O153" s="18"/>
    </row>
    <row r="154" spans="1:27" x14ac:dyDescent="0.25">
      <c r="A154" s="12"/>
      <c r="B154" s="17"/>
      <c r="C154" s="18"/>
      <c r="D154" s="66" t="s">
        <v>387</v>
      </c>
      <c r="E154" s="66"/>
      <c r="F154" s="18"/>
      <c r="G154" s="66" t="s">
        <v>388</v>
      </c>
      <c r="H154" s="66"/>
      <c r="I154" s="18"/>
      <c r="J154" s="66" t="s">
        <v>387</v>
      </c>
      <c r="K154" s="66"/>
      <c r="L154" s="18"/>
      <c r="M154" s="66" t="s">
        <v>388</v>
      </c>
      <c r="N154" s="66"/>
      <c r="O154" s="18"/>
    </row>
    <row r="155" spans="1:27" x14ac:dyDescent="0.25">
      <c r="A155" s="12"/>
      <c r="B155" s="17"/>
      <c r="C155" s="18"/>
      <c r="D155" s="65" t="s">
        <v>368</v>
      </c>
      <c r="E155" s="65"/>
      <c r="F155" s="18"/>
      <c r="G155" s="65" t="s">
        <v>389</v>
      </c>
      <c r="H155" s="65"/>
      <c r="I155" s="18"/>
      <c r="J155" s="65" t="s">
        <v>368</v>
      </c>
      <c r="K155" s="65"/>
      <c r="L155" s="18"/>
      <c r="M155" s="65" t="s">
        <v>389</v>
      </c>
      <c r="N155" s="65"/>
      <c r="O155" s="18"/>
    </row>
    <row r="156" spans="1:27" ht="15.75" thickBot="1" x14ac:dyDescent="0.3">
      <c r="A156" s="12"/>
      <c r="B156" s="21" t="s">
        <v>282</v>
      </c>
      <c r="C156" s="18"/>
      <c r="D156" s="42" t="s">
        <v>369</v>
      </c>
      <c r="E156" s="42"/>
      <c r="F156" s="18"/>
      <c r="G156" s="42" t="s">
        <v>390</v>
      </c>
      <c r="H156" s="42"/>
      <c r="I156" s="18"/>
      <c r="J156" s="42" t="s">
        <v>369</v>
      </c>
      <c r="K156" s="42"/>
      <c r="L156" s="18"/>
      <c r="M156" s="42" t="s">
        <v>390</v>
      </c>
      <c r="N156" s="42"/>
      <c r="O156" s="18"/>
    </row>
    <row r="157" spans="1:27" x14ac:dyDescent="0.25">
      <c r="A157" s="12"/>
      <c r="B157" s="24"/>
      <c r="C157" s="17"/>
      <c r="D157" s="45"/>
      <c r="E157" s="45"/>
      <c r="F157" s="17"/>
      <c r="G157" s="45"/>
      <c r="H157" s="45"/>
      <c r="I157" s="17"/>
      <c r="J157" s="45"/>
      <c r="K157" s="45"/>
      <c r="L157" s="17"/>
      <c r="M157" s="45"/>
      <c r="N157" s="45"/>
      <c r="O157" s="17"/>
    </row>
    <row r="158" spans="1:27" x14ac:dyDescent="0.25">
      <c r="A158" s="12"/>
      <c r="B158" s="26" t="s">
        <v>324</v>
      </c>
      <c r="C158" s="27"/>
      <c r="D158" s="28" t="s">
        <v>261</v>
      </c>
      <c r="E158" s="32">
        <v>564</v>
      </c>
      <c r="F158" s="27"/>
      <c r="G158" s="28" t="s">
        <v>261</v>
      </c>
      <c r="H158" s="32">
        <v>11</v>
      </c>
      <c r="I158" s="27"/>
      <c r="J158" s="28" t="s">
        <v>261</v>
      </c>
      <c r="K158" s="32">
        <v>981</v>
      </c>
      <c r="L158" s="27"/>
      <c r="M158" s="28" t="s">
        <v>261</v>
      </c>
      <c r="N158" s="32">
        <v>199</v>
      </c>
      <c r="O158" s="27"/>
    </row>
    <row r="159" spans="1:27" x14ac:dyDescent="0.25">
      <c r="A159" s="12"/>
      <c r="B159" s="30" t="s">
        <v>325</v>
      </c>
      <c r="C159" s="17"/>
      <c r="D159" s="67" t="s">
        <v>264</v>
      </c>
      <c r="E159" s="67"/>
      <c r="F159" s="17"/>
      <c r="G159" s="67" t="s">
        <v>264</v>
      </c>
      <c r="H159" s="67"/>
      <c r="I159" s="17"/>
      <c r="J159" s="67">
        <v>965</v>
      </c>
      <c r="K159" s="67"/>
      <c r="L159" s="17"/>
      <c r="M159" s="67" t="s">
        <v>264</v>
      </c>
      <c r="N159" s="67"/>
      <c r="O159" s="17"/>
    </row>
    <row r="160" spans="1:27" x14ac:dyDescent="0.25">
      <c r="A160" s="12"/>
      <c r="B160" s="26" t="s">
        <v>326</v>
      </c>
      <c r="C160" s="27"/>
      <c r="D160" s="68">
        <v>8</v>
      </c>
      <c r="E160" s="68"/>
      <c r="F160" s="27"/>
      <c r="G160" s="68">
        <v>2</v>
      </c>
      <c r="H160" s="68"/>
      <c r="I160" s="27"/>
      <c r="J160" s="68">
        <v>377</v>
      </c>
      <c r="K160" s="68"/>
      <c r="L160" s="27"/>
      <c r="M160" s="68">
        <v>2</v>
      </c>
      <c r="N160" s="68"/>
      <c r="O160" s="27"/>
    </row>
    <row r="161" spans="1:27" x14ac:dyDescent="0.25">
      <c r="A161" s="12"/>
      <c r="B161" s="30" t="s">
        <v>327</v>
      </c>
      <c r="C161" s="17"/>
      <c r="D161" s="49">
        <v>13532</v>
      </c>
      <c r="E161" s="49"/>
      <c r="F161" s="17"/>
      <c r="G161" s="67">
        <v>449</v>
      </c>
      <c r="H161" s="67"/>
      <c r="I161" s="17"/>
      <c r="J161" s="49">
        <v>14167</v>
      </c>
      <c r="K161" s="49"/>
      <c r="L161" s="17"/>
      <c r="M161" s="67">
        <v>379</v>
      </c>
      <c r="N161" s="67"/>
      <c r="O161" s="17"/>
    </row>
    <row r="162" spans="1:27" x14ac:dyDescent="0.25">
      <c r="A162" s="12"/>
      <c r="B162" s="26" t="s">
        <v>328</v>
      </c>
      <c r="C162" s="27"/>
      <c r="D162" s="48">
        <v>3541</v>
      </c>
      <c r="E162" s="48"/>
      <c r="F162" s="27"/>
      <c r="G162" s="68">
        <v>323</v>
      </c>
      <c r="H162" s="68"/>
      <c r="I162" s="27"/>
      <c r="J162" s="48">
        <v>1829</v>
      </c>
      <c r="K162" s="48"/>
      <c r="L162" s="27"/>
      <c r="M162" s="68">
        <v>16</v>
      </c>
      <c r="N162" s="68"/>
      <c r="O162" s="27"/>
    </row>
    <row r="163" spans="1:27" x14ac:dyDescent="0.25">
      <c r="A163" s="12"/>
      <c r="B163" s="30" t="s">
        <v>329</v>
      </c>
      <c r="C163" s="17"/>
      <c r="D163" s="49">
        <v>2383</v>
      </c>
      <c r="E163" s="49"/>
      <c r="F163" s="17"/>
      <c r="G163" s="67">
        <v>101</v>
      </c>
      <c r="H163" s="67"/>
      <c r="I163" s="17"/>
      <c r="J163" s="49">
        <v>2626</v>
      </c>
      <c r="K163" s="49"/>
      <c r="L163" s="17"/>
      <c r="M163" s="67">
        <v>97</v>
      </c>
      <c r="N163" s="67"/>
      <c r="O163" s="17"/>
    </row>
    <row r="164" spans="1:27" ht="15.75" thickBot="1" x14ac:dyDescent="0.3">
      <c r="A164" s="12"/>
      <c r="B164" s="26" t="s">
        <v>87</v>
      </c>
      <c r="C164" s="27"/>
      <c r="D164" s="46" t="s">
        <v>264</v>
      </c>
      <c r="E164" s="46"/>
      <c r="F164" s="27"/>
      <c r="G164" s="46" t="s">
        <v>264</v>
      </c>
      <c r="H164" s="46"/>
      <c r="I164" s="27"/>
      <c r="J164" s="46" t="s">
        <v>264</v>
      </c>
      <c r="K164" s="46"/>
      <c r="L164" s="27"/>
      <c r="M164" s="46" t="s">
        <v>264</v>
      </c>
      <c r="N164" s="46"/>
      <c r="O164" s="27"/>
    </row>
    <row r="165" spans="1:27" ht="15.75" thickBot="1" x14ac:dyDescent="0.3">
      <c r="A165" s="12"/>
      <c r="B165" s="57" t="s">
        <v>330</v>
      </c>
      <c r="C165" s="17"/>
      <c r="D165" s="40" t="s">
        <v>261</v>
      </c>
      <c r="E165" s="81">
        <v>20027</v>
      </c>
      <c r="F165" s="17"/>
      <c r="G165" s="40" t="s">
        <v>261</v>
      </c>
      <c r="H165" s="85">
        <v>886</v>
      </c>
      <c r="I165" s="17"/>
      <c r="J165" s="40" t="s">
        <v>261</v>
      </c>
      <c r="K165" s="81">
        <v>20943</v>
      </c>
      <c r="L165" s="17"/>
      <c r="M165" s="40" t="s">
        <v>261</v>
      </c>
      <c r="N165" s="85">
        <v>693</v>
      </c>
      <c r="O165" s="17"/>
    </row>
    <row r="166" spans="1:27" ht="15.75" thickTop="1" x14ac:dyDescent="0.25">
      <c r="A166" s="12"/>
      <c r="B166" s="53"/>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row>
    <row r="167" spans="1:27" ht="15" customHeight="1" x14ac:dyDescent="0.25">
      <c r="A167" s="12" t="s">
        <v>875</v>
      </c>
      <c r="B167" s="11" t="s">
        <v>6</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row>
    <row r="168" spans="1:27" x14ac:dyDescent="0.25">
      <c r="A168" s="12"/>
      <c r="B168" s="53"/>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row>
    <row r="169" spans="1:27" x14ac:dyDescent="0.25">
      <c r="A169" s="12"/>
      <c r="B169" s="53"/>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row>
    <row r="170" spans="1:27" ht="15.75" thickBot="1" x14ac:dyDescent="0.3">
      <c r="A170" s="12"/>
      <c r="B170" s="17"/>
      <c r="C170" s="18"/>
      <c r="D170" s="42" t="s">
        <v>278</v>
      </c>
      <c r="E170" s="42"/>
      <c r="F170" s="42"/>
      <c r="G170" s="42"/>
      <c r="H170" s="42"/>
      <c r="I170" s="42"/>
      <c r="J170" s="42"/>
      <c r="K170" s="42"/>
      <c r="L170" s="42"/>
      <c r="M170" s="42"/>
      <c r="N170" s="42"/>
      <c r="O170" s="42"/>
      <c r="P170" s="42"/>
      <c r="Q170" s="42"/>
      <c r="R170" s="42"/>
      <c r="S170" s="42"/>
      <c r="T170" s="42"/>
      <c r="U170" s="18"/>
    </row>
    <row r="171" spans="1:27" x14ac:dyDescent="0.25">
      <c r="A171" s="12"/>
      <c r="B171" s="17"/>
      <c r="C171" s="18"/>
      <c r="D171" s="66" t="s">
        <v>394</v>
      </c>
      <c r="E171" s="66"/>
      <c r="F171" s="66"/>
      <c r="G171" s="66"/>
      <c r="H171" s="66"/>
      <c r="I171" s="18"/>
      <c r="J171" s="66" t="s">
        <v>395</v>
      </c>
      <c r="K171" s="66"/>
      <c r="L171" s="66"/>
      <c r="M171" s="66"/>
      <c r="N171" s="66"/>
      <c r="O171" s="18"/>
      <c r="P171" s="66" t="s">
        <v>396</v>
      </c>
      <c r="Q171" s="66"/>
      <c r="R171" s="66"/>
      <c r="S171" s="66"/>
      <c r="T171" s="66"/>
      <c r="U171" s="18"/>
    </row>
    <row r="172" spans="1:27" ht="15.75" thickBot="1" x14ac:dyDescent="0.3">
      <c r="A172" s="12"/>
      <c r="B172" s="17"/>
      <c r="C172" s="18"/>
      <c r="D172" s="42" t="s">
        <v>397</v>
      </c>
      <c r="E172" s="42"/>
      <c r="F172" s="42"/>
      <c r="G172" s="42"/>
      <c r="H172" s="42"/>
      <c r="I172" s="18"/>
      <c r="J172" s="42" t="s">
        <v>397</v>
      </c>
      <c r="K172" s="42"/>
      <c r="L172" s="42"/>
      <c r="M172" s="42"/>
      <c r="N172" s="42"/>
      <c r="O172" s="18"/>
      <c r="P172" s="42" t="s">
        <v>397</v>
      </c>
      <c r="Q172" s="42"/>
      <c r="R172" s="42"/>
      <c r="S172" s="42"/>
      <c r="T172" s="42"/>
      <c r="U172" s="18"/>
    </row>
    <row r="173" spans="1:27" ht="15.75" thickBot="1" x14ac:dyDescent="0.3">
      <c r="A173" s="12"/>
      <c r="B173" s="21" t="s">
        <v>282</v>
      </c>
      <c r="C173" s="18"/>
      <c r="D173" s="43" t="s">
        <v>83</v>
      </c>
      <c r="E173" s="43"/>
      <c r="F173" s="18"/>
      <c r="G173" s="43" t="s">
        <v>398</v>
      </c>
      <c r="H173" s="43"/>
      <c r="I173" s="18"/>
      <c r="J173" s="43" t="s">
        <v>83</v>
      </c>
      <c r="K173" s="43"/>
      <c r="L173" s="18"/>
      <c r="M173" s="43" t="s">
        <v>398</v>
      </c>
      <c r="N173" s="43"/>
      <c r="O173" s="18"/>
      <c r="P173" s="43" t="s">
        <v>83</v>
      </c>
      <c r="Q173" s="43"/>
      <c r="R173" s="22"/>
      <c r="S173" s="43" t="s">
        <v>398</v>
      </c>
      <c r="T173" s="43"/>
      <c r="U173" s="18"/>
    </row>
    <row r="174" spans="1:27" x14ac:dyDescent="0.25">
      <c r="A174" s="12"/>
      <c r="B174" s="24"/>
      <c r="C174" s="17"/>
      <c r="D174" s="45"/>
      <c r="E174" s="45"/>
      <c r="F174" s="17"/>
      <c r="G174" s="45"/>
      <c r="H174" s="45"/>
      <c r="I174" s="17"/>
      <c r="J174" s="45"/>
      <c r="K174" s="45"/>
      <c r="L174" s="17"/>
      <c r="M174" s="45"/>
      <c r="N174" s="45"/>
      <c r="O174" s="17"/>
      <c r="P174" s="45"/>
      <c r="Q174" s="45"/>
      <c r="R174" s="17"/>
      <c r="S174" s="45"/>
      <c r="T174" s="45"/>
      <c r="U174" s="17"/>
    </row>
    <row r="175" spans="1:27" x14ac:dyDescent="0.25">
      <c r="A175" s="12"/>
      <c r="B175" s="26" t="s">
        <v>324</v>
      </c>
      <c r="C175" s="27"/>
      <c r="D175" s="28" t="s">
        <v>261</v>
      </c>
      <c r="E175" s="32">
        <v>452</v>
      </c>
      <c r="F175" s="27"/>
      <c r="G175" s="28" t="s">
        <v>261</v>
      </c>
      <c r="H175" s="32" t="s">
        <v>264</v>
      </c>
      <c r="I175" s="27"/>
      <c r="J175" s="28" t="s">
        <v>261</v>
      </c>
      <c r="K175" s="29">
        <v>585107</v>
      </c>
      <c r="L175" s="27"/>
      <c r="M175" s="28" t="s">
        <v>261</v>
      </c>
      <c r="N175" s="29">
        <v>9066</v>
      </c>
      <c r="O175" s="27"/>
      <c r="P175" s="28" t="s">
        <v>261</v>
      </c>
      <c r="Q175" s="29">
        <v>585559</v>
      </c>
      <c r="R175" s="27"/>
      <c r="S175" s="28" t="s">
        <v>261</v>
      </c>
      <c r="T175" s="29">
        <v>9066</v>
      </c>
      <c r="U175" s="27"/>
    </row>
    <row r="176" spans="1:27" x14ac:dyDescent="0.25">
      <c r="A176" s="12"/>
      <c r="B176" s="30" t="s">
        <v>325</v>
      </c>
      <c r="C176" s="17"/>
      <c r="D176" s="67" t="s">
        <v>264</v>
      </c>
      <c r="E176" s="67"/>
      <c r="F176" s="17"/>
      <c r="G176" s="67" t="s">
        <v>264</v>
      </c>
      <c r="H176" s="67"/>
      <c r="I176" s="17"/>
      <c r="J176" s="49">
        <v>51518</v>
      </c>
      <c r="K176" s="49"/>
      <c r="L176" s="17"/>
      <c r="M176" s="49">
        <v>1013</v>
      </c>
      <c r="N176" s="49"/>
      <c r="O176" s="17"/>
      <c r="P176" s="49">
        <v>51518</v>
      </c>
      <c r="Q176" s="49"/>
      <c r="R176" s="17"/>
      <c r="S176" s="49">
        <v>1013</v>
      </c>
      <c r="T176" s="49"/>
      <c r="U176" s="17"/>
    </row>
    <row r="177" spans="1:27" x14ac:dyDescent="0.25">
      <c r="A177" s="12"/>
      <c r="B177" s="26" t="s">
        <v>326</v>
      </c>
      <c r="C177" s="27"/>
      <c r="D177" s="68">
        <v>4</v>
      </c>
      <c r="E177" s="68"/>
      <c r="F177" s="27"/>
      <c r="G177" s="68" t="s">
        <v>264</v>
      </c>
      <c r="H177" s="68"/>
      <c r="I177" s="27"/>
      <c r="J177" s="48">
        <v>13568</v>
      </c>
      <c r="K177" s="48"/>
      <c r="L177" s="27"/>
      <c r="M177" s="68">
        <v>377</v>
      </c>
      <c r="N177" s="68"/>
      <c r="O177" s="27"/>
      <c r="P177" s="48">
        <v>13572</v>
      </c>
      <c r="Q177" s="48"/>
      <c r="R177" s="27"/>
      <c r="S177" s="68">
        <v>377</v>
      </c>
      <c r="T177" s="68"/>
      <c r="U177" s="27"/>
    </row>
    <row r="178" spans="1:27" x14ac:dyDescent="0.25">
      <c r="A178" s="12"/>
      <c r="B178" s="30" t="s">
        <v>327</v>
      </c>
      <c r="C178" s="17"/>
      <c r="D178" s="49">
        <v>12378</v>
      </c>
      <c r="E178" s="49"/>
      <c r="F178" s="17"/>
      <c r="G178" s="67">
        <v>588</v>
      </c>
      <c r="H178" s="67"/>
      <c r="I178" s="17"/>
      <c r="J178" s="49">
        <v>109685</v>
      </c>
      <c r="K178" s="49"/>
      <c r="L178" s="17"/>
      <c r="M178" s="49">
        <v>2269</v>
      </c>
      <c r="N178" s="49"/>
      <c r="O178" s="17"/>
      <c r="P178" s="49">
        <v>122063</v>
      </c>
      <c r="Q178" s="49"/>
      <c r="R178" s="17"/>
      <c r="S178" s="49">
        <v>2857</v>
      </c>
      <c r="T178" s="49"/>
      <c r="U178" s="17"/>
    </row>
    <row r="179" spans="1:27" x14ac:dyDescent="0.25">
      <c r="A179" s="12"/>
      <c r="B179" s="26" t="s">
        <v>328</v>
      </c>
      <c r="C179" s="27"/>
      <c r="D179" s="48">
        <v>5631</v>
      </c>
      <c r="E179" s="48"/>
      <c r="F179" s="27"/>
      <c r="G179" s="68" t="s">
        <v>264</v>
      </c>
      <c r="H179" s="68"/>
      <c r="I179" s="27"/>
      <c r="J179" s="48">
        <v>187152</v>
      </c>
      <c r="K179" s="48"/>
      <c r="L179" s="27"/>
      <c r="M179" s="48">
        <v>6136</v>
      </c>
      <c r="N179" s="48"/>
      <c r="O179" s="27"/>
      <c r="P179" s="48">
        <v>192783</v>
      </c>
      <c r="Q179" s="48"/>
      <c r="R179" s="27"/>
      <c r="S179" s="48">
        <v>6136</v>
      </c>
      <c r="T179" s="48"/>
      <c r="U179" s="27"/>
    </row>
    <row r="180" spans="1:27" x14ac:dyDescent="0.25">
      <c r="A180" s="12"/>
      <c r="B180" s="30" t="s">
        <v>329</v>
      </c>
      <c r="C180" s="17"/>
      <c r="D180" s="49">
        <v>2219</v>
      </c>
      <c r="E180" s="49"/>
      <c r="F180" s="17"/>
      <c r="G180" s="67" t="s">
        <v>264</v>
      </c>
      <c r="H180" s="67"/>
      <c r="I180" s="17"/>
      <c r="J180" s="49">
        <v>104187</v>
      </c>
      <c r="K180" s="49"/>
      <c r="L180" s="17"/>
      <c r="M180" s="49">
        <v>2363</v>
      </c>
      <c r="N180" s="49"/>
      <c r="O180" s="17"/>
      <c r="P180" s="49">
        <v>106406</v>
      </c>
      <c r="Q180" s="49"/>
      <c r="R180" s="17"/>
      <c r="S180" s="49">
        <v>2363</v>
      </c>
      <c r="T180" s="49"/>
      <c r="U180" s="17"/>
    </row>
    <row r="181" spans="1:27" ht="15.75" thickBot="1" x14ac:dyDescent="0.3">
      <c r="A181" s="12"/>
      <c r="B181" s="26" t="s">
        <v>87</v>
      </c>
      <c r="C181" s="27"/>
      <c r="D181" s="46" t="s">
        <v>264</v>
      </c>
      <c r="E181" s="46"/>
      <c r="F181" s="27"/>
      <c r="G181" s="46" t="s">
        <v>264</v>
      </c>
      <c r="H181" s="46"/>
      <c r="I181" s="27"/>
      <c r="J181" s="70">
        <v>5730</v>
      </c>
      <c r="K181" s="70"/>
      <c r="L181" s="27"/>
      <c r="M181" s="46">
        <v>132</v>
      </c>
      <c r="N181" s="46"/>
      <c r="O181" s="27"/>
      <c r="P181" s="70">
        <v>5730</v>
      </c>
      <c r="Q181" s="70"/>
      <c r="R181" s="27"/>
      <c r="S181" s="46">
        <v>132</v>
      </c>
      <c r="T181" s="46"/>
      <c r="U181" s="27"/>
    </row>
    <row r="182" spans="1:27" ht="15.75" thickBot="1" x14ac:dyDescent="0.3">
      <c r="A182" s="12"/>
      <c r="B182" s="57" t="s">
        <v>139</v>
      </c>
      <c r="C182" s="17"/>
      <c r="D182" s="40" t="s">
        <v>261</v>
      </c>
      <c r="E182" s="81">
        <v>20684</v>
      </c>
      <c r="F182" s="17"/>
      <c r="G182" s="40" t="s">
        <v>261</v>
      </c>
      <c r="H182" s="85">
        <v>588</v>
      </c>
      <c r="I182" s="17"/>
      <c r="J182" s="40" t="s">
        <v>261</v>
      </c>
      <c r="K182" s="81">
        <v>1056947</v>
      </c>
      <c r="L182" s="17"/>
      <c r="M182" s="40" t="s">
        <v>261</v>
      </c>
      <c r="N182" s="81">
        <v>21356</v>
      </c>
      <c r="O182" s="17"/>
      <c r="P182" s="40" t="s">
        <v>261</v>
      </c>
      <c r="Q182" s="81">
        <v>1077631</v>
      </c>
      <c r="R182" s="17"/>
      <c r="S182" s="40" t="s">
        <v>261</v>
      </c>
      <c r="T182" s="81">
        <v>21944</v>
      </c>
      <c r="U182" s="17"/>
    </row>
    <row r="183" spans="1:27" ht="15.75" thickTop="1" x14ac:dyDescent="0.25">
      <c r="A183" s="12"/>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row>
    <row r="184" spans="1:27" ht="15.75" thickBot="1" x14ac:dyDescent="0.3">
      <c r="A184" s="12"/>
      <c r="B184" s="17"/>
      <c r="C184" s="18"/>
      <c r="D184" s="42" t="s">
        <v>304</v>
      </c>
      <c r="E184" s="42"/>
      <c r="F184" s="42"/>
      <c r="G184" s="42"/>
      <c r="H184" s="42"/>
      <c r="I184" s="42"/>
      <c r="J184" s="42"/>
      <c r="K184" s="42"/>
      <c r="L184" s="42"/>
      <c r="M184" s="42"/>
      <c r="N184" s="42"/>
      <c r="O184" s="42"/>
      <c r="P184" s="42"/>
      <c r="Q184" s="42"/>
      <c r="R184" s="42"/>
      <c r="S184" s="42"/>
      <c r="T184" s="42"/>
      <c r="U184" s="18"/>
    </row>
    <row r="185" spans="1:27" x14ac:dyDescent="0.25">
      <c r="A185" s="12"/>
      <c r="B185" s="17"/>
      <c r="C185" s="18"/>
      <c r="D185" s="66" t="s">
        <v>394</v>
      </c>
      <c r="E185" s="66"/>
      <c r="F185" s="66"/>
      <c r="G185" s="66"/>
      <c r="H185" s="66"/>
      <c r="I185" s="18"/>
      <c r="J185" s="66" t="s">
        <v>395</v>
      </c>
      <c r="K185" s="66"/>
      <c r="L185" s="66"/>
      <c r="M185" s="66"/>
      <c r="N185" s="66"/>
      <c r="O185" s="18"/>
      <c r="P185" s="66" t="s">
        <v>396</v>
      </c>
      <c r="Q185" s="66"/>
      <c r="R185" s="66"/>
      <c r="S185" s="66"/>
      <c r="T185" s="66"/>
      <c r="U185" s="18"/>
    </row>
    <row r="186" spans="1:27" ht="15.75" thickBot="1" x14ac:dyDescent="0.3">
      <c r="A186" s="12"/>
      <c r="B186" s="17"/>
      <c r="C186" s="18"/>
      <c r="D186" s="42" t="s">
        <v>397</v>
      </c>
      <c r="E186" s="42"/>
      <c r="F186" s="42"/>
      <c r="G186" s="42"/>
      <c r="H186" s="42"/>
      <c r="I186" s="18"/>
      <c r="J186" s="42" t="s">
        <v>397</v>
      </c>
      <c r="K186" s="42"/>
      <c r="L186" s="42"/>
      <c r="M186" s="42"/>
      <c r="N186" s="42"/>
      <c r="O186" s="18"/>
      <c r="P186" s="42" t="s">
        <v>397</v>
      </c>
      <c r="Q186" s="42"/>
      <c r="R186" s="42"/>
      <c r="S186" s="42"/>
      <c r="T186" s="42"/>
      <c r="U186" s="18"/>
    </row>
    <row r="187" spans="1:27" ht="15.75" thickBot="1" x14ac:dyDescent="0.3">
      <c r="A187" s="12"/>
      <c r="B187" s="21" t="s">
        <v>282</v>
      </c>
      <c r="C187" s="18"/>
      <c r="D187" s="43" t="s">
        <v>83</v>
      </c>
      <c r="E187" s="43"/>
      <c r="F187" s="18"/>
      <c r="G187" s="43" t="s">
        <v>398</v>
      </c>
      <c r="H187" s="43"/>
      <c r="I187" s="18"/>
      <c r="J187" s="43" t="s">
        <v>83</v>
      </c>
      <c r="K187" s="43"/>
      <c r="L187" s="18"/>
      <c r="M187" s="43" t="s">
        <v>398</v>
      </c>
      <c r="N187" s="43"/>
      <c r="O187" s="18"/>
      <c r="P187" s="43" t="s">
        <v>83</v>
      </c>
      <c r="Q187" s="43"/>
      <c r="R187" s="22"/>
      <c r="S187" s="43" t="s">
        <v>398</v>
      </c>
      <c r="T187" s="43"/>
      <c r="U187" s="18"/>
    </row>
    <row r="188" spans="1:27" x14ac:dyDescent="0.25">
      <c r="A188" s="12"/>
      <c r="B188" s="24"/>
      <c r="C188" s="17"/>
      <c r="D188" s="45"/>
      <c r="E188" s="45"/>
      <c r="F188" s="17"/>
      <c r="G188" s="45"/>
      <c r="H188" s="45"/>
      <c r="I188" s="17"/>
      <c r="J188" s="45"/>
      <c r="K188" s="45"/>
      <c r="L188" s="17"/>
      <c r="M188" s="45"/>
      <c r="N188" s="45"/>
      <c r="O188" s="17"/>
      <c r="P188" s="45"/>
      <c r="Q188" s="45"/>
      <c r="R188" s="17"/>
      <c r="S188" s="45"/>
      <c r="T188" s="45"/>
      <c r="U188" s="17"/>
    </row>
    <row r="189" spans="1:27" x14ac:dyDescent="0.25">
      <c r="A189" s="12"/>
      <c r="B189" s="26" t="s">
        <v>324</v>
      </c>
      <c r="C189" s="27"/>
      <c r="D189" s="28" t="s">
        <v>261</v>
      </c>
      <c r="E189" s="32">
        <v>676</v>
      </c>
      <c r="F189" s="27"/>
      <c r="G189" s="28" t="s">
        <v>261</v>
      </c>
      <c r="H189" s="32" t="s">
        <v>264</v>
      </c>
      <c r="I189" s="27"/>
      <c r="J189" s="28" t="s">
        <v>261</v>
      </c>
      <c r="K189" s="29">
        <v>435617</v>
      </c>
      <c r="L189" s="27"/>
      <c r="M189" s="28" t="s">
        <v>261</v>
      </c>
      <c r="N189" s="29">
        <v>6394</v>
      </c>
      <c r="O189" s="27"/>
      <c r="P189" s="28" t="s">
        <v>261</v>
      </c>
      <c r="Q189" s="29">
        <v>436293</v>
      </c>
      <c r="R189" s="27"/>
      <c r="S189" s="28" t="s">
        <v>261</v>
      </c>
      <c r="T189" s="29">
        <v>6394</v>
      </c>
      <c r="U189" s="27"/>
    </row>
    <row r="190" spans="1:27" x14ac:dyDescent="0.25">
      <c r="A190" s="12"/>
      <c r="B190" s="30" t="s">
        <v>325</v>
      </c>
      <c r="C190" s="17"/>
      <c r="D190" s="67" t="s">
        <v>264</v>
      </c>
      <c r="E190" s="67"/>
      <c r="F190" s="17"/>
      <c r="G190" s="67" t="s">
        <v>264</v>
      </c>
      <c r="H190" s="67"/>
      <c r="I190" s="17"/>
      <c r="J190" s="49">
        <v>35501</v>
      </c>
      <c r="K190" s="49"/>
      <c r="L190" s="17"/>
      <c r="M190" s="67">
        <v>673</v>
      </c>
      <c r="N190" s="67"/>
      <c r="O190" s="17"/>
      <c r="P190" s="49">
        <v>35501</v>
      </c>
      <c r="Q190" s="49"/>
      <c r="R190" s="17"/>
      <c r="S190" s="67">
        <v>673</v>
      </c>
      <c r="T190" s="67"/>
      <c r="U190" s="17"/>
    </row>
    <row r="191" spans="1:27" x14ac:dyDescent="0.25">
      <c r="A191" s="12"/>
      <c r="B191" s="26" t="s">
        <v>326</v>
      </c>
      <c r="C191" s="27"/>
      <c r="D191" s="68">
        <v>11</v>
      </c>
      <c r="E191" s="68"/>
      <c r="F191" s="27"/>
      <c r="G191" s="68" t="s">
        <v>264</v>
      </c>
      <c r="H191" s="68"/>
      <c r="I191" s="27"/>
      <c r="J191" s="48">
        <v>8962</v>
      </c>
      <c r="K191" s="48"/>
      <c r="L191" s="27"/>
      <c r="M191" s="68">
        <v>333</v>
      </c>
      <c r="N191" s="68"/>
      <c r="O191" s="27"/>
      <c r="P191" s="48">
        <v>8973</v>
      </c>
      <c r="Q191" s="48"/>
      <c r="R191" s="27"/>
      <c r="S191" s="68">
        <v>333</v>
      </c>
      <c r="T191" s="68"/>
      <c r="U191" s="27"/>
    </row>
    <row r="192" spans="1:27" x14ac:dyDescent="0.25">
      <c r="A192" s="12"/>
      <c r="B192" s="30" t="s">
        <v>327</v>
      </c>
      <c r="C192" s="17"/>
      <c r="D192" s="49">
        <v>14685</v>
      </c>
      <c r="E192" s="49"/>
      <c r="F192" s="17"/>
      <c r="G192" s="49">
        <v>1408</v>
      </c>
      <c r="H192" s="49"/>
      <c r="I192" s="17"/>
      <c r="J192" s="49">
        <v>125246</v>
      </c>
      <c r="K192" s="49"/>
      <c r="L192" s="17"/>
      <c r="M192" s="49">
        <v>3770</v>
      </c>
      <c r="N192" s="49"/>
      <c r="O192" s="17"/>
      <c r="P192" s="49">
        <v>139931</v>
      </c>
      <c r="Q192" s="49"/>
      <c r="R192" s="17"/>
      <c r="S192" s="49">
        <v>5178</v>
      </c>
      <c r="T192" s="49"/>
      <c r="U192" s="17"/>
    </row>
    <row r="193" spans="1:27" x14ac:dyDescent="0.25">
      <c r="A193" s="12"/>
      <c r="B193" s="26" t="s">
        <v>328</v>
      </c>
      <c r="C193" s="27"/>
      <c r="D193" s="48">
        <v>1450</v>
      </c>
      <c r="E193" s="48"/>
      <c r="F193" s="27"/>
      <c r="G193" s="68" t="s">
        <v>264</v>
      </c>
      <c r="H193" s="68"/>
      <c r="I193" s="27"/>
      <c r="J193" s="48">
        <v>193893</v>
      </c>
      <c r="K193" s="48"/>
      <c r="L193" s="27"/>
      <c r="M193" s="48">
        <v>4352</v>
      </c>
      <c r="N193" s="48"/>
      <c r="O193" s="27"/>
      <c r="P193" s="48">
        <v>195343</v>
      </c>
      <c r="Q193" s="48"/>
      <c r="R193" s="27"/>
      <c r="S193" s="48">
        <v>4352</v>
      </c>
      <c r="T193" s="48"/>
      <c r="U193" s="27"/>
    </row>
    <row r="194" spans="1:27" x14ac:dyDescent="0.25">
      <c r="A194" s="12"/>
      <c r="B194" s="30" t="s">
        <v>329</v>
      </c>
      <c r="C194" s="17"/>
      <c r="D194" s="49">
        <v>2547</v>
      </c>
      <c r="E194" s="49"/>
      <c r="F194" s="17"/>
      <c r="G194" s="67" t="s">
        <v>264</v>
      </c>
      <c r="H194" s="67"/>
      <c r="I194" s="17"/>
      <c r="J194" s="49">
        <v>84828</v>
      </c>
      <c r="K194" s="49"/>
      <c r="L194" s="17"/>
      <c r="M194" s="49">
        <v>2905</v>
      </c>
      <c r="N194" s="49"/>
      <c r="O194" s="17"/>
      <c r="P194" s="49">
        <v>87375</v>
      </c>
      <c r="Q194" s="49"/>
      <c r="R194" s="17"/>
      <c r="S194" s="49">
        <v>2905</v>
      </c>
      <c r="T194" s="49"/>
      <c r="U194" s="17"/>
    </row>
    <row r="195" spans="1:27" ht="15.75" thickBot="1" x14ac:dyDescent="0.3">
      <c r="A195" s="12"/>
      <c r="B195" s="26" t="s">
        <v>87</v>
      </c>
      <c r="C195" s="27"/>
      <c r="D195" s="46" t="s">
        <v>264</v>
      </c>
      <c r="E195" s="46"/>
      <c r="F195" s="27"/>
      <c r="G195" s="46" t="s">
        <v>264</v>
      </c>
      <c r="H195" s="46"/>
      <c r="I195" s="27"/>
      <c r="J195" s="70">
        <v>5163</v>
      </c>
      <c r="K195" s="70"/>
      <c r="L195" s="27"/>
      <c r="M195" s="46">
        <v>113</v>
      </c>
      <c r="N195" s="46"/>
      <c r="O195" s="27"/>
      <c r="P195" s="70">
        <v>5163</v>
      </c>
      <c r="Q195" s="70"/>
      <c r="R195" s="27"/>
      <c r="S195" s="46">
        <v>113</v>
      </c>
      <c r="T195" s="46"/>
      <c r="U195" s="27"/>
    </row>
    <row r="196" spans="1:27" ht="15.75" thickBot="1" x14ac:dyDescent="0.3">
      <c r="A196" s="12"/>
      <c r="B196" s="57" t="s">
        <v>139</v>
      </c>
      <c r="C196" s="17"/>
      <c r="D196" s="40" t="s">
        <v>261</v>
      </c>
      <c r="E196" s="81">
        <v>19369</v>
      </c>
      <c r="F196" s="17"/>
      <c r="G196" s="40" t="s">
        <v>261</v>
      </c>
      <c r="H196" s="81">
        <v>1408</v>
      </c>
      <c r="I196" s="17"/>
      <c r="J196" s="40" t="s">
        <v>261</v>
      </c>
      <c r="K196" s="81">
        <v>889210</v>
      </c>
      <c r="L196" s="17"/>
      <c r="M196" s="40" t="s">
        <v>261</v>
      </c>
      <c r="N196" s="81">
        <v>18540</v>
      </c>
      <c r="O196" s="17"/>
      <c r="P196" s="40" t="s">
        <v>261</v>
      </c>
      <c r="Q196" s="81">
        <v>908579</v>
      </c>
      <c r="R196" s="17"/>
      <c r="S196" s="40" t="s">
        <v>261</v>
      </c>
      <c r="T196" s="81">
        <v>19948</v>
      </c>
      <c r="U196" s="17"/>
    </row>
    <row r="197" spans="1:27" ht="15.75" thickTop="1" x14ac:dyDescent="0.25">
      <c r="A197" s="12"/>
      <c r="B197" s="80"/>
      <c r="C197" s="80"/>
      <c r="D197" s="80"/>
      <c r="E197" s="80"/>
      <c r="F197" s="80"/>
      <c r="G197" s="80"/>
      <c r="H197" s="80"/>
      <c r="I197" s="80"/>
      <c r="J197" s="80"/>
      <c r="K197" s="80"/>
      <c r="L197" s="80"/>
      <c r="M197" s="80"/>
      <c r="N197" s="80"/>
      <c r="O197" s="80"/>
      <c r="P197" s="80"/>
      <c r="Q197" s="80"/>
      <c r="R197" s="80"/>
      <c r="S197" s="80"/>
      <c r="T197" s="80"/>
      <c r="U197" s="80"/>
      <c r="V197" s="80"/>
      <c r="W197" s="80"/>
      <c r="X197" s="80"/>
      <c r="Y197" s="80"/>
      <c r="Z197" s="80"/>
      <c r="AA197" s="80"/>
    </row>
    <row r="198" spans="1:27" ht="15" customHeight="1" x14ac:dyDescent="0.25">
      <c r="A198" s="12" t="s">
        <v>876</v>
      </c>
      <c r="B198" s="11" t="s">
        <v>6</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x14ac:dyDescent="0.25">
      <c r="A199" s="12"/>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row>
    <row r="200" spans="1:27" x14ac:dyDescent="0.25">
      <c r="A200" s="12"/>
      <c r="B200" s="53"/>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row>
    <row r="201" spans="1:27" x14ac:dyDescent="0.25">
      <c r="A201" s="12"/>
      <c r="B201" s="88"/>
      <c r="C201" s="89"/>
      <c r="D201" s="95"/>
      <c r="E201" s="95"/>
      <c r="F201" s="89"/>
      <c r="G201" s="96" t="s">
        <v>400</v>
      </c>
      <c r="H201" s="96"/>
      <c r="I201" s="89"/>
      <c r="J201" s="95"/>
      <c r="K201" s="95"/>
      <c r="L201" s="89"/>
      <c r="M201" s="96" t="s">
        <v>400</v>
      </c>
      <c r="N201" s="96"/>
      <c r="O201" s="89"/>
      <c r="P201" s="96" t="s">
        <v>401</v>
      </c>
      <c r="Q201" s="96"/>
      <c r="R201" s="89"/>
      <c r="S201" s="95"/>
      <c r="T201" s="95"/>
      <c r="U201" s="89"/>
      <c r="V201" s="95"/>
      <c r="W201" s="95"/>
      <c r="X201" s="89"/>
      <c r="Y201" s="95"/>
      <c r="Z201" s="95"/>
      <c r="AA201" s="89"/>
    </row>
    <row r="202" spans="1:27" x14ac:dyDescent="0.25">
      <c r="A202" s="12"/>
      <c r="B202" s="88"/>
      <c r="C202" s="89"/>
      <c r="D202" s="95"/>
      <c r="E202" s="95"/>
      <c r="F202" s="89"/>
      <c r="G202" s="96" t="s">
        <v>402</v>
      </c>
      <c r="H202" s="96"/>
      <c r="I202" s="89"/>
      <c r="J202" s="96" t="s">
        <v>403</v>
      </c>
      <c r="K202" s="96"/>
      <c r="L202" s="89"/>
      <c r="M202" s="96" t="s">
        <v>402</v>
      </c>
      <c r="N202" s="96"/>
      <c r="O202" s="89"/>
      <c r="P202" s="96" t="s">
        <v>404</v>
      </c>
      <c r="Q202" s="96"/>
      <c r="R202" s="89"/>
      <c r="S202" s="95"/>
      <c r="T202" s="95"/>
      <c r="U202" s="89"/>
      <c r="V202" s="95"/>
      <c r="W202" s="95"/>
      <c r="X202" s="89"/>
      <c r="Y202" s="95"/>
      <c r="Z202" s="95"/>
      <c r="AA202" s="89"/>
    </row>
    <row r="203" spans="1:27" ht="15.75" thickBot="1" x14ac:dyDescent="0.3">
      <c r="A203" s="12"/>
      <c r="B203" s="90" t="s">
        <v>282</v>
      </c>
      <c r="C203" s="89"/>
      <c r="D203" s="97" t="s">
        <v>324</v>
      </c>
      <c r="E203" s="97"/>
      <c r="F203" s="89"/>
      <c r="G203" s="97" t="s">
        <v>405</v>
      </c>
      <c r="H203" s="97"/>
      <c r="I203" s="89"/>
      <c r="J203" s="97" t="s">
        <v>406</v>
      </c>
      <c r="K203" s="97"/>
      <c r="L203" s="89"/>
      <c r="M203" s="97" t="s">
        <v>407</v>
      </c>
      <c r="N203" s="97"/>
      <c r="O203" s="89"/>
      <c r="P203" s="97" t="s">
        <v>408</v>
      </c>
      <c r="Q203" s="97"/>
      <c r="R203" s="89"/>
      <c r="S203" s="97" t="s">
        <v>329</v>
      </c>
      <c r="T203" s="97"/>
      <c r="U203" s="89"/>
      <c r="V203" s="97" t="s">
        <v>87</v>
      </c>
      <c r="W203" s="97"/>
      <c r="X203" s="89"/>
      <c r="Y203" s="97" t="s">
        <v>139</v>
      </c>
      <c r="Z203" s="97"/>
      <c r="AA203" s="89"/>
    </row>
    <row r="204" spans="1:27" x14ac:dyDescent="0.25">
      <c r="A204" s="12"/>
      <c r="B204" s="91"/>
      <c r="C204" s="88"/>
      <c r="D204" s="98"/>
      <c r="E204" s="98"/>
      <c r="F204" s="88"/>
      <c r="G204" s="98"/>
      <c r="H204" s="98"/>
      <c r="I204" s="88"/>
      <c r="J204" s="98"/>
      <c r="K204" s="98"/>
      <c r="L204" s="88"/>
      <c r="M204" s="98"/>
      <c r="N204" s="98"/>
      <c r="O204" s="88"/>
      <c r="P204" s="98"/>
      <c r="Q204" s="98"/>
      <c r="R204" s="88"/>
      <c r="S204" s="98"/>
      <c r="T204" s="98"/>
      <c r="U204" s="88"/>
      <c r="V204" s="98"/>
      <c r="W204" s="98"/>
      <c r="X204" s="88"/>
      <c r="Y204" s="98"/>
      <c r="Z204" s="98"/>
      <c r="AA204" s="88"/>
    </row>
    <row r="205" spans="1:27" x14ac:dyDescent="0.25">
      <c r="A205" s="12"/>
      <c r="B205" s="26" t="s">
        <v>409</v>
      </c>
      <c r="C205" s="27"/>
      <c r="D205" s="28" t="s">
        <v>261</v>
      </c>
      <c r="E205" s="29">
        <v>6394</v>
      </c>
      <c r="F205" s="27"/>
      <c r="G205" s="28" t="s">
        <v>261</v>
      </c>
      <c r="H205" s="32">
        <v>673</v>
      </c>
      <c r="I205" s="27"/>
      <c r="J205" s="28" t="s">
        <v>261</v>
      </c>
      <c r="K205" s="32">
        <v>333</v>
      </c>
      <c r="L205" s="27"/>
      <c r="M205" s="28" t="s">
        <v>261</v>
      </c>
      <c r="N205" s="29">
        <v>5178</v>
      </c>
      <c r="O205" s="27"/>
      <c r="P205" s="28" t="s">
        <v>261</v>
      </c>
      <c r="Q205" s="29">
        <v>4352</v>
      </c>
      <c r="R205" s="27"/>
      <c r="S205" s="28" t="s">
        <v>261</v>
      </c>
      <c r="T205" s="29">
        <v>2905</v>
      </c>
      <c r="U205" s="27"/>
      <c r="V205" s="28" t="s">
        <v>261</v>
      </c>
      <c r="W205" s="32">
        <v>113</v>
      </c>
      <c r="X205" s="27"/>
      <c r="Y205" s="28" t="s">
        <v>261</v>
      </c>
      <c r="Z205" s="29">
        <v>19948</v>
      </c>
      <c r="AA205" s="27"/>
    </row>
    <row r="206" spans="1:27" x14ac:dyDescent="0.25">
      <c r="A206" s="12"/>
      <c r="B206" s="92" t="s">
        <v>410</v>
      </c>
      <c r="C206" s="88"/>
      <c r="D206" s="99">
        <v>2771</v>
      </c>
      <c r="E206" s="99"/>
      <c r="F206" s="88"/>
      <c r="G206" s="100">
        <v>336</v>
      </c>
      <c r="H206" s="100"/>
      <c r="I206" s="88"/>
      <c r="J206" s="100">
        <v>41</v>
      </c>
      <c r="K206" s="100"/>
      <c r="L206" s="88"/>
      <c r="M206" s="100" t="s">
        <v>411</v>
      </c>
      <c r="N206" s="100"/>
      <c r="O206" s="93" t="s">
        <v>266</v>
      </c>
      <c r="P206" s="99">
        <v>5519</v>
      </c>
      <c r="Q206" s="99"/>
      <c r="R206" s="88"/>
      <c r="S206" s="100" t="s">
        <v>412</v>
      </c>
      <c r="T206" s="100"/>
      <c r="U206" s="93" t="s">
        <v>266</v>
      </c>
      <c r="V206" s="100">
        <v>19</v>
      </c>
      <c r="W206" s="100"/>
      <c r="X206" s="88"/>
      <c r="Y206" s="99">
        <v>6050</v>
      </c>
      <c r="Z206" s="99"/>
      <c r="AA206" s="88"/>
    </row>
    <row r="207" spans="1:27" x14ac:dyDescent="0.25">
      <c r="A207" s="12"/>
      <c r="B207" s="26" t="s">
        <v>413</v>
      </c>
      <c r="C207" s="27"/>
      <c r="D207" s="68" t="s">
        <v>414</v>
      </c>
      <c r="E207" s="68"/>
      <c r="F207" s="28" t="s">
        <v>266</v>
      </c>
      <c r="G207" s="68" t="s">
        <v>264</v>
      </c>
      <c r="H207" s="68"/>
      <c r="I207" s="27"/>
      <c r="J207" s="68" t="s">
        <v>264</v>
      </c>
      <c r="K207" s="68"/>
      <c r="L207" s="27"/>
      <c r="M207" s="68" t="s">
        <v>415</v>
      </c>
      <c r="N207" s="68"/>
      <c r="O207" s="28" t="s">
        <v>266</v>
      </c>
      <c r="P207" s="68" t="s">
        <v>416</v>
      </c>
      <c r="Q207" s="68"/>
      <c r="R207" s="28" t="s">
        <v>266</v>
      </c>
      <c r="S207" s="68" t="s">
        <v>264</v>
      </c>
      <c r="T207" s="68"/>
      <c r="U207" s="27"/>
      <c r="V207" s="68" t="s">
        <v>264</v>
      </c>
      <c r="W207" s="68"/>
      <c r="X207" s="27"/>
      <c r="Y207" s="68" t="s">
        <v>417</v>
      </c>
      <c r="Z207" s="68"/>
      <c r="AA207" s="28" t="s">
        <v>266</v>
      </c>
    </row>
    <row r="208" spans="1:27" ht="15.75" thickBot="1" x14ac:dyDescent="0.3">
      <c r="A208" s="12"/>
      <c r="B208" s="92" t="s">
        <v>418</v>
      </c>
      <c r="C208" s="88"/>
      <c r="D208" s="101">
        <v>4195</v>
      </c>
      <c r="E208" s="101"/>
      <c r="F208" s="88"/>
      <c r="G208" s="102">
        <v>4</v>
      </c>
      <c r="H208" s="102"/>
      <c r="I208" s="88"/>
      <c r="J208" s="102">
        <v>3</v>
      </c>
      <c r="K208" s="102"/>
      <c r="L208" s="88"/>
      <c r="M208" s="102" t="s">
        <v>264</v>
      </c>
      <c r="N208" s="102"/>
      <c r="O208" s="88"/>
      <c r="P208" s="102" t="s">
        <v>264</v>
      </c>
      <c r="Q208" s="102"/>
      <c r="R208" s="88"/>
      <c r="S208" s="102">
        <v>3</v>
      </c>
      <c r="T208" s="102"/>
      <c r="U208" s="88"/>
      <c r="V208" s="102" t="s">
        <v>264</v>
      </c>
      <c r="W208" s="102"/>
      <c r="X208" s="88"/>
      <c r="Y208" s="101">
        <v>4205</v>
      </c>
      <c r="Z208" s="101"/>
      <c r="AA208" s="88"/>
    </row>
    <row r="209" spans="1:27" ht="15.75" thickBot="1" x14ac:dyDescent="0.3">
      <c r="A209" s="12"/>
      <c r="B209" s="26" t="s">
        <v>419</v>
      </c>
      <c r="C209" s="27"/>
      <c r="D209" s="38" t="s">
        <v>261</v>
      </c>
      <c r="E209" s="87">
        <v>9066</v>
      </c>
      <c r="F209" s="27"/>
      <c r="G209" s="38" t="s">
        <v>261</v>
      </c>
      <c r="H209" s="87">
        <v>1013</v>
      </c>
      <c r="I209" s="27"/>
      <c r="J209" s="38" t="s">
        <v>261</v>
      </c>
      <c r="K209" s="94">
        <v>377</v>
      </c>
      <c r="L209" s="27"/>
      <c r="M209" s="38" t="s">
        <v>261</v>
      </c>
      <c r="N209" s="87">
        <v>2857</v>
      </c>
      <c r="O209" s="27"/>
      <c r="P209" s="38" t="s">
        <v>261</v>
      </c>
      <c r="Q209" s="87">
        <v>6136</v>
      </c>
      <c r="R209" s="27"/>
      <c r="S209" s="38" t="s">
        <v>261</v>
      </c>
      <c r="T209" s="87">
        <v>2363</v>
      </c>
      <c r="U209" s="27"/>
      <c r="V209" s="38" t="s">
        <v>261</v>
      </c>
      <c r="W209" s="94">
        <v>132</v>
      </c>
      <c r="X209" s="27"/>
      <c r="Y209" s="38" t="s">
        <v>261</v>
      </c>
      <c r="Z209" s="87">
        <v>21944</v>
      </c>
      <c r="AA209" s="27"/>
    </row>
    <row r="210" spans="1:27" ht="15.75" thickTop="1" x14ac:dyDescent="0.25">
      <c r="A210" s="12"/>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row>
    <row r="211" spans="1:27" x14ac:dyDescent="0.25">
      <c r="A211" s="12"/>
      <c r="B211" s="88"/>
      <c r="C211" s="89"/>
      <c r="D211" s="95"/>
      <c r="E211" s="95"/>
      <c r="F211" s="89"/>
      <c r="G211" s="96" t="s">
        <v>400</v>
      </c>
      <c r="H211" s="96"/>
      <c r="I211" s="89"/>
      <c r="J211" s="95"/>
      <c r="K211" s="95"/>
      <c r="L211" s="89"/>
      <c r="M211" s="96" t="s">
        <v>400</v>
      </c>
      <c r="N211" s="96"/>
      <c r="O211" s="89"/>
      <c r="P211" s="96" t="s">
        <v>401</v>
      </c>
      <c r="Q211" s="96"/>
      <c r="R211" s="89"/>
      <c r="S211" s="95"/>
      <c r="T211" s="95"/>
      <c r="U211" s="89"/>
      <c r="V211" s="95"/>
      <c r="W211" s="95"/>
      <c r="X211" s="89"/>
      <c r="Y211" s="95"/>
      <c r="Z211" s="95"/>
      <c r="AA211" s="89"/>
    </row>
    <row r="212" spans="1:27" x14ac:dyDescent="0.25">
      <c r="A212" s="12"/>
      <c r="B212" s="88"/>
      <c r="C212" s="89"/>
      <c r="D212" s="95"/>
      <c r="E212" s="95"/>
      <c r="F212" s="89"/>
      <c r="G212" s="96" t="s">
        <v>402</v>
      </c>
      <c r="H212" s="96"/>
      <c r="I212" s="89"/>
      <c r="J212" s="96" t="s">
        <v>403</v>
      </c>
      <c r="K212" s="96"/>
      <c r="L212" s="89"/>
      <c r="M212" s="96" t="s">
        <v>402</v>
      </c>
      <c r="N212" s="96"/>
      <c r="O212" s="89"/>
      <c r="P212" s="96" t="s">
        <v>404</v>
      </c>
      <c r="Q212" s="96"/>
      <c r="R212" s="89"/>
      <c r="S212" s="95"/>
      <c r="T212" s="95"/>
      <c r="U212" s="89"/>
      <c r="V212" s="95"/>
      <c r="W212" s="95"/>
      <c r="X212" s="89"/>
      <c r="Y212" s="95"/>
      <c r="Z212" s="95"/>
      <c r="AA212" s="89"/>
    </row>
    <row r="213" spans="1:27" ht="15.75" thickBot="1" x14ac:dyDescent="0.3">
      <c r="A213" s="12"/>
      <c r="B213" s="90" t="s">
        <v>282</v>
      </c>
      <c r="C213" s="89"/>
      <c r="D213" s="97" t="s">
        <v>324</v>
      </c>
      <c r="E213" s="97"/>
      <c r="F213" s="89"/>
      <c r="G213" s="97" t="s">
        <v>405</v>
      </c>
      <c r="H213" s="97"/>
      <c r="I213" s="89"/>
      <c r="J213" s="97" t="s">
        <v>406</v>
      </c>
      <c r="K213" s="97"/>
      <c r="L213" s="89"/>
      <c r="M213" s="97" t="s">
        <v>407</v>
      </c>
      <c r="N213" s="97"/>
      <c r="O213" s="89"/>
      <c r="P213" s="97" t="s">
        <v>408</v>
      </c>
      <c r="Q213" s="97"/>
      <c r="R213" s="89"/>
      <c r="S213" s="97" t="s">
        <v>329</v>
      </c>
      <c r="T213" s="97"/>
      <c r="U213" s="89"/>
      <c r="V213" s="97" t="s">
        <v>87</v>
      </c>
      <c r="W213" s="97"/>
      <c r="X213" s="89"/>
      <c r="Y213" s="97" t="s">
        <v>139</v>
      </c>
      <c r="Z213" s="97"/>
      <c r="AA213" s="89"/>
    </row>
    <row r="214" spans="1:27" x14ac:dyDescent="0.25">
      <c r="A214" s="12"/>
      <c r="B214" s="91"/>
      <c r="C214" s="88"/>
      <c r="D214" s="98"/>
      <c r="E214" s="98"/>
      <c r="F214" s="88"/>
      <c r="G214" s="98"/>
      <c r="H214" s="98"/>
      <c r="I214" s="88"/>
      <c r="J214" s="98"/>
      <c r="K214" s="98"/>
      <c r="L214" s="88"/>
      <c r="M214" s="98"/>
      <c r="N214" s="98"/>
      <c r="O214" s="88"/>
      <c r="P214" s="98"/>
      <c r="Q214" s="98"/>
      <c r="R214" s="88"/>
      <c r="S214" s="98"/>
      <c r="T214" s="98"/>
      <c r="U214" s="88"/>
      <c r="V214" s="98"/>
      <c r="W214" s="98"/>
      <c r="X214" s="88"/>
      <c r="Y214" s="98"/>
      <c r="Z214" s="98"/>
      <c r="AA214" s="88"/>
    </row>
    <row r="215" spans="1:27" x14ac:dyDescent="0.25">
      <c r="A215" s="12"/>
      <c r="B215" s="26" t="s">
        <v>420</v>
      </c>
      <c r="C215" s="27"/>
      <c r="D215" s="28" t="s">
        <v>261</v>
      </c>
      <c r="E215" s="29">
        <v>5544</v>
      </c>
      <c r="F215" s="27"/>
      <c r="G215" s="28" t="s">
        <v>261</v>
      </c>
      <c r="H215" s="29">
        <v>1220</v>
      </c>
      <c r="I215" s="27"/>
      <c r="J215" s="28" t="s">
        <v>261</v>
      </c>
      <c r="K215" s="32">
        <v>613</v>
      </c>
      <c r="L215" s="27"/>
      <c r="M215" s="28" t="s">
        <v>261</v>
      </c>
      <c r="N215" s="29">
        <v>6111</v>
      </c>
      <c r="O215" s="27"/>
      <c r="P215" s="28" t="s">
        <v>261</v>
      </c>
      <c r="Q215" s="29">
        <v>2382</v>
      </c>
      <c r="R215" s="27"/>
      <c r="S215" s="28" t="s">
        <v>261</v>
      </c>
      <c r="T215" s="29">
        <v>2567</v>
      </c>
      <c r="U215" s="27"/>
      <c r="V215" s="28" t="s">
        <v>261</v>
      </c>
      <c r="W215" s="32">
        <v>103</v>
      </c>
      <c r="X215" s="27"/>
      <c r="Y215" s="28" t="s">
        <v>261</v>
      </c>
      <c r="Z215" s="29">
        <v>18540</v>
      </c>
      <c r="AA215" s="27"/>
    </row>
    <row r="216" spans="1:27" x14ac:dyDescent="0.25">
      <c r="A216" s="12"/>
      <c r="B216" s="92" t="s">
        <v>410</v>
      </c>
      <c r="C216" s="88"/>
      <c r="D216" s="100">
        <v>700</v>
      </c>
      <c r="E216" s="100"/>
      <c r="F216" s="88"/>
      <c r="G216" s="100" t="s">
        <v>421</v>
      </c>
      <c r="H216" s="100"/>
      <c r="I216" s="93" t="s">
        <v>266</v>
      </c>
      <c r="J216" s="100" t="s">
        <v>422</v>
      </c>
      <c r="K216" s="100"/>
      <c r="L216" s="93" t="s">
        <v>266</v>
      </c>
      <c r="M216" s="100" t="s">
        <v>423</v>
      </c>
      <c r="N216" s="100"/>
      <c r="O216" s="93" t="s">
        <v>266</v>
      </c>
      <c r="P216" s="99">
        <v>4220</v>
      </c>
      <c r="Q216" s="99"/>
      <c r="R216" s="88"/>
      <c r="S216" s="100">
        <v>782</v>
      </c>
      <c r="T216" s="100"/>
      <c r="U216" s="88"/>
      <c r="V216" s="100">
        <v>10</v>
      </c>
      <c r="W216" s="100"/>
      <c r="X216" s="88"/>
      <c r="Y216" s="99">
        <v>3950</v>
      </c>
      <c r="Z216" s="99"/>
      <c r="AA216" s="88"/>
    </row>
    <row r="217" spans="1:27" x14ac:dyDescent="0.25">
      <c r="A217" s="12"/>
      <c r="B217" s="26" t="s">
        <v>413</v>
      </c>
      <c r="C217" s="27"/>
      <c r="D217" s="68" t="s">
        <v>424</v>
      </c>
      <c r="E217" s="68"/>
      <c r="F217" s="28" t="s">
        <v>266</v>
      </c>
      <c r="G217" s="68" t="s">
        <v>264</v>
      </c>
      <c r="H217" s="68"/>
      <c r="I217" s="27"/>
      <c r="J217" s="68" t="s">
        <v>425</v>
      </c>
      <c r="K217" s="68"/>
      <c r="L217" s="28" t="s">
        <v>266</v>
      </c>
      <c r="M217" s="68" t="s">
        <v>264</v>
      </c>
      <c r="N217" s="68"/>
      <c r="O217" s="27"/>
      <c r="P217" s="68" t="s">
        <v>426</v>
      </c>
      <c r="Q217" s="68"/>
      <c r="R217" s="28" t="s">
        <v>266</v>
      </c>
      <c r="S217" s="68" t="s">
        <v>427</v>
      </c>
      <c r="T217" s="68"/>
      <c r="U217" s="28" t="s">
        <v>266</v>
      </c>
      <c r="V217" s="68" t="s">
        <v>264</v>
      </c>
      <c r="W217" s="68"/>
      <c r="X217" s="27"/>
      <c r="Y217" s="68" t="s">
        <v>428</v>
      </c>
      <c r="Z217" s="68"/>
      <c r="AA217" s="28" t="s">
        <v>266</v>
      </c>
    </row>
    <row r="218" spans="1:27" ht="15.75" thickBot="1" x14ac:dyDescent="0.3">
      <c r="A218" s="12"/>
      <c r="B218" s="92" t="s">
        <v>418</v>
      </c>
      <c r="C218" s="88"/>
      <c r="D218" s="102">
        <v>461</v>
      </c>
      <c r="E218" s="102"/>
      <c r="F218" s="88"/>
      <c r="G218" s="102">
        <v>11</v>
      </c>
      <c r="H218" s="102"/>
      <c r="I218" s="88"/>
      <c r="J218" s="102">
        <v>6</v>
      </c>
      <c r="K218" s="102"/>
      <c r="L218" s="88"/>
      <c r="M218" s="102">
        <v>2</v>
      </c>
      <c r="N218" s="102"/>
      <c r="O218" s="88"/>
      <c r="P218" s="102" t="s">
        <v>264</v>
      </c>
      <c r="Q218" s="102"/>
      <c r="R218" s="88"/>
      <c r="S218" s="102">
        <v>123</v>
      </c>
      <c r="T218" s="102"/>
      <c r="U218" s="88"/>
      <c r="V218" s="102" t="s">
        <v>264</v>
      </c>
      <c r="W218" s="102"/>
      <c r="X218" s="88"/>
      <c r="Y218" s="102">
        <v>603</v>
      </c>
      <c r="Z218" s="102"/>
      <c r="AA218" s="88"/>
    </row>
    <row r="219" spans="1:27" ht="15.75" thickBot="1" x14ac:dyDescent="0.3">
      <c r="A219" s="12"/>
      <c r="B219" s="26" t="s">
        <v>409</v>
      </c>
      <c r="C219" s="27"/>
      <c r="D219" s="38" t="s">
        <v>261</v>
      </c>
      <c r="E219" s="87">
        <v>6394</v>
      </c>
      <c r="F219" s="27"/>
      <c r="G219" s="38" t="s">
        <v>261</v>
      </c>
      <c r="H219" s="94">
        <v>673</v>
      </c>
      <c r="I219" s="27"/>
      <c r="J219" s="38" t="s">
        <v>261</v>
      </c>
      <c r="K219" s="94">
        <v>333</v>
      </c>
      <c r="L219" s="27"/>
      <c r="M219" s="38" t="s">
        <v>261</v>
      </c>
      <c r="N219" s="87">
        <v>5178</v>
      </c>
      <c r="O219" s="27"/>
      <c r="P219" s="38" t="s">
        <v>261</v>
      </c>
      <c r="Q219" s="87">
        <v>4352</v>
      </c>
      <c r="R219" s="27"/>
      <c r="S219" s="38" t="s">
        <v>261</v>
      </c>
      <c r="T219" s="87">
        <v>2905</v>
      </c>
      <c r="U219" s="27"/>
      <c r="V219" s="38" t="s">
        <v>261</v>
      </c>
      <c r="W219" s="94">
        <v>113</v>
      </c>
      <c r="X219" s="27"/>
      <c r="Y219" s="38" t="s">
        <v>261</v>
      </c>
      <c r="Z219" s="87">
        <v>19948</v>
      </c>
      <c r="AA219" s="27"/>
    </row>
    <row r="220" spans="1:27" ht="15.75" thickTop="1" x14ac:dyDescent="0.25">
      <c r="A220" s="12"/>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row>
    <row r="221" spans="1:27" x14ac:dyDescent="0.25">
      <c r="A221" s="12"/>
      <c r="B221" s="88"/>
      <c r="C221" s="89"/>
      <c r="D221" s="95"/>
      <c r="E221" s="95"/>
      <c r="F221" s="89"/>
      <c r="G221" s="96" t="s">
        <v>400</v>
      </c>
      <c r="H221" s="96"/>
      <c r="I221" s="89"/>
      <c r="J221" s="95"/>
      <c r="K221" s="95"/>
      <c r="L221" s="89"/>
      <c r="M221" s="96" t="s">
        <v>400</v>
      </c>
      <c r="N221" s="96"/>
      <c r="O221" s="89"/>
      <c r="P221" s="96" t="s">
        <v>401</v>
      </c>
      <c r="Q221" s="96"/>
      <c r="R221" s="89"/>
      <c r="S221" s="95"/>
      <c r="T221" s="95"/>
      <c r="U221" s="89"/>
      <c r="V221" s="95"/>
      <c r="W221" s="95"/>
      <c r="X221" s="89"/>
      <c r="Y221" s="95"/>
      <c r="Z221" s="95"/>
      <c r="AA221" s="89"/>
    </row>
    <row r="222" spans="1:27" x14ac:dyDescent="0.25">
      <c r="A222" s="12"/>
      <c r="B222" s="88"/>
      <c r="C222" s="89"/>
      <c r="D222" s="95"/>
      <c r="E222" s="95"/>
      <c r="F222" s="89"/>
      <c r="G222" s="96" t="s">
        <v>402</v>
      </c>
      <c r="H222" s="96"/>
      <c r="I222" s="89"/>
      <c r="J222" s="96" t="s">
        <v>403</v>
      </c>
      <c r="K222" s="96"/>
      <c r="L222" s="89"/>
      <c r="M222" s="96" t="s">
        <v>402</v>
      </c>
      <c r="N222" s="96"/>
      <c r="O222" s="89"/>
      <c r="P222" s="96" t="s">
        <v>404</v>
      </c>
      <c r="Q222" s="96"/>
      <c r="R222" s="89"/>
      <c r="S222" s="95"/>
      <c r="T222" s="95"/>
      <c r="U222" s="89"/>
      <c r="V222" s="95"/>
      <c r="W222" s="95"/>
      <c r="X222" s="89"/>
      <c r="Y222" s="95"/>
      <c r="Z222" s="95"/>
      <c r="AA222" s="89"/>
    </row>
    <row r="223" spans="1:27" ht="15.75" thickBot="1" x14ac:dyDescent="0.3">
      <c r="A223" s="12"/>
      <c r="B223" s="90" t="s">
        <v>282</v>
      </c>
      <c r="C223" s="89"/>
      <c r="D223" s="97" t="s">
        <v>324</v>
      </c>
      <c r="E223" s="97"/>
      <c r="F223" s="89"/>
      <c r="G223" s="97" t="s">
        <v>405</v>
      </c>
      <c r="H223" s="97"/>
      <c r="I223" s="89"/>
      <c r="J223" s="97" t="s">
        <v>406</v>
      </c>
      <c r="K223" s="97"/>
      <c r="L223" s="89"/>
      <c r="M223" s="97" t="s">
        <v>407</v>
      </c>
      <c r="N223" s="97"/>
      <c r="O223" s="89"/>
      <c r="P223" s="97" t="s">
        <v>408</v>
      </c>
      <c r="Q223" s="97"/>
      <c r="R223" s="89"/>
      <c r="S223" s="97" t="s">
        <v>329</v>
      </c>
      <c r="T223" s="97"/>
      <c r="U223" s="89"/>
      <c r="V223" s="97" t="s">
        <v>87</v>
      </c>
      <c r="W223" s="97"/>
      <c r="X223" s="89"/>
      <c r="Y223" s="97" t="s">
        <v>139</v>
      </c>
      <c r="Z223" s="97"/>
      <c r="AA223" s="89"/>
    </row>
    <row r="224" spans="1:27" x14ac:dyDescent="0.25">
      <c r="A224" s="12"/>
      <c r="B224" s="91"/>
      <c r="C224" s="88"/>
      <c r="D224" s="98"/>
      <c r="E224" s="98"/>
      <c r="F224" s="88"/>
      <c r="G224" s="98"/>
      <c r="H224" s="98"/>
      <c r="I224" s="88"/>
      <c r="J224" s="98"/>
      <c r="K224" s="98"/>
      <c r="L224" s="88"/>
      <c r="M224" s="98"/>
      <c r="N224" s="98"/>
      <c r="O224" s="88"/>
      <c r="P224" s="98"/>
      <c r="Q224" s="98"/>
      <c r="R224" s="88"/>
      <c r="S224" s="98"/>
      <c r="T224" s="98"/>
      <c r="U224" s="88"/>
      <c r="V224" s="98"/>
      <c r="W224" s="98"/>
      <c r="X224" s="88"/>
      <c r="Y224" s="98"/>
      <c r="Z224" s="98"/>
      <c r="AA224" s="88"/>
    </row>
    <row r="225" spans="1:27" x14ac:dyDescent="0.25">
      <c r="A225" s="12"/>
      <c r="B225" s="26" t="s">
        <v>429</v>
      </c>
      <c r="C225" s="27"/>
      <c r="D225" s="28" t="s">
        <v>261</v>
      </c>
      <c r="E225" s="29">
        <v>4616</v>
      </c>
      <c r="F225" s="27"/>
      <c r="G225" s="28" t="s">
        <v>261</v>
      </c>
      <c r="H225" s="29">
        <v>1628</v>
      </c>
      <c r="I225" s="27"/>
      <c r="J225" s="28" t="s">
        <v>261</v>
      </c>
      <c r="K225" s="32">
        <v>622</v>
      </c>
      <c r="L225" s="27"/>
      <c r="M225" s="28" t="s">
        <v>261</v>
      </c>
      <c r="N225" s="29">
        <v>5358</v>
      </c>
      <c r="O225" s="27"/>
      <c r="P225" s="28" t="s">
        <v>261</v>
      </c>
      <c r="Q225" s="29">
        <v>1575</v>
      </c>
      <c r="R225" s="27"/>
      <c r="S225" s="28" t="s">
        <v>261</v>
      </c>
      <c r="T225" s="29">
        <v>1670</v>
      </c>
      <c r="U225" s="27"/>
      <c r="V225" s="28" t="s">
        <v>261</v>
      </c>
      <c r="W225" s="32">
        <v>77</v>
      </c>
      <c r="X225" s="27"/>
      <c r="Y225" s="28" t="s">
        <v>261</v>
      </c>
      <c r="Z225" s="29">
        <v>15546</v>
      </c>
      <c r="AA225" s="27"/>
    </row>
    <row r="226" spans="1:27" x14ac:dyDescent="0.25">
      <c r="A226" s="12"/>
      <c r="B226" s="92" t="s">
        <v>410</v>
      </c>
      <c r="C226" s="88"/>
      <c r="D226" s="99">
        <v>1056</v>
      </c>
      <c r="E226" s="99"/>
      <c r="F226" s="88"/>
      <c r="G226" s="100" t="s">
        <v>430</v>
      </c>
      <c r="H226" s="100"/>
      <c r="I226" s="93" t="s">
        <v>266</v>
      </c>
      <c r="J226" s="100" t="s">
        <v>431</v>
      </c>
      <c r="K226" s="100"/>
      <c r="L226" s="93" t="s">
        <v>266</v>
      </c>
      <c r="M226" s="99">
        <v>2148</v>
      </c>
      <c r="N226" s="99"/>
      <c r="O226" s="88"/>
      <c r="P226" s="100">
        <v>807</v>
      </c>
      <c r="Q226" s="100"/>
      <c r="R226" s="88"/>
      <c r="S226" s="99">
        <v>1312</v>
      </c>
      <c r="T226" s="99"/>
      <c r="U226" s="88"/>
      <c r="V226" s="100">
        <v>26</v>
      </c>
      <c r="W226" s="100"/>
      <c r="X226" s="88"/>
      <c r="Y226" s="99">
        <v>2600</v>
      </c>
      <c r="Z226" s="99"/>
      <c r="AA226" s="88"/>
    </row>
    <row r="227" spans="1:27" x14ac:dyDescent="0.25">
      <c r="A227" s="12"/>
      <c r="B227" s="26" t="s">
        <v>413</v>
      </c>
      <c r="C227" s="27"/>
      <c r="D227" s="68" t="s">
        <v>432</v>
      </c>
      <c r="E227" s="68"/>
      <c r="F227" s="28" t="s">
        <v>266</v>
      </c>
      <c r="G227" s="68" t="s">
        <v>264</v>
      </c>
      <c r="H227" s="68"/>
      <c r="I227" s="27"/>
      <c r="J227" s="68" t="s">
        <v>433</v>
      </c>
      <c r="K227" s="68"/>
      <c r="L227" s="28" t="s">
        <v>266</v>
      </c>
      <c r="M227" s="68" t="s">
        <v>434</v>
      </c>
      <c r="N227" s="68"/>
      <c r="O227" s="28" t="s">
        <v>266</v>
      </c>
      <c r="P227" s="68" t="s">
        <v>264</v>
      </c>
      <c r="Q227" s="68"/>
      <c r="R227" s="27"/>
      <c r="S227" s="68" t="s">
        <v>435</v>
      </c>
      <c r="T227" s="68"/>
      <c r="U227" s="28" t="s">
        <v>266</v>
      </c>
      <c r="V227" s="68" t="s">
        <v>264</v>
      </c>
      <c r="W227" s="68"/>
      <c r="X227" s="27"/>
      <c r="Y227" s="68" t="s">
        <v>436</v>
      </c>
      <c r="Z227" s="68"/>
      <c r="AA227" s="28" t="s">
        <v>266</v>
      </c>
    </row>
    <row r="228" spans="1:27" ht="15.75" thickBot="1" x14ac:dyDescent="0.3">
      <c r="A228" s="12"/>
      <c r="B228" s="92" t="s">
        <v>418</v>
      </c>
      <c r="C228" s="88"/>
      <c r="D228" s="102">
        <v>628</v>
      </c>
      <c r="E228" s="102"/>
      <c r="F228" s="88"/>
      <c r="G228" s="102">
        <v>712</v>
      </c>
      <c r="H228" s="102"/>
      <c r="I228" s="88"/>
      <c r="J228" s="101">
        <v>1960</v>
      </c>
      <c r="K228" s="101"/>
      <c r="L228" s="88"/>
      <c r="M228" s="102" t="s">
        <v>264</v>
      </c>
      <c r="N228" s="102"/>
      <c r="O228" s="88"/>
      <c r="P228" s="102" t="s">
        <v>264</v>
      </c>
      <c r="Q228" s="102"/>
      <c r="R228" s="88"/>
      <c r="S228" s="102" t="s">
        <v>264</v>
      </c>
      <c r="T228" s="102"/>
      <c r="U228" s="88"/>
      <c r="V228" s="102" t="s">
        <v>264</v>
      </c>
      <c r="W228" s="102"/>
      <c r="X228" s="88"/>
      <c r="Y228" s="101">
        <v>3300</v>
      </c>
      <c r="Z228" s="101"/>
      <c r="AA228" s="88"/>
    </row>
    <row r="229" spans="1:27" ht="15.75" thickBot="1" x14ac:dyDescent="0.3">
      <c r="A229" s="12"/>
      <c r="B229" s="26" t="s">
        <v>420</v>
      </c>
      <c r="C229" s="27"/>
      <c r="D229" s="38" t="s">
        <v>261</v>
      </c>
      <c r="E229" s="87">
        <v>5544</v>
      </c>
      <c r="F229" s="27"/>
      <c r="G229" s="38" t="s">
        <v>261</v>
      </c>
      <c r="H229" s="87">
        <v>1220</v>
      </c>
      <c r="I229" s="27"/>
      <c r="J229" s="38" t="s">
        <v>261</v>
      </c>
      <c r="K229" s="94">
        <v>613</v>
      </c>
      <c r="L229" s="27"/>
      <c r="M229" s="38" t="s">
        <v>261</v>
      </c>
      <c r="N229" s="87">
        <v>6111</v>
      </c>
      <c r="O229" s="27"/>
      <c r="P229" s="38" t="s">
        <v>261</v>
      </c>
      <c r="Q229" s="87">
        <v>2382</v>
      </c>
      <c r="R229" s="27"/>
      <c r="S229" s="38" t="s">
        <v>261</v>
      </c>
      <c r="T229" s="87">
        <v>2567</v>
      </c>
      <c r="U229" s="27"/>
      <c r="V229" s="38" t="s">
        <v>261</v>
      </c>
      <c r="W229" s="94">
        <v>103</v>
      </c>
      <c r="X229" s="27"/>
      <c r="Y229" s="38" t="s">
        <v>261</v>
      </c>
      <c r="Z229" s="87">
        <v>18540</v>
      </c>
      <c r="AA229" s="27"/>
    </row>
    <row r="230" spans="1:27" ht="15.75" thickTop="1" x14ac:dyDescent="0.25">
      <c r="A230" s="12"/>
      <c r="B230" s="53"/>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row>
  </sheetData>
  <mergeCells count="807">
    <mergeCell ref="A198:A230"/>
    <mergeCell ref="B198:AA198"/>
    <mergeCell ref="B199:AA199"/>
    <mergeCell ref="B200:AA200"/>
    <mergeCell ref="B210:AA210"/>
    <mergeCell ref="B220:AA220"/>
    <mergeCell ref="B230:AA230"/>
    <mergeCell ref="A167:A197"/>
    <mergeCell ref="B167:AA167"/>
    <mergeCell ref="B168:AA168"/>
    <mergeCell ref="B169:AA169"/>
    <mergeCell ref="B183:AA183"/>
    <mergeCell ref="B197:AA197"/>
    <mergeCell ref="A132:A148"/>
    <mergeCell ref="B132:AA132"/>
    <mergeCell ref="B133:AA133"/>
    <mergeCell ref="B134:AA134"/>
    <mergeCell ref="B148:AA148"/>
    <mergeCell ref="A149:A166"/>
    <mergeCell ref="B149:AA149"/>
    <mergeCell ref="B150:AA150"/>
    <mergeCell ref="B151:AA151"/>
    <mergeCell ref="B166:AA166"/>
    <mergeCell ref="A118:A131"/>
    <mergeCell ref="B118:AA118"/>
    <mergeCell ref="B119:AA119"/>
    <mergeCell ref="B120:AA120"/>
    <mergeCell ref="B129:AA129"/>
    <mergeCell ref="B130:AA130"/>
    <mergeCell ref="B131:AA131"/>
    <mergeCell ref="A83:A117"/>
    <mergeCell ref="B83:AA83"/>
    <mergeCell ref="B84:AA84"/>
    <mergeCell ref="B85:AA85"/>
    <mergeCell ref="B101:AA101"/>
    <mergeCell ref="B117:AA117"/>
    <mergeCell ref="A52:A82"/>
    <mergeCell ref="B52:AA52"/>
    <mergeCell ref="B53:AA53"/>
    <mergeCell ref="B54:AA54"/>
    <mergeCell ref="B68:AA68"/>
    <mergeCell ref="B82:AA82"/>
    <mergeCell ref="B22:AA22"/>
    <mergeCell ref="A23:A51"/>
    <mergeCell ref="B23:AA23"/>
    <mergeCell ref="B24:AA24"/>
    <mergeCell ref="B25:AA25"/>
    <mergeCell ref="B38:AA38"/>
    <mergeCell ref="B51:AA51"/>
    <mergeCell ref="V228:W228"/>
    <mergeCell ref="Y228:Z228"/>
    <mergeCell ref="A1:A2"/>
    <mergeCell ref="B1:AA1"/>
    <mergeCell ref="B2:AA2"/>
    <mergeCell ref="B3:AA3"/>
    <mergeCell ref="A4:A22"/>
    <mergeCell ref="B4:AA4"/>
    <mergeCell ref="B5:AA5"/>
    <mergeCell ref="B6:AA6"/>
    <mergeCell ref="D228:E228"/>
    <mergeCell ref="G228:H228"/>
    <mergeCell ref="J228:K228"/>
    <mergeCell ref="M228:N228"/>
    <mergeCell ref="P228:Q228"/>
    <mergeCell ref="S228:T228"/>
    <mergeCell ref="V226:W226"/>
    <mergeCell ref="Y226:Z226"/>
    <mergeCell ref="D227:E227"/>
    <mergeCell ref="G227:H227"/>
    <mergeCell ref="J227:K227"/>
    <mergeCell ref="M227:N227"/>
    <mergeCell ref="P227:Q227"/>
    <mergeCell ref="S227:T227"/>
    <mergeCell ref="V227:W227"/>
    <mergeCell ref="Y227:Z227"/>
    <mergeCell ref="D226:E226"/>
    <mergeCell ref="G226:H226"/>
    <mergeCell ref="J226:K226"/>
    <mergeCell ref="M226:N226"/>
    <mergeCell ref="P226:Q226"/>
    <mergeCell ref="S226:T226"/>
    <mergeCell ref="V223:W223"/>
    <mergeCell ref="Y223:Z223"/>
    <mergeCell ref="D224:E224"/>
    <mergeCell ref="G224:H224"/>
    <mergeCell ref="J224:K224"/>
    <mergeCell ref="M224:N224"/>
    <mergeCell ref="P224:Q224"/>
    <mergeCell ref="S224:T224"/>
    <mergeCell ref="V224:W224"/>
    <mergeCell ref="Y224:Z224"/>
    <mergeCell ref="D223:E223"/>
    <mergeCell ref="G223:H223"/>
    <mergeCell ref="J223:K223"/>
    <mergeCell ref="M223:N223"/>
    <mergeCell ref="P223:Q223"/>
    <mergeCell ref="S223:T223"/>
    <mergeCell ref="V221:W221"/>
    <mergeCell ref="Y221:Z221"/>
    <mergeCell ref="D222:E222"/>
    <mergeCell ref="G222:H222"/>
    <mergeCell ref="J222:K222"/>
    <mergeCell ref="M222:N222"/>
    <mergeCell ref="P222:Q222"/>
    <mergeCell ref="S222:T222"/>
    <mergeCell ref="V222:W222"/>
    <mergeCell ref="Y222:Z222"/>
    <mergeCell ref="D221:E221"/>
    <mergeCell ref="G221:H221"/>
    <mergeCell ref="J221:K221"/>
    <mergeCell ref="M221:N221"/>
    <mergeCell ref="P221:Q221"/>
    <mergeCell ref="S221:T221"/>
    <mergeCell ref="V217:W217"/>
    <mergeCell ref="Y217:Z217"/>
    <mergeCell ref="D218:E218"/>
    <mergeCell ref="G218:H218"/>
    <mergeCell ref="J218:K218"/>
    <mergeCell ref="M218:N218"/>
    <mergeCell ref="P218:Q218"/>
    <mergeCell ref="S218:T218"/>
    <mergeCell ref="V218:W218"/>
    <mergeCell ref="Y218:Z218"/>
    <mergeCell ref="D217:E217"/>
    <mergeCell ref="G217:H217"/>
    <mergeCell ref="J217:K217"/>
    <mergeCell ref="M217:N217"/>
    <mergeCell ref="P217:Q217"/>
    <mergeCell ref="S217:T217"/>
    <mergeCell ref="V214:W214"/>
    <mergeCell ref="Y214:Z214"/>
    <mergeCell ref="D216:E216"/>
    <mergeCell ref="G216:H216"/>
    <mergeCell ref="J216:K216"/>
    <mergeCell ref="M216:N216"/>
    <mergeCell ref="P216:Q216"/>
    <mergeCell ref="S216:T216"/>
    <mergeCell ref="V216:W216"/>
    <mergeCell ref="Y216:Z216"/>
    <mergeCell ref="D214:E214"/>
    <mergeCell ref="G214:H214"/>
    <mergeCell ref="J214:K214"/>
    <mergeCell ref="M214:N214"/>
    <mergeCell ref="P214:Q214"/>
    <mergeCell ref="S214:T214"/>
    <mergeCell ref="V212:W212"/>
    <mergeCell ref="Y212:Z212"/>
    <mergeCell ref="D213:E213"/>
    <mergeCell ref="G213:H213"/>
    <mergeCell ref="J213:K213"/>
    <mergeCell ref="M213:N213"/>
    <mergeCell ref="P213:Q213"/>
    <mergeCell ref="S213:T213"/>
    <mergeCell ref="V213:W213"/>
    <mergeCell ref="Y213:Z213"/>
    <mergeCell ref="D212:E212"/>
    <mergeCell ref="G212:H212"/>
    <mergeCell ref="J212:K212"/>
    <mergeCell ref="M212:N212"/>
    <mergeCell ref="P212:Q212"/>
    <mergeCell ref="S212:T212"/>
    <mergeCell ref="V208:W208"/>
    <mergeCell ref="Y208:Z208"/>
    <mergeCell ref="D211:E211"/>
    <mergeCell ref="G211:H211"/>
    <mergeCell ref="J211:K211"/>
    <mergeCell ref="M211:N211"/>
    <mergeCell ref="P211:Q211"/>
    <mergeCell ref="S211:T211"/>
    <mergeCell ref="V211:W211"/>
    <mergeCell ref="Y211:Z211"/>
    <mergeCell ref="D208:E208"/>
    <mergeCell ref="G208:H208"/>
    <mergeCell ref="J208:K208"/>
    <mergeCell ref="M208:N208"/>
    <mergeCell ref="P208:Q208"/>
    <mergeCell ref="S208:T208"/>
    <mergeCell ref="V206:W206"/>
    <mergeCell ref="Y206:Z206"/>
    <mergeCell ref="D207:E207"/>
    <mergeCell ref="G207:H207"/>
    <mergeCell ref="J207:K207"/>
    <mergeCell ref="M207:N207"/>
    <mergeCell ref="P207:Q207"/>
    <mergeCell ref="S207:T207"/>
    <mergeCell ref="V207:W207"/>
    <mergeCell ref="Y207:Z207"/>
    <mergeCell ref="D206:E206"/>
    <mergeCell ref="G206:H206"/>
    <mergeCell ref="J206:K206"/>
    <mergeCell ref="M206:N206"/>
    <mergeCell ref="P206:Q206"/>
    <mergeCell ref="S206:T206"/>
    <mergeCell ref="V203:W203"/>
    <mergeCell ref="Y203:Z203"/>
    <mergeCell ref="D204:E204"/>
    <mergeCell ref="G204:H204"/>
    <mergeCell ref="J204:K204"/>
    <mergeCell ref="M204:N204"/>
    <mergeCell ref="P204:Q204"/>
    <mergeCell ref="S204:T204"/>
    <mergeCell ref="V204:W204"/>
    <mergeCell ref="Y204:Z204"/>
    <mergeCell ref="D203:E203"/>
    <mergeCell ref="G203:H203"/>
    <mergeCell ref="J203:K203"/>
    <mergeCell ref="M203:N203"/>
    <mergeCell ref="P203:Q203"/>
    <mergeCell ref="S203:T203"/>
    <mergeCell ref="V201:W201"/>
    <mergeCell ref="Y201:Z201"/>
    <mergeCell ref="D202:E202"/>
    <mergeCell ref="G202:H202"/>
    <mergeCell ref="J202:K202"/>
    <mergeCell ref="M202:N202"/>
    <mergeCell ref="P202:Q202"/>
    <mergeCell ref="S202:T202"/>
    <mergeCell ref="V202:W202"/>
    <mergeCell ref="Y202:Z202"/>
    <mergeCell ref="D201:E201"/>
    <mergeCell ref="G201:H201"/>
    <mergeCell ref="J201:K201"/>
    <mergeCell ref="M201:N201"/>
    <mergeCell ref="P201:Q201"/>
    <mergeCell ref="S201:T201"/>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4:T184"/>
    <mergeCell ref="D185:H185"/>
    <mergeCell ref="J185:N185"/>
    <mergeCell ref="P185:T185"/>
    <mergeCell ref="D186:H186"/>
    <mergeCell ref="J186:N186"/>
    <mergeCell ref="P186:T186"/>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0:T170"/>
    <mergeCell ref="D171:H171"/>
    <mergeCell ref="J171:N171"/>
    <mergeCell ref="P171:T171"/>
    <mergeCell ref="D172:H172"/>
    <mergeCell ref="J172:N172"/>
    <mergeCell ref="P172:T172"/>
    <mergeCell ref="D163:E163"/>
    <mergeCell ref="G163:H163"/>
    <mergeCell ref="J163:K163"/>
    <mergeCell ref="M163:N163"/>
    <mergeCell ref="D164:E164"/>
    <mergeCell ref="G164:H164"/>
    <mergeCell ref="J164:K164"/>
    <mergeCell ref="M164:N164"/>
    <mergeCell ref="D161:E161"/>
    <mergeCell ref="G161:H161"/>
    <mergeCell ref="J161:K161"/>
    <mergeCell ref="M161:N161"/>
    <mergeCell ref="D162:E162"/>
    <mergeCell ref="G162:H162"/>
    <mergeCell ref="J162:K162"/>
    <mergeCell ref="M162:N162"/>
    <mergeCell ref="D159:E159"/>
    <mergeCell ref="G159:H159"/>
    <mergeCell ref="J159:K159"/>
    <mergeCell ref="M159:N159"/>
    <mergeCell ref="D160:E160"/>
    <mergeCell ref="G160:H160"/>
    <mergeCell ref="J160:K160"/>
    <mergeCell ref="M160:N160"/>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46:E146"/>
    <mergeCell ref="G146:H146"/>
    <mergeCell ref="J146:K146"/>
    <mergeCell ref="M146:N146"/>
    <mergeCell ref="D152:N152"/>
    <mergeCell ref="D153:H153"/>
    <mergeCell ref="J153:N153"/>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1:E141"/>
    <mergeCell ref="G141:H141"/>
    <mergeCell ref="J141:K141"/>
    <mergeCell ref="M141:N141"/>
    <mergeCell ref="D137:E137"/>
    <mergeCell ref="G137:H137"/>
    <mergeCell ref="J137:K137"/>
    <mergeCell ref="M137:N137"/>
    <mergeCell ref="D138:E138"/>
    <mergeCell ref="G138:H138"/>
    <mergeCell ref="J138:K138"/>
    <mergeCell ref="M138:N138"/>
    <mergeCell ref="D135:H135"/>
    <mergeCell ref="J135:N135"/>
    <mergeCell ref="D136:E136"/>
    <mergeCell ref="G136:H136"/>
    <mergeCell ref="J136:K136"/>
    <mergeCell ref="M136:N136"/>
    <mergeCell ref="D125:E125"/>
    <mergeCell ref="G125:H125"/>
    <mergeCell ref="D126:E126"/>
    <mergeCell ref="G126:H126"/>
    <mergeCell ref="D127:E127"/>
    <mergeCell ref="G127:H127"/>
    <mergeCell ref="D121:E121"/>
    <mergeCell ref="G121:H121"/>
    <mergeCell ref="D122:E122"/>
    <mergeCell ref="G122:H122"/>
    <mergeCell ref="D123:E123"/>
    <mergeCell ref="G123:H123"/>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2:T102"/>
    <mergeCell ref="D103:H103"/>
    <mergeCell ref="J103:N103"/>
    <mergeCell ref="P103:T103"/>
    <mergeCell ref="D104:E104"/>
    <mergeCell ref="G104:H104"/>
    <mergeCell ref="J104:K104"/>
    <mergeCell ref="M104:N104"/>
    <mergeCell ref="P104:Q104"/>
    <mergeCell ref="S104:T104"/>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6:T86"/>
    <mergeCell ref="D87:H87"/>
    <mergeCell ref="J87:N87"/>
    <mergeCell ref="P87:T87"/>
    <mergeCell ref="D88:E88"/>
    <mergeCell ref="G88:H88"/>
    <mergeCell ref="J88:K88"/>
    <mergeCell ref="M88:N88"/>
    <mergeCell ref="P88:Q88"/>
    <mergeCell ref="S88:T88"/>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3:E73"/>
    <mergeCell ref="G73:H73"/>
    <mergeCell ref="J73:K73"/>
    <mergeCell ref="M73:N73"/>
    <mergeCell ref="P73:Q73"/>
    <mergeCell ref="S73:T73"/>
    <mergeCell ref="S71:T71"/>
    <mergeCell ref="D72:E72"/>
    <mergeCell ref="G72:H72"/>
    <mergeCell ref="J72:K72"/>
    <mergeCell ref="M72:N72"/>
    <mergeCell ref="P72:Q72"/>
    <mergeCell ref="S72:T72"/>
    <mergeCell ref="D69:T69"/>
    <mergeCell ref="D70:E70"/>
    <mergeCell ref="G70:N70"/>
    <mergeCell ref="P70:Q70"/>
    <mergeCell ref="S70:T70"/>
    <mergeCell ref="D71:E71"/>
    <mergeCell ref="G71:H71"/>
    <mergeCell ref="J71:K71"/>
    <mergeCell ref="M71:N71"/>
    <mergeCell ref="P71:Q71"/>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59:E59"/>
    <mergeCell ref="G59:H59"/>
    <mergeCell ref="J59:K59"/>
    <mergeCell ref="M59:N59"/>
    <mergeCell ref="P59:Q59"/>
    <mergeCell ref="S59:T59"/>
    <mergeCell ref="S57:T57"/>
    <mergeCell ref="D58:E58"/>
    <mergeCell ref="G58:H58"/>
    <mergeCell ref="J58:K58"/>
    <mergeCell ref="M58:N58"/>
    <mergeCell ref="P58:Q58"/>
    <mergeCell ref="S58:T58"/>
    <mergeCell ref="D55:T55"/>
    <mergeCell ref="D56:E56"/>
    <mergeCell ref="G56:N56"/>
    <mergeCell ref="P56:Q56"/>
    <mergeCell ref="S56:T56"/>
    <mergeCell ref="D57:E57"/>
    <mergeCell ref="G57:H57"/>
    <mergeCell ref="J57:K57"/>
    <mergeCell ref="M57:N57"/>
    <mergeCell ref="P57:Q57"/>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Q39"/>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Q26"/>
    <mergeCell ref="D27:E27"/>
    <mergeCell ref="G27:H27"/>
    <mergeCell ref="J27:K27"/>
    <mergeCell ref="M27:N27"/>
    <mergeCell ref="P27:Q27"/>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85546875" bestFit="1" customWidth="1"/>
    <col min="2"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bestFit="1" customWidth="1"/>
  </cols>
  <sheetData>
    <row r="1" spans="1:9" ht="15" customHeight="1" x14ac:dyDescent="0.25">
      <c r="A1" s="8" t="s">
        <v>8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11" t="s">
        <v>6</v>
      </c>
      <c r="C3" s="11"/>
      <c r="D3" s="11"/>
      <c r="E3" s="11"/>
      <c r="F3" s="11"/>
      <c r="G3" s="11"/>
      <c r="H3" s="11"/>
      <c r="I3" s="11"/>
    </row>
    <row r="4" spans="1:9" ht="15" customHeight="1" x14ac:dyDescent="0.25">
      <c r="A4" s="12" t="s">
        <v>878</v>
      </c>
      <c r="B4" s="11" t="s">
        <v>6</v>
      </c>
      <c r="C4" s="11"/>
      <c r="D4" s="11"/>
      <c r="E4" s="11"/>
      <c r="F4" s="11"/>
      <c r="G4" s="11"/>
      <c r="H4" s="11"/>
      <c r="I4" s="11"/>
    </row>
    <row r="5" spans="1:9" x14ac:dyDescent="0.25">
      <c r="A5" s="12"/>
      <c r="B5" s="53"/>
      <c r="C5" s="53"/>
      <c r="D5" s="53"/>
      <c r="E5" s="53"/>
      <c r="F5" s="53"/>
      <c r="G5" s="53"/>
      <c r="H5" s="53"/>
      <c r="I5" s="53"/>
    </row>
    <row r="6" spans="1:9" ht="15.75" thickBot="1" x14ac:dyDescent="0.3">
      <c r="A6" s="12"/>
      <c r="B6" s="17"/>
      <c r="C6" s="18"/>
      <c r="D6" s="42" t="s">
        <v>323</v>
      </c>
      <c r="E6" s="42"/>
      <c r="F6" s="42"/>
      <c r="G6" s="42"/>
      <c r="H6" s="42"/>
      <c r="I6" s="18"/>
    </row>
    <row r="7" spans="1:9" ht="15.75" thickBot="1" x14ac:dyDescent="0.3">
      <c r="A7" s="12"/>
      <c r="B7" s="21" t="s">
        <v>282</v>
      </c>
      <c r="C7" s="18"/>
      <c r="D7" s="43">
        <v>2013</v>
      </c>
      <c r="E7" s="43"/>
      <c r="F7" s="18"/>
      <c r="G7" s="43">
        <v>2012</v>
      </c>
      <c r="H7" s="43"/>
      <c r="I7" s="18"/>
    </row>
    <row r="8" spans="1:9" x14ac:dyDescent="0.25">
      <c r="A8" s="12"/>
      <c r="B8" s="24"/>
      <c r="C8" s="17"/>
      <c r="D8" s="45"/>
      <c r="E8" s="45"/>
      <c r="F8" s="17"/>
      <c r="G8" s="45"/>
      <c r="H8" s="45"/>
      <c r="I8" s="17"/>
    </row>
    <row r="9" spans="1:9" x14ac:dyDescent="0.25">
      <c r="A9" s="12"/>
      <c r="B9" s="26" t="s">
        <v>441</v>
      </c>
      <c r="C9" s="27"/>
      <c r="D9" s="28" t="s">
        <v>261</v>
      </c>
      <c r="E9" s="29">
        <v>6378</v>
      </c>
      <c r="F9" s="27"/>
      <c r="G9" s="28" t="s">
        <v>261</v>
      </c>
      <c r="H9" s="29">
        <v>5884</v>
      </c>
      <c r="I9" s="27"/>
    </row>
    <row r="10" spans="1:9" x14ac:dyDescent="0.25">
      <c r="A10" s="12"/>
      <c r="B10" s="30" t="s">
        <v>442</v>
      </c>
      <c r="C10" s="17"/>
      <c r="D10" s="49">
        <v>4285</v>
      </c>
      <c r="E10" s="49"/>
      <c r="F10" s="17"/>
      <c r="G10" s="49">
        <v>3932</v>
      </c>
      <c r="H10" s="49"/>
      <c r="I10" s="17"/>
    </row>
    <row r="11" spans="1:9" ht="15.75" thickBot="1" x14ac:dyDescent="0.3">
      <c r="A11" s="12"/>
      <c r="B11" s="26" t="s">
        <v>443</v>
      </c>
      <c r="C11" s="27"/>
      <c r="D11" s="70">
        <v>4369</v>
      </c>
      <c r="E11" s="70"/>
      <c r="F11" s="27"/>
      <c r="G11" s="70">
        <v>4011</v>
      </c>
      <c r="H11" s="70"/>
      <c r="I11" s="27"/>
    </row>
    <row r="12" spans="1:9" x14ac:dyDescent="0.25">
      <c r="A12" s="12"/>
      <c r="B12" s="57" t="s">
        <v>444</v>
      </c>
      <c r="C12" s="17"/>
      <c r="D12" s="82">
        <v>15032</v>
      </c>
      <c r="E12" s="82"/>
      <c r="F12" s="17"/>
      <c r="G12" s="82">
        <v>13827</v>
      </c>
      <c r="H12" s="82"/>
      <c r="I12" s="17"/>
    </row>
    <row r="13" spans="1:9" ht="27" thickBot="1" x14ac:dyDescent="0.3">
      <c r="A13" s="12"/>
      <c r="B13" s="26" t="s">
        <v>445</v>
      </c>
      <c r="C13" s="27"/>
      <c r="D13" s="46" t="s">
        <v>446</v>
      </c>
      <c r="E13" s="46"/>
      <c r="F13" s="28" t="s">
        <v>266</v>
      </c>
      <c r="G13" s="46" t="s">
        <v>447</v>
      </c>
      <c r="H13" s="46"/>
      <c r="I13" s="28" t="s">
        <v>266</v>
      </c>
    </row>
    <row r="14" spans="1:9" ht="15.75" thickBot="1" x14ac:dyDescent="0.3">
      <c r="A14" s="12"/>
      <c r="B14" s="57" t="s">
        <v>44</v>
      </c>
      <c r="C14" s="17"/>
      <c r="D14" s="40" t="s">
        <v>261</v>
      </c>
      <c r="E14" s="81">
        <v>2081</v>
      </c>
      <c r="F14" s="17"/>
      <c r="G14" s="40" t="s">
        <v>261</v>
      </c>
      <c r="H14" s="81">
        <v>2042</v>
      </c>
      <c r="I14" s="17"/>
    </row>
  </sheetData>
  <mergeCells count="20">
    <mergeCell ref="A1:A2"/>
    <mergeCell ref="B1:I1"/>
    <mergeCell ref="B2:I2"/>
    <mergeCell ref="B3:I3"/>
    <mergeCell ref="A4:A14"/>
    <mergeCell ref="B4:I4"/>
    <mergeCell ref="B5:I5"/>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2</v>
      </c>
    </row>
    <row r="2" spans="1:3" ht="30" x14ac:dyDescent="0.25">
      <c r="A2" s="1" t="s">
        <v>70</v>
      </c>
      <c r="B2" s="8"/>
      <c r="C2" s="8"/>
    </row>
    <row r="3" spans="1:3" x14ac:dyDescent="0.25">
      <c r="A3" s="3" t="s">
        <v>71</v>
      </c>
      <c r="B3" s="4" t="s">
        <v>6</v>
      </c>
      <c r="C3" s="4" t="s">
        <v>6</v>
      </c>
    </row>
    <row r="4" spans="1:3" ht="30" x14ac:dyDescent="0.25">
      <c r="A4" s="2" t="s">
        <v>72</v>
      </c>
      <c r="B4" s="6">
        <v>21944</v>
      </c>
      <c r="C4" s="6">
        <v>19948</v>
      </c>
    </row>
    <row r="5" spans="1:3" ht="30" x14ac:dyDescent="0.25">
      <c r="A5" s="2" t="s">
        <v>73</v>
      </c>
      <c r="B5" s="6">
        <v>0</v>
      </c>
      <c r="C5" s="6">
        <v>0</v>
      </c>
    </row>
    <row r="6" spans="1:3" x14ac:dyDescent="0.25">
      <c r="A6" s="2" t="s">
        <v>74</v>
      </c>
      <c r="B6" s="7">
        <v>10000000</v>
      </c>
      <c r="C6" s="7">
        <v>10000000</v>
      </c>
    </row>
    <row r="7" spans="1:3" x14ac:dyDescent="0.25">
      <c r="A7" s="2" t="s">
        <v>75</v>
      </c>
      <c r="B7" s="4">
        <v>0</v>
      </c>
      <c r="C7" s="4">
        <v>0</v>
      </c>
    </row>
    <row r="8" spans="1:3" ht="30" x14ac:dyDescent="0.25">
      <c r="A8" s="2" t="s">
        <v>76</v>
      </c>
      <c r="B8" s="6">
        <v>0</v>
      </c>
      <c r="C8" s="6">
        <v>0</v>
      </c>
    </row>
    <row r="9" spans="1:3" x14ac:dyDescent="0.25">
      <c r="A9" s="2" t="s">
        <v>77</v>
      </c>
      <c r="B9" s="7">
        <v>30000000</v>
      </c>
      <c r="C9" s="7">
        <v>30000000</v>
      </c>
    </row>
    <row r="10" spans="1:3" x14ac:dyDescent="0.25">
      <c r="A10" s="2" t="s">
        <v>78</v>
      </c>
      <c r="B10" s="7">
        <v>15859098</v>
      </c>
      <c r="C10" s="7">
        <v>15738423</v>
      </c>
    </row>
    <row r="11" spans="1:3" x14ac:dyDescent="0.25">
      <c r="A11" s="2" t="s">
        <v>79</v>
      </c>
      <c r="B11" s="7">
        <v>15859098</v>
      </c>
      <c r="C11" s="7">
        <v>157384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24.42578125" bestFit="1" customWidth="1"/>
    <col min="4" max="4" width="2.85546875" customWidth="1"/>
    <col min="5" max="5" width="12.140625" customWidth="1"/>
    <col min="7" max="7" width="6.7109375" bestFit="1" customWidth="1"/>
    <col min="8" max="8" width="2.5703125" bestFit="1" customWidth="1"/>
    <col min="9" max="9" width="1.85546875" bestFit="1" customWidth="1"/>
    <col min="10" max="10" width="7.85546875" bestFit="1" customWidth="1"/>
    <col min="12" max="12" width="6.7109375" bestFit="1" customWidth="1"/>
    <col min="13" max="13" width="2.5703125" bestFit="1" customWidth="1"/>
  </cols>
  <sheetData>
    <row r="1" spans="1:13" ht="15" customHeight="1" x14ac:dyDescent="0.25">
      <c r="A1" s="8" t="s">
        <v>8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49</v>
      </c>
      <c r="B3" s="11" t="s">
        <v>6</v>
      </c>
      <c r="C3" s="11"/>
      <c r="D3" s="11"/>
      <c r="E3" s="11"/>
      <c r="F3" s="11"/>
      <c r="G3" s="11"/>
      <c r="H3" s="11"/>
      <c r="I3" s="11"/>
      <c r="J3" s="11"/>
      <c r="K3" s="11"/>
      <c r="L3" s="11"/>
      <c r="M3" s="11"/>
    </row>
    <row r="4" spans="1:13" ht="15" customHeight="1" x14ac:dyDescent="0.25">
      <c r="A4" s="12" t="s">
        <v>880</v>
      </c>
      <c r="B4" s="11" t="s">
        <v>6</v>
      </c>
      <c r="C4" s="11"/>
      <c r="D4" s="11"/>
      <c r="E4" s="11"/>
      <c r="F4" s="11"/>
      <c r="G4" s="11"/>
      <c r="H4" s="11"/>
      <c r="I4" s="11"/>
      <c r="J4" s="11"/>
      <c r="K4" s="11"/>
      <c r="L4" s="11"/>
      <c r="M4" s="11"/>
    </row>
    <row r="5" spans="1:13" x14ac:dyDescent="0.25">
      <c r="A5" s="12"/>
      <c r="B5" s="53"/>
      <c r="C5" s="53"/>
      <c r="D5" s="53"/>
      <c r="E5" s="53"/>
      <c r="F5" s="53"/>
      <c r="G5" s="53"/>
      <c r="H5" s="53"/>
      <c r="I5" s="53"/>
      <c r="J5" s="53"/>
      <c r="K5" s="53"/>
      <c r="L5" s="53"/>
      <c r="M5" s="53"/>
    </row>
    <row r="6" spans="1:13" x14ac:dyDescent="0.25">
      <c r="A6" s="12"/>
      <c r="B6" s="103"/>
      <c r="C6" s="103"/>
      <c r="D6" s="103"/>
      <c r="E6" s="103"/>
      <c r="F6" s="103"/>
      <c r="G6" s="103"/>
      <c r="H6" s="103"/>
      <c r="I6" s="103"/>
      <c r="J6" s="103"/>
      <c r="K6" s="103"/>
      <c r="L6" s="103"/>
      <c r="M6" s="103"/>
    </row>
    <row r="7" spans="1:13" ht="15.75" thickBot="1" x14ac:dyDescent="0.3">
      <c r="A7" s="12"/>
      <c r="B7" s="17"/>
      <c r="C7" s="18"/>
      <c r="D7" s="42" t="s">
        <v>323</v>
      </c>
      <c r="E7" s="42"/>
      <c r="F7" s="42"/>
      <c r="G7" s="42"/>
      <c r="H7" s="42"/>
      <c r="I7" s="42"/>
      <c r="J7" s="42"/>
      <c r="K7" s="42"/>
      <c r="L7" s="42"/>
      <c r="M7" s="18"/>
    </row>
    <row r="8" spans="1:13" ht="15.75" thickBot="1" x14ac:dyDescent="0.3">
      <c r="A8" s="12"/>
      <c r="B8" s="17"/>
      <c r="C8" s="18"/>
      <c r="D8" s="43">
        <v>2013</v>
      </c>
      <c r="E8" s="43"/>
      <c r="F8" s="43"/>
      <c r="G8" s="43"/>
      <c r="H8" s="22"/>
      <c r="I8" s="43">
        <v>2012</v>
      </c>
      <c r="J8" s="43"/>
      <c r="K8" s="43"/>
      <c r="L8" s="43"/>
      <c r="M8" s="18"/>
    </row>
    <row r="9" spans="1:13" ht="15.75" thickBot="1" x14ac:dyDescent="0.3">
      <c r="A9" s="12"/>
      <c r="B9" s="21" t="s">
        <v>282</v>
      </c>
      <c r="C9" s="18"/>
      <c r="D9" s="43" t="s">
        <v>452</v>
      </c>
      <c r="E9" s="43"/>
      <c r="F9" s="22"/>
      <c r="G9" s="23" t="s">
        <v>453</v>
      </c>
      <c r="H9" s="18"/>
      <c r="I9" s="43" t="s">
        <v>452</v>
      </c>
      <c r="J9" s="43"/>
      <c r="K9" s="18"/>
      <c r="L9" s="20" t="s">
        <v>453</v>
      </c>
      <c r="M9" s="18"/>
    </row>
    <row r="10" spans="1:13" x14ac:dyDescent="0.25">
      <c r="A10" s="12"/>
      <c r="B10" s="24"/>
      <c r="C10" s="17"/>
      <c r="D10" s="45"/>
      <c r="E10" s="45"/>
      <c r="F10" s="17"/>
      <c r="G10" s="25"/>
      <c r="H10" s="17"/>
      <c r="I10" s="45"/>
      <c r="J10" s="45"/>
      <c r="K10" s="17"/>
      <c r="L10" s="25"/>
      <c r="M10" s="17"/>
    </row>
    <row r="11" spans="1:13" x14ac:dyDescent="0.25">
      <c r="A11" s="12"/>
      <c r="B11" s="26" t="s">
        <v>454</v>
      </c>
      <c r="C11" s="27"/>
      <c r="D11" s="28" t="s">
        <v>261</v>
      </c>
      <c r="E11" s="29">
        <v>954727</v>
      </c>
      <c r="F11" s="27"/>
      <c r="G11" s="32">
        <v>67.900000000000006</v>
      </c>
      <c r="H11" s="28" t="s">
        <v>455</v>
      </c>
      <c r="I11" s="28" t="s">
        <v>261</v>
      </c>
      <c r="J11" s="29">
        <v>723517</v>
      </c>
      <c r="K11" s="27"/>
      <c r="L11" s="32">
        <v>62.24</v>
      </c>
      <c r="M11" s="28" t="s">
        <v>455</v>
      </c>
    </row>
    <row r="12" spans="1:13" x14ac:dyDescent="0.25">
      <c r="A12" s="12"/>
      <c r="B12" s="30" t="s">
        <v>456</v>
      </c>
      <c r="C12" s="17"/>
      <c r="D12" s="49">
        <v>11115</v>
      </c>
      <c r="E12" s="49"/>
      <c r="F12" s="17"/>
      <c r="G12" s="58">
        <v>0.79</v>
      </c>
      <c r="H12" s="13" t="s">
        <v>455</v>
      </c>
      <c r="I12" s="49">
        <v>10582</v>
      </c>
      <c r="J12" s="49"/>
      <c r="K12" s="17"/>
      <c r="L12" s="58">
        <v>0.91</v>
      </c>
      <c r="M12" s="13" t="s">
        <v>455</v>
      </c>
    </row>
    <row r="13" spans="1:13" x14ac:dyDescent="0.25">
      <c r="A13" s="12"/>
      <c r="B13" s="26" t="s">
        <v>457</v>
      </c>
      <c r="C13" s="27"/>
      <c r="D13" s="48">
        <v>391310</v>
      </c>
      <c r="E13" s="48"/>
      <c r="F13" s="27"/>
      <c r="G13" s="32">
        <v>27.83</v>
      </c>
      <c r="H13" s="28" t="s">
        <v>455</v>
      </c>
      <c r="I13" s="48">
        <v>380949</v>
      </c>
      <c r="J13" s="48"/>
      <c r="K13" s="27"/>
      <c r="L13" s="32">
        <v>32.770000000000003</v>
      </c>
      <c r="M13" s="28" t="s">
        <v>455</v>
      </c>
    </row>
    <row r="14" spans="1:13" x14ac:dyDescent="0.25">
      <c r="A14" s="12"/>
      <c r="B14" s="30" t="s">
        <v>458</v>
      </c>
      <c r="C14" s="17"/>
      <c r="D14" s="44"/>
      <c r="E14" s="44"/>
      <c r="F14" s="17"/>
      <c r="G14" s="25"/>
      <c r="H14" s="17"/>
      <c r="I14" s="44"/>
      <c r="J14" s="44"/>
      <c r="K14" s="17"/>
      <c r="L14" s="25"/>
      <c r="M14" s="17"/>
    </row>
    <row r="15" spans="1:13" x14ac:dyDescent="0.25">
      <c r="A15" s="12"/>
      <c r="B15" s="26" t="s">
        <v>459</v>
      </c>
      <c r="C15" s="27"/>
      <c r="D15" s="48">
        <v>2947</v>
      </c>
      <c r="E15" s="48"/>
      <c r="F15" s="27"/>
      <c r="G15" s="32">
        <v>0.21</v>
      </c>
      <c r="H15" s="28" t="s">
        <v>455</v>
      </c>
      <c r="I15" s="48">
        <v>3167</v>
      </c>
      <c r="J15" s="48"/>
      <c r="K15" s="27"/>
      <c r="L15" s="32">
        <v>0.27</v>
      </c>
      <c r="M15" s="28" t="s">
        <v>455</v>
      </c>
    </row>
    <row r="16" spans="1:13" ht="15.75" thickBot="1" x14ac:dyDescent="0.3">
      <c r="A16" s="12"/>
      <c r="B16" s="30" t="s">
        <v>460</v>
      </c>
      <c r="C16" s="17"/>
      <c r="D16" s="50">
        <v>45993</v>
      </c>
      <c r="E16" s="50"/>
      <c r="F16" s="17"/>
      <c r="G16" s="60">
        <v>3.27</v>
      </c>
      <c r="H16" s="13" t="s">
        <v>455</v>
      </c>
      <c r="I16" s="50">
        <v>44333</v>
      </c>
      <c r="J16" s="50"/>
      <c r="K16" s="17"/>
      <c r="L16" s="60">
        <v>3.81</v>
      </c>
      <c r="M16" s="13" t="s">
        <v>455</v>
      </c>
    </row>
    <row r="17" spans="1:13" x14ac:dyDescent="0.25">
      <c r="A17" s="12"/>
      <c r="B17" s="35"/>
      <c r="C17" s="27"/>
      <c r="D17" s="76"/>
      <c r="E17" s="76"/>
      <c r="F17" s="27"/>
      <c r="G17" s="36"/>
      <c r="H17" s="27"/>
      <c r="I17" s="76"/>
      <c r="J17" s="76"/>
      <c r="K17" s="27"/>
      <c r="L17" s="36"/>
      <c r="M17" s="27"/>
    </row>
    <row r="18" spans="1:13" ht="15.75" thickBot="1" x14ac:dyDescent="0.3">
      <c r="A18" s="12"/>
      <c r="B18" s="30" t="s">
        <v>461</v>
      </c>
      <c r="C18" s="17"/>
      <c r="D18" s="40" t="s">
        <v>261</v>
      </c>
      <c r="E18" s="64">
        <v>1406092</v>
      </c>
      <c r="F18" s="17"/>
      <c r="G18" s="41">
        <v>100</v>
      </c>
      <c r="H18" s="13" t="s">
        <v>455</v>
      </c>
      <c r="I18" s="40" t="s">
        <v>261</v>
      </c>
      <c r="J18" s="64">
        <v>1162548</v>
      </c>
      <c r="K18" s="17"/>
      <c r="L18" s="41">
        <v>100</v>
      </c>
      <c r="M18" s="13" t="s">
        <v>455</v>
      </c>
    </row>
    <row r="19" spans="1:13" ht="15.75" thickTop="1" x14ac:dyDescent="0.25">
      <c r="A19" s="12"/>
      <c r="B19" s="53"/>
      <c r="C19" s="53"/>
      <c r="D19" s="53"/>
      <c r="E19" s="53"/>
      <c r="F19" s="53"/>
      <c r="G19" s="53"/>
      <c r="H19" s="53"/>
      <c r="I19" s="53"/>
      <c r="J19" s="53"/>
      <c r="K19" s="53"/>
      <c r="L19" s="53"/>
      <c r="M19" s="53"/>
    </row>
    <row r="20" spans="1:13" ht="15" customHeight="1" x14ac:dyDescent="0.25">
      <c r="A20" s="12" t="s">
        <v>881</v>
      </c>
      <c r="B20" s="11" t="s">
        <v>6</v>
      </c>
      <c r="C20" s="11"/>
      <c r="D20" s="11"/>
      <c r="E20" s="11"/>
      <c r="F20" s="11"/>
      <c r="G20" s="11"/>
      <c r="H20" s="11"/>
      <c r="I20" s="11"/>
      <c r="J20" s="11"/>
      <c r="K20" s="11"/>
      <c r="L20" s="11"/>
      <c r="M20" s="11"/>
    </row>
    <row r="21" spans="1:13" x14ac:dyDescent="0.25">
      <c r="A21" s="12"/>
      <c r="B21" s="103"/>
      <c r="C21" s="103"/>
      <c r="D21" s="103"/>
      <c r="E21" s="103"/>
      <c r="F21" s="103"/>
      <c r="G21" s="103"/>
      <c r="H21" s="103"/>
      <c r="I21" s="103"/>
      <c r="J21" s="103"/>
      <c r="K21" s="103"/>
      <c r="L21" s="103"/>
      <c r="M21" s="103"/>
    </row>
    <row r="22" spans="1:13" x14ac:dyDescent="0.25">
      <c r="A22" s="12"/>
      <c r="B22" s="103"/>
      <c r="C22" s="103"/>
      <c r="D22" s="103"/>
      <c r="E22" s="103"/>
      <c r="F22" s="103"/>
      <c r="G22" s="103"/>
      <c r="H22" s="103"/>
      <c r="I22" s="103"/>
      <c r="J22" s="103"/>
      <c r="K22" s="103"/>
      <c r="L22" s="103"/>
      <c r="M22" s="103"/>
    </row>
    <row r="23" spans="1:13" x14ac:dyDescent="0.25">
      <c r="A23" s="12"/>
      <c r="B23" s="17"/>
      <c r="C23" s="18"/>
      <c r="D23" s="65" t="s">
        <v>323</v>
      </c>
      <c r="E23" s="65"/>
      <c r="F23" s="18"/>
    </row>
    <row r="24" spans="1:13" ht="15.75" thickBot="1" x14ac:dyDescent="0.3">
      <c r="A24" s="12"/>
      <c r="B24" s="21" t="s">
        <v>282</v>
      </c>
      <c r="C24" s="18"/>
      <c r="D24" s="42">
        <v>2013</v>
      </c>
      <c r="E24" s="42"/>
      <c r="F24" s="18"/>
    </row>
    <row r="25" spans="1:13" x14ac:dyDescent="0.25">
      <c r="A25" s="12"/>
      <c r="B25" s="24"/>
      <c r="C25" s="17"/>
      <c r="D25" s="45"/>
      <c r="E25" s="45"/>
      <c r="F25" s="17"/>
    </row>
    <row r="26" spans="1:13" x14ac:dyDescent="0.25">
      <c r="A26" s="12"/>
      <c r="B26" s="26" t="s">
        <v>463</v>
      </c>
      <c r="C26" s="27"/>
      <c r="D26" s="28" t="s">
        <v>261</v>
      </c>
      <c r="E26" s="32" t="s">
        <v>464</v>
      </c>
      <c r="F26" s="27"/>
    </row>
    <row r="27" spans="1:13" x14ac:dyDescent="0.25">
      <c r="A27" s="12"/>
      <c r="B27" s="30" t="s">
        <v>465</v>
      </c>
      <c r="C27" s="17"/>
      <c r="D27" s="49">
        <v>11748</v>
      </c>
      <c r="E27" s="49"/>
      <c r="F27" s="17"/>
    </row>
    <row r="28" spans="1:13" x14ac:dyDescent="0.25">
      <c r="A28" s="12"/>
      <c r="B28" s="26" t="s">
        <v>466</v>
      </c>
      <c r="C28" s="27"/>
      <c r="D28" s="48">
        <v>4416</v>
      </c>
      <c r="E28" s="48"/>
      <c r="F28" s="27"/>
    </row>
    <row r="29" spans="1:13" ht="15.75" thickBot="1" x14ac:dyDescent="0.3">
      <c r="A29" s="12"/>
      <c r="B29" s="30" t="s">
        <v>467</v>
      </c>
      <c r="C29" s="17"/>
      <c r="D29" s="50">
        <v>13653</v>
      </c>
      <c r="E29" s="50"/>
      <c r="F29" s="17"/>
    </row>
    <row r="30" spans="1:13" ht="15.75" thickBot="1" x14ac:dyDescent="0.3">
      <c r="A30" s="12"/>
      <c r="B30" s="31" t="s">
        <v>468</v>
      </c>
      <c r="C30" s="27"/>
      <c r="D30" s="38" t="s">
        <v>261</v>
      </c>
      <c r="E30" s="94" t="s">
        <v>469</v>
      </c>
      <c r="F30" s="27"/>
    </row>
    <row r="31" spans="1:13" ht="15.75" thickTop="1" x14ac:dyDescent="0.25">
      <c r="A31" s="12"/>
      <c r="B31" s="53"/>
      <c r="C31" s="53"/>
      <c r="D31" s="53"/>
      <c r="E31" s="53"/>
      <c r="F31" s="53"/>
      <c r="G31" s="53"/>
      <c r="H31" s="53"/>
      <c r="I31" s="53"/>
      <c r="J31" s="53"/>
      <c r="K31" s="53"/>
      <c r="L31" s="53"/>
      <c r="M31" s="53"/>
    </row>
    <row r="32" spans="1:13" ht="15" customHeight="1" x14ac:dyDescent="0.25">
      <c r="A32" s="12" t="s">
        <v>882</v>
      </c>
      <c r="B32" s="11" t="s">
        <v>6</v>
      </c>
      <c r="C32" s="11"/>
      <c r="D32" s="11"/>
      <c r="E32" s="11"/>
      <c r="F32" s="11"/>
      <c r="G32" s="11"/>
      <c r="H32" s="11"/>
      <c r="I32" s="11"/>
      <c r="J32" s="11"/>
      <c r="K32" s="11"/>
      <c r="L32" s="11"/>
      <c r="M32" s="11"/>
    </row>
    <row r="33" spans="1:13" x14ac:dyDescent="0.25">
      <c r="A33" s="12"/>
      <c r="B33" s="53"/>
      <c r="C33" s="53"/>
      <c r="D33" s="53"/>
      <c r="E33" s="53"/>
      <c r="F33" s="53"/>
      <c r="G33" s="53"/>
      <c r="H33" s="53"/>
      <c r="I33" s="53"/>
      <c r="J33" s="53"/>
      <c r="K33" s="53"/>
      <c r="L33" s="53"/>
      <c r="M33" s="53"/>
    </row>
    <row r="34" spans="1:13" x14ac:dyDescent="0.25">
      <c r="A34" s="12"/>
      <c r="B34" s="79"/>
      <c r="C34" s="79"/>
      <c r="D34" s="79"/>
      <c r="E34" s="79"/>
      <c r="F34" s="79"/>
      <c r="G34" s="79"/>
      <c r="H34" s="79"/>
      <c r="I34" s="79"/>
      <c r="J34" s="79"/>
      <c r="K34" s="79"/>
      <c r="L34" s="79"/>
      <c r="M34" s="79"/>
    </row>
    <row r="35" spans="1:13" x14ac:dyDescent="0.25">
      <c r="A35" s="12"/>
      <c r="B35" s="17"/>
      <c r="C35" s="18"/>
      <c r="D35" s="65" t="s">
        <v>323</v>
      </c>
      <c r="E35" s="65"/>
      <c r="F35" s="18"/>
    </row>
    <row r="36" spans="1:13" ht="15.75" thickBot="1" x14ac:dyDescent="0.3">
      <c r="A36" s="12"/>
      <c r="B36" s="21" t="s">
        <v>282</v>
      </c>
      <c r="C36" s="18"/>
      <c r="D36" s="42">
        <v>2013</v>
      </c>
      <c r="E36" s="42"/>
      <c r="F36" s="18"/>
    </row>
    <row r="37" spans="1:13" x14ac:dyDescent="0.25">
      <c r="A37" s="12"/>
      <c r="B37" s="24"/>
      <c r="C37" s="17"/>
      <c r="D37" s="45"/>
      <c r="E37" s="45"/>
      <c r="F37" s="17"/>
    </row>
    <row r="38" spans="1:13" x14ac:dyDescent="0.25">
      <c r="A38" s="12"/>
      <c r="B38" s="26">
        <v>2014</v>
      </c>
      <c r="C38" s="27"/>
      <c r="D38" s="28" t="s">
        <v>261</v>
      </c>
      <c r="E38" s="29">
        <v>35237</v>
      </c>
      <c r="F38" s="27"/>
    </row>
    <row r="39" spans="1:13" x14ac:dyDescent="0.25">
      <c r="A39" s="12"/>
      <c r="B39" s="30">
        <v>2015</v>
      </c>
      <c r="C39" s="17"/>
      <c r="D39" s="49">
        <v>4256</v>
      </c>
      <c r="E39" s="49"/>
      <c r="F39" s="17"/>
    </row>
    <row r="40" spans="1:13" x14ac:dyDescent="0.25">
      <c r="A40" s="12"/>
      <c r="B40" s="26">
        <v>2016</v>
      </c>
      <c r="C40" s="27"/>
      <c r="D40" s="48">
        <v>4486</v>
      </c>
      <c r="E40" s="48"/>
      <c r="F40" s="27"/>
    </row>
    <row r="41" spans="1:13" ht="15.75" thickBot="1" x14ac:dyDescent="0.3">
      <c r="A41" s="12"/>
      <c r="B41" s="30">
        <v>2017</v>
      </c>
      <c r="C41" s="17"/>
      <c r="D41" s="50">
        <v>4961</v>
      </c>
      <c r="E41" s="50"/>
      <c r="F41" s="17"/>
    </row>
    <row r="42" spans="1:13" ht="15.75" thickBot="1" x14ac:dyDescent="0.3">
      <c r="A42" s="12"/>
      <c r="B42" s="35"/>
      <c r="C42" s="27"/>
      <c r="D42" s="38" t="s">
        <v>261</v>
      </c>
      <c r="E42" s="87">
        <v>48940</v>
      </c>
      <c r="F42" s="27"/>
    </row>
    <row r="43" spans="1:13" ht="15.75" thickTop="1" x14ac:dyDescent="0.25">
      <c r="A43" s="12"/>
      <c r="B43" s="53"/>
      <c r="C43" s="53"/>
      <c r="D43" s="53"/>
      <c r="E43" s="53"/>
      <c r="F43" s="53"/>
      <c r="G43" s="53"/>
      <c r="H43" s="53"/>
      <c r="I43" s="53"/>
      <c r="J43" s="53"/>
      <c r="K43" s="53"/>
      <c r="L43" s="53"/>
      <c r="M43" s="53"/>
    </row>
  </sheetData>
  <mergeCells count="50">
    <mergeCell ref="A20:A31"/>
    <mergeCell ref="B20:M20"/>
    <mergeCell ref="B21:M21"/>
    <mergeCell ref="B22:M22"/>
    <mergeCell ref="B31:M31"/>
    <mergeCell ref="A32:A43"/>
    <mergeCell ref="B32:M32"/>
    <mergeCell ref="B33:M33"/>
    <mergeCell ref="B34:M34"/>
    <mergeCell ref="B43:M43"/>
    <mergeCell ref="A1:A2"/>
    <mergeCell ref="B1:M1"/>
    <mergeCell ref="B2:M2"/>
    <mergeCell ref="B3:M3"/>
    <mergeCell ref="A4:A19"/>
    <mergeCell ref="B4:M4"/>
    <mergeCell ref="B5:M5"/>
    <mergeCell ref="B6:M6"/>
    <mergeCell ref="B19:M19"/>
    <mergeCell ref="D35:E35"/>
    <mergeCell ref="D36:E36"/>
    <mergeCell ref="D37:E37"/>
    <mergeCell ref="D39:E39"/>
    <mergeCell ref="D40:E40"/>
    <mergeCell ref="D41:E41"/>
    <mergeCell ref="D23:E23"/>
    <mergeCell ref="D24:E24"/>
    <mergeCell ref="D25:E25"/>
    <mergeCell ref="D27:E27"/>
    <mergeCell ref="D28:E28"/>
    <mergeCell ref="D29:E29"/>
    <mergeCell ref="D15:E15"/>
    <mergeCell ref="I15:J15"/>
    <mergeCell ref="D16:E16"/>
    <mergeCell ref="I16:J16"/>
    <mergeCell ref="D17:E17"/>
    <mergeCell ref="I17:J17"/>
    <mergeCell ref="D12:E12"/>
    <mergeCell ref="I12:J12"/>
    <mergeCell ref="D13:E13"/>
    <mergeCell ref="I13:J13"/>
    <mergeCell ref="D14:E14"/>
    <mergeCell ref="I14:J14"/>
    <mergeCell ref="D7:L7"/>
    <mergeCell ref="D8:G8"/>
    <mergeCell ref="I8:L8"/>
    <mergeCell ref="D9:E9"/>
    <mergeCell ref="I9:J9"/>
    <mergeCell ref="D10:E10"/>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0.85546875" bestFit="1" customWidth="1"/>
    <col min="4" max="4" width="5.28515625" bestFit="1" customWidth="1"/>
    <col min="5" max="5" width="5.7109375" bestFit="1" customWidth="1"/>
    <col min="6" max="6" width="5.28515625" bestFit="1" customWidth="1"/>
    <col min="7" max="7" width="2.5703125" bestFit="1" customWidth="1"/>
    <col min="8" max="8" width="5.7109375" bestFit="1" customWidth="1"/>
    <col min="9" max="9" width="2.5703125" bestFit="1" customWidth="1"/>
    <col min="10" max="10" width="1.85546875" bestFit="1" customWidth="1"/>
    <col min="11" max="11" width="5.7109375" bestFit="1" customWidth="1"/>
    <col min="12" max="12" width="1.5703125" bestFit="1" customWidth="1"/>
  </cols>
  <sheetData>
    <row r="1" spans="1:12" ht="15" customHeight="1" x14ac:dyDescent="0.25">
      <c r="A1" s="8" t="s">
        <v>8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83</v>
      </c>
      <c r="B3" s="11" t="s">
        <v>6</v>
      </c>
      <c r="C3" s="11"/>
      <c r="D3" s="11"/>
      <c r="E3" s="11"/>
      <c r="F3" s="11"/>
      <c r="G3" s="11"/>
      <c r="H3" s="11"/>
      <c r="I3" s="11"/>
      <c r="J3" s="11"/>
      <c r="K3" s="11"/>
      <c r="L3" s="11"/>
    </row>
    <row r="4" spans="1:12" ht="15" customHeight="1" x14ac:dyDescent="0.25">
      <c r="A4" s="12" t="s">
        <v>884</v>
      </c>
      <c r="B4" s="11" t="s">
        <v>6</v>
      </c>
      <c r="C4" s="11"/>
      <c r="D4" s="11"/>
      <c r="E4" s="11"/>
      <c r="F4" s="11"/>
      <c r="G4" s="11"/>
      <c r="H4" s="11"/>
      <c r="I4" s="11"/>
      <c r="J4" s="11"/>
      <c r="K4" s="11"/>
      <c r="L4" s="11"/>
    </row>
    <row r="5" spans="1:12" x14ac:dyDescent="0.25">
      <c r="A5" s="12"/>
      <c r="B5" s="53"/>
      <c r="C5" s="53"/>
      <c r="D5" s="53"/>
      <c r="E5" s="53"/>
      <c r="F5" s="53"/>
      <c r="G5" s="53"/>
      <c r="H5" s="53"/>
      <c r="I5" s="53"/>
      <c r="J5" s="53"/>
      <c r="K5" s="53"/>
      <c r="L5" s="53"/>
    </row>
    <row r="6" spans="1:12" ht="15.75" thickBot="1" x14ac:dyDescent="0.3">
      <c r="A6" s="12"/>
      <c r="B6" s="17"/>
      <c r="C6" s="18"/>
      <c r="D6" s="42" t="s">
        <v>259</v>
      </c>
      <c r="E6" s="42"/>
      <c r="F6" s="42"/>
      <c r="G6" s="42"/>
      <c r="H6" s="42"/>
      <c r="I6" s="42"/>
      <c r="J6" s="42"/>
      <c r="K6" s="42"/>
      <c r="L6" s="18"/>
    </row>
    <row r="7" spans="1:12" ht="15.75" thickBot="1" x14ac:dyDescent="0.3">
      <c r="A7" s="12"/>
      <c r="B7" s="21" t="s">
        <v>282</v>
      </c>
      <c r="C7" s="18"/>
      <c r="D7" s="43">
        <v>2013</v>
      </c>
      <c r="E7" s="43"/>
      <c r="F7" s="18"/>
      <c r="G7" s="43">
        <v>2012</v>
      </c>
      <c r="H7" s="43"/>
      <c r="I7" s="18"/>
      <c r="J7" s="43">
        <v>2011</v>
      </c>
      <c r="K7" s="43"/>
      <c r="L7" s="18"/>
    </row>
    <row r="8" spans="1:12" x14ac:dyDescent="0.25">
      <c r="A8" s="12"/>
      <c r="B8" s="26" t="s">
        <v>486</v>
      </c>
      <c r="C8" s="27"/>
      <c r="D8" s="76"/>
      <c r="E8" s="76"/>
      <c r="F8" s="27"/>
      <c r="G8" s="76"/>
      <c r="H8" s="76"/>
      <c r="I8" s="27"/>
      <c r="J8" s="76"/>
      <c r="K8" s="76"/>
      <c r="L8" s="27"/>
    </row>
    <row r="9" spans="1:12" x14ac:dyDescent="0.25">
      <c r="A9" s="12"/>
      <c r="B9" s="57" t="s">
        <v>487</v>
      </c>
      <c r="C9" s="17"/>
      <c r="D9" s="13" t="s">
        <v>261</v>
      </c>
      <c r="E9" s="37">
        <v>10798</v>
      </c>
      <c r="F9" s="17"/>
      <c r="G9" s="13" t="s">
        <v>261</v>
      </c>
      <c r="H9" s="37">
        <v>9319</v>
      </c>
      <c r="I9" s="17"/>
      <c r="J9" s="13" t="s">
        <v>261</v>
      </c>
      <c r="K9" s="37">
        <v>8169</v>
      </c>
      <c r="L9" s="17"/>
    </row>
    <row r="10" spans="1:12" ht="15.75" thickBot="1" x14ac:dyDescent="0.3">
      <c r="A10" s="12"/>
      <c r="B10" s="31" t="s">
        <v>488</v>
      </c>
      <c r="C10" s="27"/>
      <c r="D10" s="70">
        <v>3312</v>
      </c>
      <c r="E10" s="70"/>
      <c r="F10" s="27"/>
      <c r="G10" s="70">
        <v>2399</v>
      </c>
      <c r="H10" s="70"/>
      <c r="I10" s="27"/>
      <c r="J10" s="70">
        <v>1780</v>
      </c>
      <c r="K10" s="70"/>
      <c r="L10" s="27"/>
    </row>
    <row r="11" spans="1:12" ht="15.75" thickBot="1" x14ac:dyDescent="0.3">
      <c r="A11" s="12"/>
      <c r="B11" s="104" t="s">
        <v>489</v>
      </c>
      <c r="C11" s="17"/>
      <c r="D11" s="40" t="s">
        <v>261</v>
      </c>
      <c r="E11" s="81">
        <v>14110</v>
      </c>
      <c r="F11" s="17"/>
      <c r="G11" s="40" t="s">
        <v>261</v>
      </c>
      <c r="H11" s="81">
        <v>11718</v>
      </c>
      <c r="I11" s="17"/>
      <c r="J11" s="40" t="s">
        <v>261</v>
      </c>
      <c r="K11" s="81">
        <v>9949</v>
      </c>
      <c r="L11" s="17"/>
    </row>
    <row r="12" spans="1:12" ht="15.75" thickTop="1" x14ac:dyDescent="0.25">
      <c r="A12" s="12"/>
      <c r="B12" s="35"/>
      <c r="C12" s="27"/>
      <c r="D12" s="77"/>
      <c r="E12" s="77"/>
      <c r="F12" s="27"/>
      <c r="G12" s="77"/>
      <c r="H12" s="77"/>
      <c r="I12" s="27"/>
      <c r="J12" s="77"/>
      <c r="K12" s="77"/>
      <c r="L12" s="27"/>
    </row>
    <row r="13" spans="1:12" x14ac:dyDescent="0.25">
      <c r="A13" s="12"/>
      <c r="B13" s="30" t="s">
        <v>490</v>
      </c>
      <c r="C13" s="17"/>
      <c r="D13" s="44"/>
      <c r="E13" s="44"/>
      <c r="F13" s="17"/>
      <c r="G13" s="44"/>
      <c r="H13" s="44"/>
      <c r="I13" s="17"/>
      <c r="J13" s="44"/>
      <c r="K13" s="44"/>
      <c r="L13" s="17"/>
    </row>
    <row r="14" spans="1:12" x14ac:dyDescent="0.25">
      <c r="A14" s="12"/>
      <c r="B14" s="31" t="s">
        <v>487</v>
      </c>
      <c r="C14" s="27"/>
      <c r="D14" s="68" t="s">
        <v>491</v>
      </c>
      <c r="E14" s="68"/>
      <c r="F14" s="28" t="s">
        <v>266</v>
      </c>
      <c r="G14" s="68" t="s">
        <v>492</v>
      </c>
      <c r="H14" s="68"/>
      <c r="I14" s="28" t="s">
        <v>266</v>
      </c>
      <c r="J14" s="68" t="s">
        <v>493</v>
      </c>
      <c r="K14" s="68"/>
      <c r="L14" s="28" t="s">
        <v>266</v>
      </c>
    </row>
    <row r="15" spans="1:12" ht="15.75" thickBot="1" x14ac:dyDescent="0.3">
      <c r="A15" s="12"/>
      <c r="B15" s="57" t="s">
        <v>488</v>
      </c>
      <c r="C15" s="17"/>
      <c r="D15" s="69" t="s">
        <v>494</v>
      </c>
      <c r="E15" s="69"/>
      <c r="F15" s="13" t="s">
        <v>266</v>
      </c>
      <c r="G15" s="69">
        <v>50</v>
      </c>
      <c r="H15" s="69"/>
      <c r="I15" s="17"/>
      <c r="J15" s="69" t="s">
        <v>495</v>
      </c>
      <c r="K15" s="69"/>
      <c r="L15" s="13" t="s">
        <v>266</v>
      </c>
    </row>
    <row r="16" spans="1:12" ht="15.75" thickBot="1" x14ac:dyDescent="0.3">
      <c r="A16" s="12"/>
      <c r="B16" s="105" t="s">
        <v>496</v>
      </c>
      <c r="C16" s="27"/>
      <c r="D16" s="72" t="s">
        <v>497</v>
      </c>
      <c r="E16" s="72"/>
      <c r="F16" s="28" t="s">
        <v>266</v>
      </c>
      <c r="G16" s="72" t="s">
        <v>498</v>
      </c>
      <c r="H16" s="72"/>
      <c r="I16" s="28" t="s">
        <v>266</v>
      </c>
      <c r="J16" s="72" t="s">
        <v>292</v>
      </c>
      <c r="K16" s="72"/>
      <c r="L16" s="28" t="s">
        <v>266</v>
      </c>
    </row>
    <row r="17" spans="1:12" ht="15.75" thickBot="1" x14ac:dyDescent="0.3">
      <c r="A17" s="12"/>
      <c r="B17" s="55" t="s">
        <v>499</v>
      </c>
      <c r="C17" s="17"/>
      <c r="D17" s="40" t="s">
        <v>261</v>
      </c>
      <c r="E17" s="81">
        <v>9927</v>
      </c>
      <c r="F17" s="17"/>
      <c r="G17" s="40" t="s">
        <v>261</v>
      </c>
      <c r="H17" s="81">
        <v>9610</v>
      </c>
      <c r="I17" s="17"/>
      <c r="J17" s="40" t="s">
        <v>261</v>
      </c>
      <c r="K17" s="81">
        <v>5497</v>
      </c>
      <c r="L17" s="17"/>
    </row>
    <row r="18" spans="1:12" ht="15.75" thickTop="1" x14ac:dyDescent="0.25">
      <c r="A18" s="12" t="s">
        <v>885</v>
      </c>
      <c r="B18" s="11" t="s">
        <v>6</v>
      </c>
      <c r="C18" s="11"/>
      <c r="D18" s="11"/>
      <c r="E18" s="11"/>
      <c r="F18" s="11"/>
      <c r="G18" s="11"/>
      <c r="H18" s="11"/>
      <c r="I18" s="11"/>
      <c r="J18" s="11"/>
      <c r="K18" s="11"/>
      <c r="L18" s="11"/>
    </row>
    <row r="19" spans="1:12" x14ac:dyDescent="0.25">
      <c r="A19" s="12"/>
      <c r="B19" s="53"/>
      <c r="C19" s="53"/>
      <c r="D19" s="53"/>
      <c r="E19" s="53"/>
      <c r="F19" s="53"/>
      <c r="G19" s="53"/>
      <c r="H19" s="53"/>
      <c r="I19" s="53"/>
      <c r="J19" s="53"/>
      <c r="K19" s="53"/>
      <c r="L19" s="53"/>
    </row>
    <row r="20" spans="1:12" ht="15.75" thickBot="1" x14ac:dyDescent="0.3">
      <c r="A20" s="12"/>
      <c r="B20" s="17"/>
      <c r="C20" s="18"/>
      <c r="D20" s="42" t="s">
        <v>501</v>
      </c>
      <c r="E20" s="42"/>
      <c r="F20" s="42"/>
      <c r="G20" s="42"/>
      <c r="H20" s="42"/>
      <c r="I20" s="42"/>
      <c r="J20" s="42"/>
      <c r="K20" s="42"/>
      <c r="L20" s="18"/>
    </row>
    <row r="21" spans="1:12" ht="15.75" thickBot="1" x14ac:dyDescent="0.3">
      <c r="A21" s="12"/>
      <c r="B21" s="21" t="s">
        <v>282</v>
      </c>
      <c r="C21" s="18"/>
      <c r="D21" s="43">
        <v>2013</v>
      </c>
      <c r="E21" s="43"/>
      <c r="F21" s="22"/>
      <c r="G21" s="43">
        <v>2012</v>
      </c>
      <c r="H21" s="43"/>
      <c r="I21" s="22"/>
      <c r="J21" s="43">
        <v>2011</v>
      </c>
      <c r="K21" s="43"/>
      <c r="L21" s="18"/>
    </row>
    <row r="22" spans="1:12" x14ac:dyDescent="0.25">
      <c r="A22" s="12"/>
      <c r="B22" s="26" t="s">
        <v>502</v>
      </c>
      <c r="C22" s="27"/>
      <c r="D22" s="76"/>
      <c r="E22" s="76"/>
      <c r="F22" s="27"/>
      <c r="G22" s="76"/>
      <c r="H22" s="76"/>
      <c r="I22" s="27"/>
      <c r="J22" s="76"/>
      <c r="K22" s="76"/>
      <c r="L22" s="27"/>
    </row>
    <row r="23" spans="1:12" x14ac:dyDescent="0.25">
      <c r="A23" s="12"/>
      <c r="B23" s="57" t="s">
        <v>503</v>
      </c>
      <c r="C23" s="17"/>
      <c r="D23" s="13" t="s">
        <v>261</v>
      </c>
      <c r="E23" s="37">
        <v>1654</v>
      </c>
      <c r="F23" s="17"/>
      <c r="G23" s="13" t="s">
        <v>261</v>
      </c>
      <c r="H23" s="37">
        <v>1049</v>
      </c>
      <c r="I23" s="17"/>
      <c r="J23" s="13" t="s">
        <v>261</v>
      </c>
      <c r="K23" s="58">
        <v>977</v>
      </c>
      <c r="L23" s="17"/>
    </row>
    <row r="24" spans="1:12" x14ac:dyDescent="0.25">
      <c r="A24" s="12"/>
      <c r="B24" s="31" t="s">
        <v>504</v>
      </c>
      <c r="C24" s="27"/>
      <c r="D24" s="48">
        <v>7681</v>
      </c>
      <c r="E24" s="48"/>
      <c r="F24" s="27"/>
      <c r="G24" s="48">
        <v>6994</v>
      </c>
      <c r="H24" s="48"/>
      <c r="I24" s="27"/>
      <c r="J24" s="48">
        <v>6613</v>
      </c>
      <c r="K24" s="48"/>
      <c r="L24" s="27"/>
    </row>
    <row r="25" spans="1:12" x14ac:dyDescent="0.25">
      <c r="A25" s="12"/>
      <c r="B25" s="57" t="s">
        <v>505</v>
      </c>
      <c r="C25" s="17"/>
      <c r="D25" s="49">
        <v>4769</v>
      </c>
      <c r="E25" s="49"/>
      <c r="F25" s="17"/>
      <c r="G25" s="49">
        <v>3870</v>
      </c>
      <c r="H25" s="49"/>
      <c r="I25" s="17"/>
      <c r="J25" s="49">
        <v>3799</v>
      </c>
      <c r="K25" s="49"/>
      <c r="L25" s="17"/>
    </row>
    <row r="26" spans="1:12" x14ac:dyDescent="0.25">
      <c r="A26" s="12"/>
      <c r="B26" s="31" t="s">
        <v>506</v>
      </c>
      <c r="C26" s="27"/>
      <c r="D26" s="68">
        <v>776</v>
      </c>
      <c r="E26" s="68"/>
      <c r="F26" s="27"/>
      <c r="G26" s="68">
        <v>783</v>
      </c>
      <c r="H26" s="68"/>
      <c r="I26" s="27"/>
      <c r="J26" s="68">
        <v>579</v>
      </c>
      <c r="K26" s="68"/>
      <c r="L26" s="27"/>
    </row>
    <row r="27" spans="1:12" x14ac:dyDescent="0.25">
      <c r="A27" s="12"/>
      <c r="B27" s="57" t="s">
        <v>507</v>
      </c>
      <c r="C27" s="17"/>
      <c r="D27" s="49">
        <v>7976</v>
      </c>
      <c r="E27" s="49"/>
      <c r="F27" s="17"/>
      <c r="G27" s="49">
        <v>5990</v>
      </c>
      <c r="H27" s="49"/>
      <c r="I27" s="17"/>
      <c r="J27" s="49">
        <v>4507</v>
      </c>
      <c r="K27" s="49"/>
      <c r="L27" s="17"/>
    </row>
    <row r="28" spans="1:12" ht="15.75" thickBot="1" x14ac:dyDescent="0.3">
      <c r="A28" s="12"/>
      <c r="B28" s="31" t="s">
        <v>87</v>
      </c>
      <c r="C28" s="27"/>
      <c r="D28" s="46">
        <v>101</v>
      </c>
      <c r="E28" s="46"/>
      <c r="F28" s="27"/>
      <c r="G28" s="46">
        <v>88</v>
      </c>
      <c r="H28" s="46"/>
      <c r="I28" s="27"/>
      <c r="J28" s="46">
        <v>192</v>
      </c>
      <c r="K28" s="46"/>
      <c r="L28" s="27"/>
    </row>
    <row r="29" spans="1:12" ht="15.75" thickBot="1" x14ac:dyDescent="0.3">
      <c r="A29" s="12"/>
      <c r="B29" s="30" t="s">
        <v>508</v>
      </c>
      <c r="C29" s="17"/>
      <c r="D29" s="40" t="s">
        <v>261</v>
      </c>
      <c r="E29" s="81">
        <v>22957</v>
      </c>
      <c r="F29" s="17"/>
      <c r="G29" s="40" t="s">
        <v>261</v>
      </c>
      <c r="H29" s="81">
        <v>18774</v>
      </c>
      <c r="I29" s="17"/>
      <c r="J29" s="40" t="s">
        <v>261</v>
      </c>
      <c r="K29" s="81">
        <v>16667</v>
      </c>
      <c r="L29" s="17"/>
    </row>
    <row r="30" spans="1:12" ht="15.75" thickTop="1" x14ac:dyDescent="0.25">
      <c r="A30" s="12" t="s">
        <v>886</v>
      </c>
      <c r="B30" s="11" t="s">
        <v>6</v>
      </c>
      <c r="C30" s="11"/>
      <c r="D30" s="11"/>
      <c r="E30" s="11"/>
      <c r="F30" s="11"/>
      <c r="G30" s="11"/>
      <c r="H30" s="11"/>
      <c r="I30" s="11"/>
      <c r="J30" s="11"/>
      <c r="K30" s="11"/>
      <c r="L30" s="11"/>
    </row>
    <row r="31" spans="1:12" x14ac:dyDescent="0.25">
      <c r="A31" s="12"/>
      <c r="B31" s="53"/>
      <c r="C31" s="53"/>
      <c r="D31" s="53"/>
      <c r="E31" s="53"/>
      <c r="F31" s="53"/>
      <c r="G31" s="53"/>
      <c r="H31" s="53"/>
      <c r="I31" s="53"/>
      <c r="J31" s="53"/>
      <c r="K31" s="53"/>
      <c r="L31" s="53"/>
    </row>
    <row r="32" spans="1:12" ht="15.75" thickBot="1" x14ac:dyDescent="0.3">
      <c r="A32" s="12"/>
      <c r="B32" s="17"/>
      <c r="C32" s="18"/>
      <c r="D32" s="42" t="s">
        <v>259</v>
      </c>
      <c r="E32" s="42"/>
      <c r="F32" s="42"/>
      <c r="G32" s="42"/>
      <c r="H32" s="42"/>
      <c r="I32" s="18"/>
    </row>
    <row r="33" spans="1:9" ht="15.75" thickBot="1" x14ac:dyDescent="0.3">
      <c r="A33" s="12"/>
      <c r="B33" s="17"/>
      <c r="C33" s="18"/>
      <c r="D33" s="20">
        <v>2013</v>
      </c>
      <c r="E33" s="22"/>
      <c r="F33" s="23">
        <v>2012</v>
      </c>
      <c r="G33" s="22"/>
      <c r="H33" s="23">
        <v>2011</v>
      </c>
      <c r="I33" s="18"/>
    </row>
    <row r="34" spans="1:9" x14ac:dyDescent="0.25">
      <c r="A34" s="12"/>
      <c r="B34" s="17"/>
      <c r="C34" s="18"/>
      <c r="D34" s="18"/>
      <c r="E34" s="18"/>
      <c r="F34" s="18"/>
      <c r="G34" s="18"/>
      <c r="H34" s="18"/>
      <c r="I34" s="18"/>
    </row>
    <row r="35" spans="1:9" x14ac:dyDescent="0.25">
      <c r="A35" s="12"/>
      <c r="B35" s="26" t="s">
        <v>513</v>
      </c>
      <c r="C35" s="27"/>
      <c r="D35" s="32">
        <v>35</v>
      </c>
      <c r="E35" s="28" t="s">
        <v>455</v>
      </c>
      <c r="F35" s="32">
        <v>35</v>
      </c>
      <c r="G35" s="28" t="s">
        <v>455</v>
      </c>
      <c r="H35" s="32">
        <v>35</v>
      </c>
      <c r="I35" s="28" t="s">
        <v>455</v>
      </c>
    </row>
    <row r="36" spans="1:9" x14ac:dyDescent="0.25">
      <c r="A36" s="12"/>
      <c r="B36" s="30" t="s">
        <v>514</v>
      </c>
      <c r="C36" s="17"/>
      <c r="D36" s="58">
        <v>6.01</v>
      </c>
      <c r="E36" s="13" t="s">
        <v>455</v>
      </c>
      <c r="F36" s="58">
        <v>6.8</v>
      </c>
      <c r="G36" s="13" t="s">
        <v>455</v>
      </c>
      <c r="H36" s="58">
        <v>4.0199999999999996</v>
      </c>
      <c r="I36" s="13" t="s">
        <v>455</v>
      </c>
    </row>
    <row r="37" spans="1:9" x14ac:dyDescent="0.25">
      <c r="A37" s="12"/>
      <c r="B37" s="26" t="s">
        <v>515</v>
      </c>
      <c r="C37" s="27"/>
      <c r="D37" s="32">
        <v>-0.82</v>
      </c>
      <c r="E37" s="28" t="s">
        <v>455</v>
      </c>
      <c r="F37" s="32">
        <v>-0.63</v>
      </c>
      <c r="G37" s="28" t="s">
        <v>455</v>
      </c>
      <c r="H37" s="32">
        <v>-1.02</v>
      </c>
      <c r="I37" s="28" t="s">
        <v>455</v>
      </c>
    </row>
    <row r="38" spans="1:9" x14ac:dyDescent="0.25">
      <c r="A38" s="12"/>
      <c r="B38" s="30" t="s">
        <v>516</v>
      </c>
      <c r="C38" s="17"/>
      <c r="D38" s="58">
        <v>-0.72</v>
      </c>
      <c r="E38" s="13" t="s">
        <v>455</v>
      </c>
      <c r="F38" s="58">
        <v>-0.76</v>
      </c>
      <c r="G38" s="13" t="s">
        <v>455</v>
      </c>
      <c r="H38" s="58">
        <v>-1.93</v>
      </c>
      <c r="I38" s="13" t="s">
        <v>455</v>
      </c>
    </row>
    <row r="39" spans="1:9" x14ac:dyDescent="0.25">
      <c r="A39" s="12"/>
      <c r="B39" s="26" t="s">
        <v>517</v>
      </c>
      <c r="C39" s="27"/>
      <c r="D39" s="32">
        <v>0.35</v>
      </c>
      <c r="E39" s="28" t="s">
        <v>455</v>
      </c>
      <c r="F39" s="32">
        <v>0.19</v>
      </c>
      <c r="G39" s="28" t="s">
        <v>455</v>
      </c>
      <c r="H39" s="32">
        <v>0.59</v>
      </c>
      <c r="I39" s="28" t="s">
        <v>455</v>
      </c>
    </row>
    <row r="40" spans="1:9" ht="15.75" thickBot="1" x14ac:dyDescent="0.3">
      <c r="A40" s="12"/>
      <c r="B40" s="30" t="s">
        <v>518</v>
      </c>
      <c r="C40" s="17"/>
      <c r="D40" s="60">
        <v>0.46</v>
      </c>
      <c r="E40" s="13" t="s">
        <v>455</v>
      </c>
      <c r="F40" s="60">
        <v>0.44</v>
      </c>
      <c r="G40" s="13" t="s">
        <v>455</v>
      </c>
      <c r="H40" s="60">
        <v>4.54</v>
      </c>
      <c r="I40" s="13" t="s">
        <v>455</v>
      </c>
    </row>
    <row r="41" spans="1:9" ht="15.75" thickBot="1" x14ac:dyDescent="0.3">
      <c r="A41" s="12"/>
      <c r="B41" s="31" t="s">
        <v>115</v>
      </c>
      <c r="C41" s="27"/>
      <c r="D41" s="39">
        <v>40.28</v>
      </c>
      <c r="E41" s="28" t="s">
        <v>455</v>
      </c>
      <c r="F41" s="39">
        <v>41.04</v>
      </c>
      <c r="G41" s="28" t="s">
        <v>455</v>
      </c>
      <c r="H41" s="39">
        <v>41.2</v>
      </c>
      <c r="I41" s="28" t="s">
        <v>455</v>
      </c>
    </row>
  </sheetData>
  <mergeCells count="61">
    <mergeCell ref="B5:L5"/>
    <mergeCell ref="A18:A29"/>
    <mergeCell ref="B18:L18"/>
    <mergeCell ref="B19:L19"/>
    <mergeCell ref="A30:A41"/>
    <mergeCell ref="B30:L30"/>
    <mergeCell ref="B31:L31"/>
    <mergeCell ref="D28:E28"/>
    <mergeCell ref="G28:H28"/>
    <mergeCell ref="J28:K28"/>
    <mergeCell ref="D32:H32"/>
    <mergeCell ref="A1:A2"/>
    <mergeCell ref="B1:L1"/>
    <mergeCell ref="B2:L2"/>
    <mergeCell ref="B3:L3"/>
    <mergeCell ref="A4:A17"/>
    <mergeCell ref="B4:L4"/>
    <mergeCell ref="D26:E26"/>
    <mergeCell ref="G26:H26"/>
    <mergeCell ref="J26:K26"/>
    <mergeCell ref="D27:E27"/>
    <mergeCell ref="G27:H27"/>
    <mergeCell ref="J27:K27"/>
    <mergeCell ref="D24:E24"/>
    <mergeCell ref="G24:H24"/>
    <mergeCell ref="J24:K24"/>
    <mergeCell ref="D25:E25"/>
    <mergeCell ref="G25:H25"/>
    <mergeCell ref="J25:K25"/>
    <mergeCell ref="D20:K20"/>
    <mergeCell ref="D21:E21"/>
    <mergeCell ref="G21:H21"/>
    <mergeCell ref="J21:K21"/>
    <mergeCell ref="D22:E22"/>
    <mergeCell ref="G22:H22"/>
    <mergeCell ref="J22:K22"/>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6:K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6.5703125" bestFit="1" customWidth="1"/>
    <col min="4" max="4" width="9.28515625" customWidth="1"/>
    <col min="5" max="5" width="5.140625" customWidth="1"/>
    <col min="6" max="6" width="7.5703125" customWidth="1"/>
    <col min="7" max="7" width="6.140625" customWidth="1"/>
    <col min="8" max="8" width="3.5703125" bestFit="1" customWidth="1"/>
    <col min="9" max="9" width="6.5703125" bestFit="1" customWidth="1"/>
    <col min="10" max="10" width="1.85546875" bestFit="1" customWidth="1"/>
    <col min="11" max="11" width="9.85546875" bestFit="1" customWidth="1"/>
    <col min="12" max="12" width="2.5703125" bestFit="1" customWidth="1"/>
    <col min="13" max="13" width="2.28515625" customWidth="1"/>
    <col min="14" max="14" width="5.7109375" customWidth="1"/>
    <col min="16" max="16" width="6.5703125" bestFit="1" customWidth="1"/>
    <col min="18" max="18" width="9.85546875" bestFit="1" customWidth="1"/>
    <col min="20" max="20" width="2" customWidth="1"/>
    <col min="21" max="21" width="6" customWidth="1"/>
  </cols>
  <sheetData>
    <row r="1" spans="1:22" ht="15" customHeight="1" x14ac:dyDescent="0.25">
      <c r="A1" s="8" t="s">
        <v>8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9</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88</v>
      </c>
      <c r="B4" s="11" t="s">
        <v>6</v>
      </c>
      <c r="C4" s="11"/>
      <c r="D4" s="11"/>
      <c r="E4" s="11"/>
      <c r="F4" s="11"/>
      <c r="G4" s="11"/>
      <c r="H4" s="11"/>
      <c r="I4" s="11"/>
      <c r="J4" s="11"/>
      <c r="K4" s="11"/>
      <c r="L4" s="11"/>
      <c r="M4" s="11"/>
      <c r="N4" s="11"/>
      <c r="O4" s="11"/>
      <c r="P4" s="11"/>
      <c r="Q4" s="11"/>
      <c r="R4" s="11"/>
      <c r="S4" s="11"/>
      <c r="T4" s="11"/>
      <c r="U4" s="11"/>
      <c r="V4" s="11"/>
    </row>
    <row r="5" spans="1:22" x14ac:dyDescent="0.25">
      <c r="A5" s="12"/>
      <c r="B5" s="53"/>
      <c r="C5" s="53"/>
      <c r="D5" s="53"/>
      <c r="E5" s="53"/>
      <c r="F5" s="53"/>
      <c r="G5" s="53"/>
      <c r="H5" s="53"/>
      <c r="I5" s="53"/>
      <c r="J5" s="53"/>
      <c r="K5" s="53"/>
      <c r="L5" s="53"/>
      <c r="M5" s="53"/>
      <c r="N5" s="53"/>
      <c r="O5" s="53"/>
      <c r="P5" s="53"/>
      <c r="Q5" s="53"/>
      <c r="R5" s="53"/>
      <c r="S5" s="53"/>
      <c r="T5" s="53"/>
      <c r="U5" s="53"/>
      <c r="V5" s="53"/>
    </row>
    <row r="6" spans="1:22" x14ac:dyDescent="0.25">
      <c r="A6" s="12"/>
      <c r="B6" s="53"/>
      <c r="C6" s="53"/>
      <c r="D6" s="53"/>
      <c r="E6" s="53"/>
      <c r="F6" s="53"/>
      <c r="G6" s="53"/>
      <c r="H6" s="53"/>
      <c r="I6" s="53"/>
      <c r="J6" s="53"/>
      <c r="K6" s="53"/>
      <c r="L6" s="53"/>
      <c r="M6" s="53"/>
      <c r="N6" s="53"/>
      <c r="O6" s="53"/>
      <c r="P6" s="53"/>
      <c r="Q6" s="53"/>
      <c r="R6" s="53"/>
      <c r="S6" s="53"/>
      <c r="T6" s="53"/>
      <c r="U6" s="53"/>
      <c r="V6" s="53"/>
    </row>
    <row r="7" spans="1:22" ht="15.75" thickBot="1" x14ac:dyDescent="0.3">
      <c r="A7" s="12"/>
      <c r="B7" s="17"/>
      <c r="C7" s="18"/>
      <c r="D7" s="42" t="s">
        <v>528</v>
      </c>
      <c r="E7" s="42"/>
      <c r="F7" s="42"/>
      <c r="G7" s="42"/>
      <c r="H7" s="18"/>
    </row>
    <row r="8" spans="1:22" x14ac:dyDescent="0.25">
      <c r="A8" s="12"/>
      <c r="B8" s="17"/>
      <c r="C8" s="18"/>
      <c r="D8" s="18"/>
      <c r="E8" s="18"/>
      <c r="F8" s="66" t="s">
        <v>529</v>
      </c>
      <c r="G8" s="66"/>
      <c r="H8" s="18"/>
    </row>
    <row r="9" spans="1:22" x14ac:dyDescent="0.25">
      <c r="A9" s="12"/>
      <c r="B9" s="17"/>
      <c r="C9" s="18"/>
      <c r="D9" s="19" t="s">
        <v>530</v>
      </c>
      <c r="E9" s="18"/>
      <c r="F9" s="65" t="s">
        <v>531</v>
      </c>
      <c r="G9" s="65"/>
      <c r="H9" s="18"/>
    </row>
    <row r="10" spans="1:22" ht="15.75" thickBot="1" x14ac:dyDescent="0.3">
      <c r="A10" s="12"/>
      <c r="B10" s="17"/>
      <c r="C10" s="18"/>
      <c r="D10" s="20" t="s">
        <v>532</v>
      </c>
      <c r="E10" s="18"/>
      <c r="F10" s="42" t="s">
        <v>533</v>
      </c>
      <c r="G10" s="42"/>
      <c r="H10" s="18"/>
    </row>
    <row r="11" spans="1:22" x14ac:dyDescent="0.25">
      <c r="A11" s="12"/>
      <c r="B11" s="17"/>
      <c r="C11" s="18"/>
      <c r="D11" s="18"/>
      <c r="E11" s="18"/>
      <c r="F11" s="84"/>
      <c r="G11" s="84"/>
      <c r="H11" s="18"/>
    </row>
    <row r="12" spans="1:22" x14ac:dyDescent="0.25">
      <c r="A12" s="12"/>
      <c r="B12" s="26" t="s">
        <v>534</v>
      </c>
      <c r="C12" s="27"/>
      <c r="D12" s="29">
        <v>500055</v>
      </c>
      <c r="E12" s="27"/>
      <c r="F12" s="28" t="s">
        <v>261</v>
      </c>
      <c r="G12" s="32">
        <v>7</v>
      </c>
      <c r="H12" s="27"/>
    </row>
    <row r="13" spans="1:22" x14ac:dyDescent="0.25">
      <c r="A13" s="12"/>
      <c r="B13" s="24"/>
      <c r="C13" s="17"/>
      <c r="D13" s="25"/>
      <c r="E13" s="17"/>
      <c r="F13" s="44"/>
      <c r="G13" s="44"/>
      <c r="H13" s="17"/>
    </row>
    <row r="14" spans="1:22" x14ac:dyDescent="0.25">
      <c r="A14" s="12"/>
      <c r="B14" s="26" t="s">
        <v>535</v>
      </c>
      <c r="C14" s="27"/>
      <c r="D14" s="29">
        <v>330939</v>
      </c>
      <c r="E14" s="27"/>
      <c r="F14" s="28" t="s">
        <v>261</v>
      </c>
      <c r="G14" s="32">
        <v>9.15</v>
      </c>
      <c r="H14" s="27"/>
    </row>
    <row r="15" spans="1:22" x14ac:dyDescent="0.25">
      <c r="A15" s="12"/>
      <c r="B15" s="30" t="s">
        <v>536</v>
      </c>
      <c r="C15" s="17"/>
      <c r="D15" s="58" t="s">
        <v>537</v>
      </c>
      <c r="E15" s="13" t="s">
        <v>266</v>
      </c>
      <c r="F15" s="13" t="s">
        <v>261</v>
      </c>
      <c r="G15" s="58">
        <v>22.39</v>
      </c>
      <c r="H15" s="17"/>
    </row>
    <row r="16" spans="1:22" ht="15.75" thickBot="1" x14ac:dyDescent="0.3">
      <c r="A16" s="12"/>
      <c r="B16" s="26" t="s">
        <v>538</v>
      </c>
      <c r="C16" s="27"/>
      <c r="D16" s="33" t="s">
        <v>539</v>
      </c>
      <c r="E16" s="28" t="s">
        <v>266</v>
      </c>
      <c r="F16" s="63" t="s">
        <v>261</v>
      </c>
      <c r="G16" s="33">
        <v>6.28</v>
      </c>
      <c r="H16" s="27"/>
    </row>
    <row r="17" spans="1:22" x14ac:dyDescent="0.25">
      <c r="A17" s="12"/>
      <c r="B17" s="24"/>
      <c r="C17" s="17"/>
      <c r="D17" s="25"/>
      <c r="E17" s="17"/>
      <c r="F17" s="45"/>
      <c r="G17" s="45"/>
      <c r="H17" s="17"/>
    </row>
    <row r="18" spans="1:22" ht="15.75" thickBot="1" x14ac:dyDescent="0.3">
      <c r="A18" s="12"/>
      <c r="B18" s="26" t="s">
        <v>540</v>
      </c>
      <c r="C18" s="27"/>
      <c r="D18" s="62">
        <v>792414</v>
      </c>
      <c r="E18" s="27"/>
      <c r="F18" s="38" t="s">
        <v>261</v>
      </c>
      <c r="G18" s="39">
        <v>7.49</v>
      </c>
      <c r="H18" s="27"/>
    </row>
    <row r="19" spans="1:22" ht="15.75" thickTop="1" x14ac:dyDescent="0.25">
      <c r="A19" s="12"/>
      <c r="B19" s="24"/>
      <c r="C19" s="17"/>
      <c r="D19" s="25"/>
      <c r="E19" s="17"/>
      <c r="F19" s="73"/>
      <c r="G19" s="73"/>
      <c r="H19" s="17"/>
    </row>
    <row r="20" spans="1:22" x14ac:dyDescent="0.25">
      <c r="A20" s="12"/>
      <c r="B20" s="26" t="s">
        <v>535</v>
      </c>
      <c r="C20" s="27"/>
      <c r="D20" s="29">
        <v>611519</v>
      </c>
      <c r="E20" s="27"/>
      <c r="F20" s="28" t="s">
        <v>261</v>
      </c>
      <c r="G20" s="32">
        <v>15.22</v>
      </c>
      <c r="H20" s="27"/>
    </row>
    <row r="21" spans="1:22" x14ac:dyDescent="0.25">
      <c r="A21" s="12"/>
      <c r="B21" s="30" t="s">
        <v>536</v>
      </c>
      <c r="C21" s="17"/>
      <c r="D21" s="58" t="s">
        <v>541</v>
      </c>
      <c r="E21" s="13" t="s">
        <v>266</v>
      </c>
      <c r="F21" s="13" t="s">
        <v>261</v>
      </c>
      <c r="G21" s="58">
        <v>21.5</v>
      </c>
      <c r="H21" s="17"/>
    </row>
    <row r="22" spans="1:22" ht="15.75" thickBot="1" x14ac:dyDescent="0.3">
      <c r="A22" s="12"/>
      <c r="B22" s="26" t="s">
        <v>538</v>
      </c>
      <c r="C22" s="27"/>
      <c r="D22" s="33" t="s">
        <v>542</v>
      </c>
      <c r="E22" s="28" t="s">
        <v>266</v>
      </c>
      <c r="F22" s="63" t="s">
        <v>261</v>
      </c>
      <c r="G22" s="33">
        <v>9.19</v>
      </c>
      <c r="H22" s="27"/>
    </row>
    <row r="23" spans="1:22" x14ac:dyDescent="0.25">
      <c r="A23" s="12"/>
      <c r="B23" s="24"/>
      <c r="C23" s="17"/>
      <c r="D23" s="25"/>
      <c r="E23" s="17"/>
      <c r="F23" s="45"/>
      <c r="G23" s="45"/>
      <c r="H23" s="17"/>
    </row>
    <row r="24" spans="1:22" ht="15.75" thickBot="1" x14ac:dyDescent="0.3">
      <c r="A24" s="12"/>
      <c r="B24" s="26" t="s">
        <v>543</v>
      </c>
      <c r="C24" s="27"/>
      <c r="D24" s="62">
        <v>1331964</v>
      </c>
      <c r="E24" s="27"/>
      <c r="F24" s="38" t="s">
        <v>261</v>
      </c>
      <c r="G24" s="39">
        <v>10.7</v>
      </c>
      <c r="H24" s="27"/>
    </row>
    <row r="25" spans="1:22" ht="15.75" thickTop="1" x14ac:dyDescent="0.25">
      <c r="A25" s="12"/>
      <c r="B25" s="24"/>
      <c r="C25" s="17"/>
      <c r="D25" s="25"/>
      <c r="E25" s="17"/>
      <c r="F25" s="73"/>
      <c r="G25" s="73"/>
      <c r="H25" s="17"/>
    </row>
    <row r="26" spans="1:22" x14ac:dyDescent="0.25">
      <c r="A26" s="12"/>
      <c r="B26" s="26" t="s">
        <v>535</v>
      </c>
      <c r="C26" s="27"/>
      <c r="D26" s="29">
        <v>190895</v>
      </c>
      <c r="E26" s="27"/>
      <c r="F26" s="28" t="s">
        <v>261</v>
      </c>
      <c r="G26" s="32">
        <v>17.36</v>
      </c>
      <c r="H26" s="27"/>
    </row>
    <row r="27" spans="1:22" x14ac:dyDescent="0.25">
      <c r="A27" s="12"/>
      <c r="B27" s="30" t="s">
        <v>536</v>
      </c>
      <c r="C27" s="17"/>
      <c r="D27" s="58" t="s">
        <v>544</v>
      </c>
      <c r="E27" s="13" t="s">
        <v>266</v>
      </c>
      <c r="F27" s="13" t="s">
        <v>261</v>
      </c>
      <c r="G27" s="58">
        <v>4.55</v>
      </c>
      <c r="H27" s="17"/>
    </row>
    <row r="28" spans="1:22" ht="15.75" thickBot="1" x14ac:dyDescent="0.3">
      <c r="A28" s="12"/>
      <c r="B28" s="26" t="s">
        <v>538</v>
      </c>
      <c r="C28" s="27"/>
      <c r="D28" s="33" t="s">
        <v>545</v>
      </c>
      <c r="E28" s="28" t="s">
        <v>266</v>
      </c>
      <c r="F28" s="63" t="s">
        <v>261</v>
      </c>
      <c r="G28" s="33">
        <v>12.52</v>
      </c>
      <c r="H28" s="27"/>
    </row>
    <row r="29" spans="1:22" x14ac:dyDescent="0.25">
      <c r="A29" s="12"/>
      <c r="B29" s="24"/>
      <c r="C29" s="17"/>
      <c r="D29" s="25"/>
      <c r="E29" s="17"/>
      <c r="F29" s="45"/>
      <c r="G29" s="45"/>
      <c r="H29" s="17"/>
    </row>
    <row r="30" spans="1:22" ht="15.75" thickBot="1" x14ac:dyDescent="0.3">
      <c r="A30" s="12"/>
      <c r="B30" s="26" t="s">
        <v>546</v>
      </c>
      <c r="C30" s="27"/>
      <c r="D30" s="62">
        <v>1265360</v>
      </c>
      <c r="E30" s="27"/>
      <c r="F30" s="38" t="s">
        <v>261</v>
      </c>
      <c r="G30" s="39">
        <v>12.71</v>
      </c>
      <c r="H30" s="27"/>
    </row>
    <row r="31" spans="1:22" ht="15.75" thickTop="1" x14ac:dyDescent="0.25">
      <c r="A31" s="12"/>
      <c r="B31" s="80"/>
      <c r="C31" s="80"/>
      <c r="D31" s="80"/>
      <c r="E31" s="80"/>
      <c r="F31" s="80"/>
      <c r="G31" s="80"/>
      <c r="H31" s="80"/>
      <c r="I31" s="80"/>
      <c r="J31" s="80"/>
      <c r="K31" s="80"/>
      <c r="L31" s="80"/>
      <c r="M31" s="80"/>
      <c r="N31" s="80"/>
      <c r="O31" s="80"/>
      <c r="P31" s="80"/>
      <c r="Q31" s="80"/>
      <c r="R31" s="80"/>
      <c r="S31" s="80"/>
      <c r="T31" s="80"/>
      <c r="U31" s="80"/>
      <c r="V31" s="80"/>
    </row>
    <row r="32" spans="1:22" ht="15" customHeight="1" x14ac:dyDescent="0.25">
      <c r="A32" s="12" t="s">
        <v>889</v>
      </c>
      <c r="B32" s="11" t="s">
        <v>6</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53"/>
      <c r="C33" s="53"/>
      <c r="D33" s="53"/>
      <c r="E33" s="53"/>
      <c r="F33" s="53"/>
      <c r="G33" s="53"/>
      <c r="H33" s="53"/>
      <c r="I33" s="53"/>
      <c r="J33" s="53"/>
      <c r="K33" s="53"/>
      <c r="L33" s="53"/>
      <c r="M33" s="53"/>
      <c r="N33" s="53"/>
      <c r="O33" s="53"/>
      <c r="P33" s="53"/>
      <c r="Q33" s="53"/>
      <c r="R33" s="53"/>
      <c r="S33" s="53"/>
      <c r="T33" s="53"/>
      <c r="U33" s="53"/>
      <c r="V33" s="53"/>
    </row>
    <row r="34" spans="1:22" x14ac:dyDescent="0.25">
      <c r="A34" s="12"/>
      <c r="B34" s="53"/>
      <c r="C34" s="53"/>
      <c r="D34" s="53"/>
      <c r="E34" s="53"/>
      <c r="F34" s="53"/>
      <c r="G34" s="53"/>
      <c r="H34" s="53"/>
      <c r="I34" s="53"/>
      <c r="J34" s="53"/>
      <c r="K34" s="53"/>
      <c r="L34" s="53"/>
      <c r="M34" s="53"/>
      <c r="N34" s="53"/>
      <c r="O34" s="53"/>
      <c r="P34" s="53"/>
      <c r="Q34" s="53"/>
      <c r="R34" s="53"/>
      <c r="S34" s="53"/>
      <c r="T34" s="53"/>
      <c r="U34" s="53"/>
      <c r="V34" s="53"/>
    </row>
    <row r="35" spans="1:22" ht="15.75" thickBot="1" x14ac:dyDescent="0.3">
      <c r="A35" s="12"/>
      <c r="B35" s="17"/>
      <c r="C35" s="18"/>
      <c r="D35" s="42" t="s">
        <v>548</v>
      </c>
      <c r="E35" s="42"/>
      <c r="F35" s="42"/>
      <c r="G35" s="42"/>
      <c r="H35" s="18"/>
    </row>
    <row r="36" spans="1:22" x14ac:dyDescent="0.25">
      <c r="A36" s="12"/>
      <c r="B36" s="17"/>
      <c r="C36" s="18"/>
      <c r="D36" s="18"/>
      <c r="E36" s="18"/>
      <c r="F36" s="66" t="s">
        <v>529</v>
      </c>
      <c r="G36" s="66"/>
      <c r="H36" s="18"/>
    </row>
    <row r="37" spans="1:22" x14ac:dyDescent="0.25">
      <c r="A37" s="12"/>
      <c r="B37" s="17"/>
      <c r="C37" s="18"/>
      <c r="D37" s="19" t="s">
        <v>530</v>
      </c>
      <c r="E37" s="18"/>
      <c r="F37" s="65" t="s">
        <v>387</v>
      </c>
      <c r="G37" s="65"/>
      <c r="H37" s="18"/>
    </row>
    <row r="38" spans="1:22" ht="15.75" thickBot="1" x14ac:dyDescent="0.3">
      <c r="A38" s="12"/>
      <c r="B38" s="17"/>
      <c r="C38" s="18"/>
      <c r="D38" s="20" t="s">
        <v>532</v>
      </c>
      <c r="E38" s="18"/>
      <c r="F38" s="42" t="s">
        <v>549</v>
      </c>
      <c r="G38" s="42"/>
      <c r="H38" s="18"/>
    </row>
    <row r="39" spans="1:22" x14ac:dyDescent="0.25">
      <c r="A39" s="12"/>
      <c r="B39" s="17"/>
      <c r="C39" s="18"/>
      <c r="D39" s="18"/>
      <c r="E39" s="18"/>
      <c r="F39" s="84"/>
      <c r="G39" s="84"/>
      <c r="H39" s="18"/>
    </row>
    <row r="40" spans="1:22" x14ac:dyDescent="0.25">
      <c r="A40" s="12"/>
      <c r="B40" s="26" t="s">
        <v>534</v>
      </c>
      <c r="C40" s="27"/>
      <c r="D40" s="29">
        <v>1216260</v>
      </c>
      <c r="E40" s="27"/>
      <c r="F40" s="28" t="s">
        <v>261</v>
      </c>
      <c r="G40" s="32">
        <v>11.81</v>
      </c>
      <c r="H40" s="27"/>
    </row>
    <row r="41" spans="1:22" x14ac:dyDescent="0.25">
      <c r="A41" s="12"/>
      <c r="B41" s="24"/>
      <c r="C41" s="17"/>
      <c r="D41" s="25"/>
      <c r="E41" s="17"/>
      <c r="F41" s="44"/>
      <c r="G41" s="44"/>
      <c r="H41" s="17"/>
    </row>
    <row r="42" spans="1:22" x14ac:dyDescent="0.25">
      <c r="A42" s="12"/>
      <c r="B42" s="26" t="s">
        <v>535</v>
      </c>
      <c r="C42" s="27"/>
      <c r="D42" s="29">
        <v>295586</v>
      </c>
      <c r="E42" s="27"/>
      <c r="F42" s="28" t="s">
        <v>261</v>
      </c>
      <c r="G42" s="32">
        <v>10.6</v>
      </c>
      <c r="H42" s="27"/>
    </row>
    <row r="43" spans="1:22" ht="26.25" x14ac:dyDescent="0.25">
      <c r="A43" s="12"/>
      <c r="B43" s="30" t="s">
        <v>550</v>
      </c>
      <c r="C43" s="17"/>
      <c r="D43" s="58" t="s">
        <v>551</v>
      </c>
      <c r="E43" s="13" t="s">
        <v>266</v>
      </c>
      <c r="F43" s="13" t="s">
        <v>261</v>
      </c>
      <c r="G43" s="58">
        <v>5.33</v>
      </c>
      <c r="H43" s="17"/>
    </row>
    <row r="44" spans="1:22" x14ac:dyDescent="0.25">
      <c r="A44" s="12"/>
      <c r="B44" s="26" t="s">
        <v>552</v>
      </c>
      <c r="C44" s="27"/>
      <c r="D44" s="32" t="s">
        <v>553</v>
      </c>
      <c r="E44" s="28" t="s">
        <v>266</v>
      </c>
      <c r="F44" s="28" t="s">
        <v>261</v>
      </c>
      <c r="G44" s="32">
        <v>17.600000000000001</v>
      </c>
      <c r="H44" s="27"/>
    </row>
    <row r="45" spans="1:22" ht="15.75" thickBot="1" x14ac:dyDescent="0.3">
      <c r="A45" s="12"/>
      <c r="B45" s="30" t="s">
        <v>554</v>
      </c>
      <c r="C45" s="17"/>
      <c r="D45" s="60" t="s">
        <v>555</v>
      </c>
      <c r="E45" s="13" t="s">
        <v>266</v>
      </c>
      <c r="F45" s="106" t="s">
        <v>261</v>
      </c>
      <c r="G45" s="60">
        <v>18.84</v>
      </c>
      <c r="H45" s="17"/>
    </row>
    <row r="46" spans="1:22" x14ac:dyDescent="0.25">
      <c r="A46" s="12"/>
      <c r="B46" s="35"/>
      <c r="C46" s="27"/>
      <c r="D46" s="36"/>
      <c r="E46" s="27"/>
      <c r="F46" s="76"/>
      <c r="G46" s="76"/>
      <c r="H46" s="27"/>
    </row>
    <row r="47" spans="1:22" ht="15.75" thickBot="1" x14ac:dyDescent="0.3">
      <c r="A47" s="12"/>
      <c r="B47" s="30" t="s">
        <v>540</v>
      </c>
      <c r="C47" s="17"/>
      <c r="D47" s="64">
        <v>815980</v>
      </c>
      <c r="E47" s="17"/>
      <c r="F47" s="40" t="s">
        <v>261</v>
      </c>
      <c r="G47" s="41">
        <v>12.45</v>
      </c>
      <c r="H47" s="17"/>
    </row>
    <row r="48" spans="1:22" ht="15.75" thickTop="1" x14ac:dyDescent="0.25">
      <c r="A48" s="12"/>
      <c r="B48" s="35"/>
      <c r="C48" s="27"/>
      <c r="D48" s="36"/>
      <c r="E48" s="27"/>
      <c r="F48" s="77"/>
      <c r="G48" s="77"/>
      <c r="H48" s="27"/>
    </row>
    <row r="49" spans="1:22" x14ac:dyDescent="0.25">
      <c r="A49" s="12"/>
      <c r="B49" s="30" t="s">
        <v>535</v>
      </c>
      <c r="C49" s="17"/>
      <c r="D49" s="37">
        <v>78879</v>
      </c>
      <c r="E49" s="17"/>
      <c r="F49" s="13" t="s">
        <v>261</v>
      </c>
      <c r="G49" s="58">
        <v>13.87</v>
      </c>
      <c r="H49" s="17"/>
    </row>
    <row r="50" spans="1:22" ht="26.25" x14ac:dyDescent="0.25">
      <c r="A50" s="12"/>
      <c r="B50" s="26" t="s">
        <v>556</v>
      </c>
      <c r="C50" s="27"/>
      <c r="D50" s="32" t="s">
        <v>557</v>
      </c>
      <c r="E50" s="28" t="s">
        <v>266</v>
      </c>
      <c r="F50" s="28" t="s">
        <v>261</v>
      </c>
      <c r="G50" s="32">
        <v>6.39</v>
      </c>
      <c r="H50" s="27"/>
    </row>
    <row r="51" spans="1:22" x14ac:dyDescent="0.25">
      <c r="A51" s="12"/>
      <c r="B51" s="30" t="s">
        <v>552</v>
      </c>
      <c r="C51" s="17"/>
      <c r="D51" s="58" t="s">
        <v>558</v>
      </c>
      <c r="E51" s="13" t="s">
        <v>266</v>
      </c>
      <c r="F51" s="13" t="s">
        <v>261</v>
      </c>
      <c r="G51" s="58">
        <v>10.87</v>
      </c>
      <c r="H51" s="17"/>
    </row>
    <row r="52" spans="1:22" ht="15.75" thickBot="1" x14ac:dyDescent="0.3">
      <c r="A52" s="12"/>
      <c r="B52" s="26" t="s">
        <v>554</v>
      </c>
      <c r="C52" s="27"/>
      <c r="D52" s="33" t="s">
        <v>559</v>
      </c>
      <c r="E52" s="28" t="s">
        <v>266</v>
      </c>
      <c r="F52" s="63" t="s">
        <v>261</v>
      </c>
      <c r="G52" s="33">
        <v>12.86</v>
      </c>
      <c r="H52" s="27"/>
    </row>
    <row r="53" spans="1:22" x14ac:dyDescent="0.25">
      <c r="A53" s="12"/>
      <c r="B53" s="24"/>
      <c r="C53" s="17"/>
      <c r="D53" s="25"/>
      <c r="E53" s="17"/>
      <c r="F53" s="45"/>
      <c r="G53" s="45"/>
      <c r="H53" s="17"/>
    </row>
    <row r="54" spans="1:22" ht="15.75" thickBot="1" x14ac:dyDescent="0.3">
      <c r="A54" s="12"/>
      <c r="B54" s="26" t="s">
        <v>543</v>
      </c>
      <c r="C54" s="27"/>
      <c r="D54" s="62">
        <v>832222</v>
      </c>
      <c r="E54" s="27"/>
      <c r="F54" s="38" t="s">
        <v>261</v>
      </c>
      <c r="G54" s="39">
        <v>12.89</v>
      </c>
      <c r="H54" s="27"/>
    </row>
    <row r="55" spans="1:22" ht="15.75" thickTop="1" x14ac:dyDescent="0.25">
      <c r="A55" s="12"/>
      <c r="B55" s="24"/>
      <c r="C55" s="17"/>
      <c r="D55" s="25"/>
      <c r="E55" s="17"/>
      <c r="F55" s="73"/>
      <c r="G55" s="73"/>
      <c r="H55" s="17"/>
    </row>
    <row r="56" spans="1:22" x14ac:dyDescent="0.25">
      <c r="A56" s="12"/>
      <c r="B56" s="26" t="s">
        <v>535</v>
      </c>
      <c r="C56" s="27"/>
      <c r="D56" s="29">
        <v>79950</v>
      </c>
      <c r="E56" s="27"/>
      <c r="F56" s="28" t="s">
        <v>261</v>
      </c>
      <c r="G56" s="32">
        <v>17.29</v>
      </c>
      <c r="H56" s="27"/>
    </row>
    <row r="57" spans="1:22" ht="26.25" x14ac:dyDescent="0.25">
      <c r="A57" s="12"/>
      <c r="B57" s="30" t="s">
        <v>560</v>
      </c>
      <c r="C57" s="17"/>
      <c r="D57" s="58" t="s">
        <v>561</v>
      </c>
      <c r="E57" s="13" t="s">
        <v>266</v>
      </c>
      <c r="F57" s="13" t="s">
        <v>261</v>
      </c>
      <c r="G57" s="58">
        <v>11.02</v>
      </c>
      <c r="H57" s="17"/>
    </row>
    <row r="58" spans="1:22" x14ac:dyDescent="0.25">
      <c r="A58" s="12"/>
      <c r="B58" s="26" t="s">
        <v>552</v>
      </c>
      <c r="C58" s="27"/>
      <c r="D58" s="32" t="s">
        <v>562</v>
      </c>
      <c r="E58" s="28" t="s">
        <v>266</v>
      </c>
      <c r="F58" s="28" t="s">
        <v>261</v>
      </c>
      <c r="G58" s="32">
        <v>11.88</v>
      </c>
      <c r="H58" s="27"/>
    </row>
    <row r="59" spans="1:22" ht="15.75" thickBot="1" x14ac:dyDescent="0.3">
      <c r="A59" s="12"/>
      <c r="B59" s="30" t="s">
        <v>554</v>
      </c>
      <c r="C59" s="17"/>
      <c r="D59" s="60" t="s">
        <v>563</v>
      </c>
      <c r="E59" s="13" t="s">
        <v>266</v>
      </c>
      <c r="F59" s="106" t="s">
        <v>261</v>
      </c>
      <c r="G59" s="60">
        <v>11.22</v>
      </c>
      <c r="H59" s="17"/>
    </row>
    <row r="60" spans="1:22" x14ac:dyDescent="0.25">
      <c r="A60" s="12"/>
      <c r="B60" s="35"/>
      <c r="C60" s="27"/>
      <c r="D60" s="36"/>
      <c r="E60" s="27"/>
      <c r="F60" s="76"/>
      <c r="G60" s="76"/>
      <c r="H60" s="27"/>
    </row>
    <row r="61" spans="1:22" ht="15.75" thickBot="1" x14ac:dyDescent="0.3">
      <c r="A61" s="12"/>
      <c r="B61" s="30" t="s">
        <v>546</v>
      </c>
      <c r="C61" s="17"/>
      <c r="D61" s="64">
        <v>828248</v>
      </c>
      <c r="E61" s="17"/>
      <c r="F61" s="40" t="s">
        <v>261</v>
      </c>
      <c r="G61" s="41">
        <v>13.5</v>
      </c>
      <c r="H61" s="17"/>
    </row>
    <row r="62" spans="1:22" ht="15.75" thickTop="1" x14ac:dyDescent="0.25">
      <c r="A62" s="12"/>
      <c r="B62" s="53"/>
      <c r="C62" s="53"/>
      <c r="D62" s="53"/>
      <c r="E62" s="53"/>
      <c r="F62" s="53"/>
      <c r="G62" s="53"/>
      <c r="H62" s="53"/>
      <c r="I62" s="53"/>
      <c r="J62" s="53"/>
      <c r="K62" s="53"/>
      <c r="L62" s="53"/>
      <c r="M62" s="53"/>
      <c r="N62" s="53"/>
      <c r="O62" s="53"/>
      <c r="P62" s="53"/>
      <c r="Q62" s="53"/>
      <c r="R62" s="53"/>
      <c r="S62" s="53"/>
      <c r="T62" s="53"/>
      <c r="U62" s="53"/>
      <c r="V62" s="53"/>
    </row>
    <row r="63" spans="1:22" ht="15" customHeight="1" x14ac:dyDescent="0.25">
      <c r="A63" s="12" t="s">
        <v>890</v>
      </c>
      <c r="B63" s="11" t="s">
        <v>6</v>
      </c>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3"/>
      <c r="C64" s="53"/>
      <c r="D64" s="53"/>
      <c r="E64" s="53"/>
      <c r="F64" s="53"/>
      <c r="G64" s="53"/>
      <c r="H64" s="53"/>
      <c r="I64" s="53"/>
      <c r="J64" s="53"/>
      <c r="K64" s="53"/>
      <c r="L64" s="53"/>
      <c r="M64" s="53"/>
      <c r="N64" s="53"/>
      <c r="O64" s="53"/>
      <c r="P64" s="53"/>
      <c r="Q64" s="53"/>
      <c r="R64" s="53"/>
      <c r="S64" s="53"/>
      <c r="T64" s="53"/>
      <c r="U64" s="53"/>
      <c r="V64" s="53"/>
    </row>
    <row r="65" spans="1:22" x14ac:dyDescent="0.25">
      <c r="A65" s="12"/>
      <c r="B65" s="53"/>
      <c r="C65" s="53"/>
      <c r="D65" s="53"/>
      <c r="E65" s="53"/>
      <c r="F65" s="53"/>
      <c r="G65" s="53"/>
      <c r="H65" s="53"/>
      <c r="I65" s="53"/>
      <c r="J65" s="53"/>
      <c r="K65" s="53"/>
      <c r="L65" s="53"/>
      <c r="M65" s="53"/>
      <c r="N65" s="53"/>
      <c r="O65" s="53"/>
      <c r="P65" s="53"/>
      <c r="Q65" s="53"/>
      <c r="R65" s="53"/>
      <c r="S65" s="53"/>
      <c r="T65" s="53"/>
      <c r="U65" s="53"/>
      <c r="V65" s="53"/>
    </row>
    <row r="66" spans="1:22" ht="15.75" thickBot="1" x14ac:dyDescent="0.3">
      <c r="A66" s="12"/>
      <c r="B66" s="83"/>
      <c r="C66" s="83"/>
      <c r="D66" s="83"/>
      <c r="E66" s="83"/>
      <c r="F66" s="83"/>
      <c r="G66" s="83"/>
      <c r="H66" s="18"/>
      <c r="I66" s="42" t="s">
        <v>548</v>
      </c>
      <c r="J66" s="42"/>
      <c r="K66" s="42"/>
      <c r="L66" s="42"/>
      <c r="M66" s="42"/>
      <c r="N66" s="42"/>
      <c r="O66" s="18"/>
      <c r="P66" s="42" t="s">
        <v>565</v>
      </c>
      <c r="Q66" s="42"/>
      <c r="R66" s="42"/>
      <c r="S66" s="42"/>
      <c r="T66" s="42"/>
      <c r="U66" s="42"/>
      <c r="V66" s="18"/>
    </row>
    <row r="67" spans="1:22" x14ac:dyDescent="0.25">
      <c r="A67" s="12"/>
      <c r="B67" s="83"/>
      <c r="C67" s="83"/>
      <c r="D67" s="83"/>
      <c r="E67" s="83"/>
      <c r="F67" s="83"/>
      <c r="G67" s="83"/>
      <c r="H67" s="18"/>
      <c r="I67" s="18"/>
      <c r="J67" s="18"/>
      <c r="K67" s="56" t="s">
        <v>529</v>
      </c>
      <c r="L67" s="18"/>
      <c r="M67" s="66" t="s">
        <v>529</v>
      </c>
      <c r="N67" s="66"/>
      <c r="O67" s="18"/>
      <c r="P67" s="18"/>
      <c r="Q67" s="22"/>
      <c r="R67" s="56" t="s">
        <v>529</v>
      </c>
      <c r="S67" s="22"/>
      <c r="T67" s="66" t="s">
        <v>529</v>
      </c>
      <c r="U67" s="66"/>
      <c r="V67" s="18"/>
    </row>
    <row r="68" spans="1:22" x14ac:dyDescent="0.25">
      <c r="A68" s="12"/>
      <c r="B68" s="83"/>
      <c r="C68" s="83"/>
      <c r="D68" s="83"/>
      <c r="E68" s="83"/>
      <c r="F68" s="83"/>
      <c r="G68" s="83"/>
      <c r="H68" s="18"/>
      <c r="I68" s="18"/>
      <c r="J68" s="18"/>
      <c r="K68" s="19" t="s">
        <v>566</v>
      </c>
      <c r="L68" s="18"/>
      <c r="M68" s="65" t="s">
        <v>567</v>
      </c>
      <c r="N68" s="65"/>
      <c r="O68" s="18"/>
      <c r="P68" s="18"/>
      <c r="Q68" s="18"/>
      <c r="R68" s="19" t="s">
        <v>566</v>
      </c>
      <c r="S68" s="18"/>
      <c r="T68" s="65" t="s">
        <v>567</v>
      </c>
      <c r="U68" s="65"/>
      <c r="V68" s="18"/>
    </row>
    <row r="69" spans="1:22" ht="15.75" thickBot="1" x14ac:dyDescent="0.3">
      <c r="A69" s="12"/>
      <c r="B69" s="42" t="s">
        <v>568</v>
      </c>
      <c r="C69" s="42"/>
      <c r="D69" s="42"/>
      <c r="E69" s="42"/>
      <c r="F69" s="42"/>
      <c r="G69" s="42"/>
      <c r="H69" s="18"/>
      <c r="I69" s="20" t="s">
        <v>569</v>
      </c>
      <c r="J69" s="18"/>
      <c r="K69" s="20" t="s">
        <v>570</v>
      </c>
      <c r="L69" s="18"/>
      <c r="M69" s="42" t="s">
        <v>571</v>
      </c>
      <c r="N69" s="42"/>
      <c r="O69" s="18"/>
      <c r="P69" s="20" t="s">
        <v>569</v>
      </c>
      <c r="Q69" s="18"/>
      <c r="R69" s="20" t="s">
        <v>570</v>
      </c>
      <c r="S69" s="18"/>
      <c r="T69" s="42" t="s">
        <v>571</v>
      </c>
      <c r="U69" s="42"/>
      <c r="V69" s="18"/>
    </row>
    <row r="70" spans="1:22" x14ac:dyDescent="0.25">
      <c r="A70" s="12"/>
      <c r="B70" s="84"/>
      <c r="C70" s="84"/>
      <c r="D70" s="84"/>
      <c r="E70" s="84"/>
      <c r="F70" s="84"/>
      <c r="G70" s="84"/>
      <c r="H70" s="18"/>
      <c r="I70" s="18"/>
      <c r="J70" s="18"/>
      <c r="K70" s="18"/>
      <c r="L70" s="18"/>
      <c r="M70" s="84"/>
      <c r="N70" s="84"/>
      <c r="O70" s="18"/>
      <c r="P70" s="18"/>
      <c r="Q70" s="18"/>
      <c r="R70" s="18"/>
      <c r="S70" s="18"/>
      <c r="T70" s="84"/>
      <c r="U70" s="84"/>
      <c r="V70" s="18"/>
    </row>
    <row r="71" spans="1:22" x14ac:dyDescent="0.25">
      <c r="A71" s="12"/>
      <c r="B71" s="107" t="s">
        <v>261</v>
      </c>
      <c r="C71" s="108">
        <v>4.8</v>
      </c>
      <c r="D71" s="107" t="s">
        <v>572</v>
      </c>
      <c r="E71" s="107" t="s">
        <v>261</v>
      </c>
      <c r="F71" s="108">
        <v>8.52</v>
      </c>
      <c r="G71" s="109"/>
      <c r="H71" s="27"/>
      <c r="I71" s="29">
        <v>98983</v>
      </c>
      <c r="J71" s="27"/>
      <c r="K71" s="32">
        <v>5.6</v>
      </c>
      <c r="L71" s="27"/>
      <c r="M71" s="28" t="s">
        <v>261</v>
      </c>
      <c r="N71" s="32">
        <v>6.07</v>
      </c>
      <c r="O71" s="27"/>
      <c r="P71" s="29">
        <v>90858</v>
      </c>
      <c r="Q71" s="27"/>
      <c r="R71" s="32">
        <v>5.6</v>
      </c>
      <c r="S71" s="27"/>
      <c r="T71" s="28" t="s">
        <v>261</v>
      </c>
      <c r="U71" s="32">
        <v>5.93</v>
      </c>
      <c r="V71" s="27"/>
    </row>
    <row r="72" spans="1:22" x14ac:dyDescent="0.25">
      <c r="A72" s="12"/>
      <c r="B72" s="15" t="s">
        <v>261</v>
      </c>
      <c r="C72" s="110">
        <v>8.56</v>
      </c>
      <c r="D72" s="15" t="s">
        <v>572</v>
      </c>
      <c r="E72" s="15" t="s">
        <v>261</v>
      </c>
      <c r="F72" s="110">
        <v>13.05</v>
      </c>
      <c r="G72" s="18"/>
      <c r="H72" s="17"/>
      <c r="I72" s="37">
        <v>377320</v>
      </c>
      <c r="J72" s="17"/>
      <c r="K72" s="58">
        <v>6.8</v>
      </c>
      <c r="L72" s="17"/>
      <c r="M72" s="67">
        <v>10.76</v>
      </c>
      <c r="N72" s="67"/>
      <c r="O72" s="17"/>
      <c r="P72" s="37">
        <v>211747</v>
      </c>
      <c r="Q72" s="17"/>
      <c r="R72" s="58">
        <v>6.1</v>
      </c>
      <c r="S72" s="17"/>
      <c r="T72" s="67">
        <v>10.86</v>
      </c>
      <c r="U72" s="67"/>
      <c r="V72" s="17"/>
    </row>
    <row r="73" spans="1:22" x14ac:dyDescent="0.25">
      <c r="A73" s="12"/>
      <c r="B73" s="107" t="s">
        <v>261</v>
      </c>
      <c r="C73" s="108">
        <v>14.21</v>
      </c>
      <c r="D73" s="107" t="s">
        <v>572</v>
      </c>
      <c r="E73" s="107" t="s">
        <v>261</v>
      </c>
      <c r="F73" s="108">
        <v>22.3</v>
      </c>
      <c r="G73" s="109"/>
      <c r="H73" s="27"/>
      <c r="I73" s="29">
        <v>281170</v>
      </c>
      <c r="J73" s="27"/>
      <c r="K73" s="32">
        <v>5.5</v>
      </c>
      <c r="L73" s="27"/>
      <c r="M73" s="68">
        <v>17.53</v>
      </c>
      <c r="N73" s="68"/>
      <c r="O73" s="27"/>
      <c r="P73" s="29">
        <v>167209</v>
      </c>
      <c r="Q73" s="27"/>
      <c r="R73" s="32">
        <v>2.9</v>
      </c>
      <c r="S73" s="27"/>
      <c r="T73" s="68">
        <v>18.079999999999998</v>
      </c>
      <c r="U73" s="68"/>
      <c r="V73" s="27"/>
    </row>
    <row r="74" spans="1:22" ht="15.75" thickBot="1" x14ac:dyDescent="0.3">
      <c r="A74" s="12"/>
      <c r="B74" s="15" t="s">
        <v>261</v>
      </c>
      <c r="C74" s="110">
        <v>22.49</v>
      </c>
      <c r="D74" s="15" t="s">
        <v>572</v>
      </c>
      <c r="E74" s="15" t="s">
        <v>261</v>
      </c>
      <c r="F74" s="110">
        <v>22.66</v>
      </c>
      <c r="G74" s="18"/>
      <c r="H74" s="17"/>
      <c r="I74" s="59">
        <v>70775</v>
      </c>
      <c r="J74" s="17"/>
      <c r="K74" s="60">
        <v>2.8</v>
      </c>
      <c r="L74" s="17"/>
      <c r="M74" s="69">
        <v>22.49</v>
      </c>
      <c r="N74" s="69"/>
      <c r="O74" s="17"/>
      <c r="P74" s="59">
        <v>70775</v>
      </c>
      <c r="Q74" s="17"/>
      <c r="R74" s="60">
        <v>2.8</v>
      </c>
      <c r="S74" s="17"/>
      <c r="T74" s="69">
        <v>22.49</v>
      </c>
      <c r="U74" s="69"/>
      <c r="V74" s="17"/>
    </row>
    <row r="75" spans="1:22" x14ac:dyDescent="0.25">
      <c r="A75" s="12"/>
      <c r="B75" s="111"/>
      <c r="C75" s="111"/>
      <c r="D75" s="111"/>
      <c r="E75" s="111"/>
      <c r="F75" s="111"/>
      <c r="G75" s="111"/>
      <c r="H75" s="27"/>
      <c r="I75" s="36"/>
      <c r="J75" s="27"/>
      <c r="K75" s="36"/>
      <c r="L75" s="27"/>
      <c r="M75" s="76"/>
      <c r="N75" s="76"/>
      <c r="O75" s="27"/>
      <c r="P75" s="36"/>
      <c r="Q75" s="27"/>
      <c r="R75" s="36"/>
      <c r="S75" s="27"/>
      <c r="T75" s="76"/>
      <c r="U75" s="76"/>
      <c r="V75" s="27"/>
    </row>
    <row r="76" spans="1:22" ht="15.75" thickBot="1" x14ac:dyDescent="0.3">
      <c r="A76" s="12"/>
      <c r="B76" s="83"/>
      <c r="C76" s="83"/>
      <c r="D76" s="83"/>
      <c r="E76" s="83"/>
      <c r="F76" s="83"/>
      <c r="G76" s="83"/>
      <c r="H76" s="17"/>
      <c r="I76" s="64">
        <v>828248</v>
      </c>
      <c r="J76" s="17"/>
      <c r="K76" s="41">
        <v>5.9</v>
      </c>
      <c r="L76" s="17"/>
      <c r="M76" s="40" t="s">
        <v>261</v>
      </c>
      <c r="N76" s="41">
        <v>13.5</v>
      </c>
      <c r="O76" s="17"/>
      <c r="P76" s="64">
        <v>540589</v>
      </c>
      <c r="Q76" s="17"/>
      <c r="R76" s="41">
        <v>4.5999999999999996</v>
      </c>
      <c r="S76" s="17"/>
      <c r="T76" s="40" t="s">
        <v>261</v>
      </c>
      <c r="U76" s="41">
        <v>13.79</v>
      </c>
      <c r="V76" s="17"/>
    </row>
    <row r="77" spans="1:22" ht="15.75" thickTop="1" x14ac:dyDescent="0.25">
      <c r="A77" s="12"/>
      <c r="B77" s="53"/>
      <c r="C77" s="53"/>
      <c r="D77" s="53"/>
      <c r="E77" s="53"/>
      <c r="F77" s="53"/>
      <c r="G77" s="53"/>
      <c r="H77" s="53"/>
      <c r="I77" s="53"/>
      <c r="J77" s="53"/>
      <c r="K77" s="53"/>
      <c r="L77" s="53"/>
      <c r="M77" s="53"/>
      <c r="N77" s="53"/>
      <c r="O77" s="53"/>
      <c r="P77" s="53"/>
      <c r="Q77" s="53"/>
      <c r="R77" s="53"/>
      <c r="S77" s="53"/>
      <c r="T77" s="53"/>
      <c r="U77" s="53"/>
      <c r="V77" s="53"/>
    </row>
    <row r="78" spans="1:22" ht="15" customHeight="1" x14ac:dyDescent="0.25">
      <c r="A78" s="12" t="s">
        <v>891</v>
      </c>
      <c r="B78" s="11" t="s">
        <v>6</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53"/>
      <c r="C79" s="53"/>
      <c r="D79" s="53"/>
      <c r="E79" s="53"/>
      <c r="F79" s="53"/>
      <c r="G79" s="53"/>
      <c r="H79" s="53"/>
      <c r="I79" s="53"/>
      <c r="J79" s="53"/>
      <c r="K79" s="53"/>
      <c r="L79" s="53"/>
      <c r="M79" s="53"/>
      <c r="N79" s="53"/>
      <c r="O79" s="53"/>
      <c r="P79" s="53"/>
      <c r="Q79" s="53"/>
      <c r="R79" s="53"/>
      <c r="S79" s="53"/>
      <c r="T79" s="53"/>
      <c r="U79" s="53"/>
      <c r="V79" s="53"/>
    </row>
    <row r="80" spans="1:22" x14ac:dyDescent="0.25">
      <c r="A80" s="12"/>
      <c r="B80" s="53"/>
      <c r="C80" s="53"/>
      <c r="D80" s="53"/>
      <c r="E80" s="53"/>
      <c r="F80" s="53"/>
      <c r="G80" s="53"/>
      <c r="H80" s="53"/>
      <c r="I80" s="53"/>
      <c r="J80" s="53"/>
      <c r="K80" s="53"/>
      <c r="L80" s="53"/>
      <c r="M80" s="53"/>
      <c r="N80" s="53"/>
      <c r="O80" s="53"/>
      <c r="P80" s="53"/>
      <c r="Q80" s="53"/>
      <c r="R80" s="53"/>
      <c r="S80" s="53"/>
      <c r="T80" s="53"/>
      <c r="U80" s="53"/>
      <c r="V80" s="53"/>
    </row>
    <row r="81" spans="1:22" ht="15.75" thickBot="1" x14ac:dyDescent="0.3">
      <c r="A81" s="12"/>
      <c r="B81" s="17"/>
      <c r="C81" s="18"/>
      <c r="D81" s="42" t="s">
        <v>259</v>
      </c>
      <c r="E81" s="42"/>
      <c r="F81" s="42"/>
      <c r="G81" s="42"/>
      <c r="H81" s="42"/>
      <c r="I81" s="42"/>
      <c r="J81" s="42"/>
      <c r="K81" s="42"/>
      <c r="L81" s="18"/>
    </row>
    <row r="82" spans="1:22" ht="15.75" thickBot="1" x14ac:dyDescent="0.3">
      <c r="A82" s="12"/>
      <c r="B82" s="17"/>
      <c r="C82" s="18"/>
      <c r="D82" s="43">
        <v>2013</v>
      </c>
      <c r="E82" s="43"/>
      <c r="F82" s="18"/>
      <c r="G82" s="43">
        <v>2012</v>
      </c>
      <c r="H82" s="43"/>
      <c r="I82" s="18"/>
      <c r="J82" s="43">
        <v>2011</v>
      </c>
      <c r="K82" s="43"/>
      <c r="L82" s="18"/>
    </row>
    <row r="83" spans="1:22" x14ac:dyDescent="0.25">
      <c r="A83" s="12"/>
      <c r="B83" s="17"/>
      <c r="C83" s="18"/>
      <c r="D83" s="84"/>
      <c r="E83" s="84"/>
      <c r="F83" s="18"/>
      <c r="G83" s="84"/>
      <c r="H83" s="84"/>
      <c r="I83" s="18"/>
      <c r="J83" s="84"/>
      <c r="K83" s="84"/>
      <c r="L83" s="18"/>
    </row>
    <row r="84" spans="1:22" x14ac:dyDescent="0.25">
      <c r="A84" s="12"/>
      <c r="B84" s="26" t="s">
        <v>576</v>
      </c>
      <c r="C84" s="27"/>
      <c r="D84" s="68" t="s">
        <v>577</v>
      </c>
      <c r="E84" s="68"/>
      <c r="F84" s="27"/>
      <c r="G84" s="68" t="s">
        <v>577</v>
      </c>
      <c r="H84" s="68"/>
      <c r="I84" s="27"/>
      <c r="J84" s="68" t="s">
        <v>577</v>
      </c>
      <c r="K84" s="68"/>
      <c r="L84" s="27"/>
    </row>
    <row r="85" spans="1:22" x14ac:dyDescent="0.25">
      <c r="A85" s="12"/>
      <c r="B85" s="24"/>
      <c r="C85" s="17"/>
      <c r="D85" s="44"/>
      <c r="E85" s="44"/>
      <c r="F85" s="17"/>
      <c r="G85" s="44"/>
      <c r="H85" s="44"/>
      <c r="I85" s="17"/>
      <c r="J85" s="44"/>
      <c r="K85" s="44"/>
      <c r="L85" s="17"/>
    </row>
    <row r="86" spans="1:22" x14ac:dyDescent="0.25">
      <c r="A86" s="12"/>
      <c r="B86" s="26" t="s">
        <v>578</v>
      </c>
      <c r="C86" s="27"/>
      <c r="D86" s="68">
        <v>35</v>
      </c>
      <c r="E86" s="68"/>
      <c r="F86" s="28" t="s">
        <v>455</v>
      </c>
      <c r="G86" s="68">
        <v>40</v>
      </c>
      <c r="H86" s="68"/>
      <c r="I86" s="28" t="s">
        <v>455</v>
      </c>
      <c r="J86" s="68">
        <v>35</v>
      </c>
      <c r="K86" s="68"/>
      <c r="L86" s="28" t="s">
        <v>455</v>
      </c>
    </row>
    <row r="87" spans="1:22" x14ac:dyDescent="0.25">
      <c r="A87" s="12"/>
      <c r="B87" s="24"/>
      <c r="C87" s="17"/>
      <c r="D87" s="44"/>
      <c r="E87" s="44"/>
      <c r="F87" s="17"/>
      <c r="G87" s="44"/>
      <c r="H87" s="44"/>
      <c r="I87" s="17"/>
      <c r="J87" s="44"/>
      <c r="K87" s="44"/>
      <c r="L87" s="17"/>
    </row>
    <row r="88" spans="1:22" x14ac:dyDescent="0.25">
      <c r="A88" s="12"/>
      <c r="B88" s="26" t="s">
        <v>579</v>
      </c>
      <c r="C88" s="27"/>
      <c r="D88" s="68">
        <v>1.6</v>
      </c>
      <c r="E88" s="68"/>
      <c r="F88" s="28" t="s">
        <v>455</v>
      </c>
      <c r="G88" s="68">
        <v>1.1000000000000001</v>
      </c>
      <c r="H88" s="68"/>
      <c r="I88" s="28" t="s">
        <v>455</v>
      </c>
      <c r="J88" s="68">
        <v>1.7</v>
      </c>
      <c r="K88" s="68"/>
      <c r="L88" s="28" t="s">
        <v>455</v>
      </c>
    </row>
    <row r="89" spans="1:22" x14ac:dyDescent="0.25">
      <c r="A89" s="12"/>
      <c r="B89" s="24"/>
      <c r="C89" s="17"/>
      <c r="D89" s="44"/>
      <c r="E89" s="44"/>
      <c r="F89" s="17"/>
      <c r="G89" s="44"/>
      <c r="H89" s="44"/>
      <c r="I89" s="17"/>
      <c r="J89" s="44"/>
      <c r="K89" s="44"/>
      <c r="L89" s="17"/>
    </row>
    <row r="90" spans="1:22" x14ac:dyDescent="0.25">
      <c r="A90" s="12"/>
      <c r="B90" s="26" t="s">
        <v>580</v>
      </c>
      <c r="C90" s="27"/>
      <c r="D90" s="68">
        <v>0</v>
      </c>
      <c r="E90" s="68"/>
      <c r="F90" s="28" t="s">
        <v>455</v>
      </c>
      <c r="G90" s="68">
        <v>0</v>
      </c>
      <c r="H90" s="68"/>
      <c r="I90" s="28" t="s">
        <v>455</v>
      </c>
      <c r="J90" s="68">
        <v>0</v>
      </c>
      <c r="K90" s="68"/>
      <c r="L90" s="28" t="s">
        <v>455</v>
      </c>
    </row>
    <row r="91" spans="1:22" x14ac:dyDescent="0.25">
      <c r="A91" s="12"/>
      <c r="B91" s="24"/>
      <c r="C91" s="17"/>
      <c r="D91" s="44"/>
      <c r="E91" s="44"/>
      <c r="F91" s="17"/>
      <c r="G91" s="44"/>
      <c r="H91" s="44"/>
      <c r="I91" s="17"/>
      <c r="J91" s="44"/>
      <c r="K91" s="44"/>
      <c r="L91" s="17"/>
    </row>
    <row r="92" spans="1:22" x14ac:dyDescent="0.25">
      <c r="A92" s="12"/>
      <c r="B92" s="26" t="s">
        <v>581</v>
      </c>
      <c r="C92" s="27"/>
      <c r="D92" s="28" t="s">
        <v>261</v>
      </c>
      <c r="E92" s="32">
        <v>6.45</v>
      </c>
      <c r="F92" s="27"/>
      <c r="G92" s="28" t="s">
        <v>261</v>
      </c>
      <c r="H92" s="32">
        <v>5.6</v>
      </c>
      <c r="I92" s="27"/>
      <c r="J92" s="28" t="s">
        <v>261</v>
      </c>
      <c r="K92" s="32">
        <v>2.17</v>
      </c>
      <c r="L92" s="27"/>
    </row>
    <row r="93" spans="1:22" x14ac:dyDescent="0.25">
      <c r="A93" s="12"/>
      <c r="B93" s="17"/>
      <c r="C93" s="17"/>
      <c r="D93" s="17"/>
      <c r="E93" s="17"/>
      <c r="F93" s="17"/>
      <c r="G93" s="17"/>
      <c r="H93" s="17"/>
      <c r="I93" s="17"/>
      <c r="J93" s="17"/>
      <c r="K93" s="17"/>
      <c r="L93" s="17"/>
    </row>
    <row r="94" spans="1:22" x14ac:dyDescent="0.25">
      <c r="A94" s="12"/>
      <c r="B94" s="53"/>
      <c r="C94" s="53"/>
      <c r="D94" s="53"/>
      <c r="E94" s="53"/>
      <c r="F94" s="53"/>
      <c r="G94" s="53"/>
      <c r="H94" s="53"/>
      <c r="I94" s="53"/>
      <c r="J94" s="53"/>
      <c r="K94" s="53"/>
      <c r="L94" s="53"/>
      <c r="M94" s="53"/>
      <c r="N94" s="53"/>
      <c r="O94" s="53"/>
      <c r="P94" s="53"/>
      <c r="Q94" s="53"/>
      <c r="R94" s="53"/>
      <c r="S94" s="53"/>
      <c r="T94" s="53"/>
      <c r="U94" s="53"/>
      <c r="V94" s="53"/>
    </row>
  </sheetData>
  <mergeCells count="102">
    <mergeCell ref="A63:A77"/>
    <mergeCell ref="B63:V63"/>
    <mergeCell ref="B64:V64"/>
    <mergeCell ref="B65:V65"/>
    <mergeCell ref="B77:V77"/>
    <mergeCell ref="A78:A94"/>
    <mergeCell ref="B78:V78"/>
    <mergeCell ref="B79:V79"/>
    <mergeCell ref="B80:V80"/>
    <mergeCell ref="B94:V94"/>
    <mergeCell ref="B6:V6"/>
    <mergeCell ref="B31:V31"/>
    <mergeCell ref="A32:A62"/>
    <mergeCell ref="B32:V32"/>
    <mergeCell ref="B33:V33"/>
    <mergeCell ref="B34:V34"/>
    <mergeCell ref="B62:V62"/>
    <mergeCell ref="D91:E91"/>
    <mergeCell ref="G91:H91"/>
    <mergeCell ref="J91:K91"/>
    <mergeCell ref="A1:A2"/>
    <mergeCell ref="B1:V1"/>
    <mergeCell ref="B2:V2"/>
    <mergeCell ref="B3:V3"/>
    <mergeCell ref="A4:A31"/>
    <mergeCell ref="B4:V4"/>
    <mergeCell ref="B5:V5"/>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B75:G75"/>
    <mergeCell ref="M75:N75"/>
    <mergeCell ref="T75:U75"/>
    <mergeCell ref="B76:G76"/>
    <mergeCell ref="D81:K81"/>
    <mergeCell ref="D82:E82"/>
    <mergeCell ref="G82:H82"/>
    <mergeCell ref="J82:K82"/>
    <mergeCell ref="M72:N72"/>
    <mergeCell ref="T72:U72"/>
    <mergeCell ref="M73:N73"/>
    <mergeCell ref="T73:U73"/>
    <mergeCell ref="M74:N74"/>
    <mergeCell ref="T74:U74"/>
    <mergeCell ref="B69:G69"/>
    <mergeCell ref="M69:N69"/>
    <mergeCell ref="T69:U69"/>
    <mergeCell ref="B70:G70"/>
    <mergeCell ref="M70:N70"/>
    <mergeCell ref="T70:U70"/>
    <mergeCell ref="P66:U66"/>
    <mergeCell ref="B67:G67"/>
    <mergeCell ref="M67:N67"/>
    <mergeCell ref="T67:U67"/>
    <mergeCell ref="B68:G68"/>
    <mergeCell ref="M68:N68"/>
    <mergeCell ref="T68:U68"/>
    <mergeCell ref="F48:G48"/>
    <mergeCell ref="F53:G53"/>
    <mergeCell ref="F55:G55"/>
    <mergeCell ref="F60:G60"/>
    <mergeCell ref="B66:G66"/>
    <mergeCell ref="I66:N66"/>
    <mergeCell ref="F36:G36"/>
    <mergeCell ref="F37:G37"/>
    <mergeCell ref="F38:G38"/>
    <mergeCell ref="F39:G39"/>
    <mergeCell ref="F41:G41"/>
    <mergeCell ref="F46:G46"/>
    <mergeCell ref="F17:G17"/>
    <mergeCell ref="F19:G19"/>
    <mergeCell ref="F23:G23"/>
    <mergeCell ref="F25:G25"/>
    <mergeCell ref="F29:G29"/>
    <mergeCell ref="D35:G35"/>
    <mergeCell ref="D7:G7"/>
    <mergeCell ref="F8:G8"/>
    <mergeCell ref="F9:G9"/>
    <mergeCell ref="F10:G10"/>
    <mergeCell ref="F11:G11"/>
    <mergeCell ref="F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7" max="7" width="1.85546875" bestFit="1" customWidth="1"/>
    <col min="8" max="8" width="4.85546875" bestFit="1" customWidth="1"/>
    <col min="9" max="9" width="2.5703125" bestFit="1" customWidth="1"/>
    <col min="10" max="10" width="1.85546875" bestFit="1" customWidth="1"/>
    <col min="11" max="11" width="4.85546875" bestFit="1" customWidth="1"/>
    <col min="12" max="12" width="2.5703125" bestFit="1" customWidth="1"/>
  </cols>
  <sheetData>
    <row r="1" spans="1:12" ht="15" customHeight="1" x14ac:dyDescent="0.25">
      <c r="A1" s="8" t="s">
        <v>8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2</v>
      </c>
      <c r="B3" s="11" t="s">
        <v>6</v>
      </c>
      <c r="C3" s="11"/>
      <c r="D3" s="11"/>
      <c r="E3" s="11"/>
      <c r="F3" s="11"/>
      <c r="G3" s="11"/>
      <c r="H3" s="11"/>
      <c r="I3" s="11"/>
      <c r="J3" s="11"/>
      <c r="K3" s="11"/>
      <c r="L3" s="11"/>
    </row>
    <row r="4" spans="1:12" ht="15" customHeight="1" x14ac:dyDescent="0.25">
      <c r="A4" s="12" t="s">
        <v>893</v>
      </c>
      <c r="B4" s="11" t="s">
        <v>6</v>
      </c>
      <c r="C4" s="11"/>
      <c r="D4" s="11"/>
      <c r="E4" s="11"/>
      <c r="F4" s="11"/>
      <c r="G4" s="11"/>
      <c r="H4" s="11"/>
      <c r="I4" s="11"/>
      <c r="J4" s="11"/>
      <c r="K4" s="11"/>
      <c r="L4" s="11"/>
    </row>
    <row r="5" spans="1:12" x14ac:dyDescent="0.25">
      <c r="A5" s="12"/>
      <c r="B5" s="53"/>
      <c r="C5" s="53"/>
      <c r="D5" s="53"/>
      <c r="E5" s="53"/>
      <c r="F5" s="53"/>
      <c r="G5" s="53"/>
      <c r="H5" s="53"/>
      <c r="I5" s="53"/>
      <c r="J5" s="53"/>
      <c r="K5" s="53"/>
      <c r="L5" s="53"/>
    </row>
    <row r="6" spans="1:12" ht="15.75" thickBot="1" x14ac:dyDescent="0.3">
      <c r="A6" s="12"/>
      <c r="B6" s="17"/>
      <c r="C6" s="18"/>
      <c r="D6" s="42" t="s">
        <v>259</v>
      </c>
      <c r="E6" s="42"/>
      <c r="F6" s="42"/>
      <c r="G6" s="42"/>
      <c r="H6" s="42"/>
      <c r="I6" s="42"/>
      <c r="J6" s="42"/>
      <c r="K6" s="42"/>
      <c r="L6" s="18"/>
    </row>
    <row r="7" spans="1:12" ht="15.75" thickBot="1" x14ac:dyDescent="0.3">
      <c r="A7" s="12"/>
      <c r="B7" s="21" t="s">
        <v>282</v>
      </c>
      <c r="C7" s="18"/>
      <c r="D7" s="43">
        <v>2013</v>
      </c>
      <c r="E7" s="43"/>
      <c r="F7" s="22"/>
      <c r="G7" s="43">
        <v>2012</v>
      </c>
      <c r="H7" s="43"/>
      <c r="I7" s="22"/>
      <c r="J7" s="43">
        <v>2011</v>
      </c>
      <c r="K7" s="43"/>
      <c r="L7" s="18"/>
    </row>
    <row r="8" spans="1:12" x14ac:dyDescent="0.25">
      <c r="A8" s="12"/>
      <c r="B8" s="112" t="s">
        <v>586</v>
      </c>
      <c r="C8" s="27"/>
      <c r="D8" s="76"/>
      <c r="E8" s="76"/>
      <c r="F8" s="27"/>
      <c r="G8" s="76"/>
      <c r="H8" s="76"/>
      <c r="I8" s="27"/>
      <c r="J8" s="76"/>
      <c r="K8" s="76"/>
      <c r="L8" s="27"/>
    </row>
    <row r="9" spans="1:12" x14ac:dyDescent="0.25">
      <c r="A9" s="12"/>
      <c r="B9" s="30" t="s">
        <v>587</v>
      </c>
      <c r="C9" s="17"/>
      <c r="D9" s="13" t="s">
        <v>261</v>
      </c>
      <c r="E9" s="37">
        <v>5411</v>
      </c>
      <c r="F9" s="17"/>
      <c r="G9" s="13" t="s">
        <v>261</v>
      </c>
      <c r="H9" s="37">
        <v>4808</v>
      </c>
      <c r="I9" s="17"/>
      <c r="J9" s="13" t="s">
        <v>261</v>
      </c>
      <c r="K9" s="37">
        <v>4288</v>
      </c>
      <c r="L9" s="17"/>
    </row>
    <row r="10" spans="1:12" x14ac:dyDescent="0.25">
      <c r="A10" s="12"/>
      <c r="B10" s="26" t="s">
        <v>588</v>
      </c>
      <c r="C10" s="27"/>
      <c r="D10" s="68">
        <v>611</v>
      </c>
      <c r="E10" s="68"/>
      <c r="F10" s="27"/>
      <c r="G10" s="68">
        <v>590</v>
      </c>
      <c r="H10" s="68"/>
      <c r="I10" s="27"/>
      <c r="J10" s="68">
        <v>446</v>
      </c>
      <c r="K10" s="68"/>
      <c r="L10" s="27"/>
    </row>
    <row r="11" spans="1:12" x14ac:dyDescent="0.25">
      <c r="A11" s="12"/>
      <c r="B11" s="30" t="s">
        <v>589</v>
      </c>
      <c r="C11" s="17"/>
      <c r="D11" s="67">
        <v>299</v>
      </c>
      <c r="E11" s="67"/>
      <c r="F11" s="17"/>
      <c r="G11" s="67">
        <v>264</v>
      </c>
      <c r="H11" s="67"/>
      <c r="I11" s="17"/>
      <c r="J11" s="67">
        <v>233</v>
      </c>
      <c r="K11" s="67"/>
      <c r="L11" s="17"/>
    </row>
    <row r="12" spans="1:12" x14ac:dyDescent="0.25">
      <c r="A12" s="12"/>
      <c r="B12" s="26" t="s">
        <v>590</v>
      </c>
      <c r="C12" s="27"/>
      <c r="D12" s="47"/>
      <c r="E12" s="47"/>
      <c r="F12" s="27"/>
      <c r="G12" s="47"/>
      <c r="H12" s="47"/>
      <c r="I12" s="27"/>
      <c r="J12" s="47"/>
      <c r="K12" s="47"/>
      <c r="L12" s="27"/>
    </row>
    <row r="13" spans="1:12" x14ac:dyDescent="0.25">
      <c r="A13" s="12"/>
      <c r="B13" s="30" t="s">
        <v>591</v>
      </c>
      <c r="C13" s="17"/>
      <c r="D13" s="67" t="s">
        <v>264</v>
      </c>
      <c r="E13" s="67"/>
      <c r="F13" s="17"/>
      <c r="G13" s="67" t="s">
        <v>264</v>
      </c>
      <c r="H13" s="67"/>
      <c r="I13" s="17"/>
      <c r="J13" s="67">
        <v>126</v>
      </c>
      <c r="K13" s="67"/>
      <c r="L13" s="17"/>
    </row>
    <row r="14" spans="1:12" x14ac:dyDescent="0.25">
      <c r="A14" s="12"/>
      <c r="B14" s="26" t="s">
        <v>592</v>
      </c>
      <c r="C14" s="27"/>
      <c r="D14" s="68" t="s">
        <v>593</v>
      </c>
      <c r="E14" s="68"/>
      <c r="F14" s="28" t="s">
        <v>266</v>
      </c>
      <c r="G14" s="68" t="s">
        <v>594</v>
      </c>
      <c r="H14" s="68"/>
      <c r="I14" s="28" t="s">
        <v>266</v>
      </c>
      <c r="J14" s="68" t="s">
        <v>595</v>
      </c>
      <c r="K14" s="68"/>
      <c r="L14" s="28" t="s">
        <v>266</v>
      </c>
    </row>
    <row r="15" spans="1:12" x14ac:dyDescent="0.25">
      <c r="A15" s="12"/>
      <c r="B15" s="30" t="s">
        <v>596</v>
      </c>
      <c r="C15" s="17"/>
      <c r="D15" s="67" t="s">
        <v>264</v>
      </c>
      <c r="E15" s="67"/>
      <c r="F15" s="17"/>
      <c r="G15" s="67" t="s">
        <v>264</v>
      </c>
      <c r="H15" s="67"/>
      <c r="I15" s="17"/>
      <c r="J15" s="67" t="s">
        <v>264</v>
      </c>
      <c r="K15" s="67"/>
      <c r="L15" s="17"/>
    </row>
    <row r="16" spans="1:12" ht="15.75" thickBot="1" x14ac:dyDescent="0.3">
      <c r="A16" s="12"/>
      <c r="B16" s="26" t="s">
        <v>597</v>
      </c>
      <c r="C16" s="27"/>
      <c r="D16" s="46" t="s">
        <v>598</v>
      </c>
      <c r="E16" s="46"/>
      <c r="F16" s="28" t="s">
        <v>266</v>
      </c>
      <c r="G16" s="46" t="s">
        <v>598</v>
      </c>
      <c r="H16" s="46"/>
      <c r="I16" s="28" t="s">
        <v>266</v>
      </c>
      <c r="J16" s="46" t="s">
        <v>599</v>
      </c>
      <c r="K16" s="46"/>
      <c r="L16" s="28" t="s">
        <v>266</v>
      </c>
    </row>
    <row r="17" spans="1:12" x14ac:dyDescent="0.25">
      <c r="A17" s="12"/>
      <c r="B17" s="30" t="s">
        <v>600</v>
      </c>
      <c r="C17" s="17"/>
      <c r="D17" s="13" t="s">
        <v>261</v>
      </c>
      <c r="E17" s="34">
        <v>6071</v>
      </c>
      <c r="F17" s="17"/>
      <c r="G17" s="13" t="s">
        <v>261</v>
      </c>
      <c r="H17" s="34">
        <v>5411</v>
      </c>
      <c r="I17" s="17"/>
      <c r="J17" s="13" t="s">
        <v>261</v>
      </c>
      <c r="K17" s="34">
        <v>4808</v>
      </c>
      <c r="L17" s="17"/>
    </row>
    <row r="18" spans="1:12" ht="27" thickBot="1" x14ac:dyDescent="0.3">
      <c r="A18" s="12"/>
      <c r="B18" s="26" t="s">
        <v>601</v>
      </c>
      <c r="C18" s="27"/>
      <c r="D18" s="46" t="s">
        <v>602</v>
      </c>
      <c r="E18" s="46"/>
      <c r="F18" s="28" t="s">
        <v>266</v>
      </c>
      <c r="G18" s="46" t="s">
        <v>603</v>
      </c>
      <c r="H18" s="46"/>
      <c r="I18" s="28" t="s">
        <v>266</v>
      </c>
      <c r="J18" s="46" t="s">
        <v>604</v>
      </c>
      <c r="K18" s="46"/>
      <c r="L18" s="28" t="s">
        <v>266</v>
      </c>
    </row>
    <row r="19" spans="1:12" ht="15.75" thickBot="1" x14ac:dyDescent="0.3">
      <c r="A19" s="12"/>
      <c r="B19" s="30" t="s">
        <v>605</v>
      </c>
      <c r="C19" s="17"/>
      <c r="D19" s="40" t="s">
        <v>261</v>
      </c>
      <c r="E19" s="85" t="s">
        <v>264</v>
      </c>
      <c r="F19" s="17"/>
      <c r="G19" s="40" t="s">
        <v>261</v>
      </c>
      <c r="H19" s="85" t="s">
        <v>264</v>
      </c>
      <c r="I19" s="17"/>
      <c r="J19" s="40" t="s">
        <v>261</v>
      </c>
      <c r="K19" s="85" t="s">
        <v>264</v>
      </c>
    </row>
    <row r="20" spans="1:12" ht="15.75" thickTop="1" x14ac:dyDescent="0.25">
      <c r="A20" s="12" t="s">
        <v>894</v>
      </c>
      <c r="B20" s="11" t="s">
        <v>6</v>
      </c>
      <c r="C20" s="11"/>
      <c r="D20" s="11"/>
      <c r="E20" s="11"/>
      <c r="F20" s="11"/>
      <c r="G20" s="11"/>
      <c r="H20" s="11"/>
      <c r="I20" s="11"/>
      <c r="J20" s="11"/>
      <c r="K20" s="11"/>
      <c r="L20" s="11"/>
    </row>
    <row r="21" spans="1:12" x14ac:dyDescent="0.25">
      <c r="A21" s="12"/>
      <c r="B21" s="17"/>
      <c r="C21" s="17"/>
      <c r="D21" s="44"/>
      <c r="E21" s="44"/>
      <c r="F21" s="17"/>
      <c r="G21" s="44"/>
      <c r="H21" s="44"/>
      <c r="I21" s="17"/>
      <c r="J21" s="44"/>
      <c r="K21" s="44"/>
      <c r="L21" s="17"/>
    </row>
    <row r="22" spans="1:12" x14ac:dyDescent="0.25">
      <c r="A22" s="12"/>
      <c r="B22" s="31" t="s">
        <v>607</v>
      </c>
      <c r="C22" s="27"/>
      <c r="D22" s="68">
        <v>5.75</v>
      </c>
      <c r="E22" s="68"/>
      <c r="F22" s="28" t="s">
        <v>455</v>
      </c>
      <c r="G22" s="68">
        <v>5.75</v>
      </c>
      <c r="H22" s="68"/>
      <c r="I22" s="28" t="s">
        <v>455</v>
      </c>
      <c r="J22" s="68">
        <v>5.75</v>
      </c>
      <c r="K22" s="68"/>
      <c r="L22" s="28" t="s">
        <v>455</v>
      </c>
    </row>
    <row r="23" spans="1:12" x14ac:dyDescent="0.25">
      <c r="A23" s="12"/>
      <c r="B23" s="57" t="s">
        <v>608</v>
      </c>
      <c r="C23" s="17"/>
      <c r="D23" s="67">
        <v>5</v>
      </c>
      <c r="E23" s="67"/>
      <c r="F23" s="13" t="s">
        <v>455</v>
      </c>
      <c r="G23" s="67">
        <v>5</v>
      </c>
      <c r="H23" s="67"/>
      <c r="I23" s="13" t="s">
        <v>455</v>
      </c>
      <c r="J23" s="67">
        <v>5</v>
      </c>
      <c r="K23" s="67"/>
      <c r="L23" s="13" t="s">
        <v>455</v>
      </c>
    </row>
    <row r="24" spans="1:12" ht="15" customHeight="1" x14ac:dyDescent="0.25">
      <c r="A24" s="12" t="s">
        <v>895</v>
      </c>
      <c r="B24" s="11" t="s">
        <v>6</v>
      </c>
      <c r="C24" s="11"/>
      <c r="D24" s="11"/>
      <c r="E24" s="11"/>
      <c r="F24" s="11"/>
      <c r="G24" s="11"/>
      <c r="H24" s="11"/>
      <c r="I24" s="11"/>
      <c r="J24" s="11"/>
      <c r="K24" s="11"/>
      <c r="L24" s="11"/>
    </row>
    <row r="25" spans="1:12" x14ac:dyDescent="0.25">
      <c r="A25" s="12"/>
      <c r="B25" s="53"/>
      <c r="C25" s="53"/>
      <c r="D25" s="53"/>
      <c r="E25" s="53"/>
      <c r="F25" s="53"/>
      <c r="G25" s="53"/>
      <c r="H25" s="53"/>
      <c r="I25" s="53"/>
      <c r="J25" s="53"/>
      <c r="K25" s="53"/>
      <c r="L25" s="53"/>
    </row>
    <row r="26" spans="1:12" ht="15.75" thickBot="1" x14ac:dyDescent="0.3">
      <c r="A26" s="12"/>
      <c r="B26" s="17"/>
      <c r="C26" s="18"/>
      <c r="D26" s="42" t="s">
        <v>259</v>
      </c>
      <c r="E26" s="42"/>
      <c r="F26" s="42"/>
      <c r="G26" s="42"/>
      <c r="H26" s="42"/>
      <c r="I26" s="42"/>
      <c r="J26" s="42"/>
      <c r="K26" s="42"/>
      <c r="L26" s="18"/>
    </row>
    <row r="27" spans="1:12" ht="15.75" thickBot="1" x14ac:dyDescent="0.3">
      <c r="A27" s="12"/>
      <c r="B27" s="21" t="s">
        <v>282</v>
      </c>
      <c r="C27" s="18"/>
      <c r="D27" s="43">
        <v>2014</v>
      </c>
      <c r="E27" s="43"/>
      <c r="F27" s="18"/>
      <c r="G27" s="43">
        <v>2013</v>
      </c>
      <c r="H27" s="43"/>
      <c r="I27" s="18"/>
      <c r="J27" s="43">
        <v>2012</v>
      </c>
      <c r="K27" s="43"/>
      <c r="L27" s="18"/>
    </row>
    <row r="28" spans="1:12" x14ac:dyDescent="0.25">
      <c r="A28" s="12"/>
      <c r="B28" s="112" t="s">
        <v>610</v>
      </c>
      <c r="C28" s="27"/>
      <c r="D28" s="76"/>
      <c r="E28" s="76"/>
      <c r="F28" s="27"/>
      <c r="G28" s="76"/>
      <c r="H28" s="76"/>
      <c r="I28" s="27"/>
      <c r="J28" s="76"/>
      <c r="K28" s="76"/>
      <c r="L28" s="27"/>
    </row>
    <row r="29" spans="1:12" x14ac:dyDescent="0.25">
      <c r="A29" s="12"/>
      <c r="B29" s="30" t="s">
        <v>588</v>
      </c>
      <c r="C29" s="17"/>
      <c r="D29" s="13" t="s">
        <v>261</v>
      </c>
      <c r="E29" s="58">
        <v>646</v>
      </c>
      <c r="F29" s="17"/>
      <c r="G29" s="13" t="s">
        <v>261</v>
      </c>
      <c r="H29" s="58">
        <v>611</v>
      </c>
      <c r="I29" s="17"/>
      <c r="J29" s="13" t="s">
        <v>261</v>
      </c>
      <c r="K29" s="58">
        <v>590</v>
      </c>
      <c r="L29" s="17"/>
    </row>
    <row r="30" spans="1:12" x14ac:dyDescent="0.25">
      <c r="A30" s="12"/>
      <c r="B30" s="26" t="s">
        <v>589</v>
      </c>
      <c r="C30" s="27"/>
      <c r="D30" s="68">
        <v>347</v>
      </c>
      <c r="E30" s="68"/>
      <c r="F30" s="27"/>
      <c r="G30" s="68">
        <v>299</v>
      </c>
      <c r="H30" s="68"/>
      <c r="I30" s="27"/>
      <c r="J30" s="68">
        <v>264</v>
      </c>
      <c r="K30" s="68"/>
      <c r="L30" s="27"/>
    </row>
    <row r="31" spans="1:12" x14ac:dyDescent="0.25">
      <c r="A31" s="12"/>
      <c r="B31" s="30" t="s">
        <v>611</v>
      </c>
      <c r="C31" s="17"/>
      <c r="D31" s="67" t="s">
        <v>264</v>
      </c>
      <c r="E31" s="67"/>
      <c r="F31" s="17"/>
      <c r="G31" s="67" t="s">
        <v>264</v>
      </c>
      <c r="H31" s="67"/>
      <c r="I31" s="17"/>
      <c r="J31" s="67" t="s">
        <v>264</v>
      </c>
      <c r="K31" s="67"/>
      <c r="L31" s="17"/>
    </row>
    <row r="32" spans="1:12" x14ac:dyDescent="0.25">
      <c r="A32" s="12"/>
      <c r="B32" s="26" t="s">
        <v>612</v>
      </c>
      <c r="C32" s="27"/>
      <c r="D32" s="68" t="s">
        <v>264</v>
      </c>
      <c r="E32" s="68"/>
      <c r="F32" s="27"/>
      <c r="G32" s="68" t="s">
        <v>264</v>
      </c>
      <c r="H32" s="68"/>
      <c r="I32" s="27"/>
      <c r="J32" s="68" t="s">
        <v>264</v>
      </c>
      <c r="K32" s="68"/>
      <c r="L32" s="27"/>
    </row>
    <row r="33" spans="1:12" x14ac:dyDescent="0.25">
      <c r="A33" s="12"/>
      <c r="B33" s="30" t="s">
        <v>613</v>
      </c>
      <c r="C33" s="17"/>
      <c r="D33" s="67">
        <v>95</v>
      </c>
      <c r="E33" s="67"/>
      <c r="F33" s="17"/>
      <c r="G33" s="67">
        <v>95</v>
      </c>
      <c r="H33" s="67"/>
      <c r="I33" s="17"/>
      <c r="J33" s="67">
        <v>95</v>
      </c>
      <c r="K33" s="67"/>
      <c r="L33" s="17"/>
    </row>
    <row r="34" spans="1:12" ht="15.75" thickBot="1" x14ac:dyDescent="0.3">
      <c r="A34" s="12"/>
      <c r="B34" s="26" t="s">
        <v>614</v>
      </c>
      <c r="C34" s="27"/>
      <c r="D34" s="46" t="s">
        <v>598</v>
      </c>
      <c r="E34" s="46"/>
      <c r="F34" s="28" t="s">
        <v>266</v>
      </c>
      <c r="G34" s="46" t="s">
        <v>615</v>
      </c>
      <c r="H34" s="46"/>
      <c r="I34" s="28" t="s">
        <v>266</v>
      </c>
      <c r="J34" s="46" t="s">
        <v>616</v>
      </c>
      <c r="K34" s="46"/>
      <c r="L34" s="28" t="s">
        <v>266</v>
      </c>
    </row>
    <row r="35" spans="1:12" ht="15.75" thickBot="1" x14ac:dyDescent="0.3">
      <c r="A35" s="12"/>
      <c r="B35" s="30" t="s">
        <v>617</v>
      </c>
      <c r="C35" s="17"/>
      <c r="D35" s="40" t="s">
        <v>261</v>
      </c>
      <c r="E35" s="81">
        <v>1021</v>
      </c>
      <c r="F35" s="17"/>
      <c r="G35" s="40" t="s">
        <v>261</v>
      </c>
      <c r="H35" s="85">
        <v>955</v>
      </c>
      <c r="I35" s="17"/>
      <c r="J35" s="40" t="s">
        <v>261</v>
      </c>
      <c r="K35" s="85">
        <v>916</v>
      </c>
      <c r="L35" s="17"/>
    </row>
    <row r="36" spans="1:12" ht="15.75" thickTop="1" x14ac:dyDescent="0.25">
      <c r="A36" s="12"/>
      <c r="B36" s="35"/>
      <c r="C36" s="27"/>
      <c r="D36" s="77"/>
      <c r="E36" s="77"/>
      <c r="F36" s="27"/>
      <c r="G36" s="77"/>
      <c r="H36" s="77"/>
      <c r="I36" s="27"/>
      <c r="J36" s="77"/>
      <c r="K36" s="77"/>
      <c r="L36" s="27"/>
    </row>
    <row r="37" spans="1:12" ht="15.75" thickBot="1" x14ac:dyDescent="0.3">
      <c r="A37" s="12"/>
      <c r="B37" s="30" t="s">
        <v>618</v>
      </c>
      <c r="C37" s="17"/>
      <c r="D37" s="40" t="s">
        <v>261</v>
      </c>
      <c r="E37" s="41" t="s">
        <v>619</v>
      </c>
      <c r="F37" s="13" t="s">
        <v>266</v>
      </c>
      <c r="G37" s="40" t="s">
        <v>261</v>
      </c>
      <c r="H37" s="41" t="s">
        <v>620</v>
      </c>
      <c r="I37" s="13" t="s">
        <v>266</v>
      </c>
      <c r="J37" s="40" t="s">
        <v>261</v>
      </c>
      <c r="K37" s="41" t="s">
        <v>621</v>
      </c>
      <c r="L37" s="13" t="s">
        <v>266</v>
      </c>
    </row>
  </sheetData>
  <mergeCells count="77">
    <mergeCell ref="A20:A23"/>
    <mergeCell ref="B20:L20"/>
    <mergeCell ref="A24:A37"/>
    <mergeCell ref="B24:L24"/>
    <mergeCell ref="B25:L25"/>
    <mergeCell ref="D36:E36"/>
    <mergeCell ref="G36:H36"/>
    <mergeCell ref="J36:K36"/>
    <mergeCell ref="A1:A2"/>
    <mergeCell ref="B1:L1"/>
    <mergeCell ref="B2:L2"/>
    <mergeCell ref="B3:L3"/>
    <mergeCell ref="A4:A19"/>
    <mergeCell ref="B4:L4"/>
    <mergeCell ref="B5:L5"/>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30:E30"/>
    <mergeCell ref="G30:H30"/>
    <mergeCell ref="J30:K30"/>
    <mergeCell ref="D23:E23"/>
    <mergeCell ref="G23:H23"/>
    <mergeCell ref="J23:K23"/>
    <mergeCell ref="D26:K26"/>
    <mergeCell ref="D27:E27"/>
    <mergeCell ref="G27:H27"/>
    <mergeCell ref="J27:K27"/>
    <mergeCell ref="D21:E21"/>
    <mergeCell ref="G21:H21"/>
    <mergeCell ref="J21:K21"/>
    <mergeCell ref="D22:E22"/>
    <mergeCell ref="G22:H22"/>
    <mergeCell ref="J22:K22"/>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6.42578125" customWidth="1"/>
    <col min="4" max="4" width="3.140625" customWidth="1"/>
    <col min="5" max="5" width="11.7109375" customWidth="1"/>
    <col min="6" max="6" width="16.42578125" customWidth="1"/>
  </cols>
  <sheetData>
    <row r="1" spans="1:6" ht="15" customHeight="1" x14ac:dyDescent="0.25">
      <c r="A1" s="8" t="s">
        <v>896</v>
      </c>
      <c r="B1" s="8" t="s">
        <v>1</v>
      </c>
      <c r="C1" s="8"/>
      <c r="D1" s="8"/>
      <c r="E1" s="8"/>
      <c r="F1" s="8"/>
    </row>
    <row r="2" spans="1:6" ht="15" customHeight="1" x14ac:dyDescent="0.25">
      <c r="A2" s="8"/>
      <c r="B2" s="8" t="s">
        <v>2</v>
      </c>
      <c r="C2" s="8"/>
      <c r="D2" s="8"/>
      <c r="E2" s="8"/>
      <c r="F2" s="8"/>
    </row>
    <row r="3" spans="1:6" ht="30" x14ac:dyDescent="0.25">
      <c r="A3" s="3" t="s">
        <v>625</v>
      </c>
      <c r="B3" s="11" t="s">
        <v>6</v>
      </c>
      <c r="C3" s="11"/>
      <c r="D3" s="11"/>
      <c r="E3" s="11"/>
      <c r="F3" s="11"/>
    </row>
    <row r="4" spans="1:6" ht="15" customHeight="1" x14ac:dyDescent="0.25">
      <c r="A4" s="12" t="s">
        <v>897</v>
      </c>
      <c r="B4" s="11" t="s">
        <v>6</v>
      </c>
      <c r="C4" s="11"/>
      <c r="D4" s="11"/>
      <c r="E4" s="11"/>
      <c r="F4" s="11"/>
    </row>
    <row r="5" spans="1:6" x14ac:dyDescent="0.25">
      <c r="A5" s="12"/>
      <c r="B5" s="53" t="s">
        <v>629</v>
      </c>
      <c r="C5" s="53"/>
      <c r="D5" s="53"/>
      <c r="E5" s="53"/>
      <c r="F5" s="53"/>
    </row>
    <row r="6" spans="1:6" x14ac:dyDescent="0.25">
      <c r="A6" s="12"/>
      <c r="B6" s="79"/>
      <c r="C6" s="79"/>
      <c r="D6" s="79"/>
      <c r="E6" s="79"/>
      <c r="F6" s="79"/>
    </row>
    <row r="7" spans="1:6" x14ac:dyDescent="0.25">
      <c r="A7" s="12"/>
      <c r="B7" s="17"/>
      <c r="C7" s="18"/>
      <c r="D7" s="65" t="s">
        <v>630</v>
      </c>
      <c r="E7" s="65"/>
      <c r="F7" s="18"/>
    </row>
    <row r="8" spans="1:6" ht="15.75" thickBot="1" x14ac:dyDescent="0.3">
      <c r="A8" s="12"/>
      <c r="B8" s="17"/>
      <c r="C8" s="18"/>
      <c r="D8" s="42" t="s">
        <v>372</v>
      </c>
      <c r="E8" s="42"/>
      <c r="F8" s="18"/>
    </row>
    <row r="9" spans="1:6" x14ac:dyDescent="0.25">
      <c r="A9" s="12"/>
      <c r="B9" s="113">
        <v>2014</v>
      </c>
      <c r="C9" s="27"/>
      <c r="D9" s="28" t="s">
        <v>261</v>
      </c>
      <c r="E9" s="29">
        <v>2075</v>
      </c>
      <c r="F9" s="27"/>
    </row>
    <row r="10" spans="1:6" x14ac:dyDescent="0.25">
      <c r="A10" s="12"/>
      <c r="B10" s="114">
        <v>2015</v>
      </c>
      <c r="C10" s="17"/>
      <c r="D10" s="49">
        <v>2109</v>
      </c>
      <c r="E10" s="49"/>
      <c r="F10" s="17"/>
    </row>
    <row r="11" spans="1:6" x14ac:dyDescent="0.25">
      <c r="A11" s="12"/>
      <c r="B11" s="113">
        <v>2016</v>
      </c>
      <c r="C11" s="27"/>
      <c r="D11" s="48">
        <v>1881</v>
      </c>
      <c r="E11" s="48"/>
      <c r="F11" s="27"/>
    </row>
    <row r="12" spans="1:6" x14ac:dyDescent="0.25">
      <c r="A12" s="12"/>
      <c r="B12" s="114">
        <v>2017</v>
      </c>
      <c r="C12" s="17"/>
      <c r="D12" s="67">
        <v>175</v>
      </c>
      <c r="E12" s="67"/>
      <c r="F12" s="17"/>
    </row>
    <row r="13" spans="1:6" ht="15.75" thickBot="1" x14ac:dyDescent="0.3">
      <c r="A13" s="12"/>
      <c r="B13" s="113">
        <v>2018</v>
      </c>
      <c r="C13" s="27"/>
      <c r="D13" s="46">
        <v>65</v>
      </c>
      <c r="E13" s="46"/>
      <c r="F13" s="27"/>
    </row>
    <row r="14" spans="1:6" ht="15.75" thickBot="1" x14ac:dyDescent="0.3">
      <c r="A14" s="12"/>
      <c r="B14" s="24"/>
      <c r="C14" s="17"/>
      <c r="D14" s="40" t="s">
        <v>261</v>
      </c>
      <c r="E14" s="81">
        <v>6305</v>
      </c>
      <c r="F14" s="17"/>
    </row>
    <row r="15" spans="1:6" ht="15.75" thickTop="1" x14ac:dyDescent="0.25">
      <c r="A15" s="12"/>
      <c r="B15" s="53"/>
      <c r="C15" s="53"/>
      <c r="D15" s="53"/>
      <c r="E15" s="53"/>
      <c r="F15" s="53"/>
    </row>
    <row r="16" spans="1:6" ht="15" customHeight="1" x14ac:dyDescent="0.25">
      <c r="A16" s="12" t="s">
        <v>898</v>
      </c>
      <c r="B16" s="11" t="s">
        <v>6</v>
      </c>
      <c r="C16" s="11"/>
      <c r="D16" s="11"/>
      <c r="E16" s="11"/>
      <c r="F16" s="11"/>
    </row>
    <row r="17" spans="1:6" x14ac:dyDescent="0.25">
      <c r="A17" s="12"/>
      <c r="B17" s="53" t="s">
        <v>636</v>
      </c>
      <c r="C17" s="53"/>
      <c r="D17" s="53"/>
      <c r="E17" s="53"/>
      <c r="F17" s="53"/>
    </row>
    <row r="18" spans="1:6" x14ac:dyDescent="0.25">
      <c r="A18" s="12"/>
      <c r="B18" s="79"/>
      <c r="C18" s="79"/>
      <c r="D18" s="79"/>
      <c r="E18" s="79"/>
      <c r="F18" s="79"/>
    </row>
    <row r="19" spans="1:6" ht="15.75" thickBot="1" x14ac:dyDescent="0.3">
      <c r="A19" s="12"/>
      <c r="B19" s="21" t="s">
        <v>637</v>
      </c>
      <c r="C19" s="18"/>
      <c r="D19" s="42" t="s">
        <v>452</v>
      </c>
      <c r="E19" s="42"/>
      <c r="F19" s="18"/>
    </row>
    <row r="20" spans="1:6" x14ac:dyDescent="0.25">
      <c r="A20" s="12"/>
      <c r="B20" s="17"/>
      <c r="C20" s="18"/>
      <c r="D20" s="84"/>
      <c r="E20" s="84"/>
      <c r="F20" s="18"/>
    </row>
    <row r="21" spans="1:6" x14ac:dyDescent="0.25">
      <c r="A21" s="12"/>
      <c r="B21" s="26" t="s">
        <v>324</v>
      </c>
      <c r="C21" s="27"/>
      <c r="D21" s="28" t="s">
        <v>261</v>
      </c>
      <c r="E21" s="29">
        <v>422045</v>
      </c>
      <c r="F21" s="27"/>
    </row>
    <row r="22" spans="1:6" x14ac:dyDescent="0.25">
      <c r="A22" s="12"/>
      <c r="B22" s="30" t="s">
        <v>329</v>
      </c>
      <c r="C22" s="17"/>
      <c r="D22" s="67" t="s">
        <v>264</v>
      </c>
      <c r="E22" s="67"/>
      <c r="F22" s="17"/>
    </row>
    <row r="23" spans="1:6" x14ac:dyDescent="0.25">
      <c r="A23" s="12"/>
      <c r="B23" s="26" t="s">
        <v>325</v>
      </c>
      <c r="C23" s="27"/>
      <c r="D23" s="48">
        <v>59250</v>
      </c>
      <c r="E23" s="48"/>
      <c r="F23" s="27"/>
    </row>
    <row r="24" spans="1:6" x14ac:dyDescent="0.25">
      <c r="A24" s="12"/>
      <c r="B24" s="30" t="s">
        <v>326</v>
      </c>
      <c r="C24" s="17"/>
      <c r="D24" s="67" t="s">
        <v>264</v>
      </c>
      <c r="E24" s="67"/>
      <c r="F24" s="17"/>
    </row>
    <row r="25" spans="1:6" x14ac:dyDescent="0.25">
      <c r="A25" s="12"/>
      <c r="B25" s="26" t="s">
        <v>327</v>
      </c>
      <c r="C25" s="27"/>
      <c r="D25" s="48">
        <v>13558</v>
      </c>
      <c r="E25" s="48"/>
      <c r="F25" s="27"/>
    </row>
    <row r="26" spans="1:6" x14ac:dyDescent="0.25">
      <c r="A26" s="12"/>
      <c r="B26" s="30" t="s">
        <v>638</v>
      </c>
      <c r="C26" s="17"/>
      <c r="D26" s="49">
        <v>58603</v>
      </c>
      <c r="E26" s="49"/>
      <c r="F26" s="17"/>
    </row>
    <row r="27" spans="1:6" ht="15.75" thickBot="1" x14ac:dyDescent="0.3">
      <c r="A27" s="12"/>
      <c r="B27" s="26" t="s">
        <v>87</v>
      </c>
      <c r="C27" s="27"/>
      <c r="D27" s="70">
        <v>15230</v>
      </c>
      <c r="E27" s="70"/>
      <c r="F27" s="27"/>
    </row>
    <row r="28" spans="1:6" ht="15.75" thickBot="1" x14ac:dyDescent="0.3">
      <c r="A28" s="12"/>
      <c r="B28" s="30" t="s">
        <v>139</v>
      </c>
      <c r="C28" s="17"/>
      <c r="D28" s="40" t="s">
        <v>261</v>
      </c>
      <c r="E28" s="81">
        <v>568686</v>
      </c>
      <c r="F28" s="17"/>
    </row>
    <row r="29" spans="1:6" ht="15.75" thickTop="1" x14ac:dyDescent="0.25">
      <c r="A29" s="12"/>
      <c r="B29" s="53"/>
      <c r="C29" s="53"/>
      <c r="D29" s="53"/>
      <c r="E29" s="53"/>
      <c r="F29" s="53"/>
    </row>
  </sheetData>
  <mergeCells count="28">
    <mergeCell ref="B15:F15"/>
    <mergeCell ref="A16:A29"/>
    <mergeCell ref="B16:F16"/>
    <mergeCell ref="B17:F17"/>
    <mergeCell ref="B18:F18"/>
    <mergeCell ref="B29:F29"/>
    <mergeCell ref="D26:E26"/>
    <mergeCell ref="D27:E27"/>
    <mergeCell ref="A1:A2"/>
    <mergeCell ref="B1:F1"/>
    <mergeCell ref="B2:F2"/>
    <mergeCell ref="B3:F3"/>
    <mergeCell ref="A4:A15"/>
    <mergeCell ref="B4:F4"/>
    <mergeCell ref="B5:F5"/>
    <mergeCell ref="B6:F6"/>
    <mergeCell ref="D19:E19"/>
    <mergeCell ref="D20:E20"/>
    <mergeCell ref="D22:E22"/>
    <mergeCell ref="D23:E23"/>
    <mergeCell ref="D24:E24"/>
    <mergeCell ref="D25:E25"/>
    <mergeCell ref="D7:E7"/>
    <mergeCell ref="D8:E8"/>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2" width="36.42578125" bestFit="1" customWidth="1"/>
    <col min="4" max="4" width="3.140625" customWidth="1"/>
    <col min="5" max="5" width="12" customWidth="1"/>
    <col min="6" max="6" width="1.5703125" bestFit="1" customWidth="1"/>
    <col min="7" max="7" width="34.140625" bestFit="1" customWidth="1"/>
    <col min="8" max="8" width="5.7109375" bestFit="1" customWidth="1"/>
    <col min="9" max="9" width="36.5703125" bestFit="1" customWidth="1"/>
    <col min="10" max="10" width="1.85546875" bestFit="1" customWidth="1"/>
    <col min="11" max="11" width="9.42578125" bestFit="1" customWidth="1"/>
    <col min="12" max="12" width="2.5703125" bestFit="1" customWidth="1"/>
    <col min="13" max="13" width="1.85546875" customWidth="1"/>
    <col min="14" max="14" width="5.7109375" customWidth="1"/>
    <col min="16" max="16" width="1.85546875" customWidth="1"/>
    <col min="17" max="17" width="5.7109375" customWidth="1"/>
  </cols>
  <sheetData>
    <row r="1" spans="1:18" ht="15" customHeight="1" x14ac:dyDescent="0.25">
      <c r="A1" s="8" t="s">
        <v>8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9</v>
      </c>
      <c r="B3" s="11" t="s">
        <v>6</v>
      </c>
      <c r="C3" s="11"/>
      <c r="D3" s="11"/>
      <c r="E3" s="11"/>
      <c r="F3" s="11"/>
      <c r="G3" s="11"/>
      <c r="H3" s="11"/>
      <c r="I3" s="11"/>
      <c r="J3" s="11"/>
      <c r="K3" s="11"/>
      <c r="L3" s="11"/>
      <c r="M3" s="11"/>
      <c r="N3" s="11"/>
      <c r="O3" s="11"/>
      <c r="P3" s="11"/>
      <c r="Q3" s="11"/>
      <c r="R3" s="11"/>
    </row>
    <row r="4" spans="1:18" ht="15" customHeight="1" x14ac:dyDescent="0.25">
      <c r="A4" s="12" t="s">
        <v>900</v>
      </c>
      <c r="B4" s="11" t="s">
        <v>6</v>
      </c>
      <c r="C4" s="11"/>
      <c r="D4" s="11"/>
      <c r="E4" s="11"/>
      <c r="F4" s="11"/>
      <c r="G4" s="11"/>
      <c r="H4" s="11"/>
      <c r="I4" s="11"/>
      <c r="J4" s="11"/>
      <c r="K4" s="11"/>
      <c r="L4" s="11"/>
      <c r="M4" s="11"/>
      <c r="N4" s="11"/>
      <c r="O4" s="11"/>
      <c r="P4" s="11"/>
      <c r="Q4" s="11"/>
      <c r="R4" s="11"/>
    </row>
    <row r="5" spans="1:18" x14ac:dyDescent="0.25">
      <c r="A5" s="12"/>
      <c r="B5" s="53"/>
      <c r="C5" s="53"/>
      <c r="D5" s="53"/>
      <c r="E5" s="53"/>
      <c r="F5" s="53"/>
      <c r="G5" s="53"/>
      <c r="H5" s="53"/>
      <c r="I5" s="53"/>
      <c r="J5" s="53"/>
      <c r="K5" s="53"/>
      <c r="L5" s="53"/>
      <c r="M5" s="53"/>
      <c r="N5" s="53"/>
      <c r="O5" s="53"/>
      <c r="P5" s="53"/>
      <c r="Q5" s="53"/>
      <c r="R5" s="53"/>
    </row>
    <row r="6" spans="1:18" x14ac:dyDescent="0.25">
      <c r="A6" s="12"/>
      <c r="B6" s="53"/>
      <c r="C6" s="53"/>
      <c r="D6" s="53"/>
      <c r="E6" s="53"/>
      <c r="F6" s="53"/>
      <c r="G6" s="53"/>
      <c r="H6" s="53"/>
      <c r="I6" s="53"/>
      <c r="J6" s="53"/>
      <c r="K6" s="53"/>
      <c r="L6" s="53"/>
      <c r="M6" s="53"/>
      <c r="N6" s="53"/>
      <c r="O6" s="53"/>
      <c r="P6" s="53"/>
      <c r="Q6" s="53"/>
      <c r="R6" s="53"/>
    </row>
    <row r="7" spans="1:18" ht="15.75" thickBot="1" x14ac:dyDescent="0.3">
      <c r="A7" s="12"/>
      <c r="B7" s="17"/>
      <c r="C7" s="18"/>
      <c r="D7" s="42" t="s">
        <v>661</v>
      </c>
      <c r="E7" s="42"/>
      <c r="F7" s="42"/>
      <c r="G7" s="42"/>
      <c r="H7" s="42"/>
      <c r="I7" s="42"/>
      <c r="J7" s="42"/>
      <c r="K7" s="42"/>
      <c r="L7" s="42"/>
      <c r="M7" s="42"/>
      <c r="N7" s="42"/>
      <c r="O7" s="42"/>
      <c r="P7" s="42"/>
      <c r="Q7" s="42"/>
      <c r="R7" s="18"/>
    </row>
    <row r="8" spans="1:18" x14ac:dyDescent="0.25">
      <c r="A8" s="12"/>
      <c r="B8" s="17"/>
      <c r="C8" s="18"/>
      <c r="D8" s="66" t="s">
        <v>662</v>
      </c>
      <c r="E8" s="66"/>
      <c r="F8" s="18"/>
      <c r="G8" s="84"/>
      <c r="H8" s="84"/>
      <c r="I8" s="18"/>
      <c r="J8" s="84"/>
      <c r="K8" s="84"/>
      <c r="L8" s="18"/>
      <c r="M8" s="84"/>
      <c r="N8" s="84"/>
      <c r="O8" s="18"/>
      <c r="P8" s="66" t="s">
        <v>281</v>
      </c>
      <c r="Q8" s="66"/>
      <c r="R8" s="18"/>
    </row>
    <row r="9" spans="1:18" ht="15.75" thickBot="1" x14ac:dyDescent="0.3">
      <c r="A9" s="12"/>
      <c r="B9" s="21" t="s">
        <v>282</v>
      </c>
      <c r="C9" s="18"/>
      <c r="D9" s="42" t="s">
        <v>286</v>
      </c>
      <c r="E9" s="42"/>
      <c r="F9" s="18"/>
      <c r="G9" s="42" t="s">
        <v>663</v>
      </c>
      <c r="H9" s="42"/>
      <c r="I9" s="18"/>
      <c r="J9" s="42" t="s">
        <v>664</v>
      </c>
      <c r="K9" s="42"/>
      <c r="L9" s="18"/>
      <c r="M9" s="42" t="s">
        <v>665</v>
      </c>
      <c r="N9" s="42"/>
      <c r="O9" s="18"/>
      <c r="P9" s="42" t="s">
        <v>286</v>
      </c>
      <c r="Q9" s="42"/>
      <c r="R9" s="18"/>
    </row>
    <row r="10" spans="1:18" x14ac:dyDescent="0.25">
      <c r="A10" s="12"/>
      <c r="B10" s="17"/>
      <c r="C10" s="18"/>
      <c r="D10" s="84"/>
      <c r="E10" s="84"/>
      <c r="F10" s="18"/>
      <c r="G10" s="84"/>
      <c r="H10" s="84"/>
      <c r="I10" s="18"/>
      <c r="J10" s="84"/>
      <c r="K10" s="84"/>
      <c r="L10" s="18"/>
      <c r="M10" s="84"/>
      <c r="N10" s="84"/>
      <c r="O10" s="18"/>
      <c r="P10" s="84"/>
      <c r="Q10" s="84"/>
      <c r="R10" s="18"/>
    </row>
    <row r="11" spans="1:18" x14ac:dyDescent="0.25">
      <c r="A11" s="12"/>
      <c r="B11" s="26" t="s">
        <v>666</v>
      </c>
      <c r="C11" s="27"/>
      <c r="D11" s="47"/>
      <c r="E11" s="47"/>
      <c r="F11" s="27"/>
      <c r="G11" s="47"/>
      <c r="H11" s="47"/>
      <c r="I11" s="27"/>
      <c r="J11" s="47"/>
      <c r="K11" s="47"/>
      <c r="L11" s="27"/>
      <c r="M11" s="47"/>
      <c r="N11" s="47"/>
      <c r="O11" s="27"/>
      <c r="P11" s="47"/>
      <c r="Q11" s="47"/>
      <c r="R11" s="27"/>
    </row>
    <row r="12" spans="1:18" x14ac:dyDescent="0.25">
      <c r="A12" s="12"/>
      <c r="B12" s="57" t="s">
        <v>34</v>
      </c>
      <c r="C12" s="17"/>
      <c r="D12" s="13" t="s">
        <v>261</v>
      </c>
      <c r="E12" s="37">
        <v>23958</v>
      </c>
      <c r="F12" s="17"/>
      <c r="G12" s="13" t="s">
        <v>261</v>
      </c>
      <c r="H12" s="37">
        <v>23958</v>
      </c>
      <c r="I12" s="17"/>
      <c r="J12" s="13" t="s">
        <v>261</v>
      </c>
      <c r="K12" s="58" t="s">
        <v>264</v>
      </c>
      <c r="L12" s="17"/>
      <c r="M12" s="13" t="s">
        <v>261</v>
      </c>
      <c r="N12" s="58" t="s">
        <v>264</v>
      </c>
      <c r="O12" s="17"/>
      <c r="P12" s="13" t="s">
        <v>261</v>
      </c>
      <c r="Q12" s="37">
        <v>23958</v>
      </c>
      <c r="R12" s="17"/>
    </row>
    <row r="13" spans="1:18" x14ac:dyDescent="0.25">
      <c r="A13" s="12"/>
      <c r="B13" s="31" t="s">
        <v>35</v>
      </c>
      <c r="C13" s="27"/>
      <c r="D13" s="48">
        <v>162379</v>
      </c>
      <c r="E13" s="48"/>
      <c r="F13" s="27"/>
      <c r="G13" s="48">
        <v>162379</v>
      </c>
      <c r="H13" s="48"/>
      <c r="I13" s="27"/>
      <c r="J13" s="68" t="s">
        <v>264</v>
      </c>
      <c r="K13" s="68"/>
      <c r="L13" s="27"/>
      <c r="M13" s="68" t="s">
        <v>264</v>
      </c>
      <c r="N13" s="68"/>
      <c r="O13" s="27"/>
      <c r="P13" s="48">
        <v>162379</v>
      </c>
      <c r="Q13" s="48"/>
      <c r="R13" s="27"/>
    </row>
    <row r="14" spans="1:18" x14ac:dyDescent="0.25">
      <c r="A14" s="12"/>
      <c r="B14" s="57" t="s">
        <v>667</v>
      </c>
      <c r="C14" s="17"/>
      <c r="D14" s="67">
        <v>326</v>
      </c>
      <c r="E14" s="67"/>
      <c r="F14" s="17"/>
      <c r="G14" s="67">
        <v>326</v>
      </c>
      <c r="H14" s="67"/>
      <c r="I14" s="17"/>
      <c r="J14" s="67" t="s">
        <v>264</v>
      </c>
      <c r="K14" s="67"/>
      <c r="L14" s="17"/>
      <c r="M14" s="67" t="s">
        <v>264</v>
      </c>
      <c r="N14" s="67"/>
      <c r="O14" s="17"/>
      <c r="P14" s="67">
        <v>326</v>
      </c>
      <c r="Q14" s="67"/>
      <c r="R14" s="17"/>
    </row>
    <row r="15" spans="1:18" x14ac:dyDescent="0.25">
      <c r="A15" s="12"/>
      <c r="B15" s="31" t="s">
        <v>668</v>
      </c>
      <c r="C15" s="27"/>
      <c r="D15" s="48">
        <v>307378</v>
      </c>
      <c r="E15" s="48"/>
      <c r="F15" s="27"/>
      <c r="G15" s="68" t="s">
        <v>264</v>
      </c>
      <c r="H15" s="68"/>
      <c r="I15" s="27"/>
      <c r="J15" s="48">
        <v>307274</v>
      </c>
      <c r="K15" s="48"/>
      <c r="L15" s="27"/>
      <c r="M15" s="68" t="s">
        <v>264</v>
      </c>
      <c r="N15" s="68"/>
      <c r="O15" s="27"/>
      <c r="P15" s="48">
        <v>307274</v>
      </c>
      <c r="Q15" s="48"/>
      <c r="R15" s="27"/>
    </row>
    <row r="16" spans="1:18" x14ac:dyDescent="0.25">
      <c r="A16" s="12"/>
      <c r="B16" s="57" t="s">
        <v>669</v>
      </c>
      <c r="C16" s="17"/>
      <c r="D16" s="49">
        <v>1072904</v>
      </c>
      <c r="E16" s="49"/>
      <c r="F16" s="17"/>
      <c r="G16" s="67" t="s">
        <v>264</v>
      </c>
      <c r="H16" s="67"/>
      <c r="I16" s="17"/>
      <c r="J16" s="67" t="s">
        <v>264</v>
      </c>
      <c r="K16" s="67"/>
      <c r="L16" s="17"/>
      <c r="M16" s="49">
        <v>1069534</v>
      </c>
      <c r="N16" s="49"/>
      <c r="O16" s="17"/>
      <c r="P16" s="49">
        <v>1069534</v>
      </c>
      <c r="Q16" s="49"/>
      <c r="R16" s="17"/>
    </row>
    <row r="17" spans="1:18" x14ac:dyDescent="0.25">
      <c r="A17" s="12"/>
      <c r="B17" s="31" t="s">
        <v>653</v>
      </c>
      <c r="C17" s="27"/>
      <c r="D17" s="48">
        <v>16530</v>
      </c>
      <c r="E17" s="48"/>
      <c r="F17" s="27"/>
      <c r="G17" s="68" t="s">
        <v>264</v>
      </c>
      <c r="H17" s="68"/>
      <c r="I17" s="27"/>
      <c r="J17" s="68" t="s">
        <v>264</v>
      </c>
      <c r="K17" s="68"/>
      <c r="L17" s="27"/>
      <c r="M17" s="48">
        <v>16530</v>
      </c>
      <c r="N17" s="48"/>
      <c r="O17" s="27"/>
      <c r="P17" s="48">
        <v>16530</v>
      </c>
      <c r="Q17" s="48"/>
      <c r="R17" s="27"/>
    </row>
    <row r="18" spans="1:18" x14ac:dyDescent="0.25">
      <c r="A18" s="12"/>
      <c r="B18" s="57" t="s">
        <v>670</v>
      </c>
      <c r="C18" s="17"/>
      <c r="D18" s="67">
        <v>340</v>
      </c>
      <c r="E18" s="67"/>
      <c r="F18" s="17"/>
      <c r="G18" s="67" t="s">
        <v>264</v>
      </c>
      <c r="H18" s="67"/>
      <c r="I18" s="17"/>
      <c r="J18" s="67" t="s">
        <v>264</v>
      </c>
      <c r="K18" s="67"/>
      <c r="L18" s="17"/>
      <c r="M18" s="67">
        <v>340</v>
      </c>
      <c r="N18" s="67"/>
      <c r="O18" s="17"/>
      <c r="P18" s="67">
        <v>340</v>
      </c>
      <c r="Q18" s="67"/>
      <c r="R18" s="17"/>
    </row>
    <row r="19" spans="1:18" x14ac:dyDescent="0.25">
      <c r="A19" s="12"/>
      <c r="B19" s="35"/>
      <c r="C19" s="27"/>
      <c r="D19" s="47"/>
      <c r="E19" s="47"/>
      <c r="F19" s="27"/>
      <c r="G19" s="47"/>
      <c r="H19" s="47"/>
      <c r="I19" s="27"/>
      <c r="J19" s="47"/>
      <c r="K19" s="47"/>
      <c r="L19" s="27"/>
      <c r="M19" s="47"/>
      <c r="N19" s="47"/>
      <c r="O19" s="27"/>
      <c r="P19" s="47"/>
      <c r="Q19" s="47"/>
      <c r="R19" s="27"/>
    </row>
    <row r="20" spans="1:18" x14ac:dyDescent="0.25">
      <c r="A20" s="12"/>
      <c r="B20" s="30" t="s">
        <v>671</v>
      </c>
      <c r="C20" s="17"/>
      <c r="D20" s="44"/>
      <c r="E20" s="44"/>
      <c r="F20" s="17"/>
      <c r="G20" s="44"/>
      <c r="H20" s="44"/>
      <c r="I20" s="17"/>
      <c r="J20" s="44"/>
      <c r="K20" s="44"/>
      <c r="L20" s="17"/>
      <c r="M20" s="44"/>
      <c r="N20" s="44"/>
      <c r="O20" s="17"/>
      <c r="P20" s="44"/>
      <c r="Q20" s="44"/>
      <c r="R20" s="17"/>
    </row>
    <row r="21" spans="1:18" x14ac:dyDescent="0.25">
      <c r="A21" s="12"/>
      <c r="B21" s="31" t="s">
        <v>86</v>
      </c>
      <c r="C21" s="27"/>
      <c r="D21" s="48">
        <v>1406092</v>
      </c>
      <c r="E21" s="48"/>
      <c r="F21" s="27"/>
      <c r="G21" s="48">
        <v>973493</v>
      </c>
      <c r="H21" s="48"/>
      <c r="I21" s="27"/>
      <c r="J21" s="48">
        <v>429619</v>
      </c>
      <c r="K21" s="48"/>
      <c r="L21" s="27"/>
      <c r="M21" s="68" t="s">
        <v>264</v>
      </c>
      <c r="N21" s="68"/>
      <c r="O21" s="27"/>
      <c r="P21" s="48">
        <v>1403112</v>
      </c>
      <c r="Q21" s="48"/>
      <c r="R21" s="27"/>
    </row>
    <row r="22" spans="1:18" x14ac:dyDescent="0.25">
      <c r="A22" s="12"/>
      <c r="B22" s="57" t="s">
        <v>656</v>
      </c>
      <c r="C22" s="17"/>
      <c r="D22" s="49">
        <v>17527</v>
      </c>
      <c r="E22" s="49"/>
      <c r="F22" s="17"/>
      <c r="G22" s="67" t="s">
        <v>264</v>
      </c>
      <c r="H22" s="67"/>
      <c r="I22" s="17"/>
      <c r="J22" s="67" t="s">
        <v>264</v>
      </c>
      <c r="K22" s="67"/>
      <c r="L22" s="17"/>
      <c r="M22" s="49">
        <v>15709</v>
      </c>
      <c r="N22" s="49"/>
      <c r="O22" s="17"/>
      <c r="P22" s="49">
        <v>15709</v>
      </c>
      <c r="Q22" s="49"/>
      <c r="R22" s="17"/>
    </row>
    <row r="23" spans="1:18" x14ac:dyDescent="0.25">
      <c r="A23" s="12"/>
      <c r="B23" s="31" t="s">
        <v>672</v>
      </c>
      <c r="C23" s="27"/>
      <c r="D23" s="48">
        <v>1102</v>
      </c>
      <c r="E23" s="48"/>
      <c r="F23" s="27"/>
      <c r="G23" s="68" t="s">
        <v>264</v>
      </c>
      <c r="H23" s="68"/>
      <c r="I23" s="27"/>
      <c r="J23" s="48">
        <v>1102</v>
      </c>
      <c r="K23" s="48"/>
      <c r="L23" s="27"/>
      <c r="M23" s="68" t="s">
        <v>264</v>
      </c>
      <c r="N23" s="68"/>
      <c r="O23" s="27"/>
      <c r="P23" s="48">
        <v>1102</v>
      </c>
      <c r="Q23" s="48"/>
      <c r="R23" s="27"/>
    </row>
    <row r="24" spans="1:18" x14ac:dyDescent="0.25">
      <c r="A24" s="12"/>
      <c r="B24" s="17"/>
      <c r="C24" s="17"/>
      <c r="D24" s="17"/>
      <c r="E24" s="17"/>
      <c r="F24" s="17"/>
      <c r="G24" s="17"/>
      <c r="H24" s="17"/>
      <c r="I24" s="17"/>
      <c r="J24" s="17"/>
      <c r="K24" s="17"/>
      <c r="L24" s="17"/>
      <c r="M24" s="17"/>
      <c r="N24" s="17"/>
      <c r="O24" s="17"/>
      <c r="P24" s="17"/>
      <c r="Q24" s="17"/>
      <c r="R24" s="17"/>
    </row>
    <row r="25" spans="1:18" x14ac:dyDescent="0.25">
      <c r="A25" s="12"/>
      <c r="B25" s="53"/>
      <c r="C25" s="53"/>
      <c r="D25" s="53"/>
      <c r="E25" s="53"/>
      <c r="F25" s="53"/>
      <c r="G25" s="53"/>
      <c r="H25" s="53"/>
      <c r="I25" s="53"/>
      <c r="J25" s="53"/>
      <c r="K25" s="53"/>
      <c r="L25" s="53"/>
      <c r="M25" s="53"/>
      <c r="N25" s="53"/>
      <c r="O25" s="53"/>
      <c r="P25" s="53"/>
      <c r="Q25" s="53"/>
      <c r="R25" s="53"/>
    </row>
    <row r="26" spans="1:18" ht="15.75" thickBot="1" x14ac:dyDescent="0.3">
      <c r="A26" s="12"/>
      <c r="B26" s="17"/>
      <c r="C26" s="18"/>
      <c r="D26" s="42" t="s">
        <v>673</v>
      </c>
      <c r="E26" s="42"/>
      <c r="F26" s="42"/>
      <c r="G26" s="42"/>
      <c r="H26" s="42"/>
      <c r="I26" s="42"/>
      <c r="J26" s="42"/>
      <c r="K26" s="42"/>
      <c r="L26" s="42"/>
      <c r="M26" s="42"/>
      <c r="N26" s="42"/>
      <c r="O26" s="42"/>
      <c r="P26" s="42"/>
      <c r="Q26" s="42"/>
      <c r="R26" s="18"/>
    </row>
    <row r="27" spans="1:18" x14ac:dyDescent="0.25">
      <c r="A27" s="12"/>
      <c r="B27" s="17"/>
      <c r="C27" s="18"/>
      <c r="D27" s="66" t="s">
        <v>662</v>
      </c>
      <c r="E27" s="66"/>
      <c r="F27" s="18"/>
      <c r="G27" s="84"/>
      <c r="H27" s="84"/>
      <c r="I27" s="18"/>
      <c r="J27" s="84"/>
      <c r="K27" s="84"/>
      <c r="L27" s="18"/>
      <c r="M27" s="84"/>
      <c r="N27" s="84"/>
      <c r="O27" s="18"/>
      <c r="P27" s="66" t="s">
        <v>281</v>
      </c>
      <c r="Q27" s="66"/>
      <c r="R27" s="18"/>
    </row>
    <row r="28" spans="1:18" ht="15.75" thickBot="1" x14ac:dyDescent="0.3">
      <c r="A28" s="12"/>
      <c r="B28" s="17"/>
      <c r="C28" s="18"/>
      <c r="D28" s="42" t="s">
        <v>286</v>
      </c>
      <c r="E28" s="42"/>
      <c r="F28" s="18"/>
      <c r="G28" s="42" t="s">
        <v>663</v>
      </c>
      <c r="H28" s="42"/>
      <c r="I28" s="18"/>
      <c r="J28" s="42" t="s">
        <v>664</v>
      </c>
      <c r="K28" s="42"/>
      <c r="L28" s="18"/>
      <c r="M28" s="42" t="s">
        <v>665</v>
      </c>
      <c r="N28" s="42"/>
      <c r="O28" s="18"/>
      <c r="P28" s="42" t="s">
        <v>286</v>
      </c>
      <c r="Q28" s="42"/>
      <c r="R28" s="18"/>
    </row>
    <row r="29" spans="1:18" x14ac:dyDescent="0.25">
      <c r="A29" s="12"/>
      <c r="B29" s="17"/>
      <c r="C29" s="18"/>
      <c r="D29" s="84"/>
      <c r="E29" s="84"/>
      <c r="F29" s="18"/>
      <c r="G29" s="84"/>
      <c r="H29" s="84"/>
      <c r="I29" s="18"/>
      <c r="J29" s="84"/>
      <c r="K29" s="84"/>
      <c r="L29" s="18"/>
      <c r="M29" s="84"/>
      <c r="N29" s="84"/>
      <c r="O29" s="18"/>
      <c r="P29" s="84"/>
      <c r="Q29" s="84"/>
      <c r="R29" s="18"/>
    </row>
    <row r="30" spans="1:18" x14ac:dyDescent="0.25">
      <c r="A30" s="12"/>
      <c r="B30" s="26" t="s">
        <v>666</v>
      </c>
      <c r="C30" s="27"/>
      <c r="D30" s="47"/>
      <c r="E30" s="47"/>
      <c r="F30" s="27"/>
      <c r="G30" s="47"/>
      <c r="H30" s="47"/>
      <c r="I30" s="27"/>
      <c r="J30" s="47"/>
      <c r="K30" s="47"/>
      <c r="L30" s="27"/>
      <c r="M30" s="47"/>
      <c r="N30" s="47"/>
      <c r="O30" s="27"/>
      <c r="P30" s="47"/>
      <c r="Q30" s="47"/>
      <c r="R30" s="27"/>
    </row>
    <row r="31" spans="1:18" x14ac:dyDescent="0.25">
      <c r="A31" s="12"/>
      <c r="B31" s="57" t="s">
        <v>34</v>
      </c>
      <c r="C31" s="17"/>
      <c r="D31" s="13" t="s">
        <v>261</v>
      </c>
      <c r="E31" s="37">
        <v>17251</v>
      </c>
      <c r="F31" s="17"/>
      <c r="G31" s="13" t="s">
        <v>261</v>
      </c>
      <c r="H31" s="37">
        <v>17251</v>
      </c>
      <c r="I31" s="17"/>
      <c r="J31" s="13" t="s">
        <v>261</v>
      </c>
      <c r="K31" s="58" t="s">
        <v>264</v>
      </c>
      <c r="L31" s="17"/>
      <c r="M31" s="13" t="s">
        <v>261</v>
      </c>
      <c r="N31" s="58" t="s">
        <v>264</v>
      </c>
      <c r="O31" s="17"/>
      <c r="P31" s="13" t="s">
        <v>261</v>
      </c>
      <c r="Q31" s="37">
        <v>17251</v>
      </c>
      <c r="R31" s="17"/>
    </row>
    <row r="32" spans="1:18" x14ac:dyDescent="0.25">
      <c r="A32" s="12"/>
      <c r="B32" s="31" t="s">
        <v>35</v>
      </c>
      <c r="C32" s="27"/>
      <c r="D32" s="48">
        <v>113790</v>
      </c>
      <c r="E32" s="48"/>
      <c r="F32" s="27"/>
      <c r="G32" s="48">
        <v>113790</v>
      </c>
      <c r="H32" s="48"/>
      <c r="I32" s="27"/>
      <c r="J32" s="68" t="s">
        <v>264</v>
      </c>
      <c r="K32" s="68"/>
      <c r="L32" s="27"/>
      <c r="M32" s="68" t="s">
        <v>264</v>
      </c>
      <c r="N32" s="68"/>
      <c r="O32" s="27"/>
      <c r="P32" s="48">
        <v>113790</v>
      </c>
      <c r="Q32" s="48"/>
      <c r="R32" s="27"/>
    </row>
    <row r="33" spans="1:18" x14ac:dyDescent="0.25">
      <c r="A33" s="12"/>
      <c r="B33" s="57" t="s">
        <v>667</v>
      </c>
      <c r="C33" s="17"/>
      <c r="D33" s="67">
        <v>335</v>
      </c>
      <c r="E33" s="67"/>
      <c r="F33" s="17"/>
      <c r="G33" s="67">
        <v>335</v>
      </c>
      <c r="H33" s="67"/>
      <c r="I33" s="17"/>
      <c r="J33" s="67" t="s">
        <v>264</v>
      </c>
      <c r="K33" s="67"/>
      <c r="L33" s="17"/>
      <c r="M33" s="67" t="s">
        <v>264</v>
      </c>
      <c r="N33" s="67"/>
      <c r="O33" s="17"/>
      <c r="P33" s="67">
        <v>335</v>
      </c>
      <c r="Q33" s="67"/>
      <c r="R33" s="17"/>
    </row>
    <row r="34" spans="1:18" x14ac:dyDescent="0.25">
      <c r="A34" s="12"/>
      <c r="B34" s="31" t="s">
        <v>668</v>
      </c>
      <c r="C34" s="27"/>
      <c r="D34" s="48">
        <v>267204</v>
      </c>
      <c r="E34" s="48"/>
      <c r="F34" s="27"/>
      <c r="G34" s="68" t="s">
        <v>264</v>
      </c>
      <c r="H34" s="68"/>
      <c r="I34" s="27"/>
      <c r="J34" s="48">
        <v>267573</v>
      </c>
      <c r="K34" s="48"/>
      <c r="L34" s="27"/>
      <c r="M34" s="68" t="s">
        <v>264</v>
      </c>
      <c r="N34" s="68"/>
      <c r="O34" s="27"/>
      <c r="P34" s="48">
        <v>267573</v>
      </c>
      <c r="Q34" s="48"/>
      <c r="R34" s="27"/>
    </row>
    <row r="35" spans="1:18" x14ac:dyDescent="0.25">
      <c r="A35" s="12"/>
      <c r="B35" s="57" t="s">
        <v>669</v>
      </c>
      <c r="C35" s="17"/>
      <c r="D35" s="49">
        <v>905523</v>
      </c>
      <c r="E35" s="49"/>
      <c r="F35" s="17"/>
      <c r="G35" s="67" t="s">
        <v>264</v>
      </c>
      <c r="H35" s="67"/>
      <c r="I35" s="17"/>
      <c r="J35" s="67" t="s">
        <v>264</v>
      </c>
      <c r="K35" s="67"/>
      <c r="L35" s="17"/>
      <c r="M35" s="49">
        <v>906228</v>
      </c>
      <c r="N35" s="49"/>
      <c r="O35" s="17"/>
      <c r="P35" s="49">
        <v>906228</v>
      </c>
      <c r="Q35" s="49"/>
      <c r="R35" s="17"/>
    </row>
    <row r="36" spans="1:18" x14ac:dyDescent="0.25">
      <c r="A36" s="12"/>
      <c r="B36" s="31" t="s">
        <v>653</v>
      </c>
      <c r="C36" s="27"/>
      <c r="D36" s="48">
        <v>15954</v>
      </c>
      <c r="E36" s="48"/>
      <c r="F36" s="27"/>
      <c r="G36" s="68" t="s">
        <v>264</v>
      </c>
      <c r="H36" s="68"/>
      <c r="I36" s="27"/>
      <c r="J36" s="68" t="s">
        <v>264</v>
      </c>
      <c r="K36" s="68"/>
      <c r="L36" s="27"/>
      <c r="M36" s="48">
        <v>15954</v>
      </c>
      <c r="N36" s="48"/>
      <c r="O36" s="27"/>
      <c r="P36" s="48">
        <v>15954</v>
      </c>
      <c r="Q36" s="48"/>
      <c r="R36" s="27"/>
    </row>
    <row r="37" spans="1:18" x14ac:dyDescent="0.25">
      <c r="A37" s="12"/>
      <c r="B37" s="57" t="s">
        <v>670</v>
      </c>
      <c r="C37" s="17"/>
      <c r="D37" s="67">
        <v>418</v>
      </c>
      <c r="E37" s="67"/>
      <c r="F37" s="17"/>
      <c r="G37" s="44"/>
      <c r="H37" s="44"/>
      <c r="I37" s="17"/>
      <c r="J37" s="44"/>
      <c r="K37" s="44"/>
      <c r="L37" s="17"/>
      <c r="M37" s="67">
        <v>418</v>
      </c>
      <c r="N37" s="67"/>
      <c r="O37" s="17"/>
      <c r="P37" s="44"/>
      <c r="Q37" s="44"/>
      <c r="R37" s="17"/>
    </row>
    <row r="38" spans="1:18" x14ac:dyDescent="0.25">
      <c r="A38" s="12"/>
      <c r="B38" s="35"/>
      <c r="C38" s="27"/>
      <c r="D38" s="47"/>
      <c r="E38" s="47"/>
      <c r="F38" s="27"/>
      <c r="G38" s="47"/>
      <c r="H38" s="47"/>
      <c r="I38" s="27"/>
      <c r="J38" s="47"/>
      <c r="K38" s="47"/>
      <c r="L38" s="27"/>
      <c r="M38" s="47"/>
      <c r="N38" s="47"/>
      <c r="O38" s="27"/>
      <c r="P38" s="47"/>
      <c r="Q38" s="47"/>
      <c r="R38" s="27"/>
    </row>
    <row r="39" spans="1:18" x14ac:dyDescent="0.25">
      <c r="A39" s="12"/>
      <c r="B39" s="30" t="s">
        <v>671</v>
      </c>
      <c r="C39" s="17"/>
      <c r="D39" s="44"/>
      <c r="E39" s="44"/>
      <c r="F39" s="17"/>
      <c r="G39" s="44"/>
      <c r="H39" s="44"/>
      <c r="I39" s="17"/>
      <c r="J39" s="44"/>
      <c r="K39" s="44"/>
      <c r="L39" s="17"/>
      <c r="M39" s="44"/>
      <c r="N39" s="44"/>
      <c r="O39" s="17"/>
      <c r="P39" s="44"/>
      <c r="Q39" s="44"/>
      <c r="R39" s="17"/>
    </row>
    <row r="40" spans="1:18" x14ac:dyDescent="0.25">
      <c r="A40" s="12"/>
      <c r="B40" s="31" t="s">
        <v>86</v>
      </c>
      <c r="C40" s="27"/>
      <c r="D40" s="48">
        <v>1162548</v>
      </c>
      <c r="E40" s="48"/>
      <c r="F40" s="27"/>
      <c r="G40" s="48">
        <v>734254</v>
      </c>
      <c r="H40" s="48"/>
      <c r="I40" s="27"/>
      <c r="J40" s="48">
        <v>424264</v>
      </c>
      <c r="K40" s="48"/>
      <c r="L40" s="27"/>
      <c r="M40" s="68" t="s">
        <v>264</v>
      </c>
      <c r="N40" s="68"/>
      <c r="O40" s="27"/>
      <c r="P40" s="48">
        <v>1158518</v>
      </c>
      <c r="Q40" s="48"/>
      <c r="R40" s="27"/>
    </row>
    <row r="41" spans="1:18" x14ac:dyDescent="0.25">
      <c r="A41" s="12"/>
      <c r="B41" s="57" t="s">
        <v>656</v>
      </c>
      <c r="C41" s="17"/>
      <c r="D41" s="49">
        <v>17527</v>
      </c>
      <c r="E41" s="49"/>
      <c r="F41" s="17"/>
      <c r="G41" s="67" t="s">
        <v>264</v>
      </c>
      <c r="H41" s="67"/>
      <c r="I41" s="17"/>
      <c r="J41" s="67" t="s">
        <v>264</v>
      </c>
      <c r="K41" s="67"/>
      <c r="L41" s="17"/>
      <c r="M41" s="49">
        <v>17588</v>
      </c>
      <c r="N41" s="49"/>
      <c r="O41" s="17"/>
      <c r="P41" s="49">
        <v>17588</v>
      </c>
      <c r="Q41" s="49"/>
      <c r="R41" s="17"/>
    </row>
    <row r="42" spans="1:18" x14ac:dyDescent="0.25">
      <c r="A42" s="12"/>
      <c r="B42" s="31" t="s">
        <v>672</v>
      </c>
      <c r="C42" s="27"/>
      <c r="D42" s="48">
        <v>1784</v>
      </c>
      <c r="E42" s="48"/>
      <c r="F42" s="27"/>
      <c r="G42" s="68" t="s">
        <v>264</v>
      </c>
      <c r="H42" s="68"/>
      <c r="I42" s="27"/>
      <c r="J42" s="48">
        <v>1784</v>
      </c>
      <c r="K42" s="48"/>
      <c r="L42" s="27"/>
      <c r="M42" s="68" t="s">
        <v>264</v>
      </c>
      <c r="N42" s="68"/>
      <c r="O42" s="27"/>
      <c r="P42" s="48">
        <v>1784</v>
      </c>
      <c r="Q42" s="48"/>
      <c r="R42" s="27"/>
    </row>
    <row r="43" spans="1:18" x14ac:dyDescent="0.25">
      <c r="A43" s="12"/>
      <c r="B43" s="17"/>
      <c r="C43" s="17"/>
      <c r="D43" s="17"/>
      <c r="E43" s="17"/>
      <c r="F43" s="17"/>
      <c r="G43" s="17"/>
      <c r="H43" s="17"/>
      <c r="I43" s="17"/>
      <c r="J43" s="17"/>
      <c r="K43" s="17"/>
      <c r="L43" s="17"/>
      <c r="M43" s="17"/>
      <c r="N43" s="17"/>
      <c r="O43" s="17"/>
      <c r="P43" s="17"/>
      <c r="Q43" s="17"/>
      <c r="R43" s="17"/>
    </row>
    <row r="44" spans="1:18" x14ac:dyDescent="0.25">
      <c r="A44" s="12"/>
      <c r="B44" s="80"/>
      <c r="C44" s="80"/>
      <c r="D44" s="80"/>
      <c r="E44" s="80"/>
      <c r="F44" s="80"/>
      <c r="G44" s="80"/>
      <c r="H44" s="80"/>
      <c r="I44" s="80"/>
      <c r="J44" s="80"/>
      <c r="K44" s="80"/>
      <c r="L44" s="80"/>
      <c r="M44" s="80"/>
      <c r="N44" s="80"/>
      <c r="O44" s="80"/>
      <c r="P44" s="80"/>
      <c r="Q44" s="80"/>
      <c r="R44" s="80"/>
    </row>
    <row r="45" spans="1:18" ht="15" customHeight="1" x14ac:dyDescent="0.25">
      <c r="A45" s="12" t="s">
        <v>901</v>
      </c>
      <c r="B45" s="11" t="s">
        <v>6</v>
      </c>
      <c r="C45" s="11"/>
      <c r="D45" s="11"/>
      <c r="E45" s="11"/>
      <c r="F45" s="11"/>
      <c r="G45" s="11"/>
      <c r="H45" s="11"/>
      <c r="I45" s="11"/>
      <c r="J45" s="11"/>
      <c r="K45" s="11"/>
      <c r="L45" s="11"/>
      <c r="M45" s="11"/>
      <c r="N45" s="11"/>
      <c r="O45" s="11"/>
      <c r="P45" s="11"/>
      <c r="Q45" s="11"/>
      <c r="R45" s="11"/>
    </row>
    <row r="46" spans="1:18" x14ac:dyDescent="0.25">
      <c r="A46" s="12"/>
      <c r="B46" s="53"/>
      <c r="C46" s="53"/>
      <c r="D46" s="53"/>
      <c r="E46" s="53"/>
      <c r="F46" s="53"/>
      <c r="G46" s="53"/>
      <c r="H46" s="53"/>
      <c r="I46" s="53"/>
      <c r="J46" s="53"/>
      <c r="K46" s="53"/>
      <c r="L46" s="53"/>
      <c r="M46" s="53"/>
      <c r="N46" s="53"/>
      <c r="O46" s="53"/>
      <c r="P46" s="53"/>
      <c r="Q46" s="53"/>
      <c r="R46" s="53"/>
    </row>
    <row r="47" spans="1:18" x14ac:dyDescent="0.25">
      <c r="A47" s="12"/>
      <c r="B47" s="53"/>
      <c r="C47" s="53"/>
      <c r="D47" s="53"/>
      <c r="E47" s="53"/>
      <c r="F47" s="53"/>
      <c r="G47" s="53"/>
      <c r="H47" s="53"/>
      <c r="I47" s="53"/>
      <c r="J47" s="53"/>
      <c r="K47" s="53"/>
      <c r="L47" s="53"/>
      <c r="M47" s="53"/>
      <c r="N47" s="53"/>
      <c r="O47" s="53"/>
      <c r="P47" s="53"/>
      <c r="Q47" s="53"/>
      <c r="R47" s="53"/>
    </row>
    <row r="48" spans="1:18" ht="15.75" thickBot="1" x14ac:dyDescent="0.3">
      <c r="A48" s="12"/>
      <c r="B48" s="17"/>
      <c r="C48" s="18"/>
      <c r="D48" s="42" t="s">
        <v>278</v>
      </c>
      <c r="E48" s="42"/>
      <c r="F48" s="42"/>
      <c r="G48" s="42"/>
      <c r="H48" s="42"/>
      <c r="I48" s="42"/>
      <c r="J48" s="42"/>
      <c r="K48" s="42"/>
      <c r="L48" s="42"/>
      <c r="M48" s="42"/>
      <c r="N48" s="42"/>
      <c r="O48" s="18"/>
    </row>
    <row r="49" spans="1:18" ht="15.75" thickBot="1" x14ac:dyDescent="0.3">
      <c r="A49" s="12"/>
      <c r="B49" s="21" t="s">
        <v>282</v>
      </c>
      <c r="C49" s="18"/>
      <c r="D49" s="43" t="s">
        <v>139</v>
      </c>
      <c r="E49" s="43"/>
      <c r="F49" s="18"/>
      <c r="G49" s="43" t="s">
        <v>663</v>
      </c>
      <c r="H49" s="43"/>
      <c r="I49" s="18"/>
      <c r="J49" s="43" t="s">
        <v>664</v>
      </c>
      <c r="K49" s="43"/>
      <c r="L49" s="18"/>
      <c r="M49" s="43" t="s">
        <v>665</v>
      </c>
      <c r="N49" s="43"/>
      <c r="O49" s="18"/>
    </row>
    <row r="50" spans="1:18" x14ac:dyDescent="0.25">
      <c r="A50" s="12"/>
      <c r="B50" s="17"/>
      <c r="C50" s="18"/>
      <c r="D50" s="84"/>
      <c r="E50" s="84"/>
      <c r="F50" s="18"/>
      <c r="G50" s="84"/>
      <c r="H50" s="84"/>
      <c r="I50" s="18"/>
      <c r="J50" s="84"/>
      <c r="K50" s="84"/>
      <c r="L50" s="18"/>
      <c r="M50" s="84"/>
      <c r="N50" s="84"/>
      <c r="O50" s="18"/>
    </row>
    <row r="51" spans="1:18" x14ac:dyDescent="0.25">
      <c r="A51" s="12"/>
      <c r="B51" s="26" t="s">
        <v>287</v>
      </c>
      <c r="C51" s="27"/>
      <c r="D51" s="47"/>
      <c r="E51" s="47"/>
      <c r="F51" s="27"/>
      <c r="G51" s="47"/>
      <c r="H51" s="47"/>
      <c r="I51" s="27"/>
      <c r="J51" s="47"/>
      <c r="K51" s="47"/>
      <c r="L51" s="27"/>
      <c r="M51" s="47"/>
      <c r="N51" s="47"/>
      <c r="O51" s="27"/>
    </row>
    <row r="52" spans="1:18" x14ac:dyDescent="0.25">
      <c r="A52" s="12"/>
      <c r="B52" s="57" t="s">
        <v>675</v>
      </c>
      <c r="C52" s="17"/>
      <c r="D52" s="13" t="s">
        <v>261</v>
      </c>
      <c r="E52" s="37">
        <v>16929</v>
      </c>
      <c r="F52" s="17"/>
      <c r="G52" s="13" t="s">
        <v>261</v>
      </c>
      <c r="H52" s="58" t="s">
        <v>264</v>
      </c>
      <c r="I52" s="17"/>
      <c r="J52" s="13" t="s">
        <v>261</v>
      </c>
      <c r="K52" s="37">
        <v>16929</v>
      </c>
      <c r="L52" s="17"/>
      <c r="M52" s="13" t="s">
        <v>261</v>
      </c>
      <c r="N52" s="58" t="s">
        <v>264</v>
      </c>
      <c r="O52" s="17"/>
    </row>
    <row r="53" spans="1:18" x14ac:dyDescent="0.25">
      <c r="A53" s="12"/>
      <c r="B53" s="31" t="s">
        <v>291</v>
      </c>
      <c r="C53" s="27"/>
      <c r="D53" s="48">
        <v>236386</v>
      </c>
      <c r="E53" s="48"/>
      <c r="F53" s="27"/>
      <c r="G53" s="68" t="s">
        <v>264</v>
      </c>
      <c r="H53" s="68"/>
      <c r="I53" s="27"/>
      <c r="J53" s="48">
        <v>236386</v>
      </c>
      <c r="K53" s="48"/>
      <c r="L53" s="27"/>
      <c r="M53" s="68" t="s">
        <v>264</v>
      </c>
      <c r="N53" s="68"/>
      <c r="O53" s="27"/>
    </row>
    <row r="54" spans="1:18" x14ac:dyDescent="0.25">
      <c r="A54" s="12"/>
      <c r="B54" s="57" t="s">
        <v>676</v>
      </c>
      <c r="C54" s="17"/>
      <c r="D54" s="49">
        <v>37491</v>
      </c>
      <c r="E54" s="49"/>
      <c r="F54" s="17"/>
      <c r="G54" s="67" t="s">
        <v>264</v>
      </c>
      <c r="H54" s="67"/>
      <c r="I54" s="17"/>
      <c r="J54" s="49">
        <v>37491</v>
      </c>
      <c r="K54" s="49"/>
      <c r="L54" s="17"/>
      <c r="M54" s="67" t="s">
        <v>264</v>
      </c>
      <c r="N54" s="67"/>
      <c r="O54" s="17"/>
    </row>
    <row r="55" spans="1:18" x14ac:dyDescent="0.25">
      <c r="A55" s="12"/>
      <c r="B55" s="31" t="s">
        <v>677</v>
      </c>
      <c r="C55" s="27"/>
      <c r="D55" s="48">
        <v>2170</v>
      </c>
      <c r="E55" s="48"/>
      <c r="F55" s="27"/>
      <c r="G55" s="68" t="s">
        <v>264</v>
      </c>
      <c r="H55" s="68"/>
      <c r="I55" s="27"/>
      <c r="J55" s="48">
        <v>2170</v>
      </c>
      <c r="K55" s="48"/>
      <c r="L55" s="27"/>
      <c r="M55" s="68" t="s">
        <v>264</v>
      </c>
      <c r="N55" s="68"/>
      <c r="O55" s="27"/>
    </row>
    <row r="56" spans="1:18" x14ac:dyDescent="0.25">
      <c r="A56" s="12"/>
      <c r="B56" s="30" t="s">
        <v>670</v>
      </c>
      <c r="C56" s="17"/>
      <c r="D56" s="67">
        <v>340</v>
      </c>
      <c r="E56" s="67"/>
      <c r="F56" s="17"/>
      <c r="G56" s="67" t="s">
        <v>264</v>
      </c>
      <c r="H56" s="67"/>
      <c r="I56" s="17"/>
      <c r="J56" s="67" t="s">
        <v>264</v>
      </c>
      <c r="K56" s="67"/>
      <c r="L56" s="17"/>
      <c r="M56" s="67">
        <v>340</v>
      </c>
      <c r="N56" s="67"/>
      <c r="O56" s="17"/>
    </row>
    <row r="57" spans="1:18" x14ac:dyDescent="0.25">
      <c r="A57" s="12"/>
      <c r="B57" s="26" t="s">
        <v>672</v>
      </c>
      <c r="C57" s="27"/>
      <c r="D57" s="68" t="s">
        <v>678</v>
      </c>
      <c r="E57" s="68"/>
      <c r="F57" s="28" t="s">
        <v>266</v>
      </c>
      <c r="G57" s="68" t="s">
        <v>264</v>
      </c>
      <c r="H57" s="68"/>
      <c r="I57" s="27"/>
      <c r="J57" s="68" t="s">
        <v>678</v>
      </c>
      <c r="K57" s="68"/>
      <c r="L57" s="28" t="s">
        <v>266</v>
      </c>
      <c r="M57" s="68" t="s">
        <v>264</v>
      </c>
      <c r="N57" s="68"/>
      <c r="O57" s="27"/>
    </row>
    <row r="58" spans="1:18" ht="15.75" thickBot="1" x14ac:dyDescent="0.3">
      <c r="A58" s="12"/>
      <c r="B58" s="24"/>
      <c r="C58" s="17"/>
      <c r="D58" s="116"/>
      <c r="E58" s="116"/>
      <c r="F58" s="17"/>
      <c r="G58" s="116"/>
      <c r="H58" s="116"/>
      <c r="I58" s="17"/>
      <c r="J58" s="116"/>
      <c r="K58" s="116"/>
      <c r="L58" s="17"/>
      <c r="M58" s="116"/>
      <c r="N58" s="116"/>
      <c r="O58" s="17"/>
    </row>
    <row r="59" spans="1:18" ht="15.75" thickBot="1" x14ac:dyDescent="0.3">
      <c r="A59" s="12"/>
      <c r="B59" s="31" t="s">
        <v>139</v>
      </c>
      <c r="C59" s="27"/>
      <c r="D59" s="38" t="s">
        <v>261</v>
      </c>
      <c r="E59" s="87">
        <v>292214</v>
      </c>
      <c r="F59" s="27"/>
      <c r="G59" s="38" t="s">
        <v>261</v>
      </c>
      <c r="H59" s="94" t="s">
        <v>264</v>
      </c>
      <c r="I59" s="27"/>
      <c r="J59" s="38" t="s">
        <v>261</v>
      </c>
      <c r="K59" s="87">
        <v>291874</v>
      </c>
      <c r="L59" s="27"/>
      <c r="M59" s="38" t="s">
        <v>261</v>
      </c>
      <c r="N59" s="94">
        <v>340</v>
      </c>
      <c r="O59" s="27"/>
    </row>
    <row r="60" spans="1:18" ht="15.75" thickTop="1" x14ac:dyDescent="0.25">
      <c r="A60" s="12"/>
      <c r="B60" s="53"/>
      <c r="C60" s="53"/>
      <c r="D60" s="53"/>
      <c r="E60" s="53"/>
      <c r="F60" s="53"/>
      <c r="G60" s="53"/>
      <c r="H60" s="53"/>
      <c r="I60" s="53"/>
      <c r="J60" s="53"/>
      <c r="K60" s="53"/>
      <c r="L60" s="53"/>
      <c r="M60" s="53"/>
      <c r="N60" s="53"/>
      <c r="O60" s="53"/>
      <c r="P60" s="53"/>
      <c r="Q60" s="53"/>
      <c r="R60" s="53"/>
    </row>
    <row r="61" spans="1:18" ht="15.75" thickBot="1" x14ac:dyDescent="0.3">
      <c r="A61" s="12"/>
      <c r="B61" s="17"/>
      <c r="C61" s="18"/>
      <c r="D61" s="42" t="s">
        <v>304</v>
      </c>
      <c r="E61" s="42"/>
      <c r="F61" s="42"/>
      <c r="G61" s="42"/>
      <c r="H61" s="42"/>
      <c r="I61" s="42"/>
      <c r="J61" s="42"/>
      <c r="K61" s="42"/>
      <c r="L61" s="42"/>
      <c r="M61" s="42"/>
      <c r="N61" s="42"/>
      <c r="O61" s="18"/>
    </row>
    <row r="62" spans="1:18" ht="15.75" thickBot="1" x14ac:dyDescent="0.3">
      <c r="A62" s="12"/>
      <c r="B62" s="17"/>
      <c r="C62" s="18"/>
      <c r="D62" s="43" t="s">
        <v>139</v>
      </c>
      <c r="E62" s="43"/>
      <c r="F62" s="18"/>
      <c r="G62" s="43" t="s">
        <v>663</v>
      </c>
      <c r="H62" s="43"/>
      <c r="I62" s="18"/>
      <c r="J62" s="43" t="s">
        <v>664</v>
      </c>
      <c r="K62" s="43"/>
      <c r="L62" s="18"/>
      <c r="M62" s="43" t="s">
        <v>665</v>
      </c>
      <c r="N62" s="43"/>
      <c r="O62" s="18"/>
    </row>
    <row r="63" spans="1:18" x14ac:dyDescent="0.25">
      <c r="A63" s="12"/>
      <c r="B63" s="17"/>
      <c r="C63" s="18"/>
      <c r="D63" s="84"/>
      <c r="E63" s="84"/>
      <c r="F63" s="18"/>
      <c r="G63" s="84"/>
      <c r="H63" s="84"/>
      <c r="I63" s="18"/>
      <c r="J63" s="84"/>
      <c r="K63" s="84"/>
      <c r="L63" s="18"/>
      <c r="M63" s="84"/>
      <c r="N63" s="84"/>
      <c r="O63" s="18"/>
    </row>
    <row r="64" spans="1:18" x14ac:dyDescent="0.25">
      <c r="A64" s="12"/>
      <c r="B64" s="26" t="s">
        <v>287</v>
      </c>
      <c r="C64" s="27"/>
      <c r="D64" s="47"/>
      <c r="E64" s="47"/>
      <c r="F64" s="27"/>
      <c r="G64" s="47"/>
      <c r="H64" s="47"/>
      <c r="I64" s="27"/>
      <c r="J64" s="47"/>
      <c r="K64" s="47"/>
      <c r="L64" s="27"/>
      <c r="M64" s="47"/>
      <c r="N64" s="47"/>
      <c r="O64" s="27"/>
    </row>
    <row r="65" spans="1:18" x14ac:dyDescent="0.25">
      <c r="A65" s="12"/>
      <c r="B65" s="57" t="s">
        <v>675</v>
      </c>
      <c r="C65" s="17"/>
      <c r="D65" s="13" t="s">
        <v>261</v>
      </c>
      <c r="E65" s="37">
        <v>13112</v>
      </c>
      <c r="F65" s="17"/>
      <c r="G65" s="13" t="s">
        <v>261</v>
      </c>
      <c r="H65" s="58" t="s">
        <v>264</v>
      </c>
      <c r="I65" s="17"/>
      <c r="J65" s="13" t="s">
        <v>261</v>
      </c>
      <c r="K65" s="37">
        <v>13112</v>
      </c>
      <c r="L65" s="17"/>
      <c r="M65" s="13" t="s">
        <v>261</v>
      </c>
      <c r="N65" s="58" t="s">
        <v>264</v>
      </c>
      <c r="O65" s="17"/>
    </row>
    <row r="66" spans="1:18" x14ac:dyDescent="0.25">
      <c r="A66" s="12"/>
      <c r="B66" s="31" t="s">
        <v>291</v>
      </c>
      <c r="C66" s="27"/>
      <c r="D66" s="48">
        <v>210919</v>
      </c>
      <c r="E66" s="48"/>
      <c r="F66" s="27"/>
      <c r="G66" s="68" t="s">
        <v>264</v>
      </c>
      <c r="H66" s="68"/>
      <c r="I66" s="27"/>
      <c r="J66" s="48">
        <v>210919</v>
      </c>
      <c r="K66" s="48"/>
      <c r="L66" s="27"/>
      <c r="M66" s="68" t="s">
        <v>264</v>
      </c>
      <c r="N66" s="68"/>
      <c r="O66" s="27"/>
    </row>
    <row r="67" spans="1:18" x14ac:dyDescent="0.25">
      <c r="A67" s="12"/>
      <c r="B67" s="57" t="s">
        <v>676</v>
      </c>
      <c r="C67" s="17"/>
      <c r="D67" s="49">
        <v>25674</v>
      </c>
      <c r="E67" s="49"/>
      <c r="F67" s="17"/>
      <c r="G67" s="67" t="s">
        <v>264</v>
      </c>
      <c r="H67" s="67"/>
      <c r="I67" s="17"/>
      <c r="J67" s="49">
        <v>25674</v>
      </c>
      <c r="K67" s="49"/>
      <c r="L67" s="17"/>
      <c r="M67" s="67" t="s">
        <v>264</v>
      </c>
      <c r="N67" s="67"/>
      <c r="O67" s="17"/>
    </row>
    <row r="68" spans="1:18" x14ac:dyDescent="0.25">
      <c r="A68" s="12"/>
      <c r="B68" s="31" t="s">
        <v>677</v>
      </c>
      <c r="C68" s="27"/>
      <c r="D68" s="48">
        <v>2262</v>
      </c>
      <c r="E68" s="48"/>
      <c r="F68" s="27"/>
      <c r="G68" s="68" t="s">
        <v>264</v>
      </c>
      <c r="H68" s="68"/>
      <c r="I68" s="27"/>
      <c r="J68" s="48">
        <v>2262</v>
      </c>
      <c r="K68" s="48"/>
      <c r="L68" s="27"/>
      <c r="M68" s="68" t="s">
        <v>264</v>
      </c>
      <c r="N68" s="68"/>
      <c r="O68" s="27"/>
    </row>
    <row r="69" spans="1:18" x14ac:dyDescent="0.25">
      <c r="A69" s="12"/>
      <c r="B69" s="30" t="s">
        <v>670</v>
      </c>
      <c r="C69" s="17"/>
      <c r="D69" s="67">
        <v>418</v>
      </c>
      <c r="E69" s="67"/>
      <c r="F69" s="17"/>
      <c r="G69" s="67" t="s">
        <v>264</v>
      </c>
      <c r="H69" s="67"/>
      <c r="I69" s="17"/>
      <c r="J69" s="67" t="s">
        <v>264</v>
      </c>
      <c r="K69" s="67"/>
      <c r="L69" s="17"/>
      <c r="M69" s="67">
        <v>418</v>
      </c>
      <c r="N69" s="67"/>
      <c r="O69" s="17"/>
    </row>
    <row r="70" spans="1:18" x14ac:dyDescent="0.25">
      <c r="A70" s="12"/>
      <c r="B70" s="26" t="s">
        <v>672</v>
      </c>
      <c r="C70" s="27"/>
      <c r="D70" s="68" t="s">
        <v>679</v>
      </c>
      <c r="E70" s="68"/>
      <c r="F70" s="28" t="s">
        <v>266</v>
      </c>
      <c r="G70" s="68" t="s">
        <v>264</v>
      </c>
      <c r="H70" s="68"/>
      <c r="I70" s="27"/>
      <c r="J70" s="68" t="s">
        <v>679</v>
      </c>
      <c r="K70" s="68"/>
      <c r="L70" s="28" t="s">
        <v>266</v>
      </c>
      <c r="M70" s="68" t="s">
        <v>264</v>
      </c>
      <c r="N70" s="68"/>
      <c r="O70" s="27"/>
    </row>
    <row r="71" spans="1:18" ht="15.75" thickBot="1" x14ac:dyDescent="0.3">
      <c r="A71" s="12"/>
      <c r="B71" s="24"/>
      <c r="C71" s="17"/>
      <c r="D71" s="116"/>
      <c r="E71" s="116"/>
      <c r="F71" s="17"/>
      <c r="G71" s="116"/>
      <c r="H71" s="116"/>
      <c r="I71" s="17"/>
      <c r="J71" s="116"/>
      <c r="K71" s="116"/>
      <c r="L71" s="17"/>
      <c r="M71" s="116"/>
      <c r="N71" s="116"/>
      <c r="O71" s="17"/>
    </row>
    <row r="72" spans="1:18" ht="15.75" thickBot="1" x14ac:dyDescent="0.3">
      <c r="A72" s="12"/>
      <c r="B72" s="31" t="s">
        <v>139</v>
      </c>
      <c r="C72" s="27"/>
      <c r="D72" s="38" t="s">
        <v>261</v>
      </c>
      <c r="E72" s="87">
        <v>250601</v>
      </c>
      <c r="F72" s="27"/>
      <c r="G72" s="38" t="s">
        <v>261</v>
      </c>
      <c r="H72" s="94" t="s">
        <v>264</v>
      </c>
      <c r="I72" s="27"/>
      <c r="J72" s="38" t="s">
        <v>261</v>
      </c>
      <c r="K72" s="87">
        <v>250183</v>
      </c>
      <c r="L72" s="27"/>
      <c r="M72" s="38" t="s">
        <v>261</v>
      </c>
      <c r="N72" s="94">
        <v>418</v>
      </c>
      <c r="O72" s="27"/>
    </row>
    <row r="73" spans="1:18" ht="15.75" thickTop="1" x14ac:dyDescent="0.25">
      <c r="A73" s="12"/>
      <c r="B73" s="53"/>
      <c r="C73" s="53"/>
      <c r="D73" s="53"/>
      <c r="E73" s="53"/>
      <c r="F73" s="53"/>
      <c r="G73" s="53"/>
      <c r="H73" s="53"/>
      <c r="I73" s="53"/>
      <c r="J73" s="53"/>
      <c r="K73" s="53"/>
      <c r="L73" s="53"/>
      <c r="M73" s="53"/>
      <c r="N73" s="53"/>
      <c r="O73" s="53"/>
      <c r="P73" s="53"/>
      <c r="Q73" s="53"/>
      <c r="R73" s="53"/>
    </row>
    <row r="74" spans="1:18" ht="15" customHeight="1" x14ac:dyDescent="0.25">
      <c r="A74" s="12" t="s">
        <v>902</v>
      </c>
      <c r="B74" s="11" t="s">
        <v>6</v>
      </c>
      <c r="C74" s="11"/>
      <c r="D74" s="11"/>
      <c r="E74" s="11"/>
      <c r="F74" s="11"/>
      <c r="G74" s="11"/>
      <c r="H74" s="11"/>
      <c r="I74" s="11"/>
      <c r="J74" s="11"/>
      <c r="K74" s="11"/>
      <c r="L74" s="11"/>
      <c r="M74" s="11"/>
      <c r="N74" s="11"/>
      <c r="O74" s="11"/>
      <c r="P74" s="11"/>
      <c r="Q74" s="11"/>
      <c r="R74" s="11"/>
    </row>
    <row r="75" spans="1:18" x14ac:dyDescent="0.25">
      <c r="A75" s="12"/>
      <c r="B75" s="53"/>
      <c r="C75" s="53"/>
      <c r="D75" s="53"/>
      <c r="E75" s="53"/>
      <c r="F75" s="53"/>
      <c r="G75" s="53"/>
      <c r="H75" s="53"/>
      <c r="I75" s="53"/>
      <c r="J75" s="53"/>
      <c r="K75" s="53"/>
      <c r="L75" s="53"/>
      <c r="M75" s="53"/>
      <c r="N75" s="53"/>
      <c r="O75" s="53"/>
      <c r="P75" s="53"/>
      <c r="Q75" s="53"/>
      <c r="R75" s="53"/>
    </row>
    <row r="76" spans="1:18" x14ac:dyDescent="0.25">
      <c r="A76" s="12"/>
      <c r="B76" s="53"/>
      <c r="C76" s="53"/>
      <c r="D76" s="53"/>
      <c r="E76" s="53"/>
      <c r="F76" s="53"/>
      <c r="G76" s="53"/>
      <c r="H76" s="53"/>
      <c r="I76" s="53"/>
      <c r="J76" s="53"/>
      <c r="K76" s="53"/>
      <c r="L76" s="53"/>
      <c r="M76" s="53"/>
      <c r="N76" s="53"/>
      <c r="O76" s="53"/>
      <c r="P76" s="53"/>
      <c r="Q76" s="53"/>
      <c r="R76" s="53"/>
    </row>
    <row r="77" spans="1:18" ht="15.75" thickBot="1" x14ac:dyDescent="0.3">
      <c r="A77" s="12"/>
      <c r="B77" s="17"/>
      <c r="C77" s="18"/>
      <c r="D77" s="42" t="s">
        <v>684</v>
      </c>
      <c r="E77" s="42"/>
      <c r="F77" s="42"/>
      <c r="G77" s="42"/>
      <c r="H77" s="42"/>
      <c r="I77" s="42"/>
      <c r="J77" s="42"/>
      <c r="K77" s="42"/>
      <c r="L77" s="42"/>
      <c r="M77" s="42"/>
      <c r="N77" s="42"/>
      <c r="O77" s="18"/>
    </row>
    <row r="78" spans="1:18" x14ac:dyDescent="0.25">
      <c r="A78" s="12"/>
      <c r="B78" s="17"/>
      <c r="C78" s="18"/>
      <c r="D78" s="66" t="s">
        <v>685</v>
      </c>
      <c r="E78" s="66"/>
      <c r="F78" s="18"/>
      <c r="G78" s="66" t="s">
        <v>686</v>
      </c>
      <c r="H78" s="66"/>
      <c r="I78" s="18"/>
      <c r="J78" s="66" t="s">
        <v>686</v>
      </c>
      <c r="K78" s="66"/>
      <c r="L78" s="18"/>
      <c r="M78" s="84"/>
      <c r="N78" s="84"/>
      <c r="O78" s="18"/>
    </row>
    <row r="79" spans="1:18" x14ac:dyDescent="0.25">
      <c r="A79" s="12"/>
      <c r="B79" s="17"/>
      <c r="C79" s="18"/>
      <c r="D79" s="65" t="s">
        <v>687</v>
      </c>
      <c r="E79" s="65"/>
      <c r="F79" s="18"/>
      <c r="G79" s="65" t="s">
        <v>688</v>
      </c>
      <c r="H79" s="65"/>
      <c r="I79" s="18"/>
      <c r="J79" s="65" t="s">
        <v>689</v>
      </c>
      <c r="K79" s="65"/>
      <c r="L79" s="18"/>
      <c r="M79" s="83"/>
      <c r="N79" s="83"/>
      <c r="O79" s="18"/>
    </row>
    <row r="80" spans="1:18" x14ac:dyDescent="0.25">
      <c r="A80" s="12"/>
      <c r="B80" s="17"/>
      <c r="C80" s="18"/>
      <c r="D80" s="65" t="s">
        <v>690</v>
      </c>
      <c r="E80" s="65"/>
      <c r="F80" s="18"/>
      <c r="G80" s="65" t="s">
        <v>691</v>
      </c>
      <c r="H80" s="65"/>
      <c r="I80" s="18"/>
      <c r="J80" s="65" t="s">
        <v>691</v>
      </c>
      <c r="K80" s="65"/>
      <c r="L80" s="18"/>
      <c r="M80" s="83"/>
      <c r="N80" s="83"/>
      <c r="O80" s="18"/>
    </row>
    <row r="81" spans="1:15" ht="15.75" thickBot="1" x14ac:dyDescent="0.3">
      <c r="A81" s="12"/>
      <c r="B81" s="21" t="s">
        <v>692</v>
      </c>
      <c r="C81" s="18"/>
      <c r="D81" s="42" t="s">
        <v>693</v>
      </c>
      <c r="E81" s="42"/>
      <c r="F81" s="18"/>
      <c r="G81" s="42" t="s">
        <v>694</v>
      </c>
      <c r="H81" s="42"/>
      <c r="I81" s="18"/>
      <c r="J81" s="42" t="s">
        <v>695</v>
      </c>
      <c r="K81" s="42"/>
      <c r="L81" s="18"/>
      <c r="M81" s="42" t="s">
        <v>139</v>
      </c>
      <c r="N81" s="42"/>
      <c r="O81" s="18"/>
    </row>
    <row r="82" spans="1:15" x14ac:dyDescent="0.25">
      <c r="A82" s="12"/>
      <c r="B82" s="26" t="s">
        <v>696</v>
      </c>
      <c r="C82" s="27"/>
      <c r="D82" s="76"/>
      <c r="E82" s="76"/>
      <c r="F82" s="27"/>
      <c r="G82" s="76"/>
      <c r="H82" s="76"/>
      <c r="I82" s="27"/>
      <c r="J82" s="76"/>
      <c r="K82" s="76"/>
      <c r="L82" s="27"/>
      <c r="M82" s="76"/>
      <c r="N82" s="76"/>
      <c r="O82" s="27"/>
    </row>
    <row r="83" spans="1:15" x14ac:dyDescent="0.25">
      <c r="A83" s="12"/>
      <c r="B83" s="57" t="s">
        <v>324</v>
      </c>
      <c r="C83" s="17"/>
      <c r="D83" s="13" t="s">
        <v>261</v>
      </c>
      <c r="E83" s="58" t="s">
        <v>264</v>
      </c>
      <c r="F83" s="17"/>
      <c r="G83" s="13" t="s">
        <v>261</v>
      </c>
      <c r="H83" s="58" t="s">
        <v>264</v>
      </c>
      <c r="I83" s="17"/>
      <c r="J83" s="13" t="s">
        <v>261</v>
      </c>
      <c r="K83" s="58">
        <v>452</v>
      </c>
      <c r="L83" s="17"/>
      <c r="M83" s="13" t="s">
        <v>261</v>
      </c>
      <c r="N83" s="58">
        <v>452</v>
      </c>
      <c r="O83" s="17"/>
    </row>
    <row r="84" spans="1:15" x14ac:dyDescent="0.25">
      <c r="A84" s="12"/>
      <c r="B84" s="31" t="s">
        <v>325</v>
      </c>
      <c r="C84" s="27"/>
      <c r="D84" s="68" t="s">
        <v>264</v>
      </c>
      <c r="E84" s="68"/>
      <c r="F84" s="27"/>
      <c r="G84" s="68" t="s">
        <v>264</v>
      </c>
      <c r="H84" s="68"/>
      <c r="I84" s="27"/>
      <c r="J84" s="68" t="s">
        <v>264</v>
      </c>
      <c r="K84" s="68"/>
      <c r="L84" s="27"/>
      <c r="M84" s="68" t="s">
        <v>264</v>
      </c>
      <c r="N84" s="68"/>
      <c r="O84" s="27"/>
    </row>
    <row r="85" spans="1:15" x14ac:dyDescent="0.25">
      <c r="A85" s="12"/>
      <c r="B85" s="57" t="s">
        <v>326</v>
      </c>
      <c r="C85" s="17"/>
      <c r="D85" s="67" t="s">
        <v>264</v>
      </c>
      <c r="E85" s="67"/>
      <c r="F85" s="17"/>
      <c r="G85" s="67" t="s">
        <v>264</v>
      </c>
      <c r="H85" s="67"/>
      <c r="I85" s="17"/>
      <c r="J85" s="67">
        <v>4</v>
      </c>
      <c r="K85" s="67"/>
      <c r="L85" s="17"/>
      <c r="M85" s="67">
        <v>4</v>
      </c>
      <c r="N85" s="67"/>
      <c r="O85" s="17"/>
    </row>
    <row r="86" spans="1:15" x14ac:dyDescent="0.25">
      <c r="A86" s="12"/>
      <c r="B86" s="31" t="s">
        <v>327</v>
      </c>
      <c r="C86" s="27"/>
      <c r="D86" s="68" t="s">
        <v>264</v>
      </c>
      <c r="E86" s="68"/>
      <c r="F86" s="27"/>
      <c r="G86" s="68" t="s">
        <v>264</v>
      </c>
      <c r="H86" s="68"/>
      <c r="I86" s="27"/>
      <c r="J86" s="48">
        <v>12378</v>
      </c>
      <c r="K86" s="48"/>
      <c r="L86" s="27"/>
      <c r="M86" s="48">
        <v>12378</v>
      </c>
      <c r="N86" s="48"/>
      <c r="O86" s="27"/>
    </row>
    <row r="87" spans="1:15" x14ac:dyDescent="0.25">
      <c r="A87" s="12"/>
      <c r="B87" s="57" t="s">
        <v>328</v>
      </c>
      <c r="C87" s="17"/>
      <c r="D87" s="67" t="s">
        <v>264</v>
      </c>
      <c r="E87" s="67"/>
      <c r="F87" s="17"/>
      <c r="G87" s="67" t="s">
        <v>264</v>
      </c>
      <c r="H87" s="67"/>
      <c r="I87" s="17"/>
      <c r="J87" s="49">
        <v>5631</v>
      </c>
      <c r="K87" s="49"/>
      <c r="L87" s="17"/>
      <c r="M87" s="49">
        <v>5631</v>
      </c>
      <c r="N87" s="49"/>
      <c r="O87" s="17"/>
    </row>
    <row r="88" spans="1:15" x14ac:dyDescent="0.25">
      <c r="A88" s="12"/>
      <c r="B88" s="31" t="s">
        <v>329</v>
      </c>
      <c r="C88" s="27"/>
      <c r="D88" s="68" t="s">
        <v>264</v>
      </c>
      <c r="E88" s="68"/>
      <c r="F88" s="27"/>
      <c r="G88" s="68" t="s">
        <v>264</v>
      </c>
      <c r="H88" s="68"/>
      <c r="I88" s="27"/>
      <c r="J88" s="48">
        <v>2219</v>
      </c>
      <c r="K88" s="48"/>
      <c r="L88" s="27"/>
      <c r="M88" s="48">
        <v>2219</v>
      </c>
      <c r="N88" s="48"/>
      <c r="O88" s="27"/>
    </row>
    <row r="89" spans="1:15" ht="15.75" thickBot="1" x14ac:dyDescent="0.3">
      <c r="A89" s="12"/>
      <c r="B89" s="57" t="s">
        <v>87</v>
      </c>
      <c r="C89" s="17"/>
      <c r="D89" s="69" t="s">
        <v>264</v>
      </c>
      <c r="E89" s="69"/>
      <c r="F89" s="17"/>
      <c r="G89" s="69" t="s">
        <v>264</v>
      </c>
      <c r="H89" s="69"/>
      <c r="I89" s="17"/>
      <c r="J89" s="69" t="s">
        <v>264</v>
      </c>
      <c r="K89" s="69"/>
      <c r="L89" s="17"/>
      <c r="M89" s="69" t="s">
        <v>264</v>
      </c>
      <c r="N89" s="69"/>
      <c r="O89" s="17"/>
    </row>
    <row r="90" spans="1:15" ht="15.75" thickBot="1" x14ac:dyDescent="0.3">
      <c r="A90" s="12"/>
      <c r="B90" s="31" t="s">
        <v>377</v>
      </c>
      <c r="C90" s="27"/>
      <c r="D90" s="38" t="s">
        <v>261</v>
      </c>
      <c r="E90" s="94" t="s">
        <v>264</v>
      </c>
      <c r="F90" s="27"/>
      <c r="G90" s="38" t="s">
        <v>261</v>
      </c>
      <c r="H90" s="94" t="s">
        <v>264</v>
      </c>
      <c r="I90" s="27"/>
      <c r="J90" s="38" t="s">
        <v>261</v>
      </c>
      <c r="K90" s="87">
        <v>20684</v>
      </c>
      <c r="L90" s="27"/>
      <c r="M90" s="38" t="s">
        <v>261</v>
      </c>
      <c r="N90" s="87">
        <v>20684</v>
      </c>
      <c r="O90" s="27"/>
    </row>
    <row r="91" spans="1:15" ht="15.75" thickTop="1" x14ac:dyDescent="0.25">
      <c r="A91" s="12"/>
      <c r="B91" s="24"/>
      <c r="C91" s="17"/>
      <c r="D91" s="73"/>
      <c r="E91" s="73"/>
      <c r="F91" s="17"/>
      <c r="G91" s="73"/>
      <c r="H91" s="73"/>
      <c r="I91" s="17"/>
      <c r="J91" s="73"/>
      <c r="K91" s="73"/>
      <c r="L91" s="17"/>
      <c r="M91" s="73"/>
      <c r="N91" s="73"/>
      <c r="O91" s="17"/>
    </row>
    <row r="92" spans="1:15" x14ac:dyDescent="0.25">
      <c r="A92" s="12"/>
      <c r="B92" s="26" t="s">
        <v>697</v>
      </c>
      <c r="C92" s="27"/>
      <c r="D92" s="47"/>
      <c r="E92" s="47"/>
      <c r="F92" s="27"/>
      <c r="G92" s="47"/>
      <c r="H92" s="47"/>
      <c r="I92" s="27"/>
      <c r="J92" s="47"/>
      <c r="K92" s="47"/>
      <c r="L92" s="27"/>
      <c r="M92" s="47"/>
      <c r="N92" s="47"/>
      <c r="O92" s="27"/>
    </row>
    <row r="93" spans="1:15" x14ac:dyDescent="0.25">
      <c r="A93" s="12"/>
      <c r="B93" s="57" t="s">
        <v>324</v>
      </c>
      <c r="C93" s="17"/>
      <c r="D93" s="13" t="s">
        <v>261</v>
      </c>
      <c r="E93" s="58" t="s">
        <v>264</v>
      </c>
      <c r="F93" s="17"/>
      <c r="G93" s="13" t="s">
        <v>261</v>
      </c>
      <c r="H93" s="58" t="s">
        <v>264</v>
      </c>
      <c r="I93" s="17"/>
      <c r="J93" s="13" t="s">
        <v>261</v>
      </c>
      <c r="K93" s="58" t="s">
        <v>264</v>
      </c>
      <c r="L93" s="17"/>
      <c r="M93" s="13" t="s">
        <v>261</v>
      </c>
      <c r="N93" s="58" t="s">
        <v>264</v>
      </c>
      <c r="O93" s="17"/>
    </row>
    <row r="94" spans="1:15" x14ac:dyDescent="0.25">
      <c r="A94" s="12"/>
      <c r="B94" s="31" t="s">
        <v>325</v>
      </c>
      <c r="C94" s="27"/>
      <c r="D94" s="68" t="s">
        <v>264</v>
      </c>
      <c r="E94" s="68"/>
      <c r="F94" s="27"/>
      <c r="G94" s="68" t="s">
        <v>264</v>
      </c>
      <c r="H94" s="68"/>
      <c r="I94" s="27"/>
      <c r="J94" s="68" t="s">
        <v>264</v>
      </c>
      <c r="K94" s="68"/>
      <c r="L94" s="27"/>
      <c r="M94" s="68" t="s">
        <v>264</v>
      </c>
      <c r="N94" s="68"/>
      <c r="O94" s="27"/>
    </row>
    <row r="95" spans="1:15" x14ac:dyDescent="0.25">
      <c r="A95" s="12"/>
      <c r="B95" s="57" t="s">
        <v>326</v>
      </c>
      <c r="C95" s="17"/>
      <c r="D95" s="67" t="s">
        <v>264</v>
      </c>
      <c r="E95" s="67"/>
      <c r="F95" s="17"/>
      <c r="G95" s="67">
        <v>14</v>
      </c>
      <c r="H95" s="67"/>
      <c r="I95" s="17"/>
      <c r="J95" s="67" t="s">
        <v>264</v>
      </c>
      <c r="K95" s="67"/>
      <c r="L95" s="17"/>
      <c r="M95" s="67">
        <v>14</v>
      </c>
      <c r="N95" s="67"/>
      <c r="O95" s="17"/>
    </row>
    <row r="96" spans="1:15" x14ac:dyDescent="0.25">
      <c r="A96" s="12"/>
      <c r="B96" s="31" t="s">
        <v>327</v>
      </c>
      <c r="C96" s="27"/>
      <c r="D96" s="68" t="s">
        <v>264</v>
      </c>
      <c r="E96" s="68"/>
      <c r="F96" s="27"/>
      <c r="G96" s="68" t="s">
        <v>264</v>
      </c>
      <c r="H96" s="68"/>
      <c r="I96" s="27"/>
      <c r="J96" s="68" t="s">
        <v>264</v>
      </c>
      <c r="K96" s="68"/>
      <c r="L96" s="27"/>
      <c r="M96" s="68" t="s">
        <v>264</v>
      </c>
      <c r="N96" s="68"/>
      <c r="O96" s="27"/>
    </row>
    <row r="97" spans="1:18" x14ac:dyDescent="0.25">
      <c r="A97" s="12"/>
      <c r="B97" s="57" t="s">
        <v>328</v>
      </c>
      <c r="C97" s="17"/>
      <c r="D97" s="67" t="s">
        <v>264</v>
      </c>
      <c r="E97" s="67"/>
      <c r="F97" s="17"/>
      <c r="G97" s="67" t="s">
        <v>264</v>
      </c>
      <c r="H97" s="67"/>
      <c r="I97" s="17"/>
      <c r="J97" s="67" t="s">
        <v>264</v>
      </c>
      <c r="K97" s="67"/>
      <c r="L97" s="17"/>
      <c r="M97" s="67" t="s">
        <v>264</v>
      </c>
      <c r="N97" s="67"/>
      <c r="O97" s="17"/>
    </row>
    <row r="98" spans="1:18" x14ac:dyDescent="0.25">
      <c r="A98" s="12"/>
      <c r="B98" s="31" t="s">
        <v>329</v>
      </c>
      <c r="C98" s="27"/>
      <c r="D98" s="68" t="s">
        <v>264</v>
      </c>
      <c r="E98" s="68"/>
      <c r="F98" s="27"/>
      <c r="G98" s="68">
        <v>17</v>
      </c>
      <c r="H98" s="68"/>
      <c r="I98" s="27"/>
      <c r="J98" s="68" t="s">
        <v>264</v>
      </c>
      <c r="K98" s="68"/>
      <c r="L98" s="27"/>
      <c r="M98" s="68">
        <v>17</v>
      </c>
      <c r="N98" s="68"/>
      <c r="O98" s="27"/>
    </row>
    <row r="99" spans="1:18" ht="15.75" thickBot="1" x14ac:dyDescent="0.3">
      <c r="A99" s="12"/>
      <c r="B99" s="57" t="s">
        <v>87</v>
      </c>
      <c r="C99" s="17"/>
      <c r="D99" s="69" t="s">
        <v>264</v>
      </c>
      <c r="E99" s="69"/>
      <c r="F99" s="17"/>
      <c r="G99" s="69" t="s">
        <v>264</v>
      </c>
      <c r="H99" s="69"/>
      <c r="I99" s="17"/>
      <c r="J99" s="69" t="s">
        <v>264</v>
      </c>
      <c r="K99" s="69"/>
      <c r="L99" s="17"/>
      <c r="M99" s="69" t="s">
        <v>264</v>
      </c>
      <c r="N99" s="69"/>
      <c r="O99" s="17"/>
    </row>
    <row r="100" spans="1:18" ht="15.75" thickBot="1" x14ac:dyDescent="0.3">
      <c r="A100" s="12"/>
      <c r="B100" s="31" t="s">
        <v>698</v>
      </c>
      <c r="C100" s="27"/>
      <c r="D100" s="38" t="s">
        <v>261</v>
      </c>
      <c r="E100" s="94" t="s">
        <v>264</v>
      </c>
      <c r="F100" s="27"/>
      <c r="G100" s="38" t="s">
        <v>261</v>
      </c>
      <c r="H100" s="94">
        <v>31</v>
      </c>
      <c r="I100" s="27"/>
      <c r="J100" s="38" t="s">
        <v>261</v>
      </c>
      <c r="K100" s="94" t="s">
        <v>264</v>
      </c>
      <c r="L100" s="27"/>
      <c r="M100" s="38" t="s">
        <v>261</v>
      </c>
      <c r="N100" s="94">
        <v>31</v>
      </c>
      <c r="O100" s="27"/>
    </row>
    <row r="101" spans="1:18" ht="15.75" thickTop="1" x14ac:dyDescent="0.25">
      <c r="A101" s="12"/>
      <c r="B101" s="53"/>
      <c r="C101" s="53"/>
      <c r="D101" s="53"/>
      <c r="E101" s="53"/>
      <c r="F101" s="53"/>
      <c r="G101" s="53"/>
      <c r="H101" s="53"/>
      <c r="I101" s="53"/>
      <c r="J101" s="53"/>
      <c r="K101" s="53"/>
      <c r="L101" s="53"/>
      <c r="M101" s="53"/>
      <c r="N101" s="53"/>
      <c r="O101" s="53"/>
      <c r="P101" s="53"/>
      <c r="Q101" s="53"/>
      <c r="R101" s="53"/>
    </row>
    <row r="102" spans="1:18" ht="15.75" thickBot="1" x14ac:dyDescent="0.3">
      <c r="A102" s="12"/>
      <c r="B102" s="17"/>
      <c r="C102" s="18"/>
      <c r="D102" s="42" t="s">
        <v>699</v>
      </c>
      <c r="E102" s="42"/>
      <c r="F102" s="42"/>
      <c r="G102" s="42"/>
      <c r="H102" s="42"/>
      <c r="I102" s="42"/>
      <c r="J102" s="42"/>
      <c r="K102" s="42"/>
      <c r="L102" s="42"/>
      <c r="M102" s="42"/>
      <c r="N102" s="42"/>
      <c r="O102" s="18"/>
    </row>
    <row r="103" spans="1:18" x14ac:dyDescent="0.25">
      <c r="A103" s="12"/>
      <c r="B103" s="17"/>
      <c r="C103" s="18"/>
      <c r="D103" s="66" t="s">
        <v>685</v>
      </c>
      <c r="E103" s="66"/>
      <c r="F103" s="18"/>
      <c r="G103" s="66" t="s">
        <v>686</v>
      </c>
      <c r="H103" s="66"/>
      <c r="I103" s="18"/>
      <c r="J103" s="66" t="s">
        <v>686</v>
      </c>
      <c r="K103" s="66"/>
      <c r="L103" s="18"/>
      <c r="M103" s="84"/>
      <c r="N103" s="84"/>
      <c r="O103" s="18"/>
    </row>
    <row r="104" spans="1:18" x14ac:dyDescent="0.25">
      <c r="A104" s="12"/>
      <c r="B104" s="17"/>
      <c r="C104" s="18"/>
      <c r="D104" s="65" t="s">
        <v>687</v>
      </c>
      <c r="E104" s="65"/>
      <c r="F104" s="18"/>
      <c r="G104" s="65" t="s">
        <v>688</v>
      </c>
      <c r="H104" s="65"/>
      <c r="I104" s="18"/>
      <c r="J104" s="65" t="s">
        <v>689</v>
      </c>
      <c r="K104" s="65"/>
      <c r="L104" s="18"/>
      <c r="M104" s="83"/>
      <c r="N104" s="83"/>
      <c r="O104" s="18"/>
    </row>
    <row r="105" spans="1:18" x14ac:dyDescent="0.25">
      <c r="A105" s="12"/>
      <c r="B105" s="17"/>
      <c r="C105" s="18"/>
      <c r="D105" s="65" t="s">
        <v>690</v>
      </c>
      <c r="E105" s="65"/>
      <c r="F105" s="18"/>
      <c r="G105" s="65" t="s">
        <v>691</v>
      </c>
      <c r="H105" s="65"/>
      <c r="I105" s="18"/>
      <c r="J105" s="65" t="s">
        <v>691</v>
      </c>
      <c r="K105" s="65"/>
      <c r="L105" s="18"/>
      <c r="M105" s="83"/>
      <c r="N105" s="83"/>
      <c r="O105" s="18"/>
    </row>
    <row r="106" spans="1:18" ht="15.75" thickBot="1" x14ac:dyDescent="0.3">
      <c r="A106" s="12"/>
      <c r="B106" s="21" t="s">
        <v>692</v>
      </c>
      <c r="C106" s="18"/>
      <c r="D106" s="42" t="s">
        <v>693</v>
      </c>
      <c r="E106" s="42"/>
      <c r="F106" s="18"/>
      <c r="G106" s="42" t="s">
        <v>694</v>
      </c>
      <c r="H106" s="42"/>
      <c r="I106" s="18"/>
      <c r="J106" s="42" t="s">
        <v>695</v>
      </c>
      <c r="K106" s="42"/>
      <c r="L106" s="18"/>
      <c r="M106" s="42" t="s">
        <v>139</v>
      </c>
      <c r="N106" s="42"/>
      <c r="O106" s="18"/>
    </row>
    <row r="107" spans="1:18" x14ac:dyDescent="0.25">
      <c r="A107" s="12"/>
      <c r="B107" s="26" t="s">
        <v>696</v>
      </c>
      <c r="C107" s="27"/>
      <c r="D107" s="76"/>
      <c r="E107" s="76"/>
      <c r="F107" s="27"/>
      <c r="G107" s="76"/>
      <c r="H107" s="76"/>
      <c r="I107" s="27"/>
      <c r="J107" s="76"/>
      <c r="K107" s="76"/>
      <c r="L107" s="27"/>
      <c r="M107" s="76"/>
      <c r="N107" s="76"/>
      <c r="O107" s="27"/>
    </row>
    <row r="108" spans="1:18" x14ac:dyDescent="0.25">
      <c r="A108" s="12"/>
      <c r="B108" s="57" t="s">
        <v>324</v>
      </c>
      <c r="C108" s="17"/>
      <c r="D108" s="13" t="s">
        <v>261</v>
      </c>
      <c r="E108" s="58" t="s">
        <v>264</v>
      </c>
      <c r="F108" s="17"/>
      <c r="G108" s="13" t="s">
        <v>261</v>
      </c>
      <c r="H108" s="58" t="s">
        <v>264</v>
      </c>
      <c r="I108" s="17"/>
      <c r="J108" s="13" t="s">
        <v>261</v>
      </c>
      <c r="K108" s="58">
        <v>676</v>
      </c>
      <c r="L108" s="17"/>
      <c r="M108" s="13" t="s">
        <v>261</v>
      </c>
      <c r="N108" s="58">
        <v>676</v>
      </c>
      <c r="O108" s="17"/>
    </row>
    <row r="109" spans="1:18" x14ac:dyDescent="0.25">
      <c r="A109" s="12"/>
      <c r="B109" s="31" t="s">
        <v>325</v>
      </c>
      <c r="C109" s="27"/>
      <c r="D109" s="68" t="s">
        <v>264</v>
      </c>
      <c r="E109" s="68"/>
      <c r="F109" s="27"/>
      <c r="G109" s="68" t="s">
        <v>264</v>
      </c>
      <c r="H109" s="68"/>
      <c r="I109" s="27"/>
      <c r="J109" s="68" t="s">
        <v>264</v>
      </c>
      <c r="K109" s="68"/>
      <c r="L109" s="27"/>
      <c r="M109" s="68" t="s">
        <v>264</v>
      </c>
      <c r="N109" s="68"/>
      <c r="O109" s="27"/>
    </row>
    <row r="110" spans="1:18" x14ac:dyDescent="0.25">
      <c r="A110" s="12"/>
      <c r="B110" s="57" t="s">
        <v>326</v>
      </c>
      <c r="C110" s="17"/>
      <c r="D110" s="67" t="s">
        <v>264</v>
      </c>
      <c r="E110" s="67"/>
      <c r="F110" s="17"/>
      <c r="G110" s="67" t="s">
        <v>264</v>
      </c>
      <c r="H110" s="67"/>
      <c r="I110" s="17"/>
      <c r="J110" s="67">
        <v>11</v>
      </c>
      <c r="K110" s="67"/>
      <c r="L110" s="17"/>
      <c r="M110" s="67">
        <v>11</v>
      </c>
      <c r="N110" s="67"/>
      <c r="O110" s="17"/>
    </row>
    <row r="111" spans="1:18" x14ac:dyDescent="0.25">
      <c r="A111" s="12"/>
      <c r="B111" s="31" t="s">
        <v>327</v>
      </c>
      <c r="C111" s="27"/>
      <c r="D111" s="68" t="s">
        <v>264</v>
      </c>
      <c r="E111" s="68"/>
      <c r="F111" s="27"/>
      <c r="G111" s="68" t="s">
        <v>264</v>
      </c>
      <c r="H111" s="68"/>
      <c r="I111" s="27"/>
      <c r="J111" s="48">
        <v>14685</v>
      </c>
      <c r="K111" s="48"/>
      <c r="L111" s="27"/>
      <c r="M111" s="48">
        <v>14685</v>
      </c>
      <c r="N111" s="48"/>
      <c r="O111" s="27"/>
    </row>
    <row r="112" spans="1:18" x14ac:dyDescent="0.25">
      <c r="A112" s="12"/>
      <c r="B112" s="57" t="s">
        <v>328</v>
      </c>
      <c r="C112" s="17"/>
      <c r="D112" s="67" t="s">
        <v>264</v>
      </c>
      <c r="E112" s="67"/>
      <c r="F112" s="17"/>
      <c r="G112" s="67" t="s">
        <v>264</v>
      </c>
      <c r="H112" s="67"/>
      <c r="I112" s="17"/>
      <c r="J112" s="49">
        <v>1450</v>
      </c>
      <c r="K112" s="49"/>
      <c r="L112" s="17"/>
      <c r="M112" s="49">
        <v>1450</v>
      </c>
      <c r="N112" s="49"/>
      <c r="O112" s="17"/>
    </row>
    <row r="113" spans="1:18" x14ac:dyDescent="0.25">
      <c r="A113" s="12"/>
      <c r="B113" s="31" t="s">
        <v>329</v>
      </c>
      <c r="C113" s="27"/>
      <c r="D113" s="68" t="s">
        <v>264</v>
      </c>
      <c r="E113" s="68"/>
      <c r="F113" s="27"/>
      <c r="G113" s="68" t="s">
        <v>264</v>
      </c>
      <c r="H113" s="68"/>
      <c r="I113" s="27"/>
      <c r="J113" s="48">
        <v>2547</v>
      </c>
      <c r="K113" s="48"/>
      <c r="L113" s="27"/>
      <c r="M113" s="48">
        <v>2547</v>
      </c>
      <c r="N113" s="48"/>
      <c r="O113" s="27"/>
    </row>
    <row r="114" spans="1:18" ht="15.75" thickBot="1" x14ac:dyDescent="0.3">
      <c r="A114" s="12"/>
      <c r="B114" s="57" t="s">
        <v>87</v>
      </c>
      <c r="C114" s="17"/>
      <c r="D114" s="69" t="s">
        <v>264</v>
      </c>
      <c r="E114" s="69"/>
      <c r="F114" s="17"/>
      <c r="G114" s="69" t="s">
        <v>264</v>
      </c>
      <c r="H114" s="69"/>
      <c r="I114" s="17"/>
      <c r="J114" s="69" t="s">
        <v>264</v>
      </c>
      <c r="K114" s="69"/>
      <c r="L114" s="17"/>
      <c r="M114" s="69" t="s">
        <v>264</v>
      </c>
      <c r="N114" s="69"/>
      <c r="O114" s="17"/>
    </row>
    <row r="115" spans="1:18" ht="15.75" thickBot="1" x14ac:dyDescent="0.3">
      <c r="A115" s="12"/>
      <c r="B115" s="31" t="s">
        <v>377</v>
      </c>
      <c r="C115" s="27"/>
      <c r="D115" s="38" t="s">
        <v>261</v>
      </c>
      <c r="E115" s="94" t="s">
        <v>264</v>
      </c>
      <c r="F115" s="27"/>
      <c r="G115" s="38" t="s">
        <v>261</v>
      </c>
      <c r="H115" s="94" t="s">
        <v>264</v>
      </c>
      <c r="I115" s="27"/>
      <c r="J115" s="38" t="s">
        <v>261</v>
      </c>
      <c r="K115" s="87">
        <v>19369</v>
      </c>
      <c r="L115" s="27"/>
      <c r="M115" s="38" t="s">
        <v>261</v>
      </c>
      <c r="N115" s="87">
        <v>19369</v>
      </c>
      <c r="O115" s="27"/>
    </row>
    <row r="116" spans="1:18" ht="15.75" thickTop="1" x14ac:dyDescent="0.25">
      <c r="A116" s="12"/>
      <c r="B116" s="24"/>
      <c r="C116" s="17"/>
      <c r="D116" s="73"/>
      <c r="E116" s="73"/>
      <c r="F116" s="17"/>
      <c r="G116" s="73"/>
      <c r="H116" s="73"/>
      <c r="I116" s="17"/>
      <c r="J116" s="73"/>
      <c r="K116" s="73"/>
      <c r="L116" s="17"/>
      <c r="M116" s="73"/>
      <c r="N116" s="73"/>
      <c r="O116" s="17"/>
    </row>
    <row r="117" spans="1:18" x14ac:dyDescent="0.25">
      <c r="A117" s="12"/>
      <c r="B117" s="26" t="s">
        <v>697</v>
      </c>
      <c r="C117" s="27"/>
      <c r="D117" s="47"/>
      <c r="E117" s="47"/>
      <c r="F117" s="27"/>
      <c r="G117" s="47"/>
      <c r="H117" s="47"/>
      <c r="I117" s="27"/>
      <c r="J117" s="47"/>
      <c r="K117" s="47"/>
      <c r="L117" s="27"/>
      <c r="M117" s="47"/>
      <c r="N117" s="47"/>
      <c r="O117" s="27"/>
    </row>
    <row r="118" spans="1:18" x14ac:dyDescent="0.25">
      <c r="A118" s="12"/>
      <c r="B118" s="57" t="s">
        <v>324</v>
      </c>
      <c r="C118" s="17"/>
      <c r="D118" s="13" t="s">
        <v>261</v>
      </c>
      <c r="E118" s="58" t="s">
        <v>264</v>
      </c>
      <c r="F118" s="17"/>
      <c r="G118" s="13" t="s">
        <v>261</v>
      </c>
      <c r="H118" s="58" t="s">
        <v>264</v>
      </c>
      <c r="I118" s="17"/>
      <c r="J118" s="13" t="s">
        <v>261</v>
      </c>
      <c r="K118" s="58" t="s">
        <v>264</v>
      </c>
      <c r="L118" s="17"/>
      <c r="M118" s="13" t="s">
        <v>261</v>
      </c>
      <c r="N118" s="58" t="s">
        <v>264</v>
      </c>
      <c r="O118" s="17"/>
    </row>
    <row r="119" spans="1:18" x14ac:dyDescent="0.25">
      <c r="A119" s="12"/>
      <c r="B119" s="31" t="s">
        <v>325</v>
      </c>
      <c r="C119" s="27"/>
      <c r="D119" s="68" t="s">
        <v>264</v>
      </c>
      <c r="E119" s="68"/>
      <c r="F119" s="27"/>
      <c r="G119" s="68" t="s">
        <v>264</v>
      </c>
      <c r="H119" s="68"/>
      <c r="I119" s="27"/>
      <c r="J119" s="68" t="s">
        <v>264</v>
      </c>
      <c r="K119" s="68"/>
      <c r="L119" s="27"/>
      <c r="M119" s="68" t="s">
        <v>264</v>
      </c>
      <c r="N119" s="68"/>
      <c r="O119" s="27"/>
    </row>
    <row r="120" spans="1:18" x14ac:dyDescent="0.25">
      <c r="A120" s="12"/>
      <c r="B120" s="57" t="s">
        <v>326</v>
      </c>
      <c r="C120" s="17"/>
      <c r="D120" s="67" t="s">
        <v>264</v>
      </c>
      <c r="E120" s="67"/>
      <c r="F120" s="17"/>
      <c r="G120" s="67">
        <v>117</v>
      </c>
      <c r="H120" s="67"/>
      <c r="I120" s="17"/>
      <c r="J120" s="67" t="s">
        <v>264</v>
      </c>
      <c r="K120" s="67"/>
      <c r="L120" s="17"/>
      <c r="M120" s="67">
        <v>117</v>
      </c>
      <c r="N120" s="67"/>
      <c r="O120" s="17"/>
    </row>
    <row r="121" spans="1:18" x14ac:dyDescent="0.25">
      <c r="A121" s="12"/>
      <c r="B121" s="31" t="s">
        <v>327</v>
      </c>
      <c r="C121" s="27"/>
      <c r="D121" s="68" t="s">
        <v>264</v>
      </c>
      <c r="E121" s="68"/>
      <c r="F121" s="27"/>
      <c r="G121" s="68" t="s">
        <v>264</v>
      </c>
      <c r="H121" s="68"/>
      <c r="I121" s="27"/>
      <c r="J121" s="68" t="s">
        <v>264</v>
      </c>
      <c r="K121" s="68"/>
      <c r="L121" s="27"/>
      <c r="M121" s="68" t="s">
        <v>264</v>
      </c>
      <c r="N121" s="68"/>
      <c r="O121" s="27"/>
    </row>
    <row r="122" spans="1:18" x14ac:dyDescent="0.25">
      <c r="A122" s="12"/>
      <c r="B122" s="57" t="s">
        <v>328</v>
      </c>
      <c r="C122" s="17"/>
      <c r="D122" s="67" t="s">
        <v>264</v>
      </c>
      <c r="E122" s="67"/>
      <c r="F122" s="17"/>
      <c r="G122" s="67" t="s">
        <v>264</v>
      </c>
      <c r="H122" s="67"/>
      <c r="I122" s="17"/>
      <c r="J122" s="67" t="s">
        <v>264</v>
      </c>
      <c r="K122" s="67"/>
      <c r="L122" s="17"/>
      <c r="M122" s="67" t="s">
        <v>264</v>
      </c>
      <c r="N122" s="67"/>
      <c r="O122" s="17"/>
    </row>
    <row r="123" spans="1:18" x14ac:dyDescent="0.25">
      <c r="A123" s="12"/>
      <c r="B123" s="31" t="s">
        <v>329</v>
      </c>
      <c r="C123" s="27"/>
      <c r="D123" s="68" t="s">
        <v>264</v>
      </c>
      <c r="E123" s="68"/>
      <c r="F123" s="27"/>
      <c r="G123" s="68">
        <v>27</v>
      </c>
      <c r="H123" s="68"/>
      <c r="I123" s="27"/>
      <c r="J123" s="68" t="s">
        <v>264</v>
      </c>
      <c r="K123" s="68"/>
      <c r="L123" s="27"/>
      <c r="M123" s="68">
        <v>27</v>
      </c>
      <c r="N123" s="68"/>
      <c r="O123" s="27"/>
    </row>
    <row r="124" spans="1:18" ht="15.75" thickBot="1" x14ac:dyDescent="0.3">
      <c r="A124" s="12"/>
      <c r="B124" s="57" t="s">
        <v>87</v>
      </c>
      <c r="C124" s="17"/>
      <c r="D124" s="69" t="s">
        <v>264</v>
      </c>
      <c r="E124" s="69"/>
      <c r="F124" s="17"/>
      <c r="G124" s="69" t="s">
        <v>264</v>
      </c>
      <c r="H124" s="69"/>
      <c r="I124" s="17"/>
      <c r="J124" s="69" t="s">
        <v>264</v>
      </c>
      <c r="K124" s="69"/>
      <c r="L124" s="17"/>
      <c r="M124" s="69" t="s">
        <v>264</v>
      </c>
      <c r="N124" s="69"/>
      <c r="O124" s="17"/>
    </row>
    <row r="125" spans="1:18" ht="15.75" thickBot="1" x14ac:dyDescent="0.3">
      <c r="A125" s="12"/>
      <c r="B125" s="31" t="s">
        <v>698</v>
      </c>
      <c r="C125" s="27"/>
      <c r="D125" s="38" t="s">
        <v>261</v>
      </c>
      <c r="E125" s="94" t="s">
        <v>264</v>
      </c>
      <c r="F125" s="27"/>
      <c r="G125" s="38" t="s">
        <v>261</v>
      </c>
      <c r="H125" s="94">
        <v>144</v>
      </c>
      <c r="I125" s="27"/>
      <c r="J125" s="38" t="s">
        <v>261</v>
      </c>
      <c r="K125" s="94" t="s">
        <v>264</v>
      </c>
      <c r="L125" s="27"/>
      <c r="M125" s="38" t="s">
        <v>261</v>
      </c>
      <c r="N125" s="94">
        <v>144</v>
      </c>
      <c r="O125" s="27"/>
    </row>
    <row r="126" spans="1:18" ht="15.75" thickTop="1" x14ac:dyDescent="0.25">
      <c r="A126" s="12"/>
      <c r="B126" s="80"/>
      <c r="C126" s="80"/>
      <c r="D126" s="80"/>
      <c r="E126" s="80"/>
      <c r="F126" s="80"/>
      <c r="G126" s="80"/>
      <c r="H126" s="80"/>
      <c r="I126" s="80"/>
      <c r="J126" s="80"/>
      <c r="K126" s="80"/>
      <c r="L126" s="80"/>
      <c r="M126" s="80"/>
      <c r="N126" s="80"/>
      <c r="O126" s="80"/>
      <c r="P126" s="80"/>
      <c r="Q126" s="80"/>
      <c r="R126" s="80"/>
    </row>
    <row r="127" spans="1:18" ht="15" customHeight="1" x14ac:dyDescent="0.25">
      <c r="A127" s="12" t="s">
        <v>903</v>
      </c>
      <c r="B127" s="11" t="s">
        <v>6</v>
      </c>
      <c r="C127" s="11"/>
      <c r="D127" s="11"/>
      <c r="E127" s="11"/>
      <c r="F127" s="11"/>
      <c r="G127" s="11"/>
      <c r="H127" s="11"/>
      <c r="I127" s="11"/>
      <c r="J127" s="11"/>
      <c r="K127" s="11"/>
      <c r="L127" s="11"/>
      <c r="M127" s="11"/>
      <c r="N127" s="11"/>
      <c r="O127" s="11"/>
      <c r="P127" s="11"/>
      <c r="Q127" s="11"/>
      <c r="R127" s="11"/>
    </row>
    <row r="128" spans="1:18" x14ac:dyDescent="0.25">
      <c r="A128" s="12"/>
      <c r="B128" s="53"/>
      <c r="C128" s="53"/>
      <c r="D128" s="53"/>
      <c r="E128" s="53"/>
      <c r="F128" s="53"/>
      <c r="G128" s="53"/>
      <c r="H128" s="53"/>
      <c r="I128" s="53"/>
      <c r="J128" s="53"/>
      <c r="K128" s="53"/>
      <c r="L128" s="53"/>
      <c r="M128" s="53"/>
      <c r="N128" s="53"/>
      <c r="O128" s="53"/>
      <c r="P128" s="53"/>
      <c r="Q128" s="53"/>
      <c r="R128" s="53"/>
    </row>
    <row r="129" spans="1:18" x14ac:dyDescent="0.25">
      <c r="A129" s="12"/>
      <c r="B129" s="53"/>
      <c r="C129" s="53"/>
      <c r="D129" s="53"/>
      <c r="E129" s="53"/>
      <c r="F129" s="53"/>
      <c r="G129" s="53"/>
      <c r="H129" s="53"/>
      <c r="I129" s="53"/>
      <c r="J129" s="53"/>
      <c r="K129" s="53"/>
      <c r="L129" s="53"/>
      <c r="M129" s="53"/>
      <c r="N129" s="53"/>
      <c r="O129" s="53"/>
      <c r="P129" s="53"/>
      <c r="Q129" s="53"/>
      <c r="R129" s="53"/>
    </row>
    <row r="130" spans="1:18" ht="15.75" thickBot="1" x14ac:dyDescent="0.3">
      <c r="A130" s="12"/>
      <c r="B130" s="17"/>
      <c r="C130" s="18"/>
      <c r="D130" s="42" t="s">
        <v>684</v>
      </c>
      <c r="E130" s="42"/>
      <c r="F130" s="42"/>
      <c r="G130" s="42"/>
      <c r="H130" s="42"/>
      <c r="I130" s="42"/>
      <c r="J130" s="42"/>
      <c r="K130" s="42"/>
      <c r="L130" s="18"/>
    </row>
    <row r="131" spans="1:18" x14ac:dyDescent="0.25">
      <c r="A131" s="12"/>
      <c r="B131" s="17"/>
      <c r="C131" s="18"/>
      <c r="D131" s="84"/>
      <c r="E131" s="84"/>
      <c r="F131" s="18"/>
      <c r="G131" s="18"/>
      <c r="H131" s="18"/>
      <c r="I131" s="18"/>
      <c r="J131" s="18"/>
      <c r="K131" s="19" t="s">
        <v>704</v>
      </c>
      <c r="L131" s="18"/>
    </row>
    <row r="132" spans="1:18" x14ac:dyDescent="0.25">
      <c r="A132" s="12"/>
      <c r="B132" s="17"/>
      <c r="C132" s="18"/>
      <c r="D132" s="65" t="s">
        <v>281</v>
      </c>
      <c r="E132" s="65"/>
      <c r="F132" s="18"/>
      <c r="G132" s="19" t="s">
        <v>705</v>
      </c>
      <c r="H132" s="18"/>
      <c r="I132" s="19" t="s">
        <v>689</v>
      </c>
      <c r="J132" s="18"/>
      <c r="K132" s="19" t="s">
        <v>706</v>
      </c>
      <c r="L132" s="18"/>
    </row>
    <row r="133" spans="1:18" ht="15.75" thickBot="1" x14ac:dyDescent="0.3">
      <c r="A133" s="12"/>
      <c r="B133" s="17"/>
      <c r="C133" s="18"/>
      <c r="D133" s="42" t="s">
        <v>286</v>
      </c>
      <c r="E133" s="42"/>
      <c r="F133" s="18"/>
      <c r="G133" s="20" t="s">
        <v>707</v>
      </c>
      <c r="H133" s="18"/>
      <c r="I133" s="20" t="s">
        <v>691</v>
      </c>
      <c r="J133" s="18"/>
      <c r="K133" s="20" t="s">
        <v>708</v>
      </c>
      <c r="L133" s="18"/>
    </row>
    <row r="134" spans="1:18" x14ac:dyDescent="0.25">
      <c r="A134" s="12"/>
      <c r="B134" s="113" t="s">
        <v>696</v>
      </c>
      <c r="C134" s="27"/>
      <c r="D134" s="76"/>
      <c r="E134" s="76"/>
      <c r="F134" s="27"/>
      <c r="G134" s="36"/>
      <c r="H134" s="27"/>
      <c r="I134" s="36"/>
      <c r="J134" s="27"/>
      <c r="K134" s="36"/>
      <c r="L134" s="27"/>
    </row>
    <row r="135" spans="1:18" x14ac:dyDescent="0.25">
      <c r="A135" s="12"/>
      <c r="B135" s="117"/>
      <c r="C135" s="17"/>
      <c r="D135" s="44"/>
      <c r="E135" s="44"/>
      <c r="F135" s="17"/>
      <c r="G135" s="25"/>
      <c r="H135" s="17"/>
      <c r="I135" s="25"/>
      <c r="J135" s="17"/>
      <c r="K135" s="25"/>
      <c r="L135" s="17"/>
    </row>
    <row r="136" spans="1:18" ht="25.5" x14ac:dyDescent="0.25">
      <c r="A136" s="12"/>
      <c r="B136" s="118" t="s">
        <v>324</v>
      </c>
      <c r="C136" s="27"/>
      <c r="D136" s="119" t="s">
        <v>261</v>
      </c>
      <c r="E136" s="120">
        <v>452</v>
      </c>
      <c r="F136" s="27"/>
      <c r="G136" s="113" t="s">
        <v>709</v>
      </c>
      <c r="H136" s="121"/>
      <c r="I136" s="119" t="s">
        <v>710</v>
      </c>
      <c r="J136" s="27"/>
      <c r="K136" s="120" t="s">
        <v>711</v>
      </c>
      <c r="L136" s="120" t="s">
        <v>455</v>
      </c>
    </row>
    <row r="137" spans="1:18" ht="25.5" x14ac:dyDescent="0.25">
      <c r="A137" s="12"/>
      <c r="B137" s="122" t="s">
        <v>326</v>
      </c>
      <c r="C137" s="17"/>
      <c r="D137" s="130">
        <v>4</v>
      </c>
      <c r="E137" s="130"/>
      <c r="F137" s="17"/>
      <c r="G137" s="114" t="s">
        <v>712</v>
      </c>
      <c r="H137" s="117"/>
      <c r="I137" s="124" t="s">
        <v>710</v>
      </c>
      <c r="J137" s="17"/>
      <c r="K137" s="123">
        <v>30</v>
      </c>
      <c r="L137" s="123" t="s">
        <v>455</v>
      </c>
    </row>
    <row r="138" spans="1:18" ht="25.5" x14ac:dyDescent="0.25">
      <c r="A138" s="12"/>
      <c r="B138" s="118" t="s">
        <v>327</v>
      </c>
      <c r="C138" s="27"/>
      <c r="D138" s="131">
        <v>12378</v>
      </c>
      <c r="E138" s="131"/>
      <c r="F138" s="27"/>
      <c r="G138" s="119" t="s">
        <v>713</v>
      </c>
      <c r="H138" s="121"/>
      <c r="I138" s="119" t="s">
        <v>710</v>
      </c>
      <c r="J138" s="27"/>
      <c r="K138" s="125">
        <v>41779</v>
      </c>
      <c r="L138" s="120" t="s">
        <v>455</v>
      </c>
    </row>
    <row r="139" spans="1:18" ht="25.5" x14ac:dyDescent="0.25">
      <c r="A139" s="12"/>
      <c r="B139" s="122" t="s">
        <v>328</v>
      </c>
      <c r="C139" s="17"/>
      <c r="D139" s="132">
        <v>5631</v>
      </c>
      <c r="E139" s="132"/>
      <c r="F139" s="17"/>
      <c r="G139" s="114" t="s">
        <v>714</v>
      </c>
      <c r="H139" s="117"/>
      <c r="I139" s="124" t="s">
        <v>710</v>
      </c>
      <c r="J139" s="17"/>
      <c r="K139" s="123">
        <v>50</v>
      </c>
      <c r="L139" s="123" t="s">
        <v>455</v>
      </c>
    </row>
    <row r="140" spans="1:18" ht="26.25" thickBot="1" x14ac:dyDescent="0.3">
      <c r="A140" s="12"/>
      <c r="B140" s="118" t="s">
        <v>329</v>
      </c>
      <c r="C140" s="27"/>
      <c r="D140" s="133">
        <v>2219</v>
      </c>
      <c r="E140" s="133"/>
      <c r="F140" s="27"/>
      <c r="G140" s="119" t="s">
        <v>713</v>
      </c>
      <c r="H140" s="121"/>
      <c r="I140" s="119" t="s">
        <v>710</v>
      </c>
      <c r="J140" s="27"/>
      <c r="K140" s="120" t="s">
        <v>711</v>
      </c>
      <c r="L140" s="120" t="s">
        <v>455</v>
      </c>
    </row>
    <row r="141" spans="1:18" ht="15.75" thickBot="1" x14ac:dyDescent="0.3">
      <c r="A141" s="12"/>
      <c r="B141" s="122" t="s">
        <v>377</v>
      </c>
      <c r="C141" s="17"/>
      <c r="D141" s="40" t="s">
        <v>261</v>
      </c>
      <c r="E141" s="81">
        <v>20684</v>
      </c>
      <c r="F141" s="17"/>
      <c r="G141" s="117"/>
      <c r="H141" s="117"/>
      <c r="I141" s="126"/>
      <c r="J141" s="17"/>
      <c r="K141" s="127"/>
      <c r="L141" s="127"/>
    </row>
    <row r="142" spans="1:18" ht="15.75" thickTop="1" x14ac:dyDescent="0.25">
      <c r="A142" s="12"/>
      <c r="B142" s="121"/>
      <c r="C142" s="27"/>
      <c r="D142" s="77"/>
      <c r="E142" s="77"/>
      <c r="F142" s="27"/>
      <c r="G142" s="121"/>
      <c r="H142" s="121"/>
      <c r="I142" s="128"/>
      <c r="J142" s="27"/>
      <c r="K142" s="129"/>
      <c r="L142" s="129"/>
    </row>
    <row r="143" spans="1:18" x14ac:dyDescent="0.25">
      <c r="A143" s="12"/>
      <c r="B143" s="114" t="s">
        <v>697</v>
      </c>
      <c r="C143" s="17"/>
      <c r="D143" s="44"/>
      <c r="E143" s="44"/>
      <c r="F143" s="17"/>
      <c r="G143" s="117"/>
      <c r="H143" s="117"/>
      <c r="I143" s="126"/>
      <c r="J143" s="17"/>
      <c r="K143" s="127"/>
      <c r="L143" s="127"/>
    </row>
    <row r="144" spans="1:18" x14ac:dyDescent="0.25">
      <c r="A144" s="12"/>
      <c r="B144" s="121"/>
      <c r="C144" s="27"/>
      <c r="D144" s="47"/>
      <c r="E144" s="47"/>
      <c r="F144" s="27"/>
      <c r="G144" s="121"/>
      <c r="H144" s="121"/>
      <c r="I144" s="128"/>
      <c r="J144" s="27"/>
      <c r="K144" s="129"/>
      <c r="L144" s="129"/>
    </row>
    <row r="145" spans="1:18" ht="25.5" x14ac:dyDescent="0.25">
      <c r="A145" s="12"/>
      <c r="B145" s="122" t="s">
        <v>326</v>
      </c>
      <c r="C145" s="17"/>
      <c r="D145" s="130">
        <v>14</v>
      </c>
      <c r="E145" s="130"/>
      <c r="F145" s="17"/>
      <c r="G145" s="114" t="s">
        <v>712</v>
      </c>
      <c r="H145" s="117"/>
      <c r="I145" s="124" t="s">
        <v>710</v>
      </c>
      <c r="J145" s="17"/>
      <c r="K145" s="123" t="s">
        <v>711</v>
      </c>
      <c r="L145" s="123" t="s">
        <v>455</v>
      </c>
    </row>
    <row r="146" spans="1:18" ht="26.25" thickBot="1" x14ac:dyDescent="0.3">
      <c r="A146" s="12"/>
      <c r="B146" s="118" t="s">
        <v>329</v>
      </c>
      <c r="C146" s="27"/>
      <c r="D146" s="134">
        <v>17</v>
      </c>
      <c r="E146" s="134"/>
      <c r="F146" s="27"/>
      <c r="G146" s="113" t="s">
        <v>712</v>
      </c>
      <c r="H146" s="121"/>
      <c r="I146" s="119" t="s">
        <v>710</v>
      </c>
      <c r="J146" s="27"/>
      <c r="K146" s="120" t="s">
        <v>711</v>
      </c>
      <c r="L146" s="120" t="s">
        <v>455</v>
      </c>
    </row>
    <row r="147" spans="1:18" ht="15.75" thickBot="1" x14ac:dyDescent="0.3">
      <c r="A147" s="12"/>
      <c r="B147" s="122" t="s">
        <v>715</v>
      </c>
      <c r="C147" s="17"/>
      <c r="D147" s="40" t="s">
        <v>261</v>
      </c>
      <c r="E147" s="85">
        <v>31</v>
      </c>
      <c r="F147" s="17"/>
      <c r="G147" s="24"/>
      <c r="H147" s="24"/>
      <c r="I147" s="17"/>
      <c r="J147" s="17"/>
      <c r="K147" s="127"/>
      <c r="L147" s="127"/>
    </row>
    <row r="148" spans="1:18" ht="15.75" thickTop="1" x14ac:dyDescent="0.25">
      <c r="A148" s="12"/>
      <c r="B148" s="53"/>
      <c r="C148" s="53"/>
      <c r="D148" s="53"/>
      <c r="E148" s="53"/>
      <c r="F148" s="53"/>
      <c r="G148" s="53"/>
      <c r="H148" s="53"/>
      <c r="I148" s="53"/>
      <c r="J148" s="53"/>
      <c r="K148" s="53"/>
      <c r="L148" s="53"/>
      <c r="M148" s="53"/>
      <c r="N148" s="53"/>
      <c r="O148" s="53"/>
      <c r="P148" s="53"/>
      <c r="Q148" s="53"/>
      <c r="R148" s="53"/>
    </row>
    <row r="149" spans="1:18" x14ac:dyDescent="0.25">
      <c r="A149" s="12"/>
      <c r="B149" s="53"/>
      <c r="C149" s="53"/>
      <c r="D149" s="53"/>
      <c r="E149" s="53"/>
      <c r="F149" s="53"/>
      <c r="G149" s="53"/>
      <c r="H149" s="53"/>
      <c r="I149" s="53"/>
      <c r="J149" s="53"/>
      <c r="K149" s="53"/>
      <c r="L149" s="53"/>
      <c r="M149" s="53"/>
      <c r="N149" s="53"/>
      <c r="O149" s="53"/>
      <c r="P149" s="53"/>
      <c r="Q149" s="53"/>
      <c r="R149" s="53"/>
    </row>
    <row r="150" spans="1:18" ht="15.75" thickBot="1" x14ac:dyDescent="0.3">
      <c r="A150" s="12"/>
      <c r="B150" s="17"/>
      <c r="C150" s="18"/>
      <c r="D150" s="42" t="s">
        <v>699</v>
      </c>
      <c r="E150" s="42"/>
      <c r="F150" s="42"/>
      <c r="G150" s="42"/>
      <c r="H150" s="42"/>
      <c r="I150" s="42"/>
      <c r="J150" s="42"/>
      <c r="K150" s="42"/>
      <c r="L150" s="18"/>
    </row>
    <row r="151" spans="1:18" x14ac:dyDescent="0.25">
      <c r="A151" s="12"/>
      <c r="B151" s="17"/>
      <c r="C151" s="18"/>
      <c r="D151" s="84"/>
      <c r="E151" s="84"/>
      <c r="F151" s="18"/>
      <c r="G151" s="18"/>
      <c r="H151" s="18"/>
      <c r="I151" s="18"/>
      <c r="J151" s="18"/>
      <c r="K151" s="19" t="s">
        <v>704</v>
      </c>
      <c r="L151" s="18"/>
    </row>
    <row r="152" spans="1:18" x14ac:dyDescent="0.25">
      <c r="A152" s="12"/>
      <c r="B152" s="17"/>
      <c r="C152" s="18"/>
      <c r="D152" s="65" t="s">
        <v>281</v>
      </c>
      <c r="E152" s="65"/>
      <c r="F152" s="18"/>
      <c r="G152" s="19" t="s">
        <v>705</v>
      </c>
      <c r="H152" s="18"/>
      <c r="I152" s="19" t="s">
        <v>689</v>
      </c>
      <c r="J152" s="18"/>
      <c r="K152" s="19" t="s">
        <v>716</v>
      </c>
      <c r="L152" s="18"/>
    </row>
    <row r="153" spans="1:18" ht="15.75" thickBot="1" x14ac:dyDescent="0.3">
      <c r="A153" s="12"/>
      <c r="B153" s="17"/>
      <c r="C153" s="18"/>
      <c r="D153" s="42" t="s">
        <v>286</v>
      </c>
      <c r="E153" s="42"/>
      <c r="F153" s="18"/>
      <c r="G153" s="20" t="s">
        <v>707</v>
      </c>
      <c r="H153" s="18"/>
      <c r="I153" s="20" t="s">
        <v>691</v>
      </c>
      <c r="J153" s="18"/>
      <c r="K153" s="20" t="s">
        <v>708</v>
      </c>
      <c r="L153" s="18"/>
    </row>
    <row r="154" spans="1:18" x14ac:dyDescent="0.25">
      <c r="A154" s="12"/>
      <c r="B154" s="113" t="s">
        <v>696</v>
      </c>
      <c r="C154" s="27"/>
      <c r="D154" s="76"/>
      <c r="E154" s="76"/>
      <c r="F154" s="27"/>
      <c r="G154" s="36"/>
      <c r="H154" s="27"/>
      <c r="I154" s="36"/>
      <c r="J154" s="27"/>
      <c r="K154" s="36"/>
      <c r="L154" s="27"/>
    </row>
    <row r="155" spans="1:18" x14ac:dyDescent="0.25">
      <c r="A155" s="12"/>
      <c r="B155" s="117"/>
      <c r="C155" s="17"/>
      <c r="D155" s="44"/>
      <c r="E155" s="44"/>
      <c r="F155" s="17"/>
      <c r="G155" s="126"/>
      <c r="H155" s="126"/>
      <c r="I155" s="126"/>
      <c r="J155" s="17"/>
      <c r="K155" s="25"/>
      <c r="L155" s="17"/>
    </row>
    <row r="156" spans="1:18" ht="25.5" x14ac:dyDescent="0.25">
      <c r="A156" s="12"/>
      <c r="B156" s="118" t="s">
        <v>324</v>
      </c>
      <c r="C156" s="27"/>
      <c r="D156" s="119" t="s">
        <v>261</v>
      </c>
      <c r="E156" s="120">
        <v>676</v>
      </c>
      <c r="F156" s="27"/>
      <c r="G156" s="113" t="s">
        <v>709</v>
      </c>
      <c r="H156" s="128"/>
      <c r="I156" s="119" t="s">
        <v>710</v>
      </c>
      <c r="J156" s="27"/>
      <c r="K156" s="120" t="s">
        <v>711</v>
      </c>
      <c r="L156" s="120" t="s">
        <v>455</v>
      </c>
    </row>
    <row r="157" spans="1:18" ht="25.5" x14ac:dyDescent="0.25">
      <c r="A157" s="12"/>
      <c r="B157" s="122" t="s">
        <v>326</v>
      </c>
      <c r="C157" s="17"/>
      <c r="D157" s="130">
        <v>11</v>
      </c>
      <c r="E157" s="130"/>
      <c r="F157" s="17"/>
      <c r="G157" s="124" t="s">
        <v>712</v>
      </c>
      <c r="H157" s="126"/>
      <c r="I157" s="124" t="s">
        <v>710</v>
      </c>
      <c r="J157" s="17"/>
      <c r="K157" s="123">
        <v>30</v>
      </c>
      <c r="L157" s="123" t="s">
        <v>455</v>
      </c>
    </row>
    <row r="158" spans="1:18" ht="25.5" x14ac:dyDescent="0.25">
      <c r="A158" s="12"/>
      <c r="B158" s="118" t="s">
        <v>327</v>
      </c>
      <c r="C158" s="27"/>
      <c r="D158" s="131">
        <v>14685</v>
      </c>
      <c r="E158" s="131"/>
      <c r="F158" s="27"/>
      <c r="G158" s="119" t="s">
        <v>713</v>
      </c>
      <c r="H158" s="128"/>
      <c r="I158" s="119" t="s">
        <v>710</v>
      </c>
      <c r="J158" s="27"/>
      <c r="K158" s="125">
        <v>41779</v>
      </c>
      <c r="L158" s="120" t="s">
        <v>455</v>
      </c>
    </row>
    <row r="159" spans="1:18" ht="25.5" x14ac:dyDescent="0.25">
      <c r="A159" s="12"/>
      <c r="B159" s="122" t="s">
        <v>328</v>
      </c>
      <c r="C159" s="17"/>
      <c r="D159" s="132">
        <v>1450</v>
      </c>
      <c r="E159" s="132"/>
      <c r="F159" s="17"/>
      <c r="G159" s="124" t="s">
        <v>714</v>
      </c>
      <c r="H159" s="126"/>
      <c r="I159" s="124" t="s">
        <v>710</v>
      </c>
      <c r="J159" s="17"/>
      <c r="K159" s="123">
        <v>50</v>
      </c>
      <c r="L159" s="123" t="s">
        <v>455</v>
      </c>
    </row>
    <row r="160" spans="1:18" ht="26.25" thickBot="1" x14ac:dyDescent="0.3">
      <c r="A160" s="12"/>
      <c r="B160" s="118" t="s">
        <v>329</v>
      </c>
      <c r="C160" s="27"/>
      <c r="D160" s="133">
        <v>2547</v>
      </c>
      <c r="E160" s="133"/>
      <c r="F160" s="27"/>
      <c r="G160" s="119" t="s">
        <v>713</v>
      </c>
      <c r="H160" s="128"/>
      <c r="I160" s="119" t="s">
        <v>710</v>
      </c>
      <c r="J160" s="27"/>
      <c r="K160" s="120" t="s">
        <v>711</v>
      </c>
      <c r="L160" s="120" t="s">
        <v>455</v>
      </c>
    </row>
    <row r="161" spans="1:18" ht="15.75" thickBot="1" x14ac:dyDescent="0.3">
      <c r="A161" s="12"/>
      <c r="B161" s="122" t="s">
        <v>377</v>
      </c>
      <c r="C161" s="17"/>
      <c r="D161" s="40" t="s">
        <v>261</v>
      </c>
      <c r="E161" s="81">
        <v>19369</v>
      </c>
      <c r="F161" s="17"/>
      <c r="G161" s="126"/>
      <c r="H161" s="126"/>
      <c r="I161" s="126"/>
      <c r="J161" s="17"/>
      <c r="K161" s="127"/>
      <c r="L161" s="127"/>
    </row>
    <row r="162" spans="1:18" ht="15.75" thickTop="1" x14ac:dyDescent="0.25">
      <c r="A162" s="12"/>
      <c r="B162" s="121"/>
      <c r="C162" s="27"/>
      <c r="D162" s="77"/>
      <c r="E162" s="77"/>
      <c r="F162" s="27"/>
      <c r="G162" s="128"/>
      <c r="H162" s="128"/>
      <c r="I162" s="128"/>
      <c r="J162" s="27"/>
      <c r="K162" s="129"/>
      <c r="L162" s="129"/>
    </row>
    <row r="163" spans="1:18" x14ac:dyDescent="0.25">
      <c r="A163" s="12"/>
      <c r="B163" s="114" t="s">
        <v>697</v>
      </c>
      <c r="C163" s="17"/>
      <c r="D163" s="44"/>
      <c r="E163" s="44"/>
      <c r="F163" s="17"/>
      <c r="G163" s="126"/>
      <c r="H163" s="126"/>
      <c r="I163" s="126"/>
      <c r="J163" s="17"/>
      <c r="K163" s="127"/>
      <c r="L163" s="127"/>
    </row>
    <row r="164" spans="1:18" x14ac:dyDescent="0.25">
      <c r="A164" s="12"/>
      <c r="B164" s="121"/>
      <c r="C164" s="27"/>
      <c r="D164" s="47"/>
      <c r="E164" s="47"/>
      <c r="F164" s="27"/>
      <c r="G164" s="128"/>
      <c r="H164" s="128"/>
      <c r="I164" s="128"/>
      <c r="J164" s="27"/>
      <c r="K164" s="129"/>
      <c r="L164" s="129"/>
    </row>
    <row r="165" spans="1:18" ht="25.5" x14ac:dyDescent="0.25">
      <c r="A165" s="12"/>
      <c r="B165" s="122" t="s">
        <v>326</v>
      </c>
      <c r="C165" s="17"/>
      <c r="D165" s="130">
        <v>117</v>
      </c>
      <c r="E165" s="130"/>
      <c r="F165" s="17"/>
      <c r="G165" s="124" t="s">
        <v>712</v>
      </c>
      <c r="H165" s="126"/>
      <c r="I165" s="124" t="s">
        <v>710</v>
      </c>
      <c r="J165" s="17"/>
      <c r="K165" s="123" t="s">
        <v>711</v>
      </c>
      <c r="L165" s="123" t="s">
        <v>455</v>
      </c>
    </row>
    <row r="166" spans="1:18" ht="26.25" thickBot="1" x14ac:dyDescent="0.3">
      <c r="A166" s="12"/>
      <c r="B166" s="118" t="s">
        <v>329</v>
      </c>
      <c r="C166" s="27"/>
      <c r="D166" s="134">
        <v>27</v>
      </c>
      <c r="E166" s="134"/>
      <c r="F166" s="27"/>
      <c r="G166" s="119" t="s">
        <v>712</v>
      </c>
      <c r="H166" s="128"/>
      <c r="I166" s="119" t="s">
        <v>710</v>
      </c>
      <c r="J166" s="27"/>
      <c r="K166" s="120" t="s">
        <v>711</v>
      </c>
      <c r="L166" s="120" t="s">
        <v>455</v>
      </c>
    </row>
    <row r="167" spans="1:18" ht="15.75" thickBot="1" x14ac:dyDescent="0.3">
      <c r="A167" s="12"/>
      <c r="B167" s="122" t="s">
        <v>698</v>
      </c>
      <c r="C167" s="17"/>
      <c r="D167" s="40" t="s">
        <v>261</v>
      </c>
      <c r="E167" s="85">
        <v>144</v>
      </c>
      <c r="F167" s="17"/>
      <c r="G167" s="126"/>
      <c r="H167" s="126"/>
      <c r="I167" s="126"/>
      <c r="J167" s="17"/>
      <c r="K167" s="127"/>
      <c r="L167" s="127"/>
    </row>
    <row r="168" spans="1:18" ht="15.75" thickTop="1" x14ac:dyDescent="0.25">
      <c r="A168" s="12"/>
      <c r="B168" s="80"/>
      <c r="C168" s="80"/>
      <c r="D168" s="80"/>
      <c r="E168" s="80"/>
      <c r="F168" s="80"/>
      <c r="G168" s="80"/>
      <c r="H168" s="80"/>
      <c r="I168" s="80"/>
      <c r="J168" s="80"/>
      <c r="K168" s="80"/>
      <c r="L168" s="80"/>
      <c r="M168" s="80"/>
      <c r="N168" s="80"/>
      <c r="O168" s="80"/>
      <c r="P168" s="80"/>
      <c r="Q168" s="80"/>
      <c r="R168" s="80"/>
    </row>
  </sheetData>
  <mergeCells count="439">
    <mergeCell ref="A127:A168"/>
    <mergeCell ref="B127:R127"/>
    <mergeCell ref="B128:R128"/>
    <mergeCell ref="B129:R129"/>
    <mergeCell ref="B148:R148"/>
    <mergeCell ref="B149:R149"/>
    <mergeCell ref="B168:R168"/>
    <mergeCell ref="A74:A126"/>
    <mergeCell ref="B74:R74"/>
    <mergeCell ref="B75:R75"/>
    <mergeCell ref="B76:R76"/>
    <mergeCell ref="B101:R101"/>
    <mergeCell ref="B126:R126"/>
    <mergeCell ref="A45:A73"/>
    <mergeCell ref="B45:R45"/>
    <mergeCell ref="B46:R46"/>
    <mergeCell ref="B47:R47"/>
    <mergeCell ref="B60:R60"/>
    <mergeCell ref="B73:R73"/>
    <mergeCell ref="A1:A2"/>
    <mergeCell ref="B1:R1"/>
    <mergeCell ref="B2:R2"/>
    <mergeCell ref="B3:R3"/>
    <mergeCell ref="A4:A44"/>
    <mergeCell ref="B4:R4"/>
    <mergeCell ref="B5:R5"/>
    <mergeCell ref="B6:R6"/>
    <mergeCell ref="B25:R25"/>
    <mergeCell ref="B44:R44"/>
    <mergeCell ref="D160:E160"/>
    <mergeCell ref="D162:E162"/>
    <mergeCell ref="D163:E163"/>
    <mergeCell ref="D164:E164"/>
    <mergeCell ref="D165:E165"/>
    <mergeCell ref="D166:E166"/>
    <mergeCell ref="D153:E153"/>
    <mergeCell ref="D154:E154"/>
    <mergeCell ref="D155:E155"/>
    <mergeCell ref="D157:E157"/>
    <mergeCell ref="D158:E158"/>
    <mergeCell ref="D159:E159"/>
    <mergeCell ref="D144:E144"/>
    <mergeCell ref="D145:E145"/>
    <mergeCell ref="D146:E146"/>
    <mergeCell ref="D150:K150"/>
    <mergeCell ref="D151:E151"/>
    <mergeCell ref="D152:E152"/>
    <mergeCell ref="D137:E137"/>
    <mergeCell ref="D138:E138"/>
    <mergeCell ref="D139:E139"/>
    <mergeCell ref="D140:E140"/>
    <mergeCell ref="D142:E142"/>
    <mergeCell ref="D143:E143"/>
    <mergeCell ref="D130:K130"/>
    <mergeCell ref="D131:E131"/>
    <mergeCell ref="D132:E132"/>
    <mergeCell ref="D133:E133"/>
    <mergeCell ref="D134:E134"/>
    <mergeCell ref="D135:E135"/>
    <mergeCell ref="D123:E123"/>
    <mergeCell ref="G123:H123"/>
    <mergeCell ref="J123:K123"/>
    <mergeCell ref="M123:N123"/>
    <mergeCell ref="D124:E124"/>
    <mergeCell ref="G124:H124"/>
    <mergeCell ref="J124:K124"/>
    <mergeCell ref="M124:N124"/>
    <mergeCell ref="D121:E121"/>
    <mergeCell ref="G121:H121"/>
    <mergeCell ref="J121:K121"/>
    <mergeCell ref="M121:N121"/>
    <mergeCell ref="D122:E122"/>
    <mergeCell ref="G122:H122"/>
    <mergeCell ref="J122:K122"/>
    <mergeCell ref="M122:N122"/>
    <mergeCell ref="D119:E119"/>
    <mergeCell ref="G119:H119"/>
    <mergeCell ref="J119:K119"/>
    <mergeCell ref="M119:N119"/>
    <mergeCell ref="D120:E120"/>
    <mergeCell ref="G120:H120"/>
    <mergeCell ref="J120:K120"/>
    <mergeCell ref="M120:N120"/>
    <mergeCell ref="D116:E116"/>
    <mergeCell ref="G116:H116"/>
    <mergeCell ref="J116:K116"/>
    <mergeCell ref="M116:N116"/>
    <mergeCell ref="D117:E117"/>
    <mergeCell ref="G117:H117"/>
    <mergeCell ref="J117:K117"/>
    <mergeCell ref="M117:N117"/>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99:E99"/>
    <mergeCell ref="G99:H99"/>
    <mergeCell ref="J99:K99"/>
    <mergeCell ref="M99:N99"/>
    <mergeCell ref="D102:N102"/>
    <mergeCell ref="D103:E103"/>
    <mergeCell ref="G103:H103"/>
    <mergeCell ref="J103:K103"/>
    <mergeCell ref="M103:N103"/>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4:E94"/>
    <mergeCell ref="G94:H94"/>
    <mergeCell ref="J94:K94"/>
    <mergeCell ref="M94:N94"/>
    <mergeCell ref="D89:E89"/>
    <mergeCell ref="G89:H89"/>
    <mergeCell ref="J89:K89"/>
    <mergeCell ref="M89:N89"/>
    <mergeCell ref="D91:E91"/>
    <mergeCell ref="G91:H91"/>
    <mergeCell ref="J91:K91"/>
    <mergeCell ref="M91:N91"/>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80:E80"/>
    <mergeCell ref="G80:H80"/>
    <mergeCell ref="J80:K80"/>
    <mergeCell ref="M80:N80"/>
    <mergeCell ref="D81:E81"/>
    <mergeCell ref="G81:H81"/>
    <mergeCell ref="J81:K81"/>
    <mergeCell ref="M81:N81"/>
    <mergeCell ref="D77:N77"/>
    <mergeCell ref="D78:E78"/>
    <mergeCell ref="G78:H78"/>
    <mergeCell ref="J78:K78"/>
    <mergeCell ref="M78:N78"/>
    <mergeCell ref="D79:E79"/>
    <mergeCell ref="G79:H79"/>
    <mergeCell ref="J79:K79"/>
    <mergeCell ref="M79:N79"/>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4:E64"/>
    <mergeCell ref="G64:H64"/>
    <mergeCell ref="J64:K64"/>
    <mergeCell ref="M64:N64"/>
    <mergeCell ref="D58:E58"/>
    <mergeCell ref="G58:H58"/>
    <mergeCell ref="J58:K58"/>
    <mergeCell ref="M58:N58"/>
    <mergeCell ref="D61:N61"/>
    <mergeCell ref="D62:E62"/>
    <mergeCell ref="G62:H62"/>
    <mergeCell ref="J62:K62"/>
    <mergeCell ref="M62:N62"/>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3:E53"/>
    <mergeCell ref="G53:H53"/>
    <mergeCell ref="J53:K53"/>
    <mergeCell ref="M53:N53"/>
    <mergeCell ref="D48:N48"/>
    <mergeCell ref="D49:E49"/>
    <mergeCell ref="G49:H49"/>
    <mergeCell ref="J49:K49"/>
    <mergeCell ref="M49:N49"/>
    <mergeCell ref="D50:E50"/>
    <mergeCell ref="G50:H50"/>
    <mergeCell ref="J50:K50"/>
    <mergeCell ref="M50:N50"/>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Q26"/>
    <mergeCell ref="D27:E27"/>
    <mergeCell ref="G27:H27"/>
    <mergeCell ref="J27:K27"/>
    <mergeCell ref="M27:N27"/>
    <mergeCell ref="P27:Q27"/>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7.28515625" bestFit="1" customWidth="1"/>
    <col min="4" max="4" width="14" customWidth="1"/>
    <col min="5" max="5" width="4.5703125" customWidth="1"/>
    <col min="6" max="6" width="3.28515625" customWidth="1"/>
    <col min="7" max="7" width="8.7109375" customWidth="1"/>
    <col min="8" max="8" width="4.5703125" customWidth="1"/>
    <col min="9" max="9" width="3" customWidth="1"/>
    <col min="10" max="10" width="7.7109375" customWidth="1"/>
  </cols>
  <sheetData>
    <row r="1" spans="1:11" ht="15" customHeight="1" x14ac:dyDescent="0.25">
      <c r="A1" s="8" t="s">
        <v>9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8</v>
      </c>
      <c r="B3" s="11" t="s">
        <v>6</v>
      </c>
      <c r="C3" s="11"/>
      <c r="D3" s="11"/>
      <c r="E3" s="11"/>
      <c r="F3" s="11"/>
      <c r="G3" s="11"/>
      <c r="H3" s="11"/>
      <c r="I3" s="11"/>
      <c r="J3" s="11"/>
      <c r="K3" s="11"/>
    </row>
    <row r="4" spans="1:11" ht="15" customHeight="1" x14ac:dyDescent="0.25">
      <c r="A4" s="12" t="s">
        <v>905</v>
      </c>
      <c r="B4" s="11" t="s">
        <v>6</v>
      </c>
      <c r="C4" s="11"/>
      <c r="D4" s="11"/>
      <c r="E4" s="11"/>
      <c r="F4" s="11"/>
      <c r="G4" s="11"/>
      <c r="H4" s="11"/>
      <c r="I4" s="11"/>
      <c r="J4" s="11"/>
      <c r="K4" s="11"/>
    </row>
    <row r="5" spans="1:11" x14ac:dyDescent="0.25">
      <c r="A5" s="12"/>
      <c r="B5" s="53"/>
      <c r="C5" s="53"/>
      <c r="D5" s="53"/>
      <c r="E5" s="53"/>
      <c r="F5" s="53"/>
      <c r="G5" s="53"/>
      <c r="H5" s="53"/>
      <c r="I5" s="53"/>
      <c r="J5" s="53"/>
      <c r="K5" s="53"/>
    </row>
    <row r="6" spans="1:11" x14ac:dyDescent="0.25">
      <c r="A6" s="12"/>
      <c r="B6" s="53" t="s">
        <v>723</v>
      </c>
      <c r="C6" s="53"/>
      <c r="D6" s="53"/>
      <c r="E6" s="53"/>
      <c r="F6" s="53"/>
      <c r="G6" s="53"/>
      <c r="H6" s="53"/>
      <c r="I6" s="53"/>
      <c r="J6" s="53"/>
      <c r="K6" s="53"/>
    </row>
    <row r="7" spans="1:11" x14ac:dyDescent="0.25">
      <c r="A7" s="12"/>
      <c r="B7" s="53"/>
      <c r="C7" s="53"/>
      <c r="D7" s="53"/>
      <c r="E7" s="53"/>
      <c r="F7" s="53"/>
      <c r="G7" s="53"/>
      <c r="H7" s="53"/>
      <c r="I7" s="53"/>
      <c r="J7" s="53"/>
      <c r="K7" s="53"/>
    </row>
    <row r="8" spans="1:11" ht="15.75" thickBot="1" x14ac:dyDescent="0.3">
      <c r="A8" s="12"/>
      <c r="B8" s="17"/>
      <c r="C8" s="18"/>
      <c r="D8" s="42" t="s">
        <v>724</v>
      </c>
      <c r="E8" s="42"/>
      <c r="F8" s="42"/>
      <c r="G8" s="42"/>
      <c r="H8" s="42"/>
      <c r="I8" s="42"/>
      <c r="J8" s="42"/>
      <c r="K8" s="18"/>
    </row>
    <row r="9" spans="1:11" x14ac:dyDescent="0.25">
      <c r="A9" s="12"/>
      <c r="B9" s="135" t="s">
        <v>725</v>
      </c>
      <c r="C9" s="18"/>
      <c r="D9" s="19" t="s">
        <v>726</v>
      </c>
      <c r="E9" s="18"/>
      <c r="F9" s="66" t="s">
        <v>372</v>
      </c>
      <c r="G9" s="66"/>
      <c r="H9" s="18"/>
      <c r="I9" s="66" t="s">
        <v>372</v>
      </c>
      <c r="J9" s="66"/>
      <c r="K9" s="18"/>
    </row>
    <row r="10" spans="1:11" ht="15.75" thickBot="1" x14ac:dyDescent="0.3">
      <c r="A10" s="12"/>
      <c r="B10" s="21" t="s">
        <v>727</v>
      </c>
      <c r="C10" s="18"/>
      <c r="D10" s="20" t="s">
        <v>728</v>
      </c>
      <c r="E10" s="18"/>
      <c r="F10" s="42">
        <v>2013</v>
      </c>
      <c r="G10" s="42"/>
      <c r="H10" s="18"/>
      <c r="I10" s="42">
        <v>2012</v>
      </c>
      <c r="J10" s="42"/>
      <c r="K10" s="18"/>
    </row>
    <row r="11" spans="1:11" x14ac:dyDescent="0.25">
      <c r="A11" s="12"/>
      <c r="B11" s="24"/>
      <c r="C11" s="17"/>
      <c r="D11" s="25"/>
      <c r="E11" s="17"/>
      <c r="F11" s="45"/>
      <c r="G11" s="45"/>
      <c r="H11" s="17"/>
      <c r="I11" s="45"/>
      <c r="J11" s="45"/>
      <c r="K11" s="17"/>
    </row>
    <row r="12" spans="1:11" x14ac:dyDescent="0.25">
      <c r="A12" s="12"/>
      <c r="B12" s="26" t="s">
        <v>729</v>
      </c>
      <c r="C12" s="27"/>
      <c r="D12" s="107" t="s">
        <v>47</v>
      </c>
      <c r="E12" s="27"/>
      <c r="F12" s="28" t="s">
        <v>261</v>
      </c>
      <c r="G12" s="32" t="s">
        <v>264</v>
      </c>
      <c r="H12" s="27"/>
      <c r="I12" s="28" t="s">
        <v>261</v>
      </c>
      <c r="J12" s="32" t="s">
        <v>264</v>
      </c>
      <c r="K12" s="27"/>
    </row>
    <row r="13" spans="1:11" ht="15.75" thickBot="1" x14ac:dyDescent="0.3">
      <c r="A13" s="12"/>
      <c r="B13" s="30" t="s">
        <v>729</v>
      </c>
      <c r="C13" s="17"/>
      <c r="D13" s="15" t="s">
        <v>57</v>
      </c>
      <c r="E13" s="17"/>
      <c r="F13" s="50">
        <v>1102</v>
      </c>
      <c r="G13" s="50"/>
      <c r="H13" s="17"/>
      <c r="I13" s="50">
        <v>1784</v>
      </c>
      <c r="J13" s="50"/>
      <c r="K13" s="17"/>
    </row>
    <row r="14" spans="1:11" ht="15.75" thickBot="1" x14ac:dyDescent="0.3">
      <c r="A14" s="12"/>
      <c r="B14" s="26" t="s">
        <v>730</v>
      </c>
      <c r="C14" s="27"/>
      <c r="D14" s="36"/>
      <c r="E14" s="27"/>
      <c r="F14" s="38" t="s">
        <v>261</v>
      </c>
      <c r="G14" s="87">
        <v>1102</v>
      </c>
      <c r="H14" s="27"/>
      <c r="I14" s="38" t="s">
        <v>261</v>
      </c>
      <c r="J14" s="87">
        <v>1784</v>
      </c>
      <c r="K14" s="27"/>
    </row>
    <row r="15" spans="1:11" ht="15.75" thickTop="1" x14ac:dyDescent="0.25">
      <c r="A15" s="12" t="s">
        <v>906</v>
      </c>
      <c r="B15" s="11" t="s">
        <v>6</v>
      </c>
      <c r="C15" s="11"/>
      <c r="D15" s="11"/>
      <c r="E15" s="11"/>
      <c r="F15" s="11"/>
      <c r="G15" s="11"/>
      <c r="H15" s="11"/>
      <c r="I15" s="11"/>
      <c r="J15" s="11"/>
      <c r="K15" s="11"/>
    </row>
    <row r="16" spans="1:11" x14ac:dyDescent="0.25">
      <c r="A16" s="12"/>
      <c r="B16" s="53"/>
      <c r="C16" s="53"/>
      <c r="D16" s="53"/>
      <c r="E16" s="53"/>
      <c r="F16" s="53"/>
      <c r="G16" s="53"/>
      <c r="H16" s="53"/>
      <c r="I16" s="53"/>
      <c r="J16" s="53"/>
      <c r="K16" s="53"/>
    </row>
    <row r="17" spans="1:9" x14ac:dyDescent="0.25">
      <c r="A17" s="12"/>
      <c r="B17" s="17"/>
      <c r="C17" s="18"/>
      <c r="D17" s="65" t="s">
        <v>737</v>
      </c>
      <c r="E17" s="65"/>
      <c r="F17" s="65"/>
      <c r="G17" s="65"/>
      <c r="H17" s="65"/>
      <c r="I17" s="18"/>
    </row>
    <row r="18" spans="1:9" ht="15.75" thickBot="1" x14ac:dyDescent="0.3">
      <c r="A18" s="12"/>
      <c r="B18" s="17"/>
      <c r="C18" s="18"/>
      <c r="D18" s="42" t="s">
        <v>738</v>
      </c>
      <c r="E18" s="42"/>
      <c r="F18" s="42"/>
      <c r="G18" s="42"/>
      <c r="H18" s="42"/>
      <c r="I18" s="18"/>
    </row>
    <row r="19" spans="1:9" ht="15.75" thickBot="1" x14ac:dyDescent="0.3">
      <c r="A19" s="12"/>
      <c r="B19" s="17"/>
      <c r="C19" s="18"/>
      <c r="D19" s="43" t="s">
        <v>259</v>
      </c>
      <c r="E19" s="43"/>
      <c r="F19" s="43"/>
      <c r="G19" s="43"/>
      <c r="H19" s="43"/>
      <c r="I19" s="18"/>
    </row>
    <row r="20" spans="1:9" ht="15.75" thickBot="1" x14ac:dyDescent="0.3">
      <c r="A20" s="12"/>
      <c r="B20" s="21" t="s">
        <v>282</v>
      </c>
      <c r="C20" s="18"/>
      <c r="D20" s="43">
        <v>2013</v>
      </c>
      <c r="E20" s="43"/>
      <c r="F20" s="18"/>
      <c r="G20" s="43">
        <v>2012</v>
      </c>
      <c r="H20" s="43"/>
      <c r="I20" s="18"/>
    </row>
    <row r="21" spans="1:9" x14ac:dyDescent="0.25">
      <c r="A21" s="12"/>
      <c r="B21" s="24"/>
      <c r="C21" s="17"/>
      <c r="D21" s="45"/>
      <c r="E21" s="45"/>
      <c r="F21" s="17"/>
      <c r="G21" s="45"/>
      <c r="H21" s="45"/>
      <c r="I21" s="17"/>
    </row>
    <row r="22" spans="1:9" x14ac:dyDescent="0.25">
      <c r="A22" s="12"/>
      <c r="B22" s="26" t="s">
        <v>89</v>
      </c>
      <c r="C22" s="27"/>
      <c r="D22" s="28" t="s">
        <v>261</v>
      </c>
      <c r="E22" s="32" t="s">
        <v>739</v>
      </c>
      <c r="F22" s="28" t="s">
        <v>266</v>
      </c>
      <c r="G22" s="28" t="s">
        <v>261</v>
      </c>
      <c r="H22" s="32" t="s">
        <v>740</v>
      </c>
      <c r="I22" s="28" t="s">
        <v>266</v>
      </c>
    </row>
    <row r="23" spans="1:9" ht="15.75" thickBot="1" x14ac:dyDescent="0.3">
      <c r="A23" s="12"/>
      <c r="B23" s="30" t="s">
        <v>741</v>
      </c>
      <c r="C23" s="17"/>
      <c r="D23" s="69" t="s">
        <v>264</v>
      </c>
      <c r="E23" s="69"/>
      <c r="F23" s="17"/>
      <c r="G23" s="69" t="s">
        <v>264</v>
      </c>
      <c r="H23" s="69"/>
      <c r="I23" s="17"/>
    </row>
    <row r="24" spans="1:9" ht="15.75" thickBot="1" x14ac:dyDescent="0.3">
      <c r="A24" s="12"/>
      <c r="B24" s="26" t="s">
        <v>742</v>
      </c>
      <c r="C24" s="27"/>
      <c r="D24" s="38" t="s">
        <v>261</v>
      </c>
      <c r="E24" s="94" t="s">
        <v>739</v>
      </c>
      <c r="F24" s="28" t="s">
        <v>266</v>
      </c>
      <c r="G24" s="38" t="s">
        <v>261</v>
      </c>
      <c r="H24" s="94" t="s">
        <v>740</v>
      </c>
      <c r="I24" s="28" t="s">
        <v>266</v>
      </c>
    </row>
  </sheetData>
  <mergeCells count="30">
    <mergeCell ref="B5:K5"/>
    <mergeCell ref="B6:K6"/>
    <mergeCell ref="B7:K7"/>
    <mergeCell ref="A15:A24"/>
    <mergeCell ref="B15:K15"/>
    <mergeCell ref="B16:K16"/>
    <mergeCell ref="D21:E21"/>
    <mergeCell ref="G21:H21"/>
    <mergeCell ref="D23:E23"/>
    <mergeCell ref="G23:H23"/>
    <mergeCell ref="A1:A2"/>
    <mergeCell ref="B1:K1"/>
    <mergeCell ref="B2:K2"/>
    <mergeCell ref="B3:K3"/>
    <mergeCell ref="A4:A14"/>
    <mergeCell ref="B4:K4"/>
    <mergeCell ref="F13:G13"/>
    <mergeCell ref="I13:J13"/>
    <mergeCell ref="D17:H17"/>
    <mergeCell ref="D18:H18"/>
    <mergeCell ref="D19:H19"/>
    <mergeCell ref="D20:E20"/>
    <mergeCell ref="G20:H20"/>
    <mergeCell ref="D8:J8"/>
    <mergeCell ref="F9:G9"/>
    <mergeCell ref="I9:J9"/>
    <mergeCell ref="F10:G10"/>
    <mergeCell ref="I10:J10"/>
    <mergeCell ref="F11:G11"/>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9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47</v>
      </c>
      <c r="B3" s="11" t="s">
        <v>6</v>
      </c>
      <c r="C3" s="11"/>
      <c r="D3" s="11"/>
      <c r="E3" s="11"/>
      <c r="F3" s="11"/>
      <c r="G3" s="11"/>
      <c r="H3" s="11"/>
      <c r="I3" s="11"/>
      <c r="J3" s="11"/>
      <c r="K3" s="11"/>
      <c r="L3" s="11"/>
    </row>
    <row r="4" spans="1:12" ht="15" customHeight="1" x14ac:dyDescent="0.25">
      <c r="A4" s="12" t="s">
        <v>908</v>
      </c>
      <c r="B4" s="11" t="s">
        <v>6</v>
      </c>
      <c r="C4" s="11"/>
      <c r="D4" s="11"/>
      <c r="E4" s="11"/>
      <c r="F4" s="11"/>
      <c r="G4" s="11"/>
      <c r="H4" s="11"/>
      <c r="I4" s="11"/>
      <c r="J4" s="11"/>
      <c r="K4" s="11"/>
      <c r="L4" s="11"/>
    </row>
    <row r="5" spans="1:12" x14ac:dyDescent="0.25">
      <c r="A5" s="12"/>
      <c r="B5" s="53"/>
      <c r="C5" s="53"/>
      <c r="D5" s="53"/>
      <c r="E5" s="53"/>
      <c r="F5" s="53"/>
      <c r="G5" s="53"/>
      <c r="H5" s="53"/>
      <c r="I5" s="53"/>
      <c r="J5" s="53"/>
      <c r="K5" s="53"/>
      <c r="L5" s="53"/>
    </row>
    <row r="6" spans="1:12" x14ac:dyDescent="0.25">
      <c r="A6" s="12"/>
      <c r="B6" s="53"/>
      <c r="C6" s="53"/>
      <c r="D6" s="53"/>
      <c r="E6" s="53"/>
      <c r="F6" s="53"/>
      <c r="G6" s="53"/>
      <c r="H6" s="53"/>
      <c r="I6" s="53"/>
      <c r="J6" s="53"/>
      <c r="K6" s="53"/>
      <c r="L6" s="53"/>
    </row>
    <row r="7" spans="1:12" x14ac:dyDescent="0.25">
      <c r="A7" s="12"/>
      <c r="B7" s="139" t="s">
        <v>750</v>
      </c>
      <c r="C7" s="139"/>
      <c r="D7" s="139"/>
      <c r="E7" s="139"/>
      <c r="F7" s="139"/>
      <c r="G7" s="139"/>
      <c r="H7" s="139"/>
      <c r="I7" s="139"/>
      <c r="J7" s="139"/>
      <c r="K7" s="139"/>
      <c r="L7" s="139"/>
    </row>
    <row r="8" spans="1:12" x14ac:dyDescent="0.25">
      <c r="A8" s="12"/>
      <c r="B8" s="80"/>
      <c r="C8" s="80"/>
      <c r="D8" s="80"/>
      <c r="E8" s="80"/>
      <c r="F8" s="80"/>
      <c r="G8" s="80"/>
      <c r="H8" s="80"/>
      <c r="I8" s="80"/>
      <c r="J8" s="80"/>
      <c r="K8" s="80"/>
      <c r="L8" s="80"/>
    </row>
    <row r="9" spans="1:12" ht="15.75" thickBot="1" x14ac:dyDescent="0.3">
      <c r="A9" s="12"/>
      <c r="B9" s="17"/>
      <c r="C9" s="18"/>
      <c r="D9" s="42" t="s">
        <v>323</v>
      </c>
      <c r="E9" s="42"/>
      <c r="F9" s="42"/>
      <c r="G9" s="42"/>
      <c r="H9" s="42"/>
      <c r="I9" s="18"/>
    </row>
    <row r="10" spans="1:12" ht="15.75" thickBot="1" x14ac:dyDescent="0.3">
      <c r="A10" s="12"/>
      <c r="B10" s="21" t="s">
        <v>282</v>
      </c>
      <c r="C10" s="18"/>
      <c r="D10" s="43">
        <v>2013</v>
      </c>
      <c r="E10" s="43"/>
      <c r="F10" s="18"/>
      <c r="G10" s="43">
        <v>2012</v>
      </c>
      <c r="H10" s="43"/>
      <c r="I10" s="18"/>
    </row>
    <row r="11" spans="1:12" x14ac:dyDescent="0.25">
      <c r="A11" s="12"/>
      <c r="B11" s="26" t="s">
        <v>33</v>
      </c>
      <c r="C11" s="27"/>
      <c r="D11" s="76"/>
      <c r="E11" s="76"/>
      <c r="F11" s="27"/>
      <c r="G11" s="76"/>
      <c r="H11" s="76"/>
      <c r="I11" s="27"/>
    </row>
    <row r="12" spans="1:12" x14ac:dyDescent="0.25">
      <c r="A12" s="12"/>
      <c r="B12" s="30" t="s">
        <v>34</v>
      </c>
      <c r="C12" s="17"/>
      <c r="D12" s="13" t="s">
        <v>261</v>
      </c>
      <c r="E12" s="37">
        <v>19127</v>
      </c>
      <c r="F12" s="17"/>
      <c r="G12" s="13" t="s">
        <v>261</v>
      </c>
      <c r="H12" s="37">
        <v>5659</v>
      </c>
      <c r="I12" s="17"/>
    </row>
    <row r="13" spans="1:12" x14ac:dyDescent="0.25">
      <c r="A13" s="12"/>
      <c r="B13" s="26" t="s">
        <v>751</v>
      </c>
      <c r="C13" s="27"/>
      <c r="D13" s="68">
        <v>613</v>
      </c>
      <c r="E13" s="68"/>
      <c r="F13" s="27"/>
      <c r="G13" s="68" t="s">
        <v>264</v>
      </c>
      <c r="H13" s="68"/>
      <c r="I13" s="27"/>
    </row>
    <row r="14" spans="1:12" x14ac:dyDescent="0.25">
      <c r="A14" s="12"/>
      <c r="B14" s="30" t="s">
        <v>752</v>
      </c>
      <c r="C14" s="17"/>
      <c r="D14" s="49">
        <v>159463</v>
      </c>
      <c r="E14" s="49"/>
      <c r="F14" s="17"/>
      <c r="G14" s="49">
        <v>158802</v>
      </c>
      <c r="H14" s="49"/>
      <c r="I14" s="17"/>
    </row>
    <row r="15" spans="1:12" ht="15.75" thickBot="1" x14ac:dyDescent="0.3">
      <c r="A15" s="12"/>
      <c r="B15" s="26" t="s">
        <v>47</v>
      </c>
      <c r="C15" s="27"/>
      <c r="D15" s="70">
        <v>2554</v>
      </c>
      <c r="E15" s="70"/>
      <c r="F15" s="27"/>
      <c r="G15" s="70">
        <v>1681</v>
      </c>
      <c r="H15" s="70"/>
      <c r="I15" s="27"/>
    </row>
    <row r="16" spans="1:12" ht="15.75" thickBot="1" x14ac:dyDescent="0.3">
      <c r="A16" s="12"/>
      <c r="B16" s="30" t="s">
        <v>753</v>
      </c>
      <c r="C16" s="17"/>
      <c r="D16" s="40" t="s">
        <v>261</v>
      </c>
      <c r="E16" s="81">
        <v>181757</v>
      </c>
      <c r="F16" s="17"/>
      <c r="G16" s="40" t="s">
        <v>261</v>
      </c>
      <c r="H16" s="81">
        <v>166142</v>
      </c>
      <c r="I16" s="17"/>
    </row>
    <row r="17" spans="1:12" ht="15.75" thickTop="1" x14ac:dyDescent="0.25">
      <c r="A17" s="12"/>
      <c r="B17" s="35"/>
      <c r="C17" s="27"/>
      <c r="D17" s="77"/>
      <c r="E17" s="77"/>
      <c r="F17" s="27"/>
      <c r="G17" s="77"/>
      <c r="H17" s="77"/>
      <c r="I17" s="27"/>
    </row>
    <row r="18" spans="1:12" x14ac:dyDescent="0.25">
      <c r="A18" s="12"/>
      <c r="B18" s="30" t="s">
        <v>754</v>
      </c>
      <c r="C18" s="17"/>
      <c r="D18" s="44"/>
      <c r="E18" s="44"/>
      <c r="F18" s="17"/>
      <c r="G18" s="44"/>
      <c r="H18" s="44"/>
      <c r="I18" s="17"/>
    </row>
    <row r="19" spans="1:12" x14ac:dyDescent="0.25">
      <c r="A19" s="12"/>
      <c r="B19" s="26" t="s">
        <v>755</v>
      </c>
      <c r="C19" s="27"/>
      <c r="D19" s="28" t="s">
        <v>261</v>
      </c>
      <c r="E19" s="29">
        <v>17527</v>
      </c>
      <c r="F19" s="27"/>
      <c r="G19" s="28" t="s">
        <v>261</v>
      </c>
      <c r="H19" s="29">
        <v>17527</v>
      </c>
      <c r="I19" s="27"/>
    </row>
    <row r="20" spans="1:12" ht="15.75" thickBot="1" x14ac:dyDescent="0.3">
      <c r="A20" s="12"/>
      <c r="B20" s="30" t="s">
        <v>57</v>
      </c>
      <c r="C20" s="17"/>
      <c r="D20" s="50">
        <v>1483</v>
      </c>
      <c r="E20" s="50"/>
      <c r="F20" s="17"/>
      <c r="G20" s="50">
        <v>1869</v>
      </c>
      <c r="H20" s="50"/>
      <c r="I20" s="17"/>
    </row>
    <row r="21" spans="1:12" ht="15.75" thickBot="1" x14ac:dyDescent="0.3">
      <c r="A21" s="12"/>
      <c r="B21" s="26" t="s">
        <v>756</v>
      </c>
      <c r="C21" s="27"/>
      <c r="D21" s="71">
        <v>19010</v>
      </c>
      <c r="E21" s="71"/>
      <c r="F21" s="27"/>
      <c r="G21" s="71">
        <v>19396</v>
      </c>
      <c r="H21" s="71"/>
      <c r="I21" s="27"/>
    </row>
    <row r="22" spans="1:12" x14ac:dyDescent="0.25">
      <c r="A22" s="12"/>
      <c r="B22" s="24"/>
      <c r="C22" s="17"/>
      <c r="D22" s="45"/>
      <c r="E22" s="45"/>
      <c r="F22" s="17"/>
      <c r="G22" s="45"/>
      <c r="H22" s="45"/>
      <c r="I22" s="17"/>
    </row>
    <row r="23" spans="1:12" x14ac:dyDescent="0.25">
      <c r="A23" s="12"/>
      <c r="B23" s="26" t="s">
        <v>757</v>
      </c>
      <c r="C23" s="27"/>
      <c r="D23" s="47"/>
      <c r="E23" s="47"/>
      <c r="F23" s="27"/>
      <c r="G23" s="47"/>
      <c r="H23" s="47"/>
      <c r="I23" s="27"/>
    </row>
    <row r="24" spans="1:12" ht="26.25" x14ac:dyDescent="0.25">
      <c r="A24" s="12"/>
      <c r="B24" s="30" t="s">
        <v>758</v>
      </c>
      <c r="C24" s="17"/>
      <c r="D24" s="49">
        <v>112714</v>
      </c>
      <c r="E24" s="49"/>
      <c r="F24" s="17"/>
      <c r="G24" s="49">
        <v>108963</v>
      </c>
      <c r="H24" s="49"/>
      <c r="I24" s="17"/>
    </row>
    <row r="25" spans="1:12" x14ac:dyDescent="0.25">
      <c r="A25" s="12"/>
      <c r="B25" s="26" t="s">
        <v>65</v>
      </c>
      <c r="C25" s="27"/>
      <c r="D25" s="48">
        <v>37235</v>
      </c>
      <c r="E25" s="48"/>
      <c r="F25" s="27"/>
      <c r="G25" s="48">
        <v>23430</v>
      </c>
      <c r="H25" s="48"/>
      <c r="I25" s="27"/>
    </row>
    <row r="26" spans="1:12" x14ac:dyDescent="0.25">
      <c r="A26" s="12"/>
      <c r="B26" s="30" t="s">
        <v>759</v>
      </c>
      <c r="C26" s="17"/>
      <c r="D26" s="49">
        <v>14711</v>
      </c>
      <c r="E26" s="49"/>
      <c r="F26" s="17"/>
      <c r="G26" s="49">
        <v>13804</v>
      </c>
      <c r="H26" s="49"/>
      <c r="I26" s="17"/>
    </row>
    <row r="27" spans="1:12" ht="15.75" thickBot="1" x14ac:dyDescent="0.3">
      <c r="A27" s="12"/>
      <c r="B27" s="26" t="s">
        <v>760</v>
      </c>
      <c r="C27" s="27"/>
      <c r="D27" s="46" t="s">
        <v>761</v>
      </c>
      <c r="E27" s="46"/>
      <c r="F27" s="28" t="s">
        <v>266</v>
      </c>
      <c r="G27" s="46">
        <v>549</v>
      </c>
      <c r="H27" s="46"/>
      <c r="I27" s="27"/>
    </row>
    <row r="28" spans="1:12" ht="15.75" thickBot="1" x14ac:dyDescent="0.3">
      <c r="A28" s="12"/>
      <c r="B28" s="30" t="s">
        <v>762</v>
      </c>
      <c r="C28" s="17"/>
      <c r="D28" s="74">
        <v>162747</v>
      </c>
      <c r="E28" s="74"/>
      <c r="F28" s="17"/>
      <c r="G28" s="74">
        <v>146746</v>
      </c>
      <c r="H28" s="74"/>
      <c r="I28" s="17"/>
    </row>
    <row r="29" spans="1:12" ht="15.75" thickBot="1" x14ac:dyDescent="0.3">
      <c r="A29" s="12"/>
      <c r="B29" s="26" t="s">
        <v>763</v>
      </c>
      <c r="C29" s="27"/>
      <c r="D29" s="38" t="s">
        <v>261</v>
      </c>
      <c r="E29" s="62">
        <v>181757</v>
      </c>
      <c r="F29" s="27"/>
      <c r="G29" s="38" t="s">
        <v>261</v>
      </c>
      <c r="H29" s="62">
        <v>166142</v>
      </c>
      <c r="I29" s="27"/>
    </row>
    <row r="30" spans="1:12" ht="15.75" thickTop="1" x14ac:dyDescent="0.25">
      <c r="A30" s="12" t="s">
        <v>909</v>
      </c>
      <c r="B30" s="11" t="s">
        <v>6</v>
      </c>
      <c r="C30" s="11"/>
      <c r="D30" s="11"/>
      <c r="E30" s="11"/>
      <c r="F30" s="11"/>
      <c r="G30" s="11"/>
      <c r="H30" s="11"/>
      <c r="I30" s="11"/>
      <c r="J30" s="11"/>
      <c r="K30" s="11"/>
      <c r="L30" s="11"/>
    </row>
    <row r="31" spans="1:12" x14ac:dyDescent="0.25">
      <c r="A31" s="12"/>
      <c r="B31" s="139" t="s">
        <v>764</v>
      </c>
      <c r="C31" s="139"/>
      <c r="D31" s="139"/>
      <c r="E31" s="139"/>
      <c r="F31" s="139"/>
      <c r="G31" s="139"/>
      <c r="H31" s="139"/>
      <c r="I31" s="139"/>
      <c r="J31" s="139"/>
      <c r="K31" s="139"/>
      <c r="L31" s="139"/>
    </row>
    <row r="32" spans="1:12" x14ac:dyDescent="0.25">
      <c r="A32" s="12"/>
      <c r="B32" s="80"/>
      <c r="C32" s="80"/>
      <c r="D32" s="80"/>
      <c r="E32" s="80"/>
      <c r="F32" s="80"/>
      <c r="G32" s="80"/>
      <c r="H32" s="80"/>
      <c r="I32" s="80"/>
      <c r="J32" s="80"/>
      <c r="K32" s="80"/>
      <c r="L32" s="80"/>
    </row>
    <row r="33" spans="1:12" ht="15.75" thickBot="1" x14ac:dyDescent="0.3">
      <c r="A33" s="12"/>
      <c r="B33" s="17"/>
      <c r="C33" s="18"/>
      <c r="D33" s="42" t="s">
        <v>259</v>
      </c>
      <c r="E33" s="42"/>
      <c r="F33" s="42"/>
      <c r="G33" s="42"/>
      <c r="H33" s="42"/>
      <c r="I33" s="42"/>
      <c r="J33" s="42"/>
      <c r="K33" s="42"/>
      <c r="L33" s="18"/>
    </row>
    <row r="34" spans="1:12" ht="15.75" thickBot="1" x14ac:dyDescent="0.3">
      <c r="A34" s="12"/>
      <c r="B34" s="21" t="s">
        <v>282</v>
      </c>
      <c r="C34" s="18"/>
      <c r="D34" s="43">
        <v>2013</v>
      </c>
      <c r="E34" s="43"/>
      <c r="F34" s="18"/>
      <c r="G34" s="43">
        <v>2012</v>
      </c>
      <c r="H34" s="43"/>
      <c r="I34" s="18"/>
      <c r="J34" s="43">
        <v>2011</v>
      </c>
      <c r="K34" s="43"/>
      <c r="L34" s="18"/>
    </row>
    <row r="35" spans="1:12" x14ac:dyDescent="0.25">
      <c r="A35" s="12"/>
      <c r="B35" s="24"/>
      <c r="C35" s="17"/>
      <c r="D35" s="45"/>
      <c r="E35" s="45"/>
      <c r="F35" s="17"/>
      <c r="G35" s="45"/>
      <c r="H35" s="45"/>
      <c r="I35" s="17"/>
      <c r="J35" s="45"/>
      <c r="K35" s="45"/>
      <c r="L35" s="17"/>
    </row>
    <row r="36" spans="1:12" x14ac:dyDescent="0.25">
      <c r="A36" s="12"/>
      <c r="B36" s="26" t="s">
        <v>765</v>
      </c>
      <c r="C36" s="27"/>
      <c r="D36" s="28" t="s">
        <v>261</v>
      </c>
      <c r="E36" s="32">
        <v>27</v>
      </c>
      <c r="F36" s="27"/>
      <c r="G36" s="28" t="s">
        <v>261</v>
      </c>
      <c r="H36" s="32">
        <v>7</v>
      </c>
      <c r="I36" s="27"/>
      <c r="J36" s="28" t="s">
        <v>261</v>
      </c>
      <c r="K36" s="32">
        <v>12</v>
      </c>
      <c r="L36" s="27"/>
    </row>
    <row r="37" spans="1:12" x14ac:dyDescent="0.25">
      <c r="A37" s="12"/>
      <c r="B37" s="30" t="s">
        <v>766</v>
      </c>
      <c r="C37" s="17"/>
      <c r="D37" s="49">
        <v>1073</v>
      </c>
      <c r="E37" s="49"/>
      <c r="F37" s="17"/>
      <c r="G37" s="49">
        <v>1076</v>
      </c>
      <c r="H37" s="49"/>
      <c r="I37" s="17"/>
      <c r="J37" s="49">
        <v>1084</v>
      </c>
      <c r="K37" s="49"/>
      <c r="L37" s="17"/>
    </row>
    <row r="38" spans="1:12" x14ac:dyDescent="0.25">
      <c r="A38" s="12"/>
      <c r="B38" s="26" t="s">
        <v>767</v>
      </c>
      <c r="C38" s="27"/>
      <c r="D38" s="48">
        <v>1262</v>
      </c>
      <c r="E38" s="48"/>
      <c r="F38" s="27"/>
      <c r="G38" s="48">
        <v>1422</v>
      </c>
      <c r="H38" s="48"/>
      <c r="I38" s="27"/>
      <c r="J38" s="68">
        <v>392</v>
      </c>
      <c r="K38" s="68"/>
      <c r="L38" s="27"/>
    </row>
    <row r="39" spans="1:12" ht="15.75" thickBot="1" x14ac:dyDescent="0.3">
      <c r="A39" s="12"/>
      <c r="B39" s="30" t="s">
        <v>768</v>
      </c>
      <c r="C39" s="17"/>
      <c r="D39" s="50">
        <v>1246</v>
      </c>
      <c r="E39" s="50"/>
      <c r="F39" s="17"/>
      <c r="G39" s="50">
        <v>1143</v>
      </c>
      <c r="H39" s="50"/>
      <c r="I39" s="17"/>
      <c r="J39" s="69">
        <v>790</v>
      </c>
      <c r="K39" s="69"/>
      <c r="L39" s="17"/>
    </row>
    <row r="40" spans="1:12" x14ac:dyDescent="0.25">
      <c r="A40" s="12"/>
      <c r="B40" s="35"/>
      <c r="C40" s="27"/>
      <c r="D40" s="76"/>
      <c r="E40" s="76"/>
      <c r="F40" s="27"/>
      <c r="G40" s="76"/>
      <c r="H40" s="76"/>
      <c r="I40" s="27"/>
      <c r="J40" s="76"/>
      <c r="K40" s="76"/>
      <c r="L40" s="27"/>
    </row>
    <row r="41" spans="1:12" x14ac:dyDescent="0.25">
      <c r="A41" s="12"/>
      <c r="B41" s="30" t="s">
        <v>769</v>
      </c>
      <c r="C41" s="17"/>
      <c r="D41" s="67" t="s">
        <v>770</v>
      </c>
      <c r="E41" s="67"/>
      <c r="F41" s="13" t="s">
        <v>266</v>
      </c>
      <c r="G41" s="67" t="s">
        <v>771</v>
      </c>
      <c r="H41" s="67"/>
      <c r="I41" s="13" t="s">
        <v>266</v>
      </c>
      <c r="J41" s="67" t="s">
        <v>772</v>
      </c>
      <c r="K41" s="67"/>
      <c r="L41" s="13" t="s">
        <v>266</v>
      </c>
    </row>
    <row r="42" spans="1:12" ht="15.75" thickBot="1" x14ac:dyDescent="0.3">
      <c r="A42" s="12"/>
      <c r="B42" s="26" t="s">
        <v>773</v>
      </c>
      <c r="C42" s="27"/>
      <c r="D42" s="46">
        <v>426</v>
      </c>
      <c r="E42" s="46"/>
      <c r="F42" s="27"/>
      <c r="G42" s="46">
        <v>327</v>
      </c>
      <c r="H42" s="46"/>
      <c r="I42" s="27"/>
      <c r="J42" s="46">
        <v>712</v>
      </c>
      <c r="K42" s="46"/>
      <c r="L42" s="27"/>
    </row>
    <row r="43" spans="1:12" ht="26.25" x14ac:dyDescent="0.25">
      <c r="A43" s="12"/>
      <c r="B43" s="30" t="s">
        <v>774</v>
      </c>
      <c r="C43" s="17"/>
      <c r="D43" s="136" t="s">
        <v>775</v>
      </c>
      <c r="E43" s="136"/>
      <c r="F43" s="13" t="s">
        <v>266</v>
      </c>
      <c r="G43" s="136" t="s">
        <v>776</v>
      </c>
      <c r="H43" s="136"/>
      <c r="I43" s="13" t="s">
        <v>266</v>
      </c>
      <c r="J43" s="136" t="s">
        <v>777</v>
      </c>
      <c r="K43" s="136"/>
      <c r="L43" s="13" t="s">
        <v>266</v>
      </c>
    </row>
    <row r="44" spans="1:12" ht="15.75" thickBot="1" x14ac:dyDescent="0.3">
      <c r="A44" s="12"/>
      <c r="B44" s="26" t="s">
        <v>778</v>
      </c>
      <c r="C44" s="27"/>
      <c r="D44" s="70">
        <v>15316</v>
      </c>
      <c r="E44" s="70"/>
      <c r="F44" s="27"/>
      <c r="G44" s="70">
        <v>14267</v>
      </c>
      <c r="H44" s="70"/>
      <c r="I44" s="27"/>
      <c r="J44" s="70">
        <v>8605</v>
      </c>
      <c r="K44" s="70"/>
      <c r="L44" s="27"/>
    </row>
    <row r="45" spans="1:12" ht="15.75" thickBot="1" x14ac:dyDescent="0.3">
      <c r="A45" s="12"/>
      <c r="B45" s="30" t="s">
        <v>116</v>
      </c>
      <c r="C45" s="17"/>
      <c r="D45" s="40" t="s">
        <v>261</v>
      </c>
      <c r="E45" s="81">
        <v>14711</v>
      </c>
      <c r="F45" s="17"/>
      <c r="G45" s="40" t="s">
        <v>261</v>
      </c>
      <c r="H45" s="81">
        <v>13804</v>
      </c>
      <c r="I45" s="17"/>
      <c r="J45" s="40" t="s">
        <v>261</v>
      </c>
      <c r="K45" s="81">
        <v>7847</v>
      </c>
      <c r="L45" s="17"/>
    </row>
    <row r="46" spans="1:12" ht="15.75" thickTop="1" x14ac:dyDescent="0.25">
      <c r="A46" s="12" t="s">
        <v>910</v>
      </c>
      <c r="B46" s="11" t="s">
        <v>6</v>
      </c>
      <c r="C46" s="11"/>
      <c r="D46" s="11"/>
      <c r="E46" s="11"/>
      <c r="F46" s="11"/>
      <c r="G46" s="11"/>
      <c r="H46" s="11"/>
      <c r="I46" s="11"/>
      <c r="J46" s="11"/>
      <c r="K46" s="11"/>
      <c r="L46" s="11"/>
    </row>
    <row r="47" spans="1:12" x14ac:dyDescent="0.25">
      <c r="A47" s="12"/>
      <c r="B47" s="139" t="s">
        <v>779</v>
      </c>
      <c r="C47" s="139"/>
      <c r="D47" s="139"/>
      <c r="E47" s="139"/>
      <c r="F47" s="139"/>
      <c r="G47" s="139"/>
      <c r="H47" s="139"/>
      <c r="I47" s="139"/>
      <c r="J47" s="139"/>
      <c r="K47" s="139"/>
      <c r="L47" s="139"/>
    </row>
    <row r="48" spans="1:12" x14ac:dyDescent="0.25">
      <c r="A48" s="12"/>
      <c r="B48" s="80"/>
      <c r="C48" s="80"/>
      <c r="D48" s="80"/>
      <c r="E48" s="80"/>
      <c r="F48" s="80"/>
      <c r="G48" s="80"/>
      <c r="H48" s="80"/>
      <c r="I48" s="80"/>
      <c r="J48" s="80"/>
      <c r="K48" s="80"/>
      <c r="L48" s="80"/>
    </row>
    <row r="49" spans="1:12" ht="15.75" thickBot="1" x14ac:dyDescent="0.3">
      <c r="A49" s="12"/>
      <c r="B49" s="17"/>
      <c r="C49" s="18"/>
      <c r="D49" s="42" t="s">
        <v>780</v>
      </c>
      <c r="E49" s="42"/>
      <c r="F49" s="42"/>
      <c r="G49" s="42"/>
      <c r="H49" s="42"/>
      <c r="I49" s="42"/>
      <c r="J49" s="42"/>
      <c r="K49" s="42"/>
      <c r="L49" s="18"/>
    </row>
    <row r="50" spans="1:12" ht="15.75" thickBot="1" x14ac:dyDescent="0.3">
      <c r="A50" s="12"/>
      <c r="B50" s="21" t="s">
        <v>282</v>
      </c>
      <c r="C50" s="18"/>
      <c r="D50" s="43">
        <v>2013</v>
      </c>
      <c r="E50" s="43"/>
      <c r="F50" s="18"/>
      <c r="G50" s="43">
        <v>2012</v>
      </c>
      <c r="H50" s="43"/>
      <c r="I50" s="18"/>
      <c r="J50" s="43">
        <v>2011</v>
      </c>
      <c r="K50" s="43"/>
      <c r="L50" s="18"/>
    </row>
    <row r="51" spans="1:12" x14ac:dyDescent="0.25">
      <c r="A51" s="12"/>
      <c r="B51" s="24"/>
      <c r="C51" s="17"/>
      <c r="D51" s="45"/>
      <c r="E51" s="45"/>
      <c r="F51" s="17"/>
      <c r="G51" s="45"/>
      <c r="H51" s="45"/>
      <c r="I51" s="17"/>
      <c r="J51" s="45"/>
      <c r="K51" s="45"/>
      <c r="L51" s="17"/>
    </row>
    <row r="52" spans="1:12" x14ac:dyDescent="0.25">
      <c r="A52" s="12"/>
      <c r="B52" s="26" t="s">
        <v>781</v>
      </c>
      <c r="C52" s="27"/>
      <c r="D52" s="28" t="s">
        <v>261</v>
      </c>
      <c r="E52" s="29">
        <v>14711</v>
      </c>
      <c r="F52" s="27"/>
      <c r="G52" s="28" t="s">
        <v>261</v>
      </c>
      <c r="H52" s="29">
        <v>13804</v>
      </c>
      <c r="I52" s="27"/>
      <c r="J52" s="28" t="s">
        <v>261</v>
      </c>
      <c r="K52" s="29">
        <v>7847</v>
      </c>
      <c r="L52" s="27"/>
    </row>
    <row r="53" spans="1:12" x14ac:dyDescent="0.25">
      <c r="A53" s="12"/>
      <c r="B53" s="24"/>
      <c r="C53" s="17"/>
      <c r="D53" s="44"/>
      <c r="E53" s="44"/>
      <c r="F53" s="17"/>
      <c r="G53" s="44"/>
      <c r="H53" s="44"/>
      <c r="I53" s="17"/>
      <c r="J53" s="44"/>
      <c r="K53" s="44"/>
      <c r="L53" s="17"/>
    </row>
    <row r="54" spans="1:12" x14ac:dyDescent="0.25">
      <c r="A54" s="12"/>
      <c r="B54" s="26" t="s">
        <v>782</v>
      </c>
      <c r="C54" s="27"/>
      <c r="D54" s="47"/>
      <c r="E54" s="47"/>
      <c r="F54" s="27"/>
      <c r="G54" s="47"/>
      <c r="H54" s="47"/>
      <c r="I54" s="27"/>
      <c r="J54" s="47"/>
      <c r="K54" s="47"/>
      <c r="L54" s="27"/>
    </row>
    <row r="55" spans="1:12" ht="27" thickBot="1" x14ac:dyDescent="0.3">
      <c r="A55" s="12"/>
      <c r="B55" s="30" t="s">
        <v>134</v>
      </c>
      <c r="C55" s="17"/>
      <c r="D55" s="69">
        <v>682</v>
      </c>
      <c r="E55" s="69"/>
      <c r="F55" s="17"/>
      <c r="G55" s="69">
        <v>352</v>
      </c>
      <c r="H55" s="69"/>
      <c r="I55" s="17"/>
      <c r="J55" s="69" t="s">
        <v>783</v>
      </c>
      <c r="K55" s="69"/>
      <c r="L55" s="13" t="s">
        <v>266</v>
      </c>
    </row>
    <row r="56" spans="1:12" ht="26.25" x14ac:dyDescent="0.25">
      <c r="A56" s="12"/>
      <c r="B56" s="26" t="s">
        <v>784</v>
      </c>
      <c r="C56" s="27"/>
      <c r="D56" s="28" t="s">
        <v>261</v>
      </c>
      <c r="E56" s="137">
        <v>682</v>
      </c>
      <c r="F56" s="27"/>
      <c r="G56" s="28" t="s">
        <v>261</v>
      </c>
      <c r="H56" s="137">
        <v>352</v>
      </c>
      <c r="I56" s="27"/>
      <c r="J56" s="28" t="s">
        <v>261</v>
      </c>
      <c r="K56" s="137" t="s">
        <v>783</v>
      </c>
      <c r="L56" s="28" t="s">
        <v>266</v>
      </c>
    </row>
    <row r="57" spans="1:12" ht="15.75" thickBot="1" x14ac:dyDescent="0.3">
      <c r="A57" s="12"/>
      <c r="B57" s="30" t="s">
        <v>785</v>
      </c>
      <c r="C57" s="17"/>
      <c r="D57" s="69" t="s">
        <v>786</v>
      </c>
      <c r="E57" s="69"/>
      <c r="F57" s="13" t="s">
        <v>266</v>
      </c>
      <c r="G57" s="69" t="s">
        <v>787</v>
      </c>
      <c r="H57" s="69"/>
      <c r="I57" s="13" t="s">
        <v>266</v>
      </c>
      <c r="J57" s="69">
        <v>154</v>
      </c>
      <c r="K57" s="69"/>
      <c r="L57" s="17"/>
    </row>
    <row r="58" spans="1:12" ht="27" thickBot="1" x14ac:dyDescent="0.3">
      <c r="A58" s="12"/>
      <c r="B58" s="26" t="s">
        <v>135</v>
      </c>
      <c r="C58" s="27"/>
      <c r="D58" s="63" t="s">
        <v>261</v>
      </c>
      <c r="E58" s="138">
        <v>409</v>
      </c>
      <c r="F58" s="27"/>
      <c r="G58" s="63" t="s">
        <v>261</v>
      </c>
      <c r="H58" s="138">
        <v>211</v>
      </c>
      <c r="I58" s="27"/>
      <c r="J58" s="63" t="s">
        <v>261</v>
      </c>
      <c r="K58" s="138" t="s">
        <v>415</v>
      </c>
      <c r="L58" s="28" t="s">
        <v>266</v>
      </c>
    </row>
    <row r="59" spans="1:12" ht="15.75" thickBot="1" x14ac:dyDescent="0.3">
      <c r="A59" s="12"/>
      <c r="B59" s="30" t="s">
        <v>788</v>
      </c>
      <c r="C59" s="17"/>
      <c r="D59" s="40" t="s">
        <v>261</v>
      </c>
      <c r="E59" s="64">
        <v>15120</v>
      </c>
      <c r="F59" s="17"/>
      <c r="G59" s="40" t="s">
        <v>261</v>
      </c>
      <c r="H59" s="64">
        <v>14015</v>
      </c>
      <c r="I59" s="17"/>
      <c r="J59" s="40" t="s">
        <v>261</v>
      </c>
      <c r="K59" s="64">
        <v>7617</v>
      </c>
      <c r="L59" s="17"/>
    </row>
    <row r="60" spans="1:12" ht="15.75" thickTop="1" x14ac:dyDescent="0.25">
      <c r="A60" s="12" t="s">
        <v>911</v>
      </c>
      <c r="B60" s="11" t="s">
        <v>6</v>
      </c>
      <c r="C60" s="11"/>
      <c r="D60" s="11"/>
      <c r="E60" s="11"/>
      <c r="F60" s="11"/>
      <c r="G60" s="11"/>
      <c r="H60" s="11"/>
      <c r="I60" s="11"/>
      <c r="J60" s="11"/>
      <c r="K60" s="11"/>
      <c r="L60" s="11"/>
    </row>
    <row r="61" spans="1:12" x14ac:dyDescent="0.25">
      <c r="A61" s="12"/>
      <c r="B61" s="139" t="s">
        <v>789</v>
      </c>
      <c r="C61" s="139"/>
      <c r="D61" s="139"/>
      <c r="E61" s="139"/>
      <c r="F61" s="139"/>
      <c r="G61" s="139"/>
      <c r="H61" s="139"/>
      <c r="I61" s="139"/>
      <c r="J61" s="139"/>
      <c r="K61" s="139"/>
      <c r="L61" s="139"/>
    </row>
    <row r="62" spans="1:12" x14ac:dyDescent="0.25">
      <c r="A62" s="12"/>
      <c r="B62" s="53"/>
      <c r="C62" s="53"/>
      <c r="D62" s="53"/>
      <c r="E62" s="53"/>
      <c r="F62" s="53"/>
      <c r="G62" s="53"/>
      <c r="H62" s="53"/>
      <c r="I62" s="53"/>
      <c r="J62" s="53"/>
      <c r="K62" s="53"/>
      <c r="L62" s="53"/>
    </row>
    <row r="63" spans="1:12" ht="15.75" thickBot="1" x14ac:dyDescent="0.3">
      <c r="A63" s="12"/>
      <c r="B63" s="17"/>
      <c r="C63" s="18"/>
      <c r="D63" s="42" t="s">
        <v>259</v>
      </c>
      <c r="E63" s="42"/>
      <c r="F63" s="42"/>
      <c r="G63" s="42"/>
      <c r="H63" s="42"/>
      <c r="I63" s="42"/>
      <c r="J63" s="42"/>
      <c r="K63" s="42"/>
      <c r="L63" s="18"/>
    </row>
    <row r="64" spans="1:12" ht="15.75" thickBot="1" x14ac:dyDescent="0.3">
      <c r="A64" s="12"/>
      <c r="B64" s="21" t="s">
        <v>282</v>
      </c>
      <c r="C64" s="18"/>
      <c r="D64" s="43">
        <v>2013</v>
      </c>
      <c r="E64" s="43"/>
      <c r="F64" s="18"/>
      <c r="G64" s="43">
        <v>2012</v>
      </c>
      <c r="H64" s="43"/>
      <c r="I64" s="18"/>
      <c r="J64" s="43">
        <v>2011</v>
      </c>
      <c r="K64" s="43"/>
      <c r="L64" s="18"/>
    </row>
    <row r="65" spans="1:12" x14ac:dyDescent="0.25">
      <c r="A65" s="12"/>
      <c r="B65" s="24"/>
      <c r="C65" s="17"/>
      <c r="D65" s="45"/>
      <c r="E65" s="45"/>
      <c r="F65" s="17"/>
      <c r="G65" s="45"/>
      <c r="H65" s="45"/>
      <c r="I65" s="17"/>
      <c r="J65" s="45"/>
      <c r="K65" s="45"/>
      <c r="L65" s="17"/>
    </row>
    <row r="66" spans="1:12" x14ac:dyDescent="0.25">
      <c r="A66" s="12"/>
      <c r="B66" s="26" t="s">
        <v>790</v>
      </c>
      <c r="C66" s="27"/>
      <c r="D66" s="47"/>
      <c r="E66" s="47"/>
      <c r="F66" s="27"/>
      <c r="G66" s="47"/>
      <c r="H66" s="47"/>
      <c r="I66" s="27"/>
      <c r="J66" s="47"/>
      <c r="K66" s="47"/>
      <c r="L66" s="27"/>
    </row>
    <row r="67" spans="1:12" x14ac:dyDescent="0.25">
      <c r="A67" s="12"/>
      <c r="B67" s="57" t="s">
        <v>116</v>
      </c>
      <c r="C67" s="17"/>
      <c r="D67" s="13" t="s">
        <v>261</v>
      </c>
      <c r="E67" s="37">
        <v>14711</v>
      </c>
      <c r="F67" s="17"/>
      <c r="G67" s="13" t="s">
        <v>261</v>
      </c>
      <c r="H67" s="37">
        <v>13804</v>
      </c>
      <c r="I67" s="17"/>
      <c r="J67" s="13" t="s">
        <v>261</v>
      </c>
      <c r="K67" s="37">
        <v>7847</v>
      </c>
      <c r="L67" s="17"/>
    </row>
    <row r="68" spans="1:12" ht="39" x14ac:dyDescent="0.25">
      <c r="A68" s="12"/>
      <c r="B68" s="31" t="s">
        <v>791</v>
      </c>
      <c r="C68" s="27"/>
      <c r="D68" s="47"/>
      <c r="E68" s="47"/>
      <c r="F68" s="27"/>
      <c r="G68" s="47"/>
      <c r="H68" s="47"/>
      <c r="I68" s="27"/>
      <c r="J68" s="47"/>
      <c r="K68" s="47"/>
      <c r="L68" s="27"/>
    </row>
    <row r="69" spans="1:12" ht="26.25" x14ac:dyDescent="0.25">
      <c r="A69" s="12"/>
      <c r="B69" s="104" t="s">
        <v>792</v>
      </c>
      <c r="C69" s="17"/>
      <c r="D69" s="67" t="s">
        <v>793</v>
      </c>
      <c r="E69" s="67"/>
      <c r="F69" s="13" t="s">
        <v>266</v>
      </c>
      <c r="G69" s="67" t="s">
        <v>794</v>
      </c>
      <c r="H69" s="67"/>
      <c r="I69" s="13" t="s">
        <v>266</v>
      </c>
      <c r="J69" s="67" t="s">
        <v>795</v>
      </c>
      <c r="K69" s="67"/>
      <c r="L69" s="13" t="s">
        <v>266</v>
      </c>
    </row>
    <row r="70" spans="1:12" x14ac:dyDescent="0.25">
      <c r="A70" s="12"/>
      <c r="B70" s="105" t="s">
        <v>796</v>
      </c>
      <c r="C70" s="27"/>
      <c r="D70" s="48">
        <v>3560</v>
      </c>
      <c r="E70" s="48"/>
      <c r="F70" s="27"/>
      <c r="G70" s="48">
        <v>2160</v>
      </c>
      <c r="H70" s="48"/>
      <c r="I70" s="27"/>
      <c r="J70" s="48">
        <v>1548</v>
      </c>
      <c r="K70" s="48"/>
      <c r="L70" s="27"/>
    </row>
    <row r="71" spans="1:12" x14ac:dyDescent="0.25">
      <c r="A71" s="12"/>
      <c r="B71" s="104" t="s">
        <v>797</v>
      </c>
      <c r="C71" s="17"/>
      <c r="D71" s="67" t="s">
        <v>798</v>
      </c>
      <c r="E71" s="67"/>
      <c r="F71" s="13" t="s">
        <v>266</v>
      </c>
      <c r="G71" s="67" t="s">
        <v>799</v>
      </c>
      <c r="H71" s="67"/>
      <c r="I71" s="13" t="s">
        <v>266</v>
      </c>
      <c r="J71" s="67" t="s">
        <v>800</v>
      </c>
      <c r="K71" s="67"/>
      <c r="L71" s="13" t="s">
        <v>266</v>
      </c>
    </row>
    <row r="72" spans="1:12" ht="15.75" thickBot="1" x14ac:dyDescent="0.3">
      <c r="A72" s="12"/>
      <c r="B72" s="105" t="s">
        <v>801</v>
      </c>
      <c r="C72" s="27"/>
      <c r="D72" s="70">
        <v>3020</v>
      </c>
      <c r="E72" s="70"/>
      <c r="F72" s="27"/>
      <c r="G72" s="46" t="s">
        <v>802</v>
      </c>
      <c r="H72" s="46"/>
      <c r="I72" s="28" t="s">
        <v>266</v>
      </c>
      <c r="J72" s="46">
        <v>349</v>
      </c>
      <c r="K72" s="46"/>
      <c r="L72" s="27"/>
    </row>
    <row r="73" spans="1:12" ht="27" thickBot="1" x14ac:dyDescent="0.3">
      <c r="A73" s="12"/>
      <c r="B73" s="30" t="s">
        <v>803</v>
      </c>
      <c r="C73" s="17"/>
      <c r="D73" s="75" t="s">
        <v>804</v>
      </c>
      <c r="E73" s="75"/>
      <c r="F73" s="13" t="s">
        <v>266</v>
      </c>
      <c r="G73" s="75">
        <v>756</v>
      </c>
      <c r="H73" s="75"/>
      <c r="I73" s="17"/>
      <c r="J73" s="75" t="s">
        <v>805</v>
      </c>
      <c r="K73" s="75"/>
      <c r="L73" s="13" t="s">
        <v>266</v>
      </c>
    </row>
    <row r="74" spans="1:12" x14ac:dyDescent="0.25">
      <c r="A74" s="12"/>
      <c r="B74" s="35"/>
      <c r="C74" s="27"/>
      <c r="D74" s="76"/>
      <c r="E74" s="76"/>
      <c r="F74" s="27"/>
      <c r="G74" s="76"/>
      <c r="H74" s="76"/>
      <c r="I74" s="27"/>
      <c r="J74" s="76"/>
      <c r="K74" s="76"/>
      <c r="L74" s="27"/>
    </row>
    <row r="75" spans="1:12" x14ac:dyDescent="0.25">
      <c r="A75" s="12"/>
      <c r="B75" s="30" t="s">
        <v>806</v>
      </c>
      <c r="C75" s="17"/>
      <c r="D75" s="44"/>
      <c r="E75" s="44"/>
      <c r="F75" s="17"/>
      <c r="G75" s="44"/>
      <c r="H75" s="44"/>
      <c r="I75" s="17"/>
      <c r="J75" s="44"/>
      <c r="K75" s="44"/>
      <c r="L75" s="17"/>
    </row>
    <row r="76" spans="1:12" x14ac:dyDescent="0.25">
      <c r="A76" s="12"/>
      <c r="B76" s="26" t="s">
        <v>807</v>
      </c>
      <c r="C76" s="27"/>
      <c r="D76" s="68" t="s">
        <v>808</v>
      </c>
      <c r="E76" s="68"/>
      <c r="F76" s="28" t="s">
        <v>266</v>
      </c>
      <c r="G76" s="68" t="s">
        <v>264</v>
      </c>
      <c r="H76" s="68"/>
      <c r="I76" s="27"/>
      <c r="J76" s="48">
        <v>40153</v>
      </c>
      <c r="K76" s="48"/>
      <c r="L76" s="27"/>
    </row>
    <row r="77" spans="1:12" ht="15.75" thickBot="1" x14ac:dyDescent="0.3">
      <c r="A77" s="12"/>
      <c r="B77" s="30" t="s">
        <v>809</v>
      </c>
      <c r="C77" s="17"/>
      <c r="D77" s="50">
        <v>1270</v>
      </c>
      <c r="E77" s="50"/>
      <c r="F77" s="17"/>
      <c r="G77" s="69" t="s">
        <v>264</v>
      </c>
      <c r="H77" s="69"/>
      <c r="I77" s="17"/>
      <c r="J77" s="69" t="s">
        <v>810</v>
      </c>
      <c r="K77" s="69"/>
      <c r="L77" s="13" t="s">
        <v>266</v>
      </c>
    </row>
    <row r="78" spans="1:12" ht="15.75" thickBot="1" x14ac:dyDescent="0.3">
      <c r="A78" s="12"/>
      <c r="B78" s="26" t="s">
        <v>811</v>
      </c>
      <c r="C78" s="27"/>
      <c r="D78" s="72">
        <v>657</v>
      </c>
      <c r="E78" s="72"/>
      <c r="F78" s="27"/>
      <c r="G78" s="72" t="s">
        <v>264</v>
      </c>
      <c r="H78" s="72"/>
      <c r="I78" s="27"/>
      <c r="J78" s="71">
        <v>24693</v>
      </c>
      <c r="K78" s="71"/>
      <c r="L78" s="27"/>
    </row>
    <row r="79" spans="1:12" x14ac:dyDescent="0.25">
      <c r="A79" s="12"/>
      <c r="B79" s="24"/>
      <c r="C79" s="17"/>
      <c r="D79" s="45"/>
      <c r="E79" s="45"/>
      <c r="F79" s="17"/>
      <c r="G79" s="45"/>
      <c r="H79" s="45"/>
      <c r="I79" s="17"/>
      <c r="J79" s="45"/>
      <c r="K79" s="45"/>
      <c r="L79" s="17"/>
    </row>
    <row r="80" spans="1:12" x14ac:dyDescent="0.25">
      <c r="A80" s="12"/>
      <c r="B80" s="26" t="s">
        <v>812</v>
      </c>
      <c r="C80" s="27"/>
      <c r="D80" s="47"/>
      <c r="E80" s="47"/>
      <c r="F80" s="27"/>
      <c r="G80" s="47"/>
      <c r="H80" s="47"/>
      <c r="I80" s="27"/>
      <c r="J80" s="47"/>
      <c r="K80" s="47"/>
      <c r="L80" s="27"/>
    </row>
    <row r="81" spans="1:12" ht="26.25" x14ac:dyDescent="0.25">
      <c r="A81" s="12"/>
      <c r="B81" s="57" t="s">
        <v>192</v>
      </c>
      <c r="C81" s="17"/>
      <c r="D81" s="67">
        <v>860</v>
      </c>
      <c r="E81" s="67"/>
      <c r="F81" s="17"/>
      <c r="G81" s="67">
        <v>222</v>
      </c>
      <c r="H81" s="67"/>
      <c r="I81" s="17"/>
      <c r="J81" s="49">
        <v>2175</v>
      </c>
      <c r="K81" s="49"/>
      <c r="L81" s="17"/>
    </row>
    <row r="82" spans="1:12" x14ac:dyDescent="0.25">
      <c r="A82" s="12"/>
      <c r="B82" s="31" t="s">
        <v>193</v>
      </c>
      <c r="C82" s="27"/>
      <c r="D82" s="68" t="s">
        <v>813</v>
      </c>
      <c r="E82" s="68"/>
      <c r="F82" s="28" t="s">
        <v>266</v>
      </c>
      <c r="G82" s="68" t="s">
        <v>814</v>
      </c>
      <c r="H82" s="68"/>
      <c r="I82" s="28" t="s">
        <v>266</v>
      </c>
      <c r="J82" s="68" t="s">
        <v>815</v>
      </c>
      <c r="K82" s="68"/>
      <c r="L82" s="28" t="s">
        <v>266</v>
      </c>
    </row>
    <row r="83" spans="1:12" x14ac:dyDescent="0.25">
      <c r="A83" s="12"/>
      <c r="B83" s="57" t="s">
        <v>152</v>
      </c>
      <c r="C83" s="17"/>
      <c r="D83" s="67" t="s">
        <v>264</v>
      </c>
      <c r="E83" s="67"/>
      <c r="F83" s="17"/>
      <c r="G83" s="67" t="s">
        <v>264</v>
      </c>
      <c r="H83" s="67"/>
      <c r="I83" s="17"/>
      <c r="J83" s="67" t="s">
        <v>816</v>
      </c>
      <c r="K83" s="67"/>
      <c r="L83" s="13" t="s">
        <v>266</v>
      </c>
    </row>
    <row r="84" spans="1:12" x14ac:dyDescent="0.25">
      <c r="A84" s="12"/>
      <c r="B84" s="31" t="s">
        <v>153</v>
      </c>
      <c r="C84" s="27"/>
      <c r="D84" s="68" t="s">
        <v>264</v>
      </c>
      <c r="E84" s="68"/>
      <c r="F84" s="27"/>
      <c r="G84" s="68" t="s">
        <v>264</v>
      </c>
      <c r="H84" s="68"/>
      <c r="I84" s="27"/>
      <c r="J84" s="68" t="s">
        <v>434</v>
      </c>
      <c r="K84" s="68"/>
      <c r="L84" s="28" t="s">
        <v>266</v>
      </c>
    </row>
    <row r="85" spans="1:12" x14ac:dyDescent="0.25">
      <c r="A85" s="12"/>
      <c r="B85" s="57" t="s">
        <v>817</v>
      </c>
      <c r="C85" s="17"/>
      <c r="D85" s="49">
        <v>16200</v>
      </c>
      <c r="E85" s="49"/>
      <c r="F85" s="17"/>
      <c r="G85" s="44"/>
      <c r="H85" s="44"/>
      <c r="I85" s="17"/>
      <c r="J85" s="44"/>
      <c r="K85" s="44"/>
      <c r="L85" s="17"/>
    </row>
    <row r="86" spans="1:12" ht="15.75" thickBot="1" x14ac:dyDescent="0.3">
      <c r="A86" s="12"/>
      <c r="B86" s="31" t="s">
        <v>194</v>
      </c>
      <c r="C86" s="27"/>
      <c r="D86" s="46" t="s">
        <v>264</v>
      </c>
      <c r="E86" s="46"/>
      <c r="F86" s="27"/>
      <c r="G86" s="46" t="s">
        <v>264</v>
      </c>
      <c r="H86" s="46"/>
      <c r="I86" s="27"/>
      <c r="J86" s="46" t="s">
        <v>265</v>
      </c>
      <c r="K86" s="46"/>
      <c r="L86" s="28" t="s">
        <v>266</v>
      </c>
    </row>
    <row r="87" spans="1:12" ht="27" thickBot="1" x14ac:dyDescent="0.3">
      <c r="A87" s="12"/>
      <c r="B87" s="30" t="s">
        <v>818</v>
      </c>
      <c r="C87" s="17"/>
      <c r="D87" s="74">
        <v>14880</v>
      </c>
      <c r="E87" s="74"/>
      <c r="F87" s="17"/>
      <c r="G87" s="75">
        <v>97</v>
      </c>
      <c r="H87" s="75"/>
      <c r="I87" s="17"/>
      <c r="J87" s="75" t="s">
        <v>819</v>
      </c>
      <c r="K87" s="75"/>
      <c r="L87" s="13" t="s">
        <v>266</v>
      </c>
    </row>
    <row r="88" spans="1:12" x14ac:dyDescent="0.25">
      <c r="A88" s="12"/>
      <c r="B88" s="35"/>
      <c r="C88" s="27"/>
      <c r="D88" s="76"/>
      <c r="E88" s="76"/>
      <c r="F88" s="27"/>
      <c r="G88" s="76"/>
      <c r="H88" s="76"/>
      <c r="I88" s="27"/>
      <c r="J88" s="76"/>
      <c r="K88" s="76"/>
      <c r="L88" s="27"/>
    </row>
    <row r="89" spans="1:12" ht="26.25" x14ac:dyDescent="0.25">
      <c r="A89" s="12"/>
      <c r="B89" s="30" t="s">
        <v>820</v>
      </c>
      <c r="C89" s="17"/>
      <c r="D89" s="49">
        <v>13468</v>
      </c>
      <c r="E89" s="49"/>
      <c r="F89" s="17"/>
      <c r="G89" s="67">
        <v>853</v>
      </c>
      <c r="H89" s="67"/>
      <c r="I89" s="17"/>
      <c r="J89" s="67" t="s">
        <v>821</v>
      </c>
      <c r="K89" s="67"/>
      <c r="L89" s="13" t="s">
        <v>266</v>
      </c>
    </row>
    <row r="90" spans="1:12" ht="27" thickBot="1" x14ac:dyDescent="0.3">
      <c r="A90" s="12"/>
      <c r="B90" s="26" t="s">
        <v>198</v>
      </c>
      <c r="C90" s="27"/>
      <c r="D90" s="70">
        <v>5659</v>
      </c>
      <c r="E90" s="70"/>
      <c r="F90" s="27"/>
      <c r="G90" s="70">
        <v>4806</v>
      </c>
      <c r="H90" s="70"/>
      <c r="I90" s="27"/>
      <c r="J90" s="70">
        <v>5294</v>
      </c>
      <c r="K90" s="70"/>
      <c r="L90" s="27"/>
    </row>
    <row r="91" spans="1:12" ht="15.75" thickBot="1" x14ac:dyDescent="0.3">
      <c r="A91" s="12"/>
      <c r="B91" s="30" t="s">
        <v>199</v>
      </c>
      <c r="C91" s="17"/>
      <c r="D91" s="40" t="s">
        <v>261</v>
      </c>
      <c r="E91" s="81">
        <v>19127</v>
      </c>
      <c r="F91" s="17"/>
      <c r="G91" s="40" t="s">
        <v>261</v>
      </c>
      <c r="H91" s="81">
        <v>5659</v>
      </c>
      <c r="I91" s="17"/>
      <c r="J91" s="40" t="s">
        <v>261</v>
      </c>
      <c r="K91" s="81">
        <v>4806</v>
      </c>
      <c r="L91" s="17"/>
    </row>
  </sheetData>
  <mergeCells count="184">
    <mergeCell ref="A46:A59"/>
    <mergeCell ref="B46:L46"/>
    <mergeCell ref="B47:L47"/>
    <mergeCell ref="B48:L48"/>
    <mergeCell ref="A60:A91"/>
    <mergeCell ref="B60:L60"/>
    <mergeCell ref="B61:L61"/>
    <mergeCell ref="B62:L62"/>
    <mergeCell ref="B6:L6"/>
    <mergeCell ref="B7:L7"/>
    <mergeCell ref="B8:L8"/>
    <mergeCell ref="A30:A45"/>
    <mergeCell ref="B30:L30"/>
    <mergeCell ref="B31:L31"/>
    <mergeCell ref="B32:L32"/>
    <mergeCell ref="D90:E90"/>
    <mergeCell ref="G90:H90"/>
    <mergeCell ref="J90:K90"/>
    <mergeCell ref="A1:A2"/>
    <mergeCell ref="B1:L1"/>
    <mergeCell ref="B2:L2"/>
    <mergeCell ref="B3:L3"/>
    <mergeCell ref="A4:A29"/>
    <mergeCell ref="B4:L4"/>
    <mergeCell ref="B5:L5"/>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5:E65"/>
    <mergeCell ref="G65:H65"/>
    <mergeCell ref="J65:K65"/>
    <mergeCell ref="D66:E66"/>
    <mergeCell ref="G66:H66"/>
    <mergeCell ref="J66:K66"/>
    <mergeCell ref="D57:E57"/>
    <mergeCell ref="G57:H57"/>
    <mergeCell ref="J57:K57"/>
    <mergeCell ref="D63:K63"/>
    <mergeCell ref="D64:E64"/>
    <mergeCell ref="G64:H64"/>
    <mergeCell ref="J64:K64"/>
    <mergeCell ref="D54:E54"/>
    <mergeCell ref="G54:H54"/>
    <mergeCell ref="J54:K54"/>
    <mergeCell ref="D55:E55"/>
    <mergeCell ref="G55:H55"/>
    <mergeCell ref="J55:K55"/>
    <mergeCell ref="D51:E51"/>
    <mergeCell ref="G51:H51"/>
    <mergeCell ref="J51:K51"/>
    <mergeCell ref="D53:E53"/>
    <mergeCell ref="G53:H53"/>
    <mergeCell ref="J53:K53"/>
    <mergeCell ref="D44:E44"/>
    <mergeCell ref="G44:H44"/>
    <mergeCell ref="J44:K44"/>
    <mergeCell ref="D49:K49"/>
    <mergeCell ref="D50:E50"/>
    <mergeCell ref="G50:H50"/>
    <mergeCell ref="J50:K50"/>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7:E37"/>
    <mergeCell ref="G37:H37"/>
    <mergeCell ref="J37:K37"/>
    <mergeCell ref="D28:E28"/>
    <mergeCell ref="G28:H28"/>
    <mergeCell ref="D33:K33"/>
    <mergeCell ref="D34:E34"/>
    <mergeCell ref="G34:H34"/>
    <mergeCell ref="J34:K34"/>
    <mergeCell ref="D25:E25"/>
    <mergeCell ref="G25:H25"/>
    <mergeCell ref="D26:E26"/>
    <mergeCell ref="G26:H26"/>
    <mergeCell ref="D27:E27"/>
    <mergeCell ref="G27:H27"/>
    <mergeCell ref="D22:E22"/>
    <mergeCell ref="G22:H22"/>
    <mergeCell ref="D23:E23"/>
    <mergeCell ref="G23:H23"/>
    <mergeCell ref="D24:E24"/>
    <mergeCell ref="G24:H24"/>
    <mergeCell ref="D18:E18"/>
    <mergeCell ref="G18:H18"/>
    <mergeCell ref="D20:E20"/>
    <mergeCell ref="G20:H20"/>
    <mergeCell ref="D21:E21"/>
    <mergeCell ref="G21:H21"/>
    <mergeCell ref="D14:E14"/>
    <mergeCell ref="G14:H14"/>
    <mergeCell ref="D15:E15"/>
    <mergeCell ref="G15:H15"/>
    <mergeCell ref="D17:E17"/>
    <mergeCell ref="G17:H17"/>
    <mergeCell ref="D9:H9"/>
    <mergeCell ref="D10:E10"/>
    <mergeCell ref="G10:H10"/>
    <mergeCell ref="D11:E11"/>
    <mergeCell ref="G11:H11"/>
    <mergeCell ref="D13:E13"/>
    <mergeCell ref="G13: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28515625" bestFit="1" customWidth="1"/>
    <col min="13" max="13" width="2.5703125" bestFit="1" customWidth="1"/>
  </cols>
  <sheetData>
    <row r="1" spans="1:13" ht="15" customHeight="1" x14ac:dyDescent="0.25">
      <c r="A1" s="8" t="s">
        <v>9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822</v>
      </c>
      <c r="B3" s="11" t="s">
        <v>6</v>
      </c>
      <c r="C3" s="11"/>
      <c r="D3" s="11"/>
      <c r="E3" s="11"/>
      <c r="F3" s="11"/>
      <c r="G3" s="11"/>
      <c r="H3" s="11"/>
      <c r="I3" s="11"/>
      <c r="J3" s="11"/>
      <c r="K3" s="11"/>
      <c r="L3" s="11"/>
      <c r="M3" s="11"/>
    </row>
    <row r="4" spans="1:13" ht="15" customHeight="1" x14ac:dyDescent="0.25">
      <c r="A4" s="12" t="s">
        <v>913</v>
      </c>
      <c r="B4" s="11" t="s">
        <v>6</v>
      </c>
      <c r="C4" s="11"/>
      <c r="D4" s="11"/>
      <c r="E4" s="11"/>
      <c r="F4" s="11"/>
      <c r="G4" s="11"/>
      <c r="H4" s="11"/>
      <c r="I4" s="11"/>
      <c r="J4" s="11"/>
      <c r="K4" s="11"/>
      <c r="L4" s="11"/>
      <c r="M4" s="11"/>
    </row>
    <row r="5" spans="1:13" x14ac:dyDescent="0.25">
      <c r="A5" s="12"/>
      <c r="B5" s="53"/>
      <c r="C5" s="53"/>
      <c r="D5" s="53"/>
      <c r="E5" s="53"/>
      <c r="F5" s="53"/>
      <c r="G5" s="53"/>
      <c r="H5" s="53"/>
      <c r="I5" s="53"/>
      <c r="J5" s="53"/>
      <c r="K5" s="53"/>
      <c r="L5" s="53"/>
      <c r="M5" s="53"/>
    </row>
    <row r="6" spans="1:13" ht="15.75" thickBot="1" x14ac:dyDescent="0.3">
      <c r="A6" s="12"/>
      <c r="B6" s="17"/>
      <c r="C6" s="18"/>
      <c r="D6" s="42" t="s">
        <v>323</v>
      </c>
      <c r="E6" s="42"/>
      <c r="F6" s="42"/>
      <c r="G6" s="42"/>
      <c r="H6" s="42"/>
      <c r="I6" s="42"/>
      <c r="J6" s="42"/>
      <c r="K6" s="42"/>
      <c r="L6" s="42"/>
      <c r="M6" s="18"/>
    </row>
    <row r="7" spans="1:13" ht="15.75" thickBot="1" x14ac:dyDescent="0.3">
      <c r="A7" s="12"/>
      <c r="B7" s="17"/>
      <c r="C7" s="18"/>
      <c r="D7" s="43">
        <v>2013</v>
      </c>
      <c r="E7" s="43"/>
      <c r="F7" s="43"/>
      <c r="G7" s="43"/>
      <c r="H7" s="22"/>
      <c r="I7" s="43">
        <v>2012</v>
      </c>
      <c r="J7" s="43"/>
      <c r="K7" s="43"/>
      <c r="L7" s="43"/>
      <c r="M7" s="18"/>
    </row>
    <row r="8" spans="1:13" ht="15.75" thickBot="1" x14ac:dyDescent="0.3">
      <c r="A8" s="12"/>
      <c r="B8" s="21" t="s">
        <v>282</v>
      </c>
      <c r="C8" s="18"/>
      <c r="D8" s="43" t="s">
        <v>452</v>
      </c>
      <c r="E8" s="43"/>
      <c r="F8" s="22"/>
      <c r="G8" s="23" t="s">
        <v>827</v>
      </c>
      <c r="H8" s="18"/>
      <c r="I8" s="43" t="s">
        <v>452</v>
      </c>
      <c r="J8" s="43"/>
      <c r="K8" s="22"/>
      <c r="L8" s="23" t="s">
        <v>827</v>
      </c>
      <c r="M8" s="18"/>
    </row>
    <row r="9" spans="1:13" x14ac:dyDescent="0.25">
      <c r="A9" s="12"/>
      <c r="B9" s="112" t="s">
        <v>828</v>
      </c>
      <c r="C9" s="27"/>
      <c r="D9" s="76"/>
      <c r="E9" s="76"/>
      <c r="F9" s="27"/>
      <c r="G9" s="36"/>
      <c r="H9" s="27"/>
      <c r="I9" s="76"/>
      <c r="J9" s="76"/>
      <c r="K9" s="27"/>
      <c r="L9" s="36"/>
      <c r="M9" s="27"/>
    </row>
    <row r="10" spans="1:13" x14ac:dyDescent="0.25">
      <c r="A10" s="12"/>
      <c r="B10" s="13" t="s">
        <v>829</v>
      </c>
      <c r="C10" s="141"/>
      <c r="D10" s="53" t="s">
        <v>261</v>
      </c>
      <c r="E10" s="49">
        <v>175432</v>
      </c>
      <c r="F10" s="141"/>
      <c r="G10" s="67">
        <v>12.7</v>
      </c>
      <c r="H10" s="53" t="s">
        <v>455</v>
      </c>
      <c r="I10" s="53" t="s">
        <v>261</v>
      </c>
      <c r="J10" s="49">
        <v>161074</v>
      </c>
      <c r="K10" s="141"/>
      <c r="L10" s="67">
        <v>13.98</v>
      </c>
      <c r="M10" s="53" t="s">
        <v>455</v>
      </c>
    </row>
    <row r="11" spans="1:13" x14ac:dyDescent="0.25">
      <c r="A11" s="12"/>
      <c r="B11" s="13" t="s">
        <v>830</v>
      </c>
      <c r="C11" s="141"/>
      <c r="D11" s="53"/>
      <c r="E11" s="49"/>
      <c r="F11" s="141"/>
      <c r="G11" s="67"/>
      <c r="H11" s="53"/>
      <c r="I11" s="53"/>
      <c r="J11" s="49"/>
      <c r="K11" s="141"/>
      <c r="L11" s="67"/>
      <c r="M11" s="53"/>
    </row>
    <row r="12" spans="1:13" x14ac:dyDescent="0.25">
      <c r="A12" s="12"/>
      <c r="B12" s="26" t="s">
        <v>831</v>
      </c>
      <c r="C12" s="27"/>
      <c r="D12" s="28" t="s">
        <v>261</v>
      </c>
      <c r="E12" s="29">
        <v>82875</v>
      </c>
      <c r="F12" s="27"/>
      <c r="G12" s="32">
        <v>6</v>
      </c>
      <c r="H12" s="28" t="s">
        <v>455</v>
      </c>
      <c r="I12" s="28" t="s">
        <v>261</v>
      </c>
      <c r="J12" s="29">
        <v>69149</v>
      </c>
      <c r="K12" s="27"/>
      <c r="L12" s="32">
        <v>6</v>
      </c>
      <c r="M12" s="28" t="s">
        <v>455</v>
      </c>
    </row>
    <row r="13" spans="1:13" x14ac:dyDescent="0.25">
      <c r="A13" s="12"/>
      <c r="B13" s="24"/>
      <c r="C13" s="17"/>
      <c r="D13" s="44"/>
      <c r="E13" s="44"/>
      <c r="F13" s="17"/>
      <c r="G13" s="25"/>
      <c r="H13" s="17"/>
      <c r="I13" s="44"/>
      <c r="J13" s="44"/>
      <c r="K13" s="17"/>
      <c r="L13" s="25"/>
      <c r="M13" s="17"/>
    </row>
    <row r="14" spans="1:13" x14ac:dyDescent="0.25">
      <c r="A14" s="12"/>
      <c r="B14" s="28" t="s">
        <v>762</v>
      </c>
      <c r="C14" s="142"/>
      <c r="D14" s="143" t="s">
        <v>261</v>
      </c>
      <c r="E14" s="48">
        <v>192755</v>
      </c>
      <c r="F14" s="142"/>
      <c r="G14" s="68">
        <v>13.96</v>
      </c>
      <c r="H14" s="143" t="s">
        <v>455</v>
      </c>
      <c r="I14" s="143" t="s">
        <v>261</v>
      </c>
      <c r="J14" s="48">
        <v>175548</v>
      </c>
      <c r="K14" s="142"/>
      <c r="L14" s="68">
        <v>15.23</v>
      </c>
      <c r="M14" s="143" t="s">
        <v>455</v>
      </c>
    </row>
    <row r="15" spans="1:13" x14ac:dyDescent="0.25">
      <c r="A15" s="12"/>
      <c r="B15" s="28" t="s">
        <v>830</v>
      </c>
      <c r="C15" s="142"/>
      <c r="D15" s="143"/>
      <c r="E15" s="48"/>
      <c r="F15" s="142"/>
      <c r="G15" s="68"/>
      <c r="H15" s="143"/>
      <c r="I15" s="143"/>
      <c r="J15" s="48"/>
      <c r="K15" s="142"/>
      <c r="L15" s="68"/>
      <c r="M15" s="143"/>
    </row>
    <row r="16" spans="1:13" x14ac:dyDescent="0.25">
      <c r="A16" s="12"/>
      <c r="B16" s="30" t="s">
        <v>832</v>
      </c>
      <c r="C16" s="17"/>
      <c r="D16" s="13" t="s">
        <v>261</v>
      </c>
      <c r="E16" s="37">
        <v>138125</v>
      </c>
      <c r="F16" s="17"/>
      <c r="G16" s="58">
        <v>10</v>
      </c>
      <c r="H16" s="13" t="s">
        <v>455</v>
      </c>
      <c r="I16" s="13" t="s">
        <v>261</v>
      </c>
      <c r="J16" s="37">
        <v>115248</v>
      </c>
      <c r="K16" s="17"/>
      <c r="L16" s="58">
        <v>10</v>
      </c>
      <c r="M16" s="13" t="s">
        <v>455</v>
      </c>
    </row>
    <row r="17" spans="1:13" x14ac:dyDescent="0.25">
      <c r="A17" s="12"/>
      <c r="B17" s="35"/>
      <c r="C17" s="27"/>
      <c r="D17" s="47"/>
      <c r="E17" s="47"/>
      <c r="F17" s="27"/>
      <c r="G17" s="36"/>
      <c r="H17" s="27"/>
      <c r="I17" s="47"/>
      <c r="J17" s="47"/>
      <c r="K17" s="27"/>
      <c r="L17" s="36"/>
      <c r="M17" s="27"/>
    </row>
    <row r="18" spans="1:13" x14ac:dyDescent="0.25">
      <c r="A18" s="12"/>
      <c r="B18" s="30" t="s">
        <v>833</v>
      </c>
      <c r="C18" s="17"/>
      <c r="D18" s="44"/>
      <c r="E18" s="44"/>
      <c r="F18" s="17"/>
      <c r="G18" s="25"/>
      <c r="H18" s="17"/>
      <c r="I18" s="44"/>
      <c r="J18" s="44"/>
      <c r="K18" s="17"/>
      <c r="L18" s="25"/>
      <c r="M18" s="17"/>
    </row>
    <row r="19" spans="1:13" x14ac:dyDescent="0.25">
      <c r="A19" s="12"/>
      <c r="B19" s="26" t="s">
        <v>829</v>
      </c>
      <c r="C19" s="142"/>
      <c r="D19" s="143" t="s">
        <v>261</v>
      </c>
      <c r="E19" s="48">
        <v>175432</v>
      </c>
      <c r="F19" s="142"/>
      <c r="G19" s="68">
        <v>11.61</v>
      </c>
      <c r="H19" s="143" t="s">
        <v>455</v>
      </c>
      <c r="I19" s="143" t="s">
        <v>261</v>
      </c>
      <c r="J19" s="48">
        <v>161074</v>
      </c>
      <c r="K19" s="142"/>
      <c r="L19" s="68">
        <v>12.5</v>
      </c>
      <c r="M19" s="143" t="s">
        <v>455</v>
      </c>
    </row>
    <row r="20" spans="1:13" x14ac:dyDescent="0.25">
      <c r="A20" s="12"/>
      <c r="B20" s="26" t="s">
        <v>834</v>
      </c>
      <c r="C20" s="142"/>
      <c r="D20" s="143"/>
      <c r="E20" s="48"/>
      <c r="F20" s="142"/>
      <c r="G20" s="68"/>
      <c r="H20" s="143"/>
      <c r="I20" s="143"/>
      <c r="J20" s="48"/>
      <c r="K20" s="142"/>
      <c r="L20" s="68"/>
      <c r="M20" s="143"/>
    </row>
    <row r="21" spans="1:13" x14ac:dyDescent="0.25">
      <c r="A21" s="12"/>
      <c r="B21" s="30" t="s">
        <v>832</v>
      </c>
      <c r="C21" s="17"/>
      <c r="D21" s="13" t="s">
        <v>261</v>
      </c>
      <c r="E21" s="37">
        <v>75523</v>
      </c>
      <c r="F21" s="17"/>
      <c r="G21" s="58">
        <v>5</v>
      </c>
      <c r="H21" s="13" t="s">
        <v>455</v>
      </c>
      <c r="I21" s="13" t="s">
        <v>261</v>
      </c>
      <c r="J21" s="37">
        <v>64433</v>
      </c>
      <c r="K21" s="17"/>
      <c r="L21" s="58">
        <v>5</v>
      </c>
      <c r="M21" s="13" t="s">
        <v>455</v>
      </c>
    </row>
    <row r="22" spans="1:13" x14ac:dyDescent="0.25">
      <c r="A22" s="12"/>
      <c r="B22" s="35"/>
      <c r="C22" s="27"/>
      <c r="D22" s="47"/>
      <c r="E22" s="47"/>
      <c r="F22" s="27"/>
      <c r="G22" s="36"/>
      <c r="H22" s="27"/>
      <c r="I22" s="47"/>
      <c r="J22" s="47"/>
      <c r="K22" s="27"/>
      <c r="L22" s="36"/>
      <c r="M22" s="27"/>
    </row>
    <row r="23" spans="1:13" x14ac:dyDescent="0.25">
      <c r="A23" s="12"/>
      <c r="B23" s="140" t="s">
        <v>835</v>
      </c>
      <c r="C23" s="17"/>
      <c r="D23" s="44"/>
      <c r="E23" s="44"/>
      <c r="F23" s="17"/>
      <c r="G23" s="25"/>
      <c r="H23" s="17"/>
      <c r="I23" s="44"/>
      <c r="J23" s="44"/>
      <c r="K23" s="17"/>
      <c r="L23" s="25"/>
      <c r="M23" s="17"/>
    </row>
    <row r="24" spans="1:13" x14ac:dyDescent="0.25">
      <c r="A24" s="12"/>
      <c r="B24" s="26" t="s">
        <v>829</v>
      </c>
      <c r="C24" s="142"/>
      <c r="D24" s="143" t="s">
        <v>261</v>
      </c>
      <c r="E24" s="48">
        <v>151700</v>
      </c>
      <c r="F24" s="142"/>
      <c r="G24" s="68">
        <v>11</v>
      </c>
      <c r="H24" s="143" t="s">
        <v>455</v>
      </c>
      <c r="I24" s="143" t="s">
        <v>261</v>
      </c>
      <c r="J24" s="48">
        <v>136227</v>
      </c>
      <c r="K24" s="142"/>
      <c r="L24" s="68">
        <v>11.82</v>
      </c>
      <c r="M24" s="143" t="s">
        <v>455</v>
      </c>
    </row>
    <row r="25" spans="1:13" x14ac:dyDescent="0.25">
      <c r="A25" s="12"/>
      <c r="B25" s="26" t="s">
        <v>830</v>
      </c>
      <c r="C25" s="142"/>
      <c r="D25" s="143"/>
      <c r="E25" s="48"/>
      <c r="F25" s="142"/>
      <c r="G25" s="68"/>
      <c r="H25" s="143"/>
      <c r="I25" s="143"/>
      <c r="J25" s="48"/>
      <c r="K25" s="142"/>
      <c r="L25" s="68"/>
      <c r="M25" s="143"/>
    </row>
    <row r="26" spans="1:13" x14ac:dyDescent="0.25">
      <c r="A26" s="12"/>
      <c r="B26" s="30" t="s">
        <v>831</v>
      </c>
      <c r="C26" s="17"/>
      <c r="D26" s="13" t="s">
        <v>261</v>
      </c>
      <c r="E26" s="37">
        <v>82755</v>
      </c>
      <c r="F26" s="17"/>
      <c r="G26" s="58">
        <v>6</v>
      </c>
      <c r="H26" s="13" t="s">
        <v>455</v>
      </c>
      <c r="I26" s="13" t="s">
        <v>261</v>
      </c>
      <c r="J26" s="37">
        <v>69142</v>
      </c>
      <c r="K26" s="17"/>
      <c r="L26" s="58">
        <v>6</v>
      </c>
      <c r="M26" s="13" t="s">
        <v>455</v>
      </c>
    </row>
    <row r="27" spans="1:13" x14ac:dyDescent="0.25">
      <c r="A27" s="12"/>
      <c r="B27" s="35"/>
      <c r="C27" s="27"/>
      <c r="D27" s="47"/>
      <c r="E27" s="47"/>
      <c r="F27" s="27"/>
      <c r="G27" s="36"/>
      <c r="H27" s="27"/>
      <c r="I27" s="47"/>
      <c r="J27" s="47"/>
      <c r="K27" s="27"/>
      <c r="L27" s="36"/>
      <c r="M27" s="27"/>
    </row>
    <row r="28" spans="1:13" x14ac:dyDescent="0.25">
      <c r="A28" s="12"/>
      <c r="B28" s="30" t="s">
        <v>762</v>
      </c>
      <c r="C28" s="141"/>
      <c r="D28" s="53" t="s">
        <v>261</v>
      </c>
      <c r="E28" s="49">
        <v>168999</v>
      </c>
      <c r="F28" s="141"/>
      <c r="G28" s="67">
        <v>12.25</v>
      </c>
      <c r="H28" s="53" t="s">
        <v>455</v>
      </c>
      <c r="I28" s="53" t="s">
        <v>261</v>
      </c>
      <c r="J28" s="49">
        <v>150700</v>
      </c>
      <c r="K28" s="141"/>
      <c r="L28" s="67">
        <v>13.08</v>
      </c>
      <c r="M28" s="53" t="s">
        <v>455</v>
      </c>
    </row>
    <row r="29" spans="1:13" x14ac:dyDescent="0.25">
      <c r="A29" s="12"/>
      <c r="B29" s="30" t="s">
        <v>830</v>
      </c>
      <c r="C29" s="141"/>
      <c r="D29" s="53"/>
      <c r="E29" s="49"/>
      <c r="F29" s="141"/>
      <c r="G29" s="67"/>
      <c r="H29" s="53"/>
      <c r="I29" s="53"/>
      <c r="J29" s="49"/>
      <c r="K29" s="141"/>
      <c r="L29" s="67"/>
      <c r="M29" s="53"/>
    </row>
    <row r="30" spans="1:13" x14ac:dyDescent="0.25">
      <c r="A30" s="12"/>
      <c r="B30" s="26" t="s">
        <v>832</v>
      </c>
      <c r="C30" s="27"/>
      <c r="D30" s="28" t="s">
        <v>261</v>
      </c>
      <c r="E30" s="29">
        <v>137925</v>
      </c>
      <c r="F30" s="27"/>
      <c r="G30" s="32">
        <v>10</v>
      </c>
      <c r="H30" s="28" t="s">
        <v>455</v>
      </c>
      <c r="I30" s="28" t="s">
        <v>261</v>
      </c>
      <c r="J30" s="29">
        <v>115236</v>
      </c>
      <c r="K30" s="27"/>
      <c r="L30" s="32">
        <v>10</v>
      </c>
      <c r="M30" s="28" t="s">
        <v>455</v>
      </c>
    </row>
    <row r="31" spans="1:13" x14ac:dyDescent="0.25">
      <c r="A31" s="12"/>
      <c r="B31" s="24"/>
      <c r="C31" s="17"/>
      <c r="D31" s="44"/>
      <c r="E31" s="44"/>
      <c r="F31" s="17"/>
      <c r="G31" s="25"/>
      <c r="H31" s="17"/>
      <c r="I31" s="44"/>
      <c r="J31" s="44"/>
      <c r="K31" s="17"/>
      <c r="L31" s="25"/>
      <c r="M31" s="17"/>
    </row>
    <row r="32" spans="1:13" x14ac:dyDescent="0.25">
      <c r="A32" s="12"/>
      <c r="B32" s="26" t="s">
        <v>836</v>
      </c>
      <c r="C32" s="27"/>
      <c r="D32" s="47"/>
      <c r="E32" s="47"/>
      <c r="F32" s="27"/>
      <c r="G32" s="36"/>
      <c r="H32" s="27"/>
      <c r="I32" s="47"/>
      <c r="J32" s="47"/>
      <c r="K32" s="27"/>
      <c r="L32" s="36"/>
      <c r="M32" s="27"/>
    </row>
    <row r="33" spans="1:13" x14ac:dyDescent="0.25">
      <c r="A33" s="12"/>
      <c r="B33" s="30" t="s">
        <v>829</v>
      </c>
      <c r="C33" s="141"/>
      <c r="D33" s="53" t="s">
        <v>261</v>
      </c>
      <c r="E33" s="49">
        <v>151700</v>
      </c>
      <c r="F33" s="141"/>
      <c r="G33" s="67">
        <v>10.06</v>
      </c>
      <c r="H33" s="53" t="s">
        <v>455</v>
      </c>
      <c r="I33" s="53" t="s">
        <v>261</v>
      </c>
      <c r="J33" s="49">
        <v>136227</v>
      </c>
      <c r="K33" s="141"/>
      <c r="L33" s="67">
        <v>10.59</v>
      </c>
      <c r="M33" s="53" t="s">
        <v>455</v>
      </c>
    </row>
    <row r="34" spans="1:13" x14ac:dyDescent="0.25">
      <c r="A34" s="12"/>
      <c r="B34" s="30" t="s">
        <v>834</v>
      </c>
      <c r="C34" s="141"/>
      <c r="D34" s="53"/>
      <c r="E34" s="49"/>
      <c r="F34" s="141"/>
      <c r="G34" s="67"/>
      <c r="H34" s="53"/>
      <c r="I34" s="53"/>
      <c r="J34" s="49"/>
      <c r="K34" s="141"/>
      <c r="L34" s="67"/>
      <c r="M34" s="53"/>
    </row>
    <row r="35" spans="1:13" x14ac:dyDescent="0.25">
      <c r="A35" s="12"/>
      <c r="B35" s="26" t="s">
        <v>832</v>
      </c>
      <c r="C35" s="27"/>
      <c r="D35" s="28" t="s">
        <v>261</v>
      </c>
      <c r="E35" s="29">
        <v>75408</v>
      </c>
      <c r="F35" s="27"/>
      <c r="G35" s="32">
        <v>5</v>
      </c>
      <c r="H35" s="28" t="s">
        <v>455</v>
      </c>
      <c r="I35" s="28" t="s">
        <v>261</v>
      </c>
      <c r="J35" s="29">
        <v>64326</v>
      </c>
      <c r="K35" s="27"/>
      <c r="L35" s="32">
        <v>5</v>
      </c>
      <c r="M35" s="28" t="s">
        <v>455</v>
      </c>
    </row>
  </sheetData>
  <mergeCells count="96">
    <mergeCell ref="K33:K34"/>
    <mergeCell ref="L33:L34"/>
    <mergeCell ref="M33:M34"/>
    <mergeCell ref="A1:A2"/>
    <mergeCell ref="B1:M1"/>
    <mergeCell ref="B2:M2"/>
    <mergeCell ref="B3:M3"/>
    <mergeCell ref="A4:A35"/>
    <mergeCell ref="B4:M4"/>
    <mergeCell ref="B5:M5"/>
    <mergeCell ref="D32:E32"/>
    <mergeCell ref="I32:J32"/>
    <mergeCell ref="C33:C34"/>
    <mergeCell ref="D33:D34"/>
    <mergeCell ref="E33:E34"/>
    <mergeCell ref="F33:F34"/>
    <mergeCell ref="G33:G34"/>
    <mergeCell ref="H33:H34"/>
    <mergeCell ref="I33:I34"/>
    <mergeCell ref="J33:J34"/>
    <mergeCell ref="I28:I29"/>
    <mergeCell ref="J28:J29"/>
    <mergeCell ref="K28:K29"/>
    <mergeCell ref="L28:L29"/>
    <mergeCell ref="M28:M29"/>
    <mergeCell ref="D31:E31"/>
    <mergeCell ref="I31:J31"/>
    <mergeCell ref="C28:C29"/>
    <mergeCell ref="D28:D29"/>
    <mergeCell ref="E28:E29"/>
    <mergeCell ref="F28:F29"/>
    <mergeCell ref="G28:G29"/>
    <mergeCell ref="H28:H29"/>
    <mergeCell ref="I24:I25"/>
    <mergeCell ref="J24:J25"/>
    <mergeCell ref="K24:K25"/>
    <mergeCell ref="L24:L25"/>
    <mergeCell ref="M24:M25"/>
    <mergeCell ref="D27:E27"/>
    <mergeCell ref="I27:J27"/>
    <mergeCell ref="C24:C25"/>
    <mergeCell ref="D24:D25"/>
    <mergeCell ref="E24:E25"/>
    <mergeCell ref="F24:F25"/>
    <mergeCell ref="G24:G25"/>
    <mergeCell ref="H24:H25"/>
    <mergeCell ref="K19:K20"/>
    <mergeCell ref="L19:L20"/>
    <mergeCell ref="M19:M20"/>
    <mergeCell ref="D22:E22"/>
    <mergeCell ref="I22:J22"/>
    <mergeCell ref="D23:E23"/>
    <mergeCell ref="I23:J23"/>
    <mergeCell ref="D18:E18"/>
    <mergeCell ref="I18:J18"/>
    <mergeCell ref="C19:C20"/>
    <mergeCell ref="D19:D20"/>
    <mergeCell ref="E19:E20"/>
    <mergeCell ref="F19:F20"/>
    <mergeCell ref="G19:G20"/>
    <mergeCell ref="H19:H20"/>
    <mergeCell ref="I19:I20"/>
    <mergeCell ref="J19:J20"/>
    <mergeCell ref="I14:I15"/>
    <mergeCell ref="J14:J15"/>
    <mergeCell ref="K14:K15"/>
    <mergeCell ref="L14:L15"/>
    <mergeCell ref="M14:M15"/>
    <mergeCell ref="D17:E17"/>
    <mergeCell ref="I17:J17"/>
    <mergeCell ref="C14:C15"/>
    <mergeCell ref="D14:D15"/>
    <mergeCell ref="E14:E15"/>
    <mergeCell ref="F14:F15"/>
    <mergeCell ref="G14:G15"/>
    <mergeCell ref="H14:H15"/>
    <mergeCell ref="I10:I11"/>
    <mergeCell ref="J10:J11"/>
    <mergeCell ref="K10:K11"/>
    <mergeCell ref="L10:L11"/>
    <mergeCell ref="M10:M11"/>
    <mergeCell ref="D13:E13"/>
    <mergeCell ref="I13:J13"/>
    <mergeCell ref="C10:C11"/>
    <mergeCell ref="D10:D11"/>
    <mergeCell ref="E10:E11"/>
    <mergeCell ref="F10:F11"/>
    <mergeCell ref="G10:G11"/>
    <mergeCell ref="H10:H11"/>
    <mergeCell ref="D6:L6"/>
    <mergeCell ref="D7:G7"/>
    <mergeCell ref="I7:L7"/>
    <mergeCell ref="D8:E8"/>
    <mergeCell ref="I8:J8"/>
    <mergeCell ref="D9:E9"/>
    <mergeCell ref="I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14</v>
      </c>
      <c r="B1" s="1" t="s">
        <v>915</v>
      </c>
    </row>
    <row r="2" spans="1:2" x14ac:dyDescent="0.25">
      <c r="A2" s="2" t="s">
        <v>916</v>
      </c>
      <c r="B2" s="4" t="s">
        <v>6</v>
      </c>
    </row>
    <row r="3" spans="1:2" x14ac:dyDescent="0.25">
      <c r="A3" s="3" t="s">
        <v>917</v>
      </c>
      <c r="B3" s="4" t="s">
        <v>6</v>
      </c>
    </row>
    <row r="4" spans="1:2" x14ac:dyDescent="0.25">
      <c r="A4" s="2" t="s">
        <v>918</v>
      </c>
      <c r="B4" s="14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70</v>
      </c>
      <c r="B2" s="1" t="s">
        <v>2</v>
      </c>
      <c r="C2" s="1" t="s">
        <v>32</v>
      </c>
      <c r="D2" s="1" t="s">
        <v>81</v>
      </c>
    </row>
    <row r="3" spans="1:4" x14ac:dyDescent="0.25">
      <c r="A3" s="3" t="s">
        <v>82</v>
      </c>
      <c r="B3" s="4" t="s">
        <v>6</v>
      </c>
      <c r="C3" s="4" t="s">
        <v>6</v>
      </c>
      <c r="D3" s="4" t="s">
        <v>6</v>
      </c>
    </row>
    <row r="4" spans="1:4" x14ac:dyDescent="0.25">
      <c r="A4" s="2" t="s">
        <v>83</v>
      </c>
      <c r="B4" s="6">
        <v>64629</v>
      </c>
      <c r="C4" s="6">
        <v>56122</v>
      </c>
      <c r="D4" s="6">
        <v>45352</v>
      </c>
    </row>
    <row r="5" spans="1:4" x14ac:dyDescent="0.25">
      <c r="A5" s="2" t="s">
        <v>38</v>
      </c>
      <c r="B5" s="7">
        <v>5864</v>
      </c>
      <c r="C5" s="7">
        <v>6461</v>
      </c>
      <c r="D5" s="7">
        <v>5068</v>
      </c>
    </row>
    <row r="6" spans="1:4" x14ac:dyDescent="0.25">
      <c r="A6" s="2" t="s">
        <v>35</v>
      </c>
      <c r="B6" s="4">
        <v>317</v>
      </c>
      <c r="C6" s="4">
        <v>203</v>
      </c>
      <c r="D6" s="4">
        <v>255</v>
      </c>
    </row>
    <row r="7" spans="1:4" ht="30" x14ac:dyDescent="0.25">
      <c r="A7" s="2" t="s">
        <v>37</v>
      </c>
      <c r="B7" s="4" t="s">
        <v>6</v>
      </c>
      <c r="C7" s="4">
        <v>1</v>
      </c>
      <c r="D7" s="4">
        <v>19</v>
      </c>
    </row>
    <row r="8" spans="1:4" x14ac:dyDescent="0.25">
      <c r="A8" s="2" t="s">
        <v>84</v>
      </c>
      <c r="B8" s="7">
        <v>70810</v>
      </c>
      <c r="C8" s="7">
        <v>62787</v>
      </c>
      <c r="D8" s="7">
        <v>50694</v>
      </c>
    </row>
    <row r="9" spans="1:4" x14ac:dyDescent="0.25">
      <c r="A9" s="3" t="s">
        <v>85</v>
      </c>
      <c r="B9" s="4" t="s">
        <v>6</v>
      </c>
      <c r="C9" s="4" t="s">
        <v>6</v>
      </c>
      <c r="D9" s="4" t="s">
        <v>6</v>
      </c>
    </row>
    <row r="10" spans="1:4" x14ac:dyDescent="0.25">
      <c r="A10" s="2" t="s">
        <v>86</v>
      </c>
      <c r="B10" s="7">
        <v>1443</v>
      </c>
      <c r="C10" s="7">
        <v>1089</v>
      </c>
      <c r="D10" s="7">
        <v>1096</v>
      </c>
    </row>
    <row r="11" spans="1:4" x14ac:dyDescent="0.25">
      <c r="A11" s="2" t="s">
        <v>87</v>
      </c>
      <c r="B11" s="7">
        <v>1075</v>
      </c>
      <c r="C11" s="7">
        <v>1106</v>
      </c>
      <c r="D11" s="7">
        <v>1160</v>
      </c>
    </row>
    <row r="12" spans="1:4" x14ac:dyDescent="0.25">
      <c r="A12" s="2" t="s">
        <v>88</v>
      </c>
      <c r="B12" s="7">
        <v>2518</v>
      </c>
      <c r="C12" s="7">
        <v>2195</v>
      </c>
      <c r="D12" s="7">
        <v>2256</v>
      </c>
    </row>
    <row r="13" spans="1:4" x14ac:dyDescent="0.25">
      <c r="A13" s="2" t="s">
        <v>89</v>
      </c>
      <c r="B13" s="7">
        <v>68292</v>
      </c>
      <c r="C13" s="7">
        <v>60592</v>
      </c>
      <c r="D13" s="7">
        <v>48438</v>
      </c>
    </row>
    <row r="14" spans="1:4" x14ac:dyDescent="0.25">
      <c r="A14" s="2" t="s">
        <v>90</v>
      </c>
      <c r="B14" s="7">
        <v>6050</v>
      </c>
      <c r="C14" s="7">
        <v>3950</v>
      </c>
      <c r="D14" s="7">
        <v>2600</v>
      </c>
    </row>
    <row r="15" spans="1:4" ht="30" x14ac:dyDescent="0.25">
      <c r="A15" s="2" t="s">
        <v>91</v>
      </c>
      <c r="B15" s="7">
        <v>62242</v>
      </c>
      <c r="C15" s="7">
        <v>56642</v>
      </c>
      <c r="D15" s="7">
        <v>45838</v>
      </c>
    </row>
    <row r="16" spans="1:4" x14ac:dyDescent="0.25">
      <c r="A16" s="3" t="s">
        <v>92</v>
      </c>
      <c r="B16" s="4" t="s">
        <v>6</v>
      </c>
      <c r="C16" s="4" t="s">
        <v>6</v>
      </c>
      <c r="D16" s="4" t="s">
        <v>6</v>
      </c>
    </row>
    <row r="17" spans="1:4" x14ac:dyDescent="0.25">
      <c r="A17" s="2" t="s">
        <v>93</v>
      </c>
      <c r="B17" s="7">
        <v>3674</v>
      </c>
      <c r="C17" s="7">
        <v>3353</v>
      </c>
      <c r="D17" s="7">
        <v>2876</v>
      </c>
    </row>
    <row r="18" spans="1:4" x14ac:dyDescent="0.25">
      <c r="A18" s="2" t="s">
        <v>94</v>
      </c>
      <c r="B18" s="7">
        <v>2703</v>
      </c>
      <c r="C18" s="7">
        <v>2646</v>
      </c>
      <c r="D18" s="7">
        <v>2488</v>
      </c>
    </row>
    <row r="19" spans="1:4" x14ac:dyDescent="0.25">
      <c r="A19" s="2" t="s">
        <v>95</v>
      </c>
      <c r="B19" s="7">
        <v>2682</v>
      </c>
      <c r="C19" s="7">
        <v>1850</v>
      </c>
      <c r="D19" s="7">
        <v>1743</v>
      </c>
    </row>
    <row r="20" spans="1:4" x14ac:dyDescent="0.25">
      <c r="A20" s="2" t="s">
        <v>96</v>
      </c>
      <c r="B20" s="7">
        <v>1261</v>
      </c>
      <c r="C20" s="7">
        <v>1422</v>
      </c>
      <c r="D20" s="4">
        <v>392</v>
      </c>
    </row>
    <row r="21" spans="1:4" x14ac:dyDescent="0.25">
      <c r="A21" s="2" t="s">
        <v>97</v>
      </c>
      <c r="B21" s="4">
        <v>470</v>
      </c>
      <c r="C21" s="7">
        <v>1056</v>
      </c>
      <c r="D21" s="4">
        <v>421</v>
      </c>
    </row>
    <row r="22" spans="1:4" x14ac:dyDescent="0.25">
      <c r="A22" s="2" t="s">
        <v>98</v>
      </c>
      <c r="B22" s="4">
        <v>488</v>
      </c>
      <c r="C22" s="4">
        <v>514</v>
      </c>
      <c r="D22" s="4">
        <v>411</v>
      </c>
    </row>
    <row r="23" spans="1:4" x14ac:dyDescent="0.25">
      <c r="A23" s="2" t="s">
        <v>99</v>
      </c>
      <c r="B23" s="4">
        <v>804</v>
      </c>
      <c r="C23" s="4">
        <v>323</v>
      </c>
      <c r="D23" s="4">
        <v>438</v>
      </c>
    </row>
    <row r="24" spans="1:4" x14ac:dyDescent="0.25">
      <c r="A24" s="2" t="s">
        <v>100</v>
      </c>
      <c r="B24" s="7">
        <v>2198</v>
      </c>
      <c r="C24" s="7">
        <v>1820</v>
      </c>
      <c r="D24" s="7">
        <v>1161</v>
      </c>
    </row>
    <row r="25" spans="1:4" x14ac:dyDescent="0.25">
      <c r="A25" s="2" t="s">
        <v>101</v>
      </c>
      <c r="B25" s="7">
        <v>14280</v>
      </c>
      <c r="C25" s="7">
        <v>12984</v>
      </c>
      <c r="D25" s="7">
        <v>9930</v>
      </c>
    </row>
    <row r="26" spans="1:4" x14ac:dyDescent="0.25">
      <c r="A26" s="3" t="s">
        <v>102</v>
      </c>
      <c r="B26" s="4" t="s">
        <v>6</v>
      </c>
      <c r="C26" s="4" t="s">
        <v>6</v>
      </c>
      <c r="D26" s="4" t="s">
        <v>6</v>
      </c>
    </row>
    <row r="27" spans="1:4" x14ac:dyDescent="0.25">
      <c r="A27" s="2" t="s">
        <v>103</v>
      </c>
      <c r="B27" s="7">
        <v>33543</v>
      </c>
      <c r="C27" s="7">
        <v>30307</v>
      </c>
      <c r="D27" s="7">
        <v>24606</v>
      </c>
    </row>
    <row r="28" spans="1:4" x14ac:dyDescent="0.25">
      <c r="A28" s="2" t="s">
        <v>104</v>
      </c>
      <c r="B28" s="7">
        <v>4103</v>
      </c>
      <c r="C28" s="7">
        <v>3994</v>
      </c>
      <c r="D28" s="7">
        <v>3801</v>
      </c>
    </row>
    <row r="29" spans="1:4" x14ac:dyDescent="0.25">
      <c r="A29" s="2" t="s">
        <v>105</v>
      </c>
      <c r="B29" s="7">
        <v>3776</v>
      </c>
      <c r="C29" s="7">
        <v>3257</v>
      </c>
      <c r="D29" s="7">
        <v>3046</v>
      </c>
    </row>
    <row r="30" spans="1:4" x14ac:dyDescent="0.25">
      <c r="A30" s="2" t="s">
        <v>106</v>
      </c>
      <c r="B30" s="7">
        <v>2641</v>
      </c>
      <c r="C30" s="7">
        <v>2060</v>
      </c>
      <c r="D30" s="7">
        <v>1571</v>
      </c>
    </row>
    <row r="31" spans="1:4" x14ac:dyDescent="0.25">
      <c r="A31" s="2" t="s">
        <v>107</v>
      </c>
      <c r="B31" s="7">
        <v>1550</v>
      </c>
      <c r="C31" s="7">
        <v>1277</v>
      </c>
      <c r="D31" s="7">
        <v>1158</v>
      </c>
    </row>
    <row r="32" spans="1:4" x14ac:dyDescent="0.25">
      <c r="A32" s="2" t="s">
        <v>108</v>
      </c>
      <c r="B32" s="7">
        <v>1726</v>
      </c>
      <c r="C32" s="7">
        <v>1206</v>
      </c>
      <c r="D32" s="7">
        <v>2667</v>
      </c>
    </row>
    <row r="33" spans="1:4" x14ac:dyDescent="0.25">
      <c r="A33" s="2" t="s">
        <v>109</v>
      </c>
      <c r="B33" s="7">
        <v>1023</v>
      </c>
      <c r="C33" s="4">
        <v>989</v>
      </c>
      <c r="D33" s="4">
        <v>954</v>
      </c>
    </row>
    <row r="34" spans="1:4" x14ac:dyDescent="0.25">
      <c r="A34" s="2" t="s">
        <v>110</v>
      </c>
      <c r="B34" s="7">
        <v>1241</v>
      </c>
      <c r="C34" s="4">
        <v>879</v>
      </c>
      <c r="D34" s="7">
        <v>1717</v>
      </c>
    </row>
    <row r="35" spans="1:4" x14ac:dyDescent="0.25">
      <c r="A35" s="2" t="s">
        <v>111</v>
      </c>
      <c r="B35" s="4">
        <v>931</v>
      </c>
      <c r="C35" s="4">
        <v>821</v>
      </c>
      <c r="D35" s="4">
        <v>630</v>
      </c>
    </row>
    <row r="36" spans="1:4" x14ac:dyDescent="0.25">
      <c r="A36" s="2" t="s">
        <v>112</v>
      </c>
      <c r="B36" s="4">
        <v>115</v>
      </c>
      <c r="C36" s="4">
        <v>134</v>
      </c>
      <c r="D36" s="7">
        <v>1140</v>
      </c>
    </row>
    <row r="37" spans="1:4" x14ac:dyDescent="0.25">
      <c r="A37" s="2" t="s">
        <v>87</v>
      </c>
      <c r="B37" s="7">
        <v>1235</v>
      </c>
      <c r="C37" s="7">
        <v>1288</v>
      </c>
      <c r="D37" s="7">
        <v>1134</v>
      </c>
    </row>
    <row r="38" spans="1:4" x14ac:dyDescent="0.25">
      <c r="A38" s="2" t="s">
        <v>113</v>
      </c>
      <c r="B38" s="7">
        <v>51884</v>
      </c>
      <c r="C38" s="7">
        <v>46212</v>
      </c>
      <c r="D38" s="7">
        <v>42424</v>
      </c>
    </row>
    <row r="39" spans="1:4" x14ac:dyDescent="0.25">
      <c r="A39" s="2" t="s">
        <v>114</v>
      </c>
      <c r="B39" s="7">
        <v>24638</v>
      </c>
      <c r="C39" s="7">
        <v>23414</v>
      </c>
      <c r="D39" s="7">
        <v>13344</v>
      </c>
    </row>
    <row r="40" spans="1:4" x14ac:dyDescent="0.25">
      <c r="A40" s="2" t="s">
        <v>115</v>
      </c>
      <c r="B40" s="7">
        <v>9927</v>
      </c>
      <c r="C40" s="7">
        <v>9610</v>
      </c>
      <c r="D40" s="7">
        <v>5497</v>
      </c>
    </row>
    <row r="41" spans="1:4" x14ac:dyDescent="0.25">
      <c r="A41" s="2" t="s">
        <v>116</v>
      </c>
      <c r="B41" s="7">
        <v>14711</v>
      </c>
      <c r="C41" s="7">
        <v>13804</v>
      </c>
      <c r="D41" s="7">
        <v>7847</v>
      </c>
    </row>
    <row r="42" spans="1:4" x14ac:dyDescent="0.25">
      <c r="A42" s="2" t="s">
        <v>117</v>
      </c>
      <c r="B42" s="4" t="s">
        <v>6</v>
      </c>
      <c r="C42" s="4" t="s">
        <v>6</v>
      </c>
      <c r="D42" s="4">
        <v>200</v>
      </c>
    </row>
    <row r="43" spans="1:4" ht="30" x14ac:dyDescent="0.25">
      <c r="A43" s="2" t="s">
        <v>118</v>
      </c>
      <c r="B43" s="6">
        <v>14711</v>
      </c>
      <c r="C43" s="6">
        <v>13804</v>
      </c>
      <c r="D43" s="6">
        <v>7647</v>
      </c>
    </row>
    <row r="44" spans="1:4" ht="30" x14ac:dyDescent="0.25">
      <c r="A44" s="2" t="s">
        <v>119</v>
      </c>
      <c r="B44" s="9">
        <v>1.02</v>
      </c>
      <c r="C44" s="9">
        <v>0.96</v>
      </c>
      <c r="D44" s="9">
        <v>0.54</v>
      </c>
    </row>
    <row r="45" spans="1:4" ht="30" x14ac:dyDescent="0.25">
      <c r="A45" s="2" t="s">
        <v>120</v>
      </c>
      <c r="B45" s="9">
        <v>0.97</v>
      </c>
      <c r="C45" s="9">
        <v>0.92</v>
      </c>
      <c r="D45" s="9">
        <v>0.52</v>
      </c>
    </row>
    <row r="46" spans="1:4" ht="30" x14ac:dyDescent="0.25">
      <c r="A46" s="2" t="s">
        <v>121</v>
      </c>
      <c r="B46" s="7">
        <v>14444246</v>
      </c>
      <c r="C46" s="7">
        <v>14385629</v>
      </c>
      <c r="D46" s="7">
        <v>14247853</v>
      </c>
    </row>
    <row r="47" spans="1:4" ht="30" x14ac:dyDescent="0.25">
      <c r="A47" s="2" t="s">
        <v>122</v>
      </c>
      <c r="B47" s="7">
        <v>15196220</v>
      </c>
      <c r="C47" s="7">
        <v>14927837</v>
      </c>
      <c r="D47" s="7">
        <v>146422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19</v>
      </c>
      <c r="B1" s="1" t="s">
        <v>1</v>
      </c>
      <c r="C1" s="1"/>
    </row>
    <row r="2" spans="1:3" x14ac:dyDescent="0.25">
      <c r="A2" s="8"/>
      <c r="B2" s="1" t="s">
        <v>2</v>
      </c>
      <c r="C2" s="8" t="s">
        <v>32</v>
      </c>
    </row>
    <row r="3" spans="1:3" x14ac:dyDescent="0.25">
      <c r="A3" s="8"/>
      <c r="B3" s="1" t="s">
        <v>920</v>
      </c>
      <c r="C3" s="8"/>
    </row>
    <row r="4" spans="1:3" x14ac:dyDescent="0.25">
      <c r="A4" s="3" t="s">
        <v>850</v>
      </c>
      <c r="B4" s="4" t="s">
        <v>6</v>
      </c>
      <c r="C4" s="4" t="s">
        <v>6</v>
      </c>
    </row>
    <row r="5" spans="1:3" ht="45" x14ac:dyDescent="0.25">
      <c r="A5" s="2" t="s">
        <v>921</v>
      </c>
      <c r="B5" s="6">
        <v>952000</v>
      </c>
      <c r="C5" s="4" t="s">
        <v>6</v>
      </c>
    </row>
    <row r="6" spans="1:3" x14ac:dyDescent="0.25">
      <c r="A6" s="3" t="s">
        <v>851</v>
      </c>
      <c r="B6" s="4" t="s">
        <v>6</v>
      </c>
      <c r="C6" s="4" t="s">
        <v>6</v>
      </c>
    </row>
    <row r="7" spans="1:3" ht="30" x14ac:dyDescent="0.25">
      <c r="A7" s="2" t="s">
        <v>922</v>
      </c>
      <c r="B7" s="4">
        <v>3</v>
      </c>
      <c r="C7" s="4" t="s">
        <v>6</v>
      </c>
    </row>
    <row r="8" spans="1:3" x14ac:dyDescent="0.25">
      <c r="A8" s="3" t="s">
        <v>83</v>
      </c>
      <c r="B8" s="4" t="s">
        <v>6</v>
      </c>
      <c r="C8" s="4" t="s">
        <v>6</v>
      </c>
    </row>
    <row r="9" spans="1:3" x14ac:dyDescent="0.25">
      <c r="A9" s="2" t="s">
        <v>923</v>
      </c>
      <c r="B9" s="4" t="s">
        <v>924</v>
      </c>
      <c r="C9" s="4" t="s">
        <v>6</v>
      </c>
    </row>
    <row r="10" spans="1:3" x14ac:dyDescent="0.25">
      <c r="A10" s="3" t="s">
        <v>853</v>
      </c>
      <c r="B10" s="4" t="s">
        <v>6</v>
      </c>
      <c r="C10" s="4" t="s">
        <v>6</v>
      </c>
    </row>
    <row r="11" spans="1:3" x14ac:dyDescent="0.25">
      <c r="A11" s="2" t="s">
        <v>925</v>
      </c>
      <c r="B11" s="6">
        <v>106300000</v>
      </c>
      <c r="C11" s="6">
        <v>91500000</v>
      </c>
    </row>
  </sheetData>
  <mergeCells count="2">
    <mergeCell ref="A1:A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6</v>
      </c>
      <c r="B1" s="1" t="s">
        <v>1</v>
      </c>
    </row>
    <row r="2" spans="1:2" x14ac:dyDescent="0.25">
      <c r="A2" s="8"/>
      <c r="B2" s="1" t="s">
        <v>2</v>
      </c>
    </row>
    <row r="3" spans="1:2" x14ac:dyDescent="0.25">
      <c r="A3" s="2" t="s">
        <v>927</v>
      </c>
      <c r="B3" s="4" t="s">
        <v>6</v>
      </c>
    </row>
    <row r="4" spans="1:2" x14ac:dyDescent="0.25">
      <c r="A4" s="3" t="s">
        <v>444</v>
      </c>
      <c r="B4" s="4" t="s">
        <v>6</v>
      </c>
    </row>
    <row r="5" spans="1:2" x14ac:dyDescent="0.25">
      <c r="A5" s="2" t="s">
        <v>928</v>
      </c>
      <c r="B5" s="4" t="s">
        <v>929</v>
      </c>
    </row>
    <row r="6" spans="1:2" x14ac:dyDescent="0.25">
      <c r="A6" s="2" t="s">
        <v>930</v>
      </c>
      <c r="B6" s="4" t="s">
        <v>6</v>
      </c>
    </row>
    <row r="7" spans="1:2" x14ac:dyDescent="0.25">
      <c r="A7" s="3" t="s">
        <v>444</v>
      </c>
      <c r="B7" s="4" t="s">
        <v>6</v>
      </c>
    </row>
    <row r="8" spans="1:2" x14ac:dyDescent="0.25">
      <c r="A8" s="2" t="s">
        <v>928</v>
      </c>
      <c r="B8" s="4" t="s">
        <v>931</v>
      </c>
    </row>
    <row r="9" spans="1:2" x14ac:dyDescent="0.25">
      <c r="A9" s="2" t="s">
        <v>932</v>
      </c>
      <c r="B9" s="4" t="s">
        <v>6</v>
      </c>
    </row>
    <row r="10" spans="1:2" x14ac:dyDescent="0.25">
      <c r="A10" s="3" t="s">
        <v>444</v>
      </c>
      <c r="B10" s="4" t="s">
        <v>6</v>
      </c>
    </row>
    <row r="11" spans="1:2" x14ac:dyDescent="0.25">
      <c r="A11" s="2" t="s">
        <v>928</v>
      </c>
      <c r="B11" s="4" t="s">
        <v>929</v>
      </c>
    </row>
    <row r="12" spans="1:2" x14ac:dyDescent="0.25">
      <c r="A12" s="2" t="s">
        <v>933</v>
      </c>
      <c r="B12" s="4" t="s">
        <v>6</v>
      </c>
    </row>
    <row r="13" spans="1:2" x14ac:dyDescent="0.25">
      <c r="A13" s="3" t="s">
        <v>444</v>
      </c>
      <c r="B13" s="4" t="s">
        <v>6</v>
      </c>
    </row>
    <row r="14" spans="1:2" x14ac:dyDescent="0.25">
      <c r="A14" s="2" t="s">
        <v>928</v>
      </c>
      <c r="B14" s="4" t="s">
        <v>929</v>
      </c>
    </row>
    <row r="15" spans="1:2" x14ac:dyDescent="0.25">
      <c r="A15" s="2" t="s">
        <v>934</v>
      </c>
      <c r="B15" s="4" t="s">
        <v>6</v>
      </c>
    </row>
    <row r="16" spans="1:2" x14ac:dyDescent="0.25">
      <c r="A16" s="3" t="s">
        <v>444</v>
      </c>
      <c r="B16" s="4" t="s">
        <v>6</v>
      </c>
    </row>
    <row r="17" spans="1:2" x14ac:dyDescent="0.25">
      <c r="A17" s="2" t="s">
        <v>928</v>
      </c>
      <c r="B17" s="4" t="s">
        <v>931</v>
      </c>
    </row>
    <row r="18" spans="1:2" x14ac:dyDescent="0.25">
      <c r="A18" s="2" t="s">
        <v>935</v>
      </c>
      <c r="B18" s="4" t="s">
        <v>6</v>
      </c>
    </row>
    <row r="19" spans="1:2" x14ac:dyDescent="0.25">
      <c r="A19" s="3" t="s">
        <v>444</v>
      </c>
      <c r="B19" s="4" t="s">
        <v>6</v>
      </c>
    </row>
    <row r="20" spans="1:2" x14ac:dyDescent="0.25">
      <c r="A20" s="2" t="s">
        <v>928</v>
      </c>
      <c r="B20" s="4" t="s">
        <v>929</v>
      </c>
    </row>
    <row r="21" spans="1:2" x14ac:dyDescent="0.25">
      <c r="A21" s="2" t="s">
        <v>936</v>
      </c>
      <c r="B21" s="4" t="s">
        <v>6</v>
      </c>
    </row>
    <row r="22" spans="1:2" x14ac:dyDescent="0.25">
      <c r="A22" s="3" t="s">
        <v>444</v>
      </c>
      <c r="B22" s="4" t="s">
        <v>6</v>
      </c>
    </row>
    <row r="23" spans="1:2" x14ac:dyDescent="0.25">
      <c r="A23" s="2" t="s">
        <v>928</v>
      </c>
      <c r="B23" s="4" t="s">
        <v>931</v>
      </c>
    </row>
    <row r="24" spans="1:2" x14ac:dyDescent="0.25">
      <c r="A24" s="2" t="s">
        <v>937</v>
      </c>
      <c r="B24" s="4" t="s">
        <v>6</v>
      </c>
    </row>
    <row r="25" spans="1:2" x14ac:dyDescent="0.25">
      <c r="A25" s="3" t="s">
        <v>444</v>
      </c>
      <c r="B25" s="4" t="s">
        <v>6</v>
      </c>
    </row>
    <row r="26" spans="1:2" x14ac:dyDescent="0.25">
      <c r="A26" s="2" t="s">
        <v>928</v>
      </c>
      <c r="B26" s="4" t="s">
        <v>931</v>
      </c>
    </row>
    <row r="27" spans="1:2" x14ac:dyDescent="0.25">
      <c r="A27" s="2" t="s">
        <v>938</v>
      </c>
      <c r="B27" s="4" t="s">
        <v>6</v>
      </c>
    </row>
    <row r="28" spans="1:2" x14ac:dyDescent="0.25">
      <c r="A28" s="3" t="s">
        <v>444</v>
      </c>
      <c r="B28" s="4" t="s">
        <v>6</v>
      </c>
    </row>
    <row r="29" spans="1:2" x14ac:dyDescent="0.25">
      <c r="A29" s="2" t="s">
        <v>928</v>
      </c>
      <c r="B29" s="4" t="s">
        <v>9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1" t="s">
        <v>2</v>
      </c>
      <c r="C1" s="1" t="s">
        <v>32</v>
      </c>
    </row>
    <row r="2" spans="1:3" x14ac:dyDescent="0.25">
      <c r="A2" s="3" t="s">
        <v>856</v>
      </c>
      <c r="B2" s="4" t="s">
        <v>6</v>
      </c>
      <c r="C2" s="4" t="s">
        <v>6</v>
      </c>
    </row>
    <row r="3" spans="1:3" x14ac:dyDescent="0.25">
      <c r="A3" s="2" t="s">
        <v>45</v>
      </c>
      <c r="B3" s="6">
        <v>31000</v>
      </c>
      <c r="C3" s="6">
        <v>144000</v>
      </c>
    </row>
    <row r="4" spans="1:3" x14ac:dyDescent="0.25">
      <c r="A4" s="2" t="s">
        <v>941</v>
      </c>
      <c r="B4" s="4" t="s">
        <v>6</v>
      </c>
      <c r="C4" s="4" t="s">
        <v>6</v>
      </c>
    </row>
    <row r="5" spans="1:3" x14ac:dyDescent="0.25">
      <c r="A5" s="3" t="s">
        <v>856</v>
      </c>
      <c r="B5" s="4" t="s">
        <v>6</v>
      </c>
      <c r="C5" s="4" t="s">
        <v>6</v>
      </c>
    </row>
    <row r="6" spans="1:3" x14ac:dyDescent="0.25">
      <c r="A6" s="2" t="s">
        <v>45</v>
      </c>
      <c r="B6" s="7">
        <v>14000</v>
      </c>
      <c r="C6" s="7">
        <v>117000</v>
      </c>
    </row>
    <row r="7" spans="1:3" ht="30" x14ac:dyDescent="0.25">
      <c r="A7" s="2" t="s">
        <v>942</v>
      </c>
      <c r="B7" s="4">
        <v>1</v>
      </c>
      <c r="C7" s="4">
        <v>2</v>
      </c>
    </row>
    <row r="8" spans="1:3" x14ac:dyDescent="0.25">
      <c r="A8" s="2" t="s">
        <v>943</v>
      </c>
      <c r="B8" s="4" t="s">
        <v>6</v>
      </c>
      <c r="C8" s="4" t="s">
        <v>6</v>
      </c>
    </row>
    <row r="9" spans="1:3" x14ac:dyDescent="0.25">
      <c r="A9" s="3" t="s">
        <v>856</v>
      </c>
      <c r="B9" s="4" t="s">
        <v>6</v>
      </c>
      <c r="C9" s="4" t="s">
        <v>6</v>
      </c>
    </row>
    <row r="10" spans="1:3" x14ac:dyDescent="0.25">
      <c r="A10" s="2" t="s">
        <v>45</v>
      </c>
      <c r="B10" s="6">
        <v>17000</v>
      </c>
      <c r="C10" s="6">
        <v>27000</v>
      </c>
    </row>
    <row r="11" spans="1:3" ht="30" x14ac:dyDescent="0.25">
      <c r="A11" s="2" t="s">
        <v>942</v>
      </c>
      <c r="B11" s="4">
        <v>1</v>
      </c>
      <c r="C11" s="4">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944</v>
      </c>
      <c r="B1" s="8" t="s">
        <v>1</v>
      </c>
      <c r="C1" s="8"/>
      <c r="D1" s="8"/>
    </row>
    <row r="2" spans="1:4" x14ac:dyDescent="0.25">
      <c r="A2" s="8"/>
      <c r="B2" s="1" t="s">
        <v>2</v>
      </c>
      <c r="C2" s="8" t="s">
        <v>32</v>
      </c>
      <c r="D2" s="8" t="s">
        <v>81</v>
      </c>
    </row>
    <row r="3" spans="1:4" x14ac:dyDescent="0.25">
      <c r="A3" s="8"/>
      <c r="B3" s="1" t="s">
        <v>920</v>
      </c>
      <c r="C3" s="8"/>
      <c r="D3" s="8"/>
    </row>
    <row r="4" spans="1:4" x14ac:dyDescent="0.25">
      <c r="A4" s="3" t="s">
        <v>858</v>
      </c>
      <c r="B4" s="4" t="s">
        <v>6</v>
      </c>
      <c r="C4" s="4" t="s">
        <v>6</v>
      </c>
      <c r="D4" s="4" t="s">
        <v>6</v>
      </c>
    </row>
    <row r="5" spans="1:4" x14ac:dyDescent="0.25">
      <c r="A5" s="2" t="s">
        <v>945</v>
      </c>
      <c r="B5" s="6">
        <v>3600000</v>
      </c>
      <c r="C5" s="6">
        <v>2200000</v>
      </c>
      <c r="D5" s="6">
        <v>1500000</v>
      </c>
    </row>
    <row r="6" spans="1:4" ht="30" x14ac:dyDescent="0.25">
      <c r="A6" s="2" t="s">
        <v>946</v>
      </c>
      <c r="B6" s="7">
        <v>2200000</v>
      </c>
      <c r="C6" s="7">
        <v>1400000</v>
      </c>
      <c r="D6" s="7">
        <v>1000000</v>
      </c>
    </row>
    <row r="7" spans="1:4" x14ac:dyDescent="0.25">
      <c r="A7" s="2" t="s">
        <v>947</v>
      </c>
      <c r="B7" s="7">
        <v>11300000</v>
      </c>
      <c r="C7" s="4" t="s">
        <v>6</v>
      </c>
      <c r="D7" s="4" t="s">
        <v>6</v>
      </c>
    </row>
    <row r="8" spans="1:4" ht="30" x14ac:dyDescent="0.25">
      <c r="A8" s="2" t="s">
        <v>948</v>
      </c>
      <c r="B8" s="4">
        <v>0</v>
      </c>
      <c r="C8" s="4" t="s">
        <v>6</v>
      </c>
      <c r="D8" s="4" t="s">
        <v>6</v>
      </c>
    </row>
    <row r="9" spans="1:4" ht="45" x14ac:dyDescent="0.25">
      <c r="A9" s="2" t="s">
        <v>949</v>
      </c>
      <c r="B9" s="4" t="s">
        <v>950</v>
      </c>
      <c r="C9" s="4" t="s">
        <v>6</v>
      </c>
      <c r="D9" s="4" t="s">
        <v>6</v>
      </c>
    </row>
    <row r="10" spans="1:4" ht="45" x14ac:dyDescent="0.25">
      <c r="A10" s="2" t="s">
        <v>951</v>
      </c>
      <c r="B10" s="9">
        <v>0.16</v>
      </c>
      <c r="C10" s="9">
        <v>0.1</v>
      </c>
      <c r="D10" s="9">
        <v>7.0000000000000007E-2</v>
      </c>
    </row>
    <row r="11" spans="1:4" ht="45" x14ac:dyDescent="0.25">
      <c r="A11" s="2" t="s">
        <v>952</v>
      </c>
      <c r="B11" s="9">
        <v>0.05</v>
      </c>
      <c r="C11" s="9">
        <v>0.03</v>
      </c>
      <c r="D11" s="9">
        <v>0.04</v>
      </c>
    </row>
    <row r="12" spans="1:4" x14ac:dyDescent="0.25">
      <c r="A12" s="3" t="s">
        <v>788</v>
      </c>
      <c r="B12" s="4" t="s">
        <v>6</v>
      </c>
      <c r="C12" s="4" t="s">
        <v>6</v>
      </c>
      <c r="D12" s="4" t="s">
        <v>6</v>
      </c>
    </row>
    <row r="13" spans="1:4" ht="30" x14ac:dyDescent="0.25">
      <c r="A13" s="2" t="s">
        <v>953</v>
      </c>
      <c r="B13" s="6">
        <v>-1913000</v>
      </c>
      <c r="C13" s="6">
        <v>549000</v>
      </c>
      <c r="D13" s="6">
        <v>-591000</v>
      </c>
    </row>
    <row r="14" spans="1:4" ht="30" x14ac:dyDescent="0.25">
      <c r="A14" s="3" t="s">
        <v>859</v>
      </c>
      <c r="B14" s="4" t="s">
        <v>6</v>
      </c>
      <c r="C14" s="4" t="s">
        <v>6</v>
      </c>
      <c r="D14" s="4" t="s">
        <v>6</v>
      </c>
    </row>
    <row r="15" spans="1:4" x14ac:dyDescent="0.25">
      <c r="A15" s="2" t="s">
        <v>954</v>
      </c>
      <c r="B15" s="4">
        <v>1</v>
      </c>
      <c r="C15" s="4" t="s">
        <v>6</v>
      </c>
      <c r="D15" s="4" t="s">
        <v>6</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5</v>
      </c>
      <c r="B1" s="8" t="s">
        <v>1</v>
      </c>
      <c r="C1" s="8"/>
      <c r="D1" s="8"/>
    </row>
    <row r="2" spans="1:4" ht="30" x14ac:dyDescent="0.25">
      <c r="A2" s="1" t="s">
        <v>70</v>
      </c>
      <c r="B2" s="1" t="s">
        <v>2</v>
      </c>
      <c r="C2" s="1" t="s">
        <v>32</v>
      </c>
      <c r="D2" s="1" t="s">
        <v>81</v>
      </c>
    </row>
    <row r="3" spans="1:4" x14ac:dyDescent="0.25">
      <c r="A3" s="3" t="s">
        <v>256</v>
      </c>
      <c r="B3" s="4" t="s">
        <v>6</v>
      </c>
      <c r="C3" s="4" t="s">
        <v>6</v>
      </c>
      <c r="D3" s="4" t="s">
        <v>6</v>
      </c>
    </row>
    <row r="4" spans="1:4" x14ac:dyDescent="0.25">
      <c r="A4" s="2" t="s">
        <v>116</v>
      </c>
      <c r="B4" s="6">
        <v>14711</v>
      </c>
      <c r="C4" s="6">
        <v>13804</v>
      </c>
      <c r="D4" s="6">
        <v>7847</v>
      </c>
    </row>
    <row r="5" spans="1:4" x14ac:dyDescent="0.25">
      <c r="A5" s="3" t="s">
        <v>262</v>
      </c>
      <c r="B5" s="4" t="s">
        <v>6</v>
      </c>
      <c r="C5" s="4" t="s">
        <v>6</v>
      </c>
      <c r="D5" s="4" t="s">
        <v>6</v>
      </c>
    </row>
    <row r="6" spans="1:4" x14ac:dyDescent="0.25">
      <c r="A6" s="2" t="s">
        <v>263</v>
      </c>
      <c r="B6" s="4" t="s">
        <v>6</v>
      </c>
      <c r="C6" s="4" t="s">
        <v>6</v>
      </c>
      <c r="D6" s="4">
        <v>-200</v>
      </c>
    </row>
    <row r="7" spans="1:4" ht="30" x14ac:dyDescent="0.25">
      <c r="A7" s="2" t="s">
        <v>118</v>
      </c>
      <c r="B7" s="6">
        <v>14711</v>
      </c>
      <c r="C7" s="6">
        <v>13804</v>
      </c>
      <c r="D7" s="6">
        <v>7647</v>
      </c>
    </row>
    <row r="8" spans="1:4" ht="30" x14ac:dyDescent="0.25">
      <c r="A8" s="3" t="s">
        <v>267</v>
      </c>
      <c r="B8" s="4" t="s">
        <v>6</v>
      </c>
      <c r="C8" s="4" t="s">
        <v>6</v>
      </c>
      <c r="D8" s="4" t="s">
        <v>6</v>
      </c>
    </row>
    <row r="9" spans="1:4" x14ac:dyDescent="0.25">
      <c r="A9" s="2" t="s">
        <v>268</v>
      </c>
      <c r="B9" s="7">
        <v>14444246</v>
      </c>
      <c r="C9" s="7">
        <v>14385629</v>
      </c>
      <c r="D9" s="7">
        <v>14247853</v>
      </c>
    </row>
    <row r="10" spans="1:4" ht="60" x14ac:dyDescent="0.25">
      <c r="A10" s="2" t="s">
        <v>269</v>
      </c>
      <c r="B10" s="7">
        <v>751974</v>
      </c>
      <c r="C10" s="7">
        <v>542208</v>
      </c>
      <c r="D10" s="7">
        <v>394407</v>
      </c>
    </row>
    <row r="11" spans="1:4" ht="30" x14ac:dyDescent="0.25">
      <c r="A11" s="2" t="s">
        <v>270</v>
      </c>
      <c r="B11" s="7">
        <v>15196220</v>
      </c>
      <c r="C11" s="7">
        <v>14927837</v>
      </c>
      <c r="D11" s="7">
        <v>14642260</v>
      </c>
    </row>
    <row r="12" spans="1:4" ht="30" x14ac:dyDescent="0.25">
      <c r="A12" s="2" t="s">
        <v>956</v>
      </c>
      <c r="B12" s="9">
        <v>1.02</v>
      </c>
      <c r="C12" s="9">
        <v>0.96</v>
      </c>
      <c r="D12" s="9">
        <v>0.54</v>
      </c>
    </row>
    <row r="13" spans="1:4" ht="30" x14ac:dyDescent="0.25">
      <c r="A13" s="2" t="s">
        <v>957</v>
      </c>
      <c r="B13" s="9">
        <v>0.97</v>
      </c>
      <c r="C13" s="9">
        <v>0.92</v>
      </c>
      <c r="D13" s="9">
        <v>0.52</v>
      </c>
    </row>
    <row r="14" spans="1:4" x14ac:dyDescent="0.25">
      <c r="A14" s="2" t="s">
        <v>958</v>
      </c>
      <c r="B14" s="4" t="s">
        <v>6</v>
      </c>
      <c r="C14" s="4" t="s">
        <v>6</v>
      </c>
      <c r="D14" s="4" t="s">
        <v>6</v>
      </c>
    </row>
    <row r="15" spans="1:4" x14ac:dyDescent="0.25">
      <c r="A15" s="3" t="s">
        <v>959</v>
      </c>
      <c r="B15" s="4" t="s">
        <v>6</v>
      </c>
      <c r="C15" s="4" t="s">
        <v>6</v>
      </c>
      <c r="D15" s="4" t="s">
        <v>6</v>
      </c>
    </row>
    <row r="16" spans="1:4" x14ac:dyDescent="0.25">
      <c r="A16" s="2" t="s">
        <v>960</v>
      </c>
      <c r="B16" s="7">
        <v>269945</v>
      </c>
      <c r="C16" s="4" t="s">
        <v>6</v>
      </c>
      <c r="D16" s="4" t="s">
        <v>6</v>
      </c>
    </row>
    <row r="17" spans="1:4" x14ac:dyDescent="0.25">
      <c r="A17" s="2" t="s">
        <v>961</v>
      </c>
      <c r="B17" s="4" t="s">
        <v>6</v>
      </c>
      <c r="C17" s="4" t="s">
        <v>6</v>
      </c>
      <c r="D17" s="4" t="s">
        <v>6</v>
      </c>
    </row>
    <row r="18" spans="1:4" x14ac:dyDescent="0.25">
      <c r="A18" s="3" t="s">
        <v>959</v>
      </c>
      <c r="B18" s="4" t="s">
        <v>6</v>
      </c>
      <c r="C18" s="4" t="s">
        <v>6</v>
      </c>
      <c r="D18" s="4" t="s">
        <v>6</v>
      </c>
    </row>
    <row r="19" spans="1:4" x14ac:dyDescent="0.25">
      <c r="A19" s="2" t="s">
        <v>960</v>
      </c>
      <c r="B19" s="7">
        <v>133987</v>
      </c>
      <c r="C19" s="4" t="s">
        <v>6</v>
      </c>
      <c r="D19"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2</v>
      </c>
      <c r="B1" s="8" t="s">
        <v>2</v>
      </c>
      <c r="C1" s="8" t="s">
        <v>32</v>
      </c>
    </row>
    <row r="2" spans="1:3" ht="30" x14ac:dyDescent="0.25">
      <c r="A2" s="1" t="s">
        <v>124</v>
      </c>
      <c r="B2" s="8"/>
      <c r="C2" s="8"/>
    </row>
    <row r="3" spans="1:3" x14ac:dyDescent="0.25">
      <c r="A3" s="3" t="s">
        <v>287</v>
      </c>
      <c r="B3" s="4" t="s">
        <v>6</v>
      </c>
      <c r="C3" s="4" t="s">
        <v>6</v>
      </c>
    </row>
    <row r="4" spans="1:3" x14ac:dyDescent="0.25">
      <c r="A4" s="2" t="s">
        <v>963</v>
      </c>
      <c r="B4" s="6">
        <v>294886</v>
      </c>
      <c r="C4" s="6">
        <v>249029</v>
      </c>
    </row>
    <row r="5" spans="1:3" x14ac:dyDescent="0.25">
      <c r="A5" s="2" t="s">
        <v>964</v>
      </c>
      <c r="B5" s="7">
        <v>3478</v>
      </c>
      <c r="C5" s="7">
        <v>3404</v>
      </c>
    </row>
    <row r="6" spans="1:3" x14ac:dyDescent="0.25">
      <c r="A6" s="2" t="s">
        <v>965</v>
      </c>
      <c r="B6" s="7">
        <v>-5387</v>
      </c>
      <c r="C6" s="4">
        <v>-465</v>
      </c>
    </row>
    <row r="7" spans="1:3" x14ac:dyDescent="0.25">
      <c r="A7" s="2" t="s">
        <v>966</v>
      </c>
      <c r="B7" s="7">
        <v>292977</v>
      </c>
      <c r="C7" s="7">
        <v>251967</v>
      </c>
    </row>
    <row r="8" spans="1:3" x14ac:dyDescent="0.25">
      <c r="A8" s="3" t="s">
        <v>300</v>
      </c>
      <c r="B8" s="4" t="s">
        <v>6</v>
      </c>
      <c r="C8" s="4" t="s">
        <v>6</v>
      </c>
    </row>
    <row r="9" spans="1:3" x14ac:dyDescent="0.25">
      <c r="A9" s="2" t="s">
        <v>963</v>
      </c>
      <c r="B9" s="7">
        <v>13788</v>
      </c>
      <c r="C9" s="7">
        <v>15237</v>
      </c>
    </row>
    <row r="10" spans="1:3" x14ac:dyDescent="0.25">
      <c r="A10" s="2" t="s">
        <v>964</v>
      </c>
      <c r="B10" s="4">
        <v>136</v>
      </c>
      <c r="C10" s="4">
        <v>369</v>
      </c>
    </row>
    <row r="11" spans="1:3" x14ac:dyDescent="0.25">
      <c r="A11" s="2" t="s">
        <v>965</v>
      </c>
      <c r="B11" s="4">
        <v>-240</v>
      </c>
      <c r="C11" s="4" t="s">
        <v>6</v>
      </c>
    </row>
    <row r="12" spans="1:3" x14ac:dyDescent="0.25">
      <c r="A12" s="2" t="s">
        <v>966</v>
      </c>
      <c r="B12" s="7">
        <v>13683</v>
      </c>
      <c r="C12" s="7">
        <v>15606</v>
      </c>
    </row>
    <row r="13" spans="1:3" x14ac:dyDescent="0.25">
      <c r="A13" s="3" t="s">
        <v>967</v>
      </c>
      <c r="B13" s="4" t="s">
        <v>6</v>
      </c>
      <c r="C13" s="4" t="s">
        <v>6</v>
      </c>
    </row>
    <row r="14" spans="1:3" x14ac:dyDescent="0.25">
      <c r="A14" s="2" t="s">
        <v>963</v>
      </c>
      <c r="B14" s="4">
        <v>613</v>
      </c>
      <c r="C14" s="4" t="s">
        <v>6</v>
      </c>
    </row>
    <row r="15" spans="1:3" x14ac:dyDescent="0.25">
      <c r="A15" s="2" t="s">
        <v>966</v>
      </c>
      <c r="B15" s="4">
        <v>613</v>
      </c>
      <c r="C15" s="4" t="s">
        <v>6</v>
      </c>
    </row>
    <row r="16" spans="1:3" ht="30" x14ac:dyDescent="0.25">
      <c r="A16" s="3" t="s">
        <v>968</v>
      </c>
      <c r="B16" s="4" t="s">
        <v>6</v>
      </c>
      <c r="C16" s="4" t="s">
        <v>6</v>
      </c>
    </row>
    <row r="17" spans="1:3" x14ac:dyDescent="0.25">
      <c r="A17" s="2" t="s">
        <v>963</v>
      </c>
      <c r="B17" s="7">
        <v>309287</v>
      </c>
      <c r="C17" s="4" t="s">
        <v>6</v>
      </c>
    </row>
    <row r="18" spans="1:3" x14ac:dyDescent="0.25">
      <c r="A18" s="2" t="s">
        <v>966</v>
      </c>
      <c r="B18" s="7">
        <v>307378</v>
      </c>
      <c r="C18" s="7">
        <v>267204</v>
      </c>
    </row>
    <row r="19" spans="1:3" x14ac:dyDescent="0.25">
      <c r="A19" s="3" t="s">
        <v>969</v>
      </c>
      <c r="B19" s="4" t="s">
        <v>6</v>
      </c>
      <c r="C19" s="4" t="s">
        <v>6</v>
      </c>
    </row>
    <row r="20" spans="1:3" ht="30" x14ac:dyDescent="0.25">
      <c r="A20" s="2" t="s">
        <v>970</v>
      </c>
      <c r="B20" s="7">
        <v>309287</v>
      </c>
      <c r="C20" s="7">
        <v>264266</v>
      </c>
    </row>
    <row r="21" spans="1:3" x14ac:dyDescent="0.25">
      <c r="A21" s="2" t="s">
        <v>964</v>
      </c>
      <c r="B21" s="7">
        <v>3614</v>
      </c>
      <c r="C21" s="7">
        <v>3773</v>
      </c>
    </row>
    <row r="22" spans="1:3" x14ac:dyDescent="0.25">
      <c r="A22" s="2" t="s">
        <v>965</v>
      </c>
      <c r="B22" s="7">
        <v>-5627</v>
      </c>
      <c r="C22" s="4">
        <v>-465</v>
      </c>
    </row>
    <row r="23" spans="1:3" ht="30" x14ac:dyDescent="0.25">
      <c r="A23" s="2" t="s">
        <v>971</v>
      </c>
      <c r="B23" s="7">
        <v>307274</v>
      </c>
      <c r="C23" s="7">
        <v>267573</v>
      </c>
    </row>
    <row r="24" spans="1:3" x14ac:dyDescent="0.25">
      <c r="A24" s="2" t="s">
        <v>288</v>
      </c>
      <c r="B24" s="4" t="s">
        <v>6</v>
      </c>
      <c r="C24" s="4" t="s">
        <v>6</v>
      </c>
    </row>
    <row r="25" spans="1:3" x14ac:dyDescent="0.25">
      <c r="A25" s="3" t="s">
        <v>287</v>
      </c>
      <c r="B25" s="4" t="s">
        <v>6</v>
      </c>
      <c r="C25" s="4" t="s">
        <v>6</v>
      </c>
    </row>
    <row r="26" spans="1:3" x14ac:dyDescent="0.25">
      <c r="A26" s="2" t="s">
        <v>963</v>
      </c>
      <c r="B26" s="7">
        <v>294886</v>
      </c>
      <c r="C26" s="7">
        <v>249029</v>
      </c>
    </row>
    <row r="27" spans="1:3" x14ac:dyDescent="0.25">
      <c r="A27" s="2" t="s">
        <v>964</v>
      </c>
      <c r="B27" s="7">
        <v>3478</v>
      </c>
      <c r="C27" s="7">
        <v>3404</v>
      </c>
    </row>
    <row r="28" spans="1:3" x14ac:dyDescent="0.25">
      <c r="A28" s="2" t="s">
        <v>965</v>
      </c>
      <c r="B28" s="7">
        <v>-5387</v>
      </c>
      <c r="C28" s="4">
        <v>-465</v>
      </c>
    </row>
    <row r="29" spans="1:3" x14ac:dyDescent="0.25">
      <c r="A29" s="2" t="s">
        <v>966</v>
      </c>
      <c r="B29" s="7">
        <v>292978</v>
      </c>
      <c r="C29" s="7">
        <v>251967</v>
      </c>
    </row>
    <row r="30" spans="1:3" x14ac:dyDescent="0.25">
      <c r="A30" s="3" t="s">
        <v>300</v>
      </c>
      <c r="B30" s="4" t="s">
        <v>6</v>
      </c>
      <c r="C30" s="4" t="s">
        <v>6</v>
      </c>
    </row>
    <row r="31" spans="1:3" x14ac:dyDescent="0.25">
      <c r="A31" s="2" t="s">
        <v>963</v>
      </c>
      <c r="B31" s="7">
        <v>13788</v>
      </c>
      <c r="C31" s="7">
        <v>15237</v>
      </c>
    </row>
    <row r="32" spans="1:3" x14ac:dyDescent="0.25">
      <c r="A32" s="2" t="s">
        <v>964</v>
      </c>
      <c r="B32" s="4">
        <v>136</v>
      </c>
      <c r="C32" s="4">
        <v>369</v>
      </c>
    </row>
    <row r="33" spans="1:3" x14ac:dyDescent="0.25">
      <c r="A33" s="2" t="s">
        <v>965</v>
      </c>
      <c r="B33" s="4">
        <v>-240</v>
      </c>
      <c r="C33" s="4" t="s">
        <v>6</v>
      </c>
    </row>
    <row r="34" spans="1:3" x14ac:dyDescent="0.25">
      <c r="A34" s="2" t="s">
        <v>966</v>
      </c>
      <c r="B34" s="7">
        <v>13683</v>
      </c>
      <c r="C34" s="7">
        <v>15606</v>
      </c>
    </row>
    <row r="35" spans="1:3" x14ac:dyDescent="0.25">
      <c r="A35" s="2" t="s">
        <v>289</v>
      </c>
      <c r="B35" s="4" t="s">
        <v>6</v>
      </c>
      <c r="C35" s="4" t="s">
        <v>6</v>
      </c>
    </row>
    <row r="36" spans="1:3" x14ac:dyDescent="0.25">
      <c r="A36" s="3" t="s">
        <v>287</v>
      </c>
      <c r="B36" s="4" t="s">
        <v>6</v>
      </c>
      <c r="C36" s="4" t="s">
        <v>6</v>
      </c>
    </row>
    <row r="37" spans="1:3" x14ac:dyDescent="0.25">
      <c r="A37" s="2" t="s">
        <v>963</v>
      </c>
      <c r="B37" s="7">
        <v>17384</v>
      </c>
      <c r="C37" s="7">
        <v>12976</v>
      </c>
    </row>
    <row r="38" spans="1:3" x14ac:dyDescent="0.25">
      <c r="A38" s="2" t="s">
        <v>964</v>
      </c>
      <c r="B38" s="4">
        <v>116</v>
      </c>
      <c r="C38" s="4">
        <v>141</v>
      </c>
    </row>
    <row r="39" spans="1:3" x14ac:dyDescent="0.25">
      <c r="A39" s="2" t="s">
        <v>965</v>
      </c>
      <c r="B39" s="4">
        <v>-571</v>
      </c>
      <c r="C39" s="4">
        <v>-5</v>
      </c>
    </row>
    <row r="40" spans="1:3" x14ac:dyDescent="0.25">
      <c r="A40" s="2" t="s">
        <v>966</v>
      </c>
      <c r="B40" s="7">
        <v>16929</v>
      </c>
      <c r="C40" s="7">
        <v>13112</v>
      </c>
    </row>
    <row r="41" spans="1:3" x14ac:dyDescent="0.25">
      <c r="A41" s="2" t="s">
        <v>291</v>
      </c>
      <c r="B41" s="4" t="s">
        <v>6</v>
      </c>
      <c r="C41" s="4" t="s">
        <v>6</v>
      </c>
    </row>
    <row r="42" spans="1:3" x14ac:dyDescent="0.25">
      <c r="A42" s="3" t="s">
        <v>287</v>
      </c>
      <c r="B42" s="4" t="s">
        <v>6</v>
      </c>
      <c r="C42" s="4" t="s">
        <v>6</v>
      </c>
    </row>
    <row r="43" spans="1:3" x14ac:dyDescent="0.25">
      <c r="A43" s="2" t="s">
        <v>963</v>
      </c>
      <c r="B43" s="7">
        <v>237593</v>
      </c>
      <c r="C43" s="7">
        <v>208058</v>
      </c>
    </row>
    <row r="44" spans="1:3" x14ac:dyDescent="0.25">
      <c r="A44" s="2" t="s">
        <v>964</v>
      </c>
      <c r="B44" s="7">
        <v>3246</v>
      </c>
      <c r="C44" s="7">
        <v>3136</v>
      </c>
    </row>
    <row r="45" spans="1:3" x14ac:dyDescent="0.25">
      <c r="A45" s="2" t="s">
        <v>965</v>
      </c>
      <c r="B45" s="7">
        <v>-4452</v>
      </c>
      <c r="C45" s="4">
        <v>-274</v>
      </c>
    </row>
    <row r="46" spans="1:3" x14ac:dyDescent="0.25">
      <c r="A46" s="2" t="s">
        <v>966</v>
      </c>
      <c r="B46" s="7">
        <v>236387</v>
      </c>
      <c r="C46" s="7">
        <v>210919</v>
      </c>
    </row>
    <row r="47" spans="1:3" x14ac:dyDescent="0.25">
      <c r="A47" s="3" t="s">
        <v>300</v>
      </c>
      <c r="B47" s="4" t="s">
        <v>6</v>
      </c>
      <c r="C47" s="4" t="s">
        <v>6</v>
      </c>
    </row>
    <row r="48" spans="1:3" x14ac:dyDescent="0.25">
      <c r="A48" s="2" t="s">
        <v>963</v>
      </c>
      <c r="B48" s="7">
        <v>13788</v>
      </c>
      <c r="C48" s="7">
        <v>15237</v>
      </c>
    </row>
    <row r="49" spans="1:3" x14ac:dyDescent="0.25">
      <c r="A49" s="2" t="s">
        <v>964</v>
      </c>
      <c r="B49" s="4">
        <v>136</v>
      </c>
      <c r="C49" s="4">
        <v>369</v>
      </c>
    </row>
    <row r="50" spans="1:3" x14ac:dyDescent="0.25">
      <c r="A50" s="2" t="s">
        <v>965</v>
      </c>
      <c r="B50" s="4">
        <v>-240</v>
      </c>
      <c r="C50" s="4" t="s">
        <v>6</v>
      </c>
    </row>
    <row r="51" spans="1:3" x14ac:dyDescent="0.25">
      <c r="A51" s="2" t="s">
        <v>966</v>
      </c>
      <c r="B51" s="7">
        <v>13683</v>
      </c>
      <c r="C51" s="7">
        <v>15606</v>
      </c>
    </row>
    <row r="52" spans="1:3" x14ac:dyDescent="0.25">
      <c r="A52" s="2" t="s">
        <v>676</v>
      </c>
      <c r="B52" s="4" t="s">
        <v>6</v>
      </c>
      <c r="C52" s="4" t="s">
        <v>6</v>
      </c>
    </row>
    <row r="53" spans="1:3" x14ac:dyDescent="0.25">
      <c r="A53" s="3" t="s">
        <v>287</v>
      </c>
      <c r="B53" s="4" t="s">
        <v>6</v>
      </c>
      <c r="C53" s="4" t="s">
        <v>6</v>
      </c>
    </row>
    <row r="54" spans="1:3" x14ac:dyDescent="0.25">
      <c r="A54" s="2" t="s">
        <v>963</v>
      </c>
      <c r="B54" s="7">
        <v>37474</v>
      </c>
      <c r="C54" s="7">
        <v>25559</v>
      </c>
    </row>
    <row r="55" spans="1:3" x14ac:dyDescent="0.25">
      <c r="A55" s="2" t="s">
        <v>964</v>
      </c>
      <c r="B55" s="4">
        <v>116</v>
      </c>
      <c r="C55" s="4">
        <v>127</v>
      </c>
    </row>
    <row r="56" spans="1:3" x14ac:dyDescent="0.25">
      <c r="A56" s="2" t="s">
        <v>965</v>
      </c>
      <c r="B56" s="4">
        <v>-99</v>
      </c>
      <c r="C56" s="4">
        <v>-12</v>
      </c>
    </row>
    <row r="57" spans="1:3" x14ac:dyDescent="0.25">
      <c r="A57" s="2" t="s">
        <v>966</v>
      </c>
      <c r="B57" s="7">
        <v>37491</v>
      </c>
      <c r="C57" s="7">
        <v>25674</v>
      </c>
    </row>
    <row r="58" spans="1:3" x14ac:dyDescent="0.25">
      <c r="A58" s="2" t="s">
        <v>677</v>
      </c>
      <c r="B58" s="4" t="s">
        <v>6</v>
      </c>
      <c r="C58" s="4" t="s">
        <v>6</v>
      </c>
    </row>
    <row r="59" spans="1:3" x14ac:dyDescent="0.25">
      <c r="A59" s="3" t="s">
        <v>287</v>
      </c>
      <c r="B59" s="4" t="s">
        <v>6</v>
      </c>
      <c r="C59" s="4" t="s">
        <v>6</v>
      </c>
    </row>
    <row r="60" spans="1:3" x14ac:dyDescent="0.25">
      <c r="A60" s="2" t="s">
        <v>963</v>
      </c>
      <c r="B60" s="7">
        <v>2435</v>
      </c>
      <c r="C60" s="7">
        <v>2436</v>
      </c>
    </row>
    <row r="61" spans="1:3" x14ac:dyDescent="0.25">
      <c r="A61" s="2" t="s">
        <v>965</v>
      </c>
      <c r="B61" s="4">
        <v>-265</v>
      </c>
      <c r="C61" s="4">
        <v>-174</v>
      </c>
    </row>
    <row r="62" spans="1:3" x14ac:dyDescent="0.25">
      <c r="A62" s="2" t="s">
        <v>966</v>
      </c>
      <c r="B62" s="6">
        <v>2171</v>
      </c>
      <c r="C62" s="6">
        <v>22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972</v>
      </c>
      <c r="B1" s="1" t="s">
        <v>2</v>
      </c>
      <c r="C1" s="1" t="s">
        <v>32</v>
      </c>
    </row>
    <row r="2" spans="1:3" x14ac:dyDescent="0.25">
      <c r="A2" s="8"/>
      <c r="B2" s="1" t="s">
        <v>920</v>
      </c>
      <c r="C2" s="1" t="s">
        <v>920</v>
      </c>
    </row>
    <row r="3" spans="1:3" ht="30" x14ac:dyDescent="0.25">
      <c r="A3" s="3" t="s">
        <v>973</v>
      </c>
      <c r="B3" s="4" t="s">
        <v>6</v>
      </c>
      <c r="C3" s="4" t="s">
        <v>6</v>
      </c>
    </row>
    <row r="4" spans="1:3" x14ac:dyDescent="0.25">
      <c r="A4" s="2" t="s">
        <v>312</v>
      </c>
      <c r="B4" s="6">
        <v>12124000</v>
      </c>
      <c r="C4" s="6">
        <v>17100000</v>
      </c>
    </row>
    <row r="5" spans="1:3" x14ac:dyDescent="0.25">
      <c r="A5" s="2" t="s">
        <v>313</v>
      </c>
      <c r="B5" s="7">
        <v>63699000</v>
      </c>
      <c r="C5" s="7">
        <v>50109000</v>
      </c>
    </row>
    <row r="6" spans="1:3" x14ac:dyDescent="0.25">
      <c r="A6" s="2" t="s">
        <v>314</v>
      </c>
      <c r="B6" s="7">
        <v>75466000</v>
      </c>
      <c r="C6" s="7">
        <v>70662000</v>
      </c>
    </row>
    <row r="7" spans="1:3" x14ac:dyDescent="0.25">
      <c r="A7" s="2" t="s">
        <v>315</v>
      </c>
      <c r="B7" s="7">
        <v>143597000</v>
      </c>
      <c r="C7" s="7">
        <v>111158000</v>
      </c>
    </row>
    <row r="8" spans="1:3" x14ac:dyDescent="0.25">
      <c r="A8" s="2" t="s">
        <v>963</v>
      </c>
      <c r="B8" s="7">
        <v>294886000</v>
      </c>
      <c r="C8" s="7">
        <v>249029000</v>
      </c>
    </row>
    <row r="9" spans="1:3" x14ac:dyDescent="0.25">
      <c r="A9" s="3" t="s">
        <v>974</v>
      </c>
      <c r="B9" s="4" t="s">
        <v>6</v>
      </c>
      <c r="C9" s="4" t="s">
        <v>6</v>
      </c>
    </row>
    <row r="10" spans="1:3" x14ac:dyDescent="0.25">
      <c r="A10" s="2" t="s">
        <v>312</v>
      </c>
      <c r="B10" s="7">
        <v>12200000</v>
      </c>
      <c r="C10" s="7">
        <v>17604000</v>
      </c>
    </row>
    <row r="11" spans="1:3" x14ac:dyDescent="0.25">
      <c r="A11" s="2" t="s">
        <v>313</v>
      </c>
      <c r="B11" s="7">
        <v>64617000</v>
      </c>
      <c r="C11" s="7">
        <v>51757000</v>
      </c>
    </row>
    <row r="12" spans="1:3" x14ac:dyDescent="0.25">
      <c r="A12" s="2" t="s">
        <v>314</v>
      </c>
      <c r="B12" s="7">
        <v>74769000</v>
      </c>
      <c r="C12" s="7">
        <v>71307000</v>
      </c>
    </row>
    <row r="13" spans="1:3" x14ac:dyDescent="0.25">
      <c r="A13" s="2" t="s">
        <v>315</v>
      </c>
      <c r="B13" s="7">
        <v>141392000</v>
      </c>
      <c r="C13" s="7">
        <v>111299000</v>
      </c>
    </row>
    <row r="14" spans="1:3" x14ac:dyDescent="0.25">
      <c r="A14" s="2" t="s">
        <v>966</v>
      </c>
      <c r="B14" s="7">
        <v>292977000</v>
      </c>
      <c r="C14" s="7">
        <v>251967000</v>
      </c>
    </row>
    <row r="15" spans="1:3" ht="30" x14ac:dyDescent="0.25">
      <c r="A15" s="3" t="s">
        <v>975</v>
      </c>
      <c r="B15" s="4" t="s">
        <v>6</v>
      </c>
      <c r="C15" s="4" t="s">
        <v>6</v>
      </c>
    </row>
    <row r="16" spans="1:3" x14ac:dyDescent="0.25">
      <c r="A16" s="2" t="s">
        <v>313</v>
      </c>
      <c r="B16" s="7">
        <v>7052000</v>
      </c>
      <c r="C16" s="7">
        <v>7395000</v>
      </c>
    </row>
    <row r="17" spans="1:3" x14ac:dyDescent="0.25">
      <c r="A17" s="2" t="s">
        <v>315</v>
      </c>
      <c r="B17" s="7">
        <v>6736000</v>
      </c>
      <c r="C17" s="7">
        <v>7842000</v>
      </c>
    </row>
    <row r="18" spans="1:3" x14ac:dyDescent="0.25">
      <c r="A18" s="2" t="s">
        <v>963</v>
      </c>
      <c r="B18" s="7">
        <v>13788000</v>
      </c>
      <c r="C18" s="7">
        <v>15237000</v>
      </c>
    </row>
    <row r="19" spans="1:3" x14ac:dyDescent="0.25">
      <c r="A19" s="3" t="s">
        <v>976</v>
      </c>
      <c r="B19" s="4" t="s">
        <v>6</v>
      </c>
      <c r="C19" s="4" t="s">
        <v>6</v>
      </c>
    </row>
    <row r="20" spans="1:3" x14ac:dyDescent="0.25">
      <c r="A20" s="2" t="s">
        <v>313</v>
      </c>
      <c r="B20" s="7">
        <v>7060000</v>
      </c>
      <c r="C20" s="7">
        <v>7478000</v>
      </c>
    </row>
    <row r="21" spans="1:3" x14ac:dyDescent="0.25">
      <c r="A21" s="2" t="s">
        <v>315</v>
      </c>
      <c r="B21" s="7">
        <v>6623000</v>
      </c>
      <c r="C21" s="7">
        <v>8128000</v>
      </c>
    </row>
    <row r="22" spans="1:3" x14ac:dyDescent="0.25">
      <c r="A22" s="2" t="s">
        <v>966</v>
      </c>
      <c r="B22" s="7">
        <v>13683000</v>
      </c>
      <c r="C22" s="7">
        <v>15606000</v>
      </c>
    </row>
    <row r="23" spans="1:3" x14ac:dyDescent="0.25">
      <c r="A23" s="3" t="s">
        <v>977</v>
      </c>
      <c r="B23" s="4" t="s">
        <v>6</v>
      </c>
      <c r="C23" s="4" t="s">
        <v>6</v>
      </c>
    </row>
    <row r="24" spans="1:3" x14ac:dyDescent="0.25">
      <c r="A24" s="2" t="s">
        <v>312</v>
      </c>
      <c r="B24" s="7">
        <v>613000</v>
      </c>
      <c r="C24" s="4" t="s">
        <v>6</v>
      </c>
    </row>
    <row r="25" spans="1:3" x14ac:dyDescent="0.25">
      <c r="A25" s="2" t="s">
        <v>963</v>
      </c>
      <c r="B25" s="7">
        <v>613000</v>
      </c>
      <c r="C25" s="4" t="s">
        <v>6</v>
      </c>
    </row>
    <row r="26" spans="1:3" x14ac:dyDescent="0.25">
      <c r="A26" s="3" t="s">
        <v>978</v>
      </c>
      <c r="B26" s="4" t="s">
        <v>6</v>
      </c>
      <c r="C26" s="4" t="s">
        <v>6</v>
      </c>
    </row>
    <row r="27" spans="1:3" x14ac:dyDescent="0.25">
      <c r="A27" s="2" t="s">
        <v>312</v>
      </c>
      <c r="B27" s="7">
        <v>613000</v>
      </c>
      <c r="C27" s="4" t="s">
        <v>6</v>
      </c>
    </row>
    <row r="28" spans="1:3" x14ac:dyDescent="0.25">
      <c r="A28" s="2" t="s">
        <v>966</v>
      </c>
      <c r="B28" s="7">
        <v>613000</v>
      </c>
      <c r="C28" s="4" t="s">
        <v>6</v>
      </c>
    </row>
    <row r="29" spans="1:3" ht="30" x14ac:dyDescent="0.25">
      <c r="A29" s="3" t="s">
        <v>968</v>
      </c>
      <c r="B29" s="4" t="s">
        <v>6</v>
      </c>
      <c r="C29" s="4" t="s">
        <v>6</v>
      </c>
    </row>
    <row r="30" spans="1:3" x14ac:dyDescent="0.25">
      <c r="A30" s="2" t="s">
        <v>963</v>
      </c>
      <c r="B30" s="7">
        <v>309287000</v>
      </c>
      <c r="C30" s="4" t="s">
        <v>6</v>
      </c>
    </row>
    <row r="31" spans="1:3" x14ac:dyDescent="0.25">
      <c r="A31" s="2" t="s">
        <v>966</v>
      </c>
      <c r="B31" s="7">
        <v>307378000</v>
      </c>
      <c r="C31" s="7">
        <v>267204000</v>
      </c>
    </row>
    <row r="32" spans="1:3" x14ac:dyDescent="0.25">
      <c r="A32" s="3" t="s">
        <v>969</v>
      </c>
      <c r="B32" s="4" t="s">
        <v>6</v>
      </c>
      <c r="C32" s="4" t="s">
        <v>6</v>
      </c>
    </row>
    <row r="33" spans="1:3" ht="30" x14ac:dyDescent="0.25">
      <c r="A33" s="2" t="s">
        <v>970</v>
      </c>
      <c r="B33" s="7">
        <v>309287000</v>
      </c>
      <c r="C33" s="7">
        <v>264266000</v>
      </c>
    </row>
    <row r="34" spans="1:3" ht="30" x14ac:dyDescent="0.25">
      <c r="A34" s="2" t="s">
        <v>971</v>
      </c>
      <c r="B34" s="7">
        <v>307274000</v>
      </c>
      <c r="C34" s="7">
        <v>267573000</v>
      </c>
    </row>
    <row r="35" spans="1:3" x14ac:dyDescent="0.25">
      <c r="A35" s="3" t="s">
        <v>979</v>
      </c>
      <c r="B35" s="4" t="s">
        <v>6</v>
      </c>
      <c r="C35" s="4" t="s">
        <v>6</v>
      </c>
    </row>
    <row r="36" spans="1:3" ht="60" x14ac:dyDescent="0.25">
      <c r="A36" s="2" t="s">
        <v>980</v>
      </c>
      <c r="B36" s="7">
        <v>5300000</v>
      </c>
      <c r="C36" s="7">
        <v>332000</v>
      </c>
    </row>
    <row r="37" spans="1:3" ht="30" x14ac:dyDescent="0.25">
      <c r="A37" s="2" t="s">
        <v>981</v>
      </c>
      <c r="B37" s="4">
        <v>78</v>
      </c>
      <c r="C37" s="4">
        <v>14</v>
      </c>
    </row>
    <row r="38" spans="1:3" ht="60" x14ac:dyDescent="0.25">
      <c r="A38" s="2" t="s">
        <v>982</v>
      </c>
      <c r="B38" s="7">
        <v>300000</v>
      </c>
      <c r="C38" s="7">
        <v>133000</v>
      </c>
    </row>
    <row r="39" spans="1:3" ht="30" x14ac:dyDescent="0.25">
      <c r="A39" s="2" t="s">
        <v>983</v>
      </c>
      <c r="B39" s="4">
        <v>5</v>
      </c>
      <c r="C39" s="4">
        <v>12</v>
      </c>
    </row>
    <row r="40" spans="1:3" x14ac:dyDescent="0.25">
      <c r="A40" s="3" t="s">
        <v>967</v>
      </c>
      <c r="B40" s="4" t="s">
        <v>6</v>
      </c>
      <c r="C40" s="4" t="s">
        <v>6</v>
      </c>
    </row>
    <row r="41" spans="1:3" ht="30" x14ac:dyDescent="0.25">
      <c r="A41" s="2" t="s">
        <v>984</v>
      </c>
      <c r="B41" s="6">
        <v>0</v>
      </c>
      <c r="C41" s="6">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85</v>
      </c>
      <c r="B1" s="8" t="s">
        <v>2</v>
      </c>
      <c r="C1" s="8" t="s">
        <v>32</v>
      </c>
      <c r="D1" s="8" t="s">
        <v>81</v>
      </c>
      <c r="E1" s="8" t="s">
        <v>986</v>
      </c>
    </row>
    <row r="2" spans="1:5" ht="30" x14ac:dyDescent="0.25">
      <c r="A2" s="1" t="s">
        <v>124</v>
      </c>
      <c r="B2" s="8"/>
      <c r="C2" s="8"/>
      <c r="D2" s="8"/>
      <c r="E2" s="8"/>
    </row>
    <row r="3" spans="1:5" x14ac:dyDescent="0.25">
      <c r="A3" s="3" t="s">
        <v>987</v>
      </c>
      <c r="B3" s="4" t="s">
        <v>6</v>
      </c>
      <c r="C3" s="4" t="s">
        <v>6</v>
      </c>
      <c r="D3" s="4" t="s">
        <v>6</v>
      </c>
      <c r="E3" s="4" t="s">
        <v>6</v>
      </c>
    </row>
    <row r="4" spans="1:5" x14ac:dyDescent="0.25">
      <c r="A4" s="2" t="s">
        <v>330</v>
      </c>
      <c r="B4" s="6">
        <v>1077631</v>
      </c>
      <c r="C4" s="6">
        <v>908579</v>
      </c>
      <c r="D4" s="4" t="s">
        <v>6</v>
      </c>
      <c r="E4" s="4" t="s">
        <v>6</v>
      </c>
    </row>
    <row r="5" spans="1:5" x14ac:dyDescent="0.25">
      <c r="A5" s="2" t="s">
        <v>331</v>
      </c>
      <c r="B5" s="7">
        <v>-4727</v>
      </c>
      <c r="C5" s="7">
        <v>-3056</v>
      </c>
      <c r="D5" s="4" t="s">
        <v>6</v>
      </c>
      <c r="E5" s="4" t="s">
        <v>6</v>
      </c>
    </row>
    <row r="6" spans="1:5" x14ac:dyDescent="0.25">
      <c r="A6" s="2" t="s">
        <v>334</v>
      </c>
      <c r="B6" s="7">
        <v>1072904</v>
      </c>
      <c r="C6" s="7">
        <v>905523</v>
      </c>
      <c r="D6" s="4" t="s">
        <v>6</v>
      </c>
      <c r="E6" s="4" t="s">
        <v>6</v>
      </c>
    </row>
    <row r="7" spans="1:5" x14ac:dyDescent="0.25">
      <c r="A7" s="2" t="s">
        <v>335</v>
      </c>
      <c r="B7" s="7">
        <v>-21944</v>
      </c>
      <c r="C7" s="7">
        <v>-19948</v>
      </c>
      <c r="D7" s="7">
        <v>-18540</v>
      </c>
      <c r="E7" s="7">
        <v>-15546</v>
      </c>
    </row>
    <row r="8" spans="1:5" x14ac:dyDescent="0.25">
      <c r="A8" s="2" t="s">
        <v>988</v>
      </c>
      <c r="B8" s="7">
        <v>1050960</v>
      </c>
      <c r="C8" s="7">
        <v>885575</v>
      </c>
      <c r="D8" s="4" t="s">
        <v>6</v>
      </c>
      <c r="E8" s="4" t="s">
        <v>6</v>
      </c>
    </row>
    <row r="9" spans="1:5" x14ac:dyDescent="0.25">
      <c r="A9" s="2" t="s">
        <v>324</v>
      </c>
      <c r="B9" s="4" t="s">
        <v>6</v>
      </c>
      <c r="C9" s="4" t="s">
        <v>6</v>
      </c>
      <c r="D9" s="4" t="s">
        <v>6</v>
      </c>
      <c r="E9" s="4" t="s">
        <v>6</v>
      </c>
    </row>
    <row r="10" spans="1:5" x14ac:dyDescent="0.25">
      <c r="A10" s="3" t="s">
        <v>987</v>
      </c>
      <c r="B10" s="4" t="s">
        <v>6</v>
      </c>
      <c r="C10" s="4" t="s">
        <v>6</v>
      </c>
      <c r="D10" s="4" t="s">
        <v>6</v>
      </c>
      <c r="E10" s="4" t="s">
        <v>6</v>
      </c>
    </row>
    <row r="11" spans="1:5" x14ac:dyDescent="0.25">
      <c r="A11" s="2" t="s">
        <v>330</v>
      </c>
      <c r="B11" s="7">
        <v>585559</v>
      </c>
      <c r="C11" s="7">
        <v>436293</v>
      </c>
      <c r="D11" s="4" t="s">
        <v>6</v>
      </c>
      <c r="E11" s="4" t="s">
        <v>6</v>
      </c>
    </row>
    <row r="12" spans="1:5" x14ac:dyDescent="0.25">
      <c r="A12" s="2" t="s">
        <v>335</v>
      </c>
      <c r="B12" s="7">
        <v>-9066</v>
      </c>
      <c r="C12" s="7">
        <v>-6394</v>
      </c>
      <c r="D12" s="7">
        <v>-5544</v>
      </c>
      <c r="E12" s="7">
        <v>-4616</v>
      </c>
    </row>
    <row r="13" spans="1:5" x14ac:dyDescent="0.25">
      <c r="A13" s="2" t="s">
        <v>325</v>
      </c>
      <c r="B13" s="4" t="s">
        <v>6</v>
      </c>
      <c r="C13" s="4" t="s">
        <v>6</v>
      </c>
      <c r="D13" s="4" t="s">
        <v>6</v>
      </c>
      <c r="E13" s="4" t="s">
        <v>6</v>
      </c>
    </row>
    <row r="14" spans="1:5" x14ac:dyDescent="0.25">
      <c r="A14" s="3" t="s">
        <v>987</v>
      </c>
      <c r="B14" s="4" t="s">
        <v>6</v>
      </c>
      <c r="C14" s="4" t="s">
        <v>6</v>
      </c>
      <c r="D14" s="4" t="s">
        <v>6</v>
      </c>
      <c r="E14" s="4" t="s">
        <v>6</v>
      </c>
    </row>
    <row r="15" spans="1:5" x14ac:dyDescent="0.25">
      <c r="A15" s="2" t="s">
        <v>330</v>
      </c>
      <c r="B15" s="7">
        <v>51518</v>
      </c>
      <c r="C15" s="7">
        <v>35501</v>
      </c>
      <c r="D15" s="4" t="s">
        <v>6</v>
      </c>
      <c r="E15" s="4" t="s">
        <v>6</v>
      </c>
    </row>
    <row r="16" spans="1:5" x14ac:dyDescent="0.25">
      <c r="A16" s="2" t="s">
        <v>335</v>
      </c>
      <c r="B16" s="7">
        <v>-1013</v>
      </c>
      <c r="C16" s="4">
        <v>-673</v>
      </c>
      <c r="D16" s="7">
        <v>-1220</v>
      </c>
      <c r="E16" s="7">
        <v>-1628</v>
      </c>
    </row>
    <row r="17" spans="1:5" x14ac:dyDescent="0.25">
      <c r="A17" s="2" t="s">
        <v>326</v>
      </c>
      <c r="B17" s="4" t="s">
        <v>6</v>
      </c>
      <c r="C17" s="4" t="s">
        <v>6</v>
      </c>
      <c r="D17" s="4" t="s">
        <v>6</v>
      </c>
      <c r="E17" s="4" t="s">
        <v>6</v>
      </c>
    </row>
    <row r="18" spans="1:5" x14ac:dyDescent="0.25">
      <c r="A18" s="3" t="s">
        <v>987</v>
      </c>
      <c r="B18" s="4" t="s">
        <v>6</v>
      </c>
      <c r="C18" s="4" t="s">
        <v>6</v>
      </c>
      <c r="D18" s="4" t="s">
        <v>6</v>
      </c>
      <c r="E18" s="4" t="s">
        <v>6</v>
      </c>
    </row>
    <row r="19" spans="1:5" x14ac:dyDescent="0.25">
      <c r="A19" s="2" t="s">
        <v>330</v>
      </c>
      <c r="B19" s="7">
        <v>13572</v>
      </c>
      <c r="C19" s="7">
        <v>8973</v>
      </c>
      <c r="D19" s="4" t="s">
        <v>6</v>
      </c>
      <c r="E19" s="4" t="s">
        <v>6</v>
      </c>
    </row>
    <row r="20" spans="1:5" x14ac:dyDescent="0.25">
      <c r="A20" s="2" t="s">
        <v>335</v>
      </c>
      <c r="B20" s="4">
        <v>-377</v>
      </c>
      <c r="C20" s="4">
        <v>-333</v>
      </c>
      <c r="D20" s="4">
        <v>-613</v>
      </c>
      <c r="E20" s="4">
        <v>-622</v>
      </c>
    </row>
    <row r="21" spans="1:5" x14ac:dyDescent="0.25">
      <c r="A21" s="2" t="s">
        <v>327</v>
      </c>
      <c r="B21" s="4" t="s">
        <v>6</v>
      </c>
      <c r="C21" s="4" t="s">
        <v>6</v>
      </c>
      <c r="D21" s="4" t="s">
        <v>6</v>
      </c>
      <c r="E21" s="4" t="s">
        <v>6</v>
      </c>
    </row>
    <row r="22" spans="1:5" x14ac:dyDescent="0.25">
      <c r="A22" s="3" t="s">
        <v>987</v>
      </c>
      <c r="B22" s="4" t="s">
        <v>6</v>
      </c>
      <c r="C22" s="4" t="s">
        <v>6</v>
      </c>
      <c r="D22" s="4" t="s">
        <v>6</v>
      </c>
      <c r="E22" s="4" t="s">
        <v>6</v>
      </c>
    </row>
    <row r="23" spans="1:5" x14ac:dyDescent="0.25">
      <c r="A23" s="2" t="s">
        <v>330</v>
      </c>
      <c r="B23" s="7">
        <v>122063</v>
      </c>
      <c r="C23" s="7">
        <v>139931</v>
      </c>
      <c r="D23" s="4" t="s">
        <v>6</v>
      </c>
      <c r="E23" s="4" t="s">
        <v>6</v>
      </c>
    </row>
    <row r="24" spans="1:5" x14ac:dyDescent="0.25">
      <c r="A24" s="2" t="s">
        <v>335</v>
      </c>
      <c r="B24" s="7">
        <v>-2857</v>
      </c>
      <c r="C24" s="7">
        <v>-5178</v>
      </c>
      <c r="D24" s="7">
        <v>-6111</v>
      </c>
      <c r="E24" s="7">
        <v>-5358</v>
      </c>
    </row>
    <row r="25" spans="1:5" x14ac:dyDescent="0.25">
      <c r="A25" s="2" t="s">
        <v>328</v>
      </c>
      <c r="B25" s="4" t="s">
        <v>6</v>
      </c>
      <c r="C25" s="4" t="s">
        <v>6</v>
      </c>
      <c r="D25" s="4" t="s">
        <v>6</v>
      </c>
      <c r="E25" s="4" t="s">
        <v>6</v>
      </c>
    </row>
    <row r="26" spans="1:5" x14ac:dyDescent="0.25">
      <c r="A26" s="3" t="s">
        <v>987</v>
      </c>
      <c r="B26" s="4" t="s">
        <v>6</v>
      </c>
      <c r="C26" s="4" t="s">
        <v>6</v>
      </c>
      <c r="D26" s="4" t="s">
        <v>6</v>
      </c>
      <c r="E26" s="4" t="s">
        <v>6</v>
      </c>
    </row>
    <row r="27" spans="1:5" x14ac:dyDescent="0.25">
      <c r="A27" s="2" t="s">
        <v>330</v>
      </c>
      <c r="B27" s="7">
        <v>192783</v>
      </c>
      <c r="C27" s="7">
        <v>195343</v>
      </c>
      <c r="D27" s="4" t="s">
        <v>6</v>
      </c>
      <c r="E27" s="4" t="s">
        <v>6</v>
      </c>
    </row>
    <row r="28" spans="1:5" x14ac:dyDescent="0.25">
      <c r="A28" s="2" t="s">
        <v>335</v>
      </c>
      <c r="B28" s="7">
        <v>-6136</v>
      </c>
      <c r="C28" s="7">
        <v>-4352</v>
      </c>
      <c r="D28" s="7">
        <v>-2382</v>
      </c>
      <c r="E28" s="7">
        <v>-1575</v>
      </c>
    </row>
    <row r="29" spans="1:5" x14ac:dyDescent="0.25">
      <c r="A29" s="2" t="s">
        <v>329</v>
      </c>
      <c r="B29" s="4" t="s">
        <v>6</v>
      </c>
      <c r="C29" s="4" t="s">
        <v>6</v>
      </c>
      <c r="D29" s="4" t="s">
        <v>6</v>
      </c>
      <c r="E29" s="4" t="s">
        <v>6</v>
      </c>
    </row>
    <row r="30" spans="1:5" x14ac:dyDescent="0.25">
      <c r="A30" s="3" t="s">
        <v>987</v>
      </c>
      <c r="B30" s="4" t="s">
        <v>6</v>
      </c>
      <c r="C30" s="4" t="s">
        <v>6</v>
      </c>
      <c r="D30" s="4" t="s">
        <v>6</v>
      </c>
      <c r="E30" s="4" t="s">
        <v>6</v>
      </c>
    </row>
    <row r="31" spans="1:5" x14ac:dyDescent="0.25">
      <c r="A31" s="2" t="s">
        <v>330</v>
      </c>
      <c r="B31" s="7">
        <v>106406</v>
      </c>
      <c r="C31" s="7">
        <v>87375</v>
      </c>
      <c r="D31" s="4" t="s">
        <v>6</v>
      </c>
      <c r="E31" s="4" t="s">
        <v>6</v>
      </c>
    </row>
    <row r="32" spans="1:5" x14ac:dyDescent="0.25">
      <c r="A32" s="2" t="s">
        <v>335</v>
      </c>
      <c r="B32" s="7">
        <v>-2363</v>
      </c>
      <c r="C32" s="7">
        <v>-2905</v>
      </c>
      <c r="D32" s="7">
        <v>-2567</v>
      </c>
      <c r="E32" s="7">
        <v>-1670</v>
      </c>
    </row>
    <row r="33" spans="1:5" x14ac:dyDescent="0.25">
      <c r="A33" s="2" t="s">
        <v>87</v>
      </c>
      <c r="B33" s="4" t="s">
        <v>6</v>
      </c>
      <c r="C33" s="4" t="s">
        <v>6</v>
      </c>
      <c r="D33" s="4" t="s">
        <v>6</v>
      </c>
      <c r="E33" s="4" t="s">
        <v>6</v>
      </c>
    </row>
    <row r="34" spans="1:5" x14ac:dyDescent="0.25">
      <c r="A34" s="3" t="s">
        <v>987</v>
      </c>
      <c r="B34" s="4" t="s">
        <v>6</v>
      </c>
      <c r="C34" s="4" t="s">
        <v>6</v>
      </c>
      <c r="D34" s="4" t="s">
        <v>6</v>
      </c>
      <c r="E34" s="4" t="s">
        <v>6</v>
      </c>
    </row>
    <row r="35" spans="1:5" x14ac:dyDescent="0.25">
      <c r="A35" s="2" t="s">
        <v>330</v>
      </c>
      <c r="B35" s="7">
        <v>5730</v>
      </c>
      <c r="C35" s="7">
        <v>5163</v>
      </c>
      <c r="D35" s="4" t="s">
        <v>6</v>
      </c>
      <c r="E35" s="4" t="s">
        <v>6</v>
      </c>
    </row>
    <row r="36" spans="1:5" x14ac:dyDescent="0.25">
      <c r="A36" s="2" t="s">
        <v>335</v>
      </c>
      <c r="B36" s="6">
        <v>-132</v>
      </c>
      <c r="C36" s="6">
        <v>-113</v>
      </c>
      <c r="D36" s="6">
        <v>-103</v>
      </c>
      <c r="E36" s="6">
        <v>-77</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9</v>
      </c>
      <c r="B1" s="8" t="s">
        <v>2</v>
      </c>
      <c r="C1" s="8" t="s">
        <v>32</v>
      </c>
    </row>
    <row r="2" spans="1:3" ht="30" x14ac:dyDescent="0.25">
      <c r="A2" s="1" t="s">
        <v>124</v>
      </c>
      <c r="B2" s="8"/>
      <c r="C2" s="8"/>
    </row>
    <row r="3" spans="1:3" ht="45" x14ac:dyDescent="0.25">
      <c r="A3" s="3" t="s">
        <v>990</v>
      </c>
      <c r="B3" s="4" t="s">
        <v>6</v>
      </c>
      <c r="C3" s="4" t="s">
        <v>6</v>
      </c>
    </row>
    <row r="4" spans="1:3" x14ac:dyDescent="0.25">
      <c r="A4" s="2" t="s">
        <v>330</v>
      </c>
      <c r="B4" s="6">
        <v>1077631</v>
      </c>
      <c r="C4" s="6">
        <v>908579</v>
      </c>
    </row>
    <row r="5" spans="1:3" x14ac:dyDescent="0.25">
      <c r="A5" s="2" t="s">
        <v>324</v>
      </c>
      <c r="B5" s="4" t="s">
        <v>6</v>
      </c>
      <c r="C5" s="4" t="s">
        <v>6</v>
      </c>
    </row>
    <row r="6" spans="1:3" ht="45" x14ac:dyDescent="0.25">
      <c r="A6" s="3" t="s">
        <v>990</v>
      </c>
      <c r="B6" s="4" t="s">
        <v>6</v>
      </c>
      <c r="C6" s="4" t="s">
        <v>6</v>
      </c>
    </row>
    <row r="7" spans="1:3" x14ac:dyDescent="0.25">
      <c r="A7" s="2" t="s">
        <v>330</v>
      </c>
      <c r="B7" s="7">
        <v>585559</v>
      </c>
      <c r="C7" s="7">
        <v>436293</v>
      </c>
    </row>
    <row r="8" spans="1:3" x14ac:dyDescent="0.25">
      <c r="A8" s="2" t="s">
        <v>325</v>
      </c>
      <c r="B8" s="4" t="s">
        <v>6</v>
      </c>
      <c r="C8" s="4" t="s">
        <v>6</v>
      </c>
    </row>
    <row r="9" spans="1:3" ht="45" x14ac:dyDescent="0.25">
      <c r="A9" s="3" t="s">
        <v>990</v>
      </c>
      <c r="B9" s="4" t="s">
        <v>6</v>
      </c>
      <c r="C9" s="4" t="s">
        <v>6</v>
      </c>
    </row>
    <row r="10" spans="1:3" x14ac:dyDescent="0.25">
      <c r="A10" s="2" t="s">
        <v>330</v>
      </c>
      <c r="B10" s="7">
        <v>51518</v>
      </c>
      <c r="C10" s="7">
        <v>35501</v>
      </c>
    </row>
    <row r="11" spans="1:3" x14ac:dyDescent="0.25">
      <c r="A11" s="2" t="s">
        <v>326</v>
      </c>
      <c r="B11" s="4" t="s">
        <v>6</v>
      </c>
      <c r="C11" s="4" t="s">
        <v>6</v>
      </c>
    </row>
    <row r="12" spans="1:3" ht="45" x14ac:dyDescent="0.25">
      <c r="A12" s="3" t="s">
        <v>990</v>
      </c>
      <c r="B12" s="4" t="s">
        <v>6</v>
      </c>
      <c r="C12" s="4" t="s">
        <v>6</v>
      </c>
    </row>
    <row r="13" spans="1:3" x14ac:dyDescent="0.25">
      <c r="A13" s="2" t="s">
        <v>330</v>
      </c>
      <c r="B13" s="7">
        <v>13572</v>
      </c>
      <c r="C13" s="7">
        <v>8973</v>
      </c>
    </row>
    <row r="14" spans="1:3" x14ac:dyDescent="0.25">
      <c r="A14" s="2" t="s">
        <v>327</v>
      </c>
      <c r="B14" s="4" t="s">
        <v>6</v>
      </c>
      <c r="C14" s="4" t="s">
        <v>6</v>
      </c>
    </row>
    <row r="15" spans="1:3" ht="45" x14ac:dyDescent="0.25">
      <c r="A15" s="3" t="s">
        <v>990</v>
      </c>
      <c r="B15" s="4" t="s">
        <v>6</v>
      </c>
      <c r="C15" s="4" t="s">
        <v>6</v>
      </c>
    </row>
    <row r="16" spans="1:3" x14ac:dyDescent="0.25">
      <c r="A16" s="2" t="s">
        <v>330</v>
      </c>
      <c r="B16" s="7">
        <v>122063</v>
      </c>
      <c r="C16" s="7">
        <v>139931</v>
      </c>
    </row>
    <row r="17" spans="1:3" x14ac:dyDescent="0.25">
      <c r="A17" s="2" t="s">
        <v>328</v>
      </c>
      <c r="B17" s="4" t="s">
        <v>6</v>
      </c>
      <c r="C17" s="4" t="s">
        <v>6</v>
      </c>
    </row>
    <row r="18" spans="1:3" ht="45" x14ac:dyDescent="0.25">
      <c r="A18" s="3" t="s">
        <v>990</v>
      </c>
      <c r="B18" s="4" t="s">
        <v>6</v>
      </c>
      <c r="C18" s="4" t="s">
        <v>6</v>
      </c>
    </row>
    <row r="19" spans="1:3" x14ac:dyDescent="0.25">
      <c r="A19" s="2" t="s">
        <v>330</v>
      </c>
      <c r="B19" s="7">
        <v>192783</v>
      </c>
      <c r="C19" s="7">
        <v>195343</v>
      </c>
    </row>
    <row r="20" spans="1:3" x14ac:dyDescent="0.25">
      <c r="A20" s="2" t="s">
        <v>329</v>
      </c>
      <c r="B20" s="4" t="s">
        <v>6</v>
      </c>
      <c r="C20" s="4" t="s">
        <v>6</v>
      </c>
    </row>
    <row r="21" spans="1:3" ht="45" x14ac:dyDescent="0.25">
      <c r="A21" s="3" t="s">
        <v>990</v>
      </c>
      <c r="B21" s="4" t="s">
        <v>6</v>
      </c>
      <c r="C21" s="4" t="s">
        <v>6</v>
      </c>
    </row>
    <row r="22" spans="1:3" x14ac:dyDescent="0.25">
      <c r="A22" s="2" t="s">
        <v>330</v>
      </c>
      <c r="B22" s="7">
        <v>106406</v>
      </c>
      <c r="C22" s="7">
        <v>87375</v>
      </c>
    </row>
    <row r="23" spans="1:3" x14ac:dyDescent="0.25">
      <c r="A23" s="2" t="s">
        <v>87</v>
      </c>
      <c r="B23" s="4" t="s">
        <v>6</v>
      </c>
      <c r="C23" s="4" t="s">
        <v>6</v>
      </c>
    </row>
    <row r="24" spans="1:3" ht="45" x14ac:dyDescent="0.25">
      <c r="A24" s="3" t="s">
        <v>990</v>
      </c>
      <c r="B24" s="4" t="s">
        <v>6</v>
      </c>
      <c r="C24" s="4" t="s">
        <v>6</v>
      </c>
    </row>
    <row r="25" spans="1:3" x14ac:dyDescent="0.25">
      <c r="A25" s="2" t="s">
        <v>330</v>
      </c>
      <c r="B25" s="7">
        <v>5730</v>
      </c>
      <c r="C25" s="7">
        <v>5163</v>
      </c>
    </row>
    <row r="26" spans="1:3" x14ac:dyDescent="0.25">
      <c r="A26" s="2" t="s">
        <v>346</v>
      </c>
      <c r="B26" s="4" t="s">
        <v>6</v>
      </c>
      <c r="C26" s="4" t="s">
        <v>6</v>
      </c>
    </row>
    <row r="27" spans="1:3" ht="45" x14ac:dyDescent="0.25">
      <c r="A27" s="3" t="s">
        <v>990</v>
      </c>
      <c r="B27" s="4" t="s">
        <v>6</v>
      </c>
      <c r="C27" s="4" t="s">
        <v>6</v>
      </c>
    </row>
    <row r="28" spans="1:3" x14ac:dyDescent="0.25">
      <c r="A28" s="2" t="s">
        <v>330</v>
      </c>
      <c r="B28" s="7">
        <v>1017512</v>
      </c>
      <c r="C28" s="7">
        <v>855485</v>
      </c>
    </row>
    <row r="29" spans="1:3" x14ac:dyDescent="0.25">
      <c r="A29" s="2" t="s">
        <v>991</v>
      </c>
      <c r="B29" s="4" t="s">
        <v>6</v>
      </c>
      <c r="C29" s="4" t="s">
        <v>6</v>
      </c>
    </row>
    <row r="30" spans="1:3" ht="45" x14ac:dyDescent="0.25">
      <c r="A30" s="3" t="s">
        <v>990</v>
      </c>
      <c r="B30" s="4" t="s">
        <v>6</v>
      </c>
      <c r="C30" s="4" t="s">
        <v>6</v>
      </c>
    </row>
    <row r="31" spans="1:3" x14ac:dyDescent="0.25">
      <c r="A31" s="2" t="s">
        <v>330</v>
      </c>
      <c r="B31" s="7">
        <v>564576</v>
      </c>
      <c r="C31" s="7">
        <v>429754</v>
      </c>
    </row>
    <row r="32" spans="1:3" x14ac:dyDescent="0.25">
      <c r="A32" s="2" t="s">
        <v>992</v>
      </c>
      <c r="B32" s="4" t="s">
        <v>6</v>
      </c>
      <c r="C32" s="4" t="s">
        <v>6</v>
      </c>
    </row>
    <row r="33" spans="1:3" ht="45" x14ac:dyDescent="0.25">
      <c r="A33" s="3" t="s">
        <v>990</v>
      </c>
      <c r="B33" s="4" t="s">
        <v>6</v>
      </c>
      <c r="C33" s="4" t="s">
        <v>6</v>
      </c>
    </row>
    <row r="34" spans="1:3" x14ac:dyDescent="0.25">
      <c r="A34" s="2" t="s">
        <v>330</v>
      </c>
      <c r="B34" s="7">
        <v>51518</v>
      </c>
      <c r="C34" s="7">
        <v>35501</v>
      </c>
    </row>
    <row r="35" spans="1:3" x14ac:dyDescent="0.25">
      <c r="A35" s="2" t="s">
        <v>993</v>
      </c>
      <c r="B35" s="4" t="s">
        <v>6</v>
      </c>
      <c r="C35" s="4" t="s">
        <v>6</v>
      </c>
    </row>
    <row r="36" spans="1:3" ht="45" x14ac:dyDescent="0.25">
      <c r="A36" s="3" t="s">
        <v>990</v>
      </c>
      <c r="B36" s="4" t="s">
        <v>6</v>
      </c>
      <c r="C36" s="4" t="s">
        <v>6</v>
      </c>
    </row>
    <row r="37" spans="1:3" x14ac:dyDescent="0.25">
      <c r="A37" s="2" t="s">
        <v>330</v>
      </c>
      <c r="B37" s="7">
        <v>13568</v>
      </c>
      <c r="C37" s="7">
        <v>8722</v>
      </c>
    </row>
    <row r="38" spans="1:3" x14ac:dyDescent="0.25">
      <c r="A38" s="2" t="s">
        <v>994</v>
      </c>
      <c r="B38" s="4" t="s">
        <v>6</v>
      </c>
      <c r="C38" s="4" t="s">
        <v>6</v>
      </c>
    </row>
    <row r="39" spans="1:3" ht="45" x14ac:dyDescent="0.25">
      <c r="A39" s="3" t="s">
        <v>990</v>
      </c>
      <c r="B39" s="4" t="s">
        <v>6</v>
      </c>
      <c r="C39" s="4" t="s">
        <v>6</v>
      </c>
    </row>
    <row r="40" spans="1:3" x14ac:dyDescent="0.25">
      <c r="A40" s="2" t="s">
        <v>330</v>
      </c>
      <c r="B40" s="7">
        <v>102654</v>
      </c>
      <c r="C40" s="7">
        <v>106519</v>
      </c>
    </row>
    <row r="41" spans="1:3" x14ac:dyDescent="0.25">
      <c r="A41" s="2" t="s">
        <v>995</v>
      </c>
      <c r="B41" s="4" t="s">
        <v>6</v>
      </c>
      <c r="C41" s="4" t="s">
        <v>6</v>
      </c>
    </row>
    <row r="42" spans="1:3" ht="45" x14ac:dyDescent="0.25">
      <c r="A42" s="3" t="s">
        <v>990</v>
      </c>
      <c r="B42" s="4" t="s">
        <v>6</v>
      </c>
      <c r="C42" s="4" t="s">
        <v>6</v>
      </c>
    </row>
    <row r="43" spans="1:3" x14ac:dyDescent="0.25">
      <c r="A43" s="2" t="s">
        <v>330</v>
      </c>
      <c r="B43" s="7">
        <v>181526</v>
      </c>
      <c r="C43" s="7">
        <v>192798</v>
      </c>
    </row>
    <row r="44" spans="1:3" x14ac:dyDescent="0.25">
      <c r="A44" s="2" t="s">
        <v>996</v>
      </c>
      <c r="B44" s="4" t="s">
        <v>6</v>
      </c>
      <c r="C44" s="4" t="s">
        <v>6</v>
      </c>
    </row>
    <row r="45" spans="1:3" ht="45" x14ac:dyDescent="0.25">
      <c r="A45" s="3" t="s">
        <v>990</v>
      </c>
      <c r="B45" s="4" t="s">
        <v>6</v>
      </c>
      <c r="C45" s="4" t="s">
        <v>6</v>
      </c>
    </row>
    <row r="46" spans="1:3" x14ac:dyDescent="0.25">
      <c r="A46" s="2" t="s">
        <v>330</v>
      </c>
      <c r="B46" s="7">
        <v>97940</v>
      </c>
      <c r="C46" s="7">
        <v>77028</v>
      </c>
    </row>
    <row r="47" spans="1:3" x14ac:dyDescent="0.25">
      <c r="A47" s="2" t="s">
        <v>997</v>
      </c>
      <c r="B47" s="4" t="s">
        <v>6</v>
      </c>
      <c r="C47" s="4" t="s">
        <v>6</v>
      </c>
    </row>
    <row r="48" spans="1:3" ht="45" x14ac:dyDescent="0.25">
      <c r="A48" s="3" t="s">
        <v>990</v>
      </c>
      <c r="B48" s="4" t="s">
        <v>6</v>
      </c>
      <c r="C48" s="4" t="s">
        <v>6</v>
      </c>
    </row>
    <row r="49" spans="1:3" x14ac:dyDescent="0.25">
      <c r="A49" s="2" t="s">
        <v>330</v>
      </c>
      <c r="B49" s="7">
        <v>5730</v>
      </c>
      <c r="C49" s="7">
        <v>5163</v>
      </c>
    </row>
    <row r="50" spans="1:3" x14ac:dyDescent="0.25">
      <c r="A50" s="2" t="s">
        <v>998</v>
      </c>
      <c r="B50" s="4" t="s">
        <v>6</v>
      </c>
      <c r="C50" s="4" t="s">
        <v>6</v>
      </c>
    </row>
    <row r="51" spans="1:3" ht="45" x14ac:dyDescent="0.25">
      <c r="A51" s="3" t="s">
        <v>990</v>
      </c>
      <c r="B51" s="4" t="s">
        <v>6</v>
      </c>
      <c r="C51" s="4" t="s">
        <v>6</v>
      </c>
    </row>
    <row r="52" spans="1:3" x14ac:dyDescent="0.25">
      <c r="A52" s="2" t="s">
        <v>330</v>
      </c>
      <c r="B52" s="7">
        <v>12690</v>
      </c>
      <c r="C52" s="7">
        <v>7527</v>
      </c>
    </row>
    <row r="53" spans="1:3" x14ac:dyDescent="0.25">
      <c r="A53" s="2" t="s">
        <v>999</v>
      </c>
      <c r="B53" s="4" t="s">
        <v>6</v>
      </c>
      <c r="C53" s="4" t="s">
        <v>6</v>
      </c>
    </row>
    <row r="54" spans="1:3" ht="45" x14ac:dyDescent="0.25">
      <c r="A54" s="3" t="s">
        <v>990</v>
      </c>
      <c r="B54" s="4" t="s">
        <v>6</v>
      </c>
      <c r="C54" s="4" t="s">
        <v>6</v>
      </c>
    </row>
    <row r="55" spans="1:3" x14ac:dyDescent="0.25">
      <c r="A55" s="2" t="s">
        <v>330</v>
      </c>
      <c r="B55" s="7">
        <v>9822</v>
      </c>
      <c r="C55" s="7">
        <v>4877</v>
      </c>
    </row>
    <row r="56" spans="1:3" x14ac:dyDescent="0.25">
      <c r="A56" s="2" t="s">
        <v>1000</v>
      </c>
      <c r="B56" s="4" t="s">
        <v>6</v>
      </c>
      <c r="C56" s="4" t="s">
        <v>6</v>
      </c>
    </row>
    <row r="57" spans="1:3" ht="45" x14ac:dyDescent="0.25">
      <c r="A57" s="3" t="s">
        <v>990</v>
      </c>
      <c r="B57" s="4" t="s">
        <v>6</v>
      </c>
      <c r="C57" s="4" t="s">
        <v>6</v>
      </c>
    </row>
    <row r="58" spans="1:3" x14ac:dyDescent="0.25">
      <c r="A58" s="2" t="s">
        <v>330</v>
      </c>
      <c r="B58" s="4">
        <v>335</v>
      </c>
      <c r="C58" s="7">
        <v>1410</v>
      </c>
    </row>
    <row r="59" spans="1:3" ht="30" x14ac:dyDescent="0.25">
      <c r="A59" s="2" t="s">
        <v>1001</v>
      </c>
      <c r="B59" s="4" t="s">
        <v>6</v>
      </c>
      <c r="C59" s="4" t="s">
        <v>6</v>
      </c>
    </row>
    <row r="60" spans="1:3" ht="45" x14ac:dyDescent="0.25">
      <c r="A60" s="3" t="s">
        <v>990</v>
      </c>
      <c r="B60" s="4" t="s">
        <v>6</v>
      </c>
      <c r="C60" s="4" t="s">
        <v>6</v>
      </c>
    </row>
    <row r="61" spans="1:3" x14ac:dyDescent="0.25">
      <c r="A61" s="2" t="s">
        <v>330</v>
      </c>
      <c r="B61" s="7">
        <v>2317</v>
      </c>
      <c r="C61" s="4">
        <v>803</v>
      </c>
    </row>
    <row r="62" spans="1:3" x14ac:dyDescent="0.25">
      <c r="A62" s="2" t="s">
        <v>1002</v>
      </c>
      <c r="B62" s="4" t="s">
        <v>6</v>
      </c>
      <c r="C62" s="4" t="s">
        <v>6</v>
      </c>
    </row>
    <row r="63" spans="1:3" ht="45" x14ac:dyDescent="0.25">
      <c r="A63" s="3" t="s">
        <v>990</v>
      </c>
      <c r="B63" s="4" t="s">
        <v>6</v>
      </c>
      <c r="C63" s="4" t="s">
        <v>6</v>
      </c>
    </row>
    <row r="64" spans="1:3" x14ac:dyDescent="0.25">
      <c r="A64" s="2" t="s">
        <v>330</v>
      </c>
      <c r="B64" s="4">
        <v>216</v>
      </c>
      <c r="C64" s="4">
        <v>437</v>
      </c>
    </row>
    <row r="65" spans="1:3" x14ac:dyDescent="0.25">
      <c r="A65" s="2" t="s">
        <v>345</v>
      </c>
      <c r="B65" s="4" t="s">
        <v>6</v>
      </c>
      <c r="C65" s="4" t="s">
        <v>6</v>
      </c>
    </row>
    <row r="66" spans="1:3" ht="45" x14ac:dyDescent="0.25">
      <c r="A66" s="3" t="s">
        <v>990</v>
      </c>
      <c r="B66" s="4" t="s">
        <v>6</v>
      </c>
      <c r="C66" s="4" t="s">
        <v>6</v>
      </c>
    </row>
    <row r="67" spans="1:3" x14ac:dyDescent="0.25">
      <c r="A67" s="2" t="s">
        <v>330</v>
      </c>
      <c r="B67" s="7">
        <v>32314</v>
      </c>
      <c r="C67" s="7">
        <v>35600</v>
      </c>
    </row>
    <row r="68" spans="1:3" x14ac:dyDescent="0.25">
      <c r="A68" s="2" t="s">
        <v>1003</v>
      </c>
      <c r="B68" s="4" t="s">
        <v>6</v>
      </c>
      <c r="C68" s="4" t="s">
        <v>6</v>
      </c>
    </row>
    <row r="69" spans="1:3" ht="45" x14ac:dyDescent="0.25">
      <c r="A69" s="3" t="s">
        <v>990</v>
      </c>
      <c r="B69" s="4" t="s">
        <v>6</v>
      </c>
      <c r="C69" s="4" t="s">
        <v>6</v>
      </c>
    </row>
    <row r="70" spans="1:3" x14ac:dyDescent="0.25">
      <c r="A70" s="2" t="s">
        <v>330</v>
      </c>
      <c r="B70" s="7">
        <v>10709</v>
      </c>
      <c r="C70" s="4">
        <v>986</v>
      </c>
    </row>
    <row r="71" spans="1:3" x14ac:dyDescent="0.25">
      <c r="A71" s="2" t="s">
        <v>1004</v>
      </c>
      <c r="B71" s="4" t="s">
        <v>6</v>
      </c>
      <c r="C71" s="4" t="s">
        <v>6</v>
      </c>
    </row>
    <row r="72" spans="1:3" ht="45" x14ac:dyDescent="0.25">
      <c r="A72" s="3" t="s">
        <v>990</v>
      </c>
      <c r="B72" s="4" t="s">
        <v>6</v>
      </c>
      <c r="C72" s="4" t="s">
        <v>6</v>
      </c>
    </row>
    <row r="73" spans="1:3" x14ac:dyDescent="0.25">
      <c r="A73" s="2" t="s">
        <v>330</v>
      </c>
      <c r="B73" s="4" t="s">
        <v>6</v>
      </c>
      <c r="C73" s="4">
        <v>240</v>
      </c>
    </row>
    <row r="74" spans="1:3" x14ac:dyDescent="0.25">
      <c r="A74" s="2" t="s">
        <v>1005</v>
      </c>
      <c r="B74" s="4" t="s">
        <v>6</v>
      </c>
      <c r="C74" s="4" t="s">
        <v>6</v>
      </c>
    </row>
    <row r="75" spans="1:3" ht="45" x14ac:dyDescent="0.25">
      <c r="A75" s="3" t="s">
        <v>990</v>
      </c>
      <c r="B75" s="4" t="s">
        <v>6</v>
      </c>
      <c r="C75" s="4" t="s">
        <v>6</v>
      </c>
    </row>
    <row r="76" spans="1:3" x14ac:dyDescent="0.25">
      <c r="A76" s="2" t="s">
        <v>330</v>
      </c>
      <c r="B76" s="7">
        <v>11784</v>
      </c>
      <c r="C76" s="7">
        <v>26219</v>
      </c>
    </row>
    <row r="77" spans="1:3" ht="30" x14ac:dyDescent="0.25">
      <c r="A77" s="2" t="s">
        <v>1006</v>
      </c>
      <c r="B77" s="4" t="s">
        <v>6</v>
      </c>
      <c r="C77" s="4" t="s">
        <v>6</v>
      </c>
    </row>
    <row r="78" spans="1:3" ht="45" x14ac:dyDescent="0.25">
      <c r="A78" s="3" t="s">
        <v>990</v>
      </c>
      <c r="B78" s="4" t="s">
        <v>6</v>
      </c>
      <c r="C78" s="4" t="s">
        <v>6</v>
      </c>
    </row>
    <row r="79" spans="1:3" x14ac:dyDescent="0.25">
      <c r="A79" s="2" t="s">
        <v>330</v>
      </c>
      <c r="B79" s="7">
        <v>3309</v>
      </c>
      <c r="C79" s="4">
        <v>292</v>
      </c>
    </row>
    <row r="80" spans="1:3" x14ac:dyDescent="0.25">
      <c r="A80" s="2" t="s">
        <v>1007</v>
      </c>
      <c r="B80" s="4" t="s">
        <v>6</v>
      </c>
      <c r="C80" s="4" t="s">
        <v>6</v>
      </c>
    </row>
    <row r="81" spans="1:3" ht="45" x14ac:dyDescent="0.25">
      <c r="A81" s="3" t="s">
        <v>990</v>
      </c>
      <c r="B81" s="4" t="s">
        <v>6</v>
      </c>
      <c r="C81" s="4" t="s">
        <v>6</v>
      </c>
    </row>
    <row r="82" spans="1:3" x14ac:dyDescent="0.25">
      <c r="A82" s="2" t="s">
        <v>330</v>
      </c>
      <c r="B82" s="7">
        <v>6512</v>
      </c>
      <c r="C82" s="7">
        <v>7863</v>
      </c>
    </row>
    <row r="83" spans="1:3" x14ac:dyDescent="0.25">
      <c r="A83" s="2" t="s">
        <v>1008</v>
      </c>
      <c r="B83" s="4" t="s">
        <v>6</v>
      </c>
      <c r="C83" s="4" t="s">
        <v>6</v>
      </c>
    </row>
    <row r="84" spans="1:3" ht="45" x14ac:dyDescent="0.25">
      <c r="A84" s="3" t="s">
        <v>990</v>
      </c>
      <c r="B84" s="4" t="s">
        <v>6</v>
      </c>
      <c r="C84" s="4" t="s">
        <v>6</v>
      </c>
    </row>
    <row r="85" spans="1:3" x14ac:dyDescent="0.25">
      <c r="A85" s="2" t="s">
        <v>330</v>
      </c>
      <c r="B85" s="7">
        <v>15115</v>
      </c>
      <c r="C85" s="7">
        <v>9967</v>
      </c>
    </row>
    <row r="86" spans="1:3" ht="30" x14ac:dyDescent="0.25">
      <c r="A86" s="2" t="s">
        <v>1009</v>
      </c>
      <c r="B86" s="4" t="s">
        <v>6</v>
      </c>
      <c r="C86" s="4" t="s">
        <v>6</v>
      </c>
    </row>
    <row r="87" spans="1:3" ht="45" x14ac:dyDescent="0.25">
      <c r="A87" s="3" t="s">
        <v>990</v>
      </c>
      <c r="B87" s="4" t="s">
        <v>6</v>
      </c>
      <c r="C87" s="4" t="s">
        <v>6</v>
      </c>
    </row>
    <row r="88" spans="1:3" x14ac:dyDescent="0.25">
      <c r="A88" s="2" t="s">
        <v>330</v>
      </c>
      <c r="B88" s="4">
        <v>452</v>
      </c>
      <c r="C88" s="4">
        <v>676</v>
      </c>
    </row>
    <row r="89" spans="1:3" x14ac:dyDescent="0.25">
      <c r="A89" s="2" t="s">
        <v>1010</v>
      </c>
      <c r="B89" s="4" t="s">
        <v>6</v>
      </c>
      <c r="C89" s="4" t="s">
        <v>6</v>
      </c>
    </row>
    <row r="90" spans="1:3" ht="45" x14ac:dyDescent="0.25">
      <c r="A90" s="3" t="s">
        <v>990</v>
      </c>
      <c r="B90" s="4" t="s">
        <v>6</v>
      </c>
      <c r="C90" s="4" t="s">
        <v>6</v>
      </c>
    </row>
    <row r="91" spans="1:3" x14ac:dyDescent="0.25">
      <c r="A91" s="2" t="s">
        <v>330</v>
      </c>
      <c r="B91" s="4">
        <v>4</v>
      </c>
      <c r="C91" s="4">
        <v>11</v>
      </c>
    </row>
    <row r="92" spans="1:3" ht="30" x14ac:dyDescent="0.25">
      <c r="A92" s="2" t="s">
        <v>1011</v>
      </c>
      <c r="B92" s="4" t="s">
        <v>6</v>
      </c>
      <c r="C92" s="4" t="s">
        <v>6</v>
      </c>
    </row>
    <row r="93" spans="1:3" ht="45" x14ac:dyDescent="0.25">
      <c r="A93" s="3" t="s">
        <v>990</v>
      </c>
      <c r="B93" s="4" t="s">
        <v>6</v>
      </c>
      <c r="C93" s="4" t="s">
        <v>6</v>
      </c>
    </row>
    <row r="94" spans="1:3" x14ac:dyDescent="0.25">
      <c r="A94" s="2" t="s">
        <v>330</v>
      </c>
      <c r="B94" s="7">
        <v>7290</v>
      </c>
      <c r="C94" s="7">
        <v>5783</v>
      </c>
    </row>
    <row r="95" spans="1:3" ht="30" x14ac:dyDescent="0.25">
      <c r="A95" s="2" t="s">
        <v>1012</v>
      </c>
      <c r="B95" s="4" t="s">
        <v>6</v>
      </c>
      <c r="C95" s="4" t="s">
        <v>6</v>
      </c>
    </row>
    <row r="96" spans="1:3" ht="45" x14ac:dyDescent="0.25">
      <c r="A96" s="3" t="s">
        <v>990</v>
      </c>
      <c r="B96" s="4" t="s">
        <v>6</v>
      </c>
      <c r="C96" s="4" t="s">
        <v>6</v>
      </c>
    </row>
    <row r="97" spans="1:3" x14ac:dyDescent="0.25">
      <c r="A97" s="2" t="s">
        <v>330</v>
      </c>
      <c r="B97" s="7">
        <v>5631</v>
      </c>
      <c r="C97" s="7">
        <v>1450</v>
      </c>
    </row>
    <row r="98" spans="1:3" x14ac:dyDescent="0.25">
      <c r="A98" s="2" t="s">
        <v>1013</v>
      </c>
      <c r="B98" s="4" t="s">
        <v>6</v>
      </c>
      <c r="C98" s="4" t="s">
        <v>6</v>
      </c>
    </row>
    <row r="99" spans="1:3" ht="45" x14ac:dyDescent="0.25">
      <c r="A99" s="3" t="s">
        <v>990</v>
      </c>
      <c r="B99" s="4" t="s">
        <v>6</v>
      </c>
      <c r="C99" s="4" t="s">
        <v>6</v>
      </c>
    </row>
    <row r="100" spans="1:3" x14ac:dyDescent="0.25">
      <c r="A100" s="2" t="s">
        <v>330</v>
      </c>
      <c r="B100" s="6">
        <v>1738</v>
      </c>
      <c r="C100" s="6">
        <v>20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14</v>
      </c>
      <c r="B1" s="1" t="s">
        <v>1</v>
      </c>
      <c r="C1" s="1"/>
    </row>
    <row r="2" spans="1:3" ht="30" x14ac:dyDescent="0.25">
      <c r="A2" s="1" t="s">
        <v>124</v>
      </c>
      <c r="B2" s="1" t="s">
        <v>2</v>
      </c>
      <c r="C2" s="1" t="s">
        <v>32</v>
      </c>
    </row>
    <row r="3" spans="1:3" x14ac:dyDescent="0.25">
      <c r="A3" s="3" t="s">
        <v>1015</v>
      </c>
      <c r="B3" s="4" t="s">
        <v>6</v>
      </c>
      <c r="C3" s="4" t="s">
        <v>6</v>
      </c>
    </row>
    <row r="4" spans="1:3" ht="60" x14ac:dyDescent="0.25">
      <c r="A4" s="2" t="s">
        <v>1016</v>
      </c>
      <c r="B4" s="4" t="s">
        <v>924</v>
      </c>
      <c r="C4" s="4" t="s">
        <v>6</v>
      </c>
    </row>
    <row r="5" spans="1:3" x14ac:dyDescent="0.25">
      <c r="A5" s="2" t="s">
        <v>355</v>
      </c>
      <c r="B5" s="6">
        <v>1062465</v>
      </c>
      <c r="C5" s="6">
        <v>898494</v>
      </c>
    </row>
    <row r="6" spans="1:3" x14ac:dyDescent="0.25">
      <c r="A6" s="2" t="s">
        <v>1017</v>
      </c>
      <c r="B6" s="4">
        <v>20</v>
      </c>
      <c r="C6" s="4">
        <v>116</v>
      </c>
    </row>
    <row r="7" spans="1:3" x14ac:dyDescent="0.25">
      <c r="A7" s="2" t="s">
        <v>1018</v>
      </c>
      <c r="B7" s="4">
        <v>31</v>
      </c>
      <c r="C7" s="4">
        <v>2</v>
      </c>
    </row>
    <row r="8" spans="1:3" x14ac:dyDescent="0.25">
      <c r="A8" s="2" t="s">
        <v>357</v>
      </c>
      <c r="B8" s="7">
        <v>15115</v>
      </c>
      <c r="C8" s="7">
        <v>9967</v>
      </c>
    </row>
    <row r="9" spans="1:3" x14ac:dyDescent="0.25">
      <c r="A9" s="2" t="s">
        <v>330</v>
      </c>
      <c r="B9" s="7">
        <v>1077631</v>
      </c>
      <c r="C9" s="7">
        <v>908579</v>
      </c>
    </row>
    <row r="10" spans="1:3" x14ac:dyDescent="0.25">
      <c r="A10" s="2" t="s">
        <v>324</v>
      </c>
      <c r="B10" s="4" t="s">
        <v>6</v>
      </c>
      <c r="C10" s="4" t="s">
        <v>6</v>
      </c>
    </row>
    <row r="11" spans="1:3" x14ac:dyDescent="0.25">
      <c r="A11" s="3" t="s">
        <v>1015</v>
      </c>
      <c r="B11" s="4" t="s">
        <v>6</v>
      </c>
      <c r="C11" s="4" t="s">
        <v>6</v>
      </c>
    </row>
    <row r="12" spans="1:3" x14ac:dyDescent="0.25">
      <c r="A12" s="2" t="s">
        <v>355</v>
      </c>
      <c r="B12" s="7">
        <v>585107</v>
      </c>
      <c r="C12" s="7">
        <v>435543</v>
      </c>
    </row>
    <row r="13" spans="1:3" x14ac:dyDescent="0.25">
      <c r="A13" s="2" t="s">
        <v>1017</v>
      </c>
      <c r="B13" s="4" t="s">
        <v>6</v>
      </c>
      <c r="C13" s="4">
        <v>74</v>
      </c>
    </row>
    <row r="14" spans="1:3" x14ac:dyDescent="0.25">
      <c r="A14" s="2" t="s">
        <v>357</v>
      </c>
      <c r="B14" s="4">
        <v>452</v>
      </c>
      <c r="C14" s="4">
        <v>676</v>
      </c>
    </row>
    <row r="15" spans="1:3" x14ac:dyDescent="0.25">
      <c r="A15" s="2" t="s">
        <v>330</v>
      </c>
      <c r="B15" s="7">
        <v>585559</v>
      </c>
      <c r="C15" s="7">
        <v>436293</v>
      </c>
    </row>
    <row r="16" spans="1:3" x14ac:dyDescent="0.25">
      <c r="A16" s="2" t="s">
        <v>325</v>
      </c>
      <c r="B16" s="4" t="s">
        <v>6</v>
      </c>
      <c r="C16" s="4" t="s">
        <v>6</v>
      </c>
    </row>
    <row r="17" spans="1:3" x14ac:dyDescent="0.25">
      <c r="A17" s="3" t="s">
        <v>1015</v>
      </c>
      <c r="B17" s="4" t="s">
        <v>6</v>
      </c>
      <c r="C17" s="4" t="s">
        <v>6</v>
      </c>
    </row>
    <row r="18" spans="1:3" x14ac:dyDescent="0.25">
      <c r="A18" s="2" t="s">
        <v>355</v>
      </c>
      <c r="B18" s="7">
        <v>51518</v>
      </c>
      <c r="C18" s="7">
        <v>35501</v>
      </c>
    </row>
    <row r="19" spans="1:3" x14ac:dyDescent="0.25">
      <c r="A19" s="2" t="s">
        <v>330</v>
      </c>
      <c r="B19" s="7">
        <v>51518</v>
      </c>
      <c r="C19" s="7">
        <v>35501</v>
      </c>
    </row>
    <row r="20" spans="1:3" x14ac:dyDescent="0.25">
      <c r="A20" s="2" t="s">
        <v>326</v>
      </c>
      <c r="B20" s="4" t="s">
        <v>6</v>
      </c>
      <c r="C20" s="4" t="s">
        <v>6</v>
      </c>
    </row>
    <row r="21" spans="1:3" x14ac:dyDescent="0.25">
      <c r="A21" s="3" t="s">
        <v>1015</v>
      </c>
      <c r="B21" s="4" t="s">
        <v>6</v>
      </c>
      <c r="C21" s="4" t="s">
        <v>6</v>
      </c>
    </row>
    <row r="22" spans="1:3" x14ac:dyDescent="0.25">
      <c r="A22" s="2" t="s">
        <v>355</v>
      </c>
      <c r="B22" s="7">
        <v>13568</v>
      </c>
      <c r="C22" s="7">
        <v>8962</v>
      </c>
    </row>
    <row r="23" spans="1:3" x14ac:dyDescent="0.25">
      <c r="A23" s="2" t="s">
        <v>357</v>
      </c>
      <c r="B23" s="4">
        <v>4</v>
      </c>
      <c r="C23" s="4">
        <v>11</v>
      </c>
    </row>
    <row r="24" spans="1:3" x14ac:dyDescent="0.25">
      <c r="A24" s="2" t="s">
        <v>330</v>
      </c>
      <c r="B24" s="7">
        <v>13572</v>
      </c>
      <c r="C24" s="7">
        <v>8973</v>
      </c>
    </row>
    <row r="25" spans="1:3" x14ac:dyDescent="0.25">
      <c r="A25" s="2" t="s">
        <v>327</v>
      </c>
      <c r="B25" s="4" t="s">
        <v>6</v>
      </c>
      <c r="C25" s="4" t="s">
        <v>6</v>
      </c>
    </row>
    <row r="26" spans="1:3" x14ac:dyDescent="0.25">
      <c r="A26" s="3" t="s">
        <v>1015</v>
      </c>
      <c r="B26" s="4" t="s">
        <v>6</v>
      </c>
      <c r="C26" s="4" t="s">
        <v>6</v>
      </c>
    </row>
    <row r="27" spans="1:3" x14ac:dyDescent="0.25">
      <c r="A27" s="2" t="s">
        <v>355</v>
      </c>
      <c r="B27" s="7">
        <v>114773</v>
      </c>
      <c r="C27" s="7">
        <v>134148</v>
      </c>
    </row>
    <row r="28" spans="1:3" x14ac:dyDescent="0.25">
      <c r="A28" s="2" t="s">
        <v>357</v>
      </c>
      <c r="B28" s="7">
        <v>7290</v>
      </c>
      <c r="C28" s="7">
        <v>5783</v>
      </c>
    </row>
    <row r="29" spans="1:3" x14ac:dyDescent="0.25">
      <c r="A29" s="2" t="s">
        <v>330</v>
      </c>
      <c r="B29" s="7">
        <v>122063</v>
      </c>
      <c r="C29" s="7">
        <v>139931</v>
      </c>
    </row>
    <row r="30" spans="1:3" x14ac:dyDescent="0.25">
      <c r="A30" s="2" t="s">
        <v>328</v>
      </c>
      <c r="B30" s="4" t="s">
        <v>6</v>
      </c>
      <c r="C30" s="4" t="s">
        <v>6</v>
      </c>
    </row>
    <row r="31" spans="1:3" x14ac:dyDescent="0.25">
      <c r="A31" s="3" t="s">
        <v>1015</v>
      </c>
      <c r="B31" s="4" t="s">
        <v>6</v>
      </c>
      <c r="C31" s="4" t="s">
        <v>6</v>
      </c>
    </row>
    <row r="32" spans="1:3" x14ac:dyDescent="0.25">
      <c r="A32" s="2" t="s">
        <v>355</v>
      </c>
      <c r="B32" s="7">
        <v>187152</v>
      </c>
      <c r="C32" s="7">
        <v>193893</v>
      </c>
    </row>
    <row r="33" spans="1:3" x14ac:dyDescent="0.25">
      <c r="A33" s="2" t="s">
        <v>357</v>
      </c>
      <c r="B33" s="7">
        <v>5631</v>
      </c>
      <c r="C33" s="7">
        <v>1450</v>
      </c>
    </row>
    <row r="34" spans="1:3" x14ac:dyDescent="0.25">
      <c r="A34" s="2" t="s">
        <v>330</v>
      </c>
      <c r="B34" s="7">
        <v>192783</v>
      </c>
      <c r="C34" s="7">
        <v>195343</v>
      </c>
    </row>
    <row r="35" spans="1:3" x14ac:dyDescent="0.25">
      <c r="A35" s="2" t="s">
        <v>329</v>
      </c>
      <c r="B35" s="4" t="s">
        <v>6</v>
      </c>
      <c r="C35" s="4" t="s">
        <v>6</v>
      </c>
    </row>
    <row r="36" spans="1:3" x14ac:dyDescent="0.25">
      <c r="A36" s="3" t="s">
        <v>1015</v>
      </c>
      <c r="B36" s="4" t="s">
        <v>6</v>
      </c>
      <c r="C36" s="4" t="s">
        <v>6</v>
      </c>
    </row>
    <row r="37" spans="1:3" x14ac:dyDescent="0.25">
      <c r="A37" s="2" t="s">
        <v>355</v>
      </c>
      <c r="B37" s="7">
        <v>104668</v>
      </c>
      <c r="C37" s="7">
        <v>85328</v>
      </c>
    </row>
    <row r="38" spans="1:3" x14ac:dyDescent="0.25">
      <c r="A38" s="2" t="s">
        <v>357</v>
      </c>
      <c r="B38" s="7">
        <v>1738</v>
      </c>
      <c r="C38" s="7">
        <v>2047</v>
      </c>
    </row>
    <row r="39" spans="1:3" x14ac:dyDescent="0.25">
      <c r="A39" s="2" t="s">
        <v>330</v>
      </c>
      <c r="B39" s="7">
        <v>106406</v>
      </c>
      <c r="C39" s="7">
        <v>87375</v>
      </c>
    </row>
    <row r="40" spans="1:3" x14ac:dyDescent="0.25">
      <c r="A40" s="2" t="s">
        <v>87</v>
      </c>
      <c r="B40" s="4" t="s">
        <v>6</v>
      </c>
      <c r="C40" s="4" t="s">
        <v>6</v>
      </c>
    </row>
    <row r="41" spans="1:3" x14ac:dyDescent="0.25">
      <c r="A41" s="3" t="s">
        <v>1015</v>
      </c>
      <c r="B41" s="4" t="s">
        <v>6</v>
      </c>
      <c r="C41" s="4" t="s">
        <v>6</v>
      </c>
    </row>
    <row r="42" spans="1:3" x14ac:dyDescent="0.25">
      <c r="A42" s="2" t="s">
        <v>355</v>
      </c>
      <c r="B42" s="7">
        <v>5679</v>
      </c>
      <c r="C42" s="7">
        <v>5119</v>
      </c>
    </row>
    <row r="43" spans="1:3" x14ac:dyDescent="0.25">
      <c r="A43" s="2" t="s">
        <v>1017</v>
      </c>
      <c r="B43" s="4">
        <v>20</v>
      </c>
      <c r="C43" s="4">
        <v>42</v>
      </c>
    </row>
    <row r="44" spans="1:3" x14ac:dyDescent="0.25">
      <c r="A44" s="2" t="s">
        <v>1018</v>
      </c>
      <c r="B44" s="4">
        <v>31</v>
      </c>
      <c r="C44" s="4">
        <v>2</v>
      </c>
    </row>
    <row r="45" spans="1:3" x14ac:dyDescent="0.25">
      <c r="A45" s="2" t="s">
        <v>330</v>
      </c>
      <c r="B45" s="6">
        <v>5730</v>
      </c>
      <c r="C45" s="6">
        <v>51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0.85546875" customWidth="1"/>
    <col min="3" max="3" width="9.5703125" customWidth="1"/>
    <col min="4" max="4" width="30.85546875" customWidth="1"/>
    <col min="5" max="5" width="9.5703125" customWidth="1"/>
    <col min="6" max="6" width="30" customWidth="1"/>
    <col min="7" max="7" width="10.5703125" customWidth="1"/>
  </cols>
  <sheetData>
    <row r="1" spans="1:7" ht="15" customHeight="1" x14ac:dyDescent="0.25">
      <c r="A1" s="1" t="s">
        <v>123</v>
      </c>
      <c r="B1" s="8" t="s">
        <v>1</v>
      </c>
      <c r="C1" s="8"/>
      <c r="D1" s="8"/>
      <c r="E1" s="8"/>
      <c r="F1" s="8"/>
      <c r="G1" s="8"/>
    </row>
    <row r="2" spans="1:7" ht="30" x14ac:dyDescent="0.25">
      <c r="A2" s="1" t="s">
        <v>124</v>
      </c>
      <c r="B2" s="8" t="s">
        <v>2</v>
      </c>
      <c r="C2" s="8"/>
      <c r="D2" s="8" t="s">
        <v>32</v>
      </c>
      <c r="E2" s="8"/>
      <c r="F2" s="8" t="s">
        <v>81</v>
      </c>
      <c r="G2" s="8"/>
    </row>
    <row r="3" spans="1:7" ht="30" x14ac:dyDescent="0.25">
      <c r="A3" s="3" t="s">
        <v>125</v>
      </c>
      <c r="B3" s="4" t="s">
        <v>6</v>
      </c>
      <c r="C3" s="4"/>
      <c r="D3" s="4" t="s">
        <v>6</v>
      </c>
      <c r="E3" s="4"/>
      <c r="F3" s="4" t="s">
        <v>6</v>
      </c>
      <c r="G3" s="4"/>
    </row>
    <row r="4" spans="1:7" x14ac:dyDescent="0.25">
      <c r="A4" s="2" t="s">
        <v>126</v>
      </c>
      <c r="B4" s="6">
        <v>14711</v>
      </c>
      <c r="C4" s="4"/>
      <c r="D4" s="6">
        <v>13804</v>
      </c>
      <c r="E4" s="4"/>
      <c r="F4" s="6">
        <v>7847</v>
      </c>
      <c r="G4" s="4"/>
    </row>
    <row r="5" spans="1:7" ht="30" x14ac:dyDescent="0.25">
      <c r="A5" s="3" t="s">
        <v>127</v>
      </c>
      <c r="B5" s="4" t="s">
        <v>6</v>
      </c>
      <c r="C5" s="4"/>
      <c r="D5" s="4" t="s">
        <v>6</v>
      </c>
      <c r="E5" s="4"/>
      <c r="F5" s="4" t="s">
        <v>6</v>
      </c>
      <c r="G5" s="4"/>
    </row>
    <row r="6" spans="1:7" ht="30" x14ac:dyDescent="0.25">
      <c r="A6" s="2" t="s">
        <v>128</v>
      </c>
      <c r="B6" s="7">
        <v>-4113</v>
      </c>
      <c r="C6" s="4"/>
      <c r="D6" s="7">
        <v>1643</v>
      </c>
      <c r="E6" s="4"/>
      <c r="F6" s="7">
        <v>3336</v>
      </c>
      <c r="G6" s="4"/>
    </row>
    <row r="7" spans="1:7" x14ac:dyDescent="0.25">
      <c r="A7" s="2" t="s">
        <v>129</v>
      </c>
      <c r="B7" s="7">
        <v>1692</v>
      </c>
      <c r="C7" s="4"/>
      <c r="D7" s="4">
        <v>-674</v>
      </c>
      <c r="E7" s="4"/>
      <c r="F7" s="7">
        <v>-1356</v>
      </c>
      <c r="G7" s="4"/>
    </row>
    <row r="8" spans="1:7" ht="30" x14ac:dyDescent="0.25">
      <c r="A8" s="2" t="s">
        <v>130</v>
      </c>
      <c r="B8" s="4">
        <v>-804</v>
      </c>
      <c r="C8" s="10" t="s">
        <v>131</v>
      </c>
      <c r="D8" s="4">
        <v>-323</v>
      </c>
      <c r="E8" s="10" t="s">
        <v>131</v>
      </c>
      <c r="F8" s="4">
        <v>-438</v>
      </c>
      <c r="G8" s="10" t="s">
        <v>131</v>
      </c>
    </row>
    <row r="9" spans="1:7" x14ac:dyDescent="0.25">
      <c r="A9" s="2" t="s">
        <v>132</v>
      </c>
      <c r="B9" s="4">
        <v>324</v>
      </c>
      <c r="C9" s="4"/>
      <c r="D9" s="4">
        <v>133</v>
      </c>
      <c r="E9" s="4"/>
      <c r="F9" s="4">
        <v>180</v>
      </c>
      <c r="G9" s="4"/>
    </row>
    <row r="10" spans="1:7" ht="45" x14ac:dyDescent="0.25">
      <c r="A10" s="2" t="s">
        <v>133</v>
      </c>
      <c r="B10" s="4">
        <v>50</v>
      </c>
      <c r="C10" s="4"/>
      <c r="D10" s="4">
        <v>250</v>
      </c>
      <c r="E10" s="4"/>
      <c r="F10" s="4">
        <v>176</v>
      </c>
      <c r="G10" s="4"/>
    </row>
    <row r="11" spans="1:7" x14ac:dyDescent="0.25">
      <c r="A11" s="2" t="s">
        <v>129</v>
      </c>
      <c r="B11" s="4">
        <v>-20</v>
      </c>
      <c r="C11" s="4"/>
      <c r="D11" s="4">
        <v>-100</v>
      </c>
      <c r="E11" s="4"/>
      <c r="F11" s="4">
        <v>-70</v>
      </c>
      <c r="G11" s="4"/>
    </row>
    <row r="12" spans="1:7" ht="30" x14ac:dyDescent="0.25">
      <c r="A12" s="2" t="s">
        <v>134</v>
      </c>
      <c r="B12" s="4">
        <v>682</v>
      </c>
      <c r="C12" s="4"/>
      <c r="D12" s="4">
        <v>352</v>
      </c>
      <c r="E12" s="4"/>
      <c r="F12" s="4">
        <v>-385</v>
      </c>
      <c r="G12" s="4"/>
    </row>
    <row r="13" spans="1:7" x14ac:dyDescent="0.25">
      <c r="A13" s="2" t="s">
        <v>129</v>
      </c>
      <c r="B13" s="4">
        <v>-273</v>
      </c>
      <c r="C13" s="4"/>
      <c r="D13" s="4">
        <v>-141</v>
      </c>
      <c r="E13" s="4"/>
      <c r="F13" s="4">
        <v>154</v>
      </c>
      <c r="G13" s="4"/>
    </row>
    <row r="14" spans="1:7" ht="30" x14ac:dyDescent="0.25">
      <c r="A14" s="2" t="s">
        <v>135</v>
      </c>
      <c r="B14" s="7">
        <v>-2462</v>
      </c>
      <c r="C14" s="4"/>
      <c r="D14" s="7">
        <v>1140</v>
      </c>
      <c r="E14" s="4"/>
      <c r="F14" s="7">
        <v>1597</v>
      </c>
      <c r="G14" s="4"/>
    </row>
    <row r="15" spans="1:7" x14ac:dyDescent="0.25">
      <c r="A15" s="2" t="s">
        <v>136</v>
      </c>
      <c r="B15" s="6">
        <v>12249</v>
      </c>
      <c r="C15" s="4"/>
      <c r="D15" s="6">
        <v>14944</v>
      </c>
      <c r="E15" s="4"/>
      <c r="F15" s="6">
        <v>9444</v>
      </c>
      <c r="G15" s="4"/>
    </row>
    <row r="16" spans="1:7" x14ac:dyDescent="0.25">
      <c r="A16" s="11"/>
      <c r="B16" s="11"/>
      <c r="C16" s="11"/>
      <c r="D16" s="11"/>
      <c r="E16" s="11"/>
      <c r="F16" s="11"/>
      <c r="G16" s="11"/>
    </row>
    <row r="17" spans="1:7" ht="15" customHeight="1" x14ac:dyDescent="0.25">
      <c r="A17" s="2" t="s">
        <v>131</v>
      </c>
      <c r="B17" s="12" t="s">
        <v>13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19</v>
      </c>
      <c r="B1" s="1" t="s">
        <v>1020</v>
      </c>
      <c r="C1" s="8" t="s">
        <v>1</v>
      </c>
      <c r="D1" s="8"/>
    </row>
    <row r="2" spans="1:4" x14ac:dyDescent="0.25">
      <c r="A2" s="8"/>
      <c r="B2" s="1" t="s">
        <v>1021</v>
      </c>
      <c r="C2" s="1" t="s">
        <v>2</v>
      </c>
      <c r="D2" s="1" t="s">
        <v>32</v>
      </c>
    </row>
    <row r="3" spans="1:4" x14ac:dyDescent="0.25">
      <c r="A3" s="8"/>
      <c r="B3" s="1" t="s">
        <v>920</v>
      </c>
      <c r="C3" s="1" t="s">
        <v>920</v>
      </c>
      <c r="D3" s="1" t="s">
        <v>920</v>
      </c>
    </row>
    <row r="4" spans="1:4" ht="30" x14ac:dyDescent="0.25">
      <c r="A4" s="3" t="s">
        <v>1022</v>
      </c>
      <c r="B4" s="4" t="s">
        <v>6</v>
      </c>
      <c r="C4" s="4" t="s">
        <v>6</v>
      </c>
      <c r="D4" s="4" t="s">
        <v>6</v>
      </c>
    </row>
    <row r="5" spans="1:4" ht="30" x14ac:dyDescent="0.25">
      <c r="A5" s="2" t="s">
        <v>1023</v>
      </c>
      <c r="B5" s="4">
        <v>20</v>
      </c>
      <c r="C5" s="4" t="s">
        <v>6</v>
      </c>
      <c r="D5" s="4">
        <v>28</v>
      </c>
    </row>
    <row r="6" spans="1:4" ht="30" x14ac:dyDescent="0.25">
      <c r="A6" s="2" t="s">
        <v>1024</v>
      </c>
      <c r="B6" s="6">
        <v>12900000</v>
      </c>
      <c r="C6" s="6">
        <v>0</v>
      </c>
      <c r="D6" s="6">
        <v>15900000</v>
      </c>
    </row>
    <row r="7" spans="1:4" ht="45" x14ac:dyDescent="0.25">
      <c r="A7" s="2" t="s">
        <v>1025</v>
      </c>
      <c r="B7" s="4" t="s">
        <v>6</v>
      </c>
      <c r="C7" s="144">
        <v>1.2E-2</v>
      </c>
      <c r="D7" s="4" t="s">
        <v>6</v>
      </c>
    </row>
    <row r="8" spans="1:4" ht="45" x14ac:dyDescent="0.25">
      <c r="A8" s="2" t="s">
        <v>1026</v>
      </c>
      <c r="B8" s="4" t="s">
        <v>6</v>
      </c>
      <c r="C8" s="4">
        <v>0</v>
      </c>
      <c r="D8" s="4" t="s">
        <v>6</v>
      </c>
    </row>
    <row r="9" spans="1:4" x14ac:dyDescent="0.25">
      <c r="A9" s="2" t="s">
        <v>1027</v>
      </c>
      <c r="B9" s="4" t="s">
        <v>6</v>
      </c>
      <c r="C9" s="4" t="s">
        <v>6</v>
      </c>
      <c r="D9" s="7">
        <v>750000</v>
      </c>
    </row>
    <row r="10" spans="1:4" ht="30" x14ac:dyDescent="0.25">
      <c r="A10" s="2" t="s">
        <v>1028</v>
      </c>
      <c r="B10" s="4" t="s">
        <v>6</v>
      </c>
      <c r="C10" s="4">
        <v>0</v>
      </c>
      <c r="D10" s="4" t="s">
        <v>6</v>
      </c>
    </row>
    <row r="11" spans="1:4" x14ac:dyDescent="0.25">
      <c r="A11" s="2" t="s">
        <v>1029</v>
      </c>
      <c r="B11" s="4" t="s">
        <v>6</v>
      </c>
      <c r="C11" s="7">
        <v>14601000</v>
      </c>
      <c r="D11" s="7">
        <v>21080000</v>
      </c>
    </row>
    <row r="12" spans="1:4" ht="30" x14ac:dyDescent="0.25">
      <c r="A12" s="2" t="s">
        <v>1030</v>
      </c>
      <c r="B12" s="4" t="s">
        <v>6</v>
      </c>
      <c r="C12" s="7">
        <v>12936000</v>
      </c>
      <c r="D12" s="7">
        <v>15861000</v>
      </c>
    </row>
    <row r="13" spans="1:4" ht="30" x14ac:dyDescent="0.25">
      <c r="A13" s="2" t="s">
        <v>1031</v>
      </c>
      <c r="B13" s="4" t="s">
        <v>6</v>
      </c>
      <c r="C13" s="4">
        <v>0</v>
      </c>
      <c r="D13" s="4">
        <v>0</v>
      </c>
    </row>
    <row r="14" spans="1:4" x14ac:dyDescent="0.25">
      <c r="A14" s="2" t="s">
        <v>1032</v>
      </c>
      <c r="B14" s="4" t="s">
        <v>6</v>
      </c>
      <c r="C14" s="4">
        <v>0</v>
      </c>
      <c r="D14" s="4">
        <v>0</v>
      </c>
    </row>
    <row r="15" spans="1:4" x14ac:dyDescent="0.25">
      <c r="A15" s="2" t="s">
        <v>364</v>
      </c>
      <c r="B15" s="4" t="s">
        <v>6</v>
      </c>
      <c r="C15" s="4" t="s">
        <v>6</v>
      </c>
      <c r="D15" s="4" t="s">
        <v>6</v>
      </c>
    </row>
    <row r="16" spans="1:4" ht="30" x14ac:dyDescent="0.25">
      <c r="A16" s="3" t="s">
        <v>1022</v>
      </c>
      <c r="B16" s="4" t="s">
        <v>6</v>
      </c>
      <c r="C16" s="4" t="s">
        <v>6</v>
      </c>
      <c r="D16" s="4" t="s">
        <v>6</v>
      </c>
    </row>
    <row r="17" spans="1:4" x14ac:dyDescent="0.25">
      <c r="A17" s="2" t="s">
        <v>1029</v>
      </c>
      <c r="B17" s="4" t="s">
        <v>6</v>
      </c>
      <c r="C17" s="7">
        <v>6923000</v>
      </c>
      <c r="D17" s="7">
        <v>10771000</v>
      </c>
    </row>
    <row r="18" spans="1:4" ht="30" x14ac:dyDescent="0.25">
      <c r="A18" s="2" t="s">
        <v>1030</v>
      </c>
      <c r="B18" s="4" t="s">
        <v>6</v>
      </c>
      <c r="C18" s="7">
        <v>5569000</v>
      </c>
      <c r="D18" s="7">
        <v>9402000</v>
      </c>
    </row>
    <row r="19" spans="1:4" x14ac:dyDescent="0.25">
      <c r="A19" s="2" t="s">
        <v>357</v>
      </c>
      <c r="B19" s="4" t="s">
        <v>6</v>
      </c>
      <c r="C19" s="4" t="s">
        <v>6</v>
      </c>
      <c r="D19" s="4" t="s">
        <v>6</v>
      </c>
    </row>
    <row r="20" spans="1:4" ht="30" x14ac:dyDescent="0.25">
      <c r="A20" s="3" t="s">
        <v>1022</v>
      </c>
      <c r="B20" s="4" t="s">
        <v>6</v>
      </c>
      <c r="C20" s="4" t="s">
        <v>6</v>
      </c>
      <c r="D20" s="4" t="s">
        <v>6</v>
      </c>
    </row>
    <row r="21" spans="1:4" x14ac:dyDescent="0.25">
      <c r="A21" s="2" t="s">
        <v>1029</v>
      </c>
      <c r="B21" s="4" t="s">
        <v>6</v>
      </c>
      <c r="C21" s="7">
        <v>7678000</v>
      </c>
      <c r="D21" s="7">
        <v>10309000</v>
      </c>
    </row>
    <row r="22" spans="1:4" ht="30" x14ac:dyDescent="0.25">
      <c r="A22" s="2" t="s">
        <v>1030</v>
      </c>
      <c r="B22" s="4" t="s">
        <v>6</v>
      </c>
      <c r="C22" s="7">
        <v>7367000</v>
      </c>
      <c r="D22" s="7">
        <v>6459000</v>
      </c>
    </row>
    <row r="23" spans="1:4" x14ac:dyDescent="0.25">
      <c r="A23" s="2" t="s">
        <v>324</v>
      </c>
      <c r="B23" s="4" t="s">
        <v>6</v>
      </c>
      <c r="C23" s="4" t="s">
        <v>6</v>
      </c>
      <c r="D23" s="4" t="s">
        <v>6</v>
      </c>
    </row>
    <row r="24" spans="1:4" ht="30" x14ac:dyDescent="0.25">
      <c r="A24" s="3" t="s">
        <v>1022</v>
      </c>
      <c r="B24" s="4" t="s">
        <v>6</v>
      </c>
      <c r="C24" s="4" t="s">
        <v>6</v>
      </c>
      <c r="D24" s="4" t="s">
        <v>6</v>
      </c>
    </row>
    <row r="25" spans="1:4" ht="30" x14ac:dyDescent="0.25">
      <c r="A25" s="2" t="s">
        <v>1023</v>
      </c>
      <c r="B25" s="4">
        <v>1</v>
      </c>
      <c r="C25" s="4" t="s">
        <v>6</v>
      </c>
      <c r="D25" s="4">
        <v>2</v>
      </c>
    </row>
    <row r="26" spans="1:4" ht="30" x14ac:dyDescent="0.25">
      <c r="A26" s="2" t="s">
        <v>1024</v>
      </c>
      <c r="B26" s="4" t="s">
        <v>6</v>
      </c>
      <c r="C26" s="4" t="s">
        <v>6</v>
      </c>
      <c r="D26" s="7">
        <v>2300000</v>
      </c>
    </row>
    <row r="27" spans="1:4" x14ac:dyDescent="0.25">
      <c r="A27" s="2" t="s">
        <v>1029</v>
      </c>
      <c r="B27" s="4" t="s">
        <v>6</v>
      </c>
      <c r="C27" s="7">
        <v>114000</v>
      </c>
      <c r="D27" s="7">
        <v>2598000</v>
      </c>
    </row>
    <row r="28" spans="1:4" ht="30" x14ac:dyDescent="0.25">
      <c r="A28" s="2" t="s">
        <v>1030</v>
      </c>
      <c r="B28" s="4" t="s">
        <v>6</v>
      </c>
      <c r="C28" s="7">
        <v>77000</v>
      </c>
      <c r="D28" s="7">
        <v>676000</v>
      </c>
    </row>
    <row r="29" spans="1:4" x14ac:dyDescent="0.25">
      <c r="A29" s="2" t="s">
        <v>1033</v>
      </c>
      <c r="B29" s="4" t="s">
        <v>6</v>
      </c>
      <c r="C29" s="4" t="s">
        <v>6</v>
      </c>
      <c r="D29" s="4" t="s">
        <v>6</v>
      </c>
    </row>
    <row r="30" spans="1:4" ht="30" x14ac:dyDescent="0.25">
      <c r="A30" s="3" t="s">
        <v>1022</v>
      </c>
      <c r="B30" s="4" t="s">
        <v>6</v>
      </c>
      <c r="C30" s="4" t="s">
        <v>6</v>
      </c>
      <c r="D30" s="4" t="s">
        <v>6</v>
      </c>
    </row>
    <row r="31" spans="1:4" x14ac:dyDescent="0.25">
      <c r="A31" s="2" t="s">
        <v>1029</v>
      </c>
      <c r="B31" s="4" t="s">
        <v>6</v>
      </c>
      <c r="C31" s="7">
        <v>114000</v>
      </c>
      <c r="D31" s="7">
        <v>2598000</v>
      </c>
    </row>
    <row r="32" spans="1:4" ht="30" x14ac:dyDescent="0.25">
      <c r="A32" s="2" t="s">
        <v>1030</v>
      </c>
      <c r="B32" s="4" t="s">
        <v>6</v>
      </c>
      <c r="C32" s="7">
        <v>77000</v>
      </c>
      <c r="D32" s="7">
        <v>676000</v>
      </c>
    </row>
    <row r="33" spans="1:4" x14ac:dyDescent="0.25">
      <c r="A33" s="2" t="s">
        <v>327</v>
      </c>
      <c r="B33" s="4" t="s">
        <v>6</v>
      </c>
      <c r="C33" s="4" t="s">
        <v>6</v>
      </c>
      <c r="D33" s="4" t="s">
        <v>6</v>
      </c>
    </row>
    <row r="34" spans="1:4" ht="30" x14ac:dyDescent="0.25">
      <c r="A34" s="3" t="s">
        <v>1022</v>
      </c>
      <c r="B34" s="4" t="s">
        <v>6</v>
      </c>
      <c r="C34" s="4" t="s">
        <v>6</v>
      </c>
      <c r="D34" s="4" t="s">
        <v>6</v>
      </c>
    </row>
    <row r="35" spans="1:4" ht="30" x14ac:dyDescent="0.25">
      <c r="A35" s="2" t="s">
        <v>1023</v>
      </c>
      <c r="B35" s="4">
        <v>16</v>
      </c>
      <c r="C35" s="4" t="s">
        <v>6</v>
      </c>
      <c r="D35" s="4">
        <v>23</v>
      </c>
    </row>
    <row r="36" spans="1:4" ht="30" x14ac:dyDescent="0.25">
      <c r="A36" s="2" t="s">
        <v>1024</v>
      </c>
      <c r="B36" s="4" t="s">
        <v>6</v>
      </c>
      <c r="C36" s="4" t="s">
        <v>6</v>
      </c>
      <c r="D36" s="7">
        <v>900000</v>
      </c>
    </row>
    <row r="37" spans="1:4" x14ac:dyDescent="0.25">
      <c r="A37" s="2" t="s">
        <v>1034</v>
      </c>
      <c r="B37" s="4" t="s">
        <v>6</v>
      </c>
      <c r="C37" s="4">
        <v>0</v>
      </c>
      <c r="D37" s="7">
        <v>111000</v>
      </c>
    </row>
    <row r="38" spans="1:4" x14ac:dyDescent="0.25">
      <c r="A38" s="2" t="s">
        <v>1029</v>
      </c>
      <c r="B38" s="4" t="s">
        <v>6</v>
      </c>
      <c r="C38" s="7">
        <v>14007000</v>
      </c>
      <c r="D38" s="7">
        <v>18002000</v>
      </c>
    </row>
    <row r="39" spans="1:4" ht="30" x14ac:dyDescent="0.25">
      <c r="A39" s="2" t="s">
        <v>1030</v>
      </c>
      <c r="B39" s="4" t="s">
        <v>6</v>
      </c>
      <c r="C39" s="7">
        <v>12378000</v>
      </c>
      <c r="D39" s="7">
        <v>14685000</v>
      </c>
    </row>
    <row r="40" spans="1:4" x14ac:dyDescent="0.25">
      <c r="A40" s="2" t="s">
        <v>1035</v>
      </c>
      <c r="B40" s="4" t="s">
        <v>6</v>
      </c>
      <c r="C40" s="4" t="s">
        <v>6</v>
      </c>
      <c r="D40" s="4" t="s">
        <v>6</v>
      </c>
    </row>
    <row r="41" spans="1:4" ht="30" x14ac:dyDescent="0.25">
      <c r="A41" s="3" t="s">
        <v>1022</v>
      </c>
      <c r="B41" s="4" t="s">
        <v>6</v>
      </c>
      <c r="C41" s="4" t="s">
        <v>6</v>
      </c>
      <c r="D41" s="4" t="s">
        <v>6</v>
      </c>
    </row>
    <row r="42" spans="1:4" x14ac:dyDescent="0.25">
      <c r="A42" s="2" t="s">
        <v>1029</v>
      </c>
      <c r="B42" s="4" t="s">
        <v>6</v>
      </c>
      <c r="C42" s="7">
        <v>6443000</v>
      </c>
      <c r="D42" s="7">
        <v>10291000</v>
      </c>
    </row>
    <row r="43" spans="1:4" ht="30" x14ac:dyDescent="0.25">
      <c r="A43" s="2" t="s">
        <v>1030</v>
      </c>
      <c r="B43" s="4" t="s">
        <v>6</v>
      </c>
      <c r="C43" s="7">
        <v>5088000</v>
      </c>
      <c r="D43" s="7">
        <v>8902000</v>
      </c>
    </row>
    <row r="44" spans="1:4" x14ac:dyDescent="0.25">
      <c r="A44" s="2" t="s">
        <v>1036</v>
      </c>
      <c r="B44" s="4" t="s">
        <v>6</v>
      </c>
      <c r="C44" s="4" t="s">
        <v>6</v>
      </c>
      <c r="D44" s="4" t="s">
        <v>6</v>
      </c>
    </row>
    <row r="45" spans="1:4" ht="30" x14ac:dyDescent="0.25">
      <c r="A45" s="3" t="s">
        <v>1022</v>
      </c>
      <c r="B45" s="4" t="s">
        <v>6</v>
      </c>
      <c r="C45" s="4" t="s">
        <v>6</v>
      </c>
      <c r="D45" s="4" t="s">
        <v>6</v>
      </c>
    </row>
    <row r="46" spans="1:4" x14ac:dyDescent="0.25">
      <c r="A46" s="2" t="s">
        <v>1029</v>
      </c>
      <c r="B46" s="4" t="s">
        <v>6</v>
      </c>
      <c r="C46" s="7">
        <v>7564000</v>
      </c>
      <c r="D46" s="7">
        <v>7711000</v>
      </c>
    </row>
    <row r="47" spans="1:4" ht="30" x14ac:dyDescent="0.25">
      <c r="A47" s="2" t="s">
        <v>1030</v>
      </c>
      <c r="B47" s="4" t="s">
        <v>6</v>
      </c>
      <c r="C47" s="7">
        <v>7290000</v>
      </c>
      <c r="D47" s="7">
        <v>5783000</v>
      </c>
    </row>
    <row r="48" spans="1:4" x14ac:dyDescent="0.25">
      <c r="A48" s="2" t="s">
        <v>329</v>
      </c>
      <c r="B48" s="4" t="s">
        <v>6</v>
      </c>
      <c r="C48" s="4" t="s">
        <v>6</v>
      </c>
      <c r="D48" s="4" t="s">
        <v>6</v>
      </c>
    </row>
    <row r="49" spans="1:4" ht="30" x14ac:dyDescent="0.25">
      <c r="A49" s="3" t="s">
        <v>1022</v>
      </c>
      <c r="B49" s="4" t="s">
        <v>6</v>
      </c>
      <c r="C49" s="4" t="s">
        <v>6</v>
      </c>
      <c r="D49" s="4" t="s">
        <v>6</v>
      </c>
    </row>
    <row r="50" spans="1:4" ht="30" x14ac:dyDescent="0.25">
      <c r="A50" s="2" t="s">
        <v>1023</v>
      </c>
      <c r="B50" s="4">
        <v>3</v>
      </c>
      <c r="C50" s="4" t="s">
        <v>6</v>
      </c>
      <c r="D50" s="4">
        <v>3</v>
      </c>
    </row>
    <row r="51" spans="1:4" ht="30" x14ac:dyDescent="0.25">
      <c r="A51" s="2" t="s">
        <v>1024</v>
      </c>
      <c r="B51" s="4" t="s">
        <v>6</v>
      </c>
      <c r="C51" s="4" t="s">
        <v>6</v>
      </c>
      <c r="D51" s="7">
        <v>39000</v>
      </c>
    </row>
    <row r="52" spans="1:4" x14ac:dyDescent="0.25">
      <c r="A52" s="2" t="s">
        <v>1029</v>
      </c>
      <c r="B52" s="4" t="s">
        <v>6</v>
      </c>
      <c r="C52" s="7">
        <v>480000</v>
      </c>
      <c r="D52" s="7">
        <v>480000</v>
      </c>
    </row>
    <row r="53" spans="1:4" ht="30" x14ac:dyDescent="0.25">
      <c r="A53" s="2" t="s">
        <v>1030</v>
      </c>
      <c r="B53" s="4" t="s">
        <v>6</v>
      </c>
      <c r="C53" s="7">
        <v>481000</v>
      </c>
      <c r="D53" s="7">
        <v>500000</v>
      </c>
    </row>
    <row r="54" spans="1:4" x14ac:dyDescent="0.25">
      <c r="A54" s="2" t="s">
        <v>1037</v>
      </c>
      <c r="B54" s="4" t="s">
        <v>6</v>
      </c>
      <c r="C54" s="4" t="s">
        <v>6</v>
      </c>
      <c r="D54" s="4" t="s">
        <v>6</v>
      </c>
    </row>
    <row r="55" spans="1:4" ht="30" x14ac:dyDescent="0.25">
      <c r="A55" s="3" t="s">
        <v>1022</v>
      </c>
      <c r="B55" s="4" t="s">
        <v>6</v>
      </c>
      <c r="C55" s="4" t="s">
        <v>6</v>
      </c>
      <c r="D55" s="4" t="s">
        <v>6</v>
      </c>
    </row>
    <row r="56" spans="1:4" x14ac:dyDescent="0.25">
      <c r="A56" s="2" t="s">
        <v>1029</v>
      </c>
      <c r="B56" s="4" t="s">
        <v>6</v>
      </c>
      <c r="C56" s="7">
        <v>480000</v>
      </c>
      <c r="D56" s="7">
        <v>480000</v>
      </c>
    </row>
    <row r="57" spans="1:4" ht="30" x14ac:dyDescent="0.25">
      <c r="A57" s="2" t="s">
        <v>1030</v>
      </c>
      <c r="B57" s="4" t="s">
        <v>6</v>
      </c>
      <c r="C57" s="6">
        <v>481000</v>
      </c>
      <c r="D57" s="6">
        <v>500000</v>
      </c>
    </row>
  </sheetData>
  <mergeCells count="2">
    <mergeCell ref="A1:A3"/>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32</v>
      </c>
    </row>
    <row r="3" spans="1:3" x14ac:dyDescent="0.25">
      <c r="A3" s="3" t="s">
        <v>1039</v>
      </c>
      <c r="B3" s="4" t="s">
        <v>6</v>
      </c>
      <c r="C3" s="4" t="s">
        <v>6</v>
      </c>
    </row>
    <row r="4" spans="1:3" x14ac:dyDescent="0.25">
      <c r="A4" s="2" t="s">
        <v>1040</v>
      </c>
      <c r="B4" s="6">
        <v>15115000</v>
      </c>
      <c r="C4" s="6">
        <v>9967000</v>
      </c>
    </row>
    <row r="5" spans="1:3" x14ac:dyDescent="0.25">
      <c r="A5" s="2" t="s">
        <v>377</v>
      </c>
      <c r="B5" s="7">
        <v>20684000</v>
      </c>
      <c r="C5" s="7">
        <v>19369000</v>
      </c>
    </row>
    <row r="6" spans="1:3" ht="30" x14ac:dyDescent="0.25">
      <c r="A6" s="2" t="s">
        <v>1041</v>
      </c>
      <c r="B6" s="7">
        <v>30000000</v>
      </c>
      <c r="C6" s="7">
        <v>24900000</v>
      </c>
    </row>
    <row r="7" spans="1:3" ht="30" x14ac:dyDescent="0.25">
      <c r="A7" s="2" t="s">
        <v>1042</v>
      </c>
      <c r="B7" s="7">
        <v>2100000</v>
      </c>
      <c r="C7" s="7">
        <v>1400000</v>
      </c>
    </row>
    <row r="8" spans="1:3" x14ac:dyDescent="0.25">
      <c r="A8" s="2" t="s">
        <v>1043</v>
      </c>
      <c r="B8" s="7">
        <v>7200000</v>
      </c>
      <c r="C8" s="7">
        <v>4100000</v>
      </c>
    </row>
    <row r="9" spans="1:3" ht="30" x14ac:dyDescent="0.25">
      <c r="A9" s="2" t="s">
        <v>1044</v>
      </c>
      <c r="B9" s="4" t="s">
        <v>6</v>
      </c>
      <c r="C9" s="4" t="s">
        <v>6</v>
      </c>
    </row>
    <row r="10" spans="1:3" x14ac:dyDescent="0.25">
      <c r="A10" s="3" t="s">
        <v>1039</v>
      </c>
      <c r="B10" s="4" t="s">
        <v>6</v>
      </c>
      <c r="C10" s="4" t="s">
        <v>6</v>
      </c>
    </row>
    <row r="11" spans="1:3" x14ac:dyDescent="0.25">
      <c r="A11" s="2" t="s">
        <v>1045</v>
      </c>
      <c r="B11" s="7">
        <v>5569000</v>
      </c>
      <c r="C11" s="7">
        <v>9402000</v>
      </c>
    </row>
    <row r="12" spans="1:3" ht="30" x14ac:dyDescent="0.25">
      <c r="A12" s="2" t="s">
        <v>1046</v>
      </c>
      <c r="B12" s="4" t="s">
        <v>6</v>
      </c>
      <c r="C12" s="4" t="s">
        <v>6</v>
      </c>
    </row>
    <row r="13" spans="1:3" x14ac:dyDescent="0.25">
      <c r="A13" s="3" t="s">
        <v>1039</v>
      </c>
      <c r="B13" s="4" t="s">
        <v>6</v>
      </c>
      <c r="C13" s="4" t="s">
        <v>6</v>
      </c>
    </row>
    <row r="14" spans="1:3" x14ac:dyDescent="0.25">
      <c r="A14" s="2" t="s">
        <v>1045</v>
      </c>
      <c r="B14" s="6">
        <v>7400000</v>
      </c>
      <c r="C14" s="6">
        <v>6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ht="30" x14ac:dyDescent="0.25">
      <c r="A2" s="1" t="s">
        <v>124</v>
      </c>
      <c r="B2" s="1" t="s">
        <v>2</v>
      </c>
      <c r="C2" s="1" t="s">
        <v>32</v>
      </c>
    </row>
    <row r="3" spans="1:3" x14ac:dyDescent="0.25">
      <c r="A3" s="3" t="s">
        <v>1048</v>
      </c>
      <c r="B3" s="4" t="s">
        <v>6</v>
      </c>
      <c r="C3" s="4" t="s">
        <v>6</v>
      </c>
    </row>
    <row r="4" spans="1:3" x14ac:dyDescent="0.25">
      <c r="A4" s="2" t="s">
        <v>1049</v>
      </c>
      <c r="B4" s="6">
        <v>30030</v>
      </c>
      <c r="C4" s="6">
        <v>24927</v>
      </c>
    </row>
    <row r="5" spans="1:3" x14ac:dyDescent="0.25">
      <c r="A5" s="2" t="s">
        <v>1050</v>
      </c>
      <c r="B5" s="7">
        <v>20684</v>
      </c>
      <c r="C5" s="7">
        <v>19369</v>
      </c>
    </row>
    <row r="6" spans="1:3" x14ac:dyDescent="0.25">
      <c r="A6" s="2" t="s">
        <v>1051</v>
      </c>
      <c r="B6" s="7">
        <v>20027</v>
      </c>
      <c r="C6" s="7">
        <v>20943</v>
      </c>
    </row>
    <row r="7" spans="1:3" x14ac:dyDescent="0.25">
      <c r="A7" s="2" t="s">
        <v>1052</v>
      </c>
      <c r="B7" s="4">
        <v>886</v>
      </c>
      <c r="C7" s="4">
        <v>693</v>
      </c>
    </row>
    <row r="8" spans="1:3" x14ac:dyDescent="0.25">
      <c r="A8" s="2" t="s">
        <v>324</v>
      </c>
      <c r="B8" s="4" t="s">
        <v>6</v>
      </c>
      <c r="C8" s="4" t="s">
        <v>6</v>
      </c>
    </row>
    <row r="9" spans="1:3" x14ac:dyDescent="0.25">
      <c r="A9" s="3" t="s">
        <v>1048</v>
      </c>
      <c r="B9" s="4" t="s">
        <v>6</v>
      </c>
      <c r="C9" s="4" t="s">
        <v>6</v>
      </c>
    </row>
    <row r="10" spans="1:3" x14ac:dyDescent="0.25">
      <c r="A10" s="2" t="s">
        <v>1049</v>
      </c>
      <c r="B10" s="4">
        <v>856</v>
      </c>
      <c r="C10" s="7">
        <v>2007</v>
      </c>
    </row>
    <row r="11" spans="1:3" x14ac:dyDescent="0.25">
      <c r="A11" s="2" t="s">
        <v>1050</v>
      </c>
      <c r="B11" s="4">
        <v>452</v>
      </c>
      <c r="C11" s="4">
        <v>676</v>
      </c>
    </row>
    <row r="12" spans="1:3" x14ac:dyDescent="0.25">
      <c r="A12" s="2" t="s">
        <v>1051</v>
      </c>
      <c r="B12" s="4">
        <v>564</v>
      </c>
      <c r="C12" s="4">
        <v>981</v>
      </c>
    </row>
    <row r="13" spans="1:3" x14ac:dyDescent="0.25">
      <c r="A13" s="2" t="s">
        <v>1052</v>
      </c>
      <c r="B13" s="4">
        <v>11</v>
      </c>
      <c r="C13" s="4">
        <v>199</v>
      </c>
    </row>
    <row r="14" spans="1:3" x14ac:dyDescent="0.25">
      <c r="A14" s="2" t="s">
        <v>325</v>
      </c>
      <c r="B14" s="4" t="s">
        <v>6</v>
      </c>
      <c r="C14" s="4" t="s">
        <v>6</v>
      </c>
    </row>
    <row r="15" spans="1:3" x14ac:dyDescent="0.25">
      <c r="A15" s="3" t="s">
        <v>1048</v>
      </c>
      <c r="B15" s="4" t="s">
        <v>6</v>
      </c>
      <c r="C15" s="4" t="s">
        <v>6</v>
      </c>
    </row>
    <row r="16" spans="1:3" x14ac:dyDescent="0.25">
      <c r="A16" s="2" t="s">
        <v>1051</v>
      </c>
      <c r="B16" s="4" t="s">
        <v>6</v>
      </c>
      <c r="C16" s="4">
        <v>965</v>
      </c>
    </row>
    <row r="17" spans="1:3" x14ac:dyDescent="0.25">
      <c r="A17" s="2" t="s">
        <v>326</v>
      </c>
      <c r="B17" s="4" t="s">
        <v>6</v>
      </c>
      <c r="C17" s="4" t="s">
        <v>6</v>
      </c>
    </row>
    <row r="18" spans="1:3" x14ac:dyDescent="0.25">
      <c r="A18" s="3" t="s">
        <v>1048</v>
      </c>
      <c r="B18" s="4" t="s">
        <v>6</v>
      </c>
      <c r="C18" s="4" t="s">
        <v>6</v>
      </c>
    </row>
    <row r="19" spans="1:3" x14ac:dyDescent="0.25">
      <c r="A19" s="2" t="s">
        <v>1049</v>
      </c>
      <c r="B19" s="4">
        <v>32</v>
      </c>
      <c r="C19" s="4">
        <v>37</v>
      </c>
    </row>
    <row r="20" spans="1:3" x14ac:dyDescent="0.25">
      <c r="A20" s="2" t="s">
        <v>1050</v>
      </c>
      <c r="B20" s="4">
        <v>4</v>
      </c>
      <c r="C20" s="4">
        <v>11</v>
      </c>
    </row>
    <row r="21" spans="1:3" x14ac:dyDescent="0.25">
      <c r="A21" s="2" t="s">
        <v>1051</v>
      </c>
      <c r="B21" s="4">
        <v>8</v>
      </c>
      <c r="C21" s="4">
        <v>377</v>
      </c>
    </row>
    <row r="22" spans="1:3" x14ac:dyDescent="0.25">
      <c r="A22" s="2" t="s">
        <v>1052</v>
      </c>
      <c r="B22" s="4">
        <v>2</v>
      </c>
      <c r="C22" s="4">
        <v>2</v>
      </c>
    </row>
    <row r="23" spans="1:3" x14ac:dyDescent="0.25">
      <c r="A23" s="2" t="s">
        <v>327</v>
      </c>
      <c r="B23" s="4" t="s">
        <v>6</v>
      </c>
      <c r="C23" s="4" t="s">
        <v>6</v>
      </c>
    </row>
    <row r="24" spans="1:3" x14ac:dyDescent="0.25">
      <c r="A24" s="3" t="s">
        <v>1048</v>
      </c>
      <c r="B24" s="4" t="s">
        <v>6</v>
      </c>
      <c r="C24" s="4" t="s">
        <v>6</v>
      </c>
    </row>
    <row r="25" spans="1:3" x14ac:dyDescent="0.25">
      <c r="A25" s="2" t="s">
        <v>1049</v>
      </c>
      <c r="B25" s="7">
        <v>14863</v>
      </c>
      <c r="C25" s="7">
        <v>16491</v>
      </c>
    </row>
    <row r="26" spans="1:3" x14ac:dyDescent="0.25">
      <c r="A26" s="2" t="s">
        <v>1050</v>
      </c>
      <c r="B26" s="7">
        <v>12378</v>
      </c>
      <c r="C26" s="7">
        <v>14685</v>
      </c>
    </row>
    <row r="27" spans="1:3" x14ac:dyDescent="0.25">
      <c r="A27" s="2" t="s">
        <v>1051</v>
      </c>
      <c r="B27" s="7">
        <v>13532</v>
      </c>
      <c r="C27" s="7">
        <v>14167</v>
      </c>
    </row>
    <row r="28" spans="1:3" x14ac:dyDescent="0.25">
      <c r="A28" s="2" t="s">
        <v>1052</v>
      </c>
      <c r="B28" s="4">
        <v>449</v>
      </c>
      <c r="C28" s="4">
        <v>379</v>
      </c>
    </row>
    <row r="29" spans="1:3" x14ac:dyDescent="0.25">
      <c r="A29" s="2" t="s">
        <v>328</v>
      </c>
      <c r="B29" s="4" t="s">
        <v>6</v>
      </c>
      <c r="C29" s="4" t="s">
        <v>6</v>
      </c>
    </row>
    <row r="30" spans="1:3" x14ac:dyDescent="0.25">
      <c r="A30" s="3" t="s">
        <v>1048</v>
      </c>
      <c r="B30" s="4" t="s">
        <v>6</v>
      </c>
      <c r="C30" s="4" t="s">
        <v>6</v>
      </c>
    </row>
    <row r="31" spans="1:3" x14ac:dyDescent="0.25">
      <c r="A31" s="2" t="s">
        <v>1049</v>
      </c>
      <c r="B31" s="7">
        <v>11079</v>
      </c>
      <c r="C31" s="7">
        <v>2965</v>
      </c>
    </row>
    <row r="32" spans="1:3" x14ac:dyDescent="0.25">
      <c r="A32" s="2" t="s">
        <v>1050</v>
      </c>
      <c r="B32" s="7">
        <v>5631</v>
      </c>
      <c r="C32" s="7">
        <v>1450</v>
      </c>
    </row>
    <row r="33" spans="1:3" x14ac:dyDescent="0.25">
      <c r="A33" s="2" t="s">
        <v>1051</v>
      </c>
      <c r="B33" s="7">
        <v>3541</v>
      </c>
      <c r="C33" s="7">
        <v>1829</v>
      </c>
    </row>
    <row r="34" spans="1:3" x14ac:dyDescent="0.25">
      <c r="A34" s="2" t="s">
        <v>1052</v>
      </c>
      <c r="B34" s="4">
        <v>323</v>
      </c>
      <c r="C34" s="4">
        <v>16</v>
      </c>
    </row>
    <row r="35" spans="1:3" x14ac:dyDescent="0.25">
      <c r="A35" s="2" t="s">
        <v>329</v>
      </c>
      <c r="B35" s="4" t="s">
        <v>6</v>
      </c>
      <c r="C35" s="4" t="s">
        <v>6</v>
      </c>
    </row>
    <row r="36" spans="1:3" x14ac:dyDescent="0.25">
      <c r="A36" s="3" t="s">
        <v>1048</v>
      </c>
      <c r="B36" s="4" t="s">
        <v>6</v>
      </c>
      <c r="C36" s="4" t="s">
        <v>6</v>
      </c>
    </row>
    <row r="37" spans="1:3" x14ac:dyDescent="0.25">
      <c r="A37" s="2" t="s">
        <v>1049</v>
      </c>
      <c r="B37" s="7">
        <v>3200</v>
      </c>
      <c r="C37" s="7">
        <v>3427</v>
      </c>
    </row>
    <row r="38" spans="1:3" x14ac:dyDescent="0.25">
      <c r="A38" s="2" t="s">
        <v>1050</v>
      </c>
      <c r="B38" s="7">
        <v>2219</v>
      </c>
      <c r="C38" s="7">
        <v>2547</v>
      </c>
    </row>
    <row r="39" spans="1:3" x14ac:dyDescent="0.25">
      <c r="A39" s="2" t="s">
        <v>1051</v>
      </c>
      <c r="B39" s="7">
        <v>2383</v>
      </c>
      <c r="C39" s="7">
        <v>2626</v>
      </c>
    </row>
    <row r="40" spans="1:3" x14ac:dyDescent="0.25">
      <c r="A40" s="2" t="s">
        <v>1052</v>
      </c>
      <c r="B40" s="6">
        <v>101</v>
      </c>
      <c r="C40" s="6">
        <v>9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3</v>
      </c>
      <c r="B1" s="8" t="s">
        <v>2</v>
      </c>
      <c r="C1" s="8" t="s">
        <v>32</v>
      </c>
      <c r="D1" s="8" t="s">
        <v>81</v>
      </c>
      <c r="E1" s="8" t="s">
        <v>986</v>
      </c>
    </row>
    <row r="2" spans="1:5" ht="30" x14ac:dyDescent="0.25">
      <c r="A2" s="1" t="s">
        <v>124</v>
      </c>
      <c r="B2" s="8"/>
      <c r="C2" s="8"/>
      <c r="D2" s="8"/>
      <c r="E2" s="8"/>
    </row>
    <row r="3" spans="1:5" ht="60" x14ac:dyDescent="0.25">
      <c r="A3" s="3" t="s">
        <v>1054</v>
      </c>
      <c r="B3" s="4" t="s">
        <v>6</v>
      </c>
      <c r="C3" s="4" t="s">
        <v>6</v>
      </c>
      <c r="D3" s="4" t="s">
        <v>6</v>
      </c>
      <c r="E3" s="4" t="s">
        <v>6</v>
      </c>
    </row>
    <row r="4" spans="1:5" ht="30" x14ac:dyDescent="0.25">
      <c r="A4" s="2" t="s">
        <v>1055</v>
      </c>
      <c r="B4" s="6">
        <v>20684</v>
      </c>
      <c r="C4" s="6">
        <v>19369</v>
      </c>
      <c r="D4" s="4" t="s">
        <v>6</v>
      </c>
      <c r="E4" s="4" t="s">
        <v>6</v>
      </c>
    </row>
    <row r="5" spans="1:5" ht="30" x14ac:dyDescent="0.25">
      <c r="A5" s="2" t="s">
        <v>1056</v>
      </c>
      <c r="B5" s="4">
        <v>588</v>
      </c>
      <c r="C5" s="7">
        <v>1408</v>
      </c>
      <c r="D5" s="4" t="s">
        <v>6</v>
      </c>
      <c r="E5" s="4" t="s">
        <v>6</v>
      </c>
    </row>
    <row r="6" spans="1:5" ht="30" x14ac:dyDescent="0.25">
      <c r="A6" s="2" t="s">
        <v>1057</v>
      </c>
      <c r="B6" s="7">
        <v>1056947</v>
      </c>
      <c r="C6" s="7">
        <v>889210</v>
      </c>
      <c r="D6" s="4" t="s">
        <v>6</v>
      </c>
      <c r="E6" s="4" t="s">
        <v>6</v>
      </c>
    </row>
    <row r="7" spans="1:5" ht="30" x14ac:dyDescent="0.25">
      <c r="A7" s="2" t="s">
        <v>1058</v>
      </c>
      <c r="B7" s="7">
        <v>21356</v>
      </c>
      <c r="C7" s="7">
        <v>18540</v>
      </c>
      <c r="D7" s="4" t="s">
        <v>6</v>
      </c>
      <c r="E7" s="4" t="s">
        <v>6</v>
      </c>
    </row>
    <row r="8" spans="1:5" x14ac:dyDescent="0.25">
      <c r="A8" s="2" t="s">
        <v>1059</v>
      </c>
      <c r="B8" s="7">
        <v>1077631</v>
      </c>
      <c r="C8" s="7">
        <v>908579</v>
      </c>
      <c r="D8" s="4" t="s">
        <v>6</v>
      </c>
      <c r="E8" s="4" t="s">
        <v>6</v>
      </c>
    </row>
    <row r="9" spans="1:5" ht="30" x14ac:dyDescent="0.25">
      <c r="A9" s="2" t="s">
        <v>1060</v>
      </c>
      <c r="B9" s="7">
        <v>21944</v>
      </c>
      <c r="C9" s="7">
        <v>19948</v>
      </c>
      <c r="D9" s="7">
        <v>18540</v>
      </c>
      <c r="E9" s="7">
        <v>15546</v>
      </c>
    </row>
    <row r="10" spans="1:5" x14ac:dyDescent="0.25">
      <c r="A10" s="2" t="s">
        <v>324</v>
      </c>
      <c r="B10" s="4" t="s">
        <v>6</v>
      </c>
      <c r="C10" s="4" t="s">
        <v>6</v>
      </c>
      <c r="D10" s="4" t="s">
        <v>6</v>
      </c>
      <c r="E10" s="4" t="s">
        <v>6</v>
      </c>
    </row>
    <row r="11" spans="1:5" ht="60" x14ac:dyDescent="0.25">
      <c r="A11" s="3" t="s">
        <v>1054</v>
      </c>
      <c r="B11" s="4" t="s">
        <v>6</v>
      </c>
      <c r="C11" s="4" t="s">
        <v>6</v>
      </c>
      <c r="D11" s="4" t="s">
        <v>6</v>
      </c>
      <c r="E11" s="4" t="s">
        <v>6</v>
      </c>
    </row>
    <row r="12" spans="1:5" ht="30" x14ac:dyDescent="0.25">
      <c r="A12" s="2" t="s">
        <v>1055</v>
      </c>
      <c r="B12" s="4">
        <v>452</v>
      </c>
      <c r="C12" s="4">
        <v>676</v>
      </c>
      <c r="D12" s="4" t="s">
        <v>6</v>
      </c>
      <c r="E12" s="4" t="s">
        <v>6</v>
      </c>
    </row>
    <row r="13" spans="1:5" ht="30" x14ac:dyDescent="0.25">
      <c r="A13" s="2" t="s">
        <v>1057</v>
      </c>
      <c r="B13" s="7">
        <v>585107</v>
      </c>
      <c r="C13" s="7">
        <v>435617</v>
      </c>
      <c r="D13" s="4" t="s">
        <v>6</v>
      </c>
      <c r="E13" s="4" t="s">
        <v>6</v>
      </c>
    </row>
    <row r="14" spans="1:5" ht="30" x14ac:dyDescent="0.25">
      <c r="A14" s="2" t="s">
        <v>1058</v>
      </c>
      <c r="B14" s="7">
        <v>9066</v>
      </c>
      <c r="C14" s="7">
        <v>6394</v>
      </c>
      <c r="D14" s="4" t="s">
        <v>6</v>
      </c>
      <c r="E14" s="4" t="s">
        <v>6</v>
      </c>
    </row>
    <row r="15" spans="1:5" x14ac:dyDescent="0.25">
      <c r="A15" s="2" t="s">
        <v>1059</v>
      </c>
      <c r="B15" s="7">
        <v>585559</v>
      </c>
      <c r="C15" s="7">
        <v>436293</v>
      </c>
      <c r="D15" s="4" t="s">
        <v>6</v>
      </c>
      <c r="E15" s="4" t="s">
        <v>6</v>
      </c>
    </row>
    <row r="16" spans="1:5" ht="30" x14ac:dyDescent="0.25">
      <c r="A16" s="2" t="s">
        <v>1060</v>
      </c>
      <c r="B16" s="7">
        <v>9066</v>
      </c>
      <c r="C16" s="7">
        <v>6394</v>
      </c>
      <c r="D16" s="7">
        <v>5544</v>
      </c>
      <c r="E16" s="7">
        <v>4616</v>
      </c>
    </row>
    <row r="17" spans="1:5" x14ac:dyDescent="0.25">
      <c r="A17" s="2" t="s">
        <v>325</v>
      </c>
      <c r="B17" s="4" t="s">
        <v>6</v>
      </c>
      <c r="C17" s="4" t="s">
        <v>6</v>
      </c>
      <c r="D17" s="4" t="s">
        <v>6</v>
      </c>
      <c r="E17" s="4" t="s">
        <v>6</v>
      </c>
    </row>
    <row r="18" spans="1:5" ht="60" x14ac:dyDescent="0.25">
      <c r="A18" s="3" t="s">
        <v>1054</v>
      </c>
      <c r="B18" s="4" t="s">
        <v>6</v>
      </c>
      <c r="C18" s="4" t="s">
        <v>6</v>
      </c>
      <c r="D18" s="4" t="s">
        <v>6</v>
      </c>
      <c r="E18" s="4" t="s">
        <v>6</v>
      </c>
    </row>
    <row r="19" spans="1:5" ht="30" x14ac:dyDescent="0.25">
      <c r="A19" s="2" t="s">
        <v>1057</v>
      </c>
      <c r="B19" s="7">
        <v>51518</v>
      </c>
      <c r="C19" s="7">
        <v>35501</v>
      </c>
      <c r="D19" s="4" t="s">
        <v>6</v>
      </c>
      <c r="E19" s="4" t="s">
        <v>6</v>
      </c>
    </row>
    <row r="20" spans="1:5" ht="30" x14ac:dyDescent="0.25">
      <c r="A20" s="2" t="s">
        <v>1058</v>
      </c>
      <c r="B20" s="7">
        <v>1013</v>
      </c>
      <c r="C20" s="4">
        <v>673</v>
      </c>
      <c r="D20" s="4" t="s">
        <v>6</v>
      </c>
      <c r="E20" s="4" t="s">
        <v>6</v>
      </c>
    </row>
    <row r="21" spans="1:5" x14ac:dyDescent="0.25">
      <c r="A21" s="2" t="s">
        <v>1059</v>
      </c>
      <c r="B21" s="7">
        <v>51518</v>
      </c>
      <c r="C21" s="7">
        <v>35501</v>
      </c>
      <c r="D21" s="4" t="s">
        <v>6</v>
      </c>
      <c r="E21" s="4" t="s">
        <v>6</v>
      </c>
    </row>
    <row r="22" spans="1:5" ht="30" x14ac:dyDescent="0.25">
      <c r="A22" s="2" t="s">
        <v>1060</v>
      </c>
      <c r="B22" s="7">
        <v>1013</v>
      </c>
      <c r="C22" s="4">
        <v>673</v>
      </c>
      <c r="D22" s="7">
        <v>1220</v>
      </c>
      <c r="E22" s="7">
        <v>1628</v>
      </c>
    </row>
    <row r="23" spans="1:5" x14ac:dyDescent="0.25">
      <c r="A23" s="2" t="s">
        <v>326</v>
      </c>
      <c r="B23" s="4" t="s">
        <v>6</v>
      </c>
      <c r="C23" s="4" t="s">
        <v>6</v>
      </c>
      <c r="D23" s="4" t="s">
        <v>6</v>
      </c>
      <c r="E23" s="4" t="s">
        <v>6</v>
      </c>
    </row>
    <row r="24" spans="1:5" ht="60" x14ac:dyDescent="0.25">
      <c r="A24" s="3" t="s">
        <v>1054</v>
      </c>
      <c r="B24" s="4" t="s">
        <v>6</v>
      </c>
      <c r="C24" s="4" t="s">
        <v>6</v>
      </c>
      <c r="D24" s="4" t="s">
        <v>6</v>
      </c>
      <c r="E24" s="4" t="s">
        <v>6</v>
      </c>
    </row>
    <row r="25" spans="1:5" ht="30" x14ac:dyDescent="0.25">
      <c r="A25" s="2" t="s">
        <v>1055</v>
      </c>
      <c r="B25" s="4">
        <v>4</v>
      </c>
      <c r="C25" s="4">
        <v>11</v>
      </c>
      <c r="D25" s="4" t="s">
        <v>6</v>
      </c>
      <c r="E25" s="4" t="s">
        <v>6</v>
      </c>
    </row>
    <row r="26" spans="1:5" ht="30" x14ac:dyDescent="0.25">
      <c r="A26" s="2" t="s">
        <v>1057</v>
      </c>
      <c r="B26" s="7">
        <v>13568</v>
      </c>
      <c r="C26" s="7">
        <v>8962</v>
      </c>
      <c r="D26" s="4" t="s">
        <v>6</v>
      </c>
      <c r="E26" s="4" t="s">
        <v>6</v>
      </c>
    </row>
    <row r="27" spans="1:5" ht="30" x14ac:dyDescent="0.25">
      <c r="A27" s="2" t="s">
        <v>1058</v>
      </c>
      <c r="B27" s="4">
        <v>377</v>
      </c>
      <c r="C27" s="4">
        <v>333</v>
      </c>
      <c r="D27" s="4" t="s">
        <v>6</v>
      </c>
      <c r="E27" s="4" t="s">
        <v>6</v>
      </c>
    </row>
    <row r="28" spans="1:5" x14ac:dyDescent="0.25">
      <c r="A28" s="2" t="s">
        <v>1059</v>
      </c>
      <c r="B28" s="7">
        <v>13572</v>
      </c>
      <c r="C28" s="7">
        <v>8973</v>
      </c>
      <c r="D28" s="4" t="s">
        <v>6</v>
      </c>
      <c r="E28" s="4" t="s">
        <v>6</v>
      </c>
    </row>
    <row r="29" spans="1:5" ht="30" x14ac:dyDescent="0.25">
      <c r="A29" s="2" t="s">
        <v>1060</v>
      </c>
      <c r="B29" s="4">
        <v>377</v>
      </c>
      <c r="C29" s="4">
        <v>333</v>
      </c>
      <c r="D29" s="4">
        <v>613</v>
      </c>
      <c r="E29" s="4">
        <v>622</v>
      </c>
    </row>
    <row r="30" spans="1:5" x14ac:dyDescent="0.25">
      <c r="A30" s="2" t="s">
        <v>327</v>
      </c>
      <c r="B30" s="4" t="s">
        <v>6</v>
      </c>
      <c r="C30" s="4" t="s">
        <v>6</v>
      </c>
      <c r="D30" s="4" t="s">
        <v>6</v>
      </c>
      <c r="E30" s="4" t="s">
        <v>6</v>
      </c>
    </row>
    <row r="31" spans="1:5" ht="60" x14ac:dyDescent="0.25">
      <c r="A31" s="3" t="s">
        <v>1054</v>
      </c>
      <c r="B31" s="4" t="s">
        <v>6</v>
      </c>
      <c r="C31" s="4" t="s">
        <v>6</v>
      </c>
      <c r="D31" s="4" t="s">
        <v>6</v>
      </c>
      <c r="E31" s="4" t="s">
        <v>6</v>
      </c>
    </row>
    <row r="32" spans="1:5" ht="30" x14ac:dyDescent="0.25">
      <c r="A32" s="2" t="s">
        <v>1055</v>
      </c>
      <c r="B32" s="7">
        <v>12378</v>
      </c>
      <c r="C32" s="7">
        <v>14685</v>
      </c>
      <c r="D32" s="4" t="s">
        <v>6</v>
      </c>
      <c r="E32" s="4" t="s">
        <v>6</v>
      </c>
    </row>
    <row r="33" spans="1:5" ht="30" x14ac:dyDescent="0.25">
      <c r="A33" s="2" t="s">
        <v>1056</v>
      </c>
      <c r="B33" s="4">
        <v>588</v>
      </c>
      <c r="C33" s="7">
        <v>1408</v>
      </c>
      <c r="D33" s="4" t="s">
        <v>6</v>
      </c>
      <c r="E33" s="4" t="s">
        <v>6</v>
      </c>
    </row>
    <row r="34" spans="1:5" ht="30" x14ac:dyDescent="0.25">
      <c r="A34" s="2" t="s">
        <v>1057</v>
      </c>
      <c r="B34" s="7">
        <v>109685</v>
      </c>
      <c r="C34" s="7">
        <v>125246</v>
      </c>
      <c r="D34" s="4" t="s">
        <v>6</v>
      </c>
      <c r="E34" s="4" t="s">
        <v>6</v>
      </c>
    </row>
    <row r="35" spans="1:5" ht="30" x14ac:dyDescent="0.25">
      <c r="A35" s="2" t="s">
        <v>1058</v>
      </c>
      <c r="B35" s="7">
        <v>2269</v>
      </c>
      <c r="C35" s="7">
        <v>3770</v>
      </c>
      <c r="D35" s="4" t="s">
        <v>6</v>
      </c>
      <c r="E35" s="4" t="s">
        <v>6</v>
      </c>
    </row>
    <row r="36" spans="1:5" x14ac:dyDescent="0.25">
      <c r="A36" s="2" t="s">
        <v>1059</v>
      </c>
      <c r="B36" s="7">
        <v>122063</v>
      </c>
      <c r="C36" s="7">
        <v>139931</v>
      </c>
      <c r="D36" s="4" t="s">
        <v>6</v>
      </c>
      <c r="E36" s="4" t="s">
        <v>6</v>
      </c>
    </row>
    <row r="37" spans="1:5" ht="30" x14ac:dyDescent="0.25">
      <c r="A37" s="2" t="s">
        <v>1060</v>
      </c>
      <c r="B37" s="7">
        <v>2857</v>
      </c>
      <c r="C37" s="7">
        <v>5178</v>
      </c>
      <c r="D37" s="7">
        <v>6111</v>
      </c>
      <c r="E37" s="7">
        <v>5358</v>
      </c>
    </row>
    <row r="38" spans="1:5" x14ac:dyDescent="0.25">
      <c r="A38" s="2" t="s">
        <v>328</v>
      </c>
      <c r="B38" s="4" t="s">
        <v>6</v>
      </c>
      <c r="C38" s="4" t="s">
        <v>6</v>
      </c>
      <c r="D38" s="4" t="s">
        <v>6</v>
      </c>
      <c r="E38" s="4" t="s">
        <v>6</v>
      </c>
    </row>
    <row r="39" spans="1:5" ht="60" x14ac:dyDescent="0.25">
      <c r="A39" s="3" t="s">
        <v>1054</v>
      </c>
      <c r="B39" s="4" t="s">
        <v>6</v>
      </c>
      <c r="C39" s="4" t="s">
        <v>6</v>
      </c>
      <c r="D39" s="4" t="s">
        <v>6</v>
      </c>
      <c r="E39" s="4" t="s">
        <v>6</v>
      </c>
    </row>
    <row r="40" spans="1:5" ht="30" x14ac:dyDescent="0.25">
      <c r="A40" s="2" t="s">
        <v>1055</v>
      </c>
      <c r="B40" s="7">
        <v>5631</v>
      </c>
      <c r="C40" s="7">
        <v>1450</v>
      </c>
      <c r="D40" s="4" t="s">
        <v>6</v>
      </c>
      <c r="E40" s="4" t="s">
        <v>6</v>
      </c>
    </row>
    <row r="41" spans="1:5" ht="30" x14ac:dyDescent="0.25">
      <c r="A41" s="2" t="s">
        <v>1057</v>
      </c>
      <c r="B41" s="7">
        <v>187152</v>
      </c>
      <c r="C41" s="7">
        <v>193893</v>
      </c>
      <c r="D41" s="4" t="s">
        <v>6</v>
      </c>
      <c r="E41" s="4" t="s">
        <v>6</v>
      </c>
    </row>
    <row r="42" spans="1:5" ht="30" x14ac:dyDescent="0.25">
      <c r="A42" s="2" t="s">
        <v>1058</v>
      </c>
      <c r="B42" s="7">
        <v>6136</v>
      </c>
      <c r="C42" s="7">
        <v>4352</v>
      </c>
      <c r="D42" s="4" t="s">
        <v>6</v>
      </c>
      <c r="E42" s="4" t="s">
        <v>6</v>
      </c>
    </row>
    <row r="43" spans="1:5" x14ac:dyDescent="0.25">
      <c r="A43" s="2" t="s">
        <v>1059</v>
      </c>
      <c r="B43" s="7">
        <v>192783</v>
      </c>
      <c r="C43" s="7">
        <v>195343</v>
      </c>
      <c r="D43" s="4" t="s">
        <v>6</v>
      </c>
      <c r="E43" s="4" t="s">
        <v>6</v>
      </c>
    </row>
    <row r="44" spans="1:5" ht="30" x14ac:dyDescent="0.25">
      <c r="A44" s="2" t="s">
        <v>1060</v>
      </c>
      <c r="B44" s="7">
        <v>6136</v>
      </c>
      <c r="C44" s="7">
        <v>4352</v>
      </c>
      <c r="D44" s="7">
        <v>2382</v>
      </c>
      <c r="E44" s="7">
        <v>1575</v>
      </c>
    </row>
    <row r="45" spans="1:5" x14ac:dyDescent="0.25">
      <c r="A45" s="2" t="s">
        <v>329</v>
      </c>
      <c r="B45" s="4" t="s">
        <v>6</v>
      </c>
      <c r="C45" s="4" t="s">
        <v>6</v>
      </c>
      <c r="D45" s="4" t="s">
        <v>6</v>
      </c>
      <c r="E45" s="4" t="s">
        <v>6</v>
      </c>
    </row>
    <row r="46" spans="1:5" ht="60" x14ac:dyDescent="0.25">
      <c r="A46" s="3" t="s">
        <v>1054</v>
      </c>
      <c r="B46" s="4" t="s">
        <v>6</v>
      </c>
      <c r="C46" s="4" t="s">
        <v>6</v>
      </c>
      <c r="D46" s="4" t="s">
        <v>6</v>
      </c>
      <c r="E46" s="4" t="s">
        <v>6</v>
      </c>
    </row>
    <row r="47" spans="1:5" ht="30" x14ac:dyDescent="0.25">
      <c r="A47" s="2" t="s">
        <v>1055</v>
      </c>
      <c r="B47" s="7">
        <v>2219</v>
      </c>
      <c r="C47" s="7">
        <v>2547</v>
      </c>
      <c r="D47" s="4" t="s">
        <v>6</v>
      </c>
      <c r="E47" s="4" t="s">
        <v>6</v>
      </c>
    </row>
    <row r="48" spans="1:5" ht="30" x14ac:dyDescent="0.25">
      <c r="A48" s="2" t="s">
        <v>1057</v>
      </c>
      <c r="B48" s="7">
        <v>104187</v>
      </c>
      <c r="C48" s="7">
        <v>84828</v>
      </c>
      <c r="D48" s="4" t="s">
        <v>6</v>
      </c>
      <c r="E48" s="4" t="s">
        <v>6</v>
      </c>
    </row>
    <row r="49" spans="1:5" ht="30" x14ac:dyDescent="0.25">
      <c r="A49" s="2" t="s">
        <v>1058</v>
      </c>
      <c r="B49" s="7">
        <v>2363</v>
      </c>
      <c r="C49" s="7">
        <v>2905</v>
      </c>
      <c r="D49" s="4" t="s">
        <v>6</v>
      </c>
      <c r="E49" s="4" t="s">
        <v>6</v>
      </c>
    </row>
    <row r="50" spans="1:5" x14ac:dyDescent="0.25">
      <c r="A50" s="2" t="s">
        <v>1059</v>
      </c>
      <c r="B50" s="7">
        <v>106406</v>
      </c>
      <c r="C50" s="7">
        <v>87375</v>
      </c>
      <c r="D50" s="4" t="s">
        <v>6</v>
      </c>
      <c r="E50" s="4" t="s">
        <v>6</v>
      </c>
    </row>
    <row r="51" spans="1:5" ht="30" x14ac:dyDescent="0.25">
      <c r="A51" s="2" t="s">
        <v>1060</v>
      </c>
      <c r="B51" s="7">
        <v>2363</v>
      </c>
      <c r="C51" s="7">
        <v>2905</v>
      </c>
      <c r="D51" s="7">
        <v>2567</v>
      </c>
      <c r="E51" s="7">
        <v>1670</v>
      </c>
    </row>
    <row r="52" spans="1:5" x14ac:dyDescent="0.25">
      <c r="A52" s="2" t="s">
        <v>87</v>
      </c>
      <c r="B52" s="4" t="s">
        <v>6</v>
      </c>
      <c r="C52" s="4" t="s">
        <v>6</v>
      </c>
      <c r="D52" s="4" t="s">
        <v>6</v>
      </c>
      <c r="E52" s="4" t="s">
        <v>6</v>
      </c>
    </row>
    <row r="53" spans="1:5" ht="60" x14ac:dyDescent="0.25">
      <c r="A53" s="3" t="s">
        <v>1054</v>
      </c>
      <c r="B53" s="4" t="s">
        <v>6</v>
      </c>
      <c r="C53" s="4" t="s">
        <v>6</v>
      </c>
      <c r="D53" s="4" t="s">
        <v>6</v>
      </c>
      <c r="E53" s="4" t="s">
        <v>6</v>
      </c>
    </row>
    <row r="54" spans="1:5" ht="30" x14ac:dyDescent="0.25">
      <c r="A54" s="2" t="s">
        <v>1057</v>
      </c>
      <c r="B54" s="7">
        <v>5730</v>
      </c>
      <c r="C54" s="7">
        <v>5163</v>
      </c>
      <c r="D54" s="4" t="s">
        <v>6</v>
      </c>
      <c r="E54" s="4" t="s">
        <v>6</v>
      </c>
    </row>
    <row r="55" spans="1:5" ht="30" x14ac:dyDescent="0.25">
      <c r="A55" s="2" t="s">
        <v>1058</v>
      </c>
      <c r="B55" s="4">
        <v>132</v>
      </c>
      <c r="C55" s="4">
        <v>113</v>
      </c>
      <c r="D55" s="4" t="s">
        <v>6</v>
      </c>
      <c r="E55" s="4" t="s">
        <v>6</v>
      </c>
    </row>
    <row r="56" spans="1:5" x14ac:dyDescent="0.25">
      <c r="A56" s="2" t="s">
        <v>1059</v>
      </c>
      <c r="B56" s="7">
        <v>5730</v>
      </c>
      <c r="C56" s="7">
        <v>5163</v>
      </c>
      <c r="D56" s="4" t="s">
        <v>6</v>
      </c>
      <c r="E56" s="4" t="s">
        <v>6</v>
      </c>
    </row>
    <row r="57" spans="1:5" ht="30" x14ac:dyDescent="0.25">
      <c r="A57" s="2" t="s">
        <v>1060</v>
      </c>
      <c r="B57" s="6">
        <v>132</v>
      </c>
      <c r="C57" s="6">
        <v>113</v>
      </c>
      <c r="D57" s="6">
        <v>103</v>
      </c>
      <c r="E57" s="6">
        <v>77</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124</v>
      </c>
      <c r="B2" s="1" t="s">
        <v>2</v>
      </c>
      <c r="C2" s="1" t="s">
        <v>32</v>
      </c>
      <c r="D2" s="1" t="s">
        <v>81</v>
      </c>
    </row>
    <row r="3" spans="1:4" ht="30" x14ac:dyDescent="0.25">
      <c r="A3" s="3" t="s">
        <v>1062</v>
      </c>
      <c r="B3" s="4" t="s">
        <v>6</v>
      </c>
      <c r="C3" s="4" t="s">
        <v>6</v>
      </c>
      <c r="D3" s="4" t="s">
        <v>6</v>
      </c>
    </row>
    <row r="4" spans="1:4" x14ac:dyDescent="0.25">
      <c r="A4" s="2" t="s">
        <v>1063</v>
      </c>
      <c r="B4" s="6">
        <v>19948</v>
      </c>
      <c r="C4" s="6">
        <v>18540</v>
      </c>
      <c r="D4" s="6">
        <v>15546</v>
      </c>
    </row>
    <row r="5" spans="1:4" x14ac:dyDescent="0.25">
      <c r="A5" s="2" t="s">
        <v>410</v>
      </c>
      <c r="B5" s="7">
        <v>6050</v>
      </c>
      <c r="C5" s="7">
        <v>3950</v>
      </c>
      <c r="D5" s="7">
        <v>2600</v>
      </c>
    </row>
    <row r="6" spans="1:4" x14ac:dyDescent="0.25">
      <c r="A6" s="2" t="s">
        <v>413</v>
      </c>
      <c r="B6" s="7">
        <v>-8259</v>
      </c>
      <c r="C6" s="7">
        <v>-3145</v>
      </c>
      <c r="D6" s="7">
        <v>-2906</v>
      </c>
    </row>
    <row r="7" spans="1:4" x14ac:dyDescent="0.25">
      <c r="A7" s="2" t="s">
        <v>418</v>
      </c>
      <c r="B7" s="7">
        <v>4205</v>
      </c>
      <c r="C7" s="4">
        <v>603</v>
      </c>
      <c r="D7" s="7">
        <v>3300</v>
      </c>
    </row>
    <row r="8" spans="1:4" x14ac:dyDescent="0.25">
      <c r="A8" s="2" t="s">
        <v>1064</v>
      </c>
      <c r="B8" s="7">
        <v>21944</v>
      </c>
      <c r="C8" s="7">
        <v>19948</v>
      </c>
      <c r="D8" s="7">
        <v>18540</v>
      </c>
    </row>
    <row r="9" spans="1:4" x14ac:dyDescent="0.25">
      <c r="A9" s="2" t="s">
        <v>324</v>
      </c>
      <c r="B9" s="4" t="s">
        <v>6</v>
      </c>
      <c r="C9" s="4" t="s">
        <v>6</v>
      </c>
      <c r="D9" s="4" t="s">
        <v>6</v>
      </c>
    </row>
    <row r="10" spans="1:4" ht="30" x14ac:dyDescent="0.25">
      <c r="A10" s="3" t="s">
        <v>1062</v>
      </c>
      <c r="B10" s="4" t="s">
        <v>6</v>
      </c>
      <c r="C10" s="4" t="s">
        <v>6</v>
      </c>
      <c r="D10" s="4" t="s">
        <v>6</v>
      </c>
    </row>
    <row r="11" spans="1:4" x14ac:dyDescent="0.25">
      <c r="A11" s="2" t="s">
        <v>1063</v>
      </c>
      <c r="B11" s="7">
        <v>6394</v>
      </c>
      <c r="C11" s="7">
        <v>5544</v>
      </c>
      <c r="D11" s="7">
        <v>4616</v>
      </c>
    </row>
    <row r="12" spans="1:4" x14ac:dyDescent="0.25">
      <c r="A12" s="2" t="s">
        <v>410</v>
      </c>
      <c r="B12" s="7">
        <v>2771</v>
      </c>
      <c r="C12" s="4">
        <v>700</v>
      </c>
      <c r="D12" s="7">
        <v>1056</v>
      </c>
    </row>
    <row r="13" spans="1:4" x14ac:dyDescent="0.25">
      <c r="A13" s="2" t="s">
        <v>413</v>
      </c>
      <c r="B13" s="7">
        <v>-4294</v>
      </c>
      <c r="C13" s="4">
        <v>-311</v>
      </c>
      <c r="D13" s="4">
        <v>-756</v>
      </c>
    </row>
    <row r="14" spans="1:4" x14ac:dyDescent="0.25">
      <c r="A14" s="2" t="s">
        <v>418</v>
      </c>
      <c r="B14" s="7">
        <v>4195</v>
      </c>
      <c r="C14" s="4">
        <v>461</v>
      </c>
      <c r="D14" s="4">
        <v>628</v>
      </c>
    </row>
    <row r="15" spans="1:4" x14ac:dyDescent="0.25">
      <c r="A15" s="2" t="s">
        <v>1064</v>
      </c>
      <c r="B15" s="7">
        <v>9066</v>
      </c>
      <c r="C15" s="7">
        <v>6394</v>
      </c>
      <c r="D15" s="7">
        <v>5544</v>
      </c>
    </row>
    <row r="16" spans="1:4" x14ac:dyDescent="0.25">
      <c r="A16" s="2" t="s">
        <v>325</v>
      </c>
      <c r="B16" s="4" t="s">
        <v>6</v>
      </c>
      <c r="C16" s="4" t="s">
        <v>6</v>
      </c>
      <c r="D16" s="4" t="s">
        <v>6</v>
      </c>
    </row>
    <row r="17" spans="1:4" ht="30" x14ac:dyDescent="0.25">
      <c r="A17" s="3" t="s">
        <v>1062</v>
      </c>
      <c r="B17" s="4" t="s">
        <v>6</v>
      </c>
      <c r="C17" s="4" t="s">
        <v>6</v>
      </c>
      <c r="D17" s="4" t="s">
        <v>6</v>
      </c>
    </row>
    <row r="18" spans="1:4" x14ac:dyDescent="0.25">
      <c r="A18" s="2" t="s">
        <v>1063</v>
      </c>
      <c r="B18" s="4">
        <v>673</v>
      </c>
      <c r="C18" s="7">
        <v>1220</v>
      </c>
      <c r="D18" s="7">
        <v>1628</v>
      </c>
    </row>
    <row r="19" spans="1:4" x14ac:dyDescent="0.25">
      <c r="A19" s="2" t="s">
        <v>410</v>
      </c>
      <c r="B19" s="4">
        <v>336</v>
      </c>
      <c r="C19" s="4">
        <v>-558</v>
      </c>
      <c r="D19" s="7">
        <v>-1120</v>
      </c>
    </row>
    <row r="20" spans="1:4" x14ac:dyDescent="0.25">
      <c r="A20" s="2" t="s">
        <v>418</v>
      </c>
      <c r="B20" s="4">
        <v>4</v>
      </c>
      <c r="C20" s="4">
        <v>11</v>
      </c>
      <c r="D20" s="4">
        <v>712</v>
      </c>
    </row>
    <row r="21" spans="1:4" x14ac:dyDescent="0.25">
      <c r="A21" s="2" t="s">
        <v>1064</v>
      </c>
      <c r="B21" s="7">
        <v>1013</v>
      </c>
      <c r="C21" s="4">
        <v>673</v>
      </c>
      <c r="D21" s="7">
        <v>1220</v>
      </c>
    </row>
    <row r="22" spans="1:4" x14ac:dyDescent="0.25">
      <c r="A22" s="2" t="s">
        <v>326</v>
      </c>
      <c r="B22" s="4" t="s">
        <v>6</v>
      </c>
      <c r="C22" s="4" t="s">
        <v>6</v>
      </c>
      <c r="D22" s="4" t="s">
        <v>6</v>
      </c>
    </row>
    <row r="23" spans="1:4" ht="30" x14ac:dyDescent="0.25">
      <c r="A23" s="3" t="s">
        <v>1062</v>
      </c>
      <c r="B23" s="4" t="s">
        <v>6</v>
      </c>
      <c r="C23" s="4" t="s">
        <v>6</v>
      </c>
      <c r="D23" s="4" t="s">
        <v>6</v>
      </c>
    </row>
    <row r="24" spans="1:4" x14ac:dyDescent="0.25">
      <c r="A24" s="2" t="s">
        <v>1063</v>
      </c>
      <c r="B24" s="4">
        <v>333</v>
      </c>
      <c r="C24" s="4">
        <v>613</v>
      </c>
      <c r="D24" s="4">
        <v>622</v>
      </c>
    </row>
    <row r="25" spans="1:4" x14ac:dyDescent="0.25">
      <c r="A25" s="2" t="s">
        <v>410</v>
      </c>
      <c r="B25" s="4">
        <v>41</v>
      </c>
      <c r="C25" s="4">
        <v>-269</v>
      </c>
      <c r="D25" s="7">
        <v>-1629</v>
      </c>
    </row>
    <row r="26" spans="1:4" x14ac:dyDescent="0.25">
      <c r="A26" s="2" t="s">
        <v>413</v>
      </c>
      <c r="B26" s="4" t="s">
        <v>6</v>
      </c>
      <c r="C26" s="4">
        <v>-17</v>
      </c>
      <c r="D26" s="4">
        <v>-340</v>
      </c>
    </row>
    <row r="27" spans="1:4" x14ac:dyDescent="0.25">
      <c r="A27" s="2" t="s">
        <v>418</v>
      </c>
      <c r="B27" s="4">
        <v>3</v>
      </c>
      <c r="C27" s="4">
        <v>6</v>
      </c>
      <c r="D27" s="7">
        <v>1960</v>
      </c>
    </row>
    <row r="28" spans="1:4" x14ac:dyDescent="0.25">
      <c r="A28" s="2" t="s">
        <v>1064</v>
      </c>
      <c r="B28" s="4">
        <v>377</v>
      </c>
      <c r="C28" s="4">
        <v>333</v>
      </c>
      <c r="D28" s="4">
        <v>613</v>
      </c>
    </row>
    <row r="29" spans="1:4" x14ac:dyDescent="0.25">
      <c r="A29" s="2" t="s">
        <v>327</v>
      </c>
      <c r="B29" s="4" t="s">
        <v>6</v>
      </c>
      <c r="C29" s="4" t="s">
        <v>6</v>
      </c>
      <c r="D29" s="4" t="s">
        <v>6</v>
      </c>
    </row>
    <row r="30" spans="1:4" ht="30" x14ac:dyDescent="0.25">
      <c r="A30" s="3" t="s">
        <v>1062</v>
      </c>
      <c r="B30" s="4" t="s">
        <v>6</v>
      </c>
      <c r="C30" s="4" t="s">
        <v>6</v>
      </c>
      <c r="D30" s="4" t="s">
        <v>6</v>
      </c>
    </row>
    <row r="31" spans="1:4" x14ac:dyDescent="0.25">
      <c r="A31" s="2" t="s">
        <v>1063</v>
      </c>
      <c r="B31" s="7">
        <v>5178</v>
      </c>
      <c r="C31" s="7">
        <v>6111</v>
      </c>
      <c r="D31" s="7">
        <v>5358</v>
      </c>
    </row>
    <row r="32" spans="1:4" x14ac:dyDescent="0.25">
      <c r="A32" s="2" t="s">
        <v>410</v>
      </c>
      <c r="B32" s="7">
        <v>-2091</v>
      </c>
      <c r="C32" s="4">
        <v>-935</v>
      </c>
      <c r="D32" s="7">
        <v>2148</v>
      </c>
    </row>
    <row r="33" spans="1:4" x14ac:dyDescent="0.25">
      <c r="A33" s="2" t="s">
        <v>413</v>
      </c>
      <c r="B33" s="4">
        <v>-230</v>
      </c>
      <c r="C33" s="4" t="s">
        <v>6</v>
      </c>
      <c r="D33" s="7">
        <v>-1395</v>
      </c>
    </row>
    <row r="34" spans="1:4" x14ac:dyDescent="0.25">
      <c r="A34" s="2" t="s">
        <v>418</v>
      </c>
      <c r="B34" s="4" t="s">
        <v>6</v>
      </c>
      <c r="C34" s="4">
        <v>2</v>
      </c>
      <c r="D34" s="4" t="s">
        <v>6</v>
      </c>
    </row>
    <row r="35" spans="1:4" x14ac:dyDescent="0.25">
      <c r="A35" s="2" t="s">
        <v>1064</v>
      </c>
      <c r="B35" s="7">
        <v>2857</v>
      </c>
      <c r="C35" s="7">
        <v>5178</v>
      </c>
      <c r="D35" s="7">
        <v>6111</v>
      </c>
    </row>
    <row r="36" spans="1:4" x14ac:dyDescent="0.25">
      <c r="A36" s="2" t="s">
        <v>328</v>
      </c>
      <c r="B36" s="4" t="s">
        <v>6</v>
      </c>
      <c r="C36" s="4" t="s">
        <v>6</v>
      </c>
      <c r="D36" s="4" t="s">
        <v>6</v>
      </c>
    </row>
    <row r="37" spans="1:4" ht="30" x14ac:dyDescent="0.25">
      <c r="A37" s="3" t="s">
        <v>1062</v>
      </c>
      <c r="B37" s="4" t="s">
        <v>6</v>
      </c>
      <c r="C37" s="4" t="s">
        <v>6</v>
      </c>
      <c r="D37" s="4" t="s">
        <v>6</v>
      </c>
    </row>
    <row r="38" spans="1:4" x14ac:dyDescent="0.25">
      <c r="A38" s="2" t="s">
        <v>1063</v>
      </c>
      <c r="B38" s="7">
        <v>4352</v>
      </c>
      <c r="C38" s="7">
        <v>2382</v>
      </c>
      <c r="D38" s="7">
        <v>1575</v>
      </c>
    </row>
    <row r="39" spans="1:4" x14ac:dyDescent="0.25">
      <c r="A39" s="2" t="s">
        <v>410</v>
      </c>
      <c r="B39" s="7">
        <v>5519</v>
      </c>
      <c r="C39" s="7">
        <v>4220</v>
      </c>
      <c r="D39" s="4">
        <v>807</v>
      </c>
    </row>
    <row r="40" spans="1:4" x14ac:dyDescent="0.25">
      <c r="A40" s="2" t="s">
        <v>413</v>
      </c>
      <c r="B40" s="7">
        <v>-3735</v>
      </c>
      <c r="C40" s="7">
        <v>-2250</v>
      </c>
      <c r="D40" s="4" t="s">
        <v>6</v>
      </c>
    </row>
    <row r="41" spans="1:4" x14ac:dyDescent="0.25">
      <c r="A41" s="2" t="s">
        <v>1064</v>
      </c>
      <c r="B41" s="7">
        <v>6136</v>
      </c>
      <c r="C41" s="7">
        <v>4352</v>
      </c>
      <c r="D41" s="7">
        <v>2382</v>
      </c>
    </row>
    <row r="42" spans="1:4" x14ac:dyDescent="0.25">
      <c r="A42" s="2" t="s">
        <v>329</v>
      </c>
      <c r="B42" s="4" t="s">
        <v>6</v>
      </c>
      <c r="C42" s="4" t="s">
        <v>6</v>
      </c>
      <c r="D42" s="4" t="s">
        <v>6</v>
      </c>
    </row>
    <row r="43" spans="1:4" ht="30" x14ac:dyDescent="0.25">
      <c r="A43" s="3" t="s">
        <v>1062</v>
      </c>
      <c r="B43" s="4" t="s">
        <v>6</v>
      </c>
      <c r="C43" s="4" t="s">
        <v>6</v>
      </c>
      <c r="D43" s="4" t="s">
        <v>6</v>
      </c>
    </row>
    <row r="44" spans="1:4" x14ac:dyDescent="0.25">
      <c r="A44" s="2" t="s">
        <v>1063</v>
      </c>
      <c r="B44" s="7">
        <v>2905</v>
      </c>
      <c r="C44" s="7">
        <v>2567</v>
      </c>
      <c r="D44" s="7">
        <v>1670</v>
      </c>
    </row>
    <row r="45" spans="1:4" x14ac:dyDescent="0.25">
      <c r="A45" s="2" t="s">
        <v>410</v>
      </c>
      <c r="B45" s="4">
        <v>-545</v>
      </c>
      <c r="C45" s="4">
        <v>782</v>
      </c>
      <c r="D45" s="7">
        <v>1312</v>
      </c>
    </row>
    <row r="46" spans="1:4" x14ac:dyDescent="0.25">
      <c r="A46" s="2" t="s">
        <v>413</v>
      </c>
      <c r="B46" s="4" t="s">
        <v>6</v>
      </c>
      <c r="C46" s="4">
        <v>-567</v>
      </c>
      <c r="D46" s="4">
        <v>-415</v>
      </c>
    </row>
    <row r="47" spans="1:4" x14ac:dyDescent="0.25">
      <c r="A47" s="2" t="s">
        <v>418</v>
      </c>
      <c r="B47" s="4">
        <v>3</v>
      </c>
      <c r="C47" s="4">
        <v>123</v>
      </c>
      <c r="D47" s="4" t="s">
        <v>6</v>
      </c>
    </row>
    <row r="48" spans="1:4" x14ac:dyDescent="0.25">
      <c r="A48" s="2" t="s">
        <v>1064</v>
      </c>
      <c r="B48" s="7">
        <v>2363</v>
      </c>
      <c r="C48" s="7">
        <v>2905</v>
      </c>
      <c r="D48" s="7">
        <v>2567</v>
      </c>
    </row>
    <row r="49" spans="1:4" x14ac:dyDescent="0.25">
      <c r="A49" s="2" t="s">
        <v>87</v>
      </c>
      <c r="B49" s="4" t="s">
        <v>6</v>
      </c>
      <c r="C49" s="4" t="s">
        <v>6</v>
      </c>
      <c r="D49" s="4" t="s">
        <v>6</v>
      </c>
    </row>
    <row r="50" spans="1:4" ht="30" x14ac:dyDescent="0.25">
      <c r="A50" s="3" t="s">
        <v>1062</v>
      </c>
      <c r="B50" s="4" t="s">
        <v>6</v>
      </c>
      <c r="C50" s="4" t="s">
        <v>6</v>
      </c>
      <c r="D50" s="4" t="s">
        <v>6</v>
      </c>
    </row>
    <row r="51" spans="1:4" x14ac:dyDescent="0.25">
      <c r="A51" s="2" t="s">
        <v>1063</v>
      </c>
      <c r="B51" s="4">
        <v>113</v>
      </c>
      <c r="C51" s="4">
        <v>103</v>
      </c>
      <c r="D51" s="4">
        <v>77</v>
      </c>
    </row>
    <row r="52" spans="1:4" x14ac:dyDescent="0.25">
      <c r="A52" s="2" t="s">
        <v>410</v>
      </c>
      <c r="B52" s="4">
        <v>19</v>
      </c>
      <c r="C52" s="4">
        <v>10</v>
      </c>
      <c r="D52" s="4">
        <v>26</v>
      </c>
    </row>
    <row r="53" spans="1:4" x14ac:dyDescent="0.25">
      <c r="A53" s="2" t="s">
        <v>1064</v>
      </c>
      <c r="B53" s="6">
        <v>132</v>
      </c>
      <c r="C53" s="6">
        <v>113</v>
      </c>
      <c r="D53" s="6">
        <v>10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5</v>
      </c>
      <c r="B1" s="8" t="s">
        <v>1</v>
      </c>
      <c r="C1" s="8"/>
      <c r="D1" s="8"/>
    </row>
    <row r="2" spans="1:4" x14ac:dyDescent="0.25">
      <c r="A2" s="8"/>
      <c r="B2" s="1" t="s">
        <v>2</v>
      </c>
      <c r="C2" s="1" t="s">
        <v>32</v>
      </c>
      <c r="D2" s="1" t="s">
        <v>81</v>
      </c>
    </row>
    <row r="3" spans="1:4" x14ac:dyDescent="0.25">
      <c r="A3" s="3" t="s">
        <v>437</v>
      </c>
      <c r="B3" s="4" t="s">
        <v>6</v>
      </c>
      <c r="C3" s="4" t="s">
        <v>6</v>
      </c>
      <c r="D3" s="4" t="s">
        <v>6</v>
      </c>
    </row>
    <row r="4" spans="1:4" x14ac:dyDescent="0.25">
      <c r="A4" s="2" t="s">
        <v>444</v>
      </c>
      <c r="B4" s="6">
        <v>15032000</v>
      </c>
      <c r="C4" s="6">
        <v>13827000</v>
      </c>
      <c r="D4" s="4" t="s">
        <v>6</v>
      </c>
    </row>
    <row r="5" spans="1:4" ht="30" x14ac:dyDescent="0.25">
      <c r="A5" s="2" t="s">
        <v>445</v>
      </c>
      <c r="B5" s="7">
        <v>-12951000</v>
      </c>
      <c r="C5" s="7">
        <v>-11785000</v>
      </c>
      <c r="D5" s="4" t="s">
        <v>6</v>
      </c>
    </row>
    <row r="6" spans="1:4" x14ac:dyDescent="0.25">
      <c r="A6" s="2" t="s">
        <v>44</v>
      </c>
      <c r="B6" s="7">
        <v>2081000</v>
      </c>
      <c r="C6" s="7">
        <v>2042000</v>
      </c>
      <c r="D6" s="4" t="s">
        <v>6</v>
      </c>
    </row>
    <row r="7" spans="1:4" x14ac:dyDescent="0.25">
      <c r="A7" s="2" t="s">
        <v>170</v>
      </c>
      <c r="B7" s="7">
        <v>1200000</v>
      </c>
      <c r="C7" s="7">
        <v>1100000</v>
      </c>
      <c r="D7" s="7">
        <v>1100000</v>
      </c>
    </row>
    <row r="8" spans="1:4" x14ac:dyDescent="0.25">
      <c r="A8" s="2" t="s">
        <v>927</v>
      </c>
      <c r="B8" s="4" t="s">
        <v>6</v>
      </c>
      <c r="C8" s="4" t="s">
        <v>6</v>
      </c>
      <c r="D8" s="4" t="s">
        <v>6</v>
      </c>
    </row>
    <row r="9" spans="1:4" x14ac:dyDescent="0.25">
      <c r="A9" s="3" t="s">
        <v>437</v>
      </c>
      <c r="B9" s="4" t="s">
        <v>6</v>
      </c>
      <c r="C9" s="4" t="s">
        <v>6</v>
      </c>
      <c r="D9" s="4" t="s">
        <v>6</v>
      </c>
    </row>
    <row r="10" spans="1:4" x14ac:dyDescent="0.25">
      <c r="A10" s="2" t="s">
        <v>1066</v>
      </c>
      <c r="B10" s="4" t="s">
        <v>929</v>
      </c>
      <c r="C10" s="4" t="s">
        <v>6</v>
      </c>
      <c r="D10" s="4" t="s">
        <v>6</v>
      </c>
    </row>
    <row r="11" spans="1:4" x14ac:dyDescent="0.25">
      <c r="A11" s="2" t="s">
        <v>1067</v>
      </c>
      <c r="B11" s="4" t="s">
        <v>929</v>
      </c>
      <c r="C11" s="4" t="s">
        <v>6</v>
      </c>
      <c r="D11" s="4" t="s">
        <v>6</v>
      </c>
    </row>
    <row r="12" spans="1:4" x14ac:dyDescent="0.25">
      <c r="A12" s="2" t="s">
        <v>930</v>
      </c>
      <c r="B12" s="4" t="s">
        <v>6</v>
      </c>
      <c r="C12" s="4" t="s">
        <v>6</v>
      </c>
      <c r="D12" s="4" t="s">
        <v>6</v>
      </c>
    </row>
    <row r="13" spans="1:4" x14ac:dyDescent="0.25">
      <c r="A13" s="3" t="s">
        <v>437</v>
      </c>
      <c r="B13" s="4" t="s">
        <v>6</v>
      </c>
      <c r="C13" s="4" t="s">
        <v>6</v>
      </c>
      <c r="D13" s="4" t="s">
        <v>6</v>
      </c>
    </row>
    <row r="14" spans="1:4" x14ac:dyDescent="0.25">
      <c r="A14" s="2" t="s">
        <v>1066</v>
      </c>
      <c r="B14" s="4" t="s">
        <v>1068</v>
      </c>
      <c r="C14" s="4" t="s">
        <v>6</v>
      </c>
      <c r="D14" s="4" t="s">
        <v>6</v>
      </c>
    </row>
    <row r="15" spans="1:4" x14ac:dyDescent="0.25">
      <c r="A15" s="2" t="s">
        <v>1067</v>
      </c>
      <c r="B15" s="4" t="s">
        <v>931</v>
      </c>
      <c r="C15" s="4" t="s">
        <v>6</v>
      </c>
      <c r="D15" s="4" t="s">
        <v>6</v>
      </c>
    </row>
    <row r="16" spans="1:4" x14ac:dyDescent="0.25">
      <c r="A16" s="2" t="s">
        <v>441</v>
      </c>
      <c r="B16" s="4" t="s">
        <v>6</v>
      </c>
      <c r="C16" s="4" t="s">
        <v>6</v>
      </c>
      <c r="D16" s="4" t="s">
        <v>6</v>
      </c>
    </row>
    <row r="17" spans="1:4" x14ac:dyDescent="0.25">
      <c r="A17" s="3" t="s">
        <v>437</v>
      </c>
      <c r="B17" s="4" t="s">
        <v>6</v>
      </c>
      <c r="C17" s="4" t="s">
        <v>6</v>
      </c>
      <c r="D17" s="4" t="s">
        <v>6</v>
      </c>
    </row>
    <row r="18" spans="1:4" x14ac:dyDescent="0.25">
      <c r="A18" s="2" t="s">
        <v>444</v>
      </c>
      <c r="B18" s="7">
        <v>6378000</v>
      </c>
      <c r="C18" s="7">
        <v>5884000</v>
      </c>
      <c r="D18" s="4" t="s">
        <v>6</v>
      </c>
    </row>
    <row r="19" spans="1:4" x14ac:dyDescent="0.25">
      <c r="A19" s="2" t="s">
        <v>937</v>
      </c>
      <c r="B19" s="4" t="s">
        <v>6</v>
      </c>
      <c r="C19" s="4" t="s">
        <v>6</v>
      </c>
      <c r="D19" s="4" t="s">
        <v>6</v>
      </c>
    </row>
    <row r="20" spans="1:4" x14ac:dyDescent="0.25">
      <c r="A20" s="3" t="s">
        <v>437</v>
      </c>
      <c r="B20" s="4" t="s">
        <v>6</v>
      </c>
      <c r="C20" s="4" t="s">
        <v>6</v>
      </c>
      <c r="D20" s="4" t="s">
        <v>6</v>
      </c>
    </row>
    <row r="21" spans="1:4" x14ac:dyDescent="0.25">
      <c r="A21" s="2" t="s">
        <v>1067</v>
      </c>
      <c r="B21" s="4" t="s">
        <v>931</v>
      </c>
      <c r="C21" s="4" t="s">
        <v>6</v>
      </c>
      <c r="D21" s="4" t="s">
        <v>6</v>
      </c>
    </row>
    <row r="22" spans="1:4" x14ac:dyDescent="0.25">
      <c r="A22" s="2" t="s">
        <v>938</v>
      </c>
      <c r="B22" s="4" t="s">
        <v>6</v>
      </c>
      <c r="C22" s="4" t="s">
        <v>6</v>
      </c>
      <c r="D22" s="4" t="s">
        <v>6</v>
      </c>
    </row>
    <row r="23" spans="1:4" x14ac:dyDescent="0.25">
      <c r="A23" s="3" t="s">
        <v>437</v>
      </c>
      <c r="B23" s="4" t="s">
        <v>6</v>
      </c>
      <c r="C23" s="4" t="s">
        <v>6</v>
      </c>
      <c r="D23" s="4" t="s">
        <v>6</v>
      </c>
    </row>
    <row r="24" spans="1:4" x14ac:dyDescent="0.25">
      <c r="A24" s="2" t="s">
        <v>1067</v>
      </c>
      <c r="B24" s="4" t="s">
        <v>939</v>
      </c>
      <c r="C24" s="4" t="s">
        <v>6</v>
      </c>
      <c r="D24" s="4" t="s">
        <v>6</v>
      </c>
    </row>
    <row r="25" spans="1:4" x14ac:dyDescent="0.25">
      <c r="A25" s="2" t="s">
        <v>1069</v>
      </c>
      <c r="B25" s="4" t="s">
        <v>6</v>
      </c>
      <c r="C25" s="4" t="s">
        <v>6</v>
      </c>
      <c r="D25" s="4" t="s">
        <v>6</v>
      </c>
    </row>
    <row r="26" spans="1:4" x14ac:dyDescent="0.25">
      <c r="A26" s="3" t="s">
        <v>437</v>
      </c>
      <c r="B26" s="4" t="s">
        <v>6</v>
      </c>
      <c r="C26" s="4" t="s">
        <v>6</v>
      </c>
      <c r="D26" s="4" t="s">
        <v>6</v>
      </c>
    </row>
    <row r="27" spans="1:4" x14ac:dyDescent="0.25">
      <c r="A27" s="2" t="s">
        <v>444</v>
      </c>
      <c r="B27" s="7">
        <v>4285000</v>
      </c>
      <c r="C27" s="7">
        <v>3932000</v>
      </c>
      <c r="D27" s="4" t="s">
        <v>6</v>
      </c>
    </row>
    <row r="28" spans="1:4" x14ac:dyDescent="0.25">
      <c r="A28" s="2" t="s">
        <v>933</v>
      </c>
      <c r="B28" s="4" t="s">
        <v>6</v>
      </c>
      <c r="C28" s="4" t="s">
        <v>6</v>
      </c>
      <c r="D28" s="4" t="s">
        <v>6</v>
      </c>
    </row>
    <row r="29" spans="1:4" x14ac:dyDescent="0.25">
      <c r="A29" s="3" t="s">
        <v>437</v>
      </c>
      <c r="B29" s="4" t="s">
        <v>6</v>
      </c>
      <c r="C29" s="4" t="s">
        <v>6</v>
      </c>
      <c r="D29" s="4" t="s">
        <v>6</v>
      </c>
    </row>
    <row r="30" spans="1:4" x14ac:dyDescent="0.25">
      <c r="A30" s="2" t="s">
        <v>1067</v>
      </c>
      <c r="B30" s="4" t="s">
        <v>929</v>
      </c>
      <c r="C30" s="4" t="s">
        <v>6</v>
      </c>
      <c r="D30" s="4" t="s">
        <v>6</v>
      </c>
    </row>
    <row r="31" spans="1:4" x14ac:dyDescent="0.25">
      <c r="A31" s="2" t="s">
        <v>934</v>
      </c>
      <c r="B31" s="4" t="s">
        <v>6</v>
      </c>
      <c r="C31" s="4" t="s">
        <v>6</v>
      </c>
      <c r="D31" s="4" t="s">
        <v>6</v>
      </c>
    </row>
    <row r="32" spans="1:4" x14ac:dyDescent="0.25">
      <c r="A32" s="3" t="s">
        <v>437</v>
      </c>
      <c r="B32" s="4" t="s">
        <v>6</v>
      </c>
      <c r="C32" s="4" t="s">
        <v>6</v>
      </c>
      <c r="D32" s="4" t="s">
        <v>6</v>
      </c>
    </row>
    <row r="33" spans="1:4" x14ac:dyDescent="0.25">
      <c r="A33" s="2" t="s">
        <v>1067</v>
      </c>
      <c r="B33" s="4" t="s">
        <v>931</v>
      </c>
      <c r="C33" s="4" t="s">
        <v>6</v>
      </c>
      <c r="D33" s="4" t="s">
        <v>6</v>
      </c>
    </row>
    <row r="34" spans="1:4" x14ac:dyDescent="0.25">
      <c r="A34" s="2" t="s">
        <v>443</v>
      </c>
      <c r="B34" s="4" t="s">
        <v>6</v>
      </c>
      <c r="C34" s="4" t="s">
        <v>6</v>
      </c>
      <c r="D34" s="4" t="s">
        <v>6</v>
      </c>
    </row>
    <row r="35" spans="1:4" x14ac:dyDescent="0.25">
      <c r="A35" s="3" t="s">
        <v>437</v>
      </c>
      <c r="B35" s="4" t="s">
        <v>6</v>
      </c>
      <c r="C35" s="4" t="s">
        <v>6</v>
      </c>
      <c r="D35" s="4" t="s">
        <v>6</v>
      </c>
    </row>
    <row r="36" spans="1:4" x14ac:dyDescent="0.25">
      <c r="A36" s="2" t="s">
        <v>444</v>
      </c>
      <c r="B36" s="6">
        <v>4369000</v>
      </c>
      <c r="C36" s="6">
        <v>4011000</v>
      </c>
      <c r="D36" s="4" t="s">
        <v>6</v>
      </c>
    </row>
    <row r="37" spans="1:4" x14ac:dyDescent="0.25">
      <c r="A37" s="2" t="s">
        <v>935</v>
      </c>
      <c r="B37" s="4" t="s">
        <v>6</v>
      </c>
      <c r="C37" s="4" t="s">
        <v>6</v>
      </c>
      <c r="D37" s="4" t="s">
        <v>6</v>
      </c>
    </row>
    <row r="38" spans="1:4" x14ac:dyDescent="0.25">
      <c r="A38" s="3" t="s">
        <v>437</v>
      </c>
      <c r="B38" s="4" t="s">
        <v>6</v>
      </c>
      <c r="C38" s="4" t="s">
        <v>6</v>
      </c>
      <c r="D38" s="4" t="s">
        <v>6</v>
      </c>
    </row>
    <row r="39" spans="1:4" x14ac:dyDescent="0.25">
      <c r="A39" s="2" t="s">
        <v>1067</v>
      </c>
      <c r="B39" s="4" t="s">
        <v>929</v>
      </c>
      <c r="C39" s="4" t="s">
        <v>6</v>
      </c>
      <c r="D39" s="4" t="s">
        <v>6</v>
      </c>
    </row>
    <row r="40" spans="1:4" x14ac:dyDescent="0.25">
      <c r="A40" s="2" t="s">
        <v>936</v>
      </c>
      <c r="B40" s="4" t="s">
        <v>6</v>
      </c>
      <c r="C40" s="4" t="s">
        <v>6</v>
      </c>
      <c r="D40" s="4" t="s">
        <v>6</v>
      </c>
    </row>
    <row r="41" spans="1:4" x14ac:dyDescent="0.25">
      <c r="A41" s="3" t="s">
        <v>437</v>
      </c>
      <c r="B41" s="4" t="s">
        <v>6</v>
      </c>
      <c r="C41" s="4" t="s">
        <v>6</v>
      </c>
      <c r="D41" s="4" t="s">
        <v>6</v>
      </c>
    </row>
    <row r="42" spans="1:4" x14ac:dyDescent="0.25">
      <c r="A42" s="2" t="s">
        <v>1067</v>
      </c>
      <c r="B42" s="4" t="s">
        <v>931</v>
      </c>
      <c r="C42" s="4" t="s">
        <v>6</v>
      </c>
      <c r="D4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0</v>
      </c>
      <c r="B1" s="8" t="s">
        <v>2</v>
      </c>
      <c r="C1" s="8" t="s">
        <v>32</v>
      </c>
    </row>
    <row r="2" spans="1:3" ht="30" x14ac:dyDescent="0.25">
      <c r="A2" s="1" t="s">
        <v>124</v>
      </c>
      <c r="B2" s="8"/>
      <c r="C2" s="8"/>
    </row>
    <row r="3" spans="1:3" x14ac:dyDescent="0.25">
      <c r="A3" s="3" t="s">
        <v>449</v>
      </c>
      <c r="B3" s="4" t="s">
        <v>6</v>
      </c>
      <c r="C3" s="4" t="s">
        <v>6</v>
      </c>
    </row>
    <row r="4" spans="1:3" x14ac:dyDescent="0.25">
      <c r="A4" s="2" t="s">
        <v>454</v>
      </c>
      <c r="B4" s="6">
        <v>954727</v>
      </c>
      <c r="C4" s="6">
        <v>723517</v>
      </c>
    </row>
    <row r="5" spans="1:3" ht="30" x14ac:dyDescent="0.25">
      <c r="A5" s="2" t="s">
        <v>1071</v>
      </c>
      <c r="B5" s="144">
        <v>0.67900000000000005</v>
      </c>
      <c r="C5" s="144">
        <v>0.62239999999999995</v>
      </c>
    </row>
    <row r="6" spans="1:3" x14ac:dyDescent="0.25">
      <c r="A6" s="2" t="s">
        <v>456</v>
      </c>
      <c r="B6" s="7">
        <v>11115</v>
      </c>
      <c r="C6" s="7">
        <v>10582</v>
      </c>
    </row>
    <row r="7" spans="1:3" x14ac:dyDescent="0.25">
      <c r="A7" s="2" t="s">
        <v>1072</v>
      </c>
      <c r="B7" s="144">
        <v>7.9000000000000008E-3</v>
      </c>
      <c r="C7" s="144">
        <v>9.1000000000000004E-3</v>
      </c>
    </row>
    <row r="8" spans="1:3" x14ac:dyDescent="0.25">
      <c r="A8" s="2" t="s">
        <v>52</v>
      </c>
      <c r="B8" s="7">
        <v>391310</v>
      </c>
      <c r="C8" s="7">
        <v>380949</v>
      </c>
    </row>
    <row r="9" spans="1:3" ht="30" x14ac:dyDescent="0.25">
      <c r="A9" s="2" t="s">
        <v>1073</v>
      </c>
      <c r="B9" s="144">
        <v>0.27829999999999999</v>
      </c>
      <c r="C9" s="144">
        <v>0.32769999999999999</v>
      </c>
    </row>
    <row r="10" spans="1:3" x14ac:dyDescent="0.25">
      <c r="A10" s="3" t="s">
        <v>1074</v>
      </c>
      <c r="B10" s="4" t="s">
        <v>6</v>
      </c>
      <c r="C10" s="4" t="s">
        <v>6</v>
      </c>
    </row>
    <row r="11" spans="1:3" x14ac:dyDescent="0.25">
      <c r="A11" s="2" t="s">
        <v>459</v>
      </c>
      <c r="B11" s="7">
        <v>2947</v>
      </c>
      <c r="C11" s="7">
        <v>3167</v>
      </c>
    </row>
    <row r="12" spans="1:3" x14ac:dyDescent="0.25">
      <c r="A12" s="2" t="s">
        <v>1075</v>
      </c>
      <c r="B12" s="144">
        <v>2.0999999999999999E-3</v>
      </c>
      <c r="C12" s="144">
        <v>2.7000000000000001E-3</v>
      </c>
    </row>
    <row r="13" spans="1:3" x14ac:dyDescent="0.25">
      <c r="A13" s="2" t="s">
        <v>460</v>
      </c>
      <c r="B13" s="7">
        <v>45993</v>
      </c>
      <c r="C13" s="7">
        <v>44333</v>
      </c>
    </row>
    <row r="14" spans="1:3" x14ac:dyDescent="0.25">
      <c r="A14" s="2" t="s">
        <v>1076</v>
      </c>
      <c r="B14" s="144">
        <v>3.27E-2</v>
      </c>
      <c r="C14" s="144">
        <v>3.8100000000000002E-2</v>
      </c>
    </row>
    <row r="15" spans="1:3" x14ac:dyDescent="0.25">
      <c r="A15" s="2" t="s">
        <v>54</v>
      </c>
      <c r="B15" s="7">
        <v>1406092</v>
      </c>
      <c r="C15" s="7">
        <v>1162548</v>
      </c>
    </row>
    <row r="16" spans="1:3" x14ac:dyDescent="0.25">
      <c r="A16" s="2" t="s">
        <v>1077</v>
      </c>
      <c r="B16" s="144">
        <v>1</v>
      </c>
      <c r="C16" s="144">
        <v>1</v>
      </c>
    </row>
    <row r="17" spans="1:3" x14ac:dyDescent="0.25">
      <c r="A17" s="3" t="s">
        <v>1078</v>
      </c>
      <c r="B17" s="4" t="s">
        <v>6</v>
      </c>
      <c r="C17" s="4" t="s">
        <v>6</v>
      </c>
    </row>
    <row r="18" spans="1:3" x14ac:dyDescent="0.25">
      <c r="A18" s="2" t="s">
        <v>463</v>
      </c>
      <c r="B18" s="7">
        <v>16176</v>
      </c>
      <c r="C18" s="4" t="s">
        <v>6</v>
      </c>
    </row>
    <row r="19" spans="1:3" x14ac:dyDescent="0.25">
      <c r="A19" s="2" t="s">
        <v>465</v>
      </c>
      <c r="B19" s="7">
        <v>11748</v>
      </c>
      <c r="C19" s="4" t="s">
        <v>6</v>
      </c>
    </row>
    <row r="20" spans="1:3" x14ac:dyDescent="0.25">
      <c r="A20" s="2" t="s">
        <v>466</v>
      </c>
      <c r="B20" s="7">
        <v>4416</v>
      </c>
      <c r="C20" s="4" t="s">
        <v>6</v>
      </c>
    </row>
    <row r="21" spans="1:3" x14ac:dyDescent="0.25">
      <c r="A21" s="2" t="s">
        <v>467</v>
      </c>
      <c r="B21" s="7">
        <v>13653</v>
      </c>
      <c r="C21" s="4" t="s">
        <v>6</v>
      </c>
    </row>
    <row r="22" spans="1:3" x14ac:dyDescent="0.25">
      <c r="A22" s="2" t="s">
        <v>468</v>
      </c>
      <c r="B22" s="7">
        <v>45993</v>
      </c>
      <c r="C22" s="7">
        <v>44333</v>
      </c>
    </row>
    <row r="23" spans="1:3" x14ac:dyDescent="0.25">
      <c r="A23" s="3" t="s">
        <v>1079</v>
      </c>
      <c r="B23" s="4" t="s">
        <v>6</v>
      </c>
      <c r="C23" s="4" t="s">
        <v>6</v>
      </c>
    </row>
    <row r="24" spans="1:3" x14ac:dyDescent="0.25">
      <c r="A24" s="2">
        <v>2014</v>
      </c>
      <c r="B24" s="7">
        <v>35237</v>
      </c>
      <c r="C24" s="4" t="s">
        <v>6</v>
      </c>
    </row>
    <row r="25" spans="1:3" x14ac:dyDescent="0.25">
      <c r="A25" s="2">
        <v>2015</v>
      </c>
      <c r="B25" s="7">
        <v>4256</v>
      </c>
      <c r="C25" s="4" t="s">
        <v>6</v>
      </c>
    </row>
    <row r="26" spans="1:3" x14ac:dyDescent="0.25">
      <c r="A26" s="2">
        <v>2016</v>
      </c>
      <c r="B26" s="7">
        <v>4486</v>
      </c>
      <c r="C26" s="4" t="s">
        <v>6</v>
      </c>
    </row>
    <row r="27" spans="1:3" x14ac:dyDescent="0.25">
      <c r="A27" s="2">
        <v>2017</v>
      </c>
      <c r="B27" s="7">
        <v>4961</v>
      </c>
      <c r="C27" s="4" t="s">
        <v>6</v>
      </c>
    </row>
    <row r="28" spans="1:3" x14ac:dyDescent="0.25">
      <c r="A28" s="2" t="s">
        <v>1080</v>
      </c>
      <c r="B28" s="6">
        <v>48940</v>
      </c>
      <c r="C28" s="6">
        <v>47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28515625" bestFit="1" customWidth="1"/>
    <col min="4" max="4" width="19.42578125" bestFit="1" customWidth="1"/>
    <col min="5" max="5" width="27.7109375" bestFit="1" customWidth="1"/>
    <col min="6" max="6" width="20" bestFit="1" customWidth="1"/>
    <col min="7" max="7" width="27.7109375" bestFit="1" customWidth="1"/>
    <col min="8" max="12" width="36.5703125" bestFit="1" customWidth="1"/>
    <col min="13" max="13" width="23.140625" bestFit="1" customWidth="1"/>
    <col min="14" max="14" width="24.5703125" bestFit="1" customWidth="1"/>
  </cols>
  <sheetData>
    <row r="1" spans="1:14" ht="15" customHeight="1" x14ac:dyDescent="0.25">
      <c r="A1" s="8" t="s">
        <v>1081</v>
      </c>
      <c r="B1" s="8" t="s">
        <v>2</v>
      </c>
      <c r="C1" s="8" t="s">
        <v>32</v>
      </c>
      <c r="D1" s="1" t="s">
        <v>1082</v>
      </c>
      <c r="E1" s="1" t="s">
        <v>1084</v>
      </c>
      <c r="F1" s="1" t="s">
        <v>1086</v>
      </c>
      <c r="G1" s="1" t="s">
        <v>1088</v>
      </c>
      <c r="H1" s="1" t="s">
        <v>1089</v>
      </c>
      <c r="I1" s="1" t="s">
        <v>1091</v>
      </c>
      <c r="J1" s="1" t="s">
        <v>1082</v>
      </c>
      <c r="K1" s="1" t="s">
        <v>1092</v>
      </c>
      <c r="L1" s="1" t="s">
        <v>1086</v>
      </c>
      <c r="M1" s="1" t="s">
        <v>2</v>
      </c>
      <c r="N1" s="1" t="s">
        <v>2</v>
      </c>
    </row>
    <row r="2" spans="1:14" ht="30" x14ac:dyDescent="0.25">
      <c r="A2" s="8"/>
      <c r="B2" s="8"/>
      <c r="C2" s="8"/>
      <c r="D2" s="1" t="s">
        <v>1083</v>
      </c>
      <c r="E2" s="1" t="s">
        <v>1083</v>
      </c>
      <c r="F2" s="1" t="s">
        <v>1087</v>
      </c>
      <c r="G2" s="1" t="s">
        <v>1087</v>
      </c>
      <c r="H2" s="1" t="s">
        <v>1090</v>
      </c>
      <c r="I2" s="1" t="s">
        <v>1090</v>
      </c>
      <c r="J2" s="1" t="s">
        <v>1090</v>
      </c>
      <c r="K2" s="1" t="s">
        <v>1093</v>
      </c>
      <c r="L2" s="1" t="s">
        <v>1093</v>
      </c>
      <c r="M2" s="1" t="s">
        <v>1094</v>
      </c>
      <c r="N2" s="1" t="s">
        <v>1095</v>
      </c>
    </row>
    <row r="3" spans="1:14" x14ac:dyDescent="0.25">
      <c r="A3" s="8"/>
      <c r="B3" s="8"/>
      <c r="C3" s="8"/>
      <c r="D3" s="1"/>
      <c r="E3" s="1" t="s">
        <v>1085</v>
      </c>
      <c r="F3" s="1"/>
      <c r="G3" s="1" t="s">
        <v>1085</v>
      </c>
      <c r="H3" s="1" t="s">
        <v>1083</v>
      </c>
      <c r="I3" s="1" t="s">
        <v>1083</v>
      </c>
      <c r="J3" s="1" t="s">
        <v>1083</v>
      </c>
      <c r="K3" s="1" t="s">
        <v>1087</v>
      </c>
      <c r="L3" s="1" t="s">
        <v>1087</v>
      </c>
      <c r="M3" s="1"/>
      <c r="N3" s="1"/>
    </row>
    <row r="4" spans="1:14" ht="30" x14ac:dyDescent="0.25">
      <c r="A4" s="3" t="s">
        <v>471</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1096</v>
      </c>
      <c r="B5" s="4" t="s">
        <v>6</v>
      </c>
      <c r="C5" s="4" t="s">
        <v>6</v>
      </c>
      <c r="D5" s="4" t="s">
        <v>6</v>
      </c>
      <c r="E5" s="4" t="s">
        <v>6</v>
      </c>
      <c r="F5" s="4" t="s">
        <v>6</v>
      </c>
      <c r="G5" s="4" t="s">
        <v>6</v>
      </c>
      <c r="H5" s="4" t="s">
        <v>6</v>
      </c>
      <c r="I5" s="6">
        <v>12372000</v>
      </c>
      <c r="J5" s="4" t="s">
        <v>6</v>
      </c>
      <c r="K5" s="4" t="s">
        <v>6</v>
      </c>
      <c r="L5" s="6">
        <v>5155000</v>
      </c>
      <c r="M5" s="4" t="s">
        <v>6</v>
      </c>
      <c r="N5" s="4" t="s">
        <v>6</v>
      </c>
    </row>
    <row r="6" spans="1:14" ht="30" x14ac:dyDescent="0.25">
      <c r="A6" s="2" t="s">
        <v>1097</v>
      </c>
      <c r="B6" s="4" t="s">
        <v>6</v>
      </c>
      <c r="C6" s="4" t="s">
        <v>6</v>
      </c>
      <c r="D6" s="4" t="s">
        <v>6</v>
      </c>
      <c r="E6" s="4" t="s">
        <v>6</v>
      </c>
      <c r="F6" s="4" t="s">
        <v>6</v>
      </c>
      <c r="G6" s="4" t="s">
        <v>6</v>
      </c>
      <c r="H6" s="4" t="s">
        <v>6</v>
      </c>
      <c r="I6" s="4" t="s">
        <v>6</v>
      </c>
      <c r="J6" s="144">
        <v>5.8999999999999997E-2</v>
      </c>
      <c r="K6" s="4" t="s">
        <v>6</v>
      </c>
      <c r="L6" s="144">
        <v>6.6000000000000003E-2</v>
      </c>
      <c r="M6" s="4" t="s">
        <v>6</v>
      </c>
      <c r="N6" s="4" t="s">
        <v>6</v>
      </c>
    </row>
    <row r="7" spans="1:14" ht="30" x14ac:dyDescent="0.25">
      <c r="A7" s="2" t="s">
        <v>1098</v>
      </c>
      <c r="B7" s="4" t="s">
        <v>6</v>
      </c>
      <c r="C7" s="4" t="s">
        <v>6</v>
      </c>
      <c r="D7" s="4" t="s">
        <v>6</v>
      </c>
      <c r="E7" s="4" t="s">
        <v>6</v>
      </c>
      <c r="F7" s="4" t="s">
        <v>6</v>
      </c>
      <c r="G7" s="4" t="s">
        <v>6</v>
      </c>
      <c r="H7" s="4" t="s">
        <v>6</v>
      </c>
      <c r="I7" s="4" t="s">
        <v>931</v>
      </c>
      <c r="J7" s="4" t="s">
        <v>6</v>
      </c>
      <c r="K7" s="4" t="s">
        <v>6</v>
      </c>
      <c r="L7" s="4" t="s">
        <v>931</v>
      </c>
      <c r="M7" s="4" t="s">
        <v>6</v>
      </c>
      <c r="N7" s="4" t="s">
        <v>6</v>
      </c>
    </row>
    <row r="8" spans="1:14" x14ac:dyDescent="0.25">
      <c r="A8" s="2" t="s">
        <v>1099</v>
      </c>
      <c r="B8" s="4" t="s">
        <v>6</v>
      </c>
      <c r="C8" s="4" t="s">
        <v>6</v>
      </c>
      <c r="D8" s="4" t="s">
        <v>6</v>
      </c>
      <c r="E8" s="4" t="s">
        <v>6</v>
      </c>
      <c r="F8" s="4" t="s">
        <v>6</v>
      </c>
      <c r="G8" s="4" t="s">
        <v>6</v>
      </c>
      <c r="H8" s="4" t="s">
        <v>1100</v>
      </c>
      <c r="I8" s="4" t="s">
        <v>6</v>
      </c>
      <c r="J8" s="4" t="s">
        <v>6</v>
      </c>
      <c r="K8" s="4" t="s">
        <v>1100</v>
      </c>
      <c r="L8" s="4" t="s">
        <v>6</v>
      </c>
      <c r="M8" s="4" t="s">
        <v>6</v>
      </c>
      <c r="N8" s="4" t="s">
        <v>6</v>
      </c>
    </row>
    <row r="9" spans="1:14" x14ac:dyDescent="0.25">
      <c r="A9" s="2" t="s">
        <v>1101</v>
      </c>
      <c r="B9" s="4" t="s">
        <v>6</v>
      </c>
      <c r="C9" s="4" t="s">
        <v>6</v>
      </c>
      <c r="D9" s="4" t="s">
        <v>6</v>
      </c>
      <c r="E9" s="4" t="s">
        <v>6</v>
      </c>
      <c r="F9" s="4" t="s">
        <v>6</v>
      </c>
      <c r="G9" s="4" t="s">
        <v>6</v>
      </c>
      <c r="H9" s="144">
        <v>1.9800000000000002E-2</v>
      </c>
      <c r="I9" s="4" t="s">
        <v>6</v>
      </c>
      <c r="J9" s="4" t="s">
        <v>6</v>
      </c>
      <c r="K9" s="144">
        <v>1.38E-2</v>
      </c>
      <c r="L9" s="4" t="s">
        <v>6</v>
      </c>
      <c r="M9" s="4" t="s">
        <v>6</v>
      </c>
      <c r="N9" s="4" t="s">
        <v>6</v>
      </c>
    </row>
    <row r="10" spans="1:14" ht="30" x14ac:dyDescent="0.25">
      <c r="A10" s="2" t="s">
        <v>1102</v>
      </c>
      <c r="B10" s="4" t="s">
        <v>6</v>
      </c>
      <c r="C10" s="4" t="s">
        <v>6</v>
      </c>
      <c r="D10" s="144">
        <v>0.03</v>
      </c>
      <c r="E10" s="4" t="s">
        <v>6</v>
      </c>
      <c r="F10" s="144">
        <v>0.03</v>
      </c>
      <c r="G10" s="4" t="s">
        <v>6</v>
      </c>
      <c r="H10" s="4" t="s">
        <v>6</v>
      </c>
      <c r="I10" s="4" t="s">
        <v>6</v>
      </c>
      <c r="J10" s="4" t="s">
        <v>6</v>
      </c>
      <c r="K10" s="4" t="s">
        <v>6</v>
      </c>
      <c r="L10" s="4" t="s">
        <v>6</v>
      </c>
      <c r="M10" s="4" t="s">
        <v>6</v>
      </c>
      <c r="N10" s="4" t="s">
        <v>6</v>
      </c>
    </row>
    <row r="11" spans="1:14" x14ac:dyDescent="0.25">
      <c r="A11" s="2" t="s">
        <v>1103</v>
      </c>
      <c r="B11" s="4" t="s">
        <v>6</v>
      </c>
      <c r="C11" s="4" t="s">
        <v>6</v>
      </c>
      <c r="D11" s="4" t="s">
        <v>6</v>
      </c>
      <c r="E11" s="4" t="s">
        <v>931</v>
      </c>
      <c r="F11" s="4" t="s">
        <v>6</v>
      </c>
      <c r="G11" s="4" t="s">
        <v>931</v>
      </c>
      <c r="H11" s="4" t="s">
        <v>6</v>
      </c>
      <c r="I11" s="4" t="s">
        <v>6</v>
      </c>
      <c r="J11" s="4" t="s">
        <v>6</v>
      </c>
      <c r="K11" s="4" t="s">
        <v>6</v>
      </c>
      <c r="L11" s="4" t="s">
        <v>6</v>
      </c>
      <c r="M11" s="4" t="s">
        <v>6</v>
      </c>
      <c r="N11" s="4" t="s">
        <v>6</v>
      </c>
    </row>
    <row r="12" spans="1:14" ht="30" x14ac:dyDescent="0.25">
      <c r="A12" s="2" t="s">
        <v>1104</v>
      </c>
      <c r="B12" s="4" t="s">
        <v>6</v>
      </c>
      <c r="C12" s="4" t="s">
        <v>6</v>
      </c>
      <c r="D12" s="4" t="s">
        <v>6</v>
      </c>
      <c r="E12" s="144">
        <v>6.1100000000000002E-2</v>
      </c>
      <c r="F12" s="4" t="s">
        <v>6</v>
      </c>
      <c r="G12" s="144">
        <v>6.0900000000000003E-2</v>
      </c>
      <c r="H12" s="4" t="s">
        <v>6</v>
      </c>
      <c r="I12" s="4" t="s">
        <v>6</v>
      </c>
      <c r="J12" s="4" t="s">
        <v>6</v>
      </c>
      <c r="K12" s="4" t="s">
        <v>6</v>
      </c>
      <c r="L12" s="4" t="s">
        <v>6</v>
      </c>
      <c r="M12" s="4" t="s">
        <v>6</v>
      </c>
      <c r="N12" s="4" t="s">
        <v>6</v>
      </c>
    </row>
    <row r="13" spans="1:14" x14ac:dyDescent="0.25">
      <c r="A13" s="2" t="s">
        <v>1105</v>
      </c>
      <c r="B13" s="4">
        <v>0</v>
      </c>
      <c r="C13" s="4">
        <v>0</v>
      </c>
      <c r="D13" s="4" t="s">
        <v>6</v>
      </c>
      <c r="E13" s="4" t="s">
        <v>6</v>
      </c>
      <c r="F13" s="4" t="s">
        <v>6</v>
      </c>
      <c r="G13" s="4" t="s">
        <v>6</v>
      </c>
      <c r="H13" s="4" t="s">
        <v>6</v>
      </c>
      <c r="I13" s="4" t="s">
        <v>6</v>
      </c>
      <c r="J13" s="4" t="s">
        <v>6</v>
      </c>
      <c r="K13" s="4" t="s">
        <v>6</v>
      </c>
      <c r="L13" s="4" t="s">
        <v>6</v>
      </c>
      <c r="M13" s="4" t="s">
        <v>6</v>
      </c>
      <c r="N13" s="4" t="s">
        <v>6</v>
      </c>
    </row>
    <row r="14" spans="1:14" x14ac:dyDescent="0.25">
      <c r="A14" s="2" t="s">
        <v>1106</v>
      </c>
      <c r="B14" s="4" t="s">
        <v>6</v>
      </c>
      <c r="C14" s="4" t="s">
        <v>6</v>
      </c>
      <c r="D14" s="4" t="s">
        <v>6</v>
      </c>
      <c r="E14" s="4" t="s">
        <v>6</v>
      </c>
      <c r="F14" s="4" t="s">
        <v>6</v>
      </c>
      <c r="G14" s="4" t="s">
        <v>6</v>
      </c>
      <c r="H14" s="4" t="s">
        <v>6</v>
      </c>
      <c r="I14" s="4" t="s">
        <v>6</v>
      </c>
      <c r="J14" s="4" t="s">
        <v>6</v>
      </c>
      <c r="K14" s="4" t="s">
        <v>6</v>
      </c>
      <c r="L14" s="4" t="s">
        <v>6</v>
      </c>
      <c r="M14" s="7">
        <v>368000000</v>
      </c>
      <c r="N14" s="4" t="s">
        <v>6</v>
      </c>
    </row>
    <row r="15" spans="1:14" x14ac:dyDescent="0.25">
      <c r="A15" s="2" t="s">
        <v>1107</v>
      </c>
      <c r="B15" s="4" t="s">
        <v>6</v>
      </c>
      <c r="C15" s="4" t="s">
        <v>6</v>
      </c>
      <c r="D15" s="4" t="s">
        <v>6</v>
      </c>
      <c r="E15" s="4" t="s">
        <v>6</v>
      </c>
      <c r="F15" s="4" t="s">
        <v>6</v>
      </c>
      <c r="G15" s="4" t="s">
        <v>6</v>
      </c>
      <c r="H15" s="4" t="s">
        <v>6</v>
      </c>
      <c r="I15" s="4" t="s">
        <v>6</v>
      </c>
      <c r="J15" s="4" t="s">
        <v>6</v>
      </c>
      <c r="K15" s="4" t="s">
        <v>6</v>
      </c>
      <c r="L15" s="4" t="s">
        <v>6</v>
      </c>
      <c r="M15" s="7">
        <v>77000000</v>
      </c>
      <c r="N15" s="4" t="s">
        <v>6</v>
      </c>
    </row>
    <row r="16" spans="1:14" ht="30" x14ac:dyDescent="0.25">
      <c r="A16" s="2" t="s">
        <v>1108</v>
      </c>
      <c r="B16" s="4" t="s">
        <v>6</v>
      </c>
      <c r="C16" s="4" t="s">
        <v>6</v>
      </c>
      <c r="D16" s="4" t="s">
        <v>6</v>
      </c>
      <c r="E16" s="4" t="s">
        <v>6</v>
      </c>
      <c r="F16" s="4" t="s">
        <v>6</v>
      </c>
      <c r="G16" s="4" t="s">
        <v>6</v>
      </c>
      <c r="H16" s="4" t="s">
        <v>6</v>
      </c>
      <c r="I16" s="4" t="s">
        <v>6</v>
      </c>
      <c r="J16" s="4" t="s">
        <v>6</v>
      </c>
      <c r="K16" s="4" t="s">
        <v>6</v>
      </c>
      <c r="L16" s="4" t="s">
        <v>6</v>
      </c>
      <c r="M16" s="7">
        <v>10000000</v>
      </c>
      <c r="N16" s="4" t="s">
        <v>6</v>
      </c>
    </row>
    <row r="17" spans="1:14" x14ac:dyDescent="0.25">
      <c r="A17" s="2" t="s">
        <v>1109</v>
      </c>
      <c r="B17" s="4" t="s">
        <v>6</v>
      </c>
      <c r="C17" s="4" t="s">
        <v>6</v>
      </c>
      <c r="D17" s="4" t="s">
        <v>6</v>
      </c>
      <c r="E17" s="4" t="s">
        <v>6</v>
      </c>
      <c r="F17" s="4" t="s">
        <v>6</v>
      </c>
      <c r="G17" s="4" t="s">
        <v>6</v>
      </c>
      <c r="H17" s="4" t="s">
        <v>6</v>
      </c>
      <c r="I17" s="4" t="s">
        <v>6</v>
      </c>
      <c r="J17" s="4" t="s">
        <v>6</v>
      </c>
      <c r="K17" s="4" t="s">
        <v>6</v>
      </c>
      <c r="L17" s="4" t="s">
        <v>6</v>
      </c>
      <c r="M17" s="4" t="s">
        <v>6</v>
      </c>
      <c r="N17" s="7">
        <v>47000000</v>
      </c>
    </row>
    <row r="18" spans="1:14" ht="30" x14ac:dyDescent="0.25">
      <c r="A18" s="2" t="s">
        <v>1110</v>
      </c>
      <c r="B18" s="6">
        <v>0</v>
      </c>
      <c r="C18" s="4" t="s">
        <v>6</v>
      </c>
      <c r="D18" s="4" t="s">
        <v>6</v>
      </c>
      <c r="E18" s="4" t="s">
        <v>6</v>
      </c>
      <c r="F18" s="4" t="s">
        <v>6</v>
      </c>
      <c r="G18" s="4" t="s">
        <v>6</v>
      </c>
      <c r="H18" s="4" t="s">
        <v>6</v>
      </c>
      <c r="I18" s="4" t="s">
        <v>6</v>
      </c>
      <c r="J18" s="4" t="s">
        <v>6</v>
      </c>
      <c r="K18" s="4" t="s">
        <v>6</v>
      </c>
      <c r="L18" s="4" t="s">
        <v>6</v>
      </c>
      <c r="M18" s="4" t="s">
        <v>6</v>
      </c>
      <c r="N18" s="4" t="s">
        <v>6</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1</v>
      </c>
      <c r="B1" s="8" t="s">
        <v>1</v>
      </c>
      <c r="C1" s="8"/>
      <c r="D1" s="8"/>
    </row>
    <row r="2" spans="1:4" x14ac:dyDescent="0.25">
      <c r="A2" s="8"/>
      <c r="B2" s="1" t="s">
        <v>2</v>
      </c>
      <c r="C2" s="1" t="s">
        <v>32</v>
      </c>
      <c r="D2" s="1" t="s">
        <v>81</v>
      </c>
    </row>
    <row r="3" spans="1:4" x14ac:dyDescent="0.25">
      <c r="A3" s="3" t="s">
        <v>486</v>
      </c>
      <c r="B3" s="4" t="s">
        <v>6</v>
      </c>
      <c r="C3" s="4" t="s">
        <v>6</v>
      </c>
      <c r="D3" s="4" t="s">
        <v>6</v>
      </c>
    </row>
    <row r="4" spans="1:4" x14ac:dyDescent="0.25">
      <c r="A4" s="2" t="s">
        <v>487</v>
      </c>
      <c r="B4" s="6">
        <v>10798000</v>
      </c>
      <c r="C4" s="6">
        <v>9319000</v>
      </c>
      <c r="D4" s="6">
        <v>8169000</v>
      </c>
    </row>
    <row r="5" spans="1:4" x14ac:dyDescent="0.25">
      <c r="A5" s="2" t="s">
        <v>488</v>
      </c>
      <c r="B5" s="7">
        <v>3312000</v>
      </c>
      <c r="C5" s="7">
        <v>2399000</v>
      </c>
      <c r="D5" s="7">
        <v>1780000</v>
      </c>
    </row>
    <row r="6" spans="1:4" x14ac:dyDescent="0.25">
      <c r="A6" s="2" t="s">
        <v>489</v>
      </c>
      <c r="B6" s="7">
        <v>14110000</v>
      </c>
      <c r="C6" s="7">
        <v>11718000</v>
      </c>
      <c r="D6" s="7">
        <v>9949000</v>
      </c>
    </row>
    <row r="7" spans="1:4" x14ac:dyDescent="0.25">
      <c r="A7" s="3" t="s">
        <v>490</v>
      </c>
      <c r="B7" s="4" t="s">
        <v>6</v>
      </c>
      <c r="C7" s="4" t="s">
        <v>6</v>
      </c>
      <c r="D7" s="4" t="s">
        <v>6</v>
      </c>
    </row>
    <row r="8" spans="1:4" x14ac:dyDescent="0.25">
      <c r="A8" s="2" t="s">
        <v>487</v>
      </c>
      <c r="B8" s="7">
        <v>-3153000</v>
      </c>
      <c r="C8" s="7">
        <v>-2158000</v>
      </c>
      <c r="D8" s="7">
        <v>-3497000</v>
      </c>
    </row>
    <row r="9" spans="1:4" x14ac:dyDescent="0.25">
      <c r="A9" s="2" t="s">
        <v>488</v>
      </c>
      <c r="B9" s="7">
        <v>-1030000</v>
      </c>
      <c r="C9" s="7">
        <v>50000</v>
      </c>
      <c r="D9" s="7">
        <v>-955000</v>
      </c>
    </row>
    <row r="10" spans="1:4" x14ac:dyDescent="0.25">
      <c r="A10" s="2" t="s">
        <v>496</v>
      </c>
      <c r="B10" s="7">
        <v>-4183000</v>
      </c>
      <c r="C10" s="7">
        <v>-2107000</v>
      </c>
      <c r="D10" s="7">
        <v>-4452000</v>
      </c>
    </row>
    <row r="11" spans="1:4" x14ac:dyDescent="0.25">
      <c r="A11" s="2" t="s">
        <v>499</v>
      </c>
      <c r="B11" s="7">
        <v>9927000</v>
      </c>
      <c r="C11" s="7">
        <v>9610000</v>
      </c>
      <c r="D11" s="7">
        <v>5497000</v>
      </c>
    </row>
    <row r="12" spans="1:4" x14ac:dyDescent="0.25">
      <c r="A12" s="3" t="s">
        <v>502</v>
      </c>
      <c r="B12" s="4" t="s">
        <v>6</v>
      </c>
      <c r="C12" s="4" t="s">
        <v>6</v>
      </c>
      <c r="D12" s="4" t="s">
        <v>6</v>
      </c>
    </row>
    <row r="13" spans="1:4" x14ac:dyDescent="0.25">
      <c r="A13" s="2" t="s">
        <v>503</v>
      </c>
      <c r="B13" s="7">
        <v>1654000</v>
      </c>
      <c r="C13" s="7">
        <v>1049000</v>
      </c>
      <c r="D13" s="7">
        <v>977000</v>
      </c>
    </row>
    <row r="14" spans="1:4" x14ac:dyDescent="0.25">
      <c r="A14" s="2" t="s">
        <v>504</v>
      </c>
      <c r="B14" s="7">
        <v>7681000</v>
      </c>
      <c r="C14" s="7">
        <v>6994000</v>
      </c>
      <c r="D14" s="7">
        <v>6613000</v>
      </c>
    </row>
    <row r="15" spans="1:4" x14ac:dyDescent="0.25">
      <c r="A15" s="2" t="s">
        <v>505</v>
      </c>
      <c r="B15" s="7">
        <v>4769000</v>
      </c>
      <c r="C15" s="7">
        <v>3870000</v>
      </c>
      <c r="D15" s="7">
        <v>3799000</v>
      </c>
    </row>
    <row r="16" spans="1:4" x14ac:dyDescent="0.25">
      <c r="A16" s="2" t="s">
        <v>506</v>
      </c>
      <c r="B16" s="7">
        <v>776000</v>
      </c>
      <c r="C16" s="7">
        <v>783000</v>
      </c>
      <c r="D16" s="7">
        <v>579000</v>
      </c>
    </row>
    <row r="17" spans="1:4" x14ac:dyDescent="0.25">
      <c r="A17" s="2" t="s">
        <v>507</v>
      </c>
      <c r="B17" s="7">
        <v>7976000</v>
      </c>
      <c r="C17" s="7">
        <v>5990000</v>
      </c>
      <c r="D17" s="7">
        <v>4507000</v>
      </c>
    </row>
    <row r="18" spans="1:4" x14ac:dyDescent="0.25">
      <c r="A18" s="2" t="s">
        <v>87</v>
      </c>
      <c r="B18" s="7">
        <v>101000</v>
      </c>
      <c r="C18" s="7">
        <v>88000</v>
      </c>
      <c r="D18" s="7">
        <v>192000</v>
      </c>
    </row>
    <row r="19" spans="1:4" x14ac:dyDescent="0.25">
      <c r="A19" s="2" t="s">
        <v>508</v>
      </c>
      <c r="B19" s="7">
        <v>22957000</v>
      </c>
      <c r="C19" s="7">
        <v>18774000</v>
      </c>
      <c r="D19" s="7">
        <v>16667000</v>
      </c>
    </row>
    <row r="20" spans="1:4" ht="45" x14ac:dyDescent="0.25">
      <c r="A20" s="2" t="s">
        <v>1112</v>
      </c>
      <c r="B20" s="7">
        <v>1300000</v>
      </c>
      <c r="C20" s="7">
        <v>-419000</v>
      </c>
      <c r="D20" s="7">
        <v>362000</v>
      </c>
    </row>
    <row r="21" spans="1:4" x14ac:dyDescent="0.25">
      <c r="A21" s="2" t="s">
        <v>1113</v>
      </c>
      <c r="B21" s="6">
        <v>508000</v>
      </c>
      <c r="C21" s="4" t="s">
        <v>6</v>
      </c>
      <c r="D21" s="4" t="s">
        <v>6</v>
      </c>
    </row>
    <row r="22" spans="1:4" ht="30" x14ac:dyDescent="0.25">
      <c r="A22" s="3" t="s">
        <v>1114</v>
      </c>
      <c r="B22" s="4" t="s">
        <v>6</v>
      </c>
      <c r="C22" s="4" t="s">
        <v>6</v>
      </c>
      <c r="D22" s="4" t="s">
        <v>6</v>
      </c>
    </row>
    <row r="23" spans="1:4" x14ac:dyDescent="0.25">
      <c r="A23" s="2" t="s">
        <v>1115</v>
      </c>
      <c r="B23" s="144">
        <v>0.35</v>
      </c>
      <c r="C23" s="144">
        <v>0.35</v>
      </c>
      <c r="D23" s="144">
        <v>0.35</v>
      </c>
    </row>
    <row r="24" spans="1:4" ht="30" x14ac:dyDescent="0.25">
      <c r="A24" s="2" t="s">
        <v>1116</v>
      </c>
      <c r="B24" s="144">
        <v>6.0100000000000001E-2</v>
      </c>
      <c r="C24" s="144">
        <v>6.8000000000000005E-2</v>
      </c>
      <c r="D24" s="144">
        <v>4.02E-2</v>
      </c>
    </row>
    <row r="25" spans="1:4" x14ac:dyDescent="0.25">
      <c r="A25" s="2" t="s">
        <v>1117</v>
      </c>
      <c r="B25" s="144">
        <v>-8.2000000000000007E-3</v>
      </c>
      <c r="C25" s="144">
        <v>-6.3E-3</v>
      </c>
      <c r="D25" s="144">
        <v>-1.0200000000000001E-2</v>
      </c>
    </row>
    <row r="26" spans="1:4" ht="30" x14ac:dyDescent="0.25">
      <c r="A26" s="2" t="s">
        <v>1118</v>
      </c>
      <c r="B26" s="144">
        <v>-7.1999999999999998E-3</v>
      </c>
      <c r="C26" s="144">
        <v>-7.6E-3</v>
      </c>
      <c r="D26" s="144">
        <v>-1.9300000000000001E-2</v>
      </c>
    </row>
    <row r="27" spans="1:4" ht="30" x14ac:dyDescent="0.25">
      <c r="A27" s="2" t="s">
        <v>1119</v>
      </c>
      <c r="B27" s="144">
        <v>3.5000000000000001E-3</v>
      </c>
      <c r="C27" s="144">
        <v>1.9E-3</v>
      </c>
      <c r="D27" s="144">
        <v>5.8999999999999999E-3</v>
      </c>
    </row>
    <row r="28" spans="1:4" x14ac:dyDescent="0.25">
      <c r="A28" s="2" t="s">
        <v>1120</v>
      </c>
      <c r="B28" s="144">
        <v>4.5999999999999999E-3</v>
      </c>
      <c r="C28" s="144">
        <v>4.4000000000000003E-3</v>
      </c>
      <c r="D28" s="144">
        <v>4.5400000000000003E-2</v>
      </c>
    </row>
    <row r="29" spans="1:4" x14ac:dyDescent="0.25">
      <c r="A29" s="2" t="s">
        <v>1121</v>
      </c>
      <c r="B29" s="144">
        <v>0.40279999999999999</v>
      </c>
      <c r="C29" s="144">
        <v>0.41039999999999999</v>
      </c>
      <c r="D29" s="144">
        <v>0.411999999999999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28515625" bestFit="1" customWidth="1"/>
    <col min="3" max="5" width="22.140625" bestFit="1" customWidth="1"/>
    <col min="6" max="8" width="12.85546875" bestFit="1" customWidth="1"/>
    <col min="9" max="9" width="12.28515625" bestFit="1" customWidth="1"/>
    <col min="10" max="10" width="22.140625" bestFit="1" customWidth="1"/>
    <col min="11" max="11" width="12.28515625" bestFit="1" customWidth="1"/>
    <col min="12" max="12" width="10.28515625" bestFit="1" customWidth="1"/>
  </cols>
  <sheetData>
    <row r="1" spans="1:12" x14ac:dyDescent="0.25">
      <c r="A1" s="8" t="s">
        <v>1122</v>
      </c>
      <c r="B1" s="8" t="s">
        <v>2</v>
      </c>
      <c r="C1" s="1" t="s">
        <v>2</v>
      </c>
      <c r="D1" s="1" t="s">
        <v>32</v>
      </c>
      <c r="E1" s="1" t="s">
        <v>81</v>
      </c>
      <c r="F1" s="1" t="s">
        <v>2</v>
      </c>
      <c r="G1" s="1" t="s">
        <v>32</v>
      </c>
      <c r="H1" s="1" t="s">
        <v>81</v>
      </c>
      <c r="I1" s="1" t="s">
        <v>2</v>
      </c>
      <c r="J1" s="1" t="s">
        <v>2</v>
      </c>
      <c r="K1" s="1" t="s">
        <v>2</v>
      </c>
      <c r="L1" s="145">
        <v>38855</v>
      </c>
    </row>
    <row r="2" spans="1:12" x14ac:dyDescent="0.25">
      <c r="A2" s="8"/>
      <c r="B2" s="8"/>
      <c r="C2" s="1" t="s">
        <v>1123</v>
      </c>
      <c r="D2" s="1" t="s">
        <v>1123</v>
      </c>
      <c r="E2" s="1" t="s">
        <v>1123</v>
      </c>
      <c r="F2" s="1" t="s">
        <v>1124</v>
      </c>
      <c r="G2" s="1" t="s">
        <v>1124</v>
      </c>
      <c r="H2" s="1" t="s">
        <v>1124</v>
      </c>
      <c r="I2" s="1" t="s">
        <v>1125</v>
      </c>
      <c r="J2" s="1" t="s">
        <v>1125</v>
      </c>
      <c r="K2" s="1" t="s">
        <v>1126</v>
      </c>
      <c r="L2" s="1" t="s">
        <v>1126</v>
      </c>
    </row>
    <row r="3" spans="1:12" x14ac:dyDescent="0.25">
      <c r="A3" s="8"/>
      <c r="B3" s="8"/>
      <c r="C3" s="1"/>
      <c r="D3" s="1"/>
      <c r="E3" s="1"/>
      <c r="F3" s="1"/>
      <c r="G3" s="1"/>
      <c r="H3" s="1"/>
      <c r="I3" s="1"/>
      <c r="J3" s="1" t="s">
        <v>1123</v>
      </c>
      <c r="K3" s="1"/>
      <c r="L3" s="1"/>
    </row>
    <row r="4" spans="1:12" x14ac:dyDescent="0.25">
      <c r="A4" s="3" t="s">
        <v>519</v>
      </c>
      <c r="B4" s="4" t="s">
        <v>6</v>
      </c>
      <c r="C4" s="4" t="s">
        <v>6</v>
      </c>
      <c r="D4" s="4" t="s">
        <v>6</v>
      </c>
      <c r="E4" s="4" t="s">
        <v>6</v>
      </c>
      <c r="F4" s="4" t="s">
        <v>6</v>
      </c>
      <c r="G4" s="4" t="s">
        <v>6</v>
      </c>
      <c r="H4" s="4" t="s">
        <v>6</v>
      </c>
      <c r="I4" s="4" t="s">
        <v>6</v>
      </c>
      <c r="J4" s="4" t="s">
        <v>6</v>
      </c>
      <c r="K4" s="4" t="s">
        <v>6</v>
      </c>
      <c r="L4" s="4" t="s">
        <v>6</v>
      </c>
    </row>
    <row r="5" spans="1:12" x14ac:dyDescent="0.25">
      <c r="A5" s="2" t="s">
        <v>1127</v>
      </c>
      <c r="B5" s="4" t="s">
        <v>6</v>
      </c>
      <c r="C5" s="4" t="s">
        <v>6</v>
      </c>
      <c r="D5" s="4" t="s">
        <v>6</v>
      </c>
      <c r="E5" s="4" t="s">
        <v>6</v>
      </c>
      <c r="F5" s="4" t="s">
        <v>6</v>
      </c>
      <c r="G5" s="4" t="s">
        <v>6</v>
      </c>
      <c r="H5" s="4" t="s">
        <v>6</v>
      </c>
      <c r="I5" s="4" t="s">
        <v>939</v>
      </c>
      <c r="J5" s="4" t="s">
        <v>6</v>
      </c>
      <c r="K5" s="4" t="s">
        <v>6</v>
      </c>
      <c r="L5" s="4" t="s">
        <v>6</v>
      </c>
    </row>
    <row r="6" spans="1:12" x14ac:dyDescent="0.25">
      <c r="A6" s="2" t="s">
        <v>1128</v>
      </c>
      <c r="B6" s="4" t="s">
        <v>6</v>
      </c>
      <c r="C6" s="4" t="s">
        <v>6</v>
      </c>
      <c r="D6" s="4" t="s">
        <v>6</v>
      </c>
      <c r="E6" s="4" t="s">
        <v>6</v>
      </c>
      <c r="F6" s="4" t="s">
        <v>6</v>
      </c>
      <c r="G6" s="4" t="s">
        <v>6</v>
      </c>
      <c r="H6" s="4" t="s">
        <v>6</v>
      </c>
      <c r="I6" s="4" t="s">
        <v>1129</v>
      </c>
      <c r="J6" s="4" t="s">
        <v>931</v>
      </c>
      <c r="K6" s="4" t="s">
        <v>6</v>
      </c>
      <c r="L6" s="4" t="s">
        <v>6</v>
      </c>
    </row>
    <row r="7" spans="1:12" ht="30" x14ac:dyDescent="0.25">
      <c r="A7" s="2" t="s">
        <v>1130</v>
      </c>
      <c r="B7" s="7">
        <v>2093608</v>
      </c>
      <c r="C7" s="4" t="s">
        <v>6</v>
      </c>
      <c r="D7" s="4" t="s">
        <v>6</v>
      </c>
      <c r="E7" s="4" t="s">
        <v>6</v>
      </c>
      <c r="F7" s="4" t="s">
        <v>6</v>
      </c>
      <c r="G7" s="4" t="s">
        <v>6</v>
      </c>
      <c r="H7" s="4" t="s">
        <v>6</v>
      </c>
      <c r="I7" s="7">
        <v>2503283</v>
      </c>
      <c r="J7" s="4" t="s">
        <v>6</v>
      </c>
      <c r="K7" s="4" t="s">
        <v>6</v>
      </c>
      <c r="L7" s="7">
        <v>1813225</v>
      </c>
    </row>
    <row r="8" spans="1:12" ht="30" x14ac:dyDescent="0.25">
      <c r="A8" s="2" t="s">
        <v>1131</v>
      </c>
      <c r="B8" s="4" t="s">
        <v>6</v>
      </c>
      <c r="C8" s="4" t="s">
        <v>6</v>
      </c>
      <c r="D8" s="4" t="s">
        <v>6</v>
      </c>
      <c r="E8" s="4" t="s">
        <v>6</v>
      </c>
      <c r="F8" s="4" t="s">
        <v>6</v>
      </c>
      <c r="G8" s="4" t="s">
        <v>6</v>
      </c>
      <c r="H8" s="4" t="s">
        <v>6</v>
      </c>
      <c r="I8" s="7">
        <v>443846</v>
      </c>
      <c r="J8" s="4" t="s">
        <v>6</v>
      </c>
      <c r="K8" s="4">
        <v>0</v>
      </c>
      <c r="L8" s="7">
        <v>253577</v>
      </c>
    </row>
    <row r="9" spans="1:12" x14ac:dyDescent="0.25">
      <c r="A9" s="3" t="s">
        <v>1132</v>
      </c>
      <c r="B9" s="4" t="s">
        <v>6</v>
      </c>
      <c r="C9" s="4" t="s">
        <v>6</v>
      </c>
      <c r="D9" s="4" t="s">
        <v>6</v>
      </c>
      <c r="E9" s="4" t="s">
        <v>6</v>
      </c>
      <c r="F9" s="4" t="s">
        <v>6</v>
      </c>
      <c r="G9" s="4" t="s">
        <v>6</v>
      </c>
      <c r="H9" s="4" t="s">
        <v>6</v>
      </c>
      <c r="I9" s="4" t="s">
        <v>6</v>
      </c>
      <c r="J9" s="4" t="s">
        <v>6</v>
      </c>
      <c r="K9" s="4" t="s">
        <v>6</v>
      </c>
      <c r="L9" s="4" t="s">
        <v>6</v>
      </c>
    </row>
    <row r="10" spans="1:12" ht="30" x14ac:dyDescent="0.25">
      <c r="A10" s="2" t="s">
        <v>1133</v>
      </c>
      <c r="B10" s="4" t="s">
        <v>6</v>
      </c>
      <c r="C10" s="7">
        <v>1331964</v>
      </c>
      <c r="D10" s="7">
        <v>792414</v>
      </c>
      <c r="E10" s="7">
        <v>500055</v>
      </c>
      <c r="F10" s="4" t="s">
        <v>6</v>
      </c>
      <c r="G10" s="4" t="s">
        <v>6</v>
      </c>
      <c r="H10" s="4" t="s">
        <v>6</v>
      </c>
      <c r="I10" s="4" t="s">
        <v>6</v>
      </c>
      <c r="J10" s="4" t="s">
        <v>6</v>
      </c>
      <c r="K10" s="4" t="s">
        <v>6</v>
      </c>
      <c r="L10" s="4" t="s">
        <v>6</v>
      </c>
    </row>
    <row r="11" spans="1:12" x14ac:dyDescent="0.25">
      <c r="A11" s="2" t="s">
        <v>1134</v>
      </c>
      <c r="B11" s="4" t="s">
        <v>6</v>
      </c>
      <c r="C11" s="7">
        <v>190895</v>
      </c>
      <c r="D11" s="7">
        <v>611519</v>
      </c>
      <c r="E11" s="7">
        <v>330939</v>
      </c>
      <c r="F11" s="4" t="s">
        <v>6</v>
      </c>
      <c r="G11" s="4" t="s">
        <v>6</v>
      </c>
      <c r="H11" s="4" t="s">
        <v>6</v>
      </c>
      <c r="I11" s="4" t="s">
        <v>6</v>
      </c>
      <c r="J11" s="4" t="s">
        <v>6</v>
      </c>
      <c r="K11" s="4" t="s">
        <v>6</v>
      </c>
      <c r="L11" s="4" t="s">
        <v>6</v>
      </c>
    </row>
    <row r="12" spans="1:12" x14ac:dyDescent="0.25">
      <c r="A12" s="2" t="s">
        <v>1135</v>
      </c>
      <c r="B12" s="4" t="s">
        <v>6</v>
      </c>
      <c r="C12" s="7">
        <v>-219274</v>
      </c>
      <c r="D12" s="7">
        <v>-27099</v>
      </c>
      <c r="E12" s="7">
        <v>-21660</v>
      </c>
      <c r="F12" s="4" t="s">
        <v>6</v>
      </c>
      <c r="G12" s="4" t="s">
        <v>6</v>
      </c>
      <c r="H12" s="4" t="s">
        <v>6</v>
      </c>
      <c r="I12" s="4" t="s">
        <v>6</v>
      </c>
      <c r="J12" s="4" t="s">
        <v>6</v>
      </c>
      <c r="K12" s="4" t="s">
        <v>6</v>
      </c>
      <c r="L12" s="4" t="s">
        <v>6</v>
      </c>
    </row>
    <row r="13" spans="1:12" x14ac:dyDescent="0.25">
      <c r="A13" s="2" t="s">
        <v>1136</v>
      </c>
      <c r="B13" s="4" t="s">
        <v>6</v>
      </c>
      <c r="C13" s="7">
        <v>-38225</v>
      </c>
      <c r="D13" s="7">
        <v>-44870</v>
      </c>
      <c r="E13" s="7">
        <v>-16920</v>
      </c>
      <c r="F13" s="4" t="s">
        <v>6</v>
      </c>
      <c r="G13" s="4" t="s">
        <v>6</v>
      </c>
      <c r="H13" s="4" t="s">
        <v>6</v>
      </c>
      <c r="I13" s="4" t="s">
        <v>6</v>
      </c>
      <c r="J13" s="4" t="s">
        <v>6</v>
      </c>
      <c r="K13" s="4" t="s">
        <v>6</v>
      </c>
      <c r="L13" s="4" t="s">
        <v>6</v>
      </c>
    </row>
    <row r="14" spans="1:12" ht="30" x14ac:dyDescent="0.25">
      <c r="A14" s="2" t="s">
        <v>1137</v>
      </c>
      <c r="B14" s="4" t="s">
        <v>6</v>
      </c>
      <c r="C14" s="7">
        <v>1265360</v>
      </c>
      <c r="D14" s="7">
        <v>1331964</v>
      </c>
      <c r="E14" s="7">
        <v>792414</v>
      </c>
      <c r="F14" s="4" t="s">
        <v>6</v>
      </c>
      <c r="G14" s="4" t="s">
        <v>6</v>
      </c>
      <c r="H14" s="4" t="s">
        <v>6</v>
      </c>
      <c r="I14" s="4" t="s">
        <v>6</v>
      </c>
      <c r="J14" s="4" t="s">
        <v>6</v>
      </c>
      <c r="K14" s="4" t="s">
        <v>6</v>
      </c>
      <c r="L14" s="4" t="s">
        <v>6</v>
      </c>
    </row>
    <row r="15" spans="1:12" ht="30" x14ac:dyDescent="0.25">
      <c r="A15" s="3" t="s">
        <v>1138</v>
      </c>
      <c r="B15" s="4" t="s">
        <v>6</v>
      </c>
      <c r="C15" s="4" t="s">
        <v>6</v>
      </c>
      <c r="D15" s="4" t="s">
        <v>6</v>
      </c>
      <c r="E15" s="4" t="s">
        <v>6</v>
      </c>
      <c r="F15" s="4" t="s">
        <v>6</v>
      </c>
      <c r="G15" s="4" t="s">
        <v>6</v>
      </c>
      <c r="H15" s="4" t="s">
        <v>6</v>
      </c>
      <c r="I15" s="4" t="s">
        <v>6</v>
      </c>
      <c r="J15" s="4" t="s">
        <v>6</v>
      </c>
      <c r="K15" s="4" t="s">
        <v>6</v>
      </c>
      <c r="L15" s="4" t="s">
        <v>6</v>
      </c>
    </row>
    <row r="16" spans="1:12" ht="30" x14ac:dyDescent="0.25">
      <c r="A16" s="2" t="s">
        <v>1139</v>
      </c>
      <c r="B16" s="4" t="s">
        <v>6</v>
      </c>
      <c r="C16" s="9">
        <v>10.7</v>
      </c>
      <c r="D16" s="9">
        <v>7.49</v>
      </c>
      <c r="E16" s="6">
        <v>7</v>
      </c>
      <c r="F16" s="4" t="s">
        <v>6</v>
      </c>
      <c r="G16" s="4" t="s">
        <v>6</v>
      </c>
      <c r="H16" s="4" t="s">
        <v>6</v>
      </c>
      <c r="I16" s="4" t="s">
        <v>6</v>
      </c>
      <c r="J16" s="4" t="s">
        <v>6</v>
      </c>
      <c r="K16" s="4" t="s">
        <v>6</v>
      </c>
      <c r="L16" s="4" t="s">
        <v>6</v>
      </c>
    </row>
    <row r="17" spans="1:12" x14ac:dyDescent="0.25">
      <c r="A17" s="2" t="s">
        <v>1140</v>
      </c>
      <c r="B17" s="4" t="s">
        <v>6</v>
      </c>
      <c r="C17" s="9">
        <v>17.36</v>
      </c>
      <c r="D17" s="9">
        <v>15.22</v>
      </c>
      <c r="E17" s="9">
        <v>9.15</v>
      </c>
      <c r="F17" s="4" t="s">
        <v>6</v>
      </c>
      <c r="G17" s="4" t="s">
        <v>6</v>
      </c>
      <c r="H17" s="4" t="s">
        <v>6</v>
      </c>
      <c r="I17" s="4" t="s">
        <v>6</v>
      </c>
      <c r="J17" s="4" t="s">
        <v>6</v>
      </c>
      <c r="K17" s="4" t="s">
        <v>6</v>
      </c>
      <c r="L17" s="4" t="s">
        <v>6</v>
      </c>
    </row>
    <row r="18" spans="1:12" x14ac:dyDescent="0.25">
      <c r="A18" s="2" t="s">
        <v>1141</v>
      </c>
      <c r="B18" s="4" t="s">
        <v>6</v>
      </c>
      <c r="C18" s="9">
        <v>4.55</v>
      </c>
      <c r="D18" s="9">
        <v>21.5</v>
      </c>
      <c r="E18" s="9">
        <v>22.39</v>
      </c>
      <c r="F18" s="4" t="s">
        <v>6</v>
      </c>
      <c r="G18" s="4" t="s">
        <v>6</v>
      </c>
      <c r="H18" s="4" t="s">
        <v>6</v>
      </c>
      <c r="I18" s="4" t="s">
        <v>6</v>
      </c>
      <c r="J18" s="4" t="s">
        <v>6</v>
      </c>
      <c r="K18" s="4" t="s">
        <v>6</v>
      </c>
      <c r="L18" s="4" t="s">
        <v>6</v>
      </c>
    </row>
    <row r="19" spans="1:12" x14ac:dyDescent="0.25">
      <c r="A19" s="2" t="s">
        <v>1142</v>
      </c>
      <c r="B19" s="4" t="s">
        <v>6</v>
      </c>
      <c r="C19" s="9">
        <v>12.52</v>
      </c>
      <c r="D19" s="9">
        <v>9.19</v>
      </c>
      <c r="E19" s="9">
        <v>6.28</v>
      </c>
      <c r="F19" s="4" t="s">
        <v>6</v>
      </c>
      <c r="G19" s="4" t="s">
        <v>6</v>
      </c>
      <c r="H19" s="4" t="s">
        <v>6</v>
      </c>
      <c r="I19" s="4" t="s">
        <v>6</v>
      </c>
      <c r="J19" s="4" t="s">
        <v>6</v>
      </c>
      <c r="K19" s="4" t="s">
        <v>6</v>
      </c>
      <c r="L19" s="4" t="s">
        <v>6</v>
      </c>
    </row>
    <row r="20" spans="1:12" ht="30" x14ac:dyDescent="0.25">
      <c r="A20" s="2" t="s">
        <v>1143</v>
      </c>
      <c r="B20" s="4" t="s">
        <v>6</v>
      </c>
      <c r="C20" s="9">
        <v>12.71</v>
      </c>
      <c r="D20" s="9">
        <v>10.7</v>
      </c>
      <c r="E20" s="9">
        <v>7.49</v>
      </c>
      <c r="F20" s="4" t="s">
        <v>6</v>
      </c>
      <c r="G20" s="4" t="s">
        <v>6</v>
      </c>
      <c r="H20" s="4" t="s">
        <v>6</v>
      </c>
      <c r="I20" s="4" t="s">
        <v>6</v>
      </c>
      <c r="J20" s="4" t="s">
        <v>6</v>
      </c>
      <c r="K20" s="4" t="s">
        <v>6</v>
      </c>
      <c r="L20" s="4" t="s">
        <v>6</v>
      </c>
    </row>
    <row r="21" spans="1:12" x14ac:dyDescent="0.25">
      <c r="A21" s="3" t="s">
        <v>1132</v>
      </c>
      <c r="B21" s="4" t="s">
        <v>6</v>
      </c>
      <c r="C21" s="4" t="s">
        <v>6</v>
      </c>
      <c r="D21" s="4" t="s">
        <v>6</v>
      </c>
      <c r="E21" s="4" t="s">
        <v>6</v>
      </c>
      <c r="F21" s="4" t="s">
        <v>6</v>
      </c>
      <c r="G21" s="4" t="s">
        <v>6</v>
      </c>
      <c r="H21" s="4" t="s">
        <v>6</v>
      </c>
      <c r="I21" s="4" t="s">
        <v>6</v>
      </c>
      <c r="J21" s="4" t="s">
        <v>6</v>
      </c>
      <c r="K21" s="4" t="s">
        <v>6</v>
      </c>
      <c r="L21" s="4" t="s">
        <v>6</v>
      </c>
    </row>
    <row r="22" spans="1:12" ht="30" x14ac:dyDescent="0.25">
      <c r="A22" s="2" t="s">
        <v>1144</v>
      </c>
      <c r="B22" s="4" t="s">
        <v>6</v>
      </c>
      <c r="C22" s="4" t="s">
        <v>6</v>
      </c>
      <c r="D22" s="4" t="s">
        <v>6</v>
      </c>
      <c r="E22" s="4" t="s">
        <v>6</v>
      </c>
      <c r="F22" s="7">
        <v>832222</v>
      </c>
      <c r="G22" s="7">
        <v>815980</v>
      </c>
      <c r="H22" s="7">
        <v>1216260</v>
      </c>
      <c r="I22" s="4" t="s">
        <v>6</v>
      </c>
      <c r="J22" s="4" t="s">
        <v>6</v>
      </c>
      <c r="K22" s="4" t="s">
        <v>6</v>
      </c>
      <c r="L22" s="4" t="s">
        <v>6</v>
      </c>
    </row>
    <row r="23" spans="1:12" x14ac:dyDescent="0.25">
      <c r="A23" s="2" t="s">
        <v>1134</v>
      </c>
      <c r="B23" s="4" t="s">
        <v>6</v>
      </c>
      <c r="C23" s="4" t="s">
        <v>6</v>
      </c>
      <c r="D23" s="4" t="s">
        <v>6</v>
      </c>
      <c r="E23" s="4" t="s">
        <v>6</v>
      </c>
      <c r="F23" s="7">
        <v>79950</v>
      </c>
      <c r="G23" s="7">
        <v>78879</v>
      </c>
      <c r="H23" s="7">
        <v>295586</v>
      </c>
      <c r="I23" s="4" t="s">
        <v>6</v>
      </c>
      <c r="J23" s="4" t="s">
        <v>6</v>
      </c>
      <c r="K23" s="4" t="s">
        <v>6</v>
      </c>
      <c r="L23" s="4" t="s">
        <v>6</v>
      </c>
    </row>
    <row r="24" spans="1:12" x14ac:dyDescent="0.25">
      <c r="A24" s="2" t="s">
        <v>1145</v>
      </c>
      <c r="B24" s="4" t="s">
        <v>6</v>
      </c>
      <c r="C24" s="4" t="s">
        <v>6</v>
      </c>
      <c r="D24" s="4" t="s">
        <v>6</v>
      </c>
      <c r="E24" s="4" t="s">
        <v>6</v>
      </c>
      <c r="F24" s="7">
        <v>-78137</v>
      </c>
      <c r="G24" s="7">
        <v>-34848</v>
      </c>
      <c r="H24" s="7">
        <v>-407881</v>
      </c>
      <c r="I24" s="4" t="s">
        <v>6</v>
      </c>
      <c r="J24" s="4" t="s">
        <v>6</v>
      </c>
      <c r="K24" s="4" t="s">
        <v>6</v>
      </c>
      <c r="L24" s="4" t="s">
        <v>6</v>
      </c>
    </row>
    <row r="25" spans="1:12" x14ac:dyDescent="0.25">
      <c r="A25" s="2" t="s">
        <v>1146</v>
      </c>
      <c r="B25" s="4" t="s">
        <v>6</v>
      </c>
      <c r="C25" s="4" t="s">
        <v>6</v>
      </c>
      <c r="D25" s="4" t="s">
        <v>6</v>
      </c>
      <c r="E25" s="4" t="s">
        <v>6</v>
      </c>
      <c r="F25" s="7">
        <v>-3413</v>
      </c>
      <c r="G25" s="7">
        <v>-25977</v>
      </c>
      <c r="H25" s="7">
        <v>-211700</v>
      </c>
      <c r="I25" s="4" t="s">
        <v>6</v>
      </c>
      <c r="J25" s="4" t="s">
        <v>6</v>
      </c>
      <c r="K25" s="4" t="s">
        <v>6</v>
      </c>
      <c r="L25" s="4" t="s">
        <v>6</v>
      </c>
    </row>
    <row r="26" spans="1:12" x14ac:dyDescent="0.25">
      <c r="A26" s="2" t="s">
        <v>1147</v>
      </c>
      <c r="B26" s="4" t="s">
        <v>6</v>
      </c>
      <c r="C26" s="4" t="s">
        <v>6</v>
      </c>
      <c r="D26" s="4" t="s">
        <v>6</v>
      </c>
      <c r="E26" s="4" t="s">
        <v>6</v>
      </c>
      <c r="F26" s="7">
        <v>-2374</v>
      </c>
      <c r="G26" s="7">
        <v>-1812</v>
      </c>
      <c r="H26" s="7">
        <v>-76285</v>
      </c>
      <c r="I26" s="4" t="s">
        <v>6</v>
      </c>
      <c r="J26" s="4" t="s">
        <v>6</v>
      </c>
      <c r="K26" s="4" t="s">
        <v>6</v>
      </c>
      <c r="L26" s="4" t="s">
        <v>6</v>
      </c>
    </row>
    <row r="27" spans="1:12" ht="30" x14ac:dyDescent="0.25">
      <c r="A27" s="2" t="s">
        <v>1148</v>
      </c>
      <c r="B27" s="4" t="s">
        <v>6</v>
      </c>
      <c r="C27" s="4" t="s">
        <v>6</v>
      </c>
      <c r="D27" s="4" t="s">
        <v>6</v>
      </c>
      <c r="E27" s="4" t="s">
        <v>6</v>
      </c>
      <c r="F27" s="7">
        <v>828248</v>
      </c>
      <c r="G27" s="7">
        <v>832222</v>
      </c>
      <c r="H27" s="7">
        <v>815980</v>
      </c>
      <c r="I27" s="4" t="s">
        <v>6</v>
      </c>
      <c r="J27" s="4" t="s">
        <v>6</v>
      </c>
      <c r="K27" s="4" t="s">
        <v>6</v>
      </c>
      <c r="L27" s="4" t="s">
        <v>6</v>
      </c>
    </row>
    <row r="28" spans="1:12" x14ac:dyDescent="0.25">
      <c r="A28" s="3" t="s">
        <v>1149</v>
      </c>
      <c r="B28" s="4" t="s">
        <v>6</v>
      </c>
      <c r="C28" s="4" t="s">
        <v>6</v>
      </c>
      <c r="D28" s="4" t="s">
        <v>6</v>
      </c>
      <c r="E28" s="4" t="s">
        <v>6</v>
      </c>
      <c r="F28" s="4" t="s">
        <v>6</v>
      </c>
      <c r="G28" s="4" t="s">
        <v>6</v>
      </c>
      <c r="H28" s="4" t="s">
        <v>6</v>
      </c>
      <c r="I28" s="4" t="s">
        <v>6</v>
      </c>
      <c r="J28" s="4" t="s">
        <v>6</v>
      </c>
      <c r="K28" s="4" t="s">
        <v>6</v>
      </c>
      <c r="L28" s="4" t="s">
        <v>6</v>
      </c>
    </row>
    <row r="29" spans="1:12" ht="30" x14ac:dyDescent="0.25">
      <c r="A29" s="2" t="s">
        <v>1150</v>
      </c>
      <c r="B29" s="4" t="s">
        <v>6</v>
      </c>
      <c r="C29" s="4" t="s">
        <v>6</v>
      </c>
      <c r="D29" s="4" t="s">
        <v>6</v>
      </c>
      <c r="E29" s="4" t="s">
        <v>6</v>
      </c>
      <c r="F29" s="9">
        <v>12.89</v>
      </c>
      <c r="G29" s="9">
        <v>12.45</v>
      </c>
      <c r="H29" s="9">
        <v>11.81</v>
      </c>
      <c r="I29" s="4" t="s">
        <v>6</v>
      </c>
      <c r="J29" s="4" t="s">
        <v>6</v>
      </c>
      <c r="K29" s="4" t="s">
        <v>6</v>
      </c>
      <c r="L29" s="4" t="s">
        <v>6</v>
      </c>
    </row>
    <row r="30" spans="1:12" x14ac:dyDescent="0.25">
      <c r="A30" s="2" t="s">
        <v>1140</v>
      </c>
      <c r="B30" s="4" t="s">
        <v>6</v>
      </c>
      <c r="C30" s="4" t="s">
        <v>6</v>
      </c>
      <c r="D30" s="4" t="s">
        <v>6</v>
      </c>
      <c r="E30" s="4" t="s">
        <v>6</v>
      </c>
      <c r="F30" s="9">
        <v>17.29</v>
      </c>
      <c r="G30" s="9">
        <v>13.87</v>
      </c>
      <c r="H30" s="9">
        <v>10.6</v>
      </c>
      <c r="I30" s="4" t="s">
        <v>6</v>
      </c>
      <c r="J30" s="4" t="s">
        <v>6</v>
      </c>
      <c r="K30" s="4" t="s">
        <v>6</v>
      </c>
      <c r="L30" s="4" t="s">
        <v>6</v>
      </c>
    </row>
    <row r="31" spans="1:12" x14ac:dyDescent="0.25">
      <c r="A31" s="2" t="s">
        <v>1151</v>
      </c>
      <c r="B31" s="4" t="s">
        <v>6</v>
      </c>
      <c r="C31" s="4" t="s">
        <v>6</v>
      </c>
      <c r="D31" s="4" t="s">
        <v>6</v>
      </c>
      <c r="E31" s="4" t="s">
        <v>6</v>
      </c>
      <c r="F31" s="9">
        <v>11.02</v>
      </c>
      <c r="G31" s="9">
        <v>6.39</v>
      </c>
      <c r="H31" s="9">
        <v>5.33</v>
      </c>
      <c r="I31" s="4" t="s">
        <v>6</v>
      </c>
      <c r="J31" s="4" t="s">
        <v>6</v>
      </c>
      <c r="K31" s="4" t="s">
        <v>6</v>
      </c>
      <c r="L31" s="4" t="s">
        <v>6</v>
      </c>
    </row>
    <row r="32" spans="1:12" x14ac:dyDescent="0.25">
      <c r="A32" s="2" t="s">
        <v>1152</v>
      </c>
      <c r="B32" s="4" t="s">
        <v>6</v>
      </c>
      <c r="C32" s="4" t="s">
        <v>6</v>
      </c>
      <c r="D32" s="4" t="s">
        <v>6</v>
      </c>
      <c r="E32" s="4" t="s">
        <v>6</v>
      </c>
      <c r="F32" s="9">
        <v>11.88</v>
      </c>
      <c r="G32" s="9">
        <v>10.87</v>
      </c>
      <c r="H32" s="9">
        <v>17.600000000000001</v>
      </c>
      <c r="I32" s="4" t="s">
        <v>6</v>
      </c>
      <c r="J32" s="4" t="s">
        <v>6</v>
      </c>
      <c r="K32" s="4" t="s">
        <v>6</v>
      </c>
      <c r="L32" s="4" t="s">
        <v>6</v>
      </c>
    </row>
    <row r="33" spans="1:12" x14ac:dyDescent="0.25">
      <c r="A33" s="2" t="s">
        <v>1153</v>
      </c>
      <c r="B33" s="4" t="s">
        <v>6</v>
      </c>
      <c r="C33" s="4" t="s">
        <v>6</v>
      </c>
      <c r="D33" s="4" t="s">
        <v>6</v>
      </c>
      <c r="E33" s="4" t="s">
        <v>6</v>
      </c>
      <c r="F33" s="9">
        <v>11.22</v>
      </c>
      <c r="G33" s="9">
        <v>12.86</v>
      </c>
      <c r="H33" s="9">
        <v>18.84</v>
      </c>
      <c r="I33" s="4" t="s">
        <v>6</v>
      </c>
      <c r="J33" s="4" t="s">
        <v>6</v>
      </c>
      <c r="K33" s="4" t="s">
        <v>6</v>
      </c>
      <c r="L33" s="4" t="s">
        <v>6</v>
      </c>
    </row>
    <row r="34" spans="1:12" ht="30" x14ac:dyDescent="0.25">
      <c r="A34" s="2" t="s">
        <v>1154</v>
      </c>
      <c r="B34" s="4" t="s">
        <v>6</v>
      </c>
      <c r="C34" s="4" t="s">
        <v>6</v>
      </c>
      <c r="D34" s="4" t="s">
        <v>6</v>
      </c>
      <c r="E34" s="4" t="s">
        <v>6</v>
      </c>
      <c r="F34" s="9">
        <v>13.5</v>
      </c>
      <c r="G34" s="9">
        <v>12.89</v>
      </c>
      <c r="H34" s="9">
        <v>12.45</v>
      </c>
      <c r="I34" s="4" t="s">
        <v>6</v>
      </c>
      <c r="J34" s="4" t="s">
        <v>6</v>
      </c>
      <c r="K34" s="4" t="s">
        <v>6</v>
      </c>
      <c r="L34" s="4" t="s">
        <v>6</v>
      </c>
    </row>
    <row r="35" spans="1:12" x14ac:dyDescent="0.25">
      <c r="A35" s="3" t="s">
        <v>1155</v>
      </c>
      <c r="B35" s="4" t="s">
        <v>6</v>
      </c>
      <c r="C35" s="4" t="s">
        <v>6</v>
      </c>
      <c r="D35" s="4" t="s">
        <v>6</v>
      </c>
      <c r="E35" s="4" t="s">
        <v>6</v>
      </c>
      <c r="F35" s="4" t="s">
        <v>6</v>
      </c>
      <c r="G35" s="4" t="s">
        <v>6</v>
      </c>
      <c r="H35" s="4" t="s">
        <v>6</v>
      </c>
      <c r="I35" s="4" t="s">
        <v>6</v>
      </c>
      <c r="J35" s="4" t="s">
        <v>6</v>
      </c>
      <c r="K35" s="4" t="s">
        <v>6</v>
      </c>
      <c r="L35" s="4" t="s">
        <v>6</v>
      </c>
    </row>
    <row r="36" spans="1:12" ht="30" x14ac:dyDescent="0.25">
      <c r="A36" s="2" t="s">
        <v>1156</v>
      </c>
      <c r="B36" s="4" t="s">
        <v>6</v>
      </c>
      <c r="C36" s="4" t="s">
        <v>6</v>
      </c>
      <c r="D36" s="4" t="s">
        <v>6</v>
      </c>
      <c r="E36" s="4" t="s">
        <v>6</v>
      </c>
      <c r="F36" s="6">
        <v>429423</v>
      </c>
      <c r="G36" s="6">
        <v>236081</v>
      </c>
      <c r="H36" s="6">
        <v>1656656</v>
      </c>
      <c r="I36" s="4" t="s">
        <v>6</v>
      </c>
      <c r="J36" s="4" t="s">
        <v>6</v>
      </c>
      <c r="K36" s="4" t="s">
        <v>6</v>
      </c>
      <c r="L36" s="4" t="s">
        <v>6</v>
      </c>
    </row>
    <row r="37" spans="1:12" x14ac:dyDescent="0.25">
      <c r="A37" s="3" t="s">
        <v>1157</v>
      </c>
      <c r="B37" s="4" t="s">
        <v>6</v>
      </c>
      <c r="C37" s="4" t="s">
        <v>6</v>
      </c>
      <c r="D37" s="4" t="s">
        <v>6</v>
      </c>
      <c r="E37" s="4" t="s">
        <v>6</v>
      </c>
      <c r="F37" s="4" t="s">
        <v>6</v>
      </c>
      <c r="G37" s="4" t="s">
        <v>6</v>
      </c>
      <c r="H37" s="4" t="s">
        <v>6</v>
      </c>
      <c r="I37" s="4" t="s">
        <v>6</v>
      </c>
      <c r="J37" s="4" t="s">
        <v>6</v>
      </c>
      <c r="K37" s="4" t="s">
        <v>6</v>
      </c>
      <c r="L37" s="4" t="s">
        <v>6</v>
      </c>
    </row>
    <row r="38" spans="1:12" x14ac:dyDescent="0.25">
      <c r="A38" s="2" t="s">
        <v>1158</v>
      </c>
      <c r="B38" s="4" t="s">
        <v>6</v>
      </c>
      <c r="C38" s="4" t="s">
        <v>6</v>
      </c>
      <c r="D38" s="4" t="s">
        <v>6</v>
      </c>
      <c r="E38" s="4" t="s">
        <v>6</v>
      </c>
      <c r="F38" s="7">
        <v>540589</v>
      </c>
      <c r="G38" s="4" t="s">
        <v>6</v>
      </c>
      <c r="H38" s="4" t="s">
        <v>6</v>
      </c>
      <c r="I38" s="4" t="s">
        <v>6</v>
      </c>
      <c r="J38" s="4" t="s">
        <v>6</v>
      </c>
      <c r="K38" s="4" t="s">
        <v>6</v>
      </c>
      <c r="L38" s="4" t="s">
        <v>6</v>
      </c>
    </row>
    <row r="39" spans="1:12" ht="30" x14ac:dyDescent="0.25">
      <c r="A39" s="2" t="s">
        <v>1159</v>
      </c>
      <c r="B39" s="4" t="s">
        <v>6</v>
      </c>
      <c r="C39" s="4" t="s">
        <v>6</v>
      </c>
      <c r="D39" s="4" t="s">
        <v>6</v>
      </c>
      <c r="E39" s="4" t="s">
        <v>6</v>
      </c>
      <c r="F39" s="9">
        <v>13.79</v>
      </c>
      <c r="G39" s="4" t="s">
        <v>6</v>
      </c>
      <c r="H39" s="4" t="s">
        <v>6</v>
      </c>
      <c r="I39" s="4" t="s">
        <v>6</v>
      </c>
      <c r="J39" s="4" t="s">
        <v>6</v>
      </c>
      <c r="K39" s="4" t="s">
        <v>6</v>
      </c>
      <c r="L39" s="4" t="s">
        <v>6</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14.85546875" bestFit="1" customWidth="1"/>
    <col min="5" max="5" width="17" bestFit="1" customWidth="1"/>
    <col min="6" max="6" width="36.5703125" bestFit="1" customWidth="1"/>
  </cols>
  <sheetData>
    <row r="1" spans="1:6" ht="15" customHeight="1" x14ac:dyDescent="0.25">
      <c r="A1" s="1" t="s">
        <v>138</v>
      </c>
      <c r="B1" s="8" t="s">
        <v>139</v>
      </c>
      <c r="C1" s="8" t="s">
        <v>140</v>
      </c>
      <c r="D1" s="8" t="s">
        <v>141</v>
      </c>
      <c r="E1" s="8" t="s">
        <v>142</v>
      </c>
      <c r="F1" s="8" t="s">
        <v>143</v>
      </c>
    </row>
    <row r="2" spans="1:6" ht="30" x14ac:dyDescent="0.25">
      <c r="A2" s="1" t="s">
        <v>70</v>
      </c>
      <c r="B2" s="8"/>
      <c r="C2" s="8"/>
      <c r="D2" s="8"/>
      <c r="E2" s="8"/>
      <c r="F2" s="8"/>
    </row>
    <row r="3" spans="1:6" x14ac:dyDescent="0.25">
      <c r="A3" s="2" t="s">
        <v>144</v>
      </c>
      <c r="B3" s="6">
        <v>142303</v>
      </c>
      <c r="C3" s="6">
        <v>104843</v>
      </c>
      <c r="D3" s="6">
        <v>23864</v>
      </c>
      <c r="E3" s="6">
        <v>15784</v>
      </c>
      <c r="F3" s="6">
        <v>-2188</v>
      </c>
    </row>
    <row r="4" spans="1:6" x14ac:dyDescent="0.25">
      <c r="A4" s="2" t="s">
        <v>145</v>
      </c>
      <c r="B4" s="4" t="s">
        <v>6</v>
      </c>
      <c r="C4" s="7">
        <v>14510379</v>
      </c>
      <c r="D4" s="4" t="s">
        <v>6</v>
      </c>
      <c r="E4" s="4" t="s">
        <v>6</v>
      </c>
      <c r="F4" s="4" t="s">
        <v>6</v>
      </c>
    </row>
    <row r="5" spans="1:6" ht="30" x14ac:dyDescent="0.25">
      <c r="A5" s="3" t="s">
        <v>146</v>
      </c>
      <c r="B5" s="4" t="s">
        <v>6</v>
      </c>
      <c r="C5" s="4" t="s">
        <v>6</v>
      </c>
      <c r="D5" s="4" t="s">
        <v>6</v>
      </c>
      <c r="E5" s="4" t="s">
        <v>6</v>
      </c>
      <c r="F5" s="4" t="s">
        <v>6</v>
      </c>
    </row>
    <row r="6" spans="1:6" x14ac:dyDescent="0.25">
      <c r="A6" s="2" t="s">
        <v>147</v>
      </c>
      <c r="B6" s="4" t="s">
        <v>6</v>
      </c>
      <c r="C6" s="7">
        <v>314019</v>
      </c>
      <c r="D6" s="4" t="s">
        <v>6</v>
      </c>
      <c r="E6" s="4" t="s">
        <v>6</v>
      </c>
      <c r="F6" s="4" t="s">
        <v>6</v>
      </c>
    </row>
    <row r="7" spans="1:6" x14ac:dyDescent="0.25">
      <c r="A7" s="2" t="s">
        <v>148</v>
      </c>
      <c r="B7" s="7">
        <v>2175</v>
      </c>
      <c r="C7" s="7">
        <v>2175</v>
      </c>
      <c r="D7" s="4" t="s">
        <v>6</v>
      </c>
      <c r="E7" s="4" t="s">
        <v>6</v>
      </c>
      <c r="F7" s="4" t="s">
        <v>6</v>
      </c>
    </row>
    <row r="8" spans="1:6" x14ac:dyDescent="0.25">
      <c r="A8" s="2" t="s">
        <v>149</v>
      </c>
      <c r="B8" s="4" t="s">
        <v>6</v>
      </c>
      <c r="C8" s="7">
        <v>407881</v>
      </c>
      <c r="D8" s="4" t="s">
        <v>6</v>
      </c>
      <c r="E8" s="4" t="s">
        <v>6</v>
      </c>
      <c r="F8" s="4" t="s">
        <v>6</v>
      </c>
    </row>
    <row r="9" spans="1:6" ht="30" x14ac:dyDescent="0.25">
      <c r="A9" s="2" t="s">
        <v>150</v>
      </c>
      <c r="B9" s="4">
        <v>-716</v>
      </c>
      <c r="C9" s="4">
        <v>-716</v>
      </c>
      <c r="D9" s="4" t="s">
        <v>6</v>
      </c>
      <c r="E9" s="4" t="s">
        <v>6</v>
      </c>
      <c r="F9" s="4" t="s">
        <v>6</v>
      </c>
    </row>
    <row r="10" spans="1:6" ht="30" x14ac:dyDescent="0.25">
      <c r="A10" s="2" t="s">
        <v>151</v>
      </c>
      <c r="B10" s="4" t="s">
        <v>6</v>
      </c>
      <c r="C10" s="7">
        <v>-80353</v>
      </c>
      <c r="D10" s="4" t="s">
        <v>6</v>
      </c>
      <c r="E10" s="4" t="s">
        <v>6</v>
      </c>
      <c r="F10" s="4" t="s">
        <v>6</v>
      </c>
    </row>
    <row r="11" spans="1:6" x14ac:dyDescent="0.25">
      <c r="A11" s="2" t="s">
        <v>152</v>
      </c>
      <c r="B11" s="7">
        <v>-23864</v>
      </c>
      <c r="C11" s="4" t="s">
        <v>6</v>
      </c>
      <c r="D11" s="7">
        <v>-23864</v>
      </c>
      <c r="E11" s="4" t="s">
        <v>6</v>
      </c>
      <c r="F11" s="4" t="s">
        <v>6</v>
      </c>
    </row>
    <row r="12" spans="1:6" x14ac:dyDescent="0.25">
      <c r="A12" s="2" t="s">
        <v>153</v>
      </c>
      <c r="B12" s="7">
        <v>-1395</v>
      </c>
      <c r="C12" s="7">
        <v>-1395</v>
      </c>
      <c r="D12" s="4" t="s">
        <v>6</v>
      </c>
      <c r="E12" s="4" t="s">
        <v>6</v>
      </c>
      <c r="F12" s="4" t="s">
        <v>6</v>
      </c>
    </row>
    <row r="13" spans="1:6" ht="30" x14ac:dyDescent="0.25">
      <c r="A13" s="2" t="s">
        <v>154</v>
      </c>
      <c r="B13" s="4">
        <v>-72</v>
      </c>
      <c r="C13" s="4">
        <v>-72</v>
      </c>
      <c r="D13" s="4" t="s">
        <v>6</v>
      </c>
      <c r="E13" s="4" t="s">
        <v>6</v>
      </c>
      <c r="F13" s="4" t="s">
        <v>6</v>
      </c>
    </row>
    <row r="14" spans="1:6" ht="30" x14ac:dyDescent="0.25">
      <c r="A14" s="2" t="s">
        <v>155</v>
      </c>
      <c r="B14" s="4" t="s">
        <v>6</v>
      </c>
      <c r="C14" s="7">
        <v>-6745</v>
      </c>
      <c r="D14" s="4" t="s">
        <v>6</v>
      </c>
      <c r="E14" s="4" t="s">
        <v>6</v>
      </c>
      <c r="F14" s="4" t="s">
        <v>6</v>
      </c>
    </row>
    <row r="15" spans="1:6" ht="30" x14ac:dyDescent="0.25">
      <c r="A15" s="2" t="s">
        <v>156</v>
      </c>
      <c r="B15" s="4">
        <v>290</v>
      </c>
      <c r="C15" s="4">
        <v>290</v>
      </c>
      <c r="D15" s="4" t="s">
        <v>6</v>
      </c>
      <c r="E15" s="4" t="s">
        <v>6</v>
      </c>
      <c r="F15" s="4" t="s">
        <v>6</v>
      </c>
    </row>
    <row r="16" spans="1:6" x14ac:dyDescent="0.25">
      <c r="A16" s="2" t="s">
        <v>157</v>
      </c>
      <c r="B16" s="4">
        <v>-200</v>
      </c>
      <c r="C16" s="4" t="s">
        <v>6</v>
      </c>
      <c r="D16" s="4" t="s">
        <v>6</v>
      </c>
      <c r="E16" s="4">
        <v>-200</v>
      </c>
      <c r="F16" s="4" t="s">
        <v>6</v>
      </c>
    </row>
    <row r="17" spans="1:6" x14ac:dyDescent="0.25">
      <c r="A17" s="2" t="s">
        <v>158</v>
      </c>
      <c r="B17" s="7">
        <v>1548</v>
      </c>
      <c r="C17" s="7">
        <v>1548</v>
      </c>
      <c r="D17" s="4" t="s">
        <v>6</v>
      </c>
      <c r="E17" s="4" t="s">
        <v>6</v>
      </c>
      <c r="F17" s="4" t="s">
        <v>6</v>
      </c>
    </row>
    <row r="18" spans="1:6" x14ac:dyDescent="0.25">
      <c r="A18" s="2" t="s">
        <v>159</v>
      </c>
      <c r="B18" s="7">
        <v>1597</v>
      </c>
      <c r="C18" s="4" t="s">
        <v>6</v>
      </c>
      <c r="D18" s="4" t="s">
        <v>6</v>
      </c>
      <c r="E18" s="4" t="s">
        <v>6</v>
      </c>
      <c r="F18" s="7">
        <v>1597</v>
      </c>
    </row>
    <row r="19" spans="1:6" x14ac:dyDescent="0.25">
      <c r="A19" s="2" t="s">
        <v>160</v>
      </c>
      <c r="B19" s="7">
        <v>7847</v>
      </c>
      <c r="C19" s="4" t="s">
        <v>6</v>
      </c>
      <c r="D19" s="4" t="s">
        <v>6</v>
      </c>
      <c r="E19" s="7">
        <v>7847</v>
      </c>
      <c r="F19" s="4" t="s">
        <v>6</v>
      </c>
    </row>
    <row r="20" spans="1:6" x14ac:dyDescent="0.25">
      <c r="A20" s="2" t="s">
        <v>161</v>
      </c>
      <c r="B20" s="7">
        <v>129513</v>
      </c>
      <c r="C20" s="7">
        <v>106673</v>
      </c>
      <c r="D20" s="4" t="s">
        <v>6</v>
      </c>
      <c r="E20" s="7">
        <v>23431</v>
      </c>
      <c r="F20" s="4">
        <v>-591</v>
      </c>
    </row>
    <row r="21" spans="1:6" x14ac:dyDescent="0.25">
      <c r="A21" s="2" t="s">
        <v>162</v>
      </c>
      <c r="B21" s="4" t="s">
        <v>6</v>
      </c>
      <c r="C21" s="7">
        <v>15145181</v>
      </c>
      <c r="D21" s="4" t="s">
        <v>6</v>
      </c>
      <c r="E21" s="4" t="s">
        <v>6</v>
      </c>
      <c r="F21" s="4" t="s">
        <v>6</v>
      </c>
    </row>
    <row r="22" spans="1:6" ht="30" x14ac:dyDescent="0.25">
      <c r="A22" s="3" t="s">
        <v>146</v>
      </c>
      <c r="B22" s="4" t="s">
        <v>6</v>
      </c>
      <c r="C22" s="4" t="s">
        <v>6</v>
      </c>
      <c r="D22" s="4" t="s">
        <v>6</v>
      </c>
      <c r="E22" s="4" t="s">
        <v>6</v>
      </c>
      <c r="F22" s="4" t="s">
        <v>6</v>
      </c>
    </row>
    <row r="23" spans="1:6" x14ac:dyDescent="0.25">
      <c r="A23" s="2" t="s">
        <v>147</v>
      </c>
      <c r="B23" s="4" t="s">
        <v>6</v>
      </c>
      <c r="C23" s="7">
        <v>566649</v>
      </c>
      <c r="D23" s="4" t="s">
        <v>6</v>
      </c>
      <c r="E23" s="4" t="s">
        <v>6</v>
      </c>
      <c r="F23" s="4" t="s">
        <v>6</v>
      </c>
    </row>
    <row r="24" spans="1:6" x14ac:dyDescent="0.25">
      <c r="A24" s="2" t="s">
        <v>148</v>
      </c>
      <c r="B24" s="4">
        <v>222</v>
      </c>
      <c r="C24" s="4">
        <v>222</v>
      </c>
      <c r="D24" s="4" t="s">
        <v>6</v>
      </c>
      <c r="E24" s="4" t="s">
        <v>6</v>
      </c>
      <c r="F24" s="4" t="s">
        <v>6</v>
      </c>
    </row>
    <row r="25" spans="1:6" x14ac:dyDescent="0.25">
      <c r="A25" s="2" t="s">
        <v>149</v>
      </c>
      <c r="B25" s="4" t="s">
        <v>6</v>
      </c>
      <c r="C25" s="7">
        <v>34848</v>
      </c>
      <c r="D25" s="4" t="s">
        <v>6</v>
      </c>
      <c r="E25" s="4" t="s">
        <v>6</v>
      </c>
      <c r="F25" s="4" t="s">
        <v>6</v>
      </c>
    </row>
    <row r="26" spans="1:6" ht="30" x14ac:dyDescent="0.25">
      <c r="A26" s="2" t="s">
        <v>154</v>
      </c>
      <c r="B26" s="4">
        <v>-125</v>
      </c>
      <c r="C26" s="4">
        <v>-125</v>
      </c>
      <c r="D26" s="4" t="s">
        <v>6</v>
      </c>
      <c r="E26" s="4" t="s">
        <v>6</v>
      </c>
      <c r="F26" s="4" t="s">
        <v>6</v>
      </c>
    </row>
    <row r="27" spans="1:6" ht="30" x14ac:dyDescent="0.25">
      <c r="A27" s="2" t="s">
        <v>155</v>
      </c>
      <c r="B27" s="4" t="s">
        <v>6</v>
      </c>
      <c r="C27" s="7">
        <v>-8255</v>
      </c>
      <c r="D27" s="4" t="s">
        <v>6</v>
      </c>
      <c r="E27" s="4" t="s">
        <v>6</v>
      </c>
      <c r="F27" s="4" t="s">
        <v>6</v>
      </c>
    </row>
    <row r="28" spans="1:6" ht="30" x14ac:dyDescent="0.25">
      <c r="A28" s="2" t="s">
        <v>156</v>
      </c>
      <c r="B28" s="4">
        <v>33</v>
      </c>
      <c r="C28" s="4">
        <v>33</v>
      </c>
      <c r="D28" s="4" t="s">
        <v>6</v>
      </c>
      <c r="E28" s="4" t="s">
        <v>6</v>
      </c>
      <c r="F28" s="4" t="s">
        <v>6</v>
      </c>
    </row>
    <row r="29" spans="1:6" x14ac:dyDescent="0.25">
      <c r="A29" s="2" t="s">
        <v>158</v>
      </c>
      <c r="B29" s="7">
        <v>2160</v>
      </c>
      <c r="C29" s="7">
        <v>2160</v>
      </c>
      <c r="D29" s="4" t="s">
        <v>6</v>
      </c>
      <c r="E29" s="4" t="s">
        <v>6</v>
      </c>
      <c r="F29" s="4" t="s">
        <v>6</v>
      </c>
    </row>
    <row r="30" spans="1:6" x14ac:dyDescent="0.25">
      <c r="A30" s="2" t="s">
        <v>159</v>
      </c>
      <c r="B30" s="7">
        <v>1140</v>
      </c>
      <c r="C30" s="4" t="s">
        <v>6</v>
      </c>
      <c r="D30" s="4" t="s">
        <v>6</v>
      </c>
      <c r="E30" s="4" t="s">
        <v>6</v>
      </c>
      <c r="F30" s="7">
        <v>1140</v>
      </c>
    </row>
    <row r="31" spans="1:6" x14ac:dyDescent="0.25">
      <c r="A31" s="2" t="s">
        <v>160</v>
      </c>
      <c r="B31" s="7">
        <v>13804</v>
      </c>
      <c r="C31" s="4" t="s">
        <v>6</v>
      </c>
      <c r="D31" s="4" t="s">
        <v>6</v>
      </c>
      <c r="E31" s="7">
        <v>13804</v>
      </c>
      <c r="F31" s="4" t="s">
        <v>6</v>
      </c>
    </row>
    <row r="32" spans="1:6" x14ac:dyDescent="0.25">
      <c r="A32" s="2" t="s">
        <v>163</v>
      </c>
      <c r="B32" s="7">
        <v>146747</v>
      </c>
      <c r="C32" s="7">
        <v>108963</v>
      </c>
      <c r="D32" s="4" t="s">
        <v>6</v>
      </c>
      <c r="E32" s="7">
        <v>37235</v>
      </c>
      <c r="F32" s="4">
        <v>549</v>
      </c>
    </row>
    <row r="33" spans="1:6" x14ac:dyDescent="0.25">
      <c r="A33" s="2" t="s">
        <v>164</v>
      </c>
      <c r="B33" s="4" t="s">
        <v>6</v>
      </c>
      <c r="C33" s="7">
        <v>15738423</v>
      </c>
      <c r="D33" s="4" t="s">
        <v>6</v>
      </c>
      <c r="E33" s="4" t="s">
        <v>6</v>
      </c>
      <c r="F33" s="4" t="s">
        <v>6</v>
      </c>
    </row>
    <row r="34" spans="1:6" ht="30" x14ac:dyDescent="0.25">
      <c r="A34" s="3" t="s">
        <v>146</v>
      </c>
      <c r="B34" s="4" t="s">
        <v>6</v>
      </c>
      <c r="C34" s="4" t="s">
        <v>6</v>
      </c>
      <c r="D34" s="4" t="s">
        <v>6</v>
      </c>
      <c r="E34" s="4" t="s">
        <v>6</v>
      </c>
      <c r="F34" s="4" t="s">
        <v>6</v>
      </c>
    </row>
    <row r="35" spans="1:6" x14ac:dyDescent="0.25">
      <c r="A35" s="2" t="s">
        <v>147</v>
      </c>
      <c r="B35" s="4" t="s">
        <v>6</v>
      </c>
      <c r="C35" s="7">
        <v>152670</v>
      </c>
      <c r="D35" s="4" t="s">
        <v>6</v>
      </c>
      <c r="E35" s="4" t="s">
        <v>6</v>
      </c>
      <c r="F35" s="4" t="s">
        <v>6</v>
      </c>
    </row>
    <row r="36" spans="1:6" x14ac:dyDescent="0.25">
      <c r="A36" s="2" t="s">
        <v>148</v>
      </c>
      <c r="B36" s="4">
        <v>860</v>
      </c>
      <c r="C36" s="4">
        <v>860</v>
      </c>
      <c r="D36" s="4" t="s">
        <v>6</v>
      </c>
      <c r="E36" s="4" t="s">
        <v>6</v>
      </c>
      <c r="F36" s="4" t="s">
        <v>6</v>
      </c>
    </row>
    <row r="37" spans="1:6" x14ac:dyDescent="0.25">
      <c r="A37" s="2" t="s">
        <v>149</v>
      </c>
      <c r="B37" s="4" t="s">
        <v>6</v>
      </c>
      <c r="C37" s="7">
        <v>78137</v>
      </c>
      <c r="D37" s="4" t="s">
        <v>6</v>
      </c>
      <c r="E37" s="4" t="s">
        <v>6</v>
      </c>
      <c r="F37" s="4" t="s">
        <v>6</v>
      </c>
    </row>
    <row r="38" spans="1:6" ht="30" x14ac:dyDescent="0.25">
      <c r="A38" s="2" t="s">
        <v>150</v>
      </c>
      <c r="B38" s="4">
        <v>-231</v>
      </c>
      <c r="C38" s="4">
        <v>-231</v>
      </c>
      <c r="D38" s="4" t="s">
        <v>6</v>
      </c>
      <c r="E38" s="4" t="s">
        <v>6</v>
      </c>
      <c r="F38" s="4" t="s">
        <v>6</v>
      </c>
    </row>
    <row r="39" spans="1:6" ht="30" x14ac:dyDescent="0.25">
      <c r="A39" s="2" t="s">
        <v>151</v>
      </c>
      <c r="B39" s="4" t="s">
        <v>6</v>
      </c>
      <c r="C39" s="7">
        <v>-12622</v>
      </c>
      <c r="D39" s="4" t="s">
        <v>6</v>
      </c>
      <c r="E39" s="4" t="s">
        <v>6</v>
      </c>
      <c r="F39" s="4" t="s">
        <v>6</v>
      </c>
    </row>
    <row r="40" spans="1:6" ht="30" x14ac:dyDescent="0.25">
      <c r="A40" s="2" t="s">
        <v>154</v>
      </c>
      <c r="B40" s="7">
        <v>-1949</v>
      </c>
      <c r="C40" s="7">
        <v>-1949</v>
      </c>
      <c r="D40" s="4" t="s">
        <v>6</v>
      </c>
      <c r="E40" s="4" t="s">
        <v>6</v>
      </c>
      <c r="F40" s="4" t="s">
        <v>6</v>
      </c>
    </row>
    <row r="41" spans="1:6" ht="30" x14ac:dyDescent="0.25">
      <c r="A41" s="2" t="s">
        <v>155</v>
      </c>
      <c r="B41" s="4" t="s">
        <v>6</v>
      </c>
      <c r="C41" s="7">
        <v>-97510</v>
      </c>
      <c r="D41" s="4" t="s">
        <v>6</v>
      </c>
      <c r="E41" s="4" t="s">
        <v>6</v>
      </c>
      <c r="F41" s="4" t="s">
        <v>6</v>
      </c>
    </row>
    <row r="42" spans="1:6" ht="30" x14ac:dyDescent="0.25">
      <c r="A42" s="2" t="s">
        <v>156</v>
      </c>
      <c r="B42" s="7">
        <v>1511</v>
      </c>
      <c r="C42" s="7">
        <v>1511</v>
      </c>
      <c r="D42" s="4" t="s">
        <v>6</v>
      </c>
      <c r="E42" s="4" t="s">
        <v>6</v>
      </c>
      <c r="F42" s="4" t="s">
        <v>6</v>
      </c>
    </row>
    <row r="43" spans="1:6" x14ac:dyDescent="0.25">
      <c r="A43" s="2" t="s">
        <v>158</v>
      </c>
      <c r="B43" s="7">
        <v>3560</v>
      </c>
      <c r="C43" s="7">
        <v>3560</v>
      </c>
      <c r="D43" s="4" t="s">
        <v>6</v>
      </c>
      <c r="E43" s="4" t="s">
        <v>6</v>
      </c>
      <c r="F43" s="4" t="s">
        <v>6</v>
      </c>
    </row>
    <row r="44" spans="1:6" x14ac:dyDescent="0.25">
      <c r="A44" s="2" t="s">
        <v>159</v>
      </c>
      <c r="B44" s="7">
        <v>-2462</v>
      </c>
      <c r="C44" s="4" t="s">
        <v>6</v>
      </c>
      <c r="D44" s="4" t="s">
        <v>6</v>
      </c>
      <c r="E44" s="4" t="s">
        <v>6</v>
      </c>
      <c r="F44" s="7">
        <v>-2462</v>
      </c>
    </row>
    <row r="45" spans="1:6" x14ac:dyDescent="0.25">
      <c r="A45" s="2" t="s">
        <v>160</v>
      </c>
      <c r="B45" s="7">
        <v>14711</v>
      </c>
      <c r="C45" s="4" t="s">
        <v>6</v>
      </c>
      <c r="D45" s="4" t="s">
        <v>6</v>
      </c>
      <c r="E45" s="7">
        <v>14711</v>
      </c>
      <c r="F45" s="4" t="s">
        <v>6</v>
      </c>
    </row>
    <row r="46" spans="1:6" x14ac:dyDescent="0.25">
      <c r="A46" s="2" t="s">
        <v>165</v>
      </c>
      <c r="B46" s="6">
        <v>162747</v>
      </c>
      <c r="C46" s="6">
        <v>112714</v>
      </c>
      <c r="D46" s="4" t="s">
        <v>6</v>
      </c>
      <c r="E46" s="6">
        <v>51946</v>
      </c>
      <c r="F46" s="6">
        <v>-1913</v>
      </c>
    </row>
    <row r="47" spans="1:6" x14ac:dyDescent="0.25">
      <c r="A47" s="2" t="s">
        <v>166</v>
      </c>
      <c r="B47" s="4" t="s">
        <v>6</v>
      </c>
      <c r="C47" s="7">
        <v>15859098</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1160</v>
      </c>
      <c r="B1" s="1" t="s">
        <v>1</v>
      </c>
      <c r="C1" s="1"/>
      <c r="D1" s="1"/>
    </row>
    <row r="2" spans="1:4" x14ac:dyDescent="0.25">
      <c r="A2" s="8"/>
      <c r="B2" s="1" t="s">
        <v>2</v>
      </c>
      <c r="C2" s="1" t="s">
        <v>32</v>
      </c>
      <c r="D2" s="1" t="s">
        <v>81</v>
      </c>
    </row>
    <row r="3" spans="1:4" ht="30" x14ac:dyDescent="0.25">
      <c r="A3" s="3" t="s">
        <v>1161</v>
      </c>
      <c r="B3" s="4" t="s">
        <v>6</v>
      </c>
      <c r="C3" s="4" t="s">
        <v>6</v>
      </c>
      <c r="D3" s="4" t="s">
        <v>6</v>
      </c>
    </row>
    <row r="4" spans="1:4" x14ac:dyDescent="0.25">
      <c r="A4" s="2" t="s">
        <v>1162</v>
      </c>
      <c r="B4" s="7">
        <v>828248</v>
      </c>
      <c r="C4" s="4" t="s">
        <v>6</v>
      </c>
      <c r="D4" s="4" t="s">
        <v>6</v>
      </c>
    </row>
    <row r="5" spans="1:4" x14ac:dyDescent="0.25">
      <c r="A5" s="2" t="s">
        <v>1163</v>
      </c>
      <c r="B5" s="4" t="s">
        <v>1164</v>
      </c>
      <c r="C5" s="4" t="s">
        <v>6</v>
      </c>
      <c r="D5" s="4" t="s">
        <v>6</v>
      </c>
    </row>
    <row r="6" spans="1:4" ht="30" x14ac:dyDescent="0.25">
      <c r="A6" s="2" t="s">
        <v>1165</v>
      </c>
      <c r="B6" s="9">
        <v>13.5</v>
      </c>
      <c r="C6" s="4" t="s">
        <v>6</v>
      </c>
      <c r="D6" s="4" t="s">
        <v>6</v>
      </c>
    </row>
    <row r="7" spans="1:4" x14ac:dyDescent="0.25">
      <c r="A7" s="2" t="s">
        <v>1166</v>
      </c>
      <c r="B7" s="7">
        <v>540589</v>
      </c>
      <c r="C7" s="4" t="s">
        <v>6</v>
      </c>
      <c r="D7" s="4" t="s">
        <v>6</v>
      </c>
    </row>
    <row r="8" spans="1:4" x14ac:dyDescent="0.25">
      <c r="A8" s="2" t="s">
        <v>1163</v>
      </c>
      <c r="B8" s="4" t="s">
        <v>1167</v>
      </c>
      <c r="C8" s="4" t="s">
        <v>6</v>
      </c>
      <c r="D8" s="4" t="s">
        <v>6</v>
      </c>
    </row>
    <row r="9" spans="1:4" ht="30" x14ac:dyDescent="0.25">
      <c r="A9" s="2" t="s">
        <v>1165</v>
      </c>
      <c r="B9" s="9">
        <v>13.79</v>
      </c>
      <c r="C9" s="4" t="s">
        <v>6</v>
      </c>
      <c r="D9" s="4" t="s">
        <v>6</v>
      </c>
    </row>
    <row r="10" spans="1:4" ht="30" x14ac:dyDescent="0.25">
      <c r="A10" s="2" t="s">
        <v>1168</v>
      </c>
      <c r="B10" s="6">
        <v>6100000</v>
      </c>
      <c r="C10" s="6">
        <v>3200000</v>
      </c>
      <c r="D10" s="6">
        <v>771000</v>
      </c>
    </row>
    <row r="11" spans="1:4" ht="30" x14ac:dyDescent="0.25">
      <c r="A11" s="2" t="s">
        <v>1169</v>
      </c>
      <c r="B11" s="6">
        <v>3900000</v>
      </c>
      <c r="C11" s="6">
        <v>1500000</v>
      </c>
      <c r="D11" s="6">
        <v>321000</v>
      </c>
    </row>
    <row r="12" spans="1:4" x14ac:dyDescent="0.25">
      <c r="A12" s="2" t="s">
        <v>1170</v>
      </c>
      <c r="B12" s="4" t="s">
        <v>6</v>
      </c>
      <c r="C12" s="4" t="s">
        <v>6</v>
      </c>
      <c r="D12" s="4" t="s">
        <v>6</v>
      </c>
    </row>
    <row r="13" spans="1:4" ht="30" x14ac:dyDescent="0.25">
      <c r="A13" s="3" t="s">
        <v>1161</v>
      </c>
      <c r="B13" s="4" t="s">
        <v>6</v>
      </c>
      <c r="C13" s="4" t="s">
        <v>6</v>
      </c>
      <c r="D13" s="4" t="s">
        <v>6</v>
      </c>
    </row>
    <row r="14" spans="1:4" ht="30" x14ac:dyDescent="0.25">
      <c r="A14" s="2" t="s">
        <v>1171</v>
      </c>
      <c r="B14" s="9">
        <v>4.8</v>
      </c>
      <c r="C14" s="4" t="s">
        <v>6</v>
      </c>
      <c r="D14" s="4" t="s">
        <v>6</v>
      </c>
    </row>
    <row r="15" spans="1:4" ht="30" x14ac:dyDescent="0.25">
      <c r="A15" s="2" t="s">
        <v>1172</v>
      </c>
      <c r="B15" s="9">
        <v>8.52</v>
      </c>
      <c r="C15" s="4" t="s">
        <v>6</v>
      </c>
      <c r="D15" s="4" t="s">
        <v>6</v>
      </c>
    </row>
    <row r="16" spans="1:4" x14ac:dyDescent="0.25">
      <c r="A16" s="2" t="s">
        <v>1162</v>
      </c>
      <c r="B16" s="7">
        <v>98983</v>
      </c>
      <c r="C16" s="4" t="s">
        <v>6</v>
      </c>
      <c r="D16" s="4" t="s">
        <v>6</v>
      </c>
    </row>
    <row r="17" spans="1:4" x14ac:dyDescent="0.25">
      <c r="A17" s="2" t="s">
        <v>1163</v>
      </c>
      <c r="B17" s="4" t="s">
        <v>1173</v>
      </c>
      <c r="C17" s="4" t="s">
        <v>6</v>
      </c>
      <c r="D17" s="4" t="s">
        <v>6</v>
      </c>
    </row>
    <row r="18" spans="1:4" ht="30" x14ac:dyDescent="0.25">
      <c r="A18" s="2" t="s">
        <v>1165</v>
      </c>
      <c r="B18" s="9">
        <v>6.07</v>
      </c>
      <c r="C18" s="4" t="s">
        <v>6</v>
      </c>
      <c r="D18" s="4" t="s">
        <v>6</v>
      </c>
    </row>
    <row r="19" spans="1:4" x14ac:dyDescent="0.25">
      <c r="A19" s="2" t="s">
        <v>1166</v>
      </c>
      <c r="B19" s="7">
        <v>90858</v>
      </c>
      <c r="C19" s="4" t="s">
        <v>6</v>
      </c>
      <c r="D19" s="4" t="s">
        <v>6</v>
      </c>
    </row>
    <row r="20" spans="1:4" x14ac:dyDescent="0.25">
      <c r="A20" s="2" t="s">
        <v>1163</v>
      </c>
      <c r="B20" s="4" t="s">
        <v>1173</v>
      </c>
      <c r="C20" s="4" t="s">
        <v>6</v>
      </c>
      <c r="D20" s="4" t="s">
        <v>6</v>
      </c>
    </row>
    <row r="21" spans="1:4" ht="30" x14ac:dyDescent="0.25">
      <c r="A21" s="2" t="s">
        <v>1165</v>
      </c>
      <c r="B21" s="9">
        <v>5.93</v>
      </c>
      <c r="C21" s="4" t="s">
        <v>6</v>
      </c>
      <c r="D21" s="4" t="s">
        <v>6</v>
      </c>
    </row>
    <row r="22" spans="1:4" x14ac:dyDescent="0.25">
      <c r="A22" s="2" t="s">
        <v>1174</v>
      </c>
      <c r="B22" s="4" t="s">
        <v>6</v>
      </c>
      <c r="C22" s="4" t="s">
        <v>6</v>
      </c>
      <c r="D22" s="4" t="s">
        <v>6</v>
      </c>
    </row>
    <row r="23" spans="1:4" ht="30" x14ac:dyDescent="0.25">
      <c r="A23" s="3" t="s">
        <v>1161</v>
      </c>
      <c r="B23" s="4" t="s">
        <v>6</v>
      </c>
      <c r="C23" s="4" t="s">
        <v>6</v>
      </c>
      <c r="D23" s="4" t="s">
        <v>6</v>
      </c>
    </row>
    <row r="24" spans="1:4" ht="30" x14ac:dyDescent="0.25">
      <c r="A24" s="2" t="s">
        <v>1171</v>
      </c>
      <c r="B24" s="9">
        <v>8.56</v>
      </c>
      <c r="C24" s="4" t="s">
        <v>6</v>
      </c>
      <c r="D24" s="4" t="s">
        <v>6</v>
      </c>
    </row>
    <row r="25" spans="1:4" ht="30" x14ac:dyDescent="0.25">
      <c r="A25" s="2" t="s">
        <v>1172</v>
      </c>
      <c r="B25" s="9">
        <v>13.05</v>
      </c>
      <c r="C25" s="4" t="s">
        <v>6</v>
      </c>
      <c r="D25" s="4" t="s">
        <v>6</v>
      </c>
    </row>
    <row r="26" spans="1:4" x14ac:dyDescent="0.25">
      <c r="A26" s="2" t="s">
        <v>1162</v>
      </c>
      <c r="B26" s="7">
        <v>377320</v>
      </c>
      <c r="C26" s="4" t="s">
        <v>6</v>
      </c>
      <c r="D26" s="4" t="s">
        <v>6</v>
      </c>
    </row>
    <row r="27" spans="1:4" x14ac:dyDescent="0.25">
      <c r="A27" s="2" t="s">
        <v>1163</v>
      </c>
      <c r="B27" s="4" t="s">
        <v>1175</v>
      </c>
      <c r="C27" s="4" t="s">
        <v>6</v>
      </c>
      <c r="D27" s="4" t="s">
        <v>6</v>
      </c>
    </row>
    <row r="28" spans="1:4" ht="30" x14ac:dyDescent="0.25">
      <c r="A28" s="2" t="s">
        <v>1165</v>
      </c>
      <c r="B28" s="9">
        <v>10.76</v>
      </c>
      <c r="C28" s="4" t="s">
        <v>6</v>
      </c>
      <c r="D28" s="4" t="s">
        <v>6</v>
      </c>
    </row>
    <row r="29" spans="1:4" x14ac:dyDescent="0.25">
      <c r="A29" s="2" t="s">
        <v>1166</v>
      </c>
      <c r="B29" s="7">
        <v>211747</v>
      </c>
      <c r="C29" s="4" t="s">
        <v>6</v>
      </c>
      <c r="D29" s="4" t="s">
        <v>6</v>
      </c>
    </row>
    <row r="30" spans="1:4" x14ac:dyDescent="0.25">
      <c r="A30" s="2" t="s">
        <v>1163</v>
      </c>
      <c r="B30" s="4" t="s">
        <v>1176</v>
      </c>
      <c r="C30" s="4" t="s">
        <v>6</v>
      </c>
      <c r="D30" s="4" t="s">
        <v>6</v>
      </c>
    </row>
    <row r="31" spans="1:4" ht="30" x14ac:dyDescent="0.25">
      <c r="A31" s="2" t="s">
        <v>1165</v>
      </c>
      <c r="B31" s="9">
        <v>10.86</v>
      </c>
      <c r="C31" s="4" t="s">
        <v>6</v>
      </c>
      <c r="D31" s="4" t="s">
        <v>6</v>
      </c>
    </row>
    <row r="32" spans="1:4" x14ac:dyDescent="0.25">
      <c r="A32" s="2" t="s">
        <v>1177</v>
      </c>
      <c r="B32" s="4" t="s">
        <v>6</v>
      </c>
      <c r="C32" s="4" t="s">
        <v>6</v>
      </c>
      <c r="D32" s="4" t="s">
        <v>6</v>
      </c>
    </row>
    <row r="33" spans="1:4" ht="30" x14ac:dyDescent="0.25">
      <c r="A33" s="3" t="s">
        <v>1161</v>
      </c>
      <c r="B33" s="4" t="s">
        <v>6</v>
      </c>
      <c r="C33" s="4" t="s">
        <v>6</v>
      </c>
      <c r="D33" s="4" t="s">
        <v>6</v>
      </c>
    </row>
    <row r="34" spans="1:4" ht="30" x14ac:dyDescent="0.25">
      <c r="A34" s="2" t="s">
        <v>1171</v>
      </c>
      <c r="B34" s="9">
        <v>14.21</v>
      </c>
      <c r="C34" s="4" t="s">
        <v>6</v>
      </c>
      <c r="D34" s="4" t="s">
        <v>6</v>
      </c>
    </row>
    <row r="35" spans="1:4" ht="30" x14ac:dyDescent="0.25">
      <c r="A35" s="2" t="s">
        <v>1172</v>
      </c>
      <c r="B35" s="9">
        <v>22.3</v>
      </c>
      <c r="C35" s="4" t="s">
        <v>6</v>
      </c>
      <c r="D35" s="4" t="s">
        <v>6</v>
      </c>
    </row>
    <row r="36" spans="1:4" x14ac:dyDescent="0.25">
      <c r="A36" s="2" t="s">
        <v>1162</v>
      </c>
      <c r="B36" s="7">
        <v>281170</v>
      </c>
      <c r="C36" s="4" t="s">
        <v>6</v>
      </c>
      <c r="D36" s="4" t="s">
        <v>6</v>
      </c>
    </row>
    <row r="37" spans="1:4" x14ac:dyDescent="0.25">
      <c r="A37" s="2" t="s">
        <v>1163</v>
      </c>
      <c r="B37" s="4" t="s">
        <v>1178</v>
      </c>
      <c r="C37" s="4" t="s">
        <v>6</v>
      </c>
      <c r="D37" s="4" t="s">
        <v>6</v>
      </c>
    </row>
    <row r="38" spans="1:4" ht="30" x14ac:dyDescent="0.25">
      <c r="A38" s="2" t="s">
        <v>1165</v>
      </c>
      <c r="B38" s="9">
        <v>17.53</v>
      </c>
      <c r="C38" s="4" t="s">
        <v>6</v>
      </c>
      <c r="D38" s="4" t="s">
        <v>6</v>
      </c>
    </row>
    <row r="39" spans="1:4" x14ac:dyDescent="0.25">
      <c r="A39" s="2" t="s">
        <v>1166</v>
      </c>
      <c r="B39" s="7">
        <v>167209</v>
      </c>
      <c r="C39" s="4" t="s">
        <v>6</v>
      </c>
      <c r="D39" s="4" t="s">
        <v>6</v>
      </c>
    </row>
    <row r="40" spans="1:4" x14ac:dyDescent="0.25">
      <c r="A40" s="2" t="s">
        <v>1163</v>
      </c>
      <c r="B40" s="4" t="s">
        <v>1179</v>
      </c>
      <c r="C40" s="4" t="s">
        <v>6</v>
      </c>
      <c r="D40" s="4" t="s">
        <v>6</v>
      </c>
    </row>
    <row r="41" spans="1:4" ht="30" x14ac:dyDescent="0.25">
      <c r="A41" s="2" t="s">
        <v>1165</v>
      </c>
      <c r="B41" s="9">
        <v>18.079999999999998</v>
      </c>
      <c r="C41" s="4" t="s">
        <v>6</v>
      </c>
      <c r="D41" s="4" t="s">
        <v>6</v>
      </c>
    </row>
    <row r="42" spans="1:4" x14ac:dyDescent="0.25">
      <c r="A42" s="2" t="s">
        <v>1180</v>
      </c>
      <c r="B42" s="4" t="s">
        <v>6</v>
      </c>
      <c r="C42" s="4" t="s">
        <v>6</v>
      </c>
      <c r="D42" s="4" t="s">
        <v>6</v>
      </c>
    </row>
    <row r="43" spans="1:4" ht="30" x14ac:dyDescent="0.25">
      <c r="A43" s="3" t="s">
        <v>1161</v>
      </c>
      <c r="B43" s="4" t="s">
        <v>6</v>
      </c>
      <c r="C43" s="4" t="s">
        <v>6</v>
      </c>
      <c r="D43" s="4" t="s">
        <v>6</v>
      </c>
    </row>
    <row r="44" spans="1:4" ht="30" x14ac:dyDescent="0.25">
      <c r="A44" s="2" t="s">
        <v>1171</v>
      </c>
      <c r="B44" s="9">
        <v>22.49</v>
      </c>
      <c r="C44" s="4" t="s">
        <v>6</v>
      </c>
      <c r="D44" s="4" t="s">
        <v>6</v>
      </c>
    </row>
    <row r="45" spans="1:4" ht="30" x14ac:dyDescent="0.25">
      <c r="A45" s="2" t="s">
        <v>1172</v>
      </c>
      <c r="B45" s="9">
        <v>22.66</v>
      </c>
      <c r="C45" s="4" t="s">
        <v>6</v>
      </c>
      <c r="D45" s="4" t="s">
        <v>6</v>
      </c>
    </row>
    <row r="46" spans="1:4" x14ac:dyDescent="0.25">
      <c r="A46" s="2" t="s">
        <v>1162</v>
      </c>
      <c r="B46" s="7">
        <v>70775</v>
      </c>
      <c r="C46" s="4" t="s">
        <v>6</v>
      </c>
      <c r="D46" s="4" t="s">
        <v>6</v>
      </c>
    </row>
    <row r="47" spans="1:4" x14ac:dyDescent="0.25">
      <c r="A47" s="2" t="s">
        <v>1163</v>
      </c>
      <c r="B47" s="4" t="s">
        <v>1181</v>
      </c>
      <c r="C47" s="4" t="s">
        <v>6</v>
      </c>
      <c r="D47" s="4" t="s">
        <v>6</v>
      </c>
    </row>
    <row r="48" spans="1:4" ht="30" x14ac:dyDescent="0.25">
      <c r="A48" s="2" t="s">
        <v>1165</v>
      </c>
      <c r="B48" s="9">
        <v>22.49</v>
      </c>
      <c r="C48" s="4" t="s">
        <v>6</v>
      </c>
      <c r="D48" s="4" t="s">
        <v>6</v>
      </c>
    </row>
    <row r="49" spans="1:4" x14ac:dyDescent="0.25">
      <c r="A49" s="2" t="s">
        <v>1166</v>
      </c>
      <c r="B49" s="7">
        <v>70775</v>
      </c>
      <c r="C49" s="4" t="s">
        <v>6</v>
      </c>
      <c r="D49" s="4" t="s">
        <v>6</v>
      </c>
    </row>
    <row r="50" spans="1:4" x14ac:dyDescent="0.25">
      <c r="A50" s="2" t="s">
        <v>1163</v>
      </c>
      <c r="B50" s="4" t="s">
        <v>1181</v>
      </c>
      <c r="C50" s="4" t="s">
        <v>6</v>
      </c>
      <c r="D50" s="4" t="s">
        <v>6</v>
      </c>
    </row>
    <row r="51" spans="1:4" ht="30" x14ac:dyDescent="0.25">
      <c r="A51" s="2" t="s">
        <v>1165</v>
      </c>
      <c r="B51" s="9">
        <v>22.49</v>
      </c>
      <c r="C51" s="4" t="s">
        <v>6</v>
      </c>
      <c r="D51"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2</v>
      </c>
      <c r="B1" s="8" t="s">
        <v>1</v>
      </c>
      <c r="C1" s="8"/>
      <c r="D1" s="8"/>
    </row>
    <row r="2" spans="1:4" x14ac:dyDescent="0.25">
      <c r="A2" s="8"/>
      <c r="B2" s="1" t="s">
        <v>2</v>
      </c>
      <c r="C2" s="1" t="s">
        <v>32</v>
      </c>
      <c r="D2" s="1" t="s">
        <v>81</v>
      </c>
    </row>
    <row r="3" spans="1:4" x14ac:dyDescent="0.25">
      <c r="A3" s="2" t="s">
        <v>1124</v>
      </c>
      <c r="B3" s="4" t="s">
        <v>6</v>
      </c>
      <c r="C3" s="4" t="s">
        <v>6</v>
      </c>
      <c r="D3" s="4" t="s">
        <v>6</v>
      </c>
    </row>
    <row r="4" spans="1:4" x14ac:dyDescent="0.25">
      <c r="A4" s="3" t="s">
        <v>1183</v>
      </c>
      <c r="B4" s="4" t="s">
        <v>6</v>
      </c>
      <c r="C4" s="4" t="s">
        <v>6</v>
      </c>
      <c r="D4" s="4" t="s">
        <v>6</v>
      </c>
    </row>
    <row r="5" spans="1:4" x14ac:dyDescent="0.25">
      <c r="A5" s="2" t="s">
        <v>576</v>
      </c>
      <c r="B5" s="4" t="s">
        <v>1184</v>
      </c>
      <c r="C5" s="4" t="s">
        <v>1184</v>
      </c>
      <c r="D5" s="4" t="s">
        <v>1184</v>
      </c>
    </row>
    <row r="6" spans="1:4" x14ac:dyDescent="0.25">
      <c r="A6" s="2" t="s">
        <v>1185</v>
      </c>
      <c r="B6" s="144">
        <v>0.35</v>
      </c>
      <c r="C6" s="144">
        <v>0.4</v>
      </c>
      <c r="D6" s="144">
        <v>0.35</v>
      </c>
    </row>
    <row r="7" spans="1:4" x14ac:dyDescent="0.25">
      <c r="A7" s="2" t="s">
        <v>1186</v>
      </c>
      <c r="B7" s="144">
        <v>1.6E-2</v>
      </c>
      <c r="C7" s="144">
        <v>1.0999999999999999E-2</v>
      </c>
      <c r="D7" s="144">
        <v>1.7000000000000001E-2</v>
      </c>
    </row>
    <row r="8" spans="1:4" x14ac:dyDescent="0.25">
      <c r="A8" s="2" t="s">
        <v>1187</v>
      </c>
      <c r="B8" s="144">
        <v>0</v>
      </c>
      <c r="C8" s="144">
        <v>0</v>
      </c>
      <c r="D8" s="144">
        <v>0</v>
      </c>
    </row>
    <row r="9" spans="1:4" ht="30" x14ac:dyDescent="0.25">
      <c r="A9" s="2" t="s">
        <v>1188</v>
      </c>
      <c r="B9" s="9">
        <v>6.45</v>
      </c>
      <c r="C9" s="9">
        <v>5.6</v>
      </c>
      <c r="D9" s="9">
        <v>2.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9</v>
      </c>
      <c r="B1" s="8" t="s">
        <v>1</v>
      </c>
      <c r="C1" s="8"/>
      <c r="D1" s="8"/>
      <c r="E1" s="8"/>
    </row>
    <row r="2" spans="1:5" ht="30" x14ac:dyDescent="0.25">
      <c r="A2" s="1" t="s">
        <v>124</v>
      </c>
      <c r="B2" s="1" t="s">
        <v>1190</v>
      </c>
      <c r="C2" s="1" t="s">
        <v>2</v>
      </c>
      <c r="D2" s="1" t="s">
        <v>32</v>
      </c>
      <c r="E2" s="1" t="s">
        <v>81</v>
      </c>
    </row>
    <row r="3" spans="1:5" x14ac:dyDescent="0.25">
      <c r="A3" s="3" t="s">
        <v>586</v>
      </c>
      <c r="B3" s="4" t="s">
        <v>6</v>
      </c>
      <c r="C3" s="4" t="s">
        <v>6</v>
      </c>
      <c r="D3" s="4" t="s">
        <v>6</v>
      </c>
      <c r="E3" s="4" t="s">
        <v>6</v>
      </c>
    </row>
    <row r="4" spans="1:5" x14ac:dyDescent="0.25">
      <c r="A4" s="2" t="s">
        <v>587</v>
      </c>
      <c r="B4" s="6">
        <v>6071</v>
      </c>
      <c r="C4" s="6">
        <v>5411</v>
      </c>
      <c r="D4" s="6">
        <v>4808</v>
      </c>
      <c r="E4" s="6">
        <v>4288</v>
      </c>
    </row>
    <row r="5" spans="1:5" x14ac:dyDescent="0.25">
      <c r="A5" s="2" t="s">
        <v>588</v>
      </c>
      <c r="B5" s="4">
        <v>646</v>
      </c>
      <c r="C5" s="4">
        <v>611</v>
      </c>
      <c r="D5" s="4">
        <v>590</v>
      </c>
      <c r="E5" s="4">
        <v>446</v>
      </c>
    </row>
    <row r="6" spans="1:5" x14ac:dyDescent="0.25">
      <c r="A6" s="2" t="s">
        <v>589</v>
      </c>
      <c r="B6" s="4">
        <v>347</v>
      </c>
      <c r="C6" s="4">
        <v>299</v>
      </c>
      <c r="D6" s="4">
        <v>264</v>
      </c>
      <c r="E6" s="4">
        <v>233</v>
      </c>
    </row>
    <row r="7" spans="1:5" x14ac:dyDescent="0.25">
      <c r="A7" s="2" t="s">
        <v>591</v>
      </c>
      <c r="B7" s="4" t="s">
        <v>6</v>
      </c>
      <c r="C7" s="4" t="s">
        <v>6</v>
      </c>
      <c r="D7" s="4" t="s">
        <v>6</v>
      </c>
      <c r="E7" s="4">
        <v>126</v>
      </c>
    </row>
    <row r="8" spans="1:5" x14ac:dyDescent="0.25">
      <c r="A8" s="2" t="s">
        <v>592</v>
      </c>
      <c r="B8" s="4" t="s">
        <v>6</v>
      </c>
      <c r="C8" s="4">
        <v>-183</v>
      </c>
      <c r="D8" s="4">
        <v>-184</v>
      </c>
      <c r="E8" s="4">
        <v>-226</v>
      </c>
    </row>
    <row r="9" spans="1:5" x14ac:dyDescent="0.25">
      <c r="A9" s="2" t="s">
        <v>1191</v>
      </c>
      <c r="B9" s="4" t="s">
        <v>6</v>
      </c>
      <c r="C9" s="4">
        <v>-67</v>
      </c>
      <c r="D9" s="4">
        <v>-67</v>
      </c>
      <c r="E9" s="4">
        <v>-59</v>
      </c>
    </row>
    <row r="10" spans="1:5" ht="30" x14ac:dyDescent="0.25">
      <c r="A10" s="2" t="s">
        <v>600</v>
      </c>
      <c r="B10" s="4" t="s">
        <v>6</v>
      </c>
      <c r="C10" s="7">
        <v>6071</v>
      </c>
      <c r="D10" s="7">
        <v>5411</v>
      </c>
      <c r="E10" s="7">
        <v>4808</v>
      </c>
    </row>
    <row r="11" spans="1:5" ht="30" x14ac:dyDescent="0.25">
      <c r="A11" s="2" t="s">
        <v>601</v>
      </c>
      <c r="B11" s="4" t="s">
        <v>6</v>
      </c>
      <c r="C11" s="7">
        <v>-6071</v>
      </c>
      <c r="D11" s="7">
        <v>-5411</v>
      </c>
      <c r="E11" s="7">
        <v>-4808</v>
      </c>
    </row>
    <row r="12" spans="1:5" ht="30" x14ac:dyDescent="0.25">
      <c r="A12" s="3" t="s">
        <v>894</v>
      </c>
      <c r="B12" s="4" t="s">
        <v>6</v>
      </c>
      <c r="C12" s="4" t="s">
        <v>6</v>
      </c>
      <c r="D12" s="4" t="s">
        <v>6</v>
      </c>
      <c r="E12" s="4" t="s">
        <v>6</v>
      </c>
    </row>
    <row r="13" spans="1:5" x14ac:dyDescent="0.25">
      <c r="A13" s="2" t="s">
        <v>1192</v>
      </c>
      <c r="B13" s="4" t="s">
        <v>6</v>
      </c>
      <c r="C13" s="144">
        <v>5.7500000000000002E-2</v>
      </c>
      <c r="D13" s="144">
        <v>5.7500000000000002E-2</v>
      </c>
      <c r="E13" s="144">
        <v>5.7500000000000002E-2</v>
      </c>
    </row>
    <row r="14" spans="1:5" ht="30" x14ac:dyDescent="0.25">
      <c r="A14" s="2" t="s">
        <v>1193</v>
      </c>
      <c r="B14" s="4" t="s">
        <v>6</v>
      </c>
      <c r="C14" s="144">
        <v>0.05</v>
      </c>
      <c r="D14" s="144">
        <v>0.05</v>
      </c>
      <c r="E14" s="144">
        <v>0.05</v>
      </c>
    </row>
    <row r="15" spans="1:5" ht="30" x14ac:dyDescent="0.25">
      <c r="A15" s="3" t="s">
        <v>610</v>
      </c>
      <c r="B15" s="4" t="s">
        <v>6</v>
      </c>
      <c r="C15" s="4" t="s">
        <v>6</v>
      </c>
      <c r="D15" s="4" t="s">
        <v>6</v>
      </c>
      <c r="E15" s="4" t="s">
        <v>6</v>
      </c>
    </row>
    <row r="16" spans="1:5" x14ac:dyDescent="0.25">
      <c r="A16" s="2" t="s">
        <v>588</v>
      </c>
      <c r="B16" s="4">
        <v>646</v>
      </c>
      <c r="C16" s="4">
        <v>611</v>
      </c>
      <c r="D16" s="4">
        <v>590</v>
      </c>
      <c r="E16" s="4">
        <v>446</v>
      </c>
    </row>
    <row r="17" spans="1:5" x14ac:dyDescent="0.25">
      <c r="A17" s="2" t="s">
        <v>589</v>
      </c>
      <c r="B17" s="4">
        <v>347</v>
      </c>
      <c r="C17" s="4">
        <v>299</v>
      </c>
      <c r="D17" s="4">
        <v>264</v>
      </c>
      <c r="E17" s="4">
        <v>233</v>
      </c>
    </row>
    <row r="18" spans="1:5" x14ac:dyDescent="0.25">
      <c r="A18" s="2" t="s">
        <v>613</v>
      </c>
      <c r="B18" s="4">
        <v>95</v>
      </c>
      <c r="C18" s="4">
        <v>95</v>
      </c>
      <c r="D18" s="4">
        <v>95</v>
      </c>
      <c r="E18" s="4" t="s">
        <v>6</v>
      </c>
    </row>
    <row r="19" spans="1:5" x14ac:dyDescent="0.25">
      <c r="A19" s="2" t="s">
        <v>614</v>
      </c>
      <c r="B19" s="4">
        <v>-67</v>
      </c>
      <c r="C19" s="4">
        <v>-50</v>
      </c>
      <c r="D19" s="4">
        <v>-33</v>
      </c>
      <c r="E19" s="4" t="s">
        <v>6</v>
      </c>
    </row>
    <row r="20" spans="1:5" x14ac:dyDescent="0.25">
      <c r="A20" s="2" t="s">
        <v>617</v>
      </c>
      <c r="B20" s="7">
        <v>1021</v>
      </c>
      <c r="C20" s="4">
        <v>955</v>
      </c>
      <c r="D20" s="4">
        <v>916</v>
      </c>
      <c r="E20" s="4" t="s">
        <v>6</v>
      </c>
    </row>
    <row r="21" spans="1:5" x14ac:dyDescent="0.25">
      <c r="A21" s="2" t="s">
        <v>618</v>
      </c>
      <c r="B21" s="6">
        <v>-28</v>
      </c>
      <c r="C21" s="6">
        <v>-45</v>
      </c>
      <c r="D21" s="6">
        <v>-62</v>
      </c>
      <c r="E21" s="4" t="s">
        <v>6</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4</v>
      </c>
      <c r="B1" s="8" t="s">
        <v>1</v>
      </c>
      <c r="C1" s="8"/>
      <c r="D1" s="8"/>
    </row>
    <row r="2" spans="1:4" x14ac:dyDescent="0.25">
      <c r="A2" s="8"/>
      <c r="B2" s="1" t="s">
        <v>2</v>
      </c>
      <c r="C2" s="1" t="s">
        <v>32</v>
      </c>
      <c r="D2" s="1" t="s">
        <v>81</v>
      </c>
    </row>
    <row r="3" spans="1:4" x14ac:dyDescent="0.25">
      <c r="A3" s="3" t="s">
        <v>1195</v>
      </c>
      <c r="B3" s="4" t="s">
        <v>6</v>
      </c>
      <c r="C3" s="4" t="s">
        <v>6</v>
      </c>
      <c r="D3" s="4" t="s">
        <v>6</v>
      </c>
    </row>
    <row r="4" spans="1:4" x14ac:dyDescent="0.25">
      <c r="A4" s="2">
        <v>2014</v>
      </c>
      <c r="B4" s="6">
        <v>2075000</v>
      </c>
      <c r="C4" s="4" t="s">
        <v>6</v>
      </c>
      <c r="D4" s="4" t="s">
        <v>6</v>
      </c>
    </row>
    <row r="5" spans="1:4" x14ac:dyDescent="0.25">
      <c r="A5" s="2">
        <v>2015</v>
      </c>
      <c r="B5" s="7">
        <v>2109000</v>
      </c>
      <c r="C5" s="4" t="s">
        <v>6</v>
      </c>
      <c r="D5" s="4" t="s">
        <v>6</v>
      </c>
    </row>
    <row r="6" spans="1:4" x14ac:dyDescent="0.25">
      <c r="A6" s="2">
        <v>2016</v>
      </c>
      <c r="B6" s="7">
        <v>1881000</v>
      </c>
      <c r="C6" s="4" t="s">
        <v>6</v>
      </c>
      <c r="D6" s="4" t="s">
        <v>6</v>
      </c>
    </row>
    <row r="7" spans="1:4" x14ac:dyDescent="0.25">
      <c r="A7" s="2">
        <v>2017</v>
      </c>
      <c r="B7" s="7">
        <v>175000</v>
      </c>
      <c r="C7" s="4" t="s">
        <v>6</v>
      </c>
      <c r="D7" s="4" t="s">
        <v>6</v>
      </c>
    </row>
    <row r="8" spans="1:4" x14ac:dyDescent="0.25">
      <c r="A8" s="2">
        <v>2018</v>
      </c>
      <c r="B8" s="7">
        <v>65000</v>
      </c>
      <c r="C8" s="4" t="s">
        <v>6</v>
      </c>
      <c r="D8" s="4" t="s">
        <v>6</v>
      </c>
    </row>
    <row r="9" spans="1:4" x14ac:dyDescent="0.25">
      <c r="A9" s="2" t="s">
        <v>139</v>
      </c>
      <c r="B9" s="7">
        <v>6305000</v>
      </c>
      <c r="C9" s="4" t="s">
        <v>6</v>
      </c>
      <c r="D9" s="4" t="s">
        <v>6</v>
      </c>
    </row>
    <row r="10" spans="1:4" x14ac:dyDescent="0.25">
      <c r="A10" s="2" t="s">
        <v>1196</v>
      </c>
      <c r="B10" s="6">
        <v>2100000</v>
      </c>
      <c r="C10" s="6">
        <v>2000000</v>
      </c>
      <c r="D10" s="6">
        <v>1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7</v>
      </c>
      <c r="B1" s="1" t="s">
        <v>2</v>
      </c>
      <c r="C1" s="1" t="s">
        <v>32</v>
      </c>
      <c r="D1" s="1" t="s">
        <v>81</v>
      </c>
    </row>
    <row r="2" spans="1:4" ht="30" x14ac:dyDescent="0.25">
      <c r="A2" s="3" t="s">
        <v>625</v>
      </c>
      <c r="B2" s="4" t="s">
        <v>6</v>
      </c>
      <c r="C2" s="4" t="s">
        <v>6</v>
      </c>
      <c r="D2" s="4" t="s">
        <v>6</v>
      </c>
    </row>
    <row r="3" spans="1:4" x14ac:dyDescent="0.25">
      <c r="A3" s="2" t="s">
        <v>1198</v>
      </c>
      <c r="B3" s="6">
        <v>0</v>
      </c>
      <c r="C3" s="4" t="s">
        <v>6</v>
      </c>
      <c r="D3" s="4" t="s">
        <v>6</v>
      </c>
    </row>
    <row r="4" spans="1:4" ht="30" x14ac:dyDescent="0.25">
      <c r="A4" s="2" t="s">
        <v>1199</v>
      </c>
      <c r="B4" s="7">
        <v>18400000</v>
      </c>
      <c r="C4" s="7">
        <v>24600000</v>
      </c>
      <c r="D4" s="7">
        <v>18800000</v>
      </c>
    </row>
    <row r="5" spans="1:4" x14ac:dyDescent="0.25">
      <c r="A5" s="3" t="s">
        <v>1200</v>
      </c>
      <c r="B5" s="4" t="s">
        <v>6</v>
      </c>
      <c r="C5" s="4" t="s">
        <v>6</v>
      </c>
      <c r="D5" s="4" t="s">
        <v>6</v>
      </c>
    </row>
    <row r="6" spans="1:4" x14ac:dyDescent="0.25">
      <c r="A6" s="2" t="s">
        <v>139</v>
      </c>
      <c r="B6" s="7">
        <v>568686000</v>
      </c>
      <c r="C6" s="7">
        <v>457100000</v>
      </c>
      <c r="D6" s="7">
        <v>429400000</v>
      </c>
    </row>
    <row r="7" spans="1:4" x14ac:dyDescent="0.25">
      <c r="A7" s="2" t="s">
        <v>324</v>
      </c>
      <c r="B7" s="4" t="s">
        <v>6</v>
      </c>
      <c r="C7" s="4" t="s">
        <v>6</v>
      </c>
      <c r="D7" s="4" t="s">
        <v>6</v>
      </c>
    </row>
    <row r="8" spans="1:4" x14ac:dyDescent="0.25">
      <c r="A8" s="3" t="s">
        <v>1200</v>
      </c>
      <c r="B8" s="4" t="s">
        <v>6</v>
      </c>
      <c r="C8" s="4" t="s">
        <v>6</v>
      </c>
      <c r="D8" s="4" t="s">
        <v>6</v>
      </c>
    </row>
    <row r="9" spans="1:4" x14ac:dyDescent="0.25">
      <c r="A9" s="2" t="s">
        <v>139</v>
      </c>
      <c r="B9" s="7">
        <v>422045000</v>
      </c>
      <c r="C9" s="4" t="s">
        <v>6</v>
      </c>
      <c r="D9" s="4" t="s">
        <v>6</v>
      </c>
    </row>
    <row r="10" spans="1:4" x14ac:dyDescent="0.25">
      <c r="A10" s="2" t="s">
        <v>325</v>
      </c>
      <c r="B10" s="4" t="s">
        <v>6</v>
      </c>
      <c r="C10" s="4" t="s">
        <v>6</v>
      </c>
      <c r="D10" s="4" t="s">
        <v>6</v>
      </c>
    </row>
    <row r="11" spans="1:4" x14ac:dyDescent="0.25">
      <c r="A11" s="3" t="s">
        <v>1200</v>
      </c>
      <c r="B11" s="4" t="s">
        <v>6</v>
      </c>
      <c r="C11" s="4" t="s">
        <v>6</v>
      </c>
      <c r="D11" s="4" t="s">
        <v>6</v>
      </c>
    </row>
    <row r="12" spans="1:4" x14ac:dyDescent="0.25">
      <c r="A12" s="2" t="s">
        <v>139</v>
      </c>
      <c r="B12" s="7">
        <v>59250000</v>
      </c>
      <c r="C12" s="4" t="s">
        <v>6</v>
      </c>
      <c r="D12" s="4" t="s">
        <v>6</v>
      </c>
    </row>
    <row r="13" spans="1:4" x14ac:dyDescent="0.25">
      <c r="A13" s="2" t="s">
        <v>327</v>
      </c>
      <c r="B13" s="4" t="s">
        <v>6</v>
      </c>
      <c r="C13" s="4" t="s">
        <v>6</v>
      </c>
      <c r="D13" s="4" t="s">
        <v>6</v>
      </c>
    </row>
    <row r="14" spans="1:4" x14ac:dyDescent="0.25">
      <c r="A14" s="3" t="s">
        <v>1200</v>
      </c>
      <c r="B14" s="4" t="s">
        <v>6</v>
      </c>
      <c r="C14" s="4" t="s">
        <v>6</v>
      </c>
      <c r="D14" s="4" t="s">
        <v>6</v>
      </c>
    </row>
    <row r="15" spans="1:4" x14ac:dyDescent="0.25">
      <c r="A15" s="2" t="s">
        <v>139</v>
      </c>
      <c r="B15" s="7">
        <v>13558000</v>
      </c>
      <c r="C15" s="4" t="s">
        <v>6</v>
      </c>
      <c r="D15" s="4" t="s">
        <v>6</v>
      </c>
    </row>
    <row r="16" spans="1:4" x14ac:dyDescent="0.25">
      <c r="A16" s="2" t="s">
        <v>638</v>
      </c>
      <c r="B16" s="4" t="s">
        <v>6</v>
      </c>
      <c r="C16" s="4" t="s">
        <v>6</v>
      </c>
      <c r="D16" s="4" t="s">
        <v>6</v>
      </c>
    </row>
    <row r="17" spans="1:4" x14ac:dyDescent="0.25">
      <c r="A17" s="3" t="s">
        <v>1200</v>
      </c>
      <c r="B17" s="4" t="s">
        <v>6</v>
      </c>
      <c r="C17" s="4" t="s">
        <v>6</v>
      </c>
      <c r="D17" s="4" t="s">
        <v>6</v>
      </c>
    </row>
    <row r="18" spans="1:4" x14ac:dyDescent="0.25">
      <c r="A18" s="2" t="s">
        <v>139</v>
      </c>
      <c r="B18" s="7">
        <v>58603000</v>
      </c>
      <c r="C18" s="4" t="s">
        <v>6</v>
      </c>
      <c r="D18" s="4" t="s">
        <v>6</v>
      </c>
    </row>
    <row r="19" spans="1:4" x14ac:dyDescent="0.25">
      <c r="A19" s="2" t="s">
        <v>87</v>
      </c>
      <c r="B19" s="4" t="s">
        <v>6</v>
      </c>
      <c r="C19" s="4" t="s">
        <v>6</v>
      </c>
      <c r="D19" s="4" t="s">
        <v>6</v>
      </c>
    </row>
    <row r="20" spans="1:4" x14ac:dyDescent="0.25">
      <c r="A20" s="3" t="s">
        <v>1200</v>
      </c>
      <c r="B20" s="4" t="s">
        <v>6</v>
      </c>
      <c r="C20" s="4" t="s">
        <v>6</v>
      </c>
      <c r="D20" s="4" t="s">
        <v>6</v>
      </c>
    </row>
    <row r="21" spans="1:4" x14ac:dyDescent="0.25">
      <c r="A21" s="2" t="s">
        <v>139</v>
      </c>
      <c r="B21" s="6">
        <v>15230000</v>
      </c>
      <c r="C21" s="4" t="s">
        <v>6</v>
      </c>
      <c r="D21"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1</v>
      </c>
      <c r="B1" s="8" t="s">
        <v>2</v>
      </c>
      <c r="C1" s="8" t="s">
        <v>32</v>
      </c>
    </row>
    <row r="2" spans="1:3" ht="30" x14ac:dyDescent="0.25">
      <c r="A2" s="1" t="s">
        <v>124</v>
      </c>
      <c r="B2" s="8"/>
      <c r="C2" s="8"/>
    </row>
    <row r="3" spans="1:3" x14ac:dyDescent="0.25">
      <c r="A3" s="3" t="s">
        <v>1202</v>
      </c>
      <c r="B3" s="4" t="s">
        <v>6</v>
      </c>
      <c r="C3" s="4" t="s">
        <v>6</v>
      </c>
    </row>
    <row r="4" spans="1:3" x14ac:dyDescent="0.25">
      <c r="A4" s="2" t="s">
        <v>34</v>
      </c>
      <c r="B4" s="6">
        <v>23958</v>
      </c>
      <c r="C4" s="6">
        <v>17251</v>
      </c>
    </row>
    <row r="5" spans="1:3" x14ac:dyDescent="0.25">
      <c r="A5" s="2" t="s">
        <v>35</v>
      </c>
      <c r="B5" s="7">
        <v>162379</v>
      </c>
      <c r="C5" s="7">
        <v>113790</v>
      </c>
    </row>
    <row r="6" spans="1:3" ht="30" x14ac:dyDescent="0.25">
      <c r="A6" s="2" t="s">
        <v>37</v>
      </c>
      <c r="B6" s="4">
        <v>326</v>
      </c>
      <c r="C6" s="4">
        <v>335</v>
      </c>
    </row>
    <row r="7" spans="1:3" x14ac:dyDescent="0.25">
      <c r="A7" s="2" t="s">
        <v>668</v>
      </c>
      <c r="B7" s="7">
        <v>307378</v>
      </c>
      <c r="C7" s="7">
        <v>267204</v>
      </c>
    </row>
    <row r="8" spans="1:3" x14ac:dyDescent="0.25">
      <c r="A8" s="3" t="s">
        <v>1203</v>
      </c>
      <c r="B8" s="4" t="s">
        <v>6</v>
      </c>
      <c r="C8" s="4" t="s">
        <v>6</v>
      </c>
    </row>
    <row r="9" spans="1:3" x14ac:dyDescent="0.25">
      <c r="A9" s="2" t="s">
        <v>656</v>
      </c>
      <c r="B9" s="7">
        <v>17527</v>
      </c>
      <c r="C9" s="7">
        <v>17527</v>
      </c>
    </row>
    <row r="10" spans="1:3" x14ac:dyDescent="0.25">
      <c r="A10" s="2" t="s">
        <v>1204</v>
      </c>
      <c r="B10" s="4" t="s">
        <v>6</v>
      </c>
      <c r="C10" s="4" t="s">
        <v>6</v>
      </c>
    </row>
    <row r="11" spans="1:3" x14ac:dyDescent="0.25">
      <c r="A11" s="3" t="s">
        <v>1202</v>
      </c>
      <c r="B11" s="4" t="s">
        <v>6</v>
      </c>
      <c r="C11" s="4" t="s">
        <v>6</v>
      </c>
    </row>
    <row r="12" spans="1:3" x14ac:dyDescent="0.25">
      <c r="A12" s="2" t="s">
        <v>34</v>
      </c>
      <c r="B12" s="7">
        <v>23958</v>
      </c>
      <c r="C12" s="7">
        <v>17251</v>
      </c>
    </row>
    <row r="13" spans="1:3" x14ac:dyDescent="0.25">
      <c r="A13" s="2" t="s">
        <v>35</v>
      </c>
      <c r="B13" s="7">
        <v>162379</v>
      </c>
      <c r="C13" s="7">
        <v>113790</v>
      </c>
    </row>
    <row r="14" spans="1:3" ht="30" x14ac:dyDescent="0.25">
      <c r="A14" s="2" t="s">
        <v>37</v>
      </c>
      <c r="B14" s="4">
        <v>326</v>
      </c>
      <c r="C14" s="4">
        <v>335</v>
      </c>
    </row>
    <row r="15" spans="1:3" x14ac:dyDescent="0.25">
      <c r="A15" s="3" t="s">
        <v>1203</v>
      </c>
      <c r="B15" s="4" t="s">
        <v>6</v>
      </c>
      <c r="C15" s="4" t="s">
        <v>6</v>
      </c>
    </row>
    <row r="16" spans="1:3" x14ac:dyDescent="0.25">
      <c r="A16" s="2" t="s">
        <v>86</v>
      </c>
      <c r="B16" s="7">
        <v>973493</v>
      </c>
      <c r="C16" s="7">
        <v>734254</v>
      </c>
    </row>
    <row r="17" spans="1:3" x14ac:dyDescent="0.25">
      <c r="A17" s="2" t="s">
        <v>1205</v>
      </c>
      <c r="B17" s="4" t="s">
        <v>6</v>
      </c>
      <c r="C17" s="4" t="s">
        <v>6</v>
      </c>
    </row>
    <row r="18" spans="1:3" x14ac:dyDescent="0.25">
      <c r="A18" s="3" t="s">
        <v>1202</v>
      </c>
      <c r="B18" s="4" t="s">
        <v>6</v>
      </c>
      <c r="C18" s="4" t="s">
        <v>6</v>
      </c>
    </row>
    <row r="19" spans="1:3" x14ac:dyDescent="0.25">
      <c r="A19" s="2" t="s">
        <v>668</v>
      </c>
      <c r="B19" s="7">
        <v>307274</v>
      </c>
      <c r="C19" s="7">
        <v>267573</v>
      </c>
    </row>
    <row r="20" spans="1:3" x14ac:dyDescent="0.25">
      <c r="A20" s="3" t="s">
        <v>1203</v>
      </c>
      <c r="B20" s="4" t="s">
        <v>6</v>
      </c>
      <c r="C20" s="4" t="s">
        <v>6</v>
      </c>
    </row>
    <row r="21" spans="1:3" x14ac:dyDescent="0.25">
      <c r="A21" s="2" t="s">
        <v>86</v>
      </c>
      <c r="B21" s="7">
        <v>429619</v>
      </c>
      <c r="C21" s="7">
        <v>424264</v>
      </c>
    </row>
    <row r="22" spans="1:3" x14ac:dyDescent="0.25">
      <c r="A22" s="2" t="s">
        <v>672</v>
      </c>
      <c r="B22" s="7">
        <v>1102</v>
      </c>
      <c r="C22" s="7">
        <v>1784</v>
      </c>
    </row>
    <row r="23" spans="1:3" x14ac:dyDescent="0.25">
      <c r="A23" s="2" t="s">
        <v>1206</v>
      </c>
      <c r="B23" s="4" t="s">
        <v>6</v>
      </c>
      <c r="C23" s="4" t="s">
        <v>6</v>
      </c>
    </row>
    <row r="24" spans="1:3" x14ac:dyDescent="0.25">
      <c r="A24" s="3" t="s">
        <v>1202</v>
      </c>
      <c r="B24" s="4" t="s">
        <v>6</v>
      </c>
      <c r="C24" s="4" t="s">
        <v>6</v>
      </c>
    </row>
    <row r="25" spans="1:3" x14ac:dyDescent="0.25">
      <c r="A25" s="2" t="s">
        <v>669</v>
      </c>
      <c r="B25" s="7">
        <v>1069534</v>
      </c>
      <c r="C25" s="7">
        <v>906228</v>
      </c>
    </row>
    <row r="26" spans="1:3" x14ac:dyDescent="0.25">
      <c r="A26" s="2" t="s">
        <v>653</v>
      </c>
      <c r="B26" s="7">
        <v>16530</v>
      </c>
      <c r="C26" s="7">
        <v>15954</v>
      </c>
    </row>
    <row r="27" spans="1:3" x14ac:dyDescent="0.25">
      <c r="A27" s="2" t="s">
        <v>670</v>
      </c>
      <c r="B27" s="4">
        <v>340</v>
      </c>
      <c r="C27" s="4">
        <v>418</v>
      </c>
    </row>
    <row r="28" spans="1:3" x14ac:dyDescent="0.25">
      <c r="A28" s="3" t="s">
        <v>1203</v>
      </c>
      <c r="B28" s="4" t="s">
        <v>6</v>
      </c>
      <c r="C28" s="4" t="s">
        <v>6</v>
      </c>
    </row>
    <row r="29" spans="1:3" x14ac:dyDescent="0.25">
      <c r="A29" s="2" t="s">
        <v>656</v>
      </c>
      <c r="B29" s="7">
        <v>15709</v>
      </c>
      <c r="C29" s="7">
        <v>17588</v>
      </c>
    </row>
    <row r="30" spans="1:3" x14ac:dyDescent="0.25">
      <c r="A30" s="2" t="s">
        <v>966</v>
      </c>
      <c r="B30" s="4" t="s">
        <v>6</v>
      </c>
      <c r="C30" s="4" t="s">
        <v>6</v>
      </c>
    </row>
    <row r="31" spans="1:3" x14ac:dyDescent="0.25">
      <c r="A31" s="3" t="s">
        <v>1202</v>
      </c>
      <c r="B31" s="4" t="s">
        <v>6</v>
      </c>
      <c r="C31" s="4" t="s">
        <v>6</v>
      </c>
    </row>
    <row r="32" spans="1:3" x14ac:dyDescent="0.25">
      <c r="A32" s="2" t="s">
        <v>34</v>
      </c>
      <c r="B32" s="7">
        <v>23958</v>
      </c>
      <c r="C32" s="7">
        <v>17251</v>
      </c>
    </row>
    <row r="33" spans="1:3" x14ac:dyDescent="0.25">
      <c r="A33" s="2" t="s">
        <v>35</v>
      </c>
      <c r="B33" s="7">
        <v>162379</v>
      </c>
      <c r="C33" s="7">
        <v>113790</v>
      </c>
    </row>
    <row r="34" spans="1:3" ht="30" x14ac:dyDescent="0.25">
      <c r="A34" s="2" t="s">
        <v>37</v>
      </c>
      <c r="B34" s="4">
        <v>326</v>
      </c>
      <c r="C34" s="4">
        <v>335</v>
      </c>
    </row>
    <row r="35" spans="1:3" x14ac:dyDescent="0.25">
      <c r="A35" s="2" t="s">
        <v>668</v>
      </c>
      <c r="B35" s="7">
        <v>307274</v>
      </c>
      <c r="C35" s="7">
        <v>267573</v>
      </c>
    </row>
    <row r="36" spans="1:3" x14ac:dyDescent="0.25">
      <c r="A36" s="2" t="s">
        <v>669</v>
      </c>
      <c r="B36" s="7">
        <v>1069534</v>
      </c>
      <c r="C36" s="7">
        <v>906228</v>
      </c>
    </row>
    <row r="37" spans="1:3" x14ac:dyDescent="0.25">
      <c r="A37" s="2" t="s">
        <v>653</v>
      </c>
      <c r="B37" s="7">
        <v>16530</v>
      </c>
      <c r="C37" s="7">
        <v>15954</v>
      </c>
    </row>
    <row r="38" spans="1:3" x14ac:dyDescent="0.25">
      <c r="A38" s="2" t="s">
        <v>670</v>
      </c>
      <c r="B38" s="4">
        <v>340</v>
      </c>
      <c r="C38" s="4" t="s">
        <v>6</v>
      </c>
    </row>
    <row r="39" spans="1:3" x14ac:dyDescent="0.25">
      <c r="A39" s="3" t="s">
        <v>1203</v>
      </c>
      <c r="B39" s="4" t="s">
        <v>6</v>
      </c>
      <c r="C39" s="4" t="s">
        <v>6</v>
      </c>
    </row>
    <row r="40" spans="1:3" x14ac:dyDescent="0.25">
      <c r="A40" s="2" t="s">
        <v>86</v>
      </c>
      <c r="B40" s="7">
        <v>1403112</v>
      </c>
      <c r="C40" s="7">
        <v>1158518</v>
      </c>
    </row>
    <row r="41" spans="1:3" x14ac:dyDescent="0.25">
      <c r="A41" s="2" t="s">
        <v>656</v>
      </c>
      <c r="B41" s="7">
        <v>15709</v>
      </c>
      <c r="C41" s="7">
        <v>17588</v>
      </c>
    </row>
    <row r="42" spans="1:3" x14ac:dyDescent="0.25">
      <c r="A42" s="2" t="s">
        <v>672</v>
      </c>
      <c r="B42" s="7">
        <v>1102</v>
      </c>
      <c r="C42" s="7">
        <v>1784</v>
      </c>
    </row>
    <row r="43" spans="1:3" x14ac:dyDescent="0.25">
      <c r="A43" s="2" t="s">
        <v>1207</v>
      </c>
      <c r="B43" s="4" t="s">
        <v>6</v>
      </c>
      <c r="C43" s="4" t="s">
        <v>6</v>
      </c>
    </row>
    <row r="44" spans="1:3" x14ac:dyDescent="0.25">
      <c r="A44" s="3" t="s">
        <v>1202</v>
      </c>
      <c r="B44" s="4" t="s">
        <v>6</v>
      </c>
      <c r="C44" s="4" t="s">
        <v>6</v>
      </c>
    </row>
    <row r="45" spans="1:3" x14ac:dyDescent="0.25">
      <c r="A45" s="2" t="s">
        <v>34</v>
      </c>
      <c r="B45" s="7">
        <v>23958</v>
      </c>
      <c r="C45" s="7">
        <v>17251</v>
      </c>
    </row>
    <row r="46" spans="1:3" x14ac:dyDescent="0.25">
      <c r="A46" s="2" t="s">
        <v>35</v>
      </c>
      <c r="B46" s="7">
        <v>162379</v>
      </c>
      <c r="C46" s="7">
        <v>113790</v>
      </c>
    </row>
    <row r="47" spans="1:3" ht="30" x14ac:dyDescent="0.25">
      <c r="A47" s="2" t="s">
        <v>37</v>
      </c>
      <c r="B47" s="4">
        <v>326</v>
      </c>
      <c r="C47" s="4">
        <v>335</v>
      </c>
    </row>
    <row r="48" spans="1:3" x14ac:dyDescent="0.25">
      <c r="A48" s="2" t="s">
        <v>668</v>
      </c>
      <c r="B48" s="7">
        <v>307378</v>
      </c>
      <c r="C48" s="7">
        <v>267204</v>
      </c>
    </row>
    <row r="49" spans="1:3" x14ac:dyDescent="0.25">
      <c r="A49" s="2" t="s">
        <v>669</v>
      </c>
      <c r="B49" s="7">
        <v>1072904</v>
      </c>
      <c r="C49" s="7">
        <v>905523</v>
      </c>
    </row>
    <row r="50" spans="1:3" x14ac:dyDescent="0.25">
      <c r="A50" s="2" t="s">
        <v>653</v>
      </c>
      <c r="B50" s="7">
        <v>16530</v>
      </c>
      <c r="C50" s="7">
        <v>15954</v>
      </c>
    </row>
    <row r="51" spans="1:3" x14ac:dyDescent="0.25">
      <c r="A51" s="2" t="s">
        <v>670</v>
      </c>
      <c r="B51" s="4">
        <v>340</v>
      </c>
      <c r="C51" s="4">
        <v>418</v>
      </c>
    </row>
    <row r="52" spans="1:3" x14ac:dyDescent="0.25">
      <c r="A52" s="3" t="s">
        <v>1203</v>
      </c>
      <c r="B52" s="4" t="s">
        <v>6</v>
      </c>
      <c r="C52" s="4" t="s">
        <v>6</v>
      </c>
    </row>
    <row r="53" spans="1:3" x14ac:dyDescent="0.25">
      <c r="A53" s="2" t="s">
        <v>86</v>
      </c>
      <c r="B53" s="7">
        <v>1406092</v>
      </c>
      <c r="C53" s="7">
        <v>1162548</v>
      </c>
    </row>
    <row r="54" spans="1:3" x14ac:dyDescent="0.25">
      <c r="A54" s="2" t="s">
        <v>656</v>
      </c>
      <c r="B54" s="7">
        <v>17527</v>
      </c>
      <c r="C54" s="7">
        <v>17527</v>
      </c>
    </row>
    <row r="55" spans="1:3" x14ac:dyDescent="0.25">
      <c r="A55" s="2" t="s">
        <v>672</v>
      </c>
      <c r="B55" s="6">
        <v>1102</v>
      </c>
      <c r="C55" s="6">
        <v>178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08</v>
      </c>
      <c r="B1" s="8" t="s">
        <v>1</v>
      </c>
      <c r="C1" s="8"/>
    </row>
    <row r="2" spans="1:3" x14ac:dyDescent="0.25">
      <c r="A2" s="8"/>
      <c r="B2" s="1" t="s">
        <v>2</v>
      </c>
      <c r="C2" s="1" t="s">
        <v>32</v>
      </c>
    </row>
    <row r="3" spans="1:3" x14ac:dyDescent="0.25">
      <c r="A3" s="3" t="s">
        <v>1209</v>
      </c>
      <c r="B3" s="4" t="s">
        <v>6</v>
      </c>
      <c r="C3" s="4" t="s">
        <v>6</v>
      </c>
    </row>
    <row r="4" spans="1:3" x14ac:dyDescent="0.25">
      <c r="A4" s="2" t="s">
        <v>287</v>
      </c>
      <c r="B4" s="6">
        <v>292977000</v>
      </c>
      <c r="C4" s="6">
        <v>251967000</v>
      </c>
    </row>
    <row r="5" spans="1:3" ht="30" x14ac:dyDescent="0.25">
      <c r="A5" s="2" t="s">
        <v>1210</v>
      </c>
      <c r="B5" s="4">
        <v>0</v>
      </c>
      <c r="C5" s="4" t="s">
        <v>6</v>
      </c>
    </row>
    <row r="6" spans="1:3" ht="30" x14ac:dyDescent="0.25">
      <c r="A6" s="2" t="s">
        <v>1211</v>
      </c>
      <c r="B6" s="4">
        <v>0</v>
      </c>
      <c r="C6" s="4" t="s">
        <v>6</v>
      </c>
    </row>
    <row r="7" spans="1:3" x14ac:dyDescent="0.25">
      <c r="A7" s="2" t="s">
        <v>1039</v>
      </c>
      <c r="B7" s="7">
        <v>20684000</v>
      </c>
      <c r="C7" s="7">
        <v>19369000</v>
      </c>
    </row>
    <row r="8" spans="1:3" x14ac:dyDescent="0.25">
      <c r="A8" s="2" t="s">
        <v>45</v>
      </c>
      <c r="B8" s="7">
        <v>31000</v>
      </c>
      <c r="C8" s="7">
        <v>144000</v>
      </c>
    </row>
    <row r="9" spans="1:3" x14ac:dyDescent="0.25">
      <c r="A9" s="2" t="s">
        <v>1212</v>
      </c>
      <c r="B9" s="7">
        <v>8300000</v>
      </c>
      <c r="C9" s="7">
        <v>3100000</v>
      </c>
    </row>
    <row r="10" spans="1:3" ht="30" x14ac:dyDescent="0.25">
      <c r="A10" s="2" t="s">
        <v>1213</v>
      </c>
      <c r="B10" s="7">
        <v>10000</v>
      </c>
      <c r="C10" s="7">
        <v>39000</v>
      </c>
    </row>
    <row r="11" spans="1:3" x14ac:dyDescent="0.25">
      <c r="A11" s="2" t="s">
        <v>324</v>
      </c>
      <c r="B11" s="4" t="s">
        <v>6</v>
      </c>
      <c r="C11" s="4" t="s">
        <v>6</v>
      </c>
    </row>
    <row r="12" spans="1:3" x14ac:dyDescent="0.25">
      <c r="A12" s="3" t="s">
        <v>1209</v>
      </c>
      <c r="B12" s="4" t="s">
        <v>6</v>
      </c>
      <c r="C12" s="4" t="s">
        <v>6</v>
      </c>
    </row>
    <row r="13" spans="1:3" x14ac:dyDescent="0.25">
      <c r="A13" s="2" t="s">
        <v>1039</v>
      </c>
      <c r="B13" s="7">
        <v>452000</v>
      </c>
      <c r="C13" s="7">
        <v>676000</v>
      </c>
    </row>
    <row r="14" spans="1:3" x14ac:dyDescent="0.25">
      <c r="A14" s="2" t="s">
        <v>326</v>
      </c>
      <c r="B14" s="4" t="s">
        <v>6</v>
      </c>
      <c r="C14" s="4" t="s">
        <v>6</v>
      </c>
    </row>
    <row r="15" spans="1:3" x14ac:dyDescent="0.25">
      <c r="A15" s="3" t="s">
        <v>1209</v>
      </c>
      <c r="B15" s="4" t="s">
        <v>6</v>
      </c>
      <c r="C15" s="4" t="s">
        <v>6</v>
      </c>
    </row>
    <row r="16" spans="1:3" x14ac:dyDescent="0.25">
      <c r="A16" s="2" t="s">
        <v>1039</v>
      </c>
      <c r="B16" s="7">
        <v>4000</v>
      </c>
      <c r="C16" s="7">
        <v>11000</v>
      </c>
    </row>
    <row r="17" spans="1:3" x14ac:dyDescent="0.25">
      <c r="A17" s="2" t="s">
        <v>327</v>
      </c>
      <c r="B17" s="4" t="s">
        <v>6</v>
      </c>
      <c r="C17" s="4" t="s">
        <v>6</v>
      </c>
    </row>
    <row r="18" spans="1:3" x14ac:dyDescent="0.25">
      <c r="A18" s="3" t="s">
        <v>1209</v>
      </c>
      <c r="B18" s="4" t="s">
        <v>6</v>
      </c>
      <c r="C18" s="4" t="s">
        <v>6</v>
      </c>
    </row>
    <row r="19" spans="1:3" x14ac:dyDescent="0.25">
      <c r="A19" s="2" t="s">
        <v>1039</v>
      </c>
      <c r="B19" s="7">
        <v>12378000</v>
      </c>
      <c r="C19" s="7">
        <v>14685000</v>
      </c>
    </row>
    <row r="20" spans="1:3" x14ac:dyDescent="0.25">
      <c r="A20" s="2" t="s">
        <v>328</v>
      </c>
      <c r="B20" s="4" t="s">
        <v>6</v>
      </c>
      <c r="C20" s="4" t="s">
        <v>6</v>
      </c>
    </row>
    <row r="21" spans="1:3" x14ac:dyDescent="0.25">
      <c r="A21" s="3" t="s">
        <v>1209</v>
      </c>
      <c r="B21" s="4" t="s">
        <v>6</v>
      </c>
      <c r="C21" s="4" t="s">
        <v>6</v>
      </c>
    </row>
    <row r="22" spans="1:3" x14ac:dyDescent="0.25">
      <c r="A22" s="2" t="s">
        <v>1039</v>
      </c>
      <c r="B22" s="7">
        <v>5631000</v>
      </c>
      <c r="C22" s="7">
        <v>1450000</v>
      </c>
    </row>
    <row r="23" spans="1:3" x14ac:dyDescent="0.25">
      <c r="A23" s="2" t="s">
        <v>329</v>
      </c>
      <c r="B23" s="4" t="s">
        <v>6</v>
      </c>
      <c r="C23" s="4" t="s">
        <v>6</v>
      </c>
    </row>
    <row r="24" spans="1:3" x14ac:dyDescent="0.25">
      <c r="A24" s="3" t="s">
        <v>1209</v>
      </c>
      <c r="B24" s="4" t="s">
        <v>6</v>
      </c>
      <c r="C24" s="4" t="s">
        <v>6</v>
      </c>
    </row>
    <row r="25" spans="1:3" x14ac:dyDescent="0.25">
      <c r="A25" s="2" t="s">
        <v>1039</v>
      </c>
      <c r="B25" s="7">
        <v>2219000</v>
      </c>
      <c r="C25" s="7">
        <v>2547000</v>
      </c>
    </row>
    <row r="26" spans="1:3" ht="30" x14ac:dyDescent="0.25">
      <c r="A26" s="2" t="s">
        <v>1214</v>
      </c>
      <c r="B26" s="4" t="s">
        <v>6</v>
      </c>
      <c r="C26" s="4" t="s">
        <v>6</v>
      </c>
    </row>
    <row r="27" spans="1:3" x14ac:dyDescent="0.25">
      <c r="A27" s="3" t="s">
        <v>1209</v>
      </c>
      <c r="B27" s="4" t="s">
        <v>6</v>
      </c>
      <c r="C27" s="4" t="s">
        <v>6</v>
      </c>
    </row>
    <row r="28" spans="1:3" x14ac:dyDescent="0.25">
      <c r="A28" s="2" t="s">
        <v>287</v>
      </c>
      <c r="B28" s="7">
        <v>16929000</v>
      </c>
      <c r="C28" s="7">
        <v>13112000</v>
      </c>
    </row>
    <row r="29" spans="1:3" ht="30" x14ac:dyDescent="0.25">
      <c r="A29" s="2" t="s">
        <v>1215</v>
      </c>
      <c r="B29" s="4" t="s">
        <v>6</v>
      </c>
      <c r="C29" s="4" t="s">
        <v>6</v>
      </c>
    </row>
    <row r="30" spans="1:3" x14ac:dyDescent="0.25">
      <c r="A30" s="3" t="s">
        <v>1209</v>
      </c>
      <c r="B30" s="4" t="s">
        <v>6</v>
      </c>
      <c r="C30" s="4" t="s">
        <v>6</v>
      </c>
    </row>
    <row r="31" spans="1:3" x14ac:dyDescent="0.25">
      <c r="A31" s="2" t="s">
        <v>287</v>
      </c>
      <c r="B31" s="7">
        <v>236387000</v>
      </c>
      <c r="C31" s="7">
        <v>210919000</v>
      </c>
    </row>
    <row r="32" spans="1:3" ht="30" x14ac:dyDescent="0.25">
      <c r="A32" s="2" t="s">
        <v>1216</v>
      </c>
      <c r="B32" s="4" t="s">
        <v>6</v>
      </c>
      <c r="C32" s="4" t="s">
        <v>6</v>
      </c>
    </row>
    <row r="33" spans="1:3" x14ac:dyDescent="0.25">
      <c r="A33" s="3" t="s">
        <v>1209</v>
      </c>
      <c r="B33" s="4" t="s">
        <v>6</v>
      </c>
      <c r="C33" s="4" t="s">
        <v>6</v>
      </c>
    </row>
    <row r="34" spans="1:3" x14ac:dyDescent="0.25">
      <c r="A34" s="2" t="s">
        <v>287</v>
      </c>
      <c r="B34" s="7">
        <v>37491000</v>
      </c>
      <c r="C34" s="7">
        <v>25674000</v>
      </c>
    </row>
    <row r="35" spans="1:3" ht="30" x14ac:dyDescent="0.25">
      <c r="A35" s="2" t="s">
        <v>1217</v>
      </c>
      <c r="B35" s="4" t="s">
        <v>6</v>
      </c>
      <c r="C35" s="4" t="s">
        <v>6</v>
      </c>
    </row>
    <row r="36" spans="1:3" x14ac:dyDescent="0.25">
      <c r="A36" s="3" t="s">
        <v>1209</v>
      </c>
      <c r="B36" s="4" t="s">
        <v>6</v>
      </c>
      <c r="C36" s="4" t="s">
        <v>6</v>
      </c>
    </row>
    <row r="37" spans="1:3" x14ac:dyDescent="0.25">
      <c r="A37" s="2" t="s">
        <v>287</v>
      </c>
      <c r="B37" s="7">
        <v>2171000</v>
      </c>
      <c r="C37" s="7">
        <v>2262000</v>
      </c>
    </row>
    <row r="38" spans="1:3" x14ac:dyDescent="0.25">
      <c r="A38" s="2" t="s">
        <v>139</v>
      </c>
      <c r="B38" s="4" t="s">
        <v>6</v>
      </c>
      <c r="C38" s="4" t="s">
        <v>6</v>
      </c>
    </row>
    <row r="39" spans="1:3" x14ac:dyDescent="0.25">
      <c r="A39" s="3" t="s">
        <v>1209</v>
      </c>
      <c r="B39" s="4" t="s">
        <v>6</v>
      </c>
      <c r="C39" s="4" t="s">
        <v>6</v>
      </c>
    </row>
    <row r="40" spans="1:3" x14ac:dyDescent="0.25">
      <c r="A40" s="2" t="s">
        <v>670</v>
      </c>
      <c r="B40" s="7">
        <v>340000</v>
      </c>
      <c r="C40" s="4" t="s">
        <v>6</v>
      </c>
    </row>
    <row r="41" spans="1:3" x14ac:dyDescent="0.25">
      <c r="A41" s="2" t="s">
        <v>672</v>
      </c>
      <c r="B41" s="7">
        <v>-1102000</v>
      </c>
      <c r="C41" s="7">
        <v>-1784000</v>
      </c>
    </row>
    <row r="42" spans="1:3" x14ac:dyDescent="0.25">
      <c r="A42" s="2" t="s">
        <v>1205</v>
      </c>
      <c r="B42" s="4" t="s">
        <v>6</v>
      </c>
      <c r="C42" s="4" t="s">
        <v>6</v>
      </c>
    </row>
    <row r="43" spans="1:3" x14ac:dyDescent="0.25">
      <c r="A43" s="3" t="s">
        <v>1209</v>
      </c>
      <c r="B43" s="4" t="s">
        <v>6</v>
      </c>
      <c r="C43" s="4" t="s">
        <v>6</v>
      </c>
    </row>
    <row r="44" spans="1:3" x14ac:dyDescent="0.25">
      <c r="A44" s="2" t="s">
        <v>672</v>
      </c>
      <c r="B44" s="7">
        <v>-1102000</v>
      </c>
      <c r="C44" s="7">
        <v>-1784000</v>
      </c>
    </row>
    <row r="45" spans="1:3" x14ac:dyDescent="0.25">
      <c r="A45" s="2" t="s">
        <v>1206</v>
      </c>
      <c r="B45" s="4" t="s">
        <v>6</v>
      </c>
      <c r="C45" s="4" t="s">
        <v>6</v>
      </c>
    </row>
    <row r="46" spans="1:3" x14ac:dyDescent="0.25">
      <c r="A46" s="3" t="s">
        <v>1209</v>
      </c>
      <c r="B46" s="4" t="s">
        <v>6</v>
      </c>
      <c r="C46" s="4" t="s">
        <v>6</v>
      </c>
    </row>
    <row r="47" spans="1:3" x14ac:dyDescent="0.25">
      <c r="A47" s="2" t="s">
        <v>670</v>
      </c>
      <c r="B47" s="7">
        <v>340000</v>
      </c>
      <c r="C47" s="7">
        <v>418000</v>
      </c>
    </row>
    <row r="48" spans="1:3" x14ac:dyDescent="0.25">
      <c r="A48" s="2" t="s">
        <v>1218</v>
      </c>
      <c r="B48" s="4" t="s">
        <v>6</v>
      </c>
      <c r="C48" s="4" t="s">
        <v>6</v>
      </c>
    </row>
    <row r="49" spans="1:3" x14ac:dyDescent="0.25">
      <c r="A49" s="3" t="s">
        <v>1209</v>
      </c>
      <c r="B49" s="4" t="s">
        <v>6</v>
      </c>
      <c r="C49" s="4" t="s">
        <v>6</v>
      </c>
    </row>
    <row r="50" spans="1:3" x14ac:dyDescent="0.25">
      <c r="A50" s="2" t="s">
        <v>670</v>
      </c>
      <c r="B50" s="7">
        <v>340000</v>
      </c>
      <c r="C50" s="7">
        <v>418000</v>
      </c>
    </row>
    <row r="51" spans="1:3" x14ac:dyDescent="0.25">
      <c r="A51" s="2" t="s">
        <v>672</v>
      </c>
      <c r="B51" s="7">
        <v>-1102000</v>
      </c>
      <c r="C51" s="7">
        <v>-1784000</v>
      </c>
    </row>
    <row r="52" spans="1:3" x14ac:dyDescent="0.25">
      <c r="A52" s="2" t="s">
        <v>1219</v>
      </c>
      <c r="B52" s="7">
        <v>292214000</v>
      </c>
      <c r="C52" s="7">
        <v>250601000</v>
      </c>
    </row>
    <row r="53" spans="1:3" ht="30" x14ac:dyDescent="0.25">
      <c r="A53" s="2" t="s">
        <v>1220</v>
      </c>
      <c r="B53" s="4" t="s">
        <v>6</v>
      </c>
      <c r="C53" s="4" t="s">
        <v>6</v>
      </c>
    </row>
    <row r="54" spans="1:3" x14ac:dyDescent="0.25">
      <c r="A54" s="3" t="s">
        <v>1209</v>
      </c>
      <c r="B54" s="4" t="s">
        <v>6</v>
      </c>
      <c r="C54" s="4" t="s">
        <v>6</v>
      </c>
    </row>
    <row r="55" spans="1:3" x14ac:dyDescent="0.25">
      <c r="A55" s="2" t="s">
        <v>287</v>
      </c>
      <c r="B55" s="7">
        <v>16929000</v>
      </c>
      <c r="C55" s="7">
        <v>13112000</v>
      </c>
    </row>
    <row r="56" spans="1:3" ht="30" x14ac:dyDescent="0.25">
      <c r="A56" s="2" t="s">
        <v>1221</v>
      </c>
      <c r="B56" s="4" t="s">
        <v>6</v>
      </c>
      <c r="C56" s="4" t="s">
        <v>6</v>
      </c>
    </row>
    <row r="57" spans="1:3" x14ac:dyDescent="0.25">
      <c r="A57" s="3" t="s">
        <v>1209</v>
      </c>
      <c r="B57" s="4" t="s">
        <v>6</v>
      </c>
      <c r="C57" s="4" t="s">
        <v>6</v>
      </c>
    </row>
    <row r="58" spans="1:3" x14ac:dyDescent="0.25">
      <c r="A58" s="2" t="s">
        <v>287</v>
      </c>
      <c r="B58" s="7">
        <v>236386000</v>
      </c>
      <c r="C58" s="7">
        <v>210919000</v>
      </c>
    </row>
    <row r="59" spans="1:3" ht="30" x14ac:dyDescent="0.25">
      <c r="A59" s="2" t="s">
        <v>1222</v>
      </c>
      <c r="B59" s="4" t="s">
        <v>6</v>
      </c>
      <c r="C59" s="4" t="s">
        <v>6</v>
      </c>
    </row>
    <row r="60" spans="1:3" x14ac:dyDescent="0.25">
      <c r="A60" s="3" t="s">
        <v>1209</v>
      </c>
      <c r="B60" s="4" t="s">
        <v>6</v>
      </c>
      <c r="C60" s="4" t="s">
        <v>6</v>
      </c>
    </row>
    <row r="61" spans="1:3" x14ac:dyDescent="0.25">
      <c r="A61" s="2" t="s">
        <v>287</v>
      </c>
      <c r="B61" s="7">
        <v>37491000</v>
      </c>
      <c r="C61" s="7">
        <v>25674000</v>
      </c>
    </row>
    <row r="62" spans="1:3" ht="30" x14ac:dyDescent="0.25">
      <c r="A62" s="2" t="s">
        <v>1223</v>
      </c>
      <c r="B62" s="4" t="s">
        <v>6</v>
      </c>
      <c r="C62" s="4" t="s">
        <v>6</v>
      </c>
    </row>
    <row r="63" spans="1:3" x14ac:dyDescent="0.25">
      <c r="A63" s="3" t="s">
        <v>1209</v>
      </c>
      <c r="B63" s="4" t="s">
        <v>6</v>
      </c>
      <c r="C63" s="4" t="s">
        <v>6</v>
      </c>
    </row>
    <row r="64" spans="1:3" x14ac:dyDescent="0.25">
      <c r="A64" s="2" t="s">
        <v>287</v>
      </c>
      <c r="B64" s="7">
        <v>2170000</v>
      </c>
      <c r="C64" s="7">
        <v>2262000</v>
      </c>
    </row>
    <row r="65" spans="1:3" x14ac:dyDescent="0.25">
      <c r="A65" s="2" t="s">
        <v>1224</v>
      </c>
      <c r="B65" s="4" t="s">
        <v>6</v>
      </c>
      <c r="C65" s="4" t="s">
        <v>6</v>
      </c>
    </row>
    <row r="66" spans="1:3" x14ac:dyDescent="0.25">
      <c r="A66" s="3" t="s">
        <v>1209</v>
      </c>
      <c r="B66" s="4" t="s">
        <v>6</v>
      </c>
      <c r="C66" s="4" t="s">
        <v>6</v>
      </c>
    </row>
    <row r="67" spans="1:3" x14ac:dyDescent="0.25">
      <c r="A67" s="2" t="s">
        <v>672</v>
      </c>
      <c r="B67" s="7">
        <v>-1102000</v>
      </c>
      <c r="C67" s="7">
        <v>-1784000</v>
      </c>
    </row>
    <row r="68" spans="1:3" x14ac:dyDescent="0.25">
      <c r="A68" s="2" t="s">
        <v>1219</v>
      </c>
      <c r="B68" s="7">
        <v>291874000</v>
      </c>
      <c r="C68" s="7">
        <v>250183000</v>
      </c>
    </row>
    <row r="69" spans="1:3" ht="45" x14ac:dyDescent="0.25">
      <c r="A69" s="2" t="s">
        <v>1225</v>
      </c>
      <c r="B69" s="4" t="s">
        <v>6</v>
      </c>
      <c r="C69" s="4" t="s">
        <v>6</v>
      </c>
    </row>
    <row r="70" spans="1:3" x14ac:dyDescent="0.25">
      <c r="A70" s="3" t="s">
        <v>1209</v>
      </c>
      <c r="B70" s="4" t="s">
        <v>6</v>
      </c>
      <c r="C70" s="4" t="s">
        <v>6</v>
      </c>
    </row>
    <row r="71" spans="1:3" x14ac:dyDescent="0.25">
      <c r="A71" s="2" t="s">
        <v>287</v>
      </c>
      <c r="B71" s="7">
        <v>16929000</v>
      </c>
      <c r="C71" s="7">
        <v>13112000</v>
      </c>
    </row>
    <row r="72" spans="1:3" ht="45" x14ac:dyDescent="0.25">
      <c r="A72" s="2" t="s">
        <v>1226</v>
      </c>
      <c r="B72" s="4" t="s">
        <v>6</v>
      </c>
      <c r="C72" s="4" t="s">
        <v>6</v>
      </c>
    </row>
    <row r="73" spans="1:3" x14ac:dyDescent="0.25">
      <c r="A73" s="3" t="s">
        <v>1209</v>
      </c>
      <c r="B73" s="4" t="s">
        <v>6</v>
      </c>
      <c r="C73" s="4" t="s">
        <v>6</v>
      </c>
    </row>
    <row r="74" spans="1:3" x14ac:dyDescent="0.25">
      <c r="A74" s="2" t="s">
        <v>287</v>
      </c>
      <c r="B74" s="7">
        <v>236386000</v>
      </c>
      <c r="C74" s="7">
        <v>210919000</v>
      </c>
    </row>
    <row r="75" spans="1:3" ht="30" x14ac:dyDescent="0.25">
      <c r="A75" s="2" t="s">
        <v>1227</v>
      </c>
      <c r="B75" s="4" t="s">
        <v>6</v>
      </c>
      <c r="C75" s="4" t="s">
        <v>6</v>
      </c>
    </row>
    <row r="76" spans="1:3" x14ac:dyDescent="0.25">
      <c r="A76" s="3" t="s">
        <v>1209</v>
      </c>
      <c r="B76" s="4" t="s">
        <v>6</v>
      </c>
      <c r="C76" s="4" t="s">
        <v>6</v>
      </c>
    </row>
    <row r="77" spans="1:3" x14ac:dyDescent="0.25">
      <c r="A77" s="2" t="s">
        <v>287</v>
      </c>
      <c r="B77" s="7">
        <v>37491000</v>
      </c>
      <c r="C77" s="7">
        <v>25674000</v>
      </c>
    </row>
    <row r="78" spans="1:3" ht="30" x14ac:dyDescent="0.25">
      <c r="A78" s="2" t="s">
        <v>1228</v>
      </c>
      <c r="B78" s="4" t="s">
        <v>6</v>
      </c>
      <c r="C78" s="4" t="s">
        <v>6</v>
      </c>
    </row>
    <row r="79" spans="1:3" x14ac:dyDescent="0.25">
      <c r="A79" s="3" t="s">
        <v>1209</v>
      </c>
      <c r="B79" s="4" t="s">
        <v>6</v>
      </c>
      <c r="C79" s="4" t="s">
        <v>6</v>
      </c>
    </row>
    <row r="80" spans="1:3" x14ac:dyDescent="0.25">
      <c r="A80" s="2" t="s">
        <v>287</v>
      </c>
      <c r="B80" s="7">
        <v>2170000</v>
      </c>
      <c r="C80" s="7">
        <v>2262000</v>
      </c>
    </row>
    <row r="81" spans="1:3" x14ac:dyDescent="0.25">
      <c r="A81" s="2" t="s">
        <v>1229</v>
      </c>
      <c r="B81" s="4" t="s">
        <v>6</v>
      </c>
      <c r="C81" s="4" t="s">
        <v>6</v>
      </c>
    </row>
    <row r="82" spans="1:3" x14ac:dyDescent="0.25">
      <c r="A82" s="3" t="s">
        <v>1209</v>
      </c>
      <c r="B82" s="4" t="s">
        <v>6</v>
      </c>
      <c r="C82" s="4" t="s">
        <v>6</v>
      </c>
    </row>
    <row r="83" spans="1:3" x14ac:dyDescent="0.25">
      <c r="A83" s="2" t="s">
        <v>670</v>
      </c>
      <c r="B83" s="7">
        <v>340000</v>
      </c>
      <c r="C83" s="7">
        <v>418000</v>
      </c>
    </row>
    <row r="84" spans="1:3" x14ac:dyDescent="0.25">
      <c r="A84" s="2" t="s">
        <v>1219</v>
      </c>
      <c r="B84" s="7">
        <v>340000</v>
      </c>
      <c r="C84" s="7">
        <v>418000</v>
      </c>
    </row>
    <row r="85" spans="1:3" x14ac:dyDescent="0.25">
      <c r="A85" s="2" t="s">
        <v>1230</v>
      </c>
      <c r="B85" s="4" t="s">
        <v>6</v>
      </c>
      <c r="C85" s="4" t="s">
        <v>6</v>
      </c>
    </row>
    <row r="86" spans="1:3" x14ac:dyDescent="0.25">
      <c r="A86" s="3" t="s">
        <v>1209</v>
      </c>
      <c r="B86" s="4" t="s">
        <v>6</v>
      </c>
      <c r="C86" s="4" t="s">
        <v>6</v>
      </c>
    </row>
    <row r="87" spans="1:3" x14ac:dyDescent="0.25">
      <c r="A87" s="2" t="s">
        <v>1039</v>
      </c>
      <c r="B87" s="7">
        <v>20684000</v>
      </c>
      <c r="C87" s="7">
        <v>19369000</v>
      </c>
    </row>
    <row r="88" spans="1:3" x14ac:dyDescent="0.25">
      <c r="A88" s="2" t="s">
        <v>45</v>
      </c>
      <c r="B88" s="7">
        <v>31000</v>
      </c>
      <c r="C88" s="7">
        <v>144000</v>
      </c>
    </row>
    <row r="89" spans="1:3" x14ac:dyDescent="0.25">
      <c r="A89" s="2" t="s">
        <v>1231</v>
      </c>
      <c r="B89" s="4" t="s">
        <v>6</v>
      </c>
      <c r="C89" s="4" t="s">
        <v>6</v>
      </c>
    </row>
    <row r="90" spans="1:3" x14ac:dyDescent="0.25">
      <c r="A90" s="3" t="s">
        <v>1209</v>
      </c>
      <c r="B90" s="4" t="s">
        <v>6</v>
      </c>
      <c r="C90" s="4" t="s">
        <v>6</v>
      </c>
    </row>
    <row r="91" spans="1:3" x14ac:dyDescent="0.25">
      <c r="A91" s="2" t="s">
        <v>1039</v>
      </c>
      <c r="B91" s="7">
        <v>452000</v>
      </c>
      <c r="C91" s="7">
        <v>676000</v>
      </c>
    </row>
    <row r="92" spans="1:3" x14ac:dyDescent="0.25">
      <c r="A92" s="2" t="s">
        <v>1232</v>
      </c>
      <c r="B92" s="4" t="s">
        <v>6</v>
      </c>
      <c r="C92" s="4" t="s">
        <v>6</v>
      </c>
    </row>
    <row r="93" spans="1:3" x14ac:dyDescent="0.25">
      <c r="A93" s="3" t="s">
        <v>1209</v>
      </c>
      <c r="B93" s="4" t="s">
        <v>6</v>
      </c>
      <c r="C93" s="4" t="s">
        <v>6</v>
      </c>
    </row>
    <row r="94" spans="1:3" x14ac:dyDescent="0.25">
      <c r="A94" s="2" t="s">
        <v>1039</v>
      </c>
      <c r="B94" s="7">
        <v>4000</v>
      </c>
      <c r="C94" s="7">
        <v>11000</v>
      </c>
    </row>
    <row r="95" spans="1:3" x14ac:dyDescent="0.25">
      <c r="A95" s="2" t="s">
        <v>45</v>
      </c>
      <c r="B95" s="7">
        <v>14000</v>
      </c>
      <c r="C95" s="7">
        <v>117000</v>
      </c>
    </row>
    <row r="96" spans="1:3" ht="30" x14ac:dyDescent="0.25">
      <c r="A96" s="2" t="s">
        <v>1233</v>
      </c>
      <c r="B96" s="4" t="s">
        <v>6</v>
      </c>
      <c r="C96" s="4" t="s">
        <v>6</v>
      </c>
    </row>
    <row r="97" spans="1:3" x14ac:dyDescent="0.25">
      <c r="A97" s="3" t="s">
        <v>1209</v>
      </c>
      <c r="B97" s="4" t="s">
        <v>6</v>
      </c>
      <c r="C97" s="4" t="s">
        <v>6</v>
      </c>
    </row>
    <row r="98" spans="1:3" x14ac:dyDescent="0.25">
      <c r="A98" s="2" t="s">
        <v>1039</v>
      </c>
      <c r="B98" s="7">
        <v>12378000</v>
      </c>
      <c r="C98" s="7">
        <v>14685000</v>
      </c>
    </row>
    <row r="99" spans="1:3" ht="30" x14ac:dyDescent="0.25">
      <c r="A99" s="2" t="s">
        <v>1234</v>
      </c>
      <c r="B99" s="4" t="s">
        <v>6</v>
      </c>
      <c r="C99" s="4" t="s">
        <v>6</v>
      </c>
    </row>
    <row r="100" spans="1:3" x14ac:dyDescent="0.25">
      <c r="A100" s="3" t="s">
        <v>1209</v>
      </c>
      <c r="B100" s="4" t="s">
        <v>6</v>
      </c>
      <c r="C100" s="4" t="s">
        <v>6</v>
      </c>
    </row>
    <row r="101" spans="1:3" x14ac:dyDescent="0.25">
      <c r="A101" s="2" t="s">
        <v>1039</v>
      </c>
      <c r="B101" s="7">
        <v>5631000</v>
      </c>
      <c r="C101" s="7">
        <v>1450000</v>
      </c>
    </row>
    <row r="102" spans="1:3" x14ac:dyDescent="0.25">
      <c r="A102" s="2" t="s">
        <v>1235</v>
      </c>
      <c r="B102" s="4" t="s">
        <v>6</v>
      </c>
      <c r="C102" s="4" t="s">
        <v>6</v>
      </c>
    </row>
    <row r="103" spans="1:3" x14ac:dyDescent="0.25">
      <c r="A103" s="3" t="s">
        <v>1209</v>
      </c>
      <c r="B103" s="4" t="s">
        <v>6</v>
      </c>
      <c r="C103" s="4" t="s">
        <v>6</v>
      </c>
    </row>
    <row r="104" spans="1:3" x14ac:dyDescent="0.25">
      <c r="A104" s="2" t="s">
        <v>1039</v>
      </c>
      <c r="B104" s="7">
        <v>2219000</v>
      </c>
      <c r="C104" s="7">
        <v>2547000</v>
      </c>
    </row>
    <row r="105" spans="1:3" x14ac:dyDescent="0.25">
      <c r="A105" s="2" t="s">
        <v>45</v>
      </c>
      <c r="B105" s="7">
        <v>17000</v>
      </c>
      <c r="C105" s="7">
        <v>27000</v>
      </c>
    </row>
    <row r="106" spans="1:3" x14ac:dyDescent="0.25">
      <c r="A106" s="2" t="s">
        <v>1236</v>
      </c>
      <c r="B106" s="4" t="s">
        <v>6</v>
      </c>
      <c r="C106" s="4" t="s">
        <v>6</v>
      </c>
    </row>
    <row r="107" spans="1:3" x14ac:dyDescent="0.25">
      <c r="A107" s="3" t="s">
        <v>1209</v>
      </c>
      <c r="B107" s="4" t="s">
        <v>6</v>
      </c>
      <c r="C107" s="4" t="s">
        <v>6</v>
      </c>
    </row>
    <row r="108" spans="1:3" x14ac:dyDescent="0.25">
      <c r="A108" s="2" t="s">
        <v>45</v>
      </c>
      <c r="B108" s="7">
        <v>31000</v>
      </c>
      <c r="C108" s="7">
        <v>144000</v>
      </c>
    </row>
    <row r="109" spans="1:3" x14ac:dyDescent="0.25">
      <c r="A109" s="2" t="s">
        <v>1237</v>
      </c>
      <c r="B109" s="4" t="s">
        <v>6</v>
      </c>
      <c r="C109" s="4" t="s">
        <v>6</v>
      </c>
    </row>
    <row r="110" spans="1:3" x14ac:dyDescent="0.25">
      <c r="A110" s="3" t="s">
        <v>1209</v>
      </c>
      <c r="B110" s="4" t="s">
        <v>6</v>
      </c>
      <c r="C110" s="4" t="s">
        <v>6</v>
      </c>
    </row>
    <row r="111" spans="1:3" x14ac:dyDescent="0.25">
      <c r="A111" s="2" t="s">
        <v>45</v>
      </c>
      <c r="B111" s="7">
        <v>14000</v>
      </c>
      <c r="C111" s="7">
        <v>117000</v>
      </c>
    </row>
    <row r="112" spans="1:3" x14ac:dyDescent="0.25">
      <c r="A112" s="2" t="s">
        <v>1238</v>
      </c>
      <c r="B112" s="4" t="s">
        <v>6</v>
      </c>
      <c r="C112" s="4" t="s">
        <v>6</v>
      </c>
    </row>
    <row r="113" spans="1:3" x14ac:dyDescent="0.25">
      <c r="A113" s="3" t="s">
        <v>1209</v>
      </c>
      <c r="B113" s="4" t="s">
        <v>6</v>
      </c>
      <c r="C113" s="4" t="s">
        <v>6</v>
      </c>
    </row>
    <row r="114" spans="1:3" x14ac:dyDescent="0.25">
      <c r="A114" s="2" t="s">
        <v>45</v>
      </c>
      <c r="B114" s="7">
        <v>17000</v>
      </c>
      <c r="C114" s="7">
        <v>27000</v>
      </c>
    </row>
    <row r="115" spans="1:3" x14ac:dyDescent="0.25">
      <c r="A115" s="2" t="s">
        <v>1239</v>
      </c>
      <c r="B115" s="4" t="s">
        <v>6</v>
      </c>
      <c r="C115" s="4" t="s">
        <v>6</v>
      </c>
    </row>
    <row r="116" spans="1:3" x14ac:dyDescent="0.25">
      <c r="A116" s="3" t="s">
        <v>1209</v>
      </c>
      <c r="B116" s="4" t="s">
        <v>6</v>
      </c>
      <c r="C116" s="4" t="s">
        <v>6</v>
      </c>
    </row>
    <row r="117" spans="1:3" x14ac:dyDescent="0.25">
      <c r="A117" s="2" t="s">
        <v>1039</v>
      </c>
      <c r="B117" s="7">
        <v>20684000</v>
      </c>
      <c r="C117" s="7">
        <v>19369000</v>
      </c>
    </row>
    <row r="118" spans="1:3" x14ac:dyDescent="0.25">
      <c r="A118" s="2" t="s">
        <v>1240</v>
      </c>
      <c r="B118" s="4" t="s">
        <v>6</v>
      </c>
      <c r="C118" s="4" t="s">
        <v>6</v>
      </c>
    </row>
    <row r="119" spans="1:3" x14ac:dyDescent="0.25">
      <c r="A119" s="3" t="s">
        <v>1209</v>
      </c>
      <c r="B119" s="4" t="s">
        <v>6</v>
      </c>
      <c r="C119" s="4" t="s">
        <v>6</v>
      </c>
    </row>
    <row r="120" spans="1:3" x14ac:dyDescent="0.25">
      <c r="A120" s="2" t="s">
        <v>1039</v>
      </c>
      <c r="B120" s="7">
        <v>452000</v>
      </c>
      <c r="C120" s="7">
        <v>676000</v>
      </c>
    </row>
    <row r="121" spans="1:3" x14ac:dyDescent="0.25">
      <c r="A121" s="2" t="s">
        <v>1241</v>
      </c>
      <c r="B121" s="4" t="s">
        <v>6</v>
      </c>
      <c r="C121" s="4" t="s">
        <v>6</v>
      </c>
    </row>
    <row r="122" spans="1:3" x14ac:dyDescent="0.25">
      <c r="A122" s="3" t="s">
        <v>1209</v>
      </c>
      <c r="B122" s="4" t="s">
        <v>6</v>
      </c>
      <c r="C122" s="4" t="s">
        <v>6</v>
      </c>
    </row>
    <row r="123" spans="1:3" x14ac:dyDescent="0.25">
      <c r="A123" s="2" t="s">
        <v>1039</v>
      </c>
      <c r="B123" s="7">
        <v>4000</v>
      </c>
      <c r="C123" s="7">
        <v>11000</v>
      </c>
    </row>
    <row r="124" spans="1:3" ht="30" x14ac:dyDescent="0.25">
      <c r="A124" s="2" t="s">
        <v>1242</v>
      </c>
      <c r="B124" s="4" t="s">
        <v>6</v>
      </c>
      <c r="C124" s="4" t="s">
        <v>6</v>
      </c>
    </row>
    <row r="125" spans="1:3" x14ac:dyDescent="0.25">
      <c r="A125" s="3" t="s">
        <v>1209</v>
      </c>
      <c r="B125" s="4" t="s">
        <v>6</v>
      </c>
      <c r="C125" s="4" t="s">
        <v>6</v>
      </c>
    </row>
    <row r="126" spans="1:3" x14ac:dyDescent="0.25">
      <c r="A126" s="2" t="s">
        <v>1039</v>
      </c>
      <c r="B126" s="7">
        <v>12378000</v>
      </c>
      <c r="C126" s="7">
        <v>14685000</v>
      </c>
    </row>
    <row r="127" spans="1:3" ht="30" x14ac:dyDescent="0.25">
      <c r="A127" s="2" t="s">
        <v>1243</v>
      </c>
      <c r="B127" s="4" t="s">
        <v>6</v>
      </c>
      <c r="C127" s="4" t="s">
        <v>6</v>
      </c>
    </row>
    <row r="128" spans="1:3" x14ac:dyDescent="0.25">
      <c r="A128" s="3" t="s">
        <v>1209</v>
      </c>
      <c r="B128" s="4" t="s">
        <v>6</v>
      </c>
      <c r="C128" s="4" t="s">
        <v>6</v>
      </c>
    </row>
    <row r="129" spans="1:3" x14ac:dyDescent="0.25">
      <c r="A129" s="2" t="s">
        <v>1039</v>
      </c>
      <c r="B129" s="7">
        <v>5631000</v>
      </c>
      <c r="C129" s="7">
        <v>1450000</v>
      </c>
    </row>
    <row r="130" spans="1:3" x14ac:dyDescent="0.25">
      <c r="A130" s="2" t="s">
        <v>1244</v>
      </c>
      <c r="B130" s="4" t="s">
        <v>6</v>
      </c>
      <c r="C130" s="4" t="s">
        <v>6</v>
      </c>
    </row>
    <row r="131" spans="1:3" x14ac:dyDescent="0.25">
      <c r="A131" s="3" t="s">
        <v>1209</v>
      </c>
      <c r="B131" s="4" t="s">
        <v>6</v>
      </c>
      <c r="C131" s="4" t="s">
        <v>6</v>
      </c>
    </row>
    <row r="132" spans="1:3" x14ac:dyDescent="0.25">
      <c r="A132" s="2" t="s">
        <v>1039</v>
      </c>
      <c r="B132" s="6">
        <v>2219000</v>
      </c>
      <c r="C132" s="6">
        <v>254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5</v>
      </c>
      <c r="B1" s="8" t="s">
        <v>1</v>
      </c>
      <c r="C1" s="8"/>
    </row>
    <row r="2" spans="1:3" x14ac:dyDescent="0.25">
      <c r="A2" s="8"/>
      <c r="B2" s="1" t="s">
        <v>2</v>
      </c>
      <c r="C2" s="1" t="s">
        <v>32</v>
      </c>
    </row>
    <row r="3" spans="1:3" x14ac:dyDescent="0.25">
      <c r="A3" s="3" t="s">
        <v>1209</v>
      </c>
      <c r="B3" s="4" t="s">
        <v>6</v>
      </c>
      <c r="C3" s="4" t="s">
        <v>6</v>
      </c>
    </row>
    <row r="4" spans="1:3" x14ac:dyDescent="0.25">
      <c r="A4" s="2" t="s">
        <v>1039</v>
      </c>
      <c r="B4" s="7">
        <v>20684000</v>
      </c>
      <c r="C4" s="7">
        <v>19369000</v>
      </c>
    </row>
    <row r="5" spans="1:3" x14ac:dyDescent="0.25">
      <c r="A5" s="2" t="s">
        <v>45</v>
      </c>
      <c r="B5" s="7">
        <v>31000</v>
      </c>
      <c r="C5" s="7">
        <v>144000</v>
      </c>
    </row>
    <row r="6" spans="1:3" x14ac:dyDescent="0.25">
      <c r="A6" s="2" t="s">
        <v>324</v>
      </c>
      <c r="B6" s="4" t="s">
        <v>6</v>
      </c>
      <c r="C6" s="4" t="s">
        <v>6</v>
      </c>
    </row>
    <row r="7" spans="1:3" x14ac:dyDescent="0.25">
      <c r="A7" s="3" t="s">
        <v>1209</v>
      </c>
      <c r="B7" s="4" t="s">
        <v>6</v>
      </c>
      <c r="C7" s="4" t="s">
        <v>6</v>
      </c>
    </row>
    <row r="8" spans="1:3" x14ac:dyDescent="0.25">
      <c r="A8" s="2" t="s">
        <v>1039</v>
      </c>
      <c r="B8" s="7">
        <v>452000</v>
      </c>
      <c r="C8" s="7">
        <v>676000</v>
      </c>
    </row>
    <row r="9" spans="1:3" x14ac:dyDescent="0.25">
      <c r="A9" s="2" t="s">
        <v>326</v>
      </c>
      <c r="B9" s="4" t="s">
        <v>6</v>
      </c>
      <c r="C9" s="4" t="s">
        <v>6</v>
      </c>
    </row>
    <row r="10" spans="1:3" x14ac:dyDescent="0.25">
      <c r="A10" s="3" t="s">
        <v>1209</v>
      </c>
      <c r="B10" s="4" t="s">
        <v>6</v>
      </c>
      <c r="C10" s="4" t="s">
        <v>6</v>
      </c>
    </row>
    <row r="11" spans="1:3" x14ac:dyDescent="0.25">
      <c r="A11" s="2" t="s">
        <v>1039</v>
      </c>
      <c r="B11" s="7">
        <v>4000</v>
      </c>
      <c r="C11" s="7">
        <v>11000</v>
      </c>
    </row>
    <row r="12" spans="1:3" x14ac:dyDescent="0.25">
      <c r="A12" s="2" t="s">
        <v>327</v>
      </c>
      <c r="B12" s="4" t="s">
        <v>6</v>
      </c>
      <c r="C12" s="4" t="s">
        <v>6</v>
      </c>
    </row>
    <row r="13" spans="1:3" x14ac:dyDescent="0.25">
      <c r="A13" s="3" t="s">
        <v>1209</v>
      </c>
      <c r="B13" s="4" t="s">
        <v>6</v>
      </c>
      <c r="C13" s="4" t="s">
        <v>6</v>
      </c>
    </row>
    <row r="14" spans="1:3" x14ac:dyDescent="0.25">
      <c r="A14" s="2" t="s">
        <v>1039</v>
      </c>
      <c r="B14" s="7">
        <v>12378000</v>
      </c>
      <c r="C14" s="7">
        <v>14685000</v>
      </c>
    </row>
    <row r="15" spans="1:3" x14ac:dyDescent="0.25">
      <c r="A15" s="2" t="s">
        <v>328</v>
      </c>
      <c r="B15" s="4" t="s">
        <v>6</v>
      </c>
      <c r="C15" s="4" t="s">
        <v>6</v>
      </c>
    </row>
    <row r="16" spans="1:3" x14ac:dyDescent="0.25">
      <c r="A16" s="3" t="s">
        <v>1209</v>
      </c>
      <c r="B16" s="4" t="s">
        <v>6</v>
      </c>
      <c r="C16" s="4" t="s">
        <v>6</v>
      </c>
    </row>
    <row r="17" spans="1:3" x14ac:dyDescent="0.25">
      <c r="A17" s="2" t="s">
        <v>1039</v>
      </c>
      <c r="B17" s="7">
        <v>5631000</v>
      </c>
      <c r="C17" s="7">
        <v>1450000</v>
      </c>
    </row>
    <row r="18" spans="1:3" x14ac:dyDescent="0.25">
      <c r="A18" s="2" t="s">
        <v>329</v>
      </c>
      <c r="B18" s="4" t="s">
        <v>6</v>
      </c>
      <c r="C18" s="4" t="s">
        <v>6</v>
      </c>
    </row>
    <row r="19" spans="1:3" x14ac:dyDescent="0.25">
      <c r="A19" s="3" t="s">
        <v>1209</v>
      </c>
      <c r="B19" s="4" t="s">
        <v>6</v>
      </c>
      <c r="C19" s="4" t="s">
        <v>6</v>
      </c>
    </row>
    <row r="20" spans="1:3" x14ac:dyDescent="0.25">
      <c r="A20" s="2" t="s">
        <v>1039</v>
      </c>
      <c r="B20" s="7">
        <v>2219000</v>
      </c>
      <c r="C20" s="7">
        <v>2547000</v>
      </c>
    </row>
    <row r="21" spans="1:3" x14ac:dyDescent="0.25">
      <c r="A21" s="2" t="s">
        <v>1246</v>
      </c>
      <c r="B21" s="4" t="s">
        <v>6</v>
      </c>
      <c r="C21" s="4" t="s">
        <v>6</v>
      </c>
    </row>
    <row r="22" spans="1:3" x14ac:dyDescent="0.25">
      <c r="A22" s="3" t="s">
        <v>1209</v>
      </c>
      <c r="B22" s="4" t="s">
        <v>6</v>
      </c>
      <c r="C22" s="4" t="s">
        <v>6</v>
      </c>
    </row>
    <row r="23" spans="1:3" x14ac:dyDescent="0.25">
      <c r="A23" s="2" t="s">
        <v>1039</v>
      </c>
      <c r="B23" s="7">
        <v>20684000</v>
      </c>
      <c r="C23" s="7">
        <v>19369000</v>
      </c>
    </row>
    <row r="24" spans="1:3" ht="30" x14ac:dyDescent="0.25">
      <c r="A24" s="2" t="s">
        <v>1247</v>
      </c>
      <c r="B24" s="4" t="s">
        <v>6</v>
      </c>
      <c r="C24" s="4" t="s">
        <v>6</v>
      </c>
    </row>
    <row r="25" spans="1:3" x14ac:dyDescent="0.25">
      <c r="A25" s="3" t="s">
        <v>1209</v>
      </c>
      <c r="B25" s="4" t="s">
        <v>6</v>
      </c>
      <c r="C25" s="4" t="s">
        <v>6</v>
      </c>
    </row>
    <row r="26" spans="1:3" x14ac:dyDescent="0.25">
      <c r="A26" s="2" t="s">
        <v>1039</v>
      </c>
      <c r="B26" s="7">
        <v>452000</v>
      </c>
      <c r="C26" s="7">
        <v>676000</v>
      </c>
    </row>
    <row r="27" spans="1:3" ht="30" x14ac:dyDescent="0.25">
      <c r="A27" s="2" t="s">
        <v>1248</v>
      </c>
      <c r="B27" s="4" t="s">
        <v>6</v>
      </c>
      <c r="C27" s="4" t="s">
        <v>6</v>
      </c>
    </row>
    <row r="28" spans="1:3" x14ac:dyDescent="0.25">
      <c r="A28" s="3" t="s">
        <v>1209</v>
      </c>
      <c r="B28" s="4" t="s">
        <v>6</v>
      </c>
      <c r="C28" s="4" t="s">
        <v>6</v>
      </c>
    </row>
    <row r="29" spans="1:3" x14ac:dyDescent="0.25">
      <c r="A29" s="2" t="s">
        <v>1039</v>
      </c>
      <c r="B29" s="7">
        <v>4000</v>
      </c>
      <c r="C29" s="7">
        <v>11000</v>
      </c>
    </row>
    <row r="30" spans="1:3" ht="30" x14ac:dyDescent="0.25">
      <c r="A30" s="2" t="s">
        <v>1249</v>
      </c>
      <c r="B30" s="4" t="s">
        <v>6</v>
      </c>
      <c r="C30" s="4" t="s">
        <v>6</v>
      </c>
    </row>
    <row r="31" spans="1:3" x14ac:dyDescent="0.25">
      <c r="A31" s="3" t="s">
        <v>1209</v>
      </c>
      <c r="B31" s="4" t="s">
        <v>6</v>
      </c>
      <c r="C31" s="4" t="s">
        <v>6</v>
      </c>
    </row>
    <row r="32" spans="1:3" x14ac:dyDescent="0.25">
      <c r="A32" s="2" t="s">
        <v>1039</v>
      </c>
      <c r="B32" s="7">
        <v>12378000</v>
      </c>
      <c r="C32" s="7">
        <v>14685000</v>
      </c>
    </row>
    <row r="33" spans="1:3" ht="30" x14ac:dyDescent="0.25">
      <c r="A33" s="2" t="s">
        <v>1250</v>
      </c>
      <c r="B33" s="4" t="s">
        <v>6</v>
      </c>
      <c r="C33" s="4" t="s">
        <v>6</v>
      </c>
    </row>
    <row r="34" spans="1:3" x14ac:dyDescent="0.25">
      <c r="A34" s="3" t="s">
        <v>1209</v>
      </c>
      <c r="B34" s="4" t="s">
        <v>6</v>
      </c>
      <c r="C34" s="4" t="s">
        <v>6</v>
      </c>
    </row>
    <row r="35" spans="1:3" x14ac:dyDescent="0.25">
      <c r="A35" s="2" t="s">
        <v>1039</v>
      </c>
      <c r="B35" s="7">
        <v>5631000</v>
      </c>
      <c r="C35" s="7">
        <v>1450000</v>
      </c>
    </row>
    <row r="36" spans="1:3" x14ac:dyDescent="0.25">
      <c r="A36" s="2" t="s">
        <v>1251</v>
      </c>
      <c r="B36" s="4" t="s">
        <v>6</v>
      </c>
      <c r="C36" s="4" t="s">
        <v>6</v>
      </c>
    </row>
    <row r="37" spans="1:3" x14ac:dyDescent="0.25">
      <c r="A37" s="3" t="s">
        <v>1209</v>
      </c>
      <c r="B37" s="4" t="s">
        <v>6</v>
      </c>
      <c r="C37" s="4" t="s">
        <v>6</v>
      </c>
    </row>
    <row r="38" spans="1:3" x14ac:dyDescent="0.25">
      <c r="A38" s="2" t="s">
        <v>1039</v>
      </c>
      <c r="B38" s="7">
        <v>2219000</v>
      </c>
      <c r="C38" s="7">
        <v>2547000</v>
      </c>
    </row>
    <row r="39" spans="1:3" ht="30" x14ac:dyDescent="0.25">
      <c r="A39" s="2" t="s">
        <v>1252</v>
      </c>
      <c r="B39" s="4" t="s">
        <v>6</v>
      </c>
      <c r="C39" s="4" t="s">
        <v>6</v>
      </c>
    </row>
    <row r="40" spans="1:3" x14ac:dyDescent="0.25">
      <c r="A40" s="3" t="s">
        <v>1209</v>
      </c>
      <c r="B40" s="4" t="s">
        <v>6</v>
      </c>
      <c r="C40" s="4" t="s">
        <v>6</v>
      </c>
    </row>
    <row r="41" spans="1:3" x14ac:dyDescent="0.25">
      <c r="A41" s="2" t="s">
        <v>1039</v>
      </c>
      <c r="B41" s="7">
        <v>20684000</v>
      </c>
      <c r="C41" s="7">
        <v>19369000</v>
      </c>
    </row>
    <row r="42" spans="1:3" ht="45" x14ac:dyDescent="0.25">
      <c r="A42" s="2" t="s">
        <v>1253</v>
      </c>
      <c r="B42" s="4" t="s">
        <v>6</v>
      </c>
      <c r="C42" s="4" t="s">
        <v>6</v>
      </c>
    </row>
    <row r="43" spans="1:3" x14ac:dyDescent="0.25">
      <c r="A43" s="3" t="s">
        <v>1209</v>
      </c>
      <c r="B43" s="4" t="s">
        <v>6</v>
      </c>
      <c r="C43" s="4" t="s">
        <v>6</v>
      </c>
    </row>
    <row r="44" spans="1:3" x14ac:dyDescent="0.25">
      <c r="A44" s="2" t="s">
        <v>1039</v>
      </c>
      <c r="B44" s="7">
        <v>452000</v>
      </c>
      <c r="C44" s="7">
        <v>676000</v>
      </c>
    </row>
    <row r="45" spans="1:3" ht="60" x14ac:dyDescent="0.25">
      <c r="A45" s="2" t="s">
        <v>1254</v>
      </c>
      <c r="B45" s="4" t="s">
        <v>6</v>
      </c>
      <c r="C45" s="4" t="s">
        <v>6</v>
      </c>
    </row>
    <row r="46" spans="1:3" x14ac:dyDescent="0.25">
      <c r="A46" s="3" t="s">
        <v>1255</v>
      </c>
      <c r="B46" s="4" t="s">
        <v>6</v>
      </c>
      <c r="C46" s="4" t="s">
        <v>6</v>
      </c>
    </row>
    <row r="47" spans="1:3" ht="45" x14ac:dyDescent="0.25">
      <c r="A47" s="2" t="s">
        <v>1256</v>
      </c>
      <c r="B47" s="144">
        <v>0.15</v>
      </c>
      <c r="C47" s="144">
        <v>0.15</v>
      </c>
    </row>
    <row r="48" spans="1:3" ht="60" x14ac:dyDescent="0.25">
      <c r="A48" s="2" t="s">
        <v>1257</v>
      </c>
      <c r="B48" s="4" t="s">
        <v>6</v>
      </c>
      <c r="C48" s="4" t="s">
        <v>6</v>
      </c>
    </row>
    <row r="49" spans="1:3" x14ac:dyDescent="0.25">
      <c r="A49" s="3" t="s">
        <v>1255</v>
      </c>
      <c r="B49" s="4" t="s">
        <v>6</v>
      </c>
      <c r="C49" s="4" t="s">
        <v>6</v>
      </c>
    </row>
    <row r="50" spans="1:3" ht="45" x14ac:dyDescent="0.25">
      <c r="A50" s="2" t="s">
        <v>1256</v>
      </c>
      <c r="B50" s="144">
        <v>0.25</v>
      </c>
      <c r="C50" s="144">
        <v>0.25</v>
      </c>
    </row>
    <row r="51" spans="1:3" ht="45" x14ac:dyDescent="0.25">
      <c r="A51" s="2" t="s">
        <v>1258</v>
      </c>
      <c r="B51" s="4" t="s">
        <v>6</v>
      </c>
      <c r="C51" s="4" t="s">
        <v>6</v>
      </c>
    </row>
    <row r="52" spans="1:3" x14ac:dyDescent="0.25">
      <c r="A52" s="3" t="s">
        <v>1209</v>
      </c>
      <c r="B52" s="4" t="s">
        <v>6</v>
      </c>
      <c r="C52" s="4" t="s">
        <v>6</v>
      </c>
    </row>
    <row r="53" spans="1:3" x14ac:dyDescent="0.25">
      <c r="A53" s="2" t="s">
        <v>1039</v>
      </c>
      <c r="B53" s="7">
        <v>4000</v>
      </c>
      <c r="C53" s="7">
        <v>11000</v>
      </c>
    </row>
    <row r="54" spans="1:3" ht="45" x14ac:dyDescent="0.25">
      <c r="A54" s="2" t="s">
        <v>1259</v>
      </c>
      <c r="B54" s="4" t="s">
        <v>6</v>
      </c>
      <c r="C54" s="4" t="s">
        <v>6</v>
      </c>
    </row>
    <row r="55" spans="1:3" x14ac:dyDescent="0.25">
      <c r="A55" s="3" t="s">
        <v>1255</v>
      </c>
      <c r="B55" s="4" t="s">
        <v>6</v>
      </c>
      <c r="C55" s="4" t="s">
        <v>6</v>
      </c>
    </row>
    <row r="56" spans="1:3" ht="45" x14ac:dyDescent="0.25">
      <c r="A56" s="2" t="s">
        <v>1256</v>
      </c>
      <c r="B56" s="144">
        <v>0.3</v>
      </c>
      <c r="C56" s="144">
        <v>0.3</v>
      </c>
    </row>
    <row r="57" spans="1:3" ht="60" x14ac:dyDescent="0.25">
      <c r="A57" s="2" t="s">
        <v>1260</v>
      </c>
      <c r="B57" s="4" t="s">
        <v>6</v>
      </c>
      <c r="C57" s="4" t="s">
        <v>6</v>
      </c>
    </row>
    <row r="58" spans="1:3" x14ac:dyDescent="0.25">
      <c r="A58" s="3" t="s">
        <v>1209</v>
      </c>
      <c r="B58" s="4" t="s">
        <v>6</v>
      </c>
      <c r="C58" s="4" t="s">
        <v>6</v>
      </c>
    </row>
    <row r="59" spans="1:3" x14ac:dyDescent="0.25">
      <c r="A59" s="2" t="s">
        <v>1039</v>
      </c>
      <c r="B59" s="7">
        <v>12378000</v>
      </c>
      <c r="C59" s="7">
        <v>14685000</v>
      </c>
    </row>
    <row r="60" spans="1:3" ht="60" x14ac:dyDescent="0.25">
      <c r="A60" s="2" t="s">
        <v>1261</v>
      </c>
      <c r="B60" s="4" t="s">
        <v>6</v>
      </c>
      <c r="C60" s="4" t="s">
        <v>6</v>
      </c>
    </row>
    <row r="61" spans="1:3" x14ac:dyDescent="0.25">
      <c r="A61" s="3" t="s">
        <v>1255</v>
      </c>
      <c r="B61" s="4" t="s">
        <v>6</v>
      </c>
      <c r="C61" s="4" t="s">
        <v>6</v>
      </c>
    </row>
    <row r="62" spans="1:3" ht="45" x14ac:dyDescent="0.25">
      <c r="A62" s="2" t="s">
        <v>1256</v>
      </c>
      <c r="B62" s="144">
        <v>0.05</v>
      </c>
      <c r="C62" s="144">
        <v>0.05</v>
      </c>
    </row>
    <row r="63" spans="1:3" ht="60" x14ac:dyDescent="0.25">
      <c r="A63" s="2" t="s">
        <v>1262</v>
      </c>
      <c r="B63" s="4" t="s">
        <v>6</v>
      </c>
      <c r="C63" s="4" t="s">
        <v>6</v>
      </c>
    </row>
    <row r="64" spans="1:3" x14ac:dyDescent="0.25">
      <c r="A64" s="3" t="s">
        <v>1255</v>
      </c>
      <c r="B64" s="4" t="s">
        <v>6</v>
      </c>
      <c r="C64" s="4" t="s">
        <v>6</v>
      </c>
    </row>
    <row r="65" spans="1:3" ht="45" x14ac:dyDescent="0.25">
      <c r="A65" s="2" t="s">
        <v>1256</v>
      </c>
      <c r="B65" s="144">
        <v>0.2</v>
      </c>
      <c r="C65" s="144">
        <v>0.2</v>
      </c>
    </row>
    <row r="66" spans="1:3" ht="45" x14ac:dyDescent="0.25">
      <c r="A66" s="2" t="s">
        <v>1263</v>
      </c>
      <c r="B66" s="4" t="s">
        <v>6</v>
      </c>
      <c r="C66" s="4" t="s">
        <v>6</v>
      </c>
    </row>
    <row r="67" spans="1:3" x14ac:dyDescent="0.25">
      <c r="A67" s="3" t="s">
        <v>1209</v>
      </c>
      <c r="B67" s="4" t="s">
        <v>6</v>
      </c>
      <c r="C67" s="4" t="s">
        <v>6</v>
      </c>
    </row>
    <row r="68" spans="1:3" x14ac:dyDescent="0.25">
      <c r="A68" s="2" t="s">
        <v>1039</v>
      </c>
      <c r="B68" s="7">
        <v>5631000</v>
      </c>
      <c r="C68" s="7">
        <v>1450000</v>
      </c>
    </row>
    <row r="69" spans="1:3" ht="60" x14ac:dyDescent="0.25">
      <c r="A69" s="2" t="s">
        <v>1264</v>
      </c>
      <c r="B69" s="4" t="s">
        <v>6</v>
      </c>
      <c r="C69" s="4" t="s">
        <v>6</v>
      </c>
    </row>
    <row r="70" spans="1:3" x14ac:dyDescent="0.25">
      <c r="A70" s="3" t="s">
        <v>1255</v>
      </c>
      <c r="B70" s="4" t="s">
        <v>6</v>
      </c>
      <c r="C70" s="4" t="s">
        <v>6</v>
      </c>
    </row>
    <row r="71" spans="1:3" ht="45" x14ac:dyDescent="0.25">
      <c r="A71" s="2" t="s">
        <v>1256</v>
      </c>
      <c r="B71" s="144">
        <v>0.5</v>
      </c>
      <c r="C71" s="144">
        <v>0.5</v>
      </c>
    </row>
    <row r="72" spans="1:3" ht="45" x14ac:dyDescent="0.25">
      <c r="A72" s="2" t="s">
        <v>1265</v>
      </c>
      <c r="B72" s="4" t="s">
        <v>6</v>
      </c>
      <c r="C72" s="4" t="s">
        <v>6</v>
      </c>
    </row>
    <row r="73" spans="1:3" x14ac:dyDescent="0.25">
      <c r="A73" s="3" t="s">
        <v>1209</v>
      </c>
      <c r="B73" s="4" t="s">
        <v>6</v>
      </c>
      <c r="C73" s="4" t="s">
        <v>6</v>
      </c>
    </row>
    <row r="74" spans="1:3" x14ac:dyDescent="0.25">
      <c r="A74" s="2" t="s">
        <v>1039</v>
      </c>
      <c r="B74" s="7">
        <v>2219000</v>
      </c>
      <c r="C74" s="7">
        <v>2547000</v>
      </c>
    </row>
    <row r="75" spans="1:3" ht="60" x14ac:dyDescent="0.25">
      <c r="A75" s="2" t="s">
        <v>1266</v>
      </c>
      <c r="B75" s="4" t="s">
        <v>6</v>
      </c>
      <c r="C75" s="4" t="s">
        <v>6</v>
      </c>
    </row>
    <row r="76" spans="1:3" x14ac:dyDescent="0.25">
      <c r="A76" s="3" t="s">
        <v>1255</v>
      </c>
      <c r="B76" s="4" t="s">
        <v>6</v>
      </c>
      <c r="C76" s="4" t="s">
        <v>6</v>
      </c>
    </row>
    <row r="77" spans="1:3" ht="45" x14ac:dyDescent="0.25">
      <c r="A77" s="2" t="s">
        <v>1256</v>
      </c>
      <c r="B77" s="144">
        <v>0.15</v>
      </c>
      <c r="C77" s="144">
        <v>0.15</v>
      </c>
    </row>
    <row r="78" spans="1:3" ht="60" x14ac:dyDescent="0.25">
      <c r="A78" s="2" t="s">
        <v>1267</v>
      </c>
      <c r="B78" s="4" t="s">
        <v>6</v>
      </c>
      <c r="C78" s="4" t="s">
        <v>6</v>
      </c>
    </row>
    <row r="79" spans="1:3" x14ac:dyDescent="0.25">
      <c r="A79" s="3" t="s">
        <v>1255</v>
      </c>
      <c r="B79" s="4" t="s">
        <v>6</v>
      </c>
      <c r="C79" s="4" t="s">
        <v>6</v>
      </c>
    </row>
    <row r="80" spans="1:3" ht="45" x14ac:dyDescent="0.25">
      <c r="A80" s="2" t="s">
        <v>1256</v>
      </c>
      <c r="B80" s="144">
        <v>0.25</v>
      </c>
      <c r="C80" s="144">
        <v>0.25</v>
      </c>
    </row>
    <row r="81" spans="1:3" ht="30" x14ac:dyDescent="0.25">
      <c r="A81" s="2" t="s">
        <v>1268</v>
      </c>
      <c r="B81" s="4" t="s">
        <v>6</v>
      </c>
      <c r="C81" s="4" t="s">
        <v>6</v>
      </c>
    </row>
    <row r="82" spans="1:3" x14ac:dyDescent="0.25">
      <c r="A82" s="3" t="s">
        <v>1209</v>
      </c>
      <c r="B82" s="4" t="s">
        <v>6</v>
      </c>
      <c r="C82" s="4" t="s">
        <v>6</v>
      </c>
    </row>
    <row r="83" spans="1:3" x14ac:dyDescent="0.25">
      <c r="A83" s="2" t="s">
        <v>45</v>
      </c>
      <c r="B83" s="7">
        <v>31000</v>
      </c>
      <c r="C83" s="7">
        <v>144000</v>
      </c>
    </row>
    <row r="84" spans="1:3" ht="45" x14ac:dyDescent="0.25">
      <c r="A84" s="2" t="s">
        <v>1269</v>
      </c>
      <c r="B84" s="4" t="s">
        <v>6</v>
      </c>
      <c r="C84" s="4" t="s">
        <v>6</v>
      </c>
    </row>
    <row r="85" spans="1:3" x14ac:dyDescent="0.25">
      <c r="A85" s="3" t="s">
        <v>1209</v>
      </c>
      <c r="B85" s="4" t="s">
        <v>6</v>
      </c>
      <c r="C85" s="4" t="s">
        <v>6</v>
      </c>
    </row>
    <row r="86" spans="1:3" x14ac:dyDescent="0.25">
      <c r="A86" s="2" t="s">
        <v>45</v>
      </c>
      <c r="B86" s="7">
        <v>14000</v>
      </c>
      <c r="C86" s="7">
        <v>117000</v>
      </c>
    </row>
    <row r="87" spans="1:3" ht="45" x14ac:dyDescent="0.25">
      <c r="A87" s="2" t="s">
        <v>1270</v>
      </c>
      <c r="B87" s="4" t="s">
        <v>6</v>
      </c>
      <c r="C87" s="4" t="s">
        <v>6</v>
      </c>
    </row>
    <row r="88" spans="1:3" x14ac:dyDescent="0.25">
      <c r="A88" s="3" t="s">
        <v>1209</v>
      </c>
      <c r="B88" s="4" t="s">
        <v>6</v>
      </c>
      <c r="C88" s="4" t="s">
        <v>6</v>
      </c>
    </row>
    <row r="89" spans="1:3" x14ac:dyDescent="0.25">
      <c r="A89" s="2" t="s">
        <v>45</v>
      </c>
      <c r="B89" s="7">
        <v>17000</v>
      </c>
      <c r="C89" s="7">
        <v>27000</v>
      </c>
    </row>
    <row r="90" spans="1:3" ht="45" x14ac:dyDescent="0.25">
      <c r="A90" s="2" t="s">
        <v>1271</v>
      </c>
      <c r="B90" s="4" t="s">
        <v>6</v>
      </c>
      <c r="C90" s="4" t="s">
        <v>6</v>
      </c>
    </row>
    <row r="91" spans="1:3" x14ac:dyDescent="0.25">
      <c r="A91" s="3" t="s">
        <v>1255</v>
      </c>
      <c r="B91" s="4" t="s">
        <v>6</v>
      </c>
      <c r="C91" s="4" t="s">
        <v>6</v>
      </c>
    </row>
    <row r="92" spans="1:3" ht="45" x14ac:dyDescent="0.25">
      <c r="A92" s="2" t="s">
        <v>1256</v>
      </c>
      <c r="B92" s="144">
        <v>0.15</v>
      </c>
      <c r="C92" s="144">
        <v>0.15</v>
      </c>
    </row>
    <row r="93" spans="1:3" ht="45" x14ac:dyDescent="0.25">
      <c r="A93" s="2" t="s">
        <v>1272</v>
      </c>
      <c r="B93" s="4" t="s">
        <v>6</v>
      </c>
      <c r="C93" s="4" t="s">
        <v>6</v>
      </c>
    </row>
    <row r="94" spans="1:3" x14ac:dyDescent="0.25">
      <c r="A94" s="3" t="s">
        <v>1255</v>
      </c>
      <c r="B94" s="4" t="s">
        <v>6</v>
      </c>
      <c r="C94" s="4" t="s">
        <v>6</v>
      </c>
    </row>
    <row r="95" spans="1:3" ht="45" x14ac:dyDescent="0.25">
      <c r="A95" s="2" t="s">
        <v>1256</v>
      </c>
      <c r="B95" s="144">
        <v>0.25</v>
      </c>
      <c r="C95" s="144">
        <v>0.25</v>
      </c>
    </row>
    <row r="96" spans="1:3" ht="45" x14ac:dyDescent="0.25">
      <c r="A96" s="2" t="s">
        <v>1273</v>
      </c>
      <c r="B96" s="4" t="s">
        <v>6</v>
      </c>
      <c r="C96" s="4" t="s">
        <v>6</v>
      </c>
    </row>
    <row r="97" spans="1:3" x14ac:dyDescent="0.25">
      <c r="A97" s="3" t="s">
        <v>1255</v>
      </c>
      <c r="B97" s="4" t="s">
        <v>6</v>
      </c>
      <c r="C97" s="4" t="s">
        <v>6</v>
      </c>
    </row>
    <row r="98" spans="1:3" ht="45" x14ac:dyDescent="0.25">
      <c r="A98" s="2" t="s">
        <v>1256</v>
      </c>
      <c r="B98" s="144">
        <v>0.15</v>
      </c>
      <c r="C98" s="144">
        <v>0.15</v>
      </c>
    </row>
    <row r="99" spans="1:3" ht="45" x14ac:dyDescent="0.25">
      <c r="A99" s="2" t="s">
        <v>1274</v>
      </c>
      <c r="B99" s="4" t="s">
        <v>6</v>
      </c>
      <c r="C99" s="4" t="s">
        <v>6</v>
      </c>
    </row>
    <row r="100" spans="1:3" x14ac:dyDescent="0.25">
      <c r="A100" s="3" t="s">
        <v>1255</v>
      </c>
      <c r="B100" s="4" t="s">
        <v>6</v>
      </c>
      <c r="C100" s="4" t="s">
        <v>6</v>
      </c>
    </row>
    <row r="101" spans="1:3" ht="45" x14ac:dyDescent="0.25">
      <c r="A101" s="2" t="s">
        <v>1256</v>
      </c>
      <c r="B101" s="144">
        <v>0.25</v>
      </c>
      <c r="C101" s="144">
        <v>0.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5</v>
      </c>
      <c r="B1" s="8" t="s">
        <v>2</v>
      </c>
      <c r="C1" s="8" t="s">
        <v>32</v>
      </c>
    </row>
    <row r="2" spans="1:3" ht="30" x14ac:dyDescent="0.25">
      <c r="A2" s="1" t="s">
        <v>124</v>
      </c>
      <c r="B2" s="8"/>
      <c r="C2" s="8"/>
    </row>
    <row r="3" spans="1:3" ht="30" x14ac:dyDescent="0.25">
      <c r="A3" s="3" t="s">
        <v>718</v>
      </c>
      <c r="B3" s="4" t="s">
        <v>6</v>
      </c>
      <c r="C3" s="4" t="s">
        <v>6</v>
      </c>
    </row>
    <row r="4" spans="1:3" x14ac:dyDescent="0.25">
      <c r="A4" s="2" t="s">
        <v>1276</v>
      </c>
      <c r="B4" s="6">
        <v>1102</v>
      </c>
      <c r="C4" s="6">
        <v>1784</v>
      </c>
    </row>
    <row r="5" spans="1:3" x14ac:dyDescent="0.25">
      <c r="A5" s="2" t="s">
        <v>729</v>
      </c>
      <c r="B5" s="4" t="s">
        <v>6</v>
      </c>
      <c r="C5" s="4" t="s">
        <v>6</v>
      </c>
    </row>
    <row r="6" spans="1:3" ht="30" x14ac:dyDescent="0.25">
      <c r="A6" s="3" t="s">
        <v>718</v>
      </c>
      <c r="B6" s="4" t="s">
        <v>6</v>
      </c>
      <c r="C6" s="4" t="s">
        <v>6</v>
      </c>
    </row>
    <row r="7" spans="1:3" ht="30" x14ac:dyDescent="0.25">
      <c r="A7" s="2" t="s">
        <v>1277</v>
      </c>
      <c r="B7" s="6">
        <v>1102</v>
      </c>
      <c r="C7" s="6">
        <v>178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8</v>
      </c>
      <c r="B1" s="8" t="s">
        <v>1</v>
      </c>
      <c r="C1" s="8"/>
    </row>
    <row r="2" spans="1:3" x14ac:dyDescent="0.25">
      <c r="A2" s="8"/>
      <c r="B2" s="1" t="s">
        <v>2</v>
      </c>
      <c r="C2" s="1" t="s">
        <v>32</v>
      </c>
    </row>
    <row r="3" spans="1:3" ht="30" x14ac:dyDescent="0.25">
      <c r="A3" s="3" t="s">
        <v>743</v>
      </c>
      <c r="B3" s="4" t="s">
        <v>6</v>
      </c>
      <c r="C3" s="4" t="s">
        <v>6</v>
      </c>
    </row>
    <row r="4" spans="1:3" ht="45" x14ac:dyDescent="0.25">
      <c r="A4" s="2" t="s">
        <v>1279</v>
      </c>
      <c r="B4" s="6">
        <v>1100000</v>
      </c>
      <c r="C4" s="4" t="s">
        <v>6</v>
      </c>
    </row>
    <row r="5" spans="1:3" x14ac:dyDescent="0.25">
      <c r="A5" s="2" t="s">
        <v>1280</v>
      </c>
      <c r="B5" s="7">
        <v>2400000</v>
      </c>
      <c r="C5" s="4" t="s">
        <v>6</v>
      </c>
    </row>
    <row r="6" spans="1:3" x14ac:dyDescent="0.25">
      <c r="A6" s="2" t="s">
        <v>766</v>
      </c>
      <c r="B6" s="4" t="s">
        <v>6</v>
      </c>
      <c r="C6" s="4" t="s">
        <v>6</v>
      </c>
    </row>
    <row r="7" spans="1:3" x14ac:dyDescent="0.25">
      <c r="A7" s="3" t="s">
        <v>731</v>
      </c>
      <c r="B7" s="4" t="s">
        <v>6</v>
      </c>
      <c r="C7" s="4" t="s">
        <v>6</v>
      </c>
    </row>
    <row r="8" spans="1:3" ht="45" x14ac:dyDescent="0.25">
      <c r="A8" s="2" t="s">
        <v>1281</v>
      </c>
      <c r="B8" s="7">
        <v>709496</v>
      </c>
      <c r="C8" s="4" t="s">
        <v>6</v>
      </c>
    </row>
    <row r="9" spans="1:3" x14ac:dyDescent="0.25">
      <c r="A9" s="2" t="s">
        <v>1282</v>
      </c>
      <c r="B9" s="4" t="s">
        <v>6</v>
      </c>
      <c r="C9" s="4" t="s">
        <v>6</v>
      </c>
    </row>
    <row r="10" spans="1:3" x14ac:dyDescent="0.25">
      <c r="A10" s="3" t="s">
        <v>731</v>
      </c>
      <c r="B10" s="4" t="s">
        <v>6</v>
      </c>
      <c r="C10" s="4" t="s">
        <v>6</v>
      </c>
    </row>
    <row r="11" spans="1:3" x14ac:dyDescent="0.25">
      <c r="A11" s="2" t="s">
        <v>1283</v>
      </c>
      <c r="B11" s="4">
        <v>0</v>
      </c>
      <c r="C11" s="4">
        <v>0</v>
      </c>
    </row>
    <row r="12" spans="1:3" ht="30" x14ac:dyDescent="0.25">
      <c r="A12" s="2" t="s">
        <v>1284</v>
      </c>
      <c r="B12" s="7">
        <v>-715000</v>
      </c>
      <c r="C12" s="7">
        <v>-684000</v>
      </c>
    </row>
    <row r="13" spans="1:3" ht="30" x14ac:dyDescent="0.25">
      <c r="A13" s="2" t="s">
        <v>1285</v>
      </c>
      <c r="B13" s="4" t="s">
        <v>6</v>
      </c>
      <c r="C13" s="4" t="s">
        <v>6</v>
      </c>
    </row>
    <row r="14" spans="1:3" x14ac:dyDescent="0.25">
      <c r="A14" s="3" t="s">
        <v>731</v>
      </c>
      <c r="B14" s="4" t="s">
        <v>6</v>
      </c>
      <c r="C14" s="4" t="s">
        <v>6</v>
      </c>
    </row>
    <row r="15" spans="1:3" ht="30" x14ac:dyDescent="0.25">
      <c r="A15" s="2" t="s">
        <v>1284</v>
      </c>
      <c r="B15" s="7">
        <v>-715000</v>
      </c>
      <c r="C15" s="7">
        <v>-684000</v>
      </c>
    </row>
    <row r="16" spans="1:3" x14ac:dyDescent="0.25">
      <c r="A16" s="2" t="s">
        <v>1286</v>
      </c>
      <c r="B16" s="4" t="s">
        <v>6</v>
      </c>
      <c r="C16" s="4" t="s">
        <v>6</v>
      </c>
    </row>
    <row r="17" spans="1:3" x14ac:dyDescent="0.25">
      <c r="A17" s="3" t="s">
        <v>731</v>
      </c>
      <c r="B17" s="4" t="s">
        <v>6</v>
      </c>
      <c r="C17" s="4" t="s">
        <v>6</v>
      </c>
    </row>
    <row r="18" spans="1:3" x14ac:dyDescent="0.25">
      <c r="A18" s="2" t="s">
        <v>1287</v>
      </c>
      <c r="B18" s="4">
        <v>2</v>
      </c>
      <c r="C18" s="4" t="s">
        <v>6</v>
      </c>
    </row>
    <row r="19" spans="1:3" x14ac:dyDescent="0.25">
      <c r="A19" s="2" t="s">
        <v>1288</v>
      </c>
      <c r="B19" s="7">
        <v>17500000</v>
      </c>
      <c r="C19" s="4" t="s">
        <v>6</v>
      </c>
    </row>
    <row r="20" spans="1:3" ht="45" x14ac:dyDescent="0.25">
      <c r="A20" s="2" t="s">
        <v>1289</v>
      </c>
      <c r="B20" s="6">
        <v>-34000</v>
      </c>
      <c r="C20" s="6">
        <v>-33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124</v>
      </c>
      <c r="B2" s="1" t="s">
        <v>2</v>
      </c>
      <c r="C2" s="1" t="s">
        <v>32</v>
      </c>
      <c r="D2" s="1" t="s">
        <v>81</v>
      </c>
    </row>
    <row r="3" spans="1:4" x14ac:dyDescent="0.25">
      <c r="A3" s="3" t="s">
        <v>168</v>
      </c>
      <c r="B3" s="4" t="s">
        <v>6</v>
      </c>
      <c r="C3" s="4" t="s">
        <v>6</v>
      </c>
      <c r="D3" s="4" t="s">
        <v>6</v>
      </c>
    </row>
    <row r="4" spans="1:4" x14ac:dyDescent="0.25">
      <c r="A4" s="2" t="s">
        <v>116</v>
      </c>
      <c r="B4" s="6">
        <v>14711</v>
      </c>
      <c r="C4" s="6">
        <v>13804</v>
      </c>
      <c r="D4" s="6">
        <v>7847</v>
      </c>
    </row>
    <row r="5" spans="1:4" ht="45" x14ac:dyDescent="0.25">
      <c r="A5" s="3" t="s">
        <v>169</v>
      </c>
      <c r="B5" s="4" t="s">
        <v>6</v>
      </c>
      <c r="C5" s="4" t="s">
        <v>6</v>
      </c>
      <c r="D5" s="4" t="s">
        <v>6</v>
      </c>
    </row>
    <row r="6" spans="1:4" x14ac:dyDescent="0.25">
      <c r="A6" s="2" t="s">
        <v>90</v>
      </c>
      <c r="B6" s="7">
        <v>6050</v>
      </c>
      <c r="C6" s="7">
        <v>3950</v>
      </c>
      <c r="D6" s="7">
        <v>2600</v>
      </c>
    </row>
    <row r="7" spans="1:4" x14ac:dyDescent="0.25">
      <c r="A7" s="2" t="s">
        <v>170</v>
      </c>
      <c r="B7" s="7">
        <v>1166</v>
      </c>
      <c r="C7" s="7">
        <v>1148</v>
      </c>
      <c r="D7" s="7">
        <v>1140</v>
      </c>
    </row>
    <row r="8" spans="1:4" x14ac:dyDescent="0.25">
      <c r="A8" s="2" t="s">
        <v>171</v>
      </c>
      <c r="B8" s="7">
        <v>-2682</v>
      </c>
      <c r="C8" s="7">
        <v>-1850</v>
      </c>
      <c r="D8" s="7">
        <v>-1743</v>
      </c>
    </row>
    <row r="9" spans="1:4" ht="30" x14ac:dyDescent="0.25">
      <c r="A9" s="2" t="s">
        <v>172</v>
      </c>
      <c r="B9" s="4">
        <v>-470</v>
      </c>
      <c r="C9" s="7">
        <v>-1056</v>
      </c>
      <c r="D9" s="4">
        <v>-421</v>
      </c>
    </row>
    <row r="10" spans="1:4" x14ac:dyDescent="0.25">
      <c r="A10" s="2" t="s">
        <v>173</v>
      </c>
      <c r="B10" s="4">
        <v>10</v>
      </c>
      <c r="C10" s="4">
        <v>39</v>
      </c>
      <c r="D10" s="4" t="s">
        <v>6</v>
      </c>
    </row>
    <row r="11" spans="1:4" x14ac:dyDescent="0.25">
      <c r="A11" s="2" t="s">
        <v>174</v>
      </c>
      <c r="B11" s="7">
        <v>-4183</v>
      </c>
      <c r="C11" s="7">
        <v>-2107</v>
      </c>
      <c r="D11" s="7">
        <v>-4452</v>
      </c>
    </row>
    <row r="12" spans="1:4" x14ac:dyDescent="0.25">
      <c r="A12" s="2" t="s">
        <v>158</v>
      </c>
      <c r="B12" s="7">
        <v>3560</v>
      </c>
      <c r="C12" s="7">
        <v>2160</v>
      </c>
      <c r="D12" s="7">
        <v>1548</v>
      </c>
    </row>
    <row r="13" spans="1:4" x14ac:dyDescent="0.25">
      <c r="A13" s="2" t="s">
        <v>175</v>
      </c>
      <c r="B13" s="7">
        <v>49003</v>
      </c>
      <c r="C13" s="7">
        <v>39191</v>
      </c>
      <c r="D13" s="7">
        <v>26601</v>
      </c>
    </row>
    <row r="14" spans="1:4" x14ac:dyDescent="0.25">
      <c r="A14" s="2" t="s">
        <v>176</v>
      </c>
      <c r="B14" s="7">
        <v>-65006</v>
      </c>
      <c r="C14" s="7">
        <v>-54528</v>
      </c>
      <c r="D14" s="7">
        <v>-35509</v>
      </c>
    </row>
    <row r="15" spans="1:4" x14ac:dyDescent="0.25">
      <c r="A15" s="2" t="s">
        <v>177</v>
      </c>
      <c r="B15" s="4">
        <v>-804</v>
      </c>
      <c r="C15" s="4">
        <v>-323</v>
      </c>
      <c r="D15" s="4">
        <v>-438</v>
      </c>
    </row>
    <row r="16" spans="1:4" ht="30" x14ac:dyDescent="0.25">
      <c r="A16" s="2" t="s">
        <v>178</v>
      </c>
      <c r="B16" s="7">
        <v>7662</v>
      </c>
      <c r="C16" s="7">
        <v>-6472</v>
      </c>
      <c r="D16" s="7">
        <v>-2888</v>
      </c>
    </row>
    <row r="17" spans="1:4" ht="30" x14ac:dyDescent="0.25">
      <c r="A17" s="2" t="s">
        <v>179</v>
      </c>
      <c r="B17" s="7">
        <v>1715</v>
      </c>
      <c r="C17" s="7">
        <v>2081</v>
      </c>
      <c r="D17" s="7">
        <v>1442</v>
      </c>
    </row>
    <row r="18" spans="1:4" ht="30" x14ac:dyDescent="0.25">
      <c r="A18" s="2" t="s">
        <v>180</v>
      </c>
      <c r="B18" s="7">
        <v>10732</v>
      </c>
      <c r="C18" s="7">
        <v>-3963</v>
      </c>
      <c r="D18" s="7">
        <v>-4273</v>
      </c>
    </row>
    <row r="19" spans="1:4" x14ac:dyDescent="0.25">
      <c r="A19" s="3" t="s">
        <v>181</v>
      </c>
      <c r="B19" s="4" t="s">
        <v>6</v>
      </c>
      <c r="C19" s="4" t="s">
        <v>6</v>
      </c>
      <c r="D19" s="4" t="s">
        <v>6</v>
      </c>
    </row>
    <row r="20" spans="1:4" ht="30" x14ac:dyDescent="0.25">
      <c r="A20" s="2" t="s">
        <v>182</v>
      </c>
      <c r="B20" s="7">
        <v>27735</v>
      </c>
      <c r="C20" s="7">
        <v>22743</v>
      </c>
      <c r="D20" s="7">
        <v>43383</v>
      </c>
    </row>
    <row r="21" spans="1:4" x14ac:dyDescent="0.25">
      <c r="A21" s="2" t="s">
        <v>183</v>
      </c>
      <c r="B21" s="7">
        <v>-148782</v>
      </c>
      <c r="C21" s="7">
        <v>-109479</v>
      </c>
      <c r="D21" s="7">
        <v>-184165</v>
      </c>
    </row>
    <row r="22" spans="1:4" ht="30" x14ac:dyDescent="0.25">
      <c r="A22" s="2" t="s">
        <v>184</v>
      </c>
      <c r="B22" s="7">
        <v>76760</v>
      </c>
      <c r="C22" s="7">
        <v>61442</v>
      </c>
      <c r="D22" s="7">
        <v>121155</v>
      </c>
    </row>
    <row r="23" spans="1:4" ht="30" x14ac:dyDescent="0.25">
      <c r="A23" s="2" t="s">
        <v>185</v>
      </c>
      <c r="B23" s="4">
        <v>573</v>
      </c>
      <c r="C23" s="7">
        <v>5031</v>
      </c>
      <c r="D23" s="7">
        <v>8778</v>
      </c>
    </row>
    <row r="24" spans="1:4" ht="30" x14ac:dyDescent="0.25">
      <c r="A24" s="2" t="s">
        <v>186</v>
      </c>
      <c r="B24" s="4">
        <v>9</v>
      </c>
      <c r="C24" s="4" t="s">
        <v>6</v>
      </c>
      <c r="D24" s="7">
        <v>2204</v>
      </c>
    </row>
    <row r="25" spans="1:4" x14ac:dyDescent="0.25">
      <c r="A25" s="2" t="s">
        <v>187</v>
      </c>
      <c r="B25" s="7">
        <v>-152750</v>
      </c>
      <c r="C25" s="7">
        <v>-131675</v>
      </c>
      <c r="D25" s="7">
        <v>-104261</v>
      </c>
    </row>
    <row r="26" spans="1:4" x14ac:dyDescent="0.25">
      <c r="A26" s="2" t="s">
        <v>188</v>
      </c>
      <c r="B26" s="7">
        <v>-1205</v>
      </c>
      <c r="C26" s="4">
        <v>-853</v>
      </c>
      <c r="D26" s="4">
        <v>-897</v>
      </c>
    </row>
    <row r="27" spans="1:4" x14ac:dyDescent="0.25">
      <c r="A27" s="2" t="s">
        <v>189</v>
      </c>
      <c r="B27" s="7">
        <v>-197660</v>
      </c>
      <c r="C27" s="7">
        <v>-152791</v>
      </c>
      <c r="D27" s="7">
        <v>-113803</v>
      </c>
    </row>
    <row r="28" spans="1:4" x14ac:dyDescent="0.25">
      <c r="A28" s="3" t="s">
        <v>190</v>
      </c>
      <c r="B28" s="4" t="s">
        <v>6</v>
      </c>
      <c r="C28" s="4" t="s">
        <v>6</v>
      </c>
      <c r="D28" s="4" t="s">
        <v>6</v>
      </c>
    </row>
    <row r="29" spans="1:4" x14ac:dyDescent="0.25">
      <c r="A29" s="2" t="s">
        <v>191</v>
      </c>
      <c r="B29" s="7">
        <v>243544</v>
      </c>
      <c r="C29" s="7">
        <v>163873</v>
      </c>
      <c r="D29" s="7">
        <v>150729</v>
      </c>
    </row>
    <row r="30" spans="1:4" ht="30" x14ac:dyDescent="0.25">
      <c r="A30" s="2" t="s">
        <v>192</v>
      </c>
      <c r="B30" s="4">
        <v>860</v>
      </c>
      <c r="C30" s="4">
        <v>222</v>
      </c>
      <c r="D30" s="7">
        <v>2175</v>
      </c>
    </row>
    <row r="31" spans="1:4" x14ac:dyDescent="0.25">
      <c r="A31" s="2" t="s">
        <v>193</v>
      </c>
      <c r="B31" s="7">
        <v>-2180</v>
      </c>
      <c r="C31" s="4">
        <v>-125</v>
      </c>
      <c r="D31" s="4">
        <v>-788</v>
      </c>
    </row>
    <row r="32" spans="1:4" x14ac:dyDescent="0.25">
      <c r="A32" s="2" t="s">
        <v>152</v>
      </c>
      <c r="B32" s="4" t="s">
        <v>6</v>
      </c>
      <c r="C32" s="4" t="s">
        <v>6</v>
      </c>
      <c r="D32" s="7">
        <v>-23864</v>
      </c>
    </row>
    <row r="33" spans="1:4" x14ac:dyDescent="0.25">
      <c r="A33" s="2" t="s">
        <v>153</v>
      </c>
      <c r="B33" s="4" t="s">
        <v>6</v>
      </c>
      <c r="C33" s="4" t="s">
        <v>6</v>
      </c>
      <c r="D33" s="7">
        <v>-1395</v>
      </c>
    </row>
    <row r="34" spans="1:4" x14ac:dyDescent="0.25">
      <c r="A34" s="2" t="s">
        <v>194</v>
      </c>
      <c r="B34" s="4" t="s">
        <v>6</v>
      </c>
      <c r="C34" s="4" t="s">
        <v>6</v>
      </c>
      <c r="D34" s="4">
        <v>-200</v>
      </c>
    </row>
    <row r="35" spans="1:4" ht="30" x14ac:dyDescent="0.25">
      <c r="A35" s="2" t="s">
        <v>195</v>
      </c>
      <c r="B35" s="4" t="s">
        <v>6</v>
      </c>
      <c r="C35" s="4" t="s">
        <v>6</v>
      </c>
      <c r="D35" s="7">
        <v>-7672</v>
      </c>
    </row>
    <row r="36" spans="1:4" ht="30" x14ac:dyDescent="0.25">
      <c r="A36" s="2" t="s">
        <v>196</v>
      </c>
      <c r="B36" s="7">
        <v>242224</v>
      </c>
      <c r="C36" s="7">
        <v>163970</v>
      </c>
      <c r="D36" s="7">
        <v>118985</v>
      </c>
    </row>
    <row r="37" spans="1:4" x14ac:dyDescent="0.25">
      <c r="A37" s="2" t="s">
        <v>197</v>
      </c>
      <c r="B37" s="7">
        <v>55296</v>
      </c>
      <c r="C37" s="7">
        <v>7216</v>
      </c>
      <c r="D37" s="4">
        <v>909</v>
      </c>
    </row>
    <row r="38" spans="1:4" ht="30" x14ac:dyDescent="0.25">
      <c r="A38" s="2" t="s">
        <v>198</v>
      </c>
      <c r="B38" s="7">
        <v>131041</v>
      </c>
      <c r="C38" s="7">
        <v>123825</v>
      </c>
      <c r="D38" s="7">
        <v>122916</v>
      </c>
    </row>
    <row r="39" spans="1:4" x14ac:dyDescent="0.25">
      <c r="A39" s="2" t="s">
        <v>199</v>
      </c>
      <c r="B39" s="7">
        <v>186337</v>
      </c>
      <c r="C39" s="7">
        <v>131041</v>
      </c>
      <c r="D39" s="7">
        <v>123825</v>
      </c>
    </row>
    <row r="40" spans="1:4" x14ac:dyDescent="0.25">
      <c r="A40" s="3" t="s">
        <v>200</v>
      </c>
      <c r="B40" s="4" t="s">
        <v>6</v>
      </c>
      <c r="C40" s="4" t="s">
        <v>6</v>
      </c>
      <c r="D40" s="4" t="s">
        <v>6</v>
      </c>
    </row>
    <row r="41" spans="1:4" x14ac:dyDescent="0.25">
      <c r="A41" s="2" t="s">
        <v>201</v>
      </c>
      <c r="B41" s="7">
        <v>2559</v>
      </c>
      <c r="C41" s="7">
        <v>2196</v>
      </c>
      <c r="D41" s="7">
        <v>2089</v>
      </c>
    </row>
    <row r="42" spans="1:4" x14ac:dyDescent="0.25">
      <c r="A42" s="2" t="s">
        <v>202</v>
      </c>
      <c r="B42" s="7">
        <v>12500</v>
      </c>
      <c r="C42" s="7">
        <v>10920</v>
      </c>
      <c r="D42" s="7">
        <v>4074</v>
      </c>
    </row>
    <row r="43" spans="1:4" x14ac:dyDescent="0.25">
      <c r="A43" s="2" t="s">
        <v>203</v>
      </c>
      <c r="B43" s="4" t="s">
        <v>6</v>
      </c>
      <c r="C43" s="6">
        <v>33</v>
      </c>
      <c r="D43" s="6">
        <v>617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8" t="s">
        <v>1290</v>
      </c>
      <c r="B1" s="8" t="s">
        <v>1</v>
      </c>
      <c r="C1" s="8"/>
      <c r="D1" s="8"/>
      <c r="E1" s="1"/>
    </row>
    <row r="2" spans="1:5" x14ac:dyDescent="0.25">
      <c r="A2" s="8"/>
      <c r="B2" s="1" t="s">
        <v>2</v>
      </c>
      <c r="C2" s="1" t="s">
        <v>32</v>
      </c>
      <c r="D2" s="1" t="s">
        <v>81</v>
      </c>
      <c r="E2" s="1" t="s">
        <v>986</v>
      </c>
    </row>
    <row r="3" spans="1:5" x14ac:dyDescent="0.25">
      <c r="A3" s="3" t="s">
        <v>33</v>
      </c>
      <c r="B3" s="4" t="s">
        <v>6</v>
      </c>
      <c r="C3" s="4" t="s">
        <v>6</v>
      </c>
      <c r="D3" s="4" t="s">
        <v>6</v>
      </c>
      <c r="E3" s="4" t="s">
        <v>6</v>
      </c>
    </row>
    <row r="4" spans="1:5" x14ac:dyDescent="0.25">
      <c r="A4" s="2" t="s">
        <v>34</v>
      </c>
      <c r="B4" s="6">
        <v>23958000</v>
      </c>
      <c r="C4" s="6">
        <v>17251000</v>
      </c>
      <c r="D4" s="4" t="s">
        <v>6</v>
      </c>
      <c r="E4" s="4" t="s">
        <v>6</v>
      </c>
    </row>
    <row r="5" spans="1:5" x14ac:dyDescent="0.25">
      <c r="A5" s="2" t="s">
        <v>751</v>
      </c>
      <c r="B5" s="7">
        <v>307378000</v>
      </c>
      <c r="C5" s="7">
        <v>267204000</v>
      </c>
      <c r="D5" s="4" t="s">
        <v>6</v>
      </c>
      <c r="E5" s="4" t="s">
        <v>6</v>
      </c>
    </row>
    <row r="6" spans="1:5" x14ac:dyDescent="0.25">
      <c r="A6" s="2" t="s">
        <v>47</v>
      </c>
      <c r="B6" s="7">
        <v>52676000</v>
      </c>
      <c r="C6" s="7">
        <v>53775000</v>
      </c>
      <c r="D6" s="4" t="s">
        <v>6</v>
      </c>
      <c r="E6" s="4" t="s">
        <v>6</v>
      </c>
    </row>
    <row r="7" spans="1:5" x14ac:dyDescent="0.25">
      <c r="A7" s="2" t="s">
        <v>48</v>
      </c>
      <c r="B7" s="7">
        <v>1604112000</v>
      </c>
      <c r="C7" s="7">
        <v>1343585000</v>
      </c>
      <c r="D7" s="4" t="s">
        <v>6</v>
      </c>
      <c r="E7" s="4" t="s">
        <v>6</v>
      </c>
    </row>
    <row r="8" spans="1:5" x14ac:dyDescent="0.25">
      <c r="A8" s="3" t="s">
        <v>1291</v>
      </c>
      <c r="B8" s="4" t="s">
        <v>6</v>
      </c>
      <c r="C8" s="4" t="s">
        <v>6</v>
      </c>
      <c r="D8" s="4" t="s">
        <v>6</v>
      </c>
      <c r="E8" s="4" t="s">
        <v>6</v>
      </c>
    </row>
    <row r="9" spans="1:5" x14ac:dyDescent="0.25">
      <c r="A9" s="2" t="s">
        <v>755</v>
      </c>
      <c r="B9" s="7">
        <v>17527000</v>
      </c>
      <c r="C9" s="7">
        <v>17527000</v>
      </c>
      <c r="D9" s="4" t="s">
        <v>6</v>
      </c>
      <c r="E9" s="4" t="s">
        <v>6</v>
      </c>
    </row>
    <row r="10" spans="1:5" x14ac:dyDescent="0.25">
      <c r="A10" s="2" t="s">
        <v>57</v>
      </c>
      <c r="B10" s="7">
        <v>17736000</v>
      </c>
      <c r="C10" s="7">
        <v>16752000</v>
      </c>
      <c r="D10" s="4" t="s">
        <v>6</v>
      </c>
      <c r="E10" s="4" t="s">
        <v>6</v>
      </c>
    </row>
    <row r="11" spans="1:5" x14ac:dyDescent="0.25">
      <c r="A11" s="2" t="s">
        <v>58</v>
      </c>
      <c r="B11" s="7">
        <v>1441365000</v>
      </c>
      <c r="C11" s="7">
        <v>1196838000</v>
      </c>
      <c r="D11" s="4" t="s">
        <v>6</v>
      </c>
      <c r="E11" s="4" t="s">
        <v>6</v>
      </c>
    </row>
    <row r="12" spans="1:5" x14ac:dyDescent="0.25">
      <c r="A12" s="3" t="s">
        <v>757</v>
      </c>
      <c r="B12" s="4" t="s">
        <v>6</v>
      </c>
      <c r="C12" s="4" t="s">
        <v>6</v>
      </c>
      <c r="D12" s="4" t="s">
        <v>6</v>
      </c>
      <c r="E12" s="4" t="s">
        <v>6</v>
      </c>
    </row>
    <row r="13" spans="1:5" x14ac:dyDescent="0.25">
      <c r="A13" s="2" t="s">
        <v>65</v>
      </c>
      <c r="B13" s="7">
        <v>51946000</v>
      </c>
      <c r="C13" s="7">
        <v>37235000</v>
      </c>
      <c r="D13" s="4" t="s">
        <v>6</v>
      </c>
      <c r="E13" s="4" t="s">
        <v>6</v>
      </c>
    </row>
    <row r="14" spans="1:5" x14ac:dyDescent="0.25">
      <c r="A14" s="2" t="s">
        <v>759</v>
      </c>
      <c r="B14" s="7">
        <v>14711000</v>
      </c>
      <c r="C14" s="7">
        <v>13804000</v>
      </c>
      <c r="D14" s="7">
        <v>7847000</v>
      </c>
      <c r="E14" s="4" t="s">
        <v>6</v>
      </c>
    </row>
    <row r="15" spans="1:5" x14ac:dyDescent="0.25">
      <c r="A15" s="2" t="s">
        <v>760</v>
      </c>
      <c r="B15" s="7">
        <v>-1913000</v>
      </c>
      <c r="C15" s="7">
        <v>549000</v>
      </c>
      <c r="D15" s="7">
        <v>-591000</v>
      </c>
      <c r="E15" s="4" t="s">
        <v>6</v>
      </c>
    </row>
    <row r="16" spans="1:5" x14ac:dyDescent="0.25">
      <c r="A16" s="2" t="s">
        <v>762</v>
      </c>
      <c r="B16" s="7">
        <v>162747000</v>
      </c>
      <c r="C16" s="7">
        <v>146747000</v>
      </c>
      <c r="D16" s="7">
        <v>129513000</v>
      </c>
      <c r="E16" s="7">
        <v>142303000</v>
      </c>
    </row>
    <row r="17" spans="1:5" ht="30" x14ac:dyDescent="0.25">
      <c r="A17" s="2" t="s">
        <v>68</v>
      </c>
      <c r="B17" s="7">
        <v>1604112000</v>
      </c>
      <c r="C17" s="7">
        <v>1343585000</v>
      </c>
      <c r="D17" s="4" t="s">
        <v>6</v>
      </c>
      <c r="E17" s="4" t="s">
        <v>6</v>
      </c>
    </row>
    <row r="18" spans="1:5" x14ac:dyDescent="0.25">
      <c r="A18" s="2" t="s">
        <v>1292</v>
      </c>
      <c r="B18" s="4" t="s">
        <v>6</v>
      </c>
      <c r="C18" s="4" t="s">
        <v>6</v>
      </c>
      <c r="D18" s="4" t="s">
        <v>6</v>
      </c>
      <c r="E18" s="4" t="s">
        <v>6</v>
      </c>
    </row>
    <row r="19" spans="1:5" x14ac:dyDescent="0.25">
      <c r="A19" s="3" t="s">
        <v>33</v>
      </c>
      <c r="B19" s="4" t="s">
        <v>6</v>
      </c>
      <c r="C19" s="4" t="s">
        <v>6</v>
      </c>
      <c r="D19" s="4" t="s">
        <v>6</v>
      </c>
      <c r="E19" s="4" t="s">
        <v>6</v>
      </c>
    </row>
    <row r="20" spans="1:5" x14ac:dyDescent="0.25">
      <c r="A20" s="2" t="s">
        <v>34</v>
      </c>
      <c r="B20" s="7">
        <v>19127000</v>
      </c>
      <c r="C20" s="7">
        <v>5659000</v>
      </c>
      <c r="D20" s="4" t="s">
        <v>6</v>
      </c>
      <c r="E20" s="4" t="s">
        <v>6</v>
      </c>
    </row>
    <row r="21" spans="1:5" x14ac:dyDescent="0.25">
      <c r="A21" s="2" t="s">
        <v>751</v>
      </c>
      <c r="B21" s="7">
        <v>613000</v>
      </c>
      <c r="C21" s="4" t="s">
        <v>6</v>
      </c>
      <c r="D21" s="4" t="s">
        <v>6</v>
      </c>
      <c r="E21" s="4" t="s">
        <v>6</v>
      </c>
    </row>
    <row r="22" spans="1:5" x14ac:dyDescent="0.25">
      <c r="A22" s="2" t="s">
        <v>1293</v>
      </c>
      <c r="B22" s="7">
        <v>159463000</v>
      </c>
      <c r="C22" s="7">
        <v>158802000</v>
      </c>
      <c r="D22" s="4" t="s">
        <v>6</v>
      </c>
      <c r="E22" s="4" t="s">
        <v>6</v>
      </c>
    </row>
    <row r="23" spans="1:5" x14ac:dyDescent="0.25">
      <c r="A23" s="2" t="s">
        <v>47</v>
      </c>
      <c r="B23" s="7">
        <v>2554000</v>
      </c>
      <c r="C23" s="7">
        <v>1681000</v>
      </c>
      <c r="D23" s="4" t="s">
        <v>6</v>
      </c>
      <c r="E23" s="4" t="s">
        <v>6</v>
      </c>
    </row>
    <row r="24" spans="1:5" x14ac:dyDescent="0.25">
      <c r="A24" s="2" t="s">
        <v>48</v>
      </c>
      <c r="B24" s="7">
        <v>181757000</v>
      </c>
      <c r="C24" s="7">
        <v>166142000</v>
      </c>
      <c r="D24" s="4" t="s">
        <v>6</v>
      </c>
      <c r="E24" s="4" t="s">
        <v>6</v>
      </c>
    </row>
    <row r="25" spans="1:5" x14ac:dyDescent="0.25">
      <c r="A25" s="3" t="s">
        <v>1291</v>
      </c>
      <c r="B25" s="4" t="s">
        <v>6</v>
      </c>
      <c r="C25" s="4" t="s">
        <v>6</v>
      </c>
      <c r="D25" s="4" t="s">
        <v>6</v>
      </c>
      <c r="E25" s="4" t="s">
        <v>6</v>
      </c>
    </row>
    <row r="26" spans="1:5" x14ac:dyDescent="0.25">
      <c r="A26" s="2" t="s">
        <v>755</v>
      </c>
      <c r="B26" s="7">
        <v>17527000</v>
      </c>
      <c r="C26" s="7">
        <v>17527000</v>
      </c>
      <c r="D26" s="4" t="s">
        <v>6</v>
      </c>
      <c r="E26" s="4" t="s">
        <v>6</v>
      </c>
    </row>
    <row r="27" spans="1:5" x14ac:dyDescent="0.25">
      <c r="A27" s="2" t="s">
        <v>57</v>
      </c>
      <c r="B27" s="7">
        <v>1483000</v>
      </c>
      <c r="C27" s="7">
        <v>1869000</v>
      </c>
      <c r="D27" s="4" t="s">
        <v>6</v>
      </c>
      <c r="E27" s="4" t="s">
        <v>6</v>
      </c>
    </row>
    <row r="28" spans="1:5" x14ac:dyDescent="0.25">
      <c r="A28" s="2" t="s">
        <v>58</v>
      </c>
      <c r="B28" s="7">
        <v>19010000</v>
      </c>
      <c r="C28" s="7">
        <v>19396000</v>
      </c>
      <c r="D28" s="4" t="s">
        <v>6</v>
      </c>
      <c r="E28" s="4" t="s">
        <v>6</v>
      </c>
    </row>
    <row r="29" spans="1:5" x14ac:dyDescent="0.25">
      <c r="A29" s="3" t="s">
        <v>757</v>
      </c>
      <c r="B29" s="4" t="s">
        <v>6</v>
      </c>
      <c r="C29" s="4" t="s">
        <v>6</v>
      </c>
      <c r="D29" s="4" t="s">
        <v>6</v>
      </c>
      <c r="E29" s="4" t="s">
        <v>6</v>
      </c>
    </row>
    <row r="30" spans="1:5" ht="30" x14ac:dyDescent="0.25">
      <c r="A30" s="2" t="s">
        <v>758</v>
      </c>
      <c r="B30" s="7">
        <v>112714000</v>
      </c>
      <c r="C30" s="7">
        <v>108963000</v>
      </c>
      <c r="D30" s="4" t="s">
        <v>6</v>
      </c>
      <c r="E30" s="4" t="s">
        <v>6</v>
      </c>
    </row>
    <row r="31" spans="1:5" x14ac:dyDescent="0.25">
      <c r="A31" s="2" t="s">
        <v>65</v>
      </c>
      <c r="B31" s="7">
        <v>37235000</v>
      </c>
      <c r="C31" s="7">
        <v>23430000</v>
      </c>
      <c r="D31" s="4" t="s">
        <v>6</v>
      </c>
      <c r="E31" s="4" t="s">
        <v>6</v>
      </c>
    </row>
    <row r="32" spans="1:5" x14ac:dyDescent="0.25">
      <c r="A32" s="2" t="s">
        <v>759</v>
      </c>
      <c r="B32" s="7">
        <v>14711000</v>
      </c>
      <c r="C32" s="7">
        <v>13804000</v>
      </c>
      <c r="D32" s="7">
        <v>7847000</v>
      </c>
      <c r="E32" s="4" t="s">
        <v>6</v>
      </c>
    </row>
    <row r="33" spans="1:5" x14ac:dyDescent="0.25">
      <c r="A33" s="2" t="s">
        <v>760</v>
      </c>
      <c r="B33" s="7">
        <v>-1913000</v>
      </c>
      <c r="C33" s="7">
        <v>549000</v>
      </c>
      <c r="D33" s="4" t="s">
        <v>6</v>
      </c>
      <c r="E33" s="4" t="s">
        <v>6</v>
      </c>
    </row>
    <row r="34" spans="1:5" x14ac:dyDescent="0.25">
      <c r="A34" s="2" t="s">
        <v>762</v>
      </c>
      <c r="B34" s="7">
        <v>162747000</v>
      </c>
      <c r="C34" s="7">
        <v>146746000</v>
      </c>
      <c r="D34" s="4" t="s">
        <v>6</v>
      </c>
      <c r="E34" s="4" t="s">
        <v>6</v>
      </c>
    </row>
    <row r="35" spans="1:5" ht="30" x14ac:dyDescent="0.25">
      <c r="A35" s="2" t="s">
        <v>68</v>
      </c>
      <c r="B35" s="6">
        <v>181757000</v>
      </c>
      <c r="C35" s="6">
        <v>166142000</v>
      </c>
      <c r="D35" s="4" t="s">
        <v>6</v>
      </c>
      <c r="E35"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4</v>
      </c>
      <c r="B1" s="8" t="s">
        <v>1</v>
      </c>
      <c r="C1" s="8"/>
      <c r="D1" s="8"/>
    </row>
    <row r="2" spans="1:4" ht="30" x14ac:dyDescent="0.25">
      <c r="A2" s="1" t="s">
        <v>124</v>
      </c>
      <c r="B2" s="1" t="s">
        <v>2</v>
      </c>
      <c r="C2" s="1" t="s">
        <v>32</v>
      </c>
      <c r="D2" s="1" t="s">
        <v>81</v>
      </c>
    </row>
    <row r="3" spans="1:4" x14ac:dyDescent="0.25">
      <c r="A3" s="3" t="s">
        <v>1295</v>
      </c>
      <c r="B3" s="4" t="s">
        <v>6</v>
      </c>
      <c r="C3" s="4" t="s">
        <v>6</v>
      </c>
      <c r="D3" s="4" t="s">
        <v>6</v>
      </c>
    </row>
    <row r="4" spans="1:4" x14ac:dyDescent="0.25">
      <c r="A4" s="2" t="s">
        <v>765</v>
      </c>
      <c r="B4" s="6">
        <v>70810</v>
      </c>
      <c r="C4" s="6">
        <v>62787</v>
      </c>
      <c r="D4" s="6">
        <v>50694</v>
      </c>
    </row>
    <row r="5" spans="1:4" x14ac:dyDescent="0.25">
      <c r="A5" s="2" t="s">
        <v>766</v>
      </c>
      <c r="B5" s="7">
        <v>2518</v>
      </c>
      <c r="C5" s="7">
        <v>2195</v>
      </c>
      <c r="D5" s="7">
        <v>2256</v>
      </c>
    </row>
    <row r="6" spans="1:4" x14ac:dyDescent="0.25">
      <c r="A6" s="2" t="s">
        <v>767</v>
      </c>
      <c r="B6" s="7">
        <v>14280</v>
      </c>
      <c r="C6" s="7">
        <v>12984</v>
      </c>
      <c r="D6" s="7">
        <v>9930</v>
      </c>
    </row>
    <row r="7" spans="1:4" x14ac:dyDescent="0.25">
      <c r="A7" s="2" t="s">
        <v>768</v>
      </c>
      <c r="B7" s="7">
        <v>51884</v>
      </c>
      <c r="C7" s="7">
        <v>46212</v>
      </c>
      <c r="D7" s="7">
        <v>42424</v>
      </c>
    </row>
    <row r="8" spans="1:4" x14ac:dyDescent="0.25">
      <c r="A8" s="2" t="s">
        <v>769</v>
      </c>
      <c r="B8" s="7">
        <v>24638</v>
      </c>
      <c r="C8" s="7">
        <v>23414</v>
      </c>
      <c r="D8" s="7">
        <v>13344</v>
      </c>
    </row>
    <row r="9" spans="1:4" x14ac:dyDescent="0.25">
      <c r="A9" s="2" t="s">
        <v>773</v>
      </c>
      <c r="B9" s="7">
        <v>-9927</v>
      </c>
      <c r="C9" s="7">
        <v>-9610</v>
      </c>
      <c r="D9" s="7">
        <v>-5497</v>
      </c>
    </row>
    <row r="10" spans="1:4" x14ac:dyDescent="0.25">
      <c r="A10" s="2" t="s">
        <v>116</v>
      </c>
      <c r="B10" s="7">
        <v>14711</v>
      </c>
      <c r="C10" s="7">
        <v>13804</v>
      </c>
      <c r="D10" s="7">
        <v>7847</v>
      </c>
    </row>
    <row r="11" spans="1:4" x14ac:dyDescent="0.25">
      <c r="A11" s="2" t="s">
        <v>1292</v>
      </c>
      <c r="B11" s="4" t="s">
        <v>6</v>
      </c>
      <c r="C11" s="4" t="s">
        <v>6</v>
      </c>
      <c r="D11" s="4" t="s">
        <v>6</v>
      </c>
    </row>
    <row r="12" spans="1:4" x14ac:dyDescent="0.25">
      <c r="A12" s="3" t="s">
        <v>1295</v>
      </c>
      <c r="B12" s="4" t="s">
        <v>6</v>
      </c>
      <c r="C12" s="4" t="s">
        <v>6</v>
      </c>
      <c r="D12" s="4" t="s">
        <v>6</v>
      </c>
    </row>
    <row r="13" spans="1:4" x14ac:dyDescent="0.25">
      <c r="A13" s="2" t="s">
        <v>765</v>
      </c>
      <c r="B13" s="4">
        <v>27</v>
      </c>
      <c r="C13" s="4">
        <v>7</v>
      </c>
      <c r="D13" s="4">
        <v>12</v>
      </c>
    </row>
    <row r="14" spans="1:4" x14ac:dyDescent="0.25">
      <c r="A14" s="2" t="s">
        <v>766</v>
      </c>
      <c r="B14" s="7">
        <v>1073</v>
      </c>
      <c r="C14" s="7">
        <v>1076</v>
      </c>
      <c r="D14" s="7">
        <v>1084</v>
      </c>
    </row>
    <row r="15" spans="1:4" x14ac:dyDescent="0.25">
      <c r="A15" s="2" t="s">
        <v>767</v>
      </c>
      <c r="B15" s="7">
        <v>1262</v>
      </c>
      <c r="C15" s="7">
        <v>1422</v>
      </c>
      <c r="D15" s="4">
        <v>392</v>
      </c>
    </row>
    <row r="16" spans="1:4" x14ac:dyDescent="0.25">
      <c r="A16" s="2" t="s">
        <v>768</v>
      </c>
      <c r="B16" s="7">
        <v>1246</v>
      </c>
      <c r="C16" s="7">
        <v>1143</v>
      </c>
      <c r="D16" s="4">
        <v>790</v>
      </c>
    </row>
    <row r="17" spans="1:4" x14ac:dyDescent="0.25">
      <c r="A17" s="2" t="s">
        <v>769</v>
      </c>
      <c r="B17" s="7">
        <v>-1031</v>
      </c>
      <c r="C17" s="4">
        <v>-790</v>
      </c>
      <c r="D17" s="7">
        <v>-1470</v>
      </c>
    </row>
    <row r="18" spans="1:4" x14ac:dyDescent="0.25">
      <c r="A18" s="2" t="s">
        <v>773</v>
      </c>
      <c r="B18" s="4">
        <v>426</v>
      </c>
      <c r="C18" s="4">
        <v>327</v>
      </c>
      <c r="D18" s="4">
        <v>712</v>
      </c>
    </row>
    <row r="19" spans="1:4" ht="30" x14ac:dyDescent="0.25">
      <c r="A19" s="2" t="s">
        <v>774</v>
      </c>
      <c r="B19" s="4">
        <v>-605</v>
      </c>
      <c r="C19" s="4">
        <v>-463</v>
      </c>
      <c r="D19" s="4">
        <v>-758</v>
      </c>
    </row>
    <row r="20" spans="1:4" ht="30" x14ac:dyDescent="0.25">
      <c r="A20" s="2" t="s">
        <v>778</v>
      </c>
      <c r="B20" s="7">
        <v>15316</v>
      </c>
      <c r="C20" s="7">
        <v>14267</v>
      </c>
      <c r="D20" s="7">
        <v>8605</v>
      </c>
    </row>
    <row r="21" spans="1:4" x14ac:dyDescent="0.25">
      <c r="A21" s="2" t="s">
        <v>116</v>
      </c>
      <c r="B21" s="6">
        <v>14711</v>
      </c>
      <c r="C21" s="6">
        <v>13804</v>
      </c>
      <c r="D21" s="6">
        <v>784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124</v>
      </c>
      <c r="B2" s="1" t="s">
        <v>2</v>
      </c>
      <c r="C2" s="1" t="s">
        <v>32</v>
      </c>
      <c r="D2" s="1" t="s">
        <v>81</v>
      </c>
    </row>
    <row r="3" spans="1:4" ht="30" x14ac:dyDescent="0.25">
      <c r="A3" s="3" t="s">
        <v>1297</v>
      </c>
      <c r="B3" s="4" t="s">
        <v>6</v>
      </c>
      <c r="C3" s="4" t="s">
        <v>6</v>
      </c>
      <c r="D3" s="4" t="s">
        <v>6</v>
      </c>
    </row>
    <row r="4" spans="1:4" x14ac:dyDescent="0.25">
      <c r="A4" s="2" t="s">
        <v>116</v>
      </c>
      <c r="B4" s="6">
        <v>14711</v>
      </c>
      <c r="C4" s="6">
        <v>13804</v>
      </c>
      <c r="D4" s="6">
        <v>7847</v>
      </c>
    </row>
    <row r="5" spans="1:4" x14ac:dyDescent="0.25">
      <c r="A5" s="3" t="s">
        <v>782</v>
      </c>
      <c r="B5" s="4" t="s">
        <v>6</v>
      </c>
      <c r="C5" s="4" t="s">
        <v>6</v>
      </c>
      <c r="D5" s="4" t="s">
        <v>6</v>
      </c>
    </row>
    <row r="6" spans="1:4" ht="30" x14ac:dyDescent="0.25">
      <c r="A6" s="2" t="s">
        <v>134</v>
      </c>
      <c r="B6" s="4">
        <v>682</v>
      </c>
      <c r="C6" s="4">
        <v>352</v>
      </c>
      <c r="D6" s="4">
        <v>-385</v>
      </c>
    </row>
    <row r="7" spans="1:4" ht="30" x14ac:dyDescent="0.25">
      <c r="A7" s="2" t="s">
        <v>135</v>
      </c>
      <c r="B7" s="7">
        <v>-2462</v>
      </c>
      <c r="C7" s="7">
        <v>1140</v>
      </c>
      <c r="D7" s="7">
        <v>1597</v>
      </c>
    </row>
    <row r="8" spans="1:4" x14ac:dyDescent="0.25">
      <c r="A8" s="2" t="s">
        <v>136</v>
      </c>
      <c r="B8" s="7">
        <v>12249</v>
      </c>
      <c r="C8" s="7">
        <v>14944</v>
      </c>
      <c r="D8" s="7">
        <v>9444</v>
      </c>
    </row>
    <row r="9" spans="1:4" x14ac:dyDescent="0.25">
      <c r="A9" s="2" t="s">
        <v>1292</v>
      </c>
      <c r="B9" s="4" t="s">
        <v>6</v>
      </c>
      <c r="C9" s="4" t="s">
        <v>6</v>
      </c>
      <c r="D9" s="4" t="s">
        <v>6</v>
      </c>
    </row>
    <row r="10" spans="1:4" ht="30" x14ac:dyDescent="0.25">
      <c r="A10" s="3" t="s">
        <v>1297</v>
      </c>
      <c r="B10" s="4" t="s">
        <v>6</v>
      </c>
      <c r="C10" s="4" t="s">
        <v>6</v>
      </c>
      <c r="D10" s="4" t="s">
        <v>6</v>
      </c>
    </row>
    <row r="11" spans="1:4" x14ac:dyDescent="0.25">
      <c r="A11" s="2" t="s">
        <v>116</v>
      </c>
      <c r="B11" s="7">
        <v>14711</v>
      </c>
      <c r="C11" s="7">
        <v>13804</v>
      </c>
      <c r="D11" s="7">
        <v>7847</v>
      </c>
    </row>
    <row r="12" spans="1:4" x14ac:dyDescent="0.25">
      <c r="A12" s="3" t="s">
        <v>782</v>
      </c>
      <c r="B12" s="4" t="s">
        <v>6</v>
      </c>
      <c r="C12" s="4" t="s">
        <v>6</v>
      </c>
      <c r="D12" s="4" t="s">
        <v>6</v>
      </c>
    </row>
    <row r="13" spans="1:4" ht="30" x14ac:dyDescent="0.25">
      <c r="A13" s="2" t="s">
        <v>134</v>
      </c>
      <c r="B13" s="4">
        <v>682</v>
      </c>
      <c r="C13" s="4">
        <v>352</v>
      </c>
      <c r="D13" s="4">
        <v>-384</v>
      </c>
    </row>
    <row r="14" spans="1:4" ht="30" x14ac:dyDescent="0.25">
      <c r="A14" s="2" t="s">
        <v>784</v>
      </c>
      <c r="B14" s="4">
        <v>682</v>
      </c>
      <c r="C14" s="4">
        <v>352</v>
      </c>
      <c r="D14" s="4">
        <v>-384</v>
      </c>
    </row>
    <row r="15" spans="1:4" x14ac:dyDescent="0.25">
      <c r="A15" s="2" t="s">
        <v>785</v>
      </c>
      <c r="B15" s="4">
        <v>-273</v>
      </c>
      <c r="C15" s="4">
        <v>-141</v>
      </c>
      <c r="D15" s="4">
        <v>154</v>
      </c>
    </row>
    <row r="16" spans="1:4" ht="30" x14ac:dyDescent="0.25">
      <c r="A16" s="2" t="s">
        <v>135</v>
      </c>
      <c r="B16" s="4">
        <v>409</v>
      </c>
      <c r="C16" s="4">
        <v>211</v>
      </c>
      <c r="D16" s="4">
        <v>-230</v>
      </c>
    </row>
    <row r="17" spans="1:4" x14ac:dyDescent="0.25">
      <c r="A17" s="2" t="s">
        <v>136</v>
      </c>
      <c r="B17" s="6">
        <v>15120</v>
      </c>
      <c r="C17" s="6">
        <v>14015</v>
      </c>
      <c r="D17" s="6">
        <v>761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124</v>
      </c>
      <c r="B2" s="1" t="s">
        <v>2</v>
      </c>
      <c r="C2" s="1" t="s">
        <v>32</v>
      </c>
      <c r="D2" s="1" t="s">
        <v>81</v>
      </c>
    </row>
    <row r="3" spans="1:4" x14ac:dyDescent="0.25">
      <c r="A3" s="3" t="s">
        <v>168</v>
      </c>
      <c r="B3" s="4" t="s">
        <v>6</v>
      </c>
      <c r="C3" s="4" t="s">
        <v>6</v>
      </c>
      <c r="D3" s="4" t="s">
        <v>6</v>
      </c>
    </row>
    <row r="4" spans="1:4" x14ac:dyDescent="0.25">
      <c r="A4" s="2" t="s">
        <v>116</v>
      </c>
      <c r="B4" s="6">
        <v>14711</v>
      </c>
      <c r="C4" s="6">
        <v>13804</v>
      </c>
      <c r="D4" s="6">
        <v>7847</v>
      </c>
    </row>
    <row r="5" spans="1:4" ht="45" x14ac:dyDescent="0.25">
      <c r="A5" s="3" t="s">
        <v>791</v>
      </c>
      <c r="B5" s="4" t="s">
        <v>6</v>
      </c>
      <c r="C5" s="4" t="s">
        <v>6</v>
      </c>
      <c r="D5" s="4" t="s">
        <v>6</v>
      </c>
    </row>
    <row r="6" spans="1:4" x14ac:dyDescent="0.25">
      <c r="A6" s="2" t="s">
        <v>797</v>
      </c>
      <c r="B6" s="7">
        <v>7662</v>
      </c>
      <c r="C6" s="7">
        <v>-6472</v>
      </c>
      <c r="D6" s="7">
        <v>-2888</v>
      </c>
    </row>
    <row r="7" spans="1:4" ht="30" x14ac:dyDescent="0.25">
      <c r="A7" s="2" t="s">
        <v>803</v>
      </c>
      <c r="B7" s="7">
        <v>10732</v>
      </c>
      <c r="C7" s="7">
        <v>-3963</v>
      </c>
      <c r="D7" s="7">
        <v>-4273</v>
      </c>
    </row>
    <row r="8" spans="1:4" x14ac:dyDescent="0.25">
      <c r="A8" s="3" t="s">
        <v>181</v>
      </c>
      <c r="B8" s="4" t="s">
        <v>6</v>
      </c>
      <c r="C8" s="4" t="s">
        <v>6</v>
      </c>
      <c r="D8" s="4" t="s">
        <v>6</v>
      </c>
    </row>
    <row r="9" spans="1:4" ht="30" x14ac:dyDescent="0.25">
      <c r="A9" s="2" t="s">
        <v>811</v>
      </c>
      <c r="B9" s="7">
        <v>-197660</v>
      </c>
      <c r="C9" s="7">
        <v>-152791</v>
      </c>
      <c r="D9" s="7">
        <v>-113803</v>
      </c>
    </row>
    <row r="10" spans="1:4" x14ac:dyDescent="0.25">
      <c r="A10" s="3" t="s">
        <v>190</v>
      </c>
      <c r="B10" s="4" t="s">
        <v>6</v>
      </c>
      <c r="C10" s="4" t="s">
        <v>6</v>
      </c>
      <c r="D10" s="4" t="s">
        <v>6</v>
      </c>
    </row>
    <row r="11" spans="1:4" ht="30" x14ac:dyDescent="0.25">
      <c r="A11" s="2" t="s">
        <v>192</v>
      </c>
      <c r="B11" s="4">
        <v>860</v>
      </c>
      <c r="C11" s="4">
        <v>222</v>
      </c>
      <c r="D11" s="7">
        <v>2175</v>
      </c>
    </row>
    <row r="12" spans="1:4" x14ac:dyDescent="0.25">
      <c r="A12" s="2" t="s">
        <v>193</v>
      </c>
      <c r="B12" s="7">
        <v>-2180</v>
      </c>
      <c r="C12" s="4">
        <v>-125</v>
      </c>
      <c r="D12" s="4">
        <v>-788</v>
      </c>
    </row>
    <row r="13" spans="1:4" x14ac:dyDescent="0.25">
      <c r="A13" s="2" t="s">
        <v>152</v>
      </c>
      <c r="B13" s="4" t="s">
        <v>6</v>
      </c>
      <c r="C13" s="4" t="s">
        <v>6</v>
      </c>
      <c r="D13" s="7">
        <v>-23864</v>
      </c>
    </row>
    <row r="14" spans="1:4" x14ac:dyDescent="0.25">
      <c r="A14" s="2" t="s">
        <v>153</v>
      </c>
      <c r="B14" s="4" t="s">
        <v>6</v>
      </c>
      <c r="C14" s="4" t="s">
        <v>6</v>
      </c>
      <c r="D14" s="7">
        <v>-1395</v>
      </c>
    </row>
    <row r="15" spans="1:4" x14ac:dyDescent="0.25">
      <c r="A15" s="2" t="s">
        <v>194</v>
      </c>
      <c r="B15" s="4" t="s">
        <v>6</v>
      </c>
      <c r="C15" s="4" t="s">
        <v>6</v>
      </c>
      <c r="D15" s="4">
        <v>-200</v>
      </c>
    </row>
    <row r="16" spans="1:4" ht="30" x14ac:dyDescent="0.25">
      <c r="A16" s="2" t="s">
        <v>1299</v>
      </c>
      <c r="B16" s="7">
        <v>242224</v>
      </c>
      <c r="C16" s="7">
        <v>163970</v>
      </c>
      <c r="D16" s="7">
        <v>118985</v>
      </c>
    </row>
    <row r="17" spans="1:4" ht="30" x14ac:dyDescent="0.25">
      <c r="A17" s="2" t="s">
        <v>820</v>
      </c>
      <c r="B17" s="7">
        <v>55296</v>
      </c>
      <c r="C17" s="7">
        <v>7216</v>
      </c>
      <c r="D17" s="4">
        <v>909</v>
      </c>
    </row>
    <row r="18" spans="1:4" ht="30" x14ac:dyDescent="0.25">
      <c r="A18" s="2" t="s">
        <v>198</v>
      </c>
      <c r="B18" s="7">
        <v>131041</v>
      </c>
      <c r="C18" s="7">
        <v>123825</v>
      </c>
      <c r="D18" s="7">
        <v>122916</v>
      </c>
    </row>
    <row r="19" spans="1:4" x14ac:dyDescent="0.25">
      <c r="A19" s="2" t="s">
        <v>199</v>
      </c>
      <c r="B19" s="7">
        <v>186337</v>
      </c>
      <c r="C19" s="7">
        <v>131041</v>
      </c>
      <c r="D19" s="7">
        <v>123825</v>
      </c>
    </row>
    <row r="20" spans="1:4" x14ac:dyDescent="0.25">
      <c r="A20" s="2" t="s">
        <v>1292</v>
      </c>
      <c r="B20" s="4" t="s">
        <v>6</v>
      </c>
      <c r="C20" s="4" t="s">
        <v>6</v>
      </c>
      <c r="D20" s="4" t="s">
        <v>6</v>
      </c>
    </row>
    <row r="21" spans="1:4" x14ac:dyDescent="0.25">
      <c r="A21" s="3" t="s">
        <v>168</v>
      </c>
      <c r="B21" s="4" t="s">
        <v>6</v>
      </c>
      <c r="C21" s="4" t="s">
        <v>6</v>
      </c>
      <c r="D21" s="4" t="s">
        <v>6</v>
      </c>
    </row>
    <row r="22" spans="1:4" x14ac:dyDescent="0.25">
      <c r="A22" s="2" t="s">
        <v>116</v>
      </c>
      <c r="B22" s="7">
        <v>14711</v>
      </c>
      <c r="C22" s="7">
        <v>13804</v>
      </c>
      <c r="D22" s="7">
        <v>7847</v>
      </c>
    </row>
    <row r="23" spans="1:4" ht="45" x14ac:dyDescent="0.25">
      <c r="A23" s="3" t="s">
        <v>791</v>
      </c>
      <c r="B23" s="4" t="s">
        <v>6</v>
      </c>
      <c r="C23" s="4" t="s">
        <v>6</v>
      </c>
      <c r="D23" s="4" t="s">
        <v>6</v>
      </c>
    </row>
    <row r="24" spans="1:4" ht="30" x14ac:dyDescent="0.25">
      <c r="A24" s="2" t="s">
        <v>792</v>
      </c>
      <c r="B24" s="7">
        <v>-15316</v>
      </c>
      <c r="C24" s="7">
        <v>-14267</v>
      </c>
      <c r="D24" s="7">
        <v>-8605</v>
      </c>
    </row>
    <row r="25" spans="1:4" x14ac:dyDescent="0.25">
      <c r="A25" s="2" t="s">
        <v>796</v>
      </c>
      <c r="B25" s="7">
        <v>3560</v>
      </c>
      <c r="C25" s="7">
        <v>2160</v>
      </c>
      <c r="D25" s="7">
        <v>1548</v>
      </c>
    </row>
    <row r="26" spans="1:4" x14ac:dyDescent="0.25">
      <c r="A26" s="2" t="s">
        <v>797</v>
      </c>
      <c r="B26" s="7">
        <v>-8044</v>
      </c>
      <c r="C26" s="4">
        <v>-781</v>
      </c>
      <c r="D26" s="7">
        <v>-2248</v>
      </c>
    </row>
    <row r="27" spans="1:4" x14ac:dyDescent="0.25">
      <c r="A27" s="2" t="s">
        <v>801</v>
      </c>
      <c r="B27" s="7">
        <v>3020</v>
      </c>
      <c r="C27" s="4">
        <v>-159</v>
      </c>
      <c r="D27" s="4">
        <v>349</v>
      </c>
    </row>
    <row r="28" spans="1:4" ht="30" x14ac:dyDescent="0.25">
      <c r="A28" s="2" t="s">
        <v>803</v>
      </c>
      <c r="B28" s="7">
        <v>-2069</v>
      </c>
      <c r="C28" s="4">
        <v>756</v>
      </c>
      <c r="D28" s="7">
        <v>-1109</v>
      </c>
    </row>
    <row r="29" spans="1:4" x14ac:dyDescent="0.25">
      <c r="A29" s="3" t="s">
        <v>181</v>
      </c>
      <c r="B29" s="4" t="s">
        <v>6</v>
      </c>
      <c r="C29" s="4" t="s">
        <v>6</v>
      </c>
      <c r="D29" s="4" t="s">
        <v>6</v>
      </c>
    </row>
    <row r="30" spans="1:4" ht="30" x14ac:dyDescent="0.25">
      <c r="A30" s="2" t="s">
        <v>807</v>
      </c>
      <c r="B30" s="4">
        <v>-613</v>
      </c>
      <c r="C30" s="4" t="s">
        <v>6</v>
      </c>
      <c r="D30" s="7">
        <v>40153</v>
      </c>
    </row>
    <row r="31" spans="1:4" x14ac:dyDescent="0.25">
      <c r="A31" s="2" t="s">
        <v>809</v>
      </c>
      <c r="B31" s="7">
        <v>1270</v>
      </c>
      <c r="C31" s="4" t="s">
        <v>6</v>
      </c>
      <c r="D31" s="7">
        <v>-15460</v>
      </c>
    </row>
    <row r="32" spans="1:4" ht="30" x14ac:dyDescent="0.25">
      <c r="A32" s="2" t="s">
        <v>811</v>
      </c>
      <c r="B32" s="4">
        <v>657</v>
      </c>
      <c r="C32" s="4" t="s">
        <v>6</v>
      </c>
      <c r="D32" s="7">
        <v>24693</v>
      </c>
    </row>
    <row r="33" spans="1:4" x14ac:dyDescent="0.25">
      <c r="A33" s="3" t="s">
        <v>190</v>
      </c>
      <c r="B33" s="4" t="s">
        <v>6</v>
      </c>
      <c r="C33" s="4" t="s">
        <v>6</v>
      </c>
      <c r="D33" s="4" t="s">
        <v>6</v>
      </c>
    </row>
    <row r="34" spans="1:4" ht="30" x14ac:dyDescent="0.25">
      <c r="A34" s="2" t="s">
        <v>192</v>
      </c>
      <c r="B34" s="4">
        <v>860</v>
      </c>
      <c r="C34" s="4">
        <v>222</v>
      </c>
      <c r="D34" s="7">
        <v>2175</v>
      </c>
    </row>
    <row r="35" spans="1:4" x14ac:dyDescent="0.25">
      <c r="A35" s="2" t="s">
        <v>193</v>
      </c>
      <c r="B35" s="7">
        <v>-2180</v>
      </c>
      <c r="C35" s="4">
        <v>-125</v>
      </c>
      <c r="D35" s="4">
        <v>-788</v>
      </c>
    </row>
    <row r="36" spans="1:4" x14ac:dyDescent="0.25">
      <c r="A36" s="2" t="s">
        <v>152</v>
      </c>
      <c r="B36" s="4" t="s">
        <v>6</v>
      </c>
      <c r="C36" s="4" t="s">
        <v>6</v>
      </c>
      <c r="D36" s="7">
        <v>-23864</v>
      </c>
    </row>
    <row r="37" spans="1:4" x14ac:dyDescent="0.25">
      <c r="A37" s="2" t="s">
        <v>153</v>
      </c>
      <c r="B37" s="4" t="s">
        <v>6</v>
      </c>
      <c r="C37" s="4" t="s">
        <v>6</v>
      </c>
      <c r="D37" s="7">
        <v>-1395</v>
      </c>
    </row>
    <row r="38" spans="1:4" ht="30" x14ac:dyDescent="0.25">
      <c r="A38" s="2" t="s">
        <v>1300</v>
      </c>
      <c r="B38" s="7">
        <v>16200</v>
      </c>
      <c r="C38" s="4" t="s">
        <v>6</v>
      </c>
      <c r="D38" s="4" t="s">
        <v>6</v>
      </c>
    </row>
    <row r="39" spans="1:4" x14ac:dyDescent="0.25">
      <c r="A39" s="2" t="s">
        <v>194</v>
      </c>
      <c r="B39" s="4" t="s">
        <v>6</v>
      </c>
      <c r="C39" s="4" t="s">
        <v>6</v>
      </c>
      <c r="D39" s="4">
        <v>-200</v>
      </c>
    </row>
    <row r="40" spans="1:4" ht="30" x14ac:dyDescent="0.25">
      <c r="A40" s="2" t="s">
        <v>1299</v>
      </c>
      <c r="B40" s="7">
        <v>14880</v>
      </c>
      <c r="C40" s="4">
        <v>97</v>
      </c>
      <c r="D40" s="7">
        <v>-24072</v>
      </c>
    </row>
    <row r="41" spans="1:4" ht="30" x14ac:dyDescent="0.25">
      <c r="A41" s="2" t="s">
        <v>820</v>
      </c>
      <c r="B41" s="7">
        <v>13468</v>
      </c>
      <c r="C41" s="4">
        <v>853</v>
      </c>
      <c r="D41" s="4">
        <v>-488</v>
      </c>
    </row>
    <row r="42" spans="1:4" ht="30" x14ac:dyDescent="0.25">
      <c r="A42" s="2" t="s">
        <v>198</v>
      </c>
      <c r="B42" s="7">
        <v>5659</v>
      </c>
      <c r="C42" s="7">
        <v>4806</v>
      </c>
      <c r="D42" s="7">
        <v>5294</v>
      </c>
    </row>
    <row r="43" spans="1:4" x14ac:dyDescent="0.25">
      <c r="A43" s="2" t="s">
        <v>199</v>
      </c>
      <c r="B43" s="6">
        <v>19127</v>
      </c>
      <c r="C43" s="6">
        <v>5659</v>
      </c>
      <c r="D43" s="6">
        <v>48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1</v>
      </c>
      <c r="B1" s="8" t="s">
        <v>2</v>
      </c>
      <c r="C1" s="8" t="s">
        <v>32</v>
      </c>
    </row>
    <row r="2" spans="1:3" ht="30" x14ac:dyDescent="0.25">
      <c r="A2" s="1" t="s">
        <v>124</v>
      </c>
      <c r="B2" s="8"/>
      <c r="C2" s="8"/>
    </row>
    <row r="3" spans="1:3" x14ac:dyDescent="0.25">
      <c r="A3" s="3" t="s">
        <v>1302</v>
      </c>
      <c r="B3" s="4" t="s">
        <v>6</v>
      </c>
      <c r="C3" s="4" t="s">
        <v>6</v>
      </c>
    </row>
    <row r="4" spans="1:3" x14ac:dyDescent="0.25">
      <c r="A4" s="2" t="s">
        <v>1303</v>
      </c>
      <c r="B4" s="6">
        <v>175432</v>
      </c>
      <c r="C4" s="6">
        <v>161074</v>
      </c>
    </row>
    <row r="5" spans="1:3" x14ac:dyDescent="0.25">
      <c r="A5" s="2" t="s">
        <v>1304</v>
      </c>
      <c r="B5" s="144">
        <v>0.127</v>
      </c>
      <c r="C5" s="144">
        <v>0.13980000000000001</v>
      </c>
    </row>
    <row r="6" spans="1:3" ht="30" x14ac:dyDescent="0.25">
      <c r="A6" s="2" t="s">
        <v>1305</v>
      </c>
      <c r="B6" s="7">
        <v>82875</v>
      </c>
      <c r="C6" s="7">
        <v>69149</v>
      </c>
    </row>
    <row r="7" spans="1:3" ht="30" x14ac:dyDescent="0.25">
      <c r="A7" s="2" t="s">
        <v>1306</v>
      </c>
      <c r="B7" s="144">
        <v>0.06</v>
      </c>
      <c r="C7" s="144">
        <v>0.06</v>
      </c>
    </row>
    <row r="8" spans="1:3" x14ac:dyDescent="0.25">
      <c r="A8" s="3" t="s">
        <v>1307</v>
      </c>
      <c r="B8" s="4" t="s">
        <v>6</v>
      </c>
      <c r="C8" s="4" t="s">
        <v>6</v>
      </c>
    </row>
    <row r="9" spans="1:3" x14ac:dyDescent="0.25">
      <c r="A9" s="2" t="s">
        <v>1303</v>
      </c>
      <c r="B9" s="7">
        <v>192755</v>
      </c>
      <c r="C9" s="7">
        <v>175548</v>
      </c>
    </row>
    <row r="10" spans="1:3" x14ac:dyDescent="0.25">
      <c r="A10" s="2" t="s">
        <v>1304</v>
      </c>
      <c r="B10" s="144">
        <v>0.1396</v>
      </c>
      <c r="C10" s="144">
        <v>0.15229999999999999</v>
      </c>
    </row>
    <row r="11" spans="1:3" ht="30" x14ac:dyDescent="0.25">
      <c r="A11" s="2" t="s">
        <v>1308</v>
      </c>
      <c r="B11" s="7">
        <v>138125</v>
      </c>
      <c r="C11" s="7">
        <v>115248</v>
      </c>
    </row>
    <row r="12" spans="1:3" ht="30" x14ac:dyDescent="0.25">
      <c r="A12" s="2" t="s">
        <v>1309</v>
      </c>
      <c r="B12" s="144">
        <v>0.1</v>
      </c>
      <c r="C12" s="144">
        <v>0.1</v>
      </c>
    </row>
    <row r="13" spans="1:3" x14ac:dyDescent="0.25">
      <c r="A13" s="3" t="s">
        <v>1310</v>
      </c>
      <c r="B13" s="4" t="s">
        <v>6</v>
      </c>
      <c r="C13" s="4" t="s">
        <v>6</v>
      </c>
    </row>
    <row r="14" spans="1:3" x14ac:dyDescent="0.25">
      <c r="A14" s="2" t="s">
        <v>1303</v>
      </c>
      <c r="B14" s="7">
        <v>175432</v>
      </c>
      <c r="C14" s="7">
        <v>161074</v>
      </c>
    </row>
    <row r="15" spans="1:3" x14ac:dyDescent="0.25">
      <c r="A15" s="2" t="s">
        <v>1304</v>
      </c>
      <c r="B15" s="144">
        <v>0.11609999999999999</v>
      </c>
      <c r="C15" s="144">
        <v>0.125</v>
      </c>
    </row>
    <row r="16" spans="1:3" ht="30" x14ac:dyDescent="0.25">
      <c r="A16" s="2" t="s">
        <v>1308</v>
      </c>
      <c r="B16" s="7">
        <v>75523</v>
      </c>
      <c r="C16" s="7">
        <v>64433</v>
      </c>
    </row>
    <row r="17" spans="1:3" ht="30" x14ac:dyDescent="0.25">
      <c r="A17" s="2" t="s">
        <v>1309</v>
      </c>
      <c r="B17" s="144">
        <v>0.05</v>
      </c>
      <c r="C17" s="144">
        <v>0.05</v>
      </c>
    </row>
    <row r="18" spans="1:3" x14ac:dyDescent="0.25">
      <c r="A18" s="2" t="s">
        <v>1311</v>
      </c>
      <c r="B18" s="4" t="s">
        <v>6</v>
      </c>
      <c r="C18" s="4" t="s">
        <v>6</v>
      </c>
    </row>
    <row r="19" spans="1:3" x14ac:dyDescent="0.25">
      <c r="A19" s="3" t="s">
        <v>1302</v>
      </c>
      <c r="B19" s="4" t="s">
        <v>6</v>
      </c>
      <c r="C19" s="4" t="s">
        <v>6</v>
      </c>
    </row>
    <row r="20" spans="1:3" x14ac:dyDescent="0.25">
      <c r="A20" s="2" t="s">
        <v>1303</v>
      </c>
      <c r="B20" s="7">
        <v>151700</v>
      </c>
      <c r="C20" s="7">
        <v>136227</v>
      </c>
    </row>
    <row r="21" spans="1:3" x14ac:dyDescent="0.25">
      <c r="A21" s="2" t="s">
        <v>1304</v>
      </c>
      <c r="B21" s="144">
        <v>0.11</v>
      </c>
      <c r="C21" s="144">
        <v>0.1182</v>
      </c>
    </row>
    <row r="22" spans="1:3" ht="30" x14ac:dyDescent="0.25">
      <c r="A22" s="2" t="s">
        <v>1305</v>
      </c>
      <c r="B22" s="7">
        <v>82755</v>
      </c>
      <c r="C22" s="7">
        <v>69142</v>
      </c>
    </row>
    <row r="23" spans="1:3" ht="30" x14ac:dyDescent="0.25">
      <c r="A23" s="2" t="s">
        <v>1306</v>
      </c>
      <c r="B23" s="144">
        <v>0.06</v>
      </c>
      <c r="C23" s="144">
        <v>0.06</v>
      </c>
    </row>
    <row r="24" spans="1:3" x14ac:dyDescent="0.25">
      <c r="A24" s="3" t="s">
        <v>1307</v>
      </c>
      <c r="B24" s="4" t="s">
        <v>6</v>
      </c>
      <c r="C24" s="4" t="s">
        <v>6</v>
      </c>
    </row>
    <row r="25" spans="1:3" x14ac:dyDescent="0.25">
      <c r="A25" s="2" t="s">
        <v>1303</v>
      </c>
      <c r="B25" s="7">
        <v>168999</v>
      </c>
      <c r="C25" s="7">
        <v>150700</v>
      </c>
    </row>
    <row r="26" spans="1:3" x14ac:dyDescent="0.25">
      <c r="A26" s="2" t="s">
        <v>1304</v>
      </c>
      <c r="B26" s="144">
        <v>0.1225</v>
      </c>
      <c r="C26" s="144">
        <v>0.1308</v>
      </c>
    </row>
    <row r="27" spans="1:3" ht="30" x14ac:dyDescent="0.25">
      <c r="A27" s="2" t="s">
        <v>1308</v>
      </c>
      <c r="B27" s="7">
        <v>137925</v>
      </c>
      <c r="C27" s="7">
        <v>115236</v>
      </c>
    </row>
    <row r="28" spans="1:3" ht="30" x14ac:dyDescent="0.25">
      <c r="A28" s="2" t="s">
        <v>1309</v>
      </c>
      <c r="B28" s="144">
        <v>0.1</v>
      </c>
      <c r="C28" s="144">
        <v>0.1</v>
      </c>
    </row>
    <row r="29" spans="1:3" x14ac:dyDescent="0.25">
      <c r="A29" s="3" t="s">
        <v>1310</v>
      </c>
      <c r="B29" s="4" t="s">
        <v>6</v>
      </c>
      <c r="C29" s="4" t="s">
        <v>6</v>
      </c>
    </row>
    <row r="30" spans="1:3" x14ac:dyDescent="0.25">
      <c r="A30" s="2" t="s">
        <v>1303</v>
      </c>
      <c r="B30" s="7">
        <v>151700</v>
      </c>
      <c r="C30" s="7">
        <v>136227</v>
      </c>
    </row>
    <row r="31" spans="1:3" x14ac:dyDescent="0.25">
      <c r="A31" s="2" t="s">
        <v>1304</v>
      </c>
      <c r="B31" s="144">
        <v>0.10059999999999999</v>
      </c>
      <c r="C31" s="144">
        <v>0.10589999999999999</v>
      </c>
    </row>
    <row r="32" spans="1:3" ht="30" x14ac:dyDescent="0.25">
      <c r="A32" s="2" t="s">
        <v>1308</v>
      </c>
      <c r="B32" s="6">
        <v>75408</v>
      </c>
      <c r="C32" s="6">
        <v>64326</v>
      </c>
    </row>
    <row r="33" spans="1:3" ht="30" x14ac:dyDescent="0.25">
      <c r="A33" s="2" t="s">
        <v>1309</v>
      </c>
      <c r="B33" s="144">
        <v>0.05</v>
      </c>
      <c r="C33" s="144">
        <v>0.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5.42578125" bestFit="1" customWidth="1"/>
    <col min="7" max="7" width="16.42578125" bestFit="1" customWidth="1"/>
    <col min="8" max="9" width="14.140625" bestFit="1" customWidth="1"/>
    <col min="10" max="10" width="15.42578125" bestFit="1" customWidth="1"/>
  </cols>
  <sheetData>
    <row r="1" spans="1:10" ht="15" customHeight="1" x14ac:dyDescent="0.25">
      <c r="A1" s="8" t="s">
        <v>1312</v>
      </c>
      <c r="B1" s="1" t="s">
        <v>1020</v>
      </c>
      <c r="C1" s="1" t="s">
        <v>1</v>
      </c>
      <c r="D1" s="8" t="s">
        <v>1020</v>
      </c>
      <c r="E1" s="8"/>
      <c r="F1" s="1" t="s">
        <v>1313</v>
      </c>
      <c r="G1" s="1" t="s">
        <v>1</v>
      </c>
      <c r="H1" s="8" t="s">
        <v>1020</v>
      </c>
      <c r="I1" s="8"/>
      <c r="J1" s="1" t="s">
        <v>1313</v>
      </c>
    </row>
    <row r="2" spans="1:10" x14ac:dyDescent="0.25">
      <c r="A2" s="8"/>
      <c r="B2" s="8" t="s">
        <v>1314</v>
      </c>
      <c r="C2" s="8" t="s">
        <v>81</v>
      </c>
      <c r="D2" s="1" t="s">
        <v>1315</v>
      </c>
      <c r="E2" s="1" t="s">
        <v>1314</v>
      </c>
      <c r="F2" s="1" t="s">
        <v>1317</v>
      </c>
      <c r="G2" s="1" t="s">
        <v>2</v>
      </c>
      <c r="H2" s="1" t="s">
        <v>1318</v>
      </c>
      <c r="I2" s="1" t="s">
        <v>1314</v>
      </c>
      <c r="J2" s="1" t="s">
        <v>986</v>
      </c>
    </row>
    <row r="3" spans="1:10" x14ac:dyDescent="0.25">
      <c r="A3" s="8"/>
      <c r="B3" s="8"/>
      <c r="C3" s="8"/>
      <c r="D3" s="1" t="s">
        <v>1316</v>
      </c>
      <c r="E3" s="1" t="s">
        <v>1316</v>
      </c>
      <c r="F3" s="1" t="s">
        <v>1316</v>
      </c>
      <c r="G3" s="1" t="s">
        <v>1316</v>
      </c>
      <c r="H3" s="1" t="s">
        <v>958</v>
      </c>
      <c r="I3" s="1" t="s">
        <v>958</v>
      </c>
      <c r="J3" s="1" t="s">
        <v>958</v>
      </c>
    </row>
    <row r="4" spans="1:10" x14ac:dyDescent="0.25">
      <c r="A4" s="3" t="s">
        <v>1319</v>
      </c>
      <c r="B4" s="4" t="s">
        <v>6</v>
      </c>
      <c r="C4" s="4" t="s">
        <v>6</v>
      </c>
      <c r="D4" s="4" t="s">
        <v>6</v>
      </c>
      <c r="E4" s="4" t="s">
        <v>6</v>
      </c>
      <c r="F4" s="4" t="s">
        <v>6</v>
      </c>
      <c r="G4" s="4" t="s">
        <v>6</v>
      </c>
      <c r="H4" s="4" t="s">
        <v>6</v>
      </c>
      <c r="I4" s="4" t="s">
        <v>6</v>
      </c>
      <c r="J4" s="4" t="s">
        <v>6</v>
      </c>
    </row>
    <row r="5" spans="1:10" x14ac:dyDescent="0.25">
      <c r="A5" s="2" t="s">
        <v>1320</v>
      </c>
      <c r="B5" s="4" t="s">
        <v>6</v>
      </c>
      <c r="C5" s="4" t="s">
        <v>6</v>
      </c>
      <c r="D5" s="4" t="s">
        <v>6</v>
      </c>
      <c r="E5" s="7">
        <v>23864</v>
      </c>
      <c r="F5" s="4" t="s">
        <v>6</v>
      </c>
      <c r="G5" s="4" t="s">
        <v>6</v>
      </c>
      <c r="H5" s="4" t="s">
        <v>6</v>
      </c>
      <c r="I5" s="4" t="s">
        <v>6</v>
      </c>
      <c r="J5" s="4" t="s">
        <v>6</v>
      </c>
    </row>
    <row r="6" spans="1:10" x14ac:dyDescent="0.25">
      <c r="A6" s="2" t="s">
        <v>1321</v>
      </c>
      <c r="B6" s="4" t="s">
        <v>6</v>
      </c>
      <c r="C6" s="4" t="s">
        <v>6</v>
      </c>
      <c r="D6" s="4" t="s">
        <v>6</v>
      </c>
      <c r="E6" s="4" t="s">
        <v>6</v>
      </c>
      <c r="F6" s="4" t="s">
        <v>6</v>
      </c>
      <c r="G6" s="4" t="s">
        <v>6</v>
      </c>
      <c r="H6" s="4" t="s">
        <v>6</v>
      </c>
      <c r="I6" s="4" t="s">
        <v>939</v>
      </c>
      <c r="J6" s="4" t="s">
        <v>6</v>
      </c>
    </row>
    <row r="7" spans="1:10" ht="45" x14ac:dyDescent="0.25">
      <c r="A7" s="2" t="s">
        <v>1322</v>
      </c>
      <c r="B7" s="4" t="s">
        <v>6</v>
      </c>
      <c r="C7" s="4" t="s">
        <v>6</v>
      </c>
      <c r="D7" s="4" t="s">
        <v>6</v>
      </c>
      <c r="E7" s="4" t="s">
        <v>6</v>
      </c>
      <c r="F7" s="4" t="s">
        <v>6</v>
      </c>
      <c r="G7" s="4" t="s">
        <v>6</v>
      </c>
      <c r="H7" s="4" t="s">
        <v>6</v>
      </c>
      <c r="I7" s="7">
        <v>396412</v>
      </c>
      <c r="J7" s="4" t="s">
        <v>6</v>
      </c>
    </row>
    <row r="8" spans="1:10" ht="30" x14ac:dyDescent="0.25">
      <c r="A8" s="2" t="s">
        <v>1323</v>
      </c>
      <c r="B8" s="4" t="s">
        <v>6</v>
      </c>
      <c r="C8" s="4" t="s">
        <v>6</v>
      </c>
      <c r="D8" s="4" t="s">
        <v>6</v>
      </c>
      <c r="E8" s="4" t="s">
        <v>6</v>
      </c>
      <c r="F8" s="4" t="s">
        <v>6</v>
      </c>
      <c r="G8" s="4" t="s">
        <v>6</v>
      </c>
      <c r="H8" s="4" t="s">
        <v>6</v>
      </c>
      <c r="I8" s="9">
        <v>9.0299999999999994</v>
      </c>
      <c r="J8" s="4" t="s">
        <v>6</v>
      </c>
    </row>
    <row r="9" spans="1:10" ht="30" x14ac:dyDescent="0.25">
      <c r="A9" s="2" t="s">
        <v>1324</v>
      </c>
      <c r="B9" s="6">
        <v>23900000</v>
      </c>
      <c r="C9" s="4" t="s">
        <v>6</v>
      </c>
      <c r="D9" s="4" t="s">
        <v>6</v>
      </c>
      <c r="E9" s="4" t="s">
        <v>6</v>
      </c>
      <c r="F9" s="4" t="s">
        <v>6</v>
      </c>
      <c r="G9" s="4" t="s">
        <v>6</v>
      </c>
      <c r="H9" s="4" t="s">
        <v>6</v>
      </c>
      <c r="I9" s="4" t="s">
        <v>6</v>
      </c>
      <c r="J9" s="4" t="s">
        <v>6</v>
      </c>
    </row>
    <row r="10" spans="1:10" ht="30" x14ac:dyDescent="0.25">
      <c r="A10" s="2" t="s">
        <v>1325</v>
      </c>
      <c r="B10" s="4" t="s">
        <v>6</v>
      </c>
      <c r="C10" s="4" t="s">
        <v>6</v>
      </c>
      <c r="D10" s="4" t="s">
        <v>6</v>
      </c>
      <c r="E10" s="4" t="s">
        <v>6</v>
      </c>
      <c r="F10" s="4" t="s">
        <v>6</v>
      </c>
      <c r="G10" s="144">
        <v>0.05</v>
      </c>
      <c r="H10" s="4" t="s">
        <v>6</v>
      </c>
      <c r="I10" s="4" t="s">
        <v>6</v>
      </c>
      <c r="J10" s="4" t="s">
        <v>6</v>
      </c>
    </row>
    <row r="11" spans="1:10" ht="30" x14ac:dyDescent="0.25">
      <c r="A11" s="2" t="s">
        <v>1326</v>
      </c>
      <c r="B11" s="4" t="s">
        <v>6</v>
      </c>
      <c r="C11" s="7">
        <v>23864000</v>
      </c>
      <c r="D11" s="7">
        <v>23900000</v>
      </c>
      <c r="E11" s="4" t="s">
        <v>6</v>
      </c>
      <c r="F11" s="4" t="s">
        <v>6</v>
      </c>
      <c r="G11" s="4" t="s">
        <v>6</v>
      </c>
      <c r="H11" s="4" t="s">
        <v>6</v>
      </c>
      <c r="I11" s="4" t="s">
        <v>6</v>
      </c>
      <c r="J11" s="4" t="s">
        <v>6</v>
      </c>
    </row>
    <row r="12" spans="1:10" x14ac:dyDescent="0.25">
      <c r="A12" s="2" t="s">
        <v>1327</v>
      </c>
      <c r="B12" s="4" t="s">
        <v>6</v>
      </c>
      <c r="C12" s="4" t="s">
        <v>6</v>
      </c>
      <c r="D12" s="4" t="s">
        <v>6</v>
      </c>
      <c r="E12" s="4" t="s">
        <v>6</v>
      </c>
      <c r="F12" s="4" t="s">
        <v>6</v>
      </c>
      <c r="G12" s="4" t="s">
        <v>6</v>
      </c>
      <c r="H12" s="4" t="s">
        <v>6</v>
      </c>
      <c r="I12" s="4" t="s">
        <v>6</v>
      </c>
      <c r="J12" s="7">
        <v>30000000</v>
      </c>
    </row>
    <row r="13" spans="1:10" ht="30" x14ac:dyDescent="0.25">
      <c r="A13" s="2" t="s">
        <v>1328</v>
      </c>
      <c r="B13" s="4" t="s">
        <v>6</v>
      </c>
      <c r="C13" s="4" t="s">
        <v>6</v>
      </c>
      <c r="D13" s="4" t="s">
        <v>6</v>
      </c>
      <c r="E13" s="4" t="s">
        <v>6</v>
      </c>
      <c r="F13" s="7">
        <v>30000</v>
      </c>
      <c r="G13" s="4" t="s">
        <v>6</v>
      </c>
      <c r="H13" s="4" t="s">
        <v>6</v>
      </c>
      <c r="I13" s="4" t="s">
        <v>6</v>
      </c>
      <c r="J13" s="4" t="s">
        <v>6</v>
      </c>
    </row>
    <row r="14" spans="1:10" ht="30" x14ac:dyDescent="0.25">
      <c r="A14" s="2" t="s">
        <v>1329</v>
      </c>
      <c r="B14" s="4" t="s">
        <v>6</v>
      </c>
      <c r="C14" s="6">
        <v>1395000</v>
      </c>
      <c r="D14" s="4" t="s">
        <v>6</v>
      </c>
      <c r="E14" s="4" t="s">
        <v>6</v>
      </c>
      <c r="F14" s="4" t="s">
        <v>6</v>
      </c>
      <c r="G14" s="4" t="s">
        <v>6</v>
      </c>
      <c r="H14" s="6">
        <v>1400000</v>
      </c>
      <c r="I14" s="4" t="s">
        <v>6</v>
      </c>
      <c r="J14" s="4" t="s">
        <v>6</v>
      </c>
    </row>
  </sheetData>
  <mergeCells count="5">
    <mergeCell ref="A1:A3"/>
    <mergeCell ref="D1:E1"/>
    <mergeCell ref="H1:I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04</v>
      </c>
      <c r="B1" s="1" t="s">
        <v>1</v>
      </c>
    </row>
    <row r="2" spans="1:2" x14ac:dyDescent="0.25">
      <c r="A2" s="8"/>
      <c r="B2" s="1" t="s">
        <v>2</v>
      </c>
    </row>
    <row r="3" spans="1:2" x14ac:dyDescent="0.25">
      <c r="A3" s="3" t="s">
        <v>204</v>
      </c>
      <c r="B3" s="4" t="s">
        <v>6</v>
      </c>
    </row>
    <row r="4" spans="1:2" x14ac:dyDescent="0.25">
      <c r="A4" s="12" t="s">
        <v>204</v>
      </c>
      <c r="B4" s="4" t="s">
        <v>6</v>
      </c>
    </row>
    <row r="5" spans="1:2" ht="26.25" x14ac:dyDescent="0.25">
      <c r="A5" s="12"/>
      <c r="B5" s="13" t="s">
        <v>205</v>
      </c>
    </row>
    <row r="6" spans="1:2" x14ac:dyDescent="0.25">
      <c r="A6" s="12"/>
      <c r="B6" s="13"/>
    </row>
    <row r="7" spans="1:2" ht="154.5" x14ac:dyDescent="0.25">
      <c r="A7" s="12"/>
      <c r="B7" s="14" t="s">
        <v>206</v>
      </c>
    </row>
    <row r="8" spans="1:2" x14ac:dyDescent="0.25">
      <c r="A8" s="12"/>
      <c r="B8" s="13"/>
    </row>
    <row r="9" spans="1:2" ht="128.25" x14ac:dyDescent="0.25">
      <c r="A9" s="12"/>
      <c r="B9" s="13" t="s">
        <v>207</v>
      </c>
    </row>
    <row r="10" spans="1:2" x14ac:dyDescent="0.25">
      <c r="A10" s="12"/>
      <c r="B10" s="13"/>
    </row>
    <row r="11" spans="1:2" ht="179.25" x14ac:dyDescent="0.25">
      <c r="A11" s="12"/>
      <c r="B11" s="13" t="s">
        <v>208</v>
      </c>
    </row>
    <row r="12" spans="1:2" x14ac:dyDescent="0.25">
      <c r="A12" s="12"/>
      <c r="B12" s="13"/>
    </row>
    <row r="13" spans="1:2" ht="166.5" x14ac:dyDescent="0.25">
      <c r="A13" s="12"/>
      <c r="B13" s="13" t="s">
        <v>209</v>
      </c>
    </row>
    <row r="14" spans="1:2" x14ac:dyDescent="0.25">
      <c r="A14" s="12"/>
      <c r="B14" s="13"/>
    </row>
    <row r="15" spans="1:2" ht="268.5" x14ac:dyDescent="0.25">
      <c r="A15" s="12"/>
      <c r="B15" s="13" t="s">
        <v>210</v>
      </c>
    </row>
    <row r="16" spans="1:2" x14ac:dyDescent="0.25">
      <c r="A16" s="12"/>
      <c r="B16" s="13"/>
    </row>
    <row r="17" spans="1:2" ht="77.25" x14ac:dyDescent="0.25">
      <c r="A17" s="12"/>
      <c r="B17" s="13" t="s">
        <v>211</v>
      </c>
    </row>
    <row r="18" spans="1:2" x14ac:dyDescent="0.25">
      <c r="A18" s="12"/>
      <c r="B18" s="13"/>
    </row>
    <row r="19" spans="1:2" ht="64.5" x14ac:dyDescent="0.25">
      <c r="A19" s="12"/>
      <c r="B19" s="13" t="s">
        <v>212</v>
      </c>
    </row>
    <row r="20" spans="1:2" x14ac:dyDescent="0.25">
      <c r="A20" s="12"/>
      <c r="B20" s="13"/>
    </row>
    <row r="21" spans="1:2" ht="102.75" x14ac:dyDescent="0.25">
      <c r="A21" s="12"/>
      <c r="B21" s="13" t="s">
        <v>213</v>
      </c>
    </row>
    <row r="22" spans="1:2" x14ac:dyDescent="0.25">
      <c r="A22" s="12"/>
      <c r="B22" s="13"/>
    </row>
    <row r="23" spans="1:2" ht="78" x14ac:dyDescent="0.25">
      <c r="A23" s="12"/>
      <c r="B23" s="14" t="s">
        <v>214</v>
      </c>
    </row>
    <row r="24" spans="1:2" x14ac:dyDescent="0.25">
      <c r="A24" s="12"/>
      <c r="B24" s="13"/>
    </row>
    <row r="25" spans="1:2" ht="78" x14ac:dyDescent="0.25">
      <c r="A25" s="12"/>
      <c r="B25" s="14" t="s">
        <v>215</v>
      </c>
    </row>
    <row r="26" spans="1:2" x14ac:dyDescent="0.25">
      <c r="A26" s="12"/>
      <c r="B26" s="13"/>
    </row>
    <row r="27" spans="1:2" ht="39.75" x14ac:dyDescent="0.25">
      <c r="A27" s="12"/>
      <c r="B27" s="14" t="s">
        <v>216</v>
      </c>
    </row>
    <row r="28" spans="1:2" x14ac:dyDescent="0.25">
      <c r="A28" s="12"/>
      <c r="B28" s="15"/>
    </row>
    <row r="29" spans="1:2" ht="26.25" x14ac:dyDescent="0.25">
      <c r="A29" s="12"/>
      <c r="B29" s="13" t="s">
        <v>217</v>
      </c>
    </row>
    <row r="30" spans="1:2" x14ac:dyDescent="0.25">
      <c r="A30" s="12"/>
      <c r="B30" s="15"/>
    </row>
    <row r="31" spans="1:2" ht="154.5" x14ac:dyDescent="0.25">
      <c r="A31" s="12"/>
      <c r="B31" s="14" t="s">
        <v>218</v>
      </c>
    </row>
    <row r="32" spans="1:2" x14ac:dyDescent="0.25">
      <c r="A32" s="12"/>
      <c r="B32" s="13"/>
    </row>
    <row r="33" spans="1:2" ht="65.25" x14ac:dyDescent="0.25">
      <c r="A33" s="12"/>
      <c r="B33" s="14" t="s">
        <v>219</v>
      </c>
    </row>
    <row r="34" spans="1:2" x14ac:dyDescent="0.25">
      <c r="A34" s="12"/>
      <c r="B34" s="13"/>
    </row>
    <row r="35" spans="1:2" ht="409.6" x14ac:dyDescent="0.25">
      <c r="A35" s="12"/>
      <c r="B35" s="13" t="s">
        <v>220</v>
      </c>
    </row>
    <row r="36" spans="1:2" x14ac:dyDescent="0.25">
      <c r="A36" s="12"/>
      <c r="B36" s="13"/>
    </row>
    <row r="37" spans="1:2" ht="39" x14ac:dyDescent="0.25">
      <c r="A37" s="12"/>
      <c r="B37" s="13" t="s">
        <v>221</v>
      </c>
    </row>
    <row r="38" spans="1:2" x14ac:dyDescent="0.25">
      <c r="A38" s="12"/>
      <c r="B38" s="13"/>
    </row>
    <row r="39" spans="1:2" ht="409.6" x14ac:dyDescent="0.25">
      <c r="A39" s="12"/>
      <c r="B39" s="13" t="s">
        <v>222</v>
      </c>
    </row>
    <row r="40" spans="1:2" x14ac:dyDescent="0.25">
      <c r="A40" s="12"/>
      <c r="B40" s="13"/>
    </row>
    <row r="41" spans="1:2" ht="383.25" x14ac:dyDescent="0.25">
      <c r="A41" s="12"/>
      <c r="B41" s="13" t="s">
        <v>223</v>
      </c>
    </row>
    <row r="42" spans="1:2" x14ac:dyDescent="0.25">
      <c r="A42" s="12"/>
      <c r="B42" s="13"/>
    </row>
    <row r="43" spans="1:2" ht="384" x14ac:dyDescent="0.25">
      <c r="A43" s="12"/>
      <c r="B43" s="14" t="s">
        <v>224</v>
      </c>
    </row>
    <row r="44" spans="1:2" x14ac:dyDescent="0.25">
      <c r="A44" s="12"/>
      <c r="B44" s="15"/>
    </row>
    <row r="45" spans="1:2" ht="231" x14ac:dyDescent="0.25">
      <c r="A45" s="12"/>
      <c r="B45" s="14" t="s">
        <v>225</v>
      </c>
    </row>
    <row r="46" spans="1:2" x14ac:dyDescent="0.25">
      <c r="A46" s="12"/>
      <c r="B46" s="13"/>
    </row>
    <row r="47" spans="1:2" ht="154.5" x14ac:dyDescent="0.25">
      <c r="A47" s="12"/>
      <c r="B47" s="14" t="s">
        <v>226</v>
      </c>
    </row>
    <row r="48" spans="1:2" x14ac:dyDescent="0.25">
      <c r="A48" s="12"/>
      <c r="B48" s="13"/>
    </row>
    <row r="49" spans="1:2" ht="180" x14ac:dyDescent="0.25">
      <c r="A49" s="12"/>
      <c r="B49" s="14" t="s">
        <v>227</v>
      </c>
    </row>
    <row r="50" spans="1:2" x14ac:dyDescent="0.25">
      <c r="A50" s="12"/>
      <c r="B50" s="13"/>
    </row>
    <row r="51" spans="1:2" ht="90" x14ac:dyDescent="0.25">
      <c r="A51" s="12"/>
      <c r="B51" s="13" t="s">
        <v>228</v>
      </c>
    </row>
    <row r="52" spans="1:2" x14ac:dyDescent="0.25">
      <c r="A52" s="12"/>
      <c r="B52" s="13"/>
    </row>
    <row r="53" spans="1:2" ht="383.25" x14ac:dyDescent="0.25">
      <c r="A53" s="12"/>
      <c r="B53" s="13" t="s">
        <v>229</v>
      </c>
    </row>
    <row r="54" spans="1:2" x14ac:dyDescent="0.25">
      <c r="A54" s="12"/>
      <c r="B54" s="13"/>
    </row>
    <row r="55" spans="1:2" ht="205.5" x14ac:dyDescent="0.25">
      <c r="A55" s="12"/>
      <c r="B55" s="14" t="s">
        <v>230</v>
      </c>
    </row>
    <row r="56" spans="1:2" x14ac:dyDescent="0.25">
      <c r="A56" s="12"/>
      <c r="B56" s="13"/>
    </row>
    <row r="57" spans="1:2" ht="64.5" x14ac:dyDescent="0.25">
      <c r="A57" s="12"/>
      <c r="B57" s="13" t="s">
        <v>231</v>
      </c>
    </row>
    <row r="58" spans="1:2" x14ac:dyDescent="0.25">
      <c r="A58" s="12"/>
      <c r="B58" s="13"/>
    </row>
    <row r="59" spans="1:2" ht="141.75" x14ac:dyDescent="0.25">
      <c r="A59" s="12"/>
      <c r="B59" s="14" t="s">
        <v>232</v>
      </c>
    </row>
    <row r="60" spans="1:2" x14ac:dyDescent="0.25">
      <c r="A60" s="12"/>
      <c r="B60" s="13"/>
    </row>
    <row r="61" spans="1:2" ht="77.25" x14ac:dyDescent="0.25">
      <c r="A61" s="12"/>
      <c r="B61" s="13" t="s">
        <v>233</v>
      </c>
    </row>
    <row r="62" spans="1:2" x14ac:dyDescent="0.25">
      <c r="A62" s="12"/>
      <c r="B62" s="15"/>
    </row>
    <row r="63" spans="1:2" ht="333" x14ac:dyDescent="0.25">
      <c r="A63" s="12"/>
      <c r="B63" s="14" t="s">
        <v>234</v>
      </c>
    </row>
    <row r="64" spans="1:2" x14ac:dyDescent="0.25">
      <c r="A64" s="12"/>
      <c r="B64" s="13"/>
    </row>
    <row r="65" spans="1:2" ht="268.5" x14ac:dyDescent="0.25">
      <c r="A65" s="12"/>
      <c r="B65" s="13" t="s">
        <v>235</v>
      </c>
    </row>
    <row r="66" spans="1:2" x14ac:dyDescent="0.25">
      <c r="A66" s="12"/>
      <c r="B66" s="13"/>
    </row>
    <row r="67" spans="1:2" ht="115.5" x14ac:dyDescent="0.25">
      <c r="A67" s="12"/>
      <c r="B67" s="13" t="s">
        <v>236</v>
      </c>
    </row>
    <row r="68" spans="1:2" x14ac:dyDescent="0.25">
      <c r="A68" s="12"/>
      <c r="B68" s="13"/>
    </row>
    <row r="69" spans="1:2" ht="51.75" x14ac:dyDescent="0.25">
      <c r="A69" s="12"/>
      <c r="B69" s="13" t="s">
        <v>237</v>
      </c>
    </row>
    <row r="70" spans="1:2" x14ac:dyDescent="0.25">
      <c r="A70" s="12"/>
      <c r="B70" s="13"/>
    </row>
    <row r="71" spans="1:2" ht="218.25" x14ac:dyDescent="0.25">
      <c r="A71" s="12"/>
      <c r="B71" s="14" t="s">
        <v>238</v>
      </c>
    </row>
    <row r="72" spans="1:2" x14ac:dyDescent="0.25">
      <c r="A72" s="12"/>
      <c r="B72" s="13"/>
    </row>
    <row r="73" spans="1:2" ht="306.75" x14ac:dyDescent="0.25">
      <c r="A73" s="12"/>
      <c r="B73" s="13" t="s">
        <v>239</v>
      </c>
    </row>
    <row r="74" spans="1:2" x14ac:dyDescent="0.25">
      <c r="A74" s="12"/>
      <c r="B74" s="13"/>
    </row>
    <row r="75" spans="1:2" ht="255.75" x14ac:dyDescent="0.25">
      <c r="A75" s="12"/>
      <c r="B75" s="13" t="s">
        <v>240</v>
      </c>
    </row>
    <row r="76" spans="1:2" x14ac:dyDescent="0.25">
      <c r="A76" s="12"/>
      <c r="B76" s="13"/>
    </row>
    <row r="77" spans="1:2" ht="217.5" x14ac:dyDescent="0.25">
      <c r="A77" s="12"/>
      <c r="B77" s="13" t="s">
        <v>241</v>
      </c>
    </row>
    <row r="78" spans="1:2" x14ac:dyDescent="0.25">
      <c r="A78" s="12"/>
      <c r="B78" s="15"/>
    </row>
    <row r="79" spans="1:2" ht="192" x14ac:dyDescent="0.25">
      <c r="A79" s="12"/>
      <c r="B79" s="13" t="s">
        <v>242</v>
      </c>
    </row>
    <row r="80" spans="1:2" x14ac:dyDescent="0.25">
      <c r="A80" s="12"/>
      <c r="B80" s="13"/>
    </row>
    <row r="81" spans="1:2" ht="281.25" x14ac:dyDescent="0.25">
      <c r="A81" s="12"/>
      <c r="B81" s="13" t="s">
        <v>243</v>
      </c>
    </row>
    <row r="82" spans="1:2" x14ac:dyDescent="0.25">
      <c r="A82" s="12"/>
      <c r="B82" s="13"/>
    </row>
    <row r="83" spans="1:2" ht="141" x14ac:dyDescent="0.25">
      <c r="A83" s="12"/>
      <c r="B83" s="13" t="s">
        <v>244</v>
      </c>
    </row>
    <row r="84" spans="1:2" x14ac:dyDescent="0.25">
      <c r="A84" s="12"/>
      <c r="B84" s="13"/>
    </row>
    <row r="85" spans="1:2" ht="129" x14ac:dyDescent="0.25">
      <c r="A85" s="12"/>
      <c r="B85" s="14" t="s">
        <v>245</v>
      </c>
    </row>
    <row r="86" spans="1:2" x14ac:dyDescent="0.25">
      <c r="A86" s="12"/>
      <c r="B86" s="13"/>
    </row>
    <row r="87" spans="1:2" ht="358.5" x14ac:dyDescent="0.25">
      <c r="A87" s="12"/>
      <c r="B87" s="14" t="s">
        <v>246</v>
      </c>
    </row>
    <row r="88" spans="1:2" x14ac:dyDescent="0.25">
      <c r="A88" s="12"/>
      <c r="B88" s="13"/>
    </row>
    <row r="89" spans="1:2" ht="205.5" x14ac:dyDescent="0.25">
      <c r="A89" s="12"/>
      <c r="B89" s="14" t="s">
        <v>247</v>
      </c>
    </row>
    <row r="90" spans="1:2" x14ac:dyDescent="0.25">
      <c r="A90" s="12"/>
      <c r="B90" s="13"/>
    </row>
    <row r="91" spans="1:2" ht="141" x14ac:dyDescent="0.25">
      <c r="A91" s="12"/>
      <c r="B91" s="13" t="s">
        <v>248</v>
      </c>
    </row>
    <row r="92" spans="1:2" x14ac:dyDescent="0.25">
      <c r="A92" s="12"/>
      <c r="B92" s="13"/>
    </row>
    <row r="93" spans="1:2" ht="269.25" x14ac:dyDescent="0.25">
      <c r="A93" s="12"/>
      <c r="B93" s="14" t="s">
        <v>249</v>
      </c>
    </row>
    <row r="94" spans="1:2" x14ac:dyDescent="0.25">
      <c r="A94" s="12"/>
      <c r="B94" s="15"/>
    </row>
    <row r="95" spans="1:2" ht="102.75" x14ac:dyDescent="0.25">
      <c r="A95" s="12"/>
      <c r="B95" s="13" t="s">
        <v>250</v>
      </c>
    </row>
    <row r="96" spans="1:2" x14ac:dyDescent="0.25">
      <c r="A96" s="12"/>
      <c r="B96" s="13"/>
    </row>
    <row r="97" spans="1:2" ht="77.25" x14ac:dyDescent="0.25">
      <c r="A97" s="12"/>
      <c r="B97" s="13" t="s">
        <v>251</v>
      </c>
    </row>
    <row r="98" spans="1:2" x14ac:dyDescent="0.25">
      <c r="A98" s="12"/>
      <c r="B98" s="13"/>
    </row>
    <row r="99" spans="1:2" ht="333" x14ac:dyDescent="0.25">
      <c r="A99" s="12"/>
      <c r="B99" s="14" t="s">
        <v>252</v>
      </c>
    </row>
    <row r="100" spans="1:2" x14ac:dyDescent="0.25">
      <c r="A100" s="12"/>
      <c r="B100" s="13"/>
    </row>
    <row r="101" spans="1:2" ht="257.25" x14ac:dyDescent="0.25">
      <c r="A101" s="12"/>
      <c r="B101" s="14" t="s">
        <v>253</v>
      </c>
    </row>
    <row r="102" spans="1:2" x14ac:dyDescent="0.25">
      <c r="A102" s="12"/>
      <c r="B102" s="13"/>
    </row>
    <row r="103" spans="1:2" ht="257.25" x14ac:dyDescent="0.25">
      <c r="A103" s="12"/>
      <c r="B103" s="14" t="s">
        <v>254</v>
      </c>
    </row>
    <row r="104" spans="1:2" x14ac:dyDescent="0.25">
      <c r="A104" s="12"/>
      <c r="B104" s="13"/>
    </row>
    <row r="105" spans="1:2" ht="409.6" x14ac:dyDescent="0.25">
      <c r="A105" s="12"/>
      <c r="B105" s="13" t="s">
        <v>255</v>
      </c>
    </row>
    <row r="106" spans="1:2" x14ac:dyDescent="0.25">
      <c r="A106" s="12"/>
      <c r="B106" s="13"/>
    </row>
  </sheetData>
  <mergeCells count="2">
    <mergeCell ref="A1:A2"/>
    <mergeCell ref="A4:A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0.42578125" bestFit="1" customWidth="1"/>
    <col min="2" max="2" width="36.5703125" bestFit="1" customWidth="1"/>
    <col min="3" max="3" width="32.85546875" customWidth="1"/>
    <col min="4" max="4" width="6.5703125" customWidth="1"/>
    <col min="5" max="5" width="20.5703125" customWidth="1"/>
    <col min="6" max="6" width="32.85546875" customWidth="1"/>
    <col min="7" max="7" width="6.5703125" customWidth="1"/>
    <col min="8" max="8" width="20.5703125" customWidth="1"/>
    <col min="9" max="9" width="32.85546875" customWidth="1"/>
    <col min="10" max="10" width="6.5703125" customWidth="1"/>
    <col min="11" max="11" width="17.42578125" customWidth="1"/>
    <col min="12" max="12" width="5.57031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11" t="s">
        <v>6</v>
      </c>
      <c r="C3" s="11"/>
      <c r="D3" s="11"/>
      <c r="E3" s="11"/>
      <c r="F3" s="11"/>
      <c r="G3" s="11"/>
      <c r="H3" s="11"/>
      <c r="I3" s="11"/>
      <c r="J3" s="11"/>
      <c r="K3" s="11"/>
      <c r="L3" s="11"/>
    </row>
    <row r="4" spans="1:12" ht="15" customHeight="1" x14ac:dyDescent="0.25">
      <c r="A4" s="12" t="s">
        <v>256</v>
      </c>
      <c r="B4" s="11" t="s">
        <v>6</v>
      </c>
      <c r="C4" s="11"/>
      <c r="D4" s="11"/>
      <c r="E4" s="11"/>
      <c r="F4" s="11"/>
      <c r="G4" s="11"/>
      <c r="H4" s="11"/>
      <c r="I4" s="11"/>
      <c r="J4" s="11"/>
      <c r="K4" s="11"/>
      <c r="L4" s="11"/>
    </row>
    <row r="5" spans="1:12" x14ac:dyDescent="0.25">
      <c r="A5" s="12"/>
      <c r="B5" s="52" t="s">
        <v>257</v>
      </c>
      <c r="C5" s="52"/>
      <c r="D5" s="52"/>
      <c r="E5" s="52"/>
      <c r="F5" s="52"/>
      <c r="G5" s="52"/>
      <c r="H5" s="52"/>
      <c r="I5" s="52"/>
      <c r="J5" s="52"/>
      <c r="K5" s="52"/>
      <c r="L5" s="52"/>
    </row>
    <row r="6" spans="1:12" x14ac:dyDescent="0.25">
      <c r="A6" s="12"/>
      <c r="B6" s="53"/>
      <c r="C6" s="53"/>
      <c r="D6" s="53"/>
      <c r="E6" s="53"/>
      <c r="F6" s="53"/>
      <c r="G6" s="53"/>
      <c r="H6" s="53"/>
      <c r="I6" s="53"/>
      <c r="J6" s="53"/>
      <c r="K6" s="53"/>
      <c r="L6" s="53"/>
    </row>
    <row r="7" spans="1:12" ht="38.25" customHeight="1" x14ac:dyDescent="0.25">
      <c r="A7" s="12"/>
      <c r="B7" s="53" t="s">
        <v>258</v>
      </c>
      <c r="C7" s="53"/>
      <c r="D7" s="53"/>
      <c r="E7" s="53"/>
      <c r="F7" s="53"/>
      <c r="G7" s="53"/>
      <c r="H7" s="53"/>
      <c r="I7" s="53"/>
      <c r="J7" s="53"/>
      <c r="K7" s="53"/>
      <c r="L7" s="53"/>
    </row>
    <row r="8" spans="1:12" x14ac:dyDescent="0.25">
      <c r="A8" s="12"/>
      <c r="B8" s="53"/>
      <c r="C8" s="53"/>
      <c r="D8" s="53"/>
      <c r="E8" s="53"/>
      <c r="F8" s="53"/>
      <c r="G8" s="53"/>
      <c r="H8" s="53"/>
      <c r="I8" s="53"/>
      <c r="J8" s="53"/>
      <c r="K8" s="53"/>
      <c r="L8" s="53"/>
    </row>
    <row r="9" spans="1:12" ht="15.75" thickBot="1" x14ac:dyDescent="0.3">
      <c r="A9" s="12"/>
      <c r="B9" s="17"/>
      <c r="C9" s="18"/>
      <c r="D9" s="42" t="s">
        <v>259</v>
      </c>
      <c r="E9" s="42"/>
      <c r="F9" s="42"/>
      <c r="G9" s="42"/>
      <c r="H9" s="42"/>
      <c r="I9" s="42"/>
      <c r="J9" s="42"/>
      <c r="K9" s="42"/>
      <c r="L9" s="18"/>
    </row>
    <row r="10" spans="1:12" ht="15.75" thickBot="1" x14ac:dyDescent="0.3">
      <c r="A10" s="12"/>
      <c r="B10" s="21" t="s">
        <v>260</v>
      </c>
      <c r="C10" s="18"/>
      <c r="D10" s="43">
        <v>2013</v>
      </c>
      <c r="E10" s="43"/>
      <c r="F10" s="22"/>
      <c r="G10" s="43">
        <v>2012</v>
      </c>
      <c r="H10" s="43"/>
      <c r="I10" s="22"/>
      <c r="J10" s="43">
        <v>2011</v>
      </c>
      <c r="K10" s="43"/>
      <c r="L10" s="18"/>
    </row>
    <row r="11" spans="1:12" x14ac:dyDescent="0.25">
      <c r="A11" s="12"/>
      <c r="B11" s="24"/>
      <c r="C11" s="17"/>
      <c r="D11" s="45"/>
      <c r="E11" s="45"/>
      <c r="F11" s="17"/>
      <c r="G11" s="45"/>
      <c r="H11" s="45"/>
      <c r="I11" s="17"/>
      <c r="J11" s="45"/>
      <c r="K11" s="45"/>
      <c r="L11" s="17"/>
    </row>
    <row r="12" spans="1:12" x14ac:dyDescent="0.25">
      <c r="A12" s="12"/>
      <c r="B12" s="26" t="s">
        <v>116</v>
      </c>
      <c r="C12" s="27"/>
      <c r="D12" s="28" t="s">
        <v>261</v>
      </c>
      <c r="E12" s="29">
        <v>14711</v>
      </c>
      <c r="F12" s="27"/>
      <c r="G12" s="28" t="s">
        <v>261</v>
      </c>
      <c r="H12" s="29">
        <v>13804</v>
      </c>
      <c r="I12" s="27"/>
      <c r="J12" s="28" t="s">
        <v>261</v>
      </c>
      <c r="K12" s="29">
        <v>7847</v>
      </c>
      <c r="L12" s="27"/>
    </row>
    <row r="13" spans="1:12" x14ac:dyDescent="0.25">
      <c r="A13" s="12"/>
      <c r="B13" s="30" t="s">
        <v>262</v>
      </c>
      <c r="C13" s="17"/>
      <c r="D13" s="44"/>
      <c r="E13" s="44"/>
      <c r="F13" s="17"/>
      <c r="G13" s="44"/>
      <c r="H13" s="44"/>
      <c r="I13" s="17"/>
      <c r="J13" s="44"/>
      <c r="K13" s="44"/>
      <c r="L13" s="17"/>
    </row>
    <row r="14" spans="1:12" ht="15.75" thickBot="1" x14ac:dyDescent="0.3">
      <c r="A14" s="12"/>
      <c r="B14" s="31" t="s">
        <v>263</v>
      </c>
      <c r="C14" s="27"/>
      <c r="D14" s="46" t="s">
        <v>264</v>
      </c>
      <c r="E14" s="46"/>
      <c r="F14" s="27"/>
      <c r="G14" s="46" t="s">
        <v>264</v>
      </c>
      <c r="H14" s="46"/>
      <c r="I14" s="27"/>
      <c r="J14" s="46" t="s">
        <v>265</v>
      </c>
      <c r="K14" s="46"/>
      <c r="L14" s="28" t="s">
        <v>266</v>
      </c>
    </row>
    <row r="15" spans="1:12" ht="26.25" x14ac:dyDescent="0.25">
      <c r="A15" s="12"/>
      <c r="B15" s="30" t="s">
        <v>118</v>
      </c>
      <c r="C15" s="17"/>
      <c r="D15" s="13" t="s">
        <v>261</v>
      </c>
      <c r="E15" s="34">
        <v>14711</v>
      </c>
      <c r="F15" s="17"/>
      <c r="G15" s="13" t="s">
        <v>261</v>
      </c>
      <c r="H15" s="34">
        <v>13804</v>
      </c>
      <c r="I15" s="17"/>
      <c r="J15" s="13" t="s">
        <v>261</v>
      </c>
      <c r="K15" s="34">
        <v>7647</v>
      </c>
      <c r="L15" s="17"/>
    </row>
    <row r="16" spans="1:12" x14ac:dyDescent="0.25">
      <c r="A16" s="12"/>
      <c r="B16" s="35"/>
      <c r="C16" s="27"/>
      <c r="D16" s="47"/>
      <c r="E16" s="47"/>
      <c r="F16" s="27"/>
      <c r="G16" s="47"/>
      <c r="H16" s="47"/>
      <c r="I16" s="27"/>
      <c r="J16" s="47"/>
      <c r="K16" s="47"/>
      <c r="L16" s="27"/>
    </row>
    <row r="17" spans="1:12" ht="26.25" x14ac:dyDescent="0.25">
      <c r="A17" s="12"/>
      <c r="B17" s="30" t="s">
        <v>267</v>
      </c>
      <c r="C17" s="17"/>
      <c r="D17" s="44"/>
      <c r="E17" s="44"/>
      <c r="F17" s="17"/>
      <c r="G17" s="44"/>
      <c r="H17" s="44"/>
      <c r="I17" s="17"/>
      <c r="J17" s="44"/>
      <c r="K17" s="44"/>
      <c r="L17" s="17"/>
    </row>
    <row r="18" spans="1:12" x14ac:dyDescent="0.25">
      <c r="A18" s="12"/>
      <c r="B18" s="26" t="s">
        <v>268</v>
      </c>
      <c r="C18" s="27"/>
      <c r="D18" s="48">
        <v>14444246</v>
      </c>
      <c r="E18" s="48"/>
      <c r="F18" s="27"/>
      <c r="G18" s="48">
        <v>14385629</v>
      </c>
      <c r="H18" s="48"/>
      <c r="I18" s="27"/>
      <c r="J18" s="48">
        <v>14247853</v>
      </c>
      <c r="K18" s="48"/>
      <c r="L18" s="27"/>
    </row>
    <row r="19" spans="1:12" ht="52.5" thickBot="1" x14ac:dyDescent="0.3">
      <c r="A19" s="12"/>
      <c r="B19" s="30" t="s">
        <v>269</v>
      </c>
      <c r="C19" s="17"/>
      <c r="D19" s="50">
        <v>751974</v>
      </c>
      <c r="E19" s="50"/>
      <c r="F19" s="17"/>
      <c r="G19" s="50">
        <v>542208</v>
      </c>
      <c r="H19" s="50"/>
      <c r="I19" s="17"/>
      <c r="J19" s="50">
        <v>394407</v>
      </c>
      <c r="K19" s="50"/>
      <c r="L19" s="17"/>
    </row>
    <row r="20" spans="1:12" ht="26.25" x14ac:dyDescent="0.25">
      <c r="A20" s="12"/>
      <c r="B20" s="26" t="s">
        <v>270</v>
      </c>
      <c r="C20" s="27"/>
      <c r="D20" s="51">
        <v>15196220</v>
      </c>
      <c r="E20" s="51"/>
      <c r="F20" s="27"/>
      <c r="G20" s="51">
        <v>14927837</v>
      </c>
      <c r="H20" s="51"/>
      <c r="I20" s="27"/>
      <c r="J20" s="51">
        <v>14642260</v>
      </c>
      <c r="K20" s="51"/>
      <c r="L20" s="27"/>
    </row>
    <row r="21" spans="1:12" x14ac:dyDescent="0.25">
      <c r="A21" s="12"/>
      <c r="B21" s="24"/>
      <c r="C21" s="17"/>
      <c r="D21" s="44"/>
      <c r="E21" s="44"/>
      <c r="F21" s="17"/>
      <c r="G21" s="44"/>
      <c r="H21" s="44"/>
      <c r="I21" s="17"/>
      <c r="J21" s="44"/>
      <c r="K21" s="44"/>
      <c r="L21" s="17"/>
    </row>
    <row r="22" spans="1:12" ht="15.75" thickBot="1" x14ac:dyDescent="0.3">
      <c r="A22" s="12"/>
      <c r="B22" s="26" t="s">
        <v>271</v>
      </c>
      <c r="C22" s="27"/>
      <c r="D22" s="38" t="s">
        <v>261</v>
      </c>
      <c r="E22" s="39">
        <v>1.02</v>
      </c>
      <c r="F22" s="27"/>
      <c r="G22" s="38" t="s">
        <v>261</v>
      </c>
      <c r="H22" s="39">
        <v>0.96</v>
      </c>
      <c r="I22" s="27"/>
      <c r="J22" s="38" t="s">
        <v>261</v>
      </c>
      <c r="K22" s="39">
        <v>0.54</v>
      </c>
      <c r="L22" s="27"/>
    </row>
    <row r="23" spans="1:12" ht="16.5" thickTop="1" thickBot="1" x14ac:dyDescent="0.3">
      <c r="A23" s="12"/>
      <c r="B23" s="30" t="s">
        <v>272</v>
      </c>
      <c r="C23" s="17"/>
      <c r="D23" s="40" t="s">
        <v>261</v>
      </c>
      <c r="E23" s="41">
        <v>0.97</v>
      </c>
      <c r="F23" s="17"/>
      <c r="G23" s="40" t="s">
        <v>261</v>
      </c>
      <c r="H23" s="41">
        <v>0.92</v>
      </c>
      <c r="I23" s="17"/>
      <c r="J23" s="40" t="s">
        <v>261</v>
      </c>
      <c r="K23" s="41">
        <v>0.52</v>
      </c>
      <c r="L23" s="17"/>
    </row>
    <row r="24" spans="1:12" ht="15.75" thickTop="1" x14ac:dyDescent="0.25">
      <c r="A24" s="12"/>
      <c r="B24" s="53"/>
      <c r="C24" s="53"/>
      <c r="D24" s="53"/>
      <c r="E24" s="53"/>
      <c r="F24" s="53"/>
      <c r="G24" s="53"/>
      <c r="H24" s="53"/>
      <c r="I24" s="53"/>
      <c r="J24" s="53"/>
      <c r="K24" s="53"/>
      <c r="L24" s="53"/>
    </row>
    <row r="25" spans="1:12" ht="25.5" customHeight="1" x14ac:dyDescent="0.25">
      <c r="A25" s="12"/>
      <c r="B25" s="53" t="s">
        <v>273</v>
      </c>
      <c r="C25" s="53"/>
      <c r="D25" s="53"/>
      <c r="E25" s="53"/>
      <c r="F25" s="53"/>
      <c r="G25" s="53"/>
      <c r="H25" s="53"/>
      <c r="I25" s="53"/>
      <c r="J25" s="53"/>
      <c r="K25" s="53"/>
      <c r="L25" s="53"/>
    </row>
    <row r="26" spans="1:12" x14ac:dyDescent="0.25">
      <c r="A26" s="12"/>
      <c r="B26" s="53"/>
      <c r="C26" s="53"/>
      <c r="D26" s="53"/>
      <c r="E26" s="53"/>
      <c r="F26" s="53"/>
      <c r="G26" s="53"/>
      <c r="H26" s="53"/>
      <c r="I26" s="53"/>
      <c r="J26" s="53"/>
      <c r="K26" s="53"/>
      <c r="L26" s="53"/>
    </row>
  </sheetData>
  <mergeCells count="44">
    <mergeCell ref="B24:L24"/>
    <mergeCell ref="B25:L25"/>
    <mergeCell ref="B26:L26"/>
    <mergeCell ref="A1:A2"/>
    <mergeCell ref="B1:L1"/>
    <mergeCell ref="B2:L2"/>
    <mergeCell ref="B3:L3"/>
    <mergeCell ref="A4:A26"/>
    <mergeCell ref="B4:L4"/>
    <mergeCell ref="B5:L5"/>
    <mergeCell ref="B6:L6"/>
    <mergeCell ref="B7:L7"/>
    <mergeCell ref="B8:L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SIGNIFICANT_ACCOUNTING_POLICIE</vt:lpstr>
      <vt:lpstr>EARNINGS_PER_SHARE</vt:lpstr>
      <vt:lpstr>SECURITIES</vt:lpstr>
      <vt:lpstr>LOANS_AND_ALLOWANCES_FOR_LOAN_</vt:lpstr>
      <vt:lpstr>PREMISES_AND_EQUIPMENT</vt:lpstr>
      <vt:lpstr>DEPOSITS</vt:lpstr>
      <vt:lpstr>JUNIOR_SUBORDINATED_DEBT_SECUR</vt:lpstr>
      <vt:lpstr>INCOME_TAXES</vt:lpstr>
      <vt:lpstr>STOCK_BASED_COMPENSATION</vt:lpstr>
      <vt:lpstr>PENSION_BENEFIT_PLANS</vt:lpstr>
      <vt:lpstr>RELATED_PARTY_TRANSACTIONS</vt:lpstr>
      <vt:lpstr>COMMITMENTS_AND_CONTINGENT_LIA</vt:lpstr>
      <vt:lpstr>DISCLOSURE_OF_FAIR_VALUE_OF_FI</vt:lpstr>
      <vt:lpstr>DERIVATIVE_INSTRUMENTS_AND_HED</vt:lpstr>
      <vt:lpstr>BRIDGE_CAPITAL_HOLDINGS</vt:lpstr>
      <vt:lpstr>REGULATORY_MATTERS</vt:lpstr>
      <vt:lpstr>Preferred_Stock_and_Warrant_un</vt:lpstr>
      <vt:lpstr>SIGNIFICANT_ACCOUNTING_POLICIE1</vt:lpstr>
      <vt:lpstr>EARNINGS_PER_SHARE_Tables</vt:lpstr>
      <vt:lpstr>SECURITIES_Tables</vt:lpstr>
      <vt:lpstr>LOANS_AND_ALLOWANCES_FOR_LOAN_1</vt:lpstr>
      <vt:lpstr>PREMISES_AND_EQUIPMENT_Tables</vt:lpstr>
      <vt:lpstr>DEPOSITS_Table</vt:lpstr>
      <vt:lpstr>INCOME_TAXES_Tables</vt:lpstr>
      <vt:lpstr>STOCK_BASED_COMPENSATION_Table</vt:lpstr>
      <vt:lpstr>PENSION_BENEFIT_PLANS_Tables</vt:lpstr>
      <vt:lpstr>COMMITMENTS_AND_CONTINGENT_LIA1</vt:lpstr>
      <vt:lpstr>DISCLOSURE_OF_FAIR_VALUE_OF_FI1</vt:lpstr>
      <vt:lpstr>DERIVATIVE_INSTRUMENTS_AND_HED1</vt:lpstr>
      <vt:lpstr>BRIDGE_CAPITAL_HOLDINGS_Tables</vt:lpstr>
      <vt:lpstr>REGULATORY_MATTERS_Tables</vt:lpstr>
      <vt:lpstr>SIGNIFICANT_ACCOUNTING_POLICIE2</vt:lpstr>
      <vt:lpstr>SIGNIFICANT_ACCOUNTING_POLICIE3</vt:lpstr>
      <vt:lpstr>SIGNIFICANT_ACCOUNTING_POLICIE4</vt:lpstr>
      <vt:lpstr>SIGNIFICANT_ACCOUNTING_POLICIE5</vt:lpstr>
      <vt:lpstr>SIGNIFICANT_ACCOUNTING_POLICIE6</vt:lpstr>
      <vt:lpstr>EARNINGS_PER_SHARE_Details</vt:lpstr>
      <vt:lpstr>SECURITIES_Details</vt:lpstr>
      <vt:lpstr>SECURITIES_Details_2</vt:lpstr>
      <vt:lpstr>LOANS_AND_ALLOWANCES_FOR_LOAN_2</vt:lpstr>
      <vt:lpstr>LOANS_AND_ALLOWANCES_FOR_LOAN_3</vt:lpstr>
      <vt:lpstr>LOANS_AND_ALLOWANCES_FOR_LOAN_4</vt:lpstr>
      <vt:lpstr>LOANS_AND_ALLOWANCES_FOR_LOAN_5</vt:lpstr>
      <vt:lpstr>LOANS_AND_ALLOWANCES_FOR_LOAN_6</vt:lpstr>
      <vt:lpstr>LOANS_AND_ALLOWANCES_FOR_LOAN_7</vt:lpstr>
      <vt:lpstr>LOANS_AND_ALLOWANCES_FOR_LOAN_8</vt:lpstr>
      <vt:lpstr>LOANS_AND_ALLOWANCES_FOR_LOAN_9</vt:lpstr>
      <vt:lpstr>PREMISES_AND_EQUIPMENT_Details</vt:lpstr>
      <vt:lpstr>DEPOSITS_Details</vt:lpstr>
      <vt:lpstr>JUNIOR_SUBORDINATED_DEBT_SECUR1</vt:lpstr>
      <vt:lpstr>INCOME_TAXES_Details</vt:lpstr>
      <vt:lpstr>STOCK_BASED_COMPENSATION_Detai</vt:lpstr>
      <vt:lpstr>STOCK_BASED_COMPENSATION_Detai1</vt:lpstr>
      <vt:lpstr>STOCK_BASED_COMPENSATION_Detai2</vt:lpstr>
      <vt:lpstr>PENSION_BENEFIT_PLANS_Details</vt:lpstr>
      <vt:lpstr>COMMITMENTS_AND_CONTINGENT_LIA2</vt:lpstr>
      <vt:lpstr>COMMITMENTS_AND_CONTINGENT_LIA3</vt:lpstr>
      <vt:lpstr>DISCLOSURE_OF_FAIR_VALUE_OF_FI2</vt:lpstr>
      <vt:lpstr>DISCLOSURE_OF_FAIR_VALUE_OF_FI3</vt:lpstr>
      <vt:lpstr>DISCLOSURE_OF_FAIR_VALUE_OF_FI4</vt:lpstr>
      <vt:lpstr>DERIVATIVE_INSTRUMENTS_AND_HED2</vt:lpstr>
      <vt:lpstr>DERIVATIVE_INSTRUMENTS_AND_HED3</vt:lpstr>
      <vt:lpstr>BRIDGE_CAPITAL_HOLDINGS_Detail</vt:lpstr>
      <vt:lpstr>BRIDGE_CAPITAL_HOLDINGS_Detail1</vt:lpstr>
      <vt:lpstr>BRIDGE_CAPITAL_HOLDINGS_Detail2</vt:lpstr>
      <vt:lpstr>BRIDGE_CAPITAL_HOLDINGS_Detail3</vt:lpstr>
      <vt:lpstr>REGULATORY_MATTERS_Details</vt:lpstr>
      <vt:lpstr>Preferred_Stock_and_Warrant_u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5:10Z</dcterms:created>
  <dcterms:modified xsi:type="dcterms:W3CDTF">2014-03-11T20:35:10Z</dcterms:modified>
</cp:coreProperties>
</file>